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Fair Value Measurements" sheetId="12" state="visible" r:id="rId12"/>
    <sheet xmlns:r="http://schemas.openxmlformats.org/officeDocument/2006/relationships" name="Fair Value Hierarchy" sheetId="13" state="visible" r:id="rId13"/>
    <sheet xmlns:r="http://schemas.openxmlformats.org/officeDocument/2006/relationships" name="Trading Assets and Liabilities" sheetId="14" state="visible" r:id="rId14"/>
    <sheet xmlns:r="http://schemas.openxmlformats.org/officeDocument/2006/relationships" name="Derivatives and Hedging Activit" sheetId="15" state="visible" r:id="rId15"/>
    <sheet xmlns:r="http://schemas.openxmlformats.org/officeDocument/2006/relationships" name="Investments" sheetId="16" state="visible" r:id="rId16"/>
    <sheet xmlns:r="http://schemas.openxmlformats.org/officeDocument/2006/relationships" name="Loans" sheetId="17" state="visible" r:id="rId17"/>
    <sheet xmlns:r="http://schemas.openxmlformats.org/officeDocument/2006/relationships" name="Fair Value Option" sheetId="18" state="visible" r:id="rId18"/>
    <sheet xmlns:r="http://schemas.openxmlformats.org/officeDocument/2006/relationships" name="Collateralized Agreements and F" sheetId="19" state="visible" r:id="rId19"/>
    <sheet xmlns:r="http://schemas.openxmlformats.org/officeDocument/2006/relationships" name="Other Assets" sheetId="20" state="visible" r:id="rId20"/>
    <sheet xmlns:r="http://schemas.openxmlformats.org/officeDocument/2006/relationships" name="Deposits" sheetId="21" state="visible" r:id="rId21"/>
    <sheet xmlns:r="http://schemas.openxmlformats.org/officeDocument/2006/relationships" name="Unsecured Borrowings" sheetId="22" state="visible" r:id="rId22"/>
    <sheet xmlns:r="http://schemas.openxmlformats.org/officeDocument/2006/relationships" name="Other Liabilities" sheetId="23" state="visible" r:id="rId23"/>
    <sheet xmlns:r="http://schemas.openxmlformats.org/officeDocument/2006/relationships" name="Securitization Activities" sheetId="24" state="visible" r:id="rId24"/>
    <sheet xmlns:r="http://schemas.openxmlformats.org/officeDocument/2006/relationships" name="Variable Interest Entities" sheetId="25" state="visible" r:id="rId25"/>
    <sheet xmlns:r="http://schemas.openxmlformats.org/officeDocument/2006/relationships" name="Commitments, Contingencies and " sheetId="26" state="visible" r:id="rId26"/>
    <sheet xmlns:r="http://schemas.openxmlformats.org/officeDocument/2006/relationships" name="Shareholders' Equity" sheetId="27" state="visible" r:id="rId27"/>
    <sheet xmlns:r="http://schemas.openxmlformats.org/officeDocument/2006/relationships" name="Regulation and Capital Adequacy" sheetId="28" state="visible" r:id="rId28"/>
    <sheet xmlns:r="http://schemas.openxmlformats.org/officeDocument/2006/relationships" name="Earnings Per Common Share" sheetId="29" state="visible" r:id="rId29"/>
    <sheet xmlns:r="http://schemas.openxmlformats.org/officeDocument/2006/relationships" name="Transactions with Affiliated Fu" sheetId="30" state="visible" r:id="rId30"/>
    <sheet xmlns:r="http://schemas.openxmlformats.org/officeDocument/2006/relationships" name="Interest Income and Interest Ex" sheetId="31" state="visible" r:id="rId31"/>
    <sheet xmlns:r="http://schemas.openxmlformats.org/officeDocument/2006/relationships" name="Income Taxes" sheetId="32" state="visible" r:id="rId32"/>
    <sheet xmlns:r="http://schemas.openxmlformats.org/officeDocument/2006/relationships" name="Business Segments" sheetId="33" state="visible" r:id="rId33"/>
    <sheet xmlns:r="http://schemas.openxmlformats.org/officeDocument/2006/relationships" name="Credit Concentrations" sheetId="34" state="visible" r:id="rId34"/>
    <sheet xmlns:r="http://schemas.openxmlformats.org/officeDocument/2006/relationships" name="Legal Proceedings" sheetId="35" state="visible" r:id="rId35"/>
    <sheet xmlns:r="http://schemas.openxmlformats.org/officeDocument/2006/relationships" name="Employee Benefit Plans" sheetId="36" state="visible" r:id="rId36"/>
    <sheet xmlns:r="http://schemas.openxmlformats.org/officeDocument/2006/relationships" name="Employee Incentive Plans" sheetId="37" state="visible" r:id="rId37"/>
    <sheet xmlns:r="http://schemas.openxmlformats.org/officeDocument/2006/relationships" name="Parent Company" sheetId="38" state="visible" r:id="rId38"/>
    <sheet xmlns:r="http://schemas.openxmlformats.org/officeDocument/2006/relationships" name="Pay vs Performance Disclosure" sheetId="39" state="visible" r:id="rId39"/>
    <sheet xmlns:r="http://schemas.openxmlformats.org/officeDocument/2006/relationships" name="Insider Trading Arrangements" sheetId="40" state="visible" r:id="rId40"/>
    <sheet xmlns:r="http://schemas.openxmlformats.org/officeDocument/2006/relationships" name="Insider Trading Policies and Pr" sheetId="41" state="visible" r:id="rId41"/>
    <sheet xmlns:r="http://schemas.openxmlformats.org/officeDocument/2006/relationships" name="Cybersecurity Risk Management a" sheetId="42" state="visible" r:id="rId42"/>
    <sheet xmlns:r="http://schemas.openxmlformats.org/officeDocument/2006/relationships" name="Basis of Presentation (Policies" sheetId="43" state="visible" r:id="rId43"/>
    <sheet xmlns:r="http://schemas.openxmlformats.org/officeDocument/2006/relationships" name="Fair Value Measurements (Tables" sheetId="44" state="visible" r:id="rId44"/>
    <sheet xmlns:r="http://schemas.openxmlformats.org/officeDocument/2006/relationships" name="Fair Value Hierarchy (Tables)" sheetId="45" state="visible" r:id="rId45"/>
    <sheet xmlns:r="http://schemas.openxmlformats.org/officeDocument/2006/relationships" name="Trading Assets and Liabilities " sheetId="46" state="visible" r:id="rId46"/>
    <sheet xmlns:r="http://schemas.openxmlformats.org/officeDocument/2006/relationships" name="Derivatives and Hedging Activ_2" sheetId="47" state="visible" r:id="rId47"/>
    <sheet xmlns:r="http://schemas.openxmlformats.org/officeDocument/2006/relationships" name="Investments (Tables)" sheetId="48" state="visible" r:id="rId48"/>
    <sheet xmlns:r="http://schemas.openxmlformats.org/officeDocument/2006/relationships" name="Loans (Tables)" sheetId="49" state="visible" r:id="rId49"/>
    <sheet xmlns:r="http://schemas.openxmlformats.org/officeDocument/2006/relationships" name="Fair Value Option (Tables)" sheetId="50" state="visible" r:id="rId50"/>
    <sheet xmlns:r="http://schemas.openxmlformats.org/officeDocument/2006/relationships" name="Collateralized Agreements and_2" sheetId="51" state="visible" r:id="rId51"/>
    <sheet xmlns:r="http://schemas.openxmlformats.org/officeDocument/2006/relationships" name="Other Assets (Tables)" sheetId="52" state="visible" r:id="rId52"/>
    <sheet xmlns:r="http://schemas.openxmlformats.org/officeDocument/2006/relationships" name="Deposits (Tables)" sheetId="53" state="visible" r:id="rId53"/>
    <sheet xmlns:r="http://schemas.openxmlformats.org/officeDocument/2006/relationships" name="Unsecured Borrowings (Tables)" sheetId="54" state="visible" r:id="rId54"/>
    <sheet xmlns:r="http://schemas.openxmlformats.org/officeDocument/2006/relationships" name="Other Liabilities (Tables)" sheetId="55" state="visible" r:id="rId55"/>
    <sheet xmlns:r="http://schemas.openxmlformats.org/officeDocument/2006/relationships" name="Securitization Activities (Tabl" sheetId="56" state="visible" r:id="rId56"/>
    <sheet xmlns:r="http://schemas.openxmlformats.org/officeDocument/2006/relationships" name="Variable Interest Entities (Tab" sheetId="57" state="visible" r:id="rId57"/>
    <sheet xmlns:r="http://schemas.openxmlformats.org/officeDocument/2006/relationships" name="Commitments, Contingencies an_2" sheetId="58" state="visible" r:id="rId58"/>
    <sheet xmlns:r="http://schemas.openxmlformats.org/officeDocument/2006/relationships" name="Shareholders' Equity (Tables)" sheetId="59" state="visible" r:id="rId59"/>
    <sheet xmlns:r="http://schemas.openxmlformats.org/officeDocument/2006/relationships" name="Regulation and Capital Adequa_2" sheetId="60" state="visible" r:id="rId60"/>
    <sheet xmlns:r="http://schemas.openxmlformats.org/officeDocument/2006/relationships" name="Earnings Per Common Share (Tabl" sheetId="61" state="visible" r:id="rId61"/>
    <sheet xmlns:r="http://schemas.openxmlformats.org/officeDocument/2006/relationships" name="Transactions with Affiliated _2" sheetId="62" state="visible" r:id="rId62"/>
    <sheet xmlns:r="http://schemas.openxmlformats.org/officeDocument/2006/relationships" name="Interest Income and Interest _2" sheetId="63" state="visible" r:id="rId63"/>
    <sheet xmlns:r="http://schemas.openxmlformats.org/officeDocument/2006/relationships" name="Income Taxes (Tables)" sheetId="64" state="visible" r:id="rId64"/>
    <sheet xmlns:r="http://schemas.openxmlformats.org/officeDocument/2006/relationships" name="Business Segments (Tables)" sheetId="65" state="visible" r:id="rId65"/>
    <sheet xmlns:r="http://schemas.openxmlformats.org/officeDocument/2006/relationships" name="Credit Concentrations (Tables)" sheetId="66" state="visible" r:id="rId66"/>
    <sheet xmlns:r="http://schemas.openxmlformats.org/officeDocument/2006/relationships" name="Employee Incentive Plans (Table" sheetId="67" state="visible" r:id="rId67"/>
    <sheet xmlns:r="http://schemas.openxmlformats.org/officeDocument/2006/relationships" name="Parent Company (Tables)" sheetId="68" state="visible" r:id="rId68"/>
    <sheet xmlns:r="http://schemas.openxmlformats.org/officeDocument/2006/relationships" name="Description of Business - Addit" sheetId="69" state="visible" r:id="rId69"/>
    <sheet xmlns:r="http://schemas.openxmlformats.org/officeDocument/2006/relationships" name="Significant Accounting Polici_2" sheetId="70" state="visible" r:id="rId70"/>
    <sheet xmlns:r="http://schemas.openxmlformats.org/officeDocument/2006/relationships" name="Fair Value Measurements - Summa" sheetId="71" state="visible" r:id="rId71"/>
    <sheet xmlns:r="http://schemas.openxmlformats.org/officeDocument/2006/relationships" name="Fair Value Measurements - Sum_2" sheetId="72" state="visible" r:id="rId72"/>
    <sheet xmlns:r="http://schemas.openxmlformats.org/officeDocument/2006/relationships" name="Fair Value Hierarchy - Schedule" sheetId="73" state="visible" r:id="rId73"/>
    <sheet xmlns:r="http://schemas.openxmlformats.org/officeDocument/2006/relationships" name="Fair Value Hierarchy - Schedu_2" sheetId="74" state="visible" r:id="rId74"/>
    <sheet xmlns:r="http://schemas.openxmlformats.org/officeDocument/2006/relationships" name="Fair Value Hierarchy - Summary " sheetId="75" state="visible" r:id="rId75"/>
    <sheet xmlns:r="http://schemas.openxmlformats.org/officeDocument/2006/relationships" name="Fair Value Hierarchy - Trading " sheetId="76" state="visible" r:id="rId76"/>
    <sheet xmlns:r="http://schemas.openxmlformats.org/officeDocument/2006/relationships" name="Fair Value Hierarchy - Fair Val" sheetId="77" state="visible" r:id="rId77"/>
    <sheet xmlns:r="http://schemas.openxmlformats.org/officeDocument/2006/relationships" name="Fair Value Hierarchy - Signific" sheetId="78" state="visible" r:id="rId78"/>
    <sheet xmlns:r="http://schemas.openxmlformats.org/officeDocument/2006/relationships" name="Fair Value Hierarchy - Changes " sheetId="79" state="visible" r:id="rId79"/>
    <sheet xmlns:r="http://schemas.openxmlformats.org/officeDocument/2006/relationships" name="Fair Value Hierarchy - Derivati" sheetId="80" state="visible" r:id="rId80"/>
    <sheet xmlns:r="http://schemas.openxmlformats.org/officeDocument/2006/relationships" name="Fair Value Hierarchy - Investme" sheetId="81" state="visible" r:id="rId81"/>
    <sheet xmlns:r="http://schemas.openxmlformats.org/officeDocument/2006/relationships" name="Fair Value Hierarchy - Amount o" sheetId="82" state="visible" r:id="rId82"/>
    <sheet xmlns:r="http://schemas.openxmlformats.org/officeDocument/2006/relationships" name="Fair Value Hierarchy - Summar_2" sheetId="83" state="visible" r:id="rId83"/>
    <sheet xmlns:r="http://schemas.openxmlformats.org/officeDocument/2006/relationships" name="Fair Value Hierarchy - Invest_2" sheetId="84" state="visible" r:id="rId84"/>
    <sheet xmlns:r="http://schemas.openxmlformats.org/officeDocument/2006/relationships" name="Fair Value Hierarchy - Fair V_2" sheetId="85" state="visible" r:id="rId85"/>
    <sheet xmlns:r="http://schemas.openxmlformats.org/officeDocument/2006/relationships" name="Fair Value Hierarchy - Loans, A" sheetId="86" state="visible" r:id="rId86"/>
    <sheet xmlns:r="http://schemas.openxmlformats.org/officeDocument/2006/relationships" name="Fair Value Hierarchy - Summar_3" sheetId="87" state="visible" r:id="rId87"/>
    <sheet xmlns:r="http://schemas.openxmlformats.org/officeDocument/2006/relationships" name="Fair Value Hierarchy - Summar_4" sheetId="88" state="visible" r:id="rId88"/>
    <sheet xmlns:r="http://schemas.openxmlformats.org/officeDocument/2006/relationships" name="Fair Value Hierarchy - Financia" sheetId="89" state="visible" r:id="rId89"/>
    <sheet xmlns:r="http://schemas.openxmlformats.org/officeDocument/2006/relationships" name="Fair Value Hierarchy - Fair V_3" sheetId="90" state="visible" r:id="rId90"/>
    <sheet xmlns:r="http://schemas.openxmlformats.org/officeDocument/2006/relationships" name="Fair Value Hierarchy - Other Fi" sheetId="91" state="visible" r:id="rId91"/>
    <sheet xmlns:r="http://schemas.openxmlformats.org/officeDocument/2006/relationships" name="Trading Assets and Liabilitie_2" sheetId="92" state="visible" r:id="rId92"/>
    <sheet xmlns:r="http://schemas.openxmlformats.org/officeDocument/2006/relationships" name="Trading Assets and Liabilitie_3" sheetId="93" state="visible" r:id="rId93"/>
    <sheet xmlns:r="http://schemas.openxmlformats.org/officeDocument/2006/relationships" name="Derivatives and Hedging Activ_3" sheetId="94" state="visible" r:id="rId94"/>
    <sheet xmlns:r="http://schemas.openxmlformats.org/officeDocument/2006/relationships" name="Derivatives and Hedging Activ_4" sheetId="95" state="visible" r:id="rId95"/>
    <sheet xmlns:r="http://schemas.openxmlformats.org/officeDocument/2006/relationships" name="Derivatives and Hedging Activ_5" sheetId="96" state="visible" r:id="rId96"/>
    <sheet xmlns:r="http://schemas.openxmlformats.org/officeDocument/2006/relationships" name="Derivatives and Hedging Activ_6" sheetId="97" state="visible" r:id="rId97"/>
    <sheet xmlns:r="http://schemas.openxmlformats.org/officeDocument/2006/relationships" name="Derivatives and Hedging Activ_7" sheetId="98" state="visible" r:id="rId98"/>
    <sheet xmlns:r="http://schemas.openxmlformats.org/officeDocument/2006/relationships" name="Derivatives and Hedging Activ_8" sheetId="99" state="visible" r:id="rId99"/>
    <sheet xmlns:r="http://schemas.openxmlformats.org/officeDocument/2006/relationships" name="Derivatives and Hedging Activ_9" sheetId="100" state="visible" r:id="rId100"/>
    <sheet xmlns:r="http://schemas.openxmlformats.org/officeDocument/2006/relationships" name="Derivatives and Hedging Acti_10" sheetId="101" state="visible" r:id="rId101"/>
    <sheet xmlns:r="http://schemas.openxmlformats.org/officeDocument/2006/relationships" name="Derivatives and Hedging Acti_11" sheetId="102" state="visible" r:id="rId102"/>
    <sheet xmlns:r="http://schemas.openxmlformats.org/officeDocument/2006/relationships" name="Derivatives and Hedging Acti_12" sheetId="103" state="visible" r:id="rId103"/>
    <sheet xmlns:r="http://schemas.openxmlformats.org/officeDocument/2006/relationships" name="Investments - Information about" sheetId="104" state="visible" r:id="rId104"/>
    <sheet xmlns:r="http://schemas.openxmlformats.org/officeDocument/2006/relationships" name="Investments - Available-for-Sal" sheetId="105" state="visible" r:id="rId105"/>
    <sheet xmlns:r="http://schemas.openxmlformats.org/officeDocument/2006/relationships" name="Investments - Additional Inform" sheetId="106" state="visible" r:id="rId106"/>
    <sheet xmlns:r="http://schemas.openxmlformats.org/officeDocument/2006/relationships" name="Investments - Held-to-maturity " sheetId="107" state="visible" r:id="rId107"/>
    <sheet xmlns:r="http://schemas.openxmlformats.org/officeDocument/2006/relationships" name="Investments - Equity Securities" sheetId="108" state="visible" r:id="rId108"/>
    <sheet xmlns:r="http://schemas.openxmlformats.org/officeDocument/2006/relationships" name="Investments - Debt Instruments " sheetId="109" state="visible" r:id="rId109"/>
    <sheet xmlns:r="http://schemas.openxmlformats.org/officeDocument/2006/relationships" name="Investments - Fair Value of Inv" sheetId="110" state="visible" r:id="rId110"/>
    <sheet xmlns:r="http://schemas.openxmlformats.org/officeDocument/2006/relationships" name="Loans - Summary of Loans (Detai" sheetId="111" state="visible" r:id="rId111"/>
    <sheet xmlns:r="http://schemas.openxmlformats.org/officeDocument/2006/relationships" name="Loans - Summary of Concentratio" sheetId="112" state="visible" r:id="rId112"/>
    <sheet xmlns:r="http://schemas.openxmlformats.org/officeDocument/2006/relationships" name="Loans - Additional Information " sheetId="113" state="visible" r:id="rId113"/>
    <sheet xmlns:r="http://schemas.openxmlformats.org/officeDocument/2006/relationships" name="Loans - Schedule of Credit Qual" sheetId="114" state="visible" r:id="rId114"/>
    <sheet xmlns:r="http://schemas.openxmlformats.org/officeDocument/2006/relationships" name="Loans - Summary of Consumer Loa" sheetId="115" state="visible" r:id="rId115"/>
    <sheet xmlns:r="http://schemas.openxmlformats.org/officeDocument/2006/relationships" name="Loans - Summary of Credit Conce" sheetId="116" state="visible" r:id="rId116"/>
    <sheet xmlns:r="http://schemas.openxmlformats.org/officeDocument/2006/relationships" name="Loans - Summary of Past Due Loa" sheetId="117" state="visible" r:id="rId117"/>
    <sheet xmlns:r="http://schemas.openxmlformats.org/officeDocument/2006/relationships" name="Loans - Summary of Nonaccrual L" sheetId="118" state="visible" r:id="rId118"/>
    <sheet xmlns:r="http://schemas.openxmlformats.org/officeDocument/2006/relationships" name="Loans - Summary of Loans Modifi" sheetId="119" state="visible" r:id="rId119"/>
    <sheet xmlns:r="http://schemas.openxmlformats.org/officeDocument/2006/relationships" name="Loans - Summary of Loans and Le" sheetId="120" state="visible" r:id="rId120"/>
    <sheet xmlns:r="http://schemas.openxmlformats.org/officeDocument/2006/relationships" name="Loans - Summary of Changes in A" sheetId="121" state="visible" r:id="rId121"/>
    <sheet xmlns:r="http://schemas.openxmlformats.org/officeDocument/2006/relationships" name="Loans - Schedule of Forecasted " sheetId="122" state="visible" r:id="rId122"/>
    <sheet xmlns:r="http://schemas.openxmlformats.org/officeDocument/2006/relationships" name="Loans - Summary of Estimated Fa" sheetId="123" state="visible" r:id="rId123"/>
    <sheet xmlns:r="http://schemas.openxmlformats.org/officeDocument/2006/relationships" name="Fair Value Option - Gains and L" sheetId="124" state="visible" r:id="rId124"/>
    <sheet xmlns:r="http://schemas.openxmlformats.org/officeDocument/2006/relationships" name="Fair Value Option - Additional " sheetId="125" state="visible" r:id="rId125"/>
    <sheet xmlns:r="http://schemas.openxmlformats.org/officeDocument/2006/relationships" name="Fair Value Option - Summary of " sheetId="126" state="visible" r:id="rId126"/>
    <sheet xmlns:r="http://schemas.openxmlformats.org/officeDocument/2006/relationships" name="Fair Value Option - Loans and L" sheetId="127" state="visible" r:id="rId127"/>
    <sheet xmlns:r="http://schemas.openxmlformats.org/officeDocument/2006/relationships" name="Collateralized Agreements and_3" sheetId="128" state="visible" r:id="rId128"/>
    <sheet xmlns:r="http://schemas.openxmlformats.org/officeDocument/2006/relationships" name="Collateralized Agreements and_4" sheetId="129" state="visible" r:id="rId129"/>
    <sheet xmlns:r="http://schemas.openxmlformats.org/officeDocument/2006/relationships" name="Collateralized Agreements and_5" sheetId="130" state="visible" r:id="rId130"/>
    <sheet xmlns:r="http://schemas.openxmlformats.org/officeDocument/2006/relationships" name="Collateralized Agreements and_6" sheetId="131" state="visible" r:id="rId131"/>
    <sheet xmlns:r="http://schemas.openxmlformats.org/officeDocument/2006/relationships" name="Collateralized Agreements and_7" sheetId="132" state="visible" r:id="rId132"/>
    <sheet xmlns:r="http://schemas.openxmlformats.org/officeDocument/2006/relationships" name="Collateralized Agreements and_8" sheetId="133" state="visible" r:id="rId133"/>
    <sheet xmlns:r="http://schemas.openxmlformats.org/officeDocument/2006/relationships" name="Collateralized Agreements and_9" sheetId="134" state="visible" r:id="rId134"/>
    <sheet xmlns:r="http://schemas.openxmlformats.org/officeDocument/2006/relationships" name="Collateralized Agreements an_10" sheetId="135" state="visible" r:id="rId135"/>
    <sheet xmlns:r="http://schemas.openxmlformats.org/officeDocument/2006/relationships" name="Other Assets - Other Assets (De" sheetId="136" state="visible" r:id="rId136"/>
    <sheet xmlns:r="http://schemas.openxmlformats.org/officeDocument/2006/relationships" name="Other Assets - Additional Infor" sheetId="137" state="visible" r:id="rId137"/>
    <sheet xmlns:r="http://schemas.openxmlformats.org/officeDocument/2006/relationships" name="Other Assets - Carrying Value o" sheetId="138" state="visible" r:id="rId138"/>
    <sheet xmlns:r="http://schemas.openxmlformats.org/officeDocument/2006/relationships" name="Other Assets - Identifiable Int" sheetId="139" state="visible" r:id="rId139"/>
    <sheet xmlns:r="http://schemas.openxmlformats.org/officeDocument/2006/relationships" name="Other Assets - Amortization of " sheetId="140" state="visible" r:id="rId140"/>
    <sheet xmlns:r="http://schemas.openxmlformats.org/officeDocument/2006/relationships" name="Other Assets - Estimated Future" sheetId="141" state="visible" r:id="rId141"/>
    <sheet xmlns:r="http://schemas.openxmlformats.org/officeDocument/2006/relationships" name="Deposits - Location of Deposits" sheetId="142" state="visible" r:id="rId142"/>
    <sheet xmlns:r="http://schemas.openxmlformats.org/officeDocument/2006/relationships" name="Deposits - Maturities of Time D" sheetId="143" state="visible" r:id="rId143"/>
    <sheet xmlns:r="http://schemas.openxmlformats.org/officeDocument/2006/relationships" name="Deposits - Additional Informati" sheetId="144" state="visible" r:id="rId144"/>
    <sheet xmlns:r="http://schemas.openxmlformats.org/officeDocument/2006/relationships" name="Unsecured Borrowings - Schedule" sheetId="145" state="visible" r:id="rId145"/>
    <sheet xmlns:r="http://schemas.openxmlformats.org/officeDocument/2006/relationships" name="Unsecured Borrowings - Unsecure" sheetId="146" state="visible" r:id="rId146"/>
    <sheet xmlns:r="http://schemas.openxmlformats.org/officeDocument/2006/relationships" name="Unsecured Borrowings - Unsecu_2" sheetId="147" state="visible" r:id="rId147"/>
    <sheet xmlns:r="http://schemas.openxmlformats.org/officeDocument/2006/relationships" name="Unsecured Borrowings - Unsecu_3" sheetId="148" state="visible" r:id="rId148"/>
    <sheet xmlns:r="http://schemas.openxmlformats.org/officeDocument/2006/relationships" name="Unsecured Borrowings - Unsecu_4" sheetId="149" state="visible" r:id="rId149"/>
    <sheet xmlns:r="http://schemas.openxmlformats.org/officeDocument/2006/relationships" name="Unsecured Borrowings - Addition" sheetId="150" state="visible" r:id="rId150"/>
    <sheet xmlns:r="http://schemas.openxmlformats.org/officeDocument/2006/relationships" name="Unsecured Borrowings - Subordin" sheetId="151" state="visible" r:id="rId151"/>
    <sheet xmlns:r="http://schemas.openxmlformats.org/officeDocument/2006/relationships" name="Other Liabilities - Other Liabi" sheetId="152" state="visible" r:id="rId152"/>
    <sheet xmlns:r="http://schemas.openxmlformats.org/officeDocument/2006/relationships" name="Other Liabilities - Information" sheetId="153" state="visible" r:id="rId153"/>
    <sheet xmlns:r="http://schemas.openxmlformats.org/officeDocument/2006/relationships" name="Other Liabilities - Additional " sheetId="154" state="visible" r:id="rId154"/>
    <sheet xmlns:r="http://schemas.openxmlformats.org/officeDocument/2006/relationships" name="Securitization Activities - Amo" sheetId="155" state="visible" r:id="rId155"/>
    <sheet xmlns:r="http://schemas.openxmlformats.org/officeDocument/2006/relationships" name="Securitization Activities - Add" sheetId="156" state="visible" r:id="rId156"/>
    <sheet xmlns:r="http://schemas.openxmlformats.org/officeDocument/2006/relationships" name="Securitization Activities - Fir" sheetId="157" state="visible" r:id="rId157"/>
    <sheet xmlns:r="http://schemas.openxmlformats.org/officeDocument/2006/relationships" name="Securitization Activities - Wei" sheetId="158" state="visible" r:id="rId158"/>
    <sheet xmlns:r="http://schemas.openxmlformats.org/officeDocument/2006/relationships" name="Variable Interest Entities - No" sheetId="159" state="visible" r:id="rId159"/>
    <sheet xmlns:r="http://schemas.openxmlformats.org/officeDocument/2006/relationships" name="Variable Interest Entities - Ta" sheetId="160" state="visible" r:id="rId160"/>
    <sheet xmlns:r="http://schemas.openxmlformats.org/officeDocument/2006/relationships" name="Variable Interest Entities - Co" sheetId="161" state="visible" r:id="rId161"/>
    <sheet xmlns:r="http://schemas.openxmlformats.org/officeDocument/2006/relationships" name="Commitments, Contingencies an_3" sheetId="162" state="visible" r:id="rId162"/>
    <sheet xmlns:r="http://schemas.openxmlformats.org/officeDocument/2006/relationships" name="Commitments, Contingencies an_4" sheetId="163" state="visible" r:id="rId163"/>
    <sheet xmlns:r="http://schemas.openxmlformats.org/officeDocument/2006/relationships" name="Commitments, Contingencies an_5" sheetId="164" state="visible" r:id="rId164"/>
    <sheet xmlns:r="http://schemas.openxmlformats.org/officeDocument/2006/relationships" name="Commitments, Contingencies an_6" sheetId="165" state="visible" r:id="rId165"/>
    <sheet xmlns:r="http://schemas.openxmlformats.org/officeDocument/2006/relationships" name="Shareholders' Equity - Addition" sheetId="166" state="visible" r:id="rId166"/>
    <sheet xmlns:r="http://schemas.openxmlformats.org/officeDocument/2006/relationships" name="Shareholders' Equity - Summary " sheetId="167" state="visible" r:id="rId167"/>
    <sheet xmlns:r="http://schemas.openxmlformats.org/officeDocument/2006/relationships" name="Shareholders' Equity - Summar_2" sheetId="168" state="visible" r:id="rId168"/>
    <sheet xmlns:r="http://schemas.openxmlformats.org/officeDocument/2006/relationships" name="Shareholders' Equity - Summar_3" sheetId="169" state="visible" r:id="rId169"/>
    <sheet xmlns:r="http://schemas.openxmlformats.org/officeDocument/2006/relationships" name="Shareholders' Equity - Summar_4" sheetId="170" state="visible" r:id="rId170"/>
    <sheet xmlns:r="http://schemas.openxmlformats.org/officeDocument/2006/relationships" name="Shareholders' Equity - Summar_5" sheetId="171" state="visible" r:id="rId171"/>
    <sheet xmlns:r="http://schemas.openxmlformats.org/officeDocument/2006/relationships" name="Shareholders' Equity - Accumula" sheetId="172" state="visible" r:id="rId172"/>
    <sheet xmlns:r="http://schemas.openxmlformats.org/officeDocument/2006/relationships" name="Regulation and Capital Adequa_3" sheetId="173" state="visible" r:id="rId173"/>
    <sheet xmlns:r="http://schemas.openxmlformats.org/officeDocument/2006/relationships" name="Regulation and Capital Adequa_4" sheetId="174" state="visible" r:id="rId174"/>
    <sheet xmlns:r="http://schemas.openxmlformats.org/officeDocument/2006/relationships" name="Regulation and Capital Adequa_5" sheetId="175" state="visible" r:id="rId175"/>
    <sheet xmlns:r="http://schemas.openxmlformats.org/officeDocument/2006/relationships" name="Regulation and Capital Adequa_6" sheetId="176" state="visible" r:id="rId176"/>
    <sheet xmlns:r="http://schemas.openxmlformats.org/officeDocument/2006/relationships" name="Regulation and Capital Adequa_7" sheetId="177" state="visible" r:id="rId177"/>
    <sheet xmlns:r="http://schemas.openxmlformats.org/officeDocument/2006/relationships" name="Regulation and Capital Adequa_8" sheetId="178" state="visible" r:id="rId178"/>
    <sheet xmlns:r="http://schemas.openxmlformats.org/officeDocument/2006/relationships" name="Regulation and Capital Adequa_9" sheetId="179" state="visible" r:id="rId179"/>
    <sheet xmlns:r="http://schemas.openxmlformats.org/officeDocument/2006/relationships" name="Regulation and Capital Adequ_10" sheetId="180" state="visible" r:id="rId180"/>
    <sheet xmlns:r="http://schemas.openxmlformats.org/officeDocument/2006/relationships" name="Regulation and Capital Adequ_11" sheetId="181" state="visible" r:id="rId181"/>
    <sheet xmlns:r="http://schemas.openxmlformats.org/officeDocument/2006/relationships" name="Regulation and Capital Adequ_12" sheetId="182" state="visible" r:id="rId182"/>
    <sheet xmlns:r="http://schemas.openxmlformats.org/officeDocument/2006/relationships" name="Earnings Per Common Share - Ear" sheetId="183" state="visible" r:id="rId183"/>
    <sheet xmlns:r="http://schemas.openxmlformats.org/officeDocument/2006/relationships" name="Earnings Per Common Share - Add" sheetId="184" state="visible" r:id="rId184"/>
    <sheet xmlns:r="http://schemas.openxmlformats.org/officeDocument/2006/relationships" name="Transactions with Affiliated _3" sheetId="185" state="visible" r:id="rId185"/>
    <sheet xmlns:r="http://schemas.openxmlformats.org/officeDocument/2006/relationships" name="Transactions with Affiliated _4" sheetId="186" state="visible" r:id="rId186"/>
    <sheet xmlns:r="http://schemas.openxmlformats.org/officeDocument/2006/relationships" name="Transactions with Affiliated _5" sheetId="187" state="visible" r:id="rId187"/>
    <sheet xmlns:r="http://schemas.openxmlformats.org/officeDocument/2006/relationships" name="Interest Income and Interest _3" sheetId="188" state="visible" r:id="rId188"/>
    <sheet xmlns:r="http://schemas.openxmlformats.org/officeDocument/2006/relationships" name="Income Taxes - Provision for Ta" sheetId="189" state="visible" r:id="rId189"/>
    <sheet xmlns:r="http://schemas.openxmlformats.org/officeDocument/2006/relationships" name="Income Taxes - Reconciliation t" sheetId="190" state="visible" r:id="rId190"/>
    <sheet xmlns:r="http://schemas.openxmlformats.org/officeDocument/2006/relationships" name="Income Taxes - Deferred Tax Ass" sheetId="191" state="visible" r:id="rId191"/>
    <sheet xmlns:r="http://schemas.openxmlformats.org/officeDocument/2006/relationships" name="Income Taxes - Additional Infor" sheetId="192" state="visible" r:id="rId192"/>
    <sheet xmlns:r="http://schemas.openxmlformats.org/officeDocument/2006/relationships" name="Income Taxes - Changes in the L" sheetId="193" state="visible" r:id="rId193"/>
    <sheet xmlns:r="http://schemas.openxmlformats.org/officeDocument/2006/relationships" name="Income Taxes - Earliest Tax Yea" sheetId="194" state="visible" r:id="rId194"/>
    <sheet xmlns:r="http://schemas.openxmlformats.org/officeDocument/2006/relationships" name="Business Segments - Segment Ope" sheetId="195" state="visible" r:id="rId195"/>
    <sheet xmlns:r="http://schemas.openxmlformats.org/officeDocument/2006/relationships" name="Business Segments - Depreciatio" sheetId="196" state="visible" r:id="rId196"/>
    <sheet xmlns:r="http://schemas.openxmlformats.org/officeDocument/2006/relationships" name="Business Segments - Assets by S" sheetId="197" state="visible" r:id="rId197"/>
    <sheet xmlns:r="http://schemas.openxmlformats.org/officeDocument/2006/relationships" name="Business Segments - Total Net R" sheetId="198" state="visible" r:id="rId198"/>
    <sheet xmlns:r="http://schemas.openxmlformats.org/officeDocument/2006/relationships" name="Credit Concentrations - Credit " sheetId="199" state="visible" r:id="rId199"/>
    <sheet xmlns:r="http://schemas.openxmlformats.org/officeDocument/2006/relationships" name="Credit Concentrations - Additio" sheetId="200" state="visible" r:id="rId200"/>
    <sheet xmlns:r="http://schemas.openxmlformats.org/officeDocument/2006/relationships" name="Credit Concentrations - U.S. Go" sheetId="201" state="visible" r:id="rId201"/>
    <sheet xmlns:r="http://schemas.openxmlformats.org/officeDocument/2006/relationships" name="Legal Proceedings - Additional " sheetId="202" state="visible" r:id="rId202"/>
    <sheet xmlns:r="http://schemas.openxmlformats.org/officeDocument/2006/relationships" name="Employee Benefit Plans (Details" sheetId="203" state="visible" r:id="rId203"/>
    <sheet xmlns:r="http://schemas.openxmlformats.org/officeDocument/2006/relationships" name="Employee Incentive Plans - Addi" sheetId="204" state="visible" r:id="rId204"/>
    <sheet xmlns:r="http://schemas.openxmlformats.org/officeDocument/2006/relationships" name="Employee Incentive Plans - Acti" sheetId="205" state="visible" r:id="rId205"/>
    <sheet xmlns:r="http://schemas.openxmlformats.org/officeDocument/2006/relationships" name="Employee Incentive Plans - Shar" sheetId="206" state="visible" r:id="rId206"/>
    <sheet xmlns:r="http://schemas.openxmlformats.org/officeDocument/2006/relationships" name="Parent Company - Condensed Stat" sheetId="207" state="visible" r:id="rId207"/>
    <sheet xmlns:r="http://schemas.openxmlformats.org/officeDocument/2006/relationships" name="Parent Company - Additional Inf" sheetId="208" state="visible" r:id="rId208"/>
    <sheet xmlns:r="http://schemas.openxmlformats.org/officeDocument/2006/relationships" name="Parent Company - Condensed Bala" sheetId="209" state="visible" r:id="rId209"/>
    <sheet xmlns:r="http://schemas.openxmlformats.org/officeDocument/2006/relationships" name="Parent Company - Condensed St_2" sheetId="210" state="visible" r:id="rId21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0.000_);(#,##0.000)"/>
    <numFmt numFmtId="171" formatCode="#,##0.000%_);(#,##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styles" Target="styles.xml" Id="rId211"/><Relationship Type="http://schemas.openxmlformats.org/officeDocument/2006/relationships/theme" Target="theme/theme1.xml" Id="rId2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0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4965</t>
        </is>
      </c>
      <c r="C9" s="4" t="inlineStr">
        <is>
          <t xml:space="preserve"> </t>
        </is>
      </c>
      <c r="D9" s="4" t="inlineStr">
        <is>
          <t xml:space="preserve"> </t>
        </is>
      </c>
    </row>
    <row r="10">
      <c r="A10" s="4" t="inlineStr">
        <is>
          <t>Entity Registrant Name</t>
        </is>
      </c>
      <c r="B10" s="4" t="inlineStr">
        <is>
          <t>The Goldman Sachs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4019460</t>
        </is>
      </c>
      <c r="C12" s="4" t="inlineStr">
        <is>
          <t xml:space="preserve"> </t>
        </is>
      </c>
      <c r="D12" s="4" t="inlineStr">
        <is>
          <t xml:space="preserve"> </t>
        </is>
      </c>
    </row>
    <row r="13">
      <c r="A13" s="4" t="inlineStr">
        <is>
          <t>Entity Address, Address Line One</t>
        </is>
      </c>
      <c r="B13" s="4" t="inlineStr">
        <is>
          <t>200 West Street</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282</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902-10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42.3</v>
      </c>
    </row>
    <row r="30">
      <c r="A30" s="4" t="inlineStr">
        <is>
          <t>Entity Common Stock, Shares Outstanding</t>
        </is>
      </c>
      <c r="B30" s="4" t="inlineStr">
        <is>
          <t xml:space="preserve"> </t>
        </is>
      </c>
      <c r="C30" s="6" t="n">
        <v>312039033</v>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Entity Central Index Key</t>
        </is>
      </c>
      <c r="B33" s="4" t="inlineStr">
        <is>
          <t>000088698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Documents Incorporated by Reference</t>
        </is>
      </c>
      <c r="B35" s="4" t="inlineStr">
        <is>
          <t>Portions of The Goldman Sachs Group, Inc.’s Proxy Statement for its 2025 Annual Meeting of Shareholders are incorporated by reference in the Annual Report on Form 10-K in response to Part III, Items 10, 11, 12, 13 and 14.</t>
        </is>
      </c>
      <c r="C35" s="4" t="inlineStr">
        <is>
          <t xml:space="preserve"> </t>
        </is>
      </c>
      <c r="D35" s="4" t="inlineStr">
        <is>
          <t xml:space="preserve"> </t>
        </is>
      </c>
    </row>
    <row r="36">
      <c r="A36" s="4" t="inlineStr">
        <is>
          <t>Common stock, par value $.01 per shar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1 per share</t>
        </is>
      </c>
      <c r="C38" s="4" t="inlineStr">
        <is>
          <t xml:space="preserve"> </t>
        </is>
      </c>
      <c r="D38" s="4" t="inlineStr">
        <is>
          <t xml:space="preserve"> </t>
        </is>
      </c>
    </row>
    <row r="39">
      <c r="A39" s="4" t="inlineStr">
        <is>
          <t>Trading Symbol</t>
        </is>
      </c>
      <c r="B39" s="4" t="inlineStr">
        <is>
          <t>GS</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Depositary Shares, Each Representing 1/1,000th Interest in a Share of Floating Rate Non-Cumulative Preferred Stock, Series A</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Depositary Shares, Each Representing 1/1,000th Interest in a Share</t>
        </is>
      </c>
      <c r="C43" s="4" t="inlineStr">
        <is>
          <t xml:space="preserve"> </t>
        </is>
      </c>
      <c r="D43" s="4" t="inlineStr">
        <is>
          <t xml:space="preserve"> </t>
        </is>
      </c>
    </row>
    <row r="44">
      <c r="A44" s="4" t="inlineStr">
        <is>
          <t>Trading Symbol</t>
        </is>
      </c>
      <c r="B44" s="4" t="inlineStr">
        <is>
          <t>GS PRA</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Depositary Shares, Each Representing 1/1,000th Interest in a Share of Floating Rate Non-Cumulative Preferred Stock, Series C</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Depositary Shares, Each Representing 1/1,000th Interest in a Share</t>
        </is>
      </c>
      <c r="C48" s="4" t="inlineStr">
        <is>
          <t xml:space="preserve"> </t>
        </is>
      </c>
      <c r="D48" s="4" t="inlineStr">
        <is>
          <t xml:space="preserve"> </t>
        </is>
      </c>
    </row>
    <row r="49">
      <c r="A49" s="4" t="inlineStr">
        <is>
          <t>Trading Symbol</t>
        </is>
      </c>
      <c r="B49" s="4" t="inlineStr">
        <is>
          <t>GS PRC</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Depositary Shares, Each Representing 1/1,000th Interest in a Share of Floating Rate Non-Cumulative Preferred Stock, Series D</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b) Security</t>
        </is>
      </c>
      <c r="B53" s="4" t="inlineStr">
        <is>
          <t>Depositary Shares, Each Representing 1/1,000th Interest in a Share</t>
        </is>
      </c>
      <c r="C53" s="4" t="inlineStr">
        <is>
          <t xml:space="preserve"> </t>
        </is>
      </c>
      <c r="D53" s="4" t="inlineStr">
        <is>
          <t xml:space="preserve"> </t>
        </is>
      </c>
    </row>
    <row r="54">
      <c r="A54" s="4" t="inlineStr">
        <is>
          <t>Trading Symbol</t>
        </is>
      </c>
      <c r="B54" s="4" t="inlineStr">
        <is>
          <t>GS PRD</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5.793% Fixed-to-Floating Rate Normal Automatic Preferred Enhanced Capital Securities of Goldman Sachs Capital II</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Title of 12(b) Security</t>
        </is>
      </c>
      <c r="B58" s="4" t="inlineStr">
        <is>
          <t>Normal Automatic Preferred Enhanced Capital Securities of Goldman Sachs Capital II</t>
        </is>
      </c>
      <c r="C58" s="4" t="inlineStr">
        <is>
          <t xml:space="preserve"> </t>
        </is>
      </c>
      <c r="D58" s="4" t="inlineStr">
        <is>
          <t xml:space="preserve"> </t>
        </is>
      </c>
    </row>
    <row r="59">
      <c r="A59" s="4" t="inlineStr">
        <is>
          <t>Trading Symbol</t>
        </is>
      </c>
      <c r="B59" s="4" t="inlineStr">
        <is>
          <t>GS/43PE</t>
        </is>
      </c>
      <c r="C59" s="4" t="inlineStr">
        <is>
          <t xml:space="preserve"> </t>
        </is>
      </c>
      <c r="D59" s="4" t="inlineStr">
        <is>
          <t xml:space="preserve"> </t>
        </is>
      </c>
    </row>
    <row r="60">
      <c r="A60" s="4" t="inlineStr">
        <is>
          <t>Security Exchange Name</t>
        </is>
      </c>
      <c r="B60" s="4" t="inlineStr">
        <is>
          <t>NYSE</t>
        </is>
      </c>
      <c r="C60" s="4" t="inlineStr">
        <is>
          <t xml:space="preserve"> </t>
        </is>
      </c>
      <c r="D60" s="4" t="inlineStr">
        <is>
          <t xml:space="preserve"> </t>
        </is>
      </c>
    </row>
    <row r="61">
      <c r="A61" s="4" t="inlineStr">
        <is>
          <t>Floating Rate Normal Automatic Preferred Enhanced Capital Securities of Goldman Sachs Capital III</t>
        </is>
      </c>
      <c r="B61" s="4" t="inlineStr">
        <is>
          <t xml:space="preserve"> </t>
        </is>
      </c>
      <c r="C61" s="4" t="inlineStr">
        <is>
          <t xml:space="preserve"> </t>
        </is>
      </c>
      <c r="D61" s="4" t="inlineStr">
        <is>
          <t xml:space="preserve"> </t>
        </is>
      </c>
    </row>
    <row r="62">
      <c r="A62" s="3" t="inlineStr">
        <is>
          <t>Document Information [Line Items]</t>
        </is>
      </c>
      <c r="B62" s="4" t="inlineStr">
        <is>
          <t xml:space="preserve"> </t>
        </is>
      </c>
      <c r="C62" s="4" t="inlineStr">
        <is>
          <t xml:space="preserve"> </t>
        </is>
      </c>
      <c r="D62" s="4" t="inlineStr">
        <is>
          <t xml:space="preserve"> </t>
        </is>
      </c>
    </row>
    <row r="63">
      <c r="A63" s="4" t="inlineStr">
        <is>
          <t>Title of 12(b) Security</t>
        </is>
      </c>
      <c r="B63" s="4" t="inlineStr">
        <is>
          <t>Normal Automatic Preferred Enhanced Capital Securities of Goldman Sachs Capital III</t>
        </is>
      </c>
      <c r="C63" s="4" t="inlineStr">
        <is>
          <t xml:space="preserve"> </t>
        </is>
      </c>
      <c r="D63" s="4" t="inlineStr">
        <is>
          <t xml:space="preserve"> </t>
        </is>
      </c>
    </row>
    <row r="64">
      <c r="A64" s="4" t="inlineStr">
        <is>
          <t>Trading Symbol</t>
        </is>
      </c>
      <c r="B64" s="4" t="inlineStr">
        <is>
          <t>GS/43PF</t>
        </is>
      </c>
      <c r="C64" s="4" t="inlineStr">
        <is>
          <t xml:space="preserve"> </t>
        </is>
      </c>
      <c r="D64" s="4" t="inlineStr">
        <is>
          <t xml:space="preserve"> </t>
        </is>
      </c>
    </row>
    <row r="65">
      <c r="A65" s="4" t="inlineStr">
        <is>
          <t>Security Exchange Name</t>
        </is>
      </c>
      <c r="B65" s="4" t="inlineStr">
        <is>
          <t>NYSE</t>
        </is>
      </c>
      <c r="C65" s="4" t="inlineStr">
        <is>
          <t xml:space="preserve"> </t>
        </is>
      </c>
      <c r="D65" s="4" t="inlineStr">
        <is>
          <t xml:space="preserve"> </t>
        </is>
      </c>
    </row>
    <row r="66">
      <c r="A66" s="4" t="inlineStr">
        <is>
          <t>Medium-Term Notes, Series F, Callable Fixed and Floating Rate Notes due March 2031 of GS Finance Corp.</t>
        </is>
      </c>
      <c r="B66" s="4" t="inlineStr">
        <is>
          <t xml:space="preserve"> </t>
        </is>
      </c>
      <c r="C66" s="4" t="inlineStr">
        <is>
          <t xml:space="preserve"> </t>
        </is>
      </c>
      <c r="D66" s="4" t="inlineStr">
        <is>
          <t xml:space="preserve"> </t>
        </is>
      </c>
    </row>
    <row r="67">
      <c r="A67" s="3" t="inlineStr">
        <is>
          <t>Document Information [Line Items]</t>
        </is>
      </c>
      <c r="B67" s="4" t="inlineStr">
        <is>
          <t xml:space="preserve"> </t>
        </is>
      </c>
      <c r="C67" s="4" t="inlineStr">
        <is>
          <t xml:space="preserve"> </t>
        </is>
      </c>
      <c r="D67" s="4" t="inlineStr">
        <is>
          <t xml:space="preserve"> </t>
        </is>
      </c>
    </row>
    <row r="68">
      <c r="A68" s="4" t="inlineStr">
        <is>
          <t>Title of 12(b) Security</t>
        </is>
      </c>
      <c r="B68" s="4" t="inlineStr">
        <is>
          <t>Medium-Term Notes</t>
        </is>
      </c>
      <c r="C68" s="4" t="inlineStr">
        <is>
          <t xml:space="preserve"> </t>
        </is>
      </c>
      <c r="D68" s="4" t="inlineStr">
        <is>
          <t xml:space="preserve"> </t>
        </is>
      </c>
    </row>
    <row r="69">
      <c r="A69" s="4" t="inlineStr">
        <is>
          <t>Trading Symbol</t>
        </is>
      </c>
      <c r="B69" s="4" t="inlineStr">
        <is>
          <t>GS/31B</t>
        </is>
      </c>
      <c r="C69" s="4" t="inlineStr">
        <is>
          <t xml:space="preserve"> </t>
        </is>
      </c>
      <c r="D69" s="4" t="inlineStr">
        <is>
          <t xml:space="preserve"> </t>
        </is>
      </c>
    </row>
    <row r="70">
      <c r="A70" s="4" t="inlineStr">
        <is>
          <t>Security Exchange Name</t>
        </is>
      </c>
      <c r="B70" s="4" t="inlineStr">
        <is>
          <t>NYSE</t>
        </is>
      </c>
      <c r="C70" s="4" t="inlineStr">
        <is>
          <t xml:space="preserve"> </t>
        </is>
      </c>
      <c r="D70" s="4" t="inlineStr">
        <is>
          <t xml:space="preserve"> </t>
        </is>
      </c>
    </row>
    <row r="71">
      <c r="A71" s="4" t="inlineStr">
        <is>
          <t>Medium-Term Notes, Series F, Callable Fixed and Floating Rate Notes due May 2031 of GS Finance Corp.</t>
        </is>
      </c>
      <c r="B71" s="4" t="inlineStr">
        <is>
          <t xml:space="preserve"> </t>
        </is>
      </c>
      <c r="C71" s="4" t="inlineStr">
        <is>
          <t xml:space="preserve"> </t>
        </is>
      </c>
      <c r="D71" s="4" t="inlineStr">
        <is>
          <t xml:space="preserve"> </t>
        </is>
      </c>
    </row>
    <row r="72">
      <c r="A72" s="3" t="inlineStr">
        <is>
          <t>Document Information [Line Items]</t>
        </is>
      </c>
      <c r="B72" s="4" t="inlineStr">
        <is>
          <t xml:space="preserve"> </t>
        </is>
      </c>
      <c r="C72" s="4" t="inlineStr">
        <is>
          <t xml:space="preserve"> </t>
        </is>
      </c>
      <c r="D72" s="4" t="inlineStr">
        <is>
          <t xml:space="preserve"> </t>
        </is>
      </c>
    </row>
    <row r="73">
      <c r="A73" s="4" t="inlineStr">
        <is>
          <t>Title of 12(b) Security</t>
        </is>
      </c>
      <c r="B73" s="4" t="inlineStr">
        <is>
          <t>Medium-Term Notes</t>
        </is>
      </c>
      <c r="C73" s="4" t="inlineStr">
        <is>
          <t xml:space="preserve"> </t>
        </is>
      </c>
      <c r="D73" s="4" t="inlineStr">
        <is>
          <t xml:space="preserve"> </t>
        </is>
      </c>
    </row>
    <row r="74">
      <c r="A74" s="4" t="inlineStr">
        <is>
          <t>Trading Symbol</t>
        </is>
      </c>
      <c r="B74" s="4" t="inlineStr">
        <is>
          <t>GS/31X</t>
        </is>
      </c>
      <c r="C74" s="4" t="inlineStr">
        <is>
          <t xml:space="preserve"> </t>
        </is>
      </c>
      <c r="D74" s="4" t="inlineStr">
        <is>
          <t xml:space="preserve"> </t>
        </is>
      </c>
    </row>
    <row r="75">
      <c r="A75" s="4" t="inlineStr">
        <is>
          <t>Security Exchange Name</t>
        </is>
      </c>
      <c r="B75" s="4" t="inlineStr">
        <is>
          <t>NYSE</t>
        </is>
      </c>
      <c r="C75" s="4" t="inlineStr">
        <is>
          <t xml:space="preserve"> </t>
        </is>
      </c>
      <c r="D7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se consolidated financial statements are prepared in accordance with accounting principles generally accepted in the United States (U.S. GAAP) and include the accounts of Group Inc. and all other entities in which the firm has a controlling financial interest. Intercompany transactions and balances have been eliminat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Derivatives with Credit-Related Contingent Features (Detail)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Net derivative liabilities under bilateral agreements</t>
        </is>
      </c>
      <c r="B3" s="7" t="n">
        <v>31575</v>
      </c>
      <c r="C3" s="7" t="n">
        <v>30021</v>
      </c>
    </row>
    <row r="4">
      <c r="A4" s="4" t="inlineStr">
        <is>
          <t>Collateral posted</t>
        </is>
      </c>
      <c r="B4" s="6" t="n">
        <v>20262</v>
      </c>
      <c r="C4" s="6" t="n">
        <v>20758</v>
      </c>
    </row>
    <row r="5">
      <c r="A5" s="4" t="inlineStr">
        <is>
          <t>One-notch downgrad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dditional collateral or termination payments:</t>
        </is>
      </c>
      <c r="B7" s="6" t="n">
        <v>315</v>
      </c>
      <c r="C7" s="6" t="n">
        <v>271</v>
      </c>
    </row>
    <row r="8">
      <c r="A8" s="4" t="inlineStr">
        <is>
          <t>Two-notch downgrade</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Additional collateral or termination payments:</t>
        </is>
      </c>
      <c r="B10" s="7" t="n">
        <v>1200</v>
      </c>
      <c r="C10" s="7" t="n">
        <v>158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Gain (Loss) from Interest Rate Hedges and Related Hedged Items (Detail) - Fair Value Hedging - Accounted for as hedges - USD ($) $ in Million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Gains/(losses) on Investments</t>
        </is>
      </c>
      <c r="B4" s="7" t="n">
        <v>-17</v>
      </c>
      <c r="C4" s="7" t="n">
        <v>2</v>
      </c>
      <c r="D4" s="7" t="n">
        <v>16</v>
      </c>
    </row>
    <row r="5">
      <c r="A5" s="4" t="inlineStr">
        <is>
          <t>Net gain (loss) on fair value hedges</t>
        </is>
      </c>
      <c r="B5" s="6" t="n">
        <v>-400</v>
      </c>
      <c r="C5" s="6" t="n">
        <v>-485</v>
      </c>
      <c r="D5" s="6" t="n">
        <v>-521</v>
      </c>
    </row>
    <row r="6">
      <c r="A6" s="4" t="inlineStr">
        <is>
          <t>Interest rate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Gains/(losses) on Investments</t>
        </is>
      </c>
      <c r="B8" s="6" t="n">
        <v>63</v>
      </c>
      <c r="C8" s="6" t="n">
        <v>-109</v>
      </c>
      <c r="D8" s="6" t="n">
        <v>366</v>
      </c>
    </row>
    <row r="9">
      <c r="A9" s="4" t="inlineStr">
        <is>
          <t>Change in unrealized gain (loss) on fair value hedges</t>
        </is>
      </c>
      <c r="B9" s="6" t="n">
        <v>-581</v>
      </c>
      <c r="C9" s="6" t="n">
        <v>3859</v>
      </c>
      <c r="D9" s="6" t="n">
        <v>-22183</v>
      </c>
    </row>
    <row r="10">
      <c r="A10" s="4" t="inlineStr">
        <is>
          <t>Hedged investment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Gains/(losses) on Investments</t>
        </is>
      </c>
      <c r="B12" s="6" t="n">
        <v>-80</v>
      </c>
      <c r="C12" s="6" t="n">
        <v>111</v>
      </c>
      <c r="D12" s="6" t="n">
        <v>-350</v>
      </c>
    </row>
    <row r="13">
      <c r="A13" s="4" t="inlineStr">
        <is>
          <t>Hedged borrowings and deposit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Gain (loss) on hedged item</t>
        </is>
      </c>
      <c r="B15" s="7" t="n">
        <v>181</v>
      </c>
      <c r="C15" s="7" t="n">
        <v>-4344</v>
      </c>
      <c r="D15" s="7" t="n">
        <v>2166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Carrying Amount of Hedged Items Currently Designated in a Hedging Relationship and Related Cumulative Hedging Adjustment (Detail) - Accounted for as hedges - USD ($) $ in Millions</t>
        </is>
      </c>
      <c r="B1" s="2" t="inlineStr">
        <is>
          <t>Dec. 31, 2024</t>
        </is>
      </c>
      <c r="C1" s="2" t="inlineStr">
        <is>
          <t>Dec. 31, 2023</t>
        </is>
      </c>
    </row>
    <row r="2">
      <c r="A2" s="4" t="inlineStr">
        <is>
          <t>Investment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Carrying Value</t>
        </is>
      </c>
      <c r="B4" s="7" t="n">
        <v>34755</v>
      </c>
      <c r="C4" s="7" t="n">
        <v>16523</v>
      </c>
    </row>
    <row r="5">
      <c r="A5" s="4" t="inlineStr">
        <is>
          <t>Cumulative Hedging Adjustment, Assets</t>
        </is>
      </c>
      <c r="B5" s="6" t="n">
        <v>-279</v>
      </c>
      <c r="C5" s="6" t="n">
        <v>-104</v>
      </c>
    </row>
    <row r="6">
      <c r="A6" s="4" t="inlineStr">
        <is>
          <t>Deposi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Carrying Value</t>
        </is>
      </c>
      <c r="B8" s="6" t="n">
        <v>1840</v>
      </c>
      <c r="C8" s="6" t="n">
        <v>3435</v>
      </c>
    </row>
    <row r="9">
      <c r="A9" s="4" t="inlineStr">
        <is>
          <t>Cumulative Hedging Adjustment, Liabilities</t>
        </is>
      </c>
      <c r="B9" s="6" t="n">
        <v>-52</v>
      </c>
      <c r="C9" s="6" t="n">
        <v>-123</v>
      </c>
    </row>
    <row r="10">
      <c r="A10" s="4" t="inlineStr">
        <is>
          <t>Unsecured short-term borrowing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Carrying Value</t>
        </is>
      </c>
      <c r="B12" s="6" t="n">
        <v>14720</v>
      </c>
      <c r="C12" s="6" t="n">
        <v>14449</v>
      </c>
    </row>
    <row r="13">
      <c r="A13" s="4" t="inlineStr">
        <is>
          <t>Cumulative Hedging Adjustment, Liabilities</t>
        </is>
      </c>
      <c r="B13" s="6" t="n">
        <v>-113</v>
      </c>
      <c r="C13" s="6" t="n">
        <v>-94</v>
      </c>
    </row>
    <row r="14">
      <c r="A14" s="4" t="inlineStr">
        <is>
          <t>Unsecured long-term borrowing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Carrying Value</t>
        </is>
      </c>
      <c r="B16" s="6" t="n">
        <v>130161</v>
      </c>
      <c r="C16" s="6" t="n">
        <v>134992</v>
      </c>
    </row>
    <row r="17">
      <c r="A17" s="4" t="inlineStr">
        <is>
          <t>Cumulative Hedging Adjustment, Liabilities</t>
        </is>
      </c>
      <c r="B17" s="7" t="n">
        <v>-10757</v>
      </c>
      <c r="C17" s="7" t="n">
        <v>-1081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Gains/(Losses) from Net Investment Hedging (Detail) - Net Investment Hedging - USD ($) $ in Millions</t>
        </is>
      </c>
      <c r="B1" s="2" t="inlineStr">
        <is>
          <t>12 Months Ended</t>
        </is>
      </c>
    </row>
    <row r="2">
      <c r="B2" s="2" t="inlineStr">
        <is>
          <t>Dec. 31, 2024</t>
        </is>
      </c>
      <c r="C2" s="2" t="inlineStr">
        <is>
          <t>Dec. 31, 2023</t>
        </is>
      </c>
      <c r="D2" s="2" t="inlineStr">
        <is>
          <t>Dec. 31, 2022</t>
        </is>
      </c>
    </row>
    <row r="3">
      <c r="A3" s="4" t="inlineStr">
        <is>
          <t>Currency translation</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Foreign currency-denominated debt</t>
        </is>
      </c>
      <c r="B5" s="7" t="n">
        <v>1633</v>
      </c>
      <c r="C5" s="7" t="n">
        <v>-550</v>
      </c>
      <c r="D5" s="7" t="n">
        <v>-269</v>
      </c>
    </row>
    <row r="6">
      <c r="A6" s="4" t="inlineStr">
        <is>
          <t>Currencie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Foreign currency forward contracts</t>
        </is>
      </c>
      <c r="B8" s="7" t="n">
        <v>1064</v>
      </c>
      <c r="C8" s="7" t="n">
        <v>-276</v>
      </c>
      <c r="D8" s="7" t="n">
        <v>171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Information about Investments (Detail) - USD ($) $ in Millions</t>
        </is>
      </c>
      <c r="B1" s="2" t="inlineStr">
        <is>
          <t>Dec. 31, 2024</t>
        </is>
      </c>
      <c r="C1" s="2" t="inlineStr">
        <is>
          <t>Dec. 31, 2023</t>
        </is>
      </c>
    </row>
    <row r="2">
      <c r="A2" s="3" t="inlineStr">
        <is>
          <t>Investments, Fair Value Disclosure [Abstract]</t>
        </is>
      </c>
      <c r="B2" s="4" t="inlineStr">
        <is>
          <t xml:space="preserve"> </t>
        </is>
      </c>
      <c r="C2" s="4" t="inlineStr">
        <is>
          <t xml:space="preserve"> </t>
        </is>
      </c>
    </row>
    <row r="3">
      <c r="A3" s="4" t="inlineStr">
        <is>
          <t>Available-for-sale securities, at fair value</t>
        </is>
      </c>
      <c r="B3" s="7" t="n">
        <v>79458</v>
      </c>
      <c r="C3" s="7" t="n">
        <v>49141</v>
      </c>
    </row>
    <row r="4">
      <c r="A4" s="4" t="inlineStr">
        <is>
          <t>Held-to-maturity securities</t>
        </is>
      </c>
      <c r="B4" s="6" t="n">
        <v>78713</v>
      </c>
      <c r="C4" s="6" t="n">
        <v>70310</v>
      </c>
    </row>
    <row r="5">
      <c r="A5" s="4" t="inlineStr">
        <is>
          <t>Equity securities, at fair value</t>
        </is>
      </c>
      <c r="B5" s="6" t="n">
        <v>13832</v>
      </c>
      <c r="C5" s="6" t="n">
        <v>13747</v>
      </c>
    </row>
    <row r="6">
      <c r="A6" s="4" t="inlineStr">
        <is>
          <t>Debt instruments, at fair value</t>
        </is>
      </c>
      <c r="B6" s="6" t="n">
        <v>11452</v>
      </c>
      <c r="C6" s="6" t="n">
        <v>12879</v>
      </c>
    </row>
    <row r="7">
      <c r="A7" s="4" t="inlineStr">
        <is>
          <t>Equity-method investments</t>
        </is>
      </c>
      <c r="B7" s="6" t="n">
        <v>1059</v>
      </c>
      <c r="C7" s="6" t="n">
        <v>762</v>
      </c>
    </row>
    <row r="8">
      <c r="A8" s="4" t="inlineStr">
        <is>
          <t>Total other investments</t>
        </is>
      </c>
      <c r="B8" s="6" t="n">
        <v>26343</v>
      </c>
      <c r="C8" s="6" t="n">
        <v>27388</v>
      </c>
    </row>
    <row r="9">
      <c r="A9" s="4" t="inlineStr">
        <is>
          <t>Total investments</t>
        </is>
      </c>
      <c r="B9" s="7" t="n">
        <v>184514</v>
      </c>
      <c r="C9" s="7" t="n">
        <v>14683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Securities by Tenor (Detail) - USD ($) $ in Million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Amortized Cost</t>
        </is>
      </c>
      <c r="B3" s="7" t="n">
        <v>80777</v>
      </c>
      <c r="C3" s="7" t="n">
        <v>51001</v>
      </c>
    </row>
    <row r="4">
      <c r="A4" s="3" t="inlineStr">
        <is>
          <t>Fair Value</t>
        </is>
      </c>
      <c r="B4" s="4" t="inlineStr">
        <is>
          <t xml:space="preserve"> </t>
        </is>
      </c>
      <c r="C4" s="4" t="inlineStr">
        <is>
          <t xml:space="preserve"> </t>
        </is>
      </c>
    </row>
    <row r="5">
      <c r="A5" s="4" t="inlineStr">
        <is>
          <t>Fair Value</t>
        </is>
      </c>
      <c r="B5" s="7" t="n">
        <v>79458</v>
      </c>
      <c r="C5" s="7" t="n">
        <v>49141</v>
      </c>
    </row>
    <row r="6">
      <c r="A6" s="3" t="inlineStr">
        <is>
          <t>Weighted Average Yield</t>
        </is>
      </c>
      <c r="B6" s="4" t="inlineStr">
        <is>
          <t xml:space="preserve"> </t>
        </is>
      </c>
      <c r="C6" s="4" t="inlineStr">
        <is>
          <t xml:space="preserve"> </t>
        </is>
      </c>
    </row>
    <row r="7">
      <c r="A7" s="4" t="inlineStr">
        <is>
          <t>Weighted Average Yield</t>
        </is>
      </c>
      <c r="B7" s="11" t="n">
        <v>0.0329</v>
      </c>
      <c r="C7" s="11" t="n">
        <v>0.0121</v>
      </c>
    </row>
    <row r="8">
      <c r="A8" s="4" t="inlineStr">
        <is>
          <t>U.S.</t>
        </is>
      </c>
      <c r="B8" s="4" t="inlineStr">
        <is>
          <t xml:space="preserve"> </t>
        </is>
      </c>
      <c r="C8" s="4" t="inlineStr">
        <is>
          <t xml:space="preserve"> </t>
        </is>
      </c>
    </row>
    <row r="9">
      <c r="A9" s="3" t="inlineStr">
        <is>
          <t>Amortized Cost</t>
        </is>
      </c>
      <c r="B9" s="4" t="inlineStr">
        <is>
          <t xml:space="preserve"> </t>
        </is>
      </c>
      <c r="C9" s="4" t="inlineStr">
        <is>
          <t xml:space="preserve"> </t>
        </is>
      </c>
    </row>
    <row r="10">
      <c r="A10" s="4" t="inlineStr">
        <is>
          <t>Less than 1 year</t>
        </is>
      </c>
      <c r="B10" s="7" t="n">
        <v>21176</v>
      </c>
      <c r="C10" s="7" t="n">
        <v>20027</v>
      </c>
    </row>
    <row r="11">
      <c r="A11" s="4" t="inlineStr">
        <is>
          <t>1 year to 5 years</t>
        </is>
      </c>
      <c r="B11" s="6" t="n">
        <v>48564</v>
      </c>
      <c r="C11" s="6" t="n">
        <v>27592</v>
      </c>
    </row>
    <row r="12">
      <c r="A12" s="4" t="inlineStr">
        <is>
          <t>5 years to 10 years</t>
        </is>
      </c>
      <c r="B12" s="6" t="n">
        <v>6620</v>
      </c>
      <c r="C12" s="6" t="n">
        <v>586</v>
      </c>
    </row>
    <row r="13">
      <c r="A13" s="4" t="inlineStr">
        <is>
          <t>Amortized Cost</t>
        </is>
      </c>
      <c r="B13" s="6" t="n">
        <v>76360</v>
      </c>
      <c r="C13" s="6" t="n">
        <v>48205</v>
      </c>
    </row>
    <row r="14">
      <c r="A14" s="3" t="inlineStr">
        <is>
          <t>Fair Value</t>
        </is>
      </c>
      <c r="B14" s="4" t="inlineStr">
        <is>
          <t xml:space="preserve"> </t>
        </is>
      </c>
      <c r="C14" s="4" t="inlineStr">
        <is>
          <t xml:space="preserve"> </t>
        </is>
      </c>
    </row>
    <row r="15">
      <c r="A15" s="4" t="inlineStr">
        <is>
          <t>Less than 1 year</t>
        </is>
      </c>
      <c r="B15" s="6" t="n">
        <v>21011</v>
      </c>
      <c r="C15" s="6" t="n">
        <v>19687</v>
      </c>
    </row>
    <row r="16">
      <c r="A16" s="4" t="inlineStr">
        <is>
          <t>1 year to 5 years</t>
        </is>
      </c>
      <c r="B16" s="6" t="n">
        <v>47931</v>
      </c>
      <c r="C16" s="6" t="n">
        <v>26500</v>
      </c>
    </row>
    <row r="17">
      <c r="A17" s="4" t="inlineStr">
        <is>
          <t>5 years to 10 years</t>
        </is>
      </c>
      <c r="B17" s="6" t="n">
        <v>6468</v>
      </c>
      <c r="C17" s="6" t="n">
        <v>544</v>
      </c>
    </row>
    <row r="18">
      <c r="A18" s="4" t="inlineStr">
        <is>
          <t>Fair Value</t>
        </is>
      </c>
      <c r="B18" s="7" t="n">
        <v>75410</v>
      </c>
      <c r="C18" s="7" t="n">
        <v>46731</v>
      </c>
    </row>
    <row r="19">
      <c r="A19" s="3" t="inlineStr">
        <is>
          <t>Weighted Average Yield</t>
        </is>
      </c>
      <c r="B19" s="4" t="inlineStr">
        <is>
          <t xml:space="preserve"> </t>
        </is>
      </c>
      <c r="C19" s="4" t="inlineStr">
        <is>
          <t xml:space="preserve"> </t>
        </is>
      </c>
    </row>
    <row r="20">
      <c r="A20" s="4" t="inlineStr">
        <is>
          <t>Less than 1 year</t>
        </is>
      </c>
      <c r="B20" s="11" t="n">
        <v>0.0262</v>
      </c>
      <c r="C20" s="11" t="n">
        <v>0.0045</v>
      </c>
    </row>
    <row r="21">
      <c r="A21" s="4" t="inlineStr">
        <is>
          <t>1 year to 5 years</t>
        </is>
      </c>
      <c r="B21" s="11" t="n">
        <v>0.0364</v>
      </c>
      <c r="C21" s="11" t="n">
        <v>0.0183</v>
      </c>
    </row>
    <row r="22">
      <c r="A22" s="4" t="inlineStr">
        <is>
          <t>5 years to 10 years</t>
        </is>
      </c>
      <c r="B22" s="11" t="n">
        <v>0.0393</v>
      </c>
      <c r="C22" s="11" t="n">
        <v>0.0205</v>
      </c>
    </row>
    <row r="23">
      <c r="A23" s="4" t="inlineStr">
        <is>
          <t>Weighted Average Yield</t>
        </is>
      </c>
      <c r="B23" s="11" t="n">
        <v>0.0338</v>
      </c>
      <c r="C23" s="11" t="n">
        <v>0.0125</v>
      </c>
    </row>
    <row r="24">
      <c r="A24" s="4" t="inlineStr">
        <is>
          <t>Non-U.S.</t>
        </is>
      </c>
      <c r="B24" s="4" t="inlineStr">
        <is>
          <t xml:space="preserve"> </t>
        </is>
      </c>
      <c r="C24" s="4" t="inlineStr">
        <is>
          <t xml:space="preserve"> </t>
        </is>
      </c>
    </row>
    <row r="25">
      <c r="A25" s="3" t="inlineStr">
        <is>
          <t>Amortized Cost</t>
        </is>
      </c>
      <c r="B25" s="4" t="inlineStr">
        <is>
          <t xml:space="preserve"> </t>
        </is>
      </c>
      <c r="C25" s="4" t="inlineStr">
        <is>
          <t xml:space="preserve"> </t>
        </is>
      </c>
    </row>
    <row r="26">
      <c r="A26" s="4" t="inlineStr">
        <is>
          <t>Less than 1 year</t>
        </is>
      </c>
      <c r="B26" s="4" t="inlineStr">
        <is>
          <t xml:space="preserve"> </t>
        </is>
      </c>
      <c r="C26" s="7" t="n">
        <v>11</v>
      </c>
    </row>
    <row r="27">
      <c r="A27" s="4" t="inlineStr">
        <is>
          <t>1 year to 5 years</t>
        </is>
      </c>
      <c r="B27" s="7" t="n">
        <v>4224</v>
      </c>
      <c r="C27" s="6" t="n">
        <v>1635</v>
      </c>
    </row>
    <row r="28">
      <c r="A28" s="4" t="inlineStr">
        <is>
          <t>5 years to 10 years</t>
        </is>
      </c>
      <c r="B28" s="6" t="n">
        <v>193</v>
      </c>
      <c r="C28" s="6" t="n">
        <v>1150</v>
      </c>
    </row>
    <row r="29">
      <c r="A29" s="4" t="inlineStr">
        <is>
          <t>Amortized Cost</t>
        </is>
      </c>
      <c r="B29" s="6" t="n">
        <v>4417</v>
      </c>
      <c r="C29" s="6" t="n">
        <v>2796</v>
      </c>
    </row>
    <row r="30">
      <c r="A30" s="3" t="inlineStr">
        <is>
          <t>Fair Value</t>
        </is>
      </c>
      <c r="B30" s="4" t="inlineStr">
        <is>
          <t xml:space="preserve"> </t>
        </is>
      </c>
      <c r="C30" s="4" t="inlineStr">
        <is>
          <t xml:space="preserve"> </t>
        </is>
      </c>
    </row>
    <row r="31">
      <c r="A31" s="4" t="inlineStr">
        <is>
          <t>Less than 1 year</t>
        </is>
      </c>
      <c r="B31" s="4" t="inlineStr">
        <is>
          <t xml:space="preserve"> </t>
        </is>
      </c>
      <c r="C31" s="6" t="n">
        <v>11</v>
      </c>
    </row>
    <row r="32">
      <c r="A32" s="4" t="inlineStr">
        <is>
          <t>1 year to 5 years</t>
        </is>
      </c>
      <c r="B32" s="6" t="n">
        <v>3893</v>
      </c>
      <c r="C32" s="6" t="n">
        <v>1420</v>
      </c>
    </row>
    <row r="33">
      <c r="A33" s="4" t="inlineStr">
        <is>
          <t>5 years to 10 years</t>
        </is>
      </c>
      <c r="B33" s="6" t="n">
        <v>155</v>
      </c>
      <c r="C33" s="6" t="n">
        <v>979</v>
      </c>
    </row>
    <row r="34">
      <c r="A34" s="4" t="inlineStr">
        <is>
          <t>Fair Value</t>
        </is>
      </c>
      <c r="B34" s="7" t="n">
        <v>4048</v>
      </c>
      <c r="C34" s="7" t="n">
        <v>2410</v>
      </c>
    </row>
    <row r="35">
      <c r="A35" s="3" t="inlineStr">
        <is>
          <t>Weighted Average Yield</t>
        </is>
      </c>
      <c r="B35" s="4" t="inlineStr">
        <is>
          <t xml:space="preserve"> </t>
        </is>
      </c>
      <c r="C35" s="4" t="inlineStr">
        <is>
          <t xml:space="preserve"> </t>
        </is>
      </c>
    </row>
    <row r="36">
      <c r="A36" s="4" t="inlineStr">
        <is>
          <t>Less than 1 year</t>
        </is>
      </c>
      <c r="B36" s="4" t="inlineStr">
        <is>
          <t xml:space="preserve"> </t>
        </is>
      </c>
      <c r="C36" s="11" t="n">
        <v>0.0001</v>
      </c>
    </row>
    <row r="37">
      <c r="A37" s="4" t="inlineStr">
        <is>
          <t>1 year to 5 years</t>
        </is>
      </c>
      <c r="B37" s="11" t="n">
        <v>0.0173</v>
      </c>
      <c r="C37" s="11" t="n">
        <v>0.001</v>
      </c>
    </row>
    <row r="38">
      <c r="A38" s="4" t="inlineStr">
        <is>
          <t>5 years to 10 years</t>
        </is>
      </c>
      <c r="B38" s="11" t="n">
        <v>0.0072</v>
      </c>
      <c r="C38" s="11" t="n">
        <v>0.008399999999999999</v>
      </c>
    </row>
    <row r="39">
      <c r="A39" s="4" t="inlineStr">
        <is>
          <t>Weighted Average Yield</t>
        </is>
      </c>
      <c r="B39" s="11" t="n">
        <v>0.0169</v>
      </c>
      <c r="C39" s="11" t="n">
        <v>0.00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Investments - Additional Information (Detail) - USD ($)</t>
        </is>
      </c>
      <c r="B1" s="2" t="inlineStr">
        <is>
          <t>12 Months Ended</t>
        </is>
      </c>
    </row>
    <row r="2">
      <c r="B2" s="2" t="inlineStr">
        <is>
          <t>Dec. 31, 2024</t>
        </is>
      </c>
      <c r="C2" s="2" t="inlineStr">
        <is>
          <t>Dec. 31, 2023</t>
        </is>
      </c>
      <c r="D2" s="2" t="inlineStr">
        <is>
          <t>Dec. 31, 2022</t>
        </is>
      </c>
    </row>
    <row r="3">
      <c r="A3" s="3" t="inlineStr">
        <is>
          <t>Debt and Equity Securities, FV-NI [Line Items]</t>
        </is>
      </c>
      <c r="B3" s="4" t="inlineStr">
        <is>
          <t xml:space="preserve"> </t>
        </is>
      </c>
      <c r="C3" s="4" t="inlineStr">
        <is>
          <t xml:space="preserve"> </t>
        </is>
      </c>
      <c r="D3" s="4" t="inlineStr">
        <is>
          <t xml:space="preserve"> </t>
        </is>
      </c>
    </row>
    <row r="4">
      <c r="A4" s="4" t="inlineStr">
        <is>
          <t>Gross unrealized gain included in accumulated other comprehensive gain/(loss)</t>
        </is>
      </c>
      <c r="B4" s="7" t="n">
        <v>0</v>
      </c>
      <c r="C4" s="7" t="n">
        <v>0</v>
      </c>
      <c r="D4" s="4" t="inlineStr">
        <is>
          <t xml:space="preserve"> </t>
        </is>
      </c>
    </row>
    <row r="5">
      <c r="A5" s="4" t="inlineStr">
        <is>
          <t>Gross unrealized loss included in accumulated other comprehensive gain/(loss)</t>
        </is>
      </c>
      <c r="B5" s="6" t="n">
        <v>1380000000</v>
      </c>
      <c r="C5" s="6" t="n">
        <v>1890000000</v>
      </c>
      <c r="D5" s="4" t="inlineStr">
        <is>
          <t xml:space="preserve"> </t>
        </is>
      </c>
    </row>
    <row r="6">
      <c r="A6" s="4" t="inlineStr">
        <is>
          <t>Net unrealized losses included in other comprehensive income/(loss before tax</t>
        </is>
      </c>
      <c r="B6" s="6" t="n">
        <v>541000000</v>
      </c>
      <c r="C6" s="6" t="n">
        <v>1650000000</v>
      </c>
      <c r="D6" s="4" t="inlineStr">
        <is>
          <t xml:space="preserve"> </t>
        </is>
      </c>
    </row>
    <row r="7">
      <c r="A7" s="4" t="inlineStr">
        <is>
          <t>Net unrealized losses included in other comprehensive income/(loss) after tax</t>
        </is>
      </c>
      <c r="B7" s="6" t="n">
        <v>401000000</v>
      </c>
      <c r="C7" s="6" t="n">
        <v>1245000000</v>
      </c>
      <c r="D7" s="7" t="n">
        <v>-2126000000</v>
      </c>
    </row>
    <row r="8">
      <c r="A8" s="4" t="inlineStr">
        <is>
          <t>Investments in funds at NAV</t>
        </is>
      </c>
      <c r="B8" s="6" t="n">
        <v>2547000000</v>
      </c>
      <c r="C8" s="6" t="n">
        <v>3000000000</v>
      </c>
      <c r="D8" s="4" t="inlineStr">
        <is>
          <t xml:space="preserve"> </t>
        </is>
      </c>
    </row>
    <row r="9">
      <c r="A9" s="4" t="inlineStr">
        <is>
          <t>Equity securities</t>
        </is>
      </c>
      <c r="B9" s="4" t="inlineStr">
        <is>
          <t xml:space="preserve"> </t>
        </is>
      </c>
      <c r="C9" s="4" t="inlineStr">
        <is>
          <t xml:space="preserve"> </t>
        </is>
      </c>
      <c r="D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row>
    <row r="11">
      <c r="A11" s="4" t="inlineStr">
        <is>
          <t>Equity method investment</t>
        </is>
      </c>
      <c r="B11" s="6" t="n">
        <v>5040000000</v>
      </c>
      <c r="C11" s="6" t="n">
        <v>5180000000</v>
      </c>
      <c r="D11" s="4" t="inlineStr">
        <is>
          <t xml:space="preserve"> </t>
        </is>
      </c>
    </row>
    <row r="12">
      <c r="A12" s="4" t="inlineStr">
        <is>
          <t>Fair value option</t>
        </is>
      </c>
      <c r="B12" s="4" t="inlineStr">
        <is>
          <t xml:space="preserve"> </t>
        </is>
      </c>
      <c r="C12" s="4" t="inlineStr">
        <is>
          <t xml:space="preserve"> </t>
        </is>
      </c>
      <c r="D12" s="4" t="inlineStr">
        <is>
          <t xml:space="preserve"> </t>
        </is>
      </c>
    </row>
    <row r="13">
      <c r="A13" s="3" t="inlineStr">
        <is>
          <t>Debt and Equity Securities, FV-NI [Line Items]</t>
        </is>
      </c>
      <c r="B13" s="4" t="inlineStr">
        <is>
          <t xml:space="preserve"> </t>
        </is>
      </c>
      <c r="C13" s="4" t="inlineStr">
        <is>
          <t xml:space="preserve"> </t>
        </is>
      </c>
      <c r="D13" s="4" t="inlineStr">
        <is>
          <t xml:space="preserve"> </t>
        </is>
      </c>
    </row>
    <row r="14">
      <c r="A14" s="4" t="inlineStr">
        <is>
          <t>Gains/(losses) recognized on equity securities</t>
        </is>
      </c>
      <c r="B14" s="6" t="n">
        <v>-172000000</v>
      </c>
      <c r="C14" s="7" t="n">
        <v>-638000000</v>
      </c>
      <c r="D14" s="4" t="inlineStr">
        <is>
          <t xml:space="preserve"> </t>
        </is>
      </c>
    </row>
    <row r="15">
      <c r="A15" s="4" t="inlineStr">
        <is>
          <t>U.S.</t>
        </is>
      </c>
      <c r="B15" s="4" t="inlineStr">
        <is>
          <t xml:space="preserve"> </t>
        </is>
      </c>
      <c r="C15" s="4" t="inlineStr">
        <is>
          <t xml:space="preserve"> </t>
        </is>
      </c>
      <c r="D15" s="4" t="inlineStr">
        <is>
          <t xml:space="preserve"> </t>
        </is>
      </c>
    </row>
    <row r="16">
      <c r="A16" s="3" t="inlineStr">
        <is>
          <t>Debt and Equity Securities, FV-NI [Line Items]</t>
        </is>
      </c>
      <c r="B16" s="4" t="inlineStr">
        <is>
          <t xml:space="preserve"> </t>
        </is>
      </c>
      <c r="C16" s="4" t="inlineStr">
        <is>
          <t xml:space="preserve"> </t>
        </is>
      </c>
      <c r="D16" s="4" t="inlineStr">
        <is>
          <t xml:space="preserve"> </t>
        </is>
      </c>
    </row>
    <row r="17">
      <c r="A17" s="4" t="inlineStr">
        <is>
          <t>Available for sale security in unrealized loss position for more than 12 months</t>
        </is>
      </c>
      <c r="B17" s="6" t="n">
        <v>983000000</v>
      </c>
      <c r="C17" s="4" t="inlineStr">
        <is>
          <t xml:space="preserve"> </t>
        </is>
      </c>
      <c r="D17" s="4" t="inlineStr">
        <is>
          <t xml:space="preserve"> </t>
        </is>
      </c>
    </row>
    <row r="18">
      <c r="A18" s="4" t="inlineStr">
        <is>
          <t>Available-for-sale securities, unrealized loss position for 12 months or longer, fair value</t>
        </is>
      </c>
      <c r="B18" s="6" t="n">
        <v>21100000000</v>
      </c>
      <c r="C18" s="4" t="inlineStr">
        <is>
          <t xml:space="preserve"> </t>
        </is>
      </c>
      <c r="D18" s="4" t="inlineStr">
        <is>
          <t xml:space="preserve"> </t>
        </is>
      </c>
    </row>
    <row r="19">
      <c r="A19" s="4" t="inlineStr">
        <is>
          <t>Available for sale security in unrealized loss position for less than 12 months</t>
        </is>
      </c>
      <c r="B19" s="6" t="n">
        <v>399000000</v>
      </c>
      <c r="C19" s="4" t="inlineStr">
        <is>
          <t xml:space="preserve"> </t>
        </is>
      </c>
      <c r="D19" s="4" t="inlineStr">
        <is>
          <t xml:space="preserve"> </t>
        </is>
      </c>
    </row>
    <row r="20">
      <c r="A20" s="4" t="inlineStr">
        <is>
          <t>Available-for-sale securities, unrealized loss position for 12 months or less, fair value</t>
        </is>
      </c>
      <c r="B20" s="7" t="n">
        <v>327100000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Held-to-maturity Securities by Type and Tenor (Detail) - USD ($) $ in Million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Amortized Cost</t>
        </is>
      </c>
      <c r="B3" s="7" t="n">
        <v>78713</v>
      </c>
      <c r="C3" s="7" t="n">
        <v>70310</v>
      </c>
    </row>
    <row r="4">
      <c r="A4" s="3" t="inlineStr">
        <is>
          <t>Fair Value</t>
        </is>
      </c>
      <c r="B4" s="4" t="inlineStr">
        <is>
          <t xml:space="preserve"> </t>
        </is>
      </c>
      <c r="C4" s="4" t="inlineStr">
        <is>
          <t xml:space="preserve"> </t>
        </is>
      </c>
    </row>
    <row r="5">
      <c r="A5" s="4" t="inlineStr">
        <is>
          <t>Fair Value</t>
        </is>
      </c>
      <c r="B5" s="7" t="n">
        <v>78038</v>
      </c>
      <c r="C5" s="7" t="n">
        <v>69792</v>
      </c>
    </row>
    <row r="6">
      <c r="A6" s="3" t="inlineStr">
        <is>
          <t>Weighted Average Yield</t>
        </is>
      </c>
      <c r="B6" s="4" t="inlineStr">
        <is>
          <t xml:space="preserve"> </t>
        </is>
      </c>
      <c r="C6" s="4" t="inlineStr">
        <is>
          <t xml:space="preserve"> </t>
        </is>
      </c>
    </row>
    <row r="7">
      <c r="A7" s="4" t="inlineStr">
        <is>
          <t>Held-to-maturity securities, weighted average yield</t>
        </is>
      </c>
      <c r="B7" s="11" t="n">
        <v>0.0409</v>
      </c>
      <c r="C7" s="11" t="n">
        <v>0.0347</v>
      </c>
    </row>
    <row r="8">
      <c r="A8" s="4" t="inlineStr">
        <is>
          <t>Held-to-maturity securities, gross unrealized gains</t>
        </is>
      </c>
      <c r="B8" s="7" t="n">
        <v>121</v>
      </c>
      <c r="C8" s="7" t="n">
        <v>383</v>
      </c>
    </row>
    <row r="9">
      <c r="A9" s="4" t="inlineStr">
        <is>
          <t>Held-to-maturity securities, gross unrealized losses</t>
        </is>
      </c>
      <c r="B9" s="6" t="n">
        <v>796</v>
      </c>
      <c r="C9" s="6" t="n">
        <v>901</v>
      </c>
    </row>
    <row r="10">
      <c r="A10" s="4" t="inlineStr">
        <is>
          <t>U.S. government obligations</t>
        </is>
      </c>
      <c r="B10" s="4" t="inlineStr">
        <is>
          <t xml:space="preserve"> </t>
        </is>
      </c>
      <c r="C10" s="4" t="inlineStr">
        <is>
          <t xml:space="preserve"> </t>
        </is>
      </c>
    </row>
    <row r="11">
      <c r="A11" s="3" t="inlineStr">
        <is>
          <t>Amortized Cost</t>
        </is>
      </c>
      <c r="B11" s="4" t="inlineStr">
        <is>
          <t xml:space="preserve"> </t>
        </is>
      </c>
      <c r="C11" s="4" t="inlineStr">
        <is>
          <t xml:space="preserve"> </t>
        </is>
      </c>
    </row>
    <row r="12">
      <c r="A12" s="4" t="inlineStr">
        <is>
          <t>Less than 1 year</t>
        </is>
      </c>
      <c r="B12" s="6" t="n">
        <v>15449</v>
      </c>
      <c r="C12" s="6" t="n">
        <v>13475</v>
      </c>
    </row>
    <row r="13">
      <c r="A13" s="4" t="inlineStr">
        <is>
          <t>1 year to 5 years</t>
        </is>
      </c>
      <c r="B13" s="6" t="n">
        <v>42420</v>
      </c>
      <c r="C13" s="6" t="n">
        <v>54789</v>
      </c>
    </row>
    <row r="14">
      <c r="A14" s="4" t="inlineStr">
        <is>
          <t>5 years to 10 years</t>
        </is>
      </c>
      <c r="B14" s="4" t="inlineStr">
        <is>
          <t xml:space="preserve"> </t>
        </is>
      </c>
      <c r="C14" s="6" t="n">
        <v>1848</v>
      </c>
    </row>
    <row r="15">
      <c r="A15" s="4" t="inlineStr">
        <is>
          <t>Amortized Cost</t>
        </is>
      </c>
      <c r="B15" s="6" t="n">
        <v>57869</v>
      </c>
      <c r="C15" s="6" t="n">
        <v>70112</v>
      </c>
    </row>
    <row r="16">
      <c r="A16" s="3" t="inlineStr">
        <is>
          <t>Fair Value</t>
        </is>
      </c>
      <c r="B16" s="4" t="inlineStr">
        <is>
          <t xml:space="preserve"> </t>
        </is>
      </c>
      <c r="C16" s="4" t="inlineStr">
        <is>
          <t xml:space="preserve"> </t>
        </is>
      </c>
    </row>
    <row r="17">
      <c r="A17" s="4" t="inlineStr">
        <is>
          <t>Less than 1 year</t>
        </is>
      </c>
      <c r="B17" s="6" t="n">
        <v>15409</v>
      </c>
      <c r="C17" s="6" t="n">
        <v>13382</v>
      </c>
    </row>
    <row r="18">
      <c r="A18" s="4" t="inlineStr">
        <is>
          <t>1 year to 5 years</t>
        </is>
      </c>
      <c r="B18" s="6" t="n">
        <v>41939</v>
      </c>
      <c r="C18" s="6" t="n">
        <v>54352</v>
      </c>
    </row>
    <row r="19">
      <c r="A19" s="4" t="inlineStr">
        <is>
          <t>5 years to 10 years</t>
        </is>
      </c>
      <c r="B19" s="4" t="inlineStr">
        <is>
          <t xml:space="preserve"> </t>
        </is>
      </c>
      <c r="C19" s="6" t="n">
        <v>1861</v>
      </c>
    </row>
    <row r="20">
      <c r="A20" s="4" t="inlineStr">
        <is>
          <t>Fair Value</t>
        </is>
      </c>
      <c r="B20" s="7" t="n">
        <v>57348</v>
      </c>
      <c r="C20" s="7" t="n">
        <v>69595</v>
      </c>
    </row>
    <row r="21">
      <c r="A21" s="3" t="inlineStr">
        <is>
          <t>Weighted Average Yield</t>
        </is>
      </c>
      <c r="B21" s="4" t="inlineStr">
        <is>
          <t xml:space="preserve"> </t>
        </is>
      </c>
      <c r="C21" s="4" t="inlineStr">
        <is>
          <t xml:space="preserve"> </t>
        </is>
      </c>
    </row>
    <row r="22">
      <c r="A22" s="4" t="inlineStr">
        <is>
          <t>Less than 1 year</t>
        </is>
      </c>
      <c r="B22" s="11" t="n">
        <v>0.0346</v>
      </c>
      <c r="C22" s="11" t="n">
        <v>0.029</v>
      </c>
    </row>
    <row r="23">
      <c r="A23" s="4" t="inlineStr">
        <is>
          <t>1 year to 5 years</t>
        </is>
      </c>
      <c r="B23" s="11" t="n">
        <v>0.0366</v>
      </c>
      <c r="C23" s="11" t="n">
        <v>0.0358</v>
      </c>
    </row>
    <row r="24">
      <c r="A24" s="4" t="inlineStr">
        <is>
          <t>5 years to 10 years</t>
        </is>
      </c>
      <c r="B24" s="4" t="inlineStr">
        <is>
          <t xml:space="preserve"> </t>
        </is>
      </c>
      <c r="C24" s="11" t="n">
        <v>0.0394</v>
      </c>
    </row>
    <row r="25">
      <c r="A25" s="4" t="inlineStr">
        <is>
          <t>Held-to-maturity securities, weighted average yield</t>
        </is>
      </c>
      <c r="B25" s="11" t="n">
        <v>0.0361</v>
      </c>
      <c r="C25" s="11" t="n">
        <v>0.0346</v>
      </c>
    </row>
    <row r="26">
      <c r="A26" s="4" t="inlineStr">
        <is>
          <t>U.S. agency obligations</t>
        </is>
      </c>
      <c r="B26" s="4" t="inlineStr">
        <is>
          <t xml:space="preserve"> </t>
        </is>
      </c>
      <c r="C26" s="4" t="inlineStr">
        <is>
          <t xml:space="preserve"> </t>
        </is>
      </c>
    </row>
    <row r="27">
      <c r="A27" s="3" t="inlineStr">
        <is>
          <t>Amortized Cost</t>
        </is>
      </c>
      <c r="B27" s="4" t="inlineStr">
        <is>
          <t xml:space="preserve"> </t>
        </is>
      </c>
      <c r="C27" s="4" t="inlineStr">
        <is>
          <t xml:space="preserve"> </t>
        </is>
      </c>
    </row>
    <row r="28">
      <c r="A28" s="4" t="inlineStr">
        <is>
          <t>Greater than 10 years</t>
        </is>
      </c>
      <c r="B28" s="7" t="n">
        <v>20637</v>
      </c>
      <c r="C28" s="4" t="inlineStr">
        <is>
          <t xml:space="preserve"> </t>
        </is>
      </c>
    </row>
    <row r="29">
      <c r="A29" s="4" t="inlineStr">
        <is>
          <t>Amortized Cost</t>
        </is>
      </c>
      <c r="B29" s="6" t="n">
        <v>20637</v>
      </c>
      <c r="C29" s="4" t="inlineStr">
        <is>
          <t xml:space="preserve"> </t>
        </is>
      </c>
    </row>
    <row r="30">
      <c r="A30" s="3" t="inlineStr">
        <is>
          <t>Fair Value</t>
        </is>
      </c>
      <c r="B30" s="4" t="inlineStr">
        <is>
          <t xml:space="preserve"> </t>
        </is>
      </c>
      <c r="C30" s="4" t="inlineStr">
        <is>
          <t xml:space="preserve"> </t>
        </is>
      </c>
    </row>
    <row r="31">
      <c r="A31" s="4" t="inlineStr">
        <is>
          <t>Greater than 10 years</t>
        </is>
      </c>
      <c r="B31" s="6" t="n">
        <v>20482</v>
      </c>
      <c r="C31" s="4" t="inlineStr">
        <is>
          <t xml:space="preserve"> </t>
        </is>
      </c>
    </row>
    <row r="32">
      <c r="A32" s="4" t="inlineStr">
        <is>
          <t>Fair Value</t>
        </is>
      </c>
      <c r="B32" s="7" t="n">
        <v>20482</v>
      </c>
      <c r="C32" s="4" t="inlineStr">
        <is>
          <t xml:space="preserve"> </t>
        </is>
      </c>
    </row>
    <row r="33">
      <c r="A33" s="3" t="inlineStr">
        <is>
          <t>Weighted Average Yield</t>
        </is>
      </c>
      <c r="B33" s="4" t="inlineStr">
        <is>
          <t xml:space="preserve"> </t>
        </is>
      </c>
      <c r="C33" s="4" t="inlineStr">
        <is>
          <t xml:space="preserve"> </t>
        </is>
      </c>
    </row>
    <row r="34">
      <c r="A34" s="4" t="inlineStr">
        <is>
          <t>Greater than 10 years</t>
        </is>
      </c>
      <c r="B34" s="11" t="n">
        <v>0.0542</v>
      </c>
      <c r="C34" s="4" t="inlineStr">
        <is>
          <t xml:space="preserve"> </t>
        </is>
      </c>
    </row>
    <row r="35">
      <c r="A35" s="4" t="inlineStr">
        <is>
          <t>Held-to-maturity securities, weighted average yield</t>
        </is>
      </c>
      <c r="B35" s="11" t="n">
        <v>0.0542</v>
      </c>
      <c r="C35" s="4" t="inlineStr">
        <is>
          <t xml:space="preserve"> </t>
        </is>
      </c>
    </row>
    <row r="36">
      <c r="A36" s="4" t="inlineStr">
        <is>
          <t>Asset-Backed Securities</t>
        </is>
      </c>
      <c r="B36" s="4" t="inlineStr">
        <is>
          <t xml:space="preserve"> </t>
        </is>
      </c>
      <c r="C36" s="4" t="inlineStr">
        <is>
          <t xml:space="preserve"> </t>
        </is>
      </c>
    </row>
    <row r="37">
      <c r="A37" s="3" t="inlineStr">
        <is>
          <t>Amortized Cost</t>
        </is>
      </c>
      <c r="B37" s="4" t="inlineStr">
        <is>
          <t xml:space="preserve"> </t>
        </is>
      </c>
      <c r="C37" s="4" t="inlineStr">
        <is>
          <t xml:space="preserve"> </t>
        </is>
      </c>
    </row>
    <row r="38">
      <c r="A38" s="4" t="inlineStr">
        <is>
          <t>1 year to 5 years</t>
        </is>
      </c>
      <c r="B38" s="7" t="n">
        <v>2</v>
      </c>
      <c r="C38" s="4" t="inlineStr">
        <is>
          <t xml:space="preserve"> </t>
        </is>
      </c>
    </row>
    <row r="39">
      <c r="A39" s="4" t="inlineStr">
        <is>
          <t>5 years to 10 years</t>
        </is>
      </c>
      <c r="B39" s="4" t="inlineStr">
        <is>
          <t xml:space="preserve"> </t>
        </is>
      </c>
      <c r="C39" s="7" t="n">
        <v>3</v>
      </c>
    </row>
    <row r="40">
      <c r="A40" s="4" t="inlineStr">
        <is>
          <t>Greater than 10 years</t>
        </is>
      </c>
      <c r="B40" s="6" t="n">
        <v>205</v>
      </c>
      <c r="C40" s="6" t="n">
        <v>195</v>
      </c>
    </row>
    <row r="41">
      <c r="A41" s="4" t="inlineStr">
        <is>
          <t>Amortized Cost</t>
        </is>
      </c>
      <c r="B41" s="6" t="n">
        <v>207</v>
      </c>
      <c r="C41" s="6" t="n">
        <v>198</v>
      </c>
    </row>
    <row r="42">
      <c r="A42" s="3" t="inlineStr">
        <is>
          <t>Fair Value</t>
        </is>
      </c>
      <c r="B42" s="4" t="inlineStr">
        <is>
          <t xml:space="preserve"> </t>
        </is>
      </c>
      <c r="C42" s="4" t="inlineStr">
        <is>
          <t xml:space="preserve"> </t>
        </is>
      </c>
    </row>
    <row r="43">
      <c r="A43" s="4" t="inlineStr">
        <is>
          <t>1 year to 5 years</t>
        </is>
      </c>
      <c r="B43" s="6" t="n">
        <v>2</v>
      </c>
      <c r="C43" s="4" t="inlineStr">
        <is>
          <t xml:space="preserve"> </t>
        </is>
      </c>
    </row>
    <row r="44">
      <c r="A44" s="4" t="inlineStr">
        <is>
          <t>5 years to 10 years</t>
        </is>
      </c>
      <c r="B44" s="4" t="inlineStr">
        <is>
          <t xml:space="preserve"> </t>
        </is>
      </c>
      <c r="C44" s="6" t="n">
        <v>2</v>
      </c>
    </row>
    <row r="45">
      <c r="A45" s="4" t="inlineStr">
        <is>
          <t>Greater than 10 years</t>
        </is>
      </c>
      <c r="B45" s="6" t="n">
        <v>206</v>
      </c>
      <c r="C45" s="6" t="n">
        <v>195</v>
      </c>
    </row>
    <row r="46">
      <c r="A46" s="4" t="inlineStr">
        <is>
          <t>Fair Value</t>
        </is>
      </c>
      <c r="B46" s="7" t="n">
        <v>208</v>
      </c>
      <c r="C46" s="7" t="n">
        <v>197</v>
      </c>
    </row>
    <row r="47">
      <c r="A47" s="3" t="inlineStr">
        <is>
          <t>Weighted Average Yield</t>
        </is>
      </c>
      <c r="B47" s="4" t="inlineStr">
        <is>
          <t xml:space="preserve"> </t>
        </is>
      </c>
      <c r="C47" s="4" t="inlineStr">
        <is>
          <t xml:space="preserve"> </t>
        </is>
      </c>
    </row>
    <row r="48">
      <c r="A48" s="4" t="inlineStr">
        <is>
          <t>1 year to 5 years</t>
        </is>
      </c>
      <c r="B48" s="11" t="n">
        <v>0.075</v>
      </c>
      <c r="C48" s="11" t="n">
        <v>0.07920000000000001</v>
      </c>
    </row>
    <row r="49">
      <c r="A49" s="4" t="inlineStr">
        <is>
          <t>Greater than 10 years</t>
        </is>
      </c>
      <c r="B49" s="11" t="n">
        <v>0.0525</v>
      </c>
      <c r="C49" s="11" t="n">
        <v>0.0598</v>
      </c>
    </row>
    <row r="50">
      <c r="A50" s="4" t="inlineStr">
        <is>
          <t>Held-to-maturity securities, weighted average yield</t>
        </is>
      </c>
      <c r="B50" s="11" t="n">
        <v>0.0529</v>
      </c>
      <c r="C50" s="11" t="n">
        <v>0.060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Equity Securities At Fair Value (Detail) - USD ($) $ in Millions</t>
        </is>
      </c>
      <c r="B1" s="2" t="inlineStr">
        <is>
          <t>Dec. 31, 2024</t>
        </is>
      </c>
      <c r="C1" s="2" t="inlineStr">
        <is>
          <t>Dec. 31, 2023</t>
        </is>
      </c>
    </row>
    <row r="2">
      <c r="A2" s="3" t="inlineStr">
        <is>
          <t>Debt and Equity Securities, FV-NI [Line Items]</t>
        </is>
      </c>
      <c r="B2" s="4" t="inlineStr">
        <is>
          <t xml:space="preserve"> </t>
        </is>
      </c>
      <c r="C2" s="4" t="inlineStr">
        <is>
          <t xml:space="preserve"> </t>
        </is>
      </c>
    </row>
    <row r="3">
      <c r="A3" s="4" t="inlineStr">
        <is>
          <t>Equity securities, at fair value</t>
        </is>
      </c>
      <c r="B3" s="7" t="n">
        <v>13832</v>
      </c>
      <c r="C3" s="7" t="n">
        <v>13747</v>
      </c>
    </row>
    <row r="4">
      <c r="A4" s="4" t="inlineStr">
        <is>
          <t>Corporate Equity Securitie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Percentage of investment in equity securities</t>
        </is>
      </c>
      <c r="B6" s="10" t="n">
        <v>0.75</v>
      </c>
      <c r="C6" s="10" t="n">
        <v>0.73</v>
      </c>
    </row>
    <row r="7">
      <c r="A7" s="4" t="inlineStr">
        <is>
          <t>Real estate</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Percentage of investment in equity securities</t>
        </is>
      </c>
      <c r="B9" s="10" t="n">
        <v>0.25</v>
      </c>
      <c r="C9" s="10" t="n">
        <v>0.27</v>
      </c>
    </row>
    <row r="10">
      <c r="A10" s="4" t="inlineStr">
        <is>
          <t>Corporate and Real estate</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Percentage of investment in equity securities</t>
        </is>
      </c>
      <c r="B12" s="10" t="n">
        <v>1</v>
      </c>
      <c r="C12" s="10" t="n">
        <v>1</v>
      </c>
    </row>
    <row r="13">
      <c r="A13" s="4" t="inlineStr">
        <is>
          <t>Public and Private equity</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Percentage of investment in equity securities</t>
        </is>
      </c>
      <c r="B15" s="10" t="n">
        <v>1</v>
      </c>
      <c r="C15" s="10" t="n">
        <v>1</v>
      </c>
    </row>
    <row r="16">
      <c r="A16" s="4" t="inlineStr">
        <is>
          <t>Public equity</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Percentage of investment in equity securities</t>
        </is>
      </c>
      <c r="B18" s="10" t="n">
        <v>0.06</v>
      </c>
      <c r="C18" s="10" t="n">
        <v>0.09</v>
      </c>
    </row>
    <row r="19">
      <c r="A19" s="4" t="inlineStr">
        <is>
          <t>Private equity</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Percentage of investment in equity securities</t>
        </is>
      </c>
      <c r="B21" s="10" t="n">
        <v>0.9399999999999999</v>
      </c>
      <c r="C21" s="10" t="n">
        <v>0.9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Debt Instruments At Fair Value (Detail) - USD ($) $ in Millions</t>
        </is>
      </c>
      <c r="B1" s="2" t="inlineStr">
        <is>
          <t>Dec. 31, 2024</t>
        </is>
      </c>
      <c r="C1" s="2" t="inlineStr">
        <is>
          <t>Dec. 31, 2023</t>
        </is>
      </c>
    </row>
    <row r="2">
      <c r="A2" s="3" t="inlineStr">
        <is>
          <t>Debt and Equity Securities, FV-NI [Line Items]</t>
        </is>
      </c>
      <c r="B2" s="4" t="inlineStr">
        <is>
          <t xml:space="preserve"> </t>
        </is>
      </c>
      <c r="C2" s="4" t="inlineStr">
        <is>
          <t xml:space="preserve"> </t>
        </is>
      </c>
    </row>
    <row r="3">
      <c r="A3" s="4" t="inlineStr">
        <is>
          <t>Debt securities, at fair value</t>
        </is>
      </c>
      <c r="B3" s="7" t="n">
        <v>11452</v>
      </c>
      <c r="C3" s="7" t="n">
        <v>12879</v>
      </c>
    </row>
    <row r="4">
      <c r="A4" s="4" t="inlineStr">
        <is>
          <t>Corporate debt securitie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Debt securities, at fair value</t>
        </is>
      </c>
      <c r="B6" s="6" t="n">
        <v>7276</v>
      </c>
      <c r="C6" s="6" t="n">
        <v>8992</v>
      </c>
    </row>
    <row r="7">
      <c r="A7" s="4" t="inlineStr">
        <is>
          <t>Securities backed by real estate</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Debt securities, at fair value</t>
        </is>
      </c>
      <c r="B9" s="6" t="n">
        <v>569</v>
      </c>
      <c r="C9" s="6" t="n">
        <v>689</v>
      </c>
    </row>
    <row r="10">
      <c r="A10" s="4" t="inlineStr">
        <is>
          <t>Money market instruments</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Debt securities, at fair value</t>
        </is>
      </c>
      <c r="B12" s="6" t="n">
        <v>1780</v>
      </c>
      <c r="C12" s="6" t="n">
        <v>1051</v>
      </c>
    </row>
    <row r="13">
      <c r="A13" s="4" t="inlineStr">
        <is>
          <t>Other</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Debt securities, at fair value</t>
        </is>
      </c>
      <c r="B15" s="7" t="n">
        <v>1827</v>
      </c>
      <c r="C15" s="7" t="n">
        <v>214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The firm’s significant accounting policies include when and how to measure the fair value of assets and liabilities, measuring the allowance for credit losses on loans and lending commitments accounted for at amortized cost, and when to consolidate an entity. See Note 4 for policies on fair value measurements, Note 9 for policies on the allowance for credit losses, and below and Note 17 for policies on consolidation accounting. All other significant accounting policies are either described below or included in the following footnotes: Fair Value Measurements Note 4 Fair Value Hierarchy Note 5 Trading Assets and Liabilities Note 6 Derivatives and Hedging Activities Note 7 Investments Note 8 Loans Note 9 Fair Value Option Note 10 Collateralized Agreements and Financings Note 11 Other Assets Note 12 Deposits Note 13 Unsecured Borrowings Note 14 Other Liabilities Note 15 Securitization Activities Note 16 Variable Interest Entities Note 17 Commitments, Contingencies and Guarantees Note 18 Shareholders’ Equity Note 19 Regulation and Capital Adequacy Note 20 Earnings Per Common Share Note 21 Transactions with Affiliated Funds Note 22 Interest Income and Interest Expense Note 23 Income Taxes Note 24 Business Segments Note 25 Credit Concentrations Note 26 Legal Proceedings Note 27 Employee Benefit Plans Note 28 Employee Incentive Plans Note 29 Parent Company Note 30 Consolidation The firm consolidates entities in which the firm has a controlling financial interest. The firm determines whether it has a controlling financial interest in an entity by first evaluating whether the entity is a voting interest entity or a variable interest entity (VIE). Voting Interest Entities. Voting interest entities are entities in which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firm has a controlling majority voting interest in a voting interest entity, the entity is consolidated. Variable Interest Entities. A VIE is an entity that lacks one or more of the characteristics of a voting interest entity. The firm has a controlling financial interest in a VIE when the firm has a variable interest or interests that provide it with (i) the power to direct the activities of the VIE that most significantly impact the VIE’s economic performance and (ii) the obligation to absorb losses of the VIE or the right to receive benefits from the VIE that could potentially be significant to the VIE. See Note 17 for further information about VIEs. Equity-Method Investments. When the firm does not have a controlling financial interest in an entity but can exert significant influence over the entity’s operating and financial policies, the investment is generally accounted for at fair value by electing the fair value option available under U.S. GAAP. Significant influence generally exists when the firm owns 20% to 50% of the entity’s common stock or in-substance common stock. In certain cases, the firm applies the equity method of accounting to new investments that are strategic in nature or closely related to the firm’s principal business activities, when the firm has a significant degree of involvement in the cash flows or operations of the investee or when cost-benefit considerations are less significant. See Note 8 for further information about equity-method investments. Investment Funds. The firm has formed investment funds with third-party investors. These funds are typically organized as limited partnerships or limited liability companies for which the firm acts as general partner or manager. Generally, the firm does not hold a majority of the economic interests in these funds. These funds are usually voting interest entities and generally are not consolidated because third-party investors typically have rights to terminate the funds or to remove the firm as general partner or manager. Investments in these funds are generally measured at net asset value (NAV) and are included in investments. See Notes 8, 18 and 22 for further information about investments in funds. Use of Estimates Preparation of these consolidated financial statements requires management to make certain estimates and assumptions, the most important of which relate to fair value measurements, the allowance for credit losses on loans and lending commitments accounted for at amortized cost, accounting for goodwill and identifiable intangible assets, provisions for losses that may arise from litigation and regulatory proceedings (including governmental investigations), and accounting for income taxes. These estimates and assumptions are based on the best available information, but actual results could be materially different. Revenue Recognition Financial Assets and Liabilities at Fair Value. Trading assets and liabilities and certain investments are carried at fair value either under the fair value option or in accordance with other U.S. GAAP. In addition, the firm has elected to account for certain of its loans and other financial assets and liabilities at fair value by electing the fair value option.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Fair value gains or losses are generally included in market making or other principal transactions. See Note 4 for further information about fair value measurements. Revenue from Contracts with Clients. The firm recognizes revenue earned from contracts with clients for services, such as investment banking, investment management, and execution and clearing (contracts with clients), when the performance obligations related to the underlying transaction are completed. Revenues from contracts with clients represent approximately 45% of total non-interest revenues for both 2024 and 2023 (including approximately 85% of investment banking revenues, approximately 95% of investment management revenues and all commissions and fees), and approximately 50% of total non-interest revenues for 2022 (including approximately 85% of investment banking revenues, approximately 95% of investment management revenues and all commissions and fees). See Note 25 for information about net revenues by business segment. Investment Banking Advisory. Fees from financial advisory assignments are recognized in revenues when the services related to the underlying transaction are completed under the terms of the assignment. Non-refundable deposits and milestone payments in connection with financial advisory assignments are recognized in revenues upon completion of the underlying transaction or when the assignment is otherwise concluded. Expenses associated with financial advisory assignments are recognized when incurred and are included in transaction based expenses. Client reimbursements for such expenses are included in investment banking revenues. Underwriting. Fees from underwriting assignments are recognized in revenues upon completion of the underlying transaction based on the terms of the assignment. Expenses associated with underwriting assignments are generally deferred until the related revenue is recognized or the assignment is otherwise concluded. Such expenses are included in transaction based expenses for completed assignments. Investment Management The firm earns management fees and incentive fees for investment management services, which are included in investment management revenues. The firm makes payments to brokers and advisors related to the placement of the firm’s investment funds (distribution fees), which are included in transaction based expenses. Management Fees. Management fees for mutual funds are calculated as a percentage of daily NAV and are received monthly. Management fees for hedge funds are calculated as a percentage of month-end NAV and are generally received quarterly. Management fees for separately managed accounts are calculated as a percentage of either the daily or monthly NAV and are received quarterly. Management fees for private equity funds are calculated as a percentage of monthly invested capital or committed capital and are generally received quarterly, semi-annually or annually, depending on the fund. Management fees are recognized over time in the period the services are provided. Distribution fees paid by the firm are calculated based on either a percentage of the management fee, the investment fund’s NAV or the committed capital. Such fees are included in transaction based expenses. Incentive Fees. Incentive fees are calculated as a percentage of a fund’s or separately managed account’s return, or excess return above a specified benchmark or other performance target. Incentive fees are generally based on investment performance over a twelve-month period or over the life of a fund. Fees that are based on performance over a twelve-month period are subject to adjustment prior to the end of the measurement period. For fees that are based on investment performance over the life of the fund, future investment underperformance may require fees previously distributed to the firm to be returned to the fund. Incentive fees earned from a fund or separately managed account are recognized when it is probable that a significant reversal of such fees will not occur, which is generally when such fees are no longer subject to fluctuations in the market value of investments held by the fund or separately managed account. Therefore, incentive fees recognized during the period may relate to performance obligations satisfied in previous periods. Commissions and Fees The firm earns substantially all commissions and fees from executing and clearing client transactions on stock, options and futures markets, as well as over-the-counter (OTC) transactions. Commissions and fees are recognized on the day the trade is executed. The firm also provides third-party research services to clients in connection with certain soft-dollar arrangements. Third-party research costs incurred by the firm in connection with such arrangements are presented net within commissions and fees. Remaining Performance Obligations Remaining performance obligations are services that the firm has committed to perform in the future in connection with its contracts with clients. The firm’s remaining performance obligations are generally related to its financial advisory assignments and certain investment management activities. Revenues associated with remaining performance obligations relating to financial advisory assignments cannot be determined until the outcome of the transaction. For the firm’s investment management activities, where fees are calculated based on the NAV of the fund or separately managed account, future revenues associated with such remaining performance obligations cannot be determined as such fees are subject to fluctuations in the market value of investments held by the fund or separately managed account. The firm is able to determine the future revenues associated with management fees calculated based on committed capital. As of December 2024, substantially all future net revenues associated with such remaining performance obligations will be recognized through 2033. Annual revenues associated with such performance obligations average less than $300 million through 2033. Transfers of Financial Assets Transfers of financial assets are accounted for as sales when the firm has relinquished control over the assets transferred. For transfers of financial assets accounted for as sales, any gains or losses are recognized in net revenues. Assets or liabilities that arise from the firm’s continuing involvement with transferred financial assets are initially recognized at fair value. For transfers of financial assets that are not accounted for as sales, the assets are generally included in trading assets and the transfer is accounted for as a collateralized financing, with the related interest expense recognized over the life of the transaction. See Note 11 for further information about transfers of financial assets accounted for as collateralized financings and Note 16 for further information about transfers of financial assets accounted for as sales. Cash and Cash Equivalents The firm defines cash equivalents as highly liquid overnight deposits held in the ordinary course of business. Cash and cash equivalents included cash and due from banks of $5.36 billion as of December 2024 and $7.93 billion as of December 2023. Cash and cash equivalents also included interest-bearing deposits with banks of $176.73 billion as of December 2024 and $233.65 billion as of December 2023. The firm segregates cash for regulatory and other purposes related to client activity. Cash and cash equivalents segregated for regulatory and other purposes were $14.84 billion as of December 2024 and $17.08 billion as of December 2023. In addition, the firm segregates securities for regulatory and other purposes related to client activity. See Note 11 for further information about segregated securities. Customer and Other Receivables Customer and other receivables included receivables from customers and counterparties of $92.88 billion as of December 2024 and $90.16 billion as of December 2023, and receivables from brokers, dealers and clearing organizations of $40.84 billion as of December 2024 and $42.33 billion as of December 2023. Such receivables primarily consist of customer margin loans, collateral posted in connection with certain derivative transactions, and receivables resulting from unsettled transactions. Substantially all of these receivables are accounted for at amortized cost net of any allowance for credit losses, which generally approximates fair value. As these receivables are not accounted for at fair value, they are not included in the firm’s fair value hierarchy in Notes 4 and 5. Had these receivables been included in the firm’s fair value hierarchy, substantially all would have been classified in level 2 as of both December 2024 and December 2023. See Note 10 for further information about customer and other receivables accounted for at fair value under the fair value option. Interest on customer and other receivables is recognized over the life of the transaction and included in interest income. Customer and other receivables includes receivables from contracts with clients and contract assets. Contract assets represent the firm’s right to receive consideration for services provided in connection with its contracts with clients for which collection is conditional and not merely subject to the passage of time. The firm’s receivables from contracts with clients were $4.08 billion as of December 2024 and $3.59 billion as of December 2023. As of both December 2024 and December 2023, contract assets were not material. Customer and Other Payables Customer and other payables included payables to customers and counterparties of $217.15 billion as of December 2024 and $220.71 billion as of December 2023, and payables to brokers, dealers and clearing organizations of $6.11 billion as of December 2024 and $10.02 billion as of December 2023. Such payables primarily consist of customer credit balances related to the firm’s prime brokerage activities. Customer and other payables are accounted for at cost plus accrued interest, which generally approximates fair value. As these payables are not accounted for at fair value, they are not included in the firm’s fair value hierarchy in Notes 4 and 5. Had these payables been included in the firm’s fair value hierarchy, substantially all would have been classified in level 2 as of both December 2024 and December 2023. Interest on customer and other payables is recognized over the life of the transaction and included in interest expense. Offsetting Assets and Liabilities To reduce credit exposures on derivatives and securities financing transactions, the firm may enter into master netting agreements or similar arrangements (collectively, netting agreements) with counterparties that permit it to offset receivables and payables with such counterparties. A netting agreement is a contract with a counterparty that permits net settlement of multiple transactions with that counterparty, including upon the exercise of termination rights by a non-defaulting party. Upon exercise of such termination rights, all transactions governed by the netting agreement are terminated and a net settlement amount is calculated. In addition, the firm receives and posts cash and securities collateral with respect to its derivatives and securities financing transactions, subject to the terms of the related credit support agreements or similar arrangements (collectively, credit support agreements). An enforceable credit support agreement grants the non-defaulting party exercising termination rights the right to liquidate the collateral and apply the proceeds to any amounts owed. In order to assess enforceability of the firm’s right of setoff under netting and credit support agreements, the firm evaluates various factors, including applicable bankruptcy laws, local statutes and regulatory provisions in the jurisdiction of the parties to the agreement. Derivatives are reported on a net-by-counterparty basis (i.e., the net payable or receivable for derivative assets and liabilities for a given counterparty) in the consolidated balance sheets when a legal right of setoff exists under an enforceable netting agreement. Resale agreements and securities sold under agreements to repurchase (repurchase agreements) and securities borrowed and loaned transactions with the same settlement date are presented on a net-by-counterparty basis in the consolidated balance sheets when such transactions meet certain settlement criteria and are subject to netting agreements. In the consolidated balance sheets, derivatives are reported net of cash collateral received and posted under enforceable credit support agreements, when transacted under an enforceable netting agreement. In the consolidated balance sheets, resale and repurchase agreements, and securities borrowed and loaned, are not reported net of the related cash and securities received or posted as collateral. See Note 11 for further information about collateral received and pledged, including rights to deliver or repledge collateral. See Notes 7 and 11 for further information about offsetting assets and liabilities. Foreign Currency Translation Assets and liabilities denominated in non-U.S. currencies are translated at rates of exchange prevailing on the date of the consolidated balance sheets and revenues and expenses are translated at average rates of exchange for the period. Foreign currency remeasurement gains or losses on transactions in nonfunctional currencies are recognized in earnings. Gains or losses on translation of the financial statements of a non-U.S. operation, when the functional currency is other than the U.S. dollar, are included, net of hedges and taxes, in the consolidated statements of comprehensive income. Recent Accounting Developments Troubled Debt Restructurings and Vintage Disclosures (ASC 326) . In March 2022, the FASB issued ASU No. 2022-02, “Financial Instruments — Credit Losses (Topic 326) — Troubled Debt Restructurings and Vintage Disclosures.” This ASU eliminates the recognition and measurement guidance for troubled debt restructurings and requires enhanced disclosures about loan modifications for borrowers experiencing financial difficulty. This ASU also requires enhanced disclosure for loans that have been charged off. This ASU became effective for the firm in January 2023 under a prospective approach. Adoption of this ASU did not have a material impact on the firm’s consolidated financial statements. Fair Value Measurement of Equity Securities Subject to Contractual Sale Restrictions (ASC 820). In June 2022, the FASB issued ASU No. 2022-03, “Fair Value Measurement of Equity Securities Subject to Contractual Sale Restrictions.” This ASU clarifies that a contractual restriction on the sale of an equity security should not be considered in measuring its fair value. In addition, the ASU requires specific disclosures related to equity securities that are subject to contractual sale restrictions. This ASU became effective for the firm in January 2024 under a prospective approach. Adoption of this ASU did not have a material impact on the firm’s consolidated financial statements. Accounting for Investments in Tax Credit Structures Using the Proportional Amortization Method (ASC 323). In March 2023, the FASB issued ASU No. 2023-02, “Investments — Equity Method and Joint Ventures (Topic 323) — Accounting for Investments in Tax Credit Structures Using the Proportional Amortization Method.” This ASU expands the proportional amortization method election currently associated with low-income housing tax credits to other qualifying tax credits and requires incremental disclosures for programs in which the proportional amortization method is elected. This ASU became effective for the firm in January 2024 under a modified retrospective approach. Adoption of this ASU did not have a material impact on the firm’s consolidated financial statements. Improvements to Reportable Segment Disclosures (ASC 280). In N ovember 2023, the FASB issued ASU No. 2023-07, “Improvements to Reportable Segment Disclosures.” This ASU requires enhanced disclosures primarily about significant segment expenses that are regularly provided to the chief operating decision maker. This ASU became effective for the firm for annual periods beginning in January 2024, and is effective for interim periods beginning in January 2025 under a retrospective approach. Since this ASU only requires additional disclosures, adoption of this ASU did not have an impact on the firm’s financial condition, results of operations or cash flows. See Note 25 for further information. Improvements to Income Tax Disclosures (ASC 740). In December 2023, the FASB issued ASU No. 2023-09, “Improvements to Income Tax Disclosures.” This ASU requires incremental disclosures primarily related to the reconciliation of the statutory income tax rate to the effective income tax rate, as well as income taxes paid. This ASU is effective for the firm for annual periods beginning in January 2025 under a prospective approach with the option to apply it retrospectively. Since this ASU only requires additional disclosures, adoption of this ASU will not have an impact on the firm’s financial condition, results of operations or cash flows. Disaggregation of Income Statement Expenses (ASC 220). In November 2024, the FASB issued ASU No. 2024-03, “Disaggregation of Income Statement Expenses.” This ASU requires additional disaggregation of certain expenses within the footnotes to the financial statements. This ASU is effective for the firm for annual periods beginning in January 2027, and interim periods beginning in January 2028 under a prospective approach. Early adoption and retrospective application is permitted. Since this ASU only requires additional disclosures, adoption of this ASU will not have an impact on the firm’s financial condition, results of operations or cash flow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of Investments in Funds at NAV and Related Unfunded Commitments (Detail) - USD ($) $ in Millions</t>
        </is>
      </c>
      <c r="B1" s="2" t="inlineStr">
        <is>
          <t>Dec. 31, 2024</t>
        </is>
      </c>
      <c r="C1" s="2" t="inlineStr">
        <is>
          <t>Dec. 31, 2023</t>
        </is>
      </c>
    </row>
    <row r="2">
      <c r="A2" s="3" t="inlineStr">
        <is>
          <t>Fair Value, Investments, Entities That Are Calculated Using Net Asset Value Per Share [Line Items]</t>
        </is>
      </c>
      <c r="B2" s="4" t="inlineStr">
        <is>
          <t xml:space="preserve"> </t>
        </is>
      </c>
      <c r="C2" s="4" t="inlineStr">
        <is>
          <t xml:space="preserve"> </t>
        </is>
      </c>
    </row>
    <row r="3">
      <c r="A3" s="4" t="inlineStr">
        <is>
          <t>Fair Value of Investments</t>
        </is>
      </c>
      <c r="B3" s="7" t="n">
        <v>2547</v>
      </c>
      <c r="C3" s="7" t="n">
        <v>3000</v>
      </c>
    </row>
    <row r="4">
      <c r="A4" s="4" t="inlineStr">
        <is>
          <t>Unfunded Commitments</t>
        </is>
      </c>
      <c r="B4" s="6" t="n">
        <v>955</v>
      </c>
      <c r="C4" s="6" t="n">
        <v>797</v>
      </c>
    </row>
    <row r="5">
      <c r="A5" s="4" t="inlineStr">
        <is>
          <t>Private equity funds</t>
        </is>
      </c>
      <c r="B5" s="4" t="inlineStr">
        <is>
          <t xml:space="preserve"> </t>
        </is>
      </c>
      <c r="C5" s="4" t="inlineStr">
        <is>
          <t xml:space="preserve"> </t>
        </is>
      </c>
    </row>
    <row r="6">
      <c r="A6" s="3" t="inlineStr">
        <is>
          <t>Fair Value, Investments, Entities That Are Calculated Using Net Asset Value Per Share [Line Items]</t>
        </is>
      </c>
      <c r="B6" s="4" t="inlineStr">
        <is>
          <t xml:space="preserve"> </t>
        </is>
      </c>
      <c r="C6" s="4" t="inlineStr">
        <is>
          <t xml:space="preserve"> </t>
        </is>
      </c>
    </row>
    <row r="7">
      <c r="A7" s="4" t="inlineStr">
        <is>
          <t>Fair Value of Investments</t>
        </is>
      </c>
      <c r="B7" s="6" t="n">
        <v>881</v>
      </c>
      <c r="C7" s="6" t="n">
        <v>875</v>
      </c>
    </row>
    <row r="8">
      <c r="A8" s="4" t="inlineStr">
        <is>
          <t>Unfunded Commitments</t>
        </is>
      </c>
      <c r="B8" s="6" t="n">
        <v>432</v>
      </c>
      <c r="C8" s="6" t="n">
        <v>484</v>
      </c>
    </row>
    <row r="9">
      <c r="A9" s="4" t="inlineStr">
        <is>
          <t>Credit funds</t>
        </is>
      </c>
      <c r="B9" s="4" t="inlineStr">
        <is>
          <t xml:space="preserve"> </t>
        </is>
      </c>
      <c r="C9" s="4" t="inlineStr">
        <is>
          <t xml:space="preserve"> </t>
        </is>
      </c>
    </row>
    <row r="10">
      <c r="A10" s="3" t="inlineStr">
        <is>
          <t>Fair Value, Investments, Entities That Are Calculated Using Net Asset Value Per Share [Line Items]</t>
        </is>
      </c>
      <c r="B10" s="4" t="inlineStr">
        <is>
          <t xml:space="preserve"> </t>
        </is>
      </c>
      <c r="C10" s="4" t="inlineStr">
        <is>
          <t xml:space="preserve"> </t>
        </is>
      </c>
    </row>
    <row r="11">
      <c r="A11" s="4" t="inlineStr">
        <is>
          <t>Fair Value of Investments</t>
        </is>
      </c>
      <c r="B11" s="6" t="n">
        <v>1281</v>
      </c>
      <c r="C11" s="6" t="n">
        <v>1733</v>
      </c>
    </row>
    <row r="12">
      <c r="A12" s="4" t="inlineStr">
        <is>
          <t>Unfunded Commitments</t>
        </is>
      </c>
      <c r="B12" s="6" t="n">
        <v>364</v>
      </c>
      <c r="C12" s="6" t="n">
        <v>248</v>
      </c>
    </row>
    <row r="13">
      <c r="A13" s="4" t="inlineStr">
        <is>
          <t>Hedge funds</t>
        </is>
      </c>
      <c r="B13" s="4" t="inlineStr">
        <is>
          <t xml:space="preserve"> </t>
        </is>
      </c>
      <c r="C13" s="4" t="inlineStr">
        <is>
          <t xml:space="preserve"> </t>
        </is>
      </c>
    </row>
    <row r="14">
      <c r="A14" s="3" t="inlineStr">
        <is>
          <t>Fair Value, Investments, Entities That Are Calculated Using Net Asset Value Per Share [Line Items]</t>
        </is>
      </c>
      <c r="B14" s="4" t="inlineStr">
        <is>
          <t xml:space="preserve"> </t>
        </is>
      </c>
      <c r="C14" s="4" t="inlineStr">
        <is>
          <t xml:space="preserve"> </t>
        </is>
      </c>
    </row>
    <row r="15">
      <c r="A15" s="4" t="inlineStr">
        <is>
          <t>Fair Value of Investments</t>
        </is>
      </c>
      <c r="B15" s="6" t="n">
        <v>31</v>
      </c>
      <c r="C15" s="6" t="n">
        <v>46</v>
      </c>
    </row>
    <row r="16">
      <c r="A16" s="4" t="inlineStr">
        <is>
          <t>Unfunded Commitments</t>
        </is>
      </c>
      <c r="B16" s="6" t="n">
        <v>0</v>
      </c>
      <c r="C16" s="6" t="n">
        <v>0</v>
      </c>
    </row>
    <row r="17">
      <c r="A17" s="4" t="inlineStr">
        <is>
          <t>Real estate funds</t>
        </is>
      </c>
      <c r="B17" s="4" t="inlineStr">
        <is>
          <t xml:space="preserve"> </t>
        </is>
      </c>
      <c r="C17" s="4" t="inlineStr">
        <is>
          <t xml:space="preserve"> </t>
        </is>
      </c>
    </row>
    <row r="18">
      <c r="A18" s="3" t="inlineStr">
        <is>
          <t>Fair Value, Investments, Entities That Are Calculated Using Net Asset Value Per Share [Line Items]</t>
        </is>
      </c>
      <c r="B18" s="4" t="inlineStr">
        <is>
          <t xml:space="preserve"> </t>
        </is>
      </c>
      <c r="C18" s="4" t="inlineStr">
        <is>
          <t xml:space="preserve"> </t>
        </is>
      </c>
    </row>
    <row r="19">
      <c r="A19" s="4" t="inlineStr">
        <is>
          <t>Fair Value of Investments</t>
        </is>
      </c>
      <c r="B19" s="6" t="n">
        <v>354</v>
      </c>
      <c r="C19" s="6" t="n">
        <v>346</v>
      </c>
    </row>
    <row r="20">
      <c r="A20" s="4" t="inlineStr">
        <is>
          <t>Unfunded Commitments</t>
        </is>
      </c>
      <c r="B20" s="7" t="n">
        <v>159</v>
      </c>
      <c r="C20" s="7" t="n">
        <v>6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oans - Summary of Loans (Detail) - USD ($) $ in Millions</t>
        </is>
      </c>
      <c r="B1" s="2" t="inlineStr">
        <is>
          <t>12 Months Ended</t>
        </is>
      </c>
    </row>
    <row r="2">
      <c r="B2" s="2" t="inlineStr">
        <is>
          <t>Dec. 31, 2024</t>
        </is>
      </c>
      <c r="C2" s="2" t="inlineStr">
        <is>
          <t>Dec. 31, 2023</t>
        </is>
      </c>
      <c r="D2" s="2" t="inlineStr">
        <is>
          <t>Dec. 31, 2022</t>
        </is>
      </c>
    </row>
    <row r="3">
      <c r="A3" s="3" t="inlineStr">
        <is>
          <t>Loans Receivable [Line Items]</t>
        </is>
      </c>
      <c r="B3" s="4" t="inlineStr">
        <is>
          <t xml:space="preserve"> </t>
        </is>
      </c>
      <c r="C3" s="4" t="inlineStr">
        <is>
          <t xml:space="preserve"> </t>
        </is>
      </c>
      <c r="D3" s="4" t="inlineStr">
        <is>
          <t xml:space="preserve"> </t>
        </is>
      </c>
    </row>
    <row r="4">
      <c r="A4" s="4" t="inlineStr">
        <is>
          <t>Total loans, gross</t>
        </is>
      </c>
      <c r="B4" s="7" t="n">
        <v>200866</v>
      </c>
      <c r="C4" s="7" t="n">
        <v>188408</v>
      </c>
      <c r="D4" s="4" t="inlineStr">
        <is>
          <t xml:space="preserve"> </t>
        </is>
      </c>
    </row>
    <row r="5">
      <c r="A5" s="4" t="inlineStr">
        <is>
          <t>Fair Value</t>
        </is>
      </c>
      <c r="B5" s="6" t="n">
        <v>5460</v>
      </c>
      <c r="C5" s="6" t="n">
        <v>6506</v>
      </c>
      <c r="D5" s="4" t="inlineStr">
        <is>
          <t xml:space="preserve"> </t>
        </is>
      </c>
    </row>
    <row r="6">
      <c r="A6" s="4" t="inlineStr">
        <is>
          <t>Held For Sale</t>
        </is>
      </c>
      <c r="B6" s="6" t="n">
        <v>3525</v>
      </c>
      <c r="C6" s="6" t="n">
        <v>7027</v>
      </c>
      <c r="D6" s="4" t="inlineStr">
        <is>
          <t xml:space="preserve"> </t>
        </is>
      </c>
    </row>
    <row r="7">
      <c r="A7" s="4" t="inlineStr">
        <is>
          <t>Allowance for loan losses</t>
        </is>
      </c>
      <c r="B7" s="6" t="n">
        <v>-4666</v>
      </c>
      <c r="C7" s="6" t="n">
        <v>-5050</v>
      </c>
      <c r="D7" s="7" t="n">
        <v>-5543</v>
      </c>
    </row>
    <row r="8">
      <c r="A8" s="4" t="inlineStr">
        <is>
          <t>Total loans</t>
        </is>
      </c>
      <c r="B8" s="6" t="n">
        <v>196200</v>
      </c>
      <c r="C8" s="6" t="n">
        <v>183358</v>
      </c>
      <c r="D8" s="4" t="inlineStr">
        <is>
          <t xml:space="preserve"> </t>
        </is>
      </c>
    </row>
    <row r="9">
      <c r="A9" s="4" t="inlineStr">
        <is>
          <t>Loans sold</t>
        </is>
      </c>
      <c r="B9" s="6" t="n">
        <v>4440</v>
      </c>
      <c r="C9" s="4" t="inlineStr">
        <is>
          <t xml:space="preserve"> </t>
        </is>
      </c>
      <c r="D9" s="4" t="inlineStr">
        <is>
          <t xml:space="preserve"> </t>
        </is>
      </c>
    </row>
    <row r="10">
      <c r="A10" s="4" t="inlineStr">
        <is>
          <t>Marcus</t>
        </is>
      </c>
      <c r="B10" s="4" t="inlineStr">
        <is>
          <t xml:space="preserve"> </t>
        </is>
      </c>
      <c r="C10" s="4" t="inlineStr">
        <is>
          <t xml:space="preserve"> </t>
        </is>
      </c>
      <c r="D10" s="4" t="inlineStr">
        <is>
          <t xml:space="preserve"> </t>
        </is>
      </c>
    </row>
    <row r="11">
      <c r="A11" s="3" t="inlineStr">
        <is>
          <t>Loans Receivable [Line Items]</t>
        </is>
      </c>
      <c r="B11" s="4" t="inlineStr">
        <is>
          <t xml:space="preserve"> </t>
        </is>
      </c>
      <c r="C11" s="4" t="inlineStr">
        <is>
          <t xml:space="preserve"> </t>
        </is>
      </c>
      <c r="D11" s="4" t="inlineStr">
        <is>
          <t xml:space="preserve"> </t>
        </is>
      </c>
    </row>
    <row r="12">
      <c r="A12" s="4" t="inlineStr">
        <is>
          <t>Loans sold</t>
        </is>
      </c>
      <c r="B12" s="4" t="inlineStr">
        <is>
          <t xml:space="preserve"> </t>
        </is>
      </c>
      <c r="C12" s="6" t="n">
        <v>3240</v>
      </c>
      <c r="D12" s="4" t="inlineStr">
        <is>
          <t xml:space="preserve"> </t>
        </is>
      </c>
    </row>
    <row r="13">
      <c r="A13" s="4" t="inlineStr">
        <is>
          <t>GreenSky</t>
        </is>
      </c>
      <c r="B13" s="4" t="inlineStr">
        <is>
          <t xml:space="preserve"> </t>
        </is>
      </c>
      <c r="C13" s="4" t="inlineStr">
        <is>
          <t xml:space="preserve"> </t>
        </is>
      </c>
      <c r="D13" s="4" t="inlineStr">
        <is>
          <t xml:space="preserve"> </t>
        </is>
      </c>
    </row>
    <row r="14">
      <c r="A14" s="3" t="inlineStr">
        <is>
          <t>Loans Receivable [Line Items]</t>
        </is>
      </c>
      <c r="B14" s="4" t="inlineStr">
        <is>
          <t xml:space="preserve"> </t>
        </is>
      </c>
      <c r="C14" s="4" t="inlineStr">
        <is>
          <t xml:space="preserve"> </t>
        </is>
      </c>
      <c r="D14" s="4" t="inlineStr">
        <is>
          <t xml:space="preserve"> </t>
        </is>
      </c>
    </row>
    <row r="15">
      <c r="A15" s="4" t="inlineStr">
        <is>
          <t>Loans sold</t>
        </is>
      </c>
      <c r="B15" s="6" t="n">
        <v>3690</v>
      </c>
      <c r="C15" s="6" t="n">
        <v>4000</v>
      </c>
      <c r="D15" s="4" t="inlineStr">
        <is>
          <t xml:space="preserve"> </t>
        </is>
      </c>
    </row>
    <row r="16">
      <c r="A16" s="4" t="inlineStr">
        <is>
          <t>GM</t>
        </is>
      </c>
      <c r="B16" s="4" t="inlineStr">
        <is>
          <t xml:space="preserve"> </t>
        </is>
      </c>
      <c r="C16" s="4" t="inlineStr">
        <is>
          <t xml:space="preserve"> </t>
        </is>
      </c>
      <c r="D16" s="4" t="inlineStr">
        <is>
          <t xml:space="preserve"> </t>
        </is>
      </c>
    </row>
    <row r="17">
      <c r="A17" s="3" t="inlineStr">
        <is>
          <t>Loans Receivable [Line Items]</t>
        </is>
      </c>
      <c r="B17" s="4" t="inlineStr">
        <is>
          <t xml:space="preserve"> </t>
        </is>
      </c>
      <c r="C17" s="4" t="inlineStr">
        <is>
          <t xml:space="preserve"> </t>
        </is>
      </c>
      <c r="D17" s="4" t="inlineStr">
        <is>
          <t xml:space="preserve"> </t>
        </is>
      </c>
    </row>
    <row r="18">
      <c r="A18" s="4" t="inlineStr">
        <is>
          <t>Loans transferred to held-for-sale</t>
        </is>
      </c>
      <c r="B18" s="4" t="inlineStr">
        <is>
          <t xml:space="preserve"> </t>
        </is>
      </c>
      <c r="C18" s="6" t="n">
        <v>2000</v>
      </c>
      <c r="D18" s="4" t="inlineStr">
        <is>
          <t xml:space="preserve"> </t>
        </is>
      </c>
    </row>
    <row r="19">
      <c r="A19" s="4" t="inlineStr">
        <is>
          <t>Private Equity Capital Call Facilities</t>
        </is>
      </c>
      <c r="B19" s="4" t="inlineStr">
        <is>
          <t xml:space="preserve"> </t>
        </is>
      </c>
      <c r="C19" s="4" t="inlineStr">
        <is>
          <t xml:space="preserve"> </t>
        </is>
      </c>
      <c r="D19" s="4" t="inlineStr">
        <is>
          <t xml:space="preserve"> </t>
        </is>
      </c>
    </row>
    <row r="20">
      <c r="A20" s="3" t="inlineStr">
        <is>
          <t>Loans Receivable [Line Items]</t>
        </is>
      </c>
      <c r="B20" s="4" t="inlineStr">
        <is>
          <t xml:space="preserve"> </t>
        </is>
      </c>
      <c r="C20" s="4" t="inlineStr">
        <is>
          <t xml:space="preserve"> </t>
        </is>
      </c>
      <c r="D20" s="4" t="inlineStr">
        <is>
          <t xml:space="preserve"> </t>
        </is>
      </c>
    </row>
    <row r="21">
      <c r="A21" s="4" t="inlineStr">
        <is>
          <t>Loans purchased</t>
        </is>
      </c>
      <c r="B21" s="4" t="inlineStr">
        <is>
          <t xml:space="preserve"> </t>
        </is>
      </c>
      <c r="C21" s="6" t="n">
        <v>15000</v>
      </c>
      <c r="D21" s="4" t="inlineStr">
        <is>
          <t xml:space="preserve"> </t>
        </is>
      </c>
    </row>
    <row r="22">
      <c r="A22" s="4" t="inlineStr">
        <is>
          <t>Funded Loans</t>
        </is>
      </c>
      <c r="B22" s="4" t="inlineStr">
        <is>
          <t xml:space="preserve"> </t>
        </is>
      </c>
      <c r="C22" s="4" t="inlineStr">
        <is>
          <t xml:space="preserve"> </t>
        </is>
      </c>
      <c r="D22" s="4" t="inlineStr">
        <is>
          <t xml:space="preserve"> </t>
        </is>
      </c>
    </row>
    <row r="23">
      <c r="A23" s="3" t="inlineStr">
        <is>
          <t>Loans Receivable [Line Items]</t>
        </is>
      </c>
      <c r="B23" s="4" t="inlineStr">
        <is>
          <t xml:space="preserve"> </t>
        </is>
      </c>
      <c r="C23" s="4" t="inlineStr">
        <is>
          <t xml:space="preserve"> </t>
        </is>
      </c>
      <c r="D23" s="4" t="inlineStr">
        <is>
          <t xml:space="preserve"> </t>
        </is>
      </c>
    </row>
    <row r="24">
      <c r="A24" s="4" t="inlineStr">
        <is>
          <t>Loans purchased</t>
        </is>
      </c>
      <c r="B24" s="4" t="inlineStr">
        <is>
          <t xml:space="preserve"> </t>
        </is>
      </c>
      <c r="C24" s="6" t="n">
        <v>9000</v>
      </c>
      <c r="D24" s="4" t="inlineStr">
        <is>
          <t xml:space="preserve"> </t>
        </is>
      </c>
    </row>
    <row r="25">
      <c r="A25" s="4" t="inlineStr">
        <is>
          <t>Amortized Cost</t>
        </is>
      </c>
      <c r="B25" s="4" t="inlineStr">
        <is>
          <t xml:space="preserve"> </t>
        </is>
      </c>
      <c r="C25" s="4" t="inlineStr">
        <is>
          <t xml:space="preserve"> </t>
        </is>
      </c>
      <c r="D25" s="4" t="inlineStr">
        <is>
          <t xml:space="preserve"> </t>
        </is>
      </c>
    </row>
    <row r="26">
      <c r="A26" s="3" t="inlineStr">
        <is>
          <t>Loans Receivable [Line Items]</t>
        </is>
      </c>
      <c r="B26" s="4" t="inlineStr">
        <is>
          <t xml:space="preserve"> </t>
        </is>
      </c>
      <c r="C26" s="4" t="inlineStr">
        <is>
          <t xml:space="preserve"> </t>
        </is>
      </c>
      <c r="D26" s="4" t="inlineStr">
        <is>
          <t xml:space="preserve"> </t>
        </is>
      </c>
    </row>
    <row r="27">
      <c r="A27" s="4" t="inlineStr">
        <is>
          <t>Total loans, gross</t>
        </is>
      </c>
      <c r="B27" s="6" t="n">
        <v>191881</v>
      </c>
      <c r="C27" s="6" t="n">
        <v>174875</v>
      </c>
      <c r="D27" s="4" t="inlineStr">
        <is>
          <t xml:space="preserve"> </t>
        </is>
      </c>
    </row>
    <row r="28">
      <c r="A28" s="4" t="inlineStr">
        <is>
          <t>Allowance for loan losses</t>
        </is>
      </c>
      <c r="B28" s="6" t="n">
        <v>-4666</v>
      </c>
      <c r="C28" s="6" t="n">
        <v>-5050</v>
      </c>
      <c r="D28" s="4" t="inlineStr">
        <is>
          <t xml:space="preserve"> </t>
        </is>
      </c>
    </row>
    <row r="29">
      <c r="A29" s="4" t="inlineStr">
        <is>
          <t>Total loans</t>
        </is>
      </c>
      <c r="B29" s="6" t="n">
        <v>187215</v>
      </c>
      <c r="C29" s="6" t="n">
        <v>169825</v>
      </c>
      <c r="D29" s="4" t="inlineStr">
        <is>
          <t xml:space="preserve"> </t>
        </is>
      </c>
    </row>
    <row r="30">
      <c r="A30" s="4" t="inlineStr">
        <is>
          <t>Fair Value</t>
        </is>
      </c>
      <c r="B30" s="4" t="inlineStr">
        <is>
          <t xml:space="preserve"> </t>
        </is>
      </c>
      <c r="C30" s="4" t="inlineStr">
        <is>
          <t xml:space="preserve"> </t>
        </is>
      </c>
      <c r="D30" s="4" t="inlineStr">
        <is>
          <t xml:space="preserve"> </t>
        </is>
      </c>
    </row>
    <row r="31">
      <c r="A31" s="3" t="inlineStr">
        <is>
          <t>Loans Receivable [Line Items]</t>
        </is>
      </c>
      <c r="B31" s="4" t="inlineStr">
        <is>
          <t xml:space="preserve"> </t>
        </is>
      </c>
      <c r="C31" s="4" t="inlineStr">
        <is>
          <t xml:space="preserve"> </t>
        </is>
      </c>
      <c r="D31" s="4" t="inlineStr">
        <is>
          <t xml:space="preserve"> </t>
        </is>
      </c>
    </row>
    <row r="32">
      <c r="A32" s="4" t="inlineStr">
        <is>
          <t>Fair Value</t>
        </is>
      </c>
      <c r="B32" s="6" t="n">
        <v>5460</v>
      </c>
      <c r="C32" s="6" t="n">
        <v>6506</v>
      </c>
      <c r="D32" s="4" t="inlineStr">
        <is>
          <t xml:space="preserve"> </t>
        </is>
      </c>
    </row>
    <row r="33">
      <c r="A33" s="4" t="inlineStr">
        <is>
          <t>Allowance for loan losses</t>
        </is>
      </c>
      <c r="B33" s="6" t="n">
        <v>0</v>
      </c>
      <c r="C33" s="6" t="n">
        <v>0</v>
      </c>
      <c r="D33" s="4" t="inlineStr">
        <is>
          <t xml:space="preserve"> </t>
        </is>
      </c>
    </row>
    <row r="34">
      <c r="A34" s="4" t="inlineStr">
        <is>
          <t>Total loans</t>
        </is>
      </c>
      <c r="B34" s="6" t="n">
        <v>5460</v>
      </c>
      <c r="C34" s="6" t="n">
        <v>6506</v>
      </c>
      <c r="D34" s="4" t="inlineStr">
        <is>
          <t xml:space="preserve"> </t>
        </is>
      </c>
    </row>
    <row r="35">
      <c r="A35" s="4" t="inlineStr">
        <is>
          <t>Held For Sale</t>
        </is>
      </c>
      <c r="B35" s="4" t="inlineStr">
        <is>
          <t xml:space="preserve"> </t>
        </is>
      </c>
      <c r="C35" s="4" t="inlineStr">
        <is>
          <t xml:space="preserve"> </t>
        </is>
      </c>
      <c r="D35" s="4" t="inlineStr">
        <is>
          <t xml:space="preserve"> </t>
        </is>
      </c>
    </row>
    <row r="36">
      <c r="A36" s="3" t="inlineStr">
        <is>
          <t>Loans Receivable [Line Items]</t>
        </is>
      </c>
      <c r="B36" s="4" t="inlineStr">
        <is>
          <t xml:space="preserve"> </t>
        </is>
      </c>
      <c r="C36" s="4" t="inlineStr">
        <is>
          <t xml:space="preserve"> </t>
        </is>
      </c>
      <c r="D36" s="4" t="inlineStr">
        <is>
          <t xml:space="preserve"> </t>
        </is>
      </c>
    </row>
    <row r="37">
      <c r="A37" s="4" t="inlineStr">
        <is>
          <t>Held For Sale</t>
        </is>
      </c>
      <c r="B37" s="6" t="n">
        <v>3525</v>
      </c>
      <c r="C37" s="6" t="n">
        <v>7027</v>
      </c>
      <c r="D37" s="4" t="inlineStr">
        <is>
          <t xml:space="preserve"> </t>
        </is>
      </c>
    </row>
    <row r="38">
      <c r="A38" s="4" t="inlineStr">
        <is>
          <t>Allowance for loan losses</t>
        </is>
      </c>
      <c r="B38" s="6" t="n">
        <v>0</v>
      </c>
      <c r="C38" s="6" t="n">
        <v>0</v>
      </c>
      <c r="D38" s="4" t="inlineStr">
        <is>
          <t xml:space="preserve"> </t>
        </is>
      </c>
    </row>
    <row r="39">
      <c r="A39" s="4" t="inlineStr">
        <is>
          <t>Total loans</t>
        </is>
      </c>
      <c r="B39" s="6" t="n">
        <v>3525</v>
      </c>
      <c r="C39" s="6" t="n">
        <v>7027</v>
      </c>
      <c r="D39" s="4" t="inlineStr">
        <is>
          <t xml:space="preserve"> </t>
        </is>
      </c>
    </row>
    <row r="40">
      <c r="A40" s="4" t="inlineStr">
        <is>
          <t>Corporate</t>
        </is>
      </c>
      <c r="B40" s="4" t="inlineStr">
        <is>
          <t xml:space="preserve"> </t>
        </is>
      </c>
      <c r="C40" s="4" t="inlineStr">
        <is>
          <t xml:space="preserve"> </t>
        </is>
      </c>
      <c r="D40" s="4" t="inlineStr">
        <is>
          <t xml:space="preserve"> </t>
        </is>
      </c>
    </row>
    <row r="41">
      <c r="A41" s="3" t="inlineStr">
        <is>
          <t>Loans Receivable [Line Items]</t>
        </is>
      </c>
      <c r="B41" s="4" t="inlineStr">
        <is>
          <t xml:space="preserve"> </t>
        </is>
      </c>
      <c r="C41" s="4" t="inlineStr">
        <is>
          <t xml:space="preserve"> </t>
        </is>
      </c>
      <c r="D41" s="4" t="inlineStr">
        <is>
          <t xml:space="preserve"> </t>
        </is>
      </c>
    </row>
    <row r="42">
      <c r="A42" s="4" t="inlineStr">
        <is>
          <t>Total loans, gross</t>
        </is>
      </c>
      <c r="B42" s="6" t="n">
        <v>29972</v>
      </c>
      <c r="C42" s="6" t="n">
        <v>35874</v>
      </c>
      <c r="D42" s="4" t="inlineStr">
        <is>
          <t xml:space="preserve"> </t>
        </is>
      </c>
    </row>
    <row r="43">
      <c r="A43" s="4" t="inlineStr">
        <is>
          <t>Fair Value</t>
        </is>
      </c>
      <c r="B43" s="6" t="n">
        <v>467</v>
      </c>
      <c r="C43" s="6" t="n">
        <v>759</v>
      </c>
      <c r="D43" s="4" t="inlineStr">
        <is>
          <t xml:space="preserve"> </t>
        </is>
      </c>
    </row>
    <row r="44">
      <c r="A44" s="4" t="inlineStr">
        <is>
          <t>Corporate | Amortized Cost</t>
        </is>
      </c>
      <c r="B44" s="4" t="inlineStr">
        <is>
          <t xml:space="preserve"> </t>
        </is>
      </c>
      <c r="C44" s="4" t="inlineStr">
        <is>
          <t xml:space="preserve"> </t>
        </is>
      </c>
      <c r="D44" s="4" t="inlineStr">
        <is>
          <t xml:space="preserve"> </t>
        </is>
      </c>
    </row>
    <row r="45">
      <c r="A45" s="3" t="inlineStr">
        <is>
          <t>Loans Receivable [Line Items]</t>
        </is>
      </c>
      <c r="B45" s="4" t="inlineStr">
        <is>
          <t xml:space="preserve"> </t>
        </is>
      </c>
      <c r="C45" s="4" t="inlineStr">
        <is>
          <t xml:space="preserve"> </t>
        </is>
      </c>
      <c r="D45" s="4" t="inlineStr">
        <is>
          <t xml:space="preserve"> </t>
        </is>
      </c>
    </row>
    <row r="46">
      <c r="A46" s="4" t="inlineStr">
        <is>
          <t>Total loans, gross</t>
        </is>
      </c>
      <c r="B46" s="6" t="n">
        <v>28689</v>
      </c>
      <c r="C46" s="6" t="n">
        <v>33866</v>
      </c>
      <c r="D46" s="4" t="inlineStr">
        <is>
          <t xml:space="preserve"> </t>
        </is>
      </c>
    </row>
    <row r="47">
      <c r="A47" s="4" t="inlineStr">
        <is>
          <t>Corporate | Fair Value</t>
        </is>
      </c>
      <c r="B47" s="4" t="inlineStr">
        <is>
          <t xml:space="preserve"> </t>
        </is>
      </c>
      <c r="C47" s="4" t="inlineStr">
        <is>
          <t xml:space="preserve"> </t>
        </is>
      </c>
      <c r="D47" s="4" t="inlineStr">
        <is>
          <t xml:space="preserve"> </t>
        </is>
      </c>
    </row>
    <row r="48">
      <c r="A48" s="3" t="inlineStr">
        <is>
          <t>Loans Receivable [Line Items]</t>
        </is>
      </c>
      <c r="B48" s="4" t="inlineStr">
        <is>
          <t xml:space="preserve"> </t>
        </is>
      </c>
      <c r="C48" s="4" t="inlineStr">
        <is>
          <t xml:space="preserve"> </t>
        </is>
      </c>
      <c r="D48" s="4" t="inlineStr">
        <is>
          <t xml:space="preserve"> </t>
        </is>
      </c>
    </row>
    <row r="49">
      <c r="A49" s="4" t="inlineStr">
        <is>
          <t>Fair Value</t>
        </is>
      </c>
      <c r="B49" s="6" t="n">
        <v>467</v>
      </c>
      <c r="C49" s="6" t="n">
        <v>759</v>
      </c>
      <c r="D49" s="4" t="inlineStr">
        <is>
          <t xml:space="preserve"> </t>
        </is>
      </c>
    </row>
    <row r="50">
      <c r="A50" s="4" t="inlineStr">
        <is>
          <t>Corporate | Held For Sale</t>
        </is>
      </c>
      <c r="B50" s="4" t="inlineStr">
        <is>
          <t xml:space="preserve"> </t>
        </is>
      </c>
      <c r="C50" s="4" t="inlineStr">
        <is>
          <t xml:space="preserve"> </t>
        </is>
      </c>
      <c r="D50" s="4" t="inlineStr">
        <is>
          <t xml:space="preserve"> </t>
        </is>
      </c>
    </row>
    <row r="51">
      <c r="A51" s="3" t="inlineStr">
        <is>
          <t>Loans Receivable [Line Items]</t>
        </is>
      </c>
      <c r="B51" s="4" t="inlineStr">
        <is>
          <t xml:space="preserve"> </t>
        </is>
      </c>
      <c r="C51" s="4" t="inlineStr">
        <is>
          <t xml:space="preserve"> </t>
        </is>
      </c>
      <c r="D51" s="4" t="inlineStr">
        <is>
          <t xml:space="preserve"> </t>
        </is>
      </c>
    </row>
    <row r="52">
      <c r="A52" s="4" t="inlineStr">
        <is>
          <t>Held For Sale</t>
        </is>
      </c>
      <c r="B52" s="6" t="n">
        <v>816</v>
      </c>
      <c r="C52" s="6" t="n">
        <v>1249</v>
      </c>
      <c r="D52" s="4" t="inlineStr">
        <is>
          <t xml:space="preserve"> </t>
        </is>
      </c>
    </row>
    <row r="53">
      <c r="A53" s="4" t="inlineStr">
        <is>
          <t>Commercial real estate</t>
        </is>
      </c>
      <c r="B53" s="4" t="inlineStr">
        <is>
          <t xml:space="preserve"> </t>
        </is>
      </c>
      <c r="C53" s="4" t="inlineStr">
        <is>
          <t xml:space="preserve"> </t>
        </is>
      </c>
      <c r="D53" s="4" t="inlineStr">
        <is>
          <t xml:space="preserve"> </t>
        </is>
      </c>
    </row>
    <row r="54">
      <c r="A54" s="3" t="inlineStr">
        <is>
          <t>Loans Receivable [Line Items]</t>
        </is>
      </c>
      <c r="B54" s="4" t="inlineStr">
        <is>
          <t xml:space="preserve"> </t>
        </is>
      </c>
      <c r="C54" s="4" t="inlineStr">
        <is>
          <t xml:space="preserve"> </t>
        </is>
      </c>
      <c r="D54" s="4" t="inlineStr">
        <is>
          <t xml:space="preserve"> </t>
        </is>
      </c>
    </row>
    <row r="55">
      <c r="A55" s="4" t="inlineStr">
        <is>
          <t>Total loans, gross</t>
        </is>
      </c>
      <c r="B55" s="6" t="n">
        <v>29789</v>
      </c>
      <c r="C55" s="6" t="n">
        <v>26028</v>
      </c>
      <c r="D55" s="4" t="inlineStr">
        <is>
          <t xml:space="preserve"> </t>
        </is>
      </c>
    </row>
    <row r="56">
      <c r="A56" s="4" t="inlineStr">
        <is>
          <t>Fair Value</t>
        </is>
      </c>
      <c r="B56" s="6" t="n">
        <v>424</v>
      </c>
      <c r="C56" s="6" t="n">
        <v>563</v>
      </c>
      <c r="D56" s="4" t="inlineStr">
        <is>
          <t xml:space="preserve"> </t>
        </is>
      </c>
    </row>
    <row r="57">
      <c r="A57" s="4" t="inlineStr">
        <is>
          <t>Commercial real estate | Amortized Cost</t>
        </is>
      </c>
      <c r="B57" s="4" t="inlineStr">
        <is>
          <t xml:space="preserve"> </t>
        </is>
      </c>
      <c r="C57" s="4" t="inlineStr">
        <is>
          <t xml:space="preserve"> </t>
        </is>
      </c>
      <c r="D57" s="4" t="inlineStr">
        <is>
          <t xml:space="preserve"> </t>
        </is>
      </c>
    </row>
    <row r="58">
      <c r="A58" s="3" t="inlineStr">
        <is>
          <t>Loans Receivable [Line Items]</t>
        </is>
      </c>
      <c r="B58" s="4" t="inlineStr">
        <is>
          <t xml:space="preserve"> </t>
        </is>
      </c>
      <c r="C58" s="4" t="inlineStr">
        <is>
          <t xml:space="preserve"> </t>
        </is>
      </c>
      <c r="D58" s="4" t="inlineStr">
        <is>
          <t xml:space="preserve"> </t>
        </is>
      </c>
    </row>
    <row r="59">
      <c r="A59" s="4" t="inlineStr">
        <is>
          <t>Total loans, gross</t>
        </is>
      </c>
      <c r="B59" s="6" t="n">
        <v>28899</v>
      </c>
      <c r="C59" s="6" t="n">
        <v>25025</v>
      </c>
      <c r="D59" s="4" t="inlineStr">
        <is>
          <t xml:space="preserve"> </t>
        </is>
      </c>
    </row>
    <row r="60">
      <c r="A60" s="4" t="inlineStr">
        <is>
          <t>Commercial real estate | Fair Value</t>
        </is>
      </c>
      <c r="B60" s="4" t="inlineStr">
        <is>
          <t xml:space="preserve"> </t>
        </is>
      </c>
      <c r="C60" s="4" t="inlineStr">
        <is>
          <t xml:space="preserve"> </t>
        </is>
      </c>
      <c r="D60" s="4" t="inlineStr">
        <is>
          <t xml:space="preserve"> </t>
        </is>
      </c>
    </row>
    <row r="61">
      <c r="A61" s="3" t="inlineStr">
        <is>
          <t>Loans Receivable [Line Items]</t>
        </is>
      </c>
      <c r="B61" s="4" t="inlineStr">
        <is>
          <t xml:space="preserve"> </t>
        </is>
      </c>
      <c r="C61" s="4" t="inlineStr">
        <is>
          <t xml:space="preserve"> </t>
        </is>
      </c>
      <c r="D61" s="4" t="inlineStr">
        <is>
          <t xml:space="preserve"> </t>
        </is>
      </c>
    </row>
    <row r="62">
      <c r="A62" s="4" t="inlineStr">
        <is>
          <t>Fair Value</t>
        </is>
      </c>
      <c r="B62" s="6" t="n">
        <v>424</v>
      </c>
      <c r="C62" s="6" t="n">
        <v>563</v>
      </c>
      <c r="D62" s="4" t="inlineStr">
        <is>
          <t xml:space="preserve"> </t>
        </is>
      </c>
    </row>
    <row r="63">
      <c r="A63" s="4" t="inlineStr">
        <is>
          <t>Commercial real estate | Held For Sale</t>
        </is>
      </c>
      <c r="B63" s="4" t="inlineStr">
        <is>
          <t xml:space="preserve"> </t>
        </is>
      </c>
      <c r="C63" s="4" t="inlineStr">
        <is>
          <t xml:space="preserve"> </t>
        </is>
      </c>
      <c r="D63" s="4" t="inlineStr">
        <is>
          <t xml:space="preserve"> </t>
        </is>
      </c>
    </row>
    <row r="64">
      <c r="A64" s="3" t="inlineStr">
        <is>
          <t>Loans Receivable [Line Items]</t>
        </is>
      </c>
      <c r="B64" s="4" t="inlineStr">
        <is>
          <t xml:space="preserve"> </t>
        </is>
      </c>
      <c r="C64" s="4" t="inlineStr">
        <is>
          <t xml:space="preserve"> </t>
        </is>
      </c>
      <c r="D64" s="4" t="inlineStr">
        <is>
          <t xml:space="preserve"> </t>
        </is>
      </c>
    </row>
    <row r="65">
      <c r="A65" s="4" t="inlineStr">
        <is>
          <t>Held For Sale</t>
        </is>
      </c>
      <c r="B65" s="6" t="n">
        <v>466</v>
      </c>
      <c r="C65" s="6" t="n">
        <v>440</v>
      </c>
      <c r="D65" s="4" t="inlineStr">
        <is>
          <t xml:space="preserve"> </t>
        </is>
      </c>
    </row>
    <row r="66">
      <c r="A66" s="4" t="inlineStr">
        <is>
          <t>Residential real estate</t>
        </is>
      </c>
      <c r="B66" s="4" t="inlineStr">
        <is>
          <t xml:space="preserve"> </t>
        </is>
      </c>
      <c r="C66" s="4" t="inlineStr">
        <is>
          <t xml:space="preserve"> </t>
        </is>
      </c>
      <c r="D66" s="4" t="inlineStr">
        <is>
          <t xml:space="preserve"> </t>
        </is>
      </c>
    </row>
    <row r="67">
      <c r="A67" s="3" t="inlineStr">
        <is>
          <t>Loans Receivable [Line Items]</t>
        </is>
      </c>
      <c r="B67" s="4" t="inlineStr">
        <is>
          <t xml:space="preserve"> </t>
        </is>
      </c>
      <c r="C67" s="4" t="inlineStr">
        <is>
          <t xml:space="preserve"> </t>
        </is>
      </c>
      <c r="D67" s="4" t="inlineStr">
        <is>
          <t xml:space="preserve"> </t>
        </is>
      </c>
    </row>
    <row r="68">
      <c r="A68" s="4" t="inlineStr">
        <is>
          <t>Total loans, gross</t>
        </is>
      </c>
      <c r="B68" s="6" t="n">
        <v>25969</v>
      </c>
      <c r="C68" s="6" t="n">
        <v>25388</v>
      </c>
      <c r="D68" s="4" t="inlineStr">
        <is>
          <t xml:space="preserve"> </t>
        </is>
      </c>
    </row>
    <row r="69">
      <c r="A69" s="4" t="inlineStr">
        <is>
          <t>Fair Value</t>
        </is>
      </c>
      <c r="B69" s="6" t="n">
        <v>3726</v>
      </c>
      <c r="C69" s="6" t="n">
        <v>4145</v>
      </c>
      <c r="D69" s="4" t="inlineStr">
        <is>
          <t xml:space="preserve"> </t>
        </is>
      </c>
    </row>
    <row r="70">
      <c r="A70" s="4" t="inlineStr">
        <is>
          <t>Residential real estate | Amortized Cost</t>
        </is>
      </c>
      <c r="B70" s="4" t="inlineStr">
        <is>
          <t xml:space="preserve"> </t>
        </is>
      </c>
      <c r="C70" s="4" t="inlineStr">
        <is>
          <t xml:space="preserve"> </t>
        </is>
      </c>
      <c r="D70" s="4" t="inlineStr">
        <is>
          <t xml:space="preserve"> </t>
        </is>
      </c>
    </row>
    <row r="71">
      <c r="A71" s="3" t="inlineStr">
        <is>
          <t>Loans Receivable [Line Items]</t>
        </is>
      </c>
      <c r="B71" s="4" t="inlineStr">
        <is>
          <t xml:space="preserve"> </t>
        </is>
      </c>
      <c r="C71" s="4" t="inlineStr">
        <is>
          <t xml:space="preserve"> </t>
        </is>
      </c>
      <c r="D71" s="4" t="inlineStr">
        <is>
          <t xml:space="preserve"> </t>
        </is>
      </c>
    </row>
    <row r="72">
      <c r="A72" s="4" t="inlineStr">
        <is>
          <t>Total loans, gross</t>
        </is>
      </c>
      <c r="B72" s="6" t="n">
        <v>22243</v>
      </c>
      <c r="C72" s="6" t="n">
        <v>21243</v>
      </c>
      <c r="D72" s="4" t="inlineStr">
        <is>
          <t xml:space="preserve"> </t>
        </is>
      </c>
    </row>
    <row r="73">
      <c r="A73" s="4" t="inlineStr">
        <is>
          <t>Residential real estate | Fair Value</t>
        </is>
      </c>
      <c r="B73" s="4" t="inlineStr">
        <is>
          <t xml:space="preserve"> </t>
        </is>
      </c>
      <c r="C73" s="4" t="inlineStr">
        <is>
          <t xml:space="preserve"> </t>
        </is>
      </c>
      <c r="D73" s="4" t="inlineStr">
        <is>
          <t xml:space="preserve"> </t>
        </is>
      </c>
    </row>
    <row r="74">
      <c r="A74" s="3" t="inlineStr">
        <is>
          <t>Loans Receivable [Line Items]</t>
        </is>
      </c>
      <c r="B74" s="4" t="inlineStr">
        <is>
          <t xml:space="preserve"> </t>
        </is>
      </c>
      <c r="C74" s="4" t="inlineStr">
        <is>
          <t xml:space="preserve"> </t>
        </is>
      </c>
      <c r="D74" s="4" t="inlineStr">
        <is>
          <t xml:space="preserve"> </t>
        </is>
      </c>
    </row>
    <row r="75">
      <c r="A75" s="4" t="inlineStr">
        <is>
          <t>Fair Value</t>
        </is>
      </c>
      <c r="B75" s="6" t="n">
        <v>3726</v>
      </c>
      <c r="C75" s="6" t="n">
        <v>4145</v>
      </c>
      <c r="D75" s="4" t="inlineStr">
        <is>
          <t xml:space="preserve"> </t>
        </is>
      </c>
    </row>
    <row r="76">
      <c r="A76" s="4" t="inlineStr">
        <is>
          <t>Residential real estate | Held For Sale</t>
        </is>
      </c>
      <c r="B76" s="4" t="inlineStr">
        <is>
          <t xml:space="preserve"> </t>
        </is>
      </c>
      <c r="C76" s="4" t="inlineStr">
        <is>
          <t xml:space="preserve"> </t>
        </is>
      </c>
      <c r="D76" s="4" t="inlineStr">
        <is>
          <t xml:space="preserve"> </t>
        </is>
      </c>
    </row>
    <row r="77">
      <c r="A77" s="3" t="inlineStr">
        <is>
          <t>Loans Receivable [Line Items]</t>
        </is>
      </c>
      <c r="B77" s="4" t="inlineStr">
        <is>
          <t xml:space="preserve"> </t>
        </is>
      </c>
      <c r="C77" s="4" t="inlineStr">
        <is>
          <t xml:space="preserve"> </t>
        </is>
      </c>
      <c r="D77" s="4" t="inlineStr">
        <is>
          <t xml:space="preserve"> </t>
        </is>
      </c>
    </row>
    <row r="78">
      <c r="A78" s="4" t="inlineStr">
        <is>
          <t>Held For Sale</t>
        </is>
      </c>
      <c r="B78" s="6" t="n">
        <v>0</v>
      </c>
      <c r="C78" s="6" t="n">
        <v>0</v>
      </c>
      <c r="D78" s="4" t="inlineStr">
        <is>
          <t xml:space="preserve"> </t>
        </is>
      </c>
    </row>
    <row r="79">
      <c r="A79" s="4" t="inlineStr">
        <is>
          <t>Securities-based</t>
        </is>
      </c>
      <c r="B79" s="4" t="inlineStr">
        <is>
          <t xml:space="preserve"> </t>
        </is>
      </c>
      <c r="C79" s="4" t="inlineStr">
        <is>
          <t xml:space="preserve"> </t>
        </is>
      </c>
      <c r="D79" s="4" t="inlineStr">
        <is>
          <t xml:space="preserve"> </t>
        </is>
      </c>
    </row>
    <row r="80">
      <c r="A80" s="3" t="inlineStr">
        <is>
          <t>Loans Receivable [Line Items]</t>
        </is>
      </c>
      <c r="B80" s="4" t="inlineStr">
        <is>
          <t xml:space="preserve"> </t>
        </is>
      </c>
      <c r="C80" s="4" t="inlineStr">
        <is>
          <t xml:space="preserve"> </t>
        </is>
      </c>
      <c r="D80" s="4" t="inlineStr">
        <is>
          <t xml:space="preserve"> </t>
        </is>
      </c>
    </row>
    <row r="81">
      <c r="A81" s="4" t="inlineStr">
        <is>
          <t>Total loans, gross</t>
        </is>
      </c>
      <c r="B81" s="6" t="n">
        <v>16477</v>
      </c>
      <c r="C81" s="6" t="n">
        <v>14621</v>
      </c>
      <c r="D81" s="4" t="inlineStr">
        <is>
          <t xml:space="preserve"> </t>
        </is>
      </c>
    </row>
    <row r="82">
      <c r="A82" s="4" t="inlineStr">
        <is>
          <t>Securities-based | Amortized Cost</t>
        </is>
      </c>
      <c r="B82" s="4" t="inlineStr">
        <is>
          <t xml:space="preserve"> </t>
        </is>
      </c>
      <c r="C82" s="4" t="inlineStr">
        <is>
          <t xml:space="preserve"> </t>
        </is>
      </c>
      <c r="D82" s="4" t="inlineStr">
        <is>
          <t xml:space="preserve"> </t>
        </is>
      </c>
    </row>
    <row r="83">
      <c r="A83" s="3" t="inlineStr">
        <is>
          <t>Loans Receivable [Line Items]</t>
        </is>
      </c>
      <c r="B83" s="4" t="inlineStr">
        <is>
          <t xml:space="preserve"> </t>
        </is>
      </c>
      <c r="C83" s="4" t="inlineStr">
        <is>
          <t xml:space="preserve"> </t>
        </is>
      </c>
      <c r="D83" s="4" t="inlineStr">
        <is>
          <t xml:space="preserve"> </t>
        </is>
      </c>
    </row>
    <row r="84">
      <c r="A84" s="4" t="inlineStr">
        <is>
          <t>Total loans, gross</t>
        </is>
      </c>
      <c r="B84" s="6" t="n">
        <v>16477</v>
      </c>
      <c r="C84" s="6" t="n">
        <v>14621</v>
      </c>
      <c r="D84" s="4" t="inlineStr">
        <is>
          <t xml:space="preserve"> </t>
        </is>
      </c>
    </row>
    <row r="85">
      <c r="A85" s="4" t="inlineStr">
        <is>
          <t>Securities-based | Fair Value</t>
        </is>
      </c>
      <c r="B85" s="4" t="inlineStr">
        <is>
          <t xml:space="preserve"> </t>
        </is>
      </c>
      <c r="C85" s="4" t="inlineStr">
        <is>
          <t xml:space="preserve"> </t>
        </is>
      </c>
      <c r="D85" s="4" t="inlineStr">
        <is>
          <t xml:space="preserve"> </t>
        </is>
      </c>
    </row>
    <row r="86">
      <c r="A86" s="3" t="inlineStr">
        <is>
          <t>Loans Receivable [Line Items]</t>
        </is>
      </c>
      <c r="B86" s="4" t="inlineStr">
        <is>
          <t xml:space="preserve"> </t>
        </is>
      </c>
      <c r="C86" s="4" t="inlineStr">
        <is>
          <t xml:space="preserve"> </t>
        </is>
      </c>
      <c r="D86" s="4" t="inlineStr">
        <is>
          <t xml:space="preserve"> </t>
        </is>
      </c>
    </row>
    <row r="87">
      <c r="A87" s="4" t="inlineStr">
        <is>
          <t>Fair Value</t>
        </is>
      </c>
      <c r="B87" s="6" t="n">
        <v>0</v>
      </c>
      <c r="C87" s="6" t="n">
        <v>0</v>
      </c>
      <c r="D87" s="4" t="inlineStr">
        <is>
          <t xml:space="preserve"> </t>
        </is>
      </c>
    </row>
    <row r="88">
      <c r="A88" s="4" t="inlineStr">
        <is>
          <t>Securities-based | Held For Sale</t>
        </is>
      </c>
      <c r="B88" s="4" t="inlineStr">
        <is>
          <t xml:space="preserve"> </t>
        </is>
      </c>
      <c r="C88" s="4" t="inlineStr">
        <is>
          <t xml:space="preserve"> </t>
        </is>
      </c>
      <c r="D88" s="4" t="inlineStr">
        <is>
          <t xml:space="preserve"> </t>
        </is>
      </c>
    </row>
    <row r="89">
      <c r="A89" s="3" t="inlineStr">
        <is>
          <t>Loans Receivable [Line Items]</t>
        </is>
      </c>
      <c r="B89" s="4" t="inlineStr">
        <is>
          <t xml:space="preserve"> </t>
        </is>
      </c>
      <c r="C89" s="4" t="inlineStr">
        <is>
          <t xml:space="preserve"> </t>
        </is>
      </c>
      <c r="D89" s="4" t="inlineStr">
        <is>
          <t xml:space="preserve"> </t>
        </is>
      </c>
    </row>
    <row r="90">
      <c r="A90" s="4" t="inlineStr">
        <is>
          <t>Held For Sale</t>
        </is>
      </c>
      <c r="B90" s="6" t="n">
        <v>0</v>
      </c>
      <c r="C90" s="6" t="n">
        <v>0</v>
      </c>
      <c r="D90" s="4" t="inlineStr">
        <is>
          <t xml:space="preserve"> </t>
        </is>
      </c>
    </row>
    <row r="91">
      <c r="A91" s="4" t="inlineStr">
        <is>
          <t>Other collateralized</t>
        </is>
      </c>
      <c r="B91" s="4" t="inlineStr">
        <is>
          <t xml:space="preserve"> </t>
        </is>
      </c>
      <c r="C91" s="4" t="inlineStr">
        <is>
          <t xml:space="preserve"> </t>
        </is>
      </c>
      <c r="D91" s="4" t="inlineStr">
        <is>
          <t xml:space="preserve"> </t>
        </is>
      </c>
    </row>
    <row r="92">
      <c r="A92" s="3" t="inlineStr">
        <is>
          <t>Loans Receivable [Line Items]</t>
        </is>
      </c>
      <c r="B92" s="4" t="inlineStr">
        <is>
          <t xml:space="preserve"> </t>
        </is>
      </c>
      <c r="C92" s="4" t="inlineStr">
        <is>
          <t xml:space="preserve"> </t>
        </is>
      </c>
      <c r="D92" s="4" t="inlineStr">
        <is>
          <t xml:space="preserve"> </t>
        </is>
      </c>
    </row>
    <row r="93">
      <c r="A93" s="4" t="inlineStr">
        <is>
          <t>Total loans, gross</t>
        </is>
      </c>
      <c r="B93" s="6" t="n">
        <v>75107</v>
      </c>
      <c r="C93" s="6" t="n">
        <v>62225</v>
      </c>
      <c r="D93" s="4" t="inlineStr">
        <is>
          <t xml:space="preserve"> </t>
        </is>
      </c>
    </row>
    <row r="94">
      <c r="A94" s="4" t="inlineStr">
        <is>
          <t>Fair Value</t>
        </is>
      </c>
      <c r="B94" s="6" t="n">
        <v>783</v>
      </c>
      <c r="C94" s="6" t="n">
        <v>911</v>
      </c>
      <c r="D94" s="4" t="inlineStr">
        <is>
          <t xml:space="preserve"> </t>
        </is>
      </c>
    </row>
    <row r="95">
      <c r="A95" s="4" t="inlineStr">
        <is>
          <t>Other collateralized | Amortized Cost</t>
        </is>
      </c>
      <c r="B95" s="4" t="inlineStr">
        <is>
          <t xml:space="preserve"> </t>
        </is>
      </c>
      <c r="C95" s="4" t="inlineStr">
        <is>
          <t xml:space="preserve"> </t>
        </is>
      </c>
      <c r="D95" s="4" t="inlineStr">
        <is>
          <t xml:space="preserve"> </t>
        </is>
      </c>
    </row>
    <row r="96">
      <c r="A96" s="3" t="inlineStr">
        <is>
          <t>Loans Receivable [Line Items]</t>
        </is>
      </c>
      <c r="B96" s="4" t="inlineStr">
        <is>
          <t xml:space="preserve"> </t>
        </is>
      </c>
      <c r="C96" s="4" t="inlineStr">
        <is>
          <t xml:space="preserve"> </t>
        </is>
      </c>
      <c r="D96" s="4" t="inlineStr">
        <is>
          <t xml:space="preserve"> </t>
        </is>
      </c>
    </row>
    <row r="97">
      <c r="A97" s="4" t="inlineStr">
        <is>
          <t>Total loans, gross</t>
        </is>
      </c>
      <c r="B97" s="6" t="n">
        <v>74008</v>
      </c>
      <c r="C97" s="6" t="n">
        <v>61105</v>
      </c>
      <c r="D97" s="4" t="inlineStr">
        <is>
          <t xml:space="preserve"> </t>
        </is>
      </c>
    </row>
    <row r="98">
      <c r="A98" s="4" t="inlineStr">
        <is>
          <t>Other collateralized | Fair Value</t>
        </is>
      </c>
      <c r="B98" s="4" t="inlineStr">
        <is>
          <t xml:space="preserve"> </t>
        </is>
      </c>
      <c r="C98" s="4" t="inlineStr">
        <is>
          <t xml:space="preserve"> </t>
        </is>
      </c>
      <c r="D98" s="4" t="inlineStr">
        <is>
          <t xml:space="preserve"> </t>
        </is>
      </c>
    </row>
    <row r="99">
      <c r="A99" s="3" t="inlineStr">
        <is>
          <t>Loans Receivable [Line Items]</t>
        </is>
      </c>
      <c r="B99" s="4" t="inlineStr">
        <is>
          <t xml:space="preserve"> </t>
        </is>
      </c>
      <c r="C99" s="4" t="inlineStr">
        <is>
          <t xml:space="preserve"> </t>
        </is>
      </c>
      <c r="D99" s="4" t="inlineStr">
        <is>
          <t xml:space="preserve"> </t>
        </is>
      </c>
    </row>
    <row r="100">
      <c r="A100" s="4" t="inlineStr">
        <is>
          <t>Fair Value</t>
        </is>
      </c>
      <c r="B100" s="6" t="n">
        <v>783</v>
      </c>
      <c r="C100" s="6" t="n">
        <v>911</v>
      </c>
      <c r="D100" s="4" t="inlineStr">
        <is>
          <t xml:space="preserve"> </t>
        </is>
      </c>
    </row>
    <row r="101">
      <c r="A101" s="4" t="inlineStr">
        <is>
          <t>Other collateralized | Held For Sale</t>
        </is>
      </c>
      <c r="B101" s="4" t="inlineStr">
        <is>
          <t xml:space="preserve"> </t>
        </is>
      </c>
      <c r="C101" s="4" t="inlineStr">
        <is>
          <t xml:space="preserve"> </t>
        </is>
      </c>
      <c r="D101" s="4" t="inlineStr">
        <is>
          <t xml:space="preserve"> </t>
        </is>
      </c>
    </row>
    <row r="102">
      <c r="A102" s="3" t="inlineStr">
        <is>
          <t>Loans Receivable [Line Items]</t>
        </is>
      </c>
      <c r="B102" s="4" t="inlineStr">
        <is>
          <t xml:space="preserve"> </t>
        </is>
      </c>
      <c r="C102" s="4" t="inlineStr">
        <is>
          <t xml:space="preserve"> </t>
        </is>
      </c>
      <c r="D102" s="4" t="inlineStr">
        <is>
          <t xml:space="preserve"> </t>
        </is>
      </c>
    </row>
    <row r="103">
      <c r="A103" s="4" t="inlineStr">
        <is>
          <t>Held For Sale</t>
        </is>
      </c>
      <c r="B103" s="6" t="n">
        <v>316</v>
      </c>
      <c r="C103" s="6" t="n">
        <v>209</v>
      </c>
      <c r="D103" s="4" t="inlineStr">
        <is>
          <t xml:space="preserve"> </t>
        </is>
      </c>
    </row>
    <row r="104">
      <c r="A104" s="4" t="inlineStr">
        <is>
          <t>Installment</t>
        </is>
      </c>
      <c r="B104" s="4" t="inlineStr">
        <is>
          <t xml:space="preserve"> </t>
        </is>
      </c>
      <c r="C104" s="4" t="inlineStr">
        <is>
          <t xml:space="preserve"> </t>
        </is>
      </c>
      <c r="D104" s="4" t="inlineStr">
        <is>
          <t xml:space="preserve"> </t>
        </is>
      </c>
    </row>
    <row r="105">
      <c r="A105" s="3" t="inlineStr">
        <is>
          <t>Loans Receivable [Line Items]</t>
        </is>
      </c>
      <c r="B105" s="4" t="inlineStr">
        <is>
          <t xml:space="preserve"> </t>
        </is>
      </c>
      <c r="C105" s="4" t="inlineStr">
        <is>
          <t xml:space="preserve"> </t>
        </is>
      </c>
      <c r="D105" s="4" t="inlineStr">
        <is>
          <t xml:space="preserve"> </t>
        </is>
      </c>
    </row>
    <row r="106">
      <c r="A106" s="4" t="inlineStr">
        <is>
          <t>Total loans, gross</t>
        </is>
      </c>
      <c r="B106" s="6" t="n">
        <v>70</v>
      </c>
      <c r="C106" s="6" t="n">
        <v>3298</v>
      </c>
      <c r="D106" s="4" t="inlineStr">
        <is>
          <t xml:space="preserve"> </t>
        </is>
      </c>
    </row>
    <row r="107">
      <c r="A107" s="4" t="inlineStr">
        <is>
          <t>Installment | Amortized Cost</t>
        </is>
      </c>
      <c r="B107" s="4" t="inlineStr">
        <is>
          <t xml:space="preserve"> </t>
        </is>
      </c>
      <c r="C107" s="4" t="inlineStr">
        <is>
          <t xml:space="preserve"> </t>
        </is>
      </c>
      <c r="D107" s="4" t="inlineStr">
        <is>
          <t xml:space="preserve"> </t>
        </is>
      </c>
    </row>
    <row r="108">
      <c r="A108" s="3" t="inlineStr">
        <is>
          <t>Loans Receivable [Line Items]</t>
        </is>
      </c>
      <c r="B108" s="4" t="inlineStr">
        <is>
          <t xml:space="preserve"> </t>
        </is>
      </c>
      <c r="C108" s="4" t="inlineStr">
        <is>
          <t xml:space="preserve"> </t>
        </is>
      </c>
      <c r="D108" s="4" t="inlineStr">
        <is>
          <t xml:space="preserve"> </t>
        </is>
      </c>
    </row>
    <row r="109">
      <c r="A109" s="4" t="inlineStr">
        <is>
          <t>Total loans, gross</t>
        </is>
      </c>
      <c r="B109" s="6" t="n">
        <v>0</v>
      </c>
      <c r="C109" s="6" t="n">
        <v>250</v>
      </c>
      <c r="D109" s="4" t="inlineStr">
        <is>
          <t xml:space="preserve"> </t>
        </is>
      </c>
    </row>
    <row r="110">
      <c r="A110" s="4" t="inlineStr">
        <is>
          <t>Installment | Fair Value</t>
        </is>
      </c>
      <c r="B110" s="4" t="inlineStr">
        <is>
          <t xml:space="preserve"> </t>
        </is>
      </c>
      <c r="C110" s="4" t="inlineStr">
        <is>
          <t xml:space="preserve"> </t>
        </is>
      </c>
      <c r="D110" s="4" t="inlineStr">
        <is>
          <t xml:space="preserve"> </t>
        </is>
      </c>
    </row>
    <row r="111">
      <c r="A111" s="3" t="inlineStr">
        <is>
          <t>Loans Receivable [Line Items]</t>
        </is>
      </c>
      <c r="B111" s="4" t="inlineStr">
        <is>
          <t xml:space="preserve"> </t>
        </is>
      </c>
      <c r="C111" s="4" t="inlineStr">
        <is>
          <t xml:space="preserve"> </t>
        </is>
      </c>
      <c r="D111" s="4" t="inlineStr">
        <is>
          <t xml:space="preserve"> </t>
        </is>
      </c>
    </row>
    <row r="112">
      <c r="A112" s="4" t="inlineStr">
        <is>
          <t>Fair Value</t>
        </is>
      </c>
      <c r="B112" s="6" t="n">
        <v>0</v>
      </c>
      <c r="C112" s="6" t="n">
        <v>0</v>
      </c>
      <c r="D112" s="4" t="inlineStr">
        <is>
          <t xml:space="preserve"> </t>
        </is>
      </c>
    </row>
    <row r="113">
      <c r="A113" s="4" t="inlineStr">
        <is>
          <t>Installment | Held For Sale</t>
        </is>
      </c>
      <c r="B113" s="4" t="inlineStr">
        <is>
          <t xml:space="preserve"> </t>
        </is>
      </c>
      <c r="C113" s="4" t="inlineStr">
        <is>
          <t xml:space="preserve"> </t>
        </is>
      </c>
      <c r="D113" s="4" t="inlineStr">
        <is>
          <t xml:space="preserve"> </t>
        </is>
      </c>
    </row>
    <row r="114">
      <c r="A114" s="3" t="inlineStr">
        <is>
          <t>Loans Receivable [Line Items]</t>
        </is>
      </c>
      <c r="B114" s="4" t="inlineStr">
        <is>
          <t xml:space="preserve"> </t>
        </is>
      </c>
      <c r="C114" s="4" t="inlineStr">
        <is>
          <t xml:space="preserve"> </t>
        </is>
      </c>
      <c r="D114" s="4" t="inlineStr">
        <is>
          <t xml:space="preserve"> </t>
        </is>
      </c>
    </row>
    <row r="115">
      <c r="A115" s="4" t="inlineStr">
        <is>
          <t>Held For Sale</t>
        </is>
      </c>
      <c r="B115" s="6" t="n">
        <v>70</v>
      </c>
      <c r="C115" s="6" t="n">
        <v>3048</v>
      </c>
      <c r="D115" s="4" t="inlineStr">
        <is>
          <t xml:space="preserve"> </t>
        </is>
      </c>
    </row>
    <row r="116">
      <c r="A116" s="4" t="inlineStr">
        <is>
          <t>Credit cards</t>
        </is>
      </c>
      <c r="B116" s="4" t="inlineStr">
        <is>
          <t xml:space="preserve"> </t>
        </is>
      </c>
      <c r="C116" s="4" t="inlineStr">
        <is>
          <t xml:space="preserve"> </t>
        </is>
      </c>
      <c r="D116" s="4" t="inlineStr">
        <is>
          <t xml:space="preserve"> </t>
        </is>
      </c>
    </row>
    <row r="117">
      <c r="A117" s="3" t="inlineStr">
        <is>
          <t>Loans Receivable [Line Items]</t>
        </is>
      </c>
      <c r="B117" s="4" t="inlineStr">
        <is>
          <t xml:space="preserve"> </t>
        </is>
      </c>
      <c r="C117" s="4" t="inlineStr">
        <is>
          <t xml:space="preserve"> </t>
        </is>
      </c>
      <c r="D117" s="4" t="inlineStr">
        <is>
          <t xml:space="preserve"> </t>
        </is>
      </c>
    </row>
    <row r="118">
      <c r="A118" s="4" t="inlineStr">
        <is>
          <t>Total loans, gross</t>
        </is>
      </c>
      <c r="B118" s="6" t="n">
        <v>21403</v>
      </c>
      <c r="C118" s="6" t="n">
        <v>19361</v>
      </c>
      <c r="D118" s="4" t="inlineStr">
        <is>
          <t xml:space="preserve"> </t>
        </is>
      </c>
    </row>
    <row r="119">
      <c r="A119" s="4" t="inlineStr">
        <is>
          <t>Credit cards | Amortized Cost</t>
        </is>
      </c>
      <c r="B119" s="4" t="inlineStr">
        <is>
          <t xml:space="preserve"> </t>
        </is>
      </c>
      <c r="C119" s="4" t="inlineStr">
        <is>
          <t xml:space="preserve"> </t>
        </is>
      </c>
      <c r="D119" s="4" t="inlineStr">
        <is>
          <t xml:space="preserve"> </t>
        </is>
      </c>
    </row>
    <row r="120">
      <c r="A120" s="3" t="inlineStr">
        <is>
          <t>Loans Receivable [Line Items]</t>
        </is>
      </c>
      <c r="B120" s="4" t="inlineStr">
        <is>
          <t xml:space="preserve"> </t>
        </is>
      </c>
      <c r="C120" s="4" t="inlineStr">
        <is>
          <t xml:space="preserve"> </t>
        </is>
      </c>
      <c r="D120" s="4" t="inlineStr">
        <is>
          <t xml:space="preserve"> </t>
        </is>
      </c>
    </row>
    <row r="121">
      <c r="A121" s="4" t="inlineStr">
        <is>
          <t>Total loans, gross</t>
        </is>
      </c>
      <c r="B121" s="6" t="n">
        <v>19615</v>
      </c>
      <c r="C121" s="6" t="n">
        <v>17432</v>
      </c>
      <c r="D121" s="4" t="inlineStr">
        <is>
          <t xml:space="preserve"> </t>
        </is>
      </c>
    </row>
    <row r="122">
      <c r="A122" s="4" t="inlineStr">
        <is>
          <t>Credit cards | Fair Value</t>
        </is>
      </c>
      <c r="B122" s="4" t="inlineStr">
        <is>
          <t xml:space="preserve"> </t>
        </is>
      </c>
      <c r="C122" s="4" t="inlineStr">
        <is>
          <t xml:space="preserve"> </t>
        </is>
      </c>
      <c r="D122" s="4" t="inlineStr">
        <is>
          <t xml:space="preserve"> </t>
        </is>
      </c>
    </row>
    <row r="123">
      <c r="A123" s="3" t="inlineStr">
        <is>
          <t>Loans Receivable [Line Items]</t>
        </is>
      </c>
      <c r="B123" s="4" t="inlineStr">
        <is>
          <t xml:space="preserve"> </t>
        </is>
      </c>
      <c r="C123" s="4" t="inlineStr">
        <is>
          <t xml:space="preserve"> </t>
        </is>
      </c>
      <c r="D123" s="4" t="inlineStr">
        <is>
          <t xml:space="preserve"> </t>
        </is>
      </c>
    </row>
    <row r="124">
      <c r="A124" s="4" t="inlineStr">
        <is>
          <t>Fair Value</t>
        </is>
      </c>
      <c r="B124" s="6" t="n">
        <v>0</v>
      </c>
      <c r="C124" s="6" t="n">
        <v>0</v>
      </c>
      <c r="D124" s="4" t="inlineStr">
        <is>
          <t xml:space="preserve"> </t>
        </is>
      </c>
    </row>
    <row r="125">
      <c r="A125" s="4" t="inlineStr">
        <is>
          <t>Credit cards | Held For Sale</t>
        </is>
      </c>
      <c r="B125" s="4" t="inlineStr">
        <is>
          <t xml:space="preserve"> </t>
        </is>
      </c>
      <c r="C125" s="4" t="inlineStr">
        <is>
          <t xml:space="preserve"> </t>
        </is>
      </c>
      <c r="D125" s="4" t="inlineStr">
        <is>
          <t xml:space="preserve"> </t>
        </is>
      </c>
    </row>
    <row r="126">
      <c r="A126" s="3" t="inlineStr">
        <is>
          <t>Loans Receivable [Line Items]</t>
        </is>
      </c>
      <c r="B126" s="4" t="inlineStr">
        <is>
          <t xml:space="preserve"> </t>
        </is>
      </c>
      <c r="C126" s="4" t="inlineStr">
        <is>
          <t xml:space="preserve"> </t>
        </is>
      </c>
      <c r="D126" s="4" t="inlineStr">
        <is>
          <t xml:space="preserve"> </t>
        </is>
      </c>
    </row>
    <row r="127">
      <c r="A127" s="4" t="inlineStr">
        <is>
          <t>Held For Sale</t>
        </is>
      </c>
      <c r="B127" s="6" t="n">
        <v>1788</v>
      </c>
      <c r="C127" s="6" t="n">
        <v>1929</v>
      </c>
      <c r="D127" s="4" t="inlineStr">
        <is>
          <t xml:space="preserve"> </t>
        </is>
      </c>
    </row>
    <row r="128">
      <c r="A128" s="4" t="inlineStr">
        <is>
          <t>Other</t>
        </is>
      </c>
      <c r="B128" s="4" t="inlineStr">
        <is>
          <t xml:space="preserve"> </t>
        </is>
      </c>
      <c r="C128" s="4" t="inlineStr">
        <is>
          <t xml:space="preserve"> </t>
        </is>
      </c>
      <c r="D128" s="4" t="inlineStr">
        <is>
          <t xml:space="preserve"> </t>
        </is>
      </c>
    </row>
    <row r="129">
      <c r="A129" s="3" t="inlineStr">
        <is>
          <t>Loans Receivable [Line Items]</t>
        </is>
      </c>
      <c r="B129" s="4" t="inlineStr">
        <is>
          <t xml:space="preserve"> </t>
        </is>
      </c>
      <c r="C129" s="4" t="inlineStr">
        <is>
          <t xml:space="preserve"> </t>
        </is>
      </c>
      <c r="D129" s="4" t="inlineStr">
        <is>
          <t xml:space="preserve"> </t>
        </is>
      </c>
    </row>
    <row r="130">
      <c r="A130" s="4" t="inlineStr">
        <is>
          <t>Total loans, gross</t>
        </is>
      </c>
      <c r="B130" s="6" t="n">
        <v>2079</v>
      </c>
      <c r="C130" s="6" t="n">
        <v>1613</v>
      </c>
      <c r="D130" s="4" t="inlineStr">
        <is>
          <t xml:space="preserve"> </t>
        </is>
      </c>
    </row>
    <row r="131">
      <c r="A131" s="4" t="inlineStr">
        <is>
          <t>Fair Value</t>
        </is>
      </c>
      <c r="B131" s="6" t="n">
        <v>60</v>
      </c>
      <c r="C131" s="6" t="n">
        <v>128</v>
      </c>
      <c r="D131" s="4" t="inlineStr">
        <is>
          <t xml:space="preserve"> </t>
        </is>
      </c>
    </row>
    <row r="132">
      <c r="A132" s="4" t="inlineStr">
        <is>
          <t>Other | Amortized Cost</t>
        </is>
      </c>
      <c r="B132" s="4" t="inlineStr">
        <is>
          <t xml:space="preserve"> </t>
        </is>
      </c>
      <c r="C132" s="4" t="inlineStr">
        <is>
          <t xml:space="preserve"> </t>
        </is>
      </c>
      <c r="D132" s="4" t="inlineStr">
        <is>
          <t xml:space="preserve"> </t>
        </is>
      </c>
    </row>
    <row r="133">
      <c r="A133" s="3" t="inlineStr">
        <is>
          <t>Loans Receivable [Line Items]</t>
        </is>
      </c>
      <c r="B133" s="4" t="inlineStr">
        <is>
          <t xml:space="preserve"> </t>
        </is>
      </c>
      <c r="C133" s="4" t="inlineStr">
        <is>
          <t xml:space="preserve"> </t>
        </is>
      </c>
      <c r="D133" s="4" t="inlineStr">
        <is>
          <t xml:space="preserve"> </t>
        </is>
      </c>
    </row>
    <row r="134">
      <c r="A134" s="4" t="inlineStr">
        <is>
          <t>Total loans, gross</t>
        </is>
      </c>
      <c r="B134" s="6" t="n">
        <v>1950</v>
      </c>
      <c r="C134" s="6" t="n">
        <v>1333</v>
      </c>
      <c r="D134" s="4" t="inlineStr">
        <is>
          <t xml:space="preserve"> </t>
        </is>
      </c>
    </row>
    <row r="135">
      <c r="A135" s="4" t="inlineStr">
        <is>
          <t>Other | Fair Value</t>
        </is>
      </c>
      <c r="B135" s="4" t="inlineStr">
        <is>
          <t xml:space="preserve"> </t>
        </is>
      </c>
      <c r="C135" s="4" t="inlineStr">
        <is>
          <t xml:space="preserve"> </t>
        </is>
      </c>
      <c r="D135" s="4" t="inlineStr">
        <is>
          <t xml:space="preserve"> </t>
        </is>
      </c>
    </row>
    <row r="136">
      <c r="A136" s="3" t="inlineStr">
        <is>
          <t>Loans Receivable [Line Items]</t>
        </is>
      </c>
      <c r="B136" s="4" t="inlineStr">
        <is>
          <t xml:space="preserve"> </t>
        </is>
      </c>
      <c r="C136" s="4" t="inlineStr">
        <is>
          <t xml:space="preserve"> </t>
        </is>
      </c>
      <c r="D136" s="4" t="inlineStr">
        <is>
          <t xml:space="preserve"> </t>
        </is>
      </c>
    </row>
    <row r="137">
      <c r="A137" s="4" t="inlineStr">
        <is>
          <t>Fair Value</t>
        </is>
      </c>
      <c r="B137" s="6" t="n">
        <v>60</v>
      </c>
      <c r="C137" s="6" t="n">
        <v>128</v>
      </c>
      <c r="D137" s="4" t="inlineStr">
        <is>
          <t xml:space="preserve"> </t>
        </is>
      </c>
    </row>
    <row r="138">
      <c r="A138" s="4" t="inlineStr">
        <is>
          <t>Other | Held For Sale</t>
        </is>
      </c>
      <c r="B138" s="4" t="inlineStr">
        <is>
          <t xml:space="preserve"> </t>
        </is>
      </c>
      <c r="C138" s="4" t="inlineStr">
        <is>
          <t xml:space="preserve"> </t>
        </is>
      </c>
      <c r="D138" s="4" t="inlineStr">
        <is>
          <t xml:space="preserve"> </t>
        </is>
      </c>
    </row>
    <row r="139">
      <c r="A139" s="3" t="inlineStr">
        <is>
          <t>Loans Receivable [Line Items]</t>
        </is>
      </c>
      <c r="B139" s="4" t="inlineStr">
        <is>
          <t xml:space="preserve"> </t>
        </is>
      </c>
      <c r="C139" s="4" t="inlineStr">
        <is>
          <t xml:space="preserve"> </t>
        </is>
      </c>
      <c r="D139" s="4" t="inlineStr">
        <is>
          <t xml:space="preserve"> </t>
        </is>
      </c>
    </row>
    <row r="140">
      <c r="A140" s="4" t="inlineStr">
        <is>
          <t>Held For Sale</t>
        </is>
      </c>
      <c r="B140" s="7" t="n">
        <v>69</v>
      </c>
      <c r="C140" s="7" t="n">
        <v>152</v>
      </c>
      <c r="D140"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Concentration of Secured and Unsecured Loans (Detail) - USD ($) $ in Millions</t>
        </is>
      </c>
      <c r="B1" s="2" t="inlineStr">
        <is>
          <t>Dec. 31, 2024</t>
        </is>
      </c>
      <c r="C1" s="2" t="inlineStr">
        <is>
          <t>Dec. 31, 2023</t>
        </is>
      </c>
    </row>
    <row r="2">
      <c r="A2" s="3" t="inlineStr">
        <is>
          <t>Financing Receivable, Recorded Investment [Line Items]</t>
        </is>
      </c>
      <c r="B2" s="4" t="inlineStr">
        <is>
          <t xml:space="preserve"> </t>
        </is>
      </c>
      <c r="C2" s="4" t="inlineStr">
        <is>
          <t xml:space="preserve"> </t>
        </is>
      </c>
    </row>
    <row r="3">
      <c r="A3" s="4" t="inlineStr">
        <is>
          <t>Total loans, gross</t>
        </is>
      </c>
      <c r="B3" s="7" t="n">
        <v>200866</v>
      </c>
      <c r="C3" s="7" t="n">
        <v>188408</v>
      </c>
    </row>
    <row r="4">
      <c r="A4" s="4" t="inlineStr">
        <is>
          <t>Loans at fair value</t>
        </is>
      </c>
      <c r="B4" s="6" t="n">
        <v>5460</v>
      </c>
      <c r="C4" s="6" t="n">
        <v>6506</v>
      </c>
    </row>
    <row r="5">
      <c r="A5" s="4" t="inlineStr">
        <is>
          <t>Loans held for sale</t>
        </is>
      </c>
      <c r="B5" s="7" t="n">
        <v>3525</v>
      </c>
      <c r="C5" s="7" t="n">
        <v>7027</v>
      </c>
    </row>
    <row r="6">
      <c r="A6" s="4" t="inlineStr">
        <is>
          <t>Concentration risk percentage</t>
        </is>
      </c>
      <c r="B6" s="10" t="n">
        <v>1</v>
      </c>
      <c r="C6" s="10" t="n">
        <v>1</v>
      </c>
    </row>
    <row r="7">
      <c r="A7" s="4" t="inlineStr">
        <is>
          <t>Corporate</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Total loans, gross</t>
        </is>
      </c>
      <c r="B9" s="7" t="n">
        <v>29972</v>
      </c>
      <c r="C9" s="7" t="n">
        <v>35874</v>
      </c>
    </row>
    <row r="10">
      <c r="A10" s="4" t="inlineStr">
        <is>
          <t>Loans at fair value</t>
        </is>
      </c>
      <c r="B10" s="7" t="n">
        <v>467</v>
      </c>
      <c r="C10" s="7" t="n">
        <v>759</v>
      </c>
    </row>
    <row r="11">
      <c r="A11" s="4" t="inlineStr">
        <is>
          <t>Concentration risk percentage</t>
        </is>
      </c>
      <c r="B11" s="10" t="n">
        <v>1</v>
      </c>
      <c r="C11" s="10" t="n">
        <v>1</v>
      </c>
    </row>
    <row r="12">
      <c r="A12" s="4" t="inlineStr">
        <is>
          <t>Commercial real estate</t>
        </is>
      </c>
      <c r="B12" s="4" t="inlineStr">
        <is>
          <t xml:space="preserve"> </t>
        </is>
      </c>
      <c r="C12" s="4" t="inlineStr">
        <is>
          <t xml:space="preserve"> </t>
        </is>
      </c>
    </row>
    <row r="13">
      <c r="A13" s="3" t="inlineStr">
        <is>
          <t>Financing Receivable, Recorded Investment [Line Items]</t>
        </is>
      </c>
      <c r="B13" s="4" t="inlineStr">
        <is>
          <t xml:space="preserve"> </t>
        </is>
      </c>
      <c r="C13" s="4" t="inlineStr">
        <is>
          <t xml:space="preserve"> </t>
        </is>
      </c>
    </row>
    <row r="14">
      <c r="A14" s="4" t="inlineStr">
        <is>
          <t>Total loans, gross</t>
        </is>
      </c>
      <c r="B14" s="7" t="n">
        <v>29789</v>
      </c>
      <c r="C14" s="7" t="n">
        <v>26028</v>
      </c>
    </row>
    <row r="15">
      <c r="A15" s="4" t="inlineStr">
        <is>
          <t>Loans at fair value</t>
        </is>
      </c>
      <c r="B15" s="7" t="n">
        <v>424</v>
      </c>
      <c r="C15" s="7" t="n">
        <v>563</v>
      </c>
    </row>
    <row r="16">
      <c r="A16" s="4" t="inlineStr">
        <is>
          <t>Concentration risk percentage</t>
        </is>
      </c>
      <c r="B16" s="10" t="n">
        <v>1</v>
      </c>
      <c r="C16" s="10" t="n">
        <v>1</v>
      </c>
    </row>
    <row r="17">
      <c r="A17" s="4" t="inlineStr">
        <is>
          <t>Residential real estate</t>
        </is>
      </c>
      <c r="B17" s="4" t="inlineStr">
        <is>
          <t xml:space="preserve"> </t>
        </is>
      </c>
      <c r="C17" s="4" t="inlineStr">
        <is>
          <t xml:space="preserve"> </t>
        </is>
      </c>
    </row>
    <row r="18">
      <c r="A18" s="3" t="inlineStr">
        <is>
          <t>Financing Receivable, Recorded Investment [Line Items]</t>
        </is>
      </c>
      <c r="B18" s="4" t="inlineStr">
        <is>
          <t xml:space="preserve"> </t>
        </is>
      </c>
      <c r="C18" s="4" t="inlineStr">
        <is>
          <t xml:space="preserve"> </t>
        </is>
      </c>
    </row>
    <row r="19">
      <c r="A19" s="4" t="inlineStr">
        <is>
          <t>Total loans, gross</t>
        </is>
      </c>
      <c r="B19" s="7" t="n">
        <v>25969</v>
      </c>
      <c r="C19" s="7" t="n">
        <v>25388</v>
      </c>
    </row>
    <row r="20">
      <c r="A20" s="4" t="inlineStr">
        <is>
          <t>Loans at fair value</t>
        </is>
      </c>
      <c r="B20" s="7" t="n">
        <v>3726</v>
      </c>
      <c r="C20" s="7" t="n">
        <v>4145</v>
      </c>
    </row>
    <row r="21">
      <c r="A21" s="4" t="inlineStr">
        <is>
          <t>Concentration risk percentage</t>
        </is>
      </c>
      <c r="B21" s="10" t="n">
        <v>1</v>
      </c>
      <c r="C21" s="10" t="n">
        <v>1</v>
      </c>
    </row>
    <row r="22">
      <c r="A22" s="4" t="inlineStr">
        <is>
          <t>Loan-to-value ratio</t>
        </is>
      </c>
      <c r="B22" s="10" t="n">
        <v>0.8</v>
      </c>
      <c r="C22" s="10" t="n">
        <v>0.8</v>
      </c>
    </row>
    <row r="23">
      <c r="A23" s="4" t="inlineStr">
        <is>
          <t>Residential real estate | FICO Credit Score Greater Than 740</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Credit score</t>
        </is>
      </c>
      <c r="B25" s="6" t="n">
        <v>740</v>
      </c>
      <c r="C25" s="6" t="n">
        <v>740</v>
      </c>
    </row>
    <row r="26">
      <c r="A26" s="4" t="inlineStr">
        <is>
          <t>Securities-based</t>
        </is>
      </c>
      <c r="B26" s="4" t="inlineStr">
        <is>
          <t xml:space="preserve"> </t>
        </is>
      </c>
      <c r="C26" s="4" t="inlineStr">
        <is>
          <t xml:space="preserve"> </t>
        </is>
      </c>
    </row>
    <row r="27">
      <c r="A27" s="3" t="inlineStr">
        <is>
          <t>Financing Receivable, Recorded Investment [Line Items]</t>
        </is>
      </c>
      <c r="B27" s="4" t="inlineStr">
        <is>
          <t xml:space="preserve"> </t>
        </is>
      </c>
      <c r="C27" s="4" t="inlineStr">
        <is>
          <t xml:space="preserve"> </t>
        </is>
      </c>
    </row>
    <row r="28">
      <c r="A28" s="4" t="inlineStr">
        <is>
          <t>Total loans, gross</t>
        </is>
      </c>
      <c r="B28" s="7" t="n">
        <v>16477</v>
      </c>
      <c r="C28" s="7" t="n">
        <v>14621</v>
      </c>
    </row>
    <row r="29">
      <c r="A29" s="4" t="inlineStr">
        <is>
          <t>Concentration risk percentage</t>
        </is>
      </c>
      <c r="B29" s="10" t="n">
        <v>1</v>
      </c>
      <c r="C29" s="10" t="n">
        <v>1</v>
      </c>
    </row>
    <row r="30">
      <c r="A30" s="4" t="inlineStr">
        <is>
          <t>Loan-to-value ratio</t>
        </is>
      </c>
      <c r="B30" s="10" t="n">
        <v>0.8</v>
      </c>
      <c r="C30" s="10" t="n">
        <v>0.8</v>
      </c>
    </row>
    <row r="31">
      <c r="A31" s="4" t="inlineStr">
        <is>
          <t>Other collateralized</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Total loans, gross</t>
        </is>
      </c>
      <c r="B33" s="7" t="n">
        <v>75107</v>
      </c>
      <c r="C33" s="7" t="n">
        <v>62225</v>
      </c>
    </row>
    <row r="34">
      <c r="A34" s="4" t="inlineStr">
        <is>
          <t>Loans at fair value</t>
        </is>
      </c>
      <c r="B34" s="7" t="n">
        <v>783</v>
      </c>
      <c r="C34" s="7" t="n">
        <v>911</v>
      </c>
    </row>
    <row r="35">
      <c r="A35" s="4" t="inlineStr">
        <is>
          <t>Concentration risk percentage</t>
        </is>
      </c>
      <c r="B35" s="10" t="n">
        <v>1</v>
      </c>
      <c r="C35" s="10" t="n">
        <v>1</v>
      </c>
    </row>
    <row r="36">
      <c r="A36" s="4" t="inlineStr">
        <is>
          <t>Installment</t>
        </is>
      </c>
      <c r="B36" s="4" t="inlineStr">
        <is>
          <t xml:space="preserve"> </t>
        </is>
      </c>
      <c r="C36" s="4" t="inlineStr">
        <is>
          <t xml:space="preserve"> </t>
        </is>
      </c>
    </row>
    <row r="37">
      <c r="A37" s="3" t="inlineStr">
        <is>
          <t>Financing Receivable, Recorded Investment [Line Items]</t>
        </is>
      </c>
      <c r="B37" s="4" t="inlineStr">
        <is>
          <t xml:space="preserve"> </t>
        </is>
      </c>
      <c r="C37" s="4" t="inlineStr">
        <is>
          <t xml:space="preserve"> </t>
        </is>
      </c>
    </row>
    <row r="38">
      <c r="A38" s="4" t="inlineStr">
        <is>
          <t>Total loans, gross</t>
        </is>
      </c>
      <c r="B38" s="7" t="n">
        <v>70</v>
      </c>
      <c r="C38" s="7" t="n">
        <v>3298</v>
      </c>
    </row>
    <row r="39">
      <c r="A39" s="4" t="inlineStr">
        <is>
          <t>Concentration risk percentage</t>
        </is>
      </c>
      <c r="B39" s="10" t="n">
        <v>1</v>
      </c>
      <c r="C39" s="10" t="n">
        <v>1</v>
      </c>
    </row>
    <row r="40">
      <c r="A40" s="4" t="inlineStr">
        <is>
          <t>Credit cards</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Total loans, gross</t>
        </is>
      </c>
      <c r="B42" s="7" t="n">
        <v>21403</v>
      </c>
      <c r="C42" s="7" t="n">
        <v>19361</v>
      </c>
    </row>
    <row r="43">
      <c r="A43" s="4" t="inlineStr">
        <is>
          <t>Concentration risk percentage</t>
        </is>
      </c>
      <c r="B43" s="10" t="n">
        <v>1</v>
      </c>
      <c r="C43" s="10" t="n">
        <v>1</v>
      </c>
    </row>
    <row r="44">
      <c r="A44" s="4" t="inlineStr">
        <is>
          <t>Other</t>
        </is>
      </c>
      <c r="B44" s="4" t="inlineStr">
        <is>
          <t xml:space="preserve"> </t>
        </is>
      </c>
      <c r="C44" s="4" t="inlineStr">
        <is>
          <t xml:space="preserve"> </t>
        </is>
      </c>
    </row>
    <row r="45">
      <c r="A45" s="3" t="inlineStr">
        <is>
          <t>Financing Receivable, Recorded Investment [Line Items]</t>
        </is>
      </c>
      <c r="B45" s="4" t="inlineStr">
        <is>
          <t xml:space="preserve"> </t>
        </is>
      </c>
      <c r="C45" s="4" t="inlineStr">
        <is>
          <t xml:space="preserve"> </t>
        </is>
      </c>
    </row>
    <row r="46">
      <c r="A46" s="4" t="inlineStr">
        <is>
          <t>Total loans, gross</t>
        </is>
      </c>
      <c r="B46" s="7" t="n">
        <v>2079</v>
      </c>
      <c r="C46" s="7" t="n">
        <v>1613</v>
      </c>
    </row>
    <row r="47">
      <c r="A47" s="4" t="inlineStr">
        <is>
          <t>Loans at fair value</t>
        </is>
      </c>
      <c r="B47" s="7" t="n">
        <v>60</v>
      </c>
      <c r="C47" s="7" t="n">
        <v>128</v>
      </c>
    </row>
    <row r="48">
      <c r="A48" s="4" t="inlineStr">
        <is>
          <t>Concentration risk percentage</t>
        </is>
      </c>
      <c r="B48" s="10" t="n">
        <v>1</v>
      </c>
      <c r="C48" s="10" t="n">
        <v>1</v>
      </c>
    </row>
    <row r="49">
      <c r="A49" s="4" t="inlineStr">
        <is>
          <t>Secured</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Concentration risk percentage</t>
        </is>
      </c>
      <c r="B51" s="10" t="n">
        <v>0.83</v>
      </c>
      <c r="C51" s="10" t="n">
        <v>0.8100000000000001</v>
      </c>
    </row>
    <row r="52">
      <c r="A52" s="4" t="inlineStr">
        <is>
          <t>Unsecured</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Concentration risk percentage</t>
        </is>
      </c>
      <c r="B54" s="10" t="n">
        <v>0.17</v>
      </c>
      <c r="C54" s="10" t="n">
        <v>0.19</v>
      </c>
    </row>
    <row r="55">
      <c r="A55" s="4" t="inlineStr">
        <is>
          <t>Amortized Cost</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Total loans, gross</t>
        </is>
      </c>
      <c r="B57" s="7" t="n">
        <v>191881</v>
      </c>
      <c r="C57" s="7" t="n">
        <v>174875</v>
      </c>
    </row>
    <row r="58">
      <c r="A58" s="4" t="inlineStr">
        <is>
          <t>Amortized Cost | Corporate</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Total loans, gross</t>
        </is>
      </c>
      <c r="B60" s="6" t="n">
        <v>28689</v>
      </c>
      <c r="C60" s="6" t="n">
        <v>33866</v>
      </c>
    </row>
    <row r="61">
      <c r="A61" s="4" t="inlineStr">
        <is>
          <t>Amortized Cost | Commercial real estate</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Total loans, gross</t>
        </is>
      </c>
      <c r="B63" s="6" t="n">
        <v>28899</v>
      </c>
      <c r="C63" s="6" t="n">
        <v>25025</v>
      </c>
    </row>
    <row r="64">
      <c r="A64" s="4" t="inlineStr">
        <is>
          <t>Amortized Cost | Residential real estate</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Total loans, gross</t>
        </is>
      </c>
      <c r="B66" s="6" t="n">
        <v>22243</v>
      </c>
      <c r="C66" s="6" t="n">
        <v>21243</v>
      </c>
    </row>
    <row r="67">
      <c r="A67" s="4" t="inlineStr">
        <is>
          <t>Amortized Cost | Securities-based</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Total loans, gross</t>
        </is>
      </c>
      <c r="B69" s="6" t="n">
        <v>16477</v>
      </c>
      <c r="C69" s="6" t="n">
        <v>14621</v>
      </c>
    </row>
    <row r="70">
      <c r="A70" s="4" t="inlineStr">
        <is>
          <t>Amortized Cost | Other collateralized</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Total loans, gross</t>
        </is>
      </c>
      <c r="B72" s="6" t="n">
        <v>74008</v>
      </c>
      <c r="C72" s="6" t="n">
        <v>61105</v>
      </c>
    </row>
    <row r="73">
      <c r="A73" s="4" t="inlineStr">
        <is>
          <t>Amortized Cost | Credit cards</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Total loans, gross</t>
        </is>
      </c>
      <c r="B75" s="6" t="n">
        <v>19615</v>
      </c>
      <c r="C75" s="6" t="n">
        <v>17432</v>
      </c>
    </row>
    <row r="76">
      <c r="A76" s="4" t="inlineStr">
        <is>
          <t>Amortized Cost | Other</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Total loans, gross</t>
        </is>
      </c>
      <c r="B78" s="6" t="n">
        <v>1950</v>
      </c>
      <c r="C78" s="6" t="n">
        <v>1333</v>
      </c>
    </row>
    <row r="79">
      <c r="A79" s="4" t="inlineStr">
        <is>
          <t>Fair Value</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Loans at fair value</t>
        </is>
      </c>
      <c r="B81" s="6" t="n">
        <v>5460</v>
      </c>
      <c r="C81" s="6" t="n">
        <v>6506</v>
      </c>
    </row>
    <row r="82">
      <c r="A82" s="4" t="inlineStr">
        <is>
          <t>Fair Value | Corporate</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Loans at fair value</t>
        </is>
      </c>
      <c r="B84" s="6" t="n">
        <v>467</v>
      </c>
      <c r="C84" s="6" t="n">
        <v>759</v>
      </c>
    </row>
    <row r="85">
      <c r="A85" s="4" t="inlineStr">
        <is>
          <t>Fair Value | Commercial real estate</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Loans at fair value</t>
        </is>
      </c>
      <c r="B87" s="6" t="n">
        <v>424</v>
      </c>
      <c r="C87" s="6" t="n">
        <v>563</v>
      </c>
    </row>
    <row r="88">
      <c r="A88" s="4" t="inlineStr">
        <is>
          <t>Fair Value | Residential real estate</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Loans at fair value</t>
        </is>
      </c>
      <c r="B90" s="6" t="n">
        <v>3726</v>
      </c>
      <c r="C90" s="6" t="n">
        <v>4145</v>
      </c>
    </row>
    <row r="91">
      <c r="A91" s="4" t="inlineStr">
        <is>
          <t>Fair Value | Securities-based</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Loans at fair value</t>
        </is>
      </c>
      <c r="B93" s="6" t="n">
        <v>0</v>
      </c>
      <c r="C93" s="6" t="n">
        <v>0</v>
      </c>
    </row>
    <row r="94">
      <c r="A94" s="4" t="inlineStr">
        <is>
          <t>Fair Value | Other collateralized</t>
        </is>
      </c>
      <c r="B94" s="4" t="inlineStr">
        <is>
          <t xml:space="preserve"> </t>
        </is>
      </c>
      <c r="C94" s="4" t="inlineStr">
        <is>
          <t xml:space="preserve"> </t>
        </is>
      </c>
    </row>
    <row r="95">
      <c r="A95" s="3" t="inlineStr">
        <is>
          <t>Financing Receivable, Recorded Investment [Line Items]</t>
        </is>
      </c>
      <c r="B95" s="4" t="inlineStr">
        <is>
          <t xml:space="preserve"> </t>
        </is>
      </c>
      <c r="C95" s="4" t="inlineStr">
        <is>
          <t xml:space="preserve"> </t>
        </is>
      </c>
    </row>
    <row r="96">
      <c r="A96" s="4" t="inlineStr">
        <is>
          <t>Loans at fair value</t>
        </is>
      </c>
      <c r="B96" s="6" t="n">
        <v>783</v>
      </c>
      <c r="C96" s="6" t="n">
        <v>911</v>
      </c>
    </row>
    <row r="97">
      <c r="A97" s="4" t="inlineStr">
        <is>
          <t>Fair Value | Credit cards</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Loans at fair value</t>
        </is>
      </c>
      <c r="B99" s="6" t="n">
        <v>0</v>
      </c>
      <c r="C99" s="6" t="n">
        <v>0</v>
      </c>
    </row>
    <row r="100">
      <c r="A100" s="4" t="inlineStr">
        <is>
          <t>Fair Value | Other</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Loans at fair value</t>
        </is>
      </c>
      <c r="B102" s="6" t="n">
        <v>60</v>
      </c>
      <c r="C102" s="6" t="n">
        <v>128</v>
      </c>
    </row>
    <row r="103">
      <c r="A103" s="4" t="inlineStr">
        <is>
          <t>Held For Sale</t>
        </is>
      </c>
      <c r="B103" s="4" t="inlineStr">
        <is>
          <t xml:space="preserve"> </t>
        </is>
      </c>
      <c r="C103" s="4" t="inlineStr">
        <is>
          <t xml:space="preserve"> </t>
        </is>
      </c>
    </row>
    <row r="104">
      <c r="A104" s="3" t="inlineStr">
        <is>
          <t>Financing Receivable, Recorded Investment [Line Items]</t>
        </is>
      </c>
      <c r="B104" s="4" t="inlineStr">
        <is>
          <t xml:space="preserve"> </t>
        </is>
      </c>
      <c r="C104" s="4" t="inlineStr">
        <is>
          <t xml:space="preserve"> </t>
        </is>
      </c>
    </row>
    <row r="105">
      <c r="A105" s="4" t="inlineStr">
        <is>
          <t>Loans held for sale</t>
        </is>
      </c>
      <c r="B105" s="6" t="n">
        <v>3525</v>
      </c>
      <c r="C105" s="6" t="n">
        <v>7027</v>
      </c>
    </row>
    <row r="106">
      <c r="A106" s="4" t="inlineStr">
        <is>
          <t>Held For Sale | Corporate</t>
        </is>
      </c>
      <c r="B106" s="4" t="inlineStr">
        <is>
          <t xml:space="preserve"> </t>
        </is>
      </c>
      <c r="C106" s="4" t="inlineStr">
        <is>
          <t xml:space="preserve"> </t>
        </is>
      </c>
    </row>
    <row r="107">
      <c r="A107" s="3" t="inlineStr">
        <is>
          <t>Financing Receivable, Recorded Investment [Line Items]</t>
        </is>
      </c>
      <c r="B107" s="4" t="inlineStr">
        <is>
          <t xml:space="preserve"> </t>
        </is>
      </c>
      <c r="C107" s="4" t="inlineStr">
        <is>
          <t xml:space="preserve"> </t>
        </is>
      </c>
    </row>
    <row r="108">
      <c r="A108" s="4" t="inlineStr">
        <is>
          <t>Loans held for sale</t>
        </is>
      </c>
      <c r="B108" s="6" t="n">
        <v>816</v>
      </c>
      <c r="C108" s="6" t="n">
        <v>1249</v>
      </c>
    </row>
    <row r="109">
      <c r="A109" s="4" t="inlineStr">
        <is>
          <t>Held For Sale | Commercial real estate</t>
        </is>
      </c>
      <c r="B109" s="4" t="inlineStr">
        <is>
          <t xml:space="preserve"> </t>
        </is>
      </c>
      <c r="C109" s="4" t="inlineStr">
        <is>
          <t xml:space="preserve"> </t>
        </is>
      </c>
    </row>
    <row r="110">
      <c r="A110" s="3" t="inlineStr">
        <is>
          <t>Financing Receivable, Recorded Investment [Line Items]</t>
        </is>
      </c>
      <c r="B110" s="4" t="inlineStr">
        <is>
          <t xml:space="preserve"> </t>
        </is>
      </c>
      <c r="C110" s="4" t="inlineStr">
        <is>
          <t xml:space="preserve"> </t>
        </is>
      </c>
    </row>
    <row r="111">
      <c r="A111" s="4" t="inlineStr">
        <is>
          <t>Loans held for sale</t>
        </is>
      </c>
      <c r="B111" s="6" t="n">
        <v>466</v>
      </c>
      <c r="C111" s="6" t="n">
        <v>440</v>
      </c>
    </row>
    <row r="112">
      <c r="A112" s="4" t="inlineStr">
        <is>
          <t>Held For Sale | Residential real estate</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Loans held for sale</t>
        </is>
      </c>
      <c r="B114" s="6" t="n">
        <v>0</v>
      </c>
      <c r="C114" s="6" t="n">
        <v>0</v>
      </c>
    </row>
    <row r="115">
      <c r="A115" s="4" t="inlineStr">
        <is>
          <t>Held For Sale | Securities-based</t>
        </is>
      </c>
      <c r="B115" s="4" t="inlineStr">
        <is>
          <t xml:space="preserve"> </t>
        </is>
      </c>
      <c r="C115" s="4" t="inlineStr">
        <is>
          <t xml:space="preserve"> </t>
        </is>
      </c>
    </row>
    <row r="116">
      <c r="A116" s="3" t="inlineStr">
        <is>
          <t>Financing Receivable, Recorded Investment [Line Items]</t>
        </is>
      </c>
      <c r="B116" s="4" t="inlineStr">
        <is>
          <t xml:space="preserve"> </t>
        </is>
      </c>
      <c r="C116" s="4" t="inlineStr">
        <is>
          <t xml:space="preserve"> </t>
        </is>
      </c>
    </row>
    <row r="117">
      <c r="A117" s="4" t="inlineStr">
        <is>
          <t>Loans held for sale</t>
        </is>
      </c>
      <c r="B117" s="6" t="n">
        <v>0</v>
      </c>
      <c r="C117" s="6" t="n">
        <v>0</v>
      </c>
    </row>
    <row r="118">
      <c r="A118" s="4" t="inlineStr">
        <is>
          <t>Held For Sale | Other collateralized</t>
        </is>
      </c>
      <c r="B118" s="4" t="inlineStr">
        <is>
          <t xml:space="preserve"> </t>
        </is>
      </c>
      <c r="C118" s="4" t="inlineStr">
        <is>
          <t xml:space="preserve"> </t>
        </is>
      </c>
    </row>
    <row r="119">
      <c r="A119" s="3" t="inlineStr">
        <is>
          <t>Financing Receivable, Recorded Investment [Line Items]</t>
        </is>
      </c>
      <c r="B119" s="4" t="inlineStr">
        <is>
          <t xml:space="preserve"> </t>
        </is>
      </c>
      <c r="C119" s="4" t="inlineStr">
        <is>
          <t xml:space="preserve"> </t>
        </is>
      </c>
    </row>
    <row r="120">
      <c r="A120" s="4" t="inlineStr">
        <is>
          <t>Loans held for sale</t>
        </is>
      </c>
      <c r="B120" s="6" t="n">
        <v>316</v>
      </c>
      <c r="C120" s="6" t="n">
        <v>209</v>
      </c>
    </row>
    <row r="121">
      <c r="A121" s="4" t="inlineStr">
        <is>
          <t>Held For Sale | Credit cards</t>
        </is>
      </c>
      <c r="B121" s="4" t="inlineStr">
        <is>
          <t xml:space="preserve"> </t>
        </is>
      </c>
      <c r="C121" s="4" t="inlineStr">
        <is>
          <t xml:space="preserve"> </t>
        </is>
      </c>
    </row>
    <row r="122">
      <c r="A122" s="3" t="inlineStr">
        <is>
          <t>Financing Receivable, Recorded Investment [Line Items]</t>
        </is>
      </c>
      <c r="B122" s="4" t="inlineStr">
        <is>
          <t xml:space="preserve"> </t>
        </is>
      </c>
      <c r="C122" s="4" t="inlineStr">
        <is>
          <t xml:space="preserve"> </t>
        </is>
      </c>
    </row>
    <row r="123">
      <c r="A123" s="4" t="inlineStr">
        <is>
          <t>Loans held for sale</t>
        </is>
      </c>
      <c r="B123" s="6" t="n">
        <v>1788</v>
      </c>
      <c r="C123" s="6" t="n">
        <v>1929</v>
      </c>
    </row>
    <row r="124">
      <c r="A124" s="4" t="inlineStr">
        <is>
          <t>Held For Sale | Other</t>
        </is>
      </c>
      <c r="B124" s="4" t="inlineStr">
        <is>
          <t xml:space="preserve"> </t>
        </is>
      </c>
      <c r="C124" s="4" t="inlineStr">
        <is>
          <t xml:space="preserve"> </t>
        </is>
      </c>
    </row>
    <row r="125">
      <c r="A125" s="3" t="inlineStr">
        <is>
          <t>Financing Receivable, Recorded Investment [Line Items]</t>
        </is>
      </c>
      <c r="B125" s="4" t="inlineStr">
        <is>
          <t xml:space="preserve"> </t>
        </is>
      </c>
      <c r="C125" s="4" t="inlineStr">
        <is>
          <t xml:space="preserve"> </t>
        </is>
      </c>
    </row>
    <row r="126">
      <c r="A126" s="4" t="inlineStr">
        <is>
          <t>Loans held for sale</t>
        </is>
      </c>
      <c r="B126" s="6" t="n">
        <v>69</v>
      </c>
      <c r="C126" s="6" t="n">
        <v>152</v>
      </c>
    </row>
    <row r="127">
      <c r="A127" s="4" t="inlineStr">
        <is>
          <t>Investment-Grade</t>
        </is>
      </c>
      <c r="B127" s="4" t="inlineStr">
        <is>
          <t xml:space="preserve"> </t>
        </is>
      </c>
      <c r="C127" s="4" t="inlineStr">
        <is>
          <t xml:space="preserve"> </t>
        </is>
      </c>
    </row>
    <row r="128">
      <c r="A128" s="3" t="inlineStr">
        <is>
          <t>Financing Receivable, Recorded Investment [Line Items]</t>
        </is>
      </c>
      <c r="B128" s="4" t="inlineStr">
        <is>
          <t xml:space="preserve"> </t>
        </is>
      </c>
      <c r="C128" s="4" t="inlineStr">
        <is>
          <t xml:space="preserve"> </t>
        </is>
      </c>
    </row>
    <row r="129">
      <c r="A129" s="4" t="inlineStr">
        <is>
          <t>Total loans, gross</t>
        </is>
      </c>
      <c r="B129" s="6" t="n">
        <v>115360</v>
      </c>
      <c r="C129" s="6" t="n">
        <v>92791</v>
      </c>
    </row>
    <row r="130">
      <c r="A130" s="4" t="inlineStr">
        <is>
          <t>Loans at fair value</t>
        </is>
      </c>
      <c r="B130" s="6" t="n">
        <v>505</v>
      </c>
      <c r="C130" s="6" t="n">
        <v>1212</v>
      </c>
    </row>
    <row r="131">
      <c r="A131" s="4" t="inlineStr">
        <is>
          <t>Loans held for sale</t>
        </is>
      </c>
      <c r="B131" s="7" t="n">
        <v>869</v>
      </c>
      <c r="C131" s="7" t="n">
        <v>255</v>
      </c>
    </row>
    <row r="132">
      <c r="A132" s="4" t="inlineStr">
        <is>
          <t>Concentration risk percentage</t>
        </is>
      </c>
      <c r="B132" s="10" t="n">
        <v>1</v>
      </c>
      <c r="C132" s="10" t="n">
        <v>1</v>
      </c>
    </row>
    <row r="133">
      <c r="A133" s="4" t="inlineStr">
        <is>
          <t>Investment-Grade | Corporate</t>
        </is>
      </c>
      <c r="B133" s="4" t="inlineStr">
        <is>
          <t xml:space="preserve"> </t>
        </is>
      </c>
      <c r="C133" s="4" t="inlineStr">
        <is>
          <t xml:space="preserve"> </t>
        </is>
      </c>
    </row>
    <row r="134">
      <c r="A134" s="3" t="inlineStr">
        <is>
          <t>Financing Receivable, Recorded Investment [Line Items]</t>
        </is>
      </c>
      <c r="B134" s="4" t="inlineStr">
        <is>
          <t xml:space="preserve"> </t>
        </is>
      </c>
      <c r="C134" s="4" t="inlineStr">
        <is>
          <t xml:space="preserve"> </t>
        </is>
      </c>
    </row>
    <row r="135">
      <c r="A135" s="4" t="inlineStr">
        <is>
          <t>Total loans, gross</t>
        </is>
      </c>
      <c r="B135" s="7" t="n">
        <v>8601</v>
      </c>
      <c r="C135" s="7" t="n">
        <v>9408</v>
      </c>
    </row>
    <row r="136">
      <c r="A136" s="4" t="inlineStr">
        <is>
          <t>Investment-Grade | Commercial real estate</t>
        </is>
      </c>
      <c r="B136" s="4" t="inlineStr">
        <is>
          <t xml:space="preserve"> </t>
        </is>
      </c>
      <c r="C136" s="4" t="inlineStr">
        <is>
          <t xml:space="preserve"> </t>
        </is>
      </c>
    </row>
    <row r="137">
      <c r="A137" s="3" t="inlineStr">
        <is>
          <t>Financing Receivable, Recorded Investment [Line Items]</t>
        </is>
      </c>
      <c r="B137" s="4" t="inlineStr">
        <is>
          <t xml:space="preserve"> </t>
        </is>
      </c>
      <c r="C137" s="4" t="inlineStr">
        <is>
          <t xml:space="preserve"> </t>
        </is>
      </c>
    </row>
    <row r="138">
      <c r="A138" s="4" t="inlineStr">
        <is>
          <t>Total loans, gross</t>
        </is>
      </c>
      <c r="B138" s="6" t="n">
        <v>18175</v>
      </c>
      <c r="C138" s="6" t="n">
        <v>12097</v>
      </c>
    </row>
    <row r="139">
      <c r="A139" s="4" t="inlineStr">
        <is>
          <t>Investment-Grade | Residential real estate</t>
        </is>
      </c>
      <c r="B139" s="4" t="inlineStr">
        <is>
          <t xml:space="preserve"> </t>
        </is>
      </c>
      <c r="C139" s="4" t="inlineStr">
        <is>
          <t xml:space="preserve"> </t>
        </is>
      </c>
    </row>
    <row r="140">
      <c r="A140" s="3" t="inlineStr">
        <is>
          <t>Financing Receivable, Recorded Investment [Line Items]</t>
        </is>
      </c>
      <c r="B140" s="4" t="inlineStr">
        <is>
          <t xml:space="preserve"> </t>
        </is>
      </c>
      <c r="C140" s="4" t="inlineStr">
        <is>
          <t xml:space="preserve"> </t>
        </is>
      </c>
    </row>
    <row r="141">
      <c r="A141" s="4" t="inlineStr">
        <is>
          <t>Total loans, gross</t>
        </is>
      </c>
      <c r="B141" s="6" t="n">
        <v>10227</v>
      </c>
      <c r="C141" s="6" t="n">
        <v>10771</v>
      </c>
    </row>
    <row r="142">
      <c r="A142" s="4" t="inlineStr">
        <is>
          <t>Investment-Grade | Securities-based</t>
        </is>
      </c>
      <c r="B142" s="4" t="inlineStr">
        <is>
          <t xml:space="preserve"> </t>
        </is>
      </c>
      <c r="C142" s="4" t="inlineStr">
        <is>
          <t xml:space="preserve"> </t>
        </is>
      </c>
    </row>
    <row r="143">
      <c r="A143" s="3" t="inlineStr">
        <is>
          <t>Financing Receivable, Recorded Investment [Line Items]</t>
        </is>
      </c>
      <c r="B143" s="4" t="inlineStr">
        <is>
          <t xml:space="preserve"> </t>
        </is>
      </c>
      <c r="C143" s="4" t="inlineStr">
        <is>
          <t xml:space="preserve"> </t>
        </is>
      </c>
    </row>
    <row r="144">
      <c r="A144" s="4" t="inlineStr">
        <is>
          <t>Total loans, gross</t>
        </is>
      </c>
      <c r="B144" s="6" t="n">
        <v>12662</v>
      </c>
      <c r="C144" s="6" t="n">
        <v>10991</v>
      </c>
    </row>
    <row r="145">
      <c r="A145" s="4" t="inlineStr">
        <is>
          <t>Investment-Grade | Other collateralized</t>
        </is>
      </c>
      <c r="B145" s="4" t="inlineStr">
        <is>
          <t xml:space="preserve"> </t>
        </is>
      </c>
      <c r="C145" s="4" t="inlineStr">
        <is>
          <t xml:space="preserve"> </t>
        </is>
      </c>
    </row>
    <row r="146">
      <c r="A146" s="3" t="inlineStr">
        <is>
          <t>Financing Receivable, Recorded Investment [Line Items]</t>
        </is>
      </c>
      <c r="B146" s="4" t="inlineStr">
        <is>
          <t xml:space="preserve"> </t>
        </is>
      </c>
      <c r="C146" s="4" t="inlineStr">
        <is>
          <t xml:space="preserve"> </t>
        </is>
      </c>
    </row>
    <row r="147">
      <c r="A147" s="4" t="inlineStr">
        <is>
          <t>Total loans, gross</t>
        </is>
      </c>
      <c r="B147" s="6" t="n">
        <v>63896</v>
      </c>
      <c r="C147" s="6" t="n">
        <v>48536</v>
      </c>
    </row>
    <row r="148">
      <c r="A148" s="4" t="inlineStr">
        <is>
          <t>Investment-Grade | Installment</t>
        </is>
      </c>
      <c r="B148" s="4" t="inlineStr">
        <is>
          <t xml:space="preserve"> </t>
        </is>
      </c>
      <c r="C148" s="4" t="inlineStr">
        <is>
          <t xml:space="preserve"> </t>
        </is>
      </c>
    </row>
    <row r="149">
      <c r="A149" s="3" t="inlineStr">
        <is>
          <t>Financing Receivable, Recorded Investment [Line Items]</t>
        </is>
      </c>
      <c r="B149" s="4" t="inlineStr">
        <is>
          <t xml:space="preserve"> </t>
        </is>
      </c>
      <c r="C149" s="4" t="inlineStr">
        <is>
          <t xml:space="preserve"> </t>
        </is>
      </c>
    </row>
    <row r="150">
      <c r="A150" s="4" t="inlineStr">
        <is>
          <t>Total loans, gross</t>
        </is>
      </c>
      <c r="B150" s="6" t="n">
        <v>0</v>
      </c>
      <c r="C150" s="6" t="n">
        <v>0</v>
      </c>
    </row>
    <row r="151">
      <c r="A151" s="4" t="inlineStr">
        <is>
          <t>Investment-Grade | Credit cards</t>
        </is>
      </c>
      <c r="B151" s="4" t="inlineStr">
        <is>
          <t xml:space="preserve"> </t>
        </is>
      </c>
      <c r="C151" s="4" t="inlineStr">
        <is>
          <t xml:space="preserve"> </t>
        </is>
      </c>
    </row>
    <row r="152">
      <c r="A152" s="3" t="inlineStr">
        <is>
          <t>Financing Receivable, Recorded Investment [Line Items]</t>
        </is>
      </c>
      <c r="B152" s="4" t="inlineStr">
        <is>
          <t xml:space="preserve"> </t>
        </is>
      </c>
      <c r="C152" s="4" t="inlineStr">
        <is>
          <t xml:space="preserve"> </t>
        </is>
      </c>
    </row>
    <row r="153">
      <c r="A153" s="4" t="inlineStr">
        <is>
          <t>Total loans, gross</t>
        </is>
      </c>
      <c r="B153" s="6" t="n">
        <v>0</v>
      </c>
      <c r="C153" s="6" t="n">
        <v>0</v>
      </c>
    </row>
    <row r="154">
      <c r="A154" s="4" t="inlineStr">
        <is>
          <t>Investment-Grade | Other</t>
        </is>
      </c>
      <c r="B154" s="4" t="inlineStr">
        <is>
          <t xml:space="preserve"> </t>
        </is>
      </c>
      <c r="C154" s="4" t="inlineStr">
        <is>
          <t xml:space="preserve"> </t>
        </is>
      </c>
    </row>
    <row r="155">
      <c r="A155" s="3" t="inlineStr">
        <is>
          <t>Financing Receivable, Recorded Investment [Line Items]</t>
        </is>
      </c>
      <c r="B155" s="4" t="inlineStr">
        <is>
          <t xml:space="preserve"> </t>
        </is>
      </c>
      <c r="C155" s="4" t="inlineStr">
        <is>
          <t xml:space="preserve"> </t>
        </is>
      </c>
    </row>
    <row r="156">
      <c r="A156" s="4" t="inlineStr">
        <is>
          <t>Total loans, gross</t>
        </is>
      </c>
      <c r="B156" s="7" t="n">
        <v>1799</v>
      </c>
      <c r="C156" s="7" t="n">
        <v>988</v>
      </c>
    </row>
    <row r="157">
      <c r="A157" s="4" t="inlineStr">
        <is>
          <t>Investment-Grade | Secured</t>
        </is>
      </c>
      <c r="B157" s="4" t="inlineStr">
        <is>
          <t xml:space="preserve"> </t>
        </is>
      </c>
      <c r="C157" s="4" t="inlineStr">
        <is>
          <t xml:space="preserve"> </t>
        </is>
      </c>
    </row>
    <row r="158">
      <c r="A158" s="3" t="inlineStr">
        <is>
          <t>Financing Receivable, Recorded Investment [Line Items]</t>
        </is>
      </c>
      <c r="B158" s="4" t="inlineStr">
        <is>
          <t xml:space="preserve"> </t>
        </is>
      </c>
      <c r="C158" s="4" t="inlineStr">
        <is>
          <t xml:space="preserve"> </t>
        </is>
      </c>
    </row>
    <row r="159">
      <c r="A159" s="4" t="inlineStr">
        <is>
          <t>Concentration risk percentage</t>
        </is>
      </c>
      <c r="B159" s="10" t="n">
        <v>0.93</v>
      </c>
      <c r="C159" s="10" t="n">
        <v>0.91</v>
      </c>
    </row>
    <row r="160">
      <c r="A160" s="4" t="inlineStr">
        <is>
          <t>Investment-Grade | Unsecured</t>
        </is>
      </c>
      <c r="B160" s="4" t="inlineStr">
        <is>
          <t xml:space="preserve"> </t>
        </is>
      </c>
      <c r="C160" s="4" t="inlineStr">
        <is>
          <t xml:space="preserve"> </t>
        </is>
      </c>
    </row>
    <row r="161">
      <c r="A161" s="3" t="inlineStr">
        <is>
          <t>Financing Receivable, Recorded Investment [Line Items]</t>
        </is>
      </c>
      <c r="B161" s="4" t="inlineStr">
        <is>
          <t xml:space="preserve"> </t>
        </is>
      </c>
      <c r="C161" s="4" t="inlineStr">
        <is>
          <t xml:space="preserve"> </t>
        </is>
      </c>
    </row>
    <row r="162">
      <c r="A162" s="4" t="inlineStr">
        <is>
          <t>Concentration risk percentage</t>
        </is>
      </c>
      <c r="B162" s="10" t="n">
        <v>0.07000000000000001</v>
      </c>
      <c r="C162" s="10" t="n">
        <v>0.09</v>
      </c>
    </row>
    <row r="163">
      <c r="A163" s="4" t="inlineStr">
        <is>
          <t>Investment-Grade | Amortized Cost</t>
        </is>
      </c>
      <c r="B163" s="4" t="inlineStr">
        <is>
          <t xml:space="preserve"> </t>
        </is>
      </c>
      <c r="C163" s="4" t="inlineStr">
        <is>
          <t xml:space="preserve"> </t>
        </is>
      </c>
    </row>
    <row r="164">
      <c r="A164" s="3" t="inlineStr">
        <is>
          <t>Financing Receivable, Recorded Investment [Line Items]</t>
        </is>
      </c>
      <c r="B164" s="4" t="inlineStr">
        <is>
          <t xml:space="preserve"> </t>
        </is>
      </c>
      <c r="C164" s="4" t="inlineStr">
        <is>
          <t xml:space="preserve"> </t>
        </is>
      </c>
    </row>
    <row r="165">
      <c r="A165" s="4" t="inlineStr">
        <is>
          <t>Total loans, gross</t>
        </is>
      </c>
      <c r="B165" s="7" t="n">
        <v>113986</v>
      </c>
      <c r="C165" s="7" t="n">
        <v>91324</v>
      </c>
    </row>
    <row r="166">
      <c r="A166" s="4" t="inlineStr">
        <is>
          <t>Non-Investment- Grade</t>
        </is>
      </c>
      <c r="B166" s="4" t="inlineStr">
        <is>
          <t xml:space="preserve"> </t>
        </is>
      </c>
      <c r="C166" s="4" t="inlineStr">
        <is>
          <t xml:space="preserve"> </t>
        </is>
      </c>
    </row>
    <row r="167">
      <c r="A167" s="3" t="inlineStr">
        <is>
          <t>Financing Receivable, Recorded Investment [Line Items]</t>
        </is>
      </c>
      <c r="B167" s="4" t="inlineStr">
        <is>
          <t xml:space="preserve"> </t>
        </is>
      </c>
      <c r="C167" s="4" t="inlineStr">
        <is>
          <t xml:space="preserve"> </t>
        </is>
      </c>
    </row>
    <row r="168">
      <c r="A168" s="4" t="inlineStr">
        <is>
          <t>Total loans, gross</t>
        </is>
      </c>
      <c r="B168" s="6" t="n">
        <v>47196</v>
      </c>
      <c r="C168" s="6" t="n">
        <v>57041</v>
      </c>
    </row>
    <row r="169">
      <c r="A169" s="4" t="inlineStr">
        <is>
          <t>Loans at fair value</t>
        </is>
      </c>
      <c r="B169" s="6" t="n">
        <v>856</v>
      </c>
      <c r="C169" s="6" t="n">
        <v>1213</v>
      </c>
    </row>
    <row r="170">
      <c r="A170" s="4" t="inlineStr">
        <is>
          <t>Loans held for sale</t>
        </is>
      </c>
      <c r="B170" s="7" t="n">
        <v>745</v>
      </c>
      <c r="C170" s="7" t="n">
        <v>1628</v>
      </c>
    </row>
    <row r="171">
      <c r="A171" s="4" t="inlineStr">
        <is>
          <t>Concentration risk percentage</t>
        </is>
      </c>
      <c r="B171" s="10" t="n">
        <v>1</v>
      </c>
      <c r="C171" s="10" t="n">
        <v>1</v>
      </c>
    </row>
    <row r="172">
      <c r="A172" s="4" t="inlineStr">
        <is>
          <t>Non-Investment- Grade | Corporate</t>
        </is>
      </c>
      <c r="B172" s="4" t="inlineStr">
        <is>
          <t xml:space="preserve"> </t>
        </is>
      </c>
      <c r="C172" s="4" t="inlineStr">
        <is>
          <t xml:space="preserve"> </t>
        </is>
      </c>
    </row>
    <row r="173">
      <c r="A173" s="3" t="inlineStr">
        <is>
          <t>Financing Receivable, Recorded Investment [Line Items]</t>
        </is>
      </c>
      <c r="B173" s="4" t="inlineStr">
        <is>
          <t xml:space="preserve"> </t>
        </is>
      </c>
      <c r="C173" s="4" t="inlineStr">
        <is>
          <t xml:space="preserve"> </t>
        </is>
      </c>
    </row>
    <row r="174">
      <c r="A174" s="4" t="inlineStr">
        <is>
          <t>Total loans, gross</t>
        </is>
      </c>
      <c r="B174" s="7" t="n">
        <v>21370</v>
      </c>
      <c r="C174" s="7" t="n">
        <v>26328</v>
      </c>
    </row>
    <row r="175">
      <c r="A175" s="4" t="inlineStr">
        <is>
          <t>Non-Investment- Grade | Commercial real estate</t>
        </is>
      </c>
      <c r="B175" s="4" t="inlineStr">
        <is>
          <t xml:space="preserve"> </t>
        </is>
      </c>
      <c r="C175" s="4" t="inlineStr">
        <is>
          <t xml:space="preserve"> </t>
        </is>
      </c>
    </row>
    <row r="176">
      <c r="A176" s="3" t="inlineStr">
        <is>
          <t>Financing Receivable, Recorded Investment [Line Items]</t>
        </is>
      </c>
      <c r="B176" s="4" t="inlineStr">
        <is>
          <t xml:space="preserve"> </t>
        </is>
      </c>
      <c r="C176" s="4" t="inlineStr">
        <is>
          <t xml:space="preserve"> </t>
        </is>
      </c>
    </row>
    <row r="177">
      <c r="A177" s="4" t="inlineStr">
        <is>
          <t>Total loans, gross</t>
        </is>
      </c>
      <c r="B177" s="6" t="n">
        <v>11514</v>
      </c>
      <c r="C177" s="6" t="n">
        <v>13574</v>
      </c>
    </row>
    <row r="178">
      <c r="A178" s="4" t="inlineStr">
        <is>
          <t>Non-Investment- Grade | Residential real estate</t>
        </is>
      </c>
      <c r="B178" s="4" t="inlineStr">
        <is>
          <t xml:space="preserve"> </t>
        </is>
      </c>
      <c r="C178" s="4" t="inlineStr">
        <is>
          <t xml:space="preserve"> </t>
        </is>
      </c>
    </row>
    <row r="179">
      <c r="A179" s="3" t="inlineStr">
        <is>
          <t>Financing Receivable, Recorded Investment [Line Items]</t>
        </is>
      </c>
      <c r="B179" s="4" t="inlineStr">
        <is>
          <t xml:space="preserve"> </t>
        </is>
      </c>
      <c r="C179" s="4" t="inlineStr">
        <is>
          <t xml:space="preserve"> </t>
        </is>
      </c>
    </row>
    <row r="180">
      <c r="A180" s="4" t="inlineStr">
        <is>
          <t>Total loans, gross</t>
        </is>
      </c>
      <c r="B180" s="6" t="n">
        <v>3375</v>
      </c>
      <c r="C180" s="6" t="n">
        <v>3217</v>
      </c>
    </row>
    <row r="181">
      <c r="A181" s="4" t="inlineStr">
        <is>
          <t>Non-Investment- Grade | Securities-based</t>
        </is>
      </c>
      <c r="B181" s="4" t="inlineStr">
        <is>
          <t xml:space="preserve"> </t>
        </is>
      </c>
      <c r="C181" s="4" t="inlineStr">
        <is>
          <t xml:space="preserve"> </t>
        </is>
      </c>
    </row>
    <row r="182">
      <c r="A182" s="3" t="inlineStr">
        <is>
          <t>Financing Receivable, Recorded Investment [Line Items]</t>
        </is>
      </c>
      <c r="B182" s="4" t="inlineStr">
        <is>
          <t xml:space="preserve"> </t>
        </is>
      </c>
      <c r="C182" s="4" t="inlineStr">
        <is>
          <t xml:space="preserve"> </t>
        </is>
      </c>
    </row>
    <row r="183">
      <c r="A183" s="4" t="inlineStr">
        <is>
          <t>Total loans, gross</t>
        </is>
      </c>
      <c r="B183" s="6" t="n">
        <v>320</v>
      </c>
      <c r="C183" s="6" t="n">
        <v>561</v>
      </c>
    </row>
    <row r="184">
      <c r="A184" s="4" t="inlineStr">
        <is>
          <t>Non-Investment- Grade | Other collateralized</t>
        </is>
      </c>
      <c r="B184" s="4" t="inlineStr">
        <is>
          <t xml:space="preserve"> </t>
        </is>
      </c>
      <c r="C184" s="4" t="inlineStr">
        <is>
          <t xml:space="preserve"> </t>
        </is>
      </c>
    </row>
    <row r="185">
      <c r="A185" s="3" t="inlineStr">
        <is>
          <t>Financing Receivable, Recorded Investment [Line Items]</t>
        </is>
      </c>
      <c r="B185" s="4" t="inlineStr">
        <is>
          <t xml:space="preserve"> </t>
        </is>
      </c>
      <c r="C185" s="4" t="inlineStr">
        <is>
          <t xml:space="preserve"> </t>
        </is>
      </c>
    </row>
    <row r="186">
      <c r="A186" s="4" t="inlineStr">
        <is>
          <t>Total loans, gross</t>
        </is>
      </c>
      <c r="B186" s="6" t="n">
        <v>10442</v>
      </c>
      <c r="C186" s="6" t="n">
        <v>13207</v>
      </c>
    </row>
    <row r="187">
      <c r="A187" s="4" t="inlineStr">
        <is>
          <t>Non-Investment- Grade | Installment</t>
        </is>
      </c>
      <c r="B187" s="4" t="inlineStr">
        <is>
          <t xml:space="preserve"> </t>
        </is>
      </c>
      <c r="C187" s="4" t="inlineStr">
        <is>
          <t xml:space="preserve"> </t>
        </is>
      </c>
    </row>
    <row r="188">
      <c r="A188" s="3" t="inlineStr">
        <is>
          <t>Financing Receivable, Recorded Investment [Line Items]</t>
        </is>
      </c>
      <c r="B188" s="4" t="inlineStr">
        <is>
          <t xml:space="preserve"> </t>
        </is>
      </c>
      <c r="C188" s="4" t="inlineStr">
        <is>
          <t xml:space="preserve"> </t>
        </is>
      </c>
    </row>
    <row r="189">
      <c r="A189" s="4" t="inlineStr">
        <is>
          <t>Total loans, gross</t>
        </is>
      </c>
      <c r="B189" s="6" t="n">
        <v>0</v>
      </c>
      <c r="C189" s="6" t="n">
        <v>0</v>
      </c>
    </row>
    <row r="190">
      <c r="A190" s="4" t="inlineStr">
        <is>
          <t>Non-Investment- Grade | Credit cards</t>
        </is>
      </c>
      <c r="B190" s="4" t="inlineStr">
        <is>
          <t xml:space="preserve"> </t>
        </is>
      </c>
      <c r="C190" s="4" t="inlineStr">
        <is>
          <t xml:space="preserve"> </t>
        </is>
      </c>
    </row>
    <row r="191">
      <c r="A191" s="3" t="inlineStr">
        <is>
          <t>Financing Receivable, Recorded Investment [Line Items]</t>
        </is>
      </c>
      <c r="B191" s="4" t="inlineStr">
        <is>
          <t xml:space="preserve"> </t>
        </is>
      </c>
      <c r="C191" s="4" t="inlineStr">
        <is>
          <t xml:space="preserve"> </t>
        </is>
      </c>
    </row>
    <row r="192">
      <c r="A192" s="4" t="inlineStr">
        <is>
          <t>Total loans, gross</t>
        </is>
      </c>
      <c r="B192" s="6" t="n">
        <v>0</v>
      </c>
      <c r="C192" s="6" t="n">
        <v>0</v>
      </c>
    </row>
    <row r="193">
      <c r="A193" s="4" t="inlineStr">
        <is>
          <t>Non-Investment- Grade | Other</t>
        </is>
      </c>
      <c r="B193" s="4" t="inlineStr">
        <is>
          <t xml:space="preserve"> </t>
        </is>
      </c>
      <c r="C193" s="4" t="inlineStr">
        <is>
          <t xml:space="preserve"> </t>
        </is>
      </c>
    </row>
    <row r="194">
      <c r="A194" s="3" t="inlineStr">
        <is>
          <t>Financing Receivable, Recorded Investment [Line Items]</t>
        </is>
      </c>
      <c r="B194" s="4" t="inlineStr">
        <is>
          <t xml:space="preserve"> </t>
        </is>
      </c>
      <c r="C194" s="4" t="inlineStr">
        <is>
          <t xml:space="preserve"> </t>
        </is>
      </c>
    </row>
    <row r="195">
      <c r="A195" s="4" t="inlineStr">
        <is>
          <t>Total loans, gross</t>
        </is>
      </c>
      <c r="B195" s="7" t="n">
        <v>175</v>
      </c>
      <c r="C195" s="7" t="n">
        <v>154</v>
      </c>
    </row>
    <row r="196">
      <c r="A196" s="4" t="inlineStr">
        <is>
          <t>Non-Investment- Grade | Secured</t>
        </is>
      </c>
      <c r="B196" s="4" t="inlineStr">
        <is>
          <t xml:space="preserve"> </t>
        </is>
      </c>
      <c r="C196" s="4" t="inlineStr">
        <is>
          <t xml:space="preserve"> </t>
        </is>
      </c>
    </row>
    <row r="197">
      <c r="A197" s="3" t="inlineStr">
        <is>
          <t>Financing Receivable, Recorded Investment [Line Items]</t>
        </is>
      </c>
      <c r="B197" s="4" t="inlineStr">
        <is>
          <t xml:space="preserve"> </t>
        </is>
      </c>
      <c r="C197" s="4" t="inlineStr">
        <is>
          <t xml:space="preserve"> </t>
        </is>
      </c>
    </row>
    <row r="198">
      <c r="A198" s="4" t="inlineStr">
        <is>
          <t>Concentration risk percentage</t>
        </is>
      </c>
      <c r="B198" s="10" t="n">
        <v>0.9</v>
      </c>
      <c r="C198" s="10" t="n">
        <v>0.92</v>
      </c>
    </row>
    <row r="199">
      <c r="A199" s="4" t="inlineStr">
        <is>
          <t>Non-Investment- Grade | Unsecured</t>
        </is>
      </c>
      <c r="B199" s="4" t="inlineStr">
        <is>
          <t xml:space="preserve"> </t>
        </is>
      </c>
      <c r="C199" s="4" t="inlineStr">
        <is>
          <t xml:space="preserve"> </t>
        </is>
      </c>
    </row>
    <row r="200">
      <c r="A200" s="3" t="inlineStr">
        <is>
          <t>Financing Receivable, Recorded Investment [Line Items]</t>
        </is>
      </c>
      <c r="B200" s="4" t="inlineStr">
        <is>
          <t xml:space="preserve"> </t>
        </is>
      </c>
      <c r="C200" s="4" t="inlineStr">
        <is>
          <t xml:space="preserve"> </t>
        </is>
      </c>
    </row>
    <row r="201">
      <c r="A201" s="4" t="inlineStr">
        <is>
          <t>Concentration risk percentage</t>
        </is>
      </c>
      <c r="B201" s="10" t="n">
        <v>0.1</v>
      </c>
      <c r="C201" s="10" t="n">
        <v>0.08</v>
      </c>
    </row>
    <row r="202">
      <c r="A202" s="4" t="inlineStr">
        <is>
          <t>Non-Investment- Grade | Amortized Cost</t>
        </is>
      </c>
      <c r="B202" s="4" t="inlineStr">
        <is>
          <t xml:space="preserve"> </t>
        </is>
      </c>
      <c r="C202" s="4" t="inlineStr">
        <is>
          <t xml:space="preserve"> </t>
        </is>
      </c>
    </row>
    <row r="203">
      <c r="A203" s="3" t="inlineStr">
        <is>
          <t>Financing Receivable, Recorded Investment [Line Items]</t>
        </is>
      </c>
      <c r="B203" s="4" t="inlineStr">
        <is>
          <t xml:space="preserve"> </t>
        </is>
      </c>
      <c r="C203" s="4" t="inlineStr">
        <is>
          <t xml:space="preserve"> </t>
        </is>
      </c>
    </row>
    <row r="204">
      <c r="A204" s="4" t="inlineStr">
        <is>
          <t>Total loans, gross</t>
        </is>
      </c>
      <c r="B204" s="7" t="n">
        <v>45595</v>
      </c>
      <c r="C204" s="7" t="n">
        <v>54200</v>
      </c>
    </row>
    <row r="205">
      <c r="A205" s="4" t="inlineStr">
        <is>
          <t>Other Metrics/Unrated</t>
        </is>
      </c>
      <c r="B205" s="4" t="inlineStr">
        <is>
          <t xml:space="preserve"> </t>
        </is>
      </c>
      <c r="C205" s="4" t="inlineStr">
        <is>
          <t xml:space="preserve"> </t>
        </is>
      </c>
    </row>
    <row r="206">
      <c r="A206" s="3" t="inlineStr">
        <is>
          <t>Financing Receivable, Recorded Investment [Line Items]</t>
        </is>
      </c>
      <c r="B206" s="4" t="inlineStr">
        <is>
          <t xml:space="preserve"> </t>
        </is>
      </c>
      <c r="C206" s="4" t="inlineStr">
        <is>
          <t xml:space="preserve"> </t>
        </is>
      </c>
    </row>
    <row r="207">
      <c r="A207" s="4" t="inlineStr">
        <is>
          <t>Total loans, gross</t>
        </is>
      </c>
      <c r="B207" s="6" t="n">
        <v>38310</v>
      </c>
      <c r="C207" s="6" t="n">
        <v>38576</v>
      </c>
    </row>
    <row r="208">
      <c r="A208" s="4" t="inlineStr">
        <is>
          <t>Loans at fair value</t>
        </is>
      </c>
      <c r="B208" s="6" t="n">
        <v>4099</v>
      </c>
      <c r="C208" s="6" t="n">
        <v>4081</v>
      </c>
    </row>
    <row r="209">
      <c r="A209" s="4" t="inlineStr">
        <is>
          <t>Loans held for sale</t>
        </is>
      </c>
      <c r="B209" s="7" t="n">
        <v>1911</v>
      </c>
      <c r="C209" s="7" t="n">
        <v>5144</v>
      </c>
    </row>
    <row r="210">
      <c r="A210" s="4" t="inlineStr">
        <is>
          <t>Concentration risk percentage</t>
        </is>
      </c>
      <c r="B210" s="10" t="n">
        <v>1</v>
      </c>
      <c r="C210" s="10" t="n">
        <v>1</v>
      </c>
    </row>
    <row r="211">
      <c r="A211" s="4" t="inlineStr">
        <is>
          <t>Other Metrics/Unrated | Corporate</t>
        </is>
      </c>
      <c r="B211" s="4" t="inlineStr">
        <is>
          <t xml:space="preserve"> </t>
        </is>
      </c>
      <c r="C211" s="4" t="inlineStr">
        <is>
          <t xml:space="preserve"> </t>
        </is>
      </c>
    </row>
    <row r="212">
      <c r="A212" s="3" t="inlineStr">
        <is>
          <t>Financing Receivable, Recorded Investment [Line Items]</t>
        </is>
      </c>
      <c r="B212" s="4" t="inlineStr">
        <is>
          <t xml:space="preserve"> </t>
        </is>
      </c>
      <c r="C212" s="4" t="inlineStr">
        <is>
          <t xml:space="preserve"> </t>
        </is>
      </c>
    </row>
    <row r="213">
      <c r="A213" s="4" t="inlineStr">
        <is>
          <t>Total loans, gross</t>
        </is>
      </c>
      <c r="B213" s="7" t="n">
        <v>1</v>
      </c>
      <c r="C213" s="7" t="n">
        <v>138</v>
      </c>
    </row>
    <row r="214">
      <c r="A214" s="4" t="inlineStr">
        <is>
          <t>Other Metrics/Unrated | Commercial real estate</t>
        </is>
      </c>
      <c r="B214" s="4" t="inlineStr">
        <is>
          <t xml:space="preserve"> </t>
        </is>
      </c>
      <c r="C214" s="4" t="inlineStr">
        <is>
          <t xml:space="preserve"> </t>
        </is>
      </c>
    </row>
    <row r="215">
      <c r="A215" s="3" t="inlineStr">
        <is>
          <t>Financing Receivable, Recorded Investment [Line Items]</t>
        </is>
      </c>
      <c r="B215" s="4" t="inlineStr">
        <is>
          <t xml:space="preserve"> </t>
        </is>
      </c>
      <c r="C215" s="4" t="inlineStr">
        <is>
          <t xml:space="preserve"> </t>
        </is>
      </c>
    </row>
    <row r="216">
      <c r="A216" s="4" t="inlineStr">
        <is>
          <t>Total loans, gross</t>
        </is>
      </c>
      <c r="B216" s="6" t="n">
        <v>100</v>
      </c>
      <c r="C216" s="6" t="n">
        <v>357</v>
      </c>
    </row>
    <row r="217">
      <c r="A217" s="4" t="inlineStr">
        <is>
          <t>Other Metrics/Unrated | Residential real estate</t>
        </is>
      </c>
      <c r="B217" s="4" t="inlineStr">
        <is>
          <t xml:space="preserve"> </t>
        </is>
      </c>
      <c r="C217" s="4" t="inlineStr">
        <is>
          <t xml:space="preserve"> </t>
        </is>
      </c>
    </row>
    <row r="218">
      <c r="A218" s="3" t="inlineStr">
        <is>
          <t>Financing Receivable, Recorded Investment [Line Items]</t>
        </is>
      </c>
      <c r="B218" s="4" t="inlineStr">
        <is>
          <t xml:space="preserve"> </t>
        </is>
      </c>
      <c r="C218" s="4" t="inlineStr">
        <is>
          <t xml:space="preserve"> </t>
        </is>
      </c>
    </row>
    <row r="219">
      <c r="A219" s="4" t="inlineStr">
        <is>
          <t>Total loans, gross</t>
        </is>
      </c>
      <c r="B219" s="6" t="n">
        <v>12367</v>
      </c>
      <c r="C219" s="6" t="n">
        <v>11400</v>
      </c>
    </row>
    <row r="220">
      <c r="A220" s="4" t="inlineStr">
        <is>
          <t>Other Metrics/Unrated | Securities-based</t>
        </is>
      </c>
      <c r="B220" s="4" t="inlineStr">
        <is>
          <t xml:space="preserve"> </t>
        </is>
      </c>
      <c r="C220" s="4" t="inlineStr">
        <is>
          <t xml:space="preserve"> </t>
        </is>
      </c>
    </row>
    <row r="221">
      <c r="A221" s="3" t="inlineStr">
        <is>
          <t>Financing Receivable, Recorded Investment [Line Items]</t>
        </is>
      </c>
      <c r="B221" s="4" t="inlineStr">
        <is>
          <t xml:space="preserve"> </t>
        </is>
      </c>
      <c r="C221" s="4" t="inlineStr">
        <is>
          <t xml:space="preserve"> </t>
        </is>
      </c>
    </row>
    <row r="222">
      <c r="A222" s="4" t="inlineStr">
        <is>
          <t>Total loans, gross</t>
        </is>
      </c>
      <c r="B222" s="6" t="n">
        <v>3495</v>
      </c>
      <c r="C222" s="6" t="n">
        <v>3069</v>
      </c>
    </row>
    <row r="223">
      <c r="A223" s="4" t="inlineStr">
        <is>
          <t>Other Metrics/Unrated | Other collateralized</t>
        </is>
      </c>
      <c r="B223" s="4" t="inlineStr">
        <is>
          <t xml:space="preserve"> </t>
        </is>
      </c>
      <c r="C223" s="4" t="inlineStr">
        <is>
          <t xml:space="preserve"> </t>
        </is>
      </c>
    </row>
    <row r="224">
      <c r="A224" s="3" t="inlineStr">
        <is>
          <t>Financing Receivable, Recorded Investment [Line Items]</t>
        </is>
      </c>
      <c r="B224" s="4" t="inlineStr">
        <is>
          <t xml:space="preserve"> </t>
        </is>
      </c>
      <c r="C224" s="4" t="inlineStr">
        <is>
          <t xml:space="preserve"> </t>
        </is>
      </c>
    </row>
    <row r="225">
      <c r="A225" s="4" t="inlineStr">
        <is>
          <t>Total loans, gross</t>
        </is>
      </c>
      <c r="B225" s="6" t="n">
        <v>769</v>
      </c>
      <c r="C225" s="6" t="n">
        <v>482</v>
      </c>
    </row>
    <row r="226">
      <c r="A226" s="4" t="inlineStr">
        <is>
          <t>Other Metrics/Unrated | Installment</t>
        </is>
      </c>
      <c r="B226" s="4" t="inlineStr">
        <is>
          <t xml:space="preserve"> </t>
        </is>
      </c>
      <c r="C226" s="4" t="inlineStr">
        <is>
          <t xml:space="preserve"> </t>
        </is>
      </c>
    </row>
    <row r="227">
      <c r="A227" s="3" t="inlineStr">
        <is>
          <t>Financing Receivable, Recorded Investment [Line Items]</t>
        </is>
      </c>
      <c r="B227" s="4" t="inlineStr">
        <is>
          <t xml:space="preserve"> </t>
        </is>
      </c>
      <c r="C227" s="4" t="inlineStr">
        <is>
          <t xml:space="preserve"> </t>
        </is>
      </c>
    </row>
    <row r="228">
      <c r="A228" s="4" t="inlineStr">
        <is>
          <t>Total loans, gross</t>
        </is>
      </c>
      <c r="B228" s="6" t="n">
        <v>70</v>
      </c>
      <c r="C228" s="6" t="n">
        <v>3298</v>
      </c>
    </row>
    <row r="229">
      <c r="A229" s="4" t="inlineStr">
        <is>
          <t>Other Metrics/Unrated | Credit cards</t>
        </is>
      </c>
      <c r="B229" s="4" t="inlineStr">
        <is>
          <t xml:space="preserve"> </t>
        </is>
      </c>
      <c r="C229" s="4" t="inlineStr">
        <is>
          <t xml:space="preserve"> </t>
        </is>
      </c>
    </row>
    <row r="230">
      <c r="A230" s="3" t="inlineStr">
        <is>
          <t>Financing Receivable, Recorded Investment [Line Items]</t>
        </is>
      </c>
      <c r="B230" s="4" t="inlineStr">
        <is>
          <t xml:space="preserve"> </t>
        </is>
      </c>
      <c r="C230" s="4" t="inlineStr">
        <is>
          <t xml:space="preserve"> </t>
        </is>
      </c>
    </row>
    <row r="231">
      <c r="A231" s="4" t="inlineStr">
        <is>
          <t>Total loans, gross</t>
        </is>
      </c>
      <c r="B231" s="6" t="n">
        <v>21403</v>
      </c>
      <c r="C231" s="6" t="n">
        <v>19361</v>
      </c>
    </row>
    <row r="232">
      <c r="A232" s="4" t="inlineStr">
        <is>
          <t>Other Metrics/Unrated | Other</t>
        </is>
      </c>
      <c r="B232" s="4" t="inlineStr">
        <is>
          <t xml:space="preserve"> </t>
        </is>
      </c>
      <c r="C232" s="4" t="inlineStr">
        <is>
          <t xml:space="preserve"> </t>
        </is>
      </c>
    </row>
    <row r="233">
      <c r="A233" s="3" t="inlineStr">
        <is>
          <t>Financing Receivable, Recorded Investment [Line Items]</t>
        </is>
      </c>
      <c r="B233" s="4" t="inlineStr">
        <is>
          <t xml:space="preserve"> </t>
        </is>
      </c>
      <c r="C233" s="4" t="inlineStr">
        <is>
          <t xml:space="preserve"> </t>
        </is>
      </c>
    </row>
    <row r="234">
      <c r="A234" s="4" t="inlineStr">
        <is>
          <t>Total loans, gross</t>
        </is>
      </c>
      <c r="B234" s="7" t="n">
        <v>105</v>
      </c>
      <c r="C234" s="7" t="n">
        <v>471</v>
      </c>
    </row>
    <row r="235">
      <c r="A235" s="4" t="inlineStr">
        <is>
          <t>Other Metrics/Unrated | Secured</t>
        </is>
      </c>
      <c r="B235" s="4" t="inlineStr">
        <is>
          <t xml:space="preserve"> </t>
        </is>
      </c>
      <c r="C235" s="4" t="inlineStr">
        <is>
          <t xml:space="preserve"> </t>
        </is>
      </c>
    </row>
    <row r="236">
      <c r="A236" s="3" t="inlineStr">
        <is>
          <t>Financing Receivable, Recorded Investment [Line Items]</t>
        </is>
      </c>
      <c r="B236" s="4" t="inlineStr">
        <is>
          <t xml:space="preserve"> </t>
        </is>
      </c>
      <c r="C236" s="4" t="inlineStr">
        <is>
          <t xml:space="preserve"> </t>
        </is>
      </c>
    </row>
    <row r="237">
      <c r="A237" s="4" t="inlineStr">
        <is>
          <t>Concentration risk percentage</t>
        </is>
      </c>
      <c r="B237" s="10" t="n">
        <v>0.43</v>
      </c>
      <c r="C237" s="10" t="n">
        <v>0.4</v>
      </c>
    </row>
    <row r="238">
      <c r="A238" s="4" t="inlineStr">
        <is>
          <t>Other Metrics/Unrated | Unsecured</t>
        </is>
      </c>
      <c r="B238" s="4" t="inlineStr">
        <is>
          <t xml:space="preserve"> </t>
        </is>
      </c>
      <c r="C238" s="4" t="inlineStr">
        <is>
          <t xml:space="preserve"> </t>
        </is>
      </c>
    </row>
    <row r="239">
      <c r="A239" s="3" t="inlineStr">
        <is>
          <t>Financing Receivable, Recorded Investment [Line Items]</t>
        </is>
      </c>
      <c r="B239" s="4" t="inlineStr">
        <is>
          <t xml:space="preserve"> </t>
        </is>
      </c>
      <c r="C239" s="4" t="inlineStr">
        <is>
          <t xml:space="preserve"> </t>
        </is>
      </c>
    </row>
    <row r="240">
      <c r="A240" s="4" t="inlineStr">
        <is>
          <t>Concentration risk percentage</t>
        </is>
      </c>
      <c r="B240" s="10" t="n">
        <v>0.57</v>
      </c>
      <c r="C240" s="10" t="n">
        <v>0.6</v>
      </c>
    </row>
    <row r="241">
      <c r="A241" s="4" t="inlineStr">
        <is>
          <t>Other Metrics/Unrated | Amortized Cost</t>
        </is>
      </c>
      <c r="B241" s="4" t="inlineStr">
        <is>
          <t xml:space="preserve"> </t>
        </is>
      </c>
      <c r="C241" s="4" t="inlineStr">
        <is>
          <t xml:space="preserve"> </t>
        </is>
      </c>
    </row>
    <row r="242">
      <c r="A242" s="3" t="inlineStr">
        <is>
          <t>Financing Receivable, Recorded Investment [Line Items]</t>
        </is>
      </c>
      <c r="B242" s="4" t="inlineStr">
        <is>
          <t xml:space="preserve"> </t>
        </is>
      </c>
      <c r="C242" s="4" t="inlineStr">
        <is>
          <t xml:space="preserve"> </t>
        </is>
      </c>
    </row>
    <row r="243">
      <c r="A243" s="4" t="inlineStr">
        <is>
          <t>Total loans, gross</t>
        </is>
      </c>
      <c r="B243" s="7" t="n">
        <v>32300</v>
      </c>
      <c r="C243" s="7" t="n">
        <v>2935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6" customWidth="1" min="2" max="2"/>
    <col width="15" customWidth="1" min="3" max="3"/>
  </cols>
  <sheetData>
    <row r="1">
      <c r="A1" s="1" t="inlineStr">
        <is>
          <t>Loans - Additional Information (Detail) - USD ($)</t>
        </is>
      </c>
      <c r="B1" s="2" t="inlineStr">
        <is>
          <t>12 Months Ended</t>
        </is>
      </c>
    </row>
    <row r="2">
      <c r="B2" s="2" t="inlineStr">
        <is>
          <t>Dec. 31, 2024</t>
        </is>
      </c>
      <c r="C2" s="2" t="inlineStr">
        <is>
          <t>Dec. 31, 2023</t>
        </is>
      </c>
    </row>
    <row r="3">
      <c r="A3" s="3" t="inlineStr">
        <is>
          <t>Loans Receivable [Line Items]</t>
        </is>
      </c>
      <c r="B3" s="4" t="inlineStr">
        <is>
          <t xml:space="preserve"> </t>
        </is>
      </c>
      <c r="C3" s="4" t="inlineStr">
        <is>
          <t xml:space="preserve"> </t>
        </is>
      </c>
    </row>
    <row r="4">
      <c r="A4" s="4" t="inlineStr">
        <is>
          <t>Percentage of loans that were rated pass/non-criticized</t>
        </is>
      </c>
      <c r="B4" s="10" t="n">
        <v>0.93</v>
      </c>
      <c r="C4" s="10" t="n">
        <v>0.92</v>
      </c>
    </row>
    <row r="5">
      <c r="A5" s="4" t="inlineStr">
        <is>
          <t>Increase (decrease) in allowance for credit loss</t>
        </is>
      </c>
      <c r="B5" s="7" t="n">
        <v>-330000000</v>
      </c>
      <c r="C5" s="7" t="n">
        <v>-647000000</v>
      </c>
    </row>
    <row r="6">
      <c r="A6" s="4" t="inlineStr">
        <is>
          <t>Loans sold</t>
        </is>
      </c>
      <c r="B6" s="6" t="n">
        <v>4440000000</v>
      </c>
      <c r="C6" s="4" t="inlineStr">
        <is>
          <t xml:space="preserve"> </t>
        </is>
      </c>
    </row>
    <row r="7">
      <c r="A7" s="4" t="inlineStr">
        <is>
          <t>GreenSky</t>
        </is>
      </c>
      <c r="B7" s="4" t="inlineStr">
        <is>
          <t xml:space="preserve"> </t>
        </is>
      </c>
      <c r="C7" s="4" t="inlineStr">
        <is>
          <t xml:space="preserve"> </t>
        </is>
      </c>
    </row>
    <row r="8">
      <c r="A8" s="3" t="inlineStr">
        <is>
          <t>Loans Receivable [Line Items]</t>
        </is>
      </c>
      <c r="B8" s="4" t="inlineStr">
        <is>
          <t xml:space="preserve"> </t>
        </is>
      </c>
      <c r="C8" s="4" t="inlineStr">
        <is>
          <t xml:space="preserve"> </t>
        </is>
      </c>
    </row>
    <row r="9">
      <c r="A9" s="4" t="inlineStr">
        <is>
          <t>Increase (decrease) in allowance for credit loss</t>
        </is>
      </c>
      <c r="B9" s="4" t="inlineStr">
        <is>
          <t xml:space="preserve"> </t>
        </is>
      </c>
      <c r="C9" s="6" t="n">
        <v>-637000000</v>
      </c>
    </row>
    <row r="10">
      <c r="A10" s="4" t="inlineStr">
        <is>
          <t>Loans sold</t>
        </is>
      </c>
      <c r="B10" s="6" t="n">
        <v>3690000000</v>
      </c>
      <c r="C10" s="6" t="n">
        <v>4000000000</v>
      </c>
    </row>
    <row r="11">
      <c r="A11" s="4" t="inlineStr">
        <is>
          <t>GM</t>
        </is>
      </c>
      <c r="B11" s="4" t="inlineStr">
        <is>
          <t xml:space="preserve"> </t>
        </is>
      </c>
      <c r="C11" s="4" t="inlineStr">
        <is>
          <t xml:space="preserve"> </t>
        </is>
      </c>
    </row>
    <row r="12">
      <c r="A12" s="3" t="inlineStr">
        <is>
          <t>Loans Receivable [Line Items]</t>
        </is>
      </c>
      <c r="B12" s="4" t="inlineStr">
        <is>
          <t xml:space="preserve"> </t>
        </is>
      </c>
      <c r="C12" s="4" t="inlineStr">
        <is>
          <t xml:space="preserve"> </t>
        </is>
      </c>
    </row>
    <row r="13">
      <c r="A13" s="4" t="inlineStr">
        <is>
          <t>Increase (decrease) in allowance for credit loss</t>
        </is>
      </c>
      <c r="B13" s="4" t="inlineStr">
        <is>
          <t xml:space="preserve"> </t>
        </is>
      </c>
      <c r="C13" s="6" t="n">
        <v>-160000000</v>
      </c>
    </row>
    <row r="14">
      <c r="A14" s="4" t="inlineStr">
        <is>
          <t>Loans transferred to held-for-sale</t>
        </is>
      </c>
      <c r="B14" s="4" t="inlineStr">
        <is>
          <t xml:space="preserve"> </t>
        </is>
      </c>
      <c r="C14" s="6" t="n">
        <v>2000000000</v>
      </c>
    </row>
    <row r="15">
      <c r="A15" s="4" t="inlineStr">
        <is>
          <t>Marcus</t>
        </is>
      </c>
      <c r="B15" s="4" t="inlineStr">
        <is>
          <t xml:space="preserve"> </t>
        </is>
      </c>
      <c r="C15" s="4" t="inlineStr">
        <is>
          <t xml:space="preserve"> </t>
        </is>
      </c>
    </row>
    <row r="16">
      <c r="A16" s="3" t="inlineStr">
        <is>
          <t>Loans Receivable [Line Items]</t>
        </is>
      </c>
      <c r="B16" s="4" t="inlineStr">
        <is>
          <t xml:space="preserve"> </t>
        </is>
      </c>
      <c r="C16" s="4" t="inlineStr">
        <is>
          <t xml:space="preserve"> </t>
        </is>
      </c>
    </row>
    <row r="17">
      <c r="A17" s="4" t="inlineStr">
        <is>
          <t>Increase (decrease) in allowance for credit loss</t>
        </is>
      </c>
      <c r="B17" s="4" t="inlineStr">
        <is>
          <t xml:space="preserve"> </t>
        </is>
      </c>
      <c r="C17" s="6" t="n">
        <v>-442000000</v>
      </c>
    </row>
    <row r="18">
      <c r="A18" s="4" t="inlineStr">
        <is>
          <t>Loans sold</t>
        </is>
      </c>
      <c r="B18" s="4" t="inlineStr">
        <is>
          <t xml:space="preserve"> </t>
        </is>
      </c>
      <c r="C18" s="7" t="n">
        <v>3240000000</v>
      </c>
    </row>
    <row r="19">
      <c r="A19" s="4" t="inlineStr">
        <is>
          <t>Seller Financing Loan Portfolio</t>
        </is>
      </c>
      <c r="B19" s="4" t="inlineStr">
        <is>
          <t xml:space="preserve"> </t>
        </is>
      </c>
      <c r="C19" s="4" t="inlineStr">
        <is>
          <t xml:space="preserve"> </t>
        </is>
      </c>
    </row>
    <row r="20">
      <c r="A20" s="3" t="inlineStr">
        <is>
          <t>Loans Receivable [Line Items]</t>
        </is>
      </c>
      <c r="B20" s="4" t="inlineStr">
        <is>
          <t xml:space="preserve"> </t>
        </is>
      </c>
      <c r="C20" s="4" t="inlineStr">
        <is>
          <t xml:space="preserve"> </t>
        </is>
      </c>
    </row>
    <row r="21">
      <c r="A21" s="4" t="inlineStr">
        <is>
          <t>Loans sold</t>
        </is>
      </c>
      <c r="B21" s="7" t="n">
        <v>0</v>
      </c>
      <c r="C21"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Credit Quality Indicators for Term Loans by Origination Year (Detail) - USD ($) $ in Millions</t>
        </is>
      </c>
      <c r="B1" s="2" t="inlineStr">
        <is>
          <t>Dec. 31, 2024</t>
        </is>
      </c>
      <c r="C1" s="2" t="inlineStr">
        <is>
          <t>Dec. 31, 2023</t>
        </is>
      </c>
    </row>
    <row r="2">
      <c r="A2" s="3" t="inlineStr">
        <is>
          <t>Financing Receivable, Recorded Investment [Line Items]</t>
        </is>
      </c>
      <c r="B2" s="4" t="inlineStr">
        <is>
          <t xml:space="preserve"> </t>
        </is>
      </c>
      <c r="C2" s="4" t="inlineStr">
        <is>
          <t xml:space="preserve"> </t>
        </is>
      </c>
    </row>
    <row r="3">
      <c r="A3" s="4" t="inlineStr">
        <is>
          <t>Total</t>
        </is>
      </c>
      <c r="B3" s="7" t="n">
        <v>200866</v>
      </c>
      <c r="C3" s="7" t="n">
        <v>188408</v>
      </c>
    </row>
    <row r="4">
      <c r="A4" s="4" t="inlineStr">
        <is>
          <t>Percentage of total</t>
        </is>
      </c>
      <c r="B4" s="10" t="n">
        <v>1</v>
      </c>
      <c r="C4" s="10" t="n">
        <v>1</v>
      </c>
    </row>
    <row r="5">
      <c r="A5" s="4" t="inlineStr">
        <is>
          <t>All Classes except Consumer</t>
        </is>
      </c>
      <c r="B5" s="4" t="inlineStr">
        <is>
          <t xml:space="preserve"> </t>
        </is>
      </c>
      <c r="C5" s="4" t="inlineStr">
        <is>
          <t xml:space="preserve"> </t>
        </is>
      </c>
    </row>
    <row r="6">
      <c r="A6" s="3" t="inlineStr">
        <is>
          <t>Financing Receivable, Recorded Investment [Line Items]</t>
        </is>
      </c>
      <c r="B6" s="4" t="inlineStr">
        <is>
          <t xml:space="preserve"> </t>
        </is>
      </c>
      <c r="C6" s="4" t="inlineStr">
        <is>
          <t xml:space="preserve"> </t>
        </is>
      </c>
    </row>
    <row r="7">
      <c r="A7" s="4" t="inlineStr">
        <is>
          <t>Total</t>
        </is>
      </c>
      <c r="B7" s="7" t="n">
        <v>172266</v>
      </c>
      <c r="C7" s="7" t="n">
        <v>157193</v>
      </c>
    </row>
    <row r="8">
      <c r="A8" s="4" t="inlineStr">
        <is>
          <t>Corporate</t>
        </is>
      </c>
      <c r="B8" s="4" t="inlineStr">
        <is>
          <t xml:space="preserve"> </t>
        </is>
      </c>
      <c r="C8" s="4" t="inlineStr">
        <is>
          <t xml:space="preserve"> </t>
        </is>
      </c>
    </row>
    <row r="9">
      <c r="A9" s="3" t="inlineStr">
        <is>
          <t>Financing Receivable, Recorded Investment [Line Items]</t>
        </is>
      </c>
      <c r="B9" s="4" t="inlineStr">
        <is>
          <t xml:space="preserve"> </t>
        </is>
      </c>
      <c r="C9" s="4" t="inlineStr">
        <is>
          <t xml:space="preserve"> </t>
        </is>
      </c>
    </row>
    <row r="10">
      <c r="A10" s="4" t="inlineStr">
        <is>
          <t>Total</t>
        </is>
      </c>
      <c r="B10" s="6" t="n">
        <v>29972</v>
      </c>
      <c r="C10" s="6" t="n">
        <v>35874</v>
      </c>
    </row>
    <row r="11">
      <c r="A11" s="4" t="inlineStr">
        <is>
          <t>Investment-Grade</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Total</t>
        </is>
      </c>
      <c r="B13" s="7" t="n">
        <v>115360</v>
      </c>
      <c r="C13" s="7" t="n">
        <v>92791</v>
      </c>
    </row>
    <row r="14">
      <c r="A14" s="4" t="inlineStr">
        <is>
          <t>Percentage of total</t>
        </is>
      </c>
      <c r="B14" s="10" t="n">
        <v>0.66</v>
      </c>
      <c r="C14" s="10" t="n">
        <v>0.58</v>
      </c>
    </row>
    <row r="15">
      <c r="A15" s="4" t="inlineStr">
        <is>
          <t>Investment-Grade | All Classes except Consumer</t>
        </is>
      </c>
      <c r="B15" s="4" t="inlineStr">
        <is>
          <t xml:space="preserve"> </t>
        </is>
      </c>
      <c r="C15" s="4" t="inlineStr">
        <is>
          <t xml:space="preserve"> </t>
        </is>
      </c>
    </row>
    <row r="16">
      <c r="A16" s="3" t="inlineStr">
        <is>
          <t>Financing Receivable, Recorded Investment [Line Items]</t>
        </is>
      </c>
      <c r="B16" s="4" t="inlineStr">
        <is>
          <t xml:space="preserve"> </t>
        </is>
      </c>
      <c r="C16" s="4" t="inlineStr">
        <is>
          <t xml:space="preserve"> </t>
        </is>
      </c>
    </row>
    <row r="17">
      <c r="A17" s="4" t="inlineStr">
        <is>
          <t>Total</t>
        </is>
      </c>
      <c r="B17" s="7" t="n">
        <v>113986</v>
      </c>
      <c r="C17" s="7" t="n">
        <v>91324</v>
      </c>
    </row>
    <row r="18">
      <c r="A18" s="4" t="inlineStr">
        <is>
          <t>Investment-Grade | Corporate</t>
        </is>
      </c>
      <c r="B18" s="4" t="inlineStr">
        <is>
          <t xml:space="preserve"> </t>
        </is>
      </c>
      <c r="C18" s="4" t="inlineStr">
        <is>
          <t xml:space="preserve"> </t>
        </is>
      </c>
    </row>
    <row r="19">
      <c r="A19" s="3" t="inlineStr">
        <is>
          <t>Financing Receivable, Recorded Investment [Line Items]</t>
        </is>
      </c>
      <c r="B19" s="4" t="inlineStr">
        <is>
          <t xml:space="preserve"> </t>
        </is>
      </c>
      <c r="C19" s="4" t="inlineStr">
        <is>
          <t xml:space="preserve"> </t>
        </is>
      </c>
    </row>
    <row r="20">
      <c r="A20" s="4" t="inlineStr">
        <is>
          <t>Total</t>
        </is>
      </c>
      <c r="B20" s="6" t="n">
        <v>8601</v>
      </c>
      <c r="C20" s="6" t="n">
        <v>9408</v>
      </c>
    </row>
    <row r="21">
      <c r="A21" s="4" t="inlineStr">
        <is>
          <t>Non-Investment- Grade</t>
        </is>
      </c>
      <c r="B21" s="4" t="inlineStr">
        <is>
          <t xml:space="preserve"> </t>
        </is>
      </c>
      <c r="C21" s="4" t="inlineStr">
        <is>
          <t xml:space="preserve"> </t>
        </is>
      </c>
    </row>
    <row r="22">
      <c r="A22" s="3" t="inlineStr">
        <is>
          <t>Financing Receivable, Recorded Investment [Line Items]</t>
        </is>
      </c>
      <c r="B22" s="4" t="inlineStr">
        <is>
          <t xml:space="preserve"> </t>
        </is>
      </c>
      <c r="C22" s="4" t="inlineStr">
        <is>
          <t xml:space="preserve"> </t>
        </is>
      </c>
    </row>
    <row r="23">
      <c r="A23" s="4" t="inlineStr">
        <is>
          <t>Total</t>
        </is>
      </c>
      <c r="B23" s="7" t="n">
        <v>47196</v>
      </c>
      <c r="C23" s="7" t="n">
        <v>57041</v>
      </c>
    </row>
    <row r="24">
      <c r="A24" s="4" t="inlineStr">
        <is>
          <t>Percentage of total</t>
        </is>
      </c>
      <c r="B24" s="10" t="n">
        <v>0.27</v>
      </c>
      <c r="C24" s="10" t="n">
        <v>0.35</v>
      </c>
    </row>
    <row r="25">
      <c r="A25" s="4" t="inlineStr">
        <is>
          <t>Non-Investment- Grade | All Classes except Consum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Total</t>
        </is>
      </c>
      <c r="B27" s="7" t="n">
        <v>45595</v>
      </c>
      <c r="C27" s="7" t="n">
        <v>54200</v>
      </c>
    </row>
    <row r="28">
      <c r="A28" s="4" t="inlineStr">
        <is>
          <t>Non-Investment- Grade | Corporate</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Total</t>
        </is>
      </c>
      <c r="B30" s="7" t="n">
        <v>21370</v>
      </c>
      <c r="C30" s="7" t="n">
        <v>26328</v>
      </c>
    </row>
    <row r="31">
      <c r="A31" s="4" t="inlineStr">
        <is>
          <t>Other Metrics/ Unrated</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Percentage of total</t>
        </is>
      </c>
      <c r="B33" s="10" t="n">
        <v>0.07000000000000001</v>
      </c>
      <c r="C33" s="10" t="n">
        <v>0.07000000000000001</v>
      </c>
    </row>
    <row r="34">
      <c r="A34" s="4" t="inlineStr">
        <is>
          <t>Other Metrics/ Unrated | All Classes except Consum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Total</t>
        </is>
      </c>
      <c r="B36" s="7" t="n">
        <v>12685</v>
      </c>
      <c r="C36" s="7" t="n">
        <v>11669</v>
      </c>
    </row>
    <row r="37">
      <c r="A37" s="4" t="inlineStr">
        <is>
          <t>Corporate</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Year one</t>
        </is>
      </c>
      <c r="B39" s="6" t="n">
        <v>3992</v>
      </c>
      <c r="C39" s="6" t="n">
        <v>4403</v>
      </c>
    </row>
    <row r="40">
      <c r="A40" s="4" t="inlineStr">
        <is>
          <t>Year two</t>
        </is>
      </c>
      <c r="B40" s="6" t="n">
        <v>2968</v>
      </c>
      <c r="C40" s="6" t="n">
        <v>4507</v>
      </c>
    </row>
    <row r="41">
      <c r="A41" s="4" t="inlineStr">
        <is>
          <t>Year three</t>
        </is>
      </c>
      <c r="B41" s="6" t="n">
        <v>2812</v>
      </c>
      <c r="C41" s="6" t="n">
        <v>4893</v>
      </c>
    </row>
    <row r="42">
      <c r="A42" s="4" t="inlineStr">
        <is>
          <t>Year four</t>
        </is>
      </c>
      <c r="B42" s="6" t="n">
        <v>2459</v>
      </c>
      <c r="C42" s="6" t="n">
        <v>2404</v>
      </c>
    </row>
    <row r="43">
      <c r="A43" s="4" t="inlineStr">
        <is>
          <t>Year five</t>
        </is>
      </c>
      <c r="B43" s="6" t="n">
        <v>1389</v>
      </c>
      <c r="C43" s="6" t="n">
        <v>1954</v>
      </c>
    </row>
    <row r="44">
      <c r="A44" s="4" t="inlineStr">
        <is>
          <t>More than five years</t>
        </is>
      </c>
      <c r="B44" s="6" t="n">
        <v>2286</v>
      </c>
      <c r="C44" s="6" t="n">
        <v>2473</v>
      </c>
    </row>
    <row r="45">
      <c r="A45" s="4" t="inlineStr">
        <is>
          <t>Revolving</t>
        </is>
      </c>
      <c r="B45" s="6" t="n">
        <v>12697</v>
      </c>
      <c r="C45" s="6" t="n">
        <v>13232</v>
      </c>
    </row>
    <row r="46">
      <c r="A46" s="4" t="inlineStr">
        <is>
          <t>Revolving converted to term</t>
        </is>
      </c>
      <c r="B46" s="6" t="n">
        <v>86</v>
      </c>
      <c r="C46" s="4" t="inlineStr">
        <is>
          <t xml:space="preserve"> </t>
        </is>
      </c>
    </row>
    <row r="47">
      <c r="A47" s="4" t="inlineStr">
        <is>
          <t>Total</t>
        </is>
      </c>
      <c r="B47" s="6" t="n">
        <v>28689</v>
      </c>
      <c r="C47" s="6" t="n">
        <v>33866</v>
      </c>
    </row>
    <row r="48">
      <c r="A48" s="4" t="inlineStr">
        <is>
          <t>Corporate | Investment-Grade</t>
        </is>
      </c>
      <c r="B48" s="4" t="inlineStr">
        <is>
          <t xml:space="preserve"> </t>
        </is>
      </c>
      <c r="C48" s="4" t="inlineStr">
        <is>
          <t xml:space="preserve"> </t>
        </is>
      </c>
    </row>
    <row r="49">
      <c r="A49" s="3" t="inlineStr">
        <is>
          <t>Financing Receivable, Recorded Investment [Line Items]</t>
        </is>
      </c>
      <c r="B49" s="4" t="inlineStr">
        <is>
          <t xml:space="preserve"> </t>
        </is>
      </c>
      <c r="C49" s="4" t="inlineStr">
        <is>
          <t xml:space="preserve"> </t>
        </is>
      </c>
    </row>
    <row r="50">
      <c r="A50" s="4" t="inlineStr">
        <is>
          <t>Year one</t>
        </is>
      </c>
      <c r="B50" s="6" t="n">
        <v>1447</v>
      </c>
      <c r="C50" s="6" t="n">
        <v>2475</v>
      </c>
    </row>
    <row r="51">
      <c r="A51" s="4" t="inlineStr">
        <is>
          <t>Year two</t>
        </is>
      </c>
      <c r="B51" s="6" t="n">
        <v>1522</v>
      </c>
      <c r="C51" s="6" t="n">
        <v>1223</v>
      </c>
    </row>
    <row r="52">
      <c r="A52" s="4" t="inlineStr">
        <is>
          <t>Year three</t>
        </is>
      </c>
      <c r="B52" s="6" t="n">
        <v>727</v>
      </c>
      <c r="C52" s="6" t="n">
        <v>848</v>
      </c>
    </row>
    <row r="53">
      <c r="A53" s="4" t="inlineStr">
        <is>
          <t>Year four</t>
        </is>
      </c>
      <c r="B53" s="6" t="n">
        <v>215</v>
      </c>
      <c r="C53" s="6" t="n">
        <v>306</v>
      </c>
    </row>
    <row r="54">
      <c r="A54" s="4" t="inlineStr">
        <is>
          <t>Year five</t>
        </is>
      </c>
      <c r="B54" s="6" t="n">
        <v>102</v>
      </c>
      <c r="C54" s="6" t="n">
        <v>45</v>
      </c>
    </row>
    <row r="55">
      <c r="A55" s="4" t="inlineStr">
        <is>
          <t>More than five years</t>
        </is>
      </c>
      <c r="B55" s="6" t="n">
        <v>376</v>
      </c>
      <c r="C55" s="6" t="n">
        <v>371</v>
      </c>
    </row>
    <row r="56">
      <c r="A56" s="4" t="inlineStr">
        <is>
          <t>Revolving</t>
        </is>
      </c>
      <c r="B56" s="6" t="n">
        <v>4001</v>
      </c>
      <c r="C56" s="6" t="n">
        <v>3857</v>
      </c>
    </row>
    <row r="57">
      <c r="A57" s="4" t="inlineStr">
        <is>
          <t>Revolving converted to term</t>
        </is>
      </c>
      <c r="B57" s="6" t="n">
        <v>0</v>
      </c>
      <c r="C57" s="4" t="inlineStr">
        <is>
          <t xml:space="preserve"> </t>
        </is>
      </c>
    </row>
    <row r="58">
      <c r="A58" s="4" t="inlineStr">
        <is>
          <t>Total</t>
        </is>
      </c>
      <c r="B58" s="6" t="n">
        <v>8390</v>
      </c>
      <c r="C58" s="6" t="n">
        <v>9125</v>
      </c>
    </row>
    <row r="59">
      <c r="A59" s="4" t="inlineStr">
        <is>
          <t>Corporate | Non-Investment- Grade</t>
        </is>
      </c>
      <c r="B59" s="4" t="inlineStr">
        <is>
          <t xml:space="preserve"> </t>
        </is>
      </c>
      <c r="C59" s="4" t="inlineStr">
        <is>
          <t xml:space="preserve"> </t>
        </is>
      </c>
    </row>
    <row r="60">
      <c r="A60" s="3" t="inlineStr">
        <is>
          <t>Financing Receivable, Recorded Investment [Line Items]</t>
        </is>
      </c>
      <c r="B60" s="4" t="inlineStr">
        <is>
          <t xml:space="preserve"> </t>
        </is>
      </c>
      <c r="C60" s="4" t="inlineStr">
        <is>
          <t xml:space="preserve"> </t>
        </is>
      </c>
    </row>
    <row r="61">
      <c r="A61" s="4" t="inlineStr">
        <is>
          <t>Year one</t>
        </is>
      </c>
      <c r="B61" s="6" t="n">
        <v>2545</v>
      </c>
      <c r="C61" s="6" t="n">
        <v>1912</v>
      </c>
    </row>
    <row r="62">
      <c r="A62" s="4" t="inlineStr">
        <is>
          <t>Year two</t>
        </is>
      </c>
      <c r="B62" s="6" t="n">
        <v>1446</v>
      </c>
      <c r="C62" s="6" t="n">
        <v>3284</v>
      </c>
    </row>
    <row r="63">
      <c r="A63" s="4" t="inlineStr">
        <is>
          <t>Year three</t>
        </is>
      </c>
      <c r="B63" s="6" t="n">
        <v>2084</v>
      </c>
      <c r="C63" s="6" t="n">
        <v>4045</v>
      </c>
    </row>
    <row r="64">
      <c r="A64" s="4" t="inlineStr">
        <is>
          <t>Year four</t>
        </is>
      </c>
      <c r="B64" s="6" t="n">
        <v>2244</v>
      </c>
      <c r="C64" s="6" t="n">
        <v>2098</v>
      </c>
    </row>
    <row r="65">
      <c r="A65" s="4" t="inlineStr">
        <is>
          <t>Year five</t>
        </is>
      </c>
      <c r="B65" s="6" t="n">
        <v>1287</v>
      </c>
      <c r="C65" s="6" t="n">
        <v>1909</v>
      </c>
    </row>
    <row r="66">
      <c r="A66" s="4" t="inlineStr">
        <is>
          <t>More than five years</t>
        </is>
      </c>
      <c r="B66" s="6" t="n">
        <v>1910</v>
      </c>
      <c r="C66" s="6" t="n">
        <v>2102</v>
      </c>
    </row>
    <row r="67">
      <c r="A67" s="4" t="inlineStr">
        <is>
          <t>Revolving</t>
        </is>
      </c>
      <c r="B67" s="6" t="n">
        <v>8696</v>
      </c>
      <c r="C67" s="6" t="n">
        <v>9355</v>
      </c>
    </row>
    <row r="68">
      <c r="A68" s="4" t="inlineStr">
        <is>
          <t>Revolving converted to term</t>
        </is>
      </c>
      <c r="B68" s="6" t="n">
        <v>86</v>
      </c>
      <c r="C68" s="4" t="inlineStr">
        <is>
          <t xml:space="preserve"> </t>
        </is>
      </c>
    </row>
    <row r="69">
      <c r="A69" s="4" t="inlineStr">
        <is>
          <t>Total</t>
        </is>
      </c>
      <c r="B69" s="6" t="n">
        <v>20298</v>
      </c>
      <c r="C69" s="6" t="n">
        <v>24705</v>
      </c>
    </row>
    <row r="70">
      <c r="A70" s="4" t="inlineStr">
        <is>
          <t>Corporate | Other Metrics/ Unrated</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Year one</t>
        </is>
      </c>
      <c r="B72" s="6" t="n">
        <v>0</v>
      </c>
      <c r="C72" s="6" t="n">
        <v>16</v>
      </c>
    </row>
    <row r="73">
      <c r="A73" s="4" t="inlineStr">
        <is>
          <t>Year two</t>
        </is>
      </c>
      <c r="B73" s="6" t="n">
        <v>0</v>
      </c>
      <c r="C73" s="6" t="n">
        <v>0</v>
      </c>
    </row>
    <row r="74">
      <c r="A74" s="4" t="inlineStr">
        <is>
          <t>Year three</t>
        </is>
      </c>
      <c r="B74" s="6" t="n">
        <v>1</v>
      </c>
      <c r="C74" s="6" t="n">
        <v>0</v>
      </c>
    </row>
    <row r="75">
      <c r="A75" s="4" t="inlineStr">
        <is>
          <t>Year four</t>
        </is>
      </c>
      <c r="B75" s="6" t="n">
        <v>0</v>
      </c>
      <c r="C75" s="6" t="n">
        <v>0</v>
      </c>
    </row>
    <row r="76">
      <c r="A76" s="4" t="inlineStr">
        <is>
          <t>Year five</t>
        </is>
      </c>
      <c r="B76" s="6" t="n">
        <v>0</v>
      </c>
      <c r="C76" s="6" t="n">
        <v>0</v>
      </c>
    </row>
    <row r="77">
      <c r="A77" s="4" t="inlineStr">
        <is>
          <t>More than five years</t>
        </is>
      </c>
      <c r="B77" s="6" t="n">
        <v>0</v>
      </c>
      <c r="C77" s="6" t="n">
        <v>0</v>
      </c>
    </row>
    <row r="78">
      <c r="A78" s="4" t="inlineStr">
        <is>
          <t>Revolving</t>
        </is>
      </c>
      <c r="B78" s="6" t="n">
        <v>0</v>
      </c>
      <c r="C78" s="6" t="n">
        <v>20</v>
      </c>
    </row>
    <row r="79">
      <c r="A79" s="4" t="inlineStr">
        <is>
          <t>Revolving converted to term</t>
        </is>
      </c>
      <c r="B79" s="6" t="n">
        <v>0</v>
      </c>
      <c r="C79" s="4" t="inlineStr">
        <is>
          <t xml:space="preserve"> </t>
        </is>
      </c>
    </row>
    <row r="80">
      <c r="A80" s="4" t="inlineStr">
        <is>
          <t>Total</t>
        </is>
      </c>
      <c r="B80" s="6" t="n">
        <v>1</v>
      </c>
      <c r="C80" s="6" t="n">
        <v>36</v>
      </c>
    </row>
    <row r="81">
      <c r="A81" s="4" t="inlineStr">
        <is>
          <t>Commercial real estate</t>
        </is>
      </c>
      <c r="B81" s="4" t="inlineStr">
        <is>
          <t xml:space="preserve"> </t>
        </is>
      </c>
      <c r="C81" s="4" t="inlineStr">
        <is>
          <t xml:space="preserve"> </t>
        </is>
      </c>
    </row>
    <row r="82">
      <c r="A82" s="3" t="inlineStr">
        <is>
          <t>Financing Receivable, Recorded Investment [Line Items]</t>
        </is>
      </c>
      <c r="B82" s="4" t="inlineStr">
        <is>
          <t xml:space="preserve"> </t>
        </is>
      </c>
      <c r="C82" s="4" t="inlineStr">
        <is>
          <t xml:space="preserve"> </t>
        </is>
      </c>
    </row>
    <row r="83">
      <c r="A83" s="4" t="inlineStr">
        <is>
          <t>Year one</t>
        </is>
      </c>
      <c r="B83" s="6" t="n">
        <v>4684</v>
      </c>
      <c r="C83" s="6" t="n">
        <v>2138</v>
      </c>
    </row>
    <row r="84">
      <c r="A84" s="4" t="inlineStr">
        <is>
          <t>Year two</t>
        </is>
      </c>
      <c r="B84" s="6" t="n">
        <v>2331</v>
      </c>
      <c r="C84" s="6" t="n">
        <v>4089</v>
      </c>
    </row>
    <row r="85">
      <c r="A85" s="4" t="inlineStr">
        <is>
          <t>Year three</t>
        </is>
      </c>
      <c r="B85" s="6" t="n">
        <v>2682</v>
      </c>
      <c r="C85" s="6" t="n">
        <v>3795</v>
      </c>
    </row>
    <row r="86">
      <c r="A86" s="4" t="inlineStr">
        <is>
          <t>Year four</t>
        </is>
      </c>
      <c r="B86" s="6" t="n">
        <v>2525</v>
      </c>
      <c r="C86" s="6" t="n">
        <v>1505</v>
      </c>
    </row>
    <row r="87">
      <c r="A87" s="4" t="inlineStr">
        <is>
          <t>Year five</t>
        </is>
      </c>
      <c r="B87" s="6" t="n">
        <v>1039</v>
      </c>
      <c r="C87" s="6" t="n">
        <v>1061</v>
      </c>
    </row>
    <row r="88">
      <c r="A88" s="4" t="inlineStr">
        <is>
          <t>More than five years</t>
        </is>
      </c>
      <c r="B88" s="6" t="n">
        <v>1728</v>
      </c>
      <c r="C88" s="6" t="n">
        <v>1576</v>
      </c>
    </row>
    <row r="89">
      <c r="A89" s="4" t="inlineStr">
        <is>
          <t>Revolving</t>
        </is>
      </c>
      <c r="B89" s="6" t="n">
        <v>13304</v>
      </c>
      <c r="C89" s="6" t="n">
        <v>10630</v>
      </c>
    </row>
    <row r="90">
      <c r="A90" s="4" t="inlineStr">
        <is>
          <t>Revolving converted to term</t>
        </is>
      </c>
      <c r="B90" s="6" t="n">
        <v>606</v>
      </c>
      <c r="C90" s="6" t="n">
        <v>231</v>
      </c>
    </row>
    <row r="91">
      <c r="A91" s="4" t="inlineStr">
        <is>
          <t>Total</t>
        </is>
      </c>
      <c r="B91" s="6" t="n">
        <v>28899</v>
      </c>
      <c r="C91" s="6" t="n">
        <v>25025</v>
      </c>
    </row>
    <row r="92">
      <c r="A92" s="4" t="inlineStr">
        <is>
          <t>Commercial real estate | Investment-Grade</t>
        </is>
      </c>
      <c r="B92" s="4" t="inlineStr">
        <is>
          <t xml:space="preserve"> </t>
        </is>
      </c>
      <c r="C92" s="4" t="inlineStr">
        <is>
          <t xml:space="preserve"> </t>
        </is>
      </c>
    </row>
    <row r="93">
      <c r="A93" s="3" t="inlineStr">
        <is>
          <t>Financing Receivable, Recorded Investment [Line Items]</t>
        </is>
      </c>
      <c r="B93" s="4" t="inlineStr">
        <is>
          <t xml:space="preserve"> </t>
        </is>
      </c>
      <c r="C93" s="4" t="inlineStr">
        <is>
          <t xml:space="preserve"> </t>
        </is>
      </c>
    </row>
    <row r="94">
      <c r="A94" s="4" t="inlineStr">
        <is>
          <t>Year one</t>
        </is>
      </c>
      <c r="B94" s="6" t="n">
        <v>2988</v>
      </c>
      <c r="C94" s="6" t="n">
        <v>553</v>
      </c>
    </row>
    <row r="95">
      <c r="A95" s="4" t="inlineStr">
        <is>
          <t>Year two</t>
        </is>
      </c>
      <c r="B95" s="6" t="n">
        <v>1079</v>
      </c>
      <c r="C95" s="6" t="n">
        <v>1251</v>
      </c>
    </row>
    <row r="96">
      <c r="A96" s="4" t="inlineStr">
        <is>
          <t>Year three</t>
        </is>
      </c>
      <c r="B96" s="6" t="n">
        <v>1018</v>
      </c>
      <c r="C96" s="6" t="n">
        <v>1134</v>
      </c>
    </row>
    <row r="97">
      <c r="A97" s="4" t="inlineStr">
        <is>
          <t>Year four</t>
        </is>
      </c>
      <c r="B97" s="6" t="n">
        <v>624</v>
      </c>
      <c r="C97" s="6" t="n">
        <v>271</v>
      </c>
    </row>
    <row r="98">
      <c r="A98" s="4" t="inlineStr">
        <is>
          <t>Year five</t>
        </is>
      </c>
      <c r="B98" s="6" t="n">
        <v>273</v>
      </c>
      <c r="C98" s="6" t="n">
        <v>430</v>
      </c>
    </row>
    <row r="99">
      <c r="A99" s="4" t="inlineStr">
        <is>
          <t>More than five years</t>
        </is>
      </c>
      <c r="B99" s="6" t="n">
        <v>972</v>
      </c>
      <c r="C99" s="6" t="n">
        <v>832</v>
      </c>
    </row>
    <row r="100">
      <c r="A100" s="4" t="inlineStr">
        <is>
          <t>Revolving</t>
        </is>
      </c>
      <c r="B100" s="6" t="n">
        <v>10355</v>
      </c>
      <c r="C100" s="6" t="n">
        <v>7129</v>
      </c>
    </row>
    <row r="101">
      <c r="A101" s="4" t="inlineStr">
        <is>
          <t>Revolving converted to term</t>
        </is>
      </c>
      <c r="B101" s="6" t="n">
        <v>201</v>
      </c>
      <c r="C101" s="6" t="n">
        <v>231</v>
      </c>
    </row>
    <row r="102">
      <c r="A102" s="4" t="inlineStr">
        <is>
          <t>Total</t>
        </is>
      </c>
      <c r="B102" s="6" t="n">
        <v>17510</v>
      </c>
      <c r="C102" s="6" t="n">
        <v>11831</v>
      </c>
    </row>
    <row r="103">
      <c r="A103" s="4" t="inlineStr">
        <is>
          <t>Commercial real estate | Non-Investment- Grade</t>
        </is>
      </c>
      <c r="B103" s="4" t="inlineStr">
        <is>
          <t xml:space="preserve"> </t>
        </is>
      </c>
      <c r="C103" s="4" t="inlineStr">
        <is>
          <t xml:space="preserve"> </t>
        </is>
      </c>
    </row>
    <row r="104">
      <c r="A104" s="3" t="inlineStr">
        <is>
          <t>Financing Receivable, Recorded Investment [Line Items]</t>
        </is>
      </c>
      <c r="B104" s="4" t="inlineStr">
        <is>
          <t xml:space="preserve"> </t>
        </is>
      </c>
      <c r="C104" s="4" t="inlineStr">
        <is>
          <t xml:space="preserve"> </t>
        </is>
      </c>
    </row>
    <row r="105">
      <c r="A105" s="4" t="inlineStr">
        <is>
          <t>Year one</t>
        </is>
      </c>
      <c r="B105" s="6" t="n">
        <v>1669</v>
      </c>
      <c r="C105" s="6" t="n">
        <v>1547</v>
      </c>
    </row>
    <row r="106">
      <c r="A106" s="4" t="inlineStr">
        <is>
          <t>Year two</t>
        </is>
      </c>
      <c r="B106" s="6" t="n">
        <v>1252</v>
      </c>
      <c r="C106" s="6" t="n">
        <v>2838</v>
      </c>
    </row>
    <row r="107">
      <c r="A107" s="4" t="inlineStr">
        <is>
          <t>Year three</t>
        </is>
      </c>
      <c r="B107" s="6" t="n">
        <v>1664</v>
      </c>
      <c r="C107" s="6" t="n">
        <v>2661</v>
      </c>
    </row>
    <row r="108">
      <c r="A108" s="4" t="inlineStr">
        <is>
          <t>Year four</t>
        </is>
      </c>
      <c r="B108" s="6" t="n">
        <v>1901</v>
      </c>
      <c r="C108" s="6" t="n">
        <v>1234</v>
      </c>
    </row>
    <row r="109">
      <c r="A109" s="4" t="inlineStr">
        <is>
          <t>Year five</t>
        </is>
      </c>
      <c r="B109" s="6" t="n">
        <v>766</v>
      </c>
      <c r="C109" s="6" t="n">
        <v>631</v>
      </c>
    </row>
    <row r="110">
      <c r="A110" s="4" t="inlineStr">
        <is>
          <t>More than five years</t>
        </is>
      </c>
      <c r="B110" s="6" t="n">
        <v>738</v>
      </c>
      <c r="C110" s="6" t="n">
        <v>744</v>
      </c>
    </row>
    <row r="111">
      <c r="A111" s="4" t="inlineStr">
        <is>
          <t>Revolving</t>
        </is>
      </c>
      <c r="B111" s="6" t="n">
        <v>2944</v>
      </c>
      <c r="C111" s="6" t="n">
        <v>3192</v>
      </c>
    </row>
    <row r="112">
      <c r="A112" s="4" t="inlineStr">
        <is>
          <t>Revolving converted to term</t>
        </is>
      </c>
      <c r="B112" s="6" t="n">
        <v>405</v>
      </c>
      <c r="C112" s="6" t="n">
        <v>0</v>
      </c>
    </row>
    <row r="113">
      <c r="A113" s="4" t="inlineStr">
        <is>
          <t>Total</t>
        </is>
      </c>
      <c r="B113" s="6" t="n">
        <v>11339</v>
      </c>
      <c r="C113" s="6" t="n">
        <v>12847</v>
      </c>
    </row>
    <row r="114">
      <c r="A114" s="4" t="inlineStr">
        <is>
          <t>Commercial real estate | Other Metrics/ Unrated</t>
        </is>
      </c>
      <c r="B114" s="4" t="inlineStr">
        <is>
          <t xml:space="preserve"> </t>
        </is>
      </c>
      <c r="C114" s="4" t="inlineStr">
        <is>
          <t xml:space="preserve"> </t>
        </is>
      </c>
    </row>
    <row r="115">
      <c r="A115" s="3" t="inlineStr">
        <is>
          <t>Financing Receivable, Recorded Investment [Line Items]</t>
        </is>
      </c>
      <c r="B115" s="4" t="inlineStr">
        <is>
          <t xml:space="preserve"> </t>
        </is>
      </c>
      <c r="C115" s="4" t="inlineStr">
        <is>
          <t xml:space="preserve"> </t>
        </is>
      </c>
    </row>
    <row r="116">
      <c r="A116" s="4" t="inlineStr">
        <is>
          <t>Year one</t>
        </is>
      </c>
      <c r="B116" s="6" t="n">
        <v>27</v>
      </c>
      <c r="C116" s="6" t="n">
        <v>38</v>
      </c>
    </row>
    <row r="117">
      <c r="A117" s="4" t="inlineStr">
        <is>
          <t>Year two</t>
        </is>
      </c>
      <c r="B117" s="6" t="n">
        <v>0</v>
      </c>
      <c r="C117" s="6" t="n">
        <v>0</v>
      </c>
    </row>
    <row r="118">
      <c r="A118" s="4" t="inlineStr">
        <is>
          <t>Year three</t>
        </is>
      </c>
      <c r="B118" s="6" t="n">
        <v>0</v>
      </c>
      <c r="C118" s="6" t="n">
        <v>0</v>
      </c>
    </row>
    <row r="119">
      <c r="A119" s="4" t="inlineStr">
        <is>
          <t>Year four</t>
        </is>
      </c>
      <c r="B119" s="6" t="n">
        <v>0</v>
      </c>
      <c r="C119" s="6" t="n">
        <v>0</v>
      </c>
    </row>
    <row r="120">
      <c r="A120" s="4" t="inlineStr">
        <is>
          <t>Year five</t>
        </is>
      </c>
      <c r="B120" s="6" t="n">
        <v>0</v>
      </c>
      <c r="C120" s="6" t="n">
        <v>0</v>
      </c>
    </row>
    <row r="121">
      <c r="A121" s="4" t="inlineStr">
        <is>
          <t>More than five years</t>
        </is>
      </c>
      <c r="B121" s="6" t="n">
        <v>18</v>
      </c>
      <c r="C121" s="6" t="n">
        <v>0</v>
      </c>
    </row>
    <row r="122">
      <c r="A122" s="4" t="inlineStr">
        <is>
          <t>Revolving</t>
        </is>
      </c>
      <c r="B122" s="6" t="n">
        <v>5</v>
      </c>
      <c r="C122" s="6" t="n">
        <v>309</v>
      </c>
    </row>
    <row r="123">
      <c r="A123" s="4" t="inlineStr">
        <is>
          <t>Revolving converted to term</t>
        </is>
      </c>
      <c r="B123" s="6" t="n">
        <v>0</v>
      </c>
      <c r="C123" s="6" t="n">
        <v>0</v>
      </c>
    </row>
    <row r="124">
      <c r="A124" s="4" t="inlineStr">
        <is>
          <t>Total</t>
        </is>
      </c>
      <c r="B124" s="6" t="n">
        <v>50</v>
      </c>
      <c r="C124" s="6" t="n">
        <v>347</v>
      </c>
    </row>
    <row r="125">
      <c r="A125" s="4" t="inlineStr">
        <is>
          <t>Residential real estate</t>
        </is>
      </c>
      <c r="B125" s="4" t="inlineStr">
        <is>
          <t xml:space="preserve"> </t>
        </is>
      </c>
      <c r="C125" s="4" t="inlineStr">
        <is>
          <t xml:space="preserve"> </t>
        </is>
      </c>
    </row>
    <row r="126">
      <c r="A126" s="3" t="inlineStr">
        <is>
          <t>Financing Receivable, Recorded Investment [Line Items]</t>
        </is>
      </c>
      <c r="B126" s="4" t="inlineStr">
        <is>
          <t xml:space="preserve"> </t>
        </is>
      </c>
      <c r="C126" s="4" t="inlineStr">
        <is>
          <t xml:space="preserve"> </t>
        </is>
      </c>
    </row>
    <row r="127">
      <c r="A127" s="4" t="inlineStr">
        <is>
          <t>Year one</t>
        </is>
      </c>
      <c r="B127" s="6" t="n">
        <v>3043</v>
      </c>
      <c r="C127" s="6" t="n">
        <v>2300</v>
      </c>
    </row>
    <row r="128">
      <c r="A128" s="4" t="inlineStr">
        <is>
          <t>Year two</t>
        </is>
      </c>
      <c r="B128" s="6" t="n">
        <v>1647</v>
      </c>
      <c r="C128" s="6" t="n">
        <v>2836</v>
      </c>
    </row>
    <row r="129">
      <c r="A129" s="4" t="inlineStr">
        <is>
          <t>Year three</t>
        </is>
      </c>
      <c r="B129" s="6" t="n">
        <v>2670</v>
      </c>
      <c r="C129" s="6" t="n">
        <v>2995</v>
      </c>
    </row>
    <row r="130">
      <c r="A130" s="4" t="inlineStr">
        <is>
          <t>Year four</t>
        </is>
      </c>
      <c r="B130" s="6" t="n">
        <v>2741</v>
      </c>
      <c r="C130" s="6" t="n">
        <v>107</v>
      </c>
    </row>
    <row r="131">
      <c r="A131" s="4" t="inlineStr">
        <is>
          <t>Year five</t>
        </is>
      </c>
      <c r="B131" s="6" t="n">
        <v>47</v>
      </c>
      <c r="C131" s="6" t="n">
        <v>95</v>
      </c>
    </row>
    <row r="132">
      <c r="A132" s="4" t="inlineStr">
        <is>
          <t>More than five years</t>
        </is>
      </c>
      <c r="B132" s="6" t="n">
        <v>325</v>
      </c>
      <c r="C132" s="6" t="n">
        <v>274</v>
      </c>
    </row>
    <row r="133">
      <c r="A133" s="4" t="inlineStr">
        <is>
          <t>Revolving</t>
        </is>
      </c>
      <c r="B133" s="6" t="n">
        <v>11770</v>
      </c>
      <c r="C133" s="6" t="n">
        <v>12636</v>
      </c>
    </row>
    <row r="134">
      <c r="A134" s="4" t="inlineStr">
        <is>
          <t>Total</t>
        </is>
      </c>
      <c r="B134" s="6" t="n">
        <v>22243</v>
      </c>
      <c r="C134" s="6" t="n">
        <v>21243</v>
      </c>
    </row>
    <row r="135">
      <c r="A135" s="4" t="inlineStr">
        <is>
          <t>Residential real estate | Investment-Grade</t>
        </is>
      </c>
      <c r="B135" s="4" t="inlineStr">
        <is>
          <t xml:space="preserve"> </t>
        </is>
      </c>
      <c r="C135" s="4" t="inlineStr">
        <is>
          <t xml:space="preserve"> </t>
        </is>
      </c>
    </row>
    <row r="136">
      <c r="A136" s="3" t="inlineStr">
        <is>
          <t>Financing Receivable, Recorded Investment [Line Items]</t>
        </is>
      </c>
      <c r="B136" s="4" t="inlineStr">
        <is>
          <t xml:space="preserve"> </t>
        </is>
      </c>
      <c r="C136" s="4" t="inlineStr">
        <is>
          <t xml:space="preserve"> </t>
        </is>
      </c>
    </row>
    <row r="137">
      <c r="A137" s="4" t="inlineStr">
        <is>
          <t>Year one</t>
        </is>
      </c>
      <c r="B137" s="6" t="n">
        <v>713</v>
      </c>
      <c r="C137" s="6" t="n">
        <v>619</v>
      </c>
    </row>
    <row r="138">
      <c r="A138" s="4" t="inlineStr">
        <is>
          <t>Year two</t>
        </is>
      </c>
      <c r="B138" s="6" t="n">
        <v>224</v>
      </c>
      <c r="C138" s="6" t="n">
        <v>108</v>
      </c>
    </row>
    <row r="139">
      <c r="A139" s="4" t="inlineStr">
        <is>
          <t>Year three</t>
        </is>
      </c>
      <c r="B139" s="6" t="n">
        <v>87</v>
      </c>
      <c r="C139" s="6" t="n">
        <v>22</v>
      </c>
    </row>
    <row r="140">
      <c r="A140" s="4" t="inlineStr">
        <is>
          <t>Year four</t>
        </is>
      </c>
      <c r="B140" s="6" t="n">
        <v>21</v>
      </c>
      <c r="C140" s="6" t="n">
        <v>3</v>
      </c>
    </row>
    <row r="141">
      <c r="A141" s="4" t="inlineStr">
        <is>
          <t>Year five</t>
        </is>
      </c>
      <c r="B141" s="6" t="n">
        <v>0</v>
      </c>
      <c r="C141" s="6" t="n">
        <v>6</v>
      </c>
    </row>
    <row r="142">
      <c r="A142" s="4" t="inlineStr">
        <is>
          <t>More than five years</t>
        </is>
      </c>
      <c r="B142" s="6" t="n">
        <v>0</v>
      </c>
      <c r="C142" s="6" t="n">
        <v>0</v>
      </c>
    </row>
    <row r="143">
      <c r="A143" s="4" t="inlineStr">
        <is>
          <t>Revolving</t>
        </is>
      </c>
      <c r="B143" s="6" t="n">
        <v>9182</v>
      </c>
      <c r="C143" s="6" t="n">
        <v>9813</v>
      </c>
    </row>
    <row r="144">
      <c r="A144" s="4" t="inlineStr">
        <is>
          <t>Total</t>
        </is>
      </c>
      <c r="B144" s="6" t="n">
        <v>10227</v>
      </c>
      <c r="C144" s="6" t="n">
        <v>10571</v>
      </c>
    </row>
    <row r="145">
      <c r="A145" s="4" t="inlineStr">
        <is>
          <t>Residential real estate | Non-Investment- Grade</t>
        </is>
      </c>
      <c r="B145" s="4" t="inlineStr">
        <is>
          <t xml:space="preserve"> </t>
        </is>
      </c>
      <c r="C145" s="4" t="inlineStr">
        <is>
          <t xml:space="preserve"> </t>
        </is>
      </c>
    </row>
    <row r="146">
      <c r="A146" s="3" t="inlineStr">
        <is>
          <t>Financing Receivable, Recorded Investment [Line Items]</t>
        </is>
      </c>
      <c r="B146" s="4" t="inlineStr">
        <is>
          <t xml:space="preserve"> </t>
        </is>
      </c>
      <c r="C146" s="4" t="inlineStr">
        <is>
          <t xml:space="preserve"> </t>
        </is>
      </c>
    </row>
    <row r="147">
      <c r="A147" s="4" t="inlineStr">
        <is>
          <t>Year one</t>
        </is>
      </c>
      <c r="B147" s="6" t="n">
        <v>584</v>
      </c>
      <c r="C147" s="6" t="n">
        <v>54</v>
      </c>
    </row>
    <row r="148">
      <c r="A148" s="4" t="inlineStr">
        <is>
          <t>Year two</t>
        </is>
      </c>
      <c r="B148" s="6" t="n">
        <v>9</v>
      </c>
      <c r="C148" s="6" t="n">
        <v>41</v>
      </c>
    </row>
    <row r="149">
      <c r="A149" s="4" t="inlineStr">
        <is>
          <t>Year three</t>
        </is>
      </c>
      <c r="B149" s="6" t="n">
        <v>46</v>
      </c>
      <c r="C149" s="6" t="n">
        <v>249</v>
      </c>
    </row>
    <row r="150">
      <c r="A150" s="4" t="inlineStr">
        <is>
          <t>Year four</t>
        </is>
      </c>
      <c r="B150" s="6" t="n">
        <v>122</v>
      </c>
      <c r="C150" s="6" t="n">
        <v>23</v>
      </c>
    </row>
    <row r="151">
      <c r="A151" s="4" t="inlineStr">
        <is>
          <t>Year five</t>
        </is>
      </c>
      <c r="B151" s="6" t="n">
        <v>6</v>
      </c>
      <c r="C151" s="6" t="n">
        <v>0</v>
      </c>
    </row>
    <row r="152">
      <c r="A152" s="4" t="inlineStr">
        <is>
          <t>More than five years</t>
        </is>
      </c>
      <c r="B152" s="6" t="n">
        <v>19</v>
      </c>
      <c r="C152" s="6" t="n">
        <v>20</v>
      </c>
    </row>
    <row r="153">
      <c r="A153" s="4" t="inlineStr">
        <is>
          <t>Revolving</t>
        </is>
      </c>
      <c r="B153" s="6" t="n">
        <v>2588</v>
      </c>
      <c r="C153" s="6" t="n">
        <v>2823</v>
      </c>
    </row>
    <row r="154">
      <c r="A154" s="4" t="inlineStr">
        <is>
          <t>Total</t>
        </is>
      </c>
      <c r="B154" s="6" t="n">
        <v>3374</v>
      </c>
      <c r="C154" s="6" t="n">
        <v>3210</v>
      </c>
    </row>
    <row r="155">
      <c r="A155" s="4" t="inlineStr">
        <is>
          <t>Residential real estate | Other Metrics/ Unrated</t>
        </is>
      </c>
      <c r="B155" s="4" t="inlineStr">
        <is>
          <t xml:space="preserve"> </t>
        </is>
      </c>
      <c r="C155" s="4" t="inlineStr">
        <is>
          <t xml:space="preserve"> </t>
        </is>
      </c>
    </row>
    <row r="156">
      <c r="A156" s="3" t="inlineStr">
        <is>
          <t>Financing Receivable, Recorded Investment [Line Items]</t>
        </is>
      </c>
      <c r="B156" s="4" t="inlineStr">
        <is>
          <t xml:space="preserve"> </t>
        </is>
      </c>
      <c r="C156" s="4" t="inlineStr">
        <is>
          <t xml:space="preserve"> </t>
        </is>
      </c>
    </row>
    <row r="157">
      <c r="A157" s="4" t="inlineStr">
        <is>
          <t>Year one</t>
        </is>
      </c>
      <c r="B157" s="6" t="n">
        <v>1746</v>
      </c>
      <c r="C157" s="6" t="n">
        <v>1627</v>
      </c>
    </row>
    <row r="158">
      <c r="A158" s="4" t="inlineStr">
        <is>
          <t>Year two</t>
        </is>
      </c>
      <c r="B158" s="6" t="n">
        <v>1414</v>
      </c>
      <c r="C158" s="6" t="n">
        <v>2687</v>
      </c>
    </row>
    <row r="159">
      <c r="A159" s="4" t="inlineStr">
        <is>
          <t>Year three</t>
        </is>
      </c>
      <c r="B159" s="6" t="n">
        <v>2537</v>
      </c>
      <c r="C159" s="6" t="n">
        <v>2724</v>
      </c>
    </row>
    <row r="160">
      <c r="A160" s="4" t="inlineStr">
        <is>
          <t>Year four</t>
        </is>
      </c>
      <c r="B160" s="6" t="n">
        <v>2598</v>
      </c>
      <c r="C160" s="6" t="n">
        <v>81</v>
      </c>
    </row>
    <row r="161">
      <c r="A161" s="4" t="inlineStr">
        <is>
          <t>Year five</t>
        </is>
      </c>
      <c r="B161" s="6" t="n">
        <v>41</v>
      </c>
      <c r="C161" s="6" t="n">
        <v>89</v>
      </c>
    </row>
    <row r="162">
      <c r="A162" s="4" t="inlineStr">
        <is>
          <t>More than five years</t>
        </is>
      </c>
      <c r="B162" s="6" t="n">
        <v>306</v>
      </c>
      <c r="C162" s="6" t="n">
        <v>254</v>
      </c>
    </row>
    <row r="163">
      <c r="A163" s="4" t="inlineStr">
        <is>
          <t>Revolving</t>
        </is>
      </c>
      <c r="B163" s="6" t="n">
        <v>0</v>
      </c>
      <c r="C163" s="6" t="n">
        <v>0</v>
      </c>
    </row>
    <row r="164">
      <c r="A164" s="4" t="inlineStr">
        <is>
          <t>Total</t>
        </is>
      </c>
      <c r="B164" s="6" t="n">
        <v>8642</v>
      </c>
      <c r="C164" s="6" t="n">
        <v>7462</v>
      </c>
    </row>
    <row r="165">
      <c r="A165" s="4" t="inlineStr">
        <is>
          <t>Securities-based</t>
        </is>
      </c>
      <c r="B165" s="4" t="inlineStr">
        <is>
          <t xml:space="preserve"> </t>
        </is>
      </c>
      <c r="C165" s="4" t="inlineStr">
        <is>
          <t xml:space="preserve"> </t>
        </is>
      </c>
    </row>
    <row r="166">
      <c r="A166" s="3" t="inlineStr">
        <is>
          <t>Financing Receivable, Recorded Investment [Line Items]</t>
        </is>
      </c>
      <c r="B166" s="4" t="inlineStr">
        <is>
          <t xml:space="preserve"> </t>
        </is>
      </c>
      <c r="C166" s="4" t="inlineStr">
        <is>
          <t xml:space="preserve"> </t>
        </is>
      </c>
    </row>
    <row r="167">
      <c r="A167" s="4" t="inlineStr">
        <is>
          <t>Year one</t>
        </is>
      </c>
      <c r="B167" s="6" t="n">
        <v>1622</v>
      </c>
      <c r="C167" s="6" t="n">
        <v>8</v>
      </c>
    </row>
    <row r="168">
      <c r="A168" s="4" t="inlineStr">
        <is>
          <t>Year two</t>
        </is>
      </c>
      <c r="B168" s="6" t="n">
        <v>35</v>
      </c>
      <c r="C168" s="6" t="n">
        <v>5</v>
      </c>
    </row>
    <row r="169">
      <c r="A169" s="4" t="inlineStr">
        <is>
          <t>Year three</t>
        </is>
      </c>
      <c r="B169" s="6" t="n">
        <v>5</v>
      </c>
      <c r="C169" s="4" t="inlineStr">
        <is>
          <t xml:space="preserve"> </t>
        </is>
      </c>
    </row>
    <row r="170">
      <c r="A170" s="4" t="inlineStr">
        <is>
          <t>More than five years</t>
        </is>
      </c>
      <c r="B170" s="6" t="n">
        <v>22</v>
      </c>
      <c r="C170" s="6" t="n">
        <v>303</v>
      </c>
    </row>
    <row r="171">
      <c r="A171" s="4" t="inlineStr">
        <is>
          <t>Revolving</t>
        </is>
      </c>
      <c r="B171" s="6" t="n">
        <v>14793</v>
      </c>
      <c r="C171" s="6" t="n">
        <v>14305</v>
      </c>
    </row>
    <row r="172">
      <c r="A172" s="4" t="inlineStr">
        <is>
          <t>Total</t>
        </is>
      </c>
      <c r="B172" s="6" t="n">
        <v>16477</v>
      </c>
      <c r="C172" s="6" t="n">
        <v>14621</v>
      </c>
    </row>
    <row r="173">
      <c r="A173" s="4" t="inlineStr">
        <is>
          <t>Securities-based | Investment-Grade</t>
        </is>
      </c>
      <c r="B173" s="4" t="inlineStr">
        <is>
          <t xml:space="preserve"> </t>
        </is>
      </c>
      <c r="C173" s="4" t="inlineStr">
        <is>
          <t xml:space="preserve"> </t>
        </is>
      </c>
    </row>
    <row r="174">
      <c r="A174" s="3" t="inlineStr">
        <is>
          <t>Financing Receivable, Recorded Investment [Line Items]</t>
        </is>
      </c>
      <c r="B174" s="4" t="inlineStr">
        <is>
          <t xml:space="preserve"> </t>
        </is>
      </c>
      <c r="C174" s="4" t="inlineStr">
        <is>
          <t xml:space="preserve"> </t>
        </is>
      </c>
    </row>
    <row r="175">
      <c r="A175" s="4" t="inlineStr">
        <is>
          <t>Year one</t>
        </is>
      </c>
      <c r="B175" s="6" t="n">
        <v>1528</v>
      </c>
      <c r="C175" s="6" t="n">
        <v>8</v>
      </c>
    </row>
    <row r="176">
      <c r="A176" s="4" t="inlineStr">
        <is>
          <t>Year two</t>
        </is>
      </c>
      <c r="B176" s="6" t="n">
        <v>35</v>
      </c>
      <c r="C176" s="6" t="n">
        <v>5</v>
      </c>
    </row>
    <row r="177">
      <c r="A177" s="4" t="inlineStr">
        <is>
          <t>Year three</t>
        </is>
      </c>
      <c r="B177" s="6" t="n">
        <v>5</v>
      </c>
      <c r="C177" s="4" t="inlineStr">
        <is>
          <t xml:space="preserve"> </t>
        </is>
      </c>
    </row>
    <row r="178">
      <c r="A178" s="4" t="inlineStr">
        <is>
          <t>More than five years</t>
        </is>
      </c>
      <c r="B178" s="6" t="n">
        <v>0</v>
      </c>
      <c r="C178" s="6" t="n">
        <v>0</v>
      </c>
    </row>
    <row r="179">
      <c r="A179" s="4" t="inlineStr">
        <is>
          <t>Revolving</t>
        </is>
      </c>
      <c r="B179" s="6" t="n">
        <v>11094</v>
      </c>
      <c r="C179" s="6" t="n">
        <v>10978</v>
      </c>
    </row>
    <row r="180">
      <c r="A180" s="4" t="inlineStr">
        <is>
          <t>Total</t>
        </is>
      </c>
      <c r="B180" s="6" t="n">
        <v>12662</v>
      </c>
      <c r="C180" s="6" t="n">
        <v>10991</v>
      </c>
    </row>
    <row r="181">
      <c r="A181" s="4" t="inlineStr">
        <is>
          <t>Securities-based | Non-Investment- Grade</t>
        </is>
      </c>
      <c r="B181" s="4" t="inlineStr">
        <is>
          <t xml:space="preserve"> </t>
        </is>
      </c>
      <c r="C181" s="4" t="inlineStr">
        <is>
          <t xml:space="preserve"> </t>
        </is>
      </c>
    </row>
    <row r="182">
      <c r="A182" s="3" t="inlineStr">
        <is>
          <t>Financing Receivable, Recorded Investment [Line Items]</t>
        </is>
      </c>
      <c r="B182" s="4" t="inlineStr">
        <is>
          <t xml:space="preserve"> </t>
        </is>
      </c>
      <c r="C182" s="4" t="inlineStr">
        <is>
          <t xml:space="preserve"> </t>
        </is>
      </c>
    </row>
    <row r="183">
      <c r="A183" s="4" t="inlineStr">
        <is>
          <t>Year one</t>
        </is>
      </c>
      <c r="B183" s="6" t="n">
        <v>78</v>
      </c>
      <c r="C183" s="6" t="n">
        <v>0</v>
      </c>
    </row>
    <row r="184">
      <c r="A184" s="4" t="inlineStr">
        <is>
          <t>Year two</t>
        </is>
      </c>
      <c r="B184" s="6" t="n">
        <v>0</v>
      </c>
      <c r="C184" s="6" t="n">
        <v>0</v>
      </c>
    </row>
    <row r="185">
      <c r="A185" s="4" t="inlineStr">
        <is>
          <t>Year three</t>
        </is>
      </c>
      <c r="B185" s="6" t="n">
        <v>0</v>
      </c>
      <c r="C185" s="4" t="inlineStr">
        <is>
          <t xml:space="preserve"> </t>
        </is>
      </c>
    </row>
    <row r="186">
      <c r="A186" s="4" t="inlineStr">
        <is>
          <t>More than five years</t>
        </is>
      </c>
      <c r="B186" s="6" t="n">
        <v>22</v>
      </c>
      <c r="C186" s="6" t="n">
        <v>303</v>
      </c>
    </row>
    <row r="187">
      <c r="A187" s="4" t="inlineStr">
        <is>
          <t>Revolving</t>
        </is>
      </c>
      <c r="B187" s="6" t="n">
        <v>220</v>
      </c>
      <c r="C187" s="6" t="n">
        <v>258</v>
      </c>
    </row>
    <row r="188">
      <c r="A188" s="4" t="inlineStr">
        <is>
          <t>Total</t>
        </is>
      </c>
      <c r="B188" s="6" t="n">
        <v>320</v>
      </c>
      <c r="C188" s="6" t="n">
        <v>561</v>
      </c>
    </row>
    <row r="189">
      <c r="A189" s="4" t="inlineStr">
        <is>
          <t>Securities-based | Other Metrics/ Unrated</t>
        </is>
      </c>
      <c r="B189" s="4" t="inlineStr">
        <is>
          <t xml:space="preserve"> </t>
        </is>
      </c>
      <c r="C189" s="4" t="inlineStr">
        <is>
          <t xml:space="preserve"> </t>
        </is>
      </c>
    </row>
    <row r="190">
      <c r="A190" s="3" t="inlineStr">
        <is>
          <t>Financing Receivable, Recorded Investment [Line Items]</t>
        </is>
      </c>
      <c r="B190" s="4" t="inlineStr">
        <is>
          <t xml:space="preserve"> </t>
        </is>
      </c>
      <c r="C190" s="4" t="inlineStr">
        <is>
          <t xml:space="preserve"> </t>
        </is>
      </c>
    </row>
    <row r="191">
      <c r="A191" s="4" t="inlineStr">
        <is>
          <t>Year one</t>
        </is>
      </c>
      <c r="B191" s="6" t="n">
        <v>16</v>
      </c>
      <c r="C191" s="6" t="n">
        <v>0</v>
      </c>
    </row>
    <row r="192">
      <c r="A192" s="4" t="inlineStr">
        <is>
          <t>Year two</t>
        </is>
      </c>
      <c r="B192" s="6" t="n">
        <v>0</v>
      </c>
      <c r="C192" s="6" t="n">
        <v>0</v>
      </c>
    </row>
    <row r="193">
      <c r="A193" s="4" t="inlineStr">
        <is>
          <t>Year three</t>
        </is>
      </c>
      <c r="B193" s="6" t="n">
        <v>0</v>
      </c>
      <c r="C193" s="4" t="inlineStr">
        <is>
          <t xml:space="preserve"> </t>
        </is>
      </c>
    </row>
    <row r="194">
      <c r="A194" s="4" t="inlineStr">
        <is>
          <t>More than five years</t>
        </is>
      </c>
      <c r="B194" s="6" t="n">
        <v>0</v>
      </c>
      <c r="C194" s="6" t="n">
        <v>0</v>
      </c>
    </row>
    <row r="195">
      <c r="A195" s="4" t="inlineStr">
        <is>
          <t>Revolving</t>
        </is>
      </c>
      <c r="B195" s="6" t="n">
        <v>3479</v>
      </c>
      <c r="C195" s="6" t="n">
        <v>3069</v>
      </c>
    </row>
    <row r="196">
      <c r="A196" s="4" t="inlineStr">
        <is>
          <t>Total</t>
        </is>
      </c>
      <c r="B196" s="6" t="n">
        <v>3495</v>
      </c>
      <c r="C196" s="6" t="n">
        <v>3069</v>
      </c>
    </row>
    <row r="197">
      <c r="A197" s="4" t="inlineStr">
        <is>
          <t>Other collateralized</t>
        </is>
      </c>
      <c r="B197" s="4" t="inlineStr">
        <is>
          <t xml:space="preserve"> </t>
        </is>
      </c>
      <c r="C197" s="4" t="inlineStr">
        <is>
          <t xml:space="preserve"> </t>
        </is>
      </c>
    </row>
    <row r="198">
      <c r="A198" s="3" t="inlineStr">
        <is>
          <t>Financing Receivable, Recorded Investment [Line Items]</t>
        </is>
      </c>
      <c r="B198" s="4" t="inlineStr">
        <is>
          <t xml:space="preserve"> </t>
        </is>
      </c>
      <c r="C198" s="4" t="inlineStr">
        <is>
          <t xml:space="preserve"> </t>
        </is>
      </c>
    </row>
    <row r="199">
      <c r="A199" s="4" t="inlineStr">
        <is>
          <t>Year one</t>
        </is>
      </c>
      <c r="B199" s="6" t="n">
        <v>7193</v>
      </c>
      <c r="C199" s="6" t="n">
        <v>8424</v>
      </c>
    </row>
    <row r="200">
      <c r="A200" s="4" t="inlineStr">
        <is>
          <t>Year two</t>
        </is>
      </c>
      <c r="B200" s="6" t="n">
        <v>5245</v>
      </c>
      <c r="C200" s="6" t="n">
        <v>2302</v>
      </c>
    </row>
    <row r="201">
      <c r="A201" s="4" t="inlineStr">
        <is>
          <t>Year three</t>
        </is>
      </c>
      <c r="B201" s="6" t="n">
        <v>1096</v>
      </c>
      <c r="C201" s="6" t="n">
        <v>2830</v>
      </c>
    </row>
    <row r="202">
      <c r="A202" s="4" t="inlineStr">
        <is>
          <t>Year four</t>
        </is>
      </c>
      <c r="B202" s="6" t="n">
        <v>1357</v>
      </c>
      <c r="C202" s="6" t="n">
        <v>1757</v>
      </c>
    </row>
    <row r="203">
      <c r="A203" s="4" t="inlineStr">
        <is>
          <t>Year five</t>
        </is>
      </c>
      <c r="B203" s="6" t="n">
        <v>1446</v>
      </c>
      <c r="C203" s="6" t="n">
        <v>260</v>
      </c>
    </row>
    <row r="204">
      <c r="A204" s="4" t="inlineStr">
        <is>
          <t>More than five years</t>
        </is>
      </c>
      <c r="B204" s="6" t="n">
        <v>266</v>
      </c>
      <c r="C204" s="6" t="n">
        <v>523</v>
      </c>
    </row>
    <row r="205">
      <c r="A205" s="4" t="inlineStr">
        <is>
          <t>Revolving</t>
        </is>
      </c>
      <c r="B205" s="6" t="n">
        <v>56599</v>
      </c>
      <c r="C205" s="6" t="n">
        <v>43848</v>
      </c>
    </row>
    <row r="206">
      <c r="A206" s="4" t="inlineStr">
        <is>
          <t>Revolving converted to term</t>
        </is>
      </c>
      <c r="B206" s="6" t="n">
        <v>806</v>
      </c>
      <c r="C206" s="6" t="n">
        <v>1161</v>
      </c>
    </row>
    <row r="207">
      <c r="A207" s="4" t="inlineStr">
        <is>
          <t>Total</t>
        </is>
      </c>
      <c r="B207" s="6" t="n">
        <v>74008</v>
      </c>
      <c r="C207" s="6" t="n">
        <v>61105</v>
      </c>
    </row>
    <row r="208">
      <c r="A208" s="4" t="inlineStr">
        <is>
          <t>Other collateralized | Investment-Grade</t>
        </is>
      </c>
      <c r="B208" s="4" t="inlineStr">
        <is>
          <t xml:space="preserve"> </t>
        </is>
      </c>
      <c r="C208" s="4" t="inlineStr">
        <is>
          <t xml:space="preserve"> </t>
        </is>
      </c>
    </row>
    <row r="209">
      <c r="A209" s="3" t="inlineStr">
        <is>
          <t>Financing Receivable, Recorded Investment [Line Items]</t>
        </is>
      </c>
      <c r="B209" s="4" t="inlineStr">
        <is>
          <t xml:space="preserve"> </t>
        </is>
      </c>
      <c r="C209" s="4" t="inlineStr">
        <is>
          <t xml:space="preserve"> </t>
        </is>
      </c>
    </row>
    <row r="210">
      <c r="A210" s="4" t="inlineStr">
        <is>
          <t>Year one</t>
        </is>
      </c>
      <c r="B210" s="6" t="n">
        <v>5033</v>
      </c>
      <c r="C210" s="6" t="n">
        <v>5412</v>
      </c>
    </row>
    <row r="211">
      <c r="A211" s="4" t="inlineStr">
        <is>
          <t>Year two</t>
        </is>
      </c>
      <c r="B211" s="6" t="n">
        <v>3816</v>
      </c>
      <c r="C211" s="6" t="n">
        <v>1940</v>
      </c>
    </row>
    <row r="212">
      <c r="A212" s="4" t="inlineStr">
        <is>
          <t>Year three</t>
        </is>
      </c>
      <c r="B212" s="6" t="n">
        <v>910</v>
      </c>
      <c r="C212" s="6" t="n">
        <v>1883</v>
      </c>
    </row>
    <row r="213">
      <c r="A213" s="4" t="inlineStr">
        <is>
          <t>Year four</t>
        </is>
      </c>
      <c r="B213" s="6" t="n">
        <v>546</v>
      </c>
      <c r="C213" s="6" t="n">
        <v>1256</v>
      </c>
    </row>
    <row r="214">
      <c r="A214" s="4" t="inlineStr">
        <is>
          <t>Year five</t>
        </is>
      </c>
      <c r="B214" s="6" t="n">
        <v>854</v>
      </c>
      <c r="C214" s="6" t="n">
        <v>177</v>
      </c>
    </row>
    <row r="215">
      <c r="A215" s="4" t="inlineStr">
        <is>
          <t>More than five years</t>
        </is>
      </c>
      <c r="B215" s="6" t="n">
        <v>196</v>
      </c>
      <c r="C215" s="6" t="n">
        <v>436</v>
      </c>
    </row>
    <row r="216">
      <c r="A216" s="4" t="inlineStr">
        <is>
          <t>Revolving</t>
        </is>
      </c>
      <c r="B216" s="6" t="n">
        <v>51373</v>
      </c>
      <c r="C216" s="6" t="n">
        <v>35605</v>
      </c>
    </row>
    <row r="217">
      <c r="A217" s="4" t="inlineStr">
        <is>
          <t>Revolving converted to term</t>
        </is>
      </c>
      <c r="B217" s="6" t="n">
        <v>710</v>
      </c>
      <c r="C217" s="6" t="n">
        <v>1161</v>
      </c>
    </row>
    <row r="218">
      <c r="A218" s="4" t="inlineStr">
        <is>
          <t>Total</t>
        </is>
      </c>
      <c r="B218" s="6" t="n">
        <v>63438</v>
      </c>
      <c r="C218" s="6" t="n">
        <v>47870</v>
      </c>
    </row>
    <row r="219">
      <c r="A219" s="4" t="inlineStr">
        <is>
          <t>Other collateralized | Non-Investment- Grade</t>
        </is>
      </c>
      <c r="B219" s="4" t="inlineStr">
        <is>
          <t xml:space="preserve"> </t>
        </is>
      </c>
      <c r="C219" s="4" t="inlineStr">
        <is>
          <t xml:space="preserve"> </t>
        </is>
      </c>
    </row>
    <row r="220">
      <c r="A220" s="3" t="inlineStr">
        <is>
          <t>Financing Receivable, Recorded Investment [Line Items]</t>
        </is>
      </c>
      <c r="B220" s="4" t="inlineStr">
        <is>
          <t xml:space="preserve"> </t>
        </is>
      </c>
      <c r="C220" s="4" t="inlineStr">
        <is>
          <t xml:space="preserve"> </t>
        </is>
      </c>
    </row>
    <row r="221">
      <c r="A221" s="4" t="inlineStr">
        <is>
          <t>Year one</t>
        </is>
      </c>
      <c r="B221" s="6" t="n">
        <v>2009</v>
      </c>
      <c r="C221" s="6" t="n">
        <v>2767</v>
      </c>
    </row>
    <row r="222">
      <c r="A222" s="4" t="inlineStr">
        <is>
          <t>Year two</t>
        </is>
      </c>
      <c r="B222" s="6" t="n">
        <v>1279</v>
      </c>
      <c r="C222" s="6" t="n">
        <v>293</v>
      </c>
    </row>
    <row r="223">
      <c r="A223" s="4" t="inlineStr">
        <is>
          <t>Year three</t>
        </is>
      </c>
      <c r="B223" s="6" t="n">
        <v>144</v>
      </c>
      <c r="C223" s="6" t="n">
        <v>845</v>
      </c>
    </row>
    <row r="224">
      <c r="A224" s="4" t="inlineStr">
        <is>
          <t>Year four</t>
        </is>
      </c>
      <c r="B224" s="6" t="n">
        <v>739</v>
      </c>
      <c r="C224" s="6" t="n">
        <v>469</v>
      </c>
    </row>
    <row r="225">
      <c r="A225" s="4" t="inlineStr">
        <is>
          <t>Year five</t>
        </is>
      </c>
      <c r="B225" s="6" t="n">
        <v>566</v>
      </c>
      <c r="C225" s="6" t="n">
        <v>74</v>
      </c>
    </row>
    <row r="226">
      <c r="A226" s="4" t="inlineStr">
        <is>
          <t>More than five years</t>
        </is>
      </c>
      <c r="B226" s="6" t="n">
        <v>45</v>
      </c>
      <c r="C226" s="6" t="n">
        <v>66</v>
      </c>
    </row>
    <row r="227">
      <c r="A227" s="4" t="inlineStr">
        <is>
          <t>Revolving</t>
        </is>
      </c>
      <c r="B227" s="6" t="n">
        <v>5211</v>
      </c>
      <c r="C227" s="6" t="n">
        <v>8242</v>
      </c>
    </row>
    <row r="228">
      <c r="A228" s="4" t="inlineStr">
        <is>
          <t>Revolving converted to term</t>
        </is>
      </c>
      <c r="B228" s="6" t="n">
        <v>96</v>
      </c>
      <c r="C228" s="6" t="n">
        <v>0</v>
      </c>
    </row>
    <row r="229">
      <c r="A229" s="4" t="inlineStr">
        <is>
          <t>Total</t>
        </is>
      </c>
      <c r="B229" s="6" t="n">
        <v>10089</v>
      </c>
      <c r="C229" s="6" t="n">
        <v>12756</v>
      </c>
    </row>
    <row r="230">
      <c r="A230" s="4" t="inlineStr">
        <is>
          <t>Other collateralized | Other Metrics/ Unrated</t>
        </is>
      </c>
      <c r="B230" s="4" t="inlineStr">
        <is>
          <t xml:space="preserve"> </t>
        </is>
      </c>
      <c r="C230" s="4" t="inlineStr">
        <is>
          <t xml:space="preserve"> </t>
        </is>
      </c>
    </row>
    <row r="231">
      <c r="A231" s="3" t="inlineStr">
        <is>
          <t>Financing Receivable, Recorded Investment [Line Items]</t>
        </is>
      </c>
      <c r="B231" s="4" t="inlineStr">
        <is>
          <t xml:space="preserve"> </t>
        </is>
      </c>
      <c r="C231" s="4" t="inlineStr">
        <is>
          <t xml:space="preserve"> </t>
        </is>
      </c>
    </row>
    <row r="232">
      <c r="A232" s="4" t="inlineStr">
        <is>
          <t>Year one</t>
        </is>
      </c>
      <c r="B232" s="6" t="n">
        <v>151</v>
      </c>
      <c r="C232" s="6" t="n">
        <v>245</v>
      </c>
    </row>
    <row r="233">
      <c r="A233" s="4" t="inlineStr">
        <is>
          <t>Year two</t>
        </is>
      </c>
      <c r="B233" s="6" t="n">
        <v>150</v>
      </c>
      <c r="C233" s="6" t="n">
        <v>69</v>
      </c>
    </row>
    <row r="234">
      <c r="A234" s="4" t="inlineStr">
        <is>
          <t>Year three</t>
        </is>
      </c>
      <c r="B234" s="6" t="n">
        <v>42</v>
      </c>
      <c r="C234" s="6" t="n">
        <v>102</v>
      </c>
    </row>
    <row r="235">
      <c r="A235" s="4" t="inlineStr">
        <is>
          <t>Year four</t>
        </is>
      </c>
      <c r="B235" s="6" t="n">
        <v>72</v>
      </c>
      <c r="C235" s="6" t="n">
        <v>32</v>
      </c>
    </row>
    <row r="236">
      <c r="A236" s="4" t="inlineStr">
        <is>
          <t>Year five</t>
        </is>
      </c>
      <c r="B236" s="6" t="n">
        <v>26</v>
      </c>
      <c r="C236" s="6" t="n">
        <v>9</v>
      </c>
    </row>
    <row r="237">
      <c r="A237" s="4" t="inlineStr">
        <is>
          <t>More than five years</t>
        </is>
      </c>
      <c r="B237" s="6" t="n">
        <v>25</v>
      </c>
      <c r="C237" s="6" t="n">
        <v>21</v>
      </c>
    </row>
    <row r="238">
      <c r="A238" s="4" t="inlineStr">
        <is>
          <t>Revolving</t>
        </is>
      </c>
      <c r="B238" s="6" t="n">
        <v>15</v>
      </c>
      <c r="C238" s="6" t="n">
        <v>1</v>
      </c>
    </row>
    <row r="239">
      <c r="A239" s="4" t="inlineStr">
        <is>
          <t>Revolving converted to term</t>
        </is>
      </c>
      <c r="B239" s="6" t="n">
        <v>0</v>
      </c>
      <c r="C239" s="6" t="n">
        <v>0</v>
      </c>
    </row>
    <row r="240">
      <c r="A240" s="4" t="inlineStr">
        <is>
          <t>Total</t>
        </is>
      </c>
      <c r="B240" s="6" t="n">
        <v>481</v>
      </c>
      <c r="C240" s="6" t="n">
        <v>479</v>
      </c>
    </row>
    <row r="241">
      <c r="A241" s="4" t="inlineStr">
        <is>
          <t>Other</t>
        </is>
      </c>
      <c r="B241" s="4" t="inlineStr">
        <is>
          <t xml:space="preserve"> </t>
        </is>
      </c>
      <c r="C241" s="4" t="inlineStr">
        <is>
          <t xml:space="preserve"> </t>
        </is>
      </c>
    </row>
    <row r="242">
      <c r="A242" s="3" t="inlineStr">
        <is>
          <t>Financing Receivable, Recorded Investment [Line Items]</t>
        </is>
      </c>
      <c r="B242" s="4" t="inlineStr">
        <is>
          <t xml:space="preserve"> </t>
        </is>
      </c>
      <c r="C242" s="4" t="inlineStr">
        <is>
          <t xml:space="preserve"> </t>
        </is>
      </c>
    </row>
    <row r="243">
      <c r="A243" s="4" t="inlineStr">
        <is>
          <t>Year one</t>
        </is>
      </c>
      <c r="B243" s="6" t="n">
        <v>330</v>
      </c>
      <c r="C243" s="6" t="n">
        <v>81</v>
      </c>
    </row>
    <row r="244">
      <c r="A244" s="4" t="inlineStr">
        <is>
          <t>Year two</t>
        </is>
      </c>
      <c r="B244" s="6" t="n">
        <v>123</v>
      </c>
      <c r="C244" s="6" t="n">
        <v>76</v>
      </c>
    </row>
    <row r="245">
      <c r="A245" s="4" t="inlineStr">
        <is>
          <t>Year three</t>
        </is>
      </c>
      <c r="B245" s="6" t="n">
        <v>42</v>
      </c>
      <c r="C245" s="6" t="n">
        <v>65</v>
      </c>
    </row>
    <row r="246">
      <c r="A246" s="4" t="inlineStr">
        <is>
          <t>Year four</t>
        </is>
      </c>
      <c r="B246" s="6" t="n">
        <v>32</v>
      </c>
      <c r="C246" s="6" t="n">
        <v>221</v>
      </c>
    </row>
    <row r="247">
      <c r="A247" s="4" t="inlineStr">
        <is>
          <t>Year five</t>
        </is>
      </c>
      <c r="B247" s="6" t="n">
        <v>2</v>
      </c>
      <c r="C247" s="6" t="n">
        <v>4</v>
      </c>
    </row>
    <row r="248">
      <c r="A248" s="4" t="inlineStr">
        <is>
          <t>More than five years</t>
        </is>
      </c>
      <c r="B248" s="4" t="inlineStr">
        <is>
          <t xml:space="preserve"> </t>
        </is>
      </c>
      <c r="C248" s="6" t="n">
        <v>3</v>
      </c>
    </row>
    <row r="249">
      <c r="A249" s="4" t="inlineStr">
        <is>
          <t>Revolving</t>
        </is>
      </c>
      <c r="B249" s="6" t="n">
        <v>1421</v>
      </c>
      <c r="C249" s="6" t="n">
        <v>883</v>
      </c>
    </row>
    <row r="250">
      <c r="A250" s="4" t="inlineStr">
        <is>
          <t>Total</t>
        </is>
      </c>
      <c r="B250" s="6" t="n">
        <v>1950</v>
      </c>
      <c r="C250" s="6" t="n">
        <v>1333</v>
      </c>
    </row>
    <row r="251">
      <c r="A251" s="4" t="inlineStr">
        <is>
          <t>Other | Investment-Grade</t>
        </is>
      </c>
      <c r="B251" s="4" t="inlineStr">
        <is>
          <t xml:space="preserve"> </t>
        </is>
      </c>
      <c r="C251" s="4" t="inlineStr">
        <is>
          <t xml:space="preserve"> </t>
        </is>
      </c>
    </row>
    <row r="252">
      <c r="A252" s="3" t="inlineStr">
        <is>
          <t>Financing Receivable, Recorded Investment [Line Items]</t>
        </is>
      </c>
      <c r="B252" s="4" t="inlineStr">
        <is>
          <t xml:space="preserve"> </t>
        </is>
      </c>
      <c r="C252" s="4" t="inlineStr">
        <is>
          <t xml:space="preserve"> </t>
        </is>
      </c>
    </row>
    <row r="253">
      <c r="A253" s="4" t="inlineStr">
        <is>
          <t>Year one</t>
        </is>
      </c>
      <c r="B253" s="6" t="n">
        <v>257</v>
      </c>
      <c r="C253" s="6" t="n">
        <v>60</v>
      </c>
    </row>
    <row r="254">
      <c r="A254" s="4" t="inlineStr">
        <is>
          <t>Year two</t>
        </is>
      </c>
      <c r="B254" s="6" t="n">
        <v>113</v>
      </c>
      <c r="C254" s="6" t="n">
        <v>67</v>
      </c>
    </row>
    <row r="255">
      <c r="A255" s="4" t="inlineStr">
        <is>
          <t>Year three</t>
        </is>
      </c>
      <c r="B255" s="6" t="n">
        <v>36</v>
      </c>
      <c r="C255" s="6" t="n">
        <v>6</v>
      </c>
    </row>
    <row r="256">
      <c r="A256" s="4" t="inlineStr">
        <is>
          <t>Year four</t>
        </is>
      </c>
      <c r="B256" s="6" t="n">
        <v>16</v>
      </c>
      <c r="C256" s="6" t="n">
        <v>0</v>
      </c>
    </row>
    <row r="257">
      <c r="A257" s="4" t="inlineStr">
        <is>
          <t>Year five</t>
        </is>
      </c>
      <c r="B257" s="6" t="n">
        <v>0</v>
      </c>
      <c r="C257" s="6" t="n">
        <v>0</v>
      </c>
    </row>
    <row r="258">
      <c r="A258" s="4" t="inlineStr">
        <is>
          <t>More than five years</t>
        </is>
      </c>
      <c r="B258" s="4" t="inlineStr">
        <is>
          <t xml:space="preserve"> </t>
        </is>
      </c>
      <c r="C258" s="6" t="n">
        <v>0</v>
      </c>
    </row>
    <row r="259">
      <c r="A259" s="4" t="inlineStr">
        <is>
          <t>Revolving</t>
        </is>
      </c>
      <c r="B259" s="6" t="n">
        <v>1337</v>
      </c>
      <c r="C259" s="6" t="n">
        <v>803</v>
      </c>
    </row>
    <row r="260">
      <c r="A260" s="4" t="inlineStr">
        <is>
          <t>Total</t>
        </is>
      </c>
      <c r="B260" s="6" t="n">
        <v>1759</v>
      </c>
      <c r="C260" s="6" t="n">
        <v>936</v>
      </c>
    </row>
    <row r="261">
      <c r="A261" s="4" t="inlineStr">
        <is>
          <t>Other | Non-Investment- Grade</t>
        </is>
      </c>
      <c r="B261" s="4" t="inlineStr">
        <is>
          <t xml:space="preserve"> </t>
        </is>
      </c>
      <c r="C261" s="4" t="inlineStr">
        <is>
          <t xml:space="preserve"> </t>
        </is>
      </c>
    </row>
    <row r="262">
      <c r="A262" s="3" t="inlineStr">
        <is>
          <t>Financing Receivable, Recorded Investment [Line Items]</t>
        </is>
      </c>
      <c r="B262" s="4" t="inlineStr">
        <is>
          <t xml:space="preserve"> </t>
        </is>
      </c>
      <c r="C262" s="4" t="inlineStr">
        <is>
          <t xml:space="preserve"> </t>
        </is>
      </c>
    </row>
    <row r="263">
      <c r="A263" s="4" t="inlineStr">
        <is>
          <t>Year one</t>
        </is>
      </c>
      <c r="B263" s="6" t="n">
        <v>73</v>
      </c>
      <c r="C263" s="6" t="n">
        <v>21</v>
      </c>
    </row>
    <row r="264">
      <c r="A264" s="4" t="inlineStr">
        <is>
          <t>Year two</t>
        </is>
      </c>
      <c r="B264" s="6" t="n">
        <v>10</v>
      </c>
      <c r="C264" s="6" t="n">
        <v>9</v>
      </c>
    </row>
    <row r="265">
      <c r="A265" s="4" t="inlineStr">
        <is>
          <t>Year three</t>
        </is>
      </c>
      <c r="B265" s="6" t="n">
        <v>6</v>
      </c>
      <c r="C265" s="6" t="n">
        <v>8</v>
      </c>
    </row>
    <row r="266">
      <c r="A266" s="4" t="inlineStr">
        <is>
          <t>Year four</t>
        </is>
      </c>
      <c r="B266" s="6" t="n">
        <v>0</v>
      </c>
      <c r="C266" s="6" t="n">
        <v>3</v>
      </c>
    </row>
    <row r="267">
      <c r="A267" s="4" t="inlineStr">
        <is>
          <t>Year five</t>
        </is>
      </c>
      <c r="B267" s="6" t="n">
        <v>2</v>
      </c>
      <c r="C267" s="6" t="n">
        <v>0</v>
      </c>
    </row>
    <row r="268">
      <c r="A268" s="4" t="inlineStr">
        <is>
          <t>More than five years</t>
        </is>
      </c>
      <c r="B268" s="4" t="inlineStr">
        <is>
          <t xml:space="preserve"> </t>
        </is>
      </c>
      <c r="C268" s="6" t="n">
        <v>0</v>
      </c>
    </row>
    <row r="269">
      <c r="A269" s="4" t="inlineStr">
        <is>
          <t>Revolving</t>
        </is>
      </c>
      <c r="B269" s="6" t="n">
        <v>84</v>
      </c>
      <c r="C269" s="6" t="n">
        <v>80</v>
      </c>
    </row>
    <row r="270">
      <c r="A270" s="4" t="inlineStr">
        <is>
          <t>Total</t>
        </is>
      </c>
      <c r="B270" s="6" t="n">
        <v>175</v>
      </c>
      <c r="C270" s="6" t="n">
        <v>121</v>
      </c>
    </row>
    <row r="271">
      <c r="A271" s="4" t="inlineStr">
        <is>
          <t>Other | Other Metrics/ Unrated</t>
        </is>
      </c>
      <c r="B271" s="4" t="inlineStr">
        <is>
          <t xml:space="preserve"> </t>
        </is>
      </c>
      <c r="C271" s="4" t="inlineStr">
        <is>
          <t xml:space="preserve"> </t>
        </is>
      </c>
    </row>
    <row r="272">
      <c r="A272" s="3" t="inlineStr">
        <is>
          <t>Financing Receivable, Recorded Investment [Line Items]</t>
        </is>
      </c>
      <c r="B272" s="4" t="inlineStr">
        <is>
          <t xml:space="preserve"> </t>
        </is>
      </c>
      <c r="C272" s="4" t="inlineStr">
        <is>
          <t xml:space="preserve"> </t>
        </is>
      </c>
    </row>
    <row r="273">
      <c r="A273" s="4" t="inlineStr">
        <is>
          <t>Year one</t>
        </is>
      </c>
      <c r="B273" s="6" t="n">
        <v>0</v>
      </c>
      <c r="C273" s="6" t="n">
        <v>0</v>
      </c>
    </row>
    <row r="274">
      <c r="A274" s="4" t="inlineStr">
        <is>
          <t>Year two</t>
        </is>
      </c>
      <c r="B274" s="6" t="n">
        <v>0</v>
      </c>
      <c r="C274" s="6" t="n">
        <v>0</v>
      </c>
    </row>
    <row r="275">
      <c r="A275" s="4" t="inlineStr">
        <is>
          <t>Year three</t>
        </is>
      </c>
      <c r="B275" s="6" t="n">
        <v>0</v>
      </c>
      <c r="C275" s="6" t="n">
        <v>51</v>
      </c>
    </row>
    <row r="276">
      <c r="A276" s="4" t="inlineStr">
        <is>
          <t>Year four</t>
        </is>
      </c>
      <c r="B276" s="6" t="n">
        <v>16</v>
      </c>
      <c r="C276" s="6" t="n">
        <v>218</v>
      </c>
    </row>
    <row r="277">
      <c r="A277" s="4" t="inlineStr">
        <is>
          <t>Year five</t>
        </is>
      </c>
      <c r="B277" s="6" t="n">
        <v>0</v>
      </c>
      <c r="C277" s="6" t="n">
        <v>4</v>
      </c>
    </row>
    <row r="278">
      <c r="A278" s="4" t="inlineStr">
        <is>
          <t>More than five years</t>
        </is>
      </c>
      <c r="B278" s="4" t="inlineStr">
        <is>
          <t xml:space="preserve"> </t>
        </is>
      </c>
      <c r="C278" s="6" t="n">
        <v>3</v>
      </c>
    </row>
    <row r="279">
      <c r="A279" s="4" t="inlineStr">
        <is>
          <t>Revolving</t>
        </is>
      </c>
      <c r="B279" s="6" t="n">
        <v>0</v>
      </c>
      <c r="C279" s="6" t="n">
        <v>0</v>
      </c>
    </row>
    <row r="280">
      <c r="A280" s="4" t="inlineStr">
        <is>
          <t>Total</t>
        </is>
      </c>
      <c r="B280" s="7" t="n">
        <v>16</v>
      </c>
      <c r="C280" s="7" t="n">
        <v>27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Consumer Loans by Refreshed FICO Credit Score (Detail) - USD ($) $ in Millions</t>
        </is>
      </c>
      <c r="B1" s="2" t="inlineStr">
        <is>
          <t>Dec. 31, 2024</t>
        </is>
      </c>
      <c r="C1" s="2" t="inlineStr">
        <is>
          <t>Dec. 31, 2023</t>
        </is>
      </c>
    </row>
    <row r="2">
      <c r="A2" s="3" t="inlineStr">
        <is>
          <t>Financing Receivable, Recorded Investment [Line Items]</t>
        </is>
      </c>
      <c r="B2" s="4" t="inlineStr">
        <is>
          <t xml:space="preserve"> </t>
        </is>
      </c>
      <c r="C2" s="4" t="inlineStr">
        <is>
          <t xml:space="preserve"> </t>
        </is>
      </c>
    </row>
    <row r="3">
      <c r="A3" s="4" t="inlineStr">
        <is>
          <t>Carrying Value</t>
        </is>
      </c>
      <c r="B3" s="7" t="n">
        <v>200866</v>
      </c>
      <c r="C3" s="7" t="n">
        <v>188408</v>
      </c>
    </row>
    <row r="4">
      <c r="A4" s="4" t="inlineStr">
        <is>
          <t>Percentage concentration of gross installment and credit card loans by refreshed FICO credit score</t>
        </is>
      </c>
      <c r="B4" s="10" t="n">
        <v>1</v>
      </c>
      <c r="C4" s="10" t="n">
        <v>1</v>
      </c>
    </row>
    <row r="5">
      <c r="A5" s="4" t="inlineStr">
        <is>
          <t>FICO</t>
        </is>
      </c>
      <c r="B5" s="4" t="inlineStr">
        <is>
          <t xml:space="preserve"> </t>
        </is>
      </c>
      <c r="C5" s="4" t="inlineStr">
        <is>
          <t xml:space="preserve"> </t>
        </is>
      </c>
    </row>
    <row r="6">
      <c r="A6" s="3" t="inlineStr">
        <is>
          <t>Financing Receivable, Recorded Investment [Line Items]</t>
        </is>
      </c>
      <c r="B6" s="4" t="inlineStr">
        <is>
          <t xml:space="preserve"> </t>
        </is>
      </c>
      <c r="C6" s="4" t="inlineStr">
        <is>
          <t xml:space="preserve"> </t>
        </is>
      </c>
    </row>
    <row r="7">
      <c r="A7" s="4" t="inlineStr">
        <is>
          <t>Carrying Value</t>
        </is>
      </c>
      <c r="B7" s="4" t="inlineStr">
        <is>
          <t xml:space="preserve"> </t>
        </is>
      </c>
      <c r="C7" s="7" t="n">
        <v>17682</v>
      </c>
    </row>
    <row r="8">
      <c r="A8" s="4" t="inlineStr">
        <is>
          <t>Percentage concentration of gross installment and credit card loans by refreshed FICO credit score</t>
        </is>
      </c>
      <c r="B8" s="4" t="inlineStr">
        <is>
          <t xml:space="preserve"> </t>
        </is>
      </c>
      <c r="C8" s="10" t="n">
        <v>1</v>
      </c>
    </row>
    <row r="9">
      <c r="A9" s="4" t="inlineStr">
        <is>
          <t>Credit cards</t>
        </is>
      </c>
      <c r="B9" s="4" t="inlineStr">
        <is>
          <t xml:space="preserve"> </t>
        </is>
      </c>
      <c r="C9" s="4" t="inlineStr">
        <is>
          <t xml:space="preserve"> </t>
        </is>
      </c>
    </row>
    <row r="10">
      <c r="A10" s="3" t="inlineStr">
        <is>
          <t>Financing Receivable, Recorded Investment [Line Items]</t>
        </is>
      </c>
      <c r="B10" s="4" t="inlineStr">
        <is>
          <t xml:space="preserve"> </t>
        </is>
      </c>
      <c r="C10" s="4" t="inlineStr">
        <is>
          <t xml:space="preserve"> </t>
        </is>
      </c>
    </row>
    <row r="11">
      <c r="A11" s="4" t="inlineStr">
        <is>
          <t>Carrying Value</t>
        </is>
      </c>
      <c r="B11" s="7" t="n">
        <v>21403</v>
      </c>
      <c r="C11" s="7" t="n">
        <v>19361</v>
      </c>
    </row>
    <row r="12">
      <c r="A12" s="4" t="inlineStr">
        <is>
          <t>Percentage concentration of gross installment and credit card loans by refreshed FICO credit score</t>
        </is>
      </c>
      <c r="B12" s="10" t="n">
        <v>1</v>
      </c>
      <c r="C12" s="10" t="n">
        <v>1</v>
      </c>
    </row>
    <row r="13">
      <c r="A13" s="4" t="inlineStr">
        <is>
          <t>Credit cards | FICO</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Carrying Value</t>
        </is>
      </c>
      <c r="B15" s="7" t="n">
        <v>19615</v>
      </c>
      <c r="C15" s="7" t="n">
        <v>17432</v>
      </c>
    </row>
    <row r="16">
      <c r="A16" s="4" t="inlineStr">
        <is>
          <t>Percentage concentration of gross installment and credit card loans by refreshed FICO credit score</t>
        </is>
      </c>
      <c r="B16" s="10" t="n">
        <v>1</v>
      </c>
      <c r="C16" s="10" t="n">
        <v>1</v>
      </c>
    </row>
    <row r="17">
      <c r="A17" s="4" t="inlineStr">
        <is>
          <t>Installment</t>
        </is>
      </c>
      <c r="B17" s="4" t="inlineStr">
        <is>
          <t xml:space="preserve"> </t>
        </is>
      </c>
      <c r="C17" s="4" t="inlineStr">
        <is>
          <t xml:space="preserve"> </t>
        </is>
      </c>
    </row>
    <row r="18">
      <c r="A18" s="3" t="inlineStr">
        <is>
          <t>Financing Receivable, Recorded Investment [Line Items]</t>
        </is>
      </c>
      <c r="B18" s="4" t="inlineStr">
        <is>
          <t xml:space="preserve"> </t>
        </is>
      </c>
      <c r="C18" s="4" t="inlineStr">
        <is>
          <t xml:space="preserve"> </t>
        </is>
      </c>
    </row>
    <row r="19">
      <c r="A19" s="4" t="inlineStr">
        <is>
          <t>Carrying Value</t>
        </is>
      </c>
      <c r="B19" s="7" t="n">
        <v>70</v>
      </c>
      <c r="C19" s="7" t="n">
        <v>3298</v>
      </c>
    </row>
    <row r="20">
      <c r="A20" s="4" t="inlineStr">
        <is>
          <t>Percentage concentration of gross installment and credit card loans by refreshed FICO credit score</t>
        </is>
      </c>
      <c r="B20" s="10" t="n">
        <v>1</v>
      </c>
      <c r="C20" s="10" t="n">
        <v>1</v>
      </c>
    </row>
    <row r="21">
      <c r="A21" s="4" t="inlineStr">
        <is>
          <t>Installment | FICO</t>
        </is>
      </c>
      <c r="B21" s="4" t="inlineStr">
        <is>
          <t xml:space="preserve"> </t>
        </is>
      </c>
      <c r="C21" s="4" t="inlineStr">
        <is>
          <t xml:space="preserve"> </t>
        </is>
      </c>
    </row>
    <row r="22">
      <c r="A22" s="3" t="inlineStr">
        <is>
          <t>Financing Receivable, Recorded Investment [Line Items]</t>
        </is>
      </c>
      <c r="B22" s="4" t="inlineStr">
        <is>
          <t xml:space="preserve"> </t>
        </is>
      </c>
      <c r="C22" s="4" t="inlineStr">
        <is>
          <t xml:space="preserve"> </t>
        </is>
      </c>
    </row>
    <row r="23">
      <c r="A23" s="4" t="inlineStr">
        <is>
          <t>Year one</t>
        </is>
      </c>
      <c r="B23" s="4" t="inlineStr">
        <is>
          <t xml:space="preserve"> </t>
        </is>
      </c>
      <c r="C23" s="7" t="n">
        <v>89</v>
      </c>
    </row>
    <row r="24">
      <c r="A24" s="4" t="inlineStr">
        <is>
          <t>Year two</t>
        </is>
      </c>
      <c r="B24" s="4" t="inlineStr">
        <is>
          <t xml:space="preserve"> </t>
        </is>
      </c>
      <c r="C24" s="6" t="n">
        <v>150</v>
      </c>
    </row>
    <row r="25">
      <c r="A25" s="4" t="inlineStr">
        <is>
          <t>Year three</t>
        </is>
      </c>
      <c r="B25" s="4" t="inlineStr">
        <is>
          <t xml:space="preserve"> </t>
        </is>
      </c>
      <c r="C25" s="6" t="n">
        <v>11</v>
      </c>
    </row>
    <row r="26">
      <c r="A26" s="4" t="inlineStr">
        <is>
          <t>Carrying Value</t>
        </is>
      </c>
      <c r="B26" s="4" t="inlineStr">
        <is>
          <t xml:space="preserve"> </t>
        </is>
      </c>
      <c r="C26" s="7" t="n">
        <v>250</v>
      </c>
    </row>
    <row r="27">
      <c r="A27" s="4" t="inlineStr">
        <is>
          <t>Percentage concentration of gross installment and credit card loans by refreshed FICO credit score</t>
        </is>
      </c>
      <c r="B27" s="4" t="inlineStr">
        <is>
          <t xml:space="preserve"> </t>
        </is>
      </c>
      <c r="C27" s="10" t="n">
        <v>1</v>
      </c>
    </row>
    <row r="28">
      <c r="A28" s="4" t="inlineStr">
        <is>
          <t>Greater than or equal to 660 | FICO</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Carrying Value</t>
        </is>
      </c>
      <c r="B30" s="4" t="inlineStr">
        <is>
          <t xml:space="preserve"> </t>
        </is>
      </c>
      <c r="C30" s="7" t="n">
        <v>11341</v>
      </c>
    </row>
    <row r="31">
      <c r="A31" s="4" t="inlineStr">
        <is>
          <t>Percentage concentration of gross installment and credit card loans by refreshed FICO credit score</t>
        </is>
      </c>
      <c r="B31" s="4" t="inlineStr">
        <is>
          <t xml:space="preserve"> </t>
        </is>
      </c>
      <c r="C31" s="10" t="n">
        <v>0.64</v>
      </c>
    </row>
    <row r="32">
      <c r="A32" s="4" t="inlineStr">
        <is>
          <t>Greater than or equal to 660 | Credit cards | FICO</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Carrying Value</t>
        </is>
      </c>
      <c r="B34" s="7" t="n">
        <v>13090</v>
      </c>
      <c r="C34" s="7" t="n">
        <v>11119</v>
      </c>
    </row>
    <row r="35">
      <c r="A35" s="4" t="inlineStr">
        <is>
          <t>Percentage concentration of gross installment and credit card loans by refreshed FICO credit score</t>
        </is>
      </c>
      <c r="B35" s="10" t="n">
        <v>0.67</v>
      </c>
      <c r="C35" s="10" t="n">
        <v>0.64</v>
      </c>
    </row>
    <row r="36">
      <c r="A36" s="4" t="inlineStr">
        <is>
          <t>Greater than or equal to 660 | Installment | FICO</t>
        </is>
      </c>
      <c r="B36" s="4" t="inlineStr">
        <is>
          <t xml:space="preserve"> </t>
        </is>
      </c>
      <c r="C36" s="4" t="inlineStr">
        <is>
          <t xml:space="preserve"> </t>
        </is>
      </c>
    </row>
    <row r="37">
      <c r="A37" s="3" t="inlineStr">
        <is>
          <t>Financing Receivable, Recorded Investment [Line Items]</t>
        </is>
      </c>
      <c r="B37" s="4" t="inlineStr">
        <is>
          <t xml:space="preserve"> </t>
        </is>
      </c>
      <c r="C37" s="4" t="inlineStr">
        <is>
          <t xml:space="preserve"> </t>
        </is>
      </c>
    </row>
    <row r="38">
      <c r="A38" s="4" t="inlineStr">
        <is>
          <t>Year one</t>
        </is>
      </c>
      <c r="B38" s="4" t="inlineStr">
        <is>
          <t xml:space="preserve"> </t>
        </is>
      </c>
      <c r="C38" s="7" t="n">
        <v>79</v>
      </c>
    </row>
    <row r="39">
      <c r="A39" s="4" t="inlineStr">
        <is>
          <t>Year two</t>
        </is>
      </c>
      <c r="B39" s="4" t="inlineStr">
        <is>
          <t xml:space="preserve"> </t>
        </is>
      </c>
      <c r="C39" s="6" t="n">
        <v>132</v>
      </c>
    </row>
    <row r="40">
      <c r="A40" s="4" t="inlineStr">
        <is>
          <t>Year three</t>
        </is>
      </c>
      <c r="B40" s="4" t="inlineStr">
        <is>
          <t xml:space="preserve"> </t>
        </is>
      </c>
      <c r="C40" s="6" t="n">
        <v>11</v>
      </c>
    </row>
    <row r="41">
      <c r="A41" s="4" t="inlineStr">
        <is>
          <t>Carrying Value</t>
        </is>
      </c>
      <c r="B41" s="4" t="inlineStr">
        <is>
          <t xml:space="preserve"> </t>
        </is>
      </c>
      <c r="C41" s="7" t="n">
        <v>222</v>
      </c>
    </row>
    <row r="42">
      <c r="A42" s="4" t="inlineStr">
        <is>
          <t>Percentage concentration of gross installment and credit card loans by refreshed FICO credit score</t>
        </is>
      </c>
      <c r="B42" s="4" t="inlineStr">
        <is>
          <t xml:space="preserve"> </t>
        </is>
      </c>
      <c r="C42" s="10" t="n">
        <v>0.89</v>
      </c>
    </row>
    <row r="43">
      <c r="A43" s="4" t="inlineStr">
        <is>
          <t>Less than 660 | FICO</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Carrying Value</t>
        </is>
      </c>
      <c r="B45" s="4" t="inlineStr">
        <is>
          <t xml:space="preserve"> </t>
        </is>
      </c>
      <c r="C45" s="7" t="n">
        <v>6341</v>
      </c>
    </row>
    <row r="46">
      <c r="A46" s="4" t="inlineStr">
        <is>
          <t>Percentage concentration of gross installment and credit card loans by refreshed FICO credit score</t>
        </is>
      </c>
      <c r="B46" s="4" t="inlineStr">
        <is>
          <t xml:space="preserve"> </t>
        </is>
      </c>
      <c r="C46" s="10" t="n">
        <v>0.36</v>
      </c>
    </row>
    <row r="47">
      <c r="A47" s="4" t="inlineStr">
        <is>
          <t>Less than 660 | Credit cards | FICO</t>
        </is>
      </c>
      <c r="B47" s="4" t="inlineStr">
        <is>
          <t xml:space="preserve"> </t>
        </is>
      </c>
      <c r="C47" s="4" t="inlineStr">
        <is>
          <t xml:space="preserve"> </t>
        </is>
      </c>
    </row>
    <row r="48">
      <c r="A48" s="3" t="inlineStr">
        <is>
          <t>Financing Receivable, Recorded Investment [Line Items]</t>
        </is>
      </c>
      <c r="B48" s="4" t="inlineStr">
        <is>
          <t xml:space="preserve"> </t>
        </is>
      </c>
      <c r="C48" s="4" t="inlineStr">
        <is>
          <t xml:space="preserve"> </t>
        </is>
      </c>
    </row>
    <row r="49">
      <c r="A49" s="4" t="inlineStr">
        <is>
          <t>Carrying Value</t>
        </is>
      </c>
      <c r="B49" s="7" t="n">
        <v>6525</v>
      </c>
      <c r="C49" s="7" t="n">
        <v>6313</v>
      </c>
    </row>
    <row r="50">
      <c r="A50" s="4" t="inlineStr">
        <is>
          <t>Percentage concentration of gross installment and credit card loans by refreshed FICO credit score</t>
        </is>
      </c>
      <c r="B50" s="10" t="n">
        <v>0.33</v>
      </c>
      <c r="C50" s="10" t="n">
        <v>0.36</v>
      </c>
    </row>
    <row r="51">
      <c r="A51" s="4" t="inlineStr">
        <is>
          <t>Less than 660 | Installment | FICO</t>
        </is>
      </c>
      <c r="B51" s="4" t="inlineStr">
        <is>
          <t xml:space="preserve"> </t>
        </is>
      </c>
      <c r="C51" s="4" t="inlineStr">
        <is>
          <t xml:space="preserve"> </t>
        </is>
      </c>
    </row>
    <row r="52">
      <c r="A52" s="3" t="inlineStr">
        <is>
          <t>Financing Receivable, Recorded Investment [Line Items]</t>
        </is>
      </c>
      <c r="B52" s="4" t="inlineStr">
        <is>
          <t xml:space="preserve"> </t>
        </is>
      </c>
      <c r="C52" s="4" t="inlineStr">
        <is>
          <t xml:space="preserve"> </t>
        </is>
      </c>
    </row>
    <row r="53">
      <c r="A53" s="4" t="inlineStr">
        <is>
          <t>Year one</t>
        </is>
      </c>
      <c r="B53" s="4" t="inlineStr">
        <is>
          <t xml:space="preserve"> </t>
        </is>
      </c>
      <c r="C53" s="7" t="n">
        <v>10</v>
      </c>
    </row>
    <row r="54">
      <c r="A54" s="4" t="inlineStr">
        <is>
          <t>Year two</t>
        </is>
      </c>
      <c r="B54" s="4" t="inlineStr">
        <is>
          <t xml:space="preserve"> </t>
        </is>
      </c>
      <c r="C54" s="6" t="n">
        <v>18</v>
      </c>
    </row>
    <row r="55">
      <c r="A55" s="4" t="inlineStr">
        <is>
          <t>Year three</t>
        </is>
      </c>
      <c r="B55" s="4" t="inlineStr">
        <is>
          <t xml:space="preserve"> </t>
        </is>
      </c>
      <c r="C55" s="6" t="n">
        <v>0</v>
      </c>
    </row>
    <row r="56">
      <c r="A56" s="4" t="inlineStr">
        <is>
          <t>Carrying Value</t>
        </is>
      </c>
      <c r="B56" s="4" t="inlineStr">
        <is>
          <t xml:space="preserve"> </t>
        </is>
      </c>
      <c r="C56" s="7" t="n">
        <v>28</v>
      </c>
    </row>
    <row r="57">
      <c r="A57" s="4" t="inlineStr">
        <is>
          <t>Percentage concentration of gross installment and credit card loans by refreshed FICO credit score</t>
        </is>
      </c>
      <c r="B57" s="4" t="inlineStr">
        <is>
          <t xml:space="preserve"> </t>
        </is>
      </c>
      <c r="C57" s="10" t="n">
        <v>0.1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Credit Concentration by Region (Detail) - USD ($) $ in Millions</t>
        </is>
      </c>
      <c r="B1" s="2" t="inlineStr">
        <is>
          <t>Dec. 31, 2024</t>
        </is>
      </c>
      <c r="C1" s="2" t="inlineStr">
        <is>
          <t>Dec. 31, 2023</t>
        </is>
      </c>
    </row>
    <row r="2">
      <c r="A2" s="3" t="inlineStr">
        <is>
          <t>Product Information [Line Items]</t>
        </is>
      </c>
      <c r="B2" s="4" t="inlineStr">
        <is>
          <t xml:space="preserve"> </t>
        </is>
      </c>
      <c r="C2" s="4" t="inlineStr">
        <is>
          <t xml:space="preserve"> </t>
        </is>
      </c>
    </row>
    <row r="3">
      <c r="A3" s="4" t="inlineStr">
        <is>
          <t>Carrying Value</t>
        </is>
      </c>
      <c r="B3" s="7" t="n">
        <v>200866</v>
      </c>
      <c r="C3" s="7" t="n">
        <v>188408</v>
      </c>
    </row>
    <row r="4">
      <c r="A4" s="4" t="inlineStr">
        <is>
          <t>Concentration risk percentage</t>
        </is>
      </c>
      <c r="B4" s="10" t="n">
        <v>1</v>
      </c>
      <c r="C4" s="10" t="n">
        <v>1</v>
      </c>
    </row>
    <row r="5">
      <c r="A5" s="4" t="inlineStr">
        <is>
          <t>Americas</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Concentration risk percentage</t>
        </is>
      </c>
      <c r="B7" s="10" t="n">
        <v>0.83</v>
      </c>
      <c r="C7" s="10" t="n">
        <v>0.84</v>
      </c>
    </row>
    <row r="8">
      <c r="A8" s="4" t="inlineStr">
        <is>
          <t>EMEA</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Concentration risk percentage</t>
        </is>
      </c>
      <c r="B10" s="10" t="n">
        <v>0.14</v>
      </c>
      <c r="C10" s="10" t="n">
        <v>0.13</v>
      </c>
    </row>
    <row r="11">
      <c r="A11" s="4" t="inlineStr">
        <is>
          <t>Asia</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Concentration risk percentage</t>
        </is>
      </c>
      <c r="B13" s="10" t="n">
        <v>0.03</v>
      </c>
      <c r="C13" s="10" t="n">
        <v>0.03</v>
      </c>
    </row>
    <row r="14">
      <c r="A14" s="4" t="inlineStr">
        <is>
          <t>Corporate</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Carrying Value</t>
        </is>
      </c>
      <c r="B16" s="7" t="n">
        <v>29972</v>
      </c>
      <c r="C16" s="7" t="n">
        <v>35874</v>
      </c>
    </row>
    <row r="17">
      <c r="A17" s="4" t="inlineStr">
        <is>
          <t>Concentration risk percentage</t>
        </is>
      </c>
      <c r="B17" s="10" t="n">
        <v>1</v>
      </c>
      <c r="C17" s="10" t="n">
        <v>1</v>
      </c>
    </row>
    <row r="18">
      <c r="A18" s="4" t="inlineStr">
        <is>
          <t>Corporate | Americas</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Concentration risk percentage</t>
        </is>
      </c>
      <c r="B20" s="10" t="n">
        <v>0.66</v>
      </c>
      <c r="C20" s="10" t="n">
        <v>0.63</v>
      </c>
    </row>
    <row r="21">
      <c r="A21" s="4" t="inlineStr">
        <is>
          <t>Corporate | EMEA</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Concentration risk percentage</t>
        </is>
      </c>
      <c r="B23" s="10" t="n">
        <v>0.26</v>
      </c>
      <c r="C23" s="10" t="n">
        <v>0.29</v>
      </c>
    </row>
    <row r="24">
      <c r="A24" s="4" t="inlineStr">
        <is>
          <t>Corporate | Asia</t>
        </is>
      </c>
      <c r="B24" s="4" t="inlineStr">
        <is>
          <t xml:space="preserve"> </t>
        </is>
      </c>
      <c r="C24" s="4" t="inlineStr">
        <is>
          <t xml:space="preserve"> </t>
        </is>
      </c>
    </row>
    <row r="25">
      <c r="A25" s="3" t="inlineStr">
        <is>
          <t>Product Information [Line Items]</t>
        </is>
      </c>
      <c r="B25" s="4" t="inlineStr">
        <is>
          <t xml:space="preserve"> </t>
        </is>
      </c>
      <c r="C25" s="4" t="inlineStr">
        <is>
          <t xml:space="preserve"> </t>
        </is>
      </c>
    </row>
    <row r="26">
      <c r="A26" s="4" t="inlineStr">
        <is>
          <t>Concentration risk percentage</t>
        </is>
      </c>
      <c r="B26" s="10" t="n">
        <v>0.08</v>
      </c>
      <c r="C26" s="10" t="n">
        <v>0.08</v>
      </c>
    </row>
    <row r="27">
      <c r="A27" s="4" t="inlineStr">
        <is>
          <t>Commercial real estate</t>
        </is>
      </c>
      <c r="B27" s="4" t="inlineStr">
        <is>
          <t xml:space="preserve"> </t>
        </is>
      </c>
      <c r="C27" s="4" t="inlineStr">
        <is>
          <t xml:space="preserve"> </t>
        </is>
      </c>
    </row>
    <row r="28">
      <c r="A28" s="3" t="inlineStr">
        <is>
          <t>Product Information [Line Items]</t>
        </is>
      </c>
      <c r="B28" s="4" t="inlineStr">
        <is>
          <t xml:space="preserve"> </t>
        </is>
      </c>
      <c r="C28" s="4" t="inlineStr">
        <is>
          <t xml:space="preserve"> </t>
        </is>
      </c>
    </row>
    <row r="29">
      <c r="A29" s="4" t="inlineStr">
        <is>
          <t>Carrying Value</t>
        </is>
      </c>
      <c r="B29" s="7" t="n">
        <v>29789</v>
      </c>
      <c r="C29" s="7" t="n">
        <v>26028</v>
      </c>
    </row>
    <row r="30">
      <c r="A30" s="4" t="inlineStr">
        <is>
          <t>Concentration risk percentage</t>
        </is>
      </c>
      <c r="B30" s="10" t="n">
        <v>1</v>
      </c>
      <c r="C30" s="10" t="n">
        <v>1</v>
      </c>
    </row>
    <row r="31">
      <c r="A31" s="4" t="inlineStr">
        <is>
          <t>Commercial real estate | Americas</t>
        </is>
      </c>
      <c r="B31" s="4" t="inlineStr">
        <is>
          <t xml:space="preserve"> </t>
        </is>
      </c>
      <c r="C31" s="4" t="inlineStr">
        <is>
          <t xml:space="preserve"> </t>
        </is>
      </c>
    </row>
    <row r="32">
      <c r="A32" s="3" t="inlineStr">
        <is>
          <t>Product Information [Line Items]</t>
        </is>
      </c>
      <c r="B32" s="4" t="inlineStr">
        <is>
          <t xml:space="preserve"> </t>
        </is>
      </c>
      <c r="C32" s="4" t="inlineStr">
        <is>
          <t xml:space="preserve"> </t>
        </is>
      </c>
    </row>
    <row r="33">
      <c r="A33" s="4" t="inlineStr">
        <is>
          <t>Concentration risk percentage</t>
        </is>
      </c>
      <c r="B33" s="10" t="n">
        <v>0.78</v>
      </c>
      <c r="C33" s="10" t="n">
        <v>0.8</v>
      </c>
    </row>
    <row r="34">
      <c r="A34" s="4" t="inlineStr">
        <is>
          <t>Commercial real estate | EMEA</t>
        </is>
      </c>
      <c r="B34" s="4" t="inlineStr">
        <is>
          <t xml:space="preserve"> </t>
        </is>
      </c>
      <c r="C34" s="4" t="inlineStr">
        <is>
          <t xml:space="preserve"> </t>
        </is>
      </c>
    </row>
    <row r="35">
      <c r="A35" s="3" t="inlineStr">
        <is>
          <t>Product Information [Line Items]</t>
        </is>
      </c>
      <c r="B35" s="4" t="inlineStr">
        <is>
          <t xml:space="preserve"> </t>
        </is>
      </c>
      <c r="C35" s="4" t="inlineStr">
        <is>
          <t xml:space="preserve"> </t>
        </is>
      </c>
    </row>
    <row r="36">
      <c r="A36" s="4" t="inlineStr">
        <is>
          <t>Concentration risk percentage</t>
        </is>
      </c>
      <c r="B36" s="10" t="n">
        <v>0.18</v>
      </c>
      <c r="C36" s="10" t="n">
        <v>0.17</v>
      </c>
    </row>
    <row r="37">
      <c r="A37" s="4" t="inlineStr">
        <is>
          <t>Commercial real estate | Asia</t>
        </is>
      </c>
      <c r="B37" s="4" t="inlineStr">
        <is>
          <t xml:space="preserve"> </t>
        </is>
      </c>
      <c r="C37" s="4" t="inlineStr">
        <is>
          <t xml:space="preserve"> </t>
        </is>
      </c>
    </row>
    <row r="38">
      <c r="A38" s="3" t="inlineStr">
        <is>
          <t>Product Information [Line Items]</t>
        </is>
      </c>
      <c r="B38" s="4" t="inlineStr">
        <is>
          <t xml:space="preserve"> </t>
        </is>
      </c>
      <c r="C38" s="4" t="inlineStr">
        <is>
          <t xml:space="preserve"> </t>
        </is>
      </c>
    </row>
    <row r="39">
      <c r="A39" s="4" t="inlineStr">
        <is>
          <t>Concentration risk percentage</t>
        </is>
      </c>
      <c r="B39" s="10" t="n">
        <v>0.04</v>
      </c>
      <c r="C39" s="10" t="n">
        <v>0.03</v>
      </c>
    </row>
    <row r="40">
      <c r="A40" s="4" t="inlineStr">
        <is>
          <t>Residential real estate</t>
        </is>
      </c>
      <c r="B40" s="4" t="inlineStr">
        <is>
          <t xml:space="preserve"> </t>
        </is>
      </c>
      <c r="C40" s="4" t="inlineStr">
        <is>
          <t xml:space="preserve"> </t>
        </is>
      </c>
    </row>
    <row r="41">
      <c r="A41" s="3" t="inlineStr">
        <is>
          <t>Product Information [Line Items]</t>
        </is>
      </c>
      <c r="B41" s="4" t="inlineStr">
        <is>
          <t xml:space="preserve"> </t>
        </is>
      </c>
      <c r="C41" s="4" t="inlineStr">
        <is>
          <t xml:space="preserve"> </t>
        </is>
      </c>
    </row>
    <row r="42">
      <c r="A42" s="4" t="inlineStr">
        <is>
          <t>Carrying Value</t>
        </is>
      </c>
      <c r="B42" s="7" t="n">
        <v>25969</v>
      </c>
      <c r="C42" s="7" t="n">
        <v>25388</v>
      </c>
    </row>
    <row r="43">
      <c r="A43" s="4" t="inlineStr">
        <is>
          <t>Concentration risk percentage</t>
        </is>
      </c>
      <c r="B43" s="10" t="n">
        <v>1</v>
      </c>
      <c r="C43" s="10" t="n">
        <v>1</v>
      </c>
    </row>
    <row r="44">
      <c r="A44" s="4" t="inlineStr">
        <is>
          <t>Residential real estate | Americas</t>
        </is>
      </c>
      <c r="B44" s="4" t="inlineStr">
        <is>
          <t xml:space="preserve"> </t>
        </is>
      </c>
      <c r="C44" s="4" t="inlineStr">
        <is>
          <t xml:space="preserve"> </t>
        </is>
      </c>
    </row>
    <row r="45">
      <c r="A45" s="3" t="inlineStr">
        <is>
          <t>Product Information [Line Items]</t>
        </is>
      </c>
      <c r="B45" s="4" t="inlineStr">
        <is>
          <t xml:space="preserve"> </t>
        </is>
      </c>
      <c r="C45" s="4" t="inlineStr">
        <is>
          <t xml:space="preserve"> </t>
        </is>
      </c>
    </row>
    <row r="46">
      <c r="A46" s="4" t="inlineStr">
        <is>
          <t>Concentration risk percentage</t>
        </is>
      </c>
      <c r="B46" s="10" t="n">
        <v>0.9399999999999999</v>
      </c>
      <c r="C46" s="10" t="n">
        <v>0.95</v>
      </c>
    </row>
    <row r="47">
      <c r="A47" s="4" t="inlineStr">
        <is>
          <t>Residential real estate | EMEA</t>
        </is>
      </c>
      <c r="B47" s="4" t="inlineStr">
        <is>
          <t xml:space="preserve"> </t>
        </is>
      </c>
      <c r="C47" s="4" t="inlineStr">
        <is>
          <t xml:space="preserve"> </t>
        </is>
      </c>
    </row>
    <row r="48">
      <c r="A48" s="3" t="inlineStr">
        <is>
          <t>Product Information [Line Items]</t>
        </is>
      </c>
      <c r="B48" s="4" t="inlineStr">
        <is>
          <t xml:space="preserve"> </t>
        </is>
      </c>
      <c r="C48" s="4" t="inlineStr">
        <is>
          <t xml:space="preserve"> </t>
        </is>
      </c>
    </row>
    <row r="49">
      <c r="A49" s="4" t="inlineStr">
        <is>
          <t>Concentration risk percentage</t>
        </is>
      </c>
      <c r="B49" s="10" t="n">
        <v>0.05</v>
      </c>
      <c r="C49" s="10" t="n">
        <v>0.04</v>
      </c>
    </row>
    <row r="50">
      <c r="A50" s="4" t="inlineStr">
        <is>
          <t>Residential real estate | Asia</t>
        </is>
      </c>
      <c r="B50" s="4" t="inlineStr">
        <is>
          <t xml:space="preserve"> </t>
        </is>
      </c>
      <c r="C50" s="4" t="inlineStr">
        <is>
          <t xml:space="preserve"> </t>
        </is>
      </c>
    </row>
    <row r="51">
      <c r="A51" s="3" t="inlineStr">
        <is>
          <t>Product Information [Line Items]</t>
        </is>
      </c>
      <c r="B51" s="4" t="inlineStr">
        <is>
          <t xml:space="preserve"> </t>
        </is>
      </c>
      <c r="C51" s="4" t="inlineStr">
        <is>
          <t xml:space="preserve"> </t>
        </is>
      </c>
    </row>
    <row r="52">
      <c r="A52" s="4" t="inlineStr">
        <is>
          <t>Concentration risk percentage</t>
        </is>
      </c>
      <c r="B52" s="10" t="n">
        <v>0.01</v>
      </c>
      <c r="C52" s="10" t="n">
        <v>0.01</v>
      </c>
    </row>
    <row r="53">
      <c r="A53" s="4" t="inlineStr">
        <is>
          <t>Securities-based</t>
        </is>
      </c>
      <c r="B53" s="4" t="inlineStr">
        <is>
          <t xml:space="preserve"> </t>
        </is>
      </c>
      <c r="C53" s="4" t="inlineStr">
        <is>
          <t xml:space="preserve"> </t>
        </is>
      </c>
    </row>
    <row r="54">
      <c r="A54" s="3" t="inlineStr">
        <is>
          <t>Product Information [Line Items]</t>
        </is>
      </c>
      <c r="B54" s="4" t="inlineStr">
        <is>
          <t xml:space="preserve"> </t>
        </is>
      </c>
      <c r="C54" s="4" t="inlineStr">
        <is>
          <t xml:space="preserve"> </t>
        </is>
      </c>
    </row>
    <row r="55">
      <c r="A55" s="4" t="inlineStr">
        <is>
          <t>Carrying Value</t>
        </is>
      </c>
      <c r="B55" s="7" t="n">
        <v>16477</v>
      </c>
      <c r="C55" s="7" t="n">
        <v>14621</v>
      </c>
    </row>
    <row r="56">
      <c r="A56" s="4" t="inlineStr">
        <is>
          <t>Concentration risk percentage</t>
        </is>
      </c>
      <c r="B56" s="10" t="n">
        <v>1</v>
      </c>
      <c r="C56" s="10" t="n">
        <v>1</v>
      </c>
    </row>
    <row r="57">
      <c r="A57" s="4" t="inlineStr">
        <is>
          <t>Securities-based | Americas</t>
        </is>
      </c>
      <c r="B57" s="4" t="inlineStr">
        <is>
          <t xml:space="preserve"> </t>
        </is>
      </c>
      <c r="C57" s="4" t="inlineStr">
        <is>
          <t xml:space="preserve"> </t>
        </is>
      </c>
    </row>
    <row r="58">
      <c r="A58" s="3" t="inlineStr">
        <is>
          <t>Product Information [Line Items]</t>
        </is>
      </c>
      <c r="B58" s="4" t="inlineStr">
        <is>
          <t xml:space="preserve"> </t>
        </is>
      </c>
      <c r="C58" s="4" t="inlineStr">
        <is>
          <t xml:space="preserve"> </t>
        </is>
      </c>
    </row>
    <row r="59">
      <c r="A59" s="4" t="inlineStr">
        <is>
          <t>Concentration risk percentage</t>
        </is>
      </c>
      <c r="B59" s="10" t="n">
        <v>0.76</v>
      </c>
      <c r="C59" s="10" t="n">
        <v>0.79</v>
      </c>
    </row>
    <row r="60">
      <c r="A60" s="4" t="inlineStr">
        <is>
          <t>Securities-based | EMEA</t>
        </is>
      </c>
      <c r="B60" s="4" t="inlineStr">
        <is>
          <t xml:space="preserve"> </t>
        </is>
      </c>
      <c r="C60" s="4" t="inlineStr">
        <is>
          <t xml:space="preserve"> </t>
        </is>
      </c>
    </row>
    <row r="61">
      <c r="A61" s="3" t="inlineStr">
        <is>
          <t>Product Information [Line Items]</t>
        </is>
      </c>
      <c r="B61" s="4" t="inlineStr">
        <is>
          <t xml:space="preserve"> </t>
        </is>
      </c>
      <c r="C61" s="4" t="inlineStr">
        <is>
          <t xml:space="preserve"> </t>
        </is>
      </c>
    </row>
    <row r="62">
      <c r="A62" s="4" t="inlineStr">
        <is>
          <t>Concentration risk percentage</t>
        </is>
      </c>
      <c r="B62" s="10" t="n">
        <v>0.24</v>
      </c>
      <c r="C62" s="10" t="n">
        <v>0.2</v>
      </c>
    </row>
    <row r="63">
      <c r="A63" s="4" t="inlineStr">
        <is>
          <t>Securities-based | Asia</t>
        </is>
      </c>
      <c r="B63" s="4" t="inlineStr">
        <is>
          <t xml:space="preserve"> </t>
        </is>
      </c>
      <c r="C63" s="4" t="inlineStr">
        <is>
          <t xml:space="preserve"> </t>
        </is>
      </c>
    </row>
    <row r="64">
      <c r="A64" s="3" t="inlineStr">
        <is>
          <t>Product Information [Line Items]</t>
        </is>
      </c>
      <c r="B64" s="4" t="inlineStr">
        <is>
          <t xml:space="preserve"> </t>
        </is>
      </c>
      <c r="C64" s="4" t="inlineStr">
        <is>
          <t xml:space="preserve"> </t>
        </is>
      </c>
    </row>
    <row r="65">
      <c r="A65" s="4" t="inlineStr">
        <is>
          <t>Concentration risk percentage</t>
        </is>
      </c>
      <c r="B65" s="10" t="n">
        <v>0</v>
      </c>
      <c r="C65" s="10" t="n">
        <v>0.01</v>
      </c>
    </row>
    <row r="66">
      <c r="A66" s="4" t="inlineStr">
        <is>
          <t>Other collateralized</t>
        </is>
      </c>
      <c r="B66" s="4" t="inlineStr">
        <is>
          <t xml:space="preserve"> </t>
        </is>
      </c>
      <c r="C66" s="4" t="inlineStr">
        <is>
          <t xml:space="preserve"> </t>
        </is>
      </c>
    </row>
    <row r="67">
      <c r="A67" s="3" t="inlineStr">
        <is>
          <t>Product Information [Line Items]</t>
        </is>
      </c>
      <c r="B67" s="4" t="inlineStr">
        <is>
          <t xml:space="preserve"> </t>
        </is>
      </c>
      <c r="C67" s="4" t="inlineStr">
        <is>
          <t xml:space="preserve"> </t>
        </is>
      </c>
    </row>
    <row r="68">
      <c r="A68" s="4" t="inlineStr">
        <is>
          <t>Carrying Value</t>
        </is>
      </c>
      <c r="B68" s="7" t="n">
        <v>75107</v>
      </c>
      <c r="C68" s="7" t="n">
        <v>62225</v>
      </c>
    </row>
    <row r="69">
      <c r="A69" s="4" t="inlineStr">
        <is>
          <t>Concentration risk percentage</t>
        </is>
      </c>
      <c r="B69" s="10" t="n">
        <v>1</v>
      </c>
      <c r="C69" s="10" t="n">
        <v>1</v>
      </c>
    </row>
    <row r="70">
      <c r="A70" s="4" t="inlineStr">
        <is>
          <t>Other collateralized | Americas</t>
        </is>
      </c>
      <c r="B70" s="4" t="inlineStr">
        <is>
          <t xml:space="preserve"> </t>
        </is>
      </c>
      <c r="C70" s="4" t="inlineStr">
        <is>
          <t xml:space="preserve"> </t>
        </is>
      </c>
    </row>
    <row r="71">
      <c r="A71" s="3" t="inlineStr">
        <is>
          <t>Product Information [Line Items]</t>
        </is>
      </c>
      <c r="B71" s="4" t="inlineStr">
        <is>
          <t xml:space="preserve"> </t>
        </is>
      </c>
      <c r="C71" s="4" t="inlineStr">
        <is>
          <t xml:space="preserve"> </t>
        </is>
      </c>
    </row>
    <row r="72">
      <c r="A72" s="4" t="inlineStr">
        <is>
          <t>Concentration risk percentage</t>
        </is>
      </c>
      <c r="B72" s="10" t="n">
        <v>0.86</v>
      </c>
      <c r="C72" s="10" t="n">
        <v>0.89</v>
      </c>
    </row>
    <row r="73">
      <c r="A73" s="4" t="inlineStr">
        <is>
          <t>Other collateralized | EMEA</t>
        </is>
      </c>
      <c r="B73" s="4" t="inlineStr">
        <is>
          <t xml:space="preserve"> </t>
        </is>
      </c>
      <c r="C73" s="4" t="inlineStr">
        <is>
          <t xml:space="preserve"> </t>
        </is>
      </c>
    </row>
    <row r="74">
      <c r="A74" s="3" t="inlineStr">
        <is>
          <t>Product Information [Line Items]</t>
        </is>
      </c>
      <c r="B74" s="4" t="inlineStr">
        <is>
          <t xml:space="preserve"> </t>
        </is>
      </c>
      <c r="C74" s="4" t="inlineStr">
        <is>
          <t xml:space="preserve"> </t>
        </is>
      </c>
    </row>
    <row r="75">
      <c r="A75" s="4" t="inlineStr">
        <is>
          <t>Concentration risk percentage</t>
        </is>
      </c>
      <c r="B75" s="10" t="n">
        <v>0.12</v>
      </c>
      <c r="C75" s="10" t="n">
        <v>0.1</v>
      </c>
    </row>
    <row r="76">
      <c r="A76" s="4" t="inlineStr">
        <is>
          <t>Other collateralized | Asia</t>
        </is>
      </c>
      <c r="B76" s="4" t="inlineStr">
        <is>
          <t xml:space="preserve"> </t>
        </is>
      </c>
      <c r="C76" s="4" t="inlineStr">
        <is>
          <t xml:space="preserve"> </t>
        </is>
      </c>
    </row>
    <row r="77">
      <c r="A77" s="3" t="inlineStr">
        <is>
          <t>Product Information [Line Items]</t>
        </is>
      </c>
      <c r="B77" s="4" t="inlineStr">
        <is>
          <t xml:space="preserve"> </t>
        </is>
      </c>
      <c r="C77" s="4" t="inlineStr">
        <is>
          <t xml:space="preserve"> </t>
        </is>
      </c>
    </row>
    <row r="78">
      <c r="A78" s="4" t="inlineStr">
        <is>
          <t>Concentration risk percentage</t>
        </is>
      </c>
      <c r="B78" s="10" t="n">
        <v>0.02</v>
      </c>
      <c r="C78" s="10" t="n">
        <v>0.01</v>
      </c>
    </row>
    <row r="79">
      <c r="A79" s="4" t="inlineStr">
        <is>
          <t>Installment</t>
        </is>
      </c>
      <c r="B79" s="4" t="inlineStr">
        <is>
          <t xml:space="preserve"> </t>
        </is>
      </c>
      <c r="C79" s="4" t="inlineStr">
        <is>
          <t xml:space="preserve"> </t>
        </is>
      </c>
    </row>
    <row r="80">
      <c r="A80" s="3" t="inlineStr">
        <is>
          <t>Product Information [Line Items]</t>
        </is>
      </c>
      <c r="B80" s="4" t="inlineStr">
        <is>
          <t xml:space="preserve"> </t>
        </is>
      </c>
      <c r="C80" s="4" t="inlineStr">
        <is>
          <t xml:space="preserve"> </t>
        </is>
      </c>
    </row>
    <row r="81">
      <c r="A81" s="4" t="inlineStr">
        <is>
          <t>Carrying Value</t>
        </is>
      </c>
      <c r="B81" s="7" t="n">
        <v>70</v>
      </c>
      <c r="C81" s="7" t="n">
        <v>3298</v>
      </c>
    </row>
    <row r="82">
      <c r="A82" s="4" t="inlineStr">
        <is>
          <t>Concentration risk percentage</t>
        </is>
      </c>
      <c r="B82" s="10" t="n">
        <v>1</v>
      </c>
      <c r="C82" s="10" t="n">
        <v>1</v>
      </c>
    </row>
    <row r="83">
      <c r="A83" s="4" t="inlineStr">
        <is>
          <t>Installment | Americas</t>
        </is>
      </c>
      <c r="B83" s="4" t="inlineStr">
        <is>
          <t xml:space="preserve"> </t>
        </is>
      </c>
      <c r="C83" s="4" t="inlineStr">
        <is>
          <t xml:space="preserve"> </t>
        </is>
      </c>
    </row>
    <row r="84">
      <c r="A84" s="3" t="inlineStr">
        <is>
          <t>Product Information [Line Items]</t>
        </is>
      </c>
      <c r="B84" s="4" t="inlineStr">
        <is>
          <t xml:space="preserve"> </t>
        </is>
      </c>
      <c r="C84" s="4" t="inlineStr">
        <is>
          <t xml:space="preserve"> </t>
        </is>
      </c>
    </row>
    <row r="85">
      <c r="A85" s="4" t="inlineStr">
        <is>
          <t>Concentration risk percentage</t>
        </is>
      </c>
      <c r="B85" s="10" t="n">
        <v>1</v>
      </c>
      <c r="C85" s="10" t="n">
        <v>1</v>
      </c>
    </row>
    <row r="86">
      <c r="A86" s="4" t="inlineStr">
        <is>
          <t>Installment | EMEA</t>
        </is>
      </c>
      <c r="B86" s="4" t="inlineStr">
        <is>
          <t xml:space="preserve"> </t>
        </is>
      </c>
      <c r="C86" s="4" t="inlineStr">
        <is>
          <t xml:space="preserve"> </t>
        </is>
      </c>
    </row>
    <row r="87">
      <c r="A87" s="3" t="inlineStr">
        <is>
          <t>Product Information [Line Items]</t>
        </is>
      </c>
      <c r="B87" s="4" t="inlineStr">
        <is>
          <t xml:space="preserve"> </t>
        </is>
      </c>
      <c r="C87" s="4" t="inlineStr">
        <is>
          <t xml:space="preserve"> </t>
        </is>
      </c>
    </row>
    <row r="88">
      <c r="A88" s="4" t="inlineStr">
        <is>
          <t>Concentration risk percentage</t>
        </is>
      </c>
      <c r="B88" s="10" t="n">
        <v>0</v>
      </c>
      <c r="C88" s="10" t="n">
        <v>0</v>
      </c>
    </row>
    <row r="89">
      <c r="A89" s="4" t="inlineStr">
        <is>
          <t>Installment | Asia</t>
        </is>
      </c>
      <c r="B89" s="4" t="inlineStr">
        <is>
          <t xml:space="preserve"> </t>
        </is>
      </c>
      <c r="C89" s="4" t="inlineStr">
        <is>
          <t xml:space="preserve"> </t>
        </is>
      </c>
    </row>
    <row r="90">
      <c r="A90" s="3" t="inlineStr">
        <is>
          <t>Product Information [Line Items]</t>
        </is>
      </c>
      <c r="B90" s="4" t="inlineStr">
        <is>
          <t xml:space="preserve"> </t>
        </is>
      </c>
      <c r="C90" s="4" t="inlineStr">
        <is>
          <t xml:space="preserve"> </t>
        </is>
      </c>
    </row>
    <row r="91">
      <c r="A91" s="4" t="inlineStr">
        <is>
          <t>Concentration risk percentage</t>
        </is>
      </c>
      <c r="B91" s="10" t="n">
        <v>0</v>
      </c>
      <c r="C91" s="10" t="n">
        <v>0</v>
      </c>
    </row>
    <row r="92">
      <c r="A92" s="4" t="inlineStr">
        <is>
          <t>Credit cards</t>
        </is>
      </c>
      <c r="B92" s="4" t="inlineStr">
        <is>
          <t xml:space="preserve"> </t>
        </is>
      </c>
      <c r="C92" s="4" t="inlineStr">
        <is>
          <t xml:space="preserve"> </t>
        </is>
      </c>
    </row>
    <row r="93">
      <c r="A93" s="3" t="inlineStr">
        <is>
          <t>Product Information [Line Items]</t>
        </is>
      </c>
      <c r="B93" s="4" t="inlineStr">
        <is>
          <t xml:space="preserve"> </t>
        </is>
      </c>
      <c r="C93" s="4" t="inlineStr">
        <is>
          <t xml:space="preserve"> </t>
        </is>
      </c>
    </row>
    <row r="94">
      <c r="A94" s="4" t="inlineStr">
        <is>
          <t>Carrying Value</t>
        </is>
      </c>
      <c r="B94" s="7" t="n">
        <v>21403</v>
      </c>
      <c r="C94" s="7" t="n">
        <v>19361</v>
      </c>
    </row>
    <row r="95">
      <c r="A95" s="4" t="inlineStr">
        <is>
          <t>Concentration risk percentage</t>
        </is>
      </c>
      <c r="B95" s="10" t="n">
        <v>1</v>
      </c>
      <c r="C95" s="10" t="n">
        <v>1</v>
      </c>
    </row>
    <row r="96">
      <c r="A96" s="4" t="inlineStr">
        <is>
          <t>Credit cards | Americas</t>
        </is>
      </c>
      <c r="B96" s="4" t="inlineStr">
        <is>
          <t xml:space="preserve"> </t>
        </is>
      </c>
      <c r="C96" s="4" t="inlineStr">
        <is>
          <t xml:space="preserve"> </t>
        </is>
      </c>
    </row>
    <row r="97">
      <c r="A97" s="3" t="inlineStr">
        <is>
          <t>Product Information [Line Items]</t>
        </is>
      </c>
      <c r="B97" s="4" t="inlineStr">
        <is>
          <t xml:space="preserve"> </t>
        </is>
      </c>
      <c r="C97" s="4" t="inlineStr">
        <is>
          <t xml:space="preserve"> </t>
        </is>
      </c>
    </row>
    <row r="98">
      <c r="A98" s="4" t="inlineStr">
        <is>
          <t>Concentration risk percentage</t>
        </is>
      </c>
      <c r="B98" s="10" t="n">
        <v>1</v>
      </c>
      <c r="C98" s="10" t="n">
        <v>1</v>
      </c>
    </row>
    <row r="99">
      <c r="A99" s="4" t="inlineStr">
        <is>
          <t>Credit cards | EMEA</t>
        </is>
      </c>
      <c r="B99" s="4" t="inlineStr">
        <is>
          <t xml:space="preserve"> </t>
        </is>
      </c>
      <c r="C99" s="4" t="inlineStr">
        <is>
          <t xml:space="preserve"> </t>
        </is>
      </c>
    </row>
    <row r="100">
      <c r="A100" s="3" t="inlineStr">
        <is>
          <t>Product Information [Line Items]</t>
        </is>
      </c>
      <c r="B100" s="4" t="inlineStr">
        <is>
          <t xml:space="preserve"> </t>
        </is>
      </c>
      <c r="C100" s="4" t="inlineStr">
        <is>
          <t xml:space="preserve"> </t>
        </is>
      </c>
    </row>
    <row r="101">
      <c r="A101" s="4" t="inlineStr">
        <is>
          <t>Concentration risk percentage</t>
        </is>
      </c>
      <c r="B101" s="10" t="n">
        <v>0</v>
      </c>
      <c r="C101" s="10" t="n">
        <v>0</v>
      </c>
    </row>
    <row r="102">
      <c r="A102" s="4" t="inlineStr">
        <is>
          <t>Credit cards | Asia</t>
        </is>
      </c>
      <c r="B102" s="4" t="inlineStr">
        <is>
          <t xml:space="preserve"> </t>
        </is>
      </c>
      <c r="C102" s="4" t="inlineStr">
        <is>
          <t xml:space="preserve"> </t>
        </is>
      </c>
    </row>
    <row r="103">
      <c r="A103" s="3" t="inlineStr">
        <is>
          <t>Product Information [Line Items]</t>
        </is>
      </c>
      <c r="B103" s="4" t="inlineStr">
        <is>
          <t xml:space="preserve"> </t>
        </is>
      </c>
      <c r="C103" s="4" t="inlineStr">
        <is>
          <t xml:space="preserve"> </t>
        </is>
      </c>
    </row>
    <row r="104">
      <c r="A104" s="4" t="inlineStr">
        <is>
          <t>Concentration risk percentage</t>
        </is>
      </c>
      <c r="B104" s="10" t="n">
        <v>0</v>
      </c>
      <c r="C104" s="10" t="n">
        <v>0</v>
      </c>
    </row>
    <row r="105">
      <c r="A105" s="4" t="inlineStr">
        <is>
          <t>Other</t>
        </is>
      </c>
      <c r="B105" s="4" t="inlineStr">
        <is>
          <t xml:space="preserve"> </t>
        </is>
      </c>
      <c r="C105" s="4" t="inlineStr">
        <is>
          <t xml:space="preserve"> </t>
        </is>
      </c>
    </row>
    <row r="106">
      <c r="A106" s="3" t="inlineStr">
        <is>
          <t>Product Information [Line Items]</t>
        </is>
      </c>
      <c r="B106" s="4" t="inlineStr">
        <is>
          <t xml:space="preserve"> </t>
        </is>
      </c>
      <c r="C106" s="4" t="inlineStr">
        <is>
          <t xml:space="preserve"> </t>
        </is>
      </c>
    </row>
    <row r="107">
      <c r="A107" s="4" t="inlineStr">
        <is>
          <t>Carrying Value</t>
        </is>
      </c>
      <c r="B107" s="7" t="n">
        <v>2079</v>
      </c>
      <c r="C107" s="7" t="n">
        <v>1613</v>
      </c>
    </row>
    <row r="108">
      <c r="A108" s="4" t="inlineStr">
        <is>
          <t>Concentration risk percentage</t>
        </is>
      </c>
      <c r="B108" s="10" t="n">
        <v>1</v>
      </c>
      <c r="C108" s="10" t="n">
        <v>1</v>
      </c>
    </row>
    <row r="109">
      <c r="A109" s="4" t="inlineStr">
        <is>
          <t>Other | Americas</t>
        </is>
      </c>
      <c r="B109" s="4" t="inlineStr">
        <is>
          <t xml:space="preserve"> </t>
        </is>
      </c>
      <c r="C109" s="4" t="inlineStr">
        <is>
          <t xml:space="preserve"> </t>
        </is>
      </c>
    </row>
    <row r="110">
      <c r="A110" s="3" t="inlineStr">
        <is>
          <t>Product Information [Line Items]</t>
        </is>
      </c>
      <c r="B110" s="4" t="inlineStr">
        <is>
          <t xml:space="preserve"> </t>
        </is>
      </c>
      <c r="C110" s="4" t="inlineStr">
        <is>
          <t xml:space="preserve"> </t>
        </is>
      </c>
    </row>
    <row r="111">
      <c r="A111" s="4" t="inlineStr">
        <is>
          <t>Concentration risk percentage</t>
        </is>
      </c>
      <c r="B111" s="10" t="n">
        <v>0.96</v>
      </c>
      <c r="C111" s="10" t="n">
        <v>0.97</v>
      </c>
    </row>
    <row r="112">
      <c r="A112" s="4" t="inlineStr">
        <is>
          <t>Other | EMEA</t>
        </is>
      </c>
      <c r="B112" s="4" t="inlineStr">
        <is>
          <t xml:space="preserve"> </t>
        </is>
      </c>
      <c r="C112" s="4" t="inlineStr">
        <is>
          <t xml:space="preserve"> </t>
        </is>
      </c>
    </row>
    <row r="113">
      <c r="A113" s="3" t="inlineStr">
        <is>
          <t>Product Information [Line Items]</t>
        </is>
      </c>
      <c r="B113" s="4" t="inlineStr">
        <is>
          <t xml:space="preserve"> </t>
        </is>
      </c>
      <c r="C113" s="4" t="inlineStr">
        <is>
          <t xml:space="preserve"> </t>
        </is>
      </c>
    </row>
    <row r="114">
      <c r="A114" s="4" t="inlineStr">
        <is>
          <t>Concentration risk percentage</t>
        </is>
      </c>
      <c r="B114" s="10" t="n">
        <v>0.04</v>
      </c>
      <c r="C114" s="10" t="n">
        <v>0.03</v>
      </c>
    </row>
    <row r="115">
      <c r="A115" s="4" t="inlineStr">
        <is>
          <t>Other | Asia</t>
        </is>
      </c>
      <c r="B115" s="4" t="inlineStr">
        <is>
          <t xml:space="preserve"> </t>
        </is>
      </c>
      <c r="C115" s="4" t="inlineStr">
        <is>
          <t xml:space="preserve"> </t>
        </is>
      </c>
    </row>
    <row r="116">
      <c r="A116" s="3" t="inlineStr">
        <is>
          <t>Product Information [Line Items]</t>
        </is>
      </c>
      <c r="B116" s="4" t="inlineStr">
        <is>
          <t xml:space="preserve"> </t>
        </is>
      </c>
      <c r="C116" s="4" t="inlineStr">
        <is>
          <t xml:space="preserve"> </t>
        </is>
      </c>
    </row>
    <row r="117">
      <c r="A117" s="4" t="inlineStr">
        <is>
          <t>Concentration risk percentage</t>
        </is>
      </c>
      <c r="B117" s="10" t="n">
        <v>0</v>
      </c>
      <c r="C117" s="10" t="n">
        <v>0</v>
      </c>
    </row>
    <row r="118">
      <c r="A118" s="4" t="inlineStr">
        <is>
          <t>Technology Media Telecommunications</t>
        </is>
      </c>
      <c r="B118" s="4" t="inlineStr">
        <is>
          <t xml:space="preserve"> </t>
        </is>
      </c>
      <c r="C118" s="4" t="inlineStr">
        <is>
          <t xml:space="preserve"> </t>
        </is>
      </c>
    </row>
    <row r="119">
      <c r="A119" s="3" t="inlineStr">
        <is>
          <t>Product Information [Line Items]</t>
        </is>
      </c>
      <c r="B119" s="4" t="inlineStr">
        <is>
          <t xml:space="preserve"> </t>
        </is>
      </c>
      <c r="C119" s="4" t="inlineStr">
        <is>
          <t xml:space="preserve"> </t>
        </is>
      </c>
    </row>
    <row r="120">
      <c r="A120" s="4" t="inlineStr">
        <is>
          <t>Concentration risk percentage</t>
        </is>
      </c>
      <c r="B120" s="10" t="n">
        <v>0.24</v>
      </c>
      <c r="C120" s="10" t="n">
        <v>0.25</v>
      </c>
    </row>
    <row r="121">
      <c r="A121" s="4" t="inlineStr">
        <is>
          <t>Diversified Industrials</t>
        </is>
      </c>
      <c r="B121" s="4" t="inlineStr">
        <is>
          <t xml:space="preserve"> </t>
        </is>
      </c>
      <c r="C121" s="4" t="inlineStr">
        <is>
          <t xml:space="preserve"> </t>
        </is>
      </c>
    </row>
    <row r="122">
      <c r="A122" s="3" t="inlineStr">
        <is>
          <t>Product Information [Line Items]</t>
        </is>
      </c>
      <c r="B122" s="4" t="inlineStr">
        <is>
          <t xml:space="preserve"> </t>
        </is>
      </c>
      <c r="C122" s="4" t="inlineStr">
        <is>
          <t xml:space="preserve"> </t>
        </is>
      </c>
    </row>
    <row r="123">
      <c r="A123" s="4" t="inlineStr">
        <is>
          <t>Concentration risk percentage</t>
        </is>
      </c>
      <c r="B123" s="10" t="n">
        <v>0.16</v>
      </c>
      <c r="C123" s="10" t="n">
        <v>0.17</v>
      </c>
    </row>
    <row r="124">
      <c r="A124" s="4" t="inlineStr">
        <is>
          <t>Real estate</t>
        </is>
      </c>
      <c r="B124" s="4" t="inlineStr">
        <is>
          <t xml:space="preserve"> </t>
        </is>
      </c>
      <c r="C124" s="4" t="inlineStr">
        <is>
          <t xml:space="preserve"> </t>
        </is>
      </c>
    </row>
    <row r="125">
      <c r="A125" s="3" t="inlineStr">
        <is>
          <t>Product Information [Line Items]</t>
        </is>
      </c>
      <c r="B125" s="4" t="inlineStr">
        <is>
          <t xml:space="preserve"> </t>
        </is>
      </c>
      <c r="C125" s="4" t="inlineStr">
        <is>
          <t xml:space="preserve"> </t>
        </is>
      </c>
    </row>
    <row r="126">
      <c r="A126" s="4" t="inlineStr">
        <is>
          <t>Concentration risk percentage</t>
        </is>
      </c>
      <c r="B126" s="10" t="n">
        <v>0.14</v>
      </c>
      <c r="C126" s="10" t="n">
        <v>0.13</v>
      </c>
    </row>
    <row r="127">
      <c r="A127" s="4" t="inlineStr">
        <is>
          <t>Financial Institution</t>
        </is>
      </c>
      <c r="B127" s="4" t="inlineStr">
        <is>
          <t xml:space="preserve"> </t>
        </is>
      </c>
      <c r="C127" s="4" t="inlineStr">
        <is>
          <t xml:space="preserve"> </t>
        </is>
      </c>
    </row>
    <row r="128">
      <c r="A128" s="3" t="inlineStr">
        <is>
          <t>Product Information [Line Items]</t>
        </is>
      </c>
      <c r="B128" s="4" t="inlineStr">
        <is>
          <t xml:space="preserve"> </t>
        </is>
      </c>
      <c r="C128" s="4" t="inlineStr">
        <is>
          <t xml:space="preserve"> </t>
        </is>
      </c>
    </row>
    <row r="129">
      <c r="A129" s="4" t="inlineStr">
        <is>
          <t>Concentration risk percentage</t>
        </is>
      </c>
      <c r="B129" s="10" t="n">
        <v>0.09</v>
      </c>
      <c r="C129" s="4" t="inlineStr">
        <is>
          <t xml:space="preserve"> </t>
        </is>
      </c>
    </row>
    <row r="130">
      <c r="A130" s="4" t="inlineStr">
        <is>
          <t>Consumer and Retail</t>
        </is>
      </c>
      <c r="B130" s="4" t="inlineStr">
        <is>
          <t xml:space="preserve"> </t>
        </is>
      </c>
      <c r="C130" s="4" t="inlineStr">
        <is>
          <t xml:space="preserve"> </t>
        </is>
      </c>
    </row>
    <row r="131">
      <c r="A131" s="3" t="inlineStr">
        <is>
          <t>Product Information [Line Items]</t>
        </is>
      </c>
      <c r="B131" s="4" t="inlineStr">
        <is>
          <t xml:space="preserve"> </t>
        </is>
      </c>
      <c r="C131" s="4" t="inlineStr">
        <is>
          <t xml:space="preserve"> </t>
        </is>
      </c>
    </row>
    <row r="132">
      <c r="A132" s="4" t="inlineStr">
        <is>
          <t>Concentration risk percentage</t>
        </is>
      </c>
      <c r="B132" s="4" t="inlineStr">
        <is>
          <t xml:space="preserve"> </t>
        </is>
      </c>
      <c r="C132" s="10" t="n">
        <v>0.11</v>
      </c>
    </row>
    <row r="133">
      <c r="A133" s="4" t="inlineStr">
        <is>
          <t>Healthcare</t>
        </is>
      </c>
      <c r="B133" s="4" t="inlineStr">
        <is>
          <t xml:space="preserve"> </t>
        </is>
      </c>
      <c r="C133" s="4" t="inlineStr">
        <is>
          <t xml:space="preserve"> </t>
        </is>
      </c>
    </row>
    <row r="134">
      <c r="A134" s="3" t="inlineStr">
        <is>
          <t>Product Information [Line Items]</t>
        </is>
      </c>
      <c r="B134" s="4" t="inlineStr">
        <is>
          <t xml:space="preserve"> </t>
        </is>
      </c>
      <c r="C134" s="4" t="inlineStr">
        <is>
          <t xml:space="preserve"> </t>
        </is>
      </c>
    </row>
    <row r="135">
      <c r="A135" s="4" t="inlineStr">
        <is>
          <t>Concentration risk percentage</t>
        </is>
      </c>
      <c r="B135" s="10" t="n">
        <v>0.09</v>
      </c>
      <c r="C135" s="10" t="n">
        <v>0.0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ans - Summary of Past Due Loans (Detail) - USD ($) $ in Million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Carrying Value</t>
        </is>
      </c>
      <c r="B3" s="7" t="n">
        <v>200866</v>
      </c>
      <c r="C3" s="7" t="n">
        <v>188408</v>
      </c>
    </row>
    <row r="4">
      <c r="A4" s="4" t="inlineStr">
        <is>
          <t>Total divided by gross loans at amortized cost</t>
        </is>
      </c>
      <c r="B4" s="11" t="n">
        <v>0.007</v>
      </c>
      <c r="C4" s="11" t="n">
        <v>0.008999999999999999</v>
      </c>
    </row>
    <row r="5">
      <c r="A5" s="4" t="inlineStr">
        <is>
          <t>Corporat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Carrying Value</t>
        </is>
      </c>
      <c r="B7" s="7" t="n">
        <v>29972</v>
      </c>
      <c r="C7" s="7" t="n">
        <v>35874</v>
      </c>
    </row>
    <row r="8">
      <c r="A8" s="4" t="inlineStr">
        <is>
          <t>Commercial real estat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Carrying Value</t>
        </is>
      </c>
      <c r="B10" s="6" t="n">
        <v>29789</v>
      </c>
      <c r="C10" s="6" t="n">
        <v>26028</v>
      </c>
    </row>
    <row r="11">
      <c r="A11" s="4" t="inlineStr">
        <is>
          <t>Residential real estat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Carrying Value</t>
        </is>
      </c>
      <c r="B13" s="6" t="n">
        <v>25969</v>
      </c>
      <c r="C13" s="6" t="n">
        <v>25388</v>
      </c>
    </row>
    <row r="14">
      <c r="A14" s="4" t="inlineStr">
        <is>
          <t>Securities-based</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Carrying Value</t>
        </is>
      </c>
      <c r="B16" s="6" t="n">
        <v>16477</v>
      </c>
      <c r="C16" s="6" t="n">
        <v>14621</v>
      </c>
    </row>
    <row r="17">
      <c r="A17" s="4" t="inlineStr">
        <is>
          <t>Other collateralized</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Carrying Value</t>
        </is>
      </c>
      <c r="B19" s="6" t="n">
        <v>75107</v>
      </c>
      <c r="C19" s="6" t="n">
        <v>62225</v>
      </c>
    </row>
    <row r="20">
      <c r="A20" s="4" t="inlineStr">
        <is>
          <t>Installment</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Carrying Value</t>
        </is>
      </c>
      <c r="B22" s="6" t="n">
        <v>70</v>
      </c>
      <c r="C22" s="6" t="n">
        <v>3298</v>
      </c>
    </row>
    <row r="23">
      <c r="A23" s="4" t="inlineStr">
        <is>
          <t>Credit cards</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Carrying Value</t>
        </is>
      </c>
      <c r="B25" s="6" t="n">
        <v>21403</v>
      </c>
      <c r="C25" s="6" t="n">
        <v>19361</v>
      </c>
    </row>
    <row r="26">
      <c r="A26" s="4" t="inlineStr">
        <is>
          <t>Other</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Carrying Value</t>
        </is>
      </c>
      <c r="B28" s="6" t="n">
        <v>2079</v>
      </c>
      <c r="C28" s="6" t="n">
        <v>1613</v>
      </c>
    </row>
    <row r="29">
      <c r="A29" s="4" t="inlineStr">
        <is>
          <t>Past du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Carrying Value</t>
        </is>
      </c>
      <c r="B31" s="6" t="n">
        <v>1392</v>
      </c>
      <c r="C31" s="6" t="n">
        <v>1621</v>
      </c>
    </row>
    <row r="32">
      <c r="A32" s="4" t="inlineStr">
        <is>
          <t>Past due | Corporate</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Carrying Value</t>
        </is>
      </c>
      <c r="B34" s="6" t="n">
        <v>15</v>
      </c>
      <c r="C34" s="6" t="n">
        <v>118</v>
      </c>
    </row>
    <row r="35">
      <c r="A35" s="4" t="inlineStr">
        <is>
          <t>Past due | Commercial real estate</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Carrying Value</t>
        </is>
      </c>
      <c r="B37" s="6" t="n">
        <v>472</v>
      </c>
      <c r="C37" s="6" t="n">
        <v>489</v>
      </c>
    </row>
    <row r="38">
      <c r="A38" s="4" t="inlineStr">
        <is>
          <t>Past due | Residential real estate</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Carrying Value</t>
        </is>
      </c>
      <c r="B40" s="6" t="n">
        <v>21</v>
      </c>
      <c r="C40" s="6" t="n">
        <v>16</v>
      </c>
    </row>
    <row r="41">
      <c r="A41" s="4" t="inlineStr">
        <is>
          <t>Past due | Securities-based</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Carrying Value</t>
        </is>
      </c>
      <c r="B43" s="6" t="n">
        <v>6</v>
      </c>
      <c r="C43" s="6" t="n">
        <v>2</v>
      </c>
    </row>
    <row r="44">
      <c r="A44" s="4" t="inlineStr">
        <is>
          <t>Past due | Other collateralized</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Carrying Value</t>
        </is>
      </c>
      <c r="B46" s="6" t="n">
        <v>5</v>
      </c>
      <c r="C46" s="6" t="n">
        <v>16</v>
      </c>
    </row>
    <row r="47">
      <c r="A47" s="4" t="inlineStr">
        <is>
          <t>Past due | Installment</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Carrying Value</t>
        </is>
      </c>
      <c r="B49" s="4" t="inlineStr">
        <is>
          <t xml:space="preserve"> </t>
        </is>
      </c>
      <c r="C49" s="6" t="n">
        <v>13</v>
      </c>
    </row>
    <row r="50">
      <c r="A50" s="4" t="inlineStr">
        <is>
          <t>Past due | Credit cards</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Carrying Value</t>
        </is>
      </c>
      <c r="B52" s="6" t="n">
        <v>873</v>
      </c>
      <c r="C52" s="6" t="n">
        <v>949</v>
      </c>
    </row>
    <row r="53">
      <c r="A53" s="4" t="inlineStr">
        <is>
          <t>Past due | Other</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Carrying Value</t>
        </is>
      </c>
      <c r="B55" s="4" t="inlineStr">
        <is>
          <t xml:space="preserve"> </t>
        </is>
      </c>
      <c r="C55" s="6" t="n">
        <v>18</v>
      </c>
    </row>
    <row r="56">
      <c r="A56" s="4" t="inlineStr">
        <is>
          <t>30-89 days</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Carrying Value</t>
        </is>
      </c>
      <c r="B58" s="6" t="n">
        <v>612</v>
      </c>
      <c r="C58" s="6" t="n">
        <v>681</v>
      </c>
    </row>
    <row r="59">
      <c r="A59" s="4" t="inlineStr">
        <is>
          <t>30-89 days | Corporate</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Carrying Value</t>
        </is>
      </c>
      <c r="B61" s="6" t="n">
        <v>0</v>
      </c>
      <c r="C61" s="6" t="n">
        <v>45</v>
      </c>
    </row>
    <row r="62">
      <c r="A62" s="4" t="inlineStr">
        <is>
          <t>30-89 days | Commercial real estat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Carrying Value</t>
        </is>
      </c>
      <c r="B64" s="6" t="n">
        <v>186</v>
      </c>
      <c r="C64" s="6" t="n">
        <v>137</v>
      </c>
    </row>
    <row r="65">
      <c r="A65" s="4" t="inlineStr">
        <is>
          <t>30-89 days | Residential real estat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Carrying Value</t>
        </is>
      </c>
      <c r="B67" s="6" t="n">
        <v>3</v>
      </c>
      <c r="C67" s="6" t="n">
        <v>12</v>
      </c>
    </row>
    <row r="68">
      <c r="A68" s="4" t="inlineStr">
        <is>
          <t>30-89 days | Securities-based</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Carrying Value</t>
        </is>
      </c>
      <c r="B70" s="6" t="n">
        <v>6</v>
      </c>
      <c r="C70" s="6" t="n">
        <v>2</v>
      </c>
    </row>
    <row r="71">
      <c r="A71" s="4" t="inlineStr">
        <is>
          <t>30-89 days | Other collateralized</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Carrying Value</t>
        </is>
      </c>
      <c r="B73" s="6" t="n">
        <v>0</v>
      </c>
      <c r="C73" s="6" t="n">
        <v>9</v>
      </c>
    </row>
    <row r="74">
      <c r="A74" s="4" t="inlineStr">
        <is>
          <t>30-89 days | Installment</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Carrying Value</t>
        </is>
      </c>
      <c r="B76" s="4" t="inlineStr">
        <is>
          <t xml:space="preserve"> </t>
        </is>
      </c>
      <c r="C76" s="6" t="n">
        <v>6</v>
      </c>
    </row>
    <row r="77">
      <c r="A77" s="4" t="inlineStr">
        <is>
          <t>30-89 days | Credit cards</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Carrying Value</t>
        </is>
      </c>
      <c r="B79" s="6" t="n">
        <v>417</v>
      </c>
      <c r="C79" s="6" t="n">
        <v>463</v>
      </c>
    </row>
    <row r="80">
      <c r="A80" s="4" t="inlineStr">
        <is>
          <t>30-89 days | Other</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Carrying Value</t>
        </is>
      </c>
      <c r="B82" s="4" t="inlineStr">
        <is>
          <t xml:space="preserve"> </t>
        </is>
      </c>
      <c r="C82" s="6" t="n">
        <v>7</v>
      </c>
    </row>
    <row r="83">
      <c r="A83" s="4" t="inlineStr">
        <is>
          <t>90 days or more</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Carrying Value</t>
        </is>
      </c>
      <c r="B85" s="6" t="n">
        <v>780</v>
      </c>
      <c r="C85" s="6" t="n">
        <v>940</v>
      </c>
    </row>
    <row r="86">
      <c r="A86" s="4" t="inlineStr">
        <is>
          <t>90 days or more | Corporate</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Carrying Value</t>
        </is>
      </c>
      <c r="B88" s="6" t="n">
        <v>15</v>
      </c>
      <c r="C88" s="6" t="n">
        <v>73</v>
      </c>
    </row>
    <row r="89">
      <c r="A89" s="4" t="inlineStr">
        <is>
          <t>90 days or more | Commercial real estate</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Carrying Value</t>
        </is>
      </c>
      <c r="B91" s="6" t="n">
        <v>286</v>
      </c>
      <c r="C91" s="6" t="n">
        <v>352</v>
      </c>
    </row>
    <row r="92">
      <c r="A92" s="4" t="inlineStr">
        <is>
          <t>90 days or more | Residential real estate</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Carrying Value</t>
        </is>
      </c>
      <c r="B94" s="6" t="n">
        <v>18</v>
      </c>
      <c r="C94" s="6" t="n">
        <v>4</v>
      </c>
    </row>
    <row r="95">
      <c r="A95" s="4" t="inlineStr">
        <is>
          <t>90 days or more | Securities-based</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Carrying Value</t>
        </is>
      </c>
      <c r="B97" s="6" t="n">
        <v>0</v>
      </c>
      <c r="C97" s="6" t="n">
        <v>0</v>
      </c>
    </row>
    <row r="98">
      <c r="A98" s="4" t="inlineStr">
        <is>
          <t>90 days or more | Other collateralized</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Carrying Value</t>
        </is>
      </c>
      <c r="B100" s="6" t="n">
        <v>5</v>
      </c>
      <c r="C100" s="6" t="n">
        <v>7</v>
      </c>
    </row>
    <row r="101">
      <c r="A101" s="4" t="inlineStr">
        <is>
          <t>90 days or more | Installment</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Carrying Value</t>
        </is>
      </c>
      <c r="B103" s="4" t="inlineStr">
        <is>
          <t xml:space="preserve"> </t>
        </is>
      </c>
      <c r="C103" s="6" t="n">
        <v>7</v>
      </c>
    </row>
    <row r="104">
      <c r="A104" s="4" t="inlineStr">
        <is>
          <t>90 days or more | Credit cards</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Carrying Value</t>
        </is>
      </c>
      <c r="B106" s="7" t="n">
        <v>456</v>
      </c>
      <c r="C106" s="6" t="n">
        <v>486</v>
      </c>
    </row>
    <row r="107">
      <c r="A107" s="4" t="inlineStr">
        <is>
          <t>90 days or more | Other</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Carrying Value</t>
        </is>
      </c>
      <c r="B109" s="4" t="inlineStr">
        <is>
          <t xml:space="preserve"> </t>
        </is>
      </c>
      <c r="C109" s="7" t="n">
        <v>1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 Summary of Nonaccrual Loans (Detail) - USD ($) $ in Millions</t>
        </is>
      </c>
      <c r="B1" s="2" t="inlineStr">
        <is>
          <t>Dec. 31, 2024</t>
        </is>
      </c>
      <c r="C1" s="2" t="inlineStr">
        <is>
          <t>Dec. 31, 2023</t>
        </is>
      </c>
    </row>
    <row r="2">
      <c r="A2" s="3" t="inlineStr">
        <is>
          <t>Financing Receivable, Impaired [Line Items]</t>
        </is>
      </c>
      <c r="B2" s="4" t="inlineStr">
        <is>
          <t xml:space="preserve"> </t>
        </is>
      </c>
      <c r="C2" s="4" t="inlineStr">
        <is>
          <t xml:space="preserve"> </t>
        </is>
      </c>
    </row>
    <row r="3">
      <c r="A3" s="4" t="inlineStr">
        <is>
          <t>Nonaccrual loans</t>
        </is>
      </c>
      <c r="B3" s="7" t="n">
        <v>3652</v>
      </c>
      <c r="C3" s="7" t="n">
        <v>4141</v>
      </c>
    </row>
    <row r="4">
      <c r="A4" s="4" t="inlineStr">
        <is>
          <t>Total divided by gross loans at amortized cost</t>
        </is>
      </c>
      <c r="B4" s="11" t="n">
        <v>0.019</v>
      </c>
      <c r="C4" s="11" t="n">
        <v>0.024</v>
      </c>
    </row>
    <row r="5">
      <c r="A5" s="4" t="inlineStr">
        <is>
          <t>Nonaccrual loans allowance for loans losses divided by total</t>
        </is>
      </c>
      <c r="B5" s="11" t="n">
        <v>1.278</v>
      </c>
      <c r="C5" s="10" t="n">
        <v>1.22</v>
      </c>
    </row>
    <row r="6">
      <c r="A6" s="4" t="inlineStr">
        <is>
          <t>Past due</t>
        </is>
      </c>
      <c r="B6" s="4" t="inlineStr">
        <is>
          <t xml:space="preserve"> </t>
        </is>
      </c>
      <c r="C6" s="4" t="inlineStr">
        <is>
          <t xml:space="preserve"> </t>
        </is>
      </c>
    </row>
    <row r="7">
      <c r="A7" s="3" t="inlineStr">
        <is>
          <t>Financing Receivable, Impaired [Line Items]</t>
        </is>
      </c>
      <c r="B7" s="4" t="inlineStr">
        <is>
          <t xml:space="preserve"> </t>
        </is>
      </c>
      <c r="C7" s="4" t="inlineStr">
        <is>
          <t xml:space="preserve"> </t>
        </is>
      </c>
    </row>
    <row r="8">
      <c r="A8" s="4" t="inlineStr">
        <is>
          <t>Nonaccrual loans</t>
        </is>
      </c>
      <c r="B8" s="7" t="n">
        <v>322</v>
      </c>
      <c r="C8" s="7" t="n">
        <v>600</v>
      </c>
    </row>
    <row r="9">
      <c r="A9" s="4" t="inlineStr">
        <is>
          <t>Corporate</t>
        </is>
      </c>
      <c r="B9" s="4" t="inlineStr">
        <is>
          <t xml:space="preserve"> </t>
        </is>
      </c>
      <c r="C9" s="4" t="inlineStr">
        <is>
          <t xml:space="preserve"> </t>
        </is>
      </c>
    </row>
    <row r="10">
      <c r="A10" s="3" t="inlineStr">
        <is>
          <t>Financing Receivable, Impaired [Line Items]</t>
        </is>
      </c>
      <c r="B10" s="4" t="inlineStr">
        <is>
          <t xml:space="preserve"> </t>
        </is>
      </c>
      <c r="C10" s="4" t="inlineStr">
        <is>
          <t xml:space="preserve"> </t>
        </is>
      </c>
    </row>
    <row r="11">
      <c r="A11" s="4" t="inlineStr">
        <is>
          <t>Nonaccrual loans</t>
        </is>
      </c>
      <c r="B11" s="6" t="n">
        <v>1977</v>
      </c>
      <c r="C11" s="6" t="n">
        <v>1779</v>
      </c>
    </row>
    <row r="12">
      <c r="A12" s="4" t="inlineStr">
        <is>
          <t>Commercial real estate</t>
        </is>
      </c>
      <c r="B12" s="4" t="inlineStr">
        <is>
          <t xml:space="preserve"> </t>
        </is>
      </c>
      <c r="C12" s="4" t="inlineStr">
        <is>
          <t xml:space="preserve"> </t>
        </is>
      </c>
    </row>
    <row r="13">
      <c r="A13" s="3" t="inlineStr">
        <is>
          <t>Financing Receivable, Impaired [Line Items]</t>
        </is>
      </c>
      <c r="B13" s="4" t="inlineStr">
        <is>
          <t xml:space="preserve"> </t>
        </is>
      </c>
      <c r="C13" s="4" t="inlineStr">
        <is>
          <t xml:space="preserve"> </t>
        </is>
      </c>
    </row>
    <row r="14">
      <c r="A14" s="4" t="inlineStr">
        <is>
          <t>Nonaccrual loans</t>
        </is>
      </c>
      <c r="B14" s="6" t="n">
        <v>800</v>
      </c>
      <c r="C14" s="6" t="n">
        <v>1466</v>
      </c>
    </row>
    <row r="15">
      <c r="A15" s="4" t="inlineStr">
        <is>
          <t>Residential real estate</t>
        </is>
      </c>
      <c r="B15" s="4" t="inlineStr">
        <is>
          <t xml:space="preserve"> </t>
        </is>
      </c>
      <c r="C15" s="4" t="inlineStr">
        <is>
          <t xml:space="preserve"> </t>
        </is>
      </c>
    </row>
    <row r="16">
      <c r="A16" s="3" t="inlineStr">
        <is>
          <t>Financing Receivable, Impaired [Line Items]</t>
        </is>
      </c>
      <c r="B16" s="4" t="inlineStr">
        <is>
          <t xml:space="preserve"> </t>
        </is>
      </c>
      <c r="C16" s="4" t="inlineStr">
        <is>
          <t xml:space="preserve"> </t>
        </is>
      </c>
    </row>
    <row r="17">
      <c r="A17" s="4" t="inlineStr">
        <is>
          <t>Nonaccrual loans</t>
        </is>
      </c>
      <c r="B17" s="6" t="n">
        <v>104</v>
      </c>
      <c r="C17" s="6" t="n">
        <v>19</v>
      </c>
    </row>
    <row r="18">
      <c r="A18" s="4" t="inlineStr">
        <is>
          <t>Securities-based</t>
        </is>
      </c>
      <c r="B18" s="4" t="inlineStr">
        <is>
          <t xml:space="preserve"> </t>
        </is>
      </c>
      <c r="C18" s="4" t="inlineStr">
        <is>
          <t xml:space="preserve"> </t>
        </is>
      </c>
    </row>
    <row r="19">
      <c r="A19" s="3" t="inlineStr">
        <is>
          <t>Financing Receivable, Impaired [Line Items]</t>
        </is>
      </c>
      <c r="B19" s="4" t="inlineStr">
        <is>
          <t xml:space="preserve"> </t>
        </is>
      </c>
      <c r="C19" s="4" t="inlineStr">
        <is>
          <t xml:space="preserve"> </t>
        </is>
      </c>
    </row>
    <row r="20">
      <c r="A20" s="4" t="inlineStr">
        <is>
          <t>Nonaccrual loans</t>
        </is>
      </c>
      <c r="B20" s="6" t="n">
        <v>2</v>
      </c>
      <c r="C20" s="6" t="n">
        <v>0</v>
      </c>
    </row>
    <row r="21">
      <c r="A21" s="4" t="inlineStr">
        <is>
          <t>Other collateralized</t>
        </is>
      </c>
      <c r="B21" s="4" t="inlineStr">
        <is>
          <t xml:space="preserve"> </t>
        </is>
      </c>
      <c r="C21" s="4" t="inlineStr">
        <is>
          <t xml:space="preserve"> </t>
        </is>
      </c>
    </row>
    <row r="22">
      <c r="A22" s="3" t="inlineStr">
        <is>
          <t>Financing Receivable, Impaired [Line Items]</t>
        </is>
      </c>
      <c r="B22" s="4" t="inlineStr">
        <is>
          <t xml:space="preserve"> </t>
        </is>
      </c>
      <c r="C22" s="4" t="inlineStr">
        <is>
          <t xml:space="preserve"> </t>
        </is>
      </c>
    </row>
    <row r="23">
      <c r="A23" s="4" t="inlineStr">
        <is>
          <t>Nonaccrual loans</t>
        </is>
      </c>
      <c r="B23" s="6" t="n">
        <v>757</v>
      </c>
      <c r="C23" s="6" t="n">
        <v>860</v>
      </c>
    </row>
    <row r="24">
      <c r="A24" s="4" t="inlineStr">
        <is>
          <t>Other</t>
        </is>
      </c>
      <c r="B24" s="4" t="inlineStr">
        <is>
          <t xml:space="preserve"> </t>
        </is>
      </c>
      <c r="C24" s="4" t="inlineStr">
        <is>
          <t xml:space="preserve"> </t>
        </is>
      </c>
    </row>
    <row r="25">
      <c r="A25" s="3" t="inlineStr">
        <is>
          <t>Financing Receivable, Impaired [Line Items]</t>
        </is>
      </c>
      <c r="B25" s="4" t="inlineStr">
        <is>
          <t xml:space="preserve"> </t>
        </is>
      </c>
      <c r="C25" s="4" t="inlineStr">
        <is>
          <t xml:space="preserve"> </t>
        </is>
      </c>
    </row>
    <row r="26">
      <c r="A26" s="4" t="inlineStr">
        <is>
          <t>Nonaccrual loans</t>
        </is>
      </c>
      <c r="B26" s="7" t="n">
        <v>12</v>
      </c>
      <c r="C26" s="7" t="n">
        <v>1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oans - Summary of Loans Modified (Details) - USD ($)</t>
        </is>
      </c>
      <c r="B1" s="2" t="inlineStr">
        <is>
          <t>12 Months Ended</t>
        </is>
      </c>
    </row>
    <row r="2">
      <c r="B2" s="2" t="inlineStr">
        <is>
          <t>Dec. 31, 2024</t>
        </is>
      </c>
      <c r="C2" s="2" t="inlineStr">
        <is>
          <t>Dec. 31, 2023</t>
        </is>
      </c>
    </row>
    <row r="3">
      <c r="A3" s="3" t="inlineStr">
        <is>
          <t>Financing Receivable, Modified [Line Items]</t>
        </is>
      </c>
      <c r="B3" s="4" t="inlineStr">
        <is>
          <t xml:space="preserve"> </t>
        </is>
      </c>
      <c r="C3" s="4" t="inlineStr">
        <is>
          <t xml:space="preserve"> </t>
        </is>
      </c>
    </row>
    <row r="4">
      <c r="A4" s="4" t="inlineStr">
        <is>
          <t>Loans modified in period</t>
        </is>
      </c>
      <c r="B4" s="7" t="n">
        <v>1208000000</v>
      </c>
      <c r="C4" s="7" t="n">
        <v>846000000</v>
      </c>
    </row>
    <row r="5">
      <c r="A5" s="4" t="inlineStr">
        <is>
          <t>Weighted-average term extension</t>
        </is>
      </c>
      <c r="B5" s="4" t="inlineStr">
        <is>
          <t>19 months</t>
        </is>
      </c>
      <c r="C5" s="4" t="inlineStr">
        <is>
          <t>16 months</t>
        </is>
      </c>
    </row>
    <row r="6">
      <c r="A6" s="4" t="inlineStr">
        <is>
          <t>Lending commitments related to modified loans</t>
        </is>
      </c>
      <c r="B6" s="7" t="n">
        <v>156000000</v>
      </c>
      <c r="C6" s="7" t="n">
        <v>0</v>
      </c>
    </row>
    <row r="7">
      <c r="A7" s="4" t="inlineStr">
        <is>
          <t>Loans that defaulted after modification</t>
        </is>
      </c>
      <c r="B7" s="7" t="n">
        <v>0</v>
      </c>
      <c r="C7" s="7" t="n">
        <v>100000000</v>
      </c>
    </row>
    <row r="8">
      <c r="A8" s="4" t="inlineStr">
        <is>
          <t>Corporate</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Modified loans, percent of total</t>
        </is>
      </c>
      <c r="B10" s="10" t="n">
        <v>0.02</v>
      </c>
      <c r="C10" s="10" t="n">
        <v>0.02</v>
      </c>
    </row>
    <row r="11">
      <c r="A11" s="4" t="inlineStr">
        <is>
          <t>Commercial real estate</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Modified loans, percent of total</t>
        </is>
      </c>
      <c r="B13" s="10" t="n">
        <v>0.01</v>
      </c>
      <c r="C13" s="10" t="n">
        <v>0.01</v>
      </c>
    </row>
    <row r="14">
      <c r="A14" s="4" t="inlineStr">
        <is>
          <t>Credit Card Loans</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Modified loans, percent of total</t>
        </is>
      </c>
      <c r="B16" s="10" t="n">
        <v>0.01</v>
      </c>
      <c r="C16" s="10" t="n">
        <v>0.0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The firm measures certain financial assets and liabilities as a portfolio (i.e., based on its net exposure to market and/or credit risks). The best evidence of fair value is a quoted price in an active market. If quoted prices in active markets are not available, fair value is determined by reference to prices for similar instruments, quoted prices or recent transactions in less active markets, or internally developed models that primarily use market-based or independently sourced inputs, including, but not limited to, interest rates, volatilities, equity or debt prices, foreign exchange rates, commodity prices, credit spreads and funding spreads (i.e., the spread or difference between the interest rate at which a borrower could finance a given financial instrument relative to a benchmark interest rate). U.S. GAAP has a three-level hierarchy for disclosure of fair value measurements. This hierarchy prioritizes inputs to the valuation techniques used to measure fair value, giving the highest priority to level 1 inputs and the lowest priority to level 3 inputs. A financial instrument’s level in this hierarchy is based on the lowest level of input that is significant to its fair value measurement. In evaluating the significance of a valuation input, the firm considers, among other factors, a portfolio’s net risk exposure to that input. The fair value hierarchy is as follows: Level 1. Inputs are unadjusted quoted prices in active markets to which the firm had access at the measurement date for identical, unrestricted assets or liabilities. Level 2. Inputs to valuation techniques are observable, either directly or indirectly. Level 3. One or more inputs to valuation techniques are significant and unobservable. The fair values for substantially all of the firm’s financial assets and liabilities are based on observable prices and inputs and are classified in levels 1 and 2 of the fair value hierarchy. Certain level 2 and level 3 financial assets and liabilities may require valuation adjustments that a market participant would require to arrive at fair value for factors, such as counterparty and the firm’s credit quality, funding risk, transfer restrictions, liquidity and bid/offer spreads. Valuation adjustments are generally based on market evidence. The table below presents financial assets and liabilities carried at fair value. As of December $ in millions 2024 2023 Total level 1 financial assets $ 436,298 $ 332,549 Total level 2 financial assets 497,514 519,130 Total level 3 financial assets 20,358 25,100 Investments in funds at NAV 2,547 3,000 Counterparty and cash collateral netting (49,048) (51,134) Total financial assets at fair value $ 907,669 $ 828,645 Total assets $ 1,675,972 $ 1,641,594 Total level 3 financial assets divided by: Total assets 1.2 % 1.5 % Total financial assets at fair value 2.2 % 3.0 % Total level 1 financial liabilities $ 100,350 $ 125,715 Total level 2 financial liabilities 611,340 523,709 Total level 3 financial liabilities 25,721 28,704 Counterparty and cash collateral netting (37,750) (44,135) Total financial liabilities at fair value $ 699,661 $ 633,993 Total liabilities $ 1,553,976 $ 1,524,689 Total level 3 financial liabilities divided by: Total liabilities 1.7 % 1.9% Total financial liabilities at fair value 3.7 % 4.5% In the table above: • Counterparty netting among positions classified in the same level is included in that level. • Counterparty and cash collateral netting represents the impact on derivatives of netting across levels. The table below presents a summary of level 3 financial assets. As of December $ in millions 2024 2023 Trading assets: Trading cash instruments $ 1,213 $ 1,791 Derivatives 4,126 5,161 Investments 14,142 17,138 Loans 683 823 Other assets 194 187 Total $ 20,358 $ 25,100 Level 3 financial assets as of December 2024 decreased compared with December 2023, primarily reflecting a decrease in level 3 investments. See Note 5 for further information about level 3 financial assets (including information about unrealized gains and losses related to level 3 financial assets and transfers into and out of level 3). The valuation techniques and nature of significant inputs used to determine the fair value of the firm’s financial instruments are described below. See Note 5 for further information about significant unobservable inputs used to value level 3 financial instruments. Valuation Techniques and Significant Inputs for Trading Cash Instruments, Investments and Loans Level 1. Level 1 instruments include U.S. government obligations, most non-U.S. government obligations, certain agency obligations, certain corporate debt instruments, certain money market instruments and actively traded listed equities. These instruments are valued using quoted prices for identical unrestricted instruments in active markets. The firm defines active markets for equity instruments based on the average daily trading volume both in absolute terms and relative to the market capitalization for the instrument. The firm defines active markets for debt instruments based on both the average daily trading volume and the number of days with trading activity. Level 2. Level 2 instruments include certain non-U.S. government obligations, most agency obligations, most mortgage-backed loans and securities, most corporate debt instruments, most state and municipal obligations, most money market instruments, most other debt obligations, restricted or less liquid listed equities, certain private equities, commodities and certain lending commitments. Valuations of level 2 instruments can be verified to quoted prices, recent trading activity for identical or similar instruments, broker or dealer quotations or alternative pricing sources with reasonable levels of price transparency. Consideration is given to the nature of the quotations (e.g., indicative or executable) and the relationship of recent market activity to the prices provided from alternative pricing sources. Valuation adjustments are typically made to level 2 instruments (i) if the instrument is subject to transfer restrictions and/or (ii) for other premiums and liquidity discounts that a market participant would require to arrive at fair value. Valuation adjustments are generally based on market evidence. Level 3. Level 3 instruments have one or more significant valuation inputs that are not observable. Absent evidence to the contrary, level 3 instruments are initially valued at transaction price, which is considered to be the best initial estimate of fair value. Subsequently, the firm uses other methodologies to determine fair value, which vary based on the type of instrument. Valuation inputs and assumptions are changed when corroborated by substantive observable evidence, including values realized on sales. Valuation techniques of level 3 instruments vary by instrument, but are generally based on discounted cash flow techniques. The valuation techniques and the nature of significant inputs used to determine the fair values of each type of level 3 instrument are described below: Loans and Securities Backed by Commercial Real Estate Loans and securities backed by commercial real estate are directly or indirectly collateralized by a single property or a portfolio of properties, and may include tranches of varying levels of subordination. Significant inputs are generally determined based on relative value analyses and include: • Market yields implied by transactions of similar or related assets and/or current levels and changes in market indices, such as the CMBX (an index that tracks the performance of commercial mortgage bonds); • Transaction prices in both the underlying collateral and instruments with the same or similar underlying collateral; • A measure of expected future cash flows in a default scenario (recovery rates) implied by the value of the underlying collateral, which is mainly driven by current performance of the underlying collateral and capitalization rates. Recovery rates are expressed as a percentage of notional or face value of the instrument and reflect the benefit of credit enhancements on certain instruments; and • Timing of expected future cash flows (duration) which, in certain cases, may incorporate the impact of any loan forbearances and other unobservable inputs (e.g., prepayment speeds). Loans and Securities Backed by Residential Real Estate Loans and securities backed by residential real estate are directly or indirectly collateralized by portfolios of residential real estate and may include tranches of varying levels of subordination. Significant inputs are generally determined based on relative value analyses, which incorporate comparisons to instruments with similar collateral and risk profiles. Significant inputs include: • Market yields implied by transactions of similar or related assets; • Transaction prices in both the underlying collateral and instruments with the same or similar underlying collateral; and • Duration, driven by underlying loan prepayment speeds and residential property liquidation timelines. Corporate Debt Instruments Corporate debt instruments includes corporate loans, debt securities and convertible debentures. Significant inputs for corporate debt instruments are generally determined based on relative value analyses, which incorporate comparisons both to prices of credit default swaps that reference the same or similar underlying instrument or entity and to other debt instruments for the same or similar issuer for which observable prices or broker quotations are available. Significant inputs include: • Market yields implied by transactions of similar or related assets and/or current levels and trends of market indices, such as the CDX (an index that tracks the performance of corporate credit); • Current performance and recovery assumptions and, where the firm uses credit default swaps to value the related instrument, the cost of borrowing the underlying reference obligation; • Duration; and • Market and transaction multiples for corporate debt instruments with convertibility or participation options. Equity Securities Equity securities consists of private equities. Recent third-party completed or pending transactions (e.g., merger proposals, debt restructurings, tender offers) are considered the best evidence for any change in fair value. When these are not available, the following valuation methodologies are used, as appropriate: • Industry multiples (primarily EBITDA and revenue multiples) and public comparables; • Transactions in similar instruments; • Discounted cash flow techniques; and • Third-party appraisals. The firm also considers changes in the outlook for the relevant industry and financial performance of the issuer as compared to projected performance. Significant inputs include: • Market and transaction multiples; • Discount rates and capitalization rates; and • For equity securities with debt-like features, market yields implied by transactions of similar or related assets, current performance and recovery assumptions, and duration. Other Trading Cash Instruments, Investments and Loans The significant inputs to the valuation of other trading cash instruments, investments and loans are generally determined based on relative value analyses, which incorporate comparisons both to prices of credit default swaps that reference the same or similar underlying instrument or entity and to other debt instruments for the same issuer for which observable prices or broker quotations are available. Significant inputs include: • Market yields implied by transactions of similar or related assets and/or current levels and trends of market indices; • Current performance and recovery assumptions and, where the firm uses credit default swaps to value the related instrument, the cost of borrowing the underlying reference obligation; and • Duration. Valuation Techniques and Significant Inputs for Derivatives The firm’s level 2 and level 3 derivatives are valued using derivative pricing models (e.g., discounted cash flow models, correlation models and models that incorporate option pricing methodologies, such as Monte Carlo simulations). Price transparency of derivatives can generally be characterized by product type, as described below. • Interest Rate. In general, the key inputs used to value interest rate derivatives are transparent, even for most long-dated contracts. Interest rate swaps and options denominated in the currencies of leading industrialized nations are characterized by high trading volumes and tight bid/offer spreads. Interest rate derivatives that reference indices, such as an inflation index, or the shape of the yield curve (e.g., 10-year swap rate vs. 2-year swap rate) are more complex, but the key inputs are generally observable. • Credit. Price transparency for credit default swaps, including both single names and baskets of credits, varies by market and underlying reference entity or obligation. Credit default swaps that reference indices, large corporates and major sovereigns generally exhibit the most price transparency. For credit default swaps with other underliers, price transparency varies based on credit rating, the cost of borrowing the underlying reference obligations, and the availability of the underlying reference obligations for delivery upon the default of the issuer. Credit default swaps that reference loans, asset-backed securities and emerging market debt instruments tend to have less price transparency than those that reference corporate bonds. In addition, more complex credit derivatives, such as those sensitive to the correlation between two or more underlying reference obligations, generally have less price transparency. • Currency. Prices for currency derivatives based on the exchange rates of leading industrialized nations, including those with longer tenors, are generally transparent. The primary difference between the price transparency of developed and emerging market currency derivatives is that emerging markets tend to be only observable for contracts with shorter tenors. • Commodity. Commodity derivatives include transactions referenced to energy (e.g., oil, natural gas and electricity), metals (e.g., precious and base) and soft commodities (e.g., agricultural). Price transparency varies based on the underlying commodity, delivery location, tenor and product quality (e.g., diesel fuel compared to unleaded gasoline). In general, price transparency for commodity derivatives is greater for contracts with shorter tenors and contracts that are more closely aligned with major and/or benchmark commodity indices. • Equity. Price transparency for equity derivatives varies by market and underlier. Options on indices and the common stock of corporates included in major equity indices exhibit the most price transparency. Equity derivatives generally have observable market prices, except for contracts with long tenors or reference prices that differ significantly from current market prices. More complex equity derivatives, such as those sensitive to the correlation between two or more individual stocks, generally have less price transparency. Liquidity is essential to the observability of all product types. If transaction volumes decline, previously transparent prices and other inputs may become unobservable. Conversely, even highly structured products may at times have trading volumes large enough to provide observability of prices and other inputs. Level 1. Level 1 derivatives include short-term contracts for future delivery of securities when the underlying security is a level 1 instrument, and exchange-traded derivatives if they are actively traded and are valued at their quoted market price. Level 2. Level 2 derivatives include OTC derivatives for which all significant valuation inputs are corroborated by market evidence and exchange-traded derivatives that are not actively traded and/or that are valued using models that calibrate to market-clearing levels of OTC derivatives. The selection of a particular model to value a derivative depends on the contractual terms of and specific risks inherent in the instrument, as well as the availability of pricing information in the market. For derivatives that trade in liquid markets, model selection does not involve significant management judgment because outputs of models can be calibrated to market-clearing levels. Valuation models require a variety of inputs, such as contractual terms, market prices, yield curves, discount rates (including those derived from interest rates on collateral received and posted as specified in credit support agreements for collateralized derivatives), credit curves, measures of volatility, prepayment rates, loss severity rates and correlations of such inputs. Significant inputs to the valuations of level 2 derivatives can be verified to market transactions, broker or dealer quotations or other alternative pricing sources with reasonable levels of price transparency. Consideration is given to the nature of the quotations (e.g., indicative or executable) and the relationship of recent market activity to the prices provided from alternative pricing sources. Level 3 . Level 3 derivatives are valued using models which utilize observable level 1 and/or level 2 inputs, as well as unobservable level 3 inputs. The significant unobservable inputs used to value the firm’s level 3 derivatives are described below. • For level 3 interest rate and currency derivatives, significant unobservable inputs include correlations of certain currencies and interest rates (e.g., the correlation between Euro inflation and Euro interest rates) and specific interest rate and currency volatilities. • For level 3 credit derivatives, significant unobservable inputs include illiquid credit spreads and upfront credit points, which are unique to specific reference obligations and reference entities, and recovery rates. • For level 3 commodity derivatives, significant unobservable inputs include volatilities for options with strike prices that differ significantly from current market prices and prices or spreads for certain products for which the product quality or physical location of the commodity is not aligned with benchmark indices. • For level 3 equity derivatives, significant unobservable inputs generally include equity volatility inputs for options that are long-dated and/or have strike prices that differ significantly from current market prices. In addition, the valuation of certain structured trades requires the use of level 3 correlation inputs, such as the correlation of the price performance of two or more individual stocks or the correlation of the price performance for a basket of stocks to another asset class, such as commodities. Subsequent to the initial valuation of a level 3 derivative, the firm updates the level 1 and level 2 inputs to reflect observable market changes and any resulting gains and losses are classified in level 3. Level 3 inputs are changed when corroborated by evidence, such as similar market transactions, third-party pricing services and/or broker or dealer quotations or other empirical market data. In circumstances where the firm cannot verify the model value by reference to market transactions, it is possible that a different valuation model could produce a materially different estimate of fair value. See Note 5 for further information about significant unobservable inputs used in the valuation of level 3 derivatives. Valuation Adjustments. Valuation adjustments are integral to determining the fair value of derivative portfolios and are used to adjust the mid-market valuations produced by derivative pricing models to the exit price valuation. These adjustments incorporate bid/offer spreads, the cost of liquidity, and credit and funding valuation adjustments, which account for the credit and funding risk inherent in the uncollateralized portion of derivative portfolios. The firm also makes funding valuation adjustments to collateralized derivatives where the terms of the agreement do not permit the firm to deliver or repledge collateral received. Market-based inputs are generally used when calibrating valuation adjustments to market-clearing levels. In addition, for derivatives that include significant unobservable inputs, the firm makes model or exit price adjustments to account for the valuation uncertainty present in the transaction. Valuation Techniques and Significant Inputs for Other Financial Assets and Liabilities at Fair Value In addition to trading cash instruments, derivatives, and certain investments and loans, the firm accounts for certain of its other financial assets and liabilities at fair value under the fair value option. Such instruments include repurchase agreements and substantially all resale agreements; certain securities borrowed and loaned transactions; certain customer and other receivables, including certain margin loans; certain time deposits, including structured certificates of deposit, which are hybrid financial instruments; substantially all other secured financings, including structured financing arrangements and transfers of assets accounted for as financings; certain unsecured short- and long-term borrowings, substantially all of which are hybrid financial instruments; and certain other assets and liabilities. These instruments are generally valued based on discounted cash flow techniques, which incorporate inputs with reasonable levels of price transparency, and are generally classified in level 2 because the inputs are observable. Valuation adjustments may be made for liquidity and for counterparty and the firm’s credit quality. The significant inputs used to value the firm’s other financial assets and liabilities are described below. Resale and Repurchase Agreements and Securities Borrowed and Loaned. The significant inputs to the valuation of resale and repurchase agreements and securities borrowed and loaned are funding spreads, the amount and timing of expected future cash flows and interest rates. Customer and Other Receivables. The significant inputs to the valuation of receivables are interest rates, the amount and timing of expected future cash flows and funding spreads. Deposits. The significant inputs to the valuation of time deposits are interest rates and the amount and timing of future cash flows. The inputs used to value the embedded derivative component of hybrid financial instruments are consistent with the inputs used to value the firm’s other derivative instruments described above. See Note 7 for further information about derivatives and Note 13 for further information about deposits. Other Secured Financings. The significant inputs to the valuation of other secured financings are the amount and timing of expected future cash flows, interest rates, funding spreads and the fair value of the collateral delivered by the firm (determined using the amount and timing of expected future cash flows, market prices, market yields and recovery assumptions). See Note 11 for further information about other secured financings. Unsecured Short- and Long-Term Borrowings. The significant inputs to the valuation of unsecured short- and long-term borrowings are the amount and timing of expected future cash flows, interest rates, the credit spreads of the firm and commodity prices for prepaid commodity transactions. The inputs used to value the embedded derivative component of hybrid financial instruments are consistent with the inputs used to value the firm’s other derivative instruments described above. See Note 7 for further information about derivatives and Note 14 for further information about borrowings. Other Assets and Liabilities. The significant inputs to the valuation of other assets and liabilities are the amount and timing of expected future cash flows, interest rates, market yields, volatility and correlation inputs. The inputs used to value the embedded derivative component of hybrid financial instruments are consistent with the inputs used to value the firm’s other derivative instruments described above. See Note 7 for further information about derivatives. Fair Value Hierarchy Financial assets and liabilities at fair value includes trading cash instruments, derivatives, and certain investments, loans and other financial assets and liabilities at fair value. Trading Cash Instruments Fair Value by Level. The table below presents trading cash instruments by level within the fair value hierarchy. $ in millions Level 1 Level 2 Level 3 Total As of December 2024 Assets Government and agency obligations: U.S. $ 169,121 $ 66,958 $ – $ 236,079 Non-U.S. 44,427 25,071 41 69,539 Loans and securities backed by: Commercial real estate – 1,450 38 1,488 Residential real estate – 11,364 57 11,421 Corporate debt instruments 172 46,739 728 47,639 State and municipal obligations – 529 – 529 Other debt obligations 1 2,236 95 2,332 Equity securities 141,821 1,143 242 143,206 Commodities – 10,971 12 10,983 Total $ 355,542 $ 166,461 $ 1,213 $ 523,216 Liabilities Government and agency obligations: U.S. $ (21,181) $ (52) $ – $ (21,233) Non-U.S. (37,466) (3,283) (3) (40,752) Loans and securities backed by: Commercial real estate – (32) (1) (33) Residential real estate – (20) – (20) Corporate debt instruments (75) (23,755) (52) (23,882) Other debt obligations – (72) – (72) Equity securities (41,528) (12) (19) (41,559) Commodities – (24) – (24) Total $ (100,250) $ (27,250) $ (75) $ (127,575) As of December 2023 Assets Government and agency obligations: U.S. $ 85,190 $ 58,862 $ – $ 144,052 Non-U.S. 61,981 25,702 91 87,774 Loans and securities backed by: Commercial real estate – 916 45 961 Residential real estate – 8,940 99 9,039 Corporate debt instruments 177 37,883 1,415 39,475 State and municipal obligations – 371 – 371 Other debt obligations 80 2,086 37 2,203 Equity securities 135,032 1,739 103 136,874 Commodities – 5,640 1 5,641 Total $ 282,460 $ 142,139 $ 1,791 $ 426,390 Liabilities Government and agency obligations: U.S. $ (26,400) $ (32) $ – $ (26,432) Non-U.S. (50,825) (2,343) – (53,168) Loans and securities backed by: Commercial real estate – (27) – (27) Residential real estate – (5) – (5) Corporate debt instruments (124) (15,317) (70) (15,511) Equity securities (48,347) (37) (8) (48,392) Commodities – (66) – (66) Total $ (125,696) $ (17,827) $ (78) $ (143,601) Trading cash instruments consists of instruments held in connection with the firm’s market-making or risk management activities. These instruments are carried at fair value and the related fair value gains and losses are recognized in the consolidated statements of earnings. In the table above: • Assets are shown as positive amounts and liabilities are shown as negative amounts. • Corporate debt instruments includes corporate loans, debt securities, convertible debentures, prepaid commodity transactions and transfers of assets accounted for as secured loans rather than purchases. • Other debt obligations includes other asset-backed securities and money market instruments. • Equity securities includes public equities and exchange-traded funds. See Note 4 for an overview of the firm’s fair value measurement policies, valuation techniques and significant inputs used to determine the fair value of trading cash instruments. Significant Unobservable Inputs. The table below presents the amount of level 3 trading cash instrument assets, and ranges and weighted averages of significant unobservable inputs used to value such trading cash instrument assets. As of December 2024 As of December 2023 $ in millions Amount or Range Weighted Average Amount or Range Weighted Average Loans and securities backed by real estate Level 3 assets $ 95 $ 144 Yield 7.2% to 24.3% 11.5 % 3.8% to 26.1% 12.8 % Recovery rate 23.3% to 69.2% 50.9 % 35.5% to 76.0% 44.6 % Duration (years) 1.9 to 12.1 3.7 0.3 to 15.3 5.2 Corporate debt instruments Level 3 assets $ 728 $ 1,415 Yield 3.0% to 35.9% 13.0 % 2.8% to 40.0% 9.3 % Recovery rate 6.8% to 69.0% 53.6 % 7.3% to 65.0% 39.4 % Duration (years) 1.6 to 3.3 2.3 0.9 to 11.3 3.4 Other Level 3 assets $ 390 $ 232 Yield 4.7% to 37.9% 15.2 % 3.6% to 31.3% 14.6 % Multiples N/A N/A 0.7x to 4.5x 3.9x Duration (years) 1.5 to 3.5 2.4 2.3 to 6.4 4.1 In the table above: • Other includes government and agency obligations, other debt obligations, equity securities and commodities. • Ranges represent the significant unobservable inputs that were used in the valuation of each type of trading cash instrument. • Weighted averages are calculated by weighting each input by the relative fair value of the trading cash instruments. • The ranges and weighted averages of these inputs are not representative of the appropriate inputs to use when calculating the fair value of any one trading cash instrument. For example, the highest recovery rate for corporate debt instruments is appropriate for valuing a specific corporate debt instrument, but may not be appropriate for valuing any other corporate debt instrument. Accordingly, the ranges of inputs do not represent uncertainty in, or possible ranges of, fair value measurements of level 3 trading cash instruments. • Increases in yield or duration used in the valuation of level 3 trading cash instruments would have resulted in a lower fair value measurement, while increases in recovery rate or multiples would have resulted in a higher fair value measurement as of both December 2024 and December 2023. Due to the distinctive nature of each level 3 trading cash instrument, the interrelationship of inputs is not necessarily uniform within each product type. • Trading cash instruments are valued using discounted cash flows. • The significant unobservable inputs for multiples related to other trading cash instruments as of December 2024 did not have a range (and there was no weighted average) as it related to a single position. Therefore, such unobservable inputs are not included in the table above. Level 3 Rollforward. The table below presents a summary of the changes in fair value for level 3 trading cash instruments. Year Ended December $ in millions 2024 2023 Assets Beginning balance $ 1,791 $ 1,734 Net realized gains/(losses) 161 154 Net unrealized gains/(losses) 7 (32) Purchases 512 825 Sales (618) (515) Settlements (382) (286) Transfers into level 3 222 167 Transfers out of level 3 (480) (256) Ending balance $ 1,213 $ 1,791 Liabilities Beginning balance $ (78) $ (64) Net realized gains/(losses) 4 3 Net unrealized gains/(losses) (25) (66) Purchases 57 90 Sales (43) (77) Settlements 1 1 Transfers into level 3 (9) (3) Transfers out of level 3 18 38 Ending balance $ (75) $ (78) In the table above: • Changes in fair value are presented for all trading cash instruments that are classified in level 3 as of the end of the period. • Net unrealized gains/(losses) relates to trading cash instruments that were still held at period-end. • Transfers between levels of the fair value hierarchy are reported at the beginning of the reporting period in which they occur. If a trading cash instrument was transferred to level 3 during a reporting period, its entire gain or loss for the period is classified in level 3. • For level 3 trading cash instrument assets, increases are shown as positive amounts, while decreases are shown as negative amounts. For level 3 trading cash instrument liabilities, increases are shown as negative amounts, while decreases are shown as positive amounts. • Level 3 trading cash instruments are frequently economically hedged with level 1 and level 2 trading cash instruments and/or level 1, level 2 or level 3 derivatives. Accordingly, gains or losses that are classified in level 3 can be partially offset by gains or losses attributable to level 1 or level 2 trading cash instruments and/or level 1, level 2 or level 3 derivatives. As a result, gains or losses included in the level 3 rollforward below do not necessarily represent the overall impact on the firm’s results of operations, liquidity or capital resources. The table below presents information, by product type, for assets included in the summary table above. Year Ended December $ in millions 2024 2023 Loans and securities backed by real estate Beginning balance $ 144 $ 154 Net realized gains/(losses) 18 10 Net unrealized gains/(losses) (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Loans and Lending Commitments Accounted for at Amortized Cost by Portfolio (Detail) - USD ($) $ in Millions</t>
        </is>
      </c>
      <c r="B1" s="2" t="inlineStr">
        <is>
          <t>Dec. 31, 2024</t>
        </is>
      </c>
      <c r="C1" s="2" t="inlineStr">
        <is>
          <t>Dec. 31, 2023</t>
        </is>
      </c>
    </row>
    <row r="2">
      <c r="A2" s="3" t="inlineStr">
        <is>
          <t>Loans Receivable [Line Items]</t>
        </is>
      </c>
      <c r="B2" s="4" t="inlineStr">
        <is>
          <t xml:space="preserve"> </t>
        </is>
      </c>
      <c r="C2" s="4" t="inlineStr">
        <is>
          <t xml:space="preserve"> </t>
        </is>
      </c>
    </row>
    <row r="3">
      <c r="A3" s="4" t="inlineStr">
        <is>
          <t>Forecasted period for allowance for credit losses</t>
        </is>
      </c>
      <c r="B3" s="4" t="inlineStr">
        <is>
          <t>3 years</t>
        </is>
      </c>
      <c r="C3" s="4" t="inlineStr">
        <is>
          <t xml:space="preserve"> </t>
        </is>
      </c>
    </row>
    <row r="4">
      <c r="A4" s="4" t="inlineStr">
        <is>
          <t>Carrying Value</t>
        </is>
      </c>
      <c r="B4" s="7" t="n">
        <v>200866</v>
      </c>
      <c r="C4" s="7" t="n">
        <v>188408</v>
      </c>
    </row>
    <row r="5">
      <c r="A5" s="4" t="inlineStr">
        <is>
          <t>Other commitments</t>
        </is>
      </c>
      <c r="B5" s="6" t="n">
        <v>447126</v>
      </c>
      <c r="C5" s="6" t="n">
        <v>453554</v>
      </c>
    </row>
    <row r="6">
      <c r="A6" s="4" t="inlineStr">
        <is>
          <t>Nonaccrual loans</t>
        </is>
      </c>
      <c r="B6" s="6" t="n">
        <v>3652</v>
      </c>
      <c r="C6" s="6" t="n">
        <v>4141</v>
      </c>
    </row>
    <row r="7">
      <c r="A7" s="4" t="inlineStr">
        <is>
          <t>Corporate</t>
        </is>
      </c>
      <c r="B7" s="4" t="inlineStr">
        <is>
          <t xml:space="preserve"> </t>
        </is>
      </c>
      <c r="C7" s="4" t="inlineStr">
        <is>
          <t xml:space="preserve"> </t>
        </is>
      </c>
    </row>
    <row r="8">
      <c r="A8" s="3" t="inlineStr">
        <is>
          <t>Loans Receivable [Line Items]</t>
        </is>
      </c>
      <c r="B8" s="4" t="inlineStr">
        <is>
          <t xml:space="preserve"> </t>
        </is>
      </c>
      <c r="C8" s="4" t="inlineStr">
        <is>
          <t xml:space="preserve"> </t>
        </is>
      </c>
    </row>
    <row r="9">
      <c r="A9" s="4" t="inlineStr">
        <is>
          <t>Carrying Value</t>
        </is>
      </c>
      <c r="B9" s="6" t="n">
        <v>29972</v>
      </c>
      <c r="C9" s="6" t="n">
        <v>35874</v>
      </c>
    </row>
    <row r="10">
      <c r="A10" s="4" t="inlineStr">
        <is>
          <t>Nonaccrual loans</t>
        </is>
      </c>
      <c r="B10" s="6" t="n">
        <v>1977</v>
      </c>
      <c r="C10" s="6" t="n">
        <v>1779</v>
      </c>
    </row>
    <row r="11">
      <c r="A11" s="4" t="inlineStr">
        <is>
          <t>Commercial real estate</t>
        </is>
      </c>
      <c r="B11" s="4" t="inlineStr">
        <is>
          <t xml:space="preserve"> </t>
        </is>
      </c>
      <c r="C11" s="4" t="inlineStr">
        <is>
          <t xml:space="preserve"> </t>
        </is>
      </c>
    </row>
    <row r="12">
      <c r="A12" s="3" t="inlineStr">
        <is>
          <t>Loans Receivable [Line Items]</t>
        </is>
      </c>
      <c r="B12" s="4" t="inlineStr">
        <is>
          <t xml:space="preserve"> </t>
        </is>
      </c>
      <c r="C12" s="4" t="inlineStr">
        <is>
          <t xml:space="preserve"> </t>
        </is>
      </c>
    </row>
    <row r="13">
      <c r="A13" s="4" t="inlineStr">
        <is>
          <t>Carrying Value</t>
        </is>
      </c>
      <c r="B13" s="6" t="n">
        <v>29789</v>
      </c>
      <c r="C13" s="6" t="n">
        <v>26028</v>
      </c>
    </row>
    <row r="14">
      <c r="A14" s="4" t="inlineStr">
        <is>
          <t>Nonaccrual loans</t>
        </is>
      </c>
      <c r="B14" s="6" t="n">
        <v>800</v>
      </c>
      <c r="C14" s="6" t="n">
        <v>1466</v>
      </c>
    </row>
    <row r="15">
      <c r="A15" s="4" t="inlineStr">
        <is>
          <t>Residential real estate</t>
        </is>
      </c>
      <c r="B15" s="4" t="inlineStr">
        <is>
          <t xml:space="preserve"> </t>
        </is>
      </c>
      <c r="C15" s="4" t="inlineStr">
        <is>
          <t xml:space="preserve"> </t>
        </is>
      </c>
    </row>
    <row r="16">
      <c r="A16" s="3" t="inlineStr">
        <is>
          <t>Loans Receivable [Line Items]</t>
        </is>
      </c>
      <c r="B16" s="4" t="inlineStr">
        <is>
          <t xml:space="preserve"> </t>
        </is>
      </c>
      <c r="C16" s="4" t="inlineStr">
        <is>
          <t xml:space="preserve"> </t>
        </is>
      </c>
    </row>
    <row r="17">
      <c r="A17" s="4" t="inlineStr">
        <is>
          <t>Carrying Value</t>
        </is>
      </c>
      <c r="B17" s="6" t="n">
        <v>25969</v>
      </c>
      <c r="C17" s="6" t="n">
        <v>25388</v>
      </c>
    </row>
    <row r="18">
      <c r="A18" s="4" t="inlineStr">
        <is>
          <t>Nonaccrual loans</t>
        </is>
      </c>
      <c r="B18" s="6" t="n">
        <v>104</v>
      </c>
      <c r="C18" s="6" t="n">
        <v>19</v>
      </c>
    </row>
    <row r="19">
      <c r="A19" s="4" t="inlineStr">
        <is>
          <t>Securities-based</t>
        </is>
      </c>
      <c r="B19" s="4" t="inlineStr">
        <is>
          <t xml:space="preserve"> </t>
        </is>
      </c>
      <c r="C19" s="4" t="inlineStr">
        <is>
          <t xml:space="preserve"> </t>
        </is>
      </c>
    </row>
    <row r="20">
      <c r="A20" s="3" t="inlineStr">
        <is>
          <t>Loans Receivable [Line Items]</t>
        </is>
      </c>
      <c r="B20" s="4" t="inlineStr">
        <is>
          <t xml:space="preserve"> </t>
        </is>
      </c>
      <c r="C20" s="4" t="inlineStr">
        <is>
          <t xml:space="preserve"> </t>
        </is>
      </c>
    </row>
    <row r="21">
      <c r="A21" s="4" t="inlineStr">
        <is>
          <t>Carrying Value</t>
        </is>
      </c>
      <c r="B21" s="6" t="n">
        <v>16477</v>
      </c>
      <c r="C21" s="6" t="n">
        <v>14621</v>
      </c>
    </row>
    <row r="22">
      <c r="A22" s="4" t="inlineStr">
        <is>
          <t>Nonaccrual loans</t>
        </is>
      </c>
      <c r="B22" s="6" t="n">
        <v>2</v>
      </c>
      <c r="C22" s="6" t="n">
        <v>0</v>
      </c>
    </row>
    <row r="23">
      <c r="A23" s="4" t="inlineStr">
        <is>
          <t>Other collateralized</t>
        </is>
      </c>
      <c r="B23" s="4" t="inlineStr">
        <is>
          <t xml:space="preserve"> </t>
        </is>
      </c>
      <c r="C23" s="4" t="inlineStr">
        <is>
          <t xml:space="preserve"> </t>
        </is>
      </c>
    </row>
    <row r="24">
      <c r="A24" s="3" t="inlineStr">
        <is>
          <t>Loans Receivable [Line Items]</t>
        </is>
      </c>
      <c r="B24" s="4" t="inlineStr">
        <is>
          <t xml:space="preserve"> </t>
        </is>
      </c>
      <c r="C24" s="4" t="inlineStr">
        <is>
          <t xml:space="preserve"> </t>
        </is>
      </c>
    </row>
    <row r="25">
      <c r="A25" s="4" t="inlineStr">
        <is>
          <t>Carrying Value</t>
        </is>
      </c>
      <c r="B25" s="6" t="n">
        <v>75107</v>
      </c>
      <c r="C25" s="6" t="n">
        <v>62225</v>
      </c>
    </row>
    <row r="26">
      <c r="A26" s="4" t="inlineStr">
        <is>
          <t>Nonaccrual loans</t>
        </is>
      </c>
      <c r="B26" s="6" t="n">
        <v>757</v>
      </c>
      <c r="C26" s="6" t="n">
        <v>860</v>
      </c>
    </row>
    <row r="27">
      <c r="A27" s="4" t="inlineStr">
        <is>
          <t>Other</t>
        </is>
      </c>
      <c r="B27" s="4" t="inlineStr">
        <is>
          <t xml:space="preserve"> </t>
        </is>
      </c>
      <c r="C27" s="4" t="inlineStr">
        <is>
          <t xml:space="preserve"> </t>
        </is>
      </c>
    </row>
    <row r="28">
      <c r="A28" s="3" t="inlineStr">
        <is>
          <t>Loans Receivable [Line Items]</t>
        </is>
      </c>
      <c r="B28" s="4" t="inlineStr">
        <is>
          <t xml:space="preserve"> </t>
        </is>
      </c>
      <c r="C28" s="4" t="inlineStr">
        <is>
          <t xml:space="preserve"> </t>
        </is>
      </c>
    </row>
    <row r="29">
      <c r="A29" s="4" t="inlineStr">
        <is>
          <t>Carrying Value</t>
        </is>
      </c>
      <c r="B29" s="6" t="n">
        <v>2079</v>
      </c>
      <c r="C29" s="6" t="n">
        <v>1613</v>
      </c>
    </row>
    <row r="30">
      <c r="A30" s="4" t="inlineStr">
        <is>
          <t>Nonaccrual loans</t>
        </is>
      </c>
      <c r="B30" s="6" t="n">
        <v>12</v>
      </c>
      <c r="C30" s="6" t="n">
        <v>17</v>
      </c>
    </row>
    <row r="31">
      <c r="A31" s="4" t="inlineStr">
        <is>
          <t>Installment</t>
        </is>
      </c>
      <c r="B31" s="4" t="inlineStr">
        <is>
          <t xml:space="preserve"> </t>
        </is>
      </c>
      <c r="C31" s="4" t="inlineStr">
        <is>
          <t xml:space="preserve"> </t>
        </is>
      </c>
    </row>
    <row r="32">
      <c r="A32" s="3" t="inlineStr">
        <is>
          <t>Loans Receivable [Line Items]</t>
        </is>
      </c>
      <c r="B32" s="4" t="inlineStr">
        <is>
          <t xml:space="preserve"> </t>
        </is>
      </c>
      <c r="C32" s="4" t="inlineStr">
        <is>
          <t xml:space="preserve"> </t>
        </is>
      </c>
    </row>
    <row r="33">
      <c r="A33" s="4" t="inlineStr">
        <is>
          <t>Carrying Value</t>
        </is>
      </c>
      <c r="B33" s="6" t="n">
        <v>70</v>
      </c>
      <c r="C33" s="6" t="n">
        <v>3298</v>
      </c>
    </row>
    <row r="34">
      <c r="A34" s="4" t="inlineStr">
        <is>
          <t>Credit cards</t>
        </is>
      </c>
      <c r="B34" s="4" t="inlineStr">
        <is>
          <t xml:space="preserve"> </t>
        </is>
      </c>
      <c r="C34" s="4" t="inlineStr">
        <is>
          <t xml:space="preserve"> </t>
        </is>
      </c>
    </row>
    <row r="35">
      <c r="A35" s="3" t="inlineStr">
        <is>
          <t>Loans Receivable [Line Items]</t>
        </is>
      </c>
      <c r="B35" s="4" t="inlineStr">
        <is>
          <t xml:space="preserve"> </t>
        </is>
      </c>
      <c r="C35" s="4" t="inlineStr">
        <is>
          <t xml:space="preserve"> </t>
        </is>
      </c>
    </row>
    <row r="36">
      <c r="A36" s="4" t="inlineStr">
        <is>
          <t>Carrying Value</t>
        </is>
      </c>
      <c r="B36" s="6" t="n">
        <v>21403</v>
      </c>
      <c r="C36" s="6" t="n">
        <v>19361</v>
      </c>
    </row>
    <row r="37">
      <c r="A37" s="4" t="inlineStr">
        <is>
          <t>Wholesale and Consumer Portfolio Segment</t>
        </is>
      </c>
      <c r="B37" s="4" t="inlineStr">
        <is>
          <t xml:space="preserve"> </t>
        </is>
      </c>
      <c r="C37" s="4" t="inlineStr">
        <is>
          <t xml:space="preserve"> </t>
        </is>
      </c>
    </row>
    <row r="38">
      <c r="A38" s="3" t="inlineStr">
        <is>
          <t>Loans Receivable [Line Items]</t>
        </is>
      </c>
      <c r="B38" s="4" t="inlineStr">
        <is>
          <t xml:space="preserve"> </t>
        </is>
      </c>
      <c r="C38" s="4" t="inlineStr">
        <is>
          <t xml:space="preserve"> </t>
        </is>
      </c>
    </row>
    <row r="39">
      <c r="A39" s="4" t="inlineStr">
        <is>
          <t>Carrying Value</t>
        </is>
      </c>
      <c r="B39" s="6" t="n">
        <v>191881</v>
      </c>
      <c r="C39" s="6" t="n">
        <v>174875</v>
      </c>
    </row>
    <row r="40">
      <c r="A40" s="4" t="inlineStr">
        <is>
          <t>Wholesale and Consumer Portfolio Segment | Amortized Cost</t>
        </is>
      </c>
      <c r="B40" s="4" t="inlineStr">
        <is>
          <t xml:space="preserve"> </t>
        </is>
      </c>
      <c r="C40" s="4" t="inlineStr">
        <is>
          <t xml:space="preserve"> </t>
        </is>
      </c>
    </row>
    <row r="41">
      <c r="A41" s="3" t="inlineStr">
        <is>
          <t>Loans Receivable [Line Items]</t>
        </is>
      </c>
      <c r="B41" s="4" t="inlineStr">
        <is>
          <t xml:space="preserve"> </t>
        </is>
      </c>
      <c r="C41" s="4" t="inlineStr">
        <is>
          <t xml:space="preserve"> </t>
        </is>
      </c>
    </row>
    <row r="42">
      <c r="A42" s="4" t="inlineStr">
        <is>
          <t>Other commitments</t>
        </is>
      </c>
      <c r="B42" s="6" t="n">
        <v>262604</v>
      </c>
      <c r="C42" s="6" t="n">
        <v>227865</v>
      </c>
    </row>
    <row r="43">
      <c r="A43" s="4" t="inlineStr">
        <is>
          <t>Wholesale</t>
        </is>
      </c>
      <c r="B43" s="4" t="inlineStr">
        <is>
          <t xml:space="preserve"> </t>
        </is>
      </c>
      <c r="C43" s="4" t="inlineStr">
        <is>
          <t xml:space="preserve"> </t>
        </is>
      </c>
    </row>
    <row r="44">
      <c r="A44" s="3" t="inlineStr">
        <is>
          <t>Loans Receivable [Line Items]</t>
        </is>
      </c>
      <c r="B44" s="4" t="inlineStr">
        <is>
          <t xml:space="preserve"> </t>
        </is>
      </c>
      <c r="C44" s="4" t="inlineStr">
        <is>
          <t xml:space="preserve"> </t>
        </is>
      </c>
    </row>
    <row r="45">
      <c r="A45" s="4" t="inlineStr">
        <is>
          <t>Nonaccrual loans</t>
        </is>
      </c>
      <c r="B45" s="6" t="n">
        <v>3650</v>
      </c>
      <c r="C45" s="6" t="n">
        <v>4140</v>
      </c>
    </row>
    <row r="46">
      <c r="A46" s="4" t="inlineStr">
        <is>
          <t>Nonaccrual loans, allowance for credit losses</t>
        </is>
      </c>
      <c r="B46" s="6" t="n">
        <v>735</v>
      </c>
      <c r="C46" s="6" t="n">
        <v>778</v>
      </c>
    </row>
    <row r="47">
      <c r="A47" s="4" t="inlineStr">
        <is>
          <t>Nonaccrual loans, not requiring a reserve</t>
        </is>
      </c>
      <c r="B47" s="6" t="n">
        <v>585</v>
      </c>
      <c r="C47" s="6" t="n">
        <v>625</v>
      </c>
    </row>
    <row r="48">
      <c r="A48" s="4" t="inlineStr">
        <is>
          <t>Wholesale | Corporate</t>
        </is>
      </c>
      <c r="B48" s="4" t="inlineStr">
        <is>
          <t xml:space="preserve"> </t>
        </is>
      </c>
      <c r="C48" s="4" t="inlineStr">
        <is>
          <t xml:space="preserve"> </t>
        </is>
      </c>
    </row>
    <row r="49">
      <c r="A49" s="3" t="inlineStr">
        <is>
          <t>Loans Receivable [Line Items]</t>
        </is>
      </c>
      <c r="B49" s="4" t="inlineStr">
        <is>
          <t xml:space="preserve"> </t>
        </is>
      </c>
      <c r="C49" s="4" t="inlineStr">
        <is>
          <t xml:space="preserve"> </t>
        </is>
      </c>
    </row>
    <row r="50">
      <c r="A50" s="4" t="inlineStr">
        <is>
          <t>Carrying Value</t>
        </is>
      </c>
      <c r="B50" s="6" t="n">
        <v>28689</v>
      </c>
      <c r="C50" s="6" t="n">
        <v>33866</v>
      </c>
    </row>
    <row r="51">
      <c r="A51" s="4" t="inlineStr">
        <is>
          <t>Wholesale | Corporate | Amortized Cost</t>
        </is>
      </c>
      <c r="B51" s="4" t="inlineStr">
        <is>
          <t xml:space="preserve"> </t>
        </is>
      </c>
      <c r="C51" s="4" t="inlineStr">
        <is>
          <t xml:space="preserve"> </t>
        </is>
      </c>
    </row>
    <row r="52">
      <c r="A52" s="3" t="inlineStr">
        <is>
          <t>Loans Receivable [Line Items]</t>
        </is>
      </c>
      <c r="B52" s="4" t="inlineStr">
        <is>
          <t xml:space="preserve"> </t>
        </is>
      </c>
      <c r="C52" s="4" t="inlineStr">
        <is>
          <t xml:space="preserve"> </t>
        </is>
      </c>
    </row>
    <row r="53">
      <c r="A53" s="4" t="inlineStr">
        <is>
          <t>Other commitments</t>
        </is>
      </c>
      <c r="B53" s="6" t="n">
        <v>156562</v>
      </c>
      <c r="C53" s="6" t="n">
        <v>141976</v>
      </c>
    </row>
    <row r="54">
      <c r="A54" s="4" t="inlineStr">
        <is>
          <t>Wholesale | Commercial real estate</t>
        </is>
      </c>
      <c r="B54" s="4" t="inlineStr">
        <is>
          <t xml:space="preserve"> </t>
        </is>
      </c>
      <c r="C54" s="4" t="inlineStr">
        <is>
          <t xml:space="preserve"> </t>
        </is>
      </c>
    </row>
    <row r="55">
      <c r="A55" s="3" t="inlineStr">
        <is>
          <t>Loans Receivable [Line Items]</t>
        </is>
      </c>
      <c r="B55" s="4" t="inlineStr">
        <is>
          <t xml:space="preserve"> </t>
        </is>
      </c>
      <c r="C55" s="4" t="inlineStr">
        <is>
          <t xml:space="preserve"> </t>
        </is>
      </c>
    </row>
    <row r="56">
      <c r="A56" s="4" t="inlineStr">
        <is>
          <t>Carrying Value</t>
        </is>
      </c>
      <c r="B56" s="6" t="n">
        <v>28899</v>
      </c>
      <c r="C56" s="6" t="n">
        <v>25025</v>
      </c>
    </row>
    <row r="57">
      <c r="A57" s="4" t="inlineStr">
        <is>
          <t>Wholesale | Commercial real estate | Amortized Cost</t>
        </is>
      </c>
      <c r="B57" s="4" t="inlineStr">
        <is>
          <t xml:space="preserve"> </t>
        </is>
      </c>
      <c r="C57" s="4" t="inlineStr">
        <is>
          <t xml:space="preserve"> </t>
        </is>
      </c>
    </row>
    <row r="58">
      <c r="A58" s="3" t="inlineStr">
        <is>
          <t>Loans Receivable [Line Items]</t>
        </is>
      </c>
      <c r="B58" s="4" t="inlineStr">
        <is>
          <t xml:space="preserve"> </t>
        </is>
      </c>
      <c r="C58" s="4" t="inlineStr">
        <is>
          <t xml:space="preserve"> </t>
        </is>
      </c>
    </row>
    <row r="59">
      <c r="A59" s="4" t="inlineStr">
        <is>
          <t>Other commitments</t>
        </is>
      </c>
      <c r="B59" s="6" t="n">
        <v>4969</v>
      </c>
      <c r="C59" s="6" t="n">
        <v>3379</v>
      </c>
    </row>
    <row r="60">
      <c r="A60" s="4" t="inlineStr">
        <is>
          <t>Wholesale | Residential real estate</t>
        </is>
      </c>
      <c r="B60" s="4" t="inlineStr">
        <is>
          <t xml:space="preserve"> </t>
        </is>
      </c>
      <c r="C60" s="4" t="inlineStr">
        <is>
          <t xml:space="preserve"> </t>
        </is>
      </c>
    </row>
    <row r="61">
      <c r="A61" s="3" t="inlineStr">
        <is>
          <t>Loans Receivable [Line Items]</t>
        </is>
      </c>
      <c r="B61" s="4" t="inlineStr">
        <is>
          <t xml:space="preserve"> </t>
        </is>
      </c>
      <c r="C61" s="4" t="inlineStr">
        <is>
          <t xml:space="preserve"> </t>
        </is>
      </c>
    </row>
    <row r="62">
      <c r="A62" s="4" t="inlineStr">
        <is>
          <t>Carrying Value</t>
        </is>
      </c>
      <c r="B62" s="6" t="n">
        <v>22243</v>
      </c>
      <c r="C62" s="6" t="n">
        <v>21243</v>
      </c>
    </row>
    <row r="63">
      <c r="A63" s="4" t="inlineStr">
        <is>
          <t>Wholesale | Residential real estate | Amortized Cost</t>
        </is>
      </c>
      <c r="B63" s="4" t="inlineStr">
        <is>
          <t xml:space="preserve"> </t>
        </is>
      </c>
      <c r="C63" s="4" t="inlineStr">
        <is>
          <t xml:space="preserve"> </t>
        </is>
      </c>
    </row>
    <row r="64">
      <c r="A64" s="3" t="inlineStr">
        <is>
          <t>Loans Receivable [Line Items]</t>
        </is>
      </c>
      <c r="B64" s="4" t="inlineStr">
        <is>
          <t xml:space="preserve"> </t>
        </is>
      </c>
      <c r="C64" s="4" t="inlineStr">
        <is>
          <t xml:space="preserve"> </t>
        </is>
      </c>
    </row>
    <row r="65">
      <c r="A65" s="4" t="inlineStr">
        <is>
          <t>Other commitments</t>
        </is>
      </c>
      <c r="B65" s="6" t="n">
        <v>1742</v>
      </c>
      <c r="C65" s="6" t="n">
        <v>1431</v>
      </c>
    </row>
    <row r="66">
      <c r="A66" s="4" t="inlineStr">
        <is>
          <t>Wholesale | Securities-based</t>
        </is>
      </c>
      <c r="B66" s="4" t="inlineStr">
        <is>
          <t xml:space="preserve"> </t>
        </is>
      </c>
      <c r="C66" s="4" t="inlineStr">
        <is>
          <t xml:space="preserve"> </t>
        </is>
      </c>
    </row>
    <row r="67">
      <c r="A67" s="3" t="inlineStr">
        <is>
          <t>Loans Receivable [Line Items]</t>
        </is>
      </c>
      <c r="B67" s="4" t="inlineStr">
        <is>
          <t xml:space="preserve"> </t>
        </is>
      </c>
      <c r="C67" s="4" t="inlineStr">
        <is>
          <t xml:space="preserve"> </t>
        </is>
      </c>
    </row>
    <row r="68">
      <c r="A68" s="4" t="inlineStr">
        <is>
          <t>Carrying Value</t>
        </is>
      </c>
      <c r="B68" s="6" t="n">
        <v>16477</v>
      </c>
      <c r="C68" s="6" t="n">
        <v>14621</v>
      </c>
    </row>
    <row r="69">
      <c r="A69" s="4" t="inlineStr">
        <is>
          <t>Wholesale | Securities-based | Amortized Cost</t>
        </is>
      </c>
      <c r="B69" s="4" t="inlineStr">
        <is>
          <t xml:space="preserve"> </t>
        </is>
      </c>
      <c r="C69" s="4" t="inlineStr">
        <is>
          <t xml:space="preserve"> </t>
        </is>
      </c>
    </row>
    <row r="70">
      <c r="A70" s="3" t="inlineStr">
        <is>
          <t>Loans Receivable [Line Items]</t>
        </is>
      </c>
      <c r="B70" s="4" t="inlineStr">
        <is>
          <t xml:space="preserve"> </t>
        </is>
      </c>
      <c r="C70" s="4" t="inlineStr">
        <is>
          <t xml:space="preserve"> </t>
        </is>
      </c>
    </row>
    <row r="71">
      <c r="A71" s="4" t="inlineStr">
        <is>
          <t>Other commitments</t>
        </is>
      </c>
      <c r="B71" s="6" t="n">
        <v>1542</v>
      </c>
      <c r="C71" s="6" t="n">
        <v>691</v>
      </c>
    </row>
    <row r="72">
      <c r="A72" s="4" t="inlineStr">
        <is>
          <t>Wholesale | Other collateralized</t>
        </is>
      </c>
      <c r="B72" s="4" t="inlineStr">
        <is>
          <t xml:space="preserve"> </t>
        </is>
      </c>
      <c r="C72" s="4" t="inlineStr">
        <is>
          <t xml:space="preserve"> </t>
        </is>
      </c>
    </row>
    <row r="73">
      <c r="A73" s="3" t="inlineStr">
        <is>
          <t>Loans Receivable [Line Items]</t>
        </is>
      </c>
      <c r="B73" s="4" t="inlineStr">
        <is>
          <t xml:space="preserve"> </t>
        </is>
      </c>
      <c r="C73" s="4" t="inlineStr">
        <is>
          <t xml:space="preserve"> </t>
        </is>
      </c>
    </row>
    <row r="74">
      <c r="A74" s="4" t="inlineStr">
        <is>
          <t>Carrying Value</t>
        </is>
      </c>
      <c r="B74" s="6" t="n">
        <v>74008</v>
      </c>
      <c r="C74" s="6" t="n">
        <v>61105</v>
      </c>
    </row>
    <row r="75">
      <c r="A75" s="4" t="inlineStr">
        <is>
          <t>Wholesale | Other collateralized | Amortized Cost</t>
        </is>
      </c>
      <c r="B75" s="4" t="inlineStr">
        <is>
          <t xml:space="preserve"> </t>
        </is>
      </c>
      <c r="C75" s="4" t="inlineStr">
        <is>
          <t xml:space="preserve"> </t>
        </is>
      </c>
    </row>
    <row r="76">
      <c r="A76" s="3" t="inlineStr">
        <is>
          <t>Loans Receivable [Line Items]</t>
        </is>
      </c>
      <c r="B76" s="4" t="inlineStr">
        <is>
          <t xml:space="preserve"> </t>
        </is>
      </c>
      <c r="C76" s="4" t="inlineStr">
        <is>
          <t xml:space="preserve"> </t>
        </is>
      </c>
    </row>
    <row r="77">
      <c r="A77" s="4" t="inlineStr">
        <is>
          <t>Other commitments</t>
        </is>
      </c>
      <c r="B77" s="6" t="n">
        <v>33136</v>
      </c>
      <c r="C77" s="6" t="n">
        <v>23020</v>
      </c>
    </row>
    <row r="78">
      <c r="A78" s="4" t="inlineStr">
        <is>
          <t>Wholesale | Other</t>
        </is>
      </c>
      <c r="B78" s="4" t="inlineStr">
        <is>
          <t xml:space="preserve"> </t>
        </is>
      </c>
      <c r="C78" s="4" t="inlineStr">
        <is>
          <t xml:space="preserve"> </t>
        </is>
      </c>
    </row>
    <row r="79">
      <c r="A79" s="3" t="inlineStr">
        <is>
          <t>Loans Receivable [Line Items]</t>
        </is>
      </c>
      <c r="B79" s="4" t="inlineStr">
        <is>
          <t xml:space="preserve"> </t>
        </is>
      </c>
      <c r="C79" s="4" t="inlineStr">
        <is>
          <t xml:space="preserve"> </t>
        </is>
      </c>
    </row>
    <row r="80">
      <c r="A80" s="4" t="inlineStr">
        <is>
          <t>Carrying Value</t>
        </is>
      </c>
      <c r="B80" s="6" t="n">
        <v>1950</v>
      </c>
      <c r="C80" s="6" t="n">
        <v>1333</v>
      </c>
    </row>
    <row r="81">
      <c r="A81" s="4" t="inlineStr">
        <is>
          <t>Wholesale | Other | Amortized Cost</t>
        </is>
      </c>
      <c r="B81" s="4" t="inlineStr">
        <is>
          <t xml:space="preserve"> </t>
        </is>
      </c>
      <c r="C81" s="4" t="inlineStr">
        <is>
          <t xml:space="preserve"> </t>
        </is>
      </c>
    </row>
    <row r="82">
      <c r="A82" s="3" t="inlineStr">
        <is>
          <t>Loans Receivable [Line Items]</t>
        </is>
      </c>
      <c r="B82" s="4" t="inlineStr">
        <is>
          <t xml:space="preserve"> </t>
        </is>
      </c>
      <c r="C82" s="4" t="inlineStr">
        <is>
          <t xml:space="preserve"> </t>
        </is>
      </c>
    </row>
    <row r="83">
      <c r="A83" s="4" t="inlineStr">
        <is>
          <t>Other commitments</t>
        </is>
      </c>
      <c r="B83" s="6" t="n">
        <v>872</v>
      </c>
      <c r="C83" s="6" t="n">
        <v>888</v>
      </c>
    </row>
    <row r="84">
      <c r="A84" s="4" t="inlineStr">
        <is>
          <t>Consumer | Installment</t>
        </is>
      </c>
      <c r="B84" s="4" t="inlineStr">
        <is>
          <t xml:space="preserve"> </t>
        </is>
      </c>
      <c r="C84" s="4" t="inlineStr">
        <is>
          <t xml:space="preserve"> </t>
        </is>
      </c>
    </row>
    <row r="85">
      <c r="A85" s="3" t="inlineStr">
        <is>
          <t>Loans Receivable [Line Items]</t>
        </is>
      </c>
      <c r="B85" s="4" t="inlineStr">
        <is>
          <t xml:space="preserve"> </t>
        </is>
      </c>
      <c r="C85" s="4" t="inlineStr">
        <is>
          <t xml:space="preserve"> </t>
        </is>
      </c>
    </row>
    <row r="86">
      <c r="A86" s="4" t="inlineStr">
        <is>
          <t>Carrying Value</t>
        </is>
      </c>
      <c r="B86" s="6" t="n">
        <v>0</v>
      </c>
      <c r="C86" s="6" t="n">
        <v>250</v>
      </c>
    </row>
    <row r="87">
      <c r="A87" s="4" t="inlineStr">
        <is>
          <t>Consumer | Installment | Amortized Cost</t>
        </is>
      </c>
      <c r="B87" s="4" t="inlineStr">
        <is>
          <t xml:space="preserve"> </t>
        </is>
      </c>
      <c r="C87" s="4" t="inlineStr">
        <is>
          <t xml:space="preserve"> </t>
        </is>
      </c>
    </row>
    <row r="88">
      <c r="A88" s="3" t="inlineStr">
        <is>
          <t>Loans Receivable [Line Items]</t>
        </is>
      </c>
      <c r="B88" s="4" t="inlineStr">
        <is>
          <t xml:space="preserve"> </t>
        </is>
      </c>
      <c r="C88" s="4" t="inlineStr">
        <is>
          <t xml:space="preserve"> </t>
        </is>
      </c>
    </row>
    <row r="89">
      <c r="A89" s="4" t="inlineStr">
        <is>
          <t>Other commitments</t>
        </is>
      </c>
      <c r="B89" s="6" t="n">
        <v>0</v>
      </c>
      <c r="C89" s="6" t="n">
        <v>1</v>
      </c>
    </row>
    <row r="90">
      <c r="A90" s="4" t="inlineStr">
        <is>
          <t>Consumer | Credit cards</t>
        </is>
      </c>
      <c r="B90" s="4" t="inlineStr">
        <is>
          <t xml:space="preserve"> </t>
        </is>
      </c>
      <c r="C90" s="4" t="inlineStr">
        <is>
          <t xml:space="preserve"> </t>
        </is>
      </c>
    </row>
    <row r="91">
      <c r="A91" s="3" t="inlineStr">
        <is>
          <t>Loans Receivable [Line Items]</t>
        </is>
      </c>
      <c r="B91" s="4" t="inlineStr">
        <is>
          <t xml:space="preserve"> </t>
        </is>
      </c>
      <c r="C91" s="4" t="inlineStr">
        <is>
          <t xml:space="preserve"> </t>
        </is>
      </c>
    </row>
    <row r="92">
      <c r="A92" s="4" t="inlineStr">
        <is>
          <t>Carrying Value</t>
        </is>
      </c>
      <c r="B92" s="6" t="n">
        <v>19615</v>
      </c>
      <c r="C92" s="6" t="n">
        <v>17432</v>
      </c>
    </row>
    <row r="93">
      <c r="A93" s="4" t="inlineStr">
        <is>
          <t>Consumer | Credit cards | Amortized Cost</t>
        </is>
      </c>
      <c r="B93" s="4" t="inlineStr">
        <is>
          <t xml:space="preserve"> </t>
        </is>
      </c>
      <c r="C93" s="4" t="inlineStr">
        <is>
          <t xml:space="preserve"> </t>
        </is>
      </c>
    </row>
    <row r="94">
      <c r="A94" s="3" t="inlineStr">
        <is>
          <t>Loans Receivable [Line Items]</t>
        </is>
      </c>
      <c r="B94" s="4" t="inlineStr">
        <is>
          <t xml:space="preserve"> </t>
        </is>
      </c>
      <c r="C94" s="4" t="inlineStr">
        <is>
          <t xml:space="preserve"> </t>
        </is>
      </c>
    </row>
    <row r="95">
      <c r="A95" s="4" t="inlineStr">
        <is>
          <t>Other commitments</t>
        </is>
      </c>
      <c r="B95" s="7" t="n">
        <v>63781</v>
      </c>
      <c r="C95" s="7" t="n">
        <v>5647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Changes in Allowance for Credit Losses (Detail) - USD ($) $ in Millions</t>
        </is>
      </c>
      <c r="B1" s="2" t="inlineStr">
        <is>
          <t>12 Months Ended</t>
        </is>
      </c>
    </row>
    <row r="2">
      <c r="B2" s="2" t="inlineStr">
        <is>
          <t>Dec. 31, 2024</t>
        </is>
      </c>
      <c r="C2" s="2" t="inlineStr">
        <is>
          <t>Dec. 31, 2023</t>
        </is>
      </c>
    </row>
    <row r="3">
      <c r="A3" s="3" t="inlineStr">
        <is>
          <t>Allowance for loan losses</t>
        </is>
      </c>
      <c r="B3" s="4" t="inlineStr">
        <is>
          <t xml:space="preserve"> </t>
        </is>
      </c>
      <c r="C3" s="4" t="inlineStr">
        <is>
          <t xml:space="preserve"> </t>
        </is>
      </c>
    </row>
    <row r="4">
      <c r="A4" s="4" t="inlineStr">
        <is>
          <t>Beginning balance</t>
        </is>
      </c>
      <c r="B4" s="7" t="n">
        <v>5050</v>
      </c>
      <c r="C4" s="7" t="n">
        <v>5543</v>
      </c>
    </row>
    <row r="5">
      <c r="A5" s="4" t="inlineStr">
        <is>
          <t>Charge-offs</t>
        </is>
      </c>
      <c r="B5" s="6" t="n">
        <v>-1640</v>
      </c>
      <c r="C5" s="6" t="n">
        <v>-1701</v>
      </c>
    </row>
    <row r="6">
      <c r="A6" s="4" t="inlineStr">
        <is>
          <t>Recoveries</t>
        </is>
      </c>
      <c r="B6" s="6" t="n">
        <v>225</v>
      </c>
      <c r="C6" s="6" t="n">
        <v>153</v>
      </c>
    </row>
    <row r="7">
      <c r="A7" s="4" t="inlineStr">
        <is>
          <t>Net (charge-offs)/recoveries</t>
        </is>
      </c>
      <c r="B7" s="6" t="n">
        <v>-1415</v>
      </c>
      <c r="C7" s="6" t="n">
        <v>-1548</v>
      </c>
    </row>
    <row r="8">
      <c r="A8" s="4" t="inlineStr">
        <is>
          <t>Provision</t>
        </is>
      </c>
      <c r="B8" s="6" t="n">
        <v>1248</v>
      </c>
      <c r="C8" s="6" t="n">
        <v>1181</v>
      </c>
    </row>
    <row r="9">
      <c r="A9" s="4" t="inlineStr">
        <is>
          <t>Other</t>
        </is>
      </c>
      <c r="B9" s="6" t="n">
        <v>-217</v>
      </c>
      <c r="C9" s="6" t="n">
        <v>-126</v>
      </c>
    </row>
    <row r="10">
      <c r="A10" s="4" t="inlineStr">
        <is>
          <t>Ending balance</t>
        </is>
      </c>
      <c r="B10" s="7" t="n">
        <v>4666</v>
      </c>
      <c r="C10" s="7" t="n">
        <v>5050</v>
      </c>
    </row>
    <row r="11">
      <c r="A11" s="4" t="inlineStr">
        <is>
          <t>Allowance ratio</t>
        </is>
      </c>
      <c r="B11" s="11" t="n">
        <v>0.024</v>
      </c>
      <c r="C11" s="11" t="n">
        <v>0.029</v>
      </c>
    </row>
    <row r="12">
      <c r="A12" s="4" t="inlineStr">
        <is>
          <t>Net charge-off ratio</t>
        </is>
      </c>
      <c r="B12" s="11" t="n">
        <v>0.008</v>
      </c>
      <c r="C12" s="11" t="n">
        <v>0.008999999999999999</v>
      </c>
    </row>
    <row r="13">
      <c r="A13" s="3" t="inlineStr">
        <is>
          <t>Allowance for losses on lending commitments</t>
        </is>
      </c>
      <c r="B13" s="4" t="inlineStr">
        <is>
          <t xml:space="preserve"> </t>
        </is>
      </c>
      <c r="C13" s="4" t="inlineStr">
        <is>
          <t xml:space="preserve"> </t>
        </is>
      </c>
    </row>
    <row r="14">
      <c r="A14" s="4" t="inlineStr">
        <is>
          <t>Beginning balance</t>
        </is>
      </c>
      <c r="B14" s="7" t="n">
        <v>620</v>
      </c>
      <c r="C14" s="7" t="n">
        <v>774</v>
      </c>
    </row>
    <row r="15">
      <c r="A15" s="4" t="inlineStr">
        <is>
          <t>Provision</t>
        </is>
      </c>
      <c r="B15" s="6" t="n">
        <v>56</v>
      </c>
      <c r="C15" s="6" t="n">
        <v>-153</v>
      </c>
    </row>
    <row r="16">
      <c r="A16" s="4" t="inlineStr">
        <is>
          <t>Other</t>
        </is>
      </c>
      <c r="B16" s="6" t="n">
        <v>-2</v>
      </c>
      <c r="C16" s="6" t="n">
        <v>-1</v>
      </c>
    </row>
    <row r="17">
      <c r="A17" s="4" t="inlineStr">
        <is>
          <t>Ending balance</t>
        </is>
      </c>
      <c r="B17" s="6" t="n">
        <v>674</v>
      </c>
      <c r="C17" s="6" t="n">
        <v>620</v>
      </c>
    </row>
    <row r="18">
      <c r="A18" s="4" t="inlineStr">
        <is>
          <t>Wholesale</t>
        </is>
      </c>
      <c r="B18" s="4" t="inlineStr">
        <is>
          <t xml:space="preserve"> </t>
        </is>
      </c>
      <c r="C18" s="4" t="inlineStr">
        <is>
          <t xml:space="preserve"> </t>
        </is>
      </c>
    </row>
    <row r="19">
      <c r="A19" s="3" t="inlineStr">
        <is>
          <t>Allowance for loan losses</t>
        </is>
      </c>
      <c r="B19" s="4" t="inlineStr">
        <is>
          <t xml:space="preserve"> </t>
        </is>
      </c>
      <c r="C19" s="4" t="inlineStr">
        <is>
          <t xml:space="preserve"> </t>
        </is>
      </c>
    </row>
    <row r="20">
      <c r="A20" s="4" t="inlineStr">
        <is>
          <t>Beginning balance</t>
        </is>
      </c>
      <c r="B20" s="6" t="n">
        <v>2576</v>
      </c>
      <c r="C20" s="6" t="n">
        <v>2562</v>
      </c>
    </row>
    <row r="21">
      <c r="A21" s="4" t="inlineStr">
        <is>
          <t>Charge-offs</t>
        </is>
      </c>
      <c r="B21" s="6" t="n">
        <v>-169</v>
      </c>
      <c r="C21" s="6" t="n">
        <v>-455</v>
      </c>
    </row>
    <row r="22">
      <c r="A22" s="4" t="inlineStr">
        <is>
          <t>Recoveries</t>
        </is>
      </c>
      <c r="B22" s="6" t="n">
        <v>121</v>
      </c>
      <c r="C22" s="6" t="n">
        <v>55</v>
      </c>
    </row>
    <row r="23">
      <c r="A23" s="4" t="inlineStr">
        <is>
          <t>Net (charge-offs)/recoveries</t>
        </is>
      </c>
      <c r="B23" s="6" t="n">
        <v>-48</v>
      </c>
      <c r="C23" s="6" t="n">
        <v>-400</v>
      </c>
    </row>
    <row r="24">
      <c r="A24" s="4" t="inlineStr">
        <is>
          <t>Provision</t>
        </is>
      </c>
      <c r="B24" s="6" t="n">
        <v>-292</v>
      </c>
      <c r="C24" s="6" t="n">
        <v>540</v>
      </c>
    </row>
    <row r="25">
      <c r="A25" s="4" t="inlineStr">
        <is>
          <t>Other</t>
        </is>
      </c>
      <c r="B25" s="6" t="n">
        <v>-137</v>
      </c>
      <c r="C25" s="6" t="n">
        <v>-126</v>
      </c>
    </row>
    <row r="26">
      <c r="A26" s="4" t="inlineStr">
        <is>
          <t>Ending balance</t>
        </is>
      </c>
      <c r="B26" s="7" t="n">
        <v>2099</v>
      </c>
      <c r="C26" s="7" t="n">
        <v>2576</v>
      </c>
    </row>
    <row r="27">
      <c r="A27" s="4" t="inlineStr">
        <is>
          <t>Allowance ratio</t>
        </is>
      </c>
      <c r="B27" s="11" t="n">
        <v>0.012</v>
      </c>
      <c r="C27" s="11" t="n">
        <v>0.016</v>
      </c>
    </row>
    <row r="28">
      <c r="A28" s="4" t="inlineStr">
        <is>
          <t>Net charge-off ratio</t>
        </is>
      </c>
      <c r="B28" s="10" t="n">
        <v>0</v>
      </c>
      <c r="C28" s="11" t="n">
        <v>0.003</v>
      </c>
    </row>
    <row r="29">
      <c r="A29" s="3" t="inlineStr">
        <is>
          <t>Allowance for losses on lending commitments</t>
        </is>
      </c>
      <c r="B29" s="4" t="inlineStr">
        <is>
          <t xml:space="preserve"> </t>
        </is>
      </c>
      <c r="C29" s="4" t="inlineStr">
        <is>
          <t xml:space="preserve"> </t>
        </is>
      </c>
    </row>
    <row r="30">
      <c r="A30" s="4" t="inlineStr">
        <is>
          <t>Beginning balance</t>
        </is>
      </c>
      <c r="B30" s="7" t="n">
        <v>620</v>
      </c>
      <c r="C30" s="7" t="n">
        <v>711</v>
      </c>
    </row>
    <row r="31">
      <c r="A31" s="4" t="inlineStr">
        <is>
          <t>Provision</t>
        </is>
      </c>
      <c r="B31" s="6" t="n">
        <v>56</v>
      </c>
      <c r="C31" s="6" t="n">
        <v>-90</v>
      </c>
    </row>
    <row r="32">
      <c r="A32" s="4" t="inlineStr">
        <is>
          <t>Other</t>
        </is>
      </c>
      <c r="B32" s="6" t="n">
        <v>-2</v>
      </c>
      <c r="C32" s="6" t="n">
        <v>-1</v>
      </c>
    </row>
    <row r="33">
      <c r="A33" s="4" t="inlineStr">
        <is>
          <t>Ending balance</t>
        </is>
      </c>
      <c r="B33" s="6" t="n">
        <v>674</v>
      </c>
      <c r="C33" s="6" t="n">
        <v>620</v>
      </c>
    </row>
    <row r="34">
      <c r="A34" s="4" t="inlineStr">
        <is>
          <t>Consumer</t>
        </is>
      </c>
      <c r="B34" s="4" t="inlineStr">
        <is>
          <t xml:space="preserve"> </t>
        </is>
      </c>
      <c r="C34" s="4" t="inlineStr">
        <is>
          <t xml:space="preserve"> </t>
        </is>
      </c>
    </row>
    <row r="35">
      <c r="A35" s="3" t="inlineStr">
        <is>
          <t>Allowance for loan losses</t>
        </is>
      </c>
      <c r="B35" s="4" t="inlineStr">
        <is>
          <t xml:space="preserve"> </t>
        </is>
      </c>
      <c r="C35" s="4" t="inlineStr">
        <is>
          <t xml:space="preserve"> </t>
        </is>
      </c>
    </row>
    <row r="36">
      <c r="A36" s="4" t="inlineStr">
        <is>
          <t>Beginning balance</t>
        </is>
      </c>
      <c r="B36" s="6" t="n">
        <v>2474</v>
      </c>
      <c r="C36" s="6" t="n">
        <v>2981</v>
      </c>
    </row>
    <row r="37">
      <c r="A37" s="4" t="inlineStr">
        <is>
          <t>Charge-offs</t>
        </is>
      </c>
      <c r="B37" s="6" t="n">
        <v>-1471</v>
      </c>
      <c r="C37" s="6" t="n">
        <v>-1246</v>
      </c>
    </row>
    <row r="38">
      <c r="A38" s="4" t="inlineStr">
        <is>
          <t>Recoveries</t>
        </is>
      </c>
      <c r="B38" s="6" t="n">
        <v>104</v>
      </c>
      <c r="C38" s="6" t="n">
        <v>98</v>
      </c>
    </row>
    <row r="39">
      <c r="A39" s="4" t="inlineStr">
        <is>
          <t>Net (charge-offs)/recoveries</t>
        </is>
      </c>
      <c r="B39" s="6" t="n">
        <v>-1367</v>
      </c>
      <c r="C39" s="6" t="n">
        <v>-1148</v>
      </c>
    </row>
    <row r="40">
      <c r="A40" s="4" t="inlineStr">
        <is>
          <t>Provision</t>
        </is>
      </c>
      <c r="B40" s="6" t="n">
        <v>1540</v>
      </c>
      <c r="C40" s="6" t="n">
        <v>641</v>
      </c>
    </row>
    <row r="41">
      <c r="A41" s="4" t="inlineStr">
        <is>
          <t>Other</t>
        </is>
      </c>
      <c r="B41" s="6" t="n">
        <v>-80</v>
      </c>
      <c r="C41" s="6" t="n">
        <v>0</v>
      </c>
    </row>
    <row r="42">
      <c r="A42" s="4" t="inlineStr">
        <is>
          <t>Ending balance</t>
        </is>
      </c>
      <c r="B42" s="7" t="n">
        <v>2567</v>
      </c>
      <c r="C42" s="7" t="n">
        <v>2474</v>
      </c>
    </row>
    <row r="43">
      <c r="A43" s="4" t="inlineStr">
        <is>
          <t>Allowance ratio</t>
        </is>
      </c>
      <c r="B43" s="11" t="n">
        <v>0.131</v>
      </c>
      <c r="C43" s="10" t="n">
        <v>0.14</v>
      </c>
    </row>
    <row r="44">
      <c r="A44" s="4" t="inlineStr">
        <is>
          <t>Net charge-off ratio</t>
        </is>
      </c>
      <c r="B44" s="11" t="n">
        <v>0.076</v>
      </c>
      <c r="C44" s="11" t="n">
        <v>0.055</v>
      </c>
    </row>
    <row r="45">
      <c r="A45" s="3" t="inlineStr">
        <is>
          <t>Allowance for losses on lending commitments</t>
        </is>
      </c>
      <c r="B45" s="4" t="inlineStr">
        <is>
          <t xml:space="preserve"> </t>
        </is>
      </c>
      <c r="C45" s="4" t="inlineStr">
        <is>
          <t xml:space="preserve"> </t>
        </is>
      </c>
    </row>
    <row r="46">
      <c r="A46" s="4" t="inlineStr">
        <is>
          <t>Beginning balance</t>
        </is>
      </c>
      <c r="B46" s="7" t="n">
        <v>0</v>
      </c>
      <c r="C46" s="7" t="n">
        <v>63</v>
      </c>
    </row>
    <row r="47">
      <c r="A47" s="4" t="inlineStr">
        <is>
          <t>Provision</t>
        </is>
      </c>
      <c r="B47" s="6" t="n">
        <v>0</v>
      </c>
      <c r="C47" s="6" t="n">
        <v>-63</v>
      </c>
    </row>
    <row r="48">
      <c r="A48" s="4" t="inlineStr">
        <is>
          <t>Other</t>
        </is>
      </c>
      <c r="B48" s="6" t="n">
        <v>0</v>
      </c>
      <c r="C48" s="6" t="n">
        <v>0</v>
      </c>
    </row>
    <row r="49">
      <c r="A49" s="4" t="inlineStr">
        <is>
          <t>Ending balance</t>
        </is>
      </c>
      <c r="B49" s="7" t="n">
        <v>0</v>
      </c>
      <c r="C49" s="7" t="n">
        <v>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 Schedule of Forecasted Economic Scenarios (Detail) - Forecast - United States</t>
        </is>
      </c>
      <c r="B1" s="2" t="inlineStr">
        <is>
          <t>Dec. 31, 2027</t>
        </is>
      </c>
      <c r="C1" s="2" t="inlineStr">
        <is>
          <t>Dec. 31, 2026</t>
        </is>
      </c>
      <c r="D1" s="2" t="inlineStr">
        <is>
          <t>Jun. 30, 2026</t>
        </is>
      </c>
      <c r="E1" s="2" t="inlineStr">
        <is>
          <t>Dec. 31, 2025</t>
        </is>
      </c>
      <c r="F1" s="2" t="inlineStr">
        <is>
          <t>Jun. 30, 2025</t>
        </is>
      </c>
    </row>
    <row r="2">
      <c r="A2" s="3" t="inlineStr">
        <is>
          <t>Schedule Of Forecasted Economic Scenario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aximum estimated unemployment rate</t>
        </is>
      </c>
      <c r="B3" s="4" t="inlineStr">
        <is>
          <t xml:space="preserve"> </t>
        </is>
      </c>
      <c r="C3" s="4" t="inlineStr">
        <is>
          <t xml:space="preserve"> </t>
        </is>
      </c>
      <c r="D3" s="4" t="inlineStr">
        <is>
          <t xml:space="preserve"> </t>
        </is>
      </c>
      <c r="E3" s="11" t="n">
        <v>0.074</v>
      </c>
      <c r="F3" s="4" t="inlineStr">
        <is>
          <t xml:space="preserve"> </t>
        </is>
      </c>
    </row>
    <row r="4">
      <c r="A4" s="4" t="inlineStr">
        <is>
          <t>Maximum decline in gross domestic rate relative to expected rate</t>
        </is>
      </c>
      <c r="B4" s="4" t="inlineStr">
        <is>
          <t xml:space="preserve"> </t>
        </is>
      </c>
      <c r="C4" s="4" t="inlineStr">
        <is>
          <t xml:space="preserve"> </t>
        </is>
      </c>
      <c r="D4" s="4" t="inlineStr">
        <is>
          <t xml:space="preserve"> </t>
        </is>
      </c>
      <c r="E4" s="11" t="n">
        <v>0.027</v>
      </c>
      <c r="F4" s="4" t="inlineStr">
        <is>
          <t xml:space="preserve"> </t>
        </is>
      </c>
    </row>
    <row r="5">
      <c r="A5" s="4" t="inlineStr">
        <is>
          <t>U.S. unemployment ra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Forecasted Economic Scenario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llowance for credit losses forecast model inputs</t>
        </is>
      </c>
      <c r="B7" s="4" t="inlineStr">
        <is>
          <t xml:space="preserve"> </t>
        </is>
      </c>
      <c r="C7" s="4" t="inlineStr">
        <is>
          <t xml:space="preserve"> </t>
        </is>
      </c>
      <c r="D7" s="11" t="n">
        <v>0.043</v>
      </c>
      <c r="E7" s="11" t="n">
        <v>0.044</v>
      </c>
      <c r="F7" s="11" t="n">
        <v>0.044</v>
      </c>
    </row>
    <row r="8">
      <c r="A8" s="4" t="inlineStr">
        <is>
          <t>Growth in U.S. GD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Forecasted Economic Scenario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llowance for credit losses forecast model inputs</t>
        </is>
      </c>
      <c r="B10" s="11" t="n">
        <v>0.017</v>
      </c>
      <c r="C10" s="11" t="n">
        <v>0.017</v>
      </c>
      <c r="D10" s="4" t="inlineStr">
        <is>
          <t xml:space="preserve"> </t>
        </is>
      </c>
      <c r="E10" s="10" t="n">
        <v>0.02</v>
      </c>
      <c r="F10"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Estimated Fair Value of Loans and Lending Commitments that are not Accounted for at Fair Value (Detail) - USD ($) $ in Millions</t>
        </is>
      </c>
      <c r="B1" s="2" t="inlineStr">
        <is>
          <t>Dec. 31, 2024</t>
        </is>
      </c>
      <c r="C1" s="2" t="inlineStr">
        <is>
          <t>Dec. 31, 2023</t>
        </is>
      </c>
    </row>
    <row r="2">
      <c r="A2" s="3" t="inlineStr">
        <is>
          <t>Schedule Of Estimated Fair Value Of Loans And Lending Commitments That Are Not Accounted For At Fair Value [Line Items]</t>
        </is>
      </c>
      <c r="B2" s="4" t="inlineStr">
        <is>
          <t xml:space="preserve"> </t>
        </is>
      </c>
      <c r="C2" s="4" t="inlineStr">
        <is>
          <t xml:space="preserve"> </t>
        </is>
      </c>
    </row>
    <row r="3">
      <c r="A3" s="4" t="inlineStr">
        <is>
          <t>Loans</t>
        </is>
      </c>
      <c r="B3" s="7" t="n">
        <v>196200</v>
      </c>
      <c r="C3" s="7" t="n">
        <v>183358</v>
      </c>
    </row>
    <row r="4">
      <c r="A4" s="4" t="inlineStr">
        <is>
          <t>Loans held for sale</t>
        </is>
      </c>
      <c r="B4" s="6" t="n">
        <v>3525</v>
      </c>
      <c r="C4" s="6" t="n">
        <v>7027</v>
      </c>
    </row>
    <row r="5">
      <c r="A5" s="4" t="inlineStr">
        <is>
          <t>Reported Value Measurement</t>
        </is>
      </c>
      <c r="B5" s="4" t="inlineStr">
        <is>
          <t xml:space="preserve"> </t>
        </is>
      </c>
      <c r="C5" s="4" t="inlineStr">
        <is>
          <t xml:space="preserve"> </t>
        </is>
      </c>
    </row>
    <row r="6">
      <c r="A6" s="3" t="inlineStr">
        <is>
          <t>Schedule Of Estimated Fair Value Of Loans And Lending Commitments That Are Not Accounted For At Fair Value [Line Items]</t>
        </is>
      </c>
      <c r="B6" s="4" t="inlineStr">
        <is>
          <t xml:space="preserve"> </t>
        </is>
      </c>
      <c r="C6" s="4" t="inlineStr">
        <is>
          <t xml:space="preserve"> </t>
        </is>
      </c>
    </row>
    <row r="7">
      <c r="A7" s="4" t="inlineStr">
        <is>
          <t>Loans held for sale</t>
        </is>
      </c>
      <c r="B7" s="6" t="n">
        <v>3525</v>
      </c>
      <c r="C7" s="6" t="n">
        <v>7027</v>
      </c>
    </row>
    <row r="8">
      <c r="A8" s="4" t="inlineStr">
        <is>
          <t>Level 2 | Estimate of Fair Value Measurement</t>
        </is>
      </c>
      <c r="B8" s="4" t="inlineStr">
        <is>
          <t xml:space="preserve"> </t>
        </is>
      </c>
      <c r="C8" s="4" t="inlineStr">
        <is>
          <t xml:space="preserve"> </t>
        </is>
      </c>
    </row>
    <row r="9">
      <c r="A9" s="3" t="inlineStr">
        <is>
          <t>Schedule Of Estimated Fair Value Of Loans And Lending Commitments That Are Not Accounted For At Fair Value [Line Items]</t>
        </is>
      </c>
      <c r="B9" s="4" t="inlineStr">
        <is>
          <t xml:space="preserve"> </t>
        </is>
      </c>
      <c r="C9" s="4" t="inlineStr">
        <is>
          <t xml:space="preserve"> </t>
        </is>
      </c>
    </row>
    <row r="10">
      <c r="A10" s="4" t="inlineStr">
        <is>
          <t>Loans held for sale</t>
        </is>
      </c>
      <c r="B10" s="6" t="n">
        <v>2928</v>
      </c>
      <c r="C10" s="6" t="n">
        <v>3992</v>
      </c>
    </row>
    <row r="11">
      <c r="A11" s="4" t="inlineStr">
        <is>
          <t>Level 3 | Estimate of Fair Value Measurement</t>
        </is>
      </c>
      <c r="B11" s="4" t="inlineStr">
        <is>
          <t xml:space="preserve"> </t>
        </is>
      </c>
      <c r="C11" s="4" t="inlineStr">
        <is>
          <t xml:space="preserve"> </t>
        </is>
      </c>
    </row>
    <row r="12">
      <c r="A12" s="3" t="inlineStr">
        <is>
          <t>Schedule Of Estimated Fair Value Of Loans And Lending Commitments That Are Not Accounted For At Fair Value [Line Items]</t>
        </is>
      </c>
      <c r="B12" s="4" t="inlineStr">
        <is>
          <t xml:space="preserve"> </t>
        </is>
      </c>
      <c r="C12" s="4" t="inlineStr">
        <is>
          <t xml:space="preserve"> </t>
        </is>
      </c>
    </row>
    <row r="13">
      <c r="A13" s="4" t="inlineStr">
        <is>
          <t>Loans held for sale</t>
        </is>
      </c>
      <c r="B13" s="6" t="n">
        <v>600</v>
      </c>
      <c r="C13" s="6" t="n">
        <v>3038</v>
      </c>
    </row>
    <row r="14">
      <c r="A14" s="4" t="inlineStr">
        <is>
          <t>Total | Estimate of Fair Value Measurement</t>
        </is>
      </c>
      <c r="B14" s="4" t="inlineStr">
        <is>
          <t xml:space="preserve"> </t>
        </is>
      </c>
      <c r="C14" s="4" t="inlineStr">
        <is>
          <t xml:space="preserve"> </t>
        </is>
      </c>
    </row>
    <row r="15">
      <c r="A15" s="3" t="inlineStr">
        <is>
          <t>Schedule Of Estimated Fair Value Of Loans And Lending Commitments That Are Not Accounted For At Fair Value [Line Items]</t>
        </is>
      </c>
      <c r="B15" s="4" t="inlineStr">
        <is>
          <t xml:space="preserve"> </t>
        </is>
      </c>
      <c r="C15" s="4" t="inlineStr">
        <is>
          <t xml:space="preserve"> </t>
        </is>
      </c>
    </row>
    <row r="16">
      <c r="A16" s="4" t="inlineStr">
        <is>
          <t>Loans held for sale</t>
        </is>
      </c>
      <c r="B16" s="6" t="n">
        <v>3528</v>
      </c>
      <c r="C16" s="6" t="n">
        <v>7030</v>
      </c>
    </row>
    <row r="17">
      <c r="A17" s="4" t="inlineStr">
        <is>
          <t>Amortized Cost</t>
        </is>
      </c>
      <c r="B17" s="4" t="inlineStr">
        <is>
          <t xml:space="preserve"> </t>
        </is>
      </c>
      <c r="C17" s="4" t="inlineStr">
        <is>
          <t xml:space="preserve"> </t>
        </is>
      </c>
    </row>
    <row r="18">
      <c r="A18" s="3" t="inlineStr">
        <is>
          <t>Schedule Of Estimated Fair Value Of Loans And Lending Commitments That Are Not Accounted For At Fair Value [Line Items]</t>
        </is>
      </c>
      <c r="B18" s="4" t="inlineStr">
        <is>
          <t xml:space="preserve"> </t>
        </is>
      </c>
      <c r="C18" s="4" t="inlineStr">
        <is>
          <t xml:space="preserve"> </t>
        </is>
      </c>
    </row>
    <row r="19">
      <c r="A19" s="4" t="inlineStr">
        <is>
          <t>Loans</t>
        </is>
      </c>
      <c r="B19" s="6" t="n">
        <v>187215</v>
      </c>
      <c r="C19" s="6" t="n">
        <v>169825</v>
      </c>
    </row>
    <row r="20">
      <c r="A20" s="4" t="inlineStr">
        <is>
          <t>Amortized Cost | Reported Value Measurement</t>
        </is>
      </c>
      <c r="B20" s="4" t="inlineStr">
        <is>
          <t xml:space="preserve"> </t>
        </is>
      </c>
      <c r="C20" s="4" t="inlineStr">
        <is>
          <t xml:space="preserve"> </t>
        </is>
      </c>
    </row>
    <row r="21">
      <c r="A21" s="3" t="inlineStr">
        <is>
          <t>Schedule Of Estimated Fair Value Of Loans And Lending Commitments That Are Not Accounted For At Fair Value [Line Items]</t>
        </is>
      </c>
      <c r="B21" s="4" t="inlineStr">
        <is>
          <t xml:space="preserve"> </t>
        </is>
      </c>
      <c r="C21" s="4" t="inlineStr">
        <is>
          <t xml:space="preserve"> </t>
        </is>
      </c>
    </row>
    <row r="22">
      <c r="A22" s="4" t="inlineStr">
        <is>
          <t>Loans</t>
        </is>
      </c>
      <c r="B22" s="6" t="n">
        <v>187215</v>
      </c>
      <c r="C22" s="6" t="n">
        <v>169825</v>
      </c>
    </row>
    <row r="23">
      <c r="A23" s="4" t="inlineStr">
        <is>
          <t>Amortized Cost | Level 2 | Estimate of Fair Value Measurement</t>
        </is>
      </c>
      <c r="B23" s="4" t="inlineStr">
        <is>
          <t xml:space="preserve"> </t>
        </is>
      </c>
      <c r="C23" s="4" t="inlineStr">
        <is>
          <t xml:space="preserve"> </t>
        </is>
      </c>
    </row>
    <row r="24">
      <c r="A24" s="3" t="inlineStr">
        <is>
          <t>Schedule Of Estimated Fair Value Of Loans And Lending Commitments That Are Not Accounted For At Fair Value [Line Items]</t>
        </is>
      </c>
      <c r="B24" s="4" t="inlineStr">
        <is>
          <t xml:space="preserve"> </t>
        </is>
      </c>
      <c r="C24" s="4" t="inlineStr">
        <is>
          <t xml:space="preserve"> </t>
        </is>
      </c>
    </row>
    <row r="25">
      <c r="A25" s="4" t="inlineStr">
        <is>
          <t>Loans</t>
        </is>
      </c>
      <c r="B25" s="6" t="n">
        <v>99790</v>
      </c>
      <c r="C25" s="6" t="n">
        <v>88485</v>
      </c>
    </row>
    <row r="26">
      <c r="A26" s="4" t="inlineStr">
        <is>
          <t>Amortized Cost | Level 3 | Estimate of Fair Value Measurement</t>
        </is>
      </c>
      <c r="B26" s="4" t="inlineStr">
        <is>
          <t xml:space="preserve"> </t>
        </is>
      </c>
      <c r="C26" s="4" t="inlineStr">
        <is>
          <t xml:space="preserve"> </t>
        </is>
      </c>
    </row>
    <row r="27">
      <c r="A27" s="3" t="inlineStr">
        <is>
          <t>Schedule Of Estimated Fair Value Of Loans And Lending Commitments That Are Not Accounted For At Fair Value [Line Items]</t>
        </is>
      </c>
      <c r="B27" s="4" t="inlineStr">
        <is>
          <t xml:space="preserve"> </t>
        </is>
      </c>
      <c r="C27" s="4" t="inlineStr">
        <is>
          <t xml:space="preserve"> </t>
        </is>
      </c>
    </row>
    <row r="28">
      <c r="A28" s="4" t="inlineStr">
        <is>
          <t>Loans</t>
        </is>
      </c>
      <c r="B28" s="6" t="n">
        <v>89540</v>
      </c>
      <c r="C28" s="6" t="n">
        <v>83288</v>
      </c>
    </row>
    <row r="29">
      <c r="A29" s="4" t="inlineStr">
        <is>
          <t>Amortized Cost | Total | Estimate of Fair Value Measurement</t>
        </is>
      </c>
      <c r="B29" s="4" t="inlineStr">
        <is>
          <t xml:space="preserve"> </t>
        </is>
      </c>
      <c r="C29" s="4" t="inlineStr">
        <is>
          <t xml:space="preserve"> </t>
        </is>
      </c>
    </row>
    <row r="30">
      <c r="A30" s="3" t="inlineStr">
        <is>
          <t>Schedule Of Estimated Fair Value Of Loans And Lending Commitments That Are Not Accounted For At Fair Value [Line Items]</t>
        </is>
      </c>
      <c r="B30" s="4" t="inlineStr">
        <is>
          <t xml:space="preserve"> </t>
        </is>
      </c>
      <c r="C30" s="4" t="inlineStr">
        <is>
          <t xml:space="preserve"> </t>
        </is>
      </c>
    </row>
    <row r="31">
      <c r="A31" s="4" t="inlineStr">
        <is>
          <t>Loans</t>
        </is>
      </c>
      <c r="B31" s="6" t="n">
        <v>189330</v>
      </c>
      <c r="C31" s="6" t="n">
        <v>171773</v>
      </c>
    </row>
    <row r="32">
      <c r="A32" s="4" t="inlineStr">
        <is>
          <t>Held For Sale</t>
        </is>
      </c>
      <c r="B32" s="4" t="inlineStr">
        <is>
          <t xml:space="preserve"> </t>
        </is>
      </c>
      <c r="C32" s="4" t="inlineStr">
        <is>
          <t xml:space="preserve"> </t>
        </is>
      </c>
    </row>
    <row r="33">
      <c r="A33" s="3" t="inlineStr">
        <is>
          <t>Schedule Of Estimated Fair Value Of Loans And Lending Commitments That Are Not Accounted For At Fair Value [Line Items]</t>
        </is>
      </c>
      <c r="B33" s="4" t="inlineStr">
        <is>
          <t xml:space="preserve"> </t>
        </is>
      </c>
      <c r="C33" s="4" t="inlineStr">
        <is>
          <t xml:space="preserve"> </t>
        </is>
      </c>
    </row>
    <row r="34">
      <c r="A34" s="4" t="inlineStr">
        <is>
          <t>Loans</t>
        </is>
      </c>
      <c r="B34" s="6" t="n">
        <v>3525</v>
      </c>
      <c r="C34" s="6" t="n">
        <v>7027</v>
      </c>
    </row>
    <row r="35">
      <c r="A35" s="4" t="inlineStr">
        <is>
          <t>Loans held for sale</t>
        </is>
      </c>
      <c r="B35" s="7" t="n">
        <v>3525</v>
      </c>
      <c r="C35" s="7" t="n">
        <v>702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ption - Gains and Losses on Other Financial Assets and Financial Liabilities at Fair Value (Detail) - USD ($) $ in Millions</t>
        </is>
      </c>
      <c r="B1" s="2" t="inlineStr">
        <is>
          <t>12 Months Ended</t>
        </is>
      </c>
    </row>
    <row r="2">
      <c r="B2" s="2" t="inlineStr">
        <is>
          <t>Dec. 31, 2024</t>
        </is>
      </c>
      <c r="C2" s="2" t="inlineStr">
        <is>
          <t>Dec. 31, 2023</t>
        </is>
      </c>
      <c r="D2" s="2" t="inlineStr">
        <is>
          <t>Dec. 31, 2022</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Fair value option gains/(losses)</t>
        </is>
      </c>
      <c r="B4" s="7" t="n">
        <v>-6400</v>
      </c>
      <c r="C4" s="7" t="n">
        <v>-9791</v>
      </c>
      <c r="D4" s="7" t="n">
        <v>11633</v>
      </c>
    </row>
    <row r="5">
      <c r="A5" s="4" t="inlineStr">
        <is>
          <t>Unsecured short-term borrowings</t>
        </is>
      </c>
      <c r="B5" s="4" t="inlineStr">
        <is>
          <t xml:space="preserve"> </t>
        </is>
      </c>
      <c r="C5" s="4" t="inlineStr">
        <is>
          <t xml:space="preserve"> </t>
        </is>
      </c>
      <c r="D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row>
    <row r="7">
      <c r="A7" s="4" t="inlineStr">
        <is>
          <t>Fair value option gains/(losses)</t>
        </is>
      </c>
      <c r="B7" s="6" t="n">
        <v>-2749</v>
      </c>
      <c r="C7" s="6" t="n">
        <v>-4341</v>
      </c>
      <c r="D7" s="6" t="n">
        <v>4055</v>
      </c>
    </row>
    <row r="8">
      <c r="A8" s="4" t="inlineStr">
        <is>
          <t>Unsecured long-term borrowings</t>
        </is>
      </c>
      <c r="B8" s="4" t="inlineStr">
        <is>
          <t xml:space="preserve"> </t>
        </is>
      </c>
      <c r="C8" s="4" t="inlineStr">
        <is>
          <t xml:space="preserve"> </t>
        </is>
      </c>
      <c r="D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row>
    <row r="10">
      <c r="A10" s="4" t="inlineStr">
        <is>
          <t>Fair value option gains/(losses)</t>
        </is>
      </c>
      <c r="B10" s="6" t="n">
        <v>-3295</v>
      </c>
      <c r="C10" s="6" t="n">
        <v>-4937</v>
      </c>
      <c r="D10" s="6" t="n">
        <v>6506</v>
      </c>
    </row>
    <row r="11">
      <c r="A11" s="4" t="inlineStr">
        <is>
          <t>Other</t>
        </is>
      </c>
      <c r="B11" s="4" t="inlineStr">
        <is>
          <t xml:space="preserve"> </t>
        </is>
      </c>
      <c r="C11" s="4" t="inlineStr">
        <is>
          <t xml:space="preserve"> </t>
        </is>
      </c>
      <c r="D11" s="4" t="inlineStr">
        <is>
          <t xml:space="preserve"> </t>
        </is>
      </c>
    </row>
    <row r="12">
      <c r="A12" s="3" t="inlineStr">
        <is>
          <t>Fair Value, Option, Quantitative Disclosures [Line Items]</t>
        </is>
      </c>
      <c r="B12" s="4" t="inlineStr">
        <is>
          <t xml:space="preserve"> </t>
        </is>
      </c>
      <c r="C12" s="4" t="inlineStr">
        <is>
          <t xml:space="preserve"> </t>
        </is>
      </c>
      <c r="D12" s="4" t="inlineStr">
        <is>
          <t xml:space="preserve"> </t>
        </is>
      </c>
    </row>
    <row r="13">
      <c r="A13" s="4" t="inlineStr">
        <is>
          <t>Fair value option gains/(losses)</t>
        </is>
      </c>
      <c r="B13" s="7" t="n">
        <v>-356</v>
      </c>
      <c r="C13" s="7" t="n">
        <v>-513</v>
      </c>
      <c r="D13" s="7" t="n">
        <v>107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ption - Additional Information (Detail) - USD ($) $ in Millions</t>
        </is>
      </c>
      <c r="B1" s="2" t="inlineStr">
        <is>
          <t>12 Months Ended</t>
        </is>
      </c>
    </row>
    <row r="2">
      <c r="B2" s="2" t="inlineStr">
        <is>
          <t>Dec. 31, 2023</t>
        </is>
      </c>
      <c r="C2" s="2" t="inlineStr">
        <is>
          <t>Dec. 31, 2022</t>
        </is>
      </c>
      <c r="D2" s="2" t="inlineStr">
        <is>
          <t>Dec. 31, 2024</t>
        </is>
      </c>
    </row>
    <row r="3">
      <c r="A3" s="3" t="inlineStr">
        <is>
          <t>Fair Value [Line Items]</t>
        </is>
      </c>
      <c r="B3" s="4" t="inlineStr">
        <is>
          <t xml:space="preserve"> </t>
        </is>
      </c>
      <c r="C3" s="4" t="inlineStr">
        <is>
          <t xml:space="preserve"> </t>
        </is>
      </c>
      <c r="D3" s="4" t="inlineStr">
        <is>
          <t xml:space="preserve"> </t>
        </is>
      </c>
    </row>
    <row r="4">
      <c r="A4" s="4" t="inlineStr">
        <is>
          <t>Total contractual amount of unfunded commitments for which the fair value option was elected</t>
        </is>
      </c>
      <c r="B4" s="7" t="n">
        <v>878</v>
      </c>
      <c r="C4" s="4" t="inlineStr">
        <is>
          <t xml:space="preserve"> </t>
        </is>
      </c>
      <c r="D4" s="7" t="n">
        <v>568</v>
      </c>
    </row>
    <row r="5">
      <c r="A5" s="4" t="inlineStr">
        <is>
          <t>Net gain/(loss) attributable to changes in instrument-specific credit spreads on loans and lending commitments for which the fair value option was elected</t>
        </is>
      </c>
      <c r="B5" s="6" t="n">
        <v>-125</v>
      </c>
      <c r="C5" s="7" t="n">
        <v>-281</v>
      </c>
      <c r="D5" s="4" t="inlineStr">
        <is>
          <t xml:space="preserve"> </t>
        </is>
      </c>
    </row>
    <row r="6">
      <c r="A6" s="4" t="inlineStr">
        <is>
          <t>Secured long term borrowings</t>
        </is>
      </c>
      <c r="B6" s="4" t="inlineStr">
        <is>
          <t xml:space="preserve"> </t>
        </is>
      </c>
      <c r="C6" s="4" t="inlineStr">
        <is>
          <t xml:space="preserve"> </t>
        </is>
      </c>
      <c r="D6" s="4" t="inlineStr">
        <is>
          <t xml:space="preserve"> </t>
        </is>
      </c>
    </row>
    <row r="7">
      <c r="A7" s="3" t="inlineStr">
        <is>
          <t>Fair Value [Line Items]</t>
        </is>
      </c>
      <c r="B7" s="4" t="inlineStr">
        <is>
          <t xml:space="preserve"> </t>
        </is>
      </c>
      <c r="C7" s="4" t="inlineStr">
        <is>
          <t xml:space="preserve"> </t>
        </is>
      </c>
      <c r="D7" s="4" t="inlineStr">
        <is>
          <t xml:space="preserve"> </t>
        </is>
      </c>
    </row>
    <row r="8">
      <c r="A8" s="4" t="inlineStr">
        <is>
          <t>Difference between aggregate contractual principal amount of long-term debt instruments for which the fair value option was elected and related fair value</t>
        </is>
      </c>
      <c r="B8" s="6" t="n">
        <v>147</v>
      </c>
      <c r="C8" s="4" t="inlineStr">
        <is>
          <t xml:space="preserve"> </t>
        </is>
      </c>
      <c r="D8" s="4" t="inlineStr">
        <is>
          <t xml:space="preserve"> </t>
        </is>
      </c>
    </row>
    <row r="9">
      <c r="A9" s="4" t="inlineStr">
        <is>
          <t>Unsecured long-term borrowings</t>
        </is>
      </c>
      <c r="B9" s="4" t="inlineStr">
        <is>
          <t xml:space="preserve"> </t>
        </is>
      </c>
      <c r="C9" s="4" t="inlineStr">
        <is>
          <t xml:space="preserve"> </t>
        </is>
      </c>
      <c r="D9" s="4" t="inlineStr">
        <is>
          <t xml:space="preserve"> </t>
        </is>
      </c>
    </row>
    <row r="10">
      <c r="A10" s="3" t="inlineStr">
        <is>
          <t>Fair Value [Line Items]</t>
        </is>
      </c>
      <c r="B10" s="4" t="inlineStr">
        <is>
          <t xml:space="preserve"> </t>
        </is>
      </c>
      <c r="C10" s="4" t="inlineStr">
        <is>
          <t xml:space="preserve"> </t>
        </is>
      </c>
      <c r="D10" s="4" t="inlineStr">
        <is>
          <t xml:space="preserve"> </t>
        </is>
      </c>
    </row>
    <row r="11">
      <c r="A11" s="4" t="inlineStr">
        <is>
          <t>Difference between aggregate contractual principal amount of long-term debt instruments for which the fair value option was elected and related fair value</t>
        </is>
      </c>
      <c r="B11" s="7" t="n">
        <v>3370</v>
      </c>
      <c r="C11" s="4" t="inlineStr">
        <is>
          <t xml:space="preserve"> </t>
        </is>
      </c>
      <c r="D11" s="7" t="n">
        <v>423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ption - Summary of DVA Gains/(Losses) on Financial Liabilities (Detail) - Other Financial Liabilities - USD ($) $ in Millions</t>
        </is>
      </c>
      <c r="B1" s="2" t="inlineStr">
        <is>
          <t>12 Months Ended</t>
        </is>
      </c>
    </row>
    <row r="2">
      <c r="B2" s="2" t="inlineStr">
        <is>
          <t>Dec. 31, 2024</t>
        </is>
      </c>
      <c r="C2" s="2" t="inlineStr">
        <is>
          <t>Dec. 31, 2023</t>
        </is>
      </c>
      <c r="D2" s="2" t="inlineStr">
        <is>
          <t>Dec. 31, 2022</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Pre-tax DVA</t>
        </is>
      </c>
      <c r="B4" s="7" t="n">
        <v>-351</v>
      </c>
      <c r="C4" s="7" t="n">
        <v>-1355</v>
      </c>
      <c r="D4" s="7" t="n">
        <v>1882</v>
      </c>
    </row>
    <row r="5">
      <c r="A5" s="4" t="inlineStr">
        <is>
          <t>After tax DVA</t>
        </is>
      </c>
      <c r="B5" s="7" t="n">
        <v>-263</v>
      </c>
      <c r="C5" s="7" t="n">
        <v>-1015</v>
      </c>
      <c r="D5" s="7" t="n">
        <v>140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Loans and Lending Commitments (Detail) - USD ($) $ in Million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Aggregate contractual principal in excess of fair value</t>
        </is>
      </c>
      <c r="B3" s="7" t="n">
        <v>965</v>
      </c>
      <c r="C3" s="7" t="n">
        <v>1893</v>
      </c>
    </row>
    <row r="4">
      <c r="A4" s="4" t="inlineStr">
        <is>
          <t>Aggregate contractual principal in excess of fair value</t>
        </is>
      </c>
      <c r="B4" s="6" t="n">
        <v>2402</v>
      </c>
      <c r="C4" s="6" t="n">
        <v>2305</v>
      </c>
    </row>
    <row r="5">
      <c r="A5" s="4" t="inlineStr">
        <is>
          <t>Aggregate fair value</t>
        </is>
      </c>
      <c r="B5" s="7" t="n">
        <v>1454</v>
      </c>
      <c r="C5" s="7" t="n">
        <v>150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 Offsetting Arrangements (Detail) - USD ($) $ in Millions</t>
        </is>
      </c>
      <c r="B1" s="2" t="inlineStr">
        <is>
          <t>Dec. 31, 2024</t>
        </is>
      </c>
      <c r="C1" s="2" t="inlineStr">
        <is>
          <t>Dec. 31, 2023</t>
        </is>
      </c>
    </row>
    <row r="2">
      <c r="A2" s="3" t="inlineStr">
        <is>
          <t>Collateralized Agreements And Financings [Abstract]</t>
        </is>
      </c>
      <c r="B2" s="4" t="inlineStr">
        <is>
          <t xml:space="preserve"> </t>
        </is>
      </c>
      <c r="C2" s="4" t="inlineStr">
        <is>
          <t xml:space="preserve"> </t>
        </is>
      </c>
    </row>
    <row r="3">
      <c r="A3" s="4" t="inlineStr">
        <is>
          <t>Resale agreements, Gross carrying value</t>
        </is>
      </c>
      <c r="B3" s="7" t="n">
        <v>313924</v>
      </c>
      <c r="C3" s="7" t="n">
        <v>315112</v>
      </c>
    </row>
    <row r="4">
      <c r="A4" s="4" t="inlineStr">
        <is>
          <t>Resale agreements, Counterparty Netting</t>
        </is>
      </c>
      <c r="B4" s="6" t="n">
        <v>-133862</v>
      </c>
      <c r="C4" s="6" t="n">
        <v>-91307</v>
      </c>
    </row>
    <row r="5">
      <c r="A5" s="4" t="inlineStr">
        <is>
          <t>Resale agreements</t>
        </is>
      </c>
      <c r="B5" s="6" t="n">
        <v>180062</v>
      </c>
      <c r="C5" s="6" t="n">
        <v>223805</v>
      </c>
    </row>
    <row r="6">
      <c r="A6" s="4" t="inlineStr">
        <is>
          <t>Resale agreements, Amounts not offset</t>
        </is>
      </c>
      <c r="B6" s="6" t="n">
        <v>-176390</v>
      </c>
      <c r="C6" s="6" t="n">
        <v>-218494</v>
      </c>
    </row>
    <row r="7">
      <c r="A7" s="4" t="inlineStr">
        <is>
          <t>Resale agreements</t>
        </is>
      </c>
      <c r="B7" s="6" t="n">
        <v>3672</v>
      </c>
      <c r="C7" s="6" t="n">
        <v>5311</v>
      </c>
    </row>
    <row r="8">
      <c r="A8" s="4" t="inlineStr">
        <is>
          <t>Securities borrowed, Gross carrying value</t>
        </is>
      </c>
      <c r="B8" s="6" t="n">
        <v>205259</v>
      </c>
      <c r="C8" s="6" t="n">
        <v>199753</v>
      </c>
    </row>
    <row r="9">
      <c r="A9" s="4" t="inlineStr">
        <is>
          <t>Securities borrowed, Counterparty Netting</t>
        </is>
      </c>
      <c r="B9" s="6" t="n">
        <v>-10614</v>
      </c>
      <c r="C9" s="6" t="n">
        <v>-333</v>
      </c>
    </row>
    <row r="10">
      <c r="A10" s="4" t="inlineStr">
        <is>
          <t>Securities borrowed</t>
        </is>
      </c>
      <c r="B10" s="6" t="n">
        <v>194645</v>
      </c>
      <c r="C10" s="6" t="n">
        <v>199420</v>
      </c>
    </row>
    <row r="11">
      <c r="A11" s="4" t="inlineStr">
        <is>
          <t>Securities borrowed, Amounts not offset</t>
        </is>
      </c>
      <c r="B11" s="6" t="n">
        <v>-187474</v>
      </c>
      <c r="C11" s="6" t="n">
        <v>-192291</v>
      </c>
    </row>
    <row r="12">
      <c r="A12" s="4" t="inlineStr">
        <is>
          <t>Securities borrowed</t>
        </is>
      </c>
      <c r="B12" s="6" t="n">
        <v>7171</v>
      </c>
      <c r="C12" s="6" t="n">
        <v>7129</v>
      </c>
    </row>
    <row r="13">
      <c r="A13" s="4" t="inlineStr">
        <is>
          <t>Repurchase agreements, Gross carrying value</t>
        </is>
      </c>
      <c r="B13" s="6" t="n">
        <v>408242</v>
      </c>
      <c r="C13" s="6" t="n">
        <v>341194</v>
      </c>
    </row>
    <row r="14">
      <c r="A14" s="4" t="inlineStr">
        <is>
          <t>Repurchase agreements, Counterparty Netting</t>
        </is>
      </c>
      <c r="B14" s="6" t="n">
        <v>-133862</v>
      </c>
      <c r="C14" s="6" t="n">
        <v>-91307</v>
      </c>
    </row>
    <row r="15">
      <c r="A15" s="4" t="inlineStr">
        <is>
          <t>Repurchase agreements</t>
        </is>
      </c>
      <c r="B15" s="6" t="n">
        <v>274380</v>
      </c>
      <c r="C15" s="6" t="n">
        <v>249887</v>
      </c>
    </row>
    <row r="16">
      <c r="A16" s="4" t="inlineStr">
        <is>
          <t>Repurchase agreements, Amounts not offset</t>
        </is>
      </c>
      <c r="B16" s="6" t="n">
        <v>-270150</v>
      </c>
      <c r="C16" s="6" t="n">
        <v>-246634</v>
      </c>
    </row>
    <row r="17">
      <c r="A17" s="4" t="inlineStr">
        <is>
          <t>Repurchase agreements</t>
        </is>
      </c>
      <c r="B17" s="6" t="n">
        <v>4230</v>
      </c>
      <c r="C17" s="6" t="n">
        <v>3253</v>
      </c>
    </row>
    <row r="18">
      <c r="A18" s="4" t="inlineStr">
        <is>
          <t>Securities loaned, Gross carrying value</t>
        </is>
      </c>
      <c r="B18" s="6" t="n">
        <v>66674</v>
      </c>
      <c r="C18" s="6" t="n">
        <v>60816</v>
      </c>
    </row>
    <row r="19">
      <c r="A19" s="4" t="inlineStr">
        <is>
          <t>Securities loaned, Counterparty Netting</t>
        </is>
      </c>
      <c r="B19" s="6" t="n">
        <v>-10614</v>
      </c>
      <c r="C19" s="6" t="n">
        <v>-333</v>
      </c>
    </row>
    <row r="20">
      <c r="A20" s="4" t="inlineStr">
        <is>
          <t>Securities loaned</t>
        </is>
      </c>
      <c r="B20" s="6" t="n">
        <v>56060</v>
      </c>
      <c r="C20" s="6" t="n">
        <v>60483</v>
      </c>
    </row>
    <row r="21">
      <c r="A21" s="4" t="inlineStr">
        <is>
          <t>Securities loaned, Amounts not offset</t>
        </is>
      </c>
      <c r="B21" s="6" t="n">
        <v>-55910</v>
      </c>
      <c r="C21" s="6" t="n">
        <v>-60180</v>
      </c>
    </row>
    <row r="22">
      <c r="A22" s="4" t="inlineStr">
        <is>
          <t>Securities loaned</t>
        </is>
      </c>
      <c r="B22" s="7" t="n">
        <v>150</v>
      </c>
      <c r="C22" s="7" t="n">
        <v>30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 Additional Information (Detail) - USD ($) $ in Millions</t>
        </is>
      </c>
      <c r="B1" s="2" t="inlineStr">
        <is>
          <t>Dec. 31, 2024</t>
        </is>
      </c>
      <c r="C1" s="2" t="inlineStr">
        <is>
          <t>Dec. 31, 2023</t>
        </is>
      </c>
    </row>
    <row r="2">
      <c r="A2" s="3" t="inlineStr">
        <is>
          <t>Other Secured Financings [Line Items]</t>
        </is>
      </c>
      <c r="B2" s="4" t="inlineStr">
        <is>
          <t xml:space="preserve"> </t>
        </is>
      </c>
      <c r="C2" s="4" t="inlineStr">
        <is>
          <t xml:space="preserve"> </t>
        </is>
      </c>
    </row>
    <row r="3">
      <c r="A3" s="4" t="inlineStr">
        <is>
          <t>Resale agreements</t>
        </is>
      </c>
      <c r="B3" s="7" t="n">
        <v>179793</v>
      </c>
      <c r="C3" s="7" t="n">
        <v>223543</v>
      </c>
    </row>
    <row r="4">
      <c r="A4" s="4" t="inlineStr">
        <is>
          <t>Securities borrowed at fair value</t>
        </is>
      </c>
      <c r="B4" s="6" t="n">
        <v>46902</v>
      </c>
      <c r="C4" s="6" t="n">
        <v>44930</v>
      </c>
    </row>
    <row r="5">
      <c r="A5" s="4" t="inlineStr">
        <is>
          <t>Securities loaned at fair value</t>
        </is>
      </c>
      <c r="B5" s="6" t="n">
        <v>10246</v>
      </c>
      <c r="C5" s="6" t="n">
        <v>8934</v>
      </c>
    </row>
    <row r="6">
      <c r="A6" s="4" t="inlineStr">
        <is>
          <t>Other secured financings</t>
        </is>
      </c>
      <c r="B6" s="6" t="n">
        <v>28150</v>
      </c>
      <c r="C6" s="6" t="n">
        <v>13194</v>
      </c>
    </row>
    <row r="7">
      <c r="A7" s="4" t="inlineStr">
        <is>
          <t>Transfers of financial assets accounted for as financings included in other secured financings</t>
        </is>
      </c>
      <c r="B7" s="6" t="n">
        <v>2500</v>
      </c>
      <c r="C7" s="6" t="n">
        <v>2340</v>
      </c>
    </row>
    <row r="8">
      <c r="A8" s="4" t="inlineStr">
        <is>
          <t>Financings collateralized by financial assets</t>
        </is>
      </c>
      <c r="B8" s="6" t="n">
        <v>2500</v>
      </c>
      <c r="C8" s="6" t="n">
        <v>2360</v>
      </c>
    </row>
    <row r="9">
      <c r="A9" s="4" t="inlineStr">
        <is>
          <t>Other secured financings collateralized by financial instruments</t>
        </is>
      </c>
      <c r="B9" s="6" t="n">
        <v>24390</v>
      </c>
      <c r="C9" s="6" t="n">
        <v>8380</v>
      </c>
    </row>
    <row r="10">
      <c r="A10" s="4" t="inlineStr">
        <is>
          <t>Other secured financings collateralized by trading assets, investments and loans</t>
        </is>
      </c>
      <c r="B10" s="6" t="n">
        <v>1350</v>
      </c>
      <c r="C10" s="6" t="n">
        <v>1490</v>
      </c>
    </row>
    <row r="11">
      <c r="A11" s="4" t="inlineStr">
        <is>
          <t>Securities segregated for regulatory and other purposes</t>
        </is>
      </c>
      <c r="B11" s="6" t="n">
        <v>64210</v>
      </c>
      <c r="C11" s="6" t="n">
        <v>49260</v>
      </c>
    </row>
    <row r="12">
      <c r="A12" s="4" t="inlineStr">
        <is>
          <t>Nonrecourse</t>
        </is>
      </c>
      <c r="B12" s="4" t="inlineStr">
        <is>
          <t xml:space="preserve"> </t>
        </is>
      </c>
      <c r="C12" s="4" t="inlineStr">
        <is>
          <t xml:space="preserve"> </t>
        </is>
      </c>
    </row>
    <row r="13">
      <c r="A13" s="3" t="inlineStr">
        <is>
          <t>Other Secured Financings [Line Items]</t>
        </is>
      </c>
      <c r="B13" s="4" t="inlineStr">
        <is>
          <t xml:space="preserve"> </t>
        </is>
      </c>
      <c r="C13" s="4" t="inlineStr">
        <is>
          <t xml:space="preserve"> </t>
        </is>
      </c>
    </row>
    <row r="14">
      <c r="A14" s="4" t="inlineStr">
        <is>
          <t>Other secured financings</t>
        </is>
      </c>
      <c r="B14" s="6" t="n">
        <v>3740</v>
      </c>
      <c r="C14" s="6" t="n">
        <v>5570</v>
      </c>
    </row>
    <row r="15">
      <c r="A15" s="4" t="inlineStr">
        <is>
          <t>U.S. Dollar</t>
        </is>
      </c>
      <c r="B15" s="4" t="inlineStr">
        <is>
          <t xml:space="preserve"> </t>
        </is>
      </c>
      <c r="C15" s="4" t="inlineStr">
        <is>
          <t xml:space="preserve"> </t>
        </is>
      </c>
    </row>
    <row r="16">
      <c r="A16" s="3" t="inlineStr">
        <is>
          <t>Other Secured Financings [Line Items]</t>
        </is>
      </c>
      <c r="B16" s="4" t="inlineStr">
        <is>
          <t xml:space="preserve"> </t>
        </is>
      </c>
      <c r="C16" s="4" t="inlineStr">
        <is>
          <t xml:space="preserve"> </t>
        </is>
      </c>
    </row>
    <row r="17">
      <c r="A17" s="4" t="inlineStr">
        <is>
          <t>Other secured financings</t>
        </is>
      </c>
      <c r="B17" s="7" t="n">
        <v>17710</v>
      </c>
      <c r="C17" s="7" t="n">
        <v>5529</v>
      </c>
    </row>
    <row r="18">
      <c r="A18" s="4" t="inlineStr">
        <is>
          <t>Weighted average interest rates, long term</t>
        </is>
      </c>
      <c r="B18" s="11" t="n">
        <v>0.0716</v>
      </c>
      <c r="C18" s="11" t="n">
        <v>0.0344</v>
      </c>
    </row>
    <row r="19">
      <c r="A19" s="4" t="inlineStr">
        <is>
          <t>Non-U.S. Dollar</t>
        </is>
      </c>
      <c r="B19" s="4" t="inlineStr">
        <is>
          <t xml:space="preserve"> </t>
        </is>
      </c>
      <c r="C19" s="4" t="inlineStr">
        <is>
          <t xml:space="preserve"> </t>
        </is>
      </c>
    </row>
    <row r="20">
      <c r="A20" s="3" t="inlineStr">
        <is>
          <t>Other Secured Financings [Line Items]</t>
        </is>
      </c>
      <c r="B20" s="4" t="inlineStr">
        <is>
          <t xml:space="preserve"> </t>
        </is>
      </c>
      <c r="C20" s="4" t="inlineStr">
        <is>
          <t xml:space="preserve"> </t>
        </is>
      </c>
    </row>
    <row r="21">
      <c r="A21" s="4" t="inlineStr">
        <is>
          <t>Other secured financings</t>
        </is>
      </c>
      <c r="B21" s="7" t="n">
        <v>10440</v>
      </c>
      <c r="C21" s="7" t="n">
        <v>7665</v>
      </c>
    </row>
    <row r="22">
      <c r="A22" s="4" t="inlineStr">
        <is>
          <t>Weighted average interest rates, short term</t>
        </is>
      </c>
      <c r="B22" s="4" t="inlineStr">
        <is>
          <t xml:space="preserve"> </t>
        </is>
      </c>
      <c r="C22" s="11" t="n">
        <v>0.004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Hierarchy</t>
        </is>
      </c>
      <c r="B1" s="2" t="inlineStr">
        <is>
          <t>12 Months Ended</t>
        </is>
      </c>
    </row>
    <row r="2">
      <c r="B2" s="2" t="inlineStr">
        <is>
          <t>Dec. 31, 2024</t>
        </is>
      </c>
    </row>
    <row r="3">
      <c r="A3" s="3" t="inlineStr">
        <is>
          <t>Fair Value Disclosures [Abstract]</t>
        </is>
      </c>
      <c r="B3" s="4" t="inlineStr">
        <is>
          <t xml:space="preserve"> </t>
        </is>
      </c>
    </row>
    <row r="4">
      <c r="A4" s="4" t="inlineStr">
        <is>
          <t>Fair Value Hierarchy</t>
        </is>
      </c>
      <c r="B4" s="4" t="inlineStr">
        <is>
          <t>Fair Value Measurements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The firm measures certain financial assets and liabilities as a portfolio (i.e., based on its net exposure to market and/or credit risks). The best evidence of fair value is a quoted price in an active market. If quoted prices in active markets are not available, fair value is determined by reference to prices for similar instruments, quoted prices or recent transactions in less active markets, or internally developed models that primarily use market-based or independently sourced inputs, including, but not limited to, interest rates, volatilities, equity or debt prices, foreign exchange rates, commodity prices, credit spreads and funding spreads (i.e., the spread or difference between the interest rate at which a borrower could finance a given financial instrument relative to a benchmark interest rate). U.S. GAAP has a three-level hierarchy for disclosure of fair value measurements. This hierarchy prioritizes inputs to the valuation techniques used to measure fair value, giving the highest priority to level 1 inputs and the lowest priority to level 3 inputs. A financial instrument’s level in this hierarchy is based on the lowest level of input that is significant to its fair value measurement. In evaluating the significance of a valuation input, the firm considers, among other factors, a portfolio’s net risk exposure to that input. The fair value hierarchy is as follows: Level 1. Inputs are unadjusted quoted prices in active markets to which the firm had access at the measurement date for identical, unrestricted assets or liabilities. Level 2. Inputs to valuation techniques are observable, either directly or indirectly. Level 3. One or more inputs to valuation techniques are significant and unobservable. The fair values for substantially all of the firm’s financial assets and liabilities are based on observable prices and inputs and are classified in levels 1 and 2 of the fair value hierarchy. Certain level 2 and level 3 financial assets and liabilities may require valuation adjustments that a market participant would require to arrive at fair value for factors, such as counterparty and the firm’s credit quality, funding risk, transfer restrictions, liquidity and bid/offer spreads. Valuation adjustments are generally based on market evidence. The table below presents financial assets and liabilities carried at fair value. As of December $ in millions 2024 2023 Total level 1 financial assets $ 436,298 $ 332,549 Total level 2 financial assets 497,514 519,130 Total level 3 financial assets 20,358 25,100 Investments in funds at NAV 2,547 3,000 Counterparty and cash collateral netting (49,048) (51,134) Total financial assets at fair value $ 907,669 $ 828,645 Total assets $ 1,675,972 $ 1,641,594 Total level 3 financial assets divided by: Total assets 1.2 % 1.5 % Total financial assets at fair value 2.2 % 3.0 % Total level 1 financial liabilities $ 100,350 $ 125,715 Total level 2 financial liabilities 611,340 523,709 Total level 3 financial liabilities 25,721 28,704 Counterparty and cash collateral netting (37,750) (44,135) Total financial liabilities at fair value $ 699,661 $ 633,993 Total liabilities $ 1,553,976 $ 1,524,689 Total level 3 financial liabilities divided by: Total liabilities 1.7 % 1.9% Total financial liabilities at fair value 3.7 % 4.5% In the table above: • Counterparty netting among positions classified in the same level is included in that level. • Counterparty and cash collateral netting represents the impact on derivatives of netting across levels. The table below presents a summary of level 3 financial assets. As of December $ in millions 2024 2023 Trading assets: Trading cash instruments $ 1,213 $ 1,791 Derivatives 4,126 5,161 Investments 14,142 17,138 Loans 683 823 Other assets 194 187 Total $ 20,358 $ 25,100 Level 3 financial assets as of December 2024 decreased compared with December 2023, primarily reflecting a decrease in level 3 investments. See Note 5 for further information about level 3 financial assets (including information about unrealized gains and losses related to level 3 financial assets and transfers into and out of level 3). The valuation techniques and nature of significant inputs used to determine the fair value of the firm’s financial instruments are described below. See Note 5 for further information about significant unobservable inputs used to value level 3 financial instruments. Valuation Techniques and Significant Inputs for Trading Cash Instruments, Investments and Loans Level 1. Level 1 instruments include U.S. government obligations, most non-U.S. government obligations, certain agency obligations, certain corporate debt instruments, certain money market instruments and actively traded listed equities. These instruments are valued using quoted prices for identical unrestricted instruments in active markets. The firm defines active markets for equity instruments based on the average daily trading volume both in absolute terms and relative to the market capitalization for the instrument. The firm defines active markets for debt instruments based on both the average daily trading volume and the number of days with trading activity. Level 2. Level 2 instruments include certain non-U.S. government obligations, most agency obligations, most mortgage-backed loans and securities, most corporate debt instruments, most state and municipal obligations, most money market instruments, most other debt obligations, restricted or less liquid listed equities, certain private equities, commodities and certain lending commitments. Valuations of level 2 instruments can be verified to quoted prices, recent trading activity for identical or similar instruments, broker or dealer quotations or alternative pricing sources with reasonable levels of price transparency. Consideration is given to the nature of the quotations (e.g., indicative or executable) and the relationship of recent market activity to the prices provided from alternative pricing sources. Valuation adjustments are typically made to level 2 instruments (i) if the instrument is subject to transfer restrictions and/or (ii) for other premiums and liquidity discounts that a market participant would require to arrive at fair value. Valuation adjustments are generally based on market evidence. Level 3. Level 3 instruments have one or more significant valuation inputs that are not observable. Absent evidence to the contrary, level 3 instruments are initially valued at transaction price, which is considered to be the best initial estimate of fair value. Subsequently, the firm uses other methodologies to determine fair value, which vary based on the type of instrument. Valuation inputs and assumptions are changed when corroborated by substantive observable evidence, including values realized on sales. Valuation techniques of level 3 instruments vary by instrument, but are generally based on discounted cash flow techniques. The valuation techniques and the nature of significant inputs used to determine the fair values of each type of level 3 instrument are described below: Loans and Securities Backed by Commercial Real Estate Loans and securities backed by commercial real estate are directly or indirectly collateralized by a single property or a portfolio of properties, and may include tranches of varying levels of subordination. Significant inputs are generally determined based on relative value analyses and include: • Market yields implied by transactions of similar or related assets and/or current levels and changes in market indices, such as the CMBX (an index that tracks the performance of commercial mortgage bonds); • Transaction prices in both the underlying collateral and instruments with the same or similar underlying collateral; • A measure of expected future cash flows in a default scenario (recovery rates) implied by the value of the underlying collateral, which is mainly driven by current performance of the underlying collateral and capitalization rates. Recovery rates are expressed as a percentage of notional or face value of the instrument and reflect the benefit of credit enhancements on certain instruments; and • Timing of expected future cash flows (duration) which, in certain cases, may incorporate the impact of any loan forbearances and other unobservable inputs (e.g., prepayment speeds). Loans and Securities Backed by Residential Real Estate Loans and securities backed by residential real estate are directly or indirectly collateralized by portfolios of residential real estate and may include tranches of varying levels of subordination. Significant inputs are generally determined based on relative value analyses, which incorporate comparisons to instruments with similar collateral and risk profiles. Significant inputs include: • Market yields implied by transactions of similar or related assets; • Transaction prices in both the underlying collateral and instruments with the same or similar underlying collateral; and • Duration, driven by underlying loan prepayment speeds and residential property liquidation timelines. Corporate Debt Instruments Corporate debt instruments includes corporate loans, debt securities and convertible debentures. Significant inputs for corporate debt instruments are generally determined based on relative value analyses, which incorporate comparisons both to prices of credit default swaps that reference the same or similar underlying instrument or entity and to other debt instruments for the same or similar issuer for which observable prices or broker quotations are available. Significant inputs include: • Market yields implied by transactions of similar or related assets and/or current levels and trends of market indices, such as the CDX (an index that tracks the performance of corporate credit); • Current performance and recovery assumptions and, where the firm uses credit default swaps to value the related instrument, the cost of borrowing the underlying reference obligation; • Duration; and • Market and transaction multiples for corporate debt instruments with convertibility or participation options. Equity Securities Equity securities consists of private equities. Recent third-party completed or pending transactions (e.g., merger proposals, debt restructurings, tender offers) are considered the best evidence for any change in fair value. When these are not available, the following valuation methodologies are used, as appropriate: • Industry multiples (primarily EBITDA and revenue multiples) and public comparables; • Transactions in similar instruments; • Discounted cash flow techniques; and • Third-party appraisals. The firm also considers changes in the outlook for the relevant industry and financial performance of the issuer as compared to projected performance. Significant inputs include: • Market and transaction multiples; • Discount rates and capitalization rates; and • For equity securities with debt-like features, market yields implied by transactions of similar or related assets, current performance and recovery assumptions, and duration. Other Trading Cash Instruments, Investments and Loans The significant inputs to the valuation of other trading cash instruments, investments and loans are generally determined based on relative value analyses, which incorporate comparisons both to prices of credit default swaps that reference the same or similar underlying instrument or entity and to other debt instruments for the same issuer for which observable prices or broker quotations are available. Significant inputs include: • Market yields implied by transactions of similar or related assets and/or current levels and trends of market indices; • Current performance and recovery assumptions and, where the firm uses credit default swaps to value the related instrument, the cost of borrowing the underlying reference obligation; and • Duration. Valuation Techniques and Significant Inputs for Derivatives The firm’s level 2 and level 3 derivatives are valued using derivative pricing models (e.g., discounted cash flow models, correlation models and models that incorporate option pricing methodologies, such as Monte Carlo simulations). Price transparency of derivatives can generally be characterized by product type, as described below. • Interest Rate. In general, the key inputs used to value interest rate derivatives are transparent, even for most long-dated contracts. Interest rate swaps and options denominated in the currencies of leading industrialized nations are characterized by high trading volumes and tight bid/offer spreads. Interest rate derivatives that reference indices, such as an inflation index, or the shape of the yield curve (e.g., 10-year swap rate vs. 2-year swap rate) are more complex, but the key inputs are generally observable. • Credit. Price transparency for credit default swaps, including both single names and baskets of credits, varies by market and underlying reference entity or obligation. Credit default swaps that reference indices, large corporates and major sovereigns generally exhibit the most price transparency. For credit default swaps with other underliers, price transparency varies based on credit rating, the cost of borrowing the underlying reference obligations, and the availability of the underlying reference obligations for delivery upon the default of the issuer. Credit default swaps that reference loans, asset-backed securities and emerging market debt instruments tend to have less price transparency than those that reference corporate bonds. In addition, more complex credit derivatives, such as those sensitive to the correlation between two or more underlying reference obligations, generally have less price transparency. • Currency. Prices for currency derivatives based on the exchange rates of leading industrialized nations, including those with longer tenors, are generally transparent. The primary difference between the price transparency of developed and emerging market currency derivatives is that emerging markets tend to be only observable for contracts with shorter tenors. • Commodity. Commodity derivatives include transactions referenced to energy (e.g., oil, natural gas and electricity), metals (e.g., precious and base) and soft commodities (e.g., agricultural). Price transparency varies based on the underlying commodity, delivery location, tenor and product quality (e.g., diesel fuel compared to unleaded gasoline). In general, price transparency for commodity derivatives is greater for contracts with shorter tenors and contracts that are more closely aligned with major and/or benchmark commodity indices. • Equity. Price transparency for equity derivatives varies by market and underlier. Options on indices and the common stock of corporates included in major equity indices exhibit the most price transparency. Equity derivatives generally have observable market prices, except for contracts with long tenors or reference prices that differ significantly from current market prices. More complex equity derivatives, such as those sensitive to the correlation between two or more individual stocks, generally have less price transparency. Liquidity is essential to the observability of all product types. If transaction volumes decline, previously transparent prices and other inputs may become unobservable. Conversely, even highly structured products may at times have trading volumes large enough to provide observability of prices and other inputs. Level 1. Level 1 derivatives include short-term contracts for future delivery of securities when the underlying security is a level 1 instrument, and exchange-traded derivatives if they are actively traded and are valued at their quoted market price. Level 2. Level 2 derivatives include OTC derivatives for which all significant valuation inputs are corroborated by market evidence and exchange-traded derivatives that are not actively traded and/or that are valued using models that calibrate to market-clearing levels of OTC derivatives. The selection of a particular model to value a derivative depends on the contractual terms of and specific risks inherent in the instrument, as well as the availability of pricing information in the market. For derivatives that trade in liquid markets, model selection does not involve significant management judgment because outputs of models can be calibrated to market-clearing levels. Valuation models require a variety of inputs, such as contractual terms, market prices, yield curves, discount rates (including those derived from interest rates on collateral received and posted as specified in credit support agreements for collateralized derivatives), credit curves, measures of volatility, prepayment rates, loss severity rates and correlations of such inputs. Significant inputs to the valuations of level 2 derivatives can be verified to market transactions, broker or dealer quotations or other alternative pricing sources with reasonable levels of price transparency. Consideration is given to the nature of the quotations (e.g., indicative or executable) and the relationship of recent market activity to the prices provided from alternative pricing sources. Level 3 . Level 3 derivatives are valued using models which utilize observable level 1 and/or level 2 inputs, as well as unobservable level 3 inputs. The significant unobservable inputs used to value the firm’s level 3 derivatives are described below. • For level 3 interest rate and currency derivatives, significant unobservable inputs include correlations of certain currencies and interest rates (e.g., the correlation between Euro inflation and Euro interest rates) and specific interest rate and currency volatilities. • For level 3 credit derivatives, significant unobservable inputs include illiquid credit spreads and upfront credit points, which are unique to specific reference obligations and reference entities, and recovery rates. • For level 3 commodity derivatives, significant unobservable inputs include volatilities for options with strike prices that differ significantly from current market prices and prices or spreads for certain products for which the product quality or physical location of the commodity is not aligned with benchmark indices. • For level 3 equity derivatives, significant unobservable inputs generally include equity volatility inputs for options that are long-dated and/or have strike prices that differ significantly from current market prices. In addition, the valuation of certain structured trades requires the use of level 3 correlation inputs, such as the correlation of the price performance of two or more individual stocks or the correlation of the price performance for a basket of stocks to another asset class, such as commodities. Subsequent to the initial valuation of a level 3 derivative, the firm updates the level 1 and level 2 inputs to reflect observable market changes and any resulting gains and losses are classified in level 3. Level 3 inputs are changed when corroborated by evidence, such as similar market transactions, third-party pricing services and/or broker or dealer quotations or other empirical market data. In circumstances where the firm cannot verify the model value by reference to market transactions, it is possible that a different valuation model could produce a materially different estimate of fair value. See Note 5 for further information about significant unobservable inputs used in the valuation of level 3 derivatives. Valuation Adjustments. Valuation adjustments are integral to determining the fair value of derivative portfolios and are used to adjust the mid-market valuations produced by derivative pricing models to the exit price valuation. These adjustments incorporate bid/offer spreads, the cost of liquidity, and credit and funding valuation adjustments, which account for the credit and funding risk inherent in the uncollateralized portion of derivative portfolios. The firm also makes funding valuation adjustments to collateralized derivatives where the terms of the agreement do not permit the firm to deliver or repledge collateral received. Market-based inputs are generally used when calibrating valuation adjustments to market-clearing levels. In addition, for derivatives that include significant unobservable inputs, the firm makes model or exit price adjustments to account for the valuation uncertainty present in the transaction. Valuation Techniques and Significant Inputs for Other Financial Assets and Liabilities at Fair Value In addition to trading cash instruments, derivatives, and certain investments and loans, the firm accounts for certain of its other financial assets and liabilities at fair value under the fair value option. Such instruments include repurchase agreements and substantially all resale agreements; certain securities borrowed and loaned transactions; certain customer and other receivables, including certain margin loans; certain time deposits, including structured certificates of deposit, which are hybrid financial instruments; substantially all other secured financings, including structured financing arrangements and transfers of assets accounted for as financings; certain unsecured short- and long-term borrowings, substantially all of which are hybrid financial instruments; and certain other assets and liabilities. These instruments are generally valued based on discounted cash flow techniques, which incorporate inputs with reasonable levels of price transparency, and are generally classified in level 2 because the inputs are observable. Valuation adjustments may be made for liquidity and for counterparty and the firm’s credit quality. The significant inputs used to value the firm’s other financial assets and liabilities are described below. Resale and Repurchase Agreements and Securities Borrowed and Loaned. The significant inputs to the valuation of resale and repurchase agreements and securities borrowed and loaned are funding spreads, the amount and timing of expected future cash flows and interest rates. Customer and Other Receivables. The significant inputs to the valuation of receivables are interest rates, the amount and timing of expected future cash flows and funding spreads. Deposits. The significant inputs to the valuation of time deposits are interest rates and the amount and timing of future cash flows. The inputs used to value the embedded derivative component of hybrid financial instruments are consistent with the inputs used to value the firm’s other derivative instruments described above. See Note 7 for further information about derivatives and Note 13 for further information about deposits. Other Secured Financings. The significant inputs to the valuation of other secured financings are the amount and timing of expected future cash flows, interest rates, funding spreads and the fair value of the collateral delivered by the firm (determined using the amount and timing of expected future cash flows, market prices, market yields and recovery assumptions). See Note 11 for further information about other secured financings. Unsecured Short- and Long-Term Borrowings. The significant inputs to the valuation of unsecured short- and long-term borrowings are the amount and timing of expected future cash flows, interest rates, the credit spreads of the firm and commodity prices for prepaid commodity transactions. The inputs used to value the embedded derivative component of hybrid financial instruments are consistent with the inputs used to value the firm’s other derivative instruments described above. See Note 7 for further information about derivatives and Note 14 for further information about borrowings. Other Assets and Liabilities. The significant inputs to the valuation of other assets and liabilities are the amount and timing of expected future cash flows, interest rates, market yields, volatility and correlation inputs. The inputs used to value the embedded derivative component of hybrid financial instruments are consistent with the inputs used to value the firm’s other derivative instruments described above. See Note 7 for further information about derivatives. Fair Value Hierarchy Financial assets and liabilities at fair value includes trading cash instruments, derivatives, and certain investments, loans and other financial assets and liabilities at fair value. Trading Cash Instruments Fair Value by Level. The table below presents trading cash instruments by level within the fair value hierarchy. $ in millions Level 1 Level 2 Level 3 Total As of December 2024 Assets Government and agency obligations: U.S. $ 169,121 $ 66,958 $ – $ 236,079 Non-U.S. 44,427 25,071 41 69,539 Loans and securities backed by: Commercial real estate – 1,450 38 1,488 Residential real estate – 11,364 57 11,421 Corporate debt instruments 172 46,739 728 47,639 State and municipal obligations – 529 – 529 Other debt obligations 1 2,236 95 2,332 Equity securities 141,821 1,143 242 143,206 Commodities – 10,971 12 10,983 Total $ 355,542 $ 166,461 $ 1,213 $ 523,216 Liabilities Government and agency obligations: U.S. $ (21,181) $ (52) $ – $ (21,233) Non-U.S. (37,466) (3,283) (3) (40,752) Loans and securities backed by: Commercial real estate – (32) (1) (33) Residential real estate – (20) – (20) Corporate debt instruments (75) (23,755) (52) (23,882) Other debt obligations – (72) – (72) Equity securities (41,528) (12) (19) (41,559) Commodities – (24) – (24) Total $ (100,250) $ (27,250) $ (75) $ (127,575) As of December 2023 Assets Government and agency obligations: U.S. $ 85,190 $ 58,862 $ – $ 144,052 Non-U.S. 61,981 25,702 91 87,774 Loans and securities backed by: Commercial real estate – 916 45 961 Residential real estate – 8,940 99 9,039 Corporate debt instruments 177 37,883 1,415 39,475 State and municipal obligations – 371 – 371 Other debt obligations 80 2,086 37 2,203 Equity securities 135,032 1,739 103 136,874 Commodities – 5,640 1 5,641 Total $ 282,460 $ 142,139 $ 1,791 $ 426,390 Liabilities Government and agency obligations: U.S. $ (26,400) $ (32) $ – $ (26,432) Non-U.S. (50,825) (2,343) – (53,168) Loans and securities backed by: Commercial real estate – (27) – (27) Residential real estate – (5) – (5) Corporate debt instruments (124) (15,317) (70) (15,511) Equity securities (48,347) (37) (8) (48,392) Commodities – (66) – (66) Total $ (125,696) $ (17,827) $ (78) $ (143,601) Trading cash instruments consists of instruments held in connection with the firm’s market-making or risk management activities. These instruments are carried at fair value and the related fair value gains and losses are recognized in the consolidated statements of earnings. In the table above: • Assets are shown as positive amounts and liabilities are shown as negative amounts. • Corporate debt instruments includes corporate loans, debt securities, convertible debentures, prepaid commodity transactions and transfers of assets accounted for as secured loans rather than purchases. • Other debt obligations includes other asset-backed securities and money market instruments. • Equity securities includes public equities and exchange-traded funds. See Note 4 for an overview of the firm’s fair value measurement policies, valuation techniques and significant inputs used to determine the fair value of trading cash instruments. Significant Unobservable Inputs. The table below presents the amount of level 3 trading cash instrument assets, and ranges and weighted averages of significant unobservable inputs used to value such trading cash instrument assets. As of December 2024 As of December 2023 $ in millions Amount or Range Weighted Average Amount or Range Weighted Average Loans and securities backed by real estate Level 3 assets $ 95 $ 144 Yield 7.2% to 24.3% 11.5 % 3.8% to 26.1% 12.8 % Recovery rate 23.3% to 69.2% 50.9 % 35.5% to 76.0% 44.6 % Duration (years) 1.9 to 12.1 3.7 0.3 to 15.3 5.2 Corporate debt instruments Level 3 assets $ 728 $ 1,415 Yield 3.0% to 35.9% 13.0 % 2.8% to 40.0% 9.3 % Recovery rate 6.8% to 69.0% 53.6 % 7.3% to 65.0% 39.4 % Duration (years) 1.6 to 3.3 2.3 0.9 to 11.3 3.4 Other Level 3 assets $ 390 $ 232 Yield 4.7% to 37.9% 15.2 % 3.6% to 31.3% 14.6 % Multiples N/A N/A 0.7x to 4.5x 3.9x Duration (years) 1.5 to 3.5 2.4 2.3 to 6.4 4.1 In the table above: • Other includes government and agency obligations, other debt obligations, equity securities and commodities. • Ranges represent the significant unobservable inputs that were used in the valuation of each type of trading cash instrument. • Weighted averages are calculated by weighting each input by the relative fair value of the trading cash instruments. • The ranges and weighted averages of these inputs are not representative of the appropriate inputs to use when calculating the fair value of any one trading cash instrument. For example, the highest recovery rate for corporate debt instruments is appropriate for valuing a specific corporate debt instrument, but may not be appropriate for valuing any other corporate debt instrument. Accordingly, the ranges of inputs do not represent uncertainty in, or possible ranges of, fair value measurements of level 3 trading cash instruments. • Increases in yield or duration used in the valuation of level 3 trading cash instruments would have resulted in a lower fair value measurement, while increases in recovery rate or multiples would have resulted in a higher fair value measurement as of both December 2024 and December 2023. Due to the distinctive nature of each level 3 trading cash instrument, the interrelationship of inputs is not necessarily uniform within each product type. • Trading cash instruments are valued using discounted cash flows. • The significant unobservable inputs for multiples related to other trading cash instruments as of December 2024 did not have a range (and there was no weighted average) as it related to a single position. Therefore, such unobservable inputs are not included in the table above. Level 3 Rollforward. The table below presents a summary of the changes in fair value for level 3 trading cash instruments. Year Ended December $ in millions 2024 2023 Assets Beginning balance $ 1,791 $ 1,734 Net realized gains/(losses) 161 154 Net unrealized gains/(losses) 7 (32) Purchases 512 825 Sales (618) (515) Settlements (382) (286) Transfers into level 3 222 167 Transfers out of level 3 (480) (256) Ending balance $ 1,213 $ 1,791 Liabilities Beginning balance $ (78) $ (64) Net realized gains/(losses) 4 3 Net unrealized gains/(losses) (25) (66) Purchases 57 90 Sales (43) (77) Settlements 1 1 Transfers into level 3 (9) (3) Transfers out of level 3 18 38 Ending balance $ (75) $ (78) In the table above: • Changes in fair value are presented for all trading cash instruments that are classified in level 3 as of the end of the period. • Net unrealized gains/(losses) relates to trading cash instruments that were still held at period-end. • Transfers between levels of the fair value hierarchy are reported at the beginning of the reporting period in which they occur. If a trading cash instrument was transferred to level 3 during a reporting period, its entire gain or loss for the period is classified in level 3. • For level 3 trading cash instrument assets, increases are shown as positive amounts, while decreases are shown as negative amounts. For level 3 trading cash instrument liabilities, increases are shown as negative amounts, while decreases are shown as positive amounts. • Level 3 trading cash instruments are frequently economically hedged with level 1 and level 2 trading cash instruments and/or level 1, level 2 or level 3 derivatives. Accordingly, gains or losses that are classified in level 3 can be partially offset by gains or losses attributable to level 1 or level 2 trading cash instruments and/or level 1, level 2 or level 3 derivatives. As a result, gains or losses included in the level 3 rollforward below do not necessarily represent the overall impact on the firm’s results of operations, liquidity or capital resources. The table below presents information, by product type, for assets included in the summary table above. Year Ended December $ in millions 2024 2023 Loans and securities backed by real estate Beginning balance $ 144 $ 154 Net realized gains/(losses) 18 10 Net unrealized gains/(losses) (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 Schedule of Gross Carrying Value of Repurchase Agreements and Securities Loaned by Class of Collateral Pledged (Detail) - USD ($) $ in Millions</t>
        </is>
      </c>
      <c r="B1" s="2" t="inlineStr">
        <is>
          <t>Dec. 31, 2024</t>
        </is>
      </c>
      <c r="C1" s="2" t="inlineStr">
        <is>
          <t>Dec. 31, 2023</t>
        </is>
      </c>
    </row>
    <row r="2">
      <c r="A2" s="3" t="inlineStr">
        <is>
          <t>Offsetting Liabilities [Line Items]</t>
        </is>
      </c>
      <c r="B2" s="4" t="inlineStr">
        <is>
          <t xml:space="preserve"> </t>
        </is>
      </c>
      <c r="C2" s="4" t="inlineStr">
        <is>
          <t xml:space="preserve"> </t>
        </is>
      </c>
    </row>
    <row r="3">
      <c r="A3" s="4" t="inlineStr">
        <is>
          <t>Repurchase agreements</t>
        </is>
      </c>
      <c r="B3" s="7" t="n">
        <v>408242</v>
      </c>
      <c r="C3" s="7" t="n">
        <v>341194</v>
      </c>
    </row>
    <row r="4">
      <c r="A4" s="4" t="inlineStr">
        <is>
          <t>Securities loaned</t>
        </is>
      </c>
      <c r="B4" s="6" t="n">
        <v>66674</v>
      </c>
      <c r="C4" s="6" t="n">
        <v>60816</v>
      </c>
    </row>
    <row r="5">
      <c r="A5" s="4" t="inlineStr">
        <is>
          <t>Money market instruments</t>
        </is>
      </c>
      <c r="B5" s="4" t="inlineStr">
        <is>
          <t xml:space="preserve"> </t>
        </is>
      </c>
      <c r="C5" s="4" t="inlineStr">
        <is>
          <t xml:space="preserve"> </t>
        </is>
      </c>
    </row>
    <row r="6">
      <c r="A6" s="3" t="inlineStr">
        <is>
          <t>Offsetting Liabilities [Line Items]</t>
        </is>
      </c>
      <c r="B6" s="4" t="inlineStr">
        <is>
          <t xml:space="preserve"> </t>
        </is>
      </c>
      <c r="C6" s="4" t="inlineStr">
        <is>
          <t xml:space="preserve"> </t>
        </is>
      </c>
    </row>
    <row r="7">
      <c r="A7" s="4" t="inlineStr">
        <is>
          <t>Repurchase agreements</t>
        </is>
      </c>
      <c r="B7" s="6" t="n">
        <v>61</v>
      </c>
      <c r="C7" s="6" t="n">
        <v>3</v>
      </c>
    </row>
    <row r="8">
      <c r="A8" s="4" t="inlineStr">
        <is>
          <t>Securities loaned</t>
        </is>
      </c>
      <c r="B8" s="6" t="n">
        <v>0</v>
      </c>
      <c r="C8" s="6" t="n">
        <v>0</v>
      </c>
    </row>
    <row r="9">
      <c r="A9" s="4" t="inlineStr">
        <is>
          <t>U.S. government and agency obligations</t>
        </is>
      </c>
      <c r="B9" s="4" t="inlineStr">
        <is>
          <t xml:space="preserve"> </t>
        </is>
      </c>
      <c r="C9" s="4" t="inlineStr">
        <is>
          <t xml:space="preserve"> </t>
        </is>
      </c>
    </row>
    <row r="10">
      <c r="A10" s="3" t="inlineStr">
        <is>
          <t>Offsetting Liabilities [Line Items]</t>
        </is>
      </c>
      <c r="B10" s="4" t="inlineStr">
        <is>
          <t xml:space="preserve"> </t>
        </is>
      </c>
      <c r="C10" s="4" t="inlineStr">
        <is>
          <t xml:space="preserve"> </t>
        </is>
      </c>
    </row>
    <row r="11">
      <c r="A11" s="4" t="inlineStr">
        <is>
          <t>Repurchase agreements</t>
        </is>
      </c>
      <c r="B11" s="6" t="n">
        <v>276341</v>
      </c>
      <c r="C11" s="6" t="n">
        <v>228718</v>
      </c>
    </row>
    <row r="12">
      <c r="A12" s="4" t="inlineStr">
        <is>
          <t>Securities loaned</t>
        </is>
      </c>
      <c r="B12" s="6" t="n">
        <v>0</v>
      </c>
      <c r="C12" s="6" t="n">
        <v>216</v>
      </c>
    </row>
    <row r="13">
      <c r="A13" s="4" t="inlineStr">
        <is>
          <t>Non-U.S. government and agency obligations</t>
        </is>
      </c>
      <c r="B13" s="4" t="inlineStr">
        <is>
          <t xml:space="preserve"> </t>
        </is>
      </c>
      <c r="C13" s="4" t="inlineStr">
        <is>
          <t xml:space="preserve"> </t>
        </is>
      </c>
    </row>
    <row r="14">
      <c r="A14" s="3" t="inlineStr">
        <is>
          <t>Offsetting Liabilities [Line Items]</t>
        </is>
      </c>
      <c r="B14" s="4" t="inlineStr">
        <is>
          <t xml:space="preserve"> </t>
        </is>
      </c>
      <c r="C14" s="4" t="inlineStr">
        <is>
          <t xml:space="preserve"> </t>
        </is>
      </c>
    </row>
    <row r="15">
      <c r="A15" s="4" t="inlineStr">
        <is>
          <t>Repurchase agreements</t>
        </is>
      </c>
      <c r="B15" s="6" t="n">
        <v>95812</v>
      </c>
      <c r="C15" s="6" t="n">
        <v>85230</v>
      </c>
    </row>
    <row r="16">
      <c r="A16" s="4" t="inlineStr">
        <is>
          <t>Securities loaned</t>
        </is>
      </c>
      <c r="B16" s="6" t="n">
        <v>461</v>
      </c>
      <c r="C16" s="6" t="n">
        <v>376</v>
      </c>
    </row>
    <row r="17">
      <c r="A17" s="4" t="inlineStr">
        <is>
          <t>Securities backed by commercial real estate</t>
        </is>
      </c>
      <c r="B17" s="4" t="inlineStr">
        <is>
          <t xml:space="preserve"> </t>
        </is>
      </c>
      <c r="C17" s="4" t="inlineStr">
        <is>
          <t xml:space="preserve"> </t>
        </is>
      </c>
    </row>
    <row r="18">
      <c r="A18" s="3" t="inlineStr">
        <is>
          <t>Offsetting Liabilities [Line Items]</t>
        </is>
      </c>
      <c r="B18" s="4" t="inlineStr">
        <is>
          <t xml:space="preserve"> </t>
        </is>
      </c>
      <c r="C18" s="4" t="inlineStr">
        <is>
          <t xml:space="preserve"> </t>
        </is>
      </c>
    </row>
    <row r="19">
      <c r="A19" s="4" t="inlineStr">
        <is>
          <t>Repurchase agreements</t>
        </is>
      </c>
      <c r="B19" s="6" t="n">
        <v>407</v>
      </c>
      <c r="C19" s="6" t="n">
        <v>135</v>
      </c>
    </row>
    <row r="20">
      <c r="A20" s="4" t="inlineStr">
        <is>
          <t>Securities loaned</t>
        </is>
      </c>
      <c r="B20" s="6" t="n">
        <v>0</v>
      </c>
      <c r="C20" s="6" t="n">
        <v>0</v>
      </c>
    </row>
    <row r="21">
      <c r="A21" s="4" t="inlineStr">
        <is>
          <t>Securities backed by residential real estate</t>
        </is>
      </c>
      <c r="B21" s="4" t="inlineStr">
        <is>
          <t xml:space="preserve"> </t>
        </is>
      </c>
      <c r="C21" s="4" t="inlineStr">
        <is>
          <t xml:space="preserve"> </t>
        </is>
      </c>
    </row>
    <row r="22">
      <c r="A22" s="3" t="inlineStr">
        <is>
          <t>Offsetting Liabilities [Line Items]</t>
        </is>
      </c>
      <c r="B22" s="4" t="inlineStr">
        <is>
          <t xml:space="preserve"> </t>
        </is>
      </c>
      <c r="C22" s="4" t="inlineStr">
        <is>
          <t xml:space="preserve"> </t>
        </is>
      </c>
    </row>
    <row r="23">
      <c r="A23" s="4" t="inlineStr">
        <is>
          <t>Repurchase agreements</t>
        </is>
      </c>
      <c r="B23" s="6" t="n">
        <v>1154</v>
      </c>
      <c r="C23" s="6" t="n">
        <v>641</v>
      </c>
    </row>
    <row r="24">
      <c r="A24" s="4" t="inlineStr">
        <is>
          <t>Securities loaned</t>
        </is>
      </c>
      <c r="B24" s="6" t="n">
        <v>0</v>
      </c>
      <c r="C24" s="6" t="n">
        <v>0</v>
      </c>
    </row>
    <row r="25">
      <c r="A25" s="4" t="inlineStr">
        <is>
          <t>Corporate debt securities</t>
        </is>
      </c>
      <c r="B25" s="4" t="inlineStr">
        <is>
          <t xml:space="preserve"> </t>
        </is>
      </c>
      <c r="C25" s="4" t="inlineStr">
        <is>
          <t xml:space="preserve"> </t>
        </is>
      </c>
    </row>
    <row r="26">
      <c r="A26" s="3" t="inlineStr">
        <is>
          <t>Offsetting Liabilities [Line Items]</t>
        </is>
      </c>
      <c r="B26" s="4" t="inlineStr">
        <is>
          <t xml:space="preserve"> </t>
        </is>
      </c>
      <c r="C26" s="4" t="inlineStr">
        <is>
          <t xml:space="preserve"> </t>
        </is>
      </c>
    </row>
    <row r="27">
      <c r="A27" s="4" t="inlineStr">
        <is>
          <t>Repurchase agreements</t>
        </is>
      </c>
      <c r="B27" s="6" t="n">
        <v>11521</v>
      </c>
      <c r="C27" s="6" t="n">
        <v>10585</v>
      </c>
    </row>
    <row r="28">
      <c r="A28" s="4" t="inlineStr">
        <is>
          <t>Securities loaned</t>
        </is>
      </c>
      <c r="B28" s="6" t="n">
        <v>376</v>
      </c>
      <c r="C28" s="6" t="n">
        <v>230</v>
      </c>
    </row>
    <row r="29">
      <c r="A29" s="4" t="inlineStr">
        <is>
          <t>State and municipal obligations</t>
        </is>
      </c>
      <c r="B29" s="4" t="inlineStr">
        <is>
          <t xml:space="preserve"> </t>
        </is>
      </c>
      <c r="C29" s="4" t="inlineStr">
        <is>
          <t xml:space="preserve"> </t>
        </is>
      </c>
    </row>
    <row r="30">
      <c r="A30" s="3" t="inlineStr">
        <is>
          <t>Offsetting Liabilities [Line Items]</t>
        </is>
      </c>
      <c r="B30" s="4" t="inlineStr">
        <is>
          <t xml:space="preserve"> </t>
        </is>
      </c>
      <c r="C30" s="4" t="inlineStr">
        <is>
          <t xml:space="preserve"> </t>
        </is>
      </c>
    </row>
    <row r="31">
      <c r="A31" s="4" t="inlineStr">
        <is>
          <t>Repurchase agreements</t>
        </is>
      </c>
      <c r="B31" s="6" t="n">
        <v>573</v>
      </c>
      <c r="C31" s="6" t="n">
        <v>57</v>
      </c>
    </row>
    <row r="32">
      <c r="A32" s="4" t="inlineStr">
        <is>
          <t>Securities loaned</t>
        </is>
      </c>
      <c r="B32" s="6" t="n">
        <v>0</v>
      </c>
      <c r="C32" s="6" t="n">
        <v>0</v>
      </c>
    </row>
    <row r="33">
      <c r="A33" s="4" t="inlineStr">
        <is>
          <t>Other debt obligations</t>
        </is>
      </c>
      <c r="B33" s="4" t="inlineStr">
        <is>
          <t xml:space="preserve"> </t>
        </is>
      </c>
      <c r="C33" s="4" t="inlineStr">
        <is>
          <t xml:space="preserve"> </t>
        </is>
      </c>
    </row>
    <row r="34">
      <c r="A34" s="3" t="inlineStr">
        <is>
          <t>Offsetting Liabilities [Line Items]</t>
        </is>
      </c>
      <c r="B34" s="4" t="inlineStr">
        <is>
          <t xml:space="preserve"> </t>
        </is>
      </c>
      <c r="C34" s="4" t="inlineStr">
        <is>
          <t xml:space="preserve"> </t>
        </is>
      </c>
    </row>
    <row r="35">
      <c r="A35" s="4" t="inlineStr">
        <is>
          <t>Repurchase agreements</t>
        </is>
      </c>
      <c r="B35" s="6" t="n">
        <v>289</v>
      </c>
      <c r="C35" s="6" t="n">
        <v>144</v>
      </c>
    </row>
    <row r="36">
      <c r="A36" s="4" t="inlineStr">
        <is>
          <t>Securities loaned</t>
        </is>
      </c>
      <c r="B36" s="6" t="n">
        <v>0</v>
      </c>
      <c r="C36" s="6" t="n">
        <v>0</v>
      </c>
    </row>
    <row r="37">
      <c r="A37" s="4" t="inlineStr">
        <is>
          <t>Equity securities</t>
        </is>
      </c>
      <c r="B37" s="4" t="inlineStr">
        <is>
          <t xml:space="preserve"> </t>
        </is>
      </c>
      <c r="C37" s="4" t="inlineStr">
        <is>
          <t xml:space="preserve"> </t>
        </is>
      </c>
    </row>
    <row r="38">
      <c r="A38" s="3" t="inlineStr">
        <is>
          <t>Offsetting Liabilities [Line Items]</t>
        </is>
      </c>
      <c r="B38" s="4" t="inlineStr">
        <is>
          <t xml:space="preserve"> </t>
        </is>
      </c>
      <c r="C38" s="4" t="inlineStr">
        <is>
          <t xml:space="preserve"> </t>
        </is>
      </c>
    </row>
    <row r="39">
      <c r="A39" s="4" t="inlineStr">
        <is>
          <t>Repurchase agreements</t>
        </is>
      </c>
      <c r="B39" s="6" t="n">
        <v>22084</v>
      </c>
      <c r="C39" s="6" t="n">
        <v>15681</v>
      </c>
    </row>
    <row r="40">
      <c r="A40" s="4" t="inlineStr">
        <is>
          <t>Securities loaned</t>
        </is>
      </c>
      <c r="B40" s="7" t="n">
        <v>65837</v>
      </c>
      <c r="C40" s="7" t="n">
        <v>5999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 Schedule of Repurchase Agreements and Securities Loaned by Maturity Date (Detail) - USD ($) $ in Millions</t>
        </is>
      </c>
      <c r="B1" s="2" t="inlineStr">
        <is>
          <t>Dec. 31, 2024</t>
        </is>
      </c>
      <c r="C1" s="2" t="inlineStr">
        <is>
          <t>Dec. 31, 2023</t>
        </is>
      </c>
    </row>
    <row r="2">
      <c r="A2" s="3" t="inlineStr">
        <is>
          <t>Offsetting Liabilities [Line Items]</t>
        </is>
      </c>
      <c r="B2" s="4" t="inlineStr">
        <is>
          <t xml:space="preserve"> </t>
        </is>
      </c>
      <c r="C2" s="4" t="inlineStr">
        <is>
          <t xml:space="preserve"> </t>
        </is>
      </c>
    </row>
    <row r="3">
      <c r="A3" s="4" t="inlineStr">
        <is>
          <t>Repurchase agreements</t>
        </is>
      </c>
      <c r="B3" s="7" t="n">
        <v>408242</v>
      </c>
      <c r="C3" s="7" t="n">
        <v>341194</v>
      </c>
    </row>
    <row r="4">
      <c r="A4" s="4" t="inlineStr">
        <is>
          <t>Securities loaned</t>
        </is>
      </c>
      <c r="B4" s="6" t="n">
        <v>66674</v>
      </c>
      <c r="C4" s="7" t="n">
        <v>60816</v>
      </c>
    </row>
    <row r="5">
      <c r="A5" s="4" t="inlineStr">
        <is>
          <t>No stated maturity and overnight</t>
        </is>
      </c>
      <c r="B5" s="4" t="inlineStr">
        <is>
          <t xml:space="preserve"> </t>
        </is>
      </c>
      <c r="C5" s="4" t="inlineStr">
        <is>
          <t xml:space="preserve"> </t>
        </is>
      </c>
    </row>
    <row r="6">
      <c r="A6" s="3" t="inlineStr">
        <is>
          <t>Offsetting Liabilities [Line Items]</t>
        </is>
      </c>
      <c r="B6" s="4" t="inlineStr">
        <is>
          <t xml:space="preserve"> </t>
        </is>
      </c>
      <c r="C6" s="4" t="inlineStr">
        <is>
          <t xml:space="preserve"> </t>
        </is>
      </c>
    </row>
    <row r="7">
      <c r="A7" s="4" t="inlineStr">
        <is>
          <t>Repurchase agreements</t>
        </is>
      </c>
      <c r="B7" s="6" t="n">
        <v>189068</v>
      </c>
      <c r="C7" s="4" t="inlineStr">
        <is>
          <t xml:space="preserve"> </t>
        </is>
      </c>
    </row>
    <row r="8">
      <c r="A8" s="4" t="inlineStr">
        <is>
          <t>Securities loaned</t>
        </is>
      </c>
      <c r="B8" s="6" t="n">
        <v>40189</v>
      </c>
      <c r="C8" s="4" t="inlineStr">
        <is>
          <t xml:space="preserve"> </t>
        </is>
      </c>
    </row>
    <row r="9">
      <c r="A9" s="4" t="inlineStr">
        <is>
          <t>2 - 30 days</t>
        </is>
      </c>
      <c r="B9" s="4" t="inlineStr">
        <is>
          <t xml:space="preserve"> </t>
        </is>
      </c>
      <c r="C9" s="4" t="inlineStr">
        <is>
          <t xml:space="preserve"> </t>
        </is>
      </c>
    </row>
    <row r="10">
      <c r="A10" s="3" t="inlineStr">
        <is>
          <t>Offsetting Liabilities [Line Items]</t>
        </is>
      </c>
      <c r="B10" s="4" t="inlineStr">
        <is>
          <t xml:space="preserve"> </t>
        </is>
      </c>
      <c r="C10" s="4" t="inlineStr">
        <is>
          <t xml:space="preserve"> </t>
        </is>
      </c>
    </row>
    <row r="11">
      <c r="A11" s="4" t="inlineStr">
        <is>
          <t>Repurchase agreements</t>
        </is>
      </c>
      <c r="B11" s="6" t="n">
        <v>115949</v>
      </c>
      <c r="C11" s="4" t="inlineStr">
        <is>
          <t xml:space="preserve"> </t>
        </is>
      </c>
    </row>
    <row r="12">
      <c r="A12" s="4" t="inlineStr">
        <is>
          <t>Securities loaned</t>
        </is>
      </c>
      <c r="B12" s="6" t="n">
        <v>1638</v>
      </c>
      <c r="C12" s="4" t="inlineStr">
        <is>
          <t xml:space="preserve"> </t>
        </is>
      </c>
    </row>
    <row r="13">
      <c r="A13" s="4" t="inlineStr">
        <is>
          <t>30-89 days</t>
        </is>
      </c>
      <c r="B13" s="4" t="inlineStr">
        <is>
          <t xml:space="preserve"> </t>
        </is>
      </c>
      <c r="C13" s="4" t="inlineStr">
        <is>
          <t xml:space="preserve"> </t>
        </is>
      </c>
    </row>
    <row r="14">
      <c r="A14" s="3" t="inlineStr">
        <is>
          <t>Offsetting Liabilities [Line Items]</t>
        </is>
      </c>
      <c r="B14" s="4" t="inlineStr">
        <is>
          <t xml:space="preserve"> </t>
        </is>
      </c>
      <c r="C14" s="4" t="inlineStr">
        <is>
          <t xml:space="preserve"> </t>
        </is>
      </c>
    </row>
    <row r="15">
      <c r="A15" s="4" t="inlineStr">
        <is>
          <t>Repurchase agreements</t>
        </is>
      </c>
      <c r="B15" s="6" t="n">
        <v>41361</v>
      </c>
      <c r="C15" s="4" t="inlineStr">
        <is>
          <t xml:space="preserve"> </t>
        </is>
      </c>
    </row>
    <row r="16">
      <c r="A16" s="4" t="inlineStr">
        <is>
          <t>Securities loaned</t>
        </is>
      </c>
      <c r="B16" s="6" t="n">
        <v>1634</v>
      </c>
      <c r="C16" s="4" t="inlineStr">
        <is>
          <t xml:space="preserve"> </t>
        </is>
      </c>
    </row>
    <row r="17">
      <c r="A17" s="4" t="inlineStr">
        <is>
          <t>91 days - 1 year</t>
        </is>
      </c>
      <c r="B17" s="4" t="inlineStr">
        <is>
          <t xml:space="preserve"> </t>
        </is>
      </c>
      <c r="C17" s="4" t="inlineStr">
        <is>
          <t xml:space="preserve"> </t>
        </is>
      </c>
    </row>
    <row r="18">
      <c r="A18" s="3" t="inlineStr">
        <is>
          <t>Offsetting Liabilities [Line Items]</t>
        </is>
      </c>
      <c r="B18" s="4" t="inlineStr">
        <is>
          <t xml:space="preserve"> </t>
        </is>
      </c>
      <c r="C18" s="4" t="inlineStr">
        <is>
          <t xml:space="preserve"> </t>
        </is>
      </c>
    </row>
    <row r="19">
      <c r="A19" s="4" t="inlineStr">
        <is>
          <t>Repurchase agreements</t>
        </is>
      </c>
      <c r="B19" s="6" t="n">
        <v>38967</v>
      </c>
      <c r="C19" s="4" t="inlineStr">
        <is>
          <t xml:space="preserve"> </t>
        </is>
      </c>
    </row>
    <row r="20">
      <c r="A20" s="4" t="inlineStr">
        <is>
          <t>Securities loaned</t>
        </is>
      </c>
      <c r="B20" s="6" t="n">
        <v>12068</v>
      </c>
      <c r="C20" s="4" t="inlineStr">
        <is>
          <t xml:space="preserve"> </t>
        </is>
      </c>
    </row>
    <row r="21">
      <c r="A21" s="4" t="inlineStr">
        <is>
          <t>Greater than 1 year</t>
        </is>
      </c>
      <c r="B21" s="4" t="inlineStr">
        <is>
          <t xml:space="preserve"> </t>
        </is>
      </c>
      <c r="C21" s="4" t="inlineStr">
        <is>
          <t xml:space="preserve"> </t>
        </is>
      </c>
    </row>
    <row r="22">
      <c r="A22" s="3" t="inlineStr">
        <is>
          <t>Offsetting Liabilities [Line Items]</t>
        </is>
      </c>
      <c r="B22" s="4" t="inlineStr">
        <is>
          <t xml:space="preserve"> </t>
        </is>
      </c>
      <c r="C22" s="4" t="inlineStr">
        <is>
          <t xml:space="preserve"> </t>
        </is>
      </c>
    </row>
    <row r="23">
      <c r="A23" s="4" t="inlineStr">
        <is>
          <t>Repurchase agreements</t>
        </is>
      </c>
      <c r="B23" s="6" t="n">
        <v>22897</v>
      </c>
      <c r="C23" s="4" t="inlineStr">
        <is>
          <t xml:space="preserve"> </t>
        </is>
      </c>
    </row>
    <row r="24">
      <c r="A24" s="4" t="inlineStr">
        <is>
          <t>Securities loaned</t>
        </is>
      </c>
      <c r="B24" s="7" t="n">
        <v>11145</v>
      </c>
      <c r="C24"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 Other Secured Financings (Detail) - USD ($) $ in Millions</t>
        </is>
      </c>
      <c r="B1" s="2" t="inlineStr">
        <is>
          <t>Dec. 31, 2024</t>
        </is>
      </c>
      <c r="C1" s="2" t="inlineStr">
        <is>
          <t>Dec. 31, 2023</t>
        </is>
      </c>
    </row>
    <row r="2">
      <c r="A2" s="3" t="inlineStr">
        <is>
          <t>Other Secured Financings [Line Items]</t>
        </is>
      </c>
      <c r="B2" s="4" t="inlineStr">
        <is>
          <t xml:space="preserve"> </t>
        </is>
      </c>
      <c r="C2" s="4" t="inlineStr">
        <is>
          <t xml:space="preserve"> </t>
        </is>
      </c>
    </row>
    <row r="3">
      <c r="A3" s="4" t="inlineStr">
        <is>
          <t>Other secured financings (short-term)</t>
        </is>
      </c>
      <c r="B3" s="7" t="n">
        <v>20915</v>
      </c>
      <c r="C3" s="7" t="n">
        <v>7204</v>
      </c>
    </row>
    <row r="4">
      <c r="A4" s="4" t="inlineStr">
        <is>
          <t>Other secured financings (long-term)</t>
        </is>
      </c>
      <c r="B4" s="6" t="n">
        <v>7235</v>
      </c>
      <c r="C4" s="6" t="n">
        <v>5990</v>
      </c>
    </row>
    <row r="5">
      <c r="A5" s="4" t="inlineStr">
        <is>
          <t>Total other secured financings</t>
        </is>
      </c>
      <c r="B5" s="6" t="n">
        <v>28150</v>
      </c>
      <c r="C5" s="6" t="n">
        <v>13194</v>
      </c>
    </row>
    <row r="6">
      <c r="A6" s="4" t="inlineStr">
        <is>
          <t>Other secured financings collateralized by: Financial instruments</t>
        </is>
      </c>
      <c r="B6" s="6" t="n">
        <v>25738</v>
      </c>
      <c r="C6" s="6" t="n">
        <v>9877</v>
      </c>
    </row>
    <row r="7">
      <c r="A7" s="4" t="inlineStr">
        <is>
          <t>Other secured financings collateralized by: Other assets</t>
        </is>
      </c>
      <c r="B7" s="6" t="n">
        <v>2412</v>
      </c>
      <c r="C7" s="6" t="n">
        <v>3317</v>
      </c>
    </row>
    <row r="8">
      <c r="A8" s="4" t="inlineStr">
        <is>
          <t>Other secured financings at fair value</t>
        </is>
      </c>
      <c r="B8" s="6" t="n">
        <v>27985</v>
      </c>
      <c r="C8" s="6" t="n">
        <v>12554</v>
      </c>
    </row>
    <row r="9">
      <c r="A9" s="4" t="inlineStr">
        <is>
          <t>U.S. Dollar</t>
        </is>
      </c>
      <c r="B9" s="4" t="inlineStr">
        <is>
          <t xml:space="preserve"> </t>
        </is>
      </c>
      <c r="C9" s="4" t="inlineStr">
        <is>
          <t xml:space="preserve"> </t>
        </is>
      </c>
    </row>
    <row r="10">
      <c r="A10" s="3" t="inlineStr">
        <is>
          <t>Other Secured Financings [Line Items]</t>
        </is>
      </c>
      <c r="B10" s="4" t="inlineStr">
        <is>
          <t xml:space="preserve"> </t>
        </is>
      </c>
      <c r="C10" s="4" t="inlineStr">
        <is>
          <t xml:space="preserve"> </t>
        </is>
      </c>
    </row>
    <row r="11">
      <c r="A11" s="4" t="inlineStr">
        <is>
          <t>Other secured financings (short-term)</t>
        </is>
      </c>
      <c r="B11" s="6" t="n">
        <v>16333</v>
      </c>
      <c r="C11" s="6" t="n">
        <v>3385</v>
      </c>
    </row>
    <row r="12">
      <c r="A12" s="4" t="inlineStr">
        <is>
          <t>Other secured financings (long-term)</t>
        </is>
      </c>
      <c r="B12" s="6" t="n">
        <v>1377</v>
      </c>
      <c r="C12" s="6" t="n">
        <v>2144</v>
      </c>
    </row>
    <row r="13">
      <c r="A13" s="4" t="inlineStr">
        <is>
          <t>Total other secured financings</t>
        </is>
      </c>
      <c r="B13" s="6" t="n">
        <v>17710</v>
      </c>
      <c r="C13" s="6" t="n">
        <v>5529</v>
      </c>
    </row>
    <row r="14">
      <c r="A14" s="4" t="inlineStr">
        <is>
          <t>Other secured financings collateralized by: Financial instruments</t>
        </is>
      </c>
      <c r="B14" s="6" t="n">
        <v>17094</v>
      </c>
      <c r="C14" s="6" t="n">
        <v>3122</v>
      </c>
    </row>
    <row r="15">
      <c r="A15" s="4" t="inlineStr">
        <is>
          <t>Other secured financings collateralized by: Other assets</t>
        </is>
      </c>
      <c r="B15" s="6" t="n">
        <v>616</v>
      </c>
      <c r="C15" s="6" t="n">
        <v>2407</v>
      </c>
    </row>
    <row r="16">
      <c r="A16" s="4" t="inlineStr">
        <is>
          <t>Non-U.S. Dollar</t>
        </is>
      </c>
      <c r="B16" s="4" t="inlineStr">
        <is>
          <t xml:space="preserve"> </t>
        </is>
      </c>
      <c r="C16" s="4" t="inlineStr">
        <is>
          <t xml:space="preserve"> </t>
        </is>
      </c>
    </row>
    <row r="17">
      <c r="A17" s="3" t="inlineStr">
        <is>
          <t>Other Secured Financings [Line Items]</t>
        </is>
      </c>
      <c r="B17" s="4" t="inlineStr">
        <is>
          <t xml:space="preserve"> </t>
        </is>
      </c>
      <c r="C17" s="4" t="inlineStr">
        <is>
          <t xml:space="preserve"> </t>
        </is>
      </c>
    </row>
    <row r="18">
      <c r="A18" s="4" t="inlineStr">
        <is>
          <t>Other secured financings (short-term)</t>
        </is>
      </c>
      <c r="B18" s="6" t="n">
        <v>4582</v>
      </c>
      <c r="C18" s="6" t="n">
        <v>3819</v>
      </c>
    </row>
    <row r="19">
      <c r="A19" s="4" t="inlineStr">
        <is>
          <t>Other secured financings (long-term)</t>
        </is>
      </c>
      <c r="B19" s="6" t="n">
        <v>5858</v>
      </c>
      <c r="C19" s="6" t="n">
        <v>3846</v>
      </c>
    </row>
    <row r="20">
      <c r="A20" s="4" t="inlineStr">
        <is>
          <t>Total other secured financings</t>
        </is>
      </c>
      <c r="B20" s="6" t="n">
        <v>10440</v>
      </c>
      <c r="C20" s="6" t="n">
        <v>7665</v>
      </c>
    </row>
    <row r="21">
      <c r="A21" s="4" t="inlineStr">
        <is>
          <t>Other secured financings collateralized by: Financial instruments</t>
        </is>
      </c>
      <c r="B21" s="6" t="n">
        <v>8644</v>
      </c>
      <c r="C21" s="6" t="n">
        <v>6755</v>
      </c>
    </row>
    <row r="22">
      <c r="A22" s="4" t="inlineStr">
        <is>
          <t>Other secured financings collateralized by: Other assets</t>
        </is>
      </c>
      <c r="B22" s="7" t="n">
        <v>1796</v>
      </c>
      <c r="C22" s="7" t="n">
        <v>91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 Other Secured Financings by Maturity Date (Detail) - USD ($) $ in Millions</t>
        </is>
      </c>
      <c r="B1" s="2" t="inlineStr">
        <is>
          <t>Dec. 31, 2024</t>
        </is>
      </c>
      <c r="C1" s="2" t="inlineStr">
        <is>
          <t>Dec. 31, 2023</t>
        </is>
      </c>
    </row>
    <row r="2">
      <c r="A2" s="3" t="inlineStr">
        <is>
          <t>Other Secured Financings By Maturity Period [Line Items]</t>
        </is>
      </c>
      <c r="B2" s="4" t="inlineStr">
        <is>
          <t xml:space="preserve"> </t>
        </is>
      </c>
      <c r="C2" s="4" t="inlineStr">
        <is>
          <t xml:space="preserve"> </t>
        </is>
      </c>
    </row>
    <row r="3">
      <c r="A3" s="4" t="inlineStr">
        <is>
          <t>Total other secured financings (long-term)</t>
        </is>
      </c>
      <c r="B3" s="7" t="n">
        <v>7235</v>
      </c>
      <c r="C3" s="4" t="inlineStr">
        <is>
          <t xml:space="preserve"> </t>
        </is>
      </c>
    </row>
    <row r="4">
      <c r="A4" s="4" t="inlineStr">
        <is>
          <t>Other secured financings</t>
        </is>
      </c>
      <c r="B4" s="6" t="n">
        <v>28150</v>
      </c>
      <c r="C4" s="7" t="n">
        <v>13194</v>
      </c>
    </row>
    <row r="5">
      <c r="A5" s="4" t="inlineStr">
        <is>
          <t>Other secured financings (long-term):</t>
        </is>
      </c>
      <c r="B5" s="4" t="inlineStr">
        <is>
          <t xml:space="preserve"> </t>
        </is>
      </c>
      <c r="C5" s="4" t="inlineStr">
        <is>
          <t xml:space="preserve"> </t>
        </is>
      </c>
    </row>
    <row r="6">
      <c r="A6" s="3" t="inlineStr">
        <is>
          <t>Other Secured Financings By Maturity Period [Line Items]</t>
        </is>
      </c>
      <c r="B6" s="4" t="inlineStr">
        <is>
          <t xml:space="preserve"> </t>
        </is>
      </c>
      <c r="C6" s="4" t="inlineStr">
        <is>
          <t xml:space="preserve"> </t>
        </is>
      </c>
    </row>
    <row r="7">
      <c r="A7" s="4" t="inlineStr">
        <is>
          <t>2026</t>
        </is>
      </c>
      <c r="B7" s="6" t="n">
        <v>4626</v>
      </c>
      <c r="C7" s="4" t="inlineStr">
        <is>
          <t xml:space="preserve"> </t>
        </is>
      </c>
    </row>
    <row r="8">
      <c r="A8" s="4" t="inlineStr">
        <is>
          <t>2027</t>
        </is>
      </c>
      <c r="B8" s="6" t="n">
        <v>475</v>
      </c>
      <c r="C8" s="4" t="inlineStr">
        <is>
          <t xml:space="preserve"> </t>
        </is>
      </c>
    </row>
    <row r="9">
      <c r="A9" s="4" t="inlineStr">
        <is>
          <t>2028</t>
        </is>
      </c>
      <c r="B9" s="6" t="n">
        <v>1223</v>
      </c>
      <c r="C9" s="4" t="inlineStr">
        <is>
          <t xml:space="preserve"> </t>
        </is>
      </c>
    </row>
    <row r="10">
      <c r="A10" s="4" t="inlineStr">
        <is>
          <t>2029</t>
        </is>
      </c>
      <c r="B10" s="6" t="n">
        <v>184</v>
      </c>
      <c r="C10" s="4" t="inlineStr">
        <is>
          <t xml:space="preserve"> </t>
        </is>
      </c>
    </row>
    <row r="11">
      <c r="A11" s="4" t="inlineStr">
        <is>
          <t>2030 - thereafter</t>
        </is>
      </c>
      <c r="B11" s="6" t="n">
        <v>727</v>
      </c>
      <c r="C11" s="4" t="inlineStr">
        <is>
          <t xml:space="preserve"> </t>
        </is>
      </c>
    </row>
    <row r="12">
      <c r="A12" s="4" t="inlineStr">
        <is>
          <t>Short-Term Debt</t>
        </is>
      </c>
      <c r="B12" s="4" t="inlineStr">
        <is>
          <t xml:space="preserve"> </t>
        </is>
      </c>
      <c r="C12" s="4" t="inlineStr">
        <is>
          <t xml:space="preserve"> </t>
        </is>
      </c>
    </row>
    <row r="13">
      <c r="A13" s="3" t="inlineStr">
        <is>
          <t>Other Secured Financings By Maturity Period [Line Items]</t>
        </is>
      </c>
      <c r="B13" s="4" t="inlineStr">
        <is>
          <t xml:space="preserve"> </t>
        </is>
      </c>
      <c r="C13" s="4" t="inlineStr">
        <is>
          <t xml:space="preserve"> </t>
        </is>
      </c>
    </row>
    <row r="14">
      <c r="A14" s="4" t="inlineStr">
        <is>
          <t>Other secured financings</t>
        </is>
      </c>
      <c r="B14" s="7" t="n">
        <v>20915</v>
      </c>
      <c r="C14"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 Financial Instruments Received as Collateral and Repledged (Detail) - USD ($) $ in Millions</t>
        </is>
      </c>
      <c r="B1" s="2" t="inlineStr">
        <is>
          <t>Dec. 31, 2024</t>
        </is>
      </c>
      <c r="C1" s="2" t="inlineStr">
        <is>
          <t>Dec. 31, 2023</t>
        </is>
      </c>
    </row>
    <row r="2">
      <c r="A2" s="3" t="inlineStr">
        <is>
          <t>Collateralized Agreements And Financings [Abstract]</t>
        </is>
      </c>
      <c r="B2" s="4" t="inlineStr">
        <is>
          <t xml:space="preserve"> </t>
        </is>
      </c>
      <c r="C2" s="4" t="inlineStr">
        <is>
          <t xml:space="preserve"> </t>
        </is>
      </c>
    </row>
    <row r="3">
      <c r="A3" s="4" t="inlineStr">
        <is>
          <t>Collateral available to be delivered or repledged</t>
        </is>
      </c>
      <c r="B3" s="7" t="n">
        <v>1038740</v>
      </c>
      <c r="C3" s="7" t="n">
        <v>1002891</v>
      </c>
    </row>
    <row r="4">
      <c r="A4" s="4" t="inlineStr">
        <is>
          <t>Collateral that was delivered or repledged</t>
        </is>
      </c>
      <c r="B4" s="7" t="n">
        <v>912863</v>
      </c>
      <c r="C4" s="7" t="n">
        <v>862988</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 Assets Pledged as Collateral (Detail) - USD ($) $ in Millions</t>
        </is>
      </c>
      <c r="B1" s="2" t="inlineStr">
        <is>
          <t>Dec. 31, 2024</t>
        </is>
      </c>
      <c r="C1" s="2" t="inlineStr">
        <is>
          <t>Dec. 31, 2023</t>
        </is>
      </c>
    </row>
    <row r="2">
      <c r="A2" s="3" t="inlineStr">
        <is>
          <t>Offsetting Liabilities [Line Items]</t>
        </is>
      </c>
      <c r="B2" s="4" t="inlineStr">
        <is>
          <t xml:space="preserve"> </t>
        </is>
      </c>
      <c r="C2" s="4" t="inlineStr">
        <is>
          <t xml:space="preserve"> </t>
        </is>
      </c>
    </row>
    <row r="3">
      <c r="A3" s="4" t="inlineStr">
        <is>
          <t>Trading assets (at fair value)</t>
        </is>
      </c>
      <c r="B3" s="7" t="n">
        <v>570555</v>
      </c>
      <c r="C3" s="7" t="n">
        <v>477510</v>
      </c>
    </row>
    <row r="4">
      <c r="A4" s="4" t="inlineStr">
        <is>
          <t>Investments</t>
        </is>
      </c>
      <c r="B4" s="6" t="n">
        <v>184514</v>
      </c>
      <c r="C4" s="6" t="n">
        <v>146839</v>
      </c>
    </row>
    <row r="5">
      <c r="A5" s="4" t="inlineStr">
        <is>
          <t>Loans</t>
        </is>
      </c>
      <c r="B5" s="6" t="n">
        <v>196200</v>
      </c>
      <c r="C5" s="6" t="n">
        <v>183358</v>
      </c>
    </row>
    <row r="6">
      <c r="A6" s="4" t="inlineStr">
        <is>
          <t>Other assets</t>
        </is>
      </c>
      <c r="B6" s="6" t="n">
        <v>34187</v>
      </c>
      <c r="C6" s="6" t="n">
        <v>36590</v>
      </c>
    </row>
    <row r="7">
      <c r="A7" s="4" t="inlineStr">
        <is>
          <t>Pledged to counterparties that had the right to deliver or repledge | Repurchase agreements</t>
        </is>
      </c>
      <c r="B7" s="4" t="inlineStr">
        <is>
          <t xml:space="preserve"> </t>
        </is>
      </c>
      <c r="C7" s="4" t="inlineStr">
        <is>
          <t xml:space="preserve"> </t>
        </is>
      </c>
    </row>
    <row r="8">
      <c r="A8" s="3" t="inlineStr">
        <is>
          <t>Offsetting Liabilities [Line Items]</t>
        </is>
      </c>
      <c r="B8" s="4" t="inlineStr">
        <is>
          <t xml:space="preserve"> </t>
        </is>
      </c>
      <c r="C8" s="4" t="inlineStr">
        <is>
          <t xml:space="preserve"> </t>
        </is>
      </c>
    </row>
    <row r="9">
      <c r="A9" s="4" t="inlineStr">
        <is>
          <t>Trading assets (at fair value)</t>
        </is>
      </c>
      <c r="B9" s="6" t="n">
        <v>148417</v>
      </c>
      <c r="C9" s="6" t="n">
        <v>110567</v>
      </c>
    </row>
    <row r="10">
      <c r="A10" s="4" t="inlineStr">
        <is>
          <t>Pledged to counterparties that did not have the right to deliver or repledge | Repurchase agreements</t>
        </is>
      </c>
      <c r="B10" s="4" t="inlineStr">
        <is>
          <t xml:space="preserve"> </t>
        </is>
      </c>
      <c r="C10" s="4" t="inlineStr">
        <is>
          <t xml:space="preserve"> </t>
        </is>
      </c>
    </row>
    <row r="11">
      <c r="A11" s="3" t="inlineStr">
        <is>
          <t>Offsetting Liabilities [Line Items]</t>
        </is>
      </c>
      <c r="B11" s="4" t="inlineStr">
        <is>
          <t xml:space="preserve"> </t>
        </is>
      </c>
      <c r="C11" s="4" t="inlineStr">
        <is>
          <t xml:space="preserve"> </t>
        </is>
      </c>
    </row>
    <row r="12">
      <c r="A12" s="4" t="inlineStr">
        <is>
          <t>Trading assets (at fair value)</t>
        </is>
      </c>
      <c r="B12" s="6" t="n">
        <v>173254</v>
      </c>
      <c r="C12" s="6" t="n">
        <v>138404</v>
      </c>
    </row>
    <row r="13">
      <c r="A13" s="4" t="inlineStr">
        <is>
          <t>Investments</t>
        </is>
      </c>
      <c r="B13" s="6" t="n">
        <v>8712</v>
      </c>
      <c r="C13" s="6" t="n">
        <v>22165</v>
      </c>
    </row>
    <row r="14">
      <c r="A14" s="4" t="inlineStr">
        <is>
          <t>Loans</t>
        </is>
      </c>
      <c r="B14" s="6" t="n">
        <v>12065</v>
      </c>
      <c r="C14" s="6" t="n">
        <v>8865</v>
      </c>
    </row>
    <row r="15">
      <c r="A15" s="4" t="inlineStr">
        <is>
          <t>Other assets</t>
        </is>
      </c>
      <c r="B15" s="7" t="n">
        <v>1590</v>
      </c>
      <c r="C15" s="7" t="n">
        <v>392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Other Assets (Detail) - USD ($) $ in Millions</t>
        </is>
      </c>
      <c r="B1" s="2" t="inlineStr">
        <is>
          <t>Dec. 31, 2024</t>
        </is>
      </c>
      <c r="C1" s="2" t="inlineStr">
        <is>
          <t>Dec. 31, 2023</t>
        </is>
      </c>
    </row>
    <row r="2">
      <c r="A2" s="3" t="inlineStr">
        <is>
          <t>Other Assets [Abstract]</t>
        </is>
      </c>
      <c r="B2" s="4" t="inlineStr">
        <is>
          <t xml:space="preserve"> </t>
        </is>
      </c>
      <c r="C2" s="4" t="inlineStr">
        <is>
          <t xml:space="preserve"> </t>
        </is>
      </c>
    </row>
    <row r="3">
      <c r="A3" s="4" t="inlineStr">
        <is>
          <t>Property, leasehold improvements and equipment</t>
        </is>
      </c>
      <c r="B3" s="7" t="n">
        <v>8024</v>
      </c>
      <c r="C3" s="7" t="n">
        <v>11244</v>
      </c>
    </row>
    <row r="4">
      <c r="A4" s="4" t="inlineStr">
        <is>
          <t>Goodwill</t>
        </is>
      </c>
      <c r="B4" s="6" t="n">
        <v>5853</v>
      </c>
      <c r="C4" s="6" t="n">
        <v>5916</v>
      </c>
    </row>
    <row r="5">
      <c r="A5" s="4" t="inlineStr">
        <is>
          <t>Identifiable intangible assets</t>
        </is>
      </c>
      <c r="B5" s="6" t="n">
        <v>847</v>
      </c>
      <c r="C5" s="6" t="n">
        <v>1177</v>
      </c>
    </row>
    <row r="6">
      <c r="A6" s="4" t="inlineStr">
        <is>
          <t>Operating lease right-of-use assets</t>
        </is>
      </c>
      <c r="B6" s="6" t="n">
        <v>1967</v>
      </c>
      <c r="C6" s="6" t="n">
        <v>2171</v>
      </c>
    </row>
    <row r="7">
      <c r="A7" s="4" t="inlineStr">
        <is>
          <t>Income tax-related assets</t>
        </is>
      </c>
      <c r="B7" s="6" t="n">
        <v>9131</v>
      </c>
      <c r="C7" s="6" t="n">
        <v>8157</v>
      </c>
    </row>
    <row r="8">
      <c r="A8" s="4" t="inlineStr">
        <is>
          <t>Miscellaneous receivables and other</t>
        </is>
      </c>
      <c r="B8" s="6" t="n">
        <v>8365</v>
      </c>
      <c r="C8" s="6" t="n">
        <v>7925</v>
      </c>
    </row>
    <row r="9">
      <c r="A9" s="4" t="inlineStr">
        <is>
          <t>Total</t>
        </is>
      </c>
      <c r="B9" s="7" t="n">
        <v>34187</v>
      </c>
      <c r="C9" s="7" t="n">
        <v>36590</v>
      </c>
    </row>
    <row r="10">
      <c r="A10" s="4" t="inlineStr">
        <is>
          <t>Operating Lease, Right-of-Use Asset, Statement of Financial Position [Extensible Enumeration]</t>
        </is>
      </c>
      <c r="B10" s="4" t="inlineStr">
        <is>
          <t>Total</t>
        </is>
      </c>
      <c r="C10" s="4" t="inlineStr">
        <is>
          <t>Total</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Assets - Additional Information (Detail) - USD ($) $ in Millions</t>
        </is>
      </c>
      <c r="B1" s="2" t="inlineStr">
        <is>
          <t>3 Months Ended</t>
        </is>
      </c>
      <c r="C1" s="2" t="inlineStr">
        <is>
          <t>12 Months Ended</t>
        </is>
      </c>
    </row>
    <row r="2">
      <c r="B2" s="2" t="inlineStr">
        <is>
          <t>Sep. 30, 2024</t>
        </is>
      </c>
      <c r="C2" s="2" t="inlineStr">
        <is>
          <t>Dec. 31, 2024</t>
        </is>
      </c>
      <c r="D2" s="2" t="inlineStr">
        <is>
          <t>Dec. 31, 2023</t>
        </is>
      </c>
      <c r="E2" s="2" t="inlineStr">
        <is>
          <t>Dec. 31, 2022</t>
        </is>
      </c>
    </row>
    <row r="3">
      <c r="A3" s="3" t="inlineStr">
        <is>
          <t>Schedule Of Other Assets [Line Items]</t>
        </is>
      </c>
      <c r="B3" s="4" t="inlineStr">
        <is>
          <t xml:space="preserve"> </t>
        </is>
      </c>
      <c r="C3" s="4" t="inlineStr">
        <is>
          <t xml:space="preserve"> </t>
        </is>
      </c>
      <c r="D3" s="4" t="inlineStr">
        <is>
          <t xml:space="preserve"> </t>
        </is>
      </c>
      <c r="E3" s="4" t="inlineStr">
        <is>
          <t xml:space="preserve"> </t>
        </is>
      </c>
    </row>
    <row r="4">
      <c r="A4" s="4" t="inlineStr">
        <is>
          <t>Accumulated depreciation and amortization</t>
        </is>
      </c>
      <c r="B4" s="4" t="inlineStr">
        <is>
          <t xml:space="preserve"> </t>
        </is>
      </c>
      <c r="C4" s="7" t="n">
        <v>13640</v>
      </c>
      <c r="D4" s="7" t="n">
        <v>13640</v>
      </c>
      <c r="E4" s="4" t="inlineStr">
        <is>
          <t xml:space="preserve"> </t>
        </is>
      </c>
    </row>
    <row r="5">
      <c r="A5" s="4" t="inlineStr">
        <is>
          <t>Property, leasehold improvements and equipment used for operation</t>
        </is>
      </c>
      <c r="B5" s="4" t="inlineStr">
        <is>
          <t xml:space="preserve"> </t>
        </is>
      </c>
      <c r="C5" s="6" t="n">
        <v>6570</v>
      </c>
      <c r="D5" s="6" t="n">
        <v>6650</v>
      </c>
      <c r="E5" s="4" t="inlineStr">
        <is>
          <t xml:space="preserve"> </t>
        </is>
      </c>
    </row>
    <row r="6">
      <c r="A6" s="4" t="inlineStr">
        <is>
          <t>Foreclosed real estate included in property, leasehold improvements and equipment</t>
        </is>
      </c>
      <c r="B6" s="4" t="inlineStr">
        <is>
          <t xml:space="preserve"> </t>
        </is>
      </c>
      <c r="C6" s="7" t="n">
        <v>52</v>
      </c>
      <c r="D6" s="7" t="n">
        <v>124</v>
      </c>
      <c r="E6" s="4" t="inlineStr">
        <is>
          <t xml:space="preserve"> </t>
        </is>
      </c>
    </row>
    <row r="7">
      <c r="A7" s="4" t="inlineStr">
        <is>
          <t>Amortization period - capitalized costs of software developed or obtained for internal use</t>
        </is>
      </c>
      <c r="B7" s="4" t="inlineStr">
        <is>
          <t xml:space="preserve"> </t>
        </is>
      </c>
      <c r="C7" s="4" t="inlineStr">
        <is>
          <t>3 years</t>
        </is>
      </c>
      <c r="D7" s="4" t="inlineStr">
        <is>
          <t>3 years</t>
        </is>
      </c>
      <c r="E7" s="4" t="inlineStr">
        <is>
          <t xml:space="preserve"> </t>
        </is>
      </c>
    </row>
    <row r="8">
      <c r="A8" s="4" t="inlineStr">
        <is>
          <t>Net carrying value</t>
        </is>
      </c>
      <c r="B8" s="4" t="inlineStr">
        <is>
          <t xml:space="preserve"> </t>
        </is>
      </c>
      <c r="C8" s="7" t="n">
        <v>847</v>
      </c>
      <c r="D8" s="7" t="n">
        <v>1177</v>
      </c>
      <c r="E8" s="4" t="inlineStr">
        <is>
          <t xml:space="preserve"> </t>
        </is>
      </c>
    </row>
    <row r="9">
      <c r="A9" s="4" t="inlineStr">
        <is>
          <t>Amortization</t>
        </is>
      </c>
      <c r="B9" s="4" t="inlineStr">
        <is>
          <t xml:space="preserve"> </t>
        </is>
      </c>
      <c r="C9" s="6" t="n">
        <v>176</v>
      </c>
      <c r="D9" s="6" t="n">
        <v>681</v>
      </c>
      <c r="E9" s="7" t="n">
        <v>174</v>
      </c>
    </row>
    <row r="10">
      <c r="A10" s="4" t="inlineStr">
        <is>
          <t>Right-of-use assets recognized</t>
        </is>
      </c>
      <c r="B10" s="4" t="inlineStr">
        <is>
          <t xml:space="preserve"> </t>
        </is>
      </c>
      <c r="C10" s="6" t="n">
        <v>167</v>
      </c>
      <c r="D10" s="6" t="n">
        <v>333</v>
      </c>
      <c r="E10" s="6" t="n">
        <v>256</v>
      </c>
    </row>
    <row r="11">
      <c r="A11" s="4" t="inlineStr">
        <is>
          <t>Investments in qualified affordable housing projects</t>
        </is>
      </c>
      <c r="B11" s="4" t="inlineStr">
        <is>
          <t xml:space="preserve"> </t>
        </is>
      </c>
      <c r="C11" s="6" t="n">
        <v>3456</v>
      </c>
      <c r="D11" s="6" t="n">
        <v>3394</v>
      </c>
      <c r="E11" s="4" t="inlineStr">
        <is>
          <t xml:space="preserve"> </t>
        </is>
      </c>
    </row>
    <row r="12">
      <c r="A12" s="4" t="inlineStr">
        <is>
          <t>Assets held for sale</t>
        </is>
      </c>
      <c r="B12" s="4" t="inlineStr">
        <is>
          <t xml:space="preserve"> </t>
        </is>
      </c>
      <c r="C12" s="6" t="n">
        <v>517</v>
      </c>
      <c r="D12" s="6" t="n">
        <v>518</v>
      </c>
      <c r="E12" s="4" t="inlineStr">
        <is>
          <t xml:space="preserve"> </t>
        </is>
      </c>
    </row>
    <row r="13">
      <c r="A13" s="4" t="inlineStr">
        <is>
          <t>Seller Financing Loan Portfolio</t>
        </is>
      </c>
      <c r="B13" s="4" t="inlineStr">
        <is>
          <t xml:space="preserve"> </t>
        </is>
      </c>
      <c r="C13" s="4" t="inlineStr">
        <is>
          <t xml:space="preserve"> </t>
        </is>
      </c>
      <c r="D13" s="4" t="inlineStr">
        <is>
          <t xml:space="preserve"> </t>
        </is>
      </c>
      <c r="E13" s="4" t="inlineStr">
        <is>
          <t xml:space="preserve"> </t>
        </is>
      </c>
    </row>
    <row r="14">
      <c r="A14" s="3" t="inlineStr">
        <is>
          <t>Schedule Of Other Assets [Line Items]</t>
        </is>
      </c>
      <c r="B14" s="4" t="inlineStr">
        <is>
          <t xml:space="preserve"> </t>
        </is>
      </c>
      <c r="C14" s="4" t="inlineStr">
        <is>
          <t xml:space="preserve"> </t>
        </is>
      </c>
      <c r="D14" s="4" t="inlineStr">
        <is>
          <t xml:space="preserve"> </t>
        </is>
      </c>
      <c r="E14" s="4" t="inlineStr">
        <is>
          <t xml:space="preserve"> </t>
        </is>
      </c>
    </row>
    <row r="15">
      <c r="A15" s="4" t="inlineStr">
        <is>
          <t>Goodwill impairment</t>
        </is>
      </c>
      <c r="B15" s="7" t="n">
        <v>14</v>
      </c>
      <c r="C15" s="4" t="inlineStr">
        <is>
          <t xml:space="preserve"> </t>
        </is>
      </c>
      <c r="D15" s="4" t="inlineStr">
        <is>
          <t xml:space="preserve"> </t>
        </is>
      </c>
      <c r="E15" s="4" t="inlineStr">
        <is>
          <t xml:space="preserve"> </t>
        </is>
      </c>
    </row>
    <row r="16">
      <c r="A16" s="4" t="inlineStr">
        <is>
          <t>GreenSky</t>
        </is>
      </c>
      <c r="B16" s="4" t="inlineStr">
        <is>
          <t xml:space="preserve"> </t>
        </is>
      </c>
      <c r="C16" s="4" t="inlineStr">
        <is>
          <t xml:space="preserve"> </t>
        </is>
      </c>
      <c r="D16" s="4" t="inlineStr">
        <is>
          <t xml:space="preserve"> </t>
        </is>
      </c>
      <c r="E16" s="4" t="inlineStr">
        <is>
          <t xml:space="preserve"> </t>
        </is>
      </c>
    </row>
    <row r="17">
      <c r="A17" s="3" t="inlineStr">
        <is>
          <t>Schedule Of Other Assets [Line Items]</t>
        </is>
      </c>
      <c r="B17" s="4" t="inlineStr">
        <is>
          <t xml:space="preserve"> </t>
        </is>
      </c>
      <c r="C17" s="4" t="inlineStr">
        <is>
          <t xml:space="preserve"> </t>
        </is>
      </c>
      <c r="D17" s="4" t="inlineStr">
        <is>
          <t xml:space="preserve"> </t>
        </is>
      </c>
      <c r="E17" s="4" t="inlineStr">
        <is>
          <t xml:space="preserve"> </t>
        </is>
      </c>
    </row>
    <row r="18">
      <c r="A18" s="4" t="inlineStr">
        <is>
          <t>Intangible assets increase (decrease)</t>
        </is>
      </c>
      <c r="B18" s="4" t="inlineStr">
        <is>
          <t xml:space="preserve"> </t>
        </is>
      </c>
      <c r="C18" s="6" t="n">
        <v>110</v>
      </c>
      <c r="D18" s="6" t="n">
        <v>506</v>
      </c>
      <c r="E18" s="4" t="inlineStr">
        <is>
          <t xml:space="preserve"> </t>
        </is>
      </c>
    </row>
    <row r="19">
      <c r="A19" s="4" t="inlineStr">
        <is>
          <t>Amortization</t>
        </is>
      </c>
      <c r="B19" s="4" t="inlineStr">
        <is>
          <t xml:space="preserve"> </t>
        </is>
      </c>
      <c r="C19" s="4" t="inlineStr">
        <is>
          <t xml:space="preserve"> </t>
        </is>
      </c>
      <c r="D19" s="6" t="n">
        <v>506</v>
      </c>
      <c r="E19" s="4" t="inlineStr">
        <is>
          <t xml:space="preserve"> </t>
        </is>
      </c>
    </row>
    <row r="20">
      <c r="A20" s="4" t="inlineStr">
        <is>
          <t>Assets held for sale</t>
        </is>
      </c>
      <c r="B20" s="4" t="inlineStr">
        <is>
          <t xml:space="preserve"> </t>
        </is>
      </c>
      <c r="C20" s="4" t="inlineStr">
        <is>
          <t xml:space="preserve"> </t>
        </is>
      </c>
      <c r="D20" s="6" t="n">
        <v>3400</v>
      </c>
      <c r="E20" s="4" t="inlineStr">
        <is>
          <t xml:space="preserve"> </t>
        </is>
      </c>
    </row>
    <row r="21">
      <c r="A21" s="4" t="inlineStr">
        <is>
          <t>GreenSky | Financing Receivable, After Allowance For Credit Loss</t>
        </is>
      </c>
      <c r="B21" s="4" t="inlineStr">
        <is>
          <t xml:space="preserve"> </t>
        </is>
      </c>
      <c r="C21" s="4" t="inlineStr">
        <is>
          <t xml:space="preserve"> </t>
        </is>
      </c>
      <c r="D21" s="4" t="inlineStr">
        <is>
          <t xml:space="preserve"> </t>
        </is>
      </c>
      <c r="E21" s="4" t="inlineStr">
        <is>
          <t xml:space="preserve"> </t>
        </is>
      </c>
    </row>
    <row r="22">
      <c r="A22" s="3" t="inlineStr">
        <is>
          <t>Schedule Of Other Assets [Line Items]</t>
        </is>
      </c>
      <c r="B22" s="4" t="inlineStr">
        <is>
          <t xml:space="preserve"> </t>
        </is>
      </c>
      <c r="C22" s="4" t="inlineStr">
        <is>
          <t xml:space="preserve"> </t>
        </is>
      </c>
      <c r="D22" s="4" t="inlineStr">
        <is>
          <t xml:space="preserve"> </t>
        </is>
      </c>
      <c r="E22" s="4" t="inlineStr">
        <is>
          <t xml:space="preserve"> </t>
        </is>
      </c>
    </row>
    <row r="23">
      <c r="A23" s="4" t="inlineStr">
        <is>
          <t>Assets held for sale</t>
        </is>
      </c>
      <c r="B23" s="4" t="inlineStr">
        <is>
          <t xml:space="preserve"> </t>
        </is>
      </c>
      <c r="C23" s="4" t="inlineStr">
        <is>
          <t xml:space="preserve"> </t>
        </is>
      </c>
      <c r="D23" s="6" t="n">
        <v>3000</v>
      </c>
      <c r="E23" s="4" t="inlineStr">
        <is>
          <t xml:space="preserve"> </t>
        </is>
      </c>
    </row>
    <row r="24">
      <c r="A24" s="4" t="inlineStr">
        <is>
          <t>GreenSky | Cash and Cash Equivalents</t>
        </is>
      </c>
      <c r="B24" s="4" t="inlineStr">
        <is>
          <t xml:space="preserve"> </t>
        </is>
      </c>
      <c r="C24" s="4" t="inlineStr">
        <is>
          <t xml:space="preserve"> </t>
        </is>
      </c>
      <c r="D24" s="4" t="inlineStr">
        <is>
          <t xml:space="preserve"> </t>
        </is>
      </c>
      <c r="E24" s="4" t="inlineStr">
        <is>
          <t xml:space="preserve"> </t>
        </is>
      </c>
    </row>
    <row r="25">
      <c r="A25" s="3" t="inlineStr">
        <is>
          <t>Schedule Of Other Assets [Line Items]</t>
        </is>
      </c>
      <c r="B25" s="4" t="inlineStr">
        <is>
          <t xml:space="preserve"> </t>
        </is>
      </c>
      <c r="C25" s="4" t="inlineStr">
        <is>
          <t xml:space="preserve"> </t>
        </is>
      </c>
      <c r="D25" s="4" t="inlineStr">
        <is>
          <t xml:space="preserve"> </t>
        </is>
      </c>
      <c r="E25" s="4" t="inlineStr">
        <is>
          <t xml:space="preserve"> </t>
        </is>
      </c>
    </row>
    <row r="26">
      <c r="A26" s="4" t="inlineStr">
        <is>
          <t>Assets held for sale</t>
        </is>
      </c>
      <c r="B26" s="4" t="inlineStr">
        <is>
          <t xml:space="preserve"> </t>
        </is>
      </c>
      <c r="C26" s="4" t="inlineStr">
        <is>
          <t xml:space="preserve"> </t>
        </is>
      </c>
      <c r="D26" s="6" t="n">
        <v>110</v>
      </c>
      <c r="E26" s="4" t="inlineStr">
        <is>
          <t xml:space="preserve"> </t>
        </is>
      </c>
    </row>
    <row r="27">
      <c r="A27" s="4" t="inlineStr">
        <is>
          <t>GreenSky | Intangible Assets</t>
        </is>
      </c>
      <c r="B27" s="4" t="inlineStr">
        <is>
          <t xml:space="preserve"> </t>
        </is>
      </c>
      <c r="C27" s="4" t="inlineStr">
        <is>
          <t xml:space="preserve"> </t>
        </is>
      </c>
      <c r="D27" s="4" t="inlineStr">
        <is>
          <t xml:space="preserve"> </t>
        </is>
      </c>
      <c r="E27" s="4" t="inlineStr">
        <is>
          <t xml:space="preserve"> </t>
        </is>
      </c>
    </row>
    <row r="28">
      <c r="A28" s="3" t="inlineStr">
        <is>
          <t>Schedule Of Other Assets [Line Items]</t>
        </is>
      </c>
      <c r="B28" s="4" t="inlineStr">
        <is>
          <t xml:space="preserve"> </t>
        </is>
      </c>
      <c r="C28" s="4" t="inlineStr">
        <is>
          <t xml:space="preserve"> </t>
        </is>
      </c>
      <c r="D28" s="4" t="inlineStr">
        <is>
          <t xml:space="preserve"> </t>
        </is>
      </c>
      <c r="E28" s="4" t="inlineStr">
        <is>
          <t xml:space="preserve"> </t>
        </is>
      </c>
    </row>
    <row r="29">
      <c r="A29" s="4" t="inlineStr">
        <is>
          <t>Assets held for sale</t>
        </is>
      </c>
      <c r="B29" s="4" t="inlineStr">
        <is>
          <t xml:space="preserve"> </t>
        </is>
      </c>
      <c r="C29" s="4" t="inlineStr">
        <is>
          <t xml:space="preserve"> </t>
        </is>
      </c>
      <c r="D29" s="6" t="n">
        <v>110</v>
      </c>
      <c r="E29" s="4" t="inlineStr">
        <is>
          <t xml:space="preserve"> </t>
        </is>
      </c>
    </row>
    <row r="30">
      <c r="A30" s="4" t="inlineStr">
        <is>
          <t>GreenSky | Miscellaneous Receivables And Other Assets</t>
        </is>
      </c>
      <c r="B30" s="4" t="inlineStr">
        <is>
          <t xml:space="preserve"> </t>
        </is>
      </c>
      <c r="C30" s="4" t="inlineStr">
        <is>
          <t xml:space="preserve"> </t>
        </is>
      </c>
      <c r="D30" s="4" t="inlineStr">
        <is>
          <t xml:space="preserve"> </t>
        </is>
      </c>
      <c r="E30" s="4" t="inlineStr">
        <is>
          <t xml:space="preserve"> </t>
        </is>
      </c>
    </row>
    <row r="31">
      <c r="A31" s="3" t="inlineStr">
        <is>
          <t>Schedule Of Other Assets [Line Items]</t>
        </is>
      </c>
      <c r="B31" s="4" t="inlineStr">
        <is>
          <t xml:space="preserve"> </t>
        </is>
      </c>
      <c r="C31" s="4" t="inlineStr">
        <is>
          <t xml:space="preserve"> </t>
        </is>
      </c>
      <c r="D31" s="4" t="inlineStr">
        <is>
          <t xml:space="preserve"> </t>
        </is>
      </c>
      <c r="E31" s="4" t="inlineStr">
        <is>
          <t xml:space="preserve"> </t>
        </is>
      </c>
    </row>
    <row r="32">
      <c r="A32" s="4" t="inlineStr">
        <is>
          <t>Assets held for sale</t>
        </is>
      </c>
      <c r="B32" s="4" t="inlineStr">
        <is>
          <t xml:space="preserve"> </t>
        </is>
      </c>
      <c r="C32" s="4" t="inlineStr">
        <is>
          <t xml:space="preserve"> </t>
        </is>
      </c>
      <c r="D32" s="6" t="n">
        <v>190</v>
      </c>
      <c r="E32" s="4" t="inlineStr">
        <is>
          <t xml:space="preserve"> </t>
        </is>
      </c>
    </row>
    <row r="33">
      <c r="A33" s="4" t="inlineStr">
        <is>
          <t>GM</t>
        </is>
      </c>
      <c r="B33" s="4" t="inlineStr">
        <is>
          <t xml:space="preserve"> </t>
        </is>
      </c>
      <c r="C33" s="4" t="inlineStr">
        <is>
          <t xml:space="preserve"> </t>
        </is>
      </c>
      <c r="D33" s="4" t="inlineStr">
        <is>
          <t xml:space="preserve"> </t>
        </is>
      </c>
      <c r="E33" s="4" t="inlineStr">
        <is>
          <t xml:space="preserve"> </t>
        </is>
      </c>
    </row>
    <row r="34">
      <c r="A34" s="3" t="inlineStr">
        <is>
          <t>Schedule Of Other Assets [Line Items]</t>
        </is>
      </c>
      <c r="B34" s="4" t="inlineStr">
        <is>
          <t xml:space="preserve"> </t>
        </is>
      </c>
      <c r="C34" s="4" t="inlineStr">
        <is>
          <t xml:space="preserve"> </t>
        </is>
      </c>
      <c r="D34" s="4" t="inlineStr">
        <is>
          <t xml:space="preserve"> </t>
        </is>
      </c>
      <c r="E34" s="4" t="inlineStr">
        <is>
          <t xml:space="preserve"> </t>
        </is>
      </c>
    </row>
    <row r="35">
      <c r="A35" s="4" t="inlineStr">
        <is>
          <t>Assets held for sale</t>
        </is>
      </c>
      <c r="B35" s="4" t="inlineStr">
        <is>
          <t xml:space="preserve"> </t>
        </is>
      </c>
      <c r="C35" s="6" t="n">
        <v>1800</v>
      </c>
      <c r="D35" s="4" t="inlineStr">
        <is>
          <t xml:space="preserve"> </t>
        </is>
      </c>
      <c r="E35" s="4" t="inlineStr">
        <is>
          <t xml:space="preserve"> </t>
        </is>
      </c>
    </row>
    <row r="36">
      <c r="A36" s="4" t="inlineStr">
        <is>
          <t>Asset &amp; Wealth Management</t>
        </is>
      </c>
      <c r="B36" s="4" t="inlineStr">
        <is>
          <t xml:space="preserve"> </t>
        </is>
      </c>
      <c r="C36" s="4" t="inlineStr">
        <is>
          <t xml:space="preserve"> </t>
        </is>
      </c>
      <c r="D36" s="4" t="inlineStr">
        <is>
          <t xml:space="preserve"> </t>
        </is>
      </c>
      <c r="E36" s="4" t="inlineStr">
        <is>
          <t xml:space="preserve"> </t>
        </is>
      </c>
    </row>
    <row r="37">
      <c r="A37" s="3" t="inlineStr">
        <is>
          <t>Schedule Of Other Assets [Line Items]</t>
        </is>
      </c>
      <c r="B37" s="4" t="inlineStr">
        <is>
          <t xml:space="preserve"> </t>
        </is>
      </c>
      <c r="C37" s="4" t="inlineStr">
        <is>
          <t xml:space="preserve"> </t>
        </is>
      </c>
      <c r="D37" s="4" t="inlineStr">
        <is>
          <t xml:space="preserve"> </t>
        </is>
      </c>
      <c r="E37" s="4" t="inlineStr">
        <is>
          <t xml:space="preserve"> </t>
        </is>
      </c>
    </row>
    <row r="38">
      <c r="A38" s="4" t="inlineStr">
        <is>
          <t>Assets held for sale</t>
        </is>
      </c>
      <c r="B38" s="4" t="inlineStr">
        <is>
          <t xml:space="preserve"> </t>
        </is>
      </c>
      <c r="C38" s="6" t="n">
        <v>517</v>
      </c>
      <c r="D38" s="6" t="n">
        <v>327</v>
      </c>
      <c r="E38" s="4" t="inlineStr">
        <is>
          <t xml:space="preserve"> </t>
        </is>
      </c>
    </row>
    <row r="39">
      <c r="A39" s="4" t="inlineStr">
        <is>
          <t>Asset &amp; Wealth Management | Property, leasehold improvements and equipment</t>
        </is>
      </c>
      <c r="B39" s="4" t="inlineStr">
        <is>
          <t xml:space="preserve"> </t>
        </is>
      </c>
      <c r="C39" s="4" t="inlineStr">
        <is>
          <t xml:space="preserve"> </t>
        </is>
      </c>
      <c r="D39" s="4" t="inlineStr">
        <is>
          <t xml:space="preserve"> </t>
        </is>
      </c>
      <c r="E39" s="4" t="inlineStr">
        <is>
          <t xml:space="preserve"> </t>
        </is>
      </c>
    </row>
    <row r="40">
      <c r="A40" s="3" t="inlineStr">
        <is>
          <t>Schedule Of Other Assets [Line Items]</t>
        </is>
      </c>
      <c r="B40" s="4" t="inlineStr">
        <is>
          <t xml:space="preserve"> </t>
        </is>
      </c>
      <c r="C40" s="4" t="inlineStr">
        <is>
          <t xml:space="preserve"> </t>
        </is>
      </c>
      <c r="D40" s="4" t="inlineStr">
        <is>
          <t xml:space="preserve"> </t>
        </is>
      </c>
      <c r="E40" s="4" t="inlineStr">
        <is>
          <t xml:space="preserve"> </t>
        </is>
      </c>
    </row>
    <row r="41">
      <c r="A41" s="4" t="inlineStr">
        <is>
          <t>Asset impairment charges</t>
        </is>
      </c>
      <c r="B41" s="4" t="inlineStr">
        <is>
          <t xml:space="preserve"> </t>
        </is>
      </c>
      <c r="C41" s="7" t="n">
        <v>228</v>
      </c>
      <c r="D41" s="6" t="n">
        <v>1460</v>
      </c>
      <c r="E41" s="7" t="n">
        <v>314</v>
      </c>
    </row>
    <row r="42">
      <c r="A42" s="4" t="inlineStr">
        <is>
          <t>Asset &amp; Wealth Management | Capitalized software</t>
        </is>
      </c>
      <c r="B42" s="4" t="inlineStr">
        <is>
          <t xml:space="preserve"> </t>
        </is>
      </c>
      <c r="C42" s="4" t="inlineStr">
        <is>
          <t xml:space="preserve"> </t>
        </is>
      </c>
      <c r="D42" s="4" t="inlineStr">
        <is>
          <t xml:space="preserve"> </t>
        </is>
      </c>
      <c r="E42" s="4" t="inlineStr">
        <is>
          <t xml:space="preserve"> </t>
        </is>
      </c>
    </row>
    <row r="43">
      <c r="A43" s="3" t="inlineStr">
        <is>
          <t>Schedule Of Other Assets [Line Items]</t>
        </is>
      </c>
      <c r="B43" s="4" t="inlineStr">
        <is>
          <t xml:space="preserve"> </t>
        </is>
      </c>
      <c r="C43" s="4" t="inlineStr">
        <is>
          <t xml:space="preserve"> </t>
        </is>
      </c>
      <c r="D43" s="4" t="inlineStr">
        <is>
          <t xml:space="preserve"> </t>
        </is>
      </c>
      <c r="E43" s="4" t="inlineStr">
        <is>
          <t xml:space="preserve"> </t>
        </is>
      </c>
    </row>
    <row r="44">
      <c r="A44" s="4" t="inlineStr">
        <is>
          <t>Asset impairment charges</t>
        </is>
      </c>
      <c r="B44" s="4" t="inlineStr">
        <is>
          <t xml:space="preserve"> </t>
        </is>
      </c>
      <c r="C44" s="4" t="inlineStr">
        <is>
          <t xml:space="preserve"> </t>
        </is>
      </c>
      <c r="D44" s="7" t="n">
        <v>118</v>
      </c>
      <c r="E44" s="4" t="inlineStr">
        <is>
          <t xml:space="preserve"> </t>
        </is>
      </c>
    </row>
  </sheetData>
  <mergeCells count="2">
    <mergeCell ref="A1:A2"/>
    <mergeCell ref="C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Carrying Value of Goodwill (Detail) - USD ($) $ in Millions</t>
        </is>
      </c>
      <c r="B1" s="2" t="inlineStr">
        <is>
          <t>Dec. 31, 2024</t>
        </is>
      </c>
      <c r="C1" s="2" t="inlineStr">
        <is>
          <t>Dec. 31, 2023</t>
        </is>
      </c>
    </row>
    <row r="2">
      <c r="A2" s="3" t="inlineStr">
        <is>
          <t>Schedule Of Intangible Assets And Goodwill [Line Items]</t>
        </is>
      </c>
      <c r="B2" s="4" t="inlineStr">
        <is>
          <t xml:space="preserve"> </t>
        </is>
      </c>
      <c r="C2" s="4" t="inlineStr">
        <is>
          <t xml:space="preserve"> </t>
        </is>
      </c>
    </row>
    <row r="3">
      <c r="A3" s="4" t="inlineStr">
        <is>
          <t>Goodwill</t>
        </is>
      </c>
      <c r="B3" s="7" t="n">
        <v>5853</v>
      </c>
      <c r="C3" s="7" t="n">
        <v>5916</v>
      </c>
    </row>
    <row r="4">
      <c r="A4" s="4" t="inlineStr">
        <is>
          <t>Investment banking</t>
        </is>
      </c>
      <c r="B4" s="4" t="inlineStr">
        <is>
          <t xml:space="preserve"> </t>
        </is>
      </c>
      <c r="C4" s="4" t="inlineStr">
        <is>
          <t xml:space="preserve"> </t>
        </is>
      </c>
    </row>
    <row r="5">
      <c r="A5" s="3" t="inlineStr">
        <is>
          <t>Schedule Of Intangible Assets And Goodwill [Line Items]</t>
        </is>
      </c>
      <c r="B5" s="4" t="inlineStr">
        <is>
          <t xml:space="preserve"> </t>
        </is>
      </c>
      <c r="C5" s="4" t="inlineStr">
        <is>
          <t xml:space="preserve"> </t>
        </is>
      </c>
    </row>
    <row r="6">
      <c r="A6" s="4" t="inlineStr">
        <is>
          <t>Goodwill</t>
        </is>
      </c>
      <c r="B6" s="6" t="n">
        <v>267</v>
      </c>
      <c r="C6" s="6" t="n">
        <v>267</v>
      </c>
    </row>
    <row r="7">
      <c r="A7" s="4" t="inlineStr">
        <is>
          <t>FICC</t>
        </is>
      </c>
      <c r="B7" s="4" t="inlineStr">
        <is>
          <t xml:space="preserve"> </t>
        </is>
      </c>
      <c r="C7" s="4" t="inlineStr">
        <is>
          <t xml:space="preserve"> </t>
        </is>
      </c>
    </row>
    <row r="8">
      <c r="A8" s="3" t="inlineStr">
        <is>
          <t>Schedule Of Intangible Assets And Goodwill [Line Items]</t>
        </is>
      </c>
      <c r="B8" s="4" t="inlineStr">
        <is>
          <t xml:space="preserve"> </t>
        </is>
      </c>
      <c r="C8" s="4" t="inlineStr">
        <is>
          <t xml:space="preserve"> </t>
        </is>
      </c>
    </row>
    <row r="9">
      <c r="A9" s="4" t="inlineStr">
        <is>
          <t>Goodwill</t>
        </is>
      </c>
      <c r="B9" s="6" t="n">
        <v>269</v>
      </c>
      <c r="C9" s="6" t="n">
        <v>269</v>
      </c>
    </row>
    <row r="10">
      <c r="A10" s="4" t="inlineStr">
        <is>
          <t>Equities</t>
        </is>
      </c>
      <c r="B10" s="4" t="inlineStr">
        <is>
          <t xml:space="preserve"> </t>
        </is>
      </c>
      <c r="C10" s="4" t="inlineStr">
        <is>
          <t xml:space="preserve"> </t>
        </is>
      </c>
    </row>
    <row r="11">
      <c r="A11" s="3" t="inlineStr">
        <is>
          <t>Schedule Of Intangible Assets And Goodwill [Line Items]</t>
        </is>
      </c>
      <c r="B11" s="4" t="inlineStr">
        <is>
          <t xml:space="preserve"> </t>
        </is>
      </c>
      <c r="C11" s="4" t="inlineStr">
        <is>
          <t xml:space="preserve"> </t>
        </is>
      </c>
    </row>
    <row r="12">
      <c r="A12" s="4" t="inlineStr">
        <is>
          <t>Goodwill</t>
        </is>
      </c>
      <c r="B12" s="6" t="n">
        <v>2647</v>
      </c>
      <c r="C12" s="6" t="n">
        <v>2647</v>
      </c>
    </row>
    <row r="13">
      <c r="A13" s="4" t="inlineStr">
        <is>
          <t>Asset management</t>
        </is>
      </c>
      <c r="B13" s="4" t="inlineStr">
        <is>
          <t xml:space="preserve"> </t>
        </is>
      </c>
      <c r="C13" s="4" t="inlineStr">
        <is>
          <t xml:space="preserve"> </t>
        </is>
      </c>
    </row>
    <row r="14">
      <c r="A14" s="3" t="inlineStr">
        <is>
          <t>Schedule Of Intangible Assets And Goodwill [Line Items]</t>
        </is>
      </c>
      <c r="B14" s="4" t="inlineStr">
        <is>
          <t xml:space="preserve"> </t>
        </is>
      </c>
      <c r="C14" s="4" t="inlineStr">
        <is>
          <t xml:space="preserve"> </t>
        </is>
      </c>
    </row>
    <row r="15">
      <c r="A15" s="4" t="inlineStr">
        <is>
          <t>Goodwill</t>
        </is>
      </c>
      <c r="B15" s="6" t="n">
        <v>1361</v>
      </c>
      <c r="C15" s="6" t="n">
        <v>1410</v>
      </c>
    </row>
    <row r="16">
      <c r="A16" s="4" t="inlineStr">
        <is>
          <t>Wealth management</t>
        </is>
      </c>
      <c r="B16" s="4" t="inlineStr">
        <is>
          <t xml:space="preserve"> </t>
        </is>
      </c>
      <c r="C16" s="4" t="inlineStr">
        <is>
          <t xml:space="preserve"> </t>
        </is>
      </c>
    </row>
    <row r="17">
      <c r="A17" s="3" t="inlineStr">
        <is>
          <t>Schedule Of Intangible Assets And Goodwill [Line Items]</t>
        </is>
      </c>
      <c r="B17" s="4" t="inlineStr">
        <is>
          <t xml:space="preserve"> </t>
        </is>
      </c>
      <c r="C17" s="4" t="inlineStr">
        <is>
          <t xml:space="preserve"> </t>
        </is>
      </c>
    </row>
    <row r="18">
      <c r="A18" s="4" t="inlineStr">
        <is>
          <t>Goodwill</t>
        </is>
      </c>
      <c r="B18" s="6" t="n">
        <v>1309</v>
      </c>
      <c r="C18" s="6" t="n">
        <v>1309</v>
      </c>
    </row>
    <row r="19">
      <c r="A19" s="4" t="inlineStr">
        <is>
          <t>Transaction banking and other</t>
        </is>
      </c>
      <c r="B19" s="4" t="inlineStr">
        <is>
          <t xml:space="preserve"> </t>
        </is>
      </c>
      <c r="C19" s="4" t="inlineStr">
        <is>
          <t xml:space="preserve"> </t>
        </is>
      </c>
    </row>
    <row r="20">
      <c r="A20" s="3" t="inlineStr">
        <is>
          <t>Schedule Of Intangible Assets And Goodwill [Line Items]</t>
        </is>
      </c>
      <c r="B20" s="4" t="inlineStr">
        <is>
          <t xml:space="preserve"> </t>
        </is>
      </c>
      <c r="C20" s="4" t="inlineStr">
        <is>
          <t xml:space="preserve"> </t>
        </is>
      </c>
    </row>
    <row r="21">
      <c r="A21" s="4" t="inlineStr">
        <is>
          <t>Goodwill</t>
        </is>
      </c>
      <c r="B21" s="7" t="n">
        <v>0</v>
      </c>
      <c r="C21" s="7" t="n">
        <v>14</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 Identifiable Intangible Assets by Type (Detail) - USD ($) $ in Million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Gross carrying value</t>
        </is>
      </c>
      <c r="B4" s="7" t="n">
        <v>2269</v>
      </c>
      <c r="C4" s="7" t="n">
        <v>3205</v>
      </c>
    </row>
    <row r="5">
      <c r="A5" s="4" t="inlineStr">
        <is>
          <t>Accumulated amortization</t>
        </is>
      </c>
      <c r="B5" s="6" t="n">
        <v>-1422</v>
      </c>
      <c r="C5" s="6" t="n">
        <v>-2028</v>
      </c>
    </row>
    <row r="6">
      <c r="A6" s="4" t="inlineStr">
        <is>
          <t>Net carrying value</t>
        </is>
      </c>
      <c r="B6" s="6" t="n">
        <v>847</v>
      </c>
      <c r="C6" s="6" t="n">
        <v>1177</v>
      </c>
    </row>
    <row r="7">
      <c r="A7" s="4" t="inlineStr">
        <is>
          <t>Platform Solution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increase (decrease)</t>
        </is>
      </c>
      <c r="B9" s="6" t="n">
        <v>72</v>
      </c>
      <c r="C9" s="4" t="inlineStr">
        <is>
          <t xml:space="preserve"> </t>
        </is>
      </c>
    </row>
    <row r="10">
      <c r="A10" s="4" t="inlineStr">
        <is>
          <t>GreenSk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increase (decrease)</t>
        </is>
      </c>
      <c r="B12" s="6" t="n">
        <v>110</v>
      </c>
      <c r="C12" s="6" t="n">
        <v>506</v>
      </c>
    </row>
    <row r="13">
      <c r="A13" s="4" t="inlineStr">
        <is>
          <t>Customer Lis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value</t>
        </is>
      </c>
      <c r="B15" s="6" t="n">
        <v>2187</v>
      </c>
      <c r="C15" s="6" t="n">
        <v>2339</v>
      </c>
    </row>
    <row r="16">
      <c r="A16" s="4" t="inlineStr">
        <is>
          <t>Accumulated amortization</t>
        </is>
      </c>
      <c r="B16" s="6" t="n">
        <v>-1358</v>
      </c>
      <c r="C16" s="6" t="n">
        <v>-1292</v>
      </c>
    </row>
    <row r="17">
      <c r="A17" s="4" t="inlineStr">
        <is>
          <t>Net carrying value</t>
        </is>
      </c>
      <c r="B17" s="6" t="n">
        <v>829</v>
      </c>
      <c r="C17" s="6" t="n">
        <v>1047</v>
      </c>
    </row>
    <row r="18">
      <c r="A18" s="4" t="inlineStr">
        <is>
          <t>Oth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value</t>
        </is>
      </c>
      <c r="B20" s="6" t="n">
        <v>82</v>
      </c>
      <c r="C20" s="6" t="n">
        <v>866</v>
      </c>
    </row>
    <row r="21">
      <c r="A21" s="4" t="inlineStr">
        <is>
          <t>Accumulated amortization</t>
        </is>
      </c>
      <c r="B21" s="6" t="n">
        <v>-64</v>
      </c>
      <c r="C21" s="6" t="n">
        <v>-736</v>
      </c>
    </row>
    <row r="22">
      <c r="A22" s="4" t="inlineStr">
        <is>
          <t>Net carrying value</t>
        </is>
      </c>
      <c r="B22" s="7" t="n">
        <v>18</v>
      </c>
      <c r="C22" s="7" t="n">
        <v>13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ing Assets and Liabilities</t>
        </is>
      </c>
      <c r="B1" s="2" t="inlineStr">
        <is>
          <t>12 Months Ended</t>
        </is>
      </c>
    </row>
    <row r="2">
      <c r="B2" s="2" t="inlineStr">
        <is>
          <t>Dec. 31, 2024</t>
        </is>
      </c>
    </row>
    <row r="3">
      <c r="A3" s="3" t="inlineStr">
        <is>
          <t>Trading Assets and Liabilities [Abstract]</t>
        </is>
      </c>
      <c r="B3" s="4" t="inlineStr">
        <is>
          <t xml:space="preserve"> </t>
        </is>
      </c>
    </row>
    <row r="4">
      <c r="A4" s="4" t="inlineStr">
        <is>
          <t>Trading Assets and Liabilities</t>
        </is>
      </c>
      <c r="B4" s="4" t="inlineStr">
        <is>
          <t>Trading Assets and Liabilities Trading assets and liabilities include trading cash instruments and derivatives held in connection with the firm’s market-making or risk management activities. These assets and liabilities are carried at fair value either under the fair value option or in accordance with other U.S. GAAP, and the related fair value gains and losses are generally recognized in the consolidated statements of earnings. The table below presents a summary of trading assets and liabilities. Trading Trading $ in millions Assets Liabilities As of December 2024 Trading cash instruments $ 523,216 $ 127,575 Derivatives 47,339 74,980 Total $ 570,555 $ 202,555 As of December 2023 Trading cash instruments $ 426,390 $ 143,601 Derivatives 51,120 56,754 Total $ 477,510 $ 200,355 See Note 5 for further information about trading cash instruments and Note 7 for further information about derivatives. Gains and Losses from Market Making The table below presents market making revenues by major product type. Year Ended December $ in millions 2024 2023 2022 Interest rates $ 715 $ 4,437 $ (4,890) Credit 2,467 1,141 1,095 Currencies 6,292 2,827 11,662 Equities 7,632 7,938 7,734 Commodities 1,284 1,895 3,033 Total $ 18,390 $ 18,238 $ 18,634 In the table above: • Gains/(losses) include both realized and unrealized gains and losses. Gains/(losses) exclude related interest income and interest expense. See Note 23 for further information about interest income and interest expense. • Gains/(losses) included in market making are primarily related to the firm’s trading assets and liabilities, including both derivative and non-derivative financial instruments. • Gains/(losses) are not representative of the manner in which the firm manages its business activities because many of the firm’s market-making and client facilitation strategies utilize financial instruments across various product types. Accordingly, gains or losses in one product type frequently offset gains or losses in other product types. For example, most of the firm’s longer-term derivatives across product types are sensitive to changes in interest rates and may be economically hedged with interest rate swaps. Similarly, a significant portion of the firm’s trading cash instruments and derivatives across product types has exposure to foreign currencies and may be economically hedged with foreign currency contrac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 Amortization of Identifiable Intangible Assets (Detail) - USD ($) $ in Millions</t>
        </is>
      </c>
      <c r="B1" s="2" t="inlineStr">
        <is>
          <t>12 Months Ended</t>
        </is>
      </c>
    </row>
    <row r="2">
      <c r="B2" s="2" t="inlineStr">
        <is>
          <t>Dec. 31, 2024</t>
        </is>
      </c>
      <c r="C2" s="2" t="inlineStr">
        <is>
          <t>Dec. 31, 2023</t>
        </is>
      </c>
      <c r="D2" s="2" t="inlineStr">
        <is>
          <t>Dec. 31, 2022</t>
        </is>
      </c>
    </row>
    <row r="3">
      <c r="A3" s="3" t="inlineStr">
        <is>
          <t>Schedule Of Other Assets [Line Items]</t>
        </is>
      </c>
      <c r="B3" s="4" t="inlineStr">
        <is>
          <t xml:space="preserve"> </t>
        </is>
      </c>
      <c r="C3" s="4" t="inlineStr">
        <is>
          <t xml:space="preserve"> </t>
        </is>
      </c>
      <c r="D3" s="4" t="inlineStr">
        <is>
          <t xml:space="preserve"> </t>
        </is>
      </c>
    </row>
    <row r="4">
      <c r="A4" s="4" t="inlineStr">
        <is>
          <t>Amortization</t>
        </is>
      </c>
      <c r="B4" s="7" t="n">
        <v>176</v>
      </c>
      <c r="C4" s="7" t="n">
        <v>681</v>
      </c>
      <c r="D4" s="7" t="n">
        <v>174</v>
      </c>
    </row>
    <row r="5">
      <c r="A5" s="4" t="inlineStr">
        <is>
          <t>GreenSky</t>
        </is>
      </c>
      <c r="B5" s="4" t="inlineStr">
        <is>
          <t xml:space="preserve"> </t>
        </is>
      </c>
      <c r="C5" s="4" t="inlineStr">
        <is>
          <t xml:space="preserve"> </t>
        </is>
      </c>
      <c r="D5" s="4" t="inlineStr">
        <is>
          <t xml:space="preserve"> </t>
        </is>
      </c>
    </row>
    <row r="6">
      <c r="A6" s="3" t="inlineStr">
        <is>
          <t>Schedule Of Other Assets [Line Items]</t>
        </is>
      </c>
      <c r="B6" s="4" t="inlineStr">
        <is>
          <t xml:space="preserve"> </t>
        </is>
      </c>
      <c r="C6" s="4" t="inlineStr">
        <is>
          <t xml:space="preserve"> </t>
        </is>
      </c>
      <c r="D6" s="4" t="inlineStr">
        <is>
          <t xml:space="preserve"> </t>
        </is>
      </c>
    </row>
    <row r="7">
      <c r="A7" s="4" t="inlineStr">
        <is>
          <t>Amortization</t>
        </is>
      </c>
      <c r="B7" s="4" t="inlineStr">
        <is>
          <t xml:space="preserve"> </t>
        </is>
      </c>
      <c r="C7" s="7" t="n">
        <v>506</v>
      </c>
      <c r="D7"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Other Assets - Estimated Future Amortization (Detail) $ in Millions</t>
        </is>
      </c>
      <c r="B1" s="2" t="inlineStr">
        <is>
          <t>Dec. 31, 2024 USD ($)</t>
        </is>
      </c>
    </row>
    <row r="2">
      <c r="A2" s="3" t="inlineStr">
        <is>
          <t>Other Assets [Abstract]</t>
        </is>
      </c>
      <c r="B2" s="4" t="inlineStr">
        <is>
          <t xml:space="preserve"> </t>
        </is>
      </c>
    </row>
    <row r="3">
      <c r="A3" s="4" t="inlineStr">
        <is>
          <t>2025</t>
        </is>
      </c>
      <c r="B3" s="7" t="n">
        <v>79</v>
      </c>
    </row>
    <row r="4">
      <c r="A4" s="4" t="inlineStr">
        <is>
          <t>2026</t>
        </is>
      </c>
      <c r="B4" s="6" t="n">
        <v>73</v>
      </c>
    </row>
    <row r="5">
      <c r="A5" s="4" t="inlineStr">
        <is>
          <t>2027</t>
        </is>
      </c>
      <c r="B5" s="6" t="n">
        <v>73</v>
      </c>
    </row>
    <row r="6">
      <c r="A6" s="4" t="inlineStr">
        <is>
          <t>2028</t>
        </is>
      </c>
      <c r="B6" s="6" t="n">
        <v>72</v>
      </c>
    </row>
    <row r="7">
      <c r="A7" s="4" t="inlineStr">
        <is>
          <t>2029</t>
        </is>
      </c>
      <c r="B7" s="7" t="n">
        <v>72</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 Location of Deposits (Detail) - USD ($) $ in Million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U.S. offices</t>
        </is>
      </c>
      <c r="B3" s="7" t="n">
        <v>341711</v>
      </c>
      <c r="C3" s="7" t="n">
        <v>333116</v>
      </c>
    </row>
    <row r="4">
      <c r="A4" s="4" t="inlineStr">
        <is>
          <t>Non-U.S. offices</t>
        </is>
      </c>
      <c r="B4" s="6" t="n">
        <v>91302</v>
      </c>
      <c r="C4" s="6" t="n">
        <v>95301</v>
      </c>
    </row>
    <row r="5">
      <c r="A5" s="4" t="inlineStr">
        <is>
          <t>Total</t>
        </is>
      </c>
      <c r="B5" s="7" t="n">
        <v>433013</v>
      </c>
      <c r="C5" s="7" t="n">
        <v>428417</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2" customWidth="1" min="1" max="1"/>
    <col width="22" customWidth="1" min="2" max="2"/>
  </cols>
  <sheetData>
    <row r="1">
      <c r="A1" s="1" t="inlineStr">
        <is>
          <t>Deposits - Maturities of Time Deposits (Detail) $ in Millions</t>
        </is>
      </c>
      <c r="B1" s="2" t="inlineStr">
        <is>
          <t>Dec. 31, 2024 USD ($)</t>
        </is>
      </c>
    </row>
    <row r="2">
      <c r="A2" s="3" t="inlineStr">
        <is>
          <t>Time Deposits By Maturity [Line Items]</t>
        </is>
      </c>
      <c r="B2" s="4" t="inlineStr">
        <is>
          <t xml:space="preserve"> </t>
        </is>
      </c>
    </row>
    <row r="3">
      <c r="A3" s="4" t="inlineStr">
        <is>
          <t>2025</t>
        </is>
      </c>
      <c r="B3" s="7" t="n">
        <v>109289</v>
      </c>
    </row>
    <row r="4">
      <c r="A4" s="4" t="inlineStr">
        <is>
          <t>2026</t>
        </is>
      </c>
      <c r="B4" s="6" t="n">
        <v>6868</v>
      </c>
    </row>
    <row r="5">
      <c r="A5" s="4" t="inlineStr">
        <is>
          <t>2027</t>
        </is>
      </c>
      <c r="B5" s="6" t="n">
        <v>2407</v>
      </c>
    </row>
    <row r="6">
      <c r="A6" s="4" t="inlineStr">
        <is>
          <t>2028</t>
        </is>
      </c>
      <c r="B6" s="6" t="n">
        <v>1225</v>
      </c>
    </row>
    <row r="7">
      <c r="A7" s="4" t="inlineStr">
        <is>
          <t>2029</t>
        </is>
      </c>
      <c r="B7" s="6" t="n">
        <v>1574</v>
      </c>
    </row>
    <row r="8">
      <c r="A8" s="4" t="inlineStr">
        <is>
          <t>2030 - thereafter</t>
        </is>
      </c>
      <c r="B8" s="6" t="n">
        <v>1315</v>
      </c>
    </row>
    <row r="9">
      <c r="A9" s="4" t="inlineStr">
        <is>
          <t>Total</t>
        </is>
      </c>
      <c r="B9" s="6" t="n">
        <v>122678</v>
      </c>
    </row>
    <row r="10">
      <c r="A10" s="4" t="inlineStr">
        <is>
          <t>U.S.</t>
        </is>
      </c>
      <c r="B10" s="4" t="inlineStr">
        <is>
          <t xml:space="preserve"> </t>
        </is>
      </c>
    </row>
    <row r="11">
      <c r="A11" s="3" t="inlineStr">
        <is>
          <t>Time Deposits By Maturity [Line Items]</t>
        </is>
      </c>
      <c r="B11" s="4" t="inlineStr">
        <is>
          <t xml:space="preserve"> </t>
        </is>
      </c>
    </row>
    <row r="12">
      <c r="A12" s="4" t="inlineStr">
        <is>
          <t>2025</t>
        </is>
      </c>
      <c r="B12" s="6" t="n">
        <v>86122</v>
      </c>
    </row>
    <row r="13">
      <c r="A13" s="4" t="inlineStr">
        <is>
          <t>2026</t>
        </is>
      </c>
      <c r="B13" s="6" t="n">
        <v>6325</v>
      </c>
    </row>
    <row r="14">
      <c r="A14" s="4" t="inlineStr">
        <is>
          <t>2027</t>
        </is>
      </c>
      <c r="B14" s="6" t="n">
        <v>2192</v>
      </c>
    </row>
    <row r="15">
      <c r="A15" s="4" t="inlineStr">
        <is>
          <t>2028</t>
        </is>
      </c>
      <c r="B15" s="6" t="n">
        <v>1031</v>
      </c>
    </row>
    <row r="16">
      <c r="A16" s="4" t="inlineStr">
        <is>
          <t>2029</t>
        </is>
      </c>
      <c r="B16" s="6" t="n">
        <v>1382</v>
      </c>
    </row>
    <row r="17">
      <c r="A17" s="4" t="inlineStr">
        <is>
          <t>2030 - thereafter</t>
        </is>
      </c>
      <c r="B17" s="6" t="n">
        <v>1265</v>
      </c>
    </row>
    <row r="18">
      <c r="A18" s="4" t="inlineStr">
        <is>
          <t>Total</t>
        </is>
      </c>
      <c r="B18" s="6" t="n">
        <v>98317</v>
      </c>
    </row>
    <row r="19">
      <c r="A19" s="4" t="inlineStr">
        <is>
          <t>Non-U.S.</t>
        </is>
      </c>
      <c r="B19" s="4" t="inlineStr">
        <is>
          <t xml:space="preserve"> </t>
        </is>
      </c>
    </row>
    <row r="20">
      <c r="A20" s="3" t="inlineStr">
        <is>
          <t>Time Deposits By Maturity [Line Items]</t>
        </is>
      </c>
      <c r="B20" s="4" t="inlineStr">
        <is>
          <t xml:space="preserve"> </t>
        </is>
      </c>
    </row>
    <row r="21">
      <c r="A21" s="4" t="inlineStr">
        <is>
          <t>2025</t>
        </is>
      </c>
      <c r="B21" s="6" t="n">
        <v>23167</v>
      </c>
    </row>
    <row r="22">
      <c r="A22" s="4" t="inlineStr">
        <is>
          <t>2026</t>
        </is>
      </c>
      <c r="B22" s="6" t="n">
        <v>543</v>
      </c>
    </row>
    <row r="23">
      <c r="A23" s="4" t="inlineStr">
        <is>
          <t>2027</t>
        </is>
      </c>
      <c r="B23" s="6" t="n">
        <v>215</v>
      </c>
    </row>
    <row r="24">
      <c r="A24" s="4" t="inlineStr">
        <is>
          <t>2028</t>
        </is>
      </c>
      <c r="B24" s="6" t="n">
        <v>194</v>
      </c>
    </row>
    <row r="25">
      <c r="A25" s="4" t="inlineStr">
        <is>
          <t>2029</t>
        </is>
      </c>
      <c r="B25" s="6" t="n">
        <v>192</v>
      </c>
    </row>
    <row r="26">
      <c r="A26" s="4" t="inlineStr">
        <is>
          <t>2030 - thereafter</t>
        </is>
      </c>
      <c r="B26" s="6" t="n">
        <v>50</v>
      </c>
    </row>
    <row r="27">
      <c r="A27" s="4" t="inlineStr">
        <is>
          <t>Total</t>
        </is>
      </c>
      <c r="B27" s="7" t="n">
        <v>24361</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Additional Information (Detail) - USD ($) $ in Millions</t>
        </is>
      </c>
      <c r="B1" s="2" t="inlineStr">
        <is>
          <t>Dec. 31, 2024</t>
        </is>
      </c>
      <c r="C1" s="2" t="inlineStr">
        <is>
          <t>Dec. 31, 2023</t>
        </is>
      </c>
    </row>
    <row r="2">
      <c r="A2" s="3" t="inlineStr">
        <is>
          <t>Deposit Liability [Line Items]</t>
        </is>
      </c>
      <c r="B2" s="4" t="inlineStr">
        <is>
          <t xml:space="preserve"> </t>
        </is>
      </c>
      <c r="C2" s="4" t="inlineStr">
        <is>
          <t xml:space="preserve"> </t>
        </is>
      </c>
    </row>
    <row r="3">
      <c r="A3" s="4" t="inlineStr">
        <is>
          <t>Deposits at fair value</t>
        </is>
      </c>
      <c r="B3" s="7" t="n">
        <v>44855</v>
      </c>
      <c r="C3" s="7" t="n">
        <v>29460</v>
      </c>
    </row>
    <row r="4">
      <c r="A4" s="4" t="inlineStr">
        <is>
          <t>U.S.</t>
        </is>
      </c>
      <c r="B4" s="4" t="inlineStr">
        <is>
          <t xml:space="preserve"> </t>
        </is>
      </c>
      <c r="C4" s="4" t="inlineStr">
        <is>
          <t xml:space="preserve"> </t>
        </is>
      </c>
    </row>
    <row r="5">
      <c r="A5" s="3" t="inlineStr">
        <is>
          <t>Deposit Liability [Line Items]</t>
        </is>
      </c>
      <c r="B5" s="4" t="inlineStr">
        <is>
          <t xml:space="preserve"> </t>
        </is>
      </c>
      <c r="C5" s="4" t="inlineStr">
        <is>
          <t xml:space="preserve"> </t>
        </is>
      </c>
    </row>
    <row r="6">
      <c r="A6" s="4" t="inlineStr">
        <is>
          <t>Time deposits, at or above FDIC insurance limit</t>
        </is>
      </c>
      <c r="B6" s="6" t="n">
        <v>19000</v>
      </c>
      <c r="C6" s="4" t="inlineStr">
        <is>
          <t xml:space="preserve"> </t>
        </is>
      </c>
    </row>
    <row r="7">
      <c r="A7" s="4" t="inlineStr">
        <is>
          <t>Non-U.S.</t>
        </is>
      </c>
      <c r="B7" s="4" t="inlineStr">
        <is>
          <t xml:space="preserve"> </t>
        </is>
      </c>
      <c r="C7" s="4" t="inlineStr">
        <is>
          <t xml:space="preserve"> </t>
        </is>
      </c>
    </row>
    <row r="8">
      <c r="A8" s="3" t="inlineStr">
        <is>
          <t>Deposit Liability [Line Items]</t>
        </is>
      </c>
      <c r="B8" s="4" t="inlineStr">
        <is>
          <t xml:space="preserve"> </t>
        </is>
      </c>
      <c r="C8" s="4" t="inlineStr">
        <is>
          <t xml:space="preserve"> </t>
        </is>
      </c>
    </row>
    <row r="9">
      <c r="A9" s="4" t="inlineStr">
        <is>
          <t>Time deposits, at or above FDIC insurance limit</t>
        </is>
      </c>
      <c r="B9" s="7" t="n">
        <v>23920</v>
      </c>
      <c r="C9"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Borrowings - Schedule of Unsecured Borrowings (Detail)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Unsecured short-term borrowings</t>
        </is>
      </c>
      <c r="B3" s="7" t="n">
        <v>69709</v>
      </c>
      <c r="C3" s="7" t="n">
        <v>75945</v>
      </c>
    </row>
    <row r="4">
      <c r="A4" s="4" t="inlineStr">
        <is>
          <t>Unsecured long-term borrowings</t>
        </is>
      </c>
      <c r="B4" s="6" t="n">
        <v>242634</v>
      </c>
      <c r="C4" s="6" t="n">
        <v>241877</v>
      </c>
    </row>
    <row r="5">
      <c r="A5" s="4" t="inlineStr">
        <is>
          <t>Total</t>
        </is>
      </c>
      <c r="B5" s="7" t="n">
        <v>312343</v>
      </c>
      <c r="C5" s="7" t="n">
        <v>317822</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Borrowings - Unsecured Short-Term Borrowings (Detail) - USD ($) $ in Millions</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Current portion of unsecured long-term borrowings</t>
        </is>
      </c>
      <c r="B3" s="7" t="n">
        <v>38521</v>
      </c>
      <c r="C3" s="7" t="n">
        <v>49361</v>
      </c>
    </row>
    <row r="4">
      <c r="A4" s="4" t="inlineStr">
        <is>
          <t>Hybrid financial instruments</t>
        </is>
      </c>
      <c r="B4" s="6" t="n">
        <v>29130</v>
      </c>
      <c r="C4" s="6" t="n">
        <v>23073</v>
      </c>
    </row>
    <row r="5">
      <c r="A5" s="4" t="inlineStr">
        <is>
          <t>Commercial paper</t>
        </is>
      </c>
      <c r="B5" s="6" t="n">
        <v>0</v>
      </c>
      <c r="C5" s="6" t="n">
        <v>1213</v>
      </c>
    </row>
    <row r="6">
      <c r="A6" s="4" t="inlineStr">
        <is>
          <t>Other unsecured short-term borrowings</t>
        </is>
      </c>
      <c r="B6" s="6" t="n">
        <v>2058</v>
      </c>
      <c r="C6" s="6" t="n">
        <v>2298</v>
      </c>
    </row>
    <row r="7">
      <c r="A7" s="4" t="inlineStr">
        <is>
          <t>Total unsecured short-term borrowings</t>
        </is>
      </c>
      <c r="B7" s="7" t="n">
        <v>69709</v>
      </c>
      <c r="C7" s="7" t="n">
        <v>75945</v>
      </c>
    </row>
    <row r="8">
      <c r="A8" s="4" t="inlineStr">
        <is>
          <t>Weighted average interest rate</t>
        </is>
      </c>
      <c r="B8" s="11" t="n">
        <v>0.0587</v>
      </c>
      <c r="C8" s="11" t="n">
        <v>0.0364</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Borrowings - Unsecured Long-Term Borrowings (Detail)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Unsecured Long-Term Debt, Noncurrent</t>
        </is>
      </c>
      <c r="B3" s="7" t="n">
        <v>242634</v>
      </c>
      <c r="C3" s="7" t="n">
        <v>241877</v>
      </c>
    </row>
    <row r="4">
      <c r="A4" s="4" t="inlineStr">
        <is>
          <t>Unsecured long-term borrowings for which the firm did not elect the fair value option</t>
        </is>
      </c>
      <c r="B4" s="6" t="n">
        <v>153440</v>
      </c>
      <c r="C4" s="6" t="n">
        <v>155470</v>
      </c>
    </row>
    <row r="5">
      <c r="A5" s="4" t="inlineStr">
        <is>
          <t>Unsecured long-term borrowings at fair value</t>
        </is>
      </c>
      <c r="B5" s="6" t="n">
        <v>89189</v>
      </c>
      <c r="C5" s="6" t="n">
        <v>86410</v>
      </c>
    </row>
    <row r="6">
      <c r="A6" s="4" t="inlineStr">
        <is>
          <t>Group Inc.</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ixed-rate obligations</t>
        </is>
      </c>
      <c r="B8" s="6" t="n">
        <v>140690</v>
      </c>
      <c r="C8" s="6" t="n">
        <v>143844</v>
      </c>
    </row>
    <row r="9">
      <c r="A9" s="4" t="inlineStr">
        <is>
          <t>Floating-rate obligations</t>
        </is>
      </c>
      <c r="B9" s="6" t="n">
        <v>26833</v>
      </c>
      <c r="C9" s="6" t="n">
        <v>31491</v>
      </c>
    </row>
    <row r="10">
      <c r="A10" s="4" t="inlineStr">
        <is>
          <t>Unsecured Long-Term Debt, Noncurrent</t>
        </is>
      </c>
      <c r="B10" s="6" t="n">
        <v>167523</v>
      </c>
      <c r="C10" s="6" t="n">
        <v>175335</v>
      </c>
    </row>
    <row r="11">
      <c r="A11" s="4" t="inlineStr">
        <is>
          <t>Subsidiari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ixed-rate obligations</t>
        </is>
      </c>
      <c r="B13" s="6" t="n">
        <v>10742</v>
      </c>
      <c r="C13" s="6" t="n">
        <v>5731</v>
      </c>
    </row>
    <row r="14">
      <c r="A14" s="4" t="inlineStr">
        <is>
          <t>Floating-rate obligations</t>
        </is>
      </c>
      <c r="B14" s="6" t="n">
        <v>64369</v>
      </c>
      <c r="C14" s="6" t="n">
        <v>60811</v>
      </c>
    </row>
    <row r="15">
      <c r="A15" s="4" t="inlineStr">
        <is>
          <t>Unsecured Long-Term Debt, Noncurrent</t>
        </is>
      </c>
      <c r="B15" s="6" t="n">
        <v>75111</v>
      </c>
      <c r="C15" s="6" t="n">
        <v>66542</v>
      </c>
    </row>
    <row r="16">
      <c r="A16" s="4" t="inlineStr">
        <is>
          <t>Unsecured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Unsecured Long-Term Debt, Noncurrent</t>
        </is>
      </c>
      <c r="B18" s="6" t="n">
        <v>242634</v>
      </c>
      <c r="C18" s="4" t="inlineStr">
        <is>
          <t xml:space="preserve"> </t>
        </is>
      </c>
    </row>
    <row r="19">
      <c r="A19" s="4" t="inlineStr">
        <is>
          <t>Unsecured Debt | Group Inc.</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Unsecured Long-Term Debt, Noncurrent</t>
        </is>
      </c>
      <c r="B21" s="6" t="n">
        <v>167523</v>
      </c>
      <c r="C21" s="4" t="inlineStr">
        <is>
          <t xml:space="preserve"> </t>
        </is>
      </c>
    </row>
    <row r="22">
      <c r="A22" s="4" t="inlineStr">
        <is>
          <t>Unsecured Debt | Subsidiari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Unsecured Long-Term Debt, Noncurrent</t>
        </is>
      </c>
      <c r="B24" s="6" t="n">
        <v>75111</v>
      </c>
      <c r="C24" s="4" t="inlineStr">
        <is>
          <t xml:space="preserve"> </t>
        </is>
      </c>
    </row>
    <row r="25">
      <c r="A25" s="4" t="inlineStr">
        <is>
          <t>U.S. Dolla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Unsecured Long-Term Debt, Noncurrent</t>
        </is>
      </c>
      <c r="B27" s="6" t="n">
        <v>183841</v>
      </c>
      <c r="C27" s="6" t="n">
        <v>171866</v>
      </c>
    </row>
    <row r="28">
      <c r="A28" s="4" t="inlineStr">
        <is>
          <t>U.S. Dollar | Group Inc.</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Fixed-rate obligations</t>
        </is>
      </c>
      <c r="B30" s="6" t="n">
        <v>116077</v>
      </c>
      <c r="C30" s="6" t="n">
        <v>112821</v>
      </c>
    </row>
    <row r="31">
      <c r="A31" s="4" t="inlineStr">
        <is>
          <t>Floating-rate obligations</t>
        </is>
      </c>
      <c r="B31" s="6" t="n">
        <v>18017</v>
      </c>
      <c r="C31" s="6" t="n">
        <v>18936</v>
      </c>
    </row>
    <row r="32">
      <c r="A32" s="4" t="inlineStr">
        <is>
          <t>U.S. Dollar | Subsidiari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Fixed-rate obligations</t>
        </is>
      </c>
      <c r="B34" s="6" t="n">
        <v>7034</v>
      </c>
      <c r="C34" s="6" t="n">
        <v>1992</v>
      </c>
    </row>
    <row r="35">
      <c r="A35" s="4" t="inlineStr">
        <is>
          <t>Floating-rate obligations</t>
        </is>
      </c>
      <c r="B35" s="7" t="n">
        <v>42713</v>
      </c>
      <c r="C35" s="7" t="n">
        <v>38117</v>
      </c>
    </row>
    <row r="36">
      <c r="A36" s="4" t="inlineStr">
        <is>
          <t>U.S. Dollar | Minimum | Unsecured Debt</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t>
        </is>
      </c>
      <c r="B38" s="11" t="n">
        <v>0.0086</v>
      </c>
      <c r="C38" s="11" t="n">
        <v>0.0086</v>
      </c>
    </row>
    <row r="39">
      <c r="A39" s="4" t="inlineStr">
        <is>
          <t>U.S. Dollar | Maximum | Unsecured Debt</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t>
        </is>
      </c>
      <c r="B41" s="11" t="n">
        <v>0.0675</v>
      </c>
      <c r="C41" s="11" t="n">
        <v>0.0675</v>
      </c>
    </row>
    <row r="42">
      <c r="A42" s="4" t="inlineStr">
        <is>
          <t>U.S. Dollar | Weighted Average | Unsecured Debt</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Interest rate</t>
        </is>
      </c>
      <c r="B44" s="11" t="n">
        <v>0.041</v>
      </c>
      <c r="C44" s="11" t="n">
        <v>0.0373</v>
      </c>
    </row>
    <row r="45">
      <c r="A45" s="4" t="inlineStr">
        <is>
          <t>Non-U.S. Dolla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Unsecured Long-Term Debt, Noncurrent</t>
        </is>
      </c>
      <c r="B47" s="7" t="n">
        <v>58793</v>
      </c>
      <c r="C47" s="7" t="n">
        <v>70011</v>
      </c>
    </row>
    <row r="48">
      <c r="A48" s="4" t="inlineStr">
        <is>
          <t>Non-U.S. Dollar | Group Inc.</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Fixed-rate obligations</t>
        </is>
      </c>
      <c r="B50" s="6" t="n">
        <v>24613</v>
      </c>
      <c r="C50" s="6" t="n">
        <v>31023</v>
      </c>
    </row>
    <row r="51">
      <c r="A51" s="4" t="inlineStr">
        <is>
          <t>Floating-rate obligations</t>
        </is>
      </c>
      <c r="B51" s="6" t="n">
        <v>8816</v>
      </c>
      <c r="C51" s="6" t="n">
        <v>12555</v>
      </c>
    </row>
    <row r="52">
      <c r="A52" s="4" t="inlineStr">
        <is>
          <t>Non-U.S. Dollar | Subsidiaries</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Fixed-rate obligations</t>
        </is>
      </c>
      <c r="B54" s="6" t="n">
        <v>3708</v>
      </c>
      <c r="C54" s="6" t="n">
        <v>3739</v>
      </c>
    </row>
    <row r="55">
      <c r="A55" s="4" t="inlineStr">
        <is>
          <t>Floating-rate obligations</t>
        </is>
      </c>
      <c r="B55" s="7" t="n">
        <v>21656</v>
      </c>
      <c r="C55" s="7" t="n">
        <v>22694</v>
      </c>
    </row>
    <row r="56">
      <c r="A56" s="4" t="inlineStr">
        <is>
          <t>Non-U.S. Dollar | Minimum | Unsecured Debt</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Interest rate</t>
        </is>
      </c>
      <c r="B58" s="11" t="n">
        <v>0.0025</v>
      </c>
      <c r="C58" s="11" t="n">
        <v>0.0025</v>
      </c>
    </row>
    <row r="59">
      <c r="A59" s="4" t="inlineStr">
        <is>
          <t>Non-U.S. Dollar | Maximum | Unsecured Debt</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Interest rate</t>
        </is>
      </c>
      <c r="B61" s="11" t="n">
        <v>0.0725</v>
      </c>
      <c r="C61" s="11" t="n">
        <v>0.0725</v>
      </c>
    </row>
    <row r="62">
      <c r="A62" s="4" t="inlineStr">
        <is>
          <t>Non-U.S. Dollar | Weighted Average | Unsecured Debt</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Interest rate</t>
        </is>
      </c>
      <c r="B64" s="11" t="n">
        <v>0.0204</v>
      </c>
      <c r="C64" s="11" t="n">
        <v>0.0211</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Borrowings - Unsecured Long-Term Borrowings by Maturity Date (Detail)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Unsecured Long-Term Debt, Noncurrent</t>
        </is>
      </c>
      <c r="B3" s="7" t="n">
        <v>242634</v>
      </c>
      <c r="C3" s="7" t="n">
        <v>241877</v>
      </c>
    </row>
    <row r="4">
      <c r="A4" s="4" t="inlineStr">
        <is>
          <t>Adjustment related to interest rate hedges on certain unsecured long-term borrowings</t>
        </is>
      </c>
      <c r="B4" s="6" t="n">
        <v>-10740</v>
      </c>
      <c r="C4" s="4" t="inlineStr">
        <is>
          <t xml:space="preserve"> </t>
        </is>
      </c>
    </row>
    <row r="5">
      <c r="A5" s="4" t="inlineStr">
        <is>
          <t>2026</t>
        </is>
      </c>
      <c r="B5" s="6" t="n">
        <v>-250</v>
      </c>
      <c r="C5" s="4" t="inlineStr">
        <is>
          <t xml:space="preserve"> </t>
        </is>
      </c>
    </row>
    <row r="6">
      <c r="A6" s="4" t="inlineStr">
        <is>
          <t>2027</t>
        </is>
      </c>
      <c r="B6" s="6" t="n">
        <v>-837</v>
      </c>
      <c r="C6" s="4" t="inlineStr">
        <is>
          <t xml:space="preserve"> </t>
        </is>
      </c>
    </row>
    <row r="7">
      <c r="A7" s="4" t="inlineStr">
        <is>
          <t>2028</t>
        </is>
      </c>
      <c r="B7" s="6" t="n">
        <v>-867</v>
      </c>
      <c r="C7" s="4" t="inlineStr">
        <is>
          <t xml:space="preserve"> </t>
        </is>
      </c>
    </row>
    <row r="8">
      <c r="A8" s="4" t="inlineStr">
        <is>
          <t>2029</t>
        </is>
      </c>
      <c r="B8" s="6" t="n">
        <v>-874</v>
      </c>
      <c r="C8" s="4" t="inlineStr">
        <is>
          <t xml:space="preserve"> </t>
        </is>
      </c>
    </row>
    <row r="9">
      <c r="A9" s="4" t="inlineStr">
        <is>
          <t>2030 - thereafter</t>
        </is>
      </c>
      <c r="B9" s="6" t="n">
        <v>-7910</v>
      </c>
      <c r="C9" s="4" t="inlineStr">
        <is>
          <t xml:space="preserve"> </t>
        </is>
      </c>
    </row>
    <row r="10">
      <c r="A10" s="4" t="inlineStr">
        <is>
          <t>Group Inc.</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Unsecured Long-Term Debt, Noncurrent</t>
        </is>
      </c>
      <c r="B12" s="6" t="n">
        <v>167523</v>
      </c>
      <c r="C12" s="6" t="n">
        <v>175335</v>
      </c>
    </row>
    <row r="13">
      <c r="A13" s="4" t="inlineStr">
        <is>
          <t>Subsidiari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Unsecured Long-Term Debt, Noncurrent</t>
        </is>
      </c>
      <c r="B15" s="6" t="n">
        <v>75111</v>
      </c>
      <c r="C15" s="7" t="n">
        <v>66542</v>
      </c>
    </row>
    <row r="16">
      <c r="A16" s="4" t="inlineStr">
        <is>
          <t>Unsecured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2026</t>
        </is>
      </c>
      <c r="B18" s="6" t="n">
        <v>36930</v>
      </c>
      <c r="C18" s="4" t="inlineStr">
        <is>
          <t xml:space="preserve"> </t>
        </is>
      </c>
    </row>
    <row r="19">
      <c r="A19" s="4" t="inlineStr">
        <is>
          <t>2027</t>
        </is>
      </c>
      <c r="B19" s="6" t="n">
        <v>41138</v>
      </c>
      <c r="C19" s="4" t="inlineStr">
        <is>
          <t xml:space="preserve"> </t>
        </is>
      </c>
    </row>
    <row r="20">
      <c r="A20" s="4" t="inlineStr">
        <is>
          <t>2028</t>
        </is>
      </c>
      <c r="B20" s="6" t="n">
        <v>29204</v>
      </c>
      <c r="C20" s="4" t="inlineStr">
        <is>
          <t xml:space="preserve"> </t>
        </is>
      </c>
    </row>
    <row r="21">
      <c r="A21" s="4" t="inlineStr">
        <is>
          <t>2029</t>
        </is>
      </c>
      <c r="B21" s="6" t="n">
        <v>32736</v>
      </c>
      <c r="C21" s="4" t="inlineStr">
        <is>
          <t xml:space="preserve"> </t>
        </is>
      </c>
    </row>
    <row r="22">
      <c r="A22" s="4" t="inlineStr">
        <is>
          <t>2030 - thereafter</t>
        </is>
      </c>
      <c r="B22" s="6" t="n">
        <v>102626</v>
      </c>
      <c r="C22" s="4" t="inlineStr">
        <is>
          <t xml:space="preserve"> </t>
        </is>
      </c>
    </row>
    <row r="23">
      <c r="A23" s="4" t="inlineStr">
        <is>
          <t>Unsecured Long-Term Debt, Noncurrent</t>
        </is>
      </c>
      <c r="B23" s="6" t="n">
        <v>242634</v>
      </c>
      <c r="C23" s="4" t="inlineStr">
        <is>
          <t xml:space="preserve"> </t>
        </is>
      </c>
    </row>
    <row r="24">
      <c r="A24" s="4" t="inlineStr">
        <is>
          <t>Unsecured Debt | Group Inc.</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2026</t>
        </is>
      </c>
      <c r="B26" s="6" t="n">
        <v>22884</v>
      </c>
      <c r="C26" s="4" t="inlineStr">
        <is>
          <t xml:space="preserve"> </t>
        </is>
      </c>
    </row>
    <row r="27">
      <c r="A27" s="4" t="inlineStr">
        <is>
          <t>2027</t>
        </is>
      </c>
      <c r="B27" s="6" t="n">
        <v>22389</v>
      </c>
      <c r="C27" s="4" t="inlineStr">
        <is>
          <t xml:space="preserve"> </t>
        </is>
      </c>
    </row>
    <row r="28">
      <c r="A28" s="4" t="inlineStr">
        <is>
          <t>2028</t>
        </is>
      </c>
      <c r="B28" s="6" t="n">
        <v>20728</v>
      </c>
      <c r="C28" s="4" t="inlineStr">
        <is>
          <t xml:space="preserve"> </t>
        </is>
      </c>
    </row>
    <row r="29">
      <c r="A29" s="4" t="inlineStr">
        <is>
          <t>2029</t>
        </is>
      </c>
      <c r="B29" s="6" t="n">
        <v>21205</v>
      </c>
      <c r="C29" s="4" t="inlineStr">
        <is>
          <t xml:space="preserve"> </t>
        </is>
      </c>
    </row>
    <row r="30">
      <c r="A30" s="4" t="inlineStr">
        <is>
          <t>2030 - thereafter</t>
        </is>
      </c>
      <c r="B30" s="6" t="n">
        <v>80317</v>
      </c>
      <c r="C30" s="4" t="inlineStr">
        <is>
          <t xml:space="preserve"> </t>
        </is>
      </c>
    </row>
    <row r="31">
      <c r="A31" s="4" t="inlineStr">
        <is>
          <t>Unsecured Long-Term Debt, Noncurrent</t>
        </is>
      </c>
      <c r="B31" s="6" t="n">
        <v>167523</v>
      </c>
      <c r="C31" s="4" t="inlineStr">
        <is>
          <t xml:space="preserve"> </t>
        </is>
      </c>
    </row>
    <row r="32">
      <c r="A32" s="4" t="inlineStr">
        <is>
          <t>Unsecured Debt | Subsidiari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2026</t>
        </is>
      </c>
      <c r="B34" s="6" t="n">
        <v>14046</v>
      </c>
      <c r="C34" s="4" t="inlineStr">
        <is>
          <t xml:space="preserve"> </t>
        </is>
      </c>
    </row>
    <row r="35">
      <c r="A35" s="4" t="inlineStr">
        <is>
          <t>2027</t>
        </is>
      </c>
      <c r="B35" s="6" t="n">
        <v>18749</v>
      </c>
      <c r="C35" s="4" t="inlineStr">
        <is>
          <t xml:space="preserve"> </t>
        </is>
      </c>
    </row>
    <row r="36">
      <c r="A36" s="4" t="inlineStr">
        <is>
          <t>2028</t>
        </is>
      </c>
      <c r="B36" s="6" t="n">
        <v>8476</v>
      </c>
      <c r="C36" s="4" t="inlineStr">
        <is>
          <t xml:space="preserve"> </t>
        </is>
      </c>
    </row>
    <row r="37">
      <c r="A37" s="4" t="inlineStr">
        <is>
          <t>2029</t>
        </is>
      </c>
      <c r="B37" s="6" t="n">
        <v>11531</v>
      </c>
      <c r="C37" s="4" t="inlineStr">
        <is>
          <t xml:space="preserve"> </t>
        </is>
      </c>
    </row>
    <row r="38">
      <c r="A38" s="4" t="inlineStr">
        <is>
          <t>2030 - thereafter</t>
        </is>
      </c>
      <c r="B38" s="6" t="n">
        <v>22309</v>
      </c>
      <c r="C38" s="4" t="inlineStr">
        <is>
          <t xml:space="preserve"> </t>
        </is>
      </c>
    </row>
    <row r="39">
      <c r="A39" s="4" t="inlineStr">
        <is>
          <t>Unsecured Long-Term Debt, Noncurrent</t>
        </is>
      </c>
      <c r="B39" s="7" t="n">
        <v>75111</v>
      </c>
      <c r="C39"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Borrowings - Unsecured Long-Term Borrowings after Hedging (Detail)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Unsecured long-term borrowings</t>
        </is>
      </c>
      <c r="B3" s="7" t="n">
        <v>242634</v>
      </c>
      <c r="C3" s="7" t="n">
        <v>241877</v>
      </c>
    </row>
    <row r="4">
      <c r="A4" s="4" t="inlineStr">
        <is>
          <t>Effective weighted average interest rates for unsecured long-term borrowings, after hedging - total</t>
        </is>
      </c>
      <c r="B4" s="11" t="n">
        <v>0.0572</v>
      </c>
      <c r="C4" s="11" t="n">
        <v>0.0613</v>
      </c>
    </row>
    <row r="5">
      <c r="A5" s="4" t="inlineStr">
        <is>
          <t>Effective weighted average interest rates for unsecured long-term borrowings, after hedging fixed rate obligations</t>
        </is>
      </c>
      <c r="B5" s="11" t="n">
        <v>0.0439</v>
      </c>
      <c r="C5" s="11" t="n">
        <v>0.0344</v>
      </c>
    </row>
    <row r="6">
      <c r="A6" s="4" t="inlineStr">
        <is>
          <t>Effective weighted average interest rates for unsecured long-term borrowings, after hedging floating rate obligations</t>
        </is>
      </c>
      <c r="B6" s="11" t="n">
        <v>0.0582</v>
      </c>
      <c r="C6" s="11" t="n">
        <v>0.06270000000000001</v>
      </c>
    </row>
    <row r="7">
      <c r="A7" s="4" t="inlineStr">
        <is>
          <t>Group Inc.</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Unsecured long-term borrowings</t>
        </is>
      </c>
      <c r="B9" s="7" t="n">
        <v>167523</v>
      </c>
      <c r="C9" s="7" t="n">
        <v>175335</v>
      </c>
    </row>
    <row r="10">
      <c r="A10" s="4" t="inlineStr">
        <is>
          <t>Subsidiari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Unsecured long-term borrowings</t>
        </is>
      </c>
      <c r="B12" s="6" t="n">
        <v>75111</v>
      </c>
      <c r="C12" s="6" t="n">
        <v>66542</v>
      </c>
    </row>
    <row r="13">
      <c r="A13" s="4" t="inlineStr">
        <is>
          <t>Fixed-Rate Obligation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Unsecured long-term borrowings</t>
        </is>
      </c>
      <c r="B15" s="6" t="n">
        <v>25666</v>
      </c>
      <c r="C15" s="6" t="n">
        <v>20372</v>
      </c>
    </row>
    <row r="16">
      <c r="A16" s="4" t="inlineStr">
        <is>
          <t>Fixed-Rate Obligations | Group Inc.</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Unsecured long-term borrowings</t>
        </is>
      </c>
      <c r="B18" s="6" t="n">
        <v>19883</v>
      </c>
      <c r="C18" s="6" t="n">
        <v>15460</v>
      </c>
    </row>
    <row r="19">
      <c r="A19" s="4" t="inlineStr">
        <is>
          <t>Fixed-Rate Obligations | Subsidiari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Unsecured long-term borrowings</t>
        </is>
      </c>
      <c r="B21" s="6" t="n">
        <v>5783</v>
      </c>
      <c r="C21" s="6" t="n">
        <v>4912</v>
      </c>
    </row>
    <row r="22">
      <c r="A22" s="4" t="inlineStr">
        <is>
          <t>Floating-Rate Obligation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Unsecured long-term borrowings</t>
        </is>
      </c>
      <c r="B24" s="6" t="n">
        <v>216968</v>
      </c>
      <c r="C24" s="6" t="n">
        <v>221505</v>
      </c>
    </row>
    <row r="25">
      <c r="A25" s="4" t="inlineStr">
        <is>
          <t>Floating-Rate Obligations | Group Inc.</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Unsecured long-term borrowings</t>
        </is>
      </c>
      <c r="B27" s="6" t="n">
        <v>147640</v>
      </c>
      <c r="C27" s="6" t="n">
        <v>159875</v>
      </c>
    </row>
    <row r="28">
      <c r="A28" s="4" t="inlineStr">
        <is>
          <t>Floating-Rate Obligations | Subsidiari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Unsecured long-term borrowings</t>
        </is>
      </c>
      <c r="B30" s="7" t="n">
        <v>69328</v>
      </c>
      <c r="C30" s="7" t="n">
        <v>6163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Derivative Activities Derivatives are instruments that derive their value from underlying asset prices, indices, reference rates and other inputs, or a combination of these factors. Derivatives may be traded on an exchange (exchange-traded) or they may be privately negotiated contracts, which are usually referred to as OTC derivatives. Certain of the firm’s OTC derivatives are cleared and settled through central clearing counterparties (OTC-cleared), while others are bilateral contracts between two counterparties (bilateral OTC). Market Making. As a market maker, the firm enters into derivative transactions to provide liquidity to clients and to facilitate the transfer and hedging of their risks. In this role, the firm typically acts as principal and is required to commit capital to provide execution, and maintains market-making positions in response to, or in anticipation of, client demand. Risk Management. The firm also enters into derivatives to actively manage risk exposures that arise from its market-making and investing and financing activities. The firm’s holdings and exposures are hedged, in many cases, on either a portfolio or risk-specific basis, as opposed to an instrument-by-instrument basis. The offsetting impact of this economic hedging is reflected in the same business segment as the related revenues. In addition, the firm may enter into derivatives designated as hedges under U.S. GAAP. These derivatives are used to manage interest rate exposure of certain fixed-rate unsecured borrowings and deposits and certain U.S. and non-U.S. government securities classified as available-for-sale, foreign exchange risk of certain available-for-sale securities, the net investment in certain non-U.S. operations and the exposure to the variability of the forecasted cash flows associated with certain floating-rate assets. The firm enters into various types of derivatives, including: • Futures and Forwards. Contracts that commit counterparties to purchase or sell financial instruments, commodities or currencies in the future. • Swaps. Contracts that require counterparties to exchange cash flows, such as currency or interest payment streams. The amounts exchanged are based on the specific terms of the contract with reference to specified rates, financial instruments, commodities, currencies or indices. • Options. Contracts in which the option purchaser has the right, but not the obligation, to purchase from or sell to the option writer financial instruments, commodities or currencies within a defined time period for a specified price. Derivatives are reported on a net-by-counterparty basis (i.e., the net payable or receivable for derivative assets and liabilities for a given counterparty) when a legal right of setoff exists under an enforceable netting agreement (counterparty netting). Derivatives are accounted for at fair value, net of cash collateral received or posted under enforceable credit support agreements (cash collateral netting). Derivative assets are included in trading assets trading liabilities Realized and unrealized gains and losses The tables below present the gross fair value and the notional amounts of derivative contracts by major product type, the amounts of counterparty and cash collateral netting in the consolidated balance sheets, as well as cash and securities collateral posted and received under enforceable credit support agreements that do not meet the criteria for netting under U.S. GAAP. Fair Value as of December 2024 2023 $ in millions Derivative Derivative Derivative Derivative Not accounted for as hedges Exchange-traded $ 2,706 $ 1,068 $ 3,401 $ 1,129 OTC-cleared 1,746 2,428 67,815 64,490 Bilateral OTC 152,083 121,515 171,109 149,444 Total interest rates 156,535 125,011 242,325 215,063 OTC-cleared 1,787 1,893 1,271 1,533 Bilateral OTC 9,650 8,137 11,554 8,601 Total credit 11,437 10,030 12,825 10,134 Exchange-traded 142 6 708 15 OTC-cleared 1,325 993 1,033 1,632 Bilateral OTC 112,838 113,608 88,158 95,742 Total currencies 114,305 114,607 89,899 97,389 Exchange-traded 5,563 5,917 5,468 5,998 OTC-cleared 558 650 635 711 Bilateral OTC 7,205 7,958 10,739 11,234 Total commodities 13,326 14,525 16,842 17,943 Exchange-traded 55,049 83,475 31,315 39,247 OTC-cleared 189 131 122 171 Bilateral OTC 24,941 44,900 28,601 40,696 Total equities 80,179 128,506 60,038 80,114 Subtotal 375,782 392,679 421,929 420,643 Accounted for as hedges Bilateral OTC 201 8 298 9 Total interest rates 201 8 298 9 OTC-cleared 114 3 – 7 Bilateral OTC 255 5 5 208 Total currencies 369 8 5 215 Subtotal 570 16 303 224 Total gross fair value $ 376,352 $ 392,695 $ 422,232 $ 420,867 Offset in the consolidated balance sheets Exchange-traded $ (57,776) $ (57,776) $ (32,722) $ (32,722) OTC-cleared (4,867) (4,867) (67,272) (67,272) Bilateral OTC (218,269) (218,269) (221,395) (221,395) Counterparty netting (280,912) (280,912) (321,389) (321,389) OTC-cleared (412) (105) (1,335) (486) Bilateral OTC (47,689) (36,698) (48,388) (42,238) Cash collateral netting (48,101) (36,803) (49,723) (42,724) Total amounts offset $ (329,013) $ (317,715) $ (371,112) $ (364,113) Included in the consolidated balance sheets Exchange-traded $ 5,684 $ 32,690 $ 8,170 $ 13,667 OTC-cleared 440 1,126 2,269 786 Bilateral OTC 41,215 41,164 40,681 42,301 Total $ 47,339 $ 74,980 $ 51,120 $ 56,754 Not offset in the consolidated balance sheets Cash collateral $ (600) $ (1,271) $ (877) $ (2,732) Securities collateral (14,938) (8,731) (13,425) (6,516) Total $ 31,801 $ 64,978 $ 36,818 $ 47,506 Notional Amounts as of December $ in millions 2024 2023 Not accounted for as hedges Exchange-traded $ 2,332,117 $ 3,854,689 OTC-cleared 12,571,690 16,007,915 Bilateral OTC 10,569,501 12,390,595 Total interest rates 25,473,308 32,253,199 Exchange-traded 322 299 OTC-cleared 660,181 498,720 Bilateral OTC 619,068 619,975 Total credit 1,279,571 1,118,994 Exchange-traded 9,264 11,586 OTC-cleared 429,858 268,293 Bilateral OTC 6,031,944 6,363,700 Total currencies 6,471,066 6,643,579 Exchange-traded 324,159 306,787 OTC-cleared 3,087 3,323 Bilateral OTC 183,174 199,270 Total commodities 510,420 509,380 Exchange-traded 1,868,855 1,564,341 OTC-cleared 1,475 1,487 Bilateral OTC 1,256,905 1,204,140 Total equities 3,127,235 2,769,968 Subtotal 36,861,600 43,295,120 Accounted for as hedges OTC-cleared 246,765 241,160 Bilateral OTC 3,588 2,914 Total interest rates 250,353 244,074 OTC-cleared 5,041 1,227 Bilateral OTC 10,328 9,130 Total currencies 15,369 10,357 Subtotal 265,722 254,431 Total notional amounts $ 37,127,322 $ 43,549,551 In the tables above: • Gross fair values exclude the effects of both counterparty netting and collateral, and therefore are not representative of the firm’s exposure. • Amounts presented for collateral not offset in the consolidated balance sheets consists of collateral received or posted in connection with OTC-cleared and bilateral OTC derivatives under enforceable credit support agreements that do not meet the criteria for netting under U.S. GAAP. In addition to collateral presented in the table above, the firm also posts or receives collateral in connection with its transactions with certain exchanges in accordance with the exchanges’ margin requirements. Such collateral may be calculated based on the firm’s total exposure to the respective exchange across all product types, including both derivative and non-derivative instruments. See Note 11 for further information about collateral received and pledged. • Total gross fair value of derivatives included derivative assets of $8.55 billion as of December 2024 and $8.98 billion as of December 2023, a nd derivative liabilities of $10.84 billion as of December 2024 and $16.03 billion as of December 2023, which are not subject to an enforceable netting agreement or are subject to a netting agreement that the firm has not yet determined to be enforceable. The collateral received or posted in connection with such derivative agreements has not been netted. • Notional amounts, which represent the sum of gross long and short derivative contracts, provide an indication of the volume of the firm’s derivative activity and do not represent anticipated losses. • During 2024, as permitted under the rules of a clearing organization in Europe, Middle East and Africa (EMEA), the firm elected to settle its transactions with this clearing organization on a daily basis. The impact of reflecting transactions with this clearing organization as settled would have been a reduction in gross derivative assets of $64.19 billion and a reduction in gross derivative liabilities of $62.86 billion as of December 2023, and a corresponding decrease in counterparty and cash collateral netting, with no impact to the consolidated balance sheets. OTC Derivatives The table below presents OTC derivative assets and liabilities by tenor and major product type. $ in millions Less than 1 - 5 Greater than 5 Years Total As of December 2024 Assets Interest rates $ 5,880 $ 9,552 $ 46,625 $ 62,057 Credit 1,664 2,576 1,605 5,845 Currencies 17,249 8,280 5,387 30,916 Commodities 1,908 1,882 1,026 4,816 Equities 5,483 2,395 1,959 9,837 Counterparty netting in tenors (2,681) (2,683) (4,271) (9,635) Subtotal $ 29,503 $ 22,002 $ 52,331 $ 103,836 Cross-tenor counterparty netting (14,080) Cash collateral netting (48,101) Total OTC derivative assets $ 41,655 Liabilities Interest rates $ 5,074 $ 10,858 $ 16,049 $ 31,981 Credit 999 2,474 963 4,436 Currencies 12,931 9,645 8,417 30,993 Commodities 2,012 2,448 1,201 5,661 Equities 11,435 15,113 3,189 29,737 Counterparty netting in tenors (2,681) (2,683) (4,271) (9,635) Subtotal $ 29,770 $ 37,855 $ 25,548 $ 93,173 Cross-tenor counterparty netting (14,080) Cash collateral netting (36,803) Total OTC derivative liabilities $ 42,290 As of December 2023 Assets Interest rates $ 9,511 $ 12,178 $ 49,045 $ 70,734 Credit 1,814 3,283 1,961 7,058 Currencies 9,117 7,579 5,479 22,175 Commodities 2,993 2,574 1,451 7,018 Equities 6,625 3,155 1,655 11,435 Counterparty netting in tenors (3,046) (2,765) (3,648) (9,459) Subtotal $ 27,014 $ 26,004 $ 55,943 $ 108,961 Cross-tenor counterparty netting (16,288) Cash collateral netting (49,723) Total OTC derivative assets $ 42,950 Liabilities Interest rates $ 11,952 $ 15,972 $ 17,540 $ 45,464 Credit 792 2,508 1,067 4,367 Currencies 15,335 7,934 7,299 30,568 Commodities 2,526 3,643 1,419 7,588 Equities 10,183 10,048 3,340 23,571 Counterparty netting in tenors (3,046) (2,765) (3,648) (9,459) Subtotal $ 37,742 $ 37,340 $ 27,017 $ 102,099 Cross-tenor counterparty netting (16,288) Cash collateral netting (42,724) Total OTC derivative liabilities $ 43,087 In the table above: • Tenor is based on the remaining contractual maturity for substantially all OTC derivative assets and liabilities. • Counterparty netting within the same product type and tenor category is included within such product type and tenor category. • Counterparty netting across product types within the same tenor category is included in counterparty netting in tenors. Where the counterparty netting is across tenor categories, the netting is included in cross-tenor counterparty netting. See Note 4 for an overview of the firm’s fair value measurement policies, valuation techniques and significant inputs used to determine the fair value of derivatives, and Note 5 for further information about derivatives within the fair value hierarchy. Credit Derivatives The firm enters into a broad array of credit derivatives to facilitate client transactions and to manage the credit risk associated with market-making and investing and financing activities. Credit derivatives are actively managed based on the firm’s net risk position. Credit derivatives are generally individually negotiated contracts and can have various settlement and payment conventions. Credit events include failure to pay, bankruptcy, acceleration of indebtedness, restructuring, repudiation and dissolution of the reference entity. The firm enters into the following types of credit derivatives: • Credit Default Swaps. Single-name credit default swaps protect the buyer against the loss of principal on one or more bonds, loans or mortgages (reference obligations) in the event the issuer of the reference obligations suffers a credit event. The buyer of protection pays an initial or periodic premium to the seller and receives protection for the period of the contract. If there is no credit event, as defined in the contract, the seller of protection makes no payments to the buyer. If a credit event occurs, the seller of protection is required to make a payment to the buyer, calculated according to the terms of the contract. • Credit Options. In a credit option, the option writer assumes the obligation to purchase or sell a reference obligation at a specified price or credit spread. The option purchaser buys the right, but does not assume the obligation, to sell the reference obligation to, or purchase it from, the option writer. The payments on credit options depend either on a particular credit spread or the price of the reference obligation. • Credit Indices, Baskets and Tranches. Credit derivatives may reference a basket of single-name credit default swaps or a broad-based index. If a credit event occurs in one of the underlying reference obligations, the protection seller pays the protection buyer. The payment is typically a pro-rata portion of the transaction’s total notional amount based on the underlying defaulted reference obligation. In certain transactions, the credit risk of a basket or index is separated into various portions (tranches), each having different levels of subordination. The most junior tranches cover initial defaults and once losses exceed the notional amount of these junior tranches, any excess loss is covered by the next most senior tranche. • Total Return Swaps. A total return swap transfers the risks relating to economic performance of a reference obligation from the protection buyer to the protection seller. Typically, the protection buyer receives a floating rate of interest and protection against any reduction in fair value of the reference obligation, and the protection seller receives the cash flows associated with the reference obligation, plus any increase in the fair value of the reference obligation. The firm economically hedges its exposure to written credit derivatives primarily by entering into offsetting purchased credit derivatives with identical underliers. Substantially all of the firm’s purchased credit derivative transactions are with financial institutions and are subject to stringent collateral thresholds. In addition, upon the occurrence of a specified trigger event, the firm may take possession of the reference obligations underlying a particular written credit derivative, and consequently may, upon liquidation of the reference obligations, recover amounts on the underlying reference obligations in the event of default. The table below presents information about credit derivatives. Credit Spread on Underlier (basis points) $ in millions 0 - 250 251 - 501 - Greater Total As of December 2024 Maximum Payout/Notional Amount of Written Credit Derivatives by Tenor Less than 1 year $ 137,145 $ 23,875 $ 717 $ 3,041 $ 164,778 1 - 5 years 378,743 15,349 4,242 6,194 404,528 Greater than 5 years 29,196 2,457 471 64 32,188 Total $ 545,084 $ 41,681 $ 5,430 $ 9,299 $ 601,494 Maximum Payout/Notional Amount of Purchased Credit Derivatives Offsetting $ 463,919 $ 20,691 $ 4,781 $ 8,264 $ 497,655 Other 165,662 11,721 1,879 1,160 180,422 Total $ 629,581 $ 32,412 $ 6,660 $ 9,424 $ 678,077 Fair Value of Written Credit Derivatives Asset $ 6,429 $ 664 $ 31 $ 59 $ 7,183 Liability 985 314 307 1,138 2,744 Net asset/(liability) $ 5,444 $ 350 $ (276) $ (1,079) $ 4,439 As of December 2023 Maximum Payout/Notional Amount of Written Credit Derivatives by Tenor Less than 1 year $ 126,667 $ 12,594 $ 892 $ 3,611 $ 143,764 1 - 5 years 324,577 11,371 5,613 5,802 347,363 Greater than 5 years 30,406 1,316 671 249 32,642 Total $ 481,650 $ 25,281 $ 7,176 $ 9,662 $ 523,769 Maximum Payout/Notional Amount of Purchased Credit Derivatives Offsetting $ 396,984 $ 11,857 $ 6,241 $ 8,246 $ 423,328 Other 155,468 12,862 1,948 1,619 171,897 Total $ 552,452 $ 24,719 $ 8,189 $ 9,865 $ 595,225 Fair Value of Written Credit Derivatives Asset $ 11,147 $ 654 $ 221 $ 165 $ 12,187 Liability 1,723 47 201 1,034 3,005 Net asset/(liability) $ 9,424 $ 607 $ 20 $ (869) $ 9,182 In the table above: • Fair values exclude the effects of both netting of receivable balances with payable balances under enforceable netting agreements, and netting of cash received or posted under enforceable credit support agreements, and therefore are not representative of the firm’s credit exposure. • Tenor is based on the remaining contractual maturity for substantially all written credit derivatives. • The credit spread on the underlier, together with the tenor of the contract, are indicators of payment/performance risk. The firm is less likely to pay or otherwise be required to perform where the credit spread and the tenor are lower. • Offsetting purchased credit derivatives represent the notional amount of purchased credit derivatives that economically hedge written credit derivatives with identical underliers. • Other purchased credit derivatives represent the notional amount of all other purchased credit derivatives not included in offsetting. • Written and purchased credit derivatives primarily consist of credit default swaps. Impact of Credit and Funding Spreads on Derivatives The firm realizes gains or losses on its derivative contracts. These gains or losses include credit valuation adjustments (CVAs) relating to uncollateralized derivative assets and liabilities, which represent the gains or losses (including hedges) attributable to the impact of changes in credit exposure, counterparty credit spreads, liability funding spreads (which include the firm’s own credit), probability of default and assumed recovery. These gains or losses also include funding valuation adjustments (FVA) relating to uncollateralized derivative assets, which represent the gains or losses (including hedges) attributable to the impact of changes in expected funding exposures and funding spreads. The table below presents information about CVA and FVA. Year Ended December $ in millions 2024 2023 2022 CVA, net of hedges $ 187 $ (139) $ 320 FVA, net of hedges 142 131 (193) Total $ 329 $ (8) $ 127 Bifurcated Embedded Derivatives The table below presents the fair value and the notional amount of derivatives that have been bifurcated from their related borrowings. As of December $ in millions 2024 2023 Fair value of assets $ 467 $ 450 Fair value of liabilities (175) (307) Net asset/(liability) $ 292 $ 143 Notional amount $ 8,106 $ 8,082 In the table above, derivatives that have been bifurcated from their related borrowings are recorded at fair value and primarily consist of interest rate, equity and commodity products. These derivatives are included in unsecured short- and long-term borrowings, as well as other secured financings, with the related borrowings. Derivatives with Credit-Related Contingent Features Certain of the firm’s derivatives have been transacted under bilateral agreements with counterparties who may require the firm to post collateral or terminate the transactions based on changes in the firm’s credit ratings. The firm assesses the impact of these bilateral agreements by determining the collateral or termination payments that would occur assuming a downgrade by all rating agencies. A downgrade by any one rating agency, depending on the agency’s relative ratings of the firm at the time of the downgrade, may have an impact which is comparable to the impact of a downgrade by all rating agencies. The table below presents information about net derivative liabilities under bilateral agreements (excluding collateral posted), the fair value of collateral posted and additional collateral or termination payments that could have been called by counterparties in the event of a one- or two-notch downgrade in the firm’s credit ratings. As of December $ in millions 2024 2023 Net derivative liabilities under bilateral agreements $ 31,575 $ 30,021 Collateral posted $ 20,262 $ 20,758 Additional collateral or termination payments: One-notch downgrade $ 315 $ 271 Two-notch downgrade $ 1,200 $ 1,584 Hedge Accounting The firm applies hedge accounting for (i) interest rate swaps used to manage the interest rate exposure of certain fixed-rate unsecured long- and short-term borrowings, certain fixed-rate certificates of deposit and certain U.S. and non-U.S. government securities classified as available-for-sale, (ii) foreign currency forward contracts used to manage the foreign exchange risk of certain securities classified as available-for-sale, (iii) foreign currency forward contracts and foreign currency-denominated debt used to manage foreign exchange risk on the firm’s net investment in certain non-U.S. operations and (iv) interest rate swaps used to manage the variability of the forecasted cash flows associated with certain floating-rate assets. To qualify for hedge accounting, the hedging instrument must be highly effective at reducing the risk from the exposure being hedged. Additionally, the firm must formally document the hedging relationship at inception and assess the hedging relationship at least on a quarterly basis to ensure the hedging instrument continues to be highly effective over the life of the hedging relationship. Fair Value Hedges The firm designates interest rate swaps as fair value hedges of certain fixed-rate unsecured long- and short-term debt and fixed-rate certificates of deposit and of certain U.S. and non-U.S. government securities classified as available-for-sale. These interest rate swaps hedge changes in fair value attributable to the designated benchmark interest rate (e.g., Secured Overnight Financing Rate (SOFR), Overnight Index Swap Rate or Sterling Overnight Index Average), effectively converting a substantial portion of these fixed-rate financial instruments into floating-rate financial instruments. The firm applies a statistical method that utilizes regression analysis when assessing the effectiveness of these hedging relationships in achieving offsetting changes in the fair values of the hedging instrument and the risk being hedged (i.e., interest rate risk). An interest rate swap is considered highly effective in offsetting changes in fair value attributable to changes in the hedged risk when the regression analysis results in a coefficient of determination of 80% or greater and a slope between 80% and 125%. For qualifying interest rate fair value hedges, gains or losses on derivatives are included in interest income/expense. The change in fair value of the hedged items attributable to the risk being hedged is reported as an adjustment to its carrying value (hedging adjustment) and is also included in interest income/expense. When a derivative is no longer designated as a hedge, any remaining difference between the carrying value and par value of the hedged item is amortized in interest income/expense over the remaining life of the hedged item using the effective interest method. See Note 23 for further information about interest income and interest expense. The table below presents the gains/(losses) from interest rate derivatives accounted for as hedges and the related hedged items. Year Ended December $ in millions 2024 2023 2022 Investments Interest rate hedges $ 63 $ (109) $ 366 Hedged investments (80) 111 (350) Gains/(losses) $ (17) $ 2 $ 16 Borrowings and deposits Interest rate hedges $ (581) $ 3,859 $ (22,183) Hedged borrowings and deposits 181 (4,344) 21,662 Gains/(losses) $ (400) $ (485) $ (521) The table below presents the carrying value of investments, deposits and unsecured borrowings that are designated in an interest rate hedging relationship and the related cumulative hedging adjustment (increase/(decrease)) from current and prior hedging relationships included in such carrying values. $ in millions Carrying Cumulative As of December 2024 Assets Investments $ 34,755 $ (279) Liabilities Deposits $ 1,840 $ (52) Unsecured short-term borrowings $ 14,720 $ (113) Unsecured long-term borrowings $ 130,161 $ (10,757) As of December 2023 Assets Investments $ 16,523 $ (104) Liabilities Deposits $ 3,435 $ (123) Unsecured short-term borrowings $ 14,449 $ (94) Unsecured long-term borrowings $ 134,992 $ (10,810) In the table above: • Cumulative hedging adjustment included $(5.81) billion as of December 2024 and $(5.63) billion as of December 2023 of hedging adjustments from prior hedging relationships that were de-designated and substantially all were related to unsecured long-term borrowings. • The amortized cost of investments was $35.29 billion as of December 2024 and $17.33 billion as of December 2023. In addition, cumulative hedging adjustments for items no longer designated in a hedging relationship were not material as of both December 2024 and December 2023. The firm designates certain foreign currency forward contracts as fair value hedges of the foreign exchange risk of non-U.S. government securities classified as available-for-sale. See Note 8 for information about the amortized cost and fair value of such securities. The effectiveness of such hedges is assessed based on changes in spot rates. The gains/(losses) on the hedges (relating to both spot and forward points) and the foreign exchange gains/(losses) on the related available-for-sale securities are included in market making. The net gains/(losses) on hedges and the related hedged available-for-sale securities were not material for 2024, were $(2) million (reflecting a loss of $127 million related to hedges and a gain of $125 million on the related hedged available-for-sale securities) for 2023 and were $(30) million (reflecting a gain of $266 million related to hedges and a loss of $296 million on the related hedged available-for-sale securities) for 2022. Net Investment Hedges The firm seeks to reduce the impact of fluctuations in foreign exchange rates on its net investments in certain non-U.S. operations through the use of foreign currency forward contracts and foreign currency-denominated debt. For foreign currency forward contracts designated as hedges, the effectiveness of the hedge is assessed based on the overall changes in the fair value of the forward contracts (i.e., based on changes in forward rates). For foreign currency-denominated debt designated as a hedge, the effectiveness of the hedge is assessed based on changes in spot rates. For qualifying net investment hedges, all gains or losses on the hedging instruments are included in currency translation. The table below presents the gains/(losses) from net investment hedging. Year Ended December $ in millions 2024 2023 2022 Hedges: Foreign currency forward contracts $ 1,064 $ (276) $ 1,713 Foreign currency-denominated debt $ 1,633 $ (550) $ (269) Gains or losses on individual net investments in non-U.S. operations are reclassified from accumulated other comprehensive income/(loss) to earnings when such net investments are sold or substantially liquidated. The gross and net gains/(losses) reclassified to earnings from accumulated other comprehensive income/(loss) were not material for 2024, were $(49) million (reflecting a gain of $90 million related to hedges and a loss of $139 million on the related net investments in non-U.S. operations) for 2023 and were not material for 2022. The firm had designated $22.10 billion as of December 2024 and $27.52 billion as of December 2023 of foreign currency-denominated debt, included in unsecured long- and short-term borrowings, as hedges of net investments in non-U.S. subsidiaries. Cash Flow Hedges During the fourth quarter of 2024, the firm designated certain interest rate swaps as cash flow hedges. These interest rate swaps hedge the firm’s exposure to the variability of the forecasted cash flows due to changes in the contractually specified interest rates associated with certain floating-rate assets. The firm applies a statistical method that utilizes regression analysis when assessing hedge effectiveness. A cash flow hedge is considered highly effective in offsetting the variability of the forecasted cash flows attributable to the hedged risk when the regression analysis results in a coefficient of determination of 80% or greater and a slope between 80% and 125%. For qualifying cash flow hedges, the gains or losses on derivatives are included in “Cash flow hedges” within the consolidated statements of comprehensive income. Such gains or losses are reclassified to interest income/expense within the consolidated statements of earnings in the same period that the forecasted hedged cash flows impact earnings. The gains/(losses) included within other comprehensive income/(loss) and the gains/(losses) reclassified to earnings from accumulated other comprehensive income/(loss) related to cash flow hedges were not material for 2024 and are not expected to be material for 2025. The maximum length of time over which the forecasted cash flows are hedged is approximately one year.</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Unsecured Borrowings - Additional Information (Detail) $ in Millions</t>
        </is>
      </c>
      <c r="B1" s="2" t="inlineStr">
        <is>
          <t>Dec. 31, 2024 USD ($) Segment</t>
        </is>
      </c>
      <c r="C1" s="2" t="inlineStr">
        <is>
          <t>Dec. 31, 2023 USD ($)</t>
        </is>
      </c>
      <c r="D1" s="2" t="inlineStr">
        <is>
          <t>Dec. 31, 2004 USD ($)</t>
        </is>
      </c>
    </row>
    <row r="2">
      <c r="A2" s="3" t="inlineStr">
        <is>
          <t>Debt Instrument [Line Items]</t>
        </is>
      </c>
      <c r="B2" s="4" t="inlineStr">
        <is>
          <t xml:space="preserve"> </t>
        </is>
      </c>
      <c r="C2" s="4" t="inlineStr">
        <is>
          <t xml:space="preserve"> </t>
        </is>
      </c>
      <c r="D2" s="4" t="inlineStr">
        <is>
          <t xml:space="preserve"> </t>
        </is>
      </c>
    </row>
    <row r="3">
      <c r="A3" s="4" t="inlineStr">
        <is>
          <t>Unsecured long-term borrowings for which the firm did not elect the fair value option</t>
        </is>
      </c>
      <c r="B3" s="7" t="n">
        <v>153440</v>
      </c>
      <c r="C3" s="7" t="n">
        <v>155470</v>
      </c>
      <c r="D3" s="4" t="inlineStr">
        <is>
          <t xml:space="preserve"> </t>
        </is>
      </c>
    </row>
    <row r="4">
      <c r="A4" s="4" t="inlineStr">
        <is>
          <t>Unsecured long-term borrowings</t>
        </is>
      </c>
      <c r="B4" s="6" t="n">
        <v>242634</v>
      </c>
      <c r="C4" s="6" t="n">
        <v>241877</v>
      </c>
      <c r="D4" s="4" t="inlineStr">
        <is>
          <t xml:space="preserve"> </t>
        </is>
      </c>
    </row>
    <row r="5">
      <c r="A5" s="4" t="inlineStr">
        <is>
          <t>Estimate of Fair Value Measurem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Unsecured long-term borrowings</t>
        </is>
      </c>
      <c r="B7" s="6" t="n">
        <v>156310</v>
      </c>
      <c r="C7" s="6" t="n">
        <v>157750</v>
      </c>
      <c r="D7" s="4" t="inlineStr">
        <is>
          <t xml:space="preserve"> </t>
        </is>
      </c>
    </row>
    <row r="8">
      <c r="A8" s="4" t="inlineStr">
        <is>
          <t>Subordinated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ubordinated debt, par amount</t>
        </is>
      </c>
      <c r="B10" s="6" t="n">
        <v>12131</v>
      </c>
      <c r="C10" s="6" t="n">
        <v>12215</v>
      </c>
      <c r="D10" s="4" t="inlineStr">
        <is>
          <t xml:space="preserve"> </t>
        </is>
      </c>
    </row>
    <row r="11">
      <c r="A11" s="4" t="inlineStr">
        <is>
          <t>Junior subordinated deb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ubordinated debt, par amount</t>
        </is>
      </c>
      <c r="B13" s="7" t="n">
        <v>968</v>
      </c>
      <c r="C13" s="6" t="n">
        <v>968</v>
      </c>
      <c r="D13" s="4" t="inlineStr">
        <is>
          <t xml:space="preserve"> </t>
        </is>
      </c>
    </row>
    <row r="14">
      <c r="A14" s="4" t="inlineStr">
        <is>
          <t>Deferral of interest payments, consecutive semi-annual periods | Segment</t>
        </is>
      </c>
      <c r="B14" s="6" t="n">
        <v>10</v>
      </c>
      <c r="C14" s="4" t="inlineStr">
        <is>
          <t xml:space="preserve"> </t>
        </is>
      </c>
      <c r="D14" s="4" t="inlineStr">
        <is>
          <t xml:space="preserve"> </t>
        </is>
      </c>
    </row>
    <row r="15">
      <c r="A15" s="4" t="inlineStr">
        <is>
          <t>Goldman Sachs Capital I</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Junior subordinated debentures issued to Goldman Sachs Capital I (Trust)</t>
        </is>
      </c>
      <c r="B17" s="4" t="inlineStr">
        <is>
          <t xml:space="preserve"> </t>
        </is>
      </c>
      <c r="C17" s="4" t="inlineStr">
        <is>
          <t xml:space="preserve"> </t>
        </is>
      </c>
      <c r="D17" s="7" t="n">
        <v>2840</v>
      </c>
    </row>
    <row r="18">
      <c r="A18" s="4" t="inlineStr">
        <is>
          <t>Guaranteed preferred beneficial interests issued to third parties</t>
        </is>
      </c>
      <c r="B18" s="4" t="inlineStr">
        <is>
          <t xml:space="preserve"> </t>
        </is>
      </c>
      <c r="C18" s="4" t="inlineStr">
        <is>
          <t xml:space="preserve"> </t>
        </is>
      </c>
      <c r="D18" s="6" t="n">
        <v>2750</v>
      </c>
    </row>
    <row r="19">
      <c r="A19" s="4" t="inlineStr">
        <is>
          <t>Common beneficial interests issued to Group Inc.</t>
        </is>
      </c>
      <c r="B19" s="4" t="inlineStr">
        <is>
          <t xml:space="preserve"> </t>
        </is>
      </c>
      <c r="C19" s="4" t="inlineStr">
        <is>
          <t xml:space="preserve"> </t>
        </is>
      </c>
      <c r="D19" s="7" t="n">
        <v>85</v>
      </c>
    </row>
    <row r="20">
      <c r="A20" s="4" t="inlineStr">
        <is>
          <t>Trust Preferred Securities, outstanding par amount</t>
        </is>
      </c>
      <c r="B20" s="7" t="n">
        <v>939</v>
      </c>
      <c r="C20" s="6" t="n">
        <v>939</v>
      </c>
      <c r="D20" s="4" t="inlineStr">
        <is>
          <t xml:space="preserve"> </t>
        </is>
      </c>
    </row>
    <row r="21">
      <c r="A21" s="4" t="inlineStr">
        <is>
          <t>Common beneficial interests, outstanding par amount</t>
        </is>
      </c>
      <c r="B21" s="7" t="n">
        <v>29</v>
      </c>
      <c r="C21" s="7" t="n">
        <v>29</v>
      </c>
      <c r="D21" s="4" t="inlineStr">
        <is>
          <t xml:space="preserve"> </t>
        </is>
      </c>
    </row>
    <row r="22">
      <c r="A22" s="4" t="inlineStr">
        <is>
          <t>Interest rate on junior subordinated debt issued to third parties</t>
        </is>
      </c>
      <c r="B22" s="14" t="n">
        <v>0.06345000000000001</v>
      </c>
      <c r="C22" s="4" t="inlineStr">
        <is>
          <t xml:space="preserve"> </t>
        </is>
      </c>
      <c r="D22"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Borrowings - Subordinated Borrowings (Detail)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subordinated Borrowings, par amount</t>
        </is>
      </c>
      <c r="B3" s="7" t="n">
        <v>13099</v>
      </c>
      <c r="C3" s="7" t="n">
        <v>13183</v>
      </c>
    </row>
    <row r="4">
      <c r="A4" s="4" t="inlineStr">
        <is>
          <t>Total subordinated Borrowings</t>
        </is>
      </c>
      <c r="B4" s="7" t="n">
        <v>12221</v>
      </c>
      <c r="C4" s="7" t="n">
        <v>12951</v>
      </c>
    </row>
    <row r="5">
      <c r="A5" s="4" t="inlineStr">
        <is>
          <t>Rate</t>
        </is>
      </c>
      <c r="B5" s="11" t="n">
        <v>0.0682</v>
      </c>
      <c r="C5" s="11" t="n">
        <v>0.07679999999999999</v>
      </c>
    </row>
    <row r="6">
      <c r="A6" s="4" t="inlineStr">
        <is>
          <t>Subordinated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ubordinated debt, par amount</t>
        </is>
      </c>
      <c r="B8" s="7" t="n">
        <v>12131</v>
      </c>
      <c r="C8" s="7" t="n">
        <v>12215</v>
      </c>
    </row>
    <row r="9">
      <c r="A9" s="4" t="inlineStr">
        <is>
          <t>Subordinated debt outstanding</t>
        </is>
      </c>
      <c r="B9" s="7" t="n">
        <v>11217</v>
      </c>
      <c r="C9" s="7" t="n">
        <v>11898</v>
      </c>
    </row>
    <row r="10">
      <c r="A10" s="4" t="inlineStr">
        <is>
          <t>Rate</t>
        </is>
      </c>
      <c r="B10" s="11" t="n">
        <v>0.0689</v>
      </c>
      <c r="C10" s="11" t="n">
        <v>0.0779</v>
      </c>
    </row>
    <row r="11">
      <c r="A11" s="4" t="inlineStr">
        <is>
          <t>Junior subordinat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ubordinated debt, par amount</t>
        </is>
      </c>
      <c r="B13" s="7" t="n">
        <v>968</v>
      </c>
      <c r="C13" s="7" t="n">
        <v>968</v>
      </c>
    </row>
    <row r="14">
      <c r="A14" s="4" t="inlineStr">
        <is>
          <t>Junior subordinated debt</t>
        </is>
      </c>
      <c r="B14" s="7" t="n">
        <v>1004</v>
      </c>
      <c r="C14" s="7" t="n">
        <v>1053</v>
      </c>
    </row>
    <row r="15">
      <c r="A15" s="4" t="inlineStr">
        <is>
          <t>Rate</t>
        </is>
      </c>
      <c r="B15" s="11" t="n">
        <v>0.0588</v>
      </c>
      <c r="C15" s="11" t="n">
        <v>0.063</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Other Liabilities by Type (Detail) - USD ($) $ in Million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Compensation and benefits</t>
        </is>
      </c>
      <c r="B3" s="7" t="n">
        <v>8770</v>
      </c>
      <c r="C3" s="7" t="n">
        <v>7804</v>
      </c>
    </row>
    <row r="4">
      <c r="A4" s="4" t="inlineStr">
        <is>
          <t>Income tax-related liabilities</t>
        </is>
      </c>
      <c r="B4" s="6" t="n">
        <v>3544</v>
      </c>
      <c r="C4" s="6" t="n">
        <v>2947</v>
      </c>
    </row>
    <row r="5">
      <c r="A5" s="4" t="inlineStr">
        <is>
          <t>Operating lease liabilities</t>
        </is>
      </c>
      <c r="B5" s="6" t="n">
        <v>2062</v>
      </c>
      <c r="C5" s="6" t="n">
        <v>2232</v>
      </c>
    </row>
    <row r="6">
      <c r="A6" s="4" t="inlineStr">
        <is>
          <t>Noncontrolling interests</t>
        </is>
      </c>
      <c r="B6" s="6" t="n">
        <v>401</v>
      </c>
      <c r="C6" s="6" t="n">
        <v>363</v>
      </c>
    </row>
    <row r="7">
      <c r="A7" s="4" t="inlineStr">
        <is>
          <t>Employee interests in consolidated funds</t>
        </is>
      </c>
      <c r="B7" s="6" t="n">
        <v>16</v>
      </c>
      <c r="C7" s="6" t="n">
        <v>19</v>
      </c>
    </row>
    <row r="8">
      <c r="A8" s="4" t="inlineStr">
        <is>
          <t>Accrued expenses and other</t>
        </is>
      </c>
      <c r="B8" s="6" t="n">
        <v>9427</v>
      </c>
      <c r="C8" s="6" t="n">
        <v>10438</v>
      </c>
    </row>
    <row r="9">
      <c r="A9" s="4" t="inlineStr">
        <is>
          <t>Total</t>
        </is>
      </c>
      <c r="B9" s="7" t="n">
        <v>24220</v>
      </c>
      <c r="C9" s="7" t="n">
        <v>23803</v>
      </c>
    </row>
    <row r="10">
      <c r="A10" s="4" t="inlineStr">
        <is>
          <t>Operating Lease, Liability, Statement of Financial Position [Extensible Enumeration]</t>
        </is>
      </c>
      <c r="B10" s="4" t="inlineStr">
        <is>
          <t>Total</t>
        </is>
      </c>
      <c r="C10" s="4" t="inlineStr">
        <is>
          <t>Total</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Information About Operating Lease Liabilities (Detail) - USD ($) $ in Million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Year 1</t>
        </is>
      </c>
      <c r="B3" s="7" t="n">
        <v>295</v>
      </c>
      <c r="C3" s="7" t="n">
        <v>325</v>
      </c>
    </row>
    <row r="4">
      <c r="A4" s="4" t="inlineStr">
        <is>
          <t>Year 2</t>
        </is>
      </c>
      <c r="B4" s="6" t="n">
        <v>315</v>
      </c>
      <c r="C4" s="6" t="n">
        <v>325</v>
      </c>
    </row>
    <row r="5">
      <c r="A5" s="4" t="inlineStr">
        <is>
          <t>Year 3</t>
        </is>
      </c>
      <c r="B5" s="6" t="n">
        <v>278</v>
      </c>
      <c r="C5" s="6" t="n">
        <v>288</v>
      </c>
    </row>
    <row r="6">
      <c r="A6" s="4" t="inlineStr">
        <is>
          <t>Year 4</t>
        </is>
      </c>
      <c r="B6" s="6" t="n">
        <v>252</v>
      </c>
      <c r="C6" s="6" t="n">
        <v>256</v>
      </c>
    </row>
    <row r="7">
      <c r="A7" s="4" t="inlineStr">
        <is>
          <t>Year 5</t>
        </is>
      </c>
      <c r="B7" s="6" t="n">
        <v>225</v>
      </c>
      <c r="C7" s="6" t="n">
        <v>231</v>
      </c>
    </row>
    <row r="8">
      <c r="A8" s="4" t="inlineStr">
        <is>
          <t>After Year 5</t>
        </is>
      </c>
      <c r="B8" s="6" t="n">
        <v>1298</v>
      </c>
      <c r="C8" s="6" t="n">
        <v>1462</v>
      </c>
    </row>
    <row r="9">
      <c r="A9" s="4" t="inlineStr">
        <is>
          <t>Total undiscounted lease payments</t>
        </is>
      </c>
      <c r="B9" s="6" t="n">
        <v>2663</v>
      </c>
      <c r="C9" s="6" t="n">
        <v>2887</v>
      </c>
    </row>
    <row r="10">
      <c r="A10" s="4" t="inlineStr">
        <is>
          <t>Imputed interest</t>
        </is>
      </c>
      <c r="B10" s="6" t="n">
        <v>-601</v>
      </c>
      <c r="C10" s="6" t="n">
        <v>-655</v>
      </c>
    </row>
    <row r="11">
      <c r="A11" s="4" t="inlineStr">
        <is>
          <t>Total operating lease liabilities</t>
        </is>
      </c>
      <c r="B11" s="7" t="n">
        <v>2062</v>
      </c>
      <c r="C11" s="7" t="n">
        <v>2232</v>
      </c>
    </row>
    <row r="12">
      <c r="A12" s="4" t="inlineStr">
        <is>
          <t>Weighted average remaining lease term</t>
        </is>
      </c>
      <c r="B12" s="4" t="inlineStr">
        <is>
          <t>12 years</t>
        </is>
      </c>
      <c r="C12" s="4" t="inlineStr">
        <is>
          <t>12 years</t>
        </is>
      </c>
    </row>
    <row r="13">
      <c r="A13" s="4" t="inlineStr">
        <is>
          <t>Weighted average discount rate</t>
        </is>
      </c>
      <c r="B13" s="11" t="n">
        <v>0.0425</v>
      </c>
      <c r="C13" s="11" t="n">
        <v>0.0413</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5" customWidth="1" min="3" max="3"/>
    <col width="14" customWidth="1" min="4" max="4"/>
  </cols>
  <sheetData>
    <row r="1">
      <c r="A1" s="1" t="inlineStr">
        <is>
          <t>Other Liabilities - Additional Information (Detail) - USD ($)</t>
        </is>
      </c>
      <c r="B1" s="2" t="inlineStr">
        <is>
          <t>12 Months Ended</t>
        </is>
      </c>
    </row>
    <row r="2">
      <c r="B2" s="2" t="inlineStr">
        <is>
          <t>Dec. 31, 2024</t>
        </is>
      </c>
      <c r="C2" s="2" t="inlineStr">
        <is>
          <t>Dec. 31, 2023</t>
        </is>
      </c>
      <c r="D2" s="2" t="inlineStr">
        <is>
          <t>Dec. 31, 2022</t>
        </is>
      </c>
    </row>
    <row r="3">
      <c r="A3" s="3" t="inlineStr">
        <is>
          <t>Other Liabilities Disclosure [Abstract]</t>
        </is>
      </c>
      <c r="B3" s="4" t="inlineStr">
        <is>
          <t xml:space="preserve"> </t>
        </is>
      </c>
      <c r="C3" s="4" t="inlineStr">
        <is>
          <t xml:space="preserve"> </t>
        </is>
      </c>
      <c r="D3" s="4" t="inlineStr">
        <is>
          <t xml:space="preserve"> </t>
        </is>
      </c>
    </row>
    <row r="4">
      <c r="A4" s="4" t="inlineStr">
        <is>
          <t>Operating lease costs</t>
        </is>
      </c>
      <c r="B4" s="7" t="n">
        <v>473000000</v>
      </c>
      <c r="C4" s="7" t="n">
        <v>484000000</v>
      </c>
      <c r="D4" s="7" t="n">
        <v>462000000</v>
      </c>
    </row>
    <row r="5">
      <c r="A5" s="4" t="inlineStr">
        <is>
          <t>Lease payments related to operating lease arrangements not yet commenced</t>
        </is>
      </c>
      <c r="B5" s="6" t="n">
        <v>1100000000</v>
      </c>
      <c r="C5" s="4" t="inlineStr">
        <is>
          <t xml:space="preserve"> </t>
        </is>
      </c>
      <c r="D5" s="4" t="inlineStr">
        <is>
          <t xml:space="preserve"> </t>
        </is>
      </c>
    </row>
    <row r="6">
      <c r="A6" s="4" t="inlineStr">
        <is>
          <t>Liabilities held for sale</t>
        </is>
      </c>
      <c r="B6" s="6" t="n">
        <v>0</v>
      </c>
      <c r="C6" s="6" t="n">
        <v>257000000</v>
      </c>
      <c r="D6" s="4" t="inlineStr">
        <is>
          <t xml:space="preserve"> </t>
        </is>
      </c>
    </row>
    <row r="7">
      <c r="A7" s="4" t="inlineStr">
        <is>
          <t>Contract liabilities</t>
        </is>
      </c>
      <c r="B7" s="6" t="n">
        <v>0</v>
      </c>
      <c r="C7" s="6" t="n">
        <v>0</v>
      </c>
      <c r="D7" s="4" t="inlineStr">
        <is>
          <t xml:space="preserve"> </t>
        </is>
      </c>
    </row>
    <row r="8">
      <c r="A8" s="4" t="inlineStr">
        <is>
          <t>Commitments related to qualified affordable housing projects</t>
        </is>
      </c>
      <c r="B8" s="7" t="n">
        <v>2150000000</v>
      </c>
      <c r="C8" s="7" t="n">
        <v>2260000000</v>
      </c>
      <c r="D8" s="4" t="inlineStr">
        <is>
          <t xml:space="preserve"> </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zation Activities - Amount of Financial Assets Securitized and Cash Flows Received on Retained Interests (Detail) - USD ($) $ in Millions</t>
        </is>
      </c>
      <c r="B1" s="2" t="inlineStr">
        <is>
          <t>12 Months Ended</t>
        </is>
      </c>
    </row>
    <row r="2">
      <c r="B2" s="2" t="inlineStr">
        <is>
          <t>Dec. 31, 2024</t>
        </is>
      </c>
      <c r="C2" s="2" t="inlineStr">
        <is>
          <t>Dec. 31, 2023</t>
        </is>
      </c>
      <c r="D2" s="2" t="inlineStr">
        <is>
          <t>Dec. 31, 2022</t>
        </is>
      </c>
    </row>
    <row r="3">
      <c r="A3" s="3" t="inlineStr">
        <is>
          <t>Servicing Assets at Fair Value [Line Items]</t>
        </is>
      </c>
      <c r="B3" s="4" t="inlineStr">
        <is>
          <t xml:space="preserve"> </t>
        </is>
      </c>
      <c r="C3" s="4" t="inlineStr">
        <is>
          <t xml:space="preserve"> </t>
        </is>
      </c>
      <c r="D3" s="4" t="inlineStr">
        <is>
          <t xml:space="preserve"> </t>
        </is>
      </c>
    </row>
    <row r="4">
      <c r="A4" s="4" t="inlineStr">
        <is>
          <t>Residential mortgages</t>
        </is>
      </c>
      <c r="B4" s="7" t="n">
        <v>33210</v>
      </c>
      <c r="C4" s="7" t="n">
        <v>20276</v>
      </c>
      <c r="D4" s="7" t="n">
        <v>26717</v>
      </c>
    </row>
    <row r="5">
      <c r="A5" s="4" t="inlineStr">
        <is>
          <t>Commercial mortgages</t>
        </is>
      </c>
      <c r="B5" s="6" t="n">
        <v>7238</v>
      </c>
      <c r="C5" s="6" t="n">
        <v>4446</v>
      </c>
      <c r="D5" s="6" t="n">
        <v>13935</v>
      </c>
    </row>
    <row r="6">
      <c r="A6" s="4" t="inlineStr">
        <is>
          <t>Other financial assets</t>
        </is>
      </c>
      <c r="B6" s="6" t="n">
        <v>2782</v>
      </c>
      <c r="C6" s="6" t="n">
        <v>5951</v>
      </c>
      <c r="D6" s="6" t="n">
        <v>3617</v>
      </c>
    </row>
    <row r="7">
      <c r="A7" s="4" t="inlineStr">
        <is>
          <t>Total financial assets securitized</t>
        </is>
      </c>
      <c r="B7" s="6" t="n">
        <v>43230</v>
      </c>
      <c r="C7" s="6" t="n">
        <v>30673</v>
      </c>
      <c r="D7" s="6" t="n">
        <v>44269</v>
      </c>
    </row>
    <row r="8">
      <c r="A8" s="4" t="inlineStr">
        <is>
          <t>Retained interests cash flows</t>
        </is>
      </c>
      <c r="B8" s="7" t="n">
        <v>722</v>
      </c>
      <c r="C8" s="7" t="n">
        <v>493</v>
      </c>
      <c r="D8" s="7" t="n">
        <v>551</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zation Activities - Additional Information (Detail) - USD ($) $ in Millions</t>
        </is>
      </c>
      <c r="B1" s="2" t="inlineStr">
        <is>
          <t>12 Months Ended</t>
        </is>
      </c>
    </row>
    <row r="2">
      <c r="B2" s="2" t="inlineStr">
        <is>
          <t>Dec. 31, 2024</t>
        </is>
      </c>
      <c r="C2" s="2" t="inlineStr">
        <is>
          <t>Dec. 31, 2023</t>
        </is>
      </c>
      <c r="D2" s="2" t="inlineStr">
        <is>
          <t>Dec. 31, 2022</t>
        </is>
      </c>
    </row>
    <row r="3">
      <c r="A3" s="3" t="inlineStr">
        <is>
          <t>Qualitative and Quantitative Information, Transferor's Continuing Involvement [Line Items]</t>
        </is>
      </c>
      <c r="B3" s="4" t="inlineStr">
        <is>
          <t xml:space="preserve"> </t>
        </is>
      </c>
      <c r="C3" s="4" t="inlineStr">
        <is>
          <t xml:space="preserve"> </t>
        </is>
      </c>
      <c r="D3" s="4" t="inlineStr">
        <is>
          <t xml:space="preserve"> </t>
        </is>
      </c>
    </row>
    <row r="4">
      <c r="A4" s="4" t="inlineStr">
        <is>
          <t>Assets securitized in a non-cash exchange for loans and investments</t>
        </is>
      </c>
      <c r="B4" s="7" t="n">
        <v>364</v>
      </c>
      <c r="C4" s="7" t="n">
        <v>369</v>
      </c>
      <c r="D4" s="7" t="n">
        <v>792</v>
      </c>
    </row>
    <row r="5">
      <c r="A5" s="4" t="inlineStr">
        <is>
          <t>Retained Interests</t>
        </is>
      </c>
      <c r="B5" s="6" t="n">
        <v>5848</v>
      </c>
      <c r="C5" s="6" t="n">
        <v>5299</v>
      </c>
      <c r="D5" s="4" t="inlineStr">
        <is>
          <t xml:space="preserve"> </t>
        </is>
      </c>
    </row>
    <row r="6">
      <c r="A6" s="4" t="inlineStr">
        <is>
          <t>Notional amount related to other continuing involvement</t>
        </is>
      </c>
      <c r="B6" s="6" t="n">
        <v>2780</v>
      </c>
      <c r="C6" s="6" t="n">
        <v>1950</v>
      </c>
      <c r="D6" s="4" t="inlineStr">
        <is>
          <t xml:space="preserve"> </t>
        </is>
      </c>
    </row>
    <row r="7">
      <c r="A7" s="4" t="inlineStr">
        <is>
          <t>Seller financing related to loans sold</t>
        </is>
      </c>
      <c r="B7" s="6" t="n">
        <v>2120</v>
      </c>
      <c r="C7" s="4" t="inlineStr">
        <is>
          <t xml:space="preserve"> </t>
        </is>
      </c>
      <c r="D7" s="4" t="inlineStr">
        <is>
          <t xml:space="preserve"> </t>
        </is>
      </c>
    </row>
    <row r="8">
      <c r="A8" s="4" t="inlineStr">
        <is>
          <t>Loans sold</t>
        </is>
      </c>
      <c r="B8" s="6" t="n">
        <v>4440</v>
      </c>
      <c r="C8" s="4" t="inlineStr">
        <is>
          <t xml:space="preserve"> </t>
        </is>
      </c>
      <c r="D8" s="4" t="inlineStr">
        <is>
          <t xml:space="preserve"> </t>
        </is>
      </c>
    </row>
    <row r="9">
      <c r="A9" s="4" t="inlineStr">
        <is>
          <t>Proceeds from collection of finance receivables</t>
        </is>
      </c>
      <c r="B9" s="6" t="n">
        <v>2850</v>
      </c>
      <c r="C9" s="6" t="n">
        <v>1000</v>
      </c>
      <c r="D9" s="4" t="inlineStr">
        <is>
          <t xml:space="preserve"> </t>
        </is>
      </c>
    </row>
    <row r="10">
      <c r="A10" s="4" t="inlineStr">
        <is>
          <t>Outstanding Principal Amount</t>
        </is>
      </c>
      <c r="B10" s="6" t="n">
        <v>138739</v>
      </c>
      <c r="C10" s="6" t="n">
        <v>134056</v>
      </c>
      <c r="D10" s="4" t="inlineStr">
        <is>
          <t xml:space="preserve"> </t>
        </is>
      </c>
    </row>
    <row r="11">
      <c r="A11" s="4" t="inlineStr">
        <is>
          <t>Retained interest</t>
        </is>
      </c>
      <c r="B11" s="6" t="n">
        <v>5780</v>
      </c>
      <c r="C11" s="6" t="n">
        <v>5260</v>
      </c>
      <c r="D11" s="4" t="inlineStr">
        <is>
          <t xml:space="preserve"> </t>
        </is>
      </c>
    </row>
    <row r="12">
      <c r="A12" s="4" t="inlineStr">
        <is>
          <t>Marcus</t>
        </is>
      </c>
      <c r="B12" s="4" t="inlineStr">
        <is>
          <t xml:space="preserve"> </t>
        </is>
      </c>
      <c r="C12" s="4" t="inlineStr">
        <is>
          <t xml:space="preserve"> </t>
        </is>
      </c>
      <c r="D12" s="4" t="inlineStr">
        <is>
          <t xml:space="preserve"> </t>
        </is>
      </c>
    </row>
    <row r="13">
      <c r="A13" s="3" t="inlineStr">
        <is>
          <t>Qualitative and Quantitative Information, Transferor's Continuing Involvement [Line Items]</t>
        </is>
      </c>
      <c r="B13" s="4" t="inlineStr">
        <is>
          <t xml:space="preserve"> </t>
        </is>
      </c>
      <c r="C13" s="4" t="inlineStr">
        <is>
          <t xml:space="preserve"> </t>
        </is>
      </c>
      <c r="D13" s="4" t="inlineStr">
        <is>
          <t xml:space="preserve"> </t>
        </is>
      </c>
    </row>
    <row r="14">
      <c r="A14" s="4" t="inlineStr">
        <is>
          <t>Seller financing related to loans sold</t>
        </is>
      </c>
      <c r="B14" s="4" t="inlineStr">
        <is>
          <t xml:space="preserve"> </t>
        </is>
      </c>
      <c r="C14" s="6" t="n">
        <v>2700</v>
      </c>
      <c r="D14" s="4" t="inlineStr">
        <is>
          <t xml:space="preserve"> </t>
        </is>
      </c>
    </row>
    <row r="15">
      <c r="A15" s="4" t="inlineStr">
        <is>
          <t>Loans sold</t>
        </is>
      </c>
      <c r="B15" s="4" t="inlineStr">
        <is>
          <t xml:space="preserve"> </t>
        </is>
      </c>
      <c r="C15" s="6" t="n">
        <v>3240</v>
      </c>
      <c r="D15" s="4" t="inlineStr">
        <is>
          <t xml:space="preserve"> </t>
        </is>
      </c>
    </row>
    <row r="16">
      <c r="A16" s="4" t="inlineStr">
        <is>
          <t>Corporate debt and other asset-backed</t>
        </is>
      </c>
      <c r="B16" s="4" t="inlineStr">
        <is>
          <t xml:space="preserve"> </t>
        </is>
      </c>
      <c r="C16" s="4" t="inlineStr">
        <is>
          <t xml:space="preserve"> </t>
        </is>
      </c>
      <c r="D16" s="4" t="inlineStr">
        <is>
          <t xml:space="preserve"> </t>
        </is>
      </c>
    </row>
    <row r="17">
      <c r="A17" s="3" t="inlineStr">
        <is>
          <t>Qualitative and Quantitative Information, Transferor's Continuing Involvement [Line Items]</t>
        </is>
      </c>
      <c r="B17" s="4" t="inlineStr">
        <is>
          <t xml:space="preserve"> </t>
        </is>
      </c>
      <c r="C17" s="4" t="inlineStr">
        <is>
          <t xml:space="preserve"> </t>
        </is>
      </c>
      <c r="D17" s="4" t="inlineStr">
        <is>
          <t xml:space="preserve"> </t>
        </is>
      </c>
    </row>
    <row r="18">
      <c r="A18" s="4" t="inlineStr">
        <is>
          <t>Retained Interests</t>
        </is>
      </c>
      <c r="B18" s="6" t="n">
        <v>493</v>
      </c>
      <c r="C18" s="6" t="n">
        <v>685</v>
      </c>
      <c r="D18" s="4" t="inlineStr">
        <is>
          <t xml:space="preserve"> </t>
        </is>
      </c>
    </row>
    <row r="19">
      <c r="A19" s="4" t="inlineStr">
        <is>
          <t>Outstanding Principal Amount</t>
        </is>
      </c>
      <c r="B19" s="6" t="n">
        <v>12059</v>
      </c>
      <c r="C19" s="6" t="n">
        <v>12501</v>
      </c>
      <c r="D19" s="4" t="inlineStr">
        <is>
          <t xml:space="preserve"> </t>
        </is>
      </c>
    </row>
    <row r="20">
      <c r="A20" s="4" t="inlineStr">
        <is>
          <t>Corporate debt and other asset-backed | Installment</t>
        </is>
      </c>
      <c r="B20" s="4" t="inlineStr">
        <is>
          <t xml:space="preserve"> </t>
        </is>
      </c>
      <c r="C20" s="4" t="inlineStr">
        <is>
          <t xml:space="preserve"> </t>
        </is>
      </c>
      <c r="D20" s="4" t="inlineStr">
        <is>
          <t xml:space="preserve"> </t>
        </is>
      </c>
    </row>
    <row r="21">
      <c r="A21" s="3" t="inlineStr">
        <is>
          <t>Qualitative and Quantitative Information, Transferor's Continuing Involvement [Line Items]</t>
        </is>
      </c>
      <c r="B21" s="4" t="inlineStr">
        <is>
          <t xml:space="preserve"> </t>
        </is>
      </c>
      <c r="C21" s="4" t="inlineStr">
        <is>
          <t xml:space="preserve"> </t>
        </is>
      </c>
      <c r="D21" s="4" t="inlineStr">
        <is>
          <t xml:space="preserve"> </t>
        </is>
      </c>
    </row>
    <row r="22">
      <c r="A22" s="4" t="inlineStr">
        <is>
          <t>Outstanding Principal Amount</t>
        </is>
      </c>
      <c r="B22" s="6" t="n">
        <v>1320</v>
      </c>
      <c r="C22" s="6" t="n">
        <v>1810</v>
      </c>
      <c r="D22" s="4" t="inlineStr">
        <is>
          <t xml:space="preserve"> </t>
        </is>
      </c>
    </row>
    <row r="23">
      <c r="A23" s="4" t="inlineStr">
        <is>
          <t>Derivatives And Commitments</t>
        </is>
      </c>
      <c r="B23" s="4" t="inlineStr">
        <is>
          <t xml:space="preserve"> </t>
        </is>
      </c>
      <c r="C23" s="4" t="inlineStr">
        <is>
          <t xml:space="preserve"> </t>
        </is>
      </c>
      <c r="D23" s="4" t="inlineStr">
        <is>
          <t xml:space="preserve"> </t>
        </is>
      </c>
    </row>
    <row r="24">
      <c r="A24" s="3" t="inlineStr">
        <is>
          <t>Qualitative and Quantitative Information, Transferor's Continuing Involvement [Line Items]</t>
        </is>
      </c>
      <c r="B24" s="4" t="inlineStr">
        <is>
          <t xml:space="preserve"> </t>
        </is>
      </c>
      <c r="C24" s="4" t="inlineStr">
        <is>
          <t xml:space="preserve"> </t>
        </is>
      </c>
      <c r="D24" s="4" t="inlineStr">
        <is>
          <t xml:space="preserve"> </t>
        </is>
      </c>
    </row>
    <row r="25">
      <c r="A25" s="4" t="inlineStr">
        <is>
          <t>Retained Interests</t>
        </is>
      </c>
      <c r="B25" s="6" t="n">
        <v>847</v>
      </c>
      <c r="C25" s="6" t="n">
        <v>120</v>
      </c>
      <c r="D25" s="4" t="inlineStr">
        <is>
          <t xml:space="preserve"> </t>
        </is>
      </c>
    </row>
    <row r="26">
      <c r="A26" s="4" t="inlineStr">
        <is>
          <t>Other retained interests</t>
        </is>
      </c>
      <c r="B26" s="4" t="inlineStr">
        <is>
          <t xml:space="preserve"> </t>
        </is>
      </c>
      <c r="C26" s="4" t="inlineStr">
        <is>
          <t xml:space="preserve"> </t>
        </is>
      </c>
      <c r="D26" s="4" t="inlineStr">
        <is>
          <t xml:space="preserve"> </t>
        </is>
      </c>
    </row>
    <row r="27">
      <c r="A27" s="3" t="inlineStr">
        <is>
          <t>Qualitative and Quantitative Information, Transferor's Continuing Involvement [Line Items]</t>
        </is>
      </c>
      <c r="B27" s="4" t="inlineStr">
        <is>
          <t xml:space="preserve"> </t>
        </is>
      </c>
      <c r="C27" s="4" t="inlineStr">
        <is>
          <t xml:space="preserve"> </t>
        </is>
      </c>
      <c r="D27" s="4" t="inlineStr">
        <is>
          <t xml:space="preserve"> </t>
        </is>
      </c>
    </row>
    <row r="28">
      <c r="A28" s="4" t="inlineStr">
        <is>
          <t>Retained interest</t>
        </is>
      </c>
      <c r="B28" s="7" t="n">
        <v>491</v>
      </c>
      <c r="C28" s="7" t="n">
        <v>674</v>
      </c>
      <c r="D28" s="4" t="inlineStr">
        <is>
          <t xml:space="preserve"> </t>
        </is>
      </c>
    </row>
    <row r="29">
      <c r="A29" s="4" t="inlineStr">
        <is>
          <t>Weighted average life (years)</t>
        </is>
      </c>
      <c r="B29" s="4" t="inlineStr">
        <is>
          <t>5 years</t>
        </is>
      </c>
      <c r="C29" s="4" t="inlineStr">
        <is>
          <t>5 years</t>
        </is>
      </c>
      <c r="D29" s="4" t="inlineStr">
        <is>
          <t xml:space="preserve"> </t>
        </is>
      </c>
    </row>
    <row r="30">
      <c r="A30" s="4" t="inlineStr">
        <is>
          <t>Sensitivity Analysis of Fair Value, Transferor's Interests in Transferred Financial Assets, Impact of Other than 10 or 20 Percent Adverse Change in Other Assumption</t>
        </is>
      </c>
      <c r="B30" s="7" t="n">
        <v>493</v>
      </c>
      <c r="C30" s="7" t="n">
        <v>685</v>
      </c>
      <c r="D30" s="4" t="inlineStr">
        <is>
          <t xml:space="preserve"> </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 Activities - Firms Continuing Involvement in Securitization Entities to Which Firm Sold Assets (Detail) - USD ($) $ in Millions</t>
        </is>
      </c>
      <c r="B1" s="2" t="inlineStr">
        <is>
          <t>Dec. 31, 2024</t>
        </is>
      </c>
      <c r="C1" s="2" t="inlineStr">
        <is>
          <t>Dec. 31, 2023</t>
        </is>
      </c>
    </row>
    <row r="2">
      <c r="A2" s="3" t="inlineStr">
        <is>
          <t>Qualitative and Quantitative Information, Transferor's Continuing Involvement [Line Items]</t>
        </is>
      </c>
      <c r="B2" s="4" t="inlineStr">
        <is>
          <t xml:space="preserve"> </t>
        </is>
      </c>
      <c r="C2" s="4" t="inlineStr">
        <is>
          <t xml:space="preserve"> </t>
        </is>
      </c>
    </row>
    <row r="3">
      <c r="A3" s="4" t="inlineStr">
        <is>
          <t>Outstanding Principal Amount</t>
        </is>
      </c>
      <c r="B3" s="7" t="n">
        <v>138739</v>
      </c>
      <c r="C3" s="7" t="n">
        <v>134056</v>
      </c>
    </row>
    <row r="4">
      <c r="A4" s="4" t="inlineStr">
        <is>
          <t>Retained Interests</t>
        </is>
      </c>
      <c r="B4" s="6" t="n">
        <v>5848</v>
      </c>
      <c r="C4" s="6" t="n">
        <v>5299</v>
      </c>
    </row>
    <row r="5">
      <c r="A5" s="4" t="inlineStr">
        <is>
          <t>Purchased Interests</t>
        </is>
      </c>
      <c r="B5" s="6" t="n">
        <v>76</v>
      </c>
      <c r="C5" s="6" t="n">
        <v>195</v>
      </c>
    </row>
    <row r="6">
      <c r="A6" s="4" t="inlineStr">
        <is>
          <t>Retained interest</t>
        </is>
      </c>
      <c r="B6" s="6" t="n">
        <v>5780</v>
      </c>
      <c r="C6" s="6" t="n">
        <v>5260</v>
      </c>
    </row>
    <row r="7">
      <c r="A7" s="4" t="inlineStr">
        <is>
          <t>U.S. agency obligations</t>
        </is>
      </c>
      <c r="B7" s="4" t="inlineStr">
        <is>
          <t xml:space="preserve"> </t>
        </is>
      </c>
      <c r="C7" s="4" t="inlineStr">
        <is>
          <t xml:space="preserve"> </t>
        </is>
      </c>
    </row>
    <row r="8">
      <c r="A8" s="3" t="inlineStr">
        <is>
          <t>Qualitative and Quantitative Information, Transferor's Continuing Involvement [Line Items]</t>
        </is>
      </c>
      <c r="B8" s="4" t="inlineStr">
        <is>
          <t xml:space="preserve"> </t>
        </is>
      </c>
      <c r="C8" s="4" t="inlineStr">
        <is>
          <t xml:space="preserve"> </t>
        </is>
      </c>
    </row>
    <row r="9">
      <c r="A9" s="4" t="inlineStr">
        <is>
          <t>Outstanding Principal Amount</t>
        </is>
      </c>
      <c r="B9" s="6" t="n">
        <v>34049</v>
      </c>
      <c r="C9" s="6" t="n">
        <v>31140</v>
      </c>
    </row>
    <row r="10">
      <c r="A10" s="4" t="inlineStr">
        <is>
          <t>Retained Interests</t>
        </is>
      </c>
      <c r="B10" s="6" t="n">
        <v>3053</v>
      </c>
      <c r="C10" s="6" t="n">
        <v>2260</v>
      </c>
    </row>
    <row r="11">
      <c r="A11" s="4" t="inlineStr">
        <is>
          <t>Purchased Interests</t>
        </is>
      </c>
      <c r="B11" s="6" t="n">
        <v>0</v>
      </c>
      <c r="C11" s="6" t="n">
        <v>0</v>
      </c>
    </row>
    <row r="12">
      <c r="A12" s="4" t="inlineStr">
        <is>
          <t>Residential mortgages</t>
        </is>
      </c>
      <c r="B12" s="4" t="inlineStr">
        <is>
          <t xml:space="preserve"> </t>
        </is>
      </c>
      <c r="C12" s="4" t="inlineStr">
        <is>
          <t xml:space="preserve"> </t>
        </is>
      </c>
    </row>
    <row r="13">
      <c r="A13" s="3" t="inlineStr">
        <is>
          <t>Qualitative and Quantitative Information, Transferor's Continuing Involvement [Line Items]</t>
        </is>
      </c>
      <c r="B13" s="4" t="inlineStr">
        <is>
          <t xml:space="preserve"> </t>
        </is>
      </c>
      <c r="C13" s="4" t="inlineStr">
        <is>
          <t xml:space="preserve"> </t>
        </is>
      </c>
    </row>
    <row r="14">
      <c r="A14" s="4" t="inlineStr">
        <is>
          <t>Outstanding Principal Amount</t>
        </is>
      </c>
      <c r="B14" s="6" t="n">
        <v>33069</v>
      </c>
      <c r="C14" s="6" t="n">
        <v>28767</v>
      </c>
    </row>
    <row r="15">
      <c r="A15" s="4" t="inlineStr">
        <is>
          <t>Retained Interests</t>
        </is>
      </c>
      <c r="B15" s="6" t="n">
        <v>1357</v>
      </c>
      <c r="C15" s="6" t="n">
        <v>1162</v>
      </c>
    </row>
    <row r="16">
      <c r="A16" s="4" t="inlineStr">
        <is>
          <t>Purchased Interests</t>
        </is>
      </c>
      <c r="B16" s="6" t="n">
        <v>14</v>
      </c>
      <c r="C16" s="6" t="n">
        <v>78</v>
      </c>
    </row>
    <row r="17">
      <c r="A17" s="4" t="inlineStr">
        <is>
          <t>Commercial mortgages</t>
        </is>
      </c>
      <c r="B17" s="4" t="inlineStr">
        <is>
          <t xml:space="preserve"> </t>
        </is>
      </c>
      <c r="C17" s="4" t="inlineStr">
        <is>
          <t xml:space="preserve"> </t>
        </is>
      </c>
    </row>
    <row r="18">
      <c r="A18" s="3" t="inlineStr">
        <is>
          <t>Qualitative and Quantitative Information, Transferor's Continuing Involvement [Line Items]</t>
        </is>
      </c>
      <c r="B18" s="4" t="inlineStr">
        <is>
          <t xml:space="preserve"> </t>
        </is>
      </c>
      <c r="C18" s="4" t="inlineStr">
        <is>
          <t xml:space="preserve"> </t>
        </is>
      </c>
    </row>
    <row r="19">
      <c r="A19" s="4" t="inlineStr">
        <is>
          <t>Outstanding Principal Amount</t>
        </is>
      </c>
      <c r="B19" s="6" t="n">
        <v>59562</v>
      </c>
      <c r="C19" s="6" t="n">
        <v>61648</v>
      </c>
    </row>
    <row r="20">
      <c r="A20" s="4" t="inlineStr">
        <is>
          <t>Retained Interests</t>
        </is>
      </c>
      <c r="B20" s="6" t="n">
        <v>945</v>
      </c>
      <c r="C20" s="6" t="n">
        <v>1192</v>
      </c>
    </row>
    <row r="21">
      <c r="A21" s="4" t="inlineStr">
        <is>
          <t>Purchased Interests</t>
        </is>
      </c>
      <c r="B21" s="6" t="n">
        <v>57</v>
      </c>
      <c r="C21" s="6" t="n">
        <v>61</v>
      </c>
    </row>
    <row r="22">
      <c r="A22" s="4" t="inlineStr">
        <is>
          <t>Corporate debt and other asset-backed</t>
        </is>
      </c>
      <c r="B22" s="4" t="inlineStr">
        <is>
          <t xml:space="preserve"> </t>
        </is>
      </c>
      <c r="C22" s="4" t="inlineStr">
        <is>
          <t xml:space="preserve"> </t>
        </is>
      </c>
    </row>
    <row r="23">
      <c r="A23" s="3" t="inlineStr">
        <is>
          <t>Qualitative and Quantitative Information, Transferor's Continuing Involvement [Line Items]</t>
        </is>
      </c>
      <c r="B23" s="4" t="inlineStr">
        <is>
          <t xml:space="preserve"> </t>
        </is>
      </c>
      <c r="C23" s="4" t="inlineStr">
        <is>
          <t xml:space="preserve"> </t>
        </is>
      </c>
    </row>
    <row r="24">
      <c r="A24" s="4" t="inlineStr">
        <is>
          <t>Outstanding Principal Amount</t>
        </is>
      </c>
      <c r="B24" s="6" t="n">
        <v>12059</v>
      </c>
      <c r="C24" s="6" t="n">
        <v>12501</v>
      </c>
    </row>
    <row r="25">
      <c r="A25" s="4" t="inlineStr">
        <is>
          <t>Retained Interests</t>
        </is>
      </c>
      <c r="B25" s="6" t="n">
        <v>493</v>
      </c>
      <c r="C25" s="6" t="n">
        <v>685</v>
      </c>
    </row>
    <row r="26">
      <c r="A26" s="4" t="inlineStr">
        <is>
          <t>Purchased Interests</t>
        </is>
      </c>
      <c r="B26" s="7" t="n">
        <v>5</v>
      </c>
      <c r="C26" s="7" t="n">
        <v>56</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ecuritization Activities - Weighted Average Key Economic Assumptions Used in Measuring Fair Value of Firm's Retained Interests and Sensitivity of This Fair Value to Immediate Adverse Changes (Detail) - USD ($) $ in Millions</t>
        </is>
      </c>
      <c r="B1" s="2" t="inlineStr">
        <is>
          <t>12 Months Ended</t>
        </is>
      </c>
    </row>
    <row r="2">
      <c r="B2" s="2" t="inlineStr">
        <is>
          <t>Dec. 31, 2024</t>
        </is>
      </c>
      <c r="C2" s="2" t="inlineStr">
        <is>
          <t>Dec. 31, 2023</t>
        </is>
      </c>
    </row>
    <row r="3">
      <c r="A3" s="3" t="inlineStr">
        <is>
          <t>Sensitivity Analysis of Fair Value of Interests Continued to be Held by Transferor, Servicing Assets or Liabilities, Impact of Adverse Change in Assumption [Line Items]</t>
        </is>
      </c>
      <c r="B3" s="4" t="inlineStr">
        <is>
          <t xml:space="preserve"> </t>
        </is>
      </c>
      <c r="C3" s="4" t="inlineStr">
        <is>
          <t xml:space="preserve"> </t>
        </is>
      </c>
    </row>
    <row r="4">
      <c r="A4" s="4" t="inlineStr">
        <is>
          <t>Retained interest</t>
        </is>
      </c>
      <c r="B4" s="7" t="n">
        <v>5780</v>
      </c>
      <c r="C4" s="7" t="n">
        <v>5260</v>
      </c>
    </row>
    <row r="5">
      <c r="A5" s="4" t="inlineStr">
        <is>
          <t>Mortgage-backed retained interests</t>
        </is>
      </c>
      <c r="B5" s="4" t="inlineStr">
        <is>
          <t xml:space="preserve"> </t>
        </is>
      </c>
      <c r="C5" s="4" t="inlineStr">
        <is>
          <t xml:space="preserve"> </t>
        </is>
      </c>
    </row>
    <row r="6">
      <c r="A6" s="3" t="inlineStr">
        <is>
          <t>Sensitivity Analysis of Fair Value of Interests Continued to be Held by Transferor, Servicing Assets or Liabilities, Impact of Adverse Change in Assumption [Line Items]</t>
        </is>
      </c>
      <c r="B6" s="4" t="inlineStr">
        <is>
          <t xml:space="preserve"> </t>
        </is>
      </c>
      <c r="C6" s="4" t="inlineStr">
        <is>
          <t xml:space="preserve"> </t>
        </is>
      </c>
    </row>
    <row r="7">
      <c r="A7" s="4" t="inlineStr">
        <is>
          <t>Retained interest</t>
        </is>
      </c>
      <c r="B7" s="7" t="n">
        <v>5292</v>
      </c>
      <c r="C7" s="7" t="n">
        <v>4590</v>
      </c>
    </row>
    <row r="8">
      <c r="A8" s="4" t="inlineStr">
        <is>
          <t>Weighted average life (years)</t>
        </is>
      </c>
      <c r="B8" s="4" t="inlineStr">
        <is>
          <t>6 years 1 month 6 days</t>
        </is>
      </c>
      <c r="C8" s="4" t="inlineStr">
        <is>
          <t>5 years 8 months 12 days</t>
        </is>
      </c>
    </row>
    <row r="9">
      <c r="A9" s="4" t="inlineStr">
        <is>
          <t>Constant prepayment rate</t>
        </is>
      </c>
      <c r="B9" s="10" t="n">
        <v>0.1</v>
      </c>
      <c r="C9" s="11" t="n">
        <v>0.122</v>
      </c>
    </row>
    <row r="10">
      <c r="A10" s="4" t="inlineStr">
        <is>
          <t>Impact of 10% adverse change</t>
        </is>
      </c>
      <c r="B10" s="7" t="n">
        <v>-57</v>
      </c>
      <c r="C10" s="7" t="n">
        <v>-50</v>
      </c>
    </row>
    <row r="11">
      <c r="A11" s="4" t="inlineStr">
        <is>
          <t>Impact of 20% adverse change</t>
        </is>
      </c>
      <c r="B11" s="7" t="n">
        <v>-110</v>
      </c>
      <c r="C11" s="7" t="n">
        <v>-94</v>
      </c>
    </row>
    <row r="12">
      <c r="A12" s="4" t="inlineStr">
        <is>
          <t>Discount rate</t>
        </is>
      </c>
      <c r="B12" s="11" t="n">
        <v>0.078</v>
      </c>
      <c r="C12" s="11" t="n">
        <v>0.076</v>
      </c>
    </row>
    <row r="13">
      <c r="A13" s="4" t="inlineStr">
        <is>
          <t>Impact of 10% adverse change</t>
        </is>
      </c>
      <c r="B13" s="7" t="n">
        <v>-136</v>
      </c>
      <c r="C13" s="7" t="n">
        <v>-117</v>
      </c>
    </row>
    <row r="14">
      <c r="A14" s="4" t="inlineStr">
        <is>
          <t>Impact of 20% adverse change</t>
        </is>
      </c>
      <c r="B14" s="7" t="n">
        <v>-281</v>
      </c>
      <c r="C14" s="7" t="n">
        <v>-226</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onconsolidated Variable Interest Entities (Detail) - USD ($) $ in Million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Total assets</t>
        </is>
      </c>
      <c r="B3" s="7" t="n">
        <v>1675972</v>
      </c>
      <c r="C3" s="7" t="n">
        <v>1641594</v>
      </c>
    </row>
    <row r="4">
      <c r="A4" s="4" t="inlineStr">
        <is>
          <t>Total liabilities</t>
        </is>
      </c>
      <c r="B4" s="6" t="n">
        <v>1553976</v>
      </c>
      <c r="C4" s="6" t="n">
        <v>1524689</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 in VIEs</t>
        </is>
      </c>
      <c r="B7" s="6" t="n">
        <v>206500</v>
      </c>
      <c r="C7" s="6" t="n">
        <v>193934</v>
      </c>
    </row>
    <row r="8">
      <c r="A8" s="4" t="inlineStr">
        <is>
          <t>Total assets</t>
        </is>
      </c>
      <c r="B8" s="6" t="n">
        <v>16710</v>
      </c>
      <c r="C8" s="6" t="n">
        <v>15478</v>
      </c>
    </row>
    <row r="9">
      <c r="A9" s="4" t="inlineStr">
        <is>
          <t>Total liabilities</t>
        </is>
      </c>
      <c r="B9" s="6" t="n">
        <v>2754</v>
      </c>
      <c r="C9" s="6" t="n">
        <v>2750</v>
      </c>
    </row>
    <row r="10">
      <c r="A10" s="4" t="inlineStr">
        <is>
          <t>Maximum exposure to loss:</t>
        </is>
      </c>
      <c r="B10" s="6" t="n">
        <v>27501</v>
      </c>
      <c r="C10" s="6" t="n">
        <v>25923</v>
      </c>
    </row>
    <row r="11">
      <c r="A11" s="4" t="inlineStr">
        <is>
          <t>Retained interests | Variable Interest Entity, Not Primary Beneficiary</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Maximum exposure to loss:</t>
        </is>
      </c>
      <c r="B13" s="6" t="n">
        <v>5848</v>
      </c>
      <c r="C13" s="6" t="n">
        <v>5299</v>
      </c>
    </row>
    <row r="14">
      <c r="A14" s="4" t="inlineStr">
        <is>
          <t>Purchased interests | Variable Interest Entity, Not Primary Beneficiary</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Maximum exposure to loss:</t>
        </is>
      </c>
      <c r="B16" s="6" t="n">
        <v>767</v>
      </c>
      <c r="C16" s="6" t="n">
        <v>902</v>
      </c>
    </row>
    <row r="17">
      <c r="A17" s="4" t="inlineStr">
        <is>
          <t>Commitments and guarantees | Variable Interest Entity, Not Primary Beneficiary</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Maximum exposure to loss:</t>
        </is>
      </c>
      <c r="B19" s="6" t="n">
        <v>5034</v>
      </c>
      <c r="C19" s="6" t="n">
        <v>4159</v>
      </c>
    </row>
    <row r="20">
      <c r="A20" s="4" t="inlineStr">
        <is>
          <t>Derivatives | Variable Interest Entity, Not Primary Beneficiary</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Maximum exposure to loss:</t>
        </is>
      </c>
      <c r="B22" s="6" t="n">
        <v>8974</v>
      </c>
      <c r="C22" s="6" t="n">
        <v>8636</v>
      </c>
    </row>
    <row r="23">
      <c r="A23" s="4" t="inlineStr">
        <is>
          <t>Debt and equity | Variable Interest Entity, Not Primary Beneficiary</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Maximum exposure to loss:</t>
        </is>
      </c>
      <c r="B25" s="6" t="n">
        <v>6878</v>
      </c>
      <c r="C25" s="6" t="n">
        <v>6927</v>
      </c>
    </row>
    <row r="26">
      <c r="A26" s="4" t="inlineStr">
        <is>
          <t>Mortgage-backed | Variable Interest Entity, Not Primary Beneficiary</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Assets in VIEs</t>
        </is>
      </c>
      <c r="B28" s="6" t="n">
        <v>128378</v>
      </c>
      <c r="C28" s="6" t="n">
        <v>123108</v>
      </c>
    </row>
    <row r="29">
      <c r="A29" s="4" t="inlineStr">
        <is>
          <t>Total assets</t>
        </is>
      </c>
      <c r="B29" s="6" t="n">
        <v>5618</v>
      </c>
      <c r="C29" s="6" t="n">
        <v>4867</v>
      </c>
    </row>
    <row r="30">
      <c r="A30" s="4" t="inlineStr">
        <is>
          <t>Maximum exposure to loss:</t>
        </is>
      </c>
      <c r="B30" s="6" t="n">
        <v>5619</v>
      </c>
      <c r="C30" s="6" t="n">
        <v>4904</v>
      </c>
    </row>
    <row r="31">
      <c r="A31" s="4" t="inlineStr">
        <is>
          <t>Mortgage-backed | Retained interests | Variable Interest Entity, Not Primary Beneficiary</t>
        </is>
      </c>
      <c r="B31" s="4" t="inlineStr">
        <is>
          <t xml:space="preserve"> </t>
        </is>
      </c>
      <c r="C31" s="4" t="inlineStr">
        <is>
          <t xml:space="preserve"> </t>
        </is>
      </c>
    </row>
    <row r="32">
      <c r="A32" s="3" t="inlineStr">
        <is>
          <t>Variable Interest Entity [Line Items]</t>
        </is>
      </c>
      <c r="B32" s="4" t="inlineStr">
        <is>
          <t xml:space="preserve"> </t>
        </is>
      </c>
      <c r="C32" s="4" t="inlineStr">
        <is>
          <t xml:space="preserve"> </t>
        </is>
      </c>
    </row>
    <row r="33">
      <c r="A33" s="4" t="inlineStr">
        <is>
          <t>Maximum exposure to loss:</t>
        </is>
      </c>
      <c r="B33" s="6" t="n">
        <v>5355</v>
      </c>
      <c r="C33" s="6" t="n">
        <v>4614</v>
      </c>
    </row>
    <row r="34">
      <c r="A34" s="4" t="inlineStr">
        <is>
          <t>Mortgage-backed | Purchased interests | Variable Interest Entity, Not Primary Beneficiary</t>
        </is>
      </c>
      <c r="B34" s="4" t="inlineStr">
        <is>
          <t xml:space="preserve"> </t>
        </is>
      </c>
      <c r="C34" s="4" t="inlineStr">
        <is>
          <t xml:space="preserve"> </t>
        </is>
      </c>
    </row>
    <row r="35">
      <c r="A35" s="3" t="inlineStr">
        <is>
          <t>Variable Interest Entity [Line Items]</t>
        </is>
      </c>
      <c r="B35" s="4" t="inlineStr">
        <is>
          <t xml:space="preserve"> </t>
        </is>
      </c>
      <c r="C35" s="4" t="inlineStr">
        <is>
          <t xml:space="preserve"> </t>
        </is>
      </c>
    </row>
    <row r="36">
      <c r="A36" s="4" t="inlineStr">
        <is>
          <t>Maximum exposure to loss:</t>
        </is>
      </c>
      <c r="B36" s="6" t="n">
        <v>263</v>
      </c>
      <c r="C36" s="6" t="n">
        <v>253</v>
      </c>
    </row>
    <row r="37">
      <c r="A37" s="4" t="inlineStr">
        <is>
          <t>Mortgage-backed | Commitments and guarantees | Variable Interest Entity, Not Primary Beneficiary</t>
        </is>
      </c>
      <c r="B37" s="4" t="inlineStr">
        <is>
          <t xml:space="preserve"> </t>
        </is>
      </c>
      <c r="C37" s="4" t="inlineStr">
        <is>
          <t xml:space="preserve"> </t>
        </is>
      </c>
    </row>
    <row r="38">
      <c r="A38" s="3" t="inlineStr">
        <is>
          <t>Variable Interest Entity [Line Items]</t>
        </is>
      </c>
      <c r="B38" s="4" t="inlineStr">
        <is>
          <t xml:space="preserve"> </t>
        </is>
      </c>
      <c r="C38" s="4" t="inlineStr">
        <is>
          <t xml:space="preserve"> </t>
        </is>
      </c>
    </row>
    <row r="39">
      <c r="A39" s="4" t="inlineStr">
        <is>
          <t>Maximum exposure to loss:</t>
        </is>
      </c>
      <c r="B39" s="6" t="n">
        <v>0</v>
      </c>
      <c r="C39" s="6" t="n">
        <v>35</v>
      </c>
    </row>
    <row r="40">
      <c r="A40" s="4" t="inlineStr">
        <is>
          <t>Mortgage-backed | Derivatives | Variable Interest Entity, Not Primary Beneficiary</t>
        </is>
      </c>
      <c r="B40" s="4" t="inlineStr">
        <is>
          <t xml:space="preserve"> </t>
        </is>
      </c>
      <c r="C40" s="4" t="inlineStr">
        <is>
          <t xml:space="preserve"> </t>
        </is>
      </c>
    </row>
    <row r="41">
      <c r="A41" s="3" t="inlineStr">
        <is>
          <t>Variable Interest Entity [Line Items]</t>
        </is>
      </c>
      <c r="B41" s="4" t="inlineStr">
        <is>
          <t xml:space="preserve"> </t>
        </is>
      </c>
      <c r="C41" s="4" t="inlineStr">
        <is>
          <t xml:space="preserve"> </t>
        </is>
      </c>
    </row>
    <row r="42">
      <c r="A42" s="4" t="inlineStr">
        <is>
          <t>Maximum exposure to loss:</t>
        </is>
      </c>
      <c r="B42" s="6" t="n">
        <v>1</v>
      </c>
      <c r="C42" s="6" t="n">
        <v>2</v>
      </c>
    </row>
    <row r="43">
      <c r="A43" s="4" t="inlineStr">
        <is>
          <t>Tax credit and other investing | Variable Interest Entity, Not Primary Beneficiary</t>
        </is>
      </c>
      <c r="B43" s="4" t="inlineStr">
        <is>
          <t xml:space="preserve"> </t>
        </is>
      </c>
      <c r="C43" s="4" t="inlineStr">
        <is>
          <t xml:space="preserve"> </t>
        </is>
      </c>
    </row>
    <row r="44">
      <c r="A44" s="3" t="inlineStr">
        <is>
          <t>Variable Interest Entity [Line Items]</t>
        </is>
      </c>
      <c r="B44" s="4" t="inlineStr">
        <is>
          <t xml:space="preserve"> </t>
        </is>
      </c>
      <c r="C44" s="4" t="inlineStr">
        <is>
          <t xml:space="preserve"> </t>
        </is>
      </c>
    </row>
    <row r="45">
      <c r="A45" s="4" t="inlineStr">
        <is>
          <t>Assets in VIEs</t>
        </is>
      </c>
      <c r="B45" s="6" t="n">
        <v>55311</v>
      </c>
      <c r="C45" s="6" t="n">
        <v>47638</v>
      </c>
    </row>
    <row r="46">
      <c r="A46" s="4" t="inlineStr">
        <is>
          <t>Total assets</t>
        </is>
      </c>
      <c r="B46" s="6" t="n">
        <v>6978</v>
      </c>
      <c r="C46" s="6" t="n">
        <v>6716</v>
      </c>
    </row>
    <row r="47">
      <c r="A47" s="4" t="inlineStr">
        <is>
          <t>Total liabilities</t>
        </is>
      </c>
      <c r="B47" s="6" t="n">
        <v>2315</v>
      </c>
      <c r="C47" s="6" t="n">
        <v>2220</v>
      </c>
    </row>
    <row r="48">
      <c r="A48" s="4" t="inlineStr">
        <is>
          <t>Maximum exposure to loss:</t>
        </is>
      </c>
      <c r="B48" s="6" t="n">
        <v>8969</v>
      </c>
      <c r="C48" s="6" t="n">
        <v>8717</v>
      </c>
    </row>
    <row r="49">
      <c r="A49" s="4" t="inlineStr">
        <is>
          <t>Tax credit and other investing | Commitments and guarantees | Variable Interest Entity, Not Primary Beneficiary</t>
        </is>
      </c>
      <c r="B49" s="4" t="inlineStr">
        <is>
          <t xml:space="preserve"> </t>
        </is>
      </c>
      <c r="C49" s="4" t="inlineStr">
        <is>
          <t xml:space="preserve"> </t>
        </is>
      </c>
    </row>
    <row r="50">
      <c r="A50" s="3" t="inlineStr">
        <is>
          <t>Variable Interest Entity [Line Items]</t>
        </is>
      </c>
      <c r="B50" s="4" t="inlineStr">
        <is>
          <t xml:space="preserve"> </t>
        </is>
      </c>
      <c r="C50" s="4" t="inlineStr">
        <is>
          <t xml:space="preserve"> </t>
        </is>
      </c>
    </row>
    <row r="51">
      <c r="A51" s="4" t="inlineStr">
        <is>
          <t>Maximum exposure to loss:</t>
        </is>
      </c>
      <c r="B51" s="6" t="n">
        <v>4138</v>
      </c>
      <c r="C51" s="6" t="n">
        <v>3893</v>
      </c>
    </row>
    <row r="52">
      <c r="A52" s="4" t="inlineStr">
        <is>
          <t>Tax credit and other investing | Debt and equity | Variable Interest Entity, Not Primary Beneficiary</t>
        </is>
      </c>
      <c r="B52" s="4" t="inlineStr">
        <is>
          <t xml:space="preserve"> </t>
        </is>
      </c>
      <c r="C52" s="4" t="inlineStr">
        <is>
          <t xml:space="preserve"> </t>
        </is>
      </c>
    </row>
    <row r="53">
      <c r="A53" s="3" t="inlineStr">
        <is>
          <t>Variable Interest Entity [Line Items]</t>
        </is>
      </c>
      <c r="B53" s="4" t="inlineStr">
        <is>
          <t xml:space="preserve"> </t>
        </is>
      </c>
      <c r="C53" s="4" t="inlineStr">
        <is>
          <t xml:space="preserve"> </t>
        </is>
      </c>
    </row>
    <row r="54">
      <c r="A54" s="4" t="inlineStr">
        <is>
          <t>Maximum exposure to loss:</t>
        </is>
      </c>
      <c r="B54" s="6" t="n">
        <v>4831</v>
      </c>
      <c r="C54" s="6" t="n">
        <v>4824</v>
      </c>
    </row>
    <row r="55">
      <c r="A55" s="4" t="inlineStr">
        <is>
          <t>Corporate debt and other asset-backed | Variable Interest Entity, Not Primary Beneficiary</t>
        </is>
      </c>
      <c r="B55" s="4" t="inlineStr">
        <is>
          <t xml:space="preserve"> </t>
        </is>
      </c>
      <c r="C55" s="4" t="inlineStr">
        <is>
          <t xml:space="preserve"> </t>
        </is>
      </c>
    </row>
    <row r="56">
      <c r="A56" s="3" t="inlineStr">
        <is>
          <t>Variable Interest Entity [Line Items]</t>
        </is>
      </c>
      <c r="B56" s="4" t="inlineStr">
        <is>
          <t xml:space="preserve"> </t>
        </is>
      </c>
      <c r="C56" s="4" t="inlineStr">
        <is>
          <t xml:space="preserve"> </t>
        </is>
      </c>
    </row>
    <row r="57">
      <c r="A57" s="4" t="inlineStr">
        <is>
          <t>Assets in VIEs</t>
        </is>
      </c>
      <c r="B57" s="6" t="n">
        <v>22811</v>
      </c>
      <c r="C57" s="6" t="n">
        <v>23188</v>
      </c>
    </row>
    <row r="58">
      <c r="A58" s="4" t="inlineStr">
        <is>
          <t>Total assets</t>
        </is>
      </c>
      <c r="B58" s="6" t="n">
        <v>4114</v>
      </c>
      <c r="C58" s="6" t="n">
        <v>3895</v>
      </c>
    </row>
    <row r="59">
      <c r="A59" s="4" t="inlineStr">
        <is>
          <t>Total liabilities</t>
        </is>
      </c>
      <c r="B59" s="6" t="n">
        <v>439</v>
      </c>
      <c r="C59" s="6" t="n">
        <v>530</v>
      </c>
    </row>
    <row r="60">
      <c r="A60" s="4" t="inlineStr">
        <is>
          <t>Maximum exposure to loss:</t>
        </is>
      </c>
      <c r="B60" s="6" t="n">
        <v>12913</v>
      </c>
      <c r="C60" s="6" t="n">
        <v>12302</v>
      </c>
    </row>
    <row r="61">
      <c r="A61" s="4" t="inlineStr">
        <is>
          <t>Corporate debt and other asset-backed | Retained interests | Variable Interest Entity, Not Primary Beneficiary</t>
        </is>
      </c>
      <c r="B61" s="4" t="inlineStr">
        <is>
          <t xml:space="preserve"> </t>
        </is>
      </c>
      <c r="C61" s="4" t="inlineStr">
        <is>
          <t xml:space="preserve"> </t>
        </is>
      </c>
    </row>
    <row r="62">
      <c r="A62" s="3" t="inlineStr">
        <is>
          <t>Variable Interest Entity [Line Items]</t>
        </is>
      </c>
      <c r="B62" s="4" t="inlineStr">
        <is>
          <t xml:space="preserve"> </t>
        </is>
      </c>
      <c r="C62" s="4" t="inlineStr">
        <is>
          <t xml:space="preserve"> </t>
        </is>
      </c>
    </row>
    <row r="63">
      <c r="A63" s="4" t="inlineStr">
        <is>
          <t>Maximum exposure to loss:</t>
        </is>
      </c>
      <c r="B63" s="6" t="n">
        <v>493</v>
      </c>
      <c r="C63" s="6" t="n">
        <v>685</v>
      </c>
    </row>
    <row r="64">
      <c r="A64" s="4" t="inlineStr">
        <is>
          <t>Corporate debt and other asset-backed | Purchased interests | Variable Interest Entity, Not Primary Beneficiary</t>
        </is>
      </c>
      <c r="B64" s="4" t="inlineStr">
        <is>
          <t xml:space="preserve"> </t>
        </is>
      </c>
      <c r="C64" s="4" t="inlineStr">
        <is>
          <t xml:space="preserve"> </t>
        </is>
      </c>
    </row>
    <row r="65">
      <c r="A65" s="3" t="inlineStr">
        <is>
          <t>Variable Interest Entity [Line Items]</t>
        </is>
      </c>
      <c r="B65" s="4" t="inlineStr">
        <is>
          <t xml:space="preserve"> </t>
        </is>
      </c>
      <c r="C65" s="4" t="inlineStr">
        <is>
          <t xml:space="preserve"> </t>
        </is>
      </c>
    </row>
    <row r="66">
      <c r="A66" s="4" t="inlineStr">
        <is>
          <t>Maximum exposure to loss:</t>
        </is>
      </c>
      <c r="B66" s="6" t="n">
        <v>504</v>
      </c>
      <c r="C66" s="6" t="n">
        <v>649</v>
      </c>
    </row>
    <row r="67">
      <c r="A67" s="4" t="inlineStr">
        <is>
          <t>Corporate debt and other asset-backed | Commitments and guarantees | Variable Interest Entity, Not Primary Beneficiary</t>
        </is>
      </c>
      <c r="B67" s="4" t="inlineStr">
        <is>
          <t xml:space="preserve"> </t>
        </is>
      </c>
      <c r="C67" s="4" t="inlineStr">
        <is>
          <t xml:space="preserve"> </t>
        </is>
      </c>
    </row>
    <row r="68">
      <c r="A68" s="3" t="inlineStr">
        <is>
          <t>Variable Interest Entity [Line Items]</t>
        </is>
      </c>
      <c r="B68" s="4" t="inlineStr">
        <is>
          <t xml:space="preserve"> </t>
        </is>
      </c>
      <c r="C68" s="4" t="inlineStr">
        <is>
          <t xml:space="preserve"> </t>
        </is>
      </c>
    </row>
    <row r="69">
      <c r="A69" s="4" t="inlineStr">
        <is>
          <t>Maximum exposure to loss:</t>
        </is>
      </c>
      <c r="B69" s="6" t="n">
        <v>896</v>
      </c>
      <c r="C69" s="6" t="n">
        <v>231</v>
      </c>
    </row>
    <row r="70">
      <c r="A70" s="4" t="inlineStr">
        <is>
          <t>Corporate debt and other asset-backed | Derivatives | Variable Interest Entity, Not Primary Beneficiary</t>
        </is>
      </c>
      <c r="B70" s="4" t="inlineStr">
        <is>
          <t xml:space="preserve"> </t>
        </is>
      </c>
      <c r="C70" s="4" t="inlineStr">
        <is>
          <t xml:space="preserve"> </t>
        </is>
      </c>
    </row>
    <row r="71">
      <c r="A71" s="3" t="inlineStr">
        <is>
          <t>Variable Interest Entity [Line Items]</t>
        </is>
      </c>
      <c r="B71" s="4" t="inlineStr">
        <is>
          <t xml:space="preserve"> </t>
        </is>
      </c>
      <c r="C71" s="4" t="inlineStr">
        <is>
          <t xml:space="preserve"> </t>
        </is>
      </c>
    </row>
    <row r="72">
      <c r="A72" s="4" t="inlineStr">
        <is>
          <t>Maximum exposure to loss:</t>
        </is>
      </c>
      <c r="B72" s="6" t="n">
        <v>8973</v>
      </c>
      <c r="C72" s="6" t="n">
        <v>8634</v>
      </c>
    </row>
    <row r="73">
      <c r="A73" s="4" t="inlineStr">
        <is>
          <t>Corporate debt and other asset-backed | Debt and equity | Variable Interest Entity, Not Primary Beneficiary</t>
        </is>
      </c>
      <c r="B73" s="4" t="inlineStr">
        <is>
          <t xml:space="preserve"> </t>
        </is>
      </c>
      <c r="C73" s="4" t="inlineStr">
        <is>
          <t xml:space="preserve"> </t>
        </is>
      </c>
    </row>
    <row r="74">
      <c r="A74" s="3" t="inlineStr">
        <is>
          <t>Variable Interest Entity [Line Items]</t>
        </is>
      </c>
      <c r="B74" s="4" t="inlineStr">
        <is>
          <t xml:space="preserve"> </t>
        </is>
      </c>
      <c r="C74" s="4" t="inlineStr">
        <is>
          <t xml:space="preserve"> </t>
        </is>
      </c>
    </row>
    <row r="75">
      <c r="A75" s="4" t="inlineStr">
        <is>
          <t>Maximum exposure to loss:</t>
        </is>
      </c>
      <c r="B75" s="6" t="n">
        <v>2047</v>
      </c>
      <c r="C75" s="6" t="n">
        <v>2103</v>
      </c>
    </row>
    <row r="76">
      <c r="A76" s="4" t="inlineStr">
        <is>
          <t>Investment In Fund [Member] | Variable Interest Entity, Not Primary Beneficiary</t>
        </is>
      </c>
      <c r="B76" s="4" t="inlineStr">
        <is>
          <t xml:space="preserve"> </t>
        </is>
      </c>
      <c r="C76" s="4" t="inlineStr">
        <is>
          <t xml:space="preserve"> </t>
        </is>
      </c>
    </row>
    <row r="77">
      <c r="A77" s="3" t="inlineStr">
        <is>
          <t>Variable Interest Entity [Line Items]</t>
        </is>
      </c>
      <c r="B77" s="4" t="inlineStr">
        <is>
          <t xml:space="preserve"> </t>
        </is>
      </c>
      <c r="C77" s="4" t="inlineStr">
        <is>
          <t xml:space="preserve"> </t>
        </is>
      </c>
    </row>
    <row r="78">
      <c r="A78" s="4" t="inlineStr">
        <is>
          <t>Total assets</t>
        </is>
      </c>
      <c r="B78" s="7" t="n">
        <v>9</v>
      </c>
      <c r="C78" s="7" t="n">
        <v>9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4</t>
        </is>
      </c>
    </row>
    <row r="3">
      <c r="A3" s="3" t="inlineStr">
        <is>
          <t>Investments, Fair Value Disclosure [Abstract]</t>
        </is>
      </c>
      <c r="B3" s="4" t="inlineStr">
        <is>
          <t xml:space="preserve"> </t>
        </is>
      </c>
    </row>
    <row r="4">
      <c r="A4" s="4" t="inlineStr">
        <is>
          <t>Investments</t>
        </is>
      </c>
      <c r="B4" s="4" t="inlineStr">
        <is>
          <t xml:space="preserve">Investments Investments includes debt securities classified as available-for-sale and held-to-maturity that are generally held in connection with the firm’s asset-liability management activities. In addition, investments includes equity securities and debt instruments that are accounted for at fair value and equity securities that are accounted for under the equity method that are generally held by the firm in connection with its long-term investing activities. The table below presents information about investments. As of December $ in millions 2024 2023 Available-for-sale securities, at fair value $ 79,458 $ 49,141 Held-to-maturity securities 78,713 70,310 Equity securities, at fair value 13,832 13,747 Debt instruments, at fair value 11,452 12,879 Equity-method investments 1,059 762 Total other investments 26,343 27,388 Total investments $ 184,514 $ 146,839 Beginning in the fourth quarter of 2024, as the balances have increased during the year, investments are further disaggregated between available-for-sale securities, held-to-maturity securities and other investments in the consolidated balance sheets and the related cash flows are disaggregated in the consolidated statements of cash flows. Previously, the disaggregation of investments was provided in this footnote. Prior period disclosures have been conformed to the current presentation. See Note 4 for an overview of the firm’s fair value measurement policies, valuation techniques and significant inputs used to determine the fair value of investments, and Note 5 for information about investments within the fair value hierarchy. Available-for-Sale Securities, at Fair Value Available-for-sale securities are accounted for at fair value, and the related unrealized fair value gains and losses are included in accumulated other comprehensive income/(loss) unless designated in a fair value hedging relationship. See Note 7 for information about available-for-sale securities that are designated in a hedging relationship. The table below presents information about available-for-sale securities by type and tenor. $ in millions Amortized Cost Fair Value Weighted Average Yield As of December 2024 Less than 1 year $ 21,176 $ 21,011 2.62 % 1 year to 5 years 48,564 47,931 3.64 % 5 years to 10 years 6,620 6,468 3.93 % Total U.S. government obligations 76,360 75,410 3.38 % 1 year to 5 years 4,224 3,893 1.73 % 5 years to 10 years 193 155 0.72 % Total non-U.S. government obligations 4,417 4,048 1.69 % Total available-for-sale securities $ 80,777 $ 79,458 3.29 % As of December 2023 Less than 1 year $ 20,027 $ 19,687 0.45 % 1 year to 5 years 27,592 26,500 1.83 % 5 years to 10 years 586 544 2.05 % Total U.S. government obligations 48,205 46,731 1.25 % Less than 1 year 11 11 0.01 % 1 year to 5 years 1,635 1,420 0.10 % 5 years to 10 years 1,150 979 0.84 % Total non-U.S. government obligations 2,796 2,410 0.40 % Total available-for-sale securities $ 51,001 $ 49,141 1.21 % In the table above: • The weighted average yield is presented on a pre-tax basis and computed using the effective interest rate of each security at the end of the period, weighted based on the fair value of each security. The effective interest rate considers the contractual coupon, the amortization of premiums and accretion of discounts, and excludes the effect of related hedges. • As of December 2024, the gross unrealized gains included in accumulated other comprehensive income/(loss) were not material and the gross unrealized losses included in accumulated other comprehensive income/(loss) were $1.38 billion. Of such losses, $983 million related to securities (fair value of $21.10 billion, primarily consisting of U.S. government obligations) that were in a continuous unrealized loss position for 12 months or longer and $399 million related to securities (fair value of $32.71 billion, substantially all consisting of U.S. government obligations) that were in a continuous unrealized loss position for less than 12 months. As of December 2023, the gross unrealized gains included in accumulated other comprehensive income/(loss) were not material and the gross unrealized losses included in accumulated other comprehensive income/(loss) were $1.89 billion, and primarily related to U.S. government obligations in a continuous unrealized loss position for 12 months or longer. Net unrealized gains included in other comprehensive income/(loss) were $541 million ($401 million, net of tax) for 2024 and $1.65 billion ($1.25 billion, net of tax) for 2023. • Substantially all available-for-sale securities were classified in level 1 of the fair value hierarchy. • If the fair value of available-for-sale securities is less than amortized cost, such securities are considered impaired. If the firm has the intent to sell the debt security, or if it is more likely than not that the firm will be required to sell the debt security before recovery of its amortized cost, the difference between the amortized cost (net of allowance, if any) and the fair value of the securities is recognized as an impairment loss in earnings. The firm did not record any such impairment losses during either 2024 or 2023. Impaired available-for-sale debt securities that the firm has the intent and ability to hold are reviewed to determine if an allowance for credit losses should be recorded. The firm considers various factors in such determination, including market conditions, changes in issuer credit ratings and severity of the unrealized losses. The firm did not record any provision for credit losses on such securities during either 2024 or 2023. The gross realized gains and gross realized losses relating to the sales of available-for-sale securities were not material for each of 2024, 2023 and 2022. The specific identification method is used to determine realized gains on available-for-sale securities. Held-to-Maturity Securities Held-to-maturity securities are accounted for at amortized cost. The table below presents information about held-to-maturity securities by type and tenor. $ in millions Amortized Cost Fair Value Weighted Average Yield As of December 2024 Less than 1 year $ 15,449 $ 15,409 3.46 % 1 year to 5 years 42,420 41,939 3.66 % Total government obligations 57,869 57,348 3.61 % Greater than 10 years 20,637 20,482 5.42 % Total U.S. agency obligations 20,637 20,482 5.42 % 1 year to 5 years 2 2 7.50 % Greater than 10 years 205 206 5.25 % Total securities backed by real estate 207 208 5.29 % Total held-to-maturity securities $ 78,713 $ 78,038 4.09 % As of December 2023 Less than 1 year $ 13,475 $ 13,382 2.90 % 1 year to 5 years 54,789 54,352 3.58 % 5 years to 10 years 1,848 1,861 3.94 % Total government obligations 70,112 69,595 3.46 % 1 year to 5 years 3 2 7.92 % Greater than 10 years 195 195 5.98 % Total securities backed by real estate 198 197 6.02 % Total held-to-maturity securities $ 70,310 $ 69,792 3.47 % In the table above: • Substantially all of the government obligations consist of U.S. government obligations. • U.S. agency obligations consist of U.S. agency issued mortgage-backed securities. • Substantially all of the securities backed by real estate consist of securities backed by residential real estate. • As these securities are not accounted for at fair value, they are not included in the firm’s fair value hierarchy in Notes 4 and 5. Had these securities been included in the firm’s fair value hierarchy, government obligations would have been classified in level 1, U.S. agency obligations would have been classified in level 2 and securities backed by real estate would have been primarily classified in level 2 of the fair value hierarchy. • The weighted average yield is presented on a pre-tax basis and computed using the effective interest rate of each security at the end of the period, weighted based on the amortized cost of each security. The effective interest rate considers the contractual coupon and the amortization of premiums and accretion of discounts. • The gross unrealized gains were $121 million as of December 2024 and $383 million as of December 2023. The gross unrealized losses were $796 million as of December 2024 and $901 million as of December 2023. • Held-to-maturity securities are reviewed to determine if an allowance for credit losses should be recorded in the consolidated statements of earnings. The firm considers various factors in such determination, including market conditions, changes in issuer credit ratings, historical credit losses and sovereign guarantees. Provision for credit losses on such securities was not material during either 2024 or 2023. Equity Securities and Debt Instruments, at Fair Value Equity securities and debt instruments, at fair value are accounted for at fair value either under the fair value option or in accordance with other U.S. GAAP, and the related fair value gains and losses are recognized in the consolidated statements of earnings. Equity Securities, at Fair Value. Equity securities, at fair value consists of the firm’s public and private equity investments in corporate and real estate entities. The table below presents information about equity securities, at fair value. As of December $ in millions 2024 2023 Equity securities, at fair value $ 13,832 $ 13,747 Equity Type Public equity 6 % 9 % Private equity 94 % 91 % Total 100 % 100 % Asset Class Corporate 75 % 73 % Real estate 25 % 27 % Total 100 % 100 % In the table above: • Equity securities, at fair value included investments accounted for at fair value under the fair value option where the firm would otherwise apply the equity method of accounting of $5.04 billion as of December 2024 and $5.18 billion as of December 2023. Gains/(losses) recognized as a result of changes in the fair value of equity securities for which the fair value option was elected were $(172) million for 2024 and $(638) million for 2023. These gains/(losses) are included in other principal transactions. • Equity securities, at fair value includes investments in private equity, real estate and hedge funds that are measured at NAV. • Equity securities subject to contractual sale restrictions were not material as of both December 2024 and December 2023. Debt Instruments, at Fair Value. Debt instruments, at fair value primarily includes mezzanine, senior and distressed debt. The table below presents information about debt instruments, at fair value. As of December $ in millions 2024 2023 Corporate debt securities $ 7,276 $ 8,992 Securities backed by real estate 569 689 Money market instruments 1,780 1,051 Other 1,827 2,147 Total $ 11,452 $ 12,879 In the table above, money market instruments primarily consist of time deposits and other primarily includes investments in credit funds that are measured at NAV. Investments in Funds at Net Asset Value Per Share. Equity securities and debt instruments, at fair value include investments in funds that are measured at NAV of the investment fund. The firm uses NAV to measure the fair value of fund investments when (i) the fund investment does not have a readily determinable fair value and (ii) the NAV of the investment fund is calculated in a manner consistent with the measurement principles of investment company accounting, including measurement of the investments at fair value. Substantially all of the firm’s investments in funds at NAV consist of investments in firm-sponsored private equity, credit, real estate and hedge funds where the firm co-invests with third-party investors. Private equity funds primarily invest in a broad range of industries worldwide, including leveraged buyouts, recapitalizations, growth investments and distressed investments. Credit funds generally invest in loans and other fixed income instruments and are focused on providing private high-yield capital for leveraged and management buyout transactions, recapitalizations, financings, refinancings, acquisitions and restructurings for private equity firms, private family companies and corporate issuers. Real estate funds invest globally, primarily in real estate companies, loan portfolios, debt recapitalizations and property. Substantially all private equity, credit and real estate funds are closed-end funds in which the firm’s investments are generally not eligible for redemption. Distributions will be received from these funds as the underlying assets are liquidated or distributed, the timing of which is uncertain. The firm also invests in hedge funds, primarily multi-disciplinary hedge funds that employ a fundamental bottom-up investment approach across various asset classes and strategies. The firm’s investments in hedge funds primarily include interests where the underlying assets are illiquid in nature, and proceeds from redemptions will not be received until the underlying assets are liquidated or distributed, the timing of which is uncertain. The table below presents the fair value of investments in funds at NAV and the related unfunded commitments. $ in millions Fair Value of Investments Unfunded Commitments As of December 2024 Private equity funds $ 881 $ 432 Credit funds 1,281 364 Hedge funds 31 – Real estate funds 354 159 Total $ 2,547 $ 955 As of December 2023 Private equity funds $ 875 $ 484 Credit funds 1,733 248 Hedge funds 46 – Real estate funds 346 65 Total $ 3,000 $ 797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67" customWidth="1" min="2" max="2"/>
    <col width="67" customWidth="1" min="3" max="3"/>
    <col width="14" customWidth="1" min="4" max="4"/>
  </cols>
  <sheetData>
    <row r="1">
      <c r="A1" s="1" t="inlineStr">
        <is>
          <t>Variable Interest Entities - Tax Credit VIEs (Details) - USD ($) $ in Millions</t>
        </is>
      </c>
      <c r="B1" s="2" t="inlineStr">
        <is>
          <t>12 Months Ended</t>
        </is>
      </c>
    </row>
    <row r="2">
      <c r="B2" s="2" t="inlineStr">
        <is>
          <t>Dec. 31, 2024</t>
        </is>
      </c>
      <c r="C2" s="2" t="inlineStr">
        <is>
          <t>Dec. 31,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Investments in qualified affordable housing projects</t>
        </is>
      </c>
      <c r="B4" s="7" t="n">
        <v>3456</v>
      </c>
      <c r="C4" s="7" t="n">
        <v>3394</v>
      </c>
      <c r="D4" s="4" t="inlineStr">
        <is>
          <t xml:space="preserve"> </t>
        </is>
      </c>
    </row>
    <row r="5">
      <c r="A5" s="4" t="inlineStr">
        <is>
          <t>Commitments related to qualified affordable housing projects</t>
        </is>
      </c>
      <c r="B5" s="6" t="n">
        <v>2150</v>
      </c>
      <c r="C5" s="6" t="n">
        <v>2260</v>
      </c>
      <c r="D5" s="4" t="inlineStr">
        <is>
          <t xml:space="preserve"> </t>
        </is>
      </c>
    </row>
    <row r="6">
      <c r="A6" s="4" t="inlineStr">
        <is>
          <t>Investment in qualified affordable housing projects, amortization</t>
        </is>
      </c>
      <c r="B6" s="6" t="n">
        <v>381</v>
      </c>
      <c r="C6" s="6" t="n">
        <v>301</v>
      </c>
      <c r="D6" s="7" t="n">
        <v>127</v>
      </c>
    </row>
    <row r="7">
      <c r="A7" s="4" t="inlineStr">
        <is>
          <t>Tax credits related to qualified affordable housing projects</t>
        </is>
      </c>
      <c r="B7" s="6" t="n">
        <v>452</v>
      </c>
      <c r="C7" s="6" t="n">
        <v>370</v>
      </c>
      <c r="D7" s="7" t="n">
        <v>151</v>
      </c>
    </row>
    <row r="8">
      <c r="A8" s="4" t="inlineStr">
        <is>
          <t>Investments in credit funds measured at NAV</t>
        </is>
      </c>
      <c r="B8" s="7" t="n">
        <v>104742</v>
      </c>
      <c r="C8" s="7" t="n">
        <v>75767</v>
      </c>
      <c r="D8" s="4" t="inlineStr">
        <is>
          <t xml:space="preserve"> </t>
        </is>
      </c>
    </row>
    <row r="9">
      <c r="A9" s="4" t="inlineStr">
        <is>
          <t>Investment Program, Proportional Amortization Method, Applied, Amortization Expense, Statement of Cash Flows [Extensible Enumeration]</t>
        </is>
      </c>
      <c r="B9" s="4" t="inlineStr">
        <is>
          <t>Increase (Decrease) in Other Operating Assets and Liabilities, Net</t>
        </is>
      </c>
      <c r="C9" s="4" t="inlineStr">
        <is>
          <t>Increase (Decrease) in Other Operating Assets and Liabilities, Net</t>
        </is>
      </c>
      <c r="D9" s="4" t="inlineStr">
        <is>
          <t xml:space="preserve"> </t>
        </is>
      </c>
    </row>
    <row r="10">
      <c r="A10" s="4" t="inlineStr">
        <is>
          <t>Investment, Proportional Amortization Method, Elected, Statement of Financial Position [Extensible Enumeration]</t>
        </is>
      </c>
      <c r="B10" s="4" t="inlineStr">
        <is>
          <t>Other assets (includes $194 and $366 at fair value)</t>
        </is>
      </c>
      <c r="C10" s="4" t="inlineStr">
        <is>
          <t>Other assets (includes $194 and $366 at fair value)</t>
        </is>
      </c>
      <c r="D10" s="4" t="inlineStr">
        <is>
          <t xml:space="preserve"> </t>
        </is>
      </c>
    </row>
    <row r="11">
      <c r="A11" s="4" t="inlineStr">
        <is>
          <t>Investment Program, Proportional Amortization Method, Elected, Income Tax Credit and Other Income Tax Benefit, before Amortization, Statement of Income or Comprehensive Income [Extensible Enumeration]</t>
        </is>
      </c>
      <c r="B11" s="4" t="inlineStr">
        <is>
          <t>Provision for taxes</t>
        </is>
      </c>
      <c r="C11" s="4" t="inlineStr">
        <is>
          <t>Provision for taxes</t>
        </is>
      </c>
      <c r="D11" s="4" t="inlineStr">
        <is>
          <t xml:space="preserve"> </t>
        </is>
      </c>
    </row>
    <row r="12">
      <c r="A12" s="4" t="inlineStr">
        <is>
          <t>Investment Program, Proportional Amortization Method, Elected, Income Tax Credit and Other Income Tax Benefit, before Amortization, Statement of Cash Flows [Extensible Enumeration]</t>
        </is>
      </c>
      <c r="B12" s="4" t="inlineStr">
        <is>
          <t>Increase (Decrease) in Other Operating Assets and Liabilities, Net</t>
        </is>
      </c>
      <c r="C12" s="4" t="inlineStr">
        <is>
          <t>Increase (Decrease) in Other Operating Assets and Liabilities, Net</t>
        </is>
      </c>
      <c r="D12" s="4" t="inlineStr">
        <is>
          <t xml:space="preserve"> </t>
        </is>
      </c>
    </row>
    <row r="13">
      <c r="A13" s="4" t="inlineStr">
        <is>
          <t>Investment Program, Proportional Amortization Method, Applied, Amortization Expense, Statement of Income or Comprehensive Income [Extensible Enumeration]</t>
        </is>
      </c>
      <c r="B13" s="4" t="inlineStr">
        <is>
          <t>Provision for taxes</t>
        </is>
      </c>
      <c r="C13" s="4" t="inlineStr">
        <is>
          <t>Provision for taxes</t>
        </is>
      </c>
      <c r="D13" s="4" t="inlineStr">
        <is>
          <t xml:space="preserve"> </t>
        </is>
      </c>
    </row>
    <row r="14">
      <c r="A14" s="4" t="inlineStr">
        <is>
          <t>Renewable Energy Projects</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Investments in credit funds measured at NAV</t>
        </is>
      </c>
      <c r="B16" s="7" t="n">
        <v>1390</v>
      </c>
      <c r="C16" s="7" t="n">
        <v>1400</v>
      </c>
      <c r="D16" s="4" t="inlineStr">
        <is>
          <t xml:space="preserve"> </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Consolidated Variable Interest Entities (Detail)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182092</v>
      </c>
      <c r="C3" s="7" t="n">
        <v>241577</v>
      </c>
    </row>
    <row r="4">
      <c r="A4" s="4" t="inlineStr">
        <is>
          <t>Customer and other receivables</t>
        </is>
      </c>
      <c r="B4" s="6" t="n">
        <v>133717</v>
      </c>
      <c r="C4" s="6" t="n">
        <v>132495</v>
      </c>
    </row>
    <row r="5">
      <c r="A5" s="4" t="inlineStr">
        <is>
          <t>Investments</t>
        </is>
      </c>
      <c r="B5" s="6" t="n">
        <v>184514</v>
      </c>
      <c r="C5" s="6" t="n">
        <v>146839</v>
      </c>
    </row>
    <row r="6">
      <c r="A6" s="4" t="inlineStr">
        <is>
          <t>Loans</t>
        </is>
      </c>
      <c r="B6" s="6" t="n">
        <v>196200</v>
      </c>
      <c r="C6" s="6" t="n">
        <v>183358</v>
      </c>
    </row>
    <row r="7">
      <c r="A7" s="4" t="inlineStr">
        <is>
          <t>Other assets</t>
        </is>
      </c>
      <c r="B7" s="6" t="n">
        <v>34187</v>
      </c>
      <c r="C7" s="6" t="n">
        <v>36590</v>
      </c>
    </row>
    <row r="8">
      <c r="A8" s="4" t="inlineStr">
        <is>
          <t>Total assets</t>
        </is>
      </c>
      <c r="B8" s="6" t="n">
        <v>1675972</v>
      </c>
      <c r="C8" s="6" t="n">
        <v>1641594</v>
      </c>
    </row>
    <row r="9">
      <c r="A9" s="3" t="inlineStr">
        <is>
          <t>Liabilities</t>
        </is>
      </c>
      <c r="B9" s="4" t="inlineStr">
        <is>
          <t xml:space="preserve"> </t>
        </is>
      </c>
      <c r="C9" s="4" t="inlineStr">
        <is>
          <t xml:space="preserve"> </t>
        </is>
      </c>
    </row>
    <row r="10">
      <c r="A10" s="4" t="inlineStr">
        <is>
          <t>Other secured financings</t>
        </is>
      </c>
      <c r="B10" s="6" t="n">
        <v>28150</v>
      </c>
      <c r="C10" s="6" t="n">
        <v>13194</v>
      </c>
    </row>
    <row r="11">
      <c r="A11" s="4" t="inlineStr">
        <is>
          <t>Customer and other payables</t>
        </is>
      </c>
      <c r="B11" s="6" t="n">
        <v>223255</v>
      </c>
      <c r="C11" s="6" t="n">
        <v>230728</v>
      </c>
    </row>
    <row r="12">
      <c r="A12" s="4" t="inlineStr">
        <is>
          <t>Unsecured short-term borrowings</t>
        </is>
      </c>
      <c r="B12" s="6" t="n">
        <v>69709</v>
      </c>
      <c r="C12" s="6" t="n">
        <v>75945</v>
      </c>
    </row>
    <row r="13">
      <c r="A13" s="4" t="inlineStr">
        <is>
          <t>Unsecured long-term borrowings</t>
        </is>
      </c>
      <c r="B13" s="6" t="n">
        <v>242634</v>
      </c>
      <c r="C13" s="6" t="n">
        <v>241877</v>
      </c>
    </row>
    <row r="14">
      <c r="A14" s="4" t="inlineStr">
        <is>
          <t>Other liabilities</t>
        </is>
      </c>
      <c r="B14" s="6" t="n">
        <v>24220</v>
      </c>
      <c r="C14" s="6" t="n">
        <v>23803</v>
      </c>
    </row>
    <row r="15">
      <c r="A15" s="4" t="inlineStr">
        <is>
          <t>Total liabilities</t>
        </is>
      </c>
      <c r="B15" s="6" t="n">
        <v>1553976</v>
      </c>
      <c r="C15" s="6" t="n">
        <v>1524689</v>
      </c>
    </row>
    <row r="16">
      <c r="A16" s="4" t="inlineStr">
        <is>
          <t>Variable Interest Entity, Primary Beneficiary</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cash equivalents</t>
        </is>
      </c>
      <c r="B18" s="6" t="n">
        <v>172</v>
      </c>
      <c r="C18" s="6" t="n">
        <v>439</v>
      </c>
    </row>
    <row r="19">
      <c r="A19" s="3" t="inlineStr">
        <is>
          <t>Liabilities</t>
        </is>
      </c>
      <c r="B19" s="4" t="inlineStr">
        <is>
          <t xml:space="preserve"> </t>
        </is>
      </c>
      <c r="C19" s="4" t="inlineStr">
        <is>
          <t xml:space="preserve"> </t>
        </is>
      </c>
    </row>
    <row r="20">
      <c r="A20" s="4" t="inlineStr">
        <is>
          <t>Customer and other payables</t>
        </is>
      </c>
      <c r="B20" s="6" t="n">
        <v>7</v>
      </c>
      <c r="C20" s="6" t="n">
        <v>2</v>
      </c>
    </row>
    <row r="21">
      <c r="A21" s="4" t="inlineStr">
        <is>
          <t>Total consolidated VIEs | Variable Interest Entity, Primary Beneficiary</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ustomer and other receivables</t>
        </is>
      </c>
      <c r="B23" s="6" t="n">
        <v>325</v>
      </c>
      <c r="C23" s="6" t="n">
        <v>347</v>
      </c>
    </row>
    <row r="24">
      <c r="A24" s="4" t="inlineStr">
        <is>
          <t>Trading assets</t>
        </is>
      </c>
      <c r="B24" s="6" t="n">
        <v>95</v>
      </c>
      <c r="C24" s="6" t="n">
        <v>95</v>
      </c>
    </row>
    <row r="25">
      <c r="A25" s="4" t="inlineStr">
        <is>
          <t>Investments</t>
        </is>
      </c>
      <c r="B25" s="6" t="n">
        <v>170</v>
      </c>
      <c r="C25" s="6" t="n">
        <v>80</v>
      </c>
    </row>
    <row r="26">
      <c r="A26" s="4" t="inlineStr">
        <is>
          <t>Loans</t>
        </is>
      </c>
      <c r="B26" s="6" t="n">
        <v>9</v>
      </c>
      <c r="C26" s="6" t="n">
        <v>267</v>
      </c>
    </row>
    <row r="27">
      <c r="A27" s="4" t="inlineStr">
        <is>
          <t>Other assets</t>
        </is>
      </c>
      <c r="B27" s="6" t="n">
        <v>69</v>
      </c>
      <c r="C27" s="6" t="n">
        <v>248</v>
      </c>
    </row>
    <row r="28">
      <c r="A28" s="4" t="inlineStr">
        <is>
          <t>Total assets</t>
        </is>
      </c>
      <c r="B28" s="6" t="n">
        <v>840</v>
      </c>
      <c r="C28" s="6" t="n">
        <v>1476</v>
      </c>
    </row>
    <row r="29">
      <c r="A29" s="3" t="inlineStr">
        <is>
          <t>Liabilities</t>
        </is>
      </c>
      <c r="B29" s="4" t="inlineStr">
        <is>
          <t xml:space="preserve"> </t>
        </is>
      </c>
      <c r="C29" s="4" t="inlineStr">
        <is>
          <t xml:space="preserve"> </t>
        </is>
      </c>
    </row>
    <row r="30">
      <c r="A30" s="4" t="inlineStr">
        <is>
          <t>Other secured financings</t>
        </is>
      </c>
      <c r="B30" s="6" t="n">
        <v>661</v>
      </c>
      <c r="C30" s="6" t="n">
        <v>850</v>
      </c>
    </row>
    <row r="31">
      <c r="A31" s="4" t="inlineStr">
        <is>
          <t>Unsecured short-term borrowings</t>
        </is>
      </c>
      <c r="B31" s="6" t="n">
        <v>5</v>
      </c>
      <c r="C31" s="6" t="n">
        <v>14</v>
      </c>
    </row>
    <row r="32">
      <c r="A32" s="4" t="inlineStr">
        <is>
          <t>Unsecured long-term borrowings</t>
        </is>
      </c>
      <c r="B32" s="6" t="n">
        <v>15</v>
      </c>
      <c r="C32" s="6" t="n">
        <v>17</v>
      </c>
    </row>
    <row r="33">
      <c r="A33" s="4" t="inlineStr">
        <is>
          <t>Other liabilities</t>
        </is>
      </c>
      <c r="B33" s="6" t="n">
        <v>165</v>
      </c>
      <c r="C33" s="6" t="n">
        <v>91</v>
      </c>
    </row>
    <row r="34">
      <c r="A34" s="4" t="inlineStr">
        <is>
          <t>Total liabilities</t>
        </is>
      </c>
      <c r="B34" s="6" t="n">
        <v>853</v>
      </c>
      <c r="C34" s="6" t="n">
        <v>974</v>
      </c>
    </row>
    <row r="35">
      <c r="A35" s="4" t="inlineStr">
        <is>
          <t>Real estate, credit-related and other investing | Variable Interest Entity, Primary Beneficiary</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and cash equivalents</t>
        </is>
      </c>
      <c r="B37" s="6" t="n">
        <v>17</v>
      </c>
      <c r="C37" s="6" t="n">
        <v>417</v>
      </c>
    </row>
    <row r="38">
      <c r="A38" s="4" t="inlineStr">
        <is>
          <t>Trading assets</t>
        </is>
      </c>
      <c r="B38" s="6" t="n">
        <v>18</v>
      </c>
      <c r="C38" s="6" t="n">
        <v>28</v>
      </c>
    </row>
    <row r="39">
      <c r="A39" s="4" t="inlineStr">
        <is>
          <t>Investments</t>
        </is>
      </c>
      <c r="B39" s="6" t="n">
        <v>170</v>
      </c>
      <c r="C39" s="6" t="n">
        <v>80</v>
      </c>
    </row>
    <row r="40">
      <c r="A40" s="4" t="inlineStr">
        <is>
          <t>Loans</t>
        </is>
      </c>
      <c r="B40" s="6" t="n">
        <v>9</v>
      </c>
      <c r="C40" s="6" t="n">
        <v>267</v>
      </c>
    </row>
    <row r="41">
      <c r="A41" s="4" t="inlineStr">
        <is>
          <t>Other assets</t>
        </is>
      </c>
      <c r="B41" s="6" t="n">
        <v>69</v>
      </c>
      <c r="C41" s="6" t="n">
        <v>248</v>
      </c>
    </row>
    <row r="42">
      <c r="A42" s="4" t="inlineStr">
        <is>
          <t>Total assets</t>
        </is>
      </c>
      <c r="B42" s="6" t="n">
        <v>283</v>
      </c>
      <c r="C42" s="6" t="n">
        <v>1040</v>
      </c>
    </row>
    <row r="43">
      <c r="A43" s="3" t="inlineStr">
        <is>
          <t>Liabilities</t>
        </is>
      </c>
      <c r="B43" s="4" t="inlineStr">
        <is>
          <t xml:space="preserve"> </t>
        </is>
      </c>
      <c r="C43" s="4" t="inlineStr">
        <is>
          <t xml:space="preserve"> </t>
        </is>
      </c>
    </row>
    <row r="44">
      <c r="A44" s="4" t="inlineStr">
        <is>
          <t>Other secured financings</t>
        </is>
      </c>
      <c r="B44" s="6" t="n">
        <v>4</v>
      </c>
      <c r="C44" s="6" t="n">
        <v>143</v>
      </c>
    </row>
    <row r="45">
      <c r="A45" s="4" t="inlineStr">
        <is>
          <t>Customer and other payables</t>
        </is>
      </c>
      <c r="B45" s="6" t="n">
        <v>7</v>
      </c>
      <c r="C45" s="6" t="n">
        <v>2</v>
      </c>
    </row>
    <row r="46">
      <c r="A46" s="4" t="inlineStr">
        <is>
          <t>Other liabilities</t>
        </is>
      </c>
      <c r="B46" s="6" t="n">
        <v>165</v>
      </c>
      <c r="C46" s="6" t="n">
        <v>91</v>
      </c>
    </row>
    <row r="47">
      <c r="A47" s="4" t="inlineStr">
        <is>
          <t>Total liabilities</t>
        </is>
      </c>
      <c r="B47" s="6" t="n">
        <v>176</v>
      </c>
      <c r="C47" s="6" t="n">
        <v>236</v>
      </c>
    </row>
    <row r="48">
      <c r="A48" s="4" t="inlineStr">
        <is>
          <t>Corporate debt and other asset-backed | Variable Interest Entity, Primary Beneficiary</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Cash and cash equivalents</t>
        </is>
      </c>
      <c r="B50" s="6" t="n">
        <v>155</v>
      </c>
      <c r="C50" s="6" t="n">
        <v>22</v>
      </c>
    </row>
    <row r="51">
      <c r="A51" s="4" t="inlineStr">
        <is>
          <t>Total assets</t>
        </is>
      </c>
      <c r="B51" s="6" t="n">
        <v>155</v>
      </c>
      <c r="C51" s="6" t="n">
        <v>22</v>
      </c>
    </row>
    <row r="52">
      <c r="A52" s="3" t="inlineStr">
        <is>
          <t>Liabilities</t>
        </is>
      </c>
      <c r="B52" s="4" t="inlineStr">
        <is>
          <t xml:space="preserve"> </t>
        </is>
      </c>
      <c r="C52" s="4" t="inlineStr">
        <is>
          <t xml:space="preserve"> </t>
        </is>
      </c>
    </row>
    <row r="53">
      <c r="A53" s="4" t="inlineStr">
        <is>
          <t>Other secured financings</t>
        </is>
      </c>
      <c r="B53" s="6" t="n">
        <v>334</v>
      </c>
      <c r="C53" s="6" t="n">
        <v>374</v>
      </c>
    </row>
    <row r="54">
      <c r="A54" s="4" t="inlineStr">
        <is>
          <t>Total liabilities</t>
        </is>
      </c>
      <c r="B54" s="6" t="n">
        <v>334</v>
      </c>
      <c r="C54" s="6" t="n">
        <v>374</v>
      </c>
    </row>
    <row r="55">
      <c r="A55" s="4" t="inlineStr">
        <is>
          <t>Principal-protected notes | Variable Interest Entity, Primary Beneficiary</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ustomer and other receivables</t>
        </is>
      </c>
      <c r="B57" s="6" t="n">
        <v>325</v>
      </c>
      <c r="C57" s="6" t="n">
        <v>347</v>
      </c>
    </row>
    <row r="58">
      <c r="A58" s="4" t="inlineStr">
        <is>
          <t>Trading assets</t>
        </is>
      </c>
      <c r="B58" s="6" t="n">
        <v>77</v>
      </c>
      <c r="C58" s="6" t="n">
        <v>67</v>
      </c>
    </row>
    <row r="59">
      <c r="A59" s="4" t="inlineStr">
        <is>
          <t>Total assets</t>
        </is>
      </c>
      <c r="B59" s="6" t="n">
        <v>402</v>
      </c>
      <c r="C59" s="6" t="n">
        <v>414</v>
      </c>
    </row>
    <row r="60">
      <c r="A60" s="3" t="inlineStr">
        <is>
          <t>Liabilities</t>
        </is>
      </c>
      <c r="B60" s="4" t="inlineStr">
        <is>
          <t xml:space="preserve"> </t>
        </is>
      </c>
      <c r="C60" s="4" t="inlineStr">
        <is>
          <t xml:space="preserve"> </t>
        </is>
      </c>
    </row>
    <row r="61">
      <c r="A61" s="4" t="inlineStr">
        <is>
          <t>Other secured financings</t>
        </is>
      </c>
      <c r="B61" s="6" t="n">
        <v>323</v>
      </c>
      <c r="C61" s="6" t="n">
        <v>333</v>
      </c>
    </row>
    <row r="62">
      <c r="A62" s="4" t="inlineStr">
        <is>
          <t>Unsecured short-term borrowings</t>
        </is>
      </c>
      <c r="B62" s="6" t="n">
        <v>5</v>
      </c>
      <c r="C62" s="6" t="n">
        <v>14</v>
      </c>
    </row>
    <row r="63">
      <c r="A63" s="4" t="inlineStr">
        <is>
          <t>Unsecured long-term borrowings</t>
        </is>
      </c>
      <c r="B63" s="6" t="n">
        <v>15</v>
      </c>
      <c r="C63" s="6" t="n">
        <v>17</v>
      </c>
    </row>
    <row r="64">
      <c r="A64" s="4" t="inlineStr">
        <is>
          <t>Total liabilities</t>
        </is>
      </c>
      <c r="B64" s="7" t="n">
        <v>343</v>
      </c>
      <c r="C64" s="7" t="n">
        <v>364</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Commitments (Detail) - USD ($) $ in Millions</t>
        </is>
      </c>
      <c r="B1" s="2" t="inlineStr">
        <is>
          <t>Dec. 31, 2024</t>
        </is>
      </c>
      <c r="C1" s="2" t="inlineStr">
        <is>
          <t>Dec. 31, 2023</t>
        </is>
      </c>
    </row>
    <row r="2">
      <c r="A2" s="3" t="inlineStr">
        <is>
          <t>Commitment Liabilities [Line Items]</t>
        </is>
      </c>
      <c r="B2" s="4" t="inlineStr">
        <is>
          <t xml:space="preserve"> </t>
        </is>
      </c>
      <c r="C2" s="4" t="inlineStr">
        <is>
          <t xml:space="preserve"> </t>
        </is>
      </c>
    </row>
    <row r="3">
      <c r="A3" s="4" t="inlineStr">
        <is>
          <t>Total commitments</t>
        </is>
      </c>
      <c r="B3" s="7" t="n">
        <v>447126</v>
      </c>
      <c r="C3" s="7" t="n">
        <v>453554</v>
      </c>
    </row>
    <row r="4">
      <c r="A4" s="4" t="inlineStr">
        <is>
          <t>2025</t>
        </is>
      </c>
      <c r="B4" s="6" t="n">
        <v>258938</v>
      </c>
      <c r="C4" s="4" t="inlineStr">
        <is>
          <t xml:space="preserve"> </t>
        </is>
      </c>
    </row>
    <row r="5">
      <c r="A5" s="4" t="inlineStr">
        <is>
          <t>2026-2027</t>
        </is>
      </c>
      <c r="B5" s="6" t="n">
        <v>77870</v>
      </c>
      <c r="C5" s="4" t="inlineStr">
        <is>
          <t xml:space="preserve"> </t>
        </is>
      </c>
    </row>
    <row r="6">
      <c r="A6" s="4" t="inlineStr">
        <is>
          <t>2028-2029</t>
        </is>
      </c>
      <c r="B6" s="6" t="n">
        <v>94283</v>
      </c>
      <c r="C6" s="4" t="inlineStr">
        <is>
          <t xml:space="preserve"> </t>
        </is>
      </c>
    </row>
    <row r="7">
      <c r="A7" s="4" t="inlineStr">
        <is>
          <t>2030-Thereafter</t>
        </is>
      </c>
      <c r="B7" s="6" t="n">
        <v>16035</v>
      </c>
      <c r="C7" s="4" t="inlineStr">
        <is>
          <t xml:space="preserve"> </t>
        </is>
      </c>
    </row>
    <row r="8">
      <c r="A8" s="4" t="inlineStr">
        <is>
          <t>Total lending</t>
        </is>
      </c>
      <c r="B8" s="4" t="inlineStr">
        <is>
          <t xml:space="preserve"> </t>
        </is>
      </c>
      <c r="C8" s="4" t="inlineStr">
        <is>
          <t xml:space="preserve"> </t>
        </is>
      </c>
    </row>
    <row r="9">
      <c r="A9" s="3" t="inlineStr">
        <is>
          <t>Commitment Liabilities [Line Items]</t>
        </is>
      </c>
      <c r="B9" s="4" t="inlineStr">
        <is>
          <t xml:space="preserve"> </t>
        </is>
      </c>
      <c r="C9" s="4" t="inlineStr">
        <is>
          <t xml:space="preserve"> </t>
        </is>
      </c>
    </row>
    <row r="10">
      <c r="A10" s="4" t="inlineStr">
        <is>
          <t>Total commitments</t>
        </is>
      </c>
      <c r="B10" s="6" t="n">
        <v>283442</v>
      </c>
      <c r="C10" s="6" t="n">
        <v>247758</v>
      </c>
    </row>
    <row r="11">
      <c r="A11" s="4" t="inlineStr">
        <is>
          <t>2025</t>
        </is>
      </c>
      <c r="B11" s="6" t="n">
        <v>104920</v>
      </c>
      <c r="C11" s="4" t="inlineStr">
        <is>
          <t xml:space="preserve"> </t>
        </is>
      </c>
    </row>
    <row r="12">
      <c r="A12" s="4" t="inlineStr">
        <is>
          <t>2026-2027</t>
        </is>
      </c>
      <c r="B12" s="6" t="n">
        <v>73826</v>
      </c>
      <c r="C12" s="4" t="inlineStr">
        <is>
          <t xml:space="preserve"> </t>
        </is>
      </c>
    </row>
    <row r="13">
      <c r="A13" s="4" t="inlineStr">
        <is>
          <t>2028-2029</t>
        </is>
      </c>
      <c r="B13" s="6" t="n">
        <v>91674</v>
      </c>
      <c r="C13" s="4" t="inlineStr">
        <is>
          <t xml:space="preserve"> </t>
        </is>
      </c>
    </row>
    <row r="14">
      <c r="A14" s="4" t="inlineStr">
        <is>
          <t>2030-Thereafter</t>
        </is>
      </c>
      <c r="B14" s="6" t="n">
        <v>13022</v>
      </c>
      <c r="C14" s="4" t="inlineStr">
        <is>
          <t xml:space="preserve"> </t>
        </is>
      </c>
    </row>
    <row r="15">
      <c r="A15" s="4" t="inlineStr">
        <is>
          <t>Investment-Grade</t>
        </is>
      </c>
      <c r="B15" s="4" t="inlineStr">
        <is>
          <t xml:space="preserve"> </t>
        </is>
      </c>
      <c r="C15" s="4" t="inlineStr">
        <is>
          <t xml:space="preserve"> </t>
        </is>
      </c>
    </row>
    <row r="16">
      <c r="A16" s="3" t="inlineStr">
        <is>
          <t>Commitment Liabilities [Line Items]</t>
        </is>
      </c>
      <c r="B16" s="4" t="inlineStr">
        <is>
          <t xml:space="preserve"> </t>
        </is>
      </c>
      <c r="C16" s="4" t="inlineStr">
        <is>
          <t xml:space="preserve"> </t>
        </is>
      </c>
    </row>
    <row r="17">
      <c r="A17" s="4" t="inlineStr">
        <is>
          <t>Total commitments</t>
        </is>
      </c>
      <c r="B17" s="6" t="n">
        <v>124001</v>
      </c>
      <c r="C17" s="6" t="n">
        <v>111202</v>
      </c>
    </row>
    <row r="18">
      <c r="A18" s="4" t="inlineStr">
        <is>
          <t>2025</t>
        </is>
      </c>
      <c r="B18" s="6" t="n">
        <v>19773</v>
      </c>
      <c r="C18" s="4" t="inlineStr">
        <is>
          <t xml:space="preserve"> </t>
        </is>
      </c>
    </row>
    <row r="19">
      <c r="A19" s="4" t="inlineStr">
        <is>
          <t>2026-2027</t>
        </is>
      </c>
      <c r="B19" s="6" t="n">
        <v>41607</v>
      </c>
      <c r="C19" s="4" t="inlineStr">
        <is>
          <t xml:space="preserve"> </t>
        </is>
      </c>
    </row>
    <row r="20">
      <c r="A20" s="4" t="inlineStr">
        <is>
          <t>2028-2029</t>
        </is>
      </c>
      <c r="B20" s="6" t="n">
        <v>59574</v>
      </c>
      <c r="C20" s="4" t="inlineStr">
        <is>
          <t xml:space="preserve"> </t>
        </is>
      </c>
    </row>
    <row r="21">
      <c r="A21" s="4" t="inlineStr">
        <is>
          <t>2030-Thereafter</t>
        </is>
      </c>
      <c r="B21" s="6" t="n">
        <v>3047</v>
      </c>
      <c r="C21" s="4" t="inlineStr">
        <is>
          <t xml:space="preserve"> </t>
        </is>
      </c>
    </row>
    <row r="22">
      <c r="A22" s="4" t="inlineStr">
        <is>
          <t>Non-Investment- Grade</t>
        </is>
      </c>
      <c r="B22" s="4" t="inlineStr">
        <is>
          <t xml:space="preserve"> </t>
        </is>
      </c>
      <c r="C22" s="4" t="inlineStr">
        <is>
          <t xml:space="preserve"> </t>
        </is>
      </c>
    </row>
    <row r="23">
      <c r="A23" s="3" t="inlineStr">
        <is>
          <t>Commitment Liabilities [Line Items]</t>
        </is>
      </c>
      <c r="B23" s="4" t="inlineStr">
        <is>
          <t xml:space="preserve"> </t>
        </is>
      </c>
      <c r="C23" s="4" t="inlineStr">
        <is>
          <t xml:space="preserve"> </t>
        </is>
      </c>
    </row>
    <row r="24">
      <c r="A24" s="4" t="inlineStr">
        <is>
          <t>Total commitments</t>
        </is>
      </c>
      <c r="B24" s="6" t="n">
        <v>67755</v>
      </c>
      <c r="C24" s="6" t="n">
        <v>54298</v>
      </c>
    </row>
    <row r="25">
      <c r="A25" s="4" t="inlineStr">
        <is>
          <t>2025</t>
        </is>
      </c>
      <c r="B25" s="6" t="n">
        <v>5752</v>
      </c>
      <c r="C25" s="4" t="inlineStr">
        <is>
          <t xml:space="preserve"> </t>
        </is>
      </c>
    </row>
    <row r="26">
      <c r="A26" s="4" t="inlineStr">
        <is>
          <t>2026-2027</t>
        </is>
      </c>
      <c r="B26" s="6" t="n">
        <v>24247</v>
      </c>
      <c r="C26" s="4" t="inlineStr">
        <is>
          <t xml:space="preserve"> </t>
        </is>
      </c>
    </row>
    <row r="27">
      <c r="A27" s="4" t="inlineStr">
        <is>
          <t>2028-2029</t>
        </is>
      </c>
      <c r="B27" s="6" t="n">
        <v>28326</v>
      </c>
      <c r="C27" s="4" t="inlineStr">
        <is>
          <t xml:space="preserve"> </t>
        </is>
      </c>
    </row>
    <row r="28">
      <c r="A28" s="4" t="inlineStr">
        <is>
          <t>2030-Thereafter</t>
        </is>
      </c>
      <c r="B28" s="6" t="n">
        <v>9430</v>
      </c>
      <c r="C28" s="4" t="inlineStr">
        <is>
          <t xml:space="preserve"> </t>
        </is>
      </c>
    </row>
    <row r="29">
      <c r="A29" s="4" t="inlineStr">
        <is>
          <t>Warehouse financing</t>
        </is>
      </c>
      <c r="B29" s="4" t="inlineStr">
        <is>
          <t xml:space="preserve"> </t>
        </is>
      </c>
      <c r="C29" s="4" t="inlineStr">
        <is>
          <t xml:space="preserve"> </t>
        </is>
      </c>
    </row>
    <row r="30">
      <c r="A30" s="3" t="inlineStr">
        <is>
          <t>Commitment Liabilities [Line Items]</t>
        </is>
      </c>
      <c r="B30" s="4" t="inlineStr">
        <is>
          <t xml:space="preserve"> </t>
        </is>
      </c>
      <c r="C30" s="4" t="inlineStr">
        <is>
          <t xml:space="preserve"> </t>
        </is>
      </c>
    </row>
    <row r="31">
      <c r="A31" s="4" t="inlineStr">
        <is>
          <t>Total commitments</t>
        </is>
      </c>
      <c r="B31" s="6" t="n">
        <v>13587</v>
      </c>
      <c r="C31" s="6" t="n">
        <v>9184</v>
      </c>
    </row>
    <row r="32">
      <c r="A32" s="4" t="inlineStr">
        <is>
          <t>2025</t>
        </is>
      </c>
      <c r="B32" s="6" t="n">
        <v>1296</v>
      </c>
      <c r="C32" s="4" t="inlineStr">
        <is>
          <t xml:space="preserve"> </t>
        </is>
      </c>
    </row>
    <row r="33">
      <c r="A33" s="4" t="inlineStr">
        <is>
          <t>2026-2027</t>
        </is>
      </c>
      <c r="B33" s="6" t="n">
        <v>7972</v>
      </c>
      <c r="C33" s="4" t="inlineStr">
        <is>
          <t xml:space="preserve"> </t>
        </is>
      </c>
    </row>
    <row r="34">
      <c r="A34" s="4" t="inlineStr">
        <is>
          <t>2028-2029</t>
        </is>
      </c>
      <c r="B34" s="6" t="n">
        <v>3774</v>
      </c>
      <c r="C34" s="4" t="inlineStr">
        <is>
          <t xml:space="preserve"> </t>
        </is>
      </c>
    </row>
    <row r="35">
      <c r="A35" s="4" t="inlineStr">
        <is>
          <t>2030-Thereafter</t>
        </is>
      </c>
      <c r="B35" s="6" t="n">
        <v>545</v>
      </c>
      <c r="C35" s="4" t="inlineStr">
        <is>
          <t xml:space="preserve"> </t>
        </is>
      </c>
    </row>
    <row r="36">
      <c r="A36" s="4" t="inlineStr">
        <is>
          <t>Consumer</t>
        </is>
      </c>
      <c r="B36" s="4" t="inlineStr">
        <is>
          <t xml:space="preserve"> </t>
        </is>
      </c>
      <c r="C36" s="4" t="inlineStr">
        <is>
          <t xml:space="preserve"> </t>
        </is>
      </c>
    </row>
    <row r="37">
      <c r="A37" s="3" t="inlineStr">
        <is>
          <t>Commitment Liabilities [Line Items]</t>
        </is>
      </c>
      <c r="B37" s="4" t="inlineStr">
        <is>
          <t xml:space="preserve"> </t>
        </is>
      </c>
      <c r="C37" s="4" t="inlineStr">
        <is>
          <t xml:space="preserve"> </t>
        </is>
      </c>
    </row>
    <row r="38">
      <c r="A38" s="4" t="inlineStr">
        <is>
          <t>Total commitments</t>
        </is>
      </c>
      <c r="B38" s="6" t="n">
        <v>78099</v>
      </c>
      <c r="C38" s="6" t="n">
        <v>73074</v>
      </c>
    </row>
    <row r="39">
      <c r="A39" s="4" t="inlineStr">
        <is>
          <t>2025</t>
        </is>
      </c>
      <c r="B39" s="6" t="n">
        <v>78099</v>
      </c>
      <c r="C39" s="4" t="inlineStr">
        <is>
          <t xml:space="preserve"> </t>
        </is>
      </c>
    </row>
    <row r="40">
      <c r="A40" s="4" t="inlineStr">
        <is>
          <t>2026-2027</t>
        </is>
      </c>
      <c r="B40" s="6" t="n">
        <v>0</v>
      </c>
      <c r="C40" s="4" t="inlineStr">
        <is>
          <t xml:space="preserve"> </t>
        </is>
      </c>
    </row>
    <row r="41">
      <c r="A41" s="4" t="inlineStr">
        <is>
          <t>2028-2029</t>
        </is>
      </c>
      <c r="B41" s="6" t="n">
        <v>0</v>
      </c>
      <c r="C41" s="4" t="inlineStr">
        <is>
          <t xml:space="preserve"> </t>
        </is>
      </c>
    </row>
    <row r="42">
      <c r="A42" s="4" t="inlineStr">
        <is>
          <t>2030-Thereafter</t>
        </is>
      </c>
      <c r="B42" s="6" t="n">
        <v>0</v>
      </c>
      <c r="C42" s="4" t="inlineStr">
        <is>
          <t xml:space="preserve"> </t>
        </is>
      </c>
    </row>
    <row r="43">
      <c r="A43" s="4" t="inlineStr">
        <is>
          <t>Risk participations</t>
        </is>
      </c>
      <c r="B43" s="4" t="inlineStr">
        <is>
          <t xml:space="preserve"> </t>
        </is>
      </c>
      <c r="C43" s="4" t="inlineStr">
        <is>
          <t xml:space="preserve"> </t>
        </is>
      </c>
    </row>
    <row r="44">
      <c r="A44" s="3" t="inlineStr">
        <is>
          <t>Commitment Liabilities [Line Items]</t>
        </is>
      </c>
      <c r="B44" s="4" t="inlineStr">
        <is>
          <t xml:space="preserve"> </t>
        </is>
      </c>
      <c r="C44" s="4" t="inlineStr">
        <is>
          <t xml:space="preserve"> </t>
        </is>
      </c>
    </row>
    <row r="45">
      <c r="A45" s="4" t="inlineStr">
        <is>
          <t>Total commitments</t>
        </is>
      </c>
      <c r="B45" s="6" t="n">
        <v>5014</v>
      </c>
      <c r="C45" s="6" t="n">
        <v>8167</v>
      </c>
    </row>
    <row r="46">
      <c r="A46" s="4" t="inlineStr">
        <is>
          <t>2025</t>
        </is>
      </c>
      <c r="B46" s="6" t="n">
        <v>583</v>
      </c>
      <c r="C46" s="4" t="inlineStr">
        <is>
          <t xml:space="preserve"> </t>
        </is>
      </c>
    </row>
    <row r="47">
      <c r="A47" s="4" t="inlineStr">
        <is>
          <t>2026-2027</t>
        </is>
      </c>
      <c r="B47" s="6" t="n">
        <v>2202</v>
      </c>
      <c r="C47" s="4" t="inlineStr">
        <is>
          <t xml:space="preserve"> </t>
        </is>
      </c>
    </row>
    <row r="48">
      <c r="A48" s="4" t="inlineStr">
        <is>
          <t>2028-2029</t>
        </is>
      </c>
      <c r="B48" s="6" t="n">
        <v>2203</v>
      </c>
      <c r="C48" s="4" t="inlineStr">
        <is>
          <t xml:space="preserve"> </t>
        </is>
      </c>
    </row>
    <row r="49">
      <c r="A49" s="4" t="inlineStr">
        <is>
          <t>2030-Thereafter</t>
        </is>
      </c>
      <c r="B49" s="6" t="n">
        <v>26</v>
      </c>
      <c r="C49" s="4" t="inlineStr">
        <is>
          <t xml:space="preserve"> </t>
        </is>
      </c>
    </row>
    <row r="50">
      <c r="A50" s="4" t="inlineStr">
        <is>
          <t>Collateralized agreement</t>
        </is>
      </c>
      <c r="B50" s="4" t="inlineStr">
        <is>
          <t xml:space="preserve"> </t>
        </is>
      </c>
      <c r="C50" s="4" t="inlineStr">
        <is>
          <t xml:space="preserve"> </t>
        </is>
      </c>
    </row>
    <row r="51">
      <c r="A51" s="3" t="inlineStr">
        <is>
          <t>Commitment Liabilities [Line Items]</t>
        </is>
      </c>
      <c r="B51" s="4" t="inlineStr">
        <is>
          <t xml:space="preserve"> </t>
        </is>
      </c>
      <c r="C51" s="4" t="inlineStr">
        <is>
          <t xml:space="preserve"> </t>
        </is>
      </c>
    </row>
    <row r="52">
      <c r="A52" s="4" t="inlineStr">
        <is>
          <t>Total commitments</t>
        </is>
      </c>
      <c r="B52" s="6" t="n">
        <v>95282</v>
      </c>
      <c r="C52" s="6" t="n">
        <v>100503</v>
      </c>
    </row>
    <row r="53">
      <c r="A53" s="4" t="inlineStr">
        <is>
          <t>2025</t>
        </is>
      </c>
      <c r="B53" s="6" t="n">
        <v>94438</v>
      </c>
      <c r="C53" s="4" t="inlineStr">
        <is>
          <t xml:space="preserve"> </t>
        </is>
      </c>
    </row>
    <row r="54">
      <c r="A54" s="4" t="inlineStr">
        <is>
          <t>2026-2027</t>
        </is>
      </c>
      <c r="B54" s="6" t="n">
        <v>844</v>
      </c>
      <c r="C54" s="4" t="inlineStr">
        <is>
          <t xml:space="preserve"> </t>
        </is>
      </c>
    </row>
    <row r="55">
      <c r="A55" s="4" t="inlineStr">
        <is>
          <t>2028-2029</t>
        </is>
      </c>
      <c r="B55" s="6" t="n">
        <v>0</v>
      </c>
      <c r="C55" s="4" t="inlineStr">
        <is>
          <t xml:space="preserve"> </t>
        </is>
      </c>
    </row>
    <row r="56">
      <c r="A56" s="4" t="inlineStr">
        <is>
          <t>2030-Thereafter</t>
        </is>
      </c>
      <c r="B56" s="6" t="n">
        <v>0</v>
      </c>
      <c r="C56" s="4" t="inlineStr">
        <is>
          <t xml:space="preserve"> </t>
        </is>
      </c>
    </row>
    <row r="57">
      <c r="A57" s="4" t="inlineStr">
        <is>
          <t>Collateralized financing</t>
        </is>
      </c>
      <c r="B57" s="4" t="inlineStr">
        <is>
          <t xml:space="preserve"> </t>
        </is>
      </c>
      <c r="C57" s="4" t="inlineStr">
        <is>
          <t xml:space="preserve"> </t>
        </is>
      </c>
    </row>
    <row r="58">
      <c r="A58" s="3" t="inlineStr">
        <is>
          <t>Commitment Liabilities [Line Items]</t>
        </is>
      </c>
      <c r="B58" s="4" t="inlineStr">
        <is>
          <t xml:space="preserve"> </t>
        </is>
      </c>
      <c r="C58" s="4" t="inlineStr">
        <is>
          <t xml:space="preserve"> </t>
        </is>
      </c>
    </row>
    <row r="59">
      <c r="A59" s="4" t="inlineStr">
        <is>
          <t>Total commitments</t>
        </is>
      </c>
      <c r="B59" s="6" t="n">
        <v>49333</v>
      </c>
      <c r="C59" s="6" t="n">
        <v>84276</v>
      </c>
    </row>
    <row r="60">
      <c r="A60" s="4" t="inlineStr">
        <is>
          <t>2025</t>
        </is>
      </c>
      <c r="B60" s="6" t="n">
        <v>49333</v>
      </c>
      <c r="C60" s="4" t="inlineStr">
        <is>
          <t xml:space="preserve"> </t>
        </is>
      </c>
    </row>
    <row r="61">
      <c r="A61" s="4" t="inlineStr">
        <is>
          <t>2026-2027</t>
        </is>
      </c>
      <c r="B61" s="6" t="n">
        <v>0</v>
      </c>
      <c r="C61" s="4" t="inlineStr">
        <is>
          <t xml:space="preserve"> </t>
        </is>
      </c>
    </row>
    <row r="62">
      <c r="A62" s="4" t="inlineStr">
        <is>
          <t>2028-2029</t>
        </is>
      </c>
      <c r="B62" s="6" t="n">
        <v>0</v>
      </c>
      <c r="C62" s="4" t="inlineStr">
        <is>
          <t xml:space="preserve"> </t>
        </is>
      </c>
    </row>
    <row r="63">
      <c r="A63" s="4" t="inlineStr">
        <is>
          <t>2030-Thereafter</t>
        </is>
      </c>
      <c r="B63" s="6" t="n">
        <v>0</v>
      </c>
      <c r="C63" s="4" t="inlineStr">
        <is>
          <t xml:space="preserve"> </t>
        </is>
      </c>
    </row>
    <row r="64">
      <c r="A64" s="4" t="inlineStr">
        <is>
          <t>Investment</t>
        </is>
      </c>
      <c r="B64" s="4" t="inlineStr">
        <is>
          <t xml:space="preserve"> </t>
        </is>
      </c>
      <c r="C64" s="4" t="inlineStr">
        <is>
          <t xml:space="preserve"> </t>
        </is>
      </c>
    </row>
    <row r="65">
      <c r="A65" s="3" t="inlineStr">
        <is>
          <t>Commitment Liabilities [Line Items]</t>
        </is>
      </c>
      <c r="B65" s="4" t="inlineStr">
        <is>
          <t xml:space="preserve"> </t>
        </is>
      </c>
      <c r="C65" s="4" t="inlineStr">
        <is>
          <t xml:space="preserve"> </t>
        </is>
      </c>
    </row>
    <row r="66">
      <c r="A66" s="4" t="inlineStr">
        <is>
          <t>Total commitments</t>
        </is>
      </c>
      <c r="B66" s="6" t="n">
        <v>5832</v>
      </c>
      <c r="C66" s="6" t="n">
        <v>4592</v>
      </c>
    </row>
    <row r="67">
      <c r="A67" s="4" t="inlineStr">
        <is>
          <t>2025</t>
        </is>
      </c>
      <c r="B67" s="6" t="n">
        <v>1868</v>
      </c>
      <c r="C67" s="4" t="inlineStr">
        <is>
          <t xml:space="preserve"> </t>
        </is>
      </c>
    </row>
    <row r="68">
      <c r="A68" s="4" t="inlineStr">
        <is>
          <t>2026-2027</t>
        </is>
      </c>
      <c r="B68" s="6" t="n">
        <v>754</v>
      </c>
      <c r="C68" s="4" t="inlineStr">
        <is>
          <t xml:space="preserve"> </t>
        </is>
      </c>
    </row>
    <row r="69">
      <c r="A69" s="4" t="inlineStr">
        <is>
          <t>2028-2029</t>
        </is>
      </c>
      <c r="B69" s="6" t="n">
        <v>366</v>
      </c>
      <c r="C69" s="4" t="inlineStr">
        <is>
          <t xml:space="preserve"> </t>
        </is>
      </c>
    </row>
    <row r="70">
      <c r="A70" s="4" t="inlineStr">
        <is>
          <t>2030-Thereafter</t>
        </is>
      </c>
      <c r="B70" s="6" t="n">
        <v>2844</v>
      </c>
      <c r="C70" s="4" t="inlineStr">
        <is>
          <t xml:space="preserve"> </t>
        </is>
      </c>
    </row>
    <row r="71">
      <c r="A71" s="4" t="inlineStr">
        <is>
          <t>Other</t>
        </is>
      </c>
      <c r="B71" s="4" t="inlineStr">
        <is>
          <t xml:space="preserve"> </t>
        </is>
      </c>
      <c r="C71" s="4" t="inlineStr">
        <is>
          <t xml:space="preserve"> </t>
        </is>
      </c>
    </row>
    <row r="72">
      <c r="A72" s="3" t="inlineStr">
        <is>
          <t>Commitment Liabilities [Line Items]</t>
        </is>
      </c>
      <c r="B72" s="4" t="inlineStr">
        <is>
          <t xml:space="preserve"> </t>
        </is>
      </c>
      <c r="C72" s="4" t="inlineStr">
        <is>
          <t xml:space="preserve"> </t>
        </is>
      </c>
    </row>
    <row r="73">
      <c r="A73" s="4" t="inlineStr">
        <is>
          <t>Total commitments</t>
        </is>
      </c>
      <c r="B73" s="6" t="n">
        <v>8223</v>
      </c>
      <c r="C73" s="7" t="n">
        <v>8258</v>
      </c>
    </row>
    <row r="74">
      <c r="A74" s="4" t="inlineStr">
        <is>
          <t>2025</t>
        </is>
      </c>
      <c r="B74" s="6" t="n">
        <v>7796</v>
      </c>
      <c r="C74" s="4" t="inlineStr">
        <is>
          <t xml:space="preserve"> </t>
        </is>
      </c>
    </row>
    <row r="75">
      <c r="A75" s="4" t="inlineStr">
        <is>
          <t>2026-2027</t>
        </is>
      </c>
      <c r="B75" s="6" t="n">
        <v>244</v>
      </c>
      <c r="C75" s="4" t="inlineStr">
        <is>
          <t xml:space="preserve"> </t>
        </is>
      </c>
    </row>
    <row r="76">
      <c r="A76" s="4" t="inlineStr">
        <is>
          <t>2028-2029</t>
        </is>
      </c>
      <c r="B76" s="6" t="n">
        <v>40</v>
      </c>
      <c r="C76" s="4" t="inlineStr">
        <is>
          <t xml:space="preserve"> </t>
        </is>
      </c>
    </row>
    <row r="77">
      <c r="A77" s="4" t="inlineStr">
        <is>
          <t>2030-Thereafter</t>
        </is>
      </c>
      <c r="B77" s="7" t="n">
        <v>143</v>
      </c>
      <c r="C77" s="4" t="inlineStr">
        <is>
          <t xml:space="preserve"> </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Lending Commitments (Detail) - USD ($) $ in Millions</t>
        </is>
      </c>
      <c r="B1" s="2" t="inlineStr">
        <is>
          <t>Dec. 31, 2024</t>
        </is>
      </c>
      <c r="C1" s="2" t="inlineStr">
        <is>
          <t>Dec. 31, 2023</t>
        </is>
      </c>
    </row>
    <row r="2">
      <c r="A2" s="3" t="inlineStr">
        <is>
          <t>Other Commitments [Line Items]</t>
        </is>
      </c>
      <c r="B2" s="4" t="inlineStr">
        <is>
          <t xml:space="preserve"> </t>
        </is>
      </c>
      <c r="C2" s="4" t="inlineStr">
        <is>
          <t xml:space="preserve"> </t>
        </is>
      </c>
    </row>
    <row r="3">
      <c r="A3" s="4" t="inlineStr">
        <is>
          <t>Total commitments</t>
        </is>
      </c>
      <c r="B3" s="7" t="n">
        <v>447126</v>
      </c>
      <c r="C3" s="7" t="n">
        <v>453554</v>
      </c>
    </row>
    <row r="4">
      <c r="A4" s="4" t="inlineStr">
        <is>
          <t>Total lending</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Total commitments</t>
        </is>
      </c>
      <c r="B6" s="6" t="n">
        <v>283442</v>
      </c>
      <c r="C6" s="6" t="n">
        <v>247758</v>
      </c>
    </row>
    <row r="7">
      <c r="A7" s="4" t="inlineStr">
        <is>
          <t>Amortized Cost</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Total commitments</t>
        </is>
      </c>
      <c r="B9" s="6" t="n">
        <v>262604</v>
      </c>
      <c r="C9" s="6" t="n">
        <v>227865</v>
      </c>
    </row>
    <row r="10">
      <c r="A10" s="4" t="inlineStr">
        <is>
          <t>Held For Sale</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Total commitments</t>
        </is>
      </c>
      <c r="B12" s="6" t="n">
        <v>20258</v>
      </c>
      <c r="C12" s="6" t="n">
        <v>19129</v>
      </c>
    </row>
    <row r="13">
      <c r="A13" s="4" t="inlineStr">
        <is>
          <t>Fair Value</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Total commitments</t>
        </is>
      </c>
      <c r="B15" s="7" t="n">
        <v>580</v>
      </c>
      <c r="C15" s="7" t="n">
        <v>764</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Contingencies and Guarantees - Additional Information (Detail) - USD ($) $ in Millions</t>
        </is>
      </c>
      <c r="B1" s="2" t="inlineStr">
        <is>
          <t>1 Months Ended</t>
        </is>
      </c>
      <c r="C1" s="2" t="inlineStr">
        <is>
          <t>12 Months Ended</t>
        </is>
      </c>
    </row>
    <row r="2">
      <c r="B2" s="2" t="inlineStr">
        <is>
          <t>Aug. 31, 2022</t>
        </is>
      </c>
      <c r="C2" s="2" t="inlineStr">
        <is>
          <t>Dec. 31, 2024</t>
        </is>
      </c>
      <c r="D2" s="2" t="inlineStr">
        <is>
          <t>Dec. 31, 2023</t>
        </is>
      </c>
      <c r="E2" s="2" t="inlineStr">
        <is>
          <t>Dec. 31, 2022</t>
        </is>
      </c>
    </row>
    <row r="3">
      <c r="A3" s="3" t="inlineStr">
        <is>
          <t>Summary Of Commitments And Contingent Liabilities [Line Items]</t>
        </is>
      </c>
      <c r="B3" s="4" t="inlineStr">
        <is>
          <t xml:space="preserve"> </t>
        </is>
      </c>
      <c r="C3" s="4" t="inlineStr">
        <is>
          <t xml:space="preserve"> </t>
        </is>
      </c>
      <c r="D3" s="4" t="inlineStr">
        <is>
          <t xml:space="preserve"> </t>
        </is>
      </c>
      <c r="E3" s="4" t="inlineStr">
        <is>
          <t xml:space="preserve"> </t>
        </is>
      </c>
    </row>
    <row r="4">
      <c r="A4" s="4" t="inlineStr">
        <is>
          <t>Other commitments</t>
        </is>
      </c>
      <c r="B4" s="4" t="inlineStr">
        <is>
          <t xml:space="preserve"> </t>
        </is>
      </c>
      <c r="C4" s="7" t="n">
        <v>447126</v>
      </c>
      <c r="D4" s="7" t="n">
        <v>453554</v>
      </c>
      <c r="E4" s="4" t="inlineStr">
        <is>
          <t xml:space="preserve"> </t>
        </is>
      </c>
    </row>
    <row r="5">
      <c r="A5" s="4" t="inlineStr">
        <is>
          <t>Carrying value of lending commitments liabilities</t>
        </is>
      </c>
      <c r="B5" s="4" t="inlineStr">
        <is>
          <t xml:space="preserve"> </t>
        </is>
      </c>
      <c r="C5" s="6" t="n">
        <v>929</v>
      </c>
      <c r="D5" s="6" t="n">
        <v>845</v>
      </c>
      <c r="E5" s="4" t="inlineStr">
        <is>
          <t xml:space="preserve"> </t>
        </is>
      </c>
    </row>
    <row r="6">
      <c r="A6" s="4" t="inlineStr">
        <is>
          <t>Lending commitment allowance</t>
        </is>
      </c>
      <c r="B6" s="4" t="inlineStr">
        <is>
          <t xml:space="preserve"> </t>
        </is>
      </c>
      <c r="C6" s="6" t="n">
        <v>674</v>
      </c>
      <c r="D6" s="6" t="n">
        <v>620</v>
      </c>
      <c r="E6" s="7" t="n">
        <v>774</v>
      </c>
    </row>
    <row r="7">
      <c r="A7" s="4" t="inlineStr">
        <is>
          <t>Estimated fair value of lending commitments liabilities</t>
        </is>
      </c>
      <c r="B7" s="4" t="inlineStr">
        <is>
          <t xml:space="preserve"> </t>
        </is>
      </c>
      <c r="C7" s="6" t="n">
        <v>4840</v>
      </c>
      <c r="D7" s="6" t="n">
        <v>5290</v>
      </c>
      <c r="E7" s="4" t="inlineStr">
        <is>
          <t xml:space="preserve"> </t>
        </is>
      </c>
    </row>
    <row r="8">
      <c r="A8" s="4" t="inlineStr">
        <is>
          <t>Carrying value of lending commitments liabilities</t>
        </is>
      </c>
      <c r="B8" s="4" t="inlineStr">
        <is>
          <t xml:space="preserve"> </t>
        </is>
      </c>
      <c r="C8" s="6" t="n">
        <v>43</v>
      </c>
      <c r="D8" s="6" t="n">
        <v>70</v>
      </c>
      <c r="E8" s="4" t="inlineStr">
        <is>
          <t xml:space="preserve"> </t>
        </is>
      </c>
    </row>
    <row r="9">
      <c r="A9" s="4" t="inlineStr">
        <is>
          <t>Commitments to invest in funds managed by the firm</t>
        </is>
      </c>
      <c r="B9" s="4" t="inlineStr">
        <is>
          <t xml:space="preserve"> </t>
        </is>
      </c>
      <c r="C9" s="6" t="n">
        <v>1100</v>
      </c>
      <c r="D9" s="6" t="n">
        <v>963</v>
      </c>
      <c r="E9" s="4" t="inlineStr">
        <is>
          <t xml:space="preserve"> </t>
        </is>
      </c>
    </row>
    <row r="10">
      <c r="A10" s="4" t="inlineStr">
        <is>
          <t>Unsecured Installment Loans</t>
        </is>
      </c>
      <c r="B10" s="4" t="inlineStr">
        <is>
          <t xml:space="preserve"> </t>
        </is>
      </c>
      <c r="C10" s="4" t="inlineStr">
        <is>
          <t xml:space="preserve"> </t>
        </is>
      </c>
      <c r="D10" s="4" t="inlineStr">
        <is>
          <t xml:space="preserve"> </t>
        </is>
      </c>
      <c r="E10" s="4" t="inlineStr">
        <is>
          <t xml:space="preserve"> </t>
        </is>
      </c>
    </row>
    <row r="11">
      <c r="A11" s="3" t="inlineStr">
        <is>
          <t>Summary Of Commitments And Contingent Liabilities [Line Items]</t>
        </is>
      </c>
      <c r="B11" s="4" t="inlineStr">
        <is>
          <t xml:space="preserve"> </t>
        </is>
      </c>
      <c r="C11" s="4" t="inlineStr">
        <is>
          <t xml:space="preserve"> </t>
        </is>
      </c>
      <c r="D11" s="4" t="inlineStr">
        <is>
          <t xml:space="preserve"> </t>
        </is>
      </c>
      <c r="E11" s="4" t="inlineStr">
        <is>
          <t xml:space="preserve"> </t>
        </is>
      </c>
    </row>
    <row r="12">
      <c r="A12" s="4" t="inlineStr">
        <is>
          <t>Other commitments</t>
        </is>
      </c>
      <c r="B12" s="4" t="inlineStr">
        <is>
          <t xml:space="preserve"> </t>
        </is>
      </c>
      <c r="C12" s="4" t="inlineStr">
        <is>
          <t xml:space="preserve"> </t>
        </is>
      </c>
      <c r="D12" s="6" t="n">
        <v>2250</v>
      </c>
      <c r="E12" s="4" t="inlineStr">
        <is>
          <t xml:space="preserve"> </t>
        </is>
      </c>
    </row>
    <row r="13">
      <c r="A13" s="4" t="inlineStr">
        <is>
          <t>Consumer</t>
        </is>
      </c>
      <c r="B13" s="4" t="inlineStr">
        <is>
          <t xml:space="preserve"> </t>
        </is>
      </c>
      <c r="C13" s="4" t="inlineStr">
        <is>
          <t xml:space="preserve"> </t>
        </is>
      </c>
      <c r="D13" s="4" t="inlineStr">
        <is>
          <t xml:space="preserve"> </t>
        </is>
      </c>
      <c r="E13" s="4" t="inlineStr">
        <is>
          <t xml:space="preserve"> </t>
        </is>
      </c>
    </row>
    <row r="14">
      <c r="A14" s="3" t="inlineStr">
        <is>
          <t>Summary Of Commitments And Contingent Liabilities [Line Items]</t>
        </is>
      </c>
      <c r="B14" s="4" t="inlineStr">
        <is>
          <t xml:space="preserve"> </t>
        </is>
      </c>
      <c r="C14" s="4" t="inlineStr">
        <is>
          <t xml:space="preserve"> </t>
        </is>
      </c>
      <c r="D14" s="4" t="inlineStr">
        <is>
          <t xml:space="preserve"> </t>
        </is>
      </c>
      <c r="E14" s="4" t="inlineStr">
        <is>
          <t xml:space="preserve"> </t>
        </is>
      </c>
    </row>
    <row r="15">
      <c r="A15" s="4" t="inlineStr">
        <is>
          <t>Other commitments</t>
        </is>
      </c>
      <c r="B15" s="4" t="inlineStr">
        <is>
          <t xml:space="preserve"> </t>
        </is>
      </c>
      <c r="C15" s="6" t="n">
        <v>78100</v>
      </c>
      <c r="D15" s="6" t="n">
        <v>70820</v>
      </c>
      <c r="E15" s="4" t="inlineStr">
        <is>
          <t xml:space="preserve"> </t>
        </is>
      </c>
    </row>
    <row r="16">
      <c r="A16" s="4" t="inlineStr">
        <is>
          <t>Held for sale</t>
        </is>
      </c>
      <c r="B16" s="4" t="inlineStr">
        <is>
          <t xml:space="preserve"> </t>
        </is>
      </c>
      <c r="C16" s="6" t="n">
        <v>14320</v>
      </c>
      <c r="D16" s="6" t="n">
        <v>14350</v>
      </c>
      <c r="E16" s="4" t="inlineStr">
        <is>
          <t xml:space="preserve"> </t>
        </is>
      </c>
    </row>
    <row r="17">
      <c r="A17" s="4" t="inlineStr">
        <is>
          <t>Securities Lending Indemnification</t>
        </is>
      </c>
      <c r="B17" s="4" t="inlineStr">
        <is>
          <t xml:space="preserve"> </t>
        </is>
      </c>
      <c r="C17" s="4" t="inlineStr">
        <is>
          <t xml:space="preserve"> </t>
        </is>
      </c>
      <c r="D17" s="4" t="inlineStr">
        <is>
          <t xml:space="preserve"> </t>
        </is>
      </c>
      <c r="E17" s="4" t="inlineStr">
        <is>
          <t xml:space="preserve"> </t>
        </is>
      </c>
    </row>
    <row r="18">
      <c r="A18" s="3" t="inlineStr">
        <is>
          <t>Summary Of Commitments And Contingent Liabilities [Line Items]</t>
        </is>
      </c>
      <c r="B18" s="4" t="inlineStr">
        <is>
          <t xml:space="preserve"> </t>
        </is>
      </c>
      <c r="C18" s="4" t="inlineStr">
        <is>
          <t xml:space="preserve"> </t>
        </is>
      </c>
      <c r="D18" s="4" t="inlineStr">
        <is>
          <t xml:space="preserve"> </t>
        </is>
      </c>
      <c r="E18" s="4" t="inlineStr">
        <is>
          <t xml:space="preserve"> </t>
        </is>
      </c>
    </row>
    <row r="19">
      <c r="A19" s="4" t="inlineStr">
        <is>
          <t>Maximum payout of indemnifications</t>
        </is>
      </c>
      <c r="B19" s="4" t="inlineStr">
        <is>
          <t xml:space="preserve"> </t>
        </is>
      </c>
      <c r="C19" s="7" t="n">
        <v>10620</v>
      </c>
      <c r="D19" s="7" t="n">
        <v>14190</v>
      </c>
      <c r="E19" s="4" t="inlineStr">
        <is>
          <t xml:space="preserve"> </t>
        </is>
      </c>
    </row>
    <row r="20">
      <c r="A20" s="4" t="inlineStr">
        <is>
          <t>Collateral held</t>
        </is>
      </c>
      <c r="B20" s="4" t="inlineStr">
        <is>
          <t xml:space="preserve"> </t>
        </is>
      </c>
      <c r="C20" s="4" t="inlineStr">
        <is>
          <t>11.02 billion</t>
        </is>
      </c>
      <c r="D20" s="4" t="inlineStr">
        <is>
          <t>14.63 billion</t>
        </is>
      </c>
      <c r="E20" s="4" t="inlineStr">
        <is>
          <t xml:space="preserve"> </t>
        </is>
      </c>
    </row>
    <row r="21">
      <c r="A21" s="4" t="inlineStr">
        <is>
          <t>Fixed Income Clearing Guarantees</t>
        </is>
      </c>
      <c r="B21" s="4" t="inlineStr">
        <is>
          <t xml:space="preserve"> </t>
        </is>
      </c>
      <c r="C21" s="4" t="inlineStr">
        <is>
          <t xml:space="preserve"> </t>
        </is>
      </c>
      <c r="D21" s="4" t="inlineStr">
        <is>
          <t xml:space="preserve"> </t>
        </is>
      </c>
      <c r="E21" s="4" t="inlineStr">
        <is>
          <t xml:space="preserve"> </t>
        </is>
      </c>
    </row>
    <row r="22">
      <c r="A22" s="3" t="inlineStr">
        <is>
          <t>Summary Of Commitments And Contingent Liabilities [Line Items]</t>
        </is>
      </c>
      <c r="B22" s="4" t="inlineStr">
        <is>
          <t xml:space="preserve"> </t>
        </is>
      </c>
      <c r="C22" s="4" t="inlineStr">
        <is>
          <t xml:space="preserve"> </t>
        </is>
      </c>
      <c r="D22" s="4" t="inlineStr">
        <is>
          <t xml:space="preserve"> </t>
        </is>
      </c>
      <c r="E22" s="4" t="inlineStr">
        <is>
          <t xml:space="preserve"> </t>
        </is>
      </c>
    </row>
    <row r="23">
      <c r="A23" s="4" t="inlineStr">
        <is>
          <t>Maximum payout of indemnifications</t>
        </is>
      </c>
      <c r="B23" s="4" t="inlineStr">
        <is>
          <t xml:space="preserve"> </t>
        </is>
      </c>
      <c r="C23" s="7" t="n">
        <v>47440</v>
      </c>
      <c r="D23" s="7" t="n">
        <v>14600</v>
      </c>
      <c r="E23" s="4" t="inlineStr">
        <is>
          <t xml:space="preserve"> </t>
        </is>
      </c>
    </row>
    <row r="24">
      <c r="A24" s="4" t="inlineStr">
        <is>
          <t>Collateral held</t>
        </is>
      </c>
      <c r="B24" s="4" t="inlineStr">
        <is>
          <t xml:space="preserve"> </t>
        </is>
      </c>
      <c r="C24" s="4" t="inlineStr">
        <is>
          <t>46.96 billion</t>
        </is>
      </c>
      <c r="D24" s="4" t="inlineStr">
        <is>
          <t>14.69 billion</t>
        </is>
      </c>
      <c r="E24" s="4" t="inlineStr">
        <is>
          <t xml:space="preserve"> </t>
        </is>
      </c>
    </row>
    <row r="25">
      <c r="A25" s="4" t="inlineStr">
        <is>
          <t>Level 2</t>
        </is>
      </c>
      <c r="B25" s="4" t="inlineStr">
        <is>
          <t xml:space="preserve"> </t>
        </is>
      </c>
      <c r="C25" s="4" t="inlineStr">
        <is>
          <t xml:space="preserve"> </t>
        </is>
      </c>
      <c r="D25" s="4" t="inlineStr">
        <is>
          <t xml:space="preserve"> </t>
        </is>
      </c>
      <c r="E25" s="4" t="inlineStr">
        <is>
          <t xml:space="preserve"> </t>
        </is>
      </c>
    </row>
    <row r="26">
      <c r="A26" s="3" t="inlineStr">
        <is>
          <t>Summary Of Commitments And Contingent Liabilities [Line Items]</t>
        </is>
      </c>
      <c r="B26" s="4" t="inlineStr">
        <is>
          <t xml:space="preserve"> </t>
        </is>
      </c>
      <c r="C26" s="4" t="inlineStr">
        <is>
          <t xml:space="preserve"> </t>
        </is>
      </c>
      <c r="D26" s="4" t="inlineStr">
        <is>
          <t xml:space="preserve"> </t>
        </is>
      </c>
      <c r="E26" s="4" t="inlineStr">
        <is>
          <t xml:space="preserve"> </t>
        </is>
      </c>
    </row>
    <row r="27">
      <c r="A27" s="4" t="inlineStr">
        <is>
          <t>Estimated fair value of lending commitments liabilities</t>
        </is>
      </c>
      <c r="B27" s="4" t="inlineStr">
        <is>
          <t xml:space="preserve"> </t>
        </is>
      </c>
      <c r="C27" s="7" t="n">
        <v>2440</v>
      </c>
      <c r="D27" s="7" t="n">
        <v>3100</v>
      </c>
      <c r="E27" s="4" t="inlineStr">
        <is>
          <t xml:space="preserve"> </t>
        </is>
      </c>
    </row>
    <row r="28">
      <c r="A28" s="4" t="inlineStr">
        <is>
          <t>Level 3</t>
        </is>
      </c>
      <c r="B28" s="4" t="inlineStr">
        <is>
          <t xml:space="preserve"> </t>
        </is>
      </c>
      <c r="C28" s="4" t="inlineStr">
        <is>
          <t xml:space="preserve"> </t>
        </is>
      </c>
      <c r="D28" s="4" t="inlineStr">
        <is>
          <t xml:space="preserve"> </t>
        </is>
      </c>
      <c r="E28" s="4" t="inlineStr">
        <is>
          <t xml:space="preserve"> </t>
        </is>
      </c>
    </row>
    <row r="29">
      <c r="A29" s="3" t="inlineStr">
        <is>
          <t>Summary Of Commitments And Contingent Liabilities [Line Items]</t>
        </is>
      </c>
      <c r="B29" s="4" t="inlineStr">
        <is>
          <t xml:space="preserve"> </t>
        </is>
      </c>
      <c r="C29" s="4" t="inlineStr">
        <is>
          <t xml:space="preserve"> </t>
        </is>
      </c>
      <c r="D29" s="4" t="inlineStr">
        <is>
          <t xml:space="preserve"> </t>
        </is>
      </c>
      <c r="E29" s="4" t="inlineStr">
        <is>
          <t xml:space="preserve"> </t>
        </is>
      </c>
    </row>
    <row r="30">
      <c r="A30" s="4" t="inlineStr">
        <is>
          <t>Estimated fair value of lending commitments liabilities</t>
        </is>
      </c>
      <c r="B30" s="4" t="inlineStr">
        <is>
          <t xml:space="preserve"> </t>
        </is>
      </c>
      <c r="C30" s="6" t="n">
        <v>2400</v>
      </c>
      <c r="D30" s="6" t="n">
        <v>2190</v>
      </c>
      <c r="E30" s="4" t="inlineStr">
        <is>
          <t xml:space="preserve"> </t>
        </is>
      </c>
    </row>
    <row r="31">
      <c r="A31" s="4" t="inlineStr">
        <is>
          <t>Commercial Lending, Relationship Lending Activities</t>
        </is>
      </c>
      <c r="B31" s="4" t="inlineStr">
        <is>
          <t xml:space="preserve"> </t>
        </is>
      </c>
      <c r="C31" s="4" t="inlineStr">
        <is>
          <t xml:space="preserve"> </t>
        </is>
      </c>
      <c r="D31" s="4" t="inlineStr">
        <is>
          <t xml:space="preserve"> </t>
        </is>
      </c>
      <c r="E31" s="4" t="inlineStr">
        <is>
          <t xml:space="preserve"> </t>
        </is>
      </c>
    </row>
    <row r="32">
      <c r="A32" s="3" t="inlineStr">
        <is>
          <t>Summary Of Commitments And Contingent Liabilities [Line Items]</t>
        </is>
      </c>
      <c r="B32" s="4" t="inlineStr">
        <is>
          <t xml:space="preserve"> </t>
        </is>
      </c>
      <c r="C32" s="4" t="inlineStr">
        <is>
          <t xml:space="preserve"> </t>
        </is>
      </c>
      <c r="D32" s="4" t="inlineStr">
        <is>
          <t xml:space="preserve"> </t>
        </is>
      </c>
      <c r="E32" s="4" t="inlineStr">
        <is>
          <t xml:space="preserve"> </t>
        </is>
      </c>
    </row>
    <row r="33">
      <c r="A33" s="4" t="inlineStr">
        <is>
          <t>Other commitments</t>
        </is>
      </c>
      <c r="B33" s="4" t="inlineStr">
        <is>
          <t xml:space="preserve"> </t>
        </is>
      </c>
      <c r="C33" s="6" t="n">
        <v>148780</v>
      </c>
      <c r="D33" s="6" t="n">
        <v>137110</v>
      </c>
      <c r="E33" s="4" t="inlineStr">
        <is>
          <t xml:space="preserve"> </t>
        </is>
      </c>
    </row>
    <row r="34">
      <c r="A34" s="4" t="inlineStr">
        <is>
          <t>Commercial Lending, Other Investment Banking Activities</t>
        </is>
      </c>
      <c r="B34" s="4" t="inlineStr">
        <is>
          <t xml:space="preserve"> </t>
        </is>
      </c>
      <c r="C34" s="4" t="inlineStr">
        <is>
          <t xml:space="preserve"> </t>
        </is>
      </c>
      <c r="D34" s="4" t="inlineStr">
        <is>
          <t xml:space="preserve"> </t>
        </is>
      </c>
      <c r="E34" s="4" t="inlineStr">
        <is>
          <t xml:space="preserve"> </t>
        </is>
      </c>
    </row>
    <row r="35">
      <c r="A35" s="3" t="inlineStr">
        <is>
          <t>Summary Of Commitments And Contingent Liabilities [Line Items]</t>
        </is>
      </c>
      <c r="B35" s="4" t="inlineStr">
        <is>
          <t xml:space="preserve"> </t>
        </is>
      </c>
      <c r="C35" s="4" t="inlineStr">
        <is>
          <t xml:space="preserve"> </t>
        </is>
      </c>
      <c r="D35" s="4" t="inlineStr">
        <is>
          <t xml:space="preserve"> </t>
        </is>
      </c>
      <c r="E35" s="4" t="inlineStr">
        <is>
          <t xml:space="preserve"> </t>
        </is>
      </c>
    </row>
    <row r="36">
      <c r="A36" s="4" t="inlineStr">
        <is>
          <t>Other commitments</t>
        </is>
      </c>
      <c r="B36" s="4" t="inlineStr">
        <is>
          <t xml:space="preserve"> </t>
        </is>
      </c>
      <c r="C36" s="6" t="n">
        <v>11260</v>
      </c>
      <c r="D36" s="7" t="n">
        <v>4210</v>
      </c>
      <c r="E36" s="4" t="inlineStr">
        <is>
          <t xml:space="preserve"> </t>
        </is>
      </c>
    </row>
    <row r="37">
      <c r="A37" s="4" t="inlineStr">
        <is>
          <t>GS Malaysia Development Berhad | Guarantee Obligations</t>
        </is>
      </c>
      <c r="B37" s="4" t="inlineStr">
        <is>
          <t xml:space="preserve"> </t>
        </is>
      </c>
      <c r="C37" s="4" t="inlineStr">
        <is>
          <t xml:space="preserve"> </t>
        </is>
      </c>
      <c r="D37" s="4" t="inlineStr">
        <is>
          <t xml:space="preserve"> </t>
        </is>
      </c>
      <c r="E37" s="4" t="inlineStr">
        <is>
          <t xml:space="preserve"> </t>
        </is>
      </c>
    </row>
    <row r="38">
      <c r="A38" s="3" t="inlineStr">
        <is>
          <t>Summary Of Commitments And Contingent Liabilities [Line Items]</t>
        </is>
      </c>
      <c r="B38" s="4" t="inlineStr">
        <is>
          <t xml:space="preserve"> </t>
        </is>
      </c>
      <c r="C38" s="4" t="inlineStr">
        <is>
          <t xml:space="preserve"> </t>
        </is>
      </c>
      <c r="D38" s="4" t="inlineStr">
        <is>
          <t xml:space="preserve"> </t>
        </is>
      </c>
      <c r="E38" s="4" t="inlineStr">
        <is>
          <t xml:space="preserve"> </t>
        </is>
      </c>
    </row>
    <row r="39">
      <c r="A39" s="4" t="inlineStr">
        <is>
          <t>Maximum payout of indemnifications</t>
        </is>
      </c>
      <c r="B39" s="4" t="inlineStr">
        <is>
          <t xml:space="preserve"> </t>
        </is>
      </c>
      <c r="C39" s="6" t="n">
        <v>1400</v>
      </c>
      <c r="D39" s="4" t="inlineStr">
        <is>
          <t xml:space="preserve"> </t>
        </is>
      </c>
      <c r="E39" s="4" t="inlineStr">
        <is>
          <t xml:space="preserve"> </t>
        </is>
      </c>
    </row>
    <row r="40">
      <c r="A40" s="4" t="inlineStr">
        <is>
          <t>Interim payment</t>
        </is>
      </c>
      <c r="B40" s="4" t="inlineStr">
        <is>
          <t xml:space="preserve"> </t>
        </is>
      </c>
      <c r="C40" s="6" t="n">
        <v>250</v>
      </c>
      <c r="D40" s="4" t="inlineStr">
        <is>
          <t xml:space="preserve"> </t>
        </is>
      </c>
      <c r="E40" s="4" t="inlineStr">
        <is>
          <t xml:space="preserve"> </t>
        </is>
      </c>
    </row>
    <row r="41">
      <c r="A41" s="4" t="inlineStr">
        <is>
          <t>GS Malaysia Development Berhad | Guarantee Obligations | Government of Malaysia</t>
        </is>
      </c>
      <c r="B41" s="4" t="inlineStr">
        <is>
          <t xml:space="preserve"> </t>
        </is>
      </c>
      <c r="C41" s="4" t="inlineStr">
        <is>
          <t xml:space="preserve"> </t>
        </is>
      </c>
      <c r="D41" s="4" t="inlineStr">
        <is>
          <t xml:space="preserve"> </t>
        </is>
      </c>
      <c r="E41" s="4" t="inlineStr">
        <is>
          <t xml:space="preserve"> </t>
        </is>
      </c>
    </row>
    <row r="42">
      <c r="A42" s="3" t="inlineStr">
        <is>
          <t>Summary Of Commitments And Contingent Liabilities [Line Items]</t>
        </is>
      </c>
      <c r="B42" s="4" t="inlineStr">
        <is>
          <t xml:space="preserve"> </t>
        </is>
      </c>
      <c r="C42" s="4" t="inlineStr">
        <is>
          <t xml:space="preserve"> </t>
        </is>
      </c>
      <c r="D42" s="4" t="inlineStr">
        <is>
          <t xml:space="preserve"> </t>
        </is>
      </c>
      <c r="E42" s="4" t="inlineStr">
        <is>
          <t xml:space="preserve"> </t>
        </is>
      </c>
    </row>
    <row r="43">
      <c r="A43" s="4" t="inlineStr">
        <is>
          <t>Assets and proceeds received by counterparty</t>
        </is>
      </c>
      <c r="B43" s="7" t="n">
        <v>500</v>
      </c>
      <c r="C43" s="7" t="n">
        <v>500</v>
      </c>
      <c r="D43" s="4" t="inlineStr">
        <is>
          <t xml:space="preserve"> </t>
        </is>
      </c>
      <c r="E43" s="4" t="inlineStr">
        <is>
          <t xml:space="preserve"> </t>
        </is>
      </c>
    </row>
  </sheetData>
  <mergeCells count="2">
    <mergeCell ref="A1:A2"/>
    <mergeCell ref="C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Guarantees (Detail) - USD ($) $ in Millions</t>
        </is>
      </c>
      <c r="B1" s="2" t="inlineStr">
        <is>
          <t>Dec. 31, 2024</t>
        </is>
      </c>
      <c r="C1" s="2" t="inlineStr">
        <is>
          <t>Dec. 31, 2023</t>
        </is>
      </c>
    </row>
    <row r="2">
      <c r="A2" s="4" t="inlineStr">
        <is>
          <t>Derivatives</t>
        </is>
      </c>
      <c r="B2" s="4" t="inlineStr">
        <is>
          <t xml:space="preserve"> </t>
        </is>
      </c>
      <c r="C2" s="4" t="inlineStr">
        <is>
          <t xml:space="preserve"> </t>
        </is>
      </c>
    </row>
    <row r="3">
      <c r="A3" s="3" t="inlineStr">
        <is>
          <t>Guarantor Obligations [Line Items]</t>
        </is>
      </c>
      <c r="B3" s="4" t="inlineStr">
        <is>
          <t xml:space="preserve"> </t>
        </is>
      </c>
      <c r="C3" s="4" t="inlineStr">
        <is>
          <t xml:space="preserve"> </t>
        </is>
      </c>
    </row>
    <row r="4">
      <c r="A4" s="4" t="inlineStr">
        <is>
          <t>Carrying Value of Net Liability</t>
        </is>
      </c>
      <c r="B4" s="7" t="n">
        <v>3535</v>
      </c>
      <c r="C4" s="7" t="n">
        <v>5240</v>
      </c>
    </row>
    <row r="5">
      <c r="A5" s="4" t="inlineStr">
        <is>
          <t>Maximum Payout/Notional Amount by Period of Expiration</t>
        </is>
      </c>
      <c r="B5" s="6" t="n">
        <v>309252</v>
      </c>
      <c r="C5" s="6" t="n">
        <v>325050</v>
      </c>
    </row>
    <row r="6">
      <c r="A6" s="4" t="inlineStr">
        <is>
          <t>Carrying value of derivatives included derivative assets</t>
        </is>
      </c>
      <c r="B6" s="6" t="n">
        <v>464</v>
      </c>
      <c r="C6" s="6" t="n">
        <v>359</v>
      </c>
    </row>
    <row r="7">
      <c r="A7" s="4" t="inlineStr">
        <is>
          <t>Carrying value of derivatives included derivative liabilities</t>
        </is>
      </c>
      <c r="B7" s="6" t="n">
        <v>4000</v>
      </c>
      <c r="C7" s="6" t="n">
        <v>5600</v>
      </c>
    </row>
    <row r="8">
      <c r="A8" s="4" t="inlineStr">
        <is>
          <t>Derivatives | Maturities Year One</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Maximum Payout/Notional Amount by Period of Expiration</t>
        </is>
      </c>
      <c r="B10" s="6" t="n">
        <v>181940</v>
      </c>
      <c r="C10" s="6" t="n">
        <v>177895</v>
      </c>
    </row>
    <row r="11">
      <c r="A11" s="4" t="inlineStr">
        <is>
          <t>Derivatives | Maturities Year Two And Three</t>
        </is>
      </c>
      <c r="B11" s="4" t="inlineStr">
        <is>
          <t xml:space="preserve"> </t>
        </is>
      </c>
      <c r="C11" s="4" t="inlineStr">
        <is>
          <t xml:space="preserve"> </t>
        </is>
      </c>
    </row>
    <row r="12">
      <c r="A12" s="3" t="inlineStr">
        <is>
          <t>Guarantor Obligations [Line Items]</t>
        </is>
      </c>
      <c r="B12" s="4" t="inlineStr">
        <is>
          <t xml:space="preserve"> </t>
        </is>
      </c>
      <c r="C12" s="4" t="inlineStr">
        <is>
          <t xml:space="preserve"> </t>
        </is>
      </c>
    </row>
    <row r="13">
      <c r="A13" s="4" t="inlineStr">
        <is>
          <t>Maximum Payout/Notional Amount by Period of Expiration</t>
        </is>
      </c>
      <c r="B13" s="6" t="n">
        <v>78419</v>
      </c>
      <c r="C13" s="6" t="n">
        <v>98843</v>
      </c>
    </row>
    <row r="14">
      <c r="A14" s="4" t="inlineStr">
        <is>
          <t>Derivatives | Maturities Year Four And Five</t>
        </is>
      </c>
      <c r="B14" s="4" t="inlineStr">
        <is>
          <t xml:space="preserve"> </t>
        </is>
      </c>
      <c r="C14" s="4" t="inlineStr">
        <is>
          <t xml:space="preserve"> </t>
        </is>
      </c>
    </row>
    <row r="15">
      <c r="A15" s="3" t="inlineStr">
        <is>
          <t>Guarantor Obligations [Line Items]</t>
        </is>
      </c>
      <c r="B15" s="4" t="inlineStr">
        <is>
          <t xml:space="preserve"> </t>
        </is>
      </c>
      <c r="C15" s="4" t="inlineStr">
        <is>
          <t xml:space="preserve"> </t>
        </is>
      </c>
    </row>
    <row r="16">
      <c r="A16" s="4" t="inlineStr">
        <is>
          <t>Maximum Payout/Notional Amount by Period of Expiration</t>
        </is>
      </c>
      <c r="B16" s="6" t="n">
        <v>17074</v>
      </c>
      <c r="C16" s="6" t="n">
        <v>19282</v>
      </c>
    </row>
    <row r="17">
      <c r="A17" s="4" t="inlineStr">
        <is>
          <t>Derivatives | Maturities Year Six And Thereafter</t>
        </is>
      </c>
      <c r="B17" s="4" t="inlineStr">
        <is>
          <t xml:space="preserve"> </t>
        </is>
      </c>
      <c r="C17" s="4" t="inlineStr">
        <is>
          <t xml:space="preserve"> </t>
        </is>
      </c>
    </row>
    <row r="18">
      <c r="A18" s="3" t="inlineStr">
        <is>
          <t>Guarantor Obligations [Line Items]</t>
        </is>
      </c>
      <c r="B18" s="4" t="inlineStr">
        <is>
          <t xml:space="preserve"> </t>
        </is>
      </c>
      <c r="C18" s="4" t="inlineStr">
        <is>
          <t xml:space="preserve"> </t>
        </is>
      </c>
    </row>
    <row r="19">
      <c r="A19" s="4" t="inlineStr">
        <is>
          <t>Maximum Payout/Notional Amount by Period of Expiration</t>
        </is>
      </c>
      <c r="B19" s="6" t="n">
        <v>31819</v>
      </c>
      <c r="C19" s="6" t="n">
        <v>29030</v>
      </c>
    </row>
    <row r="20">
      <c r="A20" s="4" t="inlineStr">
        <is>
          <t>Securities lending and clearing</t>
        </is>
      </c>
      <c r="B20" s="4" t="inlineStr">
        <is>
          <t xml:space="preserve"> </t>
        </is>
      </c>
      <c r="C20" s="4" t="inlineStr">
        <is>
          <t xml:space="preserve"> </t>
        </is>
      </c>
    </row>
    <row r="21">
      <c r="A21" s="3" t="inlineStr">
        <is>
          <t>Guarantor Obligations [Line Items]</t>
        </is>
      </c>
      <c r="B21" s="4" t="inlineStr">
        <is>
          <t xml:space="preserve"> </t>
        </is>
      </c>
      <c r="C21" s="4" t="inlineStr">
        <is>
          <t xml:space="preserve"> </t>
        </is>
      </c>
    </row>
    <row r="22">
      <c r="A22" s="4" t="inlineStr">
        <is>
          <t>Carrying Value of Net Liability</t>
        </is>
      </c>
      <c r="B22" s="6" t="n">
        <v>0</v>
      </c>
      <c r="C22" s="6" t="n">
        <v>0</v>
      </c>
    </row>
    <row r="23">
      <c r="A23" s="4" t="inlineStr">
        <is>
          <t>Maximum Payout/Notional Amount by Period of Expiration</t>
        </is>
      </c>
      <c r="B23" s="6" t="n">
        <v>58056</v>
      </c>
      <c r="C23" s="6" t="n">
        <v>28787</v>
      </c>
    </row>
    <row r="24">
      <c r="A24" s="4" t="inlineStr">
        <is>
          <t>Securities lending and clearing | Maturities Year One</t>
        </is>
      </c>
      <c r="B24" s="4" t="inlineStr">
        <is>
          <t xml:space="preserve"> </t>
        </is>
      </c>
      <c r="C24" s="4" t="inlineStr">
        <is>
          <t xml:space="preserve"> </t>
        </is>
      </c>
    </row>
    <row r="25">
      <c r="A25" s="3" t="inlineStr">
        <is>
          <t>Guarantor Obligations [Line Items]</t>
        </is>
      </c>
      <c r="B25" s="4" t="inlineStr">
        <is>
          <t xml:space="preserve"> </t>
        </is>
      </c>
      <c r="C25" s="4" t="inlineStr">
        <is>
          <t xml:space="preserve"> </t>
        </is>
      </c>
    </row>
    <row r="26">
      <c r="A26" s="4" t="inlineStr">
        <is>
          <t>Maximum Payout/Notional Amount by Period of Expiration</t>
        </is>
      </c>
      <c r="B26" s="6" t="n">
        <v>58056</v>
      </c>
      <c r="C26" s="6" t="n">
        <v>28787</v>
      </c>
    </row>
    <row r="27">
      <c r="A27" s="4" t="inlineStr">
        <is>
          <t>Securities lending and clearing | Maturities Year Two And Three</t>
        </is>
      </c>
      <c r="B27" s="4" t="inlineStr">
        <is>
          <t xml:space="preserve"> </t>
        </is>
      </c>
      <c r="C27" s="4" t="inlineStr">
        <is>
          <t xml:space="preserve"> </t>
        </is>
      </c>
    </row>
    <row r="28">
      <c r="A28" s="3" t="inlineStr">
        <is>
          <t>Guarantor Obligations [Line Items]</t>
        </is>
      </c>
      <c r="B28" s="4" t="inlineStr">
        <is>
          <t xml:space="preserve"> </t>
        </is>
      </c>
      <c r="C28" s="4" t="inlineStr">
        <is>
          <t xml:space="preserve"> </t>
        </is>
      </c>
    </row>
    <row r="29">
      <c r="A29" s="4" t="inlineStr">
        <is>
          <t>Maximum Payout/Notional Amount by Period of Expiration</t>
        </is>
      </c>
      <c r="B29" s="6" t="n">
        <v>0</v>
      </c>
      <c r="C29" s="6" t="n">
        <v>0</v>
      </c>
    </row>
    <row r="30">
      <c r="A30" s="4" t="inlineStr">
        <is>
          <t>Securities lending and clearing | Maturities Year Four And Five</t>
        </is>
      </c>
      <c r="B30" s="4" t="inlineStr">
        <is>
          <t xml:space="preserve"> </t>
        </is>
      </c>
      <c r="C30" s="4" t="inlineStr">
        <is>
          <t xml:space="preserve"> </t>
        </is>
      </c>
    </row>
    <row r="31">
      <c r="A31" s="3" t="inlineStr">
        <is>
          <t>Guarantor Obligations [Line Items]</t>
        </is>
      </c>
      <c r="B31" s="4" t="inlineStr">
        <is>
          <t xml:space="preserve"> </t>
        </is>
      </c>
      <c r="C31" s="4" t="inlineStr">
        <is>
          <t xml:space="preserve"> </t>
        </is>
      </c>
    </row>
    <row r="32">
      <c r="A32" s="4" t="inlineStr">
        <is>
          <t>Maximum Payout/Notional Amount by Period of Expiration</t>
        </is>
      </c>
      <c r="B32" s="6" t="n">
        <v>0</v>
      </c>
      <c r="C32" s="6" t="n">
        <v>0</v>
      </c>
    </row>
    <row r="33">
      <c r="A33" s="4" t="inlineStr">
        <is>
          <t>Securities lending and clearing | Maturities Year Six And Thereafter</t>
        </is>
      </c>
      <c r="B33" s="4" t="inlineStr">
        <is>
          <t xml:space="preserve"> </t>
        </is>
      </c>
      <c r="C33" s="4" t="inlineStr">
        <is>
          <t xml:space="preserve"> </t>
        </is>
      </c>
    </row>
    <row r="34">
      <c r="A34" s="3" t="inlineStr">
        <is>
          <t>Guarantor Obligations [Line Items]</t>
        </is>
      </c>
      <c r="B34" s="4" t="inlineStr">
        <is>
          <t xml:space="preserve"> </t>
        </is>
      </c>
      <c r="C34" s="4" t="inlineStr">
        <is>
          <t xml:space="preserve"> </t>
        </is>
      </c>
    </row>
    <row r="35">
      <c r="A35" s="4" t="inlineStr">
        <is>
          <t>Maximum Payout/Notional Amount by Period of Expiration</t>
        </is>
      </c>
      <c r="B35" s="6" t="n">
        <v>0</v>
      </c>
      <c r="C35" s="6" t="n">
        <v>0</v>
      </c>
    </row>
    <row r="36">
      <c r="A36" s="4" t="inlineStr">
        <is>
          <t>Other financial guarantees</t>
        </is>
      </c>
      <c r="B36" s="4" t="inlineStr">
        <is>
          <t xml:space="preserve"> </t>
        </is>
      </c>
      <c r="C36" s="4" t="inlineStr">
        <is>
          <t xml:space="preserve"> </t>
        </is>
      </c>
    </row>
    <row r="37">
      <c r="A37" s="3" t="inlineStr">
        <is>
          <t>Guarantor Obligations [Line Items]</t>
        </is>
      </c>
      <c r="B37" s="4" t="inlineStr">
        <is>
          <t xml:space="preserve"> </t>
        </is>
      </c>
      <c r="C37" s="4" t="inlineStr">
        <is>
          <t xml:space="preserve"> </t>
        </is>
      </c>
    </row>
    <row r="38">
      <c r="A38" s="4" t="inlineStr">
        <is>
          <t>Carrying Value of Net Liability</t>
        </is>
      </c>
      <c r="B38" s="6" t="n">
        <v>425</v>
      </c>
      <c r="C38" s="6" t="n">
        <v>430</v>
      </c>
    </row>
    <row r="39">
      <c r="A39" s="4" t="inlineStr">
        <is>
          <t>Maximum Payout/Notional Amount by Period of Expiration</t>
        </is>
      </c>
      <c r="B39" s="6" t="n">
        <v>7957</v>
      </c>
      <c r="C39" s="6" t="n">
        <v>7773</v>
      </c>
    </row>
    <row r="40">
      <c r="A40" s="4" t="inlineStr">
        <is>
          <t>Other financial guarantees | Maturities Year One</t>
        </is>
      </c>
      <c r="B40" s="4" t="inlineStr">
        <is>
          <t xml:space="preserve"> </t>
        </is>
      </c>
      <c r="C40" s="4" t="inlineStr">
        <is>
          <t xml:space="preserve"> </t>
        </is>
      </c>
    </row>
    <row r="41">
      <c r="A41" s="3" t="inlineStr">
        <is>
          <t>Guarantor Obligations [Line Items]</t>
        </is>
      </c>
      <c r="B41" s="4" t="inlineStr">
        <is>
          <t xml:space="preserve"> </t>
        </is>
      </c>
      <c r="C41" s="4" t="inlineStr">
        <is>
          <t xml:space="preserve"> </t>
        </is>
      </c>
    </row>
    <row r="42">
      <c r="A42" s="4" t="inlineStr">
        <is>
          <t>Maximum Payout/Notional Amount by Period of Expiration</t>
        </is>
      </c>
      <c r="B42" s="6" t="n">
        <v>2523</v>
      </c>
      <c r="C42" s="6" t="n">
        <v>2325</v>
      </c>
    </row>
    <row r="43">
      <c r="A43" s="4" t="inlineStr">
        <is>
          <t>Other financial guarantees | Maturities Year Two And Three</t>
        </is>
      </c>
      <c r="B43" s="4" t="inlineStr">
        <is>
          <t xml:space="preserve"> </t>
        </is>
      </c>
      <c r="C43" s="4" t="inlineStr">
        <is>
          <t xml:space="preserve"> </t>
        </is>
      </c>
    </row>
    <row r="44">
      <c r="A44" s="3" t="inlineStr">
        <is>
          <t>Guarantor Obligations [Line Items]</t>
        </is>
      </c>
      <c r="B44" s="4" t="inlineStr">
        <is>
          <t xml:space="preserve"> </t>
        </is>
      </c>
      <c r="C44" s="4" t="inlineStr">
        <is>
          <t xml:space="preserve"> </t>
        </is>
      </c>
    </row>
    <row r="45">
      <c r="A45" s="4" t="inlineStr">
        <is>
          <t>Maximum Payout/Notional Amount by Period of Expiration</t>
        </is>
      </c>
      <c r="B45" s="6" t="n">
        <v>3086</v>
      </c>
      <c r="C45" s="6" t="n">
        <v>3108</v>
      </c>
    </row>
    <row r="46">
      <c r="A46" s="4" t="inlineStr">
        <is>
          <t>Other financial guarantees | Maturities Year Four And Five</t>
        </is>
      </c>
      <c r="B46" s="4" t="inlineStr">
        <is>
          <t xml:space="preserve"> </t>
        </is>
      </c>
      <c r="C46" s="4" t="inlineStr">
        <is>
          <t xml:space="preserve"> </t>
        </is>
      </c>
    </row>
    <row r="47">
      <c r="A47" s="3" t="inlineStr">
        <is>
          <t>Guarantor Obligations [Line Items]</t>
        </is>
      </c>
      <c r="B47" s="4" t="inlineStr">
        <is>
          <t xml:space="preserve"> </t>
        </is>
      </c>
      <c r="C47" s="4" t="inlineStr">
        <is>
          <t xml:space="preserve"> </t>
        </is>
      </c>
    </row>
    <row r="48">
      <c r="A48" s="4" t="inlineStr">
        <is>
          <t>Maximum Payout/Notional Amount by Period of Expiration</t>
        </is>
      </c>
      <c r="B48" s="6" t="n">
        <v>1843</v>
      </c>
      <c r="C48" s="6" t="n">
        <v>2109</v>
      </c>
    </row>
    <row r="49">
      <c r="A49" s="4" t="inlineStr">
        <is>
          <t>Other financial guarantees | Maturities Year Six And Thereafter</t>
        </is>
      </c>
      <c r="B49" s="4" t="inlineStr">
        <is>
          <t xml:space="preserve"> </t>
        </is>
      </c>
      <c r="C49" s="4" t="inlineStr">
        <is>
          <t xml:space="preserve"> </t>
        </is>
      </c>
    </row>
    <row r="50">
      <c r="A50" s="3" t="inlineStr">
        <is>
          <t>Guarantor Obligations [Line Items]</t>
        </is>
      </c>
      <c r="B50" s="4" t="inlineStr">
        <is>
          <t xml:space="preserve"> </t>
        </is>
      </c>
      <c r="C50" s="4" t="inlineStr">
        <is>
          <t xml:space="preserve"> </t>
        </is>
      </c>
    </row>
    <row r="51">
      <c r="A51" s="4" t="inlineStr">
        <is>
          <t>Maximum Payout/Notional Amount by Period of Expiration</t>
        </is>
      </c>
      <c r="B51" s="7" t="n">
        <v>505</v>
      </c>
      <c r="C51" s="7" t="n">
        <v>231</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J19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6" customWidth="1" min="7" max="7"/>
    <col width="16" customWidth="1" min="8" max="8"/>
    <col width="15" customWidth="1" min="9" max="9"/>
    <col width="14" customWidth="1" min="10" max="10"/>
  </cols>
  <sheetData>
    <row r="1">
      <c r="A1" s="1" t="inlineStr">
        <is>
          <t>Shareholders' Equity - Additional Information (Detail) - USD ($)</t>
        </is>
      </c>
      <c r="D1" s="2" t="inlineStr">
        <is>
          <t>1 Months Ended</t>
        </is>
      </c>
      <c r="F1" s="2" t="inlineStr">
        <is>
          <t>3 Months Ended</t>
        </is>
      </c>
      <c r="G1" s="2" t="inlineStr">
        <is>
          <t>12 Months Ended</t>
        </is>
      </c>
    </row>
    <row r="2">
      <c r="B2" s="2" t="inlineStr">
        <is>
          <t>Jan. 14, 2025</t>
        </is>
      </c>
      <c r="C2" s="2" t="inlineStr">
        <is>
          <t>Jan. 07, 2025</t>
        </is>
      </c>
      <c r="D2" s="2" t="inlineStr">
        <is>
          <t>Jan. 31, 2030</t>
        </is>
      </c>
      <c r="E2" s="2" t="inlineStr">
        <is>
          <t>Apr. 30, 2024</t>
        </is>
      </c>
      <c r="F2" s="2" t="inlineStr">
        <is>
          <t>Jun. 30, 2024</t>
        </is>
      </c>
      <c r="G2" s="2" t="inlineStr">
        <is>
          <t>Dec. 31, 2024</t>
        </is>
      </c>
      <c r="H2" s="2" t="inlineStr">
        <is>
          <t>Dec. 31, 2023</t>
        </is>
      </c>
      <c r="I2" s="2" t="inlineStr">
        <is>
          <t>Dec. 31, 2022</t>
        </is>
      </c>
      <c r="J2" s="2" t="inlineStr">
        <is>
          <t>Jan. 31, 2025</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6" t="n">
        <v>4000000000</v>
      </c>
      <c r="H4" s="6" t="n">
        <v>4000000000</v>
      </c>
      <c r="I4" s="4" t="inlineStr">
        <is>
          <t xml:space="preserve"> </t>
        </is>
      </c>
      <c r="J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8" t="n">
        <v>0.01</v>
      </c>
      <c r="H5" s="8" t="n">
        <v>0.01</v>
      </c>
      <c r="I5" s="4" t="inlineStr">
        <is>
          <t xml:space="preserve"> </t>
        </is>
      </c>
      <c r="J5" s="4" t="inlineStr">
        <is>
          <t xml:space="preserve"> </t>
        </is>
      </c>
    </row>
    <row r="6">
      <c r="A6" s="4" t="inlineStr">
        <is>
          <t>Nonvoting common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8" t="n">
        <v>0.01</v>
      </c>
      <c r="H6" s="8" t="n">
        <v>0.01</v>
      </c>
      <c r="I6" s="4" t="inlineStr">
        <is>
          <t xml:space="preserve"> </t>
        </is>
      </c>
      <c r="J6" s="4" t="inlineStr">
        <is>
          <t xml:space="preserve"> </t>
        </is>
      </c>
    </row>
    <row r="7">
      <c r="A7" s="4" t="inlineStr">
        <is>
          <t>Shares remitted by employees to satisfy minimum statutory employee tax withholding (in shares)</t>
        </is>
      </c>
      <c r="B7" s="4" t="inlineStr">
        <is>
          <t xml:space="preserve"> </t>
        </is>
      </c>
      <c r="C7" s="4" t="inlineStr">
        <is>
          <t xml:space="preserve"> </t>
        </is>
      </c>
      <c r="D7" s="4" t="inlineStr">
        <is>
          <t xml:space="preserve"> </t>
        </is>
      </c>
      <c r="E7" s="4" t="inlineStr">
        <is>
          <t xml:space="preserve"> </t>
        </is>
      </c>
      <c r="F7" s="4" t="inlineStr">
        <is>
          <t xml:space="preserve"> </t>
        </is>
      </c>
      <c r="G7" s="6" t="n">
        <v>1197</v>
      </c>
      <c r="H7" s="6" t="n">
        <v>868</v>
      </c>
      <c r="I7" s="6" t="n">
        <v>11644</v>
      </c>
      <c r="J7" s="4" t="inlineStr">
        <is>
          <t xml:space="preserve"> </t>
        </is>
      </c>
    </row>
    <row r="8">
      <c r="A8" s="4" t="inlineStr">
        <is>
          <t>Total value of shares remitted</t>
        </is>
      </c>
      <c r="B8" s="4" t="inlineStr">
        <is>
          <t xml:space="preserve"> </t>
        </is>
      </c>
      <c r="C8" s="4" t="inlineStr">
        <is>
          <t xml:space="preserve"> </t>
        </is>
      </c>
      <c r="D8" s="4" t="inlineStr">
        <is>
          <t xml:space="preserve"> </t>
        </is>
      </c>
      <c r="E8" s="4" t="inlineStr">
        <is>
          <t xml:space="preserve"> </t>
        </is>
      </c>
      <c r="F8" s="4" t="inlineStr">
        <is>
          <t xml:space="preserve"> </t>
        </is>
      </c>
      <c r="G8" s="7" t="n">
        <v>500000</v>
      </c>
      <c r="H8" s="7" t="n">
        <v>300000</v>
      </c>
      <c r="I8" s="7" t="n">
        <v>4000000</v>
      </c>
      <c r="J8" s="4" t="inlineStr">
        <is>
          <t xml:space="preserve"> </t>
        </is>
      </c>
    </row>
    <row r="9">
      <c r="A9" s="4" t="inlineStr">
        <is>
          <t>Amount of share-based awards cancelled to satisfy minimum statutory employee tax withholding requirements (in shares)</t>
        </is>
      </c>
      <c r="B9" s="4" t="inlineStr">
        <is>
          <t xml:space="preserve"> </t>
        </is>
      </c>
      <c r="C9" s="4" t="inlineStr">
        <is>
          <t xml:space="preserve"> </t>
        </is>
      </c>
      <c r="D9" s="4" t="inlineStr">
        <is>
          <t xml:space="preserve"> </t>
        </is>
      </c>
      <c r="E9" s="4" t="inlineStr">
        <is>
          <t xml:space="preserve"> </t>
        </is>
      </c>
      <c r="F9" s="4" t="inlineStr">
        <is>
          <t xml:space="preserve"> </t>
        </is>
      </c>
      <c r="G9" s="6" t="n">
        <v>3400000</v>
      </c>
      <c r="H9" s="6" t="n">
        <v>3900000</v>
      </c>
      <c r="I9" s="6" t="n">
        <v>4600000</v>
      </c>
      <c r="J9" s="4" t="inlineStr">
        <is>
          <t xml:space="preserve"> </t>
        </is>
      </c>
    </row>
    <row r="10">
      <c r="A10" s="4" t="inlineStr">
        <is>
          <t>Value of share-based awards cancelled to satisfy minimum statutory employee tax withholding requirements</t>
        </is>
      </c>
      <c r="B10" s="4" t="inlineStr">
        <is>
          <t xml:space="preserve"> </t>
        </is>
      </c>
      <c r="C10" s="4" t="inlineStr">
        <is>
          <t xml:space="preserve"> </t>
        </is>
      </c>
      <c r="D10" s="4" t="inlineStr">
        <is>
          <t xml:space="preserve"> </t>
        </is>
      </c>
      <c r="E10" s="4" t="inlineStr">
        <is>
          <t xml:space="preserve"> </t>
        </is>
      </c>
      <c r="F10" s="4" t="inlineStr">
        <is>
          <t xml:space="preserve"> </t>
        </is>
      </c>
      <c r="G10" s="7" t="n">
        <v>1330000000</v>
      </c>
      <c r="H10" s="7" t="n">
        <v>1350000000</v>
      </c>
      <c r="I10" s="7" t="n">
        <v>1590000000</v>
      </c>
      <c r="J10" s="4" t="inlineStr">
        <is>
          <t xml:space="preserve"> </t>
        </is>
      </c>
    </row>
    <row r="11">
      <c r="A11" s="4" t="inlineStr">
        <is>
          <t>Dividends declared per common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8" t="n">
        <v>11.5</v>
      </c>
      <c r="H11" s="8" t="n">
        <v>10.5</v>
      </c>
      <c r="I11" s="7" t="n">
        <v>9</v>
      </c>
      <c r="J11" s="4" t="inlineStr">
        <is>
          <t xml:space="preserve"> </t>
        </is>
      </c>
    </row>
    <row r="12">
      <c r="A12" s="4" t="inlineStr">
        <is>
          <t>Redemption Value ($ in millions)</t>
        </is>
      </c>
      <c r="B12" s="4" t="inlineStr">
        <is>
          <t xml:space="preserve"> </t>
        </is>
      </c>
      <c r="C12" s="4" t="inlineStr">
        <is>
          <t xml:space="preserve"> </t>
        </is>
      </c>
      <c r="D12" s="4" t="inlineStr">
        <is>
          <t xml:space="preserve"> </t>
        </is>
      </c>
      <c r="E12" s="4" t="inlineStr">
        <is>
          <t xml:space="preserve"> </t>
        </is>
      </c>
      <c r="F12" s="4" t="inlineStr">
        <is>
          <t xml:space="preserve"> </t>
        </is>
      </c>
      <c r="G12" s="7" t="n">
        <v>13253000000</v>
      </c>
      <c r="H12" s="4" t="inlineStr">
        <is>
          <t xml:space="preserve"> </t>
        </is>
      </c>
      <c r="I12" s="4" t="inlineStr">
        <is>
          <t xml:space="preserve"> </t>
        </is>
      </c>
      <c r="J12" s="4" t="inlineStr">
        <is>
          <t xml:space="preserve"> </t>
        </is>
      </c>
    </row>
    <row r="13">
      <c r="A13" s="4" t="inlineStr">
        <is>
          <t>Preferred stock redemption premium</t>
        </is>
      </c>
      <c r="B13" s="4" t="inlineStr">
        <is>
          <t xml:space="preserve"> </t>
        </is>
      </c>
      <c r="C13" s="4" t="inlineStr">
        <is>
          <t xml:space="preserve"> </t>
        </is>
      </c>
      <c r="D13" s="4" t="inlineStr">
        <is>
          <t xml:space="preserve"> </t>
        </is>
      </c>
      <c r="E13" s="4" t="inlineStr">
        <is>
          <t xml:space="preserve"> </t>
        </is>
      </c>
      <c r="F13" s="7" t="n">
        <v>34000000</v>
      </c>
      <c r="G13" s="4" t="inlineStr">
        <is>
          <t xml:space="preserve"> </t>
        </is>
      </c>
      <c r="H13" s="7" t="n">
        <v>10000000</v>
      </c>
      <c r="I13" s="4" t="inlineStr">
        <is>
          <t xml:space="preserve"> </t>
        </is>
      </c>
      <c r="J13" s="4" t="inlineStr">
        <is>
          <t xml:space="preserve"> </t>
        </is>
      </c>
    </row>
    <row r="14">
      <c r="A14" s="4" t="inlineStr">
        <is>
          <t>Share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502282</v>
      </c>
      <c r="H14" s="4" t="inlineStr">
        <is>
          <t xml:space="preserve"> </t>
        </is>
      </c>
      <c r="I14" s="4" t="inlineStr">
        <is>
          <t xml:space="preserve"> </t>
        </is>
      </c>
      <c r="J14" s="4" t="inlineStr">
        <is>
          <t xml:space="preserve"> </t>
        </is>
      </c>
    </row>
    <row r="15">
      <c r="A15" s="4" t="inlineStr">
        <is>
          <t>Preferred stock, liquidation preference</t>
        </is>
      </c>
      <c r="B15" s="4" t="inlineStr">
        <is>
          <t xml:space="preserve"> </t>
        </is>
      </c>
      <c r="C15" s="4" t="inlineStr">
        <is>
          <t xml:space="preserve"> </t>
        </is>
      </c>
      <c r="D15" s="4" t="inlineStr">
        <is>
          <t xml:space="preserve"> </t>
        </is>
      </c>
      <c r="E15" s="4" t="inlineStr">
        <is>
          <t xml:space="preserve"> </t>
        </is>
      </c>
      <c r="F15" s="4" t="inlineStr">
        <is>
          <t xml:space="preserve"> </t>
        </is>
      </c>
      <c r="G15" s="7" t="n">
        <v>13253000000</v>
      </c>
      <c r="H15" s="7" t="n">
        <v>11203000000</v>
      </c>
      <c r="I15" s="4" t="inlineStr">
        <is>
          <t xml:space="preserve"> </t>
        </is>
      </c>
      <c r="J15" s="4" t="inlineStr">
        <is>
          <t xml:space="preserve"> </t>
        </is>
      </c>
    </row>
    <row r="16">
      <c r="A16" s="4" t="inlineStr">
        <is>
          <t>O 2024 Q4 Divide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vidends payable date decla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Jan.  07,  2025</t>
        </is>
      </c>
      <c r="H18" s="4" t="inlineStr">
        <is>
          <t xml:space="preserve"> </t>
        </is>
      </c>
      <c r="I18" s="4" t="inlineStr">
        <is>
          <t xml:space="preserve"> </t>
        </is>
      </c>
      <c r="J18" s="4" t="inlineStr">
        <is>
          <t xml:space="preserve"> </t>
        </is>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vidends declared per common share (in dollars per share)</t>
        </is>
      </c>
      <c r="B21" s="7" t="n">
        <v>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ries A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demption Value ($ in millions)</t>
        </is>
      </c>
      <c r="B24" s="4" t="inlineStr">
        <is>
          <t xml:space="preserve"> </t>
        </is>
      </c>
      <c r="C24" s="4" t="inlineStr">
        <is>
          <t xml:space="preserve"> </t>
        </is>
      </c>
      <c r="D24" s="4" t="inlineStr">
        <is>
          <t xml:space="preserve"> </t>
        </is>
      </c>
      <c r="E24" s="4" t="inlineStr">
        <is>
          <t xml:space="preserve"> </t>
        </is>
      </c>
      <c r="F24" s="4" t="inlineStr">
        <is>
          <t xml:space="preserve"> </t>
        </is>
      </c>
      <c r="G24" s="7" t="n">
        <v>750000000</v>
      </c>
      <c r="H24" s="4" t="inlineStr">
        <is>
          <t xml:space="preserve"> </t>
        </is>
      </c>
      <c r="I24" s="4" t="inlineStr">
        <is>
          <t xml:space="preserve"> </t>
        </is>
      </c>
      <c r="J24" s="4" t="inlineStr">
        <is>
          <t xml:space="preserve"> </t>
        </is>
      </c>
    </row>
    <row r="25">
      <c r="A25" s="4" t="inlineStr">
        <is>
          <t>Preferred stock dividends declared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8" t="n">
        <v>1606.63</v>
      </c>
      <c r="H25" s="8" t="n">
        <v>1484.27</v>
      </c>
      <c r="I25" s="13" t="n">
        <v>950.51</v>
      </c>
      <c r="J25" s="4" t="inlineStr">
        <is>
          <t xml:space="preserve"> </t>
        </is>
      </c>
    </row>
    <row r="26">
      <c r="A26" s="4" t="inlineStr">
        <is>
          <t>Shares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30000</v>
      </c>
      <c r="H26" s="4" t="inlineStr">
        <is>
          <t xml:space="preserve"> </t>
        </is>
      </c>
      <c r="I26" s="4" t="inlineStr">
        <is>
          <t xml:space="preserve"> </t>
        </is>
      </c>
      <c r="J26" s="4" t="inlineStr">
        <is>
          <t xml:space="preserve"> </t>
        </is>
      </c>
    </row>
    <row r="27">
      <c r="A27" s="4" t="inlineStr">
        <is>
          <t>Liquidation Preferen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7" t="n">
        <v>25000</v>
      </c>
      <c r="H27" s="4" t="inlineStr">
        <is>
          <t xml:space="preserve"> </t>
        </is>
      </c>
      <c r="I27" s="4" t="inlineStr">
        <is>
          <t xml:space="preserve"> </t>
        </is>
      </c>
      <c r="J27" s="4" t="inlineStr">
        <is>
          <t xml:space="preserve"> </t>
        </is>
      </c>
    </row>
    <row r="28">
      <c r="A28" s="4" t="inlineStr">
        <is>
          <t>Depositary Shares Per Share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1000</v>
      </c>
      <c r="H28" s="4" t="inlineStr">
        <is>
          <t xml:space="preserve"> </t>
        </is>
      </c>
      <c r="I28" s="4" t="inlineStr">
        <is>
          <t xml:space="preserve"> </t>
        </is>
      </c>
      <c r="J28" s="4" t="inlineStr">
        <is>
          <t xml:space="preserve"> </t>
        </is>
      </c>
    </row>
    <row r="29">
      <c r="A29" s="4" t="inlineStr">
        <is>
          <t>Basis spread on variable dividend rate</t>
        </is>
      </c>
      <c r="B29" s="4" t="inlineStr">
        <is>
          <t xml:space="preserve"> </t>
        </is>
      </c>
      <c r="C29" s="4" t="inlineStr">
        <is>
          <t xml:space="preserve"> </t>
        </is>
      </c>
      <c r="D29" s="4" t="inlineStr">
        <is>
          <t xml:space="preserve"> </t>
        </is>
      </c>
      <c r="E29" s="4" t="inlineStr">
        <is>
          <t xml:space="preserve"> </t>
        </is>
      </c>
      <c r="F29" s="4" t="inlineStr">
        <is>
          <t xml:space="preserve"> </t>
        </is>
      </c>
      <c r="G29" s="15" t="n">
        <v>0.0101161</v>
      </c>
      <c r="H29" s="4" t="inlineStr">
        <is>
          <t xml:space="preserve"> </t>
        </is>
      </c>
      <c r="I29" s="4" t="inlineStr">
        <is>
          <t xml:space="preserve"> </t>
        </is>
      </c>
      <c r="J29" s="4" t="inlineStr">
        <is>
          <t xml:space="preserve"> </t>
        </is>
      </c>
    </row>
    <row r="30">
      <c r="A30" s="4" t="inlineStr">
        <is>
          <t>Series A Preferred Stock | Subsequent Event | Group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eferred stock dividends declared (in dollars per share)</t>
        </is>
      </c>
      <c r="B32" s="4" t="inlineStr">
        <is>
          <t xml:space="preserve"> </t>
        </is>
      </c>
      <c r="C32" s="8" t="n">
        <v>345.4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eries C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demption Value ($ in millions)</t>
        </is>
      </c>
      <c r="B35" s="4" t="inlineStr">
        <is>
          <t xml:space="preserve"> </t>
        </is>
      </c>
      <c r="C35" s="4" t="inlineStr">
        <is>
          <t xml:space="preserve"> </t>
        </is>
      </c>
      <c r="D35" s="4" t="inlineStr">
        <is>
          <t xml:space="preserve"> </t>
        </is>
      </c>
      <c r="E35" s="4" t="inlineStr">
        <is>
          <t xml:space="preserve"> </t>
        </is>
      </c>
      <c r="F35" s="4" t="inlineStr">
        <is>
          <t xml:space="preserve"> </t>
        </is>
      </c>
      <c r="G35" s="7" t="n">
        <v>200000000</v>
      </c>
      <c r="H35" s="4" t="inlineStr">
        <is>
          <t xml:space="preserve"> </t>
        </is>
      </c>
      <c r="I35" s="4" t="inlineStr">
        <is>
          <t xml:space="preserve"> </t>
        </is>
      </c>
      <c r="J35" s="4" t="inlineStr">
        <is>
          <t xml:space="preserve"> </t>
        </is>
      </c>
    </row>
    <row r="36">
      <c r="A36" s="4" t="inlineStr">
        <is>
          <t>Preferred stock dividends declared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8" t="n">
        <v>1606.63</v>
      </c>
      <c r="H36" s="13" t="n">
        <v>1484.27</v>
      </c>
      <c r="I36" s="9" t="n">
        <v>1013.9</v>
      </c>
      <c r="J36" s="4" t="inlineStr">
        <is>
          <t xml:space="preserve"> </t>
        </is>
      </c>
    </row>
    <row r="37">
      <c r="A37" s="4" t="inlineStr">
        <is>
          <t>Shares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8000</v>
      </c>
      <c r="H37" s="4" t="inlineStr">
        <is>
          <t xml:space="preserve"> </t>
        </is>
      </c>
      <c r="I37" s="4" t="inlineStr">
        <is>
          <t xml:space="preserve"> </t>
        </is>
      </c>
      <c r="J37" s="4" t="inlineStr">
        <is>
          <t xml:space="preserve"> </t>
        </is>
      </c>
    </row>
    <row r="38">
      <c r="A38" s="4" t="inlineStr">
        <is>
          <t>Liquidation Preferenc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7" t="n">
        <v>25000</v>
      </c>
      <c r="H38" s="4" t="inlineStr">
        <is>
          <t xml:space="preserve"> </t>
        </is>
      </c>
      <c r="I38" s="4" t="inlineStr">
        <is>
          <t xml:space="preserve"> </t>
        </is>
      </c>
      <c r="J38" s="4" t="inlineStr">
        <is>
          <t xml:space="preserve"> </t>
        </is>
      </c>
    </row>
    <row r="39">
      <c r="A39" s="4" t="inlineStr">
        <is>
          <t>Depositary Shares Per Share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1000</v>
      </c>
      <c r="H39" s="4" t="inlineStr">
        <is>
          <t xml:space="preserve"> </t>
        </is>
      </c>
      <c r="I39" s="4" t="inlineStr">
        <is>
          <t xml:space="preserve"> </t>
        </is>
      </c>
      <c r="J39" s="4" t="inlineStr">
        <is>
          <t xml:space="preserve"> </t>
        </is>
      </c>
    </row>
    <row r="40">
      <c r="A40" s="4" t="inlineStr">
        <is>
          <t>Basis spread on variable dividend rate</t>
        </is>
      </c>
      <c r="B40" s="4" t="inlineStr">
        <is>
          <t xml:space="preserve"> </t>
        </is>
      </c>
      <c r="C40" s="4" t="inlineStr">
        <is>
          <t xml:space="preserve"> </t>
        </is>
      </c>
      <c r="D40" s="4" t="inlineStr">
        <is>
          <t xml:space="preserve"> </t>
        </is>
      </c>
      <c r="E40" s="4" t="inlineStr">
        <is>
          <t xml:space="preserve"> </t>
        </is>
      </c>
      <c r="F40" s="4" t="inlineStr">
        <is>
          <t xml:space="preserve"> </t>
        </is>
      </c>
      <c r="G40" s="15" t="n">
        <v>0.0101161</v>
      </c>
      <c r="H40" s="4" t="inlineStr">
        <is>
          <t xml:space="preserve"> </t>
        </is>
      </c>
      <c r="I40" s="4" t="inlineStr">
        <is>
          <t xml:space="preserve"> </t>
        </is>
      </c>
      <c r="J40" s="4" t="inlineStr">
        <is>
          <t xml:space="preserve"> </t>
        </is>
      </c>
    </row>
    <row r="41">
      <c r="A41" s="4" t="inlineStr">
        <is>
          <t>Series C Preferred Stock | Subsequent Event | Group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eferred stock dividends declared (in dollars per share)</t>
        </is>
      </c>
      <c r="B43" s="4" t="inlineStr">
        <is>
          <t xml:space="preserve"> </t>
        </is>
      </c>
      <c r="C43" s="13" t="n">
        <v>345.4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eries D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demption Value ($ in millions)</t>
        </is>
      </c>
      <c r="B46" s="4" t="inlineStr">
        <is>
          <t xml:space="preserve"> </t>
        </is>
      </c>
      <c r="C46" s="4" t="inlineStr">
        <is>
          <t xml:space="preserve"> </t>
        </is>
      </c>
      <c r="D46" s="4" t="inlineStr">
        <is>
          <t xml:space="preserve"> </t>
        </is>
      </c>
      <c r="E46" s="4" t="inlineStr">
        <is>
          <t xml:space="preserve"> </t>
        </is>
      </c>
      <c r="F46" s="4" t="inlineStr">
        <is>
          <t xml:space="preserve"> </t>
        </is>
      </c>
      <c r="G46" s="7" t="n">
        <v>1350000000</v>
      </c>
      <c r="H46" s="4" t="inlineStr">
        <is>
          <t xml:space="preserve"> </t>
        </is>
      </c>
      <c r="I46" s="4" t="inlineStr">
        <is>
          <t xml:space="preserve"> </t>
        </is>
      </c>
      <c r="J46" s="4" t="inlineStr">
        <is>
          <t xml:space="preserve"> </t>
        </is>
      </c>
    </row>
    <row r="47">
      <c r="A47" s="4" t="inlineStr">
        <is>
          <t>Preferred stock dividends declared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8" t="n">
        <v>1586.18</v>
      </c>
      <c r="H47" s="13" t="n">
        <v>1463.99</v>
      </c>
      <c r="I47" s="9" t="n">
        <v>1013.9</v>
      </c>
      <c r="J47" s="4" t="inlineStr">
        <is>
          <t xml:space="preserve"> </t>
        </is>
      </c>
    </row>
    <row r="48">
      <c r="A48" s="4" t="inlineStr">
        <is>
          <t>Shares Issued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54000</v>
      </c>
      <c r="H48" s="4" t="inlineStr">
        <is>
          <t xml:space="preserve"> </t>
        </is>
      </c>
      <c r="I48" s="4" t="inlineStr">
        <is>
          <t xml:space="preserve"> </t>
        </is>
      </c>
      <c r="J48" s="4" t="inlineStr">
        <is>
          <t xml:space="preserve"> </t>
        </is>
      </c>
    </row>
    <row r="49">
      <c r="A49" s="4" t="inlineStr">
        <is>
          <t>Liquidation Preferenc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7" t="n">
        <v>25000</v>
      </c>
      <c r="H49" s="4" t="inlineStr">
        <is>
          <t xml:space="preserve"> </t>
        </is>
      </c>
      <c r="I49" s="4" t="inlineStr">
        <is>
          <t xml:space="preserve"> </t>
        </is>
      </c>
      <c r="J49" s="4" t="inlineStr">
        <is>
          <t xml:space="preserve"> </t>
        </is>
      </c>
    </row>
    <row r="50">
      <c r="A50" s="4" t="inlineStr">
        <is>
          <t>Depositary Shares Per Share (in shares)</t>
        </is>
      </c>
      <c r="B50" s="4" t="inlineStr">
        <is>
          <t xml:space="preserve"> </t>
        </is>
      </c>
      <c r="C50" s="4" t="inlineStr">
        <is>
          <t xml:space="preserve"> </t>
        </is>
      </c>
      <c r="D50" s="4" t="inlineStr">
        <is>
          <t xml:space="preserve"> </t>
        </is>
      </c>
      <c r="E50" s="4" t="inlineStr">
        <is>
          <t xml:space="preserve"> </t>
        </is>
      </c>
      <c r="F50" s="4" t="inlineStr">
        <is>
          <t xml:space="preserve"> </t>
        </is>
      </c>
      <c r="G50" s="6" t="n">
        <v>1000</v>
      </c>
      <c r="H50" s="4" t="inlineStr">
        <is>
          <t xml:space="preserve"> </t>
        </is>
      </c>
      <c r="I50" s="4" t="inlineStr">
        <is>
          <t xml:space="preserve"> </t>
        </is>
      </c>
      <c r="J50" s="4" t="inlineStr">
        <is>
          <t xml:space="preserve"> </t>
        </is>
      </c>
    </row>
    <row r="51">
      <c r="A51" s="4" t="inlineStr">
        <is>
          <t>Basis spread on variable dividend rate</t>
        </is>
      </c>
      <c r="B51" s="4" t="inlineStr">
        <is>
          <t xml:space="preserve"> </t>
        </is>
      </c>
      <c r="C51" s="4" t="inlineStr">
        <is>
          <t xml:space="preserve"> </t>
        </is>
      </c>
      <c r="D51" s="4" t="inlineStr">
        <is>
          <t xml:space="preserve"> </t>
        </is>
      </c>
      <c r="E51" s="4" t="inlineStr">
        <is>
          <t xml:space="preserve"> </t>
        </is>
      </c>
      <c r="F51" s="4" t="inlineStr">
        <is>
          <t xml:space="preserve"> </t>
        </is>
      </c>
      <c r="G51" s="15" t="n">
        <v>0.009316100000000001</v>
      </c>
      <c r="H51" s="4" t="inlineStr">
        <is>
          <t xml:space="preserve"> </t>
        </is>
      </c>
      <c r="I51" s="4" t="inlineStr">
        <is>
          <t xml:space="preserve"> </t>
        </is>
      </c>
      <c r="J51" s="4" t="inlineStr">
        <is>
          <t xml:space="preserve"> </t>
        </is>
      </c>
    </row>
    <row r="52">
      <c r="A52" s="4" t="inlineStr">
        <is>
          <t>Series D Preferred Stock | Subsequent Event | Group In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eferred stock dividends declared (in dollars per share)</t>
        </is>
      </c>
      <c r="B54" s="4" t="inlineStr">
        <is>
          <t xml:space="preserve"> </t>
        </is>
      </c>
      <c r="C54" s="13" t="n">
        <v>340.4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eries K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ividend rate</t>
        </is>
      </c>
      <c r="B57" s="4" t="inlineStr">
        <is>
          <t xml:space="preserve"> </t>
        </is>
      </c>
      <c r="C57" s="4" t="inlineStr">
        <is>
          <t xml:space="preserve"> </t>
        </is>
      </c>
      <c r="D57" s="4" t="inlineStr">
        <is>
          <t xml:space="preserve"> </t>
        </is>
      </c>
      <c r="E57" s="4" t="inlineStr">
        <is>
          <t xml:space="preserve"> </t>
        </is>
      </c>
      <c r="F57" s="4" t="inlineStr">
        <is>
          <t xml:space="preserve"> </t>
        </is>
      </c>
      <c r="G57" s="14" t="n">
        <v>0.06375</v>
      </c>
      <c r="H57" s="4" t="inlineStr">
        <is>
          <t xml:space="preserve"> </t>
        </is>
      </c>
      <c r="I57" s="4" t="inlineStr">
        <is>
          <t xml:space="preserve"> </t>
        </is>
      </c>
      <c r="J57" s="4" t="inlineStr">
        <is>
          <t xml:space="preserve"> </t>
        </is>
      </c>
    </row>
    <row r="58">
      <c r="A58" s="4" t="inlineStr">
        <is>
          <t>Redemption Value ($ in millions)</t>
        </is>
      </c>
      <c r="B58" s="4" t="inlineStr">
        <is>
          <t xml:space="preserve"> </t>
        </is>
      </c>
      <c r="C58" s="4" t="inlineStr">
        <is>
          <t xml:space="preserve"> </t>
        </is>
      </c>
      <c r="D58" s="4" t="inlineStr">
        <is>
          <t xml:space="preserve"> </t>
        </is>
      </c>
      <c r="E58" s="4" t="inlineStr">
        <is>
          <t xml:space="preserve"> </t>
        </is>
      </c>
      <c r="F58" s="4" t="inlineStr">
        <is>
          <t xml:space="preserve"> </t>
        </is>
      </c>
      <c r="G58" s="7" t="n">
        <v>700000000</v>
      </c>
      <c r="H58" s="4" t="inlineStr">
        <is>
          <t xml:space="preserve"> </t>
        </is>
      </c>
      <c r="I58" s="4" t="inlineStr">
        <is>
          <t xml:space="preserve"> </t>
        </is>
      </c>
      <c r="J58" s="4" t="inlineStr">
        <is>
          <t xml:space="preserve"> </t>
        </is>
      </c>
    </row>
    <row r="59">
      <c r="A59" s="4" t="inlineStr">
        <is>
          <t>Redemption price per shar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7" t="n">
        <v>25000</v>
      </c>
      <c r="H59" s="4" t="inlineStr">
        <is>
          <t xml:space="preserve"> </t>
        </is>
      </c>
      <c r="I59" s="4" t="inlineStr">
        <is>
          <t xml:space="preserve"> </t>
        </is>
      </c>
      <c r="J59" s="4" t="inlineStr">
        <is>
          <t xml:space="preserve"> </t>
        </is>
      </c>
    </row>
    <row r="60">
      <c r="A60" s="4" t="inlineStr">
        <is>
          <t>Preferred stock dividends declared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8" t="n">
        <v>796.88</v>
      </c>
      <c r="H60" s="13" t="n">
        <v>1593.76</v>
      </c>
      <c r="I60" s="13" t="n">
        <v>1593.76</v>
      </c>
      <c r="J60" s="4" t="inlineStr">
        <is>
          <t xml:space="preserve"> </t>
        </is>
      </c>
    </row>
    <row r="61">
      <c r="A61" s="4" t="inlineStr">
        <is>
          <t>Series O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ividend rate</t>
        </is>
      </c>
      <c r="B63" s="4" t="inlineStr">
        <is>
          <t xml:space="preserve"> </t>
        </is>
      </c>
      <c r="C63" s="4" t="inlineStr">
        <is>
          <t xml:space="preserve"> </t>
        </is>
      </c>
      <c r="D63" s="4" t="inlineStr">
        <is>
          <t xml:space="preserve"> </t>
        </is>
      </c>
      <c r="E63" s="4" t="inlineStr">
        <is>
          <t xml:space="preserve"> </t>
        </is>
      </c>
      <c r="F63" s="4" t="inlineStr">
        <is>
          <t xml:space="preserve"> </t>
        </is>
      </c>
      <c r="G63" s="11" t="n">
        <v>0.053</v>
      </c>
      <c r="H63" s="4" t="inlineStr">
        <is>
          <t xml:space="preserve"> </t>
        </is>
      </c>
      <c r="I63" s="4" t="inlineStr">
        <is>
          <t xml:space="preserve"> </t>
        </is>
      </c>
      <c r="J63" s="4" t="inlineStr">
        <is>
          <t xml:space="preserve"> </t>
        </is>
      </c>
    </row>
    <row r="64">
      <c r="A64" s="4" t="inlineStr">
        <is>
          <t>Redemption Value ($ in millions)</t>
        </is>
      </c>
      <c r="B64" s="4" t="inlineStr">
        <is>
          <t xml:space="preserve"> </t>
        </is>
      </c>
      <c r="C64" s="4" t="inlineStr">
        <is>
          <t xml:space="preserve"> </t>
        </is>
      </c>
      <c r="D64" s="4" t="inlineStr">
        <is>
          <t xml:space="preserve"> </t>
        </is>
      </c>
      <c r="E64" s="4" t="inlineStr">
        <is>
          <t xml:space="preserve"> </t>
        </is>
      </c>
      <c r="F64" s="4" t="inlineStr">
        <is>
          <t xml:space="preserve"> </t>
        </is>
      </c>
      <c r="G64" s="7" t="n">
        <v>650000000</v>
      </c>
      <c r="H64" s="4" t="inlineStr">
        <is>
          <t xml:space="preserve"> </t>
        </is>
      </c>
      <c r="I64" s="4" t="inlineStr">
        <is>
          <t xml:space="preserve"> </t>
        </is>
      </c>
      <c r="J64" s="4" t="inlineStr">
        <is>
          <t xml:space="preserve"> </t>
        </is>
      </c>
    </row>
    <row r="65">
      <c r="A65" s="4" t="inlineStr">
        <is>
          <t>Preferred stock dividends declared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7" t="n">
        <v>1325</v>
      </c>
      <c r="H65" s="6" t="n">
        <v>1325</v>
      </c>
      <c r="I65" s="6" t="n">
        <v>1325</v>
      </c>
      <c r="J65" s="4" t="inlineStr">
        <is>
          <t xml:space="preserve"> </t>
        </is>
      </c>
    </row>
    <row r="66">
      <c r="A66" s="4" t="inlineStr">
        <is>
          <t>Shares Issued (in shares)</t>
        </is>
      </c>
      <c r="B66" s="4" t="inlineStr">
        <is>
          <t xml:space="preserve"> </t>
        </is>
      </c>
      <c r="C66" s="4" t="inlineStr">
        <is>
          <t xml:space="preserve"> </t>
        </is>
      </c>
      <c r="D66" s="4" t="inlineStr">
        <is>
          <t xml:space="preserve"> </t>
        </is>
      </c>
      <c r="E66" s="4" t="inlineStr">
        <is>
          <t xml:space="preserve"> </t>
        </is>
      </c>
      <c r="F66" s="4" t="inlineStr">
        <is>
          <t xml:space="preserve"> </t>
        </is>
      </c>
      <c r="G66" s="6" t="n">
        <v>26000</v>
      </c>
      <c r="H66" s="4" t="inlineStr">
        <is>
          <t xml:space="preserve"> </t>
        </is>
      </c>
      <c r="I66" s="4" t="inlineStr">
        <is>
          <t xml:space="preserve"> </t>
        </is>
      </c>
      <c r="J66" s="4" t="inlineStr">
        <is>
          <t xml:space="preserve"> </t>
        </is>
      </c>
    </row>
    <row r="67">
      <c r="A67" s="4" t="inlineStr">
        <is>
          <t>Liquidation Preferenc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7" t="n">
        <v>25000</v>
      </c>
      <c r="H67" s="4" t="inlineStr">
        <is>
          <t xml:space="preserve"> </t>
        </is>
      </c>
      <c r="I67" s="4" t="inlineStr">
        <is>
          <t xml:space="preserve"> </t>
        </is>
      </c>
      <c r="J67" s="4" t="inlineStr">
        <is>
          <t xml:space="preserve"> </t>
        </is>
      </c>
    </row>
    <row r="68">
      <c r="A68" s="4" t="inlineStr">
        <is>
          <t>Depositary Shares Per Share (in shares)</t>
        </is>
      </c>
      <c r="B68" s="4" t="inlineStr">
        <is>
          <t xml:space="preserve"> </t>
        </is>
      </c>
      <c r="C68" s="4" t="inlineStr">
        <is>
          <t xml:space="preserve"> </t>
        </is>
      </c>
      <c r="D68" s="4" t="inlineStr">
        <is>
          <t xml:space="preserve"> </t>
        </is>
      </c>
      <c r="E68" s="4" t="inlineStr">
        <is>
          <t xml:space="preserve"> </t>
        </is>
      </c>
      <c r="F68" s="4" t="inlineStr">
        <is>
          <t xml:space="preserve"> </t>
        </is>
      </c>
      <c r="G68" s="6" t="n">
        <v>25</v>
      </c>
      <c r="H68" s="4" t="inlineStr">
        <is>
          <t xml:space="preserve"> </t>
        </is>
      </c>
      <c r="I68" s="4" t="inlineStr">
        <is>
          <t xml:space="preserve"> </t>
        </is>
      </c>
      <c r="J68" s="4" t="inlineStr">
        <is>
          <t xml:space="preserve"> </t>
        </is>
      </c>
    </row>
    <row r="69">
      <c r="A69" s="4" t="inlineStr">
        <is>
          <t>Series P 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ividend rate</t>
        </is>
      </c>
      <c r="B71" s="4" t="inlineStr">
        <is>
          <t xml:space="preserve"> </t>
        </is>
      </c>
      <c r="C71" s="4" t="inlineStr">
        <is>
          <t xml:space="preserve"> </t>
        </is>
      </c>
      <c r="D71" s="4" t="inlineStr">
        <is>
          <t xml:space="preserve"> </t>
        </is>
      </c>
      <c r="E71" s="4" t="inlineStr">
        <is>
          <t xml:space="preserve"> </t>
        </is>
      </c>
      <c r="F71" s="4" t="inlineStr">
        <is>
          <t xml:space="preserve"> </t>
        </is>
      </c>
      <c r="G71" s="10" t="n">
        <v>0.05</v>
      </c>
      <c r="H71" s="4" t="inlineStr">
        <is>
          <t xml:space="preserve"> </t>
        </is>
      </c>
      <c r="I71" s="4" t="inlineStr">
        <is>
          <t xml:space="preserve"> </t>
        </is>
      </c>
      <c r="J71" s="4" t="inlineStr">
        <is>
          <t xml:space="preserve"> </t>
        </is>
      </c>
    </row>
    <row r="72">
      <c r="A72" s="4" t="inlineStr">
        <is>
          <t>Redemption Value ($ in millions)</t>
        </is>
      </c>
      <c r="B72" s="4" t="inlineStr">
        <is>
          <t xml:space="preserve"> </t>
        </is>
      </c>
      <c r="C72" s="4" t="inlineStr">
        <is>
          <t xml:space="preserve"> </t>
        </is>
      </c>
      <c r="D72" s="4" t="inlineStr">
        <is>
          <t xml:space="preserve"> </t>
        </is>
      </c>
      <c r="E72" s="4" t="inlineStr">
        <is>
          <t xml:space="preserve"> </t>
        </is>
      </c>
      <c r="F72" s="4" t="inlineStr">
        <is>
          <t xml:space="preserve"> </t>
        </is>
      </c>
      <c r="G72" s="7" t="n">
        <v>1500000000</v>
      </c>
      <c r="H72" s="4" t="inlineStr">
        <is>
          <t xml:space="preserve"> </t>
        </is>
      </c>
      <c r="I72" s="4" t="inlineStr">
        <is>
          <t xml:space="preserve"> </t>
        </is>
      </c>
      <c r="J72" s="4" t="inlineStr">
        <is>
          <t xml:space="preserve"> </t>
        </is>
      </c>
    </row>
    <row r="73">
      <c r="A73" s="4" t="inlineStr">
        <is>
          <t>Redemption price per shar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7" t="n">
        <v>25000</v>
      </c>
      <c r="H73" s="4" t="inlineStr">
        <is>
          <t xml:space="preserve"> </t>
        </is>
      </c>
      <c r="I73" s="4" t="inlineStr">
        <is>
          <t xml:space="preserve"> </t>
        </is>
      </c>
      <c r="J73" s="4" t="inlineStr">
        <is>
          <t xml:space="preserve"> </t>
        </is>
      </c>
    </row>
    <row r="74">
      <c r="A74" s="4" t="inlineStr">
        <is>
          <t>Preferred stock dividends declared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8" t="n">
        <v>1623.09</v>
      </c>
      <c r="H74" s="13" t="n">
        <v>2022.64</v>
      </c>
      <c r="I74" s="6" t="n">
        <v>1250</v>
      </c>
      <c r="J74" s="4" t="inlineStr">
        <is>
          <t xml:space="preserve"> </t>
        </is>
      </c>
    </row>
    <row r="75">
      <c r="A75" s="4" t="inlineStr">
        <is>
          <t>Series T Preferred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Dividend rate</t>
        </is>
      </c>
      <c r="B77" s="4" t="inlineStr">
        <is>
          <t xml:space="preserve"> </t>
        </is>
      </c>
      <c r="C77" s="4" t="inlineStr">
        <is>
          <t xml:space="preserve"> </t>
        </is>
      </c>
      <c r="D77" s="4" t="inlineStr">
        <is>
          <t xml:space="preserve"> </t>
        </is>
      </c>
      <c r="E77" s="4" t="inlineStr">
        <is>
          <t xml:space="preserve"> </t>
        </is>
      </c>
      <c r="F77" s="4" t="inlineStr">
        <is>
          <t xml:space="preserve"> </t>
        </is>
      </c>
      <c r="G77" s="11" t="n">
        <v>0.038</v>
      </c>
      <c r="H77" s="4" t="inlineStr">
        <is>
          <t xml:space="preserve"> </t>
        </is>
      </c>
      <c r="I77" s="4" t="inlineStr">
        <is>
          <t xml:space="preserve"> </t>
        </is>
      </c>
      <c r="J77" s="4" t="inlineStr">
        <is>
          <t xml:space="preserve"> </t>
        </is>
      </c>
    </row>
    <row r="78">
      <c r="A78" s="4" t="inlineStr">
        <is>
          <t>Redemption Value ($ in millions)</t>
        </is>
      </c>
      <c r="B78" s="4" t="inlineStr">
        <is>
          <t xml:space="preserve"> </t>
        </is>
      </c>
      <c r="C78" s="4" t="inlineStr">
        <is>
          <t xml:space="preserve"> </t>
        </is>
      </c>
      <c r="D78" s="4" t="inlineStr">
        <is>
          <t xml:space="preserve"> </t>
        </is>
      </c>
      <c r="E78" s="4" t="inlineStr">
        <is>
          <t xml:space="preserve"> </t>
        </is>
      </c>
      <c r="F78" s="4" t="inlineStr">
        <is>
          <t xml:space="preserve"> </t>
        </is>
      </c>
      <c r="G78" s="7" t="n">
        <v>675000000</v>
      </c>
      <c r="H78" s="4" t="inlineStr">
        <is>
          <t xml:space="preserve"> </t>
        </is>
      </c>
      <c r="I78" s="4" t="inlineStr">
        <is>
          <t xml:space="preserve"> </t>
        </is>
      </c>
      <c r="J78" s="4" t="inlineStr">
        <is>
          <t xml:space="preserve"> </t>
        </is>
      </c>
    </row>
    <row r="79">
      <c r="A79" s="4" t="inlineStr">
        <is>
          <t>Preferred stock dividends declared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7" t="n">
        <v>950</v>
      </c>
      <c r="H79" s="6" t="n">
        <v>950</v>
      </c>
      <c r="I79" s="6" t="n">
        <v>950</v>
      </c>
      <c r="J79" s="4" t="inlineStr">
        <is>
          <t xml:space="preserve"> </t>
        </is>
      </c>
    </row>
    <row r="80">
      <c r="A80" s="4" t="inlineStr">
        <is>
          <t>Shares Issued (in shares)</t>
        </is>
      </c>
      <c r="B80" s="4" t="inlineStr">
        <is>
          <t xml:space="preserve"> </t>
        </is>
      </c>
      <c r="C80" s="4" t="inlineStr">
        <is>
          <t xml:space="preserve"> </t>
        </is>
      </c>
      <c r="D80" s="4" t="inlineStr">
        <is>
          <t xml:space="preserve"> </t>
        </is>
      </c>
      <c r="E80" s="4" t="inlineStr">
        <is>
          <t xml:space="preserve"> </t>
        </is>
      </c>
      <c r="F80" s="4" t="inlineStr">
        <is>
          <t xml:space="preserve"> </t>
        </is>
      </c>
      <c r="G80" s="6" t="n">
        <v>27000</v>
      </c>
      <c r="H80" s="4" t="inlineStr">
        <is>
          <t xml:space="preserve"> </t>
        </is>
      </c>
      <c r="I80" s="4" t="inlineStr">
        <is>
          <t xml:space="preserve"> </t>
        </is>
      </c>
      <c r="J80" s="4" t="inlineStr">
        <is>
          <t xml:space="preserve"> </t>
        </is>
      </c>
    </row>
    <row r="81">
      <c r="A81" s="4" t="inlineStr">
        <is>
          <t>Liquidation Preferenc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7" t="n">
        <v>25000</v>
      </c>
      <c r="H81" s="4" t="inlineStr">
        <is>
          <t xml:space="preserve"> </t>
        </is>
      </c>
      <c r="I81" s="4" t="inlineStr">
        <is>
          <t xml:space="preserve"> </t>
        </is>
      </c>
      <c r="J81" s="4" t="inlineStr">
        <is>
          <t xml:space="preserve"> </t>
        </is>
      </c>
    </row>
    <row r="82">
      <c r="A82" s="4" t="inlineStr">
        <is>
          <t>Depositary Shares Per Share (in shares)</t>
        </is>
      </c>
      <c r="B82" s="4" t="inlineStr">
        <is>
          <t xml:space="preserve"> </t>
        </is>
      </c>
      <c r="C82" s="4" t="inlineStr">
        <is>
          <t xml:space="preserve"> </t>
        </is>
      </c>
      <c r="D82" s="4" t="inlineStr">
        <is>
          <t xml:space="preserve"> </t>
        </is>
      </c>
      <c r="E82" s="4" t="inlineStr">
        <is>
          <t xml:space="preserve"> </t>
        </is>
      </c>
      <c r="F82" s="4" t="inlineStr">
        <is>
          <t xml:space="preserve"> </t>
        </is>
      </c>
      <c r="G82" s="6" t="n">
        <v>25</v>
      </c>
      <c r="H82" s="4" t="inlineStr">
        <is>
          <t xml:space="preserve"> </t>
        </is>
      </c>
      <c r="I82" s="4" t="inlineStr">
        <is>
          <t xml:space="preserve"> </t>
        </is>
      </c>
      <c r="J82" s="4" t="inlineStr">
        <is>
          <t xml:space="preserve"> </t>
        </is>
      </c>
    </row>
    <row r="83">
      <c r="A83" s="4" t="inlineStr">
        <is>
          <t>Series V Preferred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Equ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Dividend rate</t>
        </is>
      </c>
      <c r="B85" s="4" t="inlineStr">
        <is>
          <t xml:space="preserve"> </t>
        </is>
      </c>
      <c r="C85" s="4" t="inlineStr">
        <is>
          <t xml:space="preserve"> </t>
        </is>
      </c>
      <c r="D85" s="4" t="inlineStr">
        <is>
          <t xml:space="preserve"> </t>
        </is>
      </c>
      <c r="E85" s="4" t="inlineStr">
        <is>
          <t xml:space="preserve"> </t>
        </is>
      </c>
      <c r="F85" s="4" t="inlineStr">
        <is>
          <t xml:space="preserve"> </t>
        </is>
      </c>
      <c r="G85" s="14" t="n">
        <v>0.04125</v>
      </c>
      <c r="H85" s="4" t="inlineStr">
        <is>
          <t xml:space="preserve"> </t>
        </is>
      </c>
      <c r="I85" s="4" t="inlineStr">
        <is>
          <t xml:space="preserve"> </t>
        </is>
      </c>
      <c r="J85" s="4" t="inlineStr">
        <is>
          <t xml:space="preserve"> </t>
        </is>
      </c>
    </row>
    <row r="86">
      <c r="A86" s="4" t="inlineStr">
        <is>
          <t>Redemption Value ($ in millions)</t>
        </is>
      </c>
      <c r="B86" s="4" t="inlineStr">
        <is>
          <t xml:space="preserve"> </t>
        </is>
      </c>
      <c r="C86" s="4" t="inlineStr">
        <is>
          <t xml:space="preserve"> </t>
        </is>
      </c>
      <c r="D86" s="4" t="inlineStr">
        <is>
          <t xml:space="preserve"> </t>
        </is>
      </c>
      <c r="E86" s="4" t="inlineStr">
        <is>
          <t xml:space="preserve"> </t>
        </is>
      </c>
      <c r="F86" s="4" t="inlineStr">
        <is>
          <t xml:space="preserve"> </t>
        </is>
      </c>
      <c r="G86" s="7" t="n">
        <v>750000000</v>
      </c>
      <c r="H86" s="4" t="inlineStr">
        <is>
          <t xml:space="preserve"> </t>
        </is>
      </c>
      <c r="I86" s="4" t="inlineStr">
        <is>
          <t xml:space="preserve"> </t>
        </is>
      </c>
      <c r="J86" s="4" t="inlineStr">
        <is>
          <t xml:space="preserve"> </t>
        </is>
      </c>
    </row>
    <row r="87">
      <c r="A87" s="4" t="inlineStr">
        <is>
          <t>Preferred stock dividends declared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8" t="n">
        <v>1031.25</v>
      </c>
      <c r="H87" s="13" t="n">
        <v>1031.25</v>
      </c>
      <c r="I87" s="13" t="n">
        <v>1062.76</v>
      </c>
      <c r="J87" s="4" t="inlineStr">
        <is>
          <t xml:space="preserve"> </t>
        </is>
      </c>
    </row>
    <row r="88">
      <c r="A88" s="4" t="inlineStr">
        <is>
          <t>Shares Issued (in shares)</t>
        </is>
      </c>
      <c r="B88" s="4" t="inlineStr">
        <is>
          <t xml:space="preserve"> </t>
        </is>
      </c>
      <c r="C88" s="4" t="inlineStr">
        <is>
          <t xml:space="preserve"> </t>
        </is>
      </c>
      <c r="D88" s="4" t="inlineStr">
        <is>
          <t xml:space="preserve"> </t>
        </is>
      </c>
      <c r="E88" s="4" t="inlineStr">
        <is>
          <t xml:space="preserve"> </t>
        </is>
      </c>
      <c r="F88" s="4" t="inlineStr">
        <is>
          <t xml:space="preserve"> </t>
        </is>
      </c>
      <c r="G88" s="6" t="n">
        <v>30000</v>
      </c>
      <c r="H88" s="4" t="inlineStr">
        <is>
          <t xml:space="preserve"> </t>
        </is>
      </c>
      <c r="I88" s="4" t="inlineStr">
        <is>
          <t xml:space="preserve"> </t>
        </is>
      </c>
      <c r="J88" s="4" t="inlineStr">
        <is>
          <t xml:space="preserve"> </t>
        </is>
      </c>
    </row>
    <row r="89">
      <c r="A89" s="4" t="inlineStr">
        <is>
          <t>Liquidation Preference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7" t="n">
        <v>25000</v>
      </c>
      <c r="H89" s="4" t="inlineStr">
        <is>
          <t xml:space="preserve"> </t>
        </is>
      </c>
      <c r="I89" s="4" t="inlineStr">
        <is>
          <t xml:space="preserve"> </t>
        </is>
      </c>
      <c r="J89" s="4" t="inlineStr">
        <is>
          <t xml:space="preserve"> </t>
        </is>
      </c>
    </row>
    <row r="90">
      <c r="A90" s="4" t="inlineStr">
        <is>
          <t>Depositary Shares Per Share (in shares)</t>
        </is>
      </c>
      <c r="B90" s="4" t="inlineStr">
        <is>
          <t xml:space="preserve"> </t>
        </is>
      </c>
      <c r="C90" s="4" t="inlineStr">
        <is>
          <t xml:space="preserve"> </t>
        </is>
      </c>
      <c r="D90" s="4" t="inlineStr">
        <is>
          <t xml:space="preserve"> </t>
        </is>
      </c>
      <c r="E90" s="4" t="inlineStr">
        <is>
          <t xml:space="preserve"> </t>
        </is>
      </c>
      <c r="F90" s="4" t="inlineStr">
        <is>
          <t xml:space="preserve"> </t>
        </is>
      </c>
      <c r="G90" s="6" t="n">
        <v>25</v>
      </c>
      <c r="H90" s="4" t="inlineStr">
        <is>
          <t xml:space="preserve"> </t>
        </is>
      </c>
      <c r="I90" s="4" t="inlineStr">
        <is>
          <t xml:space="preserve"> </t>
        </is>
      </c>
      <c r="J90" s="4" t="inlineStr">
        <is>
          <t xml:space="preserve"> </t>
        </is>
      </c>
    </row>
    <row r="91">
      <c r="A91" s="4" t="inlineStr">
        <is>
          <t>Series Q Preferred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Equ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Redemption Value ($ in millions)</t>
        </is>
      </c>
      <c r="B93" s="4" t="inlineStr">
        <is>
          <t xml:space="preserve"> </t>
        </is>
      </c>
      <c r="C93" s="4" t="inlineStr">
        <is>
          <t xml:space="preserve"> </t>
        </is>
      </c>
      <c r="D93" s="4" t="inlineStr">
        <is>
          <t xml:space="preserve"> </t>
        </is>
      </c>
      <c r="E93" s="4" t="inlineStr">
        <is>
          <t xml:space="preserve"> </t>
        </is>
      </c>
      <c r="F93" s="4" t="inlineStr">
        <is>
          <t xml:space="preserve"> </t>
        </is>
      </c>
      <c r="G93" s="7" t="n">
        <v>500000000</v>
      </c>
      <c r="H93" s="4" t="inlineStr">
        <is>
          <t xml:space="preserve"> </t>
        </is>
      </c>
      <c r="I93" s="4" t="inlineStr">
        <is>
          <t xml:space="preserve"> </t>
        </is>
      </c>
      <c r="J93" s="4" t="inlineStr">
        <is>
          <t xml:space="preserve"> </t>
        </is>
      </c>
    </row>
    <row r="94">
      <c r="A94" s="4" t="inlineStr">
        <is>
          <t>Preferred stock dividends declared (in dollars per share)</t>
        </is>
      </c>
      <c r="B94" s="4" t="inlineStr">
        <is>
          <t xml:space="preserve"> </t>
        </is>
      </c>
      <c r="C94" s="4" t="inlineStr">
        <is>
          <t xml:space="preserve"> </t>
        </is>
      </c>
      <c r="D94" s="4" t="inlineStr">
        <is>
          <t xml:space="preserve"> </t>
        </is>
      </c>
      <c r="E94" s="4" t="inlineStr">
        <is>
          <t xml:space="preserve"> </t>
        </is>
      </c>
      <c r="F94" s="4" t="inlineStr">
        <is>
          <t xml:space="preserve"> </t>
        </is>
      </c>
      <c r="G94" s="7" t="n">
        <v>1375</v>
      </c>
      <c r="H94" s="6" t="n">
        <v>1375</v>
      </c>
      <c r="I94" s="6" t="n">
        <v>1375</v>
      </c>
      <c r="J94" s="4" t="inlineStr">
        <is>
          <t xml:space="preserve"> </t>
        </is>
      </c>
    </row>
    <row r="95">
      <c r="A95" s="4" t="inlineStr">
        <is>
          <t>Shares Issued (in shares)</t>
        </is>
      </c>
      <c r="B95" s="4" t="inlineStr">
        <is>
          <t xml:space="preserve"> </t>
        </is>
      </c>
      <c r="C95" s="4" t="inlineStr">
        <is>
          <t xml:space="preserve"> </t>
        </is>
      </c>
      <c r="D95" s="4" t="inlineStr">
        <is>
          <t xml:space="preserve"> </t>
        </is>
      </c>
      <c r="E95" s="4" t="inlineStr">
        <is>
          <t xml:space="preserve"> </t>
        </is>
      </c>
      <c r="F95" s="4" t="inlineStr">
        <is>
          <t xml:space="preserve"> </t>
        </is>
      </c>
      <c r="G95" s="6" t="n">
        <v>20000</v>
      </c>
      <c r="H95" s="4" t="inlineStr">
        <is>
          <t xml:space="preserve"> </t>
        </is>
      </c>
      <c r="I95" s="4" t="inlineStr">
        <is>
          <t xml:space="preserve"> </t>
        </is>
      </c>
      <c r="J95" s="4" t="inlineStr">
        <is>
          <t xml:space="preserve"> </t>
        </is>
      </c>
    </row>
    <row r="96">
      <c r="A96" s="4" t="inlineStr">
        <is>
          <t>Liquidation Preference (in dollars per share)</t>
        </is>
      </c>
      <c r="B96" s="4" t="inlineStr">
        <is>
          <t xml:space="preserve"> </t>
        </is>
      </c>
      <c r="C96" s="4" t="inlineStr">
        <is>
          <t xml:space="preserve"> </t>
        </is>
      </c>
      <c r="D96" s="4" t="inlineStr">
        <is>
          <t xml:space="preserve"> </t>
        </is>
      </c>
      <c r="E96" s="4" t="inlineStr">
        <is>
          <t xml:space="preserve"> </t>
        </is>
      </c>
      <c r="F96" s="4" t="inlineStr">
        <is>
          <t xml:space="preserve"> </t>
        </is>
      </c>
      <c r="G96" s="7" t="n">
        <v>25000</v>
      </c>
      <c r="H96" s="4" t="inlineStr">
        <is>
          <t xml:space="preserve"> </t>
        </is>
      </c>
      <c r="I96" s="4" t="inlineStr">
        <is>
          <t xml:space="preserve"> </t>
        </is>
      </c>
      <c r="J96" s="4" t="inlineStr">
        <is>
          <t xml:space="preserve"> </t>
        </is>
      </c>
    </row>
    <row r="97">
      <c r="A97" s="4" t="inlineStr">
        <is>
          <t>Depositary Shares Per Share (in shares)</t>
        </is>
      </c>
      <c r="B97" s="4" t="inlineStr">
        <is>
          <t xml:space="preserve"> </t>
        </is>
      </c>
      <c r="C97" s="4" t="inlineStr">
        <is>
          <t xml:space="preserve"> </t>
        </is>
      </c>
      <c r="D97" s="4" t="inlineStr">
        <is>
          <t xml:space="preserve"> </t>
        </is>
      </c>
      <c r="E97" s="4" t="inlineStr">
        <is>
          <t xml:space="preserve"> </t>
        </is>
      </c>
      <c r="F97" s="4" t="inlineStr">
        <is>
          <t xml:space="preserve"> </t>
        </is>
      </c>
      <c r="G97" s="6" t="n">
        <v>25</v>
      </c>
      <c r="H97" s="4" t="inlineStr">
        <is>
          <t xml:space="preserve"> </t>
        </is>
      </c>
      <c r="I97" s="4" t="inlineStr">
        <is>
          <t xml:space="preserve"> </t>
        </is>
      </c>
      <c r="J97" s="4" t="inlineStr">
        <is>
          <t xml:space="preserve"> </t>
        </is>
      </c>
    </row>
    <row r="98">
      <c r="A98" s="4" t="inlineStr">
        <is>
          <t>Basis spread on variable dividend rate</t>
        </is>
      </c>
      <c r="B98" s="4" t="inlineStr">
        <is>
          <t xml:space="preserve"> </t>
        </is>
      </c>
      <c r="C98" s="4" t="inlineStr">
        <is>
          <t xml:space="preserve"> </t>
        </is>
      </c>
      <c r="D98" s="4" t="inlineStr">
        <is>
          <t xml:space="preserve"> </t>
        </is>
      </c>
      <c r="E98" s="4" t="inlineStr">
        <is>
          <t xml:space="preserve"> </t>
        </is>
      </c>
      <c r="F98" s="4" t="inlineStr">
        <is>
          <t xml:space="preserve"> </t>
        </is>
      </c>
      <c r="G98" s="14" t="n">
        <v>0.03623</v>
      </c>
      <c r="H98" s="4" t="inlineStr">
        <is>
          <t xml:space="preserve"> </t>
        </is>
      </c>
      <c r="I98" s="4" t="inlineStr">
        <is>
          <t xml:space="preserve"> </t>
        </is>
      </c>
      <c r="J98" s="4" t="inlineStr">
        <is>
          <t xml:space="preserve"> </t>
        </is>
      </c>
    </row>
    <row r="99">
      <c r="A99" s="4" t="inlineStr">
        <is>
          <t>Series Q Preferred Stock | Subsequent Event | Group Inc.</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Equ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Preferred stock dividends declared (in dollars per share)</t>
        </is>
      </c>
      <c r="B101" s="4" t="inlineStr">
        <is>
          <t xml:space="preserve"> </t>
        </is>
      </c>
      <c r="C101" s="13" t="n">
        <v>922.38</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Series R Preferred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Equ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Dividend rate</t>
        </is>
      </c>
      <c r="B104" s="4" t="inlineStr">
        <is>
          <t xml:space="preserve"> </t>
        </is>
      </c>
      <c r="C104" s="4" t="inlineStr">
        <is>
          <t xml:space="preserve"> </t>
        </is>
      </c>
      <c r="D104" s="4" t="inlineStr">
        <is>
          <t xml:space="preserve"> </t>
        </is>
      </c>
      <c r="E104" s="4" t="inlineStr">
        <is>
          <t xml:space="preserve"> </t>
        </is>
      </c>
      <c r="F104" s="4" t="inlineStr">
        <is>
          <t xml:space="preserve"> </t>
        </is>
      </c>
      <c r="G104" s="11" t="n">
        <v>0.0495</v>
      </c>
      <c r="H104" s="4" t="inlineStr">
        <is>
          <t xml:space="preserve"> </t>
        </is>
      </c>
      <c r="I104" s="4" t="inlineStr">
        <is>
          <t xml:space="preserve"> </t>
        </is>
      </c>
      <c r="J104" s="4" t="inlineStr">
        <is>
          <t xml:space="preserve"> </t>
        </is>
      </c>
    </row>
    <row r="105">
      <c r="A105" s="4" t="inlineStr">
        <is>
          <t>Redemption Value ($ in millions)</t>
        </is>
      </c>
      <c r="B105" s="4" t="inlineStr">
        <is>
          <t xml:space="preserve"> </t>
        </is>
      </c>
      <c r="C105" s="4" t="inlineStr">
        <is>
          <t xml:space="preserve"> </t>
        </is>
      </c>
      <c r="D105" s="4" t="inlineStr">
        <is>
          <t xml:space="preserve"> </t>
        </is>
      </c>
      <c r="E105" s="4" t="inlineStr">
        <is>
          <t xml:space="preserve"> </t>
        </is>
      </c>
      <c r="F105" s="4" t="inlineStr">
        <is>
          <t xml:space="preserve"> </t>
        </is>
      </c>
      <c r="G105" s="7" t="n">
        <v>600000000</v>
      </c>
      <c r="H105" s="4" t="inlineStr">
        <is>
          <t xml:space="preserve"> </t>
        </is>
      </c>
      <c r="I105" s="4" t="inlineStr">
        <is>
          <t xml:space="preserve"> </t>
        </is>
      </c>
      <c r="J105" s="4" t="inlineStr">
        <is>
          <t xml:space="preserve"> </t>
        </is>
      </c>
    </row>
    <row r="106">
      <c r="A106" s="4" t="inlineStr">
        <is>
          <t>Preferred stock dividends declared (in dollars per share)</t>
        </is>
      </c>
      <c r="B106" s="4" t="inlineStr">
        <is>
          <t xml:space="preserve"> </t>
        </is>
      </c>
      <c r="C106" s="4" t="inlineStr">
        <is>
          <t xml:space="preserve"> </t>
        </is>
      </c>
      <c r="D106" s="4" t="inlineStr">
        <is>
          <t xml:space="preserve"> </t>
        </is>
      </c>
      <c r="E106" s="4" t="inlineStr">
        <is>
          <t xml:space="preserve"> </t>
        </is>
      </c>
      <c r="F106" s="4" t="inlineStr">
        <is>
          <t xml:space="preserve"> </t>
        </is>
      </c>
      <c r="G106" s="5" t="n">
        <v>1237.5</v>
      </c>
      <c r="H106" s="9" t="n">
        <v>1237.5</v>
      </c>
      <c r="I106" s="9" t="n">
        <v>1237.5</v>
      </c>
      <c r="J106" s="4" t="inlineStr">
        <is>
          <t xml:space="preserve"> </t>
        </is>
      </c>
    </row>
    <row r="107">
      <c r="A107" s="4" t="inlineStr">
        <is>
          <t>Shares Issued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6" t="n">
        <v>24000</v>
      </c>
      <c r="H107" s="4" t="inlineStr">
        <is>
          <t xml:space="preserve"> </t>
        </is>
      </c>
      <c r="I107" s="4" t="inlineStr">
        <is>
          <t xml:space="preserve"> </t>
        </is>
      </c>
      <c r="J107" s="4" t="inlineStr">
        <is>
          <t xml:space="preserve"> </t>
        </is>
      </c>
    </row>
    <row r="108">
      <c r="A108" s="4" t="inlineStr">
        <is>
          <t>Liquidation Preference (in dollars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7" t="n">
        <v>25000</v>
      </c>
      <c r="H108" s="4" t="inlineStr">
        <is>
          <t xml:space="preserve"> </t>
        </is>
      </c>
      <c r="I108" s="4" t="inlineStr">
        <is>
          <t xml:space="preserve"> </t>
        </is>
      </c>
      <c r="J108" s="4" t="inlineStr">
        <is>
          <t xml:space="preserve"> </t>
        </is>
      </c>
    </row>
    <row r="109">
      <c r="A109" s="4" t="inlineStr">
        <is>
          <t>Depositary Shares Per Share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6" t="n">
        <v>25</v>
      </c>
      <c r="H109" s="4" t="inlineStr">
        <is>
          <t xml:space="preserve"> </t>
        </is>
      </c>
      <c r="I109" s="4" t="inlineStr">
        <is>
          <t xml:space="preserve"> </t>
        </is>
      </c>
      <c r="J109" s="4" t="inlineStr">
        <is>
          <t xml:space="preserve"> </t>
        </is>
      </c>
    </row>
    <row r="110">
      <c r="A110" s="4" t="inlineStr">
        <is>
          <t>Series R Preferred Stock | Subsequent Event | Group Inc.</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Equ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Preferred stock dividends declared (in dollars per share)</t>
        </is>
      </c>
      <c r="B112" s="4" t="inlineStr">
        <is>
          <t xml:space="preserve"> </t>
        </is>
      </c>
      <c r="C112" s="13" t="n">
        <v>618.75</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Series S Preferred St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Equ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Dividend rate</t>
        </is>
      </c>
      <c r="B115" s="4" t="inlineStr">
        <is>
          <t xml:space="preserve"> </t>
        </is>
      </c>
      <c r="C115" s="4" t="inlineStr">
        <is>
          <t xml:space="preserve"> </t>
        </is>
      </c>
      <c r="D115" s="4" t="inlineStr">
        <is>
          <t xml:space="preserve"> </t>
        </is>
      </c>
      <c r="E115" s="4" t="inlineStr">
        <is>
          <t xml:space="preserve"> </t>
        </is>
      </c>
      <c r="F115" s="4" t="inlineStr">
        <is>
          <t xml:space="preserve"> </t>
        </is>
      </c>
      <c r="G115" s="11" t="n">
        <v>0.044</v>
      </c>
      <c r="H115" s="4" t="inlineStr">
        <is>
          <t xml:space="preserve"> </t>
        </is>
      </c>
      <c r="I115" s="4" t="inlineStr">
        <is>
          <t xml:space="preserve"> </t>
        </is>
      </c>
      <c r="J115" s="4" t="inlineStr">
        <is>
          <t xml:space="preserve"> </t>
        </is>
      </c>
    </row>
    <row r="116">
      <c r="A116" s="4" t="inlineStr">
        <is>
          <t>Redemption Value ($ in millions)</t>
        </is>
      </c>
      <c r="B116" s="4" t="inlineStr">
        <is>
          <t xml:space="preserve"> </t>
        </is>
      </c>
      <c r="C116" s="4" t="inlineStr">
        <is>
          <t xml:space="preserve"> </t>
        </is>
      </c>
      <c r="D116" s="4" t="inlineStr">
        <is>
          <t xml:space="preserve"> </t>
        </is>
      </c>
      <c r="E116" s="4" t="inlineStr">
        <is>
          <t xml:space="preserve"> </t>
        </is>
      </c>
      <c r="F116" s="4" t="inlineStr">
        <is>
          <t xml:space="preserve"> </t>
        </is>
      </c>
      <c r="G116" s="7" t="n">
        <v>350000000</v>
      </c>
      <c r="H116" s="4" t="inlineStr">
        <is>
          <t xml:space="preserve"> </t>
        </is>
      </c>
      <c r="I116" s="4" t="inlineStr">
        <is>
          <t xml:space="preserve"> </t>
        </is>
      </c>
      <c r="J116" s="4" t="inlineStr">
        <is>
          <t xml:space="preserve"> </t>
        </is>
      </c>
    </row>
    <row r="117">
      <c r="A117" s="4" t="inlineStr">
        <is>
          <t>Preferred stock dividends declared (in dollars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7" t="n">
        <v>1100</v>
      </c>
      <c r="H117" s="6" t="n">
        <v>1100</v>
      </c>
      <c r="I117" s="6" t="n">
        <v>1100</v>
      </c>
      <c r="J117" s="4" t="inlineStr">
        <is>
          <t xml:space="preserve"> </t>
        </is>
      </c>
    </row>
    <row r="118">
      <c r="A118" s="4" t="inlineStr">
        <is>
          <t>Shares Issued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6" t="n">
        <v>14000</v>
      </c>
      <c r="H118" s="4" t="inlineStr">
        <is>
          <t xml:space="preserve"> </t>
        </is>
      </c>
      <c r="I118" s="4" t="inlineStr">
        <is>
          <t xml:space="preserve"> </t>
        </is>
      </c>
      <c r="J118" s="4" t="inlineStr">
        <is>
          <t xml:space="preserve"> </t>
        </is>
      </c>
    </row>
    <row r="119">
      <c r="A119" s="4" t="inlineStr">
        <is>
          <t>Liquidation Preference (in dollars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7" t="n">
        <v>25000</v>
      </c>
      <c r="H119" s="4" t="inlineStr">
        <is>
          <t xml:space="preserve"> </t>
        </is>
      </c>
      <c r="I119" s="4" t="inlineStr">
        <is>
          <t xml:space="preserve"> </t>
        </is>
      </c>
      <c r="J119" s="4" t="inlineStr">
        <is>
          <t xml:space="preserve"> </t>
        </is>
      </c>
    </row>
    <row r="120">
      <c r="A120" s="4" t="inlineStr">
        <is>
          <t>Depositary Shares Per Share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6" t="n">
        <v>25</v>
      </c>
      <c r="H120" s="4" t="inlineStr">
        <is>
          <t xml:space="preserve"> </t>
        </is>
      </c>
      <c r="I120" s="4" t="inlineStr">
        <is>
          <t xml:space="preserve"> </t>
        </is>
      </c>
      <c r="J120" s="4" t="inlineStr">
        <is>
          <t xml:space="preserve"> </t>
        </is>
      </c>
    </row>
    <row r="121">
      <c r="A121" s="4" t="inlineStr">
        <is>
          <t>Series S Preferred Stock | Subsequent Event | Group Inc.</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Equ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Preferred stock dividends declared (in dollars per share)</t>
        </is>
      </c>
      <c r="B123" s="4" t="inlineStr">
        <is>
          <t xml:space="preserve"> </t>
        </is>
      </c>
      <c r="C123" s="6" t="n">
        <v>55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Series U Preferred Stock</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Equ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Dividend rate</t>
        </is>
      </c>
      <c r="B126" s="4" t="inlineStr">
        <is>
          <t xml:space="preserve"> </t>
        </is>
      </c>
      <c r="C126" s="4" t="inlineStr">
        <is>
          <t xml:space="preserve"> </t>
        </is>
      </c>
      <c r="D126" s="4" t="inlineStr">
        <is>
          <t xml:space="preserve"> </t>
        </is>
      </c>
      <c r="E126" s="4" t="inlineStr">
        <is>
          <t xml:space="preserve"> </t>
        </is>
      </c>
      <c r="F126" s="4" t="inlineStr">
        <is>
          <t xml:space="preserve"> </t>
        </is>
      </c>
      <c r="G126" s="11" t="n">
        <v>0.0365</v>
      </c>
      <c r="H126" s="4" t="inlineStr">
        <is>
          <t xml:space="preserve"> </t>
        </is>
      </c>
      <c r="I126" s="4" t="inlineStr">
        <is>
          <t xml:space="preserve"> </t>
        </is>
      </c>
      <c r="J126" s="4" t="inlineStr">
        <is>
          <t xml:space="preserve"> </t>
        </is>
      </c>
    </row>
    <row r="127">
      <c r="A127" s="4" t="inlineStr">
        <is>
          <t>Redemption Value ($ in millions)</t>
        </is>
      </c>
      <c r="B127" s="4" t="inlineStr">
        <is>
          <t xml:space="preserve"> </t>
        </is>
      </c>
      <c r="C127" s="4" t="inlineStr">
        <is>
          <t xml:space="preserve"> </t>
        </is>
      </c>
      <c r="D127" s="4" t="inlineStr">
        <is>
          <t xml:space="preserve"> </t>
        </is>
      </c>
      <c r="E127" s="4" t="inlineStr">
        <is>
          <t xml:space="preserve"> </t>
        </is>
      </c>
      <c r="F127" s="4" t="inlineStr">
        <is>
          <t xml:space="preserve"> </t>
        </is>
      </c>
      <c r="G127" s="7" t="n">
        <v>750000000</v>
      </c>
      <c r="H127" s="4" t="inlineStr">
        <is>
          <t xml:space="preserve"> </t>
        </is>
      </c>
      <c r="I127" s="4" t="inlineStr">
        <is>
          <t xml:space="preserve"> </t>
        </is>
      </c>
      <c r="J127" s="4" t="inlineStr">
        <is>
          <t xml:space="preserve"> </t>
        </is>
      </c>
    </row>
    <row r="128">
      <c r="A128" s="4" t="inlineStr">
        <is>
          <t>Preferred stock dividends declared (in dollars per share)</t>
        </is>
      </c>
      <c r="B128" s="4" t="inlineStr">
        <is>
          <t xml:space="preserve"> </t>
        </is>
      </c>
      <c r="C128" s="4" t="inlineStr">
        <is>
          <t xml:space="preserve"> </t>
        </is>
      </c>
      <c r="D128" s="4" t="inlineStr">
        <is>
          <t xml:space="preserve"> </t>
        </is>
      </c>
      <c r="E128" s="4" t="inlineStr">
        <is>
          <t xml:space="preserve"> </t>
        </is>
      </c>
      <c r="F128" s="4" t="inlineStr">
        <is>
          <t xml:space="preserve"> </t>
        </is>
      </c>
      <c r="G128" s="8" t="n">
        <v>912.5</v>
      </c>
      <c r="H128" s="13" t="n">
        <v>912.5</v>
      </c>
      <c r="I128" s="13" t="n">
        <v>942.92</v>
      </c>
      <c r="J128" s="4" t="inlineStr">
        <is>
          <t xml:space="preserve"> </t>
        </is>
      </c>
    </row>
    <row r="129">
      <c r="A129" s="4" t="inlineStr">
        <is>
          <t>Shares Issued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6" t="n">
        <v>30000</v>
      </c>
      <c r="H129" s="4" t="inlineStr">
        <is>
          <t xml:space="preserve"> </t>
        </is>
      </c>
      <c r="I129" s="4" t="inlineStr">
        <is>
          <t xml:space="preserve"> </t>
        </is>
      </c>
      <c r="J129" s="4" t="inlineStr">
        <is>
          <t xml:space="preserve"> </t>
        </is>
      </c>
    </row>
    <row r="130">
      <c r="A130" s="4" t="inlineStr">
        <is>
          <t>Liquidation Preference (in dollars per share)</t>
        </is>
      </c>
      <c r="B130" s="4" t="inlineStr">
        <is>
          <t xml:space="preserve"> </t>
        </is>
      </c>
      <c r="C130" s="4" t="inlineStr">
        <is>
          <t xml:space="preserve"> </t>
        </is>
      </c>
      <c r="D130" s="4" t="inlineStr">
        <is>
          <t xml:space="preserve"> </t>
        </is>
      </c>
      <c r="E130" s="4" t="inlineStr">
        <is>
          <t xml:space="preserve"> </t>
        </is>
      </c>
      <c r="F130" s="4" t="inlineStr">
        <is>
          <t xml:space="preserve"> </t>
        </is>
      </c>
      <c r="G130" s="7" t="n">
        <v>25000</v>
      </c>
      <c r="H130" s="4" t="inlineStr">
        <is>
          <t xml:space="preserve"> </t>
        </is>
      </c>
      <c r="I130" s="4" t="inlineStr">
        <is>
          <t xml:space="preserve"> </t>
        </is>
      </c>
      <c r="J130" s="4" t="inlineStr">
        <is>
          <t xml:space="preserve"> </t>
        </is>
      </c>
    </row>
    <row r="131">
      <c r="A131" s="4" t="inlineStr">
        <is>
          <t>Depositary Shares Per Share (in shares)</t>
        </is>
      </c>
      <c r="B131" s="4" t="inlineStr">
        <is>
          <t xml:space="preserve"> </t>
        </is>
      </c>
      <c r="C131" s="4" t="inlineStr">
        <is>
          <t xml:space="preserve"> </t>
        </is>
      </c>
      <c r="D131" s="4" t="inlineStr">
        <is>
          <t xml:space="preserve"> </t>
        </is>
      </c>
      <c r="E131" s="4" t="inlineStr">
        <is>
          <t xml:space="preserve"> </t>
        </is>
      </c>
      <c r="F131" s="4" t="inlineStr">
        <is>
          <t xml:space="preserve"> </t>
        </is>
      </c>
      <c r="G131" s="6" t="n">
        <v>25</v>
      </c>
      <c r="H131" s="4" t="inlineStr">
        <is>
          <t xml:space="preserve"> </t>
        </is>
      </c>
      <c r="I131" s="4" t="inlineStr">
        <is>
          <t xml:space="preserve"> </t>
        </is>
      </c>
      <c r="J131" s="4" t="inlineStr">
        <is>
          <t xml:space="preserve"> </t>
        </is>
      </c>
    </row>
    <row r="132">
      <c r="A132" s="4" t="inlineStr">
        <is>
          <t>Series U Preferred Stock | Subsequent Event | Group Inc.</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3" t="inlineStr">
        <is>
          <t>Equity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Preferred stock dividends declared (in dollars per share)</t>
        </is>
      </c>
      <c r="B134" s="4" t="inlineStr">
        <is>
          <t xml:space="preserve"> </t>
        </is>
      </c>
      <c r="C134" s="13" t="n">
        <v>456.25</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Series W Preferred Stoc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Equity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Dividend rate</t>
        </is>
      </c>
      <c r="B137" s="4" t="inlineStr">
        <is>
          <t xml:space="preserve"> </t>
        </is>
      </c>
      <c r="C137" s="4" t="inlineStr">
        <is>
          <t xml:space="preserve"> </t>
        </is>
      </c>
      <c r="D137" s="4" t="inlineStr">
        <is>
          <t xml:space="preserve"> </t>
        </is>
      </c>
      <c r="E137" s="4" t="inlineStr">
        <is>
          <t xml:space="preserve"> </t>
        </is>
      </c>
      <c r="F137" s="4" t="inlineStr">
        <is>
          <t xml:space="preserve"> </t>
        </is>
      </c>
      <c r="G137" s="11" t="n">
        <v>0.075</v>
      </c>
      <c r="H137" s="4" t="inlineStr">
        <is>
          <t xml:space="preserve"> </t>
        </is>
      </c>
      <c r="I137" s="4" t="inlineStr">
        <is>
          <t xml:space="preserve"> </t>
        </is>
      </c>
      <c r="J137" s="4" t="inlineStr">
        <is>
          <t xml:space="preserve"> </t>
        </is>
      </c>
    </row>
    <row r="138">
      <c r="A138" s="4" t="inlineStr">
        <is>
          <t>Redemption Value ($ in millions)</t>
        </is>
      </c>
      <c r="B138" s="4" t="inlineStr">
        <is>
          <t xml:space="preserve"> </t>
        </is>
      </c>
      <c r="C138" s="4" t="inlineStr">
        <is>
          <t xml:space="preserve"> </t>
        </is>
      </c>
      <c r="D138" s="4" t="inlineStr">
        <is>
          <t xml:space="preserve"> </t>
        </is>
      </c>
      <c r="E138" s="4" t="inlineStr">
        <is>
          <t xml:space="preserve"> </t>
        </is>
      </c>
      <c r="F138" s="4" t="inlineStr">
        <is>
          <t xml:space="preserve"> </t>
        </is>
      </c>
      <c r="G138" s="7" t="n">
        <v>1500000000</v>
      </c>
      <c r="H138" s="4" t="inlineStr">
        <is>
          <t xml:space="preserve"> </t>
        </is>
      </c>
      <c r="I138" s="4" t="inlineStr">
        <is>
          <t xml:space="preserve"> </t>
        </is>
      </c>
      <c r="J138" s="4" t="inlineStr">
        <is>
          <t xml:space="preserve"> </t>
        </is>
      </c>
    </row>
    <row r="139">
      <c r="A139" s="4" t="inlineStr">
        <is>
          <t>Preferred stock dividends declared (in dollars per share)</t>
        </is>
      </c>
      <c r="B139" s="4" t="inlineStr">
        <is>
          <t xml:space="preserve"> </t>
        </is>
      </c>
      <c r="C139" s="4" t="inlineStr">
        <is>
          <t xml:space="preserve"> </t>
        </is>
      </c>
      <c r="D139" s="4" t="inlineStr">
        <is>
          <t xml:space="preserve"> </t>
        </is>
      </c>
      <c r="E139" s="4" t="inlineStr">
        <is>
          <t xml:space="preserve"> </t>
        </is>
      </c>
      <c r="F139" s="4" t="inlineStr">
        <is>
          <t xml:space="preserve"> </t>
        </is>
      </c>
      <c r="G139" s="8" t="n">
        <v>1833.33</v>
      </c>
      <c r="H139" s="6" t="n">
        <v>0</v>
      </c>
      <c r="I139" s="6" t="n">
        <v>0</v>
      </c>
      <c r="J139" s="4" t="inlineStr">
        <is>
          <t xml:space="preserve"> </t>
        </is>
      </c>
    </row>
    <row r="140">
      <c r="A140" s="4" t="inlineStr">
        <is>
          <t>Shares Issued (in shares)</t>
        </is>
      </c>
      <c r="B140" s="4" t="inlineStr">
        <is>
          <t xml:space="preserve"> </t>
        </is>
      </c>
      <c r="C140" s="4" t="inlineStr">
        <is>
          <t xml:space="preserve"> </t>
        </is>
      </c>
      <c r="D140" s="4" t="inlineStr">
        <is>
          <t xml:space="preserve"> </t>
        </is>
      </c>
      <c r="E140" s="4" t="inlineStr">
        <is>
          <t xml:space="preserve"> </t>
        </is>
      </c>
      <c r="F140" s="4" t="inlineStr">
        <is>
          <t xml:space="preserve"> </t>
        </is>
      </c>
      <c r="G140" s="6" t="n">
        <v>60000</v>
      </c>
      <c r="H140" s="4" t="inlineStr">
        <is>
          <t xml:space="preserve"> </t>
        </is>
      </c>
      <c r="I140" s="4" t="inlineStr">
        <is>
          <t xml:space="preserve"> </t>
        </is>
      </c>
      <c r="J140" s="4" t="inlineStr">
        <is>
          <t xml:space="preserve"> </t>
        </is>
      </c>
    </row>
    <row r="141">
      <c r="A141" s="4" t="inlineStr">
        <is>
          <t>Liquidation Preference (in dollars per share)</t>
        </is>
      </c>
      <c r="B141" s="4" t="inlineStr">
        <is>
          <t xml:space="preserve"> </t>
        </is>
      </c>
      <c r="C141" s="4" t="inlineStr">
        <is>
          <t xml:space="preserve"> </t>
        </is>
      </c>
      <c r="D141" s="4" t="inlineStr">
        <is>
          <t xml:space="preserve"> </t>
        </is>
      </c>
      <c r="E141" s="4" t="inlineStr">
        <is>
          <t xml:space="preserve"> </t>
        </is>
      </c>
      <c r="F141" s="4" t="inlineStr">
        <is>
          <t xml:space="preserve"> </t>
        </is>
      </c>
      <c r="G141" s="7" t="n">
        <v>25000</v>
      </c>
      <c r="H141" s="4" t="inlineStr">
        <is>
          <t xml:space="preserve"> </t>
        </is>
      </c>
      <c r="I141" s="4" t="inlineStr">
        <is>
          <t xml:space="preserve"> </t>
        </is>
      </c>
      <c r="J141" s="4" t="inlineStr">
        <is>
          <t xml:space="preserve"> </t>
        </is>
      </c>
    </row>
    <row r="142">
      <c r="A142" s="4" t="inlineStr">
        <is>
          <t>Depositary Shares Per Share (in shares)</t>
        </is>
      </c>
      <c r="B142" s="4" t="inlineStr">
        <is>
          <t xml:space="preserve"> </t>
        </is>
      </c>
      <c r="C142" s="4" t="inlineStr">
        <is>
          <t xml:space="preserve"> </t>
        </is>
      </c>
      <c r="D142" s="4" t="inlineStr">
        <is>
          <t xml:space="preserve"> </t>
        </is>
      </c>
      <c r="E142" s="4" t="inlineStr">
        <is>
          <t xml:space="preserve"> </t>
        </is>
      </c>
      <c r="F142" s="4" t="inlineStr">
        <is>
          <t xml:space="preserve"> </t>
        </is>
      </c>
      <c r="G142" s="6" t="n">
        <v>25</v>
      </c>
      <c r="H142" s="4" t="inlineStr">
        <is>
          <t xml:space="preserve"> </t>
        </is>
      </c>
      <c r="I142" s="4" t="inlineStr">
        <is>
          <t xml:space="preserve"> </t>
        </is>
      </c>
      <c r="J142" s="4" t="inlineStr">
        <is>
          <t xml:space="preserve"> </t>
        </is>
      </c>
    </row>
    <row r="143">
      <c r="A143" s="4" t="inlineStr">
        <is>
          <t>Series W Preferred Stock | Subsequent Event | Group Inc.</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3" t="inlineStr">
        <is>
          <t>Equity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Preferred stock dividends declared (in dollars per share)</t>
        </is>
      </c>
      <c r="B145" s="4" t="inlineStr">
        <is>
          <t xml:space="preserve"> </t>
        </is>
      </c>
      <c r="C145" s="13" t="n">
        <v>937.5</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Series E Preferred Stock</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3" t="inlineStr">
        <is>
          <t>Equity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Redemption Value ($ in millions)</t>
        </is>
      </c>
      <c r="B148" s="4" t="inlineStr">
        <is>
          <t xml:space="preserve"> </t>
        </is>
      </c>
      <c r="C148" s="4" t="inlineStr">
        <is>
          <t xml:space="preserve"> </t>
        </is>
      </c>
      <c r="D148" s="4" t="inlineStr">
        <is>
          <t xml:space="preserve"> </t>
        </is>
      </c>
      <c r="E148" s="4" t="inlineStr">
        <is>
          <t xml:space="preserve"> </t>
        </is>
      </c>
      <c r="F148" s="4" t="inlineStr">
        <is>
          <t xml:space="preserve"> </t>
        </is>
      </c>
      <c r="G148" s="7" t="n">
        <v>767000000</v>
      </c>
      <c r="H148" s="4" t="inlineStr">
        <is>
          <t xml:space="preserve"> </t>
        </is>
      </c>
      <c r="I148" s="4" t="inlineStr">
        <is>
          <t xml:space="preserve"> </t>
        </is>
      </c>
      <c r="J148" s="4" t="inlineStr">
        <is>
          <t xml:space="preserve"> </t>
        </is>
      </c>
    </row>
    <row r="149">
      <c r="A149" s="4" t="inlineStr">
        <is>
          <t>Preferred stock dividends declared (in dollars per share)</t>
        </is>
      </c>
      <c r="B149" s="4" t="inlineStr">
        <is>
          <t xml:space="preserve"> </t>
        </is>
      </c>
      <c r="C149" s="4" t="inlineStr">
        <is>
          <t xml:space="preserve"> </t>
        </is>
      </c>
      <c r="D149" s="4" t="inlineStr">
        <is>
          <t xml:space="preserve"> </t>
        </is>
      </c>
      <c r="E149" s="4" t="inlineStr">
        <is>
          <t xml:space="preserve"> </t>
        </is>
      </c>
      <c r="F149" s="4" t="inlineStr">
        <is>
          <t xml:space="preserve"> </t>
        </is>
      </c>
      <c r="G149" s="8" t="n">
        <v>6423.37</v>
      </c>
      <c r="H149" s="13" t="n">
        <v>6074.57</v>
      </c>
      <c r="I149" s="13" t="n">
        <v>4055.55</v>
      </c>
      <c r="J149" s="4" t="inlineStr">
        <is>
          <t xml:space="preserve"> </t>
        </is>
      </c>
    </row>
    <row r="150">
      <c r="A150" s="4" t="inlineStr">
        <is>
          <t>Shares Issued (in shares)</t>
        </is>
      </c>
      <c r="B150" s="4" t="inlineStr">
        <is>
          <t xml:space="preserve"> </t>
        </is>
      </c>
      <c r="C150" s="4" t="inlineStr">
        <is>
          <t xml:space="preserve"> </t>
        </is>
      </c>
      <c r="D150" s="4" t="inlineStr">
        <is>
          <t xml:space="preserve"> </t>
        </is>
      </c>
      <c r="E150" s="4" t="inlineStr">
        <is>
          <t xml:space="preserve"> </t>
        </is>
      </c>
      <c r="F150" s="4" t="inlineStr">
        <is>
          <t xml:space="preserve"> </t>
        </is>
      </c>
      <c r="G150" s="6" t="n">
        <v>7667</v>
      </c>
      <c r="H150" s="4" t="inlineStr">
        <is>
          <t xml:space="preserve"> </t>
        </is>
      </c>
      <c r="I150" s="4" t="inlineStr">
        <is>
          <t xml:space="preserve"> </t>
        </is>
      </c>
      <c r="J150" s="4" t="inlineStr">
        <is>
          <t xml:space="preserve"> </t>
        </is>
      </c>
    </row>
    <row r="151">
      <c r="A151" s="4" t="inlineStr">
        <is>
          <t>Liquidation Preference (in dollars per share)</t>
        </is>
      </c>
      <c r="B151" s="4" t="inlineStr">
        <is>
          <t xml:space="preserve"> </t>
        </is>
      </c>
      <c r="C151" s="4" t="inlineStr">
        <is>
          <t xml:space="preserve"> </t>
        </is>
      </c>
      <c r="D151" s="4" t="inlineStr">
        <is>
          <t xml:space="preserve"> </t>
        </is>
      </c>
      <c r="E151" s="4" t="inlineStr">
        <is>
          <t xml:space="preserve"> </t>
        </is>
      </c>
      <c r="F151" s="4" t="inlineStr">
        <is>
          <t xml:space="preserve"> </t>
        </is>
      </c>
      <c r="G151" s="7" t="n">
        <v>100000</v>
      </c>
      <c r="H151" s="4" t="inlineStr">
        <is>
          <t xml:space="preserve"> </t>
        </is>
      </c>
      <c r="I151" s="4" t="inlineStr">
        <is>
          <t xml:space="preserve"> </t>
        </is>
      </c>
      <c r="J151" s="4" t="inlineStr">
        <is>
          <t xml:space="preserve"> </t>
        </is>
      </c>
    </row>
    <row r="152">
      <c r="A152" s="4" t="inlineStr">
        <is>
          <t>Basis spread on variable dividend rate</t>
        </is>
      </c>
      <c r="B152" s="4" t="inlineStr">
        <is>
          <t xml:space="preserve"> </t>
        </is>
      </c>
      <c r="C152" s="4" t="inlineStr">
        <is>
          <t xml:space="preserve"> </t>
        </is>
      </c>
      <c r="D152" s="4" t="inlineStr">
        <is>
          <t xml:space="preserve"> </t>
        </is>
      </c>
      <c r="E152" s="4" t="inlineStr">
        <is>
          <t xml:space="preserve"> </t>
        </is>
      </c>
      <c r="F152" s="4" t="inlineStr">
        <is>
          <t xml:space="preserve"> </t>
        </is>
      </c>
      <c r="G152" s="15" t="n">
        <v>0.0102911</v>
      </c>
      <c r="H152" s="4" t="inlineStr">
        <is>
          <t xml:space="preserve"> </t>
        </is>
      </c>
      <c r="I152" s="4" t="inlineStr">
        <is>
          <t xml:space="preserve"> </t>
        </is>
      </c>
      <c r="J152" s="4" t="inlineStr">
        <is>
          <t xml:space="preserve"> </t>
        </is>
      </c>
    </row>
    <row r="153">
      <c r="A153" s="4" t="inlineStr">
        <is>
          <t>Series E Preferred Stock | Subsequent Event | Group Inc.</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3" t="inlineStr">
        <is>
          <t>Equity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Preferred stock dividends declared (in dollars per share)</t>
        </is>
      </c>
      <c r="B155" s="4" t="inlineStr">
        <is>
          <t xml:space="preserve"> </t>
        </is>
      </c>
      <c r="C155" s="13" t="n">
        <v>1397.48</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Series F Preferred Stock</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3" t="inlineStr">
        <is>
          <t>Equity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Redemption Value ($ in millions)</t>
        </is>
      </c>
      <c r="B158" s="4" t="inlineStr">
        <is>
          <t xml:space="preserve"> </t>
        </is>
      </c>
      <c r="C158" s="4" t="inlineStr">
        <is>
          <t xml:space="preserve"> </t>
        </is>
      </c>
      <c r="D158" s="4" t="inlineStr">
        <is>
          <t xml:space="preserve"> </t>
        </is>
      </c>
      <c r="E158" s="4" t="inlineStr">
        <is>
          <t xml:space="preserve"> </t>
        </is>
      </c>
      <c r="F158" s="4" t="inlineStr">
        <is>
          <t xml:space="preserve"> </t>
        </is>
      </c>
      <c r="G158" s="7" t="n">
        <v>161000000</v>
      </c>
      <c r="H158" s="4" t="inlineStr">
        <is>
          <t xml:space="preserve"> </t>
        </is>
      </c>
      <c r="I158" s="4" t="inlineStr">
        <is>
          <t xml:space="preserve"> </t>
        </is>
      </c>
      <c r="J158" s="4" t="inlineStr">
        <is>
          <t xml:space="preserve"> </t>
        </is>
      </c>
    </row>
    <row r="159">
      <c r="A159" s="4" t="inlineStr">
        <is>
          <t>Preferred stock dividends declared (in dollars per share)</t>
        </is>
      </c>
      <c r="B159" s="4" t="inlineStr">
        <is>
          <t xml:space="preserve"> </t>
        </is>
      </c>
      <c r="C159" s="4" t="inlineStr">
        <is>
          <t xml:space="preserve"> </t>
        </is>
      </c>
      <c r="D159" s="4" t="inlineStr">
        <is>
          <t xml:space="preserve"> </t>
        </is>
      </c>
      <c r="E159" s="4" t="inlineStr">
        <is>
          <t xml:space="preserve"> </t>
        </is>
      </c>
      <c r="F159" s="4" t="inlineStr">
        <is>
          <t xml:space="preserve"> </t>
        </is>
      </c>
      <c r="G159" s="8" t="n">
        <v>6425.91</v>
      </c>
      <c r="H159" s="8" t="n">
        <v>6077.09</v>
      </c>
      <c r="I159" s="13" t="n">
        <v>4055.55</v>
      </c>
      <c r="J159" s="4" t="inlineStr">
        <is>
          <t xml:space="preserve"> </t>
        </is>
      </c>
    </row>
    <row r="160">
      <c r="A160" s="4" t="inlineStr">
        <is>
          <t>Shares Issued (in shares)</t>
        </is>
      </c>
      <c r="B160" s="4" t="inlineStr">
        <is>
          <t xml:space="preserve"> </t>
        </is>
      </c>
      <c r="C160" s="4" t="inlineStr">
        <is>
          <t xml:space="preserve"> </t>
        </is>
      </c>
      <c r="D160" s="4" t="inlineStr">
        <is>
          <t xml:space="preserve"> </t>
        </is>
      </c>
      <c r="E160" s="4" t="inlineStr">
        <is>
          <t xml:space="preserve"> </t>
        </is>
      </c>
      <c r="F160" s="4" t="inlineStr">
        <is>
          <t xml:space="preserve"> </t>
        </is>
      </c>
      <c r="G160" s="6" t="n">
        <v>1615</v>
      </c>
      <c r="H160" s="4" t="inlineStr">
        <is>
          <t xml:space="preserve"> </t>
        </is>
      </c>
      <c r="I160" s="4" t="inlineStr">
        <is>
          <t xml:space="preserve"> </t>
        </is>
      </c>
      <c r="J160" s="4" t="inlineStr">
        <is>
          <t xml:space="preserve"> </t>
        </is>
      </c>
    </row>
    <row r="161">
      <c r="A161" s="4" t="inlineStr">
        <is>
          <t>Liquidation Preference (in dollars per share)</t>
        </is>
      </c>
      <c r="B161" s="4" t="inlineStr">
        <is>
          <t xml:space="preserve"> </t>
        </is>
      </c>
      <c r="C161" s="4" t="inlineStr">
        <is>
          <t xml:space="preserve"> </t>
        </is>
      </c>
      <c r="D161" s="4" t="inlineStr">
        <is>
          <t xml:space="preserve"> </t>
        </is>
      </c>
      <c r="E161" s="4" t="inlineStr">
        <is>
          <t xml:space="preserve"> </t>
        </is>
      </c>
      <c r="F161" s="4" t="inlineStr">
        <is>
          <t xml:space="preserve"> </t>
        </is>
      </c>
      <c r="G161" s="7" t="n">
        <v>100000</v>
      </c>
      <c r="H161" s="4" t="inlineStr">
        <is>
          <t xml:space="preserve"> </t>
        </is>
      </c>
      <c r="I161" s="4" t="inlineStr">
        <is>
          <t xml:space="preserve"> </t>
        </is>
      </c>
      <c r="J161" s="4" t="inlineStr">
        <is>
          <t xml:space="preserve"> </t>
        </is>
      </c>
    </row>
    <row r="162">
      <c r="A162" s="4" t="inlineStr">
        <is>
          <t>Basis spread on variable dividend rate</t>
        </is>
      </c>
      <c r="B162" s="4" t="inlineStr">
        <is>
          <t xml:space="preserve"> </t>
        </is>
      </c>
      <c r="C162" s="4" t="inlineStr">
        <is>
          <t xml:space="preserve"> </t>
        </is>
      </c>
      <c r="D162" s="4" t="inlineStr">
        <is>
          <t xml:space="preserve"> </t>
        </is>
      </c>
      <c r="E162" s="4" t="inlineStr">
        <is>
          <t xml:space="preserve"> </t>
        </is>
      </c>
      <c r="F162" s="4" t="inlineStr">
        <is>
          <t xml:space="preserve"> </t>
        </is>
      </c>
      <c r="G162" s="15" t="n">
        <v>0.0103161</v>
      </c>
      <c r="H162" s="4" t="inlineStr">
        <is>
          <t xml:space="preserve"> </t>
        </is>
      </c>
      <c r="I162" s="4" t="inlineStr">
        <is>
          <t xml:space="preserve"> </t>
        </is>
      </c>
      <c r="J162" s="4" t="inlineStr">
        <is>
          <t xml:space="preserve"> </t>
        </is>
      </c>
    </row>
    <row r="163">
      <c r="A163" s="4" t="inlineStr">
        <is>
          <t>Series F Preferred Stock | Subsequent Event | Group Inc.</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3" t="inlineStr">
        <is>
          <t>Equity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Preferred stock dividends declared (in dollars per share)</t>
        </is>
      </c>
      <c r="B165" s="4" t="inlineStr">
        <is>
          <t xml:space="preserve"> </t>
        </is>
      </c>
      <c r="C165" s="8" t="n">
        <v>1398.11</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Nonvoting Common Stock</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3" t="inlineStr">
        <is>
          <t>Equity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Common stock, shares authorized (in shares)</t>
        </is>
      </c>
      <c r="B168" s="4" t="inlineStr">
        <is>
          <t xml:space="preserve"> </t>
        </is>
      </c>
      <c r="C168" s="4" t="inlineStr">
        <is>
          <t xml:space="preserve"> </t>
        </is>
      </c>
      <c r="D168" s="4" t="inlineStr">
        <is>
          <t xml:space="preserve"> </t>
        </is>
      </c>
      <c r="E168" s="4" t="inlineStr">
        <is>
          <t xml:space="preserve"> </t>
        </is>
      </c>
      <c r="F168" s="4" t="inlineStr">
        <is>
          <t xml:space="preserve"> </t>
        </is>
      </c>
      <c r="G168" s="6" t="n">
        <v>200000000</v>
      </c>
      <c r="H168" s="6" t="n">
        <v>200000000</v>
      </c>
      <c r="I168" s="4" t="inlineStr">
        <is>
          <t xml:space="preserve"> </t>
        </is>
      </c>
      <c r="J168" s="4" t="inlineStr">
        <is>
          <t xml:space="preserve"> </t>
        </is>
      </c>
    </row>
    <row r="169">
      <c r="A169" s="4" t="inlineStr">
        <is>
          <t>Series J Preferred Stock</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3" t="inlineStr">
        <is>
          <t>Equity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Dividend rat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11" t="n">
        <v>0.055</v>
      </c>
      <c r="I171" s="4" t="inlineStr">
        <is>
          <t xml:space="preserve"> </t>
        </is>
      </c>
      <c r="J171" s="4" t="inlineStr">
        <is>
          <t xml:space="preserve"> </t>
        </is>
      </c>
    </row>
    <row r="172">
      <c r="A172" s="4" t="inlineStr">
        <is>
          <t>Redemption Value ($ in million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7" t="n">
        <v>1000000000</v>
      </c>
      <c r="I172" s="4" t="inlineStr">
        <is>
          <t xml:space="preserve"> </t>
        </is>
      </c>
      <c r="J172" s="4" t="inlineStr">
        <is>
          <t xml:space="preserve"> </t>
        </is>
      </c>
    </row>
    <row r="173">
      <c r="A173" s="4" t="inlineStr">
        <is>
          <t>Redemption price per share (in dollars per shar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7" t="n">
        <v>25000</v>
      </c>
      <c r="I173" s="4" t="inlineStr">
        <is>
          <t xml:space="preserve"> </t>
        </is>
      </c>
      <c r="J173" s="4" t="inlineStr">
        <is>
          <t xml:space="preserve"> </t>
        </is>
      </c>
    </row>
    <row r="174">
      <c r="A174" s="4" t="inlineStr">
        <is>
          <t>Preferred stock dividends declared (in dollars per share)</t>
        </is>
      </c>
      <c r="B174" s="4" t="inlineStr">
        <is>
          <t xml:space="preserve"> </t>
        </is>
      </c>
      <c r="C174" s="4" t="inlineStr">
        <is>
          <t xml:space="preserve"> </t>
        </is>
      </c>
      <c r="D174" s="4" t="inlineStr">
        <is>
          <t xml:space="preserve"> </t>
        </is>
      </c>
      <c r="E174" s="4" t="inlineStr">
        <is>
          <t xml:space="preserve"> </t>
        </is>
      </c>
      <c r="F174" s="4" t="inlineStr">
        <is>
          <t xml:space="preserve"> </t>
        </is>
      </c>
      <c r="G174" s="7" t="n">
        <v>0</v>
      </c>
      <c r="H174" s="13" t="n">
        <v>1261.02</v>
      </c>
      <c r="I174" s="6" t="n">
        <v>1375</v>
      </c>
      <c r="J174" s="4" t="inlineStr">
        <is>
          <t xml:space="preserve"> </t>
        </is>
      </c>
    </row>
    <row r="175">
      <c r="A175" s="4" t="inlineStr">
        <is>
          <t>Series X Preferred Stock</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3" t="inlineStr">
        <is>
          <t>Equity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4" t="inlineStr">
        <is>
          <t>Dividend rate</t>
        </is>
      </c>
      <c r="B177" s="4" t="inlineStr">
        <is>
          <t xml:space="preserve"> </t>
        </is>
      </c>
      <c r="C177" s="4" t="inlineStr">
        <is>
          <t xml:space="preserve"> </t>
        </is>
      </c>
      <c r="D177" s="4" t="inlineStr">
        <is>
          <t xml:space="preserve"> </t>
        </is>
      </c>
      <c r="E177" s="11" t="n">
        <v>0.075</v>
      </c>
      <c r="F177" s="4" t="inlineStr">
        <is>
          <t xml:space="preserve"> </t>
        </is>
      </c>
      <c r="G177" s="11" t="n">
        <v>0.075</v>
      </c>
      <c r="H177" s="4" t="inlineStr">
        <is>
          <t xml:space="preserve"> </t>
        </is>
      </c>
      <c r="I177" s="4" t="inlineStr">
        <is>
          <t xml:space="preserve"> </t>
        </is>
      </c>
      <c r="J177" s="4" t="inlineStr">
        <is>
          <t xml:space="preserve"> </t>
        </is>
      </c>
    </row>
    <row r="178">
      <c r="A178" s="4" t="inlineStr">
        <is>
          <t>Redemption Value ($ in millions)</t>
        </is>
      </c>
      <c r="B178" s="4" t="inlineStr">
        <is>
          <t xml:space="preserve"> </t>
        </is>
      </c>
      <c r="C178" s="4" t="inlineStr">
        <is>
          <t xml:space="preserve"> </t>
        </is>
      </c>
      <c r="D178" s="4" t="inlineStr">
        <is>
          <t xml:space="preserve"> </t>
        </is>
      </c>
      <c r="E178" s="4" t="inlineStr">
        <is>
          <t xml:space="preserve"> </t>
        </is>
      </c>
      <c r="F178" s="4" t="inlineStr">
        <is>
          <t xml:space="preserve"> </t>
        </is>
      </c>
      <c r="G178" s="7" t="n">
        <v>2250000000</v>
      </c>
      <c r="H178" s="4" t="inlineStr">
        <is>
          <t xml:space="preserve"> </t>
        </is>
      </c>
      <c r="I178" s="4" t="inlineStr">
        <is>
          <t xml:space="preserve"> </t>
        </is>
      </c>
      <c r="J178" s="4" t="inlineStr">
        <is>
          <t xml:space="preserve"> </t>
        </is>
      </c>
    </row>
    <row r="179">
      <c r="A179" s="4" t="inlineStr">
        <is>
          <t>Preferred stock dividends declared (in dollars per share)</t>
        </is>
      </c>
      <c r="B179" s="4" t="inlineStr">
        <is>
          <t xml:space="preserve"> </t>
        </is>
      </c>
      <c r="C179" s="4" t="inlineStr">
        <is>
          <t xml:space="preserve"> </t>
        </is>
      </c>
      <c r="D179" s="4" t="inlineStr">
        <is>
          <t xml:space="preserve"> </t>
        </is>
      </c>
      <c r="E179" s="4" t="inlineStr">
        <is>
          <t xml:space="preserve"> </t>
        </is>
      </c>
      <c r="F179" s="4" t="inlineStr">
        <is>
          <t xml:space="preserve"> </t>
        </is>
      </c>
      <c r="G179" s="8" t="n">
        <v>1026.04</v>
      </c>
      <c r="H179" s="7" t="n">
        <v>0</v>
      </c>
      <c r="I179" s="7" t="n">
        <v>0</v>
      </c>
      <c r="J179" s="4" t="inlineStr">
        <is>
          <t xml:space="preserve"> </t>
        </is>
      </c>
    </row>
    <row r="180">
      <c r="A180" s="4" t="inlineStr">
        <is>
          <t>Shares Issued (in shares)</t>
        </is>
      </c>
      <c r="B180" s="4" t="inlineStr">
        <is>
          <t xml:space="preserve"> </t>
        </is>
      </c>
      <c r="C180" s="4" t="inlineStr">
        <is>
          <t xml:space="preserve"> </t>
        </is>
      </c>
      <c r="D180" s="4" t="inlineStr">
        <is>
          <t xml:space="preserve"> </t>
        </is>
      </c>
      <c r="E180" s="6" t="n">
        <v>90000</v>
      </c>
      <c r="F180" s="4" t="inlineStr">
        <is>
          <t xml:space="preserve"> </t>
        </is>
      </c>
      <c r="G180" s="6" t="n">
        <v>90000</v>
      </c>
      <c r="H180" s="4" t="inlineStr">
        <is>
          <t xml:space="preserve"> </t>
        </is>
      </c>
      <c r="I180" s="4" t="inlineStr">
        <is>
          <t xml:space="preserve"> </t>
        </is>
      </c>
      <c r="J180" s="4" t="inlineStr">
        <is>
          <t xml:space="preserve"> </t>
        </is>
      </c>
    </row>
    <row r="181">
      <c r="A181" s="4" t="inlineStr">
        <is>
          <t>Liquidation Preference (in dollars per share)</t>
        </is>
      </c>
      <c r="B181" s="4" t="inlineStr">
        <is>
          <t xml:space="preserve"> </t>
        </is>
      </c>
      <c r="C181" s="4" t="inlineStr">
        <is>
          <t xml:space="preserve"> </t>
        </is>
      </c>
      <c r="D181" s="4" t="inlineStr">
        <is>
          <t xml:space="preserve"> </t>
        </is>
      </c>
      <c r="E181" s="4" t="inlineStr">
        <is>
          <t xml:space="preserve"> </t>
        </is>
      </c>
      <c r="F181" s="4" t="inlineStr">
        <is>
          <t xml:space="preserve"> </t>
        </is>
      </c>
      <c r="G181" s="7" t="n">
        <v>25000</v>
      </c>
      <c r="H181" s="4" t="inlineStr">
        <is>
          <t xml:space="preserve"> </t>
        </is>
      </c>
      <c r="I181" s="4" t="inlineStr">
        <is>
          <t xml:space="preserve"> </t>
        </is>
      </c>
      <c r="J181" s="4" t="inlineStr">
        <is>
          <t xml:space="preserve"> </t>
        </is>
      </c>
    </row>
    <row r="182">
      <c r="A182" s="4" t="inlineStr">
        <is>
          <t>Depositary Shares Per Share (in shares)</t>
        </is>
      </c>
      <c r="B182" s="4" t="inlineStr">
        <is>
          <t xml:space="preserve"> </t>
        </is>
      </c>
      <c r="C182" s="4" t="inlineStr">
        <is>
          <t xml:space="preserve"> </t>
        </is>
      </c>
      <c r="D182" s="4" t="inlineStr">
        <is>
          <t xml:space="preserve"> </t>
        </is>
      </c>
      <c r="E182" s="4" t="inlineStr">
        <is>
          <t xml:space="preserve"> </t>
        </is>
      </c>
      <c r="F182" s="4" t="inlineStr">
        <is>
          <t xml:space="preserve"> </t>
        </is>
      </c>
      <c r="G182" s="6" t="n">
        <v>25</v>
      </c>
      <c r="H182" s="4" t="inlineStr">
        <is>
          <t xml:space="preserve"> </t>
        </is>
      </c>
      <c r="I182" s="4" t="inlineStr">
        <is>
          <t xml:space="preserve"> </t>
        </is>
      </c>
      <c r="J182" s="4" t="inlineStr">
        <is>
          <t xml:space="preserve"> </t>
        </is>
      </c>
    </row>
    <row r="183">
      <c r="A183" s="4" t="inlineStr">
        <is>
          <t>Series Z Preferred Stock | Subsequent Eve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3" t="inlineStr">
        <is>
          <t>Equity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4" t="inlineStr">
        <is>
          <t>Dividend rate</t>
        </is>
      </c>
      <c r="B185" s="4" t="inlineStr">
        <is>
          <t xml:space="preserve"> </t>
        </is>
      </c>
      <c r="C185" s="4" t="inlineStr">
        <is>
          <t xml:space="preserve"> </t>
        </is>
      </c>
      <c r="D185" s="11" t="n">
        <v>0.06850000000000001</v>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Redemption price per share (in dollars per shar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7" t="n">
        <v>25000</v>
      </c>
    </row>
    <row r="187">
      <c r="A187" s="4" t="inlineStr">
        <is>
          <t>Shares Issued (in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6" t="n">
        <v>76000</v>
      </c>
    </row>
    <row r="188">
      <c r="A188" s="4" t="inlineStr">
        <is>
          <t>Depositary Shares Per Share (in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6" t="n">
        <v>25</v>
      </c>
    </row>
    <row r="189">
      <c r="A189" s="4" t="inlineStr">
        <is>
          <t>Preferred stock, liquidation preferenc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7" t="n">
        <v>25000</v>
      </c>
    </row>
    <row r="190">
      <c r="A190" s="4" t="inlineStr">
        <is>
          <t>Basis spread on variable dividend rate</t>
        </is>
      </c>
      <c r="B190" s="4" t="inlineStr">
        <is>
          <t xml:space="preserve"> </t>
        </is>
      </c>
      <c r="C190" s="4" t="inlineStr">
        <is>
          <t xml:space="preserve"> </t>
        </is>
      </c>
      <c r="D190" s="14" t="n">
        <v>0.02461</v>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sheetData>
  <mergeCells count="3">
    <mergeCell ref="A1:A2"/>
    <mergeCell ref="D1:E1"/>
    <mergeCell ref="G1:I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Amount of Common Stock Repurchased by the Firm (Detail)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Common share repurchases (in shares)</t>
        </is>
      </c>
      <c r="B4" s="9" t="n">
        <v>17.5</v>
      </c>
      <c r="C4" s="9" t="n">
        <v>16.8</v>
      </c>
      <c r="D4" s="9" t="n">
        <v>10.1</v>
      </c>
    </row>
    <row r="5">
      <c r="A5" s="4" t="inlineStr">
        <is>
          <t>Average cost per share (in dollars per share)</t>
        </is>
      </c>
      <c r="B5" s="8" t="n">
        <v>457.82</v>
      </c>
      <c r="C5" s="8" t="n">
        <v>345.87</v>
      </c>
      <c r="D5" s="8" t="n">
        <v>346.07</v>
      </c>
    </row>
    <row r="6">
      <c r="A6" s="4" t="inlineStr">
        <is>
          <t>Total cost of common share repurchases</t>
        </is>
      </c>
      <c r="B6" s="7" t="n">
        <v>8000</v>
      </c>
      <c r="C6" s="7" t="n">
        <v>5796</v>
      </c>
      <c r="D6" s="7" t="n">
        <v>3500</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Dividends Declared on Common Stock (Detail) - $ / share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Dividends declared per common share (in dollars per share)</t>
        </is>
      </c>
      <c r="B4" s="8" t="n">
        <v>11.5</v>
      </c>
      <c r="C4" s="8" t="n">
        <v>10.5</v>
      </c>
      <c r="D4" s="7" t="n">
        <v>9</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holders' Equity - Summary of Perpetual Preferred Stock Issued and Outstanding (Detail) - USD ($) $ / shares in Units, $ in Millions</t>
        </is>
      </c>
      <c r="B1" s="2" t="inlineStr">
        <is>
          <t>1 Months Ended</t>
        </is>
      </c>
      <c r="D1" s="2" t="inlineStr">
        <is>
          <t>12 Months Ended</t>
        </is>
      </c>
    </row>
    <row r="2">
      <c r="B2" s="2" t="inlineStr">
        <is>
          <t>Sep. 30, 2024</t>
        </is>
      </c>
      <c r="C2" s="2" t="inlineStr">
        <is>
          <t>Apr. 30, 2024</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Shares Authorized (in shares)</t>
        </is>
      </c>
      <c r="B4" s="4" t="inlineStr">
        <is>
          <t xml:space="preserve"> </t>
        </is>
      </c>
      <c r="C4" s="4" t="inlineStr">
        <is>
          <t xml:space="preserve"> </t>
        </is>
      </c>
      <c r="D4" s="6" t="n">
        <v>558500</v>
      </c>
    </row>
    <row r="5">
      <c r="A5" s="4" t="inlineStr">
        <is>
          <t>Shares Issued (in shares)</t>
        </is>
      </c>
      <c r="B5" s="4" t="inlineStr">
        <is>
          <t xml:space="preserve"> </t>
        </is>
      </c>
      <c r="C5" s="4" t="inlineStr">
        <is>
          <t xml:space="preserve"> </t>
        </is>
      </c>
      <c r="D5" s="6" t="n">
        <v>502282</v>
      </c>
    </row>
    <row r="6">
      <c r="A6" s="4" t="inlineStr">
        <is>
          <t>Shares Outstanding (in shares)</t>
        </is>
      </c>
      <c r="B6" s="4" t="inlineStr">
        <is>
          <t xml:space="preserve"> </t>
        </is>
      </c>
      <c r="C6" s="4" t="inlineStr">
        <is>
          <t xml:space="preserve"> </t>
        </is>
      </c>
      <c r="D6" s="6" t="n">
        <v>502280</v>
      </c>
    </row>
    <row r="7">
      <c r="A7" s="4" t="inlineStr">
        <is>
          <t>Redemption Value ($ in millions)</t>
        </is>
      </c>
      <c r="B7" s="4" t="inlineStr">
        <is>
          <t xml:space="preserve"> </t>
        </is>
      </c>
      <c r="C7" s="4" t="inlineStr">
        <is>
          <t xml:space="preserve"> </t>
        </is>
      </c>
      <c r="D7" s="7" t="n">
        <v>13253</v>
      </c>
    </row>
    <row r="8">
      <c r="A8" s="4" t="inlineStr">
        <is>
          <t>Series A Preferred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hares Authorized (in shares)</t>
        </is>
      </c>
      <c r="B10" s="4" t="inlineStr">
        <is>
          <t xml:space="preserve"> </t>
        </is>
      </c>
      <c r="C10" s="4" t="inlineStr">
        <is>
          <t xml:space="preserve"> </t>
        </is>
      </c>
      <c r="D10" s="6" t="n">
        <v>50000</v>
      </c>
    </row>
    <row r="11">
      <c r="A11" s="4" t="inlineStr">
        <is>
          <t>Shares Issued (in shares)</t>
        </is>
      </c>
      <c r="B11" s="4" t="inlineStr">
        <is>
          <t xml:space="preserve"> </t>
        </is>
      </c>
      <c r="C11" s="4" t="inlineStr">
        <is>
          <t xml:space="preserve"> </t>
        </is>
      </c>
      <c r="D11" s="6" t="n">
        <v>30000</v>
      </c>
    </row>
    <row r="12">
      <c r="A12" s="4" t="inlineStr">
        <is>
          <t>Shares Outstanding (in shares)</t>
        </is>
      </c>
      <c r="B12" s="4" t="inlineStr">
        <is>
          <t xml:space="preserve"> </t>
        </is>
      </c>
      <c r="C12" s="4" t="inlineStr">
        <is>
          <t xml:space="preserve"> </t>
        </is>
      </c>
      <c r="D12" s="6" t="n">
        <v>29999</v>
      </c>
    </row>
    <row r="13">
      <c r="A13" s="4" t="inlineStr">
        <is>
          <t>Depositary Shares Per Share (in shares)</t>
        </is>
      </c>
      <c r="B13" s="4" t="inlineStr">
        <is>
          <t xml:space="preserve"> </t>
        </is>
      </c>
      <c r="C13" s="4" t="inlineStr">
        <is>
          <t xml:space="preserve"> </t>
        </is>
      </c>
      <c r="D13" s="6" t="n">
        <v>1000</v>
      </c>
    </row>
    <row r="14">
      <c r="A14" s="4" t="inlineStr">
        <is>
          <t>Liquidation Preference (in dollars per share)</t>
        </is>
      </c>
      <c r="B14" s="4" t="inlineStr">
        <is>
          <t xml:space="preserve"> </t>
        </is>
      </c>
      <c r="C14" s="4" t="inlineStr">
        <is>
          <t xml:space="preserve"> </t>
        </is>
      </c>
      <c r="D14" s="7" t="n">
        <v>25000</v>
      </c>
    </row>
    <row r="15">
      <c r="A15" s="4" t="inlineStr">
        <is>
          <t>Redemption Value ($ in millions)</t>
        </is>
      </c>
      <c r="B15" s="4" t="inlineStr">
        <is>
          <t xml:space="preserve"> </t>
        </is>
      </c>
      <c r="C15" s="4" t="inlineStr">
        <is>
          <t xml:space="preserve"> </t>
        </is>
      </c>
      <c r="D15" s="7" t="n">
        <v>750</v>
      </c>
    </row>
    <row r="16">
      <c r="A16" s="4" t="inlineStr">
        <is>
          <t>Par value on preferred stock (in dollars per share)</t>
        </is>
      </c>
      <c r="B16" s="4" t="inlineStr">
        <is>
          <t xml:space="preserve"> </t>
        </is>
      </c>
      <c r="C16" s="4" t="inlineStr">
        <is>
          <t xml:space="preserve"> </t>
        </is>
      </c>
      <c r="D16" s="8" t="n">
        <v>0.01</v>
      </c>
    </row>
    <row r="17">
      <c r="A17" s="4" t="inlineStr">
        <is>
          <t>Series C Preferred Stock</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Shares Authorized (in shares)</t>
        </is>
      </c>
      <c r="B19" s="4" t="inlineStr">
        <is>
          <t xml:space="preserve"> </t>
        </is>
      </c>
      <c r="C19" s="4" t="inlineStr">
        <is>
          <t xml:space="preserve"> </t>
        </is>
      </c>
      <c r="D19" s="6" t="n">
        <v>25000</v>
      </c>
    </row>
    <row r="20">
      <c r="A20" s="4" t="inlineStr">
        <is>
          <t>Shares Issued (in shares)</t>
        </is>
      </c>
      <c r="B20" s="4" t="inlineStr">
        <is>
          <t xml:space="preserve"> </t>
        </is>
      </c>
      <c r="C20" s="4" t="inlineStr">
        <is>
          <t xml:space="preserve"> </t>
        </is>
      </c>
      <c r="D20" s="6" t="n">
        <v>8000</v>
      </c>
    </row>
    <row r="21">
      <c r="A21" s="4" t="inlineStr">
        <is>
          <t>Shares Outstanding (in shares)</t>
        </is>
      </c>
      <c r="B21" s="4" t="inlineStr">
        <is>
          <t xml:space="preserve"> </t>
        </is>
      </c>
      <c r="C21" s="4" t="inlineStr">
        <is>
          <t xml:space="preserve"> </t>
        </is>
      </c>
      <c r="D21" s="6" t="n">
        <v>8000</v>
      </c>
    </row>
    <row r="22">
      <c r="A22" s="4" t="inlineStr">
        <is>
          <t>Depositary Shares Per Share (in shares)</t>
        </is>
      </c>
      <c r="B22" s="4" t="inlineStr">
        <is>
          <t xml:space="preserve"> </t>
        </is>
      </c>
      <c r="C22" s="4" t="inlineStr">
        <is>
          <t xml:space="preserve"> </t>
        </is>
      </c>
      <c r="D22" s="6" t="n">
        <v>1000</v>
      </c>
    </row>
    <row r="23">
      <c r="A23" s="4" t="inlineStr">
        <is>
          <t>Liquidation Preference (in dollars per share)</t>
        </is>
      </c>
      <c r="B23" s="4" t="inlineStr">
        <is>
          <t xml:space="preserve"> </t>
        </is>
      </c>
      <c r="C23" s="4" t="inlineStr">
        <is>
          <t xml:space="preserve"> </t>
        </is>
      </c>
      <c r="D23" s="7" t="n">
        <v>25000</v>
      </c>
    </row>
    <row r="24">
      <c r="A24" s="4" t="inlineStr">
        <is>
          <t>Redemption Value ($ in millions)</t>
        </is>
      </c>
      <c r="B24" s="4" t="inlineStr">
        <is>
          <t xml:space="preserve"> </t>
        </is>
      </c>
      <c r="C24" s="4" t="inlineStr">
        <is>
          <t xml:space="preserve"> </t>
        </is>
      </c>
      <c r="D24" s="7" t="n">
        <v>200</v>
      </c>
    </row>
    <row r="25">
      <c r="A25" s="4" t="inlineStr">
        <is>
          <t>Par value on preferred stock (in dollars per share)</t>
        </is>
      </c>
      <c r="B25" s="4" t="inlineStr">
        <is>
          <t xml:space="preserve"> </t>
        </is>
      </c>
      <c r="C25" s="4" t="inlineStr">
        <is>
          <t xml:space="preserve"> </t>
        </is>
      </c>
      <c r="D25" s="8" t="n">
        <v>0.01</v>
      </c>
    </row>
    <row r="26">
      <c r="A26" s="4" t="inlineStr">
        <is>
          <t>Series D Preferred Stock</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Shares Authorized (in shares)</t>
        </is>
      </c>
      <c r="B28" s="4" t="inlineStr">
        <is>
          <t xml:space="preserve"> </t>
        </is>
      </c>
      <c r="C28" s="4" t="inlineStr">
        <is>
          <t xml:space="preserve"> </t>
        </is>
      </c>
      <c r="D28" s="6" t="n">
        <v>60000</v>
      </c>
    </row>
    <row r="29">
      <c r="A29" s="4" t="inlineStr">
        <is>
          <t>Shares Issued (in shares)</t>
        </is>
      </c>
      <c r="B29" s="4" t="inlineStr">
        <is>
          <t xml:space="preserve"> </t>
        </is>
      </c>
      <c r="C29" s="4" t="inlineStr">
        <is>
          <t xml:space="preserve"> </t>
        </is>
      </c>
      <c r="D29" s="6" t="n">
        <v>54000</v>
      </c>
    </row>
    <row r="30">
      <c r="A30" s="4" t="inlineStr">
        <is>
          <t>Shares Outstanding (in shares)</t>
        </is>
      </c>
      <c r="B30" s="4" t="inlineStr">
        <is>
          <t xml:space="preserve"> </t>
        </is>
      </c>
      <c r="C30" s="4" t="inlineStr">
        <is>
          <t xml:space="preserve"> </t>
        </is>
      </c>
      <c r="D30" s="6" t="n">
        <v>53999</v>
      </c>
    </row>
    <row r="31">
      <c r="A31" s="4" t="inlineStr">
        <is>
          <t>Depositary Shares Per Share (in shares)</t>
        </is>
      </c>
      <c r="B31" s="4" t="inlineStr">
        <is>
          <t xml:space="preserve"> </t>
        </is>
      </c>
      <c r="C31" s="4" t="inlineStr">
        <is>
          <t xml:space="preserve"> </t>
        </is>
      </c>
      <c r="D31" s="6" t="n">
        <v>1000</v>
      </c>
    </row>
    <row r="32">
      <c r="A32" s="4" t="inlineStr">
        <is>
          <t>Liquidation Preference (in dollars per share)</t>
        </is>
      </c>
      <c r="B32" s="4" t="inlineStr">
        <is>
          <t xml:space="preserve"> </t>
        </is>
      </c>
      <c r="C32" s="4" t="inlineStr">
        <is>
          <t xml:space="preserve"> </t>
        </is>
      </c>
      <c r="D32" s="7" t="n">
        <v>25000</v>
      </c>
    </row>
    <row r="33">
      <c r="A33" s="4" t="inlineStr">
        <is>
          <t>Redemption Value ($ in millions)</t>
        </is>
      </c>
      <c r="B33" s="4" t="inlineStr">
        <is>
          <t xml:space="preserve"> </t>
        </is>
      </c>
      <c r="C33" s="4" t="inlineStr">
        <is>
          <t xml:space="preserve"> </t>
        </is>
      </c>
      <c r="D33" s="7" t="n">
        <v>1350</v>
      </c>
    </row>
    <row r="34">
      <c r="A34" s="4" t="inlineStr">
        <is>
          <t>Par value on preferred stock (in dollars per share)</t>
        </is>
      </c>
      <c r="B34" s="4" t="inlineStr">
        <is>
          <t xml:space="preserve"> </t>
        </is>
      </c>
      <c r="C34" s="4" t="inlineStr">
        <is>
          <t xml:space="preserve"> </t>
        </is>
      </c>
      <c r="D34" s="8" t="n">
        <v>0.01</v>
      </c>
    </row>
    <row r="35">
      <c r="A35" s="4" t="inlineStr">
        <is>
          <t>Series E Preferred Stock</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Shares Authorized (in shares)</t>
        </is>
      </c>
      <c r="B37" s="4" t="inlineStr">
        <is>
          <t xml:space="preserve"> </t>
        </is>
      </c>
      <c r="C37" s="4" t="inlineStr">
        <is>
          <t xml:space="preserve"> </t>
        </is>
      </c>
      <c r="D37" s="6" t="n">
        <v>17500</v>
      </c>
    </row>
    <row r="38">
      <c r="A38" s="4" t="inlineStr">
        <is>
          <t>Shares Issued (in shares)</t>
        </is>
      </c>
      <c r="B38" s="4" t="inlineStr">
        <is>
          <t xml:space="preserve"> </t>
        </is>
      </c>
      <c r="C38" s="4" t="inlineStr">
        <is>
          <t xml:space="preserve"> </t>
        </is>
      </c>
      <c r="D38" s="6" t="n">
        <v>7667</v>
      </c>
    </row>
    <row r="39">
      <c r="A39" s="4" t="inlineStr">
        <is>
          <t>Shares Outstanding (in shares)</t>
        </is>
      </c>
      <c r="B39" s="4" t="inlineStr">
        <is>
          <t xml:space="preserve"> </t>
        </is>
      </c>
      <c r="C39" s="4" t="inlineStr">
        <is>
          <t xml:space="preserve"> </t>
        </is>
      </c>
      <c r="D39" s="6" t="n">
        <v>7667</v>
      </c>
    </row>
    <row r="40">
      <c r="A40" s="4" t="inlineStr">
        <is>
          <t>Liquidation Preference (in dollars per share)</t>
        </is>
      </c>
      <c r="B40" s="4" t="inlineStr">
        <is>
          <t xml:space="preserve"> </t>
        </is>
      </c>
      <c r="C40" s="4" t="inlineStr">
        <is>
          <t xml:space="preserve"> </t>
        </is>
      </c>
      <c r="D40" s="7" t="n">
        <v>100000</v>
      </c>
    </row>
    <row r="41">
      <c r="A41" s="4" t="inlineStr">
        <is>
          <t>Redemption Value ($ in millions)</t>
        </is>
      </c>
      <c r="B41" s="4" t="inlineStr">
        <is>
          <t xml:space="preserve"> </t>
        </is>
      </c>
      <c r="C41" s="4" t="inlineStr">
        <is>
          <t xml:space="preserve"> </t>
        </is>
      </c>
      <c r="D41" s="7" t="n">
        <v>767</v>
      </c>
    </row>
    <row r="42">
      <c r="A42" s="4" t="inlineStr">
        <is>
          <t>Par value on preferred stock (in dollars per share)</t>
        </is>
      </c>
      <c r="B42" s="4" t="inlineStr">
        <is>
          <t xml:space="preserve"> </t>
        </is>
      </c>
      <c r="C42" s="4" t="inlineStr">
        <is>
          <t xml:space="preserve"> </t>
        </is>
      </c>
      <c r="D42" s="8" t="n">
        <v>0.01</v>
      </c>
    </row>
    <row r="43">
      <c r="A43" s="4" t="inlineStr">
        <is>
          <t>Series F Preferred Stock</t>
        </is>
      </c>
      <c r="B43" s="4" t="inlineStr">
        <is>
          <t xml:space="preserve"> </t>
        </is>
      </c>
      <c r="C43" s="4" t="inlineStr">
        <is>
          <t xml:space="preserve"> </t>
        </is>
      </c>
      <c r="D43" s="4" t="inlineStr">
        <is>
          <t xml:space="preserve"> </t>
        </is>
      </c>
    </row>
    <row r="44">
      <c r="A44" s="3" t="inlineStr">
        <is>
          <t>Class of Stock [Line Items]</t>
        </is>
      </c>
      <c r="B44" s="4" t="inlineStr">
        <is>
          <t xml:space="preserve"> </t>
        </is>
      </c>
      <c r="C44" s="4" t="inlineStr">
        <is>
          <t xml:space="preserve"> </t>
        </is>
      </c>
      <c r="D44" s="4" t="inlineStr">
        <is>
          <t xml:space="preserve"> </t>
        </is>
      </c>
    </row>
    <row r="45">
      <c r="A45" s="4" t="inlineStr">
        <is>
          <t>Shares Authorized (in shares)</t>
        </is>
      </c>
      <c r="B45" s="4" t="inlineStr">
        <is>
          <t xml:space="preserve"> </t>
        </is>
      </c>
      <c r="C45" s="4" t="inlineStr">
        <is>
          <t xml:space="preserve"> </t>
        </is>
      </c>
      <c r="D45" s="6" t="n">
        <v>5000</v>
      </c>
    </row>
    <row r="46">
      <c r="A46" s="4" t="inlineStr">
        <is>
          <t>Shares Issued (in shares)</t>
        </is>
      </c>
      <c r="B46" s="4" t="inlineStr">
        <is>
          <t xml:space="preserve"> </t>
        </is>
      </c>
      <c r="C46" s="4" t="inlineStr">
        <is>
          <t xml:space="preserve"> </t>
        </is>
      </c>
      <c r="D46" s="6" t="n">
        <v>1615</v>
      </c>
    </row>
    <row r="47">
      <c r="A47" s="4" t="inlineStr">
        <is>
          <t>Shares Outstanding (in shares)</t>
        </is>
      </c>
      <c r="B47" s="4" t="inlineStr">
        <is>
          <t xml:space="preserve"> </t>
        </is>
      </c>
      <c r="C47" s="4" t="inlineStr">
        <is>
          <t xml:space="preserve"> </t>
        </is>
      </c>
      <c r="D47" s="6" t="n">
        <v>1615</v>
      </c>
    </row>
    <row r="48">
      <c r="A48" s="4" t="inlineStr">
        <is>
          <t>Liquidation Preference (in dollars per share)</t>
        </is>
      </c>
      <c r="B48" s="4" t="inlineStr">
        <is>
          <t xml:space="preserve"> </t>
        </is>
      </c>
      <c r="C48" s="4" t="inlineStr">
        <is>
          <t xml:space="preserve"> </t>
        </is>
      </c>
      <c r="D48" s="7" t="n">
        <v>100000</v>
      </c>
    </row>
    <row r="49">
      <c r="A49" s="4" t="inlineStr">
        <is>
          <t>Redemption Value ($ in millions)</t>
        </is>
      </c>
      <c r="B49" s="4" t="inlineStr">
        <is>
          <t xml:space="preserve"> </t>
        </is>
      </c>
      <c r="C49" s="4" t="inlineStr">
        <is>
          <t xml:space="preserve"> </t>
        </is>
      </c>
      <c r="D49" s="7" t="n">
        <v>161</v>
      </c>
    </row>
    <row r="50">
      <c r="A50" s="4" t="inlineStr">
        <is>
          <t>Par value on preferred stock (in dollars per share)</t>
        </is>
      </c>
      <c r="B50" s="4" t="inlineStr">
        <is>
          <t xml:space="preserve"> </t>
        </is>
      </c>
      <c r="C50" s="4" t="inlineStr">
        <is>
          <t xml:space="preserve"> </t>
        </is>
      </c>
      <c r="D50" s="8" t="n">
        <v>0.01</v>
      </c>
    </row>
    <row r="51">
      <c r="A51" s="4" t="inlineStr">
        <is>
          <t>Series O Preferred Stock</t>
        </is>
      </c>
      <c r="B51" s="4" t="inlineStr">
        <is>
          <t xml:space="preserve"> </t>
        </is>
      </c>
      <c r="C51" s="4" t="inlineStr">
        <is>
          <t xml:space="preserve"> </t>
        </is>
      </c>
      <c r="D51" s="4" t="inlineStr">
        <is>
          <t xml:space="preserve"> </t>
        </is>
      </c>
    </row>
    <row r="52">
      <c r="A52" s="3" t="inlineStr">
        <is>
          <t>Class of Stock [Line Items]</t>
        </is>
      </c>
      <c r="B52" s="4" t="inlineStr">
        <is>
          <t xml:space="preserve"> </t>
        </is>
      </c>
      <c r="C52" s="4" t="inlineStr">
        <is>
          <t xml:space="preserve"> </t>
        </is>
      </c>
      <c r="D52" s="4" t="inlineStr">
        <is>
          <t xml:space="preserve"> </t>
        </is>
      </c>
    </row>
    <row r="53">
      <c r="A53" s="4" t="inlineStr">
        <is>
          <t>Shares Authorized (in shares)</t>
        </is>
      </c>
      <c r="B53" s="4" t="inlineStr">
        <is>
          <t xml:space="preserve"> </t>
        </is>
      </c>
      <c r="C53" s="4" t="inlineStr">
        <is>
          <t xml:space="preserve"> </t>
        </is>
      </c>
      <c r="D53" s="6" t="n">
        <v>26000</v>
      </c>
    </row>
    <row r="54">
      <c r="A54" s="4" t="inlineStr">
        <is>
          <t>Shares Issued (in shares)</t>
        </is>
      </c>
      <c r="B54" s="4" t="inlineStr">
        <is>
          <t xml:space="preserve"> </t>
        </is>
      </c>
      <c r="C54" s="4" t="inlineStr">
        <is>
          <t xml:space="preserve"> </t>
        </is>
      </c>
      <c r="D54" s="6" t="n">
        <v>26000</v>
      </c>
    </row>
    <row r="55">
      <c r="A55" s="4" t="inlineStr">
        <is>
          <t>Shares Outstanding (in shares)</t>
        </is>
      </c>
      <c r="B55" s="4" t="inlineStr">
        <is>
          <t xml:space="preserve"> </t>
        </is>
      </c>
      <c r="C55" s="4" t="inlineStr">
        <is>
          <t xml:space="preserve"> </t>
        </is>
      </c>
      <c r="D55" s="6" t="n">
        <v>26000</v>
      </c>
    </row>
    <row r="56">
      <c r="A56" s="4" t="inlineStr">
        <is>
          <t>Depositary Shares Per Share (in shares)</t>
        </is>
      </c>
      <c r="B56" s="4" t="inlineStr">
        <is>
          <t xml:space="preserve"> </t>
        </is>
      </c>
      <c r="C56" s="4" t="inlineStr">
        <is>
          <t xml:space="preserve"> </t>
        </is>
      </c>
      <c r="D56" s="6" t="n">
        <v>25</v>
      </c>
    </row>
    <row r="57">
      <c r="A57" s="4" t="inlineStr">
        <is>
          <t>Liquidation Preference (in dollars per share)</t>
        </is>
      </c>
      <c r="B57" s="4" t="inlineStr">
        <is>
          <t xml:space="preserve"> </t>
        </is>
      </c>
      <c r="C57" s="4" t="inlineStr">
        <is>
          <t xml:space="preserve"> </t>
        </is>
      </c>
      <c r="D57" s="7" t="n">
        <v>25000</v>
      </c>
    </row>
    <row r="58">
      <c r="A58" s="4" t="inlineStr">
        <is>
          <t>Redemption Value ($ in millions)</t>
        </is>
      </c>
      <c r="B58" s="4" t="inlineStr">
        <is>
          <t xml:space="preserve"> </t>
        </is>
      </c>
      <c r="C58" s="4" t="inlineStr">
        <is>
          <t xml:space="preserve"> </t>
        </is>
      </c>
      <c r="D58" s="7" t="n">
        <v>650</v>
      </c>
    </row>
    <row r="59">
      <c r="A59" s="4" t="inlineStr">
        <is>
          <t>Par value on preferred stock (in dollars per share)</t>
        </is>
      </c>
      <c r="B59" s="4" t="inlineStr">
        <is>
          <t xml:space="preserve"> </t>
        </is>
      </c>
      <c r="C59" s="4" t="inlineStr">
        <is>
          <t xml:space="preserve"> </t>
        </is>
      </c>
      <c r="D59" s="8" t="n">
        <v>0.01</v>
      </c>
    </row>
    <row r="60">
      <c r="A60" s="4" t="inlineStr">
        <is>
          <t>Dividend rate</t>
        </is>
      </c>
      <c r="B60" s="4" t="inlineStr">
        <is>
          <t xml:space="preserve"> </t>
        </is>
      </c>
      <c r="C60" s="4" t="inlineStr">
        <is>
          <t xml:space="preserve"> </t>
        </is>
      </c>
      <c r="D60" s="11" t="n">
        <v>0.053</v>
      </c>
    </row>
    <row r="61">
      <c r="A61" s="4" t="inlineStr">
        <is>
          <t>Series Q Preferred Stock</t>
        </is>
      </c>
      <c r="B61" s="4" t="inlineStr">
        <is>
          <t xml:space="preserve"> </t>
        </is>
      </c>
      <c r="C61" s="4" t="inlineStr">
        <is>
          <t xml:space="preserve"> </t>
        </is>
      </c>
      <c r="D61" s="4" t="inlineStr">
        <is>
          <t xml:space="preserve"> </t>
        </is>
      </c>
    </row>
    <row r="62">
      <c r="A62" s="3" t="inlineStr">
        <is>
          <t>Class of Stock [Line Items]</t>
        </is>
      </c>
      <c r="B62" s="4" t="inlineStr">
        <is>
          <t xml:space="preserve"> </t>
        </is>
      </c>
      <c r="C62" s="4" t="inlineStr">
        <is>
          <t xml:space="preserve"> </t>
        </is>
      </c>
      <c r="D62" s="4" t="inlineStr">
        <is>
          <t xml:space="preserve"> </t>
        </is>
      </c>
    </row>
    <row r="63">
      <c r="A63" s="4" t="inlineStr">
        <is>
          <t>Shares Authorized (in shares)</t>
        </is>
      </c>
      <c r="B63" s="4" t="inlineStr">
        <is>
          <t xml:space="preserve"> </t>
        </is>
      </c>
      <c r="C63" s="4" t="inlineStr">
        <is>
          <t xml:space="preserve"> </t>
        </is>
      </c>
      <c r="D63" s="6" t="n">
        <v>20000</v>
      </c>
    </row>
    <row r="64">
      <c r="A64" s="4" t="inlineStr">
        <is>
          <t>Shares Issued (in shares)</t>
        </is>
      </c>
      <c r="B64" s="4" t="inlineStr">
        <is>
          <t xml:space="preserve"> </t>
        </is>
      </c>
      <c r="C64" s="4" t="inlineStr">
        <is>
          <t xml:space="preserve"> </t>
        </is>
      </c>
      <c r="D64" s="6" t="n">
        <v>20000</v>
      </c>
    </row>
    <row r="65">
      <c r="A65" s="4" t="inlineStr">
        <is>
          <t>Shares Outstanding (in shares)</t>
        </is>
      </c>
      <c r="B65" s="4" t="inlineStr">
        <is>
          <t xml:space="preserve"> </t>
        </is>
      </c>
      <c r="C65" s="4" t="inlineStr">
        <is>
          <t xml:space="preserve"> </t>
        </is>
      </c>
      <c r="D65" s="6" t="n">
        <v>20000</v>
      </c>
    </row>
    <row r="66">
      <c r="A66" s="4" t="inlineStr">
        <is>
          <t>Depositary Shares Per Share (in shares)</t>
        </is>
      </c>
      <c r="B66" s="4" t="inlineStr">
        <is>
          <t xml:space="preserve"> </t>
        </is>
      </c>
      <c r="C66" s="4" t="inlineStr">
        <is>
          <t xml:space="preserve"> </t>
        </is>
      </c>
      <c r="D66" s="6" t="n">
        <v>25</v>
      </c>
    </row>
    <row r="67">
      <c r="A67" s="4" t="inlineStr">
        <is>
          <t>Liquidation Preference (in dollars per share)</t>
        </is>
      </c>
      <c r="B67" s="4" t="inlineStr">
        <is>
          <t xml:space="preserve"> </t>
        </is>
      </c>
      <c r="C67" s="4" t="inlineStr">
        <is>
          <t xml:space="preserve"> </t>
        </is>
      </c>
      <c r="D67" s="7" t="n">
        <v>25000</v>
      </c>
    </row>
    <row r="68">
      <c r="A68" s="4" t="inlineStr">
        <is>
          <t>Redemption Value ($ in millions)</t>
        </is>
      </c>
      <c r="B68" s="4" t="inlineStr">
        <is>
          <t xml:space="preserve"> </t>
        </is>
      </c>
      <c r="C68" s="4" t="inlineStr">
        <is>
          <t xml:space="preserve"> </t>
        </is>
      </c>
      <c r="D68" s="7" t="n">
        <v>500</v>
      </c>
    </row>
    <row r="69">
      <c r="A69" s="4" t="inlineStr">
        <is>
          <t>Par value on preferred stock (in dollars per share)</t>
        </is>
      </c>
      <c r="B69" s="4" t="inlineStr">
        <is>
          <t xml:space="preserve"> </t>
        </is>
      </c>
      <c r="C69" s="4" t="inlineStr">
        <is>
          <t xml:space="preserve"> </t>
        </is>
      </c>
      <c r="D69" s="8" t="n">
        <v>0.01</v>
      </c>
    </row>
    <row r="70">
      <c r="A70" s="4" t="inlineStr">
        <is>
          <t>Series R Preferred Stock</t>
        </is>
      </c>
      <c r="B70" s="4" t="inlineStr">
        <is>
          <t xml:space="preserve"> </t>
        </is>
      </c>
      <c r="C70" s="4" t="inlineStr">
        <is>
          <t xml:space="preserve"> </t>
        </is>
      </c>
      <c r="D70" s="4" t="inlineStr">
        <is>
          <t xml:space="preserve"> </t>
        </is>
      </c>
    </row>
    <row r="71">
      <c r="A71" s="3" t="inlineStr">
        <is>
          <t>Class of Stock [Line Items]</t>
        </is>
      </c>
      <c r="B71" s="4" t="inlineStr">
        <is>
          <t xml:space="preserve"> </t>
        </is>
      </c>
      <c r="C71" s="4" t="inlineStr">
        <is>
          <t xml:space="preserve"> </t>
        </is>
      </c>
      <c r="D71" s="4" t="inlineStr">
        <is>
          <t xml:space="preserve"> </t>
        </is>
      </c>
    </row>
    <row r="72">
      <c r="A72" s="4" t="inlineStr">
        <is>
          <t>Shares Authorized (in shares)</t>
        </is>
      </c>
      <c r="B72" s="4" t="inlineStr">
        <is>
          <t xml:space="preserve"> </t>
        </is>
      </c>
      <c r="C72" s="4" t="inlineStr">
        <is>
          <t xml:space="preserve"> </t>
        </is>
      </c>
      <c r="D72" s="6" t="n">
        <v>24000</v>
      </c>
    </row>
    <row r="73">
      <c r="A73" s="4" t="inlineStr">
        <is>
          <t>Shares Issued (in shares)</t>
        </is>
      </c>
      <c r="B73" s="4" t="inlineStr">
        <is>
          <t xml:space="preserve"> </t>
        </is>
      </c>
      <c r="C73" s="4" t="inlineStr">
        <is>
          <t xml:space="preserve"> </t>
        </is>
      </c>
      <c r="D73" s="6" t="n">
        <v>24000</v>
      </c>
    </row>
    <row r="74">
      <c r="A74" s="4" t="inlineStr">
        <is>
          <t>Shares Outstanding (in shares)</t>
        </is>
      </c>
      <c r="B74" s="4" t="inlineStr">
        <is>
          <t xml:space="preserve"> </t>
        </is>
      </c>
      <c r="C74" s="4" t="inlineStr">
        <is>
          <t xml:space="preserve"> </t>
        </is>
      </c>
      <c r="D74" s="6" t="n">
        <v>24000</v>
      </c>
    </row>
    <row r="75">
      <c r="A75" s="4" t="inlineStr">
        <is>
          <t>Depositary Shares Per Share (in shares)</t>
        </is>
      </c>
      <c r="B75" s="4" t="inlineStr">
        <is>
          <t xml:space="preserve"> </t>
        </is>
      </c>
      <c r="C75" s="4" t="inlineStr">
        <is>
          <t xml:space="preserve"> </t>
        </is>
      </c>
      <c r="D75" s="6" t="n">
        <v>25</v>
      </c>
    </row>
    <row r="76">
      <c r="A76" s="4" t="inlineStr">
        <is>
          <t>Liquidation Preference (in dollars per share)</t>
        </is>
      </c>
      <c r="B76" s="4" t="inlineStr">
        <is>
          <t xml:space="preserve"> </t>
        </is>
      </c>
      <c r="C76" s="4" t="inlineStr">
        <is>
          <t xml:space="preserve"> </t>
        </is>
      </c>
      <c r="D76" s="7" t="n">
        <v>25000</v>
      </c>
    </row>
    <row r="77">
      <c r="A77" s="4" t="inlineStr">
        <is>
          <t>Redemption Value ($ in millions)</t>
        </is>
      </c>
      <c r="B77" s="4" t="inlineStr">
        <is>
          <t xml:space="preserve"> </t>
        </is>
      </c>
      <c r="C77" s="4" t="inlineStr">
        <is>
          <t xml:space="preserve"> </t>
        </is>
      </c>
      <c r="D77" s="7" t="n">
        <v>600</v>
      </c>
    </row>
    <row r="78">
      <c r="A78" s="4" t="inlineStr">
        <is>
          <t>Par value on preferred stock (in dollars per share)</t>
        </is>
      </c>
      <c r="B78" s="4" t="inlineStr">
        <is>
          <t xml:space="preserve"> </t>
        </is>
      </c>
      <c r="C78" s="4" t="inlineStr">
        <is>
          <t xml:space="preserve"> </t>
        </is>
      </c>
      <c r="D78" s="8" t="n">
        <v>0.01</v>
      </c>
    </row>
    <row r="79">
      <c r="A79" s="4" t="inlineStr">
        <is>
          <t>Dividend rate</t>
        </is>
      </c>
      <c r="B79" s="4" t="inlineStr">
        <is>
          <t xml:space="preserve"> </t>
        </is>
      </c>
      <c r="C79" s="4" t="inlineStr">
        <is>
          <t xml:space="preserve"> </t>
        </is>
      </c>
      <c r="D79" s="11" t="n">
        <v>0.0495</v>
      </c>
    </row>
    <row r="80">
      <c r="A80" s="4" t="inlineStr">
        <is>
          <t>Series S Preferred Stock</t>
        </is>
      </c>
      <c r="B80" s="4" t="inlineStr">
        <is>
          <t xml:space="preserve"> </t>
        </is>
      </c>
      <c r="C80" s="4" t="inlineStr">
        <is>
          <t xml:space="preserve"> </t>
        </is>
      </c>
      <c r="D80" s="4" t="inlineStr">
        <is>
          <t xml:space="preserve"> </t>
        </is>
      </c>
    </row>
    <row r="81">
      <c r="A81" s="3" t="inlineStr">
        <is>
          <t>Class of Stock [Line Items]</t>
        </is>
      </c>
      <c r="B81" s="4" t="inlineStr">
        <is>
          <t xml:space="preserve"> </t>
        </is>
      </c>
      <c r="C81" s="4" t="inlineStr">
        <is>
          <t xml:space="preserve"> </t>
        </is>
      </c>
      <c r="D81" s="4" t="inlineStr">
        <is>
          <t xml:space="preserve"> </t>
        </is>
      </c>
    </row>
    <row r="82">
      <c r="A82" s="4" t="inlineStr">
        <is>
          <t>Shares Authorized (in shares)</t>
        </is>
      </c>
      <c r="B82" s="4" t="inlineStr">
        <is>
          <t xml:space="preserve"> </t>
        </is>
      </c>
      <c r="C82" s="4" t="inlineStr">
        <is>
          <t xml:space="preserve"> </t>
        </is>
      </c>
      <c r="D82" s="6" t="n">
        <v>14000</v>
      </c>
    </row>
    <row r="83">
      <c r="A83" s="4" t="inlineStr">
        <is>
          <t>Shares Issued (in shares)</t>
        </is>
      </c>
      <c r="B83" s="4" t="inlineStr">
        <is>
          <t xml:space="preserve"> </t>
        </is>
      </c>
      <c r="C83" s="4" t="inlineStr">
        <is>
          <t xml:space="preserve"> </t>
        </is>
      </c>
      <c r="D83" s="6" t="n">
        <v>14000</v>
      </c>
    </row>
    <row r="84">
      <c r="A84" s="4" t="inlineStr">
        <is>
          <t>Shares Outstanding (in shares)</t>
        </is>
      </c>
      <c r="B84" s="4" t="inlineStr">
        <is>
          <t xml:space="preserve"> </t>
        </is>
      </c>
      <c r="C84" s="4" t="inlineStr">
        <is>
          <t xml:space="preserve"> </t>
        </is>
      </c>
      <c r="D84" s="6" t="n">
        <v>14000</v>
      </c>
    </row>
    <row r="85">
      <c r="A85" s="4" t="inlineStr">
        <is>
          <t>Depositary Shares Per Share (in shares)</t>
        </is>
      </c>
      <c r="B85" s="4" t="inlineStr">
        <is>
          <t xml:space="preserve"> </t>
        </is>
      </c>
      <c r="C85" s="4" t="inlineStr">
        <is>
          <t xml:space="preserve"> </t>
        </is>
      </c>
      <c r="D85" s="6" t="n">
        <v>25</v>
      </c>
    </row>
    <row r="86">
      <c r="A86" s="4" t="inlineStr">
        <is>
          <t>Liquidation Preference (in dollars per share)</t>
        </is>
      </c>
      <c r="B86" s="4" t="inlineStr">
        <is>
          <t xml:space="preserve"> </t>
        </is>
      </c>
      <c r="C86" s="4" t="inlineStr">
        <is>
          <t xml:space="preserve"> </t>
        </is>
      </c>
      <c r="D86" s="7" t="n">
        <v>25000</v>
      </c>
    </row>
    <row r="87">
      <c r="A87" s="4" t="inlineStr">
        <is>
          <t>Redemption Value ($ in millions)</t>
        </is>
      </c>
      <c r="B87" s="4" t="inlineStr">
        <is>
          <t xml:space="preserve"> </t>
        </is>
      </c>
      <c r="C87" s="4" t="inlineStr">
        <is>
          <t xml:space="preserve"> </t>
        </is>
      </c>
      <c r="D87" s="7" t="n">
        <v>350</v>
      </c>
    </row>
    <row r="88">
      <c r="A88" s="4" t="inlineStr">
        <is>
          <t>Par value on preferred stock (in dollars per share)</t>
        </is>
      </c>
      <c r="B88" s="4" t="inlineStr">
        <is>
          <t xml:space="preserve"> </t>
        </is>
      </c>
      <c r="C88" s="4" t="inlineStr">
        <is>
          <t xml:space="preserve"> </t>
        </is>
      </c>
      <c r="D88" s="8" t="n">
        <v>0.01</v>
      </c>
    </row>
    <row r="89">
      <c r="A89" s="4" t="inlineStr">
        <is>
          <t>Dividend rate</t>
        </is>
      </c>
      <c r="B89" s="4" t="inlineStr">
        <is>
          <t xml:space="preserve"> </t>
        </is>
      </c>
      <c r="C89" s="4" t="inlineStr">
        <is>
          <t xml:space="preserve"> </t>
        </is>
      </c>
      <c r="D89" s="11" t="n">
        <v>0.044</v>
      </c>
    </row>
    <row r="90">
      <c r="A90" s="4" t="inlineStr">
        <is>
          <t>Series T Preferred Stock</t>
        </is>
      </c>
      <c r="B90" s="4" t="inlineStr">
        <is>
          <t xml:space="preserve"> </t>
        </is>
      </c>
      <c r="C90" s="4" t="inlineStr">
        <is>
          <t xml:space="preserve"> </t>
        </is>
      </c>
      <c r="D90" s="4" t="inlineStr">
        <is>
          <t xml:space="preserve"> </t>
        </is>
      </c>
    </row>
    <row r="91">
      <c r="A91" s="3" t="inlineStr">
        <is>
          <t>Class of Stock [Line Items]</t>
        </is>
      </c>
      <c r="B91" s="4" t="inlineStr">
        <is>
          <t xml:space="preserve"> </t>
        </is>
      </c>
      <c r="C91" s="4" t="inlineStr">
        <is>
          <t xml:space="preserve"> </t>
        </is>
      </c>
      <c r="D91" s="4" t="inlineStr">
        <is>
          <t xml:space="preserve"> </t>
        </is>
      </c>
    </row>
    <row r="92">
      <c r="A92" s="4" t="inlineStr">
        <is>
          <t>Shares Authorized (in shares)</t>
        </is>
      </c>
      <c r="B92" s="4" t="inlineStr">
        <is>
          <t xml:space="preserve"> </t>
        </is>
      </c>
      <c r="C92" s="4" t="inlineStr">
        <is>
          <t xml:space="preserve"> </t>
        </is>
      </c>
      <c r="D92" s="6" t="n">
        <v>27000</v>
      </c>
    </row>
    <row r="93">
      <c r="A93" s="4" t="inlineStr">
        <is>
          <t>Shares Issued (in shares)</t>
        </is>
      </c>
      <c r="B93" s="4" t="inlineStr">
        <is>
          <t xml:space="preserve"> </t>
        </is>
      </c>
      <c r="C93" s="4" t="inlineStr">
        <is>
          <t xml:space="preserve"> </t>
        </is>
      </c>
      <c r="D93" s="6" t="n">
        <v>27000</v>
      </c>
    </row>
    <row r="94">
      <c r="A94" s="4" t="inlineStr">
        <is>
          <t>Shares Outstanding (in shares)</t>
        </is>
      </c>
      <c r="B94" s="4" t="inlineStr">
        <is>
          <t xml:space="preserve"> </t>
        </is>
      </c>
      <c r="C94" s="4" t="inlineStr">
        <is>
          <t xml:space="preserve"> </t>
        </is>
      </c>
      <c r="D94" s="6" t="n">
        <v>27000</v>
      </c>
    </row>
    <row r="95">
      <c r="A95" s="4" t="inlineStr">
        <is>
          <t>Depositary Shares Per Share (in shares)</t>
        </is>
      </c>
      <c r="B95" s="4" t="inlineStr">
        <is>
          <t xml:space="preserve"> </t>
        </is>
      </c>
      <c r="C95" s="4" t="inlineStr">
        <is>
          <t xml:space="preserve"> </t>
        </is>
      </c>
      <c r="D95" s="6" t="n">
        <v>25</v>
      </c>
    </row>
    <row r="96">
      <c r="A96" s="4" t="inlineStr">
        <is>
          <t>Liquidation Preference (in dollars per share)</t>
        </is>
      </c>
      <c r="B96" s="4" t="inlineStr">
        <is>
          <t xml:space="preserve"> </t>
        </is>
      </c>
      <c r="C96" s="4" t="inlineStr">
        <is>
          <t xml:space="preserve"> </t>
        </is>
      </c>
      <c r="D96" s="7" t="n">
        <v>25000</v>
      </c>
    </row>
    <row r="97">
      <c r="A97" s="4" t="inlineStr">
        <is>
          <t>Redemption Value ($ in millions)</t>
        </is>
      </c>
      <c r="B97" s="4" t="inlineStr">
        <is>
          <t xml:space="preserve"> </t>
        </is>
      </c>
      <c r="C97" s="4" t="inlineStr">
        <is>
          <t xml:space="preserve"> </t>
        </is>
      </c>
      <c r="D97" s="7" t="n">
        <v>675</v>
      </c>
    </row>
    <row r="98">
      <c r="A98" s="4" t="inlineStr">
        <is>
          <t>Par value on preferred stock (in dollars per share)</t>
        </is>
      </c>
      <c r="B98" s="4" t="inlineStr">
        <is>
          <t xml:space="preserve"> </t>
        </is>
      </c>
      <c r="C98" s="4" t="inlineStr">
        <is>
          <t xml:space="preserve"> </t>
        </is>
      </c>
      <c r="D98" s="8" t="n">
        <v>0.01</v>
      </c>
    </row>
    <row r="99">
      <c r="A99" s="4" t="inlineStr">
        <is>
          <t>Dividend rate</t>
        </is>
      </c>
      <c r="B99" s="4" t="inlineStr">
        <is>
          <t xml:space="preserve"> </t>
        </is>
      </c>
      <c r="C99" s="4" t="inlineStr">
        <is>
          <t xml:space="preserve"> </t>
        </is>
      </c>
      <c r="D99" s="11" t="n">
        <v>0.038</v>
      </c>
    </row>
    <row r="100">
      <c r="A100" s="4" t="inlineStr">
        <is>
          <t>Series U Preferred Stock</t>
        </is>
      </c>
      <c r="B100" s="4" t="inlineStr">
        <is>
          <t xml:space="preserve"> </t>
        </is>
      </c>
      <c r="C100" s="4" t="inlineStr">
        <is>
          <t xml:space="preserve"> </t>
        </is>
      </c>
      <c r="D100" s="4" t="inlineStr">
        <is>
          <t xml:space="preserve"> </t>
        </is>
      </c>
    </row>
    <row r="101">
      <c r="A101" s="3" t="inlineStr">
        <is>
          <t>Class of Stock [Line Items]</t>
        </is>
      </c>
      <c r="B101" s="4" t="inlineStr">
        <is>
          <t xml:space="preserve"> </t>
        </is>
      </c>
      <c r="C101" s="4" t="inlineStr">
        <is>
          <t xml:space="preserve"> </t>
        </is>
      </c>
      <c r="D101" s="4" t="inlineStr">
        <is>
          <t xml:space="preserve"> </t>
        </is>
      </c>
    </row>
    <row r="102">
      <c r="A102" s="4" t="inlineStr">
        <is>
          <t>Shares Authorized (in shares)</t>
        </is>
      </c>
      <c r="B102" s="4" t="inlineStr">
        <is>
          <t xml:space="preserve"> </t>
        </is>
      </c>
      <c r="C102" s="4" t="inlineStr">
        <is>
          <t xml:space="preserve"> </t>
        </is>
      </c>
      <c r="D102" s="6" t="n">
        <v>30000</v>
      </c>
    </row>
    <row r="103">
      <c r="A103" s="4" t="inlineStr">
        <is>
          <t>Shares Issued (in shares)</t>
        </is>
      </c>
      <c r="B103" s="4" t="inlineStr">
        <is>
          <t xml:space="preserve"> </t>
        </is>
      </c>
      <c r="C103" s="4" t="inlineStr">
        <is>
          <t xml:space="preserve"> </t>
        </is>
      </c>
      <c r="D103" s="6" t="n">
        <v>30000</v>
      </c>
    </row>
    <row r="104">
      <c r="A104" s="4" t="inlineStr">
        <is>
          <t>Shares Outstanding (in shares)</t>
        </is>
      </c>
      <c r="B104" s="4" t="inlineStr">
        <is>
          <t xml:space="preserve"> </t>
        </is>
      </c>
      <c r="C104" s="4" t="inlineStr">
        <is>
          <t xml:space="preserve"> </t>
        </is>
      </c>
      <c r="D104" s="6" t="n">
        <v>30000</v>
      </c>
    </row>
    <row r="105">
      <c r="A105" s="4" t="inlineStr">
        <is>
          <t>Depositary Shares Per Share (in shares)</t>
        </is>
      </c>
      <c r="B105" s="4" t="inlineStr">
        <is>
          <t xml:space="preserve"> </t>
        </is>
      </c>
      <c r="C105" s="4" t="inlineStr">
        <is>
          <t xml:space="preserve"> </t>
        </is>
      </c>
      <c r="D105" s="6" t="n">
        <v>25</v>
      </c>
    </row>
    <row r="106">
      <c r="A106" s="4" t="inlineStr">
        <is>
          <t>Liquidation Preference (in dollars per share)</t>
        </is>
      </c>
      <c r="B106" s="4" t="inlineStr">
        <is>
          <t xml:space="preserve"> </t>
        </is>
      </c>
      <c r="C106" s="4" t="inlineStr">
        <is>
          <t xml:space="preserve"> </t>
        </is>
      </c>
      <c r="D106" s="7" t="n">
        <v>25000</v>
      </c>
    </row>
    <row r="107">
      <c r="A107" s="4" t="inlineStr">
        <is>
          <t>Redemption Value ($ in millions)</t>
        </is>
      </c>
      <c r="B107" s="4" t="inlineStr">
        <is>
          <t xml:space="preserve"> </t>
        </is>
      </c>
      <c r="C107" s="4" t="inlineStr">
        <is>
          <t xml:space="preserve"> </t>
        </is>
      </c>
      <c r="D107" s="7" t="n">
        <v>750</v>
      </c>
    </row>
    <row r="108">
      <c r="A108" s="4" t="inlineStr">
        <is>
          <t>Par value on preferred stock (in dollars per share)</t>
        </is>
      </c>
      <c r="B108" s="4" t="inlineStr">
        <is>
          <t xml:space="preserve"> </t>
        </is>
      </c>
      <c r="C108" s="4" t="inlineStr">
        <is>
          <t xml:space="preserve"> </t>
        </is>
      </c>
      <c r="D108" s="8" t="n">
        <v>0.01</v>
      </c>
    </row>
    <row r="109">
      <c r="A109" s="4" t="inlineStr">
        <is>
          <t>Dividend rate</t>
        </is>
      </c>
      <c r="B109" s="4" t="inlineStr">
        <is>
          <t xml:space="preserve"> </t>
        </is>
      </c>
      <c r="C109" s="4" t="inlineStr">
        <is>
          <t xml:space="preserve"> </t>
        </is>
      </c>
      <c r="D109" s="11" t="n">
        <v>0.0365</v>
      </c>
    </row>
    <row r="110">
      <c r="A110" s="4" t="inlineStr">
        <is>
          <t>Series V Preferred Stock</t>
        </is>
      </c>
      <c r="B110" s="4" t="inlineStr">
        <is>
          <t xml:space="preserve"> </t>
        </is>
      </c>
      <c r="C110" s="4" t="inlineStr">
        <is>
          <t xml:space="preserve"> </t>
        </is>
      </c>
      <c r="D110" s="4" t="inlineStr">
        <is>
          <t xml:space="preserve"> </t>
        </is>
      </c>
    </row>
    <row r="111">
      <c r="A111" s="3" t="inlineStr">
        <is>
          <t>Class of Stock [Line Items]</t>
        </is>
      </c>
      <c r="B111" s="4" t="inlineStr">
        <is>
          <t xml:space="preserve"> </t>
        </is>
      </c>
      <c r="C111" s="4" t="inlineStr">
        <is>
          <t xml:space="preserve"> </t>
        </is>
      </c>
      <c r="D111" s="4" t="inlineStr">
        <is>
          <t xml:space="preserve"> </t>
        </is>
      </c>
    </row>
    <row r="112">
      <c r="A112" s="4" t="inlineStr">
        <is>
          <t>Shares Authorized (in shares)</t>
        </is>
      </c>
      <c r="B112" s="4" t="inlineStr">
        <is>
          <t xml:space="preserve"> </t>
        </is>
      </c>
      <c r="C112" s="4" t="inlineStr">
        <is>
          <t xml:space="preserve"> </t>
        </is>
      </c>
      <c r="D112" s="6" t="n">
        <v>30000</v>
      </c>
    </row>
    <row r="113">
      <c r="A113" s="4" t="inlineStr">
        <is>
          <t>Shares Issued (in shares)</t>
        </is>
      </c>
      <c r="B113" s="4" t="inlineStr">
        <is>
          <t xml:space="preserve"> </t>
        </is>
      </c>
      <c r="C113" s="4" t="inlineStr">
        <is>
          <t xml:space="preserve"> </t>
        </is>
      </c>
      <c r="D113" s="6" t="n">
        <v>30000</v>
      </c>
    </row>
    <row r="114">
      <c r="A114" s="4" t="inlineStr">
        <is>
          <t>Shares Outstanding (in shares)</t>
        </is>
      </c>
      <c r="B114" s="4" t="inlineStr">
        <is>
          <t xml:space="preserve"> </t>
        </is>
      </c>
      <c r="C114" s="4" t="inlineStr">
        <is>
          <t xml:space="preserve"> </t>
        </is>
      </c>
      <c r="D114" s="6" t="n">
        <v>30000</v>
      </c>
    </row>
    <row r="115">
      <c r="A115" s="4" t="inlineStr">
        <is>
          <t>Depositary Shares Per Share (in shares)</t>
        </is>
      </c>
      <c r="B115" s="4" t="inlineStr">
        <is>
          <t xml:space="preserve"> </t>
        </is>
      </c>
      <c r="C115" s="4" t="inlineStr">
        <is>
          <t xml:space="preserve"> </t>
        </is>
      </c>
      <c r="D115" s="6" t="n">
        <v>25</v>
      </c>
    </row>
    <row r="116">
      <c r="A116" s="4" t="inlineStr">
        <is>
          <t>Liquidation Preference (in dollars per share)</t>
        </is>
      </c>
      <c r="B116" s="4" t="inlineStr">
        <is>
          <t xml:space="preserve"> </t>
        </is>
      </c>
      <c r="C116" s="4" t="inlineStr">
        <is>
          <t xml:space="preserve"> </t>
        </is>
      </c>
      <c r="D116" s="7" t="n">
        <v>25000</v>
      </c>
    </row>
    <row r="117">
      <c r="A117" s="4" t="inlineStr">
        <is>
          <t>Redemption Value ($ in millions)</t>
        </is>
      </c>
      <c r="B117" s="4" t="inlineStr">
        <is>
          <t xml:space="preserve"> </t>
        </is>
      </c>
      <c r="C117" s="4" t="inlineStr">
        <is>
          <t xml:space="preserve"> </t>
        </is>
      </c>
      <c r="D117" s="7" t="n">
        <v>750</v>
      </c>
    </row>
    <row r="118">
      <c r="A118" s="4" t="inlineStr">
        <is>
          <t>Par value on preferred stock (in dollars per share)</t>
        </is>
      </c>
      <c r="B118" s="4" t="inlineStr">
        <is>
          <t xml:space="preserve"> </t>
        </is>
      </c>
      <c r="C118" s="4" t="inlineStr">
        <is>
          <t xml:space="preserve"> </t>
        </is>
      </c>
      <c r="D118" s="8" t="n">
        <v>0.01</v>
      </c>
    </row>
    <row r="119">
      <c r="A119" s="4" t="inlineStr">
        <is>
          <t>Dividend rate</t>
        </is>
      </c>
      <c r="B119" s="4" t="inlineStr">
        <is>
          <t xml:space="preserve"> </t>
        </is>
      </c>
      <c r="C119" s="4" t="inlineStr">
        <is>
          <t xml:space="preserve"> </t>
        </is>
      </c>
      <c r="D119" s="14" t="n">
        <v>0.04125</v>
      </c>
    </row>
    <row r="120">
      <c r="A120" s="4" t="inlineStr">
        <is>
          <t>Series W Preferred Stock</t>
        </is>
      </c>
      <c r="B120" s="4" t="inlineStr">
        <is>
          <t xml:space="preserve"> </t>
        </is>
      </c>
      <c r="C120" s="4" t="inlineStr">
        <is>
          <t xml:space="preserve"> </t>
        </is>
      </c>
      <c r="D120" s="4" t="inlineStr">
        <is>
          <t xml:space="preserve"> </t>
        </is>
      </c>
    </row>
    <row r="121">
      <c r="A121" s="3" t="inlineStr">
        <is>
          <t>Class of Stock [Line Items]</t>
        </is>
      </c>
      <c r="B121" s="4" t="inlineStr">
        <is>
          <t xml:space="preserve"> </t>
        </is>
      </c>
      <c r="C121" s="4" t="inlineStr">
        <is>
          <t xml:space="preserve"> </t>
        </is>
      </c>
      <c r="D121" s="4" t="inlineStr">
        <is>
          <t xml:space="preserve"> </t>
        </is>
      </c>
    </row>
    <row r="122">
      <c r="A122" s="4" t="inlineStr">
        <is>
          <t>Shares Authorized (in shares)</t>
        </is>
      </c>
      <c r="B122" s="4" t="inlineStr">
        <is>
          <t xml:space="preserve"> </t>
        </is>
      </c>
      <c r="C122" s="4" t="inlineStr">
        <is>
          <t xml:space="preserve"> </t>
        </is>
      </c>
      <c r="D122" s="6" t="n">
        <v>60000</v>
      </c>
    </row>
    <row r="123">
      <c r="A123" s="4" t="inlineStr">
        <is>
          <t>Shares Issued (in shares)</t>
        </is>
      </c>
      <c r="B123" s="4" t="inlineStr">
        <is>
          <t xml:space="preserve"> </t>
        </is>
      </c>
      <c r="C123" s="4" t="inlineStr">
        <is>
          <t xml:space="preserve"> </t>
        </is>
      </c>
      <c r="D123" s="6" t="n">
        <v>60000</v>
      </c>
    </row>
    <row r="124">
      <c r="A124" s="4" t="inlineStr">
        <is>
          <t>Shares Outstanding (in shares)</t>
        </is>
      </c>
      <c r="B124" s="4" t="inlineStr">
        <is>
          <t xml:space="preserve"> </t>
        </is>
      </c>
      <c r="C124" s="4" t="inlineStr">
        <is>
          <t xml:space="preserve"> </t>
        </is>
      </c>
      <c r="D124" s="6" t="n">
        <v>60000</v>
      </c>
    </row>
    <row r="125">
      <c r="A125" s="4" t="inlineStr">
        <is>
          <t>Depositary Shares Per Share (in shares)</t>
        </is>
      </c>
      <c r="B125" s="4" t="inlineStr">
        <is>
          <t xml:space="preserve"> </t>
        </is>
      </c>
      <c r="C125" s="4" t="inlineStr">
        <is>
          <t xml:space="preserve"> </t>
        </is>
      </c>
      <c r="D125" s="6" t="n">
        <v>25</v>
      </c>
    </row>
    <row r="126">
      <c r="A126" s="4" t="inlineStr">
        <is>
          <t>Liquidation Preference (in dollars per share)</t>
        </is>
      </c>
      <c r="B126" s="4" t="inlineStr">
        <is>
          <t xml:space="preserve"> </t>
        </is>
      </c>
      <c r="C126" s="4" t="inlineStr">
        <is>
          <t xml:space="preserve"> </t>
        </is>
      </c>
      <c r="D126" s="7" t="n">
        <v>25000</v>
      </c>
    </row>
    <row r="127">
      <c r="A127" s="4" t="inlineStr">
        <is>
          <t>Redemption Value ($ in millions)</t>
        </is>
      </c>
      <c r="B127" s="4" t="inlineStr">
        <is>
          <t xml:space="preserve"> </t>
        </is>
      </c>
      <c r="C127" s="4" t="inlineStr">
        <is>
          <t xml:space="preserve"> </t>
        </is>
      </c>
      <c r="D127" s="7" t="n">
        <v>1500</v>
      </c>
    </row>
    <row r="128">
      <c r="A128" s="4" t="inlineStr">
        <is>
          <t>Par value on preferred stock (in dollars per share)</t>
        </is>
      </c>
      <c r="B128" s="4" t="inlineStr">
        <is>
          <t xml:space="preserve"> </t>
        </is>
      </c>
      <c r="C128" s="4" t="inlineStr">
        <is>
          <t xml:space="preserve"> </t>
        </is>
      </c>
      <c r="D128" s="8" t="n">
        <v>0.01</v>
      </c>
    </row>
    <row r="129">
      <c r="A129" s="4" t="inlineStr">
        <is>
          <t>Dividend rate</t>
        </is>
      </c>
      <c r="B129" s="4" t="inlineStr">
        <is>
          <t xml:space="preserve"> </t>
        </is>
      </c>
      <c r="C129" s="4" t="inlineStr">
        <is>
          <t xml:space="preserve"> </t>
        </is>
      </c>
      <c r="D129" s="11" t="n">
        <v>0.075</v>
      </c>
    </row>
    <row r="130">
      <c r="A130" s="4" t="inlineStr">
        <is>
          <t>Series X Preferred Stock</t>
        </is>
      </c>
      <c r="B130" s="4" t="inlineStr">
        <is>
          <t xml:space="preserve"> </t>
        </is>
      </c>
      <c r="C130" s="4" t="inlineStr">
        <is>
          <t xml:space="preserve"> </t>
        </is>
      </c>
      <c r="D130" s="4" t="inlineStr">
        <is>
          <t xml:space="preserve"> </t>
        </is>
      </c>
    </row>
    <row r="131">
      <c r="A131" s="3" t="inlineStr">
        <is>
          <t>Class of Stock [Line Items]</t>
        </is>
      </c>
      <c r="B131" s="4" t="inlineStr">
        <is>
          <t xml:space="preserve"> </t>
        </is>
      </c>
      <c r="C131" s="4" t="inlineStr">
        <is>
          <t xml:space="preserve"> </t>
        </is>
      </c>
      <c r="D131" s="4" t="inlineStr">
        <is>
          <t xml:space="preserve"> </t>
        </is>
      </c>
    </row>
    <row r="132">
      <c r="A132" s="4" t="inlineStr">
        <is>
          <t>Shares Authorized (in shares)</t>
        </is>
      </c>
      <c r="B132" s="4" t="inlineStr">
        <is>
          <t xml:space="preserve"> </t>
        </is>
      </c>
      <c r="C132" s="4" t="inlineStr">
        <is>
          <t xml:space="preserve"> </t>
        </is>
      </c>
      <c r="D132" s="6" t="n">
        <v>90000</v>
      </c>
    </row>
    <row r="133">
      <c r="A133" s="4" t="inlineStr">
        <is>
          <t>Shares Issued (in shares)</t>
        </is>
      </c>
      <c r="B133" s="4" t="inlineStr">
        <is>
          <t xml:space="preserve"> </t>
        </is>
      </c>
      <c r="C133" s="6" t="n">
        <v>90000</v>
      </c>
      <c r="D133" s="6" t="n">
        <v>90000</v>
      </c>
    </row>
    <row r="134">
      <c r="A134" s="4" t="inlineStr">
        <is>
          <t>Shares Outstanding (in shares)</t>
        </is>
      </c>
      <c r="B134" s="4" t="inlineStr">
        <is>
          <t xml:space="preserve"> </t>
        </is>
      </c>
      <c r="C134" s="4" t="inlineStr">
        <is>
          <t xml:space="preserve"> </t>
        </is>
      </c>
      <c r="D134" s="6" t="n">
        <v>90000</v>
      </c>
    </row>
    <row r="135">
      <c r="A135" s="4" t="inlineStr">
        <is>
          <t>Depositary Shares Per Share (in shares)</t>
        </is>
      </c>
      <c r="B135" s="4" t="inlineStr">
        <is>
          <t xml:space="preserve"> </t>
        </is>
      </c>
      <c r="C135" s="4" t="inlineStr">
        <is>
          <t xml:space="preserve"> </t>
        </is>
      </c>
      <c r="D135" s="6" t="n">
        <v>25</v>
      </c>
    </row>
    <row r="136">
      <c r="A136" s="4" t="inlineStr">
        <is>
          <t>Liquidation Preference (in dollars per share)</t>
        </is>
      </c>
      <c r="B136" s="4" t="inlineStr">
        <is>
          <t xml:space="preserve"> </t>
        </is>
      </c>
      <c r="C136" s="4" t="inlineStr">
        <is>
          <t xml:space="preserve"> </t>
        </is>
      </c>
      <c r="D136" s="7" t="n">
        <v>25000</v>
      </c>
    </row>
    <row r="137">
      <c r="A137" s="4" t="inlineStr">
        <is>
          <t>Redemption Value ($ in millions)</t>
        </is>
      </c>
      <c r="B137" s="4" t="inlineStr">
        <is>
          <t xml:space="preserve"> </t>
        </is>
      </c>
      <c r="C137" s="4" t="inlineStr">
        <is>
          <t xml:space="preserve"> </t>
        </is>
      </c>
      <c r="D137" s="7" t="n">
        <v>2250</v>
      </c>
    </row>
    <row r="138">
      <c r="A138" s="4" t="inlineStr">
        <is>
          <t>Par value on preferred stock (in dollars per share)</t>
        </is>
      </c>
      <c r="B138" s="4" t="inlineStr">
        <is>
          <t xml:space="preserve"> </t>
        </is>
      </c>
      <c r="C138" s="4" t="inlineStr">
        <is>
          <t xml:space="preserve"> </t>
        </is>
      </c>
      <c r="D138" s="8" t="n">
        <v>0.01</v>
      </c>
    </row>
    <row r="139">
      <c r="A139" s="4" t="inlineStr">
        <is>
          <t>Dividend rate</t>
        </is>
      </c>
      <c r="B139" s="4" t="inlineStr">
        <is>
          <t xml:space="preserve"> </t>
        </is>
      </c>
      <c r="C139" s="11" t="n">
        <v>0.075</v>
      </c>
      <c r="D139" s="11" t="n">
        <v>0.075</v>
      </c>
    </row>
    <row r="140">
      <c r="A140" s="4" t="inlineStr">
        <is>
          <t>Series Y Preferred Stock</t>
        </is>
      </c>
      <c r="B140" s="4" t="inlineStr">
        <is>
          <t xml:space="preserve"> </t>
        </is>
      </c>
      <c r="C140" s="4" t="inlineStr">
        <is>
          <t xml:space="preserve"> </t>
        </is>
      </c>
      <c r="D140" s="4" t="inlineStr">
        <is>
          <t xml:space="preserve"> </t>
        </is>
      </c>
    </row>
    <row r="141">
      <c r="A141" s="3" t="inlineStr">
        <is>
          <t>Class of Stock [Line Items]</t>
        </is>
      </c>
      <c r="B141" s="4" t="inlineStr">
        <is>
          <t xml:space="preserve"> </t>
        </is>
      </c>
      <c r="C141" s="4" t="inlineStr">
        <is>
          <t xml:space="preserve"> </t>
        </is>
      </c>
      <c r="D141" s="4" t="inlineStr">
        <is>
          <t xml:space="preserve"> </t>
        </is>
      </c>
    </row>
    <row r="142">
      <c r="A142" s="4" t="inlineStr">
        <is>
          <t>Shares Authorized (in shares)</t>
        </is>
      </c>
      <c r="B142" s="4" t="inlineStr">
        <is>
          <t xml:space="preserve"> </t>
        </is>
      </c>
      <c r="C142" s="4" t="inlineStr">
        <is>
          <t xml:space="preserve"> </t>
        </is>
      </c>
      <c r="D142" s="6" t="n">
        <v>80000</v>
      </c>
    </row>
    <row r="143">
      <c r="A143" s="4" t="inlineStr">
        <is>
          <t>Shares Issued (in shares)</t>
        </is>
      </c>
      <c r="B143" s="6" t="n">
        <v>80000</v>
      </c>
      <c r="C143" s="4" t="inlineStr">
        <is>
          <t xml:space="preserve"> </t>
        </is>
      </c>
      <c r="D143" s="6" t="n">
        <v>80000</v>
      </c>
    </row>
    <row r="144">
      <c r="A144" s="4" t="inlineStr">
        <is>
          <t>Shares Outstanding (in shares)</t>
        </is>
      </c>
      <c r="B144" s="4" t="inlineStr">
        <is>
          <t xml:space="preserve"> </t>
        </is>
      </c>
      <c r="C144" s="4" t="inlineStr">
        <is>
          <t xml:space="preserve"> </t>
        </is>
      </c>
      <c r="D144" s="6" t="n">
        <v>80000</v>
      </c>
    </row>
    <row r="145">
      <c r="A145" s="4" t="inlineStr">
        <is>
          <t>Depositary Shares Per Share (in shares)</t>
        </is>
      </c>
      <c r="B145" s="4" t="inlineStr">
        <is>
          <t xml:space="preserve"> </t>
        </is>
      </c>
      <c r="C145" s="4" t="inlineStr">
        <is>
          <t xml:space="preserve"> </t>
        </is>
      </c>
      <c r="D145" s="6" t="n">
        <v>25</v>
      </c>
    </row>
    <row r="146">
      <c r="A146" s="4" t="inlineStr">
        <is>
          <t>Liquidation Preference (in dollars per share)</t>
        </is>
      </c>
      <c r="B146" s="4" t="inlineStr">
        <is>
          <t xml:space="preserve"> </t>
        </is>
      </c>
      <c r="C146" s="4" t="inlineStr">
        <is>
          <t xml:space="preserve"> </t>
        </is>
      </c>
      <c r="D146" s="7" t="n">
        <v>25000</v>
      </c>
    </row>
    <row r="147">
      <c r="A147" s="4" t="inlineStr">
        <is>
          <t>Redemption Value ($ in millions)</t>
        </is>
      </c>
      <c r="B147" s="4" t="inlineStr">
        <is>
          <t xml:space="preserve"> </t>
        </is>
      </c>
      <c r="C147" s="4" t="inlineStr">
        <is>
          <t xml:space="preserve"> </t>
        </is>
      </c>
      <c r="D147" s="7" t="n">
        <v>2000</v>
      </c>
    </row>
    <row r="148">
      <c r="A148" s="4" t="inlineStr">
        <is>
          <t>Par value on preferred stock (in dollars per share)</t>
        </is>
      </c>
      <c r="B148" s="4" t="inlineStr">
        <is>
          <t xml:space="preserve"> </t>
        </is>
      </c>
      <c r="C148" s="4" t="inlineStr">
        <is>
          <t xml:space="preserve"> </t>
        </is>
      </c>
      <c r="D148" s="8" t="n">
        <v>0.01</v>
      </c>
    </row>
    <row r="149">
      <c r="A149" s="4" t="inlineStr">
        <is>
          <t>Dividend rate</t>
        </is>
      </c>
      <c r="B149" s="14" t="n">
        <v>0.06125</v>
      </c>
      <c r="C149" s="4" t="inlineStr">
        <is>
          <t xml:space="preserve"> </t>
        </is>
      </c>
      <c r="D149" s="14" t="n">
        <v>0.06125</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4</t>
        </is>
      </c>
    </row>
    <row r="3">
      <c r="A3" s="3" t="inlineStr">
        <is>
          <t>Receivables [Abstract]</t>
        </is>
      </c>
      <c r="B3" s="4" t="inlineStr">
        <is>
          <t xml:space="preserve"> </t>
        </is>
      </c>
    </row>
    <row r="4">
      <c r="A4" s="4" t="inlineStr">
        <is>
          <t>Loans</t>
        </is>
      </c>
      <c r="B4" s="4" t="inlineStr">
        <is>
          <t>Loans Loans includes (i) loans held for investment that are accounted for at amortized cost net of allowance for loan losses or at fair value under the fair value option and (ii) loans held for sale that are accounted for at the lower of cost or fair value. Interest on loans is recognized over the life of the loan and is recorded on an accrual basis. The table below presents information about loans. $ in millions Amortized Fair Value Held For Sale Total As of December 2024 Loan Type Corporate $ 28,689 $ 467 $ 816 $ 29,972 Commercial real estate 28,899 424 466 29,789 Residential real estate 22,243 3,726 – 25,969 Securities-based 16,477 – – 16,477 Other collateralized 74,008 783 316 75,107 Consumer: Installment – – 70 70 Credit cards 19,615 – 1,788 21,403 Other 1,950 60 69 2,079 Total loans, gross 191,881 5,460 3,525 200,866 Allowance for loan losses (4,666) – – (4,666) Total loans $ 187,215 $ 5,460 $ 3,525 $ 196,200 As of December 2023 Loan Type Corporate $ 33,866 $ 759 $ 1,249 $ 35,874 Commercial real estate 25,025 563 440 26,028 Residential real estate 21,243 4,145 – 25,388 Securities-based 14,621 – – 14,621 Other collateralized 61,105 911 209 62,225 Consumer: Installment 250 – 3,048 3,298 Credit cards 17,432 – 1,929 19,361 Other 1,333 128 152 1,613 Total loans, gross 174,875 6,506 7,027 188,408 Allowance for loan losses (5,050) – – (5,050) Total loans $ 169,825 $ 6,506 $ 7,027 $ 183,358 In the table above: • Loans held for investment that are accounted for at amortized cost include net deferred fees and costs, and unamortized premiums and discounts, which are amortized over the life of the loan. These amounts were less than 1% of loans accounted for at amortized cost as of both December 2024 and December 2023. • Substantially all loans had floating interest rates as of both December 2024 and December 2023. • During 2024, the firm sold the seller financing loan portfolio (included in installment loans). The net carrying value of such loans at the time of the sale was not material. • During 2023, the firm sold $3.24 billion of the Marcus loan portfolio (included in installment loans). • During 2023, the firm sold approximately $4.0 billion of the GreenSky loan portfolio (included in installment loans) and during 2024, sold the remaining GreenSky loan portfolio of $3.69 billion. • During 2023, the firm transferred approximately $2.0 billion of the GM co-branded credit card portfolio to held for sale. During 2024, we entered into an agreement to transition the GM credit card program to another issuer. The transition is expected to be completed in the third quarter of 2025. • During 2023, the firm purchased a portfolio of approximately $15.0 billion of private equity capital call credit facilities (including approximately $9.0 billion of funded loans) from the FDIC’s auction of Signature Bank’s loans. The following is a description of the loan types in the table above: • Corporate. Corporate loans includes term loans, revolving lines of credit, letter of credit facilities and bridge loans, and are principally used for operating and general corporate purposes, or in connection with acquisitions. Corporate loans are secured (typically by a senior lien on the assets of the borrower) or unsecured, depending on the loan purpose, the risk profile of the borrower and other factors. • Commercial Real Estate. Commercial real estate loans includes originated loans that are directly or indirectly secured by hotels, retail stores, multifamily housing complexes and commercial and industrial properties. Commercial real estate loans also includes loans extended to clients who warehouse assets that are directly or indirectly backed by commercial real estate. In addition, commercial real estate includes loans purchased by the firm. • Residential Real Estate. Residential real estate loans primarily includes loans extended to wealth management clients and to clients who warehouse assets that are directly or indirectly secured by residential real estate. In addition, residential real estate includes loans purchased by the firm. • Securities-Based. Securities-based loans includes loans that are secured by stocks, bonds, mutual funds, and exchange-traded funds. These loans are primarily extended to the firm’s wealth management clients and used for purposes other than purchasing, carrying or trading margin stocks. Securities-based loans require borrowers to post additional collateral on a daily basis (daily margin requirement) based on changes in the underlying collateral’s fair value. • Other Collateralized. Other collateralized loans includes loans that are backed by specific collateral (other than securities-based loans where there is a daily margin requirement and real estate loans). Such loans are extended to clients who warehouse assets that are directly or indirectly secured by corporate loans, consumer loans and other assets. Other collateralized loans also includes loans to investment funds (managed by third parties) that are collateralized by capital commitments of the funds’ investors or assets held by the fund, as well as other secured loans extended to the firm’s wealth management and corporate clients. • Installment. Installment loans are unsecured loans that were originated by the firm. • Credit Cards. Credit card loans are loans made pursuant to revolving lines of credit issued to consumers by the firm. • Other. Other loans primarily includes unsecured loans extended to wealth management clients and unsecured consumer loans purchased by the firm. See Note 4 for an overview of the firm’s fair value measurement policies, valuation techniques and significant inputs used to determine the fair value of loans, and Note 5 for information about loans within the fair value hierarchy. Credit Quality Risk Assessment. The firm’s risk assessment process includes evaluating the credit quality of its loans by Risk. For corporate loans and a majority of securities-based, real estate, other collateralized and other loans, the firm performs credit analyses which incorporate initial and ongoing evaluations of the capacity and willingness of a borrower to meet its financial obligations. These credit evaluations are performed on an annual basis or more frequently if deemed necessary as a result of events or changes in circumstances. The firm determines an internal credit rating for the borrower by considering the results of the credit evaluations and assumptions with respect to the nature of and outlook for the borrower’s industry and the economic environment. For collateralized loans, the firm also takes into consideration collateral received or other credit support arrangements when determining an internal credit rating. For consumer loans and for loans that are not assigned an internal credit rating, including U.S. residential mortgage loans extended to wealth management clients, the firm reviews certain key metrics, including, but not limited to, the Fair Isaac Corporation (FICO) credit scores, loan to value ratios, delinquency status, collateral value and other risk factors. The table below presents gross loans by an internally determined public rating agency equivalent or other credit metrics and the concentration of secured and unsecured loans. $ in millions Investment-Grade Non-Investment- Grade Other Metrics/Unrated Total As of December 2024 Accounting Method Amortized cost $ 113,986 $ 45,595 $ 32,300 $ 191,881 Fair value 505 856 4,099 5,460 Held for sale 869 745 1,911 3,525 Total $ 115,360 $ 47,196 $ 38,310 $ 200,866 Loan Type Corporate $ 8,601 $ 21,370 $ 1 $ 29,972 Real estate: Commercial 18,175 11,514 100 29,789 Residential 10,227 3,375 12,367 25,969 Securities-based 12,662 320 3,495 16,477 Other collateralized 63,896 10,442 769 75,107 Consumer: Installment – – 70 70 Credit cards – – 21,403 21,403 Other 1,799 175 105 2,079 Total $ 115,360 $ 47,196 $ 38,310 $ 200,866 Secured 93 % 90 % 43 % 83 % Unsecured 7 % 10 % 57 % 17 % Total 100 % 100 % 100 % 100 % As of December 2023 Accounting Method Amortized cost $ 91,324 $ 54,200 $ 29,351 $ 174,875 Fair value 1,212 1,213 4,081 6,506 Held for sale 255 1,628 5,144 7,027 Total $ 92,791 $ 57,041 $ 38,576 $ 188,408 Loan Type Corporate $ 9,408 $ 26,328 $ 138 $ 35,874 Real estate: Commercial 12,097 13,574 357 26,028 Residential 10,771 3,217 11,400 25,388 Securities-based 10,991 561 3,069 14,621 Other collateralized 48,536 13,207 482 62,225 Consumer: Installment – – 3,298 3,298 Credit cards – – 19,361 19,361 Other 988 154 471 1,613 Total $ 92,791 $ 57,041 $ 38,576 $ 188,408 Secured 91 % 92 % 40 % 81 % Unsecured 9 % 8 % 60 % 19 % Total 100 % 100 % 100 % 100 % In the table above: • Substantially all residential real estate loans included in the other metrics/unrated category consists of loans extended to wealth management clients. As of both December 2024 and December 2023, substantially all of such loans had a loan-to-value ratio of less than 80% and were performing in accordance with the contractual terms. Additionally, as of both December 2024 and December 2023, the vast majority of such loans had a FICO credit score of greater than 740. • The vast majority of securities-based loans included in the other metrics/unrated category had a loan-to-value ratio of less than 80% and were performing in accordance with the contractual terms as of both December 2024 and December 2023. • For installment and credit card loans included in the other metrics/unrated category, the evaluation of credit quality incorporates the borrower’s FICO credit score. FICO credit scores are periodically refreshed by the firm to assess the updated creditworthiness of the borrower. See “Vintage” below for information about installment and credit card loans by FICO credit scores. The firm also assigns a regulatory risk rating to its loans based on the definitions provided by the U.S. federal bank regulatory agencies. Total loans included 93% of loans as of December 2024 and 92% of loans as of December 2023 that were rated pass/non-criticized. Vintage. The tables below present gross loans accounted for at amortized cost (excluding installment and credit card loans) by an internally determined public rating agency equivalent or other credit metrics and origination year for term loans. As of December 2024 $ in millions Investment- Non-Investment- Other Metrics/ Total 2024 $ 1,447 $ 2,545 $ – $ 3,992 2023 1,522 1,446 – 2,968 2022 727 2,084 1 2,812 2021 215 2,244 – 2,459 2020 102 1,287 – 1,389 2019 or earlier 376 1,910 – 2,286 Revolving 4,001 8,696 – 12,697 Revolving converted to term – 86 – 86 Corporate 8,390 20,298 1 28,689 2024 2,988 1,669 27 4,684 2023 1,079 1,252 – 2,331 2022 1,018 1,664 – 2,682 2021 624 1,901 – 2,525 2020 273 766 – 1,039 2019 or earlier 972 738 18 1,728 Revolving 10,355 2,944 5 13,304 Revolving converted to term 201 405 – 606 Commercial real estate 17,510 11,339 50 28,899 2024 713 584 1,746 3,043 2023 224 9 1,414 1,647 2022 87 46 2,537 2,670 2021 21 122 2,598 2,741 2020 – 6 41 47 2019 or earlier – 19 306 325 Revolving 9,182 2,588 – 11,770 Residential real estate 10,227 3,374 8,642 22,243 2024 1,528 78 16 1,622 2023 35 – – 35 2022 5 – – 5 2019 or earlier – 22 – 22 Revolving 11,094 220 3,479 14,793 Securities-based 12,662 320 3,495 16,477 2024 5,033 2,009 151 7,193 2023 3,816 1,279 150 5,245 2022 910 144 42 1,096 2021 546 739 72 1,357 2020 854 566 26 1,446 2019 or earlier 196 45 25 266 Revolving 51,373 5,211 15 56,599 Revolving converted to term 710 96 – 806 Other collateralized 63,438 10,089 481 74,008 2024 257 73 – 330 2023 113 10 – 123 2022 36 6 – 42 2021 16 – 16 32 2020 – 2 – 2 Revolving 1,337 84 – 1,421 Other 1,759 175 16 1,950 Total $ 113,986 $ 45,595 $ 12,685 $ 172,266 Percentage of total 66 % 27 % 7 % 100 % As of December 2023 $ in millions Investment- Non-Investment- Other Metrics/ Total 2023 $ 2,475 $ 1,912 $ 16 $ 4,403 2022 1,223 3,284 – 4,507 2021 848 4,045 – 4,893 2020 306 2,098 – 2,404 2019 45 1,909 – 1,954 2018 or earlier 371 2,102 – 2,473 Revolving 3,857 9,355 20 13,232 Corporate 9,125 24,705 36 33,866 2023 553 1,547 38 2,138 2022 1,251 2,838 – 4,089 2021 1,134 2,661 – 3,795 2020 271 1,234 – 1,505 2019 430 631 – 1,061 2018 or earlier 832 744 – 1,576 Revolving 7,129 3,192 309 10,630 Revolving converted to term 231 – – 231 Commercial real estate 11,831 12,847 347 25,025 2023 619 54 1,627 2,300 2022 108 41 2,687 2,836 2021 22 249 2,724 2,995 2020 3 23 81 107 2019 6 – 89 95 2018 or earlier – 20 254 274 Revolving 9,813 2,823 – 12,636 Residential real estate 10,571 3,210 7,462 21,243 2023 8 – – 8 2022 5 – – 5 2018 or earlier – 303 – 303 Revolving 10,978 258 3,069 14,305 Securities-based 10,991 561 3,069 14,621 2023 5,412 2,767 245 8,424 2022 1,940 293 69 2,302 2021 1,883 845 102 2,830 2020 1,256 469 32 1,757 2019 177 74 9 260 2018 or earlier 436 66 21 523 Revolving 35,605 8,242 1 43,848 Revolving converted to term 1,161 – – 1,161 Other collateralized 47,870 12,756 479 61,105 2023 60 21 – 81 2022 67 9 – 76 2021 6 8 51 65 2020 – 3 218 221 2019 – – 4 4 2018 or earlier – – 3 3 Revolving 803 80 – 883 Other 936 121 276 1,333 Total $ 91,324 $ 54,200 $ 11,669 $ 157,193 Percentage of total 58 % 35 % 7 % 100 % The table below presents gross installment loans accounted for at amortized cost by refreshed FICO credit scores and origination year and gross credit card loans by refreshed FICO credit scores. $ in millions Greater than or Less than 660 Total As of December 2024 Credit cards $ 13,090 $ 6,525 $ 19,615 Percentage 67 % 33 % 100 % As of December 2023 2023 $ 79 $ 10 $ 89 2022 132 18 150 2021 or earlier 11 – 11 Installment 222 28 250 Credit cards 11,119 6,313 17,432 Total $ 11,341 $ 6,341 $ 17,682 Percentage of total: Installment 89 % 11 % 100 % Credit cards 64 % 36 % 100 % Total 64 % 36 % 100 % In the table above, credit card loans consist of revolving lines of credit. Credit Concentrations. The table below presents the concentration of gross loans by region. $ in millions Carrying Americas EMEA Asia Total As of December 2024 Corporate $ 29,972 66 % 26 % 8 % 100 % Commercial real estate 29,789 78 % 18 % 4 % 100 % Residential real estate 25,969 94 % 5 % 1 % 100 % Securities-based 16,477 76 % 24 % – 100 % Other collateralized 75,107 86 % 12 % 2 % 100 % Consumer: Installment 70 100 % – – 100 % Credit cards 21,403 100 % – – 100 % Other 2,079 96 % 4 % – 100 % Total $ 200,866 83 % 14 % 3 % 100 % As of December 2023 Corporate $ 35,874 63 % 29 % 8 % 100 % Commercial real estate 26,028 80 % 17 % 3 % 100 % Residential real estate 25,388 95 % 4 % 1 % 100 % Securities-based 14,621 79 % 20 % 1 % 100 % Other collateralized 62,225 89 % 10 % 1 % 100 % Consumer: Installment 3,298 100 % – – 100 % Credit cards 19,361 100 % – – 100 % Other 1,613 97 % 3 % – 100 % Total $ 188,408 84 % 13 % 3 % 100 % In the table above: • The top five industry concentrations for corporate loans as of December 2024 were 24% for technology, media &amp; telecommunications, 16% for diversified industrials, 14% for real estate, 9% for financial institutions and 9% for healthcare. • The top five industry concentrations for corporate loans as of December 2023 were 25% for technology, media &amp; telecommunications, 17% for diversified industrials, 13% for real estate, 11% for consumer &amp; retail and 9% for healthcare. Nonaccrual, Past Due and Modified Loans. Loans accounted for at amortized cost (other than credit card loans) are placed on nonaccrual status when it is probable that the firm will not collect all principal and interest due under the contractual terms, regardless of the delinquency status or if a loan is past due for 90 days or more, unless the loan is both well collateralized and in the process of collection. At that time, all accrued but uncollected interest is reversed against interest income and interest subsequently collected is recognized on a cash basis to the extent the loan balance is deemed collectible. Otherwise, all cash received is used to reduce the outstanding loan balance. A loan is considered past due when a principal or interest payment has not been made according to its contractual terms. Credit card loans are not placed on nonaccrual status and accrue interest until the loan is paid in full or is charged off. The table below presents information about past due loans. $ in millions 30-89 days 90 days Total As of December 2024 Corporate $ – $ 15 $ 15 Commercial real estate 186 286 472 Residential real estate 3 18 21 Securities-based 6 – 6 Other collateralized – 5 5 Consumer: Credit cards 417 456 873 Total $ 612 $ 780 $ 1,392 Total divided by gross loans at amortized cost 0.7 % As of December 2023 Corporate $ 45 $ 73 $ 118 Commercial real estate 137 352 489 Residential real estate 12 4 16 Securities-based 2 – 2 Other collateralized 9 7 16 Consumer: Installment 6 7 13 Credit cards 463 486 949 Other 7 11 18 Total $ 681 $ 940 $ 1,621 Total divided by gross loans at amortized cost 0.9 % The table below presents information about nonaccrual loans. As of December $ in millions 2024 2023 Corporate $ 1,977 $ 1,779 Commercial real estate 800 1,466 Residential real estate 104 19 Securities-based 2 – Other collateralized 757 860 Other 12 17 Total $ 3,652 $ 4,141 Total divided by gross loans at amortized cost 1.9 % 2.4 % In the table above: • Nonaccrual loans included $322 million as of December 2024 and $600 million as of December 2023 of loans that were 30 days or more past due. • Loans that were 90 days or more past due and still accruing were not material as of both December 2024 and December 2023. • Allowance for loan losses as a percentage of total nonaccrual loans was 127.8% as of December 2024 and 122.0% as of December 2023. • Commercial real estate, residential real estate, securities-based and other collateralized loans are collateral dependent loans and the repayment of such loans is generally expected to be provided by the operation or sale of the underlying collateral. The allowance for credit losses for such nonaccrual loans is determined by considering the fair value of the collateral less estimated cost to sell, if applicable. See Note 4 for further information about fair value measurements . The firm may modify the terms of a loan agreement for a borrower experiencing financial difficulty. Such modifications may include, among other things, forbearance of interest or principal, payment extensions or interest rate reductions. The table below presents the carrying value of loans, as of both December 2024 and December 2023, that were modified during either 2024 or 2023. Year Ended December $ in millions 2024 2023 Modified loans $ 1,208 $ 846 In the table above: • Loan modifications during both 2024 and 2023 were primarily in the form of term extensions. These extensions increased the weighted average term by 19 months for loans modified during 2024 and by 16 months for loans modified during 2023. • Substantially all of the modified loans were related to corporate loans, commercial real estate loans and credit cards. Modified loans represented approximately 2% of corporate loans (at amortized cost), and approximately 1% of both commercial real estate loans (at amortized cost) and credit card loans (at amortized cost). • Lending commitments related to modified loans were $156 million as of December 2024 and were not material as of December 2023. • During 2024, loans that defaulted after being modified were not material. During 2023, the firm charged off approximately $100 million of loans that had defaulted after being modified. Substantially all of the remaining modified loans were performing in accordance with the modified contractual terms as of both December 2024 and December 2023. Allowance for Credit Losses The firm’s allowance for credit losses consists of the allowance for losses on loans and lending commitments accounted for at amortized cost. Loans and lending commitments accounted for at fair value or accounted for at the lower of cost or fair value are not subject to an allowance for credit losses. To determine the allowance for credit losses, the firm classifies its loans and lending commitments accounted for at amortized cost into wholesale and consumer portfolios. These portfolios represent the level at which the firm has developed and documented its methodology to determine the allowance for credit losses. The allowance for credit losses is measured on a collective basis for loans that exhibit similar risk characteristics using a modeled approach and on an asset-specific basis for loans that do not share similar risk characteristics. The allowance for credit losses takes into account the weighted average of a range of forecasts of future economic conditions over the expected life of the loans and lending commitments. The expected life of each loan or lending commitment is determined based on the contractual term adjusted for extension options or demand features, or is modeled in the case of revolving credit card loans. The forecasts include baseline, favorable and adverse economic scenarios over a three-year period. For loans with expected lives beyond three years, the model reverts to historical loss information based on a non-linear modeled approach. The forecasted economic scenarios consider a number of risk factors relevant to the wholesale and consumer portfolios described below. The firm applies judgment in weighing individual scenarios each quarter based on a variety of factors, including the firm’s internally derived economic outlook, market consensus, recent macroeconomic conditions and industry trends. The allowance for credit losses also includes qualitative components which allow management to reflect the uncertain nature of economic forecasting, capture uncertainty regarding model inputs, and account for model imprecision and concentration risk. The qualitative factors considered by management include, among others, changes and trends in loan portfolios, uncertainties associated with the macroeconomic and geopolitical environments, credit concentrations, changes in volume and severity of past due and criticized loans, idiosyncratic events and deterioration within an industry or region. Management’s estimate of credit losses entails judgment about the expected life of the loan and loan collectability at the reporting dates, and there are uncertainties inherent in those judgments. The allowance for credit losses is subject to a governance process that involves senior management within Risk and Controllers. Personnel within Risk are responsible for forecasting the economic variables that underlie the economic scenarios that are used in the modeling of expected credit losses. While management uses the best information available to determine this estimate, future adjustments to the allowance may be necessary based on, among other things, changes in the economic environment or variances between actual results and the original assumptions used. The table below presents gross loans and lending commitments accounted for at amortized cost by portfolio. As of December 2024 2023 $ in millions Loans Lending Commitments Loans Lending Commitments Wholesale Corporate $ 28,689 $ 156,562 $ 33,866 $ 141,976 Commercial real estate 28,899 4,969 25,025 3,379 Residential real estate 22,243 1,742 21,243 1,431 Securities-based 16,477 1,542 14,621 691 Other collateralized 74,008 33,136 61,105 23,020 Other 1,950 872 1,333 888 Consumer Installment – – 250 1 Credit cards 19,615 63,781 17,432 56,479 Total $ 191,881 $ 262,604 $ 174,875 $ 227,865 In the table above, wholesale loans included $3.65 billion as of December 2024 and $4.14 billion as of December 2023 of nonaccrual loans for which the allowance for credit losses was measured on an asset-specific basis. The allowance for credit losses on these loans was $735 million as of December 2024 and $778 million as of December 2023. These loans included $585 million as of December 2024 and $625 million as of December 2023 of loans which did not require a reserve as the loan was deemed to be recoverable. See Note 18 for further information about lending commitments. The following is a description of the methodology used to calculate the allowance for credit losses: Wholesale. The allowance for credit losses for wholesale loans and lending commitments that exhibit similar risk characteristics is measured using a modeled approach. These models determine the probability of default and loss given default based on various risk factors, including internal credit ratings, industry default and loss data, expected life, macroeconomic indicators, the borrower’s capacity to meet its financial obligations, the borrower’s country of risk and industry, loan seniority and collateral type. For lending commitments, the methodology also considers the probability of drawdowns or funding. In addition, for loans backed by real estate, risk factors include the loan-to-value ratio, debt service ratio and home price index. The most significant inputs to the forecast model for wholesale loans and lending commitments include unemployment rates, GDP, credit spreads, commercial and industrial delinquency rates, short- and long-term interest rates, and oil prices. The allowance for loan losses for wholesale loans that do not share similar risk characteristics, such as nonaccrual loans, is calculated using the present value of expected future cash flows discounted at the loan’s effective rate, the observable market price of the loan, or, in the case of collateral dependent loans, the fair value of the collateral less estimated costs to sell, if applicable. Wholesale loans are charged off against the allowance for loan losses when deemed to be uncollectible. Consumer. The allowance for credit losses for consumer loans that exhibit similar risk characteristics is calculated using a modeled approach which classifies consumer loans into pools based on borrower-related and exposure-related characteristics that differentiate a pool’s risk characteristics from other pools. The factors considered in determining a pool are generally consistent with the risk characteristics used for internal credit risk measurement and management and include key metrics, such as FICO credit scores, delinquency status, loan vintage and macroeconomic indicators. The most significant inputs to the forecast model for consumer loans include unemployment rates and delinquency rates. The expected life of revolving credit card loans is determined by modeling expected future draws and the timing and amount of repayments allocated to the funded balance. The firm does not recognize an allowance for credit losses on credit card lending commitments as they are cancellable by the firm. Credit card loans are charged off when they are 180 days past due. Installment loans were charged off when they were 120 days past due. Allowance for Credit Losses Rollforward The table below presents information about the allowance for credit losses. $ in millions Wholesale Consumer Total Year Ended December 2024 Allowance for loan losses Beginning balance $ 2,576 $ 2,474 $ 5,050 Charge-offs (169) (1,471) (1,640) Recoveries 121 104 225 Net (charge-offs)/recoveries (48) (1,367) (1,415) Provision (292) 1,540 1,248 Other (137) (80) (217) Ending balance $ 2,099 $ 2,567 $ 4,666 Allowance ratio 1.2 % 13.1 % 2.4 % Net charge-off ratio – 7.6 % 0.8 % Allowance for losses on lending commitments Beginning balance $ 620 $ – $ 620 Provision 56 – 56 Other (2) – (2) Ending balance $ 674 $ – $ 674 Year Ended December 2023 Allowance for loan losses Beginning balance $ 2,562 $ 2,981 $ 5,543 Charge-offs (455) (1,246) (1,701) Recoveries 55 98 153 Net (charge-offs)/recoveries (400) (1,148) (1,548) Provision 540 641 1,181 Other (126) – (126) Ending balance $ 2,576 $ 2,474 $ 5,050 Allowance ratio 1.6 % 14.0 % 2.9 % Net charge-off ratio 0.3 % 5.5 % 0.9 % Allowance for losses on lending commitments Beginning balance $ 711 $ 63 $ 774 Provision (90) (63) (153) Other (1) – (1) Ending balance $ 620 $ – $ 620 In the table above: • Other primarily represented the reduction to the allowance related to loans transferred to held for sale. • The allowance ratio is calculated by dividing the allowance for loan losses by gross loans accounted for at amortized cost. • The net charge-off ratio is calculated by dividing net (charge-offs)/recoveries by average gross loans accounted for at amortized cost. Forecast Model Inputs as of December 2024 When modeling expected credit losses, the firm employs a weighted, multi-scenario forecast, which includes baseline, adverse and favorable economic scenarios. As of December 2024, this multi-scenario forecast was weighted towards the baseline and adverse economic scenarios. The table below presents the forecasted U.S. unemployment and U.S. GDP growth rates used in the baseline economic scenario of the forecast model. As of December 2024 U.S. unemployment rate Forecast for the quarter ended: June 2025 4.4 % December 2025 4.4 % June 2026 4.3 % Growth in U.S. GDP Forecast for the year: 2025 2.0 % 2026 1.7 % 2027 1.7 % The adverse economic scenario of the forecast model reflects a global recession in the first quarter of 2025 through the first quarter of 2026, resulting in an economic contraction and rising unemployment rates. In this scenario, the U.S. unemployment rate peaks at approximately 7.4% during the first quarter of 2026 and the maximum decline in the quarterly U.S. GDP relative to the fourth quarter of 2024 is approximately 2.7%, which occurs during the fourth quarter of 2025. In the table above: • U.S. unemployment rate represents the rate forecasted as of the respective quarter-end. • Growth in U.S. GDP represents the year-over-year growth rate forecasted for the respective years. • While the U.S. unemployment and U.S. GDP growth rates are significant inputs to the forecast model, the model contemplates a variety of other inputs across a range of scenarios to provide a forecast of future economic conditions. Given the complex nature of the forecasting process, no single economic variable can be viewed in isolation and independently of other inputs. Allowance for Credit Losses Commentary Year Ended December 2024. The allowance for credit losses decreased by $330 million during 2024, primarily reflecting a reserve release relating to the wholesale portfolio due to improved macroeconomic environment, partially offset by growth in the credit card portfolio. Charge-offs for 2024 for wholesale loans (principally related to term loans originated in 2022 and 2021) were primarily related to corporate loans and charge-offs for consumer loans were primarily related to credit cards. Year Ended December 2023. The allowance for credit losses decreased by $647 million during 2023, reflecting a net release related to the GreenSky installment loan portfolio (including a reserve reduction of $637 million related to the partial sale and transfer of the portfolio to held for sale), a reserve reduction of $442 million associated with the sale of Marcus loans, a reserve reduction of $160 million related to the transfer of the GM co-branded credit card portfolio to held for sale, a reserve release in the consumer portfolio based on actual repayment experience and lower balances in corporate loans due to sales and paydowns, partially offset by asset-specific provisions and ratings downgrades in the wholesale portfolio and seasoning of the credit card portfolio. Charge-offs for 2023 for wholesale loans (principally related to term loans originated in 2021 and revolving loans) were primarily related to corporate loans and charge-offs for consumer loans were primarily related to credit cards. Estimated Fair Value The table below presents the estimated fair value of loans that are not accounted for at fair value and in what level of the fair value hierarchy they would have been classified if they had been included in the firm’s fair value hierarchy. Carrying Value Estimated Fair Value $ in millions Level 2 Level 3 Total As of December 2024 Amortized cost $ 187,215 $ 99,790 $ 89,540 $ 189,330 Held for sale $ 3,525 $ 2,928 $ 600 $ 3,528 As of December 2023 Amortized cost $ 169,825 $ 88,485 $ 83,288 $ 171,773 Held for sale $ 7,027 $ 3,992 $ 3,038 $ 7,030 See Note 4 for an overview of the firm’s fair value measurement policies, valuation techniques and significant inputs used to determine the fair value of loans, and Note 5 for information about loans within the fair value hierarchy.</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 width="15" customWidth="1" min="9" max="9"/>
    <col width="14" customWidth="1" min="10" max="10"/>
    <col width="16" customWidth="1" min="11" max="11"/>
  </cols>
  <sheetData>
    <row r="1">
      <c r="A1" s="1" t="inlineStr">
        <is>
          <t>Shareholders' Equity - Summary of Dividend Rates of Perpetual Preferred Stock Issued and Outstanding (Detail)</t>
        </is>
      </c>
      <c r="I1" s="2" t="inlineStr">
        <is>
          <t>1 Months Ended</t>
        </is>
      </c>
      <c r="K1" s="2" t="inlineStr">
        <is>
          <t>12 Months Ended</t>
        </is>
      </c>
    </row>
    <row r="2">
      <c r="B2" s="2" t="inlineStr">
        <is>
          <t>Nov. 10, 2034</t>
        </is>
      </c>
      <c r="C2" s="2" t="inlineStr">
        <is>
          <t>May 10, 2029</t>
        </is>
      </c>
      <c r="D2" s="2" t="inlineStr">
        <is>
          <t>Feb. 10, 2029</t>
        </is>
      </c>
      <c r="E2" s="2" t="inlineStr">
        <is>
          <t>Nov. 10, 2026</t>
        </is>
      </c>
      <c r="F2" s="2" t="inlineStr">
        <is>
          <t>Aug. 10, 2026</t>
        </is>
      </c>
      <c r="G2" s="2" t="inlineStr">
        <is>
          <t>May 10, 2026</t>
        </is>
      </c>
      <c r="H2" s="2" t="inlineStr">
        <is>
          <t>Feb. 10, 2025</t>
        </is>
      </c>
      <c r="I2" s="2" t="inlineStr">
        <is>
          <t>Sep. 30, 2024</t>
        </is>
      </c>
      <c r="J2" s="2" t="inlineStr">
        <is>
          <t>Apr. 30, 2024</t>
        </is>
      </c>
      <c r="K2" s="2" t="inlineStr">
        <is>
          <t>Dec. 31, 2024</t>
        </is>
      </c>
    </row>
    <row r="3">
      <c r="A3" s="4" t="inlineStr">
        <is>
          <t>Series A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asis spread on variable dividend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5" t="n">
        <v>0.0101161</v>
      </c>
    </row>
    <row r="6">
      <c r="A6" s="4" t="inlineStr">
        <is>
          <t>Dividend rate, flo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1" t="n">
        <v>0.0375</v>
      </c>
    </row>
    <row r="7">
      <c r="A7" s="4" t="inlineStr">
        <is>
          <t>Series C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asis spread on variable dividend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5" t="n">
        <v>0.0101161</v>
      </c>
    </row>
    <row r="10">
      <c r="A10" s="4" t="inlineStr">
        <is>
          <t>Dividend rate, flo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0" t="n">
        <v>0.04</v>
      </c>
    </row>
    <row r="11">
      <c r="A11" s="4" t="inlineStr">
        <is>
          <t>Series D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asis spread on variable dividend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5" t="n">
        <v>0.009316100000000001</v>
      </c>
    </row>
    <row r="14">
      <c r="A14" s="4" t="inlineStr">
        <is>
          <t>Dividend rate, flo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0" t="n">
        <v>0.04</v>
      </c>
    </row>
    <row r="15">
      <c r="A15" s="4" t="inlineStr">
        <is>
          <t>Series 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sis spread on variable dividend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5" t="n">
        <v>0.0102911</v>
      </c>
    </row>
    <row r="18">
      <c r="A18" s="4" t="inlineStr">
        <is>
          <t>Dividend rate, flo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0" t="n">
        <v>0.04</v>
      </c>
    </row>
    <row r="19">
      <c r="A19" s="4" t="inlineStr">
        <is>
          <t>Series F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sis spread on variable dividend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5" t="n">
        <v>0.0103161</v>
      </c>
    </row>
    <row r="22">
      <c r="A22" s="4" t="inlineStr">
        <is>
          <t>Dividend rate, flo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0" t="n">
        <v>0.04</v>
      </c>
    </row>
    <row r="23">
      <c r="A23" s="4" t="inlineStr">
        <is>
          <t>Series O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ividend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1" t="n">
        <v>0.053</v>
      </c>
    </row>
    <row r="26">
      <c r="A26" s="4" t="inlineStr">
        <is>
          <t>Series O Preferred Stock | Forec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sis spread on variable dividend rate</t>
        </is>
      </c>
      <c r="B28" s="4" t="inlineStr">
        <is>
          <t xml:space="preserve"> </t>
        </is>
      </c>
      <c r="C28" s="4" t="inlineStr">
        <is>
          <t xml:space="preserve"> </t>
        </is>
      </c>
      <c r="D28" s="4" t="inlineStr">
        <is>
          <t xml:space="preserve"> </t>
        </is>
      </c>
      <c r="E28" s="15" t="n">
        <v>0.040956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ries Q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asis spread on variable dividend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4" t="n">
        <v>0.03623</v>
      </c>
    </row>
    <row r="32">
      <c r="A32" s="4" t="inlineStr">
        <is>
          <t>Series R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ividend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1" t="n">
        <v>0.0495</v>
      </c>
    </row>
    <row r="35">
      <c r="A35" s="4" t="inlineStr">
        <is>
          <t>Series R Preferred Stock | Foreca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asis spread on variable dividend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4" t="n">
        <v>0.03224</v>
      </c>
      <c r="I37" s="4" t="inlineStr">
        <is>
          <t xml:space="preserve"> </t>
        </is>
      </c>
      <c r="J37" s="4" t="inlineStr">
        <is>
          <t xml:space="preserve"> </t>
        </is>
      </c>
      <c r="K37" s="4" t="inlineStr">
        <is>
          <t xml:space="preserve"> </t>
        </is>
      </c>
    </row>
    <row r="38">
      <c r="A38" s="4" t="inlineStr">
        <is>
          <t>Series S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ividend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1" t="n">
        <v>0.044</v>
      </c>
    </row>
    <row r="41">
      <c r="A41" s="4" t="inlineStr">
        <is>
          <t>Series S Preferred Stock | Foreca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asis spread on variable dividend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1" t="n">
        <v>0.0285</v>
      </c>
      <c r="I43" s="4" t="inlineStr">
        <is>
          <t xml:space="preserve"> </t>
        </is>
      </c>
      <c r="J43" s="4" t="inlineStr">
        <is>
          <t xml:space="preserve"> </t>
        </is>
      </c>
      <c r="K43" s="4" t="inlineStr">
        <is>
          <t xml:space="preserve"> </t>
        </is>
      </c>
    </row>
    <row r="44">
      <c r="A44" s="4" t="inlineStr">
        <is>
          <t>Series T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ividend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1" t="n">
        <v>0.038</v>
      </c>
    </row>
    <row r="47">
      <c r="A47" s="4" t="inlineStr">
        <is>
          <t>Series T Preferred Stock | Foreca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asis spread on variable dividend rate</t>
        </is>
      </c>
      <c r="B49" s="4" t="inlineStr">
        <is>
          <t xml:space="preserve"> </t>
        </is>
      </c>
      <c r="C49" s="4" t="inlineStr">
        <is>
          <t xml:space="preserve"> </t>
        </is>
      </c>
      <c r="D49" s="4" t="inlineStr">
        <is>
          <t xml:space="preserve"> </t>
        </is>
      </c>
      <c r="E49" s="4" t="inlineStr">
        <is>
          <t xml:space="preserve"> </t>
        </is>
      </c>
      <c r="F49" s="4" t="inlineStr">
        <is>
          <t xml:space="preserve"> </t>
        </is>
      </c>
      <c r="G49" s="14" t="n">
        <v>0.02969</v>
      </c>
      <c r="H49" s="4" t="inlineStr">
        <is>
          <t xml:space="preserve"> </t>
        </is>
      </c>
      <c r="I49" s="4" t="inlineStr">
        <is>
          <t xml:space="preserve"> </t>
        </is>
      </c>
      <c r="J49" s="4" t="inlineStr">
        <is>
          <t xml:space="preserve"> </t>
        </is>
      </c>
      <c r="K49" s="4" t="inlineStr">
        <is>
          <t xml:space="preserve"> </t>
        </is>
      </c>
    </row>
    <row r="50">
      <c r="A50" s="4" t="inlineStr">
        <is>
          <t>Series U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ividend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1" t="n">
        <v>0.0365</v>
      </c>
    </row>
    <row r="53">
      <c r="A53" s="4" t="inlineStr">
        <is>
          <t>Series U Preferred Stock | Foreca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asis spread on variable dividend rate</t>
        </is>
      </c>
      <c r="B55" s="4" t="inlineStr">
        <is>
          <t xml:space="preserve"> </t>
        </is>
      </c>
      <c r="C55" s="4" t="inlineStr">
        <is>
          <t xml:space="preserve"> </t>
        </is>
      </c>
      <c r="D55" s="4" t="inlineStr">
        <is>
          <t xml:space="preserve"> </t>
        </is>
      </c>
      <c r="E55" s="4" t="inlineStr">
        <is>
          <t xml:space="preserve"> </t>
        </is>
      </c>
      <c r="F55" s="14" t="n">
        <v>0.02915</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eries V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ividend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14" t="n">
        <v>0.04125</v>
      </c>
    </row>
    <row r="59">
      <c r="A59" s="4" t="inlineStr">
        <is>
          <t>Series V Preferred Stock | Foreca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asis spread on variable dividend rate</t>
        </is>
      </c>
      <c r="B61" s="4" t="inlineStr">
        <is>
          <t xml:space="preserve"> </t>
        </is>
      </c>
      <c r="C61" s="4" t="inlineStr">
        <is>
          <t xml:space="preserve"> </t>
        </is>
      </c>
      <c r="D61" s="4" t="inlineStr">
        <is>
          <t xml:space="preserve"> </t>
        </is>
      </c>
      <c r="E61" s="14" t="n">
        <v>0.02949</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eries W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ividend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1" t="n">
        <v>0.075</v>
      </c>
    </row>
    <row r="65">
      <c r="A65" s="4" t="inlineStr">
        <is>
          <t>Series W Preferred Stock | Foreca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Basis spread on variable dividend rate</t>
        </is>
      </c>
      <c r="B67" s="4" t="inlineStr">
        <is>
          <t xml:space="preserve"> </t>
        </is>
      </c>
      <c r="C67" s="4" t="inlineStr">
        <is>
          <t xml:space="preserve"> </t>
        </is>
      </c>
      <c r="D67" s="14" t="n">
        <v>0.03156</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eries X Preferred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ividend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11" t="n">
        <v>0.075</v>
      </c>
      <c r="K70" s="11" t="n">
        <v>0.075</v>
      </c>
    </row>
    <row r="71">
      <c r="A71" s="4" t="inlineStr">
        <is>
          <t>Series X Preferred Stock | Foreca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Basis spread on variable dividend rate</t>
        </is>
      </c>
      <c r="B73" s="4" t="inlineStr">
        <is>
          <t xml:space="preserve"> </t>
        </is>
      </c>
      <c r="C73" s="14" t="n">
        <v>0.02809</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eries Y Preferred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ividend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4" t="n">
        <v>0.06125</v>
      </c>
      <c r="J76" s="4" t="inlineStr">
        <is>
          <t xml:space="preserve"> </t>
        </is>
      </c>
      <c r="K76" s="14" t="n">
        <v>0.06125</v>
      </c>
    </row>
    <row r="77">
      <c r="A77" s="4" t="inlineStr">
        <is>
          <t>Series Y Preferred Stock | Foreca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Basis spread on variable dividend rate</t>
        </is>
      </c>
      <c r="B79" s="11" t="n">
        <v>0.024</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sheetData>
  <mergeCells count="2">
    <mergeCell ref="A1:A2"/>
    <mergeCell ref="I1:J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Preferred Dividends Declared on Preferred Stock Issued (Detail) - USD ($) $ / shares in Units, $ in Million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Total preferred stock dividends declared</t>
        </is>
      </c>
      <c r="B4" s="7" t="n">
        <v>717</v>
      </c>
      <c r="C4" s="7" t="n">
        <v>599</v>
      </c>
      <c r="D4" s="7" t="n">
        <v>497</v>
      </c>
    </row>
    <row r="5">
      <c r="A5" s="4" t="inlineStr">
        <is>
          <t>Series A Preferred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Preferred stock dividends declared (in dollars per share)</t>
        </is>
      </c>
      <c r="B7" s="8" t="n">
        <v>1606.63</v>
      </c>
      <c r="C7" s="8" t="n">
        <v>1484.27</v>
      </c>
      <c r="D7" s="8" t="n">
        <v>950.51</v>
      </c>
    </row>
    <row r="8">
      <c r="A8" s="4" t="inlineStr">
        <is>
          <t>Total preferred stock dividends declared</t>
        </is>
      </c>
      <c r="B8" s="7" t="n">
        <v>48</v>
      </c>
      <c r="C8" s="7" t="n">
        <v>44</v>
      </c>
      <c r="D8" s="7" t="n">
        <v>28</v>
      </c>
    </row>
    <row r="9">
      <c r="A9" s="4" t="inlineStr">
        <is>
          <t>Series C Preferred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Preferred stock dividends declared (in dollars per share)</t>
        </is>
      </c>
      <c r="B11" s="8" t="n">
        <v>1606.63</v>
      </c>
      <c r="C11" s="8" t="n">
        <v>1484.27</v>
      </c>
      <c r="D11" s="5" t="n">
        <v>1013.9</v>
      </c>
    </row>
    <row r="12">
      <c r="A12" s="4" t="inlineStr">
        <is>
          <t>Total preferred stock dividends declared</t>
        </is>
      </c>
      <c r="B12" s="7" t="n">
        <v>13</v>
      </c>
      <c r="C12" s="7" t="n">
        <v>12</v>
      </c>
      <c r="D12" s="7" t="n">
        <v>8</v>
      </c>
    </row>
    <row r="13">
      <c r="A13" s="4" t="inlineStr">
        <is>
          <t>Series D Preferred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Preferred stock dividends declared (in dollars per share)</t>
        </is>
      </c>
      <c r="B15" s="8" t="n">
        <v>1586.18</v>
      </c>
      <c r="C15" s="8" t="n">
        <v>1463.99</v>
      </c>
      <c r="D15" s="5" t="n">
        <v>1013.9</v>
      </c>
    </row>
    <row r="16">
      <c r="A16" s="4" t="inlineStr">
        <is>
          <t>Total preferred stock dividends declared</t>
        </is>
      </c>
      <c r="B16" s="7" t="n">
        <v>86</v>
      </c>
      <c r="C16" s="7" t="n">
        <v>79</v>
      </c>
      <c r="D16" s="7" t="n">
        <v>55</v>
      </c>
    </row>
    <row r="17">
      <c r="A17" s="4" t="inlineStr">
        <is>
          <t>Series E Preferred Stock</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Preferred stock dividends declared (in dollars per share)</t>
        </is>
      </c>
      <c r="B19" s="8" t="n">
        <v>6423.37</v>
      </c>
      <c r="C19" s="8" t="n">
        <v>6074.57</v>
      </c>
      <c r="D19" s="8" t="n">
        <v>4055.55</v>
      </c>
    </row>
    <row r="20">
      <c r="A20" s="4" t="inlineStr">
        <is>
          <t>Total preferred stock dividends declared</t>
        </is>
      </c>
      <c r="B20" s="7" t="n">
        <v>50</v>
      </c>
      <c r="C20" s="7" t="n">
        <v>46</v>
      </c>
      <c r="D20" s="7" t="n">
        <v>31</v>
      </c>
    </row>
    <row r="21">
      <c r="A21" s="4" t="inlineStr">
        <is>
          <t>Series F Preferred Stock</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Preferred stock dividends declared (in dollars per share)</t>
        </is>
      </c>
      <c r="B23" s="8" t="n">
        <v>6425.91</v>
      </c>
      <c r="C23" s="8" t="n">
        <v>6077.09</v>
      </c>
      <c r="D23" s="8" t="n">
        <v>4055.55</v>
      </c>
    </row>
    <row r="24">
      <c r="A24" s="4" t="inlineStr">
        <is>
          <t>Total preferred stock dividends declared</t>
        </is>
      </c>
      <c r="B24" s="7" t="n">
        <v>10</v>
      </c>
      <c r="C24" s="7" t="n">
        <v>10</v>
      </c>
      <c r="D24" s="7" t="n">
        <v>6</v>
      </c>
    </row>
    <row r="25">
      <c r="A25" s="4" t="inlineStr">
        <is>
          <t>Series J Preferred Stock</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Preferred stock dividends declared (in dollars per share)</t>
        </is>
      </c>
      <c r="B27" s="7" t="n">
        <v>0</v>
      </c>
      <c r="C27" s="8" t="n">
        <v>1261.02</v>
      </c>
      <c r="D27" s="7" t="n">
        <v>1375</v>
      </c>
    </row>
    <row r="28">
      <c r="A28" s="4" t="inlineStr">
        <is>
          <t>Total preferred stock dividends declared</t>
        </is>
      </c>
      <c r="B28" s="7" t="n">
        <v>0</v>
      </c>
      <c r="C28" s="7" t="n">
        <v>51</v>
      </c>
      <c r="D28" s="7" t="n">
        <v>55</v>
      </c>
    </row>
    <row r="29">
      <c r="A29" s="4" t="inlineStr">
        <is>
          <t>Series K Preferred Stock</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Preferred stock dividends declared (in dollars per share)</t>
        </is>
      </c>
      <c r="B31" s="8" t="n">
        <v>796.88</v>
      </c>
      <c r="C31" s="8" t="n">
        <v>1593.76</v>
      </c>
      <c r="D31" s="8" t="n">
        <v>1593.76</v>
      </c>
    </row>
    <row r="32">
      <c r="A32" s="4" t="inlineStr">
        <is>
          <t>Total preferred stock dividends declared</t>
        </is>
      </c>
      <c r="B32" s="7" t="n">
        <v>20</v>
      </c>
      <c r="C32" s="7" t="n">
        <v>44</v>
      </c>
      <c r="D32" s="7" t="n">
        <v>45</v>
      </c>
    </row>
    <row r="33">
      <c r="A33" s="4" t="inlineStr">
        <is>
          <t>Series O Preferred Stock</t>
        </is>
      </c>
      <c r="B33" s="4" t="inlineStr">
        <is>
          <t xml:space="preserve"> </t>
        </is>
      </c>
      <c r="C33" s="4" t="inlineStr">
        <is>
          <t xml:space="preserve"> </t>
        </is>
      </c>
      <c r="D33" s="4" t="inlineStr">
        <is>
          <t xml:space="preserve"> </t>
        </is>
      </c>
    </row>
    <row r="34">
      <c r="A34" s="3" t="inlineStr">
        <is>
          <t>Class of Stock [Line Items]</t>
        </is>
      </c>
      <c r="B34" s="4" t="inlineStr">
        <is>
          <t xml:space="preserve"> </t>
        </is>
      </c>
      <c r="C34" s="4" t="inlineStr">
        <is>
          <t xml:space="preserve"> </t>
        </is>
      </c>
      <c r="D34" s="4" t="inlineStr">
        <is>
          <t xml:space="preserve"> </t>
        </is>
      </c>
    </row>
    <row r="35">
      <c r="A35" s="4" t="inlineStr">
        <is>
          <t>Preferred stock dividends declared (in dollars per share)</t>
        </is>
      </c>
      <c r="B35" s="7" t="n">
        <v>1325</v>
      </c>
      <c r="C35" s="7" t="n">
        <v>1325</v>
      </c>
      <c r="D35" s="7" t="n">
        <v>1325</v>
      </c>
    </row>
    <row r="36">
      <c r="A36" s="4" t="inlineStr">
        <is>
          <t>Total preferred stock dividends declared</t>
        </is>
      </c>
      <c r="B36" s="7" t="n">
        <v>34</v>
      </c>
      <c r="C36" s="7" t="n">
        <v>34</v>
      </c>
      <c r="D36" s="7" t="n">
        <v>34</v>
      </c>
    </row>
    <row r="37">
      <c r="A37" s="4" t="inlineStr">
        <is>
          <t>Series P Preferred Stock</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Preferred stock dividends declared (in dollars per share)</t>
        </is>
      </c>
      <c r="B39" s="8" t="n">
        <v>1623.09</v>
      </c>
      <c r="C39" s="8" t="n">
        <v>2022.64</v>
      </c>
      <c r="D39" s="7" t="n">
        <v>1250</v>
      </c>
    </row>
    <row r="40">
      <c r="A40" s="4" t="inlineStr">
        <is>
          <t>Total preferred stock dividends declared</t>
        </is>
      </c>
      <c r="B40" s="7" t="n">
        <v>97</v>
      </c>
      <c r="C40" s="7" t="n">
        <v>121</v>
      </c>
      <c r="D40" s="7" t="n">
        <v>75</v>
      </c>
    </row>
    <row r="41">
      <c r="A41" s="4" t="inlineStr">
        <is>
          <t>Series Q Preferred Stock</t>
        </is>
      </c>
      <c r="B41" s="4" t="inlineStr">
        <is>
          <t xml:space="preserve"> </t>
        </is>
      </c>
      <c r="C41" s="4" t="inlineStr">
        <is>
          <t xml:space="preserve"> </t>
        </is>
      </c>
      <c r="D41" s="4" t="inlineStr">
        <is>
          <t xml:space="preserve"> </t>
        </is>
      </c>
    </row>
    <row r="42">
      <c r="A42" s="3" t="inlineStr">
        <is>
          <t>Class of Stock [Line Items]</t>
        </is>
      </c>
      <c r="B42" s="4" t="inlineStr">
        <is>
          <t xml:space="preserve"> </t>
        </is>
      </c>
      <c r="C42" s="4" t="inlineStr">
        <is>
          <t xml:space="preserve"> </t>
        </is>
      </c>
      <c r="D42" s="4" t="inlineStr">
        <is>
          <t xml:space="preserve"> </t>
        </is>
      </c>
    </row>
    <row r="43">
      <c r="A43" s="4" t="inlineStr">
        <is>
          <t>Preferred stock dividends declared (in dollars per share)</t>
        </is>
      </c>
      <c r="B43" s="7" t="n">
        <v>1375</v>
      </c>
      <c r="C43" s="7" t="n">
        <v>1375</v>
      </c>
      <c r="D43" s="7" t="n">
        <v>1375</v>
      </c>
    </row>
    <row r="44">
      <c r="A44" s="4" t="inlineStr">
        <is>
          <t>Total preferred stock dividends declared</t>
        </is>
      </c>
      <c r="B44" s="7" t="n">
        <v>28</v>
      </c>
      <c r="C44" s="7" t="n">
        <v>28</v>
      </c>
      <c r="D44" s="7" t="n">
        <v>28</v>
      </c>
    </row>
    <row r="45">
      <c r="A45" s="4" t="inlineStr">
        <is>
          <t>Series R Preferred Stock</t>
        </is>
      </c>
      <c r="B45" s="4" t="inlineStr">
        <is>
          <t xml:space="preserve"> </t>
        </is>
      </c>
      <c r="C45" s="4" t="inlineStr">
        <is>
          <t xml:space="preserve"> </t>
        </is>
      </c>
      <c r="D45" s="4" t="inlineStr">
        <is>
          <t xml:space="preserve"> </t>
        </is>
      </c>
    </row>
    <row r="46">
      <c r="A46" s="3" t="inlineStr">
        <is>
          <t>Class of Stock [Line Items]</t>
        </is>
      </c>
      <c r="B46" s="4" t="inlineStr">
        <is>
          <t xml:space="preserve"> </t>
        </is>
      </c>
      <c r="C46" s="4" t="inlineStr">
        <is>
          <t xml:space="preserve"> </t>
        </is>
      </c>
      <c r="D46" s="4" t="inlineStr">
        <is>
          <t xml:space="preserve"> </t>
        </is>
      </c>
    </row>
    <row r="47">
      <c r="A47" s="4" t="inlineStr">
        <is>
          <t>Preferred stock dividends declared (in dollars per share)</t>
        </is>
      </c>
      <c r="B47" s="5" t="n">
        <v>1237.5</v>
      </c>
      <c r="C47" s="5" t="n">
        <v>1237.5</v>
      </c>
      <c r="D47" s="5" t="n">
        <v>1237.5</v>
      </c>
    </row>
    <row r="48">
      <c r="A48" s="4" t="inlineStr">
        <is>
          <t>Total preferred stock dividends declared</t>
        </is>
      </c>
      <c r="B48" s="7" t="n">
        <v>30</v>
      </c>
      <c r="C48" s="7" t="n">
        <v>30</v>
      </c>
      <c r="D48" s="7" t="n">
        <v>30</v>
      </c>
    </row>
    <row r="49">
      <c r="A49" s="4" t="inlineStr">
        <is>
          <t>Series S Preferred Stock</t>
        </is>
      </c>
      <c r="B49" s="4" t="inlineStr">
        <is>
          <t xml:space="preserve"> </t>
        </is>
      </c>
      <c r="C49" s="4" t="inlineStr">
        <is>
          <t xml:space="preserve"> </t>
        </is>
      </c>
      <c r="D49" s="4" t="inlineStr">
        <is>
          <t xml:space="preserve"> </t>
        </is>
      </c>
    </row>
    <row r="50">
      <c r="A50" s="3" t="inlineStr">
        <is>
          <t>Class of Stock [Line Items]</t>
        </is>
      </c>
      <c r="B50" s="4" t="inlineStr">
        <is>
          <t xml:space="preserve"> </t>
        </is>
      </c>
      <c r="C50" s="4" t="inlineStr">
        <is>
          <t xml:space="preserve"> </t>
        </is>
      </c>
      <c r="D50" s="4" t="inlineStr">
        <is>
          <t xml:space="preserve"> </t>
        </is>
      </c>
    </row>
    <row r="51">
      <c r="A51" s="4" t="inlineStr">
        <is>
          <t>Preferred stock dividends declared (in dollars per share)</t>
        </is>
      </c>
      <c r="B51" s="7" t="n">
        <v>1100</v>
      </c>
      <c r="C51" s="7" t="n">
        <v>1100</v>
      </c>
      <c r="D51" s="7" t="n">
        <v>1100</v>
      </c>
    </row>
    <row r="52">
      <c r="A52" s="4" t="inlineStr">
        <is>
          <t>Total preferred stock dividends declared</t>
        </is>
      </c>
      <c r="B52" s="7" t="n">
        <v>15</v>
      </c>
      <c r="C52" s="7" t="n">
        <v>16</v>
      </c>
      <c r="D52" s="7" t="n">
        <v>16</v>
      </c>
    </row>
    <row r="53">
      <c r="A53" s="4" t="inlineStr">
        <is>
          <t>Series T Preferred Stock</t>
        </is>
      </c>
      <c r="B53" s="4" t="inlineStr">
        <is>
          <t xml:space="preserve"> </t>
        </is>
      </c>
      <c r="C53" s="4" t="inlineStr">
        <is>
          <t xml:space="preserve"> </t>
        </is>
      </c>
      <c r="D53" s="4" t="inlineStr">
        <is>
          <t xml:space="preserve"> </t>
        </is>
      </c>
    </row>
    <row r="54">
      <c r="A54" s="3" t="inlineStr">
        <is>
          <t>Class of Stock [Line Items]</t>
        </is>
      </c>
      <c r="B54" s="4" t="inlineStr">
        <is>
          <t xml:space="preserve"> </t>
        </is>
      </c>
      <c r="C54" s="4" t="inlineStr">
        <is>
          <t xml:space="preserve"> </t>
        </is>
      </c>
      <c r="D54" s="4" t="inlineStr">
        <is>
          <t xml:space="preserve"> </t>
        </is>
      </c>
    </row>
    <row r="55">
      <c r="A55" s="4" t="inlineStr">
        <is>
          <t>Preferred stock dividends declared (in dollars per share)</t>
        </is>
      </c>
      <c r="B55" s="7" t="n">
        <v>950</v>
      </c>
      <c r="C55" s="7" t="n">
        <v>950</v>
      </c>
      <c r="D55" s="7" t="n">
        <v>950</v>
      </c>
    </row>
    <row r="56">
      <c r="A56" s="4" t="inlineStr">
        <is>
          <t>Total preferred stock dividends declared</t>
        </is>
      </c>
      <c r="B56" s="7" t="n">
        <v>26</v>
      </c>
      <c r="C56" s="7" t="n">
        <v>26</v>
      </c>
      <c r="D56" s="7" t="n">
        <v>26</v>
      </c>
    </row>
    <row r="57">
      <c r="A57" s="4" t="inlineStr">
        <is>
          <t>Series U Preferred Stock</t>
        </is>
      </c>
      <c r="B57" s="4" t="inlineStr">
        <is>
          <t xml:space="preserve"> </t>
        </is>
      </c>
      <c r="C57" s="4" t="inlineStr">
        <is>
          <t xml:space="preserve"> </t>
        </is>
      </c>
      <c r="D57" s="4" t="inlineStr">
        <is>
          <t xml:space="preserve"> </t>
        </is>
      </c>
    </row>
    <row r="58">
      <c r="A58" s="3" t="inlineStr">
        <is>
          <t>Class of Stock [Line Items]</t>
        </is>
      </c>
      <c r="B58" s="4" t="inlineStr">
        <is>
          <t xml:space="preserve"> </t>
        </is>
      </c>
      <c r="C58" s="4" t="inlineStr">
        <is>
          <t xml:space="preserve"> </t>
        </is>
      </c>
      <c r="D58" s="4" t="inlineStr">
        <is>
          <t xml:space="preserve"> </t>
        </is>
      </c>
    </row>
    <row r="59">
      <c r="A59" s="4" t="inlineStr">
        <is>
          <t>Preferred stock dividends declared (in dollars per share)</t>
        </is>
      </c>
      <c r="B59" s="8" t="n">
        <v>912.5</v>
      </c>
      <c r="C59" s="8" t="n">
        <v>912.5</v>
      </c>
      <c r="D59" s="8" t="n">
        <v>942.92</v>
      </c>
    </row>
    <row r="60">
      <c r="A60" s="4" t="inlineStr">
        <is>
          <t>Total preferred stock dividends declared</t>
        </is>
      </c>
      <c r="B60" s="7" t="n">
        <v>27</v>
      </c>
      <c r="C60" s="7" t="n">
        <v>27</v>
      </c>
      <c r="D60" s="7" t="n">
        <v>28</v>
      </c>
    </row>
    <row r="61">
      <c r="A61" s="4" t="inlineStr">
        <is>
          <t>Series V Preferred Stock</t>
        </is>
      </c>
      <c r="B61" s="4" t="inlineStr">
        <is>
          <t xml:space="preserve"> </t>
        </is>
      </c>
      <c r="C61" s="4" t="inlineStr">
        <is>
          <t xml:space="preserve"> </t>
        </is>
      </c>
      <c r="D61" s="4" t="inlineStr">
        <is>
          <t xml:space="preserve"> </t>
        </is>
      </c>
    </row>
    <row r="62">
      <c r="A62" s="3" t="inlineStr">
        <is>
          <t>Class of Stock [Line Items]</t>
        </is>
      </c>
      <c r="B62" s="4" t="inlineStr">
        <is>
          <t xml:space="preserve"> </t>
        </is>
      </c>
      <c r="C62" s="4" t="inlineStr">
        <is>
          <t xml:space="preserve"> </t>
        </is>
      </c>
      <c r="D62" s="4" t="inlineStr">
        <is>
          <t xml:space="preserve"> </t>
        </is>
      </c>
    </row>
    <row r="63">
      <c r="A63" s="4" t="inlineStr">
        <is>
          <t>Preferred stock dividends declared (in dollars per share)</t>
        </is>
      </c>
      <c r="B63" s="8" t="n">
        <v>1031.25</v>
      </c>
      <c r="C63" s="8" t="n">
        <v>1031.25</v>
      </c>
      <c r="D63" s="8" t="n">
        <v>1062.76</v>
      </c>
    </row>
    <row r="64">
      <c r="A64" s="4" t="inlineStr">
        <is>
          <t>Total preferred stock dividends declared</t>
        </is>
      </c>
      <c r="B64" s="7" t="n">
        <v>31</v>
      </c>
      <c r="C64" s="7" t="n">
        <v>31</v>
      </c>
      <c r="D64" s="7" t="n">
        <v>32</v>
      </c>
    </row>
    <row r="65">
      <c r="A65" s="4" t="inlineStr">
        <is>
          <t>Series W Preferred Stock</t>
        </is>
      </c>
      <c r="B65" s="4" t="inlineStr">
        <is>
          <t xml:space="preserve"> </t>
        </is>
      </c>
      <c r="C65" s="4" t="inlineStr">
        <is>
          <t xml:space="preserve"> </t>
        </is>
      </c>
      <c r="D65" s="4" t="inlineStr">
        <is>
          <t xml:space="preserve"> </t>
        </is>
      </c>
    </row>
    <row r="66">
      <c r="A66" s="3" t="inlineStr">
        <is>
          <t>Class of Stock [Line Items]</t>
        </is>
      </c>
      <c r="B66" s="4" t="inlineStr">
        <is>
          <t xml:space="preserve"> </t>
        </is>
      </c>
      <c r="C66" s="4" t="inlineStr">
        <is>
          <t xml:space="preserve"> </t>
        </is>
      </c>
      <c r="D66" s="4" t="inlineStr">
        <is>
          <t xml:space="preserve"> </t>
        </is>
      </c>
    </row>
    <row r="67">
      <c r="A67" s="4" t="inlineStr">
        <is>
          <t>Preferred stock dividends declared (in dollars per share)</t>
        </is>
      </c>
      <c r="B67" s="8" t="n">
        <v>1833.33</v>
      </c>
      <c r="C67" s="7" t="n">
        <v>0</v>
      </c>
      <c r="D67" s="7" t="n">
        <v>0</v>
      </c>
    </row>
    <row r="68">
      <c r="A68" s="4" t="inlineStr">
        <is>
          <t>Total preferred stock dividends declared</t>
        </is>
      </c>
      <c r="B68" s="7" t="n">
        <v>110</v>
      </c>
      <c r="C68" s="7" t="n">
        <v>0</v>
      </c>
      <c r="D68" s="7" t="n">
        <v>0</v>
      </c>
    </row>
    <row r="69">
      <c r="A69" s="4" t="inlineStr">
        <is>
          <t>Series X Preferred Stock</t>
        </is>
      </c>
      <c r="B69" s="4" t="inlineStr">
        <is>
          <t xml:space="preserve"> </t>
        </is>
      </c>
      <c r="C69" s="4" t="inlineStr">
        <is>
          <t xml:space="preserve"> </t>
        </is>
      </c>
      <c r="D69" s="4" t="inlineStr">
        <is>
          <t xml:space="preserve"> </t>
        </is>
      </c>
    </row>
    <row r="70">
      <c r="A70" s="3" t="inlineStr">
        <is>
          <t>Class of Stock [Line Items]</t>
        </is>
      </c>
      <c r="B70" s="4" t="inlineStr">
        <is>
          <t xml:space="preserve"> </t>
        </is>
      </c>
      <c r="C70" s="4" t="inlineStr">
        <is>
          <t xml:space="preserve"> </t>
        </is>
      </c>
      <c r="D70" s="4" t="inlineStr">
        <is>
          <t xml:space="preserve"> </t>
        </is>
      </c>
    </row>
    <row r="71">
      <c r="A71" s="4" t="inlineStr">
        <is>
          <t>Preferred stock dividends declared (in dollars per share)</t>
        </is>
      </c>
      <c r="B71" s="8" t="n">
        <v>1026.04</v>
      </c>
      <c r="C71" s="7" t="n">
        <v>0</v>
      </c>
      <c r="D71" s="7" t="n">
        <v>0</v>
      </c>
    </row>
    <row r="72">
      <c r="A72" s="4" t="inlineStr">
        <is>
          <t>Total preferred stock dividends declared</t>
        </is>
      </c>
      <c r="B72" s="7" t="n">
        <v>92</v>
      </c>
      <c r="C72" s="7" t="n">
        <v>0</v>
      </c>
      <c r="D72" s="7" t="n">
        <v>0</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ccumulated Other Comprehensive Income/(Loss), Net of Tax (Detail)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116905</v>
      </c>
      <c r="C4" s="7" t="n">
        <v>117189</v>
      </c>
      <c r="D4" s="4" t="inlineStr">
        <is>
          <t xml:space="preserve"> </t>
        </is>
      </c>
    </row>
    <row r="5">
      <c r="A5" s="4" t="inlineStr">
        <is>
          <t>Other comprehensive income/(loss) adjustments, net of tax</t>
        </is>
      </c>
      <c r="B5" s="6" t="n">
        <v>216</v>
      </c>
      <c r="C5" s="6" t="n">
        <v>92</v>
      </c>
      <c r="D5" s="7" t="n">
        <v>-942</v>
      </c>
    </row>
    <row r="6">
      <c r="A6" s="4" t="inlineStr">
        <is>
          <t>Ending balance</t>
        </is>
      </c>
      <c r="B6" s="6" t="n">
        <v>121996</v>
      </c>
      <c r="C6" s="6" t="n">
        <v>116905</v>
      </c>
      <c r="D6" s="6" t="n">
        <v>117189</v>
      </c>
    </row>
    <row r="7">
      <c r="A7" s="4" t="inlineStr">
        <is>
          <t>Currency translation</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6" t="n">
        <v>-847</v>
      </c>
      <c r="C9" s="6" t="n">
        <v>-785</v>
      </c>
      <c r="D9" s="6" t="n">
        <v>-738</v>
      </c>
    </row>
    <row r="10">
      <c r="A10" s="4" t="inlineStr">
        <is>
          <t>Other comprehensive income/(loss) adjustments, net of tax</t>
        </is>
      </c>
      <c r="B10" s="6" t="n">
        <v>32</v>
      </c>
      <c r="C10" s="6" t="n">
        <v>-62</v>
      </c>
      <c r="D10" s="6" t="n">
        <v>-47</v>
      </c>
    </row>
    <row r="11">
      <c r="A11" s="4" t="inlineStr">
        <is>
          <t>Ending balance</t>
        </is>
      </c>
      <c r="B11" s="6" t="n">
        <v>-815</v>
      </c>
      <c r="C11" s="6" t="n">
        <v>-847</v>
      </c>
      <c r="D11" s="6" t="n">
        <v>-785</v>
      </c>
    </row>
    <row r="12">
      <c r="A12" s="4" t="inlineStr">
        <is>
          <t>Debt valuation adjustment</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eginning balance</t>
        </is>
      </c>
      <c r="B14" s="6" t="n">
        <v>-123</v>
      </c>
      <c r="C14" s="6" t="n">
        <v>892</v>
      </c>
      <c r="D14" s="6" t="n">
        <v>-511</v>
      </c>
    </row>
    <row r="15">
      <c r="A15" s="4" t="inlineStr">
        <is>
          <t>Other comprehensive income/(loss) adjustments, net of tax</t>
        </is>
      </c>
      <c r="B15" s="6" t="n">
        <v>-263</v>
      </c>
      <c r="C15" s="6" t="n">
        <v>-1015</v>
      </c>
      <c r="D15" s="6" t="n">
        <v>1403</v>
      </c>
    </row>
    <row r="16">
      <c r="A16" s="4" t="inlineStr">
        <is>
          <t>Ending balance</t>
        </is>
      </c>
      <c r="B16" s="6" t="n">
        <v>-386</v>
      </c>
      <c r="C16" s="6" t="n">
        <v>-123</v>
      </c>
      <c r="D16" s="6" t="n">
        <v>892</v>
      </c>
    </row>
    <row r="17">
      <c r="A17" s="4" t="inlineStr">
        <is>
          <t>Pension and postretirement liabilities</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eginning balance</t>
        </is>
      </c>
      <c r="B19" s="6" t="n">
        <v>-575</v>
      </c>
      <c r="C19" s="6" t="n">
        <v>-499</v>
      </c>
      <c r="D19" s="6" t="n">
        <v>-327</v>
      </c>
    </row>
    <row r="20">
      <c r="A20" s="4" t="inlineStr">
        <is>
          <t>Other comprehensive income/(loss) adjustments, net of tax</t>
        </is>
      </c>
      <c r="B20" s="6" t="n">
        <v>47</v>
      </c>
      <c r="C20" s="6" t="n">
        <v>-76</v>
      </c>
      <c r="D20" s="6" t="n">
        <v>-172</v>
      </c>
    </row>
    <row r="21">
      <c r="A21" s="4" t="inlineStr">
        <is>
          <t>Ending balance</t>
        </is>
      </c>
      <c r="B21" s="6" t="n">
        <v>-528</v>
      </c>
      <c r="C21" s="6" t="n">
        <v>-575</v>
      </c>
      <c r="D21" s="6" t="n">
        <v>-499</v>
      </c>
    </row>
    <row r="22">
      <c r="A22" s="4" t="inlineStr">
        <is>
          <t>Available-for-sale securities</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Beginning balance</t>
        </is>
      </c>
      <c r="B24" s="6" t="n">
        <v>-1373</v>
      </c>
      <c r="C24" s="6" t="n">
        <v>-2618</v>
      </c>
      <c r="D24" s="6" t="n">
        <v>-492</v>
      </c>
    </row>
    <row r="25">
      <c r="A25" s="4" t="inlineStr">
        <is>
          <t>Other comprehensive income/(loss) adjustments, net of tax</t>
        </is>
      </c>
      <c r="B25" s="6" t="n">
        <v>401</v>
      </c>
      <c r="C25" s="6" t="n">
        <v>1245</v>
      </c>
      <c r="D25" s="6" t="n">
        <v>-2126</v>
      </c>
    </row>
    <row r="26">
      <c r="A26" s="4" t="inlineStr">
        <is>
          <t>Ending balance</t>
        </is>
      </c>
      <c r="B26" s="6" t="n">
        <v>-972</v>
      </c>
      <c r="C26" s="6" t="n">
        <v>-1373</v>
      </c>
      <c r="D26" s="6" t="n">
        <v>-2618</v>
      </c>
    </row>
    <row r="27">
      <c r="A27" s="4" t="inlineStr">
        <is>
          <t>Accumulated other comprehensive income/(loss)</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eginning balance</t>
        </is>
      </c>
      <c r="B29" s="6" t="n">
        <v>-2918</v>
      </c>
      <c r="C29" s="6" t="n">
        <v>-3010</v>
      </c>
      <c r="D29" s="6" t="n">
        <v>-2068</v>
      </c>
    </row>
    <row r="30">
      <c r="A30" s="4" t="inlineStr">
        <is>
          <t>Other comprehensive income/(loss) adjustments, net of tax</t>
        </is>
      </c>
      <c r="B30" s="6" t="n">
        <v>216</v>
      </c>
      <c r="C30" s="6" t="n">
        <v>92</v>
      </c>
      <c r="D30" s="6" t="n">
        <v>-942</v>
      </c>
    </row>
    <row r="31">
      <c r="A31" s="4" t="inlineStr">
        <is>
          <t>Ending balance</t>
        </is>
      </c>
      <c r="B31" s="6" t="n">
        <v>-2702</v>
      </c>
      <c r="C31" s="6" t="n">
        <v>-2918</v>
      </c>
      <c r="D31" s="6" t="n">
        <v>-3010</v>
      </c>
    </row>
    <row r="32">
      <c r="A32" s="4" t="inlineStr">
        <is>
          <t>Cash flow hedges</t>
        </is>
      </c>
      <c r="B32" s="4" t="inlineStr">
        <is>
          <t xml:space="preserve"> </t>
        </is>
      </c>
      <c r="C32" s="4" t="inlineStr">
        <is>
          <t xml:space="preserve"> </t>
        </is>
      </c>
      <c r="D32" s="4" t="inlineStr">
        <is>
          <t xml:space="preserve"> </t>
        </is>
      </c>
    </row>
    <row r="33">
      <c r="A33" s="3" t="inlineStr">
        <is>
          <t>AOCI Attributable to Parent, Net of Tax [Roll Forward]</t>
        </is>
      </c>
      <c r="B33" s="4" t="inlineStr">
        <is>
          <t xml:space="preserve"> </t>
        </is>
      </c>
      <c r="C33" s="4" t="inlineStr">
        <is>
          <t xml:space="preserve"> </t>
        </is>
      </c>
      <c r="D33" s="4" t="inlineStr">
        <is>
          <t xml:space="preserve"> </t>
        </is>
      </c>
    </row>
    <row r="34">
      <c r="A34" s="4" t="inlineStr">
        <is>
          <t>Beginning balance</t>
        </is>
      </c>
      <c r="B34" s="6" t="n">
        <v>0</v>
      </c>
      <c r="C34" s="6" t="n">
        <v>0</v>
      </c>
      <c r="D34" s="6" t="n">
        <v>0</v>
      </c>
    </row>
    <row r="35">
      <c r="A35" s="4" t="inlineStr">
        <is>
          <t>Other comprehensive income/(loss) adjustments, net of tax</t>
        </is>
      </c>
      <c r="B35" s="6" t="n">
        <v>-1</v>
      </c>
      <c r="C35" s="6" t="n">
        <v>0</v>
      </c>
      <c r="D35" s="6" t="n">
        <v>0</v>
      </c>
    </row>
    <row r="36">
      <c r="A36" s="4" t="inlineStr">
        <is>
          <t>Ending balance</t>
        </is>
      </c>
      <c r="B36" s="7" t="n">
        <v>-1</v>
      </c>
      <c r="C36" s="7" t="n">
        <v>0</v>
      </c>
      <c r="D36" s="7" t="n">
        <v>0</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ion and Capital Adequacy - Risk-Based Capital and Leverage Requirements (Detail)</t>
        </is>
      </c>
      <c r="B1" s="2" t="inlineStr">
        <is>
          <t>Dec. 31, 2024</t>
        </is>
      </c>
      <c r="C1" s="2" t="inlineStr">
        <is>
          <t>Dec. 31, 2023</t>
        </is>
      </c>
    </row>
    <row r="2">
      <c r="A2" s="3" t="inlineStr">
        <is>
          <t>Compliance with Regulatory Capital Requirements under Banking Regulations [Line Items]</t>
        </is>
      </c>
      <c r="B2" s="4" t="inlineStr">
        <is>
          <t xml:space="preserve"> </t>
        </is>
      </c>
      <c r="C2" s="4" t="inlineStr">
        <is>
          <t xml:space="preserve"> </t>
        </is>
      </c>
    </row>
    <row r="3">
      <c r="A3" s="4" t="inlineStr">
        <is>
          <t>Tier 1 leverage ratio</t>
        </is>
      </c>
      <c r="B3" s="12" t="n">
        <v>0.04</v>
      </c>
      <c r="C3" s="12" t="n">
        <v>0.04</v>
      </c>
    </row>
    <row r="4">
      <c r="A4" s="4" t="inlineStr">
        <is>
          <t>Standardized</t>
        </is>
      </c>
      <c r="B4" s="4" t="inlineStr">
        <is>
          <t xml:space="preserve"> </t>
        </is>
      </c>
      <c r="C4" s="4" t="inlineStr">
        <is>
          <t xml:space="preserve"> </t>
        </is>
      </c>
    </row>
    <row r="5">
      <c r="A5" s="3" t="inlineStr">
        <is>
          <t>Compliance with Regulatory Capital Requirements under Banking Regulations [Line Items]</t>
        </is>
      </c>
      <c r="B5" s="4" t="inlineStr">
        <is>
          <t xml:space="preserve"> </t>
        </is>
      </c>
      <c r="C5" s="4" t="inlineStr">
        <is>
          <t xml:space="preserve"> </t>
        </is>
      </c>
    </row>
    <row r="6">
      <c r="A6" s="4" t="inlineStr">
        <is>
          <t>CET1 capital ratio</t>
        </is>
      </c>
      <c r="B6" s="12" t="n">
        <v>0.137</v>
      </c>
      <c r="C6" s="12" t="n">
        <v>0.13</v>
      </c>
    </row>
    <row r="7">
      <c r="A7" s="4" t="inlineStr">
        <is>
          <t>Tier 1 capital ratio</t>
        </is>
      </c>
      <c r="B7" s="12" t="n">
        <v>0.152</v>
      </c>
      <c r="C7" s="12" t="n">
        <v>0.145</v>
      </c>
    </row>
    <row r="8">
      <c r="A8" s="4" t="inlineStr">
        <is>
          <t>Total capital ratio</t>
        </is>
      </c>
      <c r="B8" s="12" t="n">
        <v>0.172</v>
      </c>
      <c r="C8" s="12" t="n">
        <v>0.165</v>
      </c>
    </row>
    <row r="9">
      <c r="A9" s="4" t="inlineStr">
        <is>
          <t>Advanced</t>
        </is>
      </c>
      <c r="B9" s="4" t="inlineStr">
        <is>
          <t xml:space="preserve"> </t>
        </is>
      </c>
      <c r="C9" s="4" t="inlineStr">
        <is>
          <t xml:space="preserve"> </t>
        </is>
      </c>
    </row>
    <row r="10">
      <c r="A10" s="3" t="inlineStr">
        <is>
          <t>Compliance with Regulatory Capital Requirements under Banking Regulations [Line Items]</t>
        </is>
      </c>
      <c r="B10" s="4" t="inlineStr">
        <is>
          <t xml:space="preserve"> </t>
        </is>
      </c>
      <c r="C10" s="4" t="inlineStr">
        <is>
          <t xml:space="preserve"> </t>
        </is>
      </c>
    </row>
    <row r="11">
      <c r="A11" s="4" t="inlineStr">
        <is>
          <t>CET1 capital ratio</t>
        </is>
      </c>
      <c r="B11" s="12" t="n">
        <v>0.1</v>
      </c>
      <c r="C11" s="12" t="n">
        <v>0.1</v>
      </c>
    </row>
    <row r="12">
      <c r="A12" s="4" t="inlineStr">
        <is>
          <t>Tier 1 capital ratio</t>
        </is>
      </c>
      <c r="B12" s="12" t="n">
        <v>0.115</v>
      </c>
      <c r="C12" s="12" t="n">
        <v>0.115</v>
      </c>
    </row>
    <row r="13">
      <c r="A13" s="4" t="inlineStr">
        <is>
          <t>Total capital ratio</t>
        </is>
      </c>
      <c r="B13" s="12" t="n">
        <v>0.135</v>
      </c>
      <c r="C13" s="12" t="n">
        <v>0.135</v>
      </c>
    </row>
    <row r="14">
      <c r="A14" s="4" t="inlineStr">
        <is>
          <t>Group Inc.</t>
        </is>
      </c>
      <c r="B14" s="4" t="inlineStr">
        <is>
          <t xml:space="preserve"> </t>
        </is>
      </c>
      <c r="C14" s="4" t="inlineStr">
        <is>
          <t xml:space="preserve"> </t>
        </is>
      </c>
    </row>
    <row r="15">
      <c r="A15" s="3" t="inlineStr">
        <is>
          <t>Compliance with Regulatory Capital Requirements under Banking Regulations [Line Items]</t>
        </is>
      </c>
      <c r="B15" s="4" t="inlineStr">
        <is>
          <t xml:space="preserve"> </t>
        </is>
      </c>
      <c r="C15" s="4" t="inlineStr">
        <is>
          <t xml:space="preserve"> </t>
        </is>
      </c>
    </row>
    <row r="16">
      <c r="A16" s="4" t="inlineStr">
        <is>
          <t>CET1 capital ratio</t>
        </is>
      </c>
      <c r="B16" s="12" t="n">
        <v>0.045</v>
      </c>
      <c r="C16" s="12" t="n">
        <v>0.045</v>
      </c>
    </row>
    <row r="17">
      <c r="A17" s="4" t="inlineStr">
        <is>
          <t>Tier 1 capital ratio</t>
        </is>
      </c>
      <c r="B17" s="12" t="n">
        <v>0.06</v>
      </c>
      <c r="C17" s="12" t="n">
        <v>0.06</v>
      </c>
    </row>
    <row r="18">
      <c r="A18" s="4" t="inlineStr">
        <is>
          <t>Total capital ratio</t>
        </is>
      </c>
      <c r="B18" s="12" t="n">
        <v>0.08</v>
      </c>
      <c r="C18" s="12" t="n">
        <v>0.08</v>
      </c>
    </row>
    <row r="19">
      <c r="A19" s="4" t="inlineStr">
        <is>
          <t>Banking Regulation, global systemically important bank (GSIB) surcharge</t>
        </is>
      </c>
      <c r="B19" s="12" t="n">
        <v>0.03</v>
      </c>
      <c r="C19" s="12" t="n">
        <v>0.03</v>
      </c>
    </row>
    <row r="20">
      <c r="A20" s="4" t="inlineStr">
        <is>
          <t>Counter-cyclical capital buffer</t>
        </is>
      </c>
      <c r="B20" s="6" t="n">
        <v>0</v>
      </c>
      <c r="C20" s="6" t="n">
        <v>0</v>
      </c>
    </row>
    <row r="21">
      <c r="A21" s="4" t="inlineStr">
        <is>
          <t>Group Inc. | Standardized</t>
        </is>
      </c>
      <c r="B21" s="4" t="inlineStr">
        <is>
          <t xml:space="preserve"> </t>
        </is>
      </c>
      <c r="C21" s="4" t="inlineStr">
        <is>
          <t xml:space="preserve"> </t>
        </is>
      </c>
    </row>
    <row r="22">
      <c r="A22" s="3" t="inlineStr">
        <is>
          <t>Compliance with Regulatory Capital Requirements under Banking Regulations [Line Items]</t>
        </is>
      </c>
      <c r="B22" s="4" t="inlineStr">
        <is>
          <t xml:space="preserve"> </t>
        </is>
      </c>
      <c r="C22" s="4" t="inlineStr">
        <is>
          <t xml:space="preserve"> </t>
        </is>
      </c>
    </row>
    <row r="23">
      <c r="A23" s="4" t="inlineStr">
        <is>
          <t>Standardized risk based ratios stress capital buffer</t>
        </is>
      </c>
      <c r="B23" s="11" t="n">
        <v>0.062</v>
      </c>
      <c r="C23" s="11" t="n">
        <v>0.055</v>
      </c>
    </row>
    <row r="24">
      <c r="A24" s="4" t="inlineStr">
        <is>
          <t>Group Inc. | Advanced</t>
        </is>
      </c>
      <c r="B24" s="4" t="inlineStr">
        <is>
          <t xml:space="preserve"> </t>
        </is>
      </c>
      <c r="C24" s="4" t="inlineStr">
        <is>
          <t xml:space="preserve"> </t>
        </is>
      </c>
    </row>
    <row r="25">
      <c r="A25" s="3" t="inlineStr">
        <is>
          <t>Compliance with Regulatory Capital Requirements under Banking Regulations [Line Items]</t>
        </is>
      </c>
      <c r="B25" s="4" t="inlineStr">
        <is>
          <t xml:space="preserve"> </t>
        </is>
      </c>
      <c r="C25" s="4" t="inlineStr">
        <is>
          <t xml:space="preserve"> </t>
        </is>
      </c>
    </row>
    <row r="26">
      <c r="A26" s="4" t="inlineStr">
        <is>
          <t>Capital conservation buffer</t>
        </is>
      </c>
      <c r="B26" s="12" t="n">
        <v>0.025</v>
      </c>
      <c r="C26" s="12" t="n">
        <v>0.025</v>
      </c>
    </row>
    <row r="27">
      <c r="A27" s="4" t="inlineStr">
        <is>
          <t>Reportable Legal Entities</t>
        </is>
      </c>
      <c r="B27" s="4" t="inlineStr">
        <is>
          <t xml:space="preserve"> </t>
        </is>
      </c>
      <c r="C27" s="4" t="inlineStr">
        <is>
          <t xml:space="preserve"> </t>
        </is>
      </c>
    </row>
    <row r="28">
      <c r="A28" s="3" t="inlineStr">
        <is>
          <t>Compliance with Regulatory Capital Requirements under Banking Regulations [Line Items]</t>
        </is>
      </c>
      <c r="B28" s="4" t="inlineStr">
        <is>
          <t xml:space="preserve"> </t>
        </is>
      </c>
      <c r="C28" s="4" t="inlineStr">
        <is>
          <t xml:space="preserve"> </t>
        </is>
      </c>
    </row>
    <row r="29">
      <c r="A29" s="4" t="inlineStr">
        <is>
          <t>CET1 capital ratio</t>
        </is>
      </c>
      <c r="B29" s="12" t="n">
        <v>0.045</v>
      </c>
      <c r="C29" s="12" t="n">
        <v>0.045</v>
      </c>
    </row>
    <row r="30">
      <c r="A30" s="4" t="inlineStr">
        <is>
          <t>Tier 1 capital ratio</t>
        </is>
      </c>
      <c r="B30" s="12" t="n">
        <v>0.06</v>
      </c>
      <c r="C30" s="12" t="n">
        <v>0.06</v>
      </c>
    </row>
    <row r="31">
      <c r="A31" s="4" t="inlineStr">
        <is>
          <t>Total capital ratio</t>
        </is>
      </c>
      <c r="B31" s="12" t="n">
        <v>0.105</v>
      </c>
      <c r="C31" s="12" t="n">
        <v>0.105</v>
      </c>
    </row>
    <row r="32">
      <c r="A32" s="4" t="inlineStr">
        <is>
          <t>Tier 1 leverage ratio</t>
        </is>
      </c>
      <c r="B32" s="12" t="n">
        <v>0.04</v>
      </c>
      <c r="C32" s="12" t="n">
        <v>0.04</v>
      </c>
    </row>
    <row r="33">
      <c r="A33" s="4" t="inlineStr">
        <is>
          <t>Minimum required capital ratio, advanced</t>
        </is>
      </c>
      <c r="B33" s="10" t="n">
        <v>0.08</v>
      </c>
      <c r="C33" s="10" t="n">
        <v>0.08</v>
      </c>
    </row>
    <row r="34">
      <c r="A34" s="4" t="inlineStr">
        <is>
          <t>Reportable Legal Entities | Standardized</t>
        </is>
      </c>
      <c r="B34" s="4" t="inlineStr">
        <is>
          <t xml:space="preserve"> </t>
        </is>
      </c>
      <c r="C34" s="4" t="inlineStr">
        <is>
          <t xml:space="preserve"> </t>
        </is>
      </c>
    </row>
    <row r="35">
      <c r="A35" s="3" t="inlineStr">
        <is>
          <t>Compliance with Regulatory Capital Requirements under Banking Regulations [Line Items]</t>
        </is>
      </c>
      <c r="B35" s="4" t="inlineStr">
        <is>
          <t xml:space="preserve"> </t>
        </is>
      </c>
      <c r="C35" s="4" t="inlineStr">
        <is>
          <t xml:space="preserve"> </t>
        </is>
      </c>
    </row>
    <row r="36">
      <c r="A36" s="4" t="inlineStr">
        <is>
          <t>Counter-cyclical capital buffer</t>
        </is>
      </c>
      <c r="B36" s="6" t="n">
        <v>0</v>
      </c>
      <c r="C36" s="6" t="n">
        <v>0</v>
      </c>
    </row>
    <row r="37">
      <c r="A37" s="4" t="inlineStr">
        <is>
          <t>Reportable Legal Entities | Advanced</t>
        </is>
      </c>
      <c r="B37" s="4" t="inlineStr">
        <is>
          <t xml:space="preserve"> </t>
        </is>
      </c>
      <c r="C37" s="4" t="inlineStr">
        <is>
          <t xml:space="preserve"> </t>
        </is>
      </c>
    </row>
    <row r="38">
      <c r="A38" s="3" t="inlineStr">
        <is>
          <t>Compliance with Regulatory Capital Requirements under Banking Regulations [Line Items]</t>
        </is>
      </c>
      <c r="B38" s="4" t="inlineStr">
        <is>
          <t xml:space="preserve"> </t>
        </is>
      </c>
      <c r="C38" s="4" t="inlineStr">
        <is>
          <t xml:space="preserve"> </t>
        </is>
      </c>
    </row>
    <row r="39">
      <c r="A39" s="4" t="inlineStr">
        <is>
          <t>Capital conservation buffer</t>
        </is>
      </c>
      <c r="B39" s="12" t="n">
        <v>0.025</v>
      </c>
      <c r="C39" s="12" t="n">
        <v>0.025</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Regulation and Capital Adequacy - Risk-Based Capital Ratios (Detail) $ in Millions</t>
        </is>
      </c>
      <c r="B1" s="2" t="inlineStr">
        <is>
          <t>Dec. 31, 2024 USD ($)</t>
        </is>
      </c>
      <c r="C1" s="2" t="inlineStr">
        <is>
          <t>Dec. 31, 2023 USD ($)</t>
        </is>
      </c>
      <c r="D1" s="2" t="inlineStr">
        <is>
          <t>Jan. 01, 2020</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row>
    <row r="3">
      <c r="A3" s="4" t="inlineStr">
        <is>
          <t>CET1 capital</t>
        </is>
      </c>
      <c r="B3" s="7" t="n">
        <v>103065</v>
      </c>
      <c r="C3" s="7" t="n">
        <v>99442</v>
      </c>
      <c r="D3" s="4" t="inlineStr">
        <is>
          <t xml:space="preserve"> </t>
        </is>
      </c>
    </row>
    <row r="4">
      <c r="A4" s="4" t="inlineStr">
        <is>
          <t>Tier 1 capital</t>
        </is>
      </c>
      <c r="B4" s="6" t="n">
        <v>115647</v>
      </c>
      <c r="C4" s="6" t="n">
        <v>110288</v>
      </c>
      <c r="D4" s="4" t="inlineStr">
        <is>
          <t xml:space="preserve"> </t>
        </is>
      </c>
    </row>
    <row r="5">
      <c r="A5" s="4" t="inlineStr">
        <is>
          <t>Percent of increase in allowance for credit losses under FRBCECL transition relief</t>
        </is>
      </c>
      <c r="B5" s="4" t="inlineStr">
        <is>
          <t xml:space="preserve"> </t>
        </is>
      </c>
      <c r="C5" s="4" t="inlineStr">
        <is>
          <t xml:space="preserve"> </t>
        </is>
      </c>
      <c r="D5" s="10" t="n">
        <v>0.25</v>
      </c>
    </row>
    <row r="6">
      <c r="A6" s="4" t="inlineStr">
        <is>
          <t>Advanced</t>
        </is>
      </c>
      <c r="B6" s="4" t="inlineStr">
        <is>
          <t xml:space="preserve"> </t>
        </is>
      </c>
      <c r="C6" s="4" t="inlineStr">
        <is>
          <t xml:space="preserve"> </t>
        </is>
      </c>
      <c r="D6" s="4" t="inlineStr">
        <is>
          <t xml:space="preserve"> </t>
        </is>
      </c>
    </row>
    <row r="7">
      <c r="A7" s="3" t="inlineStr">
        <is>
          <t>Compliance with Regulatory Capital Requirements under Banking Regulations [Line Items]</t>
        </is>
      </c>
      <c r="B7" s="4" t="inlineStr">
        <is>
          <t xml:space="preserve"> </t>
        </is>
      </c>
      <c r="C7" s="4" t="inlineStr">
        <is>
          <t xml:space="preserve"> </t>
        </is>
      </c>
      <c r="D7" s="4" t="inlineStr">
        <is>
          <t xml:space="preserve"> </t>
        </is>
      </c>
    </row>
    <row r="8">
      <c r="A8" s="4" t="inlineStr">
        <is>
          <t>RWAs</t>
        </is>
      </c>
      <c r="B8" s="6" t="n">
        <v>674812</v>
      </c>
      <c r="C8" s="6" t="n">
        <v>665348</v>
      </c>
      <c r="D8" s="4" t="inlineStr">
        <is>
          <t xml:space="preserve"> </t>
        </is>
      </c>
    </row>
    <row r="9">
      <c r="A9" s="4" t="inlineStr">
        <is>
          <t>Standardized</t>
        </is>
      </c>
      <c r="B9" s="4" t="inlineStr">
        <is>
          <t xml:space="preserve"> </t>
        </is>
      </c>
      <c r="C9" s="4" t="inlineStr">
        <is>
          <t xml:space="preserve"> </t>
        </is>
      </c>
      <c r="D9" s="4" t="inlineStr">
        <is>
          <t xml:space="preserve"> </t>
        </is>
      </c>
    </row>
    <row r="10">
      <c r="A10" s="3" t="inlineStr">
        <is>
          <t>Compliance with Regulatory Capital Requirements under Banking Regulations [Line Items]</t>
        </is>
      </c>
      <c r="B10" s="4" t="inlineStr">
        <is>
          <t xml:space="preserve"> </t>
        </is>
      </c>
      <c r="C10" s="4" t="inlineStr">
        <is>
          <t xml:space="preserve"> </t>
        </is>
      </c>
      <c r="D10" s="4" t="inlineStr">
        <is>
          <t xml:space="preserve"> </t>
        </is>
      </c>
    </row>
    <row r="11">
      <c r="A11" s="4" t="inlineStr">
        <is>
          <t>RWAs</t>
        </is>
      </c>
      <c r="B11" s="6" t="n">
        <v>688541</v>
      </c>
      <c r="C11" s="6" t="n">
        <v>692737</v>
      </c>
      <c r="D11" s="4" t="inlineStr">
        <is>
          <t xml:space="preserve"> </t>
        </is>
      </c>
    </row>
    <row r="12">
      <c r="A12" s="4" t="inlineStr">
        <is>
          <t>Standardized</t>
        </is>
      </c>
      <c r="B12" s="4" t="inlineStr">
        <is>
          <t xml:space="preserve"> </t>
        </is>
      </c>
      <c r="C12" s="4" t="inlineStr">
        <is>
          <t xml:space="preserve"> </t>
        </is>
      </c>
      <c r="D12" s="4" t="inlineStr">
        <is>
          <t xml:space="preserve"> </t>
        </is>
      </c>
    </row>
    <row r="13">
      <c r="A13" s="3" t="inlineStr">
        <is>
          <t>Compliance with Regulatory Capital Requirements under Banking Regulations [Line Items]</t>
        </is>
      </c>
      <c r="B13" s="4" t="inlineStr">
        <is>
          <t xml:space="preserve"> </t>
        </is>
      </c>
      <c r="C13" s="4" t="inlineStr">
        <is>
          <t xml:space="preserve"> </t>
        </is>
      </c>
      <c r="D13" s="4" t="inlineStr">
        <is>
          <t xml:space="preserve"> </t>
        </is>
      </c>
    </row>
    <row r="14">
      <c r="A14" s="4" t="inlineStr">
        <is>
          <t>CET1 capital</t>
        </is>
      </c>
      <c r="B14" s="6" t="n">
        <v>103065</v>
      </c>
      <c r="C14" s="6" t="n">
        <v>99442</v>
      </c>
      <c r="D14" s="4" t="inlineStr">
        <is>
          <t xml:space="preserve"> </t>
        </is>
      </c>
    </row>
    <row r="15">
      <c r="A15" s="4" t="inlineStr">
        <is>
          <t>Tier 1 capital</t>
        </is>
      </c>
      <c r="B15" s="6" t="n">
        <v>115647</v>
      </c>
      <c r="C15" s="6" t="n">
        <v>110288</v>
      </c>
      <c r="D15" s="4" t="inlineStr">
        <is>
          <t xml:space="preserve"> </t>
        </is>
      </c>
    </row>
    <row r="16">
      <c r="A16" s="4" t="inlineStr">
        <is>
          <t>Tier 2 capital</t>
        </is>
      </c>
      <c r="B16" s="6" t="n">
        <v>14125</v>
      </c>
      <c r="C16" s="6" t="n">
        <v>14874</v>
      </c>
      <c r="D16" s="4" t="inlineStr">
        <is>
          <t xml:space="preserve"> </t>
        </is>
      </c>
    </row>
    <row r="17">
      <c r="A17" s="4" t="inlineStr">
        <is>
          <t>Total capital</t>
        </is>
      </c>
      <c r="B17" s="6" t="n">
        <v>129772</v>
      </c>
      <c r="C17" s="6" t="n">
        <v>125162</v>
      </c>
      <c r="D17" s="4" t="inlineStr">
        <is>
          <t xml:space="preserve"> </t>
        </is>
      </c>
    </row>
    <row r="18">
      <c r="A18" s="4" t="inlineStr">
        <is>
          <t>Advanced</t>
        </is>
      </c>
      <c r="B18" s="4" t="inlineStr">
        <is>
          <t xml:space="preserve"> </t>
        </is>
      </c>
      <c r="C18" s="4" t="inlineStr">
        <is>
          <t xml:space="preserve"> </t>
        </is>
      </c>
      <c r="D18" s="4" t="inlineStr">
        <is>
          <t xml:space="preserve"> </t>
        </is>
      </c>
    </row>
    <row r="19">
      <c r="A19" s="3" t="inlineStr">
        <is>
          <t>Compliance with Regulatory Capital Requirements under Banking Regulations [Line Items]</t>
        </is>
      </c>
      <c r="B19" s="4" t="inlineStr">
        <is>
          <t xml:space="preserve"> </t>
        </is>
      </c>
      <c r="C19" s="4" t="inlineStr">
        <is>
          <t xml:space="preserve"> </t>
        </is>
      </c>
      <c r="D19" s="4" t="inlineStr">
        <is>
          <t xml:space="preserve"> </t>
        </is>
      </c>
    </row>
    <row r="20">
      <c r="A20" s="4" t="inlineStr">
        <is>
          <t>CET1 capital</t>
        </is>
      </c>
      <c r="B20" s="6" t="n">
        <v>103065</v>
      </c>
      <c r="C20" s="6" t="n">
        <v>99442</v>
      </c>
      <c r="D20" s="4" t="inlineStr">
        <is>
          <t xml:space="preserve"> </t>
        </is>
      </c>
    </row>
    <row r="21">
      <c r="A21" s="4" t="inlineStr">
        <is>
          <t>Tier 1 capital</t>
        </is>
      </c>
      <c r="B21" s="6" t="n">
        <v>115647</v>
      </c>
      <c r="C21" s="6" t="n">
        <v>110288</v>
      </c>
      <c r="D21" s="4" t="inlineStr">
        <is>
          <t xml:space="preserve"> </t>
        </is>
      </c>
    </row>
    <row r="22">
      <c r="A22" s="4" t="inlineStr">
        <is>
          <t>Tier 2 capital</t>
        </is>
      </c>
      <c r="B22" s="6" t="n">
        <v>10164</v>
      </c>
      <c r="C22" s="6" t="n">
        <v>10684</v>
      </c>
      <c r="D22" s="4" t="inlineStr">
        <is>
          <t xml:space="preserve"> </t>
        </is>
      </c>
    </row>
    <row r="23">
      <c r="A23" s="4" t="inlineStr">
        <is>
          <t>Total capital</t>
        </is>
      </c>
      <c r="B23" s="6" t="n">
        <v>125811</v>
      </c>
      <c r="C23" s="6" t="n">
        <v>120972</v>
      </c>
      <c r="D23" s="4" t="inlineStr">
        <is>
          <t xml:space="preserve"> </t>
        </is>
      </c>
    </row>
    <row r="24">
      <c r="A24" s="4" t="inlineStr">
        <is>
          <t>Group Inc. | Advanced</t>
        </is>
      </c>
      <c r="B24" s="4" t="inlineStr">
        <is>
          <t xml:space="preserve"> </t>
        </is>
      </c>
      <c r="C24" s="4" t="inlineStr">
        <is>
          <t xml:space="preserve"> </t>
        </is>
      </c>
      <c r="D24" s="4" t="inlineStr">
        <is>
          <t xml:space="preserve"> </t>
        </is>
      </c>
    </row>
    <row r="25">
      <c r="A25" s="3" t="inlineStr">
        <is>
          <t>Compliance with Regulatory Capital Requirements under Banking Regulations [Line Items]</t>
        </is>
      </c>
      <c r="B25" s="4" t="inlineStr">
        <is>
          <t xml:space="preserve"> </t>
        </is>
      </c>
      <c r="C25" s="4" t="inlineStr">
        <is>
          <t xml:space="preserve"> </t>
        </is>
      </c>
      <c r="D25" s="4" t="inlineStr">
        <is>
          <t xml:space="preserve"> </t>
        </is>
      </c>
    </row>
    <row r="26">
      <c r="A26" s="4" t="inlineStr">
        <is>
          <t>RWAs</t>
        </is>
      </c>
      <c r="B26" s="6" t="n">
        <v>674812</v>
      </c>
      <c r="C26" s="6" t="n">
        <v>665348</v>
      </c>
      <c r="D26" s="4" t="inlineStr">
        <is>
          <t xml:space="preserve"> </t>
        </is>
      </c>
    </row>
    <row r="27">
      <c r="A27" s="4" t="inlineStr">
        <is>
          <t>Group Inc. | Standardized</t>
        </is>
      </c>
      <c r="B27" s="4" t="inlineStr">
        <is>
          <t xml:space="preserve"> </t>
        </is>
      </c>
      <c r="C27" s="4" t="inlineStr">
        <is>
          <t xml:space="preserve"> </t>
        </is>
      </c>
      <c r="D27" s="4" t="inlineStr">
        <is>
          <t xml:space="preserve"> </t>
        </is>
      </c>
    </row>
    <row r="28">
      <c r="A28" s="3" t="inlineStr">
        <is>
          <t>Compliance with Regulatory Capital Requirements under Banking Regulations [Line Items]</t>
        </is>
      </c>
      <c r="B28" s="4" t="inlineStr">
        <is>
          <t xml:space="preserve"> </t>
        </is>
      </c>
      <c r="C28" s="4" t="inlineStr">
        <is>
          <t xml:space="preserve"> </t>
        </is>
      </c>
      <c r="D28" s="4" t="inlineStr">
        <is>
          <t xml:space="preserve"> </t>
        </is>
      </c>
    </row>
    <row r="29">
      <c r="A29" s="4" t="inlineStr">
        <is>
          <t>RWAs</t>
        </is>
      </c>
      <c r="B29" s="6" t="n">
        <v>688541</v>
      </c>
      <c r="C29" s="6" t="n">
        <v>692737</v>
      </c>
      <c r="D29" s="4" t="inlineStr">
        <is>
          <t xml:space="preserve"> </t>
        </is>
      </c>
    </row>
    <row r="30">
      <c r="A30" s="4" t="inlineStr">
        <is>
          <t>Group Inc. | Standardized</t>
        </is>
      </c>
      <c r="B30" s="4" t="inlineStr">
        <is>
          <t xml:space="preserve"> </t>
        </is>
      </c>
      <c r="C30" s="4" t="inlineStr">
        <is>
          <t xml:space="preserve"> </t>
        </is>
      </c>
      <c r="D30" s="4" t="inlineStr">
        <is>
          <t xml:space="preserve"> </t>
        </is>
      </c>
    </row>
    <row r="31">
      <c r="A31" s="3" t="inlineStr">
        <is>
          <t>Compliance with Regulatory Capital Requirements under Banking Regulations [Line Items]</t>
        </is>
      </c>
      <c r="B31" s="4" t="inlineStr">
        <is>
          <t xml:space="preserve"> </t>
        </is>
      </c>
      <c r="C31" s="4" t="inlineStr">
        <is>
          <t xml:space="preserve"> </t>
        </is>
      </c>
      <c r="D31" s="4" t="inlineStr">
        <is>
          <t xml:space="preserve"> </t>
        </is>
      </c>
    </row>
    <row r="32">
      <c r="A32" s="4" t="inlineStr">
        <is>
          <t>CET1 capital</t>
        </is>
      </c>
      <c r="B32" s="6" t="n">
        <v>103065</v>
      </c>
      <c r="C32" s="6" t="n">
        <v>99442</v>
      </c>
      <c r="D32" s="4" t="inlineStr">
        <is>
          <t xml:space="preserve"> </t>
        </is>
      </c>
    </row>
    <row r="33">
      <c r="A33" s="4" t="inlineStr">
        <is>
          <t>Tier 1 capital</t>
        </is>
      </c>
      <c r="B33" s="6" t="n">
        <v>115647</v>
      </c>
      <c r="C33" s="6" t="n">
        <v>110288</v>
      </c>
      <c r="D33" s="4" t="inlineStr">
        <is>
          <t xml:space="preserve"> </t>
        </is>
      </c>
    </row>
    <row r="34">
      <c r="A34" s="4" t="inlineStr">
        <is>
          <t>Tier 2 capital</t>
        </is>
      </c>
      <c r="B34" s="6" t="n">
        <v>14125</v>
      </c>
      <c r="C34" s="6" t="n">
        <v>14874</v>
      </c>
      <c r="D34" s="4" t="inlineStr">
        <is>
          <t xml:space="preserve"> </t>
        </is>
      </c>
    </row>
    <row r="35">
      <c r="A35" s="4" t="inlineStr">
        <is>
          <t>Total capital</t>
        </is>
      </c>
      <c r="B35" s="7" t="n">
        <v>129772</v>
      </c>
      <c r="C35" s="7" t="n">
        <v>125162</v>
      </c>
      <c r="D35" s="4" t="inlineStr">
        <is>
          <t xml:space="preserve"> </t>
        </is>
      </c>
    </row>
    <row r="36">
      <c r="A36" s="4" t="inlineStr">
        <is>
          <t>CET1 capital ratio</t>
        </is>
      </c>
      <c r="B36" s="12" t="n">
        <v>0.15</v>
      </c>
      <c r="C36" s="12" t="n">
        <v>0.144</v>
      </c>
      <c r="D36" s="4" t="inlineStr">
        <is>
          <t xml:space="preserve"> </t>
        </is>
      </c>
    </row>
    <row r="37">
      <c r="A37" s="4" t="inlineStr">
        <is>
          <t>Tier 1 capital ratio</t>
        </is>
      </c>
      <c r="B37" s="12" t="n">
        <v>0.168</v>
      </c>
      <c r="C37" s="12" t="n">
        <v>0.159</v>
      </c>
      <c r="D37" s="4" t="inlineStr">
        <is>
          <t xml:space="preserve"> </t>
        </is>
      </c>
    </row>
    <row r="38">
      <c r="A38" s="4" t="inlineStr">
        <is>
          <t>Total capital ratio</t>
        </is>
      </c>
      <c r="B38" s="12" t="n">
        <v>0.188</v>
      </c>
      <c r="C38" s="12" t="n">
        <v>0.181</v>
      </c>
      <c r="D38" s="4" t="inlineStr">
        <is>
          <t xml:space="preserve"> </t>
        </is>
      </c>
    </row>
    <row r="39">
      <c r="A39" s="4" t="inlineStr">
        <is>
          <t>Group Inc. | Advanced</t>
        </is>
      </c>
      <c r="B39" s="4" t="inlineStr">
        <is>
          <t xml:space="preserve"> </t>
        </is>
      </c>
      <c r="C39" s="4" t="inlineStr">
        <is>
          <t xml:space="preserve"> </t>
        </is>
      </c>
      <c r="D39" s="4" t="inlineStr">
        <is>
          <t xml:space="preserve"> </t>
        </is>
      </c>
    </row>
    <row r="40">
      <c r="A40" s="3" t="inlineStr">
        <is>
          <t>Compliance with Regulatory Capital Requirements under Banking Regulations [Line Items]</t>
        </is>
      </c>
      <c r="B40" s="4" t="inlineStr">
        <is>
          <t xml:space="preserve"> </t>
        </is>
      </c>
      <c r="C40" s="4" t="inlineStr">
        <is>
          <t xml:space="preserve"> </t>
        </is>
      </c>
      <c r="D40" s="4" t="inlineStr">
        <is>
          <t xml:space="preserve"> </t>
        </is>
      </c>
    </row>
    <row r="41">
      <c r="A41" s="4" t="inlineStr">
        <is>
          <t>CET1 capital</t>
        </is>
      </c>
      <c r="B41" s="7" t="n">
        <v>103065</v>
      </c>
      <c r="C41" s="7" t="n">
        <v>99442</v>
      </c>
      <c r="D41" s="4" t="inlineStr">
        <is>
          <t xml:space="preserve"> </t>
        </is>
      </c>
    </row>
    <row r="42">
      <c r="A42" s="4" t="inlineStr">
        <is>
          <t>Tier 1 capital</t>
        </is>
      </c>
      <c r="B42" s="6" t="n">
        <v>115647</v>
      </c>
      <c r="C42" s="6" t="n">
        <v>110288</v>
      </c>
      <c r="D42" s="4" t="inlineStr">
        <is>
          <t xml:space="preserve"> </t>
        </is>
      </c>
    </row>
    <row r="43">
      <c r="A43" s="4" t="inlineStr">
        <is>
          <t>Tier 2 capital</t>
        </is>
      </c>
      <c r="B43" s="6" t="n">
        <v>10164</v>
      </c>
      <c r="C43" s="6" t="n">
        <v>10684</v>
      </c>
      <c r="D43" s="4" t="inlineStr">
        <is>
          <t xml:space="preserve"> </t>
        </is>
      </c>
    </row>
    <row r="44">
      <c r="A44" s="4" t="inlineStr">
        <is>
          <t>Total capital</t>
        </is>
      </c>
      <c r="B44" s="7" t="n">
        <v>125811</v>
      </c>
      <c r="C44" s="7" t="n">
        <v>120972</v>
      </c>
      <c r="D44" s="4" t="inlineStr">
        <is>
          <t xml:space="preserve"> </t>
        </is>
      </c>
    </row>
    <row r="45">
      <c r="A45" s="4" t="inlineStr">
        <is>
          <t>CET1 capital ratio</t>
        </is>
      </c>
      <c r="B45" s="12" t="n">
        <v>0.153</v>
      </c>
      <c r="C45" s="12" t="n">
        <v>0.149</v>
      </c>
      <c r="D45" s="4" t="inlineStr">
        <is>
          <t xml:space="preserve"> </t>
        </is>
      </c>
    </row>
    <row r="46">
      <c r="A46" s="4" t="inlineStr">
        <is>
          <t>Tier 1 capital ratio</t>
        </is>
      </c>
      <c r="B46" s="12" t="n">
        <v>0.171</v>
      </c>
      <c r="C46" s="12" t="n">
        <v>0.166</v>
      </c>
      <c r="D46" s="4" t="inlineStr">
        <is>
          <t xml:space="preserve"> </t>
        </is>
      </c>
    </row>
    <row r="47">
      <c r="A47" s="4" t="inlineStr">
        <is>
          <t>Total capital ratio</t>
        </is>
      </c>
      <c r="B47" s="12" t="n">
        <v>0.186</v>
      </c>
      <c r="C47" s="12" t="n">
        <v>0.182</v>
      </c>
      <c r="D47" s="4" t="inlineStr">
        <is>
          <t xml:space="preserve"> </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ion and Capital Adequacy - Leverage Ratios (Detail) $ in Millions</t>
        </is>
      </c>
      <c r="B1" s="2" t="inlineStr">
        <is>
          <t>3 Months Ended</t>
        </is>
      </c>
    </row>
    <row r="2">
      <c r="B2" s="2" t="inlineStr">
        <is>
          <t>Dec. 31, 2024 USD ($)</t>
        </is>
      </c>
      <c r="C2" s="2" t="inlineStr">
        <is>
          <t>Dec. 31, 2023 USD ($)</t>
        </is>
      </c>
    </row>
    <row r="3">
      <c r="A3" s="3" t="inlineStr">
        <is>
          <t>Compliance with Regulatory Capital Requirements under Banking Regulations [Line Items]</t>
        </is>
      </c>
      <c r="B3" s="4" t="inlineStr">
        <is>
          <t xml:space="preserve"> </t>
        </is>
      </c>
      <c r="C3" s="4" t="inlineStr">
        <is>
          <t xml:space="preserve"> </t>
        </is>
      </c>
    </row>
    <row r="4">
      <c r="A4" s="4" t="inlineStr">
        <is>
          <t>Tier 1 leverage ratio</t>
        </is>
      </c>
      <c r="B4" s="12" t="n">
        <v>0.04</v>
      </c>
      <c r="C4" s="12" t="n">
        <v>0.04</v>
      </c>
    </row>
    <row r="5">
      <c r="A5" s="4" t="inlineStr">
        <is>
          <t>SLR</t>
        </is>
      </c>
      <c r="B5" s="12" t="n">
        <v>0.05</v>
      </c>
      <c r="C5" s="12" t="n">
        <v>0.05</v>
      </c>
    </row>
    <row r="6">
      <c r="A6" s="4" t="inlineStr">
        <is>
          <t>Minimum supplementary leverage ratio</t>
        </is>
      </c>
      <c r="B6" s="13" t="n">
        <v>0.03</v>
      </c>
      <c r="C6" s="13" t="n">
        <v>0.03</v>
      </c>
    </row>
    <row r="7">
      <c r="A7" s="4" t="inlineStr">
        <is>
          <t>Minimum supplementary leverage ratio buffer</t>
        </is>
      </c>
      <c r="B7" s="13" t="n">
        <v>0.02</v>
      </c>
      <c r="C7" s="13" t="n">
        <v>0.02</v>
      </c>
    </row>
    <row r="8">
      <c r="A8" s="4" t="inlineStr">
        <is>
          <t>Tier 1 capital</t>
        </is>
      </c>
      <c r="B8" s="7" t="n">
        <v>115647</v>
      </c>
      <c r="C8" s="7" t="n">
        <v>110288</v>
      </c>
    </row>
    <row r="9">
      <c r="A9" s="4" t="inlineStr">
        <is>
          <t>Average total assets</t>
        </is>
      </c>
      <c r="B9" s="6" t="n">
        <v>1699419</v>
      </c>
      <c r="C9" s="6" t="n">
        <v>1579237</v>
      </c>
    </row>
    <row r="10">
      <c r="A10" s="4" t="inlineStr">
        <is>
          <t>Deductions from Tier 1 capital</t>
        </is>
      </c>
      <c r="B10" s="6" t="n">
        <v>-6919</v>
      </c>
      <c r="C10" s="6" t="n">
        <v>-7167</v>
      </c>
    </row>
    <row r="11">
      <c r="A11" s="4" t="inlineStr">
        <is>
          <t>Average adjusted total assets</t>
        </is>
      </c>
      <c r="B11" s="6" t="n">
        <v>1692500</v>
      </c>
      <c r="C11" s="6" t="n">
        <v>1572070</v>
      </c>
    </row>
    <row r="12">
      <c r="A12" s="4" t="inlineStr">
        <is>
          <t>Off-balance sheet and other exposures</t>
        </is>
      </c>
      <c r="B12" s="6" t="n">
        <v>428256</v>
      </c>
      <c r="C12" s="6" t="n">
        <v>423686</v>
      </c>
    </row>
    <row r="13">
      <c r="A13" s="4" t="inlineStr">
        <is>
          <t>Total leverage exposure</t>
        </is>
      </c>
      <c r="B13" s="7" t="n">
        <v>2120756</v>
      </c>
      <c r="C13" s="7" t="n">
        <v>1995756</v>
      </c>
    </row>
    <row r="14">
      <c r="A14" s="4" t="inlineStr">
        <is>
          <t>Tier 1 leverage ratio</t>
        </is>
      </c>
      <c r="B14" s="12" t="n">
        <v>0.068</v>
      </c>
      <c r="C14" s="12" t="n">
        <v>0.07000000000000001</v>
      </c>
    </row>
    <row r="15">
      <c r="A15" s="4" t="inlineStr">
        <is>
          <t>SLR</t>
        </is>
      </c>
      <c r="B15" s="12" t="n">
        <v>0.055</v>
      </c>
      <c r="C15" s="12" t="n">
        <v>0.055</v>
      </c>
    </row>
    <row r="16">
      <c r="A16" s="4" t="inlineStr">
        <is>
          <t>Reportable Legal Entities</t>
        </is>
      </c>
      <c r="B16" s="4" t="inlineStr">
        <is>
          <t xml:space="preserve"> </t>
        </is>
      </c>
      <c r="C16" s="4" t="inlineStr">
        <is>
          <t xml:space="preserve"> </t>
        </is>
      </c>
    </row>
    <row r="17">
      <c r="A17" s="3" t="inlineStr">
        <is>
          <t>Compliance with Regulatory Capital Requirements under Banking Regulations [Line Items]</t>
        </is>
      </c>
      <c r="B17" s="4" t="inlineStr">
        <is>
          <t xml:space="preserve"> </t>
        </is>
      </c>
      <c r="C17" s="4" t="inlineStr">
        <is>
          <t xml:space="preserve"> </t>
        </is>
      </c>
    </row>
    <row r="18">
      <c r="A18" s="4" t="inlineStr">
        <is>
          <t>Tier 1 leverage ratio</t>
        </is>
      </c>
      <c r="B18" s="12" t="n">
        <v>0.04</v>
      </c>
      <c r="C18" s="12" t="n">
        <v>0.04</v>
      </c>
    </row>
    <row r="19">
      <c r="A19" s="4" t="inlineStr">
        <is>
          <t>SLR</t>
        </is>
      </c>
      <c r="B19" s="12" t="n">
        <v>0.06</v>
      </c>
      <c r="C19" s="12" t="n">
        <v>0.06</v>
      </c>
    </row>
    <row r="20">
      <c r="A20" s="4" t="inlineStr">
        <is>
          <t>Tier 1 capital</t>
        </is>
      </c>
      <c r="B20" s="7" t="n">
        <v>62022</v>
      </c>
      <c r="C20" s="7" t="n">
        <v>53781</v>
      </c>
    </row>
    <row r="21">
      <c r="A21" s="4" t="inlineStr">
        <is>
          <t>Average adjusted total assets</t>
        </is>
      </c>
      <c r="B21" s="6" t="n">
        <v>565513</v>
      </c>
      <c r="C21" s="6" t="n">
        <v>523546</v>
      </c>
    </row>
    <row r="22">
      <c r="A22" s="4" t="inlineStr">
        <is>
          <t>Total leverage exposure</t>
        </is>
      </c>
      <c r="B22" s="7" t="n">
        <v>775170</v>
      </c>
      <c r="C22" s="7" t="n">
        <v>722465</v>
      </c>
    </row>
    <row r="23">
      <c r="A23" s="4" t="inlineStr">
        <is>
          <t>Tier 1 leverage ratio</t>
        </is>
      </c>
      <c r="B23" s="12" t="n">
        <v>0.11</v>
      </c>
      <c r="C23" s="12" t="n">
        <v>0.103</v>
      </c>
    </row>
    <row r="24">
      <c r="A24" s="4" t="inlineStr">
        <is>
          <t>SLR</t>
        </is>
      </c>
      <c r="B24" s="12" t="n">
        <v>0.08</v>
      </c>
      <c r="C24" s="12" t="n">
        <v>0.074</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gulation and Capital Adequacy - Additional Information (Detail) - USD ($) $ in Millions</t>
        </is>
      </c>
      <c r="B1" s="2" t="inlineStr">
        <is>
          <t>12 Months Ended</t>
        </is>
      </c>
    </row>
    <row r="2">
      <c r="B2" s="2" t="inlineStr">
        <is>
          <t>Dec. 31, 2024</t>
        </is>
      </c>
      <c r="C2" s="2" t="inlineStr">
        <is>
          <t>Dec. 31, 2023</t>
        </is>
      </c>
      <c r="D2" s="2" t="inlineStr">
        <is>
          <t>Jan. 01, 2022</t>
        </is>
      </c>
      <c r="E2" s="2" t="inlineStr">
        <is>
          <t>Jan. 01, 2020</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c r="E3" s="4" t="inlineStr">
        <is>
          <t xml:space="preserve"> </t>
        </is>
      </c>
    </row>
    <row r="4">
      <c r="A4" s="4" t="inlineStr">
        <is>
          <t>Confidence level for risk management VaR</t>
        </is>
      </c>
      <c r="B4" s="10" t="n">
        <v>0.95</v>
      </c>
      <c r="C4" s="10" t="n">
        <v>0.95</v>
      </c>
      <c r="D4" s="4" t="inlineStr">
        <is>
          <t xml:space="preserve"> </t>
        </is>
      </c>
      <c r="E4" s="4" t="inlineStr">
        <is>
          <t xml:space="preserve"> </t>
        </is>
      </c>
    </row>
    <row r="5">
      <c r="A5" s="4" t="inlineStr">
        <is>
          <t>Time horizon for risk management VaR (in days)</t>
        </is>
      </c>
      <c r="B5" s="4" t="inlineStr">
        <is>
          <t>1 day</t>
        </is>
      </c>
      <c r="C5" s="4" t="inlineStr">
        <is>
          <t>1 day</t>
        </is>
      </c>
      <c r="D5" s="4" t="inlineStr">
        <is>
          <t xml:space="preserve"> </t>
        </is>
      </c>
      <c r="E5" s="4" t="inlineStr">
        <is>
          <t xml:space="preserve"> </t>
        </is>
      </c>
    </row>
    <row r="6">
      <c r="A6" s="4" t="inlineStr">
        <is>
          <t>Confidence level for regulatory VaR</t>
        </is>
      </c>
      <c r="B6" s="10" t="n">
        <v>0.99</v>
      </c>
      <c r="C6" s="10" t="n">
        <v>0.99</v>
      </c>
      <c r="D6" s="4" t="inlineStr">
        <is>
          <t xml:space="preserve"> </t>
        </is>
      </c>
      <c r="E6" s="4" t="inlineStr">
        <is>
          <t xml:space="preserve"> </t>
        </is>
      </c>
    </row>
    <row r="7">
      <c r="A7" s="4" t="inlineStr">
        <is>
          <t>Time horizon for regulatory VaR (in days)</t>
        </is>
      </c>
      <c r="B7" s="4" t="inlineStr">
        <is>
          <t>10 days</t>
        </is>
      </c>
      <c r="C7" s="4" t="inlineStr">
        <is>
          <t>10 days</t>
        </is>
      </c>
      <c r="D7" s="4" t="inlineStr">
        <is>
          <t xml:space="preserve"> </t>
        </is>
      </c>
      <c r="E7" s="4" t="inlineStr">
        <is>
          <t xml:space="preserve"> </t>
        </is>
      </c>
    </row>
    <row r="8">
      <c r="A8" s="4" t="inlineStr">
        <is>
          <t>Percent of increase in allowance for credit losses under FRBCECL transition relief</t>
        </is>
      </c>
      <c r="B8" s="4" t="inlineStr">
        <is>
          <t xml:space="preserve"> </t>
        </is>
      </c>
      <c r="C8" s="4" t="inlineStr">
        <is>
          <t xml:space="preserve"> </t>
        </is>
      </c>
      <c r="D8" s="4" t="inlineStr">
        <is>
          <t xml:space="preserve"> </t>
        </is>
      </c>
      <c r="E8" s="10" t="n">
        <v>0.25</v>
      </c>
    </row>
    <row r="9">
      <c r="A9" s="4" t="inlineStr">
        <is>
          <t>Equity investment in subsidiaries</t>
        </is>
      </c>
      <c r="B9" s="7" t="n">
        <v>140790</v>
      </c>
      <c r="C9" s="7" t="n">
        <v>133750</v>
      </c>
      <c r="D9" s="4" t="inlineStr">
        <is>
          <t xml:space="preserve"> </t>
        </is>
      </c>
      <c r="E9" s="4" t="inlineStr">
        <is>
          <t xml:space="preserve"> </t>
        </is>
      </c>
    </row>
    <row r="10">
      <c r="A10" s="4" t="inlineStr">
        <is>
          <t>Minimum equity capital that is required to be maintained in regulated subsidiaries</t>
        </is>
      </c>
      <c r="B10" s="7" t="n">
        <v>98480</v>
      </c>
      <c r="C10" s="7" t="n">
        <v>95800</v>
      </c>
      <c r="D10" s="4" t="inlineStr">
        <is>
          <t xml:space="preserve"> </t>
        </is>
      </c>
      <c r="E10" s="4" t="inlineStr">
        <is>
          <t xml:space="preserve"> </t>
        </is>
      </c>
    </row>
    <row r="11">
      <c r="A11" s="4" t="inlineStr">
        <is>
          <t>Reportable Legal Entities</t>
        </is>
      </c>
      <c r="B11" s="4" t="inlineStr">
        <is>
          <t xml:space="preserve"> </t>
        </is>
      </c>
      <c r="C11" s="4" t="inlineStr">
        <is>
          <t xml:space="preserve"> </t>
        </is>
      </c>
      <c r="D11" s="4" t="inlineStr">
        <is>
          <t xml:space="preserve"> </t>
        </is>
      </c>
      <c r="E11" s="4" t="inlineStr">
        <is>
          <t xml:space="preserve"> </t>
        </is>
      </c>
    </row>
    <row r="12">
      <c r="A12" s="3" t="inlineStr">
        <is>
          <t>Compliance with Regulatory Capital Requirements under Banking Regulations [Line Items]</t>
        </is>
      </c>
      <c r="B12" s="4" t="inlineStr">
        <is>
          <t xml:space="preserve"> </t>
        </is>
      </c>
      <c r="C12" s="4" t="inlineStr">
        <is>
          <t xml:space="preserve"> </t>
        </is>
      </c>
      <c r="D12" s="4" t="inlineStr">
        <is>
          <t xml:space="preserve"> </t>
        </is>
      </c>
      <c r="E12" s="4" t="inlineStr">
        <is>
          <t xml:space="preserve"> </t>
        </is>
      </c>
    </row>
    <row r="13">
      <c r="A13" s="4" t="inlineStr">
        <is>
          <t>Percent of increase in allowance for credit losses under FRBCECL transition relief</t>
        </is>
      </c>
      <c r="B13" s="4" t="inlineStr">
        <is>
          <t xml:space="preserve"> </t>
        </is>
      </c>
      <c r="C13" s="4" t="inlineStr">
        <is>
          <t xml:space="preserve"> </t>
        </is>
      </c>
      <c r="D13" s="10" t="n">
        <v>0.25</v>
      </c>
      <c r="E13" s="10" t="n">
        <v>0.25</v>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gulation and Capital Adequacy - Risk-Based Capital (Detail) - USD ($) $ in Millions</t>
        </is>
      </c>
      <c r="B1" s="2" t="inlineStr">
        <is>
          <t>12 Months Ended</t>
        </is>
      </c>
    </row>
    <row r="2">
      <c r="B2" s="2" t="inlineStr">
        <is>
          <t>Dec. 31, 2024</t>
        </is>
      </c>
      <c r="C2" s="2" t="inlineStr">
        <is>
          <t>Dec. 31, 2023</t>
        </is>
      </c>
      <c r="D2" s="2" t="inlineStr">
        <is>
          <t>Jan. 01, 2022</t>
        </is>
      </c>
      <c r="E2" s="2" t="inlineStr">
        <is>
          <t>Jan. 01, 2020</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c r="E3" s="4" t="inlineStr">
        <is>
          <t xml:space="preserve"> </t>
        </is>
      </c>
    </row>
    <row r="4">
      <c r="A4" s="4" t="inlineStr">
        <is>
          <t>Common shareholders’ equity</t>
        </is>
      </c>
      <c r="B4" s="7" t="n">
        <v>108743</v>
      </c>
      <c r="C4" s="7" t="n">
        <v>105702</v>
      </c>
      <c r="D4" s="4" t="inlineStr">
        <is>
          <t xml:space="preserve"> </t>
        </is>
      </c>
      <c r="E4" s="4" t="inlineStr">
        <is>
          <t xml:space="preserve"> </t>
        </is>
      </c>
    </row>
    <row r="5">
      <c r="A5" s="4" t="inlineStr">
        <is>
          <t>Impact of CECL transition</t>
        </is>
      </c>
      <c r="B5" s="6" t="n">
        <v>276</v>
      </c>
      <c r="C5" s="6" t="n">
        <v>553</v>
      </c>
      <c r="D5" s="7" t="n">
        <v>1110</v>
      </c>
      <c r="E5" s="4" t="inlineStr">
        <is>
          <t xml:space="preserve"> </t>
        </is>
      </c>
    </row>
    <row r="6">
      <c r="A6" s="4" t="inlineStr">
        <is>
          <t>Deduction for goodwill</t>
        </is>
      </c>
      <c r="B6" s="6" t="n">
        <v>-5159</v>
      </c>
      <c r="C6" s="6" t="n">
        <v>-5224</v>
      </c>
      <c r="D6" s="4" t="inlineStr">
        <is>
          <t xml:space="preserve"> </t>
        </is>
      </c>
      <c r="E6" s="4" t="inlineStr">
        <is>
          <t xml:space="preserve"> </t>
        </is>
      </c>
    </row>
    <row r="7">
      <c r="A7" s="4" t="inlineStr">
        <is>
          <t>Deduction for identifiable intangible assets</t>
        </is>
      </c>
      <c r="B7" s="6" t="n">
        <v>-638</v>
      </c>
      <c r="C7" s="6" t="n">
        <v>-950</v>
      </c>
      <c r="D7" s="4" t="inlineStr">
        <is>
          <t xml:space="preserve"> </t>
        </is>
      </c>
      <c r="E7" s="4" t="inlineStr">
        <is>
          <t xml:space="preserve"> </t>
        </is>
      </c>
    </row>
    <row r="8">
      <c r="A8" s="4" t="inlineStr">
        <is>
          <t>Other adjustments</t>
        </is>
      </c>
      <c r="B8" s="6" t="n">
        <v>-157</v>
      </c>
      <c r="C8" s="6" t="n">
        <v>-639</v>
      </c>
      <c r="D8" s="4" t="inlineStr">
        <is>
          <t xml:space="preserve"> </t>
        </is>
      </c>
      <c r="E8" s="4" t="inlineStr">
        <is>
          <t xml:space="preserve"> </t>
        </is>
      </c>
    </row>
    <row r="9">
      <c r="A9" s="4" t="inlineStr">
        <is>
          <t>CET1 capital</t>
        </is>
      </c>
      <c r="B9" s="6" t="n">
        <v>103065</v>
      </c>
      <c r="C9" s="6" t="n">
        <v>99442</v>
      </c>
      <c r="D9" s="4" t="inlineStr">
        <is>
          <t xml:space="preserve"> </t>
        </is>
      </c>
      <c r="E9" s="4" t="inlineStr">
        <is>
          <t xml:space="preserve"> </t>
        </is>
      </c>
    </row>
    <row r="10">
      <c r="A10" s="4" t="inlineStr">
        <is>
          <t>Preferred stock</t>
        </is>
      </c>
      <c r="B10" s="6" t="n">
        <v>13253</v>
      </c>
      <c r="C10" s="6" t="n">
        <v>11203</v>
      </c>
      <c r="D10" s="4" t="inlineStr">
        <is>
          <t xml:space="preserve"> </t>
        </is>
      </c>
      <c r="E10" s="4" t="inlineStr">
        <is>
          <t xml:space="preserve"> </t>
        </is>
      </c>
    </row>
    <row r="11">
      <c r="A11" s="4" t="inlineStr">
        <is>
          <t>Deduction for investments in covered funds</t>
        </is>
      </c>
      <c r="B11" s="6" t="n">
        <v>-669</v>
      </c>
      <c r="C11" s="6" t="n">
        <v>-354</v>
      </c>
      <c r="D11" s="4" t="inlineStr">
        <is>
          <t xml:space="preserve"> </t>
        </is>
      </c>
      <c r="E11" s="4" t="inlineStr">
        <is>
          <t xml:space="preserve"> </t>
        </is>
      </c>
    </row>
    <row r="12">
      <c r="A12" s="4" t="inlineStr">
        <is>
          <t>Other adjustments</t>
        </is>
      </c>
      <c r="B12" s="6" t="n">
        <v>-2</v>
      </c>
      <c r="C12" s="6" t="n">
        <v>-3</v>
      </c>
      <c r="D12" s="4" t="inlineStr">
        <is>
          <t xml:space="preserve"> </t>
        </is>
      </c>
      <c r="E12" s="4" t="inlineStr">
        <is>
          <t xml:space="preserve"> </t>
        </is>
      </c>
    </row>
    <row r="13">
      <c r="A13" s="4" t="inlineStr">
        <is>
          <t>Tier 1 capital</t>
        </is>
      </c>
      <c r="B13" s="6" t="n">
        <v>115647</v>
      </c>
      <c r="C13" s="6" t="n">
        <v>110288</v>
      </c>
      <c r="D13" s="4" t="inlineStr">
        <is>
          <t xml:space="preserve"> </t>
        </is>
      </c>
      <c r="E13" s="4" t="inlineStr">
        <is>
          <t xml:space="preserve"> </t>
        </is>
      </c>
    </row>
    <row r="14">
      <c r="A14" s="4" t="inlineStr">
        <is>
          <t>Phased in amount of reduction to regulatory capital due to CECL adoption</t>
        </is>
      </c>
      <c r="B14" s="6" t="n">
        <v>829</v>
      </c>
      <c r="C14" s="4" t="inlineStr">
        <is>
          <t xml:space="preserve"> </t>
        </is>
      </c>
      <c r="D14" s="4" t="inlineStr">
        <is>
          <t xml:space="preserve"> </t>
        </is>
      </c>
      <c r="E14" s="4" t="inlineStr">
        <is>
          <t xml:space="preserve"> </t>
        </is>
      </c>
    </row>
    <row r="15">
      <c r="A15" s="4" t="inlineStr">
        <is>
          <t>Phase in of reduction to regulatory capital due to CECL adoption</t>
        </is>
      </c>
      <c r="B15" s="4" t="inlineStr">
        <is>
          <t xml:space="preserve"> </t>
        </is>
      </c>
      <c r="C15" s="4" t="inlineStr">
        <is>
          <t xml:space="preserve"> </t>
        </is>
      </c>
      <c r="D15" s="10" t="n">
        <v>0.25</v>
      </c>
      <c r="E15" s="4" t="inlineStr">
        <is>
          <t xml:space="preserve"> </t>
        </is>
      </c>
    </row>
    <row r="16">
      <c r="A16" s="4" t="inlineStr">
        <is>
          <t>Percent of increase in allowance for credit losses under FRBCECL transition relief</t>
        </is>
      </c>
      <c r="B16" s="4" t="inlineStr">
        <is>
          <t xml:space="preserve"> </t>
        </is>
      </c>
      <c r="C16" s="4" t="inlineStr">
        <is>
          <t xml:space="preserve"> </t>
        </is>
      </c>
      <c r="D16" s="4" t="inlineStr">
        <is>
          <t xml:space="preserve"> </t>
        </is>
      </c>
      <c r="E16" s="10" t="n">
        <v>0.25</v>
      </c>
    </row>
    <row r="17">
      <c r="A17" s="4" t="inlineStr">
        <is>
          <t>Deferred tax liabilities associated with goodwill</t>
        </is>
      </c>
      <c r="B17" s="6" t="n">
        <v>694</v>
      </c>
      <c r="C17" s="6" t="n">
        <v>692</v>
      </c>
      <c r="D17" s="4" t="inlineStr">
        <is>
          <t xml:space="preserve"> </t>
        </is>
      </c>
      <c r="E17" s="4" t="inlineStr">
        <is>
          <t xml:space="preserve"> </t>
        </is>
      </c>
    </row>
    <row r="18">
      <c r="A18" s="4" t="inlineStr">
        <is>
          <t>Deferred tax liabilities associated with identifiable intangible assets</t>
        </is>
      </c>
      <c r="B18" s="7" t="n">
        <v>209</v>
      </c>
      <c r="C18" s="7" t="n">
        <v>227</v>
      </c>
      <c r="D18" s="4" t="inlineStr">
        <is>
          <t xml:space="preserve"> </t>
        </is>
      </c>
      <c r="E18" s="4" t="inlineStr">
        <is>
          <t xml:space="preserve"> </t>
        </is>
      </c>
    </row>
    <row r="19">
      <c r="A19" s="4" t="inlineStr">
        <is>
          <t>Subordinated debt maturity period</t>
        </is>
      </c>
      <c r="B19" s="4" t="inlineStr">
        <is>
          <t>5 years</t>
        </is>
      </c>
      <c r="C19" s="4" t="inlineStr">
        <is>
          <t>5 years</t>
        </is>
      </c>
      <c r="D19" s="4" t="inlineStr">
        <is>
          <t xml:space="preserve"> </t>
        </is>
      </c>
      <c r="E19" s="4" t="inlineStr">
        <is>
          <t xml:space="preserve"> </t>
        </is>
      </c>
    </row>
    <row r="20">
      <c r="A20" s="4" t="inlineStr">
        <is>
          <t>Standardized</t>
        </is>
      </c>
      <c r="B20" s="4" t="inlineStr">
        <is>
          <t xml:space="preserve"> </t>
        </is>
      </c>
      <c r="C20" s="4" t="inlineStr">
        <is>
          <t xml:space="preserve"> </t>
        </is>
      </c>
      <c r="D20" s="4" t="inlineStr">
        <is>
          <t xml:space="preserve"> </t>
        </is>
      </c>
      <c r="E20" s="4" t="inlineStr">
        <is>
          <t xml:space="preserve"> </t>
        </is>
      </c>
    </row>
    <row r="21">
      <c r="A21" s="3" t="inlineStr">
        <is>
          <t>Compliance with Regulatory Capital Requirements under Banking Regulations [Line Items]</t>
        </is>
      </c>
      <c r="B21" s="4" t="inlineStr">
        <is>
          <t xml:space="preserve"> </t>
        </is>
      </c>
      <c r="C21" s="4" t="inlineStr">
        <is>
          <t xml:space="preserve"> </t>
        </is>
      </c>
      <c r="D21" s="4" t="inlineStr">
        <is>
          <t xml:space="preserve"> </t>
        </is>
      </c>
      <c r="E21" s="4" t="inlineStr">
        <is>
          <t xml:space="preserve"> </t>
        </is>
      </c>
    </row>
    <row r="22">
      <c r="A22" s="4" t="inlineStr">
        <is>
          <t>CET1 capital</t>
        </is>
      </c>
      <c r="B22" s="7" t="n">
        <v>103065</v>
      </c>
      <c r="C22" s="7" t="n">
        <v>99442</v>
      </c>
      <c r="D22" s="4" t="inlineStr">
        <is>
          <t xml:space="preserve"> </t>
        </is>
      </c>
      <c r="E22" s="4" t="inlineStr">
        <is>
          <t xml:space="preserve"> </t>
        </is>
      </c>
    </row>
    <row r="23">
      <c r="A23" s="4" t="inlineStr">
        <is>
          <t>Tier 1 capital</t>
        </is>
      </c>
      <c r="B23" s="6" t="n">
        <v>115647</v>
      </c>
      <c r="C23" s="6" t="n">
        <v>110288</v>
      </c>
      <c r="D23" s="4" t="inlineStr">
        <is>
          <t xml:space="preserve"> </t>
        </is>
      </c>
      <c r="E23" s="4" t="inlineStr">
        <is>
          <t xml:space="preserve"> </t>
        </is>
      </c>
    </row>
    <row r="24">
      <c r="A24" s="4" t="inlineStr">
        <is>
          <t>Qualifying subordinated debt</t>
        </is>
      </c>
      <c r="B24" s="6" t="n">
        <v>9124</v>
      </c>
      <c r="C24" s="6" t="n">
        <v>9886</v>
      </c>
      <c r="D24" s="4" t="inlineStr">
        <is>
          <t xml:space="preserve"> </t>
        </is>
      </c>
      <c r="E24" s="4" t="inlineStr">
        <is>
          <t xml:space="preserve"> </t>
        </is>
      </c>
    </row>
    <row r="25">
      <c r="A25" s="4" t="inlineStr">
        <is>
          <t>Allowance for credit losses</t>
        </is>
      </c>
      <c r="B25" s="6" t="n">
        <v>5011</v>
      </c>
      <c r="C25" s="6" t="n">
        <v>5012</v>
      </c>
      <c r="D25" s="4" t="inlineStr">
        <is>
          <t xml:space="preserve"> </t>
        </is>
      </c>
      <c r="E25" s="4" t="inlineStr">
        <is>
          <t xml:space="preserve"> </t>
        </is>
      </c>
    </row>
    <row r="26">
      <c r="A26" s="4" t="inlineStr">
        <is>
          <t>Other adjustments</t>
        </is>
      </c>
      <c r="B26" s="6" t="n">
        <v>-10</v>
      </c>
      <c r="C26" s="6" t="n">
        <v>-24</v>
      </c>
      <c r="D26" s="4" t="inlineStr">
        <is>
          <t xml:space="preserve"> </t>
        </is>
      </c>
      <c r="E26" s="4" t="inlineStr">
        <is>
          <t xml:space="preserve"> </t>
        </is>
      </c>
    </row>
    <row r="27">
      <c r="A27" s="4" t="inlineStr">
        <is>
          <t>Tier 2 capital</t>
        </is>
      </c>
      <c r="B27" s="6" t="n">
        <v>14125</v>
      </c>
      <c r="C27" s="6" t="n">
        <v>14874</v>
      </c>
      <c r="D27" s="4" t="inlineStr">
        <is>
          <t xml:space="preserve"> </t>
        </is>
      </c>
      <c r="E27" s="4" t="inlineStr">
        <is>
          <t xml:space="preserve"> </t>
        </is>
      </c>
    </row>
    <row r="28">
      <c r="A28" s="4" t="inlineStr">
        <is>
          <t>Total capital</t>
        </is>
      </c>
      <c r="B28" s="6" t="n">
        <v>129772</v>
      </c>
      <c r="C28" s="6" t="n">
        <v>125162</v>
      </c>
      <c r="D28" s="4" t="inlineStr">
        <is>
          <t xml:space="preserve"> </t>
        </is>
      </c>
      <c r="E28" s="4" t="inlineStr">
        <is>
          <t xml:space="preserve"> </t>
        </is>
      </c>
    </row>
    <row r="29">
      <c r="A29" s="4" t="inlineStr">
        <is>
          <t>Advanced</t>
        </is>
      </c>
      <c r="B29" s="4" t="inlineStr">
        <is>
          <t xml:space="preserve"> </t>
        </is>
      </c>
      <c r="C29" s="4" t="inlineStr">
        <is>
          <t xml:space="preserve"> </t>
        </is>
      </c>
      <c r="D29" s="4" t="inlineStr">
        <is>
          <t xml:space="preserve"> </t>
        </is>
      </c>
      <c r="E29" s="4" t="inlineStr">
        <is>
          <t xml:space="preserve"> </t>
        </is>
      </c>
    </row>
    <row r="30">
      <c r="A30" s="3" t="inlineStr">
        <is>
          <t>Compliance with Regulatory Capital Requirements under Banking Regulations [Line Items]</t>
        </is>
      </c>
      <c r="B30" s="4" t="inlineStr">
        <is>
          <t xml:space="preserve"> </t>
        </is>
      </c>
      <c r="C30" s="4" t="inlineStr">
        <is>
          <t xml:space="preserve"> </t>
        </is>
      </c>
      <c r="D30" s="4" t="inlineStr">
        <is>
          <t xml:space="preserve"> </t>
        </is>
      </c>
      <c r="E30" s="4" t="inlineStr">
        <is>
          <t xml:space="preserve"> </t>
        </is>
      </c>
    </row>
    <row r="31">
      <c r="A31" s="4" t="inlineStr">
        <is>
          <t>CET1 capital</t>
        </is>
      </c>
      <c r="B31" s="6" t="n">
        <v>103065</v>
      </c>
      <c r="C31" s="6" t="n">
        <v>99442</v>
      </c>
      <c r="D31" s="4" t="inlineStr">
        <is>
          <t xml:space="preserve"> </t>
        </is>
      </c>
      <c r="E31" s="4" t="inlineStr">
        <is>
          <t xml:space="preserve"> </t>
        </is>
      </c>
    </row>
    <row r="32">
      <c r="A32" s="4" t="inlineStr">
        <is>
          <t>Tier 1 capital</t>
        </is>
      </c>
      <c r="B32" s="6" t="n">
        <v>115647</v>
      </c>
      <c r="C32" s="6" t="n">
        <v>110288</v>
      </c>
      <c r="D32" s="4" t="inlineStr">
        <is>
          <t xml:space="preserve"> </t>
        </is>
      </c>
      <c r="E32" s="4" t="inlineStr">
        <is>
          <t xml:space="preserve"> </t>
        </is>
      </c>
    </row>
    <row r="33">
      <c r="A33" s="4" t="inlineStr">
        <is>
          <t>Allowance for credit losses</t>
        </is>
      </c>
      <c r="B33" s="6" t="n">
        <v>-5011</v>
      </c>
      <c r="C33" s="6" t="n">
        <v>-5012</v>
      </c>
      <c r="D33" s="4" t="inlineStr">
        <is>
          <t xml:space="preserve"> </t>
        </is>
      </c>
      <c r="E33" s="4" t="inlineStr">
        <is>
          <t xml:space="preserve"> </t>
        </is>
      </c>
    </row>
    <row r="34">
      <c r="A34" s="4" t="inlineStr">
        <is>
          <t>Standardized Tier 2 capital</t>
        </is>
      </c>
      <c r="B34" s="6" t="n">
        <v>14125</v>
      </c>
      <c r="C34" s="6" t="n">
        <v>14874</v>
      </c>
      <c r="D34" s="4" t="inlineStr">
        <is>
          <t xml:space="preserve"> </t>
        </is>
      </c>
      <c r="E34" s="4" t="inlineStr">
        <is>
          <t xml:space="preserve"> </t>
        </is>
      </c>
    </row>
    <row r="35">
      <c r="A35" s="4" t="inlineStr">
        <is>
          <t>Other adjustments</t>
        </is>
      </c>
      <c r="B35" s="6" t="n">
        <v>1050</v>
      </c>
      <c r="C35" s="6" t="n">
        <v>822</v>
      </c>
      <c r="D35" s="4" t="inlineStr">
        <is>
          <t xml:space="preserve"> </t>
        </is>
      </c>
      <c r="E35" s="4" t="inlineStr">
        <is>
          <t xml:space="preserve"> </t>
        </is>
      </c>
    </row>
    <row r="36">
      <c r="A36" s="4" t="inlineStr">
        <is>
          <t>Tier 2 capital</t>
        </is>
      </c>
      <c r="B36" s="6" t="n">
        <v>10164</v>
      </c>
      <c r="C36" s="6" t="n">
        <v>10684</v>
      </c>
      <c r="D36" s="4" t="inlineStr">
        <is>
          <t xml:space="preserve"> </t>
        </is>
      </c>
      <c r="E36" s="4" t="inlineStr">
        <is>
          <t xml:space="preserve"> </t>
        </is>
      </c>
    </row>
    <row r="37">
      <c r="A37" s="4" t="inlineStr">
        <is>
          <t>Total capital</t>
        </is>
      </c>
      <c r="B37" s="7" t="n">
        <v>125811</v>
      </c>
      <c r="C37" s="7" t="n">
        <v>120972</v>
      </c>
      <c r="D37" s="4" t="inlineStr">
        <is>
          <t xml:space="preserve"> </t>
        </is>
      </c>
      <c r="E37" s="4" t="inlineStr">
        <is>
          <t xml:space="preserve"> </t>
        </is>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ion and Capital Adequacy - CET1, Tier 1 Capital and Tier 2 Capital (Detail) - USD ($) $ in Millions</t>
        </is>
      </c>
      <c r="B1" s="2" t="inlineStr">
        <is>
          <t>12 Months Ended</t>
        </is>
      </c>
    </row>
    <row r="2">
      <c r="B2" s="2" t="inlineStr">
        <is>
          <t>Dec. 31, 2024</t>
        </is>
      </c>
      <c r="C2" s="2" t="inlineStr">
        <is>
          <t>Dec. 31, 2023</t>
        </is>
      </c>
    </row>
    <row r="3">
      <c r="A3" s="3" t="inlineStr">
        <is>
          <t>CET1 capital</t>
        </is>
      </c>
      <c r="B3" s="4" t="inlineStr">
        <is>
          <t xml:space="preserve"> </t>
        </is>
      </c>
      <c r="C3" s="4" t="inlineStr">
        <is>
          <t xml:space="preserve"> </t>
        </is>
      </c>
    </row>
    <row r="4">
      <c r="A4" s="4" t="inlineStr">
        <is>
          <t>Beginning balance</t>
        </is>
      </c>
      <c r="B4" s="7" t="n">
        <v>99442</v>
      </c>
      <c r="C4" s="4" t="inlineStr">
        <is>
          <t xml:space="preserve"> </t>
        </is>
      </c>
    </row>
    <row r="5">
      <c r="A5" s="4" t="inlineStr">
        <is>
          <t>Ending balance</t>
        </is>
      </c>
      <c r="B5" s="6" t="n">
        <v>103065</v>
      </c>
      <c r="C5" s="4" t="inlineStr">
        <is>
          <t xml:space="preserve"> </t>
        </is>
      </c>
    </row>
    <row r="6">
      <c r="A6" s="3" t="inlineStr">
        <is>
          <t>Tier 1 capital</t>
        </is>
      </c>
      <c r="B6" s="4" t="inlineStr">
        <is>
          <t xml:space="preserve"> </t>
        </is>
      </c>
      <c r="C6" s="4" t="inlineStr">
        <is>
          <t xml:space="preserve"> </t>
        </is>
      </c>
    </row>
    <row r="7">
      <c r="A7" s="4" t="inlineStr">
        <is>
          <t>Beginning balance</t>
        </is>
      </c>
      <c r="B7" s="6" t="n">
        <v>110288</v>
      </c>
      <c r="C7" s="4" t="inlineStr">
        <is>
          <t xml:space="preserve"> </t>
        </is>
      </c>
    </row>
    <row r="8">
      <c r="A8" s="4" t="inlineStr">
        <is>
          <t>Ending balance</t>
        </is>
      </c>
      <c r="B8" s="6" t="n">
        <v>115647</v>
      </c>
      <c r="C8" s="4" t="inlineStr">
        <is>
          <t xml:space="preserve"> </t>
        </is>
      </c>
    </row>
    <row r="9">
      <c r="A9" s="4" t="inlineStr">
        <is>
          <t>Standardized</t>
        </is>
      </c>
      <c r="B9" s="4" t="inlineStr">
        <is>
          <t xml:space="preserve"> </t>
        </is>
      </c>
      <c r="C9" s="4" t="inlineStr">
        <is>
          <t xml:space="preserve"> </t>
        </is>
      </c>
    </row>
    <row r="10">
      <c r="A10" s="3" t="inlineStr">
        <is>
          <t>CET1 capital</t>
        </is>
      </c>
      <c r="B10" s="4" t="inlineStr">
        <is>
          <t xml:space="preserve"> </t>
        </is>
      </c>
      <c r="C10" s="4" t="inlineStr">
        <is>
          <t xml:space="preserve"> </t>
        </is>
      </c>
    </row>
    <row r="11">
      <c r="A11" s="4" t="inlineStr">
        <is>
          <t>Beginning balance</t>
        </is>
      </c>
      <c r="B11" s="6" t="n">
        <v>99442</v>
      </c>
      <c r="C11" s="4" t="inlineStr">
        <is>
          <t xml:space="preserve"> </t>
        </is>
      </c>
    </row>
    <row r="12">
      <c r="A12" s="4" t="inlineStr">
        <is>
          <t>Common shareholders’ equity</t>
        </is>
      </c>
      <c r="B12" s="6" t="n">
        <v>3041</v>
      </c>
      <c r="C12" s="4" t="inlineStr">
        <is>
          <t xml:space="preserve"> </t>
        </is>
      </c>
    </row>
    <row r="13">
      <c r="A13" s="4" t="inlineStr">
        <is>
          <t>Impact of CECL transition</t>
        </is>
      </c>
      <c r="B13" s="6" t="n">
        <v>-277</v>
      </c>
      <c r="C13" s="4" t="inlineStr">
        <is>
          <t xml:space="preserve"> </t>
        </is>
      </c>
    </row>
    <row r="14">
      <c r="A14" s="4" t="inlineStr">
        <is>
          <t>Deduction for goodwill</t>
        </is>
      </c>
      <c r="B14" s="6" t="n">
        <v>65</v>
      </c>
      <c r="C14" s="4" t="inlineStr">
        <is>
          <t xml:space="preserve"> </t>
        </is>
      </c>
    </row>
    <row r="15">
      <c r="A15" s="4" t="inlineStr">
        <is>
          <t>Deduction for identifiable intangible assets</t>
        </is>
      </c>
      <c r="B15" s="6" t="n">
        <v>312</v>
      </c>
      <c r="C15" s="4" t="inlineStr">
        <is>
          <t xml:space="preserve"> </t>
        </is>
      </c>
    </row>
    <row r="16">
      <c r="A16" s="4" t="inlineStr">
        <is>
          <t>Other adjustments</t>
        </is>
      </c>
      <c r="B16" s="6" t="n">
        <v>482</v>
      </c>
      <c r="C16" s="4" t="inlineStr">
        <is>
          <t xml:space="preserve"> </t>
        </is>
      </c>
    </row>
    <row r="17">
      <c r="A17" s="4" t="inlineStr">
        <is>
          <t>Ending balance</t>
        </is>
      </c>
      <c r="B17" s="6" t="n">
        <v>103065</v>
      </c>
      <c r="C17" s="4" t="inlineStr">
        <is>
          <t xml:space="preserve"> </t>
        </is>
      </c>
    </row>
    <row r="18">
      <c r="A18" s="3" t="inlineStr">
        <is>
          <t>Tier 1 capital</t>
        </is>
      </c>
      <c r="B18" s="4" t="inlineStr">
        <is>
          <t xml:space="preserve"> </t>
        </is>
      </c>
      <c r="C18" s="4" t="inlineStr">
        <is>
          <t xml:space="preserve"> </t>
        </is>
      </c>
    </row>
    <row r="19">
      <c r="A19" s="4" t="inlineStr">
        <is>
          <t>Beginning balance</t>
        </is>
      </c>
      <c r="B19" s="6" t="n">
        <v>110288</v>
      </c>
      <c r="C19" s="4" t="inlineStr">
        <is>
          <t xml:space="preserve"> </t>
        </is>
      </c>
    </row>
    <row r="20">
      <c r="A20" s="4" t="inlineStr">
        <is>
          <t>CET1 capital</t>
        </is>
      </c>
      <c r="B20" s="6" t="n">
        <v>3623</v>
      </c>
      <c r="C20" s="4" t="inlineStr">
        <is>
          <t xml:space="preserve"> </t>
        </is>
      </c>
    </row>
    <row r="21">
      <c r="A21" s="4" t="inlineStr">
        <is>
          <t>Preferred stock</t>
        </is>
      </c>
      <c r="B21" s="6" t="n">
        <v>2050</v>
      </c>
      <c r="C21" s="4" t="inlineStr">
        <is>
          <t xml:space="preserve"> </t>
        </is>
      </c>
    </row>
    <row r="22">
      <c r="A22" s="4" t="inlineStr">
        <is>
          <t>Deduction for investments in covered funds</t>
        </is>
      </c>
      <c r="B22" s="6" t="n">
        <v>-315</v>
      </c>
      <c r="C22" s="4" t="inlineStr">
        <is>
          <t xml:space="preserve"> </t>
        </is>
      </c>
    </row>
    <row r="23">
      <c r="A23" s="4" t="inlineStr">
        <is>
          <t>Other adjustments</t>
        </is>
      </c>
      <c r="B23" s="6" t="n">
        <v>1</v>
      </c>
      <c r="C23" s="4" t="inlineStr">
        <is>
          <t xml:space="preserve"> </t>
        </is>
      </c>
    </row>
    <row r="24">
      <c r="A24" s="4" t="inlineStr">
        <is>
          <t>Ending balance</t>
        </is>
      </c>
      <c r="B24" s="6" t="n">
        <v>115647</v>
      </c>
      <c r="C24" s="4" t="inlineStr">
        <is>
          <t xml:space="preserve"> </t>
        </is>
      </c>
    </row>
    <row r="25">
      <c r="A25" s="3" t="inlineStr">
        <is>
          <t>Tier 2 capital</t>
        </is>
      </c>
      <c r="B25" s="4" t="inlineStr">
        <is>
          <t xml:space="preserve"> </t>
        </is>
      </c>
      <c r="C25" s="4" t="inlineStr">
        <is>
          <t xml:space="preserve"> </t>
        </is>
      </c>
    </row>
    <row r="26">
      <c r="A26" s="4" t="inlineStr">
        <is>
          <t>Beginning balance</t>
        </is>
      </c>
      <c r="B26" s="6" t="n">
        <v>14874</v>
      </c>
      <c r="C26" s="4" t="inlineStr">
        <is>
          <t xml:space="preserve"> </t>
        </is>
      </c>
    </row>
    <row r="27">
      <c r="A27" s="4" t="inlineStr">
        <is>
          <t>Qualifying subordinated debt</t>
        </is>
      </c>
      <c r="B27" s="6" t="n">
        <v>-762</v>
      </c>
      <c r="C27" s="4" t="inlineStr">
        <is>
          <t xml:space="preserve"> </t>
        </is>
      </c>
    </row>
    <row r="28">
      <c r="A28" s="4" t="inlineStr">
        <is>
          <t>Allowance for credit losses</t>
        </is>
      </c>
      <c r="B28" s="6" t="n">
        <v>-1</v>
      </c>
      <c r="C28" s="4" t="inlineStr">
        <is>
          <t xml:space="preserve"> </t>
        </is>
      </c>
    </row>
    <row r="29">
      <c r="A29" s="4" t="inlineStr">
        <is>
          <t>Other adjustments</t>
        </is>
      </c>
      <c r="B29" s="6" t="n">
        <v>14</v>
      </c>
      <c r="C29" s="4" t="inlineStr">
        <is>
          <t xml:space="preserve"> </t>
        </is>
      </c>
    </row>
    <row r="30">
      <c r="A30" s="4" t="inlineStr">
        <is>
          <t>Ending balance</t>
        </is>
      </c>
      <c r="B30" s="6" t="n">
        <v>14125</v>
      </c>
      <c r="C30" s="4" t="inlineStr">
        <is>
          <t xml:space="preserve"> </t>
        </is>
      </c>
    </row>
    <row r="31">
      <c r="A31" s="4" t="inlineStr">
        <is>
          <t>Total capital</t>
        </is>
      </c>
      <c r="B31" s="6" t="n">
        <v>129772</v>
      </c>
      <c r="C31" s="7" t="n">
        <v>125162</v>
      </c>
    </row>
    <row r="32">
      <c r="A32" s="4" t="inlineStr">
        <is>
          <t>Advanced</t>
        </is>
      </c>
      <c r="B32" s="4" t="inlineStr">
        <is>
          <t xml:space="preserve"> </t>
        </is>
      </c>
      <c r="C32" s="4" t="inlineStr">
        <is>
          <t xml:space="preserve"> </t>
        </is>
      </c>
    </row>
    <row r="33">
      <c r="A33" s="3" t="inlineStr">
        <is>
          <t>CET1 capital</t>
        </is>
      </c>
      <c r="B33" s="4" t="inlineStr">
        <is>
          <t xml:space="preserve"> </t>
        </is>
      </c>
      <c r="C33" s="4" t="inlineStr">
        <is>
          <t xml:space="preserve"> </t>
        </is>
      </c>
    </row>
    <row r="34">
      <c r="A34" s="4" t="inlineStr">
        <is>
          <t>Beginning balance</t>
        </is>
      </c>
      <c r="B34" s="6" t="n">
        <v>99442</v>
      </c>
      <c r="C34" s="4" t="inlineStr">
        <is>
          <t xml:space="preserve"> </t>
        </is>
      </c>
    </row>
    <row r="35">
      <c r="A35" s="4" t="inlineStr">
        <is>
          <t>Common shareholders’ equity</t>
        </is>
      </c>
      <c r="B35" s="6" t="n">
        <v>3041</v>
      </c>
      <c r="C35" s="4" t="inlineStr">
        <is>
          <t xml:space="preserve"> </t>
        </is>
      </c>
    </row>
    <row r="36">
      <c r="A36" s="4" t="inlineStr">
        <is>
          <t>Impact of CECL transition</t>
        </is>
      </c>
      <c r="B36" s="6" t="n">
        <v>-277</v>
      </c>
      <c r="C36" s="4" t="inlineStr">
        <is>
          <t xml:space="preserve"> </t>
        </is>
      </c>
    </row>
    <row r="37">
      <c r="A37" s="4" t="inlineStr">
        <is>
          <t>Deduction for goodwill</t>
        </is>
      </c>
      <c r="B37" s="6" t="n">
        <v>65</v>
      </c>
      <c r="C37" s="4" t="inlineStr">
        <is>
          <t xml:space="preserve"> </t>
        </is>
      </c>
    </row>
    <row r="38">
      <c r="A38" s="4" t="inlineStr">
        <is>
          <t>Deduction for identifiable intangible assets</t>
        </is>
      </c>
      <c r="B38" s="6" t="n">
        <v>312</v>
      </c>
      <c r="C38" s="4" t="inlineStr">
        <is>
          <t xml:space="preserve"> </t>
        </is>
      </c>
    </row>
    <row r="39">
      <c r="A39" s="4" t="inlineStr">
        <is>
          <t>Other adjustments</t>
        </is>
      </c>
      <c r="B39" s="6" t="n">
        <v>482</v>
      </c>
      <c r="C39" s="4" t="inlineStr">
        <is>
          <t xml:space="preserve"> </t>
        </is>
      </c>
    </row>
    <row r="40">
      <c r="A40" s="4" t="inlineStr">
        <is>
          <t>Ending balance</t>
        </is>
      </c>
      <c r="B40" s="6" t="n">
        <v>103065</v>
      </c>
      <c r="C40" s="4" t="inlineStr">
        <is>
          <t xml:space="preserve"> </t>
        </is>
      </c>
    </row>
    <row r="41">
      <c r="A41" s="3" t="inlineStr">
        <is>
          <t>Tier 1 capital</t>
        </is>
      </c>
      <c r="B41" s="4" t="inlineStr">
        <is>
          <t xml:space="preserve"> </t>
        </is>
      </c>
      <c r="C41" s="4" t="inlineStr">
        <is>
          <t xml:space="preserve"> </t>
        </is>
      </c>
    </row>
    <row r="42">
      <c r="A42" s="4" t="inlineStr">
        <is>
          <t>Beginning balance</t>
        </is>
      </c>
      <c r="B42" s="6" t="n">
        <v>110288</v>
      </c>
      <c r="C42" s="4" t="inlineStr">
        <is>
          <t xml:space="preserve"> </t>
        </is>
      </c>
    </row>
    <row r="43">
      <c r="A43" s="4" t="inlineStr">
        <is>
          <t>CET1 capital</t>
        </is>
      </c>
      <c r="B43" s="6" t="n">
        <v>3623</v>
      </c>
      <c r="C43" s="4" t="inlineStr">
        <is>
          <t xml:space="preserve"> </t>
        </is>
      </c>
    </row>
    <row r="44">
      <c r="A44" s="4" t="inlineStr">
        <is>
          <t>Preferred stock</t>
        </is>
      </c>
      <c r="B44" s="6" t="n">
        <v>2050</v>
      </c>
      <c r="C44" s="4" t="inlineStr">
        <is>
          <t xml:space="preserve"> </t>
        </is>
      </c>
    </row>
    <row r="45">
      <c r="A45" s="4" t="inlineStr">
        <is>
          <t>Deduction for investments in covered funds</t>
        </is>
      </c>
      <c r="B45" s="6" t="n">
        <v>-315</v>
      </c>
      <c r="C45" s="4" t="inlineStr">
        <is>
          <t xml:space="preserve"> </t>
        </is>
      </c>
    </row>
    <row r="46">
      <c r="A46" s="4" t="inlineStr">
        <is>
          <t>Other adjustments</t>
        </is>
      </c>
      <c r="B46" s="6" t="n">
        <v>1</v>
      </c>
      <c r="C46" s="4" t="inlineStr">
        <is>
          <t xml:space="preserve"> </t>
        </is>
      </c>
    </row>
    <row r="47">
      <c r="A47" s="4" t="inlineStr">
        <is>
          <t>Ending balance</t>
        </is>
      </c>
      <c r="B47" s="6" t="n">
        <v>115647</v>
      </c>
      <c r="C47" s="4" t="inlineStr">
        <is>
          <t xml:space="preserve"> </t>
        </is>
      </c>
    </row>
    <row r="48">
      <c r="A48" s="3" t="inlineStr">
        <is>
          <t>Tier 2 capital</t>
        </is>
      </c>
      <c r="B48" s="4" t="inlineStr">
        <is>
          <t xml:space="preserve"> </t>
        </is>
      </c>
      <c r="C48" s="4" t="inlineStr">
        <is>
          <t xml:space="preserve"> </t>
        </is>
      </c>
    </row>
    <row r="49">
      <c r="A49" s="4" t="inlineStr">
        <is>
          <t>Beginning balance</t>
        </is>
      </c>
      <c r="B49" s="6" t="n">
        <v>10684</v>
      </c>
      <c r="C49" s="4" t="inlineStr">
        <is>
          <t xml:space="preserve"> </t>
        </is>
      </c>
    </row>
    <row r="50">
      <c r="A50" s="4" t="inlineStr">
        <is>
          <t>Qualifying subordinated debt</t>
        </is>
      </c>
      <c r="B50" s="6" t="n">
        <v>-762</v>
      </c>
      <c r="C50" s="4" t="inlineStr">
        <is>
          <t xml:space="preserve"> </t>
        </is>
      </c>
    </row>
    <row r="51">
      <c r="A51" s="4" t="inlineStr">
        <is>
          <t>Allowance for credit losses</t>
        </is>
      </c>
      <c r="B51" s="6" t="n">
        <v>0</v>
      </c>
      <c r="C51" s="4" t="inlineStr">
        <is>
          <t xml:space="preserve"> </t>
        </is>
      </c>
    </row>
    <row r="52">
      <c r="A52" s="4" t="inlineStr">
        <is>
          <t>Other adjustments</t>
        </is>
      </c>
      <c r="B52" s="6" t="n">
        <v>242</v>
      </c>
      <c r="C52" s="4" t="inlineStr">
        <is>
          <t xml:space="preserve"> </t>
        </is>
      </c>
    </row>
    <row r="53">
      <c r="A53" s="4" t="inlineStr">
        <is>
          <t>Ending balance</t>
        </is>
      </c>
      <c r="B53" s="6" t="n">
        <v>10164</v>
      </c>
      <c r="C53" s="4" t="inlineStr">
        <is>
          <t xml:space="preserve"> </t>
        </is>
      </c>
    </row>
    <row r="54">
      <c r="A54" s="4" t="inlineStr">
        <is>
          <t>Total capital</t>
        </is>
      </c>
      <c r="B54" s="7" t="n">
        <v>125811</v>
      </c>
      <c r="C54" s="7" t="n">
        <v>120972</v>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ion and Capital Adequacy - Risk-Weighted Assets (Detail) - USD ($) $ in Millions</t>
        </is>
      </c>
      <c r="B1" s="2" t="inlineStr">
        <is>
          <t>Dec. 31, 2024</t>
        </is>
      </c>
      <c r="C1" s="2" t="inlineStr">
        <is>
          <t>Dec. 31, 2023</t>
        </is>
      </c>
    </row>
    <row r="2">
      <c r="A2" s="4" t="inlineStr">
        <is>
          <t>Standardized</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RWAs</t>
        </is>
      </c>
      <c r="B4" s="7" t="n">
        <v>688541</v>
      </c>
      <c r="C4" s="7" t="n">
        <v>692737</v>
      </c>
    </row>
    <row r="5">
      <c r="A5" s="4" t="inlineStr">
        <is>
          <t>Standardized | Total Operational RWAs</t>
        </is>
      </c>
      <c r="B5" s="4" t="inlineStr">
        <is>
          <t xml:space="preserve"> </t>
        </is>
      </c>
      <c r="C5" s="4" t="inlineStr">
        <is>
          <t xml:space="preserve"> </t>
        </is>
      </c>
    </row>
    <row r="6">
      <c r="A6" s="3" t="inlineStr">
        <is>
          <t>Compliance with Regulatory Capital Requirements under Banking Regulations [Line Items]</t>
        </is>
      </c>
      <c r="B6" s="4" t="inlineStr">
        <is>
          <t xml:space="preserve"> </t>
        </is>
      </c>
      <c r="C6" s="4" t="inlineStr">
        <is>
          <t xml:space="preserve"> </t>
        </is>
      </c>
    </row>
    <row r="7">
      <c r="A7" s="4" t="inlineStr">
        <is>
          <t>RWAs</t>
        </is>
      </c>
      <c r="B7" s="6" t="n">
        <v>0</v>
      </c>
      <c r="C7" s="6" t="n">
        <v>0</v>
      </c>
    </row>
    <row r="8">
      <c r="A8" s="4" t="inlineStr">
        <is>
          <t>Advanced</t>
        </is>
      </c>
      <c r="B8" s="4" t="inlineStr">
        <is>
          <t xml:space="preserve"> </t>
        </is>
      </c>
      <c r="C8" s="4" t="inlineStr">
        <is>
          <t xml:space="preserve"> </t>
        </is>
      </c>
    </row>
    <row r="9">
      <c r="A9" s="3" t="inlineStr">
        <is>
          <t>Compliance with Regulatory Capital Requirements under Banking Regulations [Line Items]</t>
        </is>
      </c>
      <c r="B9" s="4" t="inlineStr">
        <is>
          <t xml:space="preserve"> </t>
        </is>
      </c>
      <c r="C9" s="4" t="inlineStr">
        <is>
          <t xml:space="preserve"> </t>
        </is>
      </c>
    </row>
    <row r="10">
      <c r="A10" s="4" t="inlineStr">
        <is>
          <t>RWAs</t>
        </is>
      </c>
      <c r="B10" s="6" t="n">
        <v>674812</v>
      </c>
      <c r="C10" s="6" t="n">
        <v>665348</v>
      </c>
    </row>
    <row r="11">
      <c r="A11" s="4" t="inlineStr">
        <is>
          <t>Advanced | Total Operational RWAs</t>
        </is>
      </c>
      <c r="B11" s="4" t="inlineStr">
        <is>
          <t xml:space="preserve"> </t>
        </is>
      </c>
      <c r="C11" s="4" t="inlineStr">
        <is>
          <t xml:space="preserve"> </t>
        </is>
      </c>
    </row>
    <row r="12">
      <c r="A12" s="3" t="inlineStr">
        <is>
          <t>Compliance with Regulatory Capital Requirements under Banking Regulations [Line Items]</t>
        </is>
      </c>
      <c r="B12" s="4" t="inlineStr">
        <is>
          <t xml:space="preserve"> </t>
        </is>
      </c>
      <c r="C12" s="4" t="inlineStr">
        <is>
          <t xml:space="preserve"> </t>
        </is>
      </c>
    </row>
    <row r="13">
      <c r="A13" s="4" t="inlineStr">
        <is>
          <t>RWAs</t>
        </is>
      </c>
      <c r="B13" s="6" t="n">
        <v>126970</v>
      </c>
      <c r="C13" s="6" t="n">
        <v>128600</v>
      </c>
    </row>
    <row r="14">
      <c r="A14" s="4" t="inlineStr">
        <is>
          <t>Total Market RWAs | Standardized</t>
        </is>
      </c>
      <c r="B14" s="4" t="inlineStr">
        <is>
          <t xml:space="preserve"> </t>
        </is>
      </c>
      <c r="C14" s="4" t="inlineStr">
        <is>
          <t xml:space="preserve"> </t>
        </is>
      </c>
    </row>
    <row r="15">
      <c r="A15" s="3" t="inlineStr">
        <is>
          <t>Compliance with Regulatory Capital Requirements under Banking Regulations [Line Items]</t>
        </is>
      </c>
      <c r="B15" s="4" t="inlineStr">
        <is>
          <t xml:space="preserve"> </t>
        </is>
      </c>
      <c r="C15" s="4" t="inlineStr">
        <is>
          <t xml:space="preserve"> </t>
        </is>
      </c>
    </row>
    <row r="16">
      <c r="A16" s="4" t="inlineStr">
        <is>
          <t>RWAs</t>
        </is>
      </c>
      <c r="B16" s="6" t="n">
        <v>96828</v>
      </c>
      <c r="C16" s="6" t="n">
        <v>88878</v>
      </c>
    </row>
    <row r="17">
      <c r="A17" s="4" t="inlineStr">
        <is>
          <t>Total Market RWAs | Advanced</t>
        </is>
      </c>
      <c r="B17" s="4" t="inlineStr">
        <is>
          <t xml:space="preserve"> </t>
        </is>
      </c>
      <c r="C17" s="4" t="inlineStr">
        <is>
          <t xml:space="preserve"> </t>
        </is>
      </c>
    </row>
    <row r="18">
      <c r="A18" s="3" t="inlineStr">
        <is>
          <t>Compliance with Regulatory Capital Requirements under Banking Regulations [Line Items]</t>
        </is>
      </c>
      <c r="B18" s="4" t="inlineStr">
        <is>
          <t xml:space="preserve"> </t>
        </is>
      </c>
      <c r="C18" s="4" t="inlineStr">
        <is>
          <t xml:space="preserve"> </t>
        </is>
      </c>
    </row>
    <row r="19">
      <c r="A19" s="4" t="inlineStr">
        <is>
          <t>RWAs</t>
        </is>
      </c>
      <c r="B19" s="6" t="n">
        <v>96828</v>
      </c>
      <c r="C19" s="6" t="n">
        <v>88878</v>
      </c>
    </row>
    <row r="20">
      <c r="A20" s="4" t="inlineStr">
        <is>
          <t>Regulatory VaR | Standardized</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RWAs</t>
        </is>
      </c>
      <c r="B22" s="6" t="n">
        <v>19995</v>
      </c>
      <c r="C22" s="6" t="n">
        <v>16457</v>
      </c>
    </row>
    <row r="23">
      <c r="A23" s="4" t="inlineStr">
        <is>
          <t>Regulatory VaR | Advanced</t>
        </is>
      </c>
      <c r="B23" s="4" t="inlineStr">
        <is>
          <t xml:space="preserve"> </t>
        </is>
      </c>
      <c r="C23" s="4" t="inlineStr">
        <is>
          <t xml:space="preserve"> </t>
        </is>
      </c>
    </row>
    <row r="24">
      <c r="A24" s="3" t="inlineStr">
        <is>
          <t>Compliance with Regulatory Capital Requirements under Banking Regulations [Line Items]</t>
        </is>
      </c>
      <c r="B24" s="4" t="inlineStr">
        <is>
          <t xml:space="preserve"> </t>
        </is>
      </c>
      <c r="C24" s="4" t="inlineStr">
        <is>
          <t xml:space="preserve"> </t>
        </is>
      </c>
    </row>
    <row r="25">
      <c r="A25" s="4" t="inlineStr">
        <is>
          <t>RWAs</t>
        </is>
      </c>
      <c r="B25" s="6" t="n">
        <v>19995</v>
      </c>
      <c r="C25" s="6" t="n">
        <v>16457</v>
      </c>
    </row>
    <row r="26">
      <c r="A26" s="4" t="inlineStr">
        <is>
          <t>Stressed VaR | Standardized</t>
        </is>
      </c>
      <c r="B26" s="4" t="inlineStr">
        <is>
          <t xml:space="preserve"> </t>
        </is>
      </c>
      <c r="C26" s="4" t="inlineStr">
        <is>
          <t xml:space="preserve"> </t>
        </is>
      </c>
    </row>
    <row r="27">
      <c r="A27" s="3" t="inlineStr">
        <is>
          <t>Compliance with Regulatory Capital Requirements under Banking Regulations [Line Items]</t>
        </is>
      </c>
      <c r="B27" s="4" t="inlineStr">
        <is>
          <t xml:space="preserve"> </t>
        </is>
      </c>
      <c r="C27" s="4" t="inlineStr">
        <is>
          <t xml:space="preserve"> </t>
        </is>
      </c>
    </row>
    <row r="28">
      <c r="A28" s="4" t="inlineStr">
        <is>
          <t>RWAs</t>
        </is>
      </c>
      <c r="B28" s="6" t="n">
        <v>48249</v>
      </c>
      <c r="C28" s="6" t="n">
        <v>48496</v>
      </c>
    </row>
    <row r="29">
      <c r="A29" s="4" t="inlineStr">
        <is>
          <t>Stressed VaR | Advanced</t>
        </is>
      </c>
      <c r="B29" s="4" t="inlineStr">
        <is>
          <t xml:space="preserve"> </t>
        </is>
      </c>
      <c r="C29" s="4" t="inlineStr">
        <is>
          <t xml:space="preserve"> </t>
        </is>
      </c>
    </row>
    <row r="30">
      <c r="A30" s="3" t="inlineStr">
        <is>
          <t>Compliance with Regulatory Capital Requirements under Banking Regulations [Line Items]</t>
        </is>
      </c>
      <c r="B30" s="4" t="inlineStr">
        <is>
          <t xml:space="preserve"> </t>
        </is>
      </c>
      <c r="C30" s="4" t="inlineStr">
        <is>
          <t xml:space="preserve"> </t>
        </is>
      </c>
    </row>
    <row r="31">
      <c r="A31" s="4" t="inlineStr">
        <is>
          <t>RWAs</t>
        </is>
      </c>
      <c r="B31" s="6" t="n">
        <v>48249</v>
      </c>
      <c r="C31" s="6" t="n">
        <v>48496</v>
      </c>
    </row>
    <row r="32">
      <c r="A32" s="4" t="inlineStr">
        <is>
          <t>Incremental risk | Standardized</t>
        </is>
      </c>
      <c r="B32" s="4" t="inlineStr">
        <is>
          <t xml:space="preserve"> </t>
        </is>
      </c>
      <c r="C32" s="4" t="inlineStr">
        <is>
          <t xml:space="preserve"> </t>
        </is>
      </c>
    </row>
    <row r="33">
      <c r="A33" s="3" t="inlineStr">
        <is>
          <t>Compliance with Regulatory Capital Requirements under Banking Regulations [Line Items]</t>
        </is>
      </c>
      <c r="B33" s="4" t="inlineStr">
        <is>
          <t xml:space="preserve"> </t>
        </is>
      </c>
      <c r="C33" s="4" t="inlineStr">
        <is>
          <t xml:space="preserve"> </t>
        </is>
      </c>
    </row>
    <row r="34">
      <c r="A34" s="4" t="inlineStr">
        <is>
          <t>RWAs</t>
        </is>
      </c>
      <c r="B34" s="6" t="n">
        <v>7054</v>
      </c>
      <c r="C34" s="6" t="n">
        <v>5032</v>
      </c>
    </row>
    <row r="35">
      <c r="A35" s="4" t="inlineStr">
        <is>
          <t>Incremental risk | Advanced</t>
        </is>
      </c>
      <c r="B35" s="4" t="inlineStr">
        <is>
          <t xml:space="preserve"> </t>
        </is>
      </c>
      <c r="C35" s="4" t="inlineStr">
        <is>
          <t xml:space="preserve"> </t>
        </is>
      </c>
    </row>
    <row r="36">
      <c r="A36" s="3" t="inlineStr">
        <is>
          <t>Compliance with Regulatory Capital Requirements under Banking Regulations [Line Items]</t>
        </is>
      </c>
      <c r="B36" s="4" t="inlineStr">
        <is>
          <t xml:space="preserve"> </t>
        </is>
      </c>
      <c r="C36" s="4" t="inlineStr">
        <is>
          <t xml:space="preserve"> </t>
        </is>
      </c>
    </row>
    <row r="37">
      <c r="A37" s="4" t="inlineStr">
        <is>
          <t>RWAs</t>
        </is>
      </c>
      <c r="B37" s="6" t="n">
        <v>7054</v>
      </c>
      <c r="C37" s="6" t="n">
        <v>5032</v>
      </c>
    </row>
    <row r="38">
      <c r="A38" s="4" t="inlineStr">
        <is>
          <t>Comprehensive risk | Standardized</t>
        </is>
      </c>
      <c r="B38" s="4" t="inlineStr">
        <is>
          <t xml:space="preserve"> </t>
        </is>
      </c>
      <c r="C38" s="4" t="inlineStr">
        <is>
          <t xml:space="preserve"> </t>
        </is>
      </c>
    </row>
    <row r="39">
      <c r="A39" s="3" t="inlineStr">
        <is>
          <t>Compliance with Regulatory Capital Requirements under Banking Regulations [Line Items]</t>
        </is>
      </c>
      <c r="B39" s="4" t="inlineStr">
        <is>
          <t xml:space="preserve"> </t>
        </is>
      </c>
      <c r="C39" s="4" t="inlineStr">
        <is>
          <t xml:space="preserve"> </t>
        </is>
      </c>
    </row>
    <row r="40">
      <c r="A40" s="4" t="inlineStr">
        <is>
          <t>RWAs</t>
        </is>
      </c>
      <c r="B40" s="6" t="n">
        <v>2057</v>
      </c>
      <c r="C40" s="6" t="n">
        <v>2718</v>
      </c>
    </row>
    <row r="41">
      <c r="A41" s="4" t="inlineStr">
        <is>
          <t>Comprehensive risk | Advanced</t>
        </is>
      </c>
      <c r="B41" s="4" t="inlineStr">
        <is>
          <t xml:space="preserve"> </t>
        </is>
      </c>
      <c r="C41" s="4" t="inlineStr">
        <is>
          <t xml:space="preserve"> </t>
        </is>
      </c>
    </row>
    <row r="42">
      <c r="A42" s="3" t="inlineStr">
        <is>
          <t>Compliance with Regulatory Capital Requirements under Banking Regulations [Line Items]</t>
        </is>
      </c>
      <c r="B42" s="4" t="inlineStr">
        <is>
          <t xml:space="preserve"> </t>
        </is>
      </c>
      <c r="C42" s="4" t="inlineStr">
        <is>
          <t xml:space="preserve"> </t>
        </is>
      </c>
    </row>
    <row r="43">
      <c r="A43" s="4" t="inlineStr">
        <is>
          <t>RWAs</t>
        </is>
      </c>
      <c r="B43" s="6" t="n">
        <v>2057</v>
      </c>
      <c r="C43" s="6" t="n">
        <v>2718</v>
      </c>
    </row>
    <row r="44">
      <c r="A44" s="4" t="inlineStr">
        <is>
          <t>Specific risk | Standardized</t>
        </is>
      </c>
      <c r="B44" s="4" t="inlineStr">
        <is>
          <t xml:space="preserve"> </t>
        </is>
      </c>
      <c r="C44" s="4" t="inlineStr">
        <is>
          <t xml:space="preserve"> </t>
        </is>
      </c>
    </row>
    <row r="45">
      <c r="A45" s="3" t="inlineStr">
        <is>
          <t>Compliance with Regulatory Capital Requirements under Banking Regulations [Line Items]</t>
        </is>
      </c>
      <c r="B45" s="4" t="inlineStr">
        <is>
          <t xml:space="preserve"> </t>
        </is>
      </c>
      <c r="C45" s="4" t="inlineStr">
        <is>
          <t xml:space="preserve"> </t>
        </is>
      </c>
    </row>
    <row r="46">
      <c r="A46" s="4" t="inlineStr">
        <is>
          <t>RWAs</t>
        </is>
      </c>
      <c r="B46" s="6" t="n">
        <v>19473</v>
      </c>
      <c r="C46" s="6" t="n">
        <v>16175</v>
      </c>
    </row>
    <row r="47">
      <c r="A47" s="4" t="inlineStr">
        <is>
          <t>Specific risk | Advanced</t>
        </is>
      </c>
      <c r="B47" s="4" t="inlineStr">
        <is>
          <t xml:space="preserve"> </t>
        </is>
      </c>
      <c r="C47" s="4" t="inlineStr">
        <is>
          <t xml:space="preserve"> </t>
        </is>
      </c>
    </row>
    <row r="48">
      <c r="A48" s="3" t="inlineStr">
        <is>
          <t>Compliance with Regulatory Capital Requirements under Banking Regulations [Line Items]</t>
        </is>
      </c>
      <c r="B48" s="4" t="inlineStr">
        <is>
          <t xml:space="preserve"> </t>
        </is>
      </c>
      <c r="C48" s="4" t="inlineStr">
        <is>
          <t xml:space="preserve"> </t>
        </is>
      </c>
    </row>
    <row r="49">
      <c r="A49" s="4" t="inlineStr">
        <is>
          <t>RWAs</t>
        </is>
      </c>
      <c r="B49" s="6" t="n">
        <v>19473</v>
      </c>
      <c r="C49" s="6" t="n">
        <v>16175</v>
      </c>
    </row>
    <row r="50">
      <c r="A50" s="4" t="inlineStr">
        <is>
          <t>Total Credit RWAs | Standardized</t>
        </is>
      </c>
      <c r="B50" s="4" t="inlineStr">
        <is>
          <t xml:space="preserve"> </t>
        </is>
      </c>
      <c r="C50" s="4" t="inlineStr">
        <is>
          <t xml:space="preserve"> </t>
        </is>
      </c>
    </row>
    <row r="51">
      <c r="A51" s="3" t="inlineStr">
        <is>
          <t>Compliance with Regulatory Capital Requirements under Banking Regulations [Line Items]</t>
        </is>
      </c>
      <c r="B51" s="4" t="inlineStr">
        <is>
          <t xml:space="preserve"> </t>
        </is>
      </c>
      <c r="C51" s="4" t="inlineStr">
        <is>
          <t xml:space="preserve"> </t>
        </is>
      </c>
    </row>
    <row r="52">
      <c r="A52" s="4" t="inlineStr">
        <is>
          <t>RWAs</t>
        </is>
      </c>
      <c r="B52" s="6" t="n">
        <v>591713</v>
      </c>
      <c r="C52" s="6" t="n">
        <v>603859</v>
      </c>
    </row>
    <row r="53">
      <c r="A53" s="4" t="inlineStr">
        <is>
          <t>Total Credit RWAs | Advanced</t>
        </is>
      </c>
      <c r="B53" s="4" t="inlineStr">
        <is>
          <t xml:space="preserve"> </t>
        </is>
      </c>
      <c r="C53" s="4" t="inlineStr">
        <is>
          <t xml:space="preserve"> </t>
        </is>
      </c>
    </row>
    <row r="54">
      <c r="A54" s="3" t="inlineStr">
        <is>
          <t>Compliance with Regulatory Capital Requirements under Banking Regulations [Line Items]</t>
        </is>
      </c>
      <c r="B54" s="4" t="inlineStr">
        <is>
          <t xml:space="preserve"> </t>
        </is>
      </c>
      <c r="C54" s="4" t="inlineStr">
        <is>
          <t xml:space="preserve"> </t>
        </is>
      </c>
    </row>
    <row r="55">
      <c r="A55" s="4" t="inlineStr">
        <is>
          <t>RWAs</t>
        </is>
      </c>
      <c r="B55" s="6" t="n">
        <v>451014</v>
      </c>
      <c r="C55" s="6" t="n">
        <v>447870</v>
      </c>
    </row>
    <row r="56">
      <c r="A56" s="4" t="inlineStr">
        <is>
          <t>Derivatives | Standardized</t>
        </is>
      </c>
      <c r="B56" s="4" t="inlineStr">
        <is>
          <t xml:space="preserve"> </t>
        </is>
      </c>
      <c r="C56" s="4" t="inlineStr">
        <is>
          <t xml:space="preserve"> </t>
        </is>
      </c>
    </row>
    <row r="57">
      <c r="A57" s="3" t="inlineStr">
        <is>
          <t>Compliance with Regulatory Capital Requirements under Banking Regulations [Line Items]</t>
        </is>
      </c>
      <c r="B57" s="4" t="inlineStr">
        <is>
          <t xml:space="preserve"> </t>
        </is>
      </c>
      <c r="C57" s="4" t="inlineStr">
        <is>
          <t xml:space="preserve"> </t>
        </is>
      </c>
    </row>
    <row r="58">
      <c r="A58" s="4" t="inlineStr">
        <is>
          <t>RWAs</t>
        </is>
      </c>
      <c r="B58" s="6" t="n">
        <v>146368</v>
      </c>
      <c r="C58" s="6" t="n">
        <v>146357</v>
      </c>
    </row>
    <row r="59">
      <c r="A59" s="4" t="inlineStr">
        <is>
          <t>Derivatives | Advanced</t>
        </is>
      </c>
      <c r="B59" s="4" t="inlineStr">
        <is>
          <t xml:space="preserve"> </t>
        </is>
      </c>
      <c r="C59" s="4" t="inlineStr">
        <is>
          <t xml:space="preserve"> </t>
        </is>
      </c>
    </row>
    <row r="60">
      <c r="A60" s="3" t="inlineStr">
        <is>
          <t>Compliance with Regulatory Capital Requirements under Banking Regulations [Line Items]</t>
        </is>
      </c>
      <c r="B60" s="4" t="inlineStr">
        <is>
          <t xml:space="preserve"> </t>
        </is>
      </c>
      <c r="C60" s="4" t="inlineStr">
        <is>
          <t xml:space="preserve"> </t>
        </is>
      </c>
    </row>
    <row r="61">
      <c r="A61" s="4" t="inlineStr">
        <is>
          <t>RWAs</t>
        </is>
      </c>
      <c r="B61" s="6" t="n">
        <v>99766</v>
      </c>
      <c r="C61" s="6" t="n">
        <v>96322</v>
      </c>
    </row>
    <row r="62">
      <c r="A62" s="4" t="inlineStr">
        <is>
          <t>Commitments, guarantees and loans | Standardized</t>
        </is>
      </c>
      <c r="B62" s="4" t="inlineStr">
        <is>
          <t xml:space="preserve"> </t>
        </is>
      </c>
      <c r="C62" s="4" t="inlineStr">
        <is>
          <t xml:space="preserve"> </t>
        </is>
      </c>
    </row>
    <row r="63">
      <c r="A63" s="3" t="inlineStr">
        <is>
          <t>Compliance with Regulatory Capital Requirements under Banking Regulations [Line Items]</t>
        </is>
      </c>
      <c r="B63" s="4" t="inlineStr">
        <is>
          <t xml:space="preserve"> </t>
        </is>
      </c>
      <c r="C63" s="4" t="inlineStr">
        <is>
          <t xml:space="preserve"> </t>
        </is>
      </c>
    </row>
    <row r="64">
      <c r="A64" s="4" t="inlineStr">
        <is>
          <t>RWAs</t>
        </is>
      </c>
      <c r="B64" s="6" t="n">
        <v>247140</v>
      </c>
      <c r="C64" s="6" t="n">
        <v>243094</v>
      </c>
    </row>
    <row r="65">
      <c r="A65" s="4" t="inlineStr">
        <is>
          <t>Commitments, guarantees and loans | Advanced</t>
        </is>
      </c>
      <c r="B65" s="4" t="inlineStr">
        <is>
          <t xml:space="preserve"> </t>
        </is>
      </c>
      <c r="C65" s="4" t="inlineStr">
        <is>
          <t xml:space="preserve"> </t>
        </is>
      </c>
    </row>
    <row r="66">
      <c r="A66" s="3" t="inlineStr">
        <is>
          <t>Compliance with Regulatory Capital Requirements under Banking Regulations [Line Items]</t>
        </is>
      </c>
      <c r="B66" s="4" t="inlineStr">
        <is>
          <t xml:space="preserve"> </t>
        </is>
      </c>
      <c r="C66" s="4" t="inlineStr">
        <is>
          <t xml:space="preserve"> </t>
        </is>
      </c>
    </row>
    <row r="67">
      <c r="A67" s="4" t="inlineStr">
        <is>
          <t>RWAs</t>
        </is>
      </c>
      <c r="B67" s="6" t="n">
        <v>199816</v>
      </c>
      <c r="C67" s="6" t="n">
        <v>194236</v>
      </c>
    </row>
    <row r="68">
      <c r="A68" s="4" t="inlineStr">
        <is>
          <t>Securities financing transactions | Standardized</t>
        </is>
      </c>
      <c r="B68" s="4" t="inlineStr">
        <is>
          <t xml:space="preserve"> </t>
        </is>
      </c>
      <c r="C68" s="4" t="inlineStr">
        <is>
          <t xml:space="preserve"> </t>
        </is>
      </c>
    </row>
    <row r="69">
      <c r="A69" s="3" t="inlineStr">
        <is>
          <t>Compliance with Regulatory Capital Requirements under Banking Regulations [Line Items]</t>
        </is>
      </c>
      <c r="B69" s="4" t="inlineStr">
        <is>
          <t xml:space="preserve"> </t>
        </is>
      </c>
      <c r="C69" s="4" t="inlineStr">
        <is>
          <t xml:space="preserve"> </t>
        </is>
      </c>
    </row>
    <row r="70">
      <c r="A70" s="4" t="inlineStr">
        <is>
          <t>RWAs</t>
        </is>
      </c>
      <c r="B70" s="6" t="n">
        <v>97174</v>
      </c>
      <c r="C70" s="6" t="n">
        <v>103704</v>
      </c>
    </row>
    <row r="71">
      <c r="A71" s="4" t="inlineStr">
        <is>
          <t>Securities financing transactions | Advanced</t>
        </is>
      </c>
      <c r="B71" s="4" t="inlineStr">
        <is>
          <t xml:space="preserve"> </t>
        </is>
      </c>
      <c r="C71" s="4" t="inlineStr">
        <is>
          <t xml:space="preserve"> </t>
        </is>
      </c>
    </row>
    <row r="72">
      <c r="A72" s="3" t="inlineStr">
        <is>
          <t>Compliance with Regulatory Capital Requirements under Banking Regulations [Line Items]</t>
        </is>
      </c>
      <c r="B72" s="4" t="inlineStr">
        <is>
          <t xml:space="preserve"> </t>
        </is>
      </c>
      <c r="C72" s="4" t="inlineStr">
        <is>
          <t xml:space="preserve"> </t>
        </is>
      </c>
    </row>
    <row r="73">
      <c r="A73" s="4" t="inlineStr">
        <is>
          <t>RWAs</t>
        </is>
      </c>
      <c r="B73" s="6" t="n">
        <v>22846</v>
      </c>
      <c r="C73" s="6" t="n">
        <v>23637</v>
      </c>
    </row>
    <row r="74">
      <c r="A74" s="4" t="inlineStr">
        <is>
          <t>Equity investments | Standardized</t>
        </is>
      </c>
      <c r="B74" s="4" t="inlineStr">
        <is>
          <t xml:space="preserve"> </t>
        </is>
      </c>
      <c r="C74" s="4" t="inlineStr">
        <is>
          <t xml:space="preserve"> </t>
        </is>
      </c>
    </row>
    <row r="75">
      <c r="A75" s="3" t="inlineStr">
        <is>
          <t>Compliance with Regulatory Capital Requirements under Banking Regulations [Line Items]</t>
        </is>
      </c>
      <c r="B75" s="4" t="inlineStr">
        <is>
          <t xml:space="preserve"> </t>
        </is>
      </c>
      <c r="C75" s="4" t="inlineStr">
        <is>
          <t xml:space="preserve"> </t>
        </is>
      </c>
    </row>
    <row r="76">
      <c r="A76" s="4" t="inlineStr">
        <is>
          <t>RWAs</t>
        </is>
      </c>
      <c r="B76" s="6" t="n">
        <v>30018</v>
      </c>
      <c r="C76" s="6" t="n">
        <v>34223</v>
      </c>
    </row>
    <row r="77">
      <c r="A77" s="4" t="inlineStr">
        <is>
          <t>Equity investments | Advanced</t>
        </is>
      </c>
      <c r="B77" s="4" t="inlineStr">
        <is>
          <t xml:space="preserve"> </t>
        </is>
      </c>
      <c r="C77" s="4" t="inlineStr">
        <is>
          <t xml:space="preserve"> </t>
        </is>
      </c>
    </row>
    <row r="78">
      <c r="A78" s="3" t="inlineStr">
        <is>
          <t>Compliance with Regulatory Capital Requirements under Banking Regulations [Line Items]</t>
        </is>
      </c>
      <c r="B78" s="4" t="inlineStr">
        <is>
          <t xml:space="preserve"> </t>
        </is>
      </c>
      <c r="C78" s="4" t="inlineStr">
        <is>
          <t xml:space="preserve"> </t>
        </is>
      </c>
    </row>
    <row r="79">
      <c r="A79" s="4" t="inlineStr">
        <is>
          <t>RWAs</t>
        </is>
      </c>
      <c r="B79" s="6" t="n">
        <v>31457</v>
      </c>
      <c r="C79" s="6" t="n">
        <v>36920</v>
      </c>
    </row>
    <row r="80">
      <c r="A80" s="4" t="inlineStr">
        <is>
          <t>Other | Standardized</t>
        </is>
      </c>
      <c r="B80" s="4" t="inlineStr">
        <is>
          <t xml:space="preserve"> </t>
        </is>
      </c>
      <c r="C80" s="4" t="inlineStr">
        <is>
          <t xml:space="preserve"> </t>
        </is>
      </c>
    </row>
    <row r="81">
      <c r="A81" s="3" t="inlineStr">
        <is>
          <t>Compliance with Regulatory Capital Requirements under Banking Regulations [Line Items]</t>
        </is>
      </c>
      <c r="B81" s="4" t="inlineStr">
        <is>
          <t xml:space="preserve"> </t>
        </is>
      </c>
      <c r="C81" s="4" t="inlineStr">
        <is>
          <t xml:space="preserve"> </t>
        </is>
      </c>
    </row>
    <row r="82">
      <c r="A82" s="4" t="inlineStr">
        <is>
          <t>RWAs</t>
        </is>
      </c>
      <c r="B82" s="6" t="n">
        <v>71013</v>
      </c>
      <c r="C82" s="6" t="n">
        <v>76481</v>
      </c>
    </row>
    <row r="83">
      <c r="A83" s="4" t="inlineStr">
        <is>
          <t>Other | Advanced</t>
        </is>
      </c>
      <c r="B83" s="4" t="inlineStr">
        <is>
          <t xml:space="preserve"> </t>
        </is>
      </c>
      <c r="C83" s="4" t="inlineStr">
        <is>
          <t xml:space="preserve"> </t>
        </is>
      </c>
    </row>
    <row r="84">
      <c r="A84" s="3" t="inlineStr">
        <is>
          <t>Compliance with Regulatory Capital Requirements under Banking Regulations [Line Items]</t>
        </is>
      </c>
      <c r="B84" s="4" t="inlineStr">
        <is>
          <t xml:space="preserve"> </t>
        </is>
      </c>
      <c r="C84" s="4" t="inlineStr">
        <is>
          <t xml:space="preserve"> </t>
        </is>
      </c>
    </row>
    <row r="85">
      <c r="A85" s="4" t="inlineStr">
        <is>
          <t>RWAs</t>
        </is>
      </c>
      <c r="B85" s="7" t="n">
        <v>97129</v>
      </c>
      <c r="C85" s="7" t="n">
        <v>9675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t>
        </is>
      </c>
      <c r="B1" s="2" t="inlineStr">
        <is>
          <t>12 Months Ended</t>
        </is>
      </c>
    </row>
    <row r="2">
      <c r="B2" s="2" t="inlineStr">
        <is>
          <t>Dec. 31, 2024</t>
        </is>
      </c>
    </row>
    <row r="3">
      <c r="A3" s="3" t="inlineStr">
        <is>
          <t>Fair Value Disclosures [Abstract]</t>
        </is>
      </c>
      <c r="B3" s="4" t="inlineStr">
        <is>
          <t xml:space="preserve"> </t>
        </is>
      </c>
    </row>
    <row r="4">
      <c r="A4" s="4" t="inlineStr">
        <is>
          <t>Fair Value Option</t>
        </is>
      </c>
      <c r="B4" s="4" t="inlineStr">
        <is>
          <t xml:space="preserve">Fair Value Option Other Financial Assets and Liabilities at Fair Value In addition to trading assets and liabilities, and certain investments and loans, the firm accounts for certain of its other financial assets and liabilities at fair value, substantially all under the fair value option. The primary reasons for electing the fair value option are to: • Reflect economic events in earnings on a timely basis; • Mitigate volatility in earnings from using different measurement attributes (e.g., transfers of financial assets accounted for as financings are recorded at fair value, whereas the related secured financing would be recorded on an accrual basis absent electing the fair value option); and • Address simplification and cost-benefit considerations (e.g., accounting for hybrid financial instruments at fair value in their entirety versus bifurcation of embedded derivatives and hedge accounting for debt hosts). Hybrid financial instruments are instruments that contain bifurcatable embedded derivatives and do not require settlement by physical delivery of nonfinancial assets (e.g., physical commodities). Unless the firm has elected to account for the entire hybrid financial instrument at fair value under the fair value option, the embedded derivative is bifurcated from the associated host contract, the derivative is accounted for at fair value and the host contract is accounted for at amortized cost, adjusted for the effective portion of any fair value hedges. Other financial assets and liabilities accounted for at fair value under the fair value option include: • Repurchase agreements and substantially all resale agreements; • Certain securities borrowed and loaned transactions; • Certain customer and other receivables and certain other assets and liabilities; • Certain time deposits (deposits with no stated maturity are not eligible for a fair value option election), including structured certificates of deposit, which are hybrid financial instruments; • Substantially all other secured financings, including structured financing arrangements and transfers of assets accounted for as financings; and • Certain unsecured short- and long-term borrowings, substantially all of which are hybrid financial instruments. See Note 4 for an overview of the firm’s fair value measurement policies, valuation techniques and significant inputs used to determine the fair value of other financial assets and liabilities, and Note 5 for information about other financial assets and liabilities within the fair value hierarchy. Gains and Losses on Other Financial Assets and Liabilities Accounted for at Fair Value Under the Fair Value Option The table below presents the gains and losses recognized in earnings as a result of the election to apply the fair value option to certain financial assets and liabilities. Year Ended December $ in millions 2024 2023 2022 Unsecured short-term borrowings $ (2,749) $ (4,341) $ 4,055 Unsecured long-term borrowings (3,295) (4,937) 6,506 Other (356) (513) 1,072 Total $ (6,400) $ (9,791) $ 11,633 In the table above: • Gains/(losses) were substantially all included in market making. • Gains/(losses) exclude contractual interest, which is included in interest income and interest expense, for all instruments other than hybrid financial instruments. See Note 23 for further information about interest income and interest expense. • Gains/(losses) included in unsecured short- and long-term borrowings were substantially all related to the embedded derivative component of hybrid financial instruments. These gains and losses would have been recognized under other U.S. GAAP even if the firm had not elected to account for the entire hybrid financial instrument at fair value. • Gains/(losses) included in other were primarily related to resale and repurchase agreements, deposits and other secured financings. • Other financial assets and liabilities at fair value are frequently economically hedged with trading assets and liabilities. Accordingly, gains or losses on such other financial assets and liabilities can be partially offset by gains or losses on trading assets and liabilities. As a result, gains or losses on other financial assets and liabilities do not necessarily represent the overall impact on the firm’s results of operations, liquidity or capital resources. Gains/(losses) on trading assets and liabilities accounted for at fair value under the fair value option are included in market making. See Note 6 for further information about gains/(losses) from market making. See Note 8 for information about gains/(losses) on equity securities and Note 9 for information about gains/(losses) on loans which are accounted for at fair value under the fair value option. Long-Term Debt Instruments The difference between the aggregate contractual principal amount and the related fair value of long-term other secured financings, for which the fair value option was elected was not material as of December 2024, and the aggregate contractual principal amount exceeded the fair value by $147 million as of December 2023. The aggregate contractual principal amount of unsecured long-term borrowings, for which the fair value option was elected, exceeded the related fair value by $4.23 billion as of December 2024 and $3.37 billion as of December 2023. These debt instruments include both principal-protected and non-principal-protected long-term borrowings. Debt Valuation Adjustment The firm calculates the fair value of financial liabilities for which the fair value option is elected by discounting future cash flows at a rate which incorporates the firm’s credit spreads. The table below presents information about the net debt valuation adjustment (DVA) gains/(losses) on financial liabilities for which the fair value option was elected. Year Ended December $ in millions 2024 2023 2022 Pre-tax DVA $ (351) $ (1,355) $ 1,882 After-tax DVA $ (263) $ (1,015) $ 1,403 In the table above: • After-tax DVA is included in debt valuation adjustment in the consolidated statements of comprehensive income. • The gains/(losses) reclassified to market making in the consolidated statements of earnings from accumulated other comprehensive income/(loss) upon extinguishment of such financial liabilities were not material for each of 2024, 2023 and 2022. Loans and Lending Commitments The table below presents the difference between the aggregate fair value and the aggregate contractual principal amount for loans (included in trading assets and loans in the consolidated balance sheets) for which the fair value option was elected. As of December $ in millions 2024 2023 Performing loans Aggregate contractual principal in excess of fair value $ 965 $ 1,893 Loans on nonaccrual status and/or more than 90 days past due Aggregate contractual principal in excess of fair value $ 2,402 $ 2,305 Aggregate fair value $ 1,454 $ 1,508 In the table above, the aggregate contractual principal amount of loans on nonaccrual status and/or more than 90 days past due (which excludes loans carried at zero fair value and considered uncollectible) exceeds the related fair value primarily because the firm regularly purchases loans, such as distressed loans, at values significantly below the contractual principal amounts. The total contractual amount of unfunded lending commitments for which the fair value option was elected was $568 million as of December 2024 and $878 million as of December 2023, and the related fair value of these lending commitments was not material as of both December 2024 and December 2023. See Note 18 for further information about lending commitments. Impact of Credit Spreads on Loans and Lending Commitments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22" customWidth="1" min="2" max="2"/>
  </cols>
  <sheetData>
    <row r="1">
      <c r="A1" s="1" t="inlineStr">
        <is>
          <t>Regulation and Capital Adequacy - Changes in Risk-Weighted Assets (Detail) $ in Millions</t>
        </is>
      </c>
      <c r="B1" s="2" t="inlineStr">
        <is>
          <t>12 Months Ended</t>
        </is>
      </c>
    </row>
    <row r="2">
      <c r="B2" s="2" t="inlineStr">
        <is>
          <t>Dec. 31, 2024 USD ($)</t>
        </is>
      </c>
    </row>
    <row r="3">
      <c r="A3" s="4" t="inlineStr">
        <is>
          <t>Standardized</t>
        </is>
      </c>
      <c r="B3" s="4" t="inlineStr">
        <is>
          <t xml:space="preserve"> </t>
        </is>
      </c>
    </row>
    <row r="4">
      <c r="A4" s="3" t="inlineStr">
        <is>
          <t>Changes in RWAs [Roll Forward]</t>
        </is>
      </c>
      <c r="B4" s="4" t="inlineStr">
        <is>
          <t xml:space="preserve"> </t>
        </is>
      </c>
    </row>
    <row r="5">
      <c r="A5" s="4" t="inlineStr">
        <is>
          <t>Beginning balance</t>
        </is>
      </c>
      <c r="B5" s="7" t="n">
        <v>692737</v>
      </c>
    </row>
    <row r="6">
      <c r="A6" s="4" t="inlineStr">
        <is>
          <t>Change in Credit RWAs</t>
        </is>
      </c>
      <c r="B6" s="6" t="n">
        <v>-12146</v>
      </c>
    </row>
    <row r="7">
      <c r="A7" s="4" t="inlineStr">
        <is>
          <t>Change in Market RWAs</t>
        </is>
      </c>
      <c r="B7" s="6" t="n">
        <v>7950</v>
      </c>
    </row>
    <row r="8">
      <c r="A8" s="4" t="inlineStr">
        <is>
          <t>Change in Operational RWAs</t>
        </is>
      </c>
      <c r="B8" s="6" t="n">
        <v>0</v>
      </c>
    </row>
    <row r="9">
      <c r="A9" s="4" t="inlineStr">
        <is>
          <t>Ending balance</t>
        </is>
      </c>
      <c r="B9" s="6" t="n">
        <v>688541</v>
      </c>
    </row>
    <row r="10">
      <c r="A10" s="4" t="inlineStr">
        <is>
          <t>Advanced</t>
        </is>
      </c>
      <c r="B10" s="4" t="inlineStr">
        <is>
          <t xml:space="preserve"> </t>
        </is>
      </c>
    </row>
    <row r="11">
      <c r="A11" s="3" t="inlineStr">
        <is>
          <t>Changes in RWAs [Roll Forward]</t>
        </is>
      </c>
      <c r="B11" s="4" t="inlineStr">
        <is>
          <t xml:space="preserve"> </t>
        </is>
      </c>
    </row>
    <row r="12">
      <c r="A12" s="4" t="inlineStr">
        <is>
          <t>Beginning balance</t>
        </is>
      </c>
      <c r="B12" s="6" t="n">
        <v>665348</v>
      </c>
    </row>
    <row r="13">
      <c r="A13" s="4" t="inlineStr">
        <is>
          <t>Change in Credit RWAs</t>
        </is>
      </c>
      <c r="B13" s="6" t="n">
        <v>3144</v>
      </c>
    </row>
    <row r="14">
      <c r="A14" s="4" t="inlineStr">
        <is>
          <t>Change in Market RWAs</t>
        </is>
      </c>
      <c r="B14" s="6" t="n">
        <v>7950</v>
      </c>
    </row>
    <row r="15">
      <c r="A15" s="4" t="inlineStr">
        <is>
          <t>Change in Operational RWAs</t>
        </is>
      </c>
      <c r="B15" s="6" t="n">
        <v>-1630</v>
      </c>
    </row>
    <row r="16">
      <c r="A16" s="4" t="inlineStr">
        <is>
          <t>Ending balance</t>
        </is>
      </c>
      <c r="B16" s="6" t="n">
        <v>674812</v>
      </c>
    </row>
    <row r="17">
      <c r="A17" s="4" t="inlineStr">
        <is>
          <t>Regulatory VaR | Standardized</t>
        </is>
      </c>
      <c r="B17" s="4" t="inlineStr">
        <is>
          <t xml:space="preserve"> </t>
        </is>
      </c>
    </row>
    <row r="18">
      <c r="A18" s="3" t="inlineStr">
        <is>
          <t>Changes in RWAs [Roll Forward]</t>
        </is>
      </c>
      <c r="B18" s="4" t="inlineStr">
        <is>
          <t xml:space="preserve"> </t>
        </is>
      </c>
    </row>
    <row r="19">
      <c r="A19" s="4" t="inlineStr">
        <is>
          <t>Change in Market RWAs</t>
        </is>
      </c>
      <c r="B19" s="6" t="n">
        <v>3538</v>
      </c>
    </row>
    <row r="20">
      <c r="A20" s="4" t="inlineStr">
        <is>
          <t>Regulatory VaR | Advanced</t>
        </is>
      </c>
      <c r="B20" s="4" t="inlineStr">
        <is>
          <t xml:space="preserve"> </t>
        </is>
      </c>
    </row>
    <row r="21">
      <c r="A21" s="3" t="inlineStr">
        <is>
          <t>Changes in RWAs [Roll Forward]</t>
        </is>
      </c>
      <c r="B21" s="4" t="inlineStr">
        <is>
          <t xml:space="preserve"> </t>
        </is>
      </c>
    </row>
    <row r="22">
      <c r="A22" s="4" t="inlineStr">
        <is>
          <t>Change in Market RWAs</t>
        </is>
      </c>
      <c r="B22" s="6" t="n">
        <v>3538</v>
      </c>
    </row>
    <row r="23">
      <c r="A23" s="4" t="inlineStr">
        <is>
          <t>Stressed VaR | Standardized</t>
        </is>
      </c>
      <c r="B23" s="4" t="inlineStr">
        <is>
          <t xml:space="preserve"> </t>
        </is>
      </c>
    </row>
    <row r="24">
      <c r="A24" s="3" t="inlineStr">
        <is>
          <t>Changes in RWAs [Roll Forward]</t>
        </is>
      </c>
      <c r="B24" s="4" t="inlineStr">
        <is>
          <t xml:space="preserve"> </t>
        </is>
      </c>
    </row>
    <row r="25">
      <c r="A25" s="4" t="inlineStr">
        <is>
          <t>Change in Market RWAs</t>
        </is>
      </c>
      <c r="B25" s="6" t="n">
        <v>-247</v>
      </c>
    </row>
    <row r="26">
      <c r="A26" s="4" t="inlineStr">
        <is>
          <t>Stressed VaR | Advanced</t>
        </is>
      </c>
      <c r="B26" s="4" t="inlineStr">
        <is>
          <t xml:space="preserve"> </t>
        </is>
      </c>
    </row>
    <row r="27">
      <c r="A27" s="3" t="inlineStr">
        <is>
          <t>Changes in RWAs [Roll Forward]</t>
        </is>
      </c>
      <c r="B27" s="4" t="inlineStr">
        <is>
          <t xml:space="preserve"> </t>
        </is>
      </c>
    </row>
    <row r="28">
      <c r="A28" s="4" t="inlineStr">
        <is>
          <t>Change in Market RWAs</t>
        </is>
      </c>
      <c r="B28" s="6" t="n">
        <v>-247</v>
      </c>
    </row>
    <row r="29">
      <c r="A29" s="4" t="inlineStr">
        <is>
          <t>Incremental risk | Standardized</t>
        </is>
      </c>
      <c r="B29" s="4" t="inlineStr">
        <is>
          <t xml:space="preserve"> </t>
        </is>
      </c>
    </row>
    <row r="30">
      <c r="A30" s="3" t="inlineStr">
        <is>
          <t>Changes in RWAs [Roll Forward]</t>
        </is>
      </c>
      <c r="B30" s="4" t="inlineStr">
        <is>
          <t xml:space="preserve"> </t>
        </is>
      </c>
    </row>
    <row r="31">
      <c r="A31" s="4" t="inlineStr">
        <is>
          <t>Change in Market RWAs</t>
        </is>
      </c>
      <c r="B31" s="6" t="n">
        <v>2022</v>
      </c>
    </row>
    <row r="32">
      <c r="A32" s="4" t="inlineStr">
        <is>
          <t>Incremental risk | Advanced</t>
        </is>
      </c>
      <c r="B32" s="4" t="inlineStr">
        <is>
          <t xml:space="preserve"> </t>
        </is>
      </c>
    </row>
    <row r="33">
      <c r="A33" s="3" t="inlineStr">
        <is>
          <t>Changes in RWAs [Roll Forward]</t>
        </is>
      </c>
      <c r="B33" s="4" t="inlineStr">
        <is>
          <t xml:space="preserve"> </t>
        </is>
      </c>
    </row>
    <row r="34">
      <c r="A34" s="4" t="inlineStr">
        <is>
          <t>Change in Market RWAs</t>
        </is>
      </c>
      <c r="B34" s="6" t="n">
        <v>2022</v>
      </c>
    </row>
    <row r="35">
      <c r="A35" s="4" t="inlineStr">
        <is>
          <t>Comprehensive risk | Standardized</t>
        </is>
      </c>
      <c r="B35" s="4" t="inlineStr">
        <is>
          <t xml:space="preserve"> </t>
        </is>
      </c>
    </row>
    <row r="36">
      <c r="A36" s="3" t="inlineStr">
        <is>
          <t>Changes in RWAs [Roll Forward]</t>
        </is>
      </c>
      <c r="B36" s="4" t="inlineStr">
        <is>
          <t xml:space="preserve"> </t>
        </is>
      </c>
    </row>
    <row r="37">
      <c r="A37" s="4" t="inlineStr">
        <is>
          <t>Change in Market RWAs</t>
        </is>
      </c>
      <c r="B37" s="6" t="n">
        <v>-661</v>
      </c>
    </row>
    <row r="38">
      <c r="A38" s="4" t="inlineStr">
        <is>
          <t>Comprehensive risk | Advanced</t>
        </is>
      </c>
      <c r="B38" s="4" t="inlineStr">
        <is>
          <t xml:space="preserve"> </t>
        </is>
      </c>
    </row>
    <row r="39">
      <c r="A39" s="3" t="inlineStr">
        <is>
          <t>Changes in RWAs [Roll Forward]</t>
        </is>
      </c>
      <c r="B39" s="4" t="inlineStr">
        <is>
          <t xml:space="preserve"> </t>
        </is>
      </c>
    </row>
    <row r="40">
      <c r="A40" s="4" t="inlineStr">
        <is>
          <t>Change in Market RWAs</t>
        </is>
      </c>
      <c r="B40" s="6" t="n">
        <v>-661</v>
      </c>
    </row>
    <row r="41">
      <c r="A41" s="4" t="inlineStr">
        <is>
          <t>Specific risk | Standardized</t>
        </is>
      </c>
      <c r="B41" s="4" t="inlineStr">
        <is>
          <t xml:space="preserve"> </t>
        </is>
      </c>
    </row>
    <row r="42">
      <c r="A42" s="3" t="inlineStr">
        <is>
          <t>Changes in RWAs [Roll Forward]</t>
        </is>
      </c>
      <c r="B42" s="4" t="inlineStr">
        <is>
          <t xml:space="preserve"> </t>
        </is>
      </c>
    </row>
    <row r="43">
      <c r="A43" s="4" t="inlineStr">
        <is>
          <t>Change in Market RWAs</t>
        </is>
      </c>
      <c r="B43" s="6" t="n">
        <v>3298</v>
      </c>
    </row>
    <row r="44">
      <c r="A44" s="4" t="inlineStr">
        <is>
          <t>Specific risk | Advanced</t>
        </is>
      </c>
      <c r="B44" s="4" t="inlineStr">
        <is>
          <t xml:space="preserve"> </t>
        </is>
      </c>
    </row>
    <row r="45">
      <c r="A45" s="3" t="inlineStr">
        <is>
          <t>Changes in RWAs [Roll Forward]</t>
        </is>
      </c>
      <c r="B45" s="4" t="inlineStr">
        <is>
          <t xml:space="preserve"> </t>
        </is>
      </c>
    </row>
    <row r="46">
      <c r="A46" s="4" t="inlineStr">
        <is>
          <t>Change in Market RWAs</t>
        </is>
      </c>
      <c r="B46" s="6" t="n">
        <v>3298</v>
      </c>
    </row>
    <row r="47">
      <c r="A47" s="4" t="inlineStr">
        <is>
          <t>Derivatives | Standardized</t>
        </is>
      </c>
      <c r="B47" s="4" t="inlineStr">
        <is>
          <t xml:space="preserve"> </t>
        </is>
      </c>
    </row>
    <row r="48">
      <c r="A48" s="3" t="inlineStr">
        <is>
          <t>Changes in RWAs [Roll Forward]</t>
        </is>
      </c>
      <c r="B48" s="4" t="inlineStr">
        <is>
          <t xml:space="preserve"> </t>
        </is>
      </c>
    </row>
    <row r="49">
      <c r="A49" s="4" t="inlineStr">
        <is>
          <t>Change in Credit RWAs</t>
        </is>
      </c>
      <c r="B49" s="6" t="n">
        <v>11</v>
      </c>
    </row>
    <row r="50">
      <c r="A50" s="4" t="inlineStr">
        <is>
          <t>Derivatives | Advanced</t>
        </is>
      </c>
      <c r="B50" s="4" t="inlineStr">
        <is>
          <t xml:space="preserve"> </t>
        </is>
      </c>
    </row>
    <row r="51">
      <c r="A51" s="3" t="inlineStr">
        <is>
          <t>Changes in RWAs [Roll Forward]</t>
        </is>
      </c>
      <c r="B51" s="4" t="inlineStr">
        <is>
          <t xml:space="preserve"> </t>
        </is>
      </c>
    </row>
    <row r="52">
      <c r="A52" s="4" t="inlineStr">
        <is>
          <t>Change in Credit RWAs</t>
        </is>
      </c>
      <c r="B52" s="6" t="n">
        <v>3444</v>
      </c>
    </row>
    <row r="53">
      <c r="A53" s="4" t="inlineStr">
        <is>
          <t>Commitments, guarantees and loans | Standardized</t>
        </is>
      </c>
      <c r="B53" s="4" t="inlineStr">
        <is>
          <t xml:space="preserve"> </t>
        </is>
      </c>
    </row>
    <row r="54">
      <c r="A54" s="3" t="inlineStr">
        <is>
          <t>Changes in RWAs [Roll Forward]</t>
        </is>
      </c>
      <c r="B54" s="4" t="inlineStr">
        <is>
          <t xml:space="preserve"> </t>
        </is>
      </c>
    </row>
    <row r="55">
      <c r="A55" s="4" t="inlineStr">
        <is>
          <t>Change in Credit RWAs</t>
        </is>
      </c>
      <c r="B55" s="6" t="n">
        <v>4046</v>
      </c>
    </row>
    <row r="56">
      <c r="A56" s="4" t="inlineStr">
        <is>
          <t>Commitments, guarantees and loans | Advanced</t>
        </is>
      </c>
      <c r="B56" s="4" t="inlineStr">
        <is>
          <t xml:space="preserve"> </t>
        </is>
      </c>
    </row>
    <row r="57">
      <c r="A57" s="3" t="inlineStr">
        <is>
          <t>Changes in RWAs [Roll Forward]</t>
        </is>
      </c>
      <c r="B57" s="4" t="inlineStr">
        <is>
          <t xml:space="preserve"> </t>
        </is>
      </c>
    </row>
    <row r="58">
      <c r="A58" s="4" t="inlineStr">
        <is>
          <t>Change in Credit RWAs</t>
        </is>
      </c>
      <c r="B58" s="6" t="n">
        <v>5580</v>
      </c>
    </row>
    <row r="59">
      <c r="A59" s="4" t="inlineStr">
        <is>
          <t>Securities financing transactions | Standardized</t>
        </is>
      </c>
      <c r="B59" s="4" t="inlineStr">
        <is>
          <t xml:space="preserve"> </t>
        </is>
      </c>
    </row>
    <row r="60">
      <c r="A60" s="3" t="inlineStr">
        <is>
          <t>Changes in RWAs [Roll Forward]</t>
        </is>
      </c>
      <c r="B60" s="4" t="inlineStr">
        <is>
          <t xml:space="preserve"> </t>
        </is>
      </c>
    </row>
    <row r="61">
      <c r="A61" s="4" t="inlineStr">
        <is>
          <t>Change in Credit RWAs</t>
        </is>
      </c>
      <c r="B61" s="6" t="n">
        <v>-6530</v>
      </c>
    </row>
    <row r="62">
      <c r="A62" s="4" t="inlineStr">
        <is>
          <t>Securities financing transactions | Advanced</t>
        </is>
      </c>
      <c r="B62" s="4" t="inlineStr">
        <is>
          <t xml:space="preserve"> </t>
        </is>
      </c>
    </row>
    <row r="63">
      <c r="A63" s="3" t="inlineStr">
        <is>
          <t>Changes in RWAs [Roll Forward]</t>
        </is>
      </c>
      <c r="B63" s="4" t="inlineStr">
        <is>
          <t xml:space="preserve"> </t>
        </is>
      </c>
    </row>
    <row r="64">
      <c r="A64" s="4" t="inlineStr">
        <is>
          <t>Change in Credit RWAs</t>
        </is>
      </c>
      <c r="B64" s="6" t="n">
        <v>-791</v>
      </c>
    </row>
    <row r="65">
      <c r="A65" s="4" t="inlineStr">
        <is>
          <t>Equity investments | Standardized</t>
        </is>
      </c>
      <c r="B65" s="4" t="inlineStr">
        <is>
          <t xml:space="preserve"> </t>
        </is>
      </c>
    </row>
    <row r="66">
      <c r="A66" s="3" t="inlineStr">
        <is>
          <t>Changes in RWAs [Roll Forward]</t>
        </is>
      </c>
      <c r="B66" s="4" t="inlineStr">
        <is>
          <t xml:space="preserve"> </t>
        </is>
      </c>
    </row>
    <row r="67">
      <c r="A67" s="4" t="inlineStr">
        <is>
          <t>Change in Credit RWAs</t>
        </is>
      </c>
      <c r="B67" s="6" t="n">
        <v>-4205</v>
      </c>
    </row>
    <row r="68">
      <c r="A68" s="4" t="inlineStr">
        <is>
          <t>Equity investments | Advanced</t>
        </is>
      </c>
      <c r="B68" s="4" t="inlineStr">
        <is>
          <t xml:space="preserve"> </t>
        </is>
      </c>
    </row>
    <row r="69">
      <c r="A69" s="3" t="inlineStr">
        <is>
          <t>Changes in RWAs [Roll Forward]</t>
        </is>
      </c>
      <c r="B69" s="4" t="inlineStr">
        <is>
          <t xml:space="preserve"> </t>
        </is>
      </c>
    </row>
    <row r="70">
      <c r="A70" s="4" t="inlineStr">
        <is>
          <t>Change in Credit RWAs</t>
        </is>
      </c>
      <c r="B70" s="6" t="n">
        <v>-5463</v>
      </c>
    </row>
    <row r="71">
      <c r="A71" s="4" t="inlineStr">
        <is>
          <t>Other | Standardized</t>
        </is>
      </c>
      <c r="B71" s="4" t="inlineStr">
        <is>
          <t xml:space="preserve"> </t>
        </is>
      </c>
    </row>
    <row r="72">
      <c r="A72" s="3" t="inlineStr">
        <is>
          <t>Changes in RWAs [Roll Forward]</t>
        </is>
      </c>
      <c r="B72" s="4" t="inlineStr">
        <is>
          <t xml:space="preserve"> </t>
        </is>
      </c>
    </row>
    <row r="73">
      <c r="A73" s="4" t="inlineStr">
        <is>
          <t>Change in Credit RWAs</t>
        </is>
      </c>
      <c r="B73" s="6" t="n">
        <v>-5468</v>
      </c>
    </row>
    <row r="74">
      <c r="A74" s="4" t="inlineStr">
        <is>
          <t>Other | Advanced</t>
        </is>
      </c>
      <c r="B74" s="4" t="inlineStr">
        <is>
          <t xml:space="preserve"> </t>
        </is>
      </c>
    </row>
    <row r="75">
      <c r="A75" s="3" t="inlineStr">
        <is>
          <t>Changes in RWAs [Roll Forward]</t>
        </is>
      </c>
      <c r="B75" s="4" t="inlineStr">
        <is>
          <t xml:space="preserve"> </t>
        </is>
      </c>
    </row>
    <row r="76">
      <c r="A76" s="4" t="inlineStr">
        <is>
          <t>Change in Credit RWAs</t>
        </is>
      </c>
      <c r="B76" s="7" t="n">
        <v>374</v>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ion and Capital Adequacy - Risk-Based Capital and Leverage Ratios and "Well-capitalized" Requirements (Detail)</t>
        </is>
      </c>
      <c r="B1" s="2" t="inlineStr">
        <is>
          <t>Dec. 31, 2024</t>
        </is>
      </c>
      <c r="C1" s="2" t="inlineStr">
        <is>
          <t>Dec. 31, 2023</t>
        </is>
      </c>
    </row>
    <row r="2">
      <c r="A2" s="3" t="inlineStr">
        <is>
          <t>Compliance with Regulatory Capital Requirements under Banking Regulations [Line Items]</t>
        </is>
      </c>
      <c r="B2" s="4" t="inlineStr">
        <is>
          <t xml:space="preserve"> </t>
        </is>
      </c>
      <c r="C2" s="4" t="inlineStr">
        <is>
          <t xml:space="preserve"> </t>
        </is>
      </c>
    </row>
    <row r="3">
      <c r="A3" s="4" t="inlineStr">
        <is>
          <t>Tier 1 leverage ratio</t>
        </is>
      </c>
      <c r="B3" s="12" t="n">
        <v>0.04</v>
      </c>
      <c r="C3" s="12" t="n">
        <v>0.04</v>
      </c>
    </row>
    <row r="4">
      <c r="A4" s="4" t="inlineStr">
        <is>
          <t>"Well-capitalized" Requirements, SLR</t>
        </is>
      </c>
      <c r="B4" s="12" t="n">
        <v>0.05</v>
      </c>
      <c r="C4" s="12" t="n">
        <v>0.05</v>
      </c>
    </row>
    <row r="5">
      <c r="A5" s="4" t="inlineStr">
        <is>
          <t>Advanced</t>
        </is>
      </c>
      <c r="B5" s="4" t="inlineStr">
        <is>
          <t xml:space="preserve"> </t>
        </is>
      </c>
      <c r="C5" s="4" t="inlineStr">
        <is>
          <t xml:space="preserve"> </t>
        </is>
      </c>
    </row>
    <row r="6">
      <c r="A6" s="3" t="inlineStr">
        <is>
          <t>Compliance with Regulatory Capital Requirements under Banking Regulations [Line Items]</t>
        </is>
      </c>
      <c r="B6" s="4" t="inlineStr">
        <is>
          <t xml:space="preserve"> </t>
        </is>
      </c>
      <c r="C6" s="4" t="inlineStr">
        <is>
          <t xml:space="preserve"> </t>
        </is>
      </c>
    </row>
    <row r="7">
      <c r="A7" s="4" t="inlineStr">
        <is>
          <t>Total capital ratio</t>
        </is>
      </c>
      <c r="B7" s="12" t="n">
        <v>0.135</v>
      </c>
      <c r="C7" s="12" t="n">
        <v>0.135</v>
      </c>
    </row>
    <row r="8">
      <c r="A8" s="4" t="inlineStr">
        <is>
          <t>CET1 capital ratio</t>
        </is>
      </c>
      <c r="B8" s="12" t="n">
        <v>0.1</v>
      </c>
      <c r="C8" s="12" t="n">
        <v>0.1</v>
      </c>
    </row>
    <row r="9">
      <c r="A9" s="4" t="inlineStr">
        <is>
          <t>Tier 1 capital ratio</t>
        </is>
      </c>
      <c r="B9" s="12" t="n">
        <v>0.115</v>
      </c>
      <c r="C9" s="12" t="n">
        <v>0.115</v>
      </c>
    </row>
    <row r="10">
      <c r="A10" s="4" t="inlineStr">
        <is>
          <t>Reportable Legal Entities</t>
        </is>
      </c>
      <c r="B10" s="4" t="inlineStr">
        <is>
          <t xml:space="preserve"> </t>
        </is>
      </c>
      <c r="C10" s="4" t="inlineStr">
        <is>
          <t xml:space="preserve"> </t>
        </is>
      </c>
    </row>
    <row r="11">
      <c r="A11" s="3" t="inlineStr">
        <is>
          <t>Compliance with Regulatory Capital Requirements under Banking Regulations [Line Items]</t>
        </is>
      </c>
      <c r="B11" s="4" t="inlineStr">
        <is>
          <t xml:space="preserve"> </t>
        </is>
      </c>
      <c r="C11" s="4" t="inlineStr">
        <is>
          <t xml:space="preserve"> </t>
        </is>
      </c>
    </row>
    <row r="12">
      <c r="A12" s="4" t="inlineStr">
        <is>
          <t>CET1 capital ratio</t>
        </is>
      </c>
      <c r="B12" s="10" t="n">
        <v>0.07000000000000001</v>
      </c>
      <c r="C12" s="10" t="n">
        <v>0.07000000000000001</v>
      </c>
    </row>
    <row r="13">
      <c r="A13" s="4" t="inlineStr">
        <is>
          <t>Tier 1 capital ratio</t>
        </is>
      </c>
      <c r="B13" s="11" t="n">
        <v>0.08500000000000001</v>
      </c>
      <c r="C13" s="11" t="n">
        <v>0.08500000000000001</v>
      </c>
    </row>
    <row r="14">
      <c r="A14" s="4" t="inlineStr">
        <is>
          <t>Total capital ratio</t>
        </is>
      </c>
      <c r="B14" s="12" t="n">
        <v>0.105</v>
      </c>
      <c r="C14" s="12" t="n">
        <v>0.105</v>
      </c>
    </row>
    <row r="15">
      <c r="A15" s="4" t="inlineStr">
        <is>
          <t>Tier 1 leverage ratio</t>
        </is>
      </c>
      <c r="B15" s="12" t="n">
        <v>0.04</v>
      </c>
      <c r="C15" s="12" t="n">
        <v>0.04</v>
      </c>
    </row>
    <row r="16">
      <c r="A16" s="4" t="inlineStr">
        <is>
          <t>Requirements, SLR</t>
        </is>
      </c>
      <c r="B16" s="10" t="n">
        <v>0.03</v>
      </c>
      <c r="C16" s="10" t="n">
        <v>0.03</v>
      </c>
    </row>
    <row r="17">
      <c r="A17" s="4" t="inlineStr">
        <is>
          <t>"Well Capitalized" Requirements, CET 1 capital ratio</t>
        </is>
      </c>
      <c r="B17" s="12" t="n">
        <v>0.065</v>
      </c>
      <c r="C17" s="12" t="n">
        <v>0.065</v>
      </c>
    </row>
    <row r="18">
      <c r="A18" s="4" t="inlineStr">
        <is>
          <t>"Well-capitalized" Requirements, Tier 1 capital ratio</t>
        </is>
      </c>
      <c r="B18" s="12" t="n">
        <v>0.08</v>
      </c>
      <c r="C18" s="12" t="n">
        <v>0.08</v>
      </c>
    </row>
    <row r="19">
      <c r="A19" s="4" t="inlineStr">
        <is>
          <t>"Well-capitalized" Requirements, Total capital ratio</t>
        </is>
      </c>
      <c r="B19" s="12" t="n">
        <v>0.1</v>
      </c>
      <c r="C19" s="12" t="n">
        <v>0.1</v>
      </c>
    </row>
    <row r="20">
      <c r="A20" s="4" t="inlineStr">
        <is>
          <t>"Well-capitalized" Requirements, Tier 1 leverage ratio</t>
        </is>
      </c>
      <c r="B20" s="12" t="n">
        <v>0.05</v>
      </c>
      <c r="C20" s="12" t="n">
        <v>0.05</v>
      </c>
    </row>
    <row r="21">
      <c r="A21" s="4" t="inlineStr">
        <is>
          <t>"Well-capitalized" Requirements, SLR</t>
        </is>
      </c>
      <c r="B21" s="12" t="n">
        <v>0.06</v>
      </c>
      <c r="C21" s="12" t="n">
        <v>0.06</v>
      </c>
    </row>
    <row r="22">
      <c r="A22" s="4" t="inlineStr">
        <is>
          <t>CET1 capital ratio</t>
        </is>
      </c>
      <c r="B22" s="12" t="n">
        <v>0.045</v>
      </c>
      <c r="C22" s="12" t="n">
        <v>0.045</v>
      </c>
    </row>
    <row r="23">
      <c r="A23" s="4" t="inlineStr">
        <is>
          <t>Tier 1 capital ratio</t>
        </is>
      </c>
      <c r="B23" s="12" t="n">
        <v>0.06</v>
      </c>
      <c r="C23" s="12" t="n">
        <v>0.06</v>
      </c>
    </row>
    <row r="24">
      <c r="A24" s="4" t="inlineStr">
        <is>
          <t>Minimum required capital ratio, advanced</t>
        </is>
      </c>
      <c r="B24" s="10" t="n">
        <v>0.08</v>
      </c>
      <c r="C24" s="10" t="n">
        <v>0.08</v>
      </c>
    </row>
    <row r="25">
      <c r="A25" s="4" t="inlineStr">
        <is>
          <t>Reportable Legal Entities | Advanced</t>
        </is>
      </c>
      <c r="B25" s="4" t="inlineStr">
        <is>
          <t xml:space="preserve"> </t>
        </is>
      </c>
      <c r="C25" s="4" t="inlineStr">
        <is>
          <t xml:space="preserve"> </t>
        </is>
      </c>
    </row>
    <row r="26">
      <c r="A26" s="3" t="inlineStr">
        <is>
          <t>Compliance with Regulatory Capital Requirements under Banking Regulations [Line Items]</t>
        </is>
      </c>
      <c r="B26" s="4" t="inlineStr">
        <is>
          <t xml:space="preserve"> </t>
        </is>
      </c>
      <c r="C26" s="4" t="inlineStr">
        <is>
          <t xml:space="preserve"> </t>
        </is>
      </c>
    </row>
    <row r="27">
      <c r="A27" s="4" t="inlineStr">
        <is>
          <t>Capital conservation buffer</t>
        </is>
      </c>
      <c r="B27" s="12" t="n">
        <v>0.025</v>
      </c>
      <c r="C27" s="12" t="n">
        <v>0.025</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ion and Capital Adequacy - Risk Based Capital Requirements (Detail) $ in Millions</t>
        </is>
      </c>
      <c r="B1" s="2" t="inlineStr">
        <is>
          <t>Dec. 31, 2024 USD ($)</t>
        </is>
      </c>
      <c r="C1" s="2" t="inlineStr">
        <is>
          <t>Dec. 31, 2023 USD ($)</t>
        </is>
      </c>
    </row>
    <row r="2">
      <c r="A2" s="3" t="inlineStr">
        <is>
          <t>Risk-Based Capital and Risk-Weighted Assets [Abstract]</t>
        </is>
      </c>
      <c r="B2" s="4" t="inlineStr">
        <is>
          <t xml:space="preserve"> </t>
        </is>
      </c>
      <c r="C2" s="4" t="inlineStr">
        <is>
          <t xml:space="preserve"> </t>
        </is>
      </c>
    </row>
    <row r="3">
      <c r="A3" s="4" t="inlineStr">
        <is>
          <t>CET1 capital</t>
        </is>
      </c>
      <c r="B3" s="7" t="n">
        <v>103065</v>
      </c>
      <c r="C3" s="7" t="n">
        <v>99442</v>
      </c>
    </row>
    <row r="4">
      <c r="A4" s="4" t="inlineStr">
        <is>
          <t>Tier 1 capital</t>
        </is>
      </c>
      <c r="B4" s="6" t="n">
        <v>115647</v>
      </c>
      <c r="C4" s="6" t="n">
        <v>110288</v>
      </c>
    </row>
    <row r="5">
      <c r="A5" s="4" t="inlineStr">
        <is>
          <t>Standardized</t>
        </is>
      </c>
      <c r="B5" s="4" t="inlineStr">
        <is>
          <t xml:space="preserve"> </t>
        </is>
      </c>
      <c r="C5" s="4" t="inlineStr">
        <is>
          <t xml:space="preserve"> </t>
        </is>
      </c>
    </row>
    <row r="6">
      <c r="A6" s="3" t="inlineStr">
        <is>
          <t>Risk-Based Capital and Risk-Weighted Assets [Abstract]</t>
        </is>
      </c>
      <c r="B6" s="4" t="inlineStr">
        <is>
          <t xml:space="preserve"> </t>
        </is>
      </c>
      <c r="C6" s="4" t="inlineStr">
        <is>
          <t xml:space="preserve"> </t>
        </is>
      </c>
    </row>
    <row r="7">
      <c r="A7" s="4" t="inlineStr">
        <is>
          <t>RWAs</t>
        </is>
      </c>
      <c r="B7" s="6" t="n">
        <v>688541</v>
      </c>
      <c r="C7" s="6" t="n">
        <v>692737</v>
      </c>
    </row>
    <row r="8">
      <c r="A8" s="4" t="inlineStr">
        <is>
          <t>Advanced</t>
        </is>
      </c>
      <c r="B8" s="4" t="inlineStr">
        <is>
          <t xml:space="preserve"> </t>
        </is>
      </c>
      <c r="C8" s="4" t="inlineStr">
        <is>
          <t xml:space="preserve"> </t>
        </is>
      </c>
    </row>
    <row r="9">
      <c r="A9" s="3" t="inlineStr">
        <is>
          <t>Risk-Based Capital and Risk-Weighted Assets [Abstract]</t>
        </is>
      </c>
      <c r="B9" s="4" t="inlineStr">
        <is>
          <t xml:space="preserve"> </t>
        </is>
      </c>
      <c r="C9" s="4" t="inlineStr">
        <is>
          <t xml:space="preserve"> </t>
        </is>
      </c>
    </row>
    <row r="10">
      <c r="A10" s="4" t="inlineStr">
        <is>
          <t>RWAs</t>
        </is>
      </c>
      <c r="B10" s="7" t="n">
        <v>674812</v>
      </c>
      <c r="C10" s="7" t="n">
        <v>665348</v>
      </c>
    </row>
    <row r="11">
      <c r="A11" s="4" t="inlineStr">
        <is>
          <t>Reportable Legal Entities</t>
        </is>
      </c>
      <c r="B11" s="4" t="inlineStr">
        <is>
          <t xml:space="preserve"> </t>
        </is>
      </c>
      <c r="C11" s="4" t="inlineStr">
        <is>
          <t xml:space="preserve"> </t>
        </is>
      </c>
    </row>
    <row r="12">
      <c r="A12" s="3" t="inlineStr">
        <is>
          <t>Risk Based Capital Requirements [Abstract]</t>
        </is>
      </c>
      <c r="B12" s="4" t="inlineStr">
        <is>
          <t xml:space="preserve"> </t>
        </is>
      </c>
      <c r="C12" s="4" t="inlineStr">
        <is>
          <t xml:space="preserve"> </t>
        </is>
      </c>
    </row>
    <row r="13">
      <c r="A13" s="4" t="inlineStr">
        <is>
          <t>CET1 capital ratio</t>
        </is>
      </c>
      <c r="B13" s="12" t="n">
        <v>0.045</v>
      </c>
      <c r="C13" s="12" t="n">
        <v>0.045</v>
      </c>
    </row>
    <row r="14">
      <c r="A14" s="4" t="inlineStr">
        <is>
          <t>Tier 1 capital ratio</t>
        </is>
      </c>
      <c r="B14" s="12" t="n">
        <v>0.06</v>
      </c>
      <c r="C14" s="12" t="n">
        <v>0.06</v>
      </c>
    </row>
    <row r="15">
      <c r="A15" s="4" t="inlineStr">
        <is>
          <t>Total capital ratio</t>
        </is>
      </c>
      <c r="B15" s="12" t="n">
        <v>0.105</v>
      </c>
      <c r="C15" s="12" t="n">
        <v>0.105</v>
      </c>
    </row>
    <row r="16">
      <c r="A16" s="4" t="inlineStr">
        <is>
          <t>Reportable Legal Entities | Standardized</t>
        </is>
      </c>
      <c r="B16" s="4" t="inlineStr">
        <is>
          <t xml:space="preserve"> </t>
        </is>
      </c>
      <c r="C16" s="4" t="inlineStr">
        <is>
          <t xml:space="preserve"> </t>
        </is>
      </c>
    </row>
    <row r="17">
      <c r="A17" s="3" t="inlineStr">
        <is>
          <t>Risk-Based Capital and Risk-Weighted Assets [Abstract]</t>
        </is>
      </c>
      <c r="B17" s="4" t="inlineStr">
        <is>
          <t xml:space="preserve"> </t>
        </is>
      </c>
      <c r="C17" s="4" t="inlineStr">
        <is>
          <t xml:space="preserve"> </t>
        </is>
      </c>
    </row>
    <row r="18">
      <c r="A18" s="4" t="inlineStr">
        <is>
          <t>CET1 capital</t>
        </is>
      </c>
      <c r="B18" s="7" t="n">
        <v>62022</v>
      </c>
      <c r="C18" s="7" t="n">
        <v>53781</v>
      </c>
    </row>
    <row r="19">
      <c r="A19" s="4" t="inlineStr">
        <is>
          <t>Tier 1 capital</t>
        </is>
      </c>
      <c r="B19" s="6" t="n">
        <v>62022</v>
      </c>
      <c r="C19" s="6" t="n">
        <v>53781</v>
      </c>
    </row>
    <row r="20">
      <c r="A20" s="4" t="inlineStr">
        <is>
          <t>Tier 2 capital</t>
        </is>
      </c>
      <c r="B20" s="6" t="n">
        <v>4209</v>
      </c>
      <c r="C20" s="6" t="n">
        <v>6314</v>
      </c>
    </row>
    <row r="21">
      <c r="A21" s="4" t="inlineStr">
        <is>
          <t>Total capital</t>
        </is>
      </c>
      <c r="B21" s="6" t="n">
        <v>66231</v>
      </c>
      <c r="C21" s="6" t="n">
        <v>60095</v>
      </c>
    </row>
    <row r="22">
      <c r="A22" s="4" t="inlineStr">
        <is>
          <t>RWAs</t>
        </is>
      </c>
      <c r="B22" s="7" t="n">
        <v>386922</v>
      </c>
      <c r="C22" s="7" t="n">
        <v>380774</v>
      </c>
    </row>
    <row r="23">
      <c r="A23" s="3" t="inlineStr">
        <is>
          <t>Risk-Based Capital Ratios [Abstract]</t>
        </is>
      </c>
      <c r="B23" s="4" t="inlineStr">
        <is>
          <t xml:space="preserve"> </t>
        </is>
      </c>
      <c r="C23" s="4" t="inlineStr">
        <is>
          <t xml:space="preserve"> </t>
        </is>
      </c>
    </row>
    <row r="24">
      <c r="A24" s="4" t="inlineStr">
        <is>
          <t>CET1 capital ratio</t>
        </is>
      </c>
      <c r="B24" s="12" t="n">
        <v>0.16</v>
      </c>
      <c r="C24" s="12" t="n">
        <v>0.141</v>
      </c>
    </row>
    <row r="25">
      <c r="A25" s="4" t="inlineStr">
        <is>
          <t>Tier 1 capital ratio</t>
        </is>
      </c>
      <c r="B25" s="12" t="n">
        <v>0.16</v>
      </c>
      <c r="C25" s="12" t="n">
        <v>0.141</v>
      </c>
    </row>
    <row r="26">
      <c r="A26" s="4" t="inlineStr">
        <is>
          <t>Total capital ratio</t>
        </is>
      </c>
      <c r="B26" s="12" t="n">
        <v>0.171</v>
      </c>
      <c r="C26" s="12" t="n">
        <v>0.158</v>
      </c>
    </row>
    <row r="27">
      <c r="A27" s="4" t="inlineStr">
        <is>
          <t>Reportable Legal Entities | Advanced</t>
        </is>
      </c>
      <c r="B27" s="4" t="inlineStr">
        <is>
          <t xml:space="preserve"> </t>
        </is>
      </c>
      <c r="C27" s="4" t="inlineStr">
        <is>
          <t xml:space="preserve"> </t>
        </is>
      </c>
    </row>
    <row r="28">
      <c r="A28" s="3" t="inlineStr">
        <is>
          <t>Risk-Based Capital and Risk-Weighted Assets [Abstract]</t>
        </is>
      </c>
      <c r="B28" s="4" t="inlineStr">
        <is>
          <t xml:space="preserve"> </t>
        </is>
      </c>
      <c r="C28" s="4" t="inlineStr">
        <is>
          <t xml:space="preserve"> </t>
        </is>
      </c>
    </row>
    <row r="29">
      <c r="A29" s="4" t="inlineStr">
        <is>
          <t>CET1 capital</t>
        </is>
      </c>
      <c r="B29" s="7" t="n">
        <v>62022</v>
      </c>
      <c r="C29" s="7" t="n">
        <v>53781</v>
      </c>
    </row>
    <row r="30">
      <c r="A30" s="4" t="inlineStr">
        <is>
          <t>Tier 1 capital</t>
        </is>
      </c>
      <c r="B30" s="6" t="n">
        <v>62022</v>
      </c>
      <c r="C30" s="6" t="n">
        <v>53781</v>
      </c>
    </row>
    <row r="31">
      <c r="A31" s="4" t="inlineStr">
        <is>
          <t>Tier 2 capital</t>
        </is>
      </c>
      <c r="B31" s="6" t="n">
        <v>955</v>
      </c>
      <c r="C31" s="6" t="n">
        <v>2951</v>
      </c>
    </row>
    <row r="32">
      <c r="A32" s="4" t="inlineStr">
        <is>
          <t>Total capital</t>
        </is>
      </c>
      <c r="B32" s="6" t="n">
        <v>62977</v>
      </c>
      <c r="C32" s="6" t="n">
        <v>56732</v>
      </c>
    </row>
    <row r="33">
      <c r="A33" s="4" t="inlineStr">
        <is>
          <t>RWAs</t>
        </is>
      </c>
      <c r="B33" s="7" t="n">
        <v>284624</v>
      </c>
      <c r="C33" s="7" t="n">
        <v>288938</v>
      </c>
    </row>
    <row r="34">
      <c r="A34" s="3" t="inlineStr">
        <is>
          <t>Risk-Based Capital Ratios [Abstract]</t>
        </is>
      </c>
      <c r="B34" s="4" t="inlineStr">
        <is>
          <t xml:space="preserve"> </t>
        </is>
      </c>
      <c r="C34" s="4" t="inlineStr">
        <is>
          <t xml:space="preserve"> </t>
        </is>
      </c>
    </row>
    <row r="35">
      <c r="A35" s="4" t="inlineStr">
        <is>
          <t>CET1 capital ratio</t>
        </is>
      </c>
      <c r="B35" s="12" t="n">
        <v>0.218</v>
      </c>
      <c r="C35" s="12" t="n">
        <v>0.186</v>
      </c>
    </row>
    <row r="36">
      <c r="A36" s="4" t="inlineStr">
        <is>
          <t>Tier 1 capital ratio</t>
        </is>
      </c>
      <c r="B36" s="12" t="n">
        <v>0.218</v>
      </c>
      <c r="C36" s="12" t="n">
        <v>0.186</v>
      </c>
    </row>
    <row r="37">
      <c r="A37" s="4" t="inlineStr">
        <is>
          <t>Total capital ratio</t>
        </is>
      </c>
      <c r="B37" s="12" t="n">
        <v>0.221</v>
      </c>
      <c r="C37" s="12" t="n">
        <v>0.196</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Earnings Per Common Share (Detail)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earnings to common</t>
        </is>
      </c>
      <c r="B4" s="7" t="n">
        <v>13525</v>
      </c>
      <c r="C4" s="7" t="n">
        <v>7907</v>
      </c>
      <c r="D4" s="7" t="n">
        <v>10764</v>
      </c>
    </row>
    <row r="5">
      <c r="A5" s="4" t="inlineStr">
        <is>
          <t>Weighted average basic shares (in shares)</t>
        </is>
      </c>
      <c r="B5" s="9" t="n">
        <v>328.1</v>
      </c>
      <c r="C5" s="9" t="n">
        <v>340.8</v>
      </c>
      <c r="D5" s="9" t="n">
        <v>352.1</v>
      </c>
    </row>
    <row r="6">
      <c r="A6" s="4" t="inlineStr">
        <is>
          <t>Effect of dilutive RSUs (in shares)</t>
        </is>
      </c>
      <c r="B6" s="9" t="n">
        <v>5.5</v>
      </c>
      <c r="C6" s="6" t="n">
        <v>5</v>
      </c>
      <c r="D6" s="6" t="n">
        <v>6</v>
      </c>
    </row>
    <row r="7">
      <c r="A7" s="4" t="inlineStr">
        <is>
          <t>Weighted average diluted shares (in shares)</t>
        </is>
      </c>
      <c r="B7" s="9" t="n">
        <v>333.6</v>
      </c>
      <c r="C7" s="9" t="n">
        <v>345.8</v>
      </c>
      <c r="D7" s="9" t="n">
        <v>358.1</v>
      </c>
    </row>
    <row r="8">
      <c r="A8" s="4" t="inlineStr">
        <is>
          <t>Basic EPS (in dollars per share)</t>
        </is>
      </c>
      <c r="B8" s="8" t="n">
        <v>41.07</v>
      </c>
      <c r="C8" s="8" t="n">
        <v>23.05</v>
      </c>
      <c r="D8" s="8" t="n">
        <v>30.42</v>
      </c>
    </row>
    <row r="9">
      <c r="A9" s="4" t="inlineStr">
        <is>
          <t>Diluted EPS (in dollars per share)</t>
        </is>
      </c>
      <c r="B9" s="8" t="n">
        <v>40.54</v>
      </c>
      <c r="C9" s="8" t="n">
        <v>22.87</v>
      </c>
      <c r="D9" s="8" t="n">
        <v>30.06</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Additional Information (Detail) - $ / shares shares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Reduction per common share due to impact of applying the amended principles to basic earnings per common share (in shares)</t>
        </is>
      </c>
      <c r="B4" s="8" t="n">
        <v>0.15</v>
      </c>
      <c r="C4" s="8" t="n">
        <v>0.15</v>
      </c>
      <c r="D4" s="8" t="n">
        <v>0.15</v>
      </c>
    </row>
    <row r="5">
      <c r="A5" s="4" t="inlineStr">
        <is>
          <t>Number of antidilutive RSUs (in shares)</t>
        </is>
      </c>
      <c r="B5" s="9" t="n">
        <v>0.1</v>
      </c>
      <c r="C5" s="9" t="n">
        <v>0.4</v>
      </c>
      <c r="D5" s="9" t="n">
        <v>0.5</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d Funds - Fees Earned from Affiliated Funds (Detail) - USD ($) $ in Millions</t>
        </is>
      </c>
      <c r="B1" s="2" t="inlineStr">
        <is>
          <t>12 Months Ended</t>
        </is>
      </c>
    </row>
    <row r="2">
      <c r="B2" s="2" t="inlineStr">
        <is>
          <t>Dec. 31, 2024</t>
        </is>
      </c>
      <c r="C2" s="2" t="inlineStr">
        <is>
          <t>Dec. 31, 2023</t>
        </is>
      </c>
      <c r="D2" s="2" t="inlineStr">
        <is>
          <t>Dec. 31, 2022</t>
        </is>
      </c>
    </row>
    <row r="3">
      <c r="A3" s="3" t="inlineStr">
        <is>
          <t>Transactions With Affiliated Funds [Abstract]</t>
        </is>
      </c>
      <c r="B3" s="4" t="inlineStr">
        <is>
          <t xml:space="preserve"> </t>
        </is>
      </c>
      <c r="C3" s="4" t="inlineStr">
        <is>
          <t xml:space="preserve"> </t>
        </is>
      </c>
      <c r="D3" s="4" t="inlineStr">
        <is>
          <t xml:space="preserve"> </t>
        </is>
      </c>
    </row>
    <row r="4">
      <c r="A4" s="4" t="inlineStr">
        <is>
          <t>Fees earned from funds</t>
        </is>
      </c>
      <c r="B4" s="7" t="n">
        <v>5399</v>
      </c>
      <c r="C4" s="7" t="n">
        <v>4726</v>
      </c>
      <c r="D4" s="7" t="n">
        <v>4553</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Affiliated Funds - Fees Receivable from Affiliated Funds and the Aggregate Carrying Value of the Firm's Interests in these Funds (Detail) - USD ($) $ in Millions</t>
        </is>
      </c>
      <c r="B1" s="2" t="inlineStr">
        <is>
          <t>Dec. 31, 2024</t>
        </is>
      </c>
      <c r="C1" s="2" t="inlineStr">
        <is>
          <t>Dec. 31, 2023</t>
        </is>
      </c>
    </row>
    <row r="2">
      <c r="A2" s="3" t="inlineStr">
        <is>
          <t>Transactions With Affiliated Funds [Abstract]</t>
        </is>
      </c>
      <c r="B2" s="4" t="inlineStr">
        <is>
          <t xml:space="preserve"> </t>
        </is>
      </c>
      <c r="C2" s="4" t="inlineStr">
        <is>
          <t xml:space="preserve"> </t>
        </is>
      </c>
    </row>
    <row r="3">
      <c r="A3" s="4" t="inlineStr">
        <is>
          <t>Fees receivable from funds</t>
        </is>
      </c>
      <c r="B3" s="7" t="n">
        <v>1589</v>
      </c>
      <c r="C3" s="7" t="n">
        <v>1536</v>
      </c>
    </row>
    <row r="4">
      <c r="A4" s="4" t="inlineStr">
        <is>
          <t>Aggregate carrying value of interests in funds</t>
        </is>
      </c>
      <c r="B4" s="7" t="n">
        <v>4079</v>
      </c>
      <c r="C4" s="7" t="n">
        <v>4042</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Transactions with Affiliated Funds - Additional Information (Detail) - USD ($)</t>
        </is>
      </c>
      <c r="B1" s="2" t="inlineStr">
        <is>
          <t>12 Months Ended</t>
        </is>
      </c>
    </row>
    <row r="2">
      <c r="B2" s="2" t="inlineStr">
        <is>
          <t>Dec. 31, 2024</t>
        </is>
      </c>
      <c r="C2" s="2" t="inlineStr">
        <is>
          <t>Dec. 31, 2023</t>
        </is>
      </c>
      <c r="D2" s="2" t="inlineStr">
        <is>
          <t>Dec. 31, 2022</t>
        </is>
      </c>
    </row>
    <row r="3">
      <c r="A3" s="3" t="inlineStr">
        <is>
          <t>Transactions With Affiliated Funds [Abstract]</t>
        </is>
      </c>
      <c r="B3" s="4" t="inlineStr">
        <is>
          <t xml:space="preserve"> </t>
        </is>
      </c>
      <c r="C3" s="4" t="inlineStr">
        <is>
          <t xml:space="preserve"> </t>
        </is>
      </c>
      <c r="D3" s="4" t="inlineStr">
        <is>
          <t xml:space="preserve"> </t>
        </is>
      </c>
    </row>
    <row r="4">
      <c r="A4" s="4" t="inlineStr">
        <is>
          <t>Management fees waived</t>
        </is>
      </c>
      <c r="B4" s="7" t="n">
        <v>0</v>
      </c>
      <c r="C4" s="7" t="n">
        <v>0</v>
      </c>
      <c r="D4" s="7" t="n">
        <v>123000000</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and Interest Expense - Sources of Interest Income and Interest Expense (Detail) - USD ($) $ in Millions</t>
        </is>
      </c>
      <c r="B1" s="2" t="inlineStr">
        <is>
          <t>12 Months Ended</t>
        </is>
      </c>
    </row>
    <row r="2">
      <c r="B2" s="2" t="inlineStr">
        <is>
          <t>Dec. 31, 2024</t>
        </is>
      </c>
      <c r="C2" s="2" t="inlineStr">
        <is>
          <t>Dec. 31, 2023</t>
        </is>
      </c>
      <c r="D2" s="2" t="inlineStr">
        <is>
          <t>Dec. 31, 2022</t>
        </is>
      </c>
    </row>
    <row r="3">
      <c r="A3" s="3" t="inlineStr">
        <is>
          <t>Interest income and expense</t>
        </is>
      </c>
      <c r="B3" s="4" t="inlineStr">
        <is>
          <t xml:space="preserve"> </t>
        </is>
      </c>
      <c r="C3" s="4" t="inlineStr">
        <is>
          <t xml:space="preserve"> </t>
        </is>
      </c>
      <c r="D3" s="4" t="inlineStr">
        <is>
          <t xml:space="preserve"> </t>
        </is>
      </c>
    </row>
    <row r="4">
      <c r="A4" s="4" t="inlineStr">
        <is>
          <t>Deposits with banks</t>
        </is>
      </c>
      <c r="B4" s="7" t="n">
        <v>9282</v>
      </c>
      <c r="C4" s="7" t="n">
        <v>10949</v>
      </c>
      <c r="D4" s="7" t="n">
        <v>3233</v>
      </c>
    </row>
    <row r="5">
      <c r="A5" s="4" t="inlineStr">
        <is>
          <t>Collateralized agreements</t>
        </is>
      </c>
      <c r="B5" s="6" t="n">
        <v>19895</v>
      </c>
      <c r="C5" s="6" t="n">
        <v>16405</v>
      </c>
      <c r="D5" s="6" t="n">
        <v>4468</v>
      </c>
    </row>
    <row r="6">
      <c r="A6" s="4" t="inlineStr">
        <is>
          <t>Trading assets</t>
        </is>
      </c>
      <c r="B6" s="6" t="n">
        <v>14316</v>
      </c>
      <c r="C6" s="6" t="n">
        <v>8460</v>
      </c>
      <c r="D6" s="6" t="n">
        <v>5087</v>
      </c>
    </row>
    <row r="7">
      <c r="A7" s="4" t="inlineStr">
        <is>
          <t>Investments</t>
        </is>
      </c>
      <c r="B7" s="6" t="n">
        <v>5998</v>
      </c>
      <c r="C7" s="6" t="n">
        <v>3856</v>
      </c>
      <c r="D7" s="6" t="n">
        <v>2199</v>
      </c>
    </row>
    <row r="8">
      <c r="A8" s="4" t="inlineStr">
        <is>
          <t>Loans</t>
        </is>
      </c>
      <c r="B8" s="6" t="n">
        <v>16162</v>
      </c>
      <c r="C8" s="6" t="n">
        <v>14905</v>
      </c>
      <c r="D8" s="6" t="n">
        <v>9059</v>
      </c>
    </row>
    <row r="9">
      <c r="A9" s="4" t="inlineStr">
        <is>
          <t>Other interest</t>
        </is>
      </c>
      <c r="B9" s="6" t="n">
        <v>15744</v>
      </c>
      <c r="C9" s="6" t="n">
        <v>13940</v>
      </c>
      <c r="D9" s="6" t="n">
        <v>4978</v>
      </c>
    </row>
    <row r="10">
      <c r="A10" s="4" t="inlineStr">
        <is>
          <t>Total interest income</t>
        </is>
      </c>
      <c r="B10" s="6" t="n">
        <v>81397</v>
      </c>
      <c r="C10" s="6" t="n">
        <v>68515</v>
      </c>
      <c r="D10" s="6" t="n">
        <v>29024</v>
      </c>
    </row>
    <row r="11">
      <c r="A11" s="4" t="inlineStr">
        <is>
          <t>Deposits</t>
        </is>
      </c>
      <c r="B11" s="6" t="n">
        <v>20282</v>
      </c>
      <c r="C11" s="6" t="n">
        <v>17010</v>
      </c>
      <c r="D11" s="6" t="n">
        <v>5823</v>
      </c>
    </row>
    <row r="12">
      <c r="A12" s="4" t="inlineStr">
        <is>
          <t>Collateralized financings</t>
        </is>
      </c>
      <c r="B12" s="6" t="n">
        <v>17362</v>
      </c>
      <c r="C12" s="6" t="n">
        <v>12705</v>
      </c>
      <c r="D12" s="6" t="n">
        <v>2808</v>
      </c>
    </row>
    <row r="13">
      <c r="A13" s="4" t="inlineStr">
        <is>
          <t>Trading liabilities</t>
        </is>
      </c>
      <c r="B13" s="6" t="n">
        <v>2911</v>
      </c>
      <c r="C13" s="6" t="n">
        <v>2453</v>
      </c>
      <c r="D13" s="6" t="n">
        <v>1923</v>
      </c>
    </row>
    <row r="14">
      <c r="A14" s="4" t="inlineStr">
        <is>
          <t>Short-term borrowings</t>
        </is>
      </c>
      <c r="B14" s="6" t="n">
        <v>2112</v>
      </c>
      <c r="C14" s="6" t="n">
        <v>1322</v>
      </c>
      <c r="D14" s="6" t="n">
        <v>541</v>
      </c>
    </row>
    <row r="15">
      <c r="A15" s="4" t="inlineStr">
        <is>
          <t>Long-term borrowings</t>
        </is>
      </c>
      <c r="B15" s="6" t="n">
        <v>11010</v>
      </c>
      <c r="C15" s="6" t="n">
        <v>11084</v>
      </c>
      <c r="D15" s="6" t="n">
        <v>5716</v>
      </c>
    </row>
    <row r="16">
      <c r="A16" s="4" t="inlineStr">
        <is>
          <t>Other interest</t>
        </is>
      </c>
      <c r="B16" s="6" t="n">
        <v>19664</v>
      </c>
      <c r="C16" s="6" t="n">
        <v>17590</v>
      </c>
      <c r="D16" s="6" t="n">
        <v>4535</v>
      </c>
    </row>
    <row r="17">
      <c r="A17" s="4" t="inlineStr">
        <is>
          <t>Total interest expense</t>
        </is>
      </c>
      <c r="B17" s="6" t="n">
        <v>73341</v>
      </c>
      <c r="C17" s="6" t="n">
        <v>62164</v>
      </c>
      <c r="D17" s="6" t="n">
        <v>21346</v>
      </c>
    </row>
    <row r="18">
      <c r="A18" s="4" t="inlineStr">
        <is>
          <t>Net interest income</t>
        </is>
      </c>
      <c r="B18" s="7" t="n">
        <v>8056</v>
      </c>
      <c r="C18" s="7" t="n">
        <v>6351</v>
      </c>
      <c r="D18" s="7" t="n">
        <v>7678</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Provision for Taxes (Details) - USD ($) $ in Millions</t>
        </is>
      </c>
      <c r="B1" s="2" t="inlineStr">
        <is>
          <t>12 Months Ended</t>
        </is>
      </c>
    </row>
    <row r="2">
      <c r="B2" s="2" t="inlineStr">
        <is>
          <t>Dec. 31, 2024</t>
        </is>
      </c>
      <c r="C2" s="2" t="inlineStr">
        <is>
          <t>Dec. 31, 2023</t>
        </is>
      </c>
      <c r="D2" s="2" t="inlineStr">
        <is>
          <t>Dec. 31, 2022</t>
        </is>
      </c>
    </row>
    <row r="3">
      <c r="A3" s="3" t="inlineStr">
        <is>
          <t>Current taxes</t>
        </is>
      </c>
      <c r="B3" s="4" t="inlineStr">
        <is>
          <t xml:space="preserve"> </t>
        </is>
      </c>
      <c r="C3" s="4" t="inlineStr">
        <is>
          <t xml:space="preserve"> </t>
        </is>
      </c>
      <c r="D3" s="4" t="inlineStr">
        <is>
          <t xml:space="preserve"> </t>
        </is>
      </c>
    </row>
    <row r="4">
      <c r="A4" s="4" t="inlineStr">
        <is>
          <t>U.S. federal</t>
        </is>
      </c>
      <c r="B4" s="7" t="n">
        <v>2000</v>
      </c>
      <c r="C4" s="7" t="n">
        <v>1230</v>
      </c>
      <c r="D4" s="7" t="n">
        <v>2356</v>
      </c>
    </row>
    <row r="5">
      <c r="A5" s="4" t="inlineStr">
        <is>
          <t>State and local</t>
        </is>
      </c>
      <c r="B5" s="6" t="n">
        <v>659</v>
      </c>
      <c r="C5" s="6" t="n">
        <v>389</v>
      </c>
      <c r="D5" s="6" t="n">
        <v>623</v>
      </c>
    </row>
    <row r="6">
      <c r="A6" s="4" t="inlineStr">
        <is>
          <t>Non-U.S.</t>
        </is>
      </c>
      <c r="B6" s="6" t="n">
        <v>2262</v>
      </c>
      <c r="C6" s="6" t="n">
        <v>1964</v>
      </c>
      <c r="D6" s="6" t="n">
        <v>1658</v>
      </c>
    </row>
    <row r="7">
      <c r="A7" s="4" t="inlineStr">
        <is>
          <t>Total current tax expense</t>
        </is>
      </c>
      <c r="B7" s="6" t="n">
        <v>4921</v>
      </c>
      <c r="C7" s="6" t="n">
        <v>3583</v>
      </c>
      <c r="D7" s="6" t="n">
        <v>4637</v>
      </c>
    </row>
    <row r="8">
      <c r="A8" s="3" t="inlineStr">
        <is>
          <t>Deferred taxes</t>
        </is>
      </c>
      <c r="B8" s="4" t="inlineStr">
        <is>
          <t xml:space="preserve"> </t>
        </is>
      </c>
      <c r="C8" s="4" t="inlineStr">
        <is>
          <t xml:space="preserve"> </t>
        </is>
      </c>
      <c r="D8" s="4" t="inlineStr">
        <is>
          <t xml:space="preserve"> </t>
        </is>
      </c>
    </row>
    <row r="9">
      <c r="A9" s="4" t="inlineStr">
        <is>
          <t>U.S. federal</t>
        </is>
      </c>
      <c r="B9" s="6" t="n">
        <v>-869</v>
      </c>
      <c r="C9" s="6" t="n">
        <v>-954</v>
      </c>
      <c r="D9" s="6" t="n">
        <v>-2079</v>
      </c>
    </row>
    <row r="10">
      <c r="A10" s="4" t="inlineStr">
        <is>
          <t>State and local</t>
        </is>
      </c>
      <c r="B10" s="6" t="n">
        <v>-140</v>
      </c>
      <c r="C10" s="6" t="n">
        <v>-356</v>
      </c>
      <c r="D10" s="6" t="n">
        <v>-436</v>
      </c>
    </row>
    <row r="11">
      <c r="A11" s="4" t="inlineStr">
        <is>
          <t>Non-U.S.</t>
        </is>
      </c>
      <c r="B11" s="6" t="n">
        <v>209</v>
      </c>
      <c r="C11" s="6" t="n">
        <v>-50</v>
      </c>
      <c r="D11" s="6" t="n">
        <v>103</v>
      </c>
    </row>
    <row r="12">
      <c r="A12" s="4" t="inlineStr">
        <is>
          <t>Deferred income taxes</t>
        </is>
      </c>
      <c r="B12" s="6" t="n">
        <v>-800</v>
      </c>
      <c r="C12" s="6" t="n">
        <v>-1360</v>
      </c>
      <c r="D12" s="6" t="n">
        <v>-2412</v>
      </c>
    </row>
    <row r="13">
      <c r="A13" s="4" t="inlineStr">
        <is>
          <t>Provision for taxes</t>
        </is>
      </c>
      <c r="B13" s="7" t="n">
        <v>4121</v>
      </c>
      <c r="C13" s="7" t="n">
        <v>2223</v>
      </c>
      <c r="D13" s="7" t="n">
        <v>2225</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llateralized Agreements and Financings</t>
        </is>
      </c>
      <c r="B1" s="2" t="inlineStr">
        <is>
          <t>12 Months Ended</t>
        </is>
      </c>
    </row>
    <row r="2">
      <c r="B2" s="2" t="inlineStr">
        <is>
          <t>Dec. 31, 2024</t>
        </is>
      </c>
    </row>
    <row r="3">
      <c r="A3" s="3" t="inlineStr">
        <is>
          <t>Collateralized Agreements And Financings [Abstract]</t>
        </is>
      </c>
      <c r="B3" s="4" t="inlineStr">
        <is>
          <t xml:space="preserve"> </t>
        </is>
      </c>
    </row>
    <row r="4">
      <c r="A4" s="4" t="inlineStr">
        <is>
          <t>Collateralized Agreements and Financings</t>
        </is>
      </c>
      <c r="B4" s="4" t="inlineStr">
        <is>
          <t xml:space="preserve">Collateralized Agreements and Financings Collateralized agreements are resale agreements and securities borrowed. Collateralized financings are repurchase agreements, securities loaned and other secured financings. The firm enters into these transactions in order to, among other things, facilitate client activities, invest excess cash, acquire securities to cover short positions and finance certain firm activities. Collateralized agreements and financings with the same settlement date are presented on a net-by-counterparty basis when such transactions meet certain settlement criteria and are subject to netting agreements. Interest on collateralized agreements, which is included in interest income, and collateralized financings, which is included in interest expense, is recognized over the life of the transaction. See Note 23 for further information about interest income and interest expense. Resale and Repurchase Agreements A resale agreement is a transaction in which the firm purchases financial instruments from a seller, typically in exchange for cash, and simultaneously enters into an agreement to resell the same or substantially the same financial instruments to the seller at a stated price plus accrued interest at a future date. A repurchase agreement is a transaction in which the firm sells financial instruments to a buyer, typically in exchange for cash, and simultaneously enters into an agreement to repurchase the same or substantially the same financial instruments from the buyer at a stated price plus accrued interest at a future date. Even though repurchase and resale agreements (including “repos- and reverses-to-maturity”) involve the legal transfer of ownership of financial instruments, they are accounted for as financing arrangements because they require the financial instruments to be repurchased or resold before or at the maturity of the agreement. The financial instruments purchased or sold in resale and repurchase agreements typically include U.S. government and agency obligations, and investment-grade sovereign obligations. The firm receives financial instruments purchased under resale agreements and makes delivery of financial instruments sold under repurchase agreements. To mitigate credit exposure, the firm monitors the market value of these financial instruments on a daily basis, and delivers or obtains additional collateral due to changes in the market value of the financial instruments, as appropriate. For resale agreements, the firm typically requires collateral with a fair value approximately equal to the carrying value of the relevant assets in the consolidated balance sheets. Repurchase agreements and substantially all resale agreements are recorded at fair value under the fair value option. See Note 5 for further information about repurchase and resale agreements. Securities Borrowed and Loaned Transactions In a securities borrowed transaction, the firm borrows securities from a counterparty in exchange for cash or securities. When the firm returns the securities, the counterparty returns the cash or securities. Interest is generally paid periodically over the life of the transaction. In a securities loaned transaction, the firm lends securities to a counterparty in exchange for cash or securities. When the counterparty returns the securities, the firm returns the cash or securities posted as collateral. Interest is generally paid periodically over the life of the transaction. In a transaction where the firm lends securities and receives securities that can be delivered or pledged as collateral, the firm recognizes the securities received within securities borrowed and the obligation to return those securities within securities loaned in the consolidated balance sheets. The firm receives securities borrowed and makes delivery of securities loaned. To mitigate credit exposure, the firm monitors the market value of these securities on a daily basis, and delivers or obtains additional collateral due to changes in the market value of the securities, as appropriate. For securities borrowed transactions, the firm typically requires collateral with a fair value approximately equal to the carrying value of the securities borrowed transaction. Securities borrowed and loaned within FICC financing are recorded at fair value under the fair value option. See Note 5 for further information about securities borrowed and loaned accounted for at fair value. Substantially all of the securities borrowed and loaned within Equities financing are recorded based on the amount of cash collateral advanced or received plus accrued interest. The firm also reviews such securities borrowed to determine if an allowance for credit losses should be recorded by taking into consideration the fair value of collateral received. As these agreements generally can be terminated on demand, they exhibit little, if any, sensitivity to changes in interest rates. Therefore, the carrying value of such agreements approximates fair value. As these agreements are not accounted for at fair value, they are not included in the firm’s fair value hierarchy in Notes 4 and 5. Had these agreements been included in the firm’s fair value hierarchy, they would have been classified in level 2 as of both December 2024 and December 2023. Offsetting Arrangements The table below presents resale and repurchase agreements and securities borrowed and loaned transactions included in the consolidated balance sheets, as well as the amounts not offset in the consolidated balance sheets. Assets Liabilities $ in millions Resale agreements Securities borrowed Repurchase agreements Securities loaned As of December 2024 Included in the consolidated balance sheets Gross carrying value $ 313,924 $ 205,259 $ 408,242 $ 66,674 Counterparty netting (133,862) (10,614) (133,862) (10,614) Total 180,062 194,645 274,380 56,060 Amounts not offset (176,390) (187,474) (270,150) (55,910) Total $ 3,672 $ 7,171 $ 4,230 $ 150 As of December 2023 Included in the consolidated balance sheets Gross carrying value $ 315,112 $ 199,753 $ 341,194 $ 60,816 Counterparty netting (91,307) (333) (91,307) (333) Total 223,805 199,420 249,887 60,483 Amounts not offset (218,494) (192,291) (246,634) (60,180) Total $ 5,311 $ 7,129 $ 3,253 $ 303 In the table above: • Substantially all of the gross carrying values of these arrangements are subject to enforceable netting agreements. • Where the firm has received or posted collateral under credit support agreements, but has not yet determined such agreements are enforceable, the related collateral has not been netted. • Amounts not offset includes counterparty netting that does not meet the criteria for netting under U.S. GAAP and the fair value of collateral received or posted subject to enforceable credit support agreements. • Resale agreements included in the consolidated balance sheets of $179.79 billion as of December 2024 and $223.54 billion as of December 2023 and all repurchase agreements included in the consolidated balance sheets are carried at fair value under the fair value option. See Note 5 for further information about resale agreements and repurchase agreements accounted for at fair value. • Securities borrowed included in the consolidated balance sheets of $46.90 billion as of December 2024 and $44.93 billion as of December 2023, and securities loaned included in the consolidated balance sheets of $10.25 billion as of December 2024 and $8.93 billion as of December 2023 were at fair value under the fair value option. See Note 5 for further information about securities borrowed and securities loaned accounted for at fair value. Gross Carrying Value of Repurchase Agreements and Securities Loaned The table below presents the gross carrying value of repurchase agreements and securities loaned by class of collateral pledged. $ in millions Repurchase agreements Securities loaned As of December 2024 Money market instruments $ 61 $ – U.S. government and agency obligations 276,341 – Non-U.S. government and agency obligations 95,812 461 Securities backed by commercial real estate 407 – Securities backed by residential real estate 1,154 – Corporate debt securities 11,521 376 State and municipal obligations 573 – Other debt obligations 289 – Equity securities 22,084 65,837 Total $ 408,242 $ 66,674 As of December 2023 Money market instruments $ 3 $ – U.S. government and agency obligations 228,718 216 Non-U.S. government and agency obligations 85,230 376 Securities backed by commercial real estate 135 – Securities backed by residential real estate 641 – Corporate debt securities 10,585 230 State and municipal obligations 57 – Other debt obligations 144 – Equity securities 15,681 59,994 Total $ 341,194 $ 60,816 The table below presents the gross carrying value of repurchase agreements and securities loaned by maturity. As of December 2024 $ in millions Repurchase agreements Securities loaned No stated maturity and overnight $ 189,068 $ 40,189 2 - 30 days 115,949 1,638 31 - 90 days 41,361 1,634 91 days - 1 year 38,967 12,068 Greater than 1 year 22,897 11,145 Total $ 408,242 $ 66,674 In the table above: • Repurchase agreements and securities loaned that are repayable prior to maturity at the option of the firm are reflected at their contractual maturity dates. • Repurchase agreements and securities loaned that are redeemable prior to maturity at the option of the holder are reflected at the earliest dates such options become exercisable. Other Secured Financings In addition to repurchase agreements and securities loaned transactions, the firm funds certain assets through the use of other secured financings and pledges financial instruments and other assets as collateral in these transactions. These other secured financings include: • Liabilities of CIEs and consolidated VIEs; • Transfers of assets accounted for as financings rather than sales (e.g., pledged commodities, bank loans and mortgage whole loans); and • Other structured financing arrangements. Other secured financings included nonrecourse arrangements. Nonrecourse other secured financings were $3.74 billion as of December 2024 and $5.57 billion as of December 2023. The firm has elected to apply the fair value option to substantially all other secured financings because the use of fair value eliminates non-economic volatility in earnings that would arise from using different measurement attributes. See Note 5 for further information about other secured financings that are accounted for at fair value. Other secured financings that are not recorded at fair value are recorded based on the amount of cash received plus accrued interest, which generally approximates fair value. As these financings are not accounted for at fair value, they are not included in the firm’s fair value hierarchy in Notes 4 and 5. Had these financings been included in the firm’s fair value hierarchy, substantially all would have been classified in level 3 as of both December 2024 and December 2023. The table below presents information about other secured financings. $ in millions U.S. Non-U.S. Dollar Total As of December 2024 Other secured financings Short-term $ 16,333 $ 4,582 $ 20,915 Long-term 1,377 5,858 7,235 Total other secured financings $ 17,710 $ 10,440 $ 28,150 Other secured financings collateralized by: Financial instruments $ 17,094 $ 8,644 $ 25,738 Other assets $ 616 $ 1,796 $ 2,412 As of December 2023 Other secured financings Short-term $ 3,385 $ 3,819 $ 7,204 Long-term 2,144 3,846 5,990 Total other secured financings $ 5,529 $ 7,665 $ 13,194 Other secured financings collateralized by: Financial instruments $ 3,122 $ 6,755 $ 9,877 Other assets $ 2,407 $ 910 $ 3,317 In the table above: • Short-term other secured financings includes financings maturing within one year of the financial statement date and financings that are redeemable within one year of the financial statement date at the option of the holder. • Other secured financings included $27.99 billion as of December 2024 and $12.55 billion as of December 2023 of financings accounted for at fair value under the fair value option. • Non-U.S. dollar-denominated short-term other secured financings had a weighted average interest rate of 0.47% as of December 2023. This rate includes the effect of hedging activities and excludes other secured financings held at fair value under the fair value option. As of December 2024, all of the non-U.S. dollar-denominated short-term other secured financings were held at fair value under the fair value option. • U.S. dollar-denominated long-term other secured financings had a weighted average interest rate of 7.16% as of December 2024 and 3.44% as of December 2023. These rates include the effect of hedging activities and excludes other secured financings held at fair value under the fair value option. • All U.S. dollar denominated short-term and non-U.S. dollar denominated long-term other secured financings were held at fair value under the fair value option. • Total other secured financings included $2.50 billion as of December 2024 and $2.34 billion as of December 2023 related to transfers of financial assets accounted for as financings rather than sales. Such financings were collateralized by financial assets, primarily included in trading assets, of $2.50 billion as of December 2024 and $2.36 billion as of December 2023. • Other secured financings collateralized by financial instruments included $24.39 billion as of December 2024 and $8.38 billion as of December 2023 of other secured financings collateralized by trading assets, investments and loans, and included $1.35 billion as of December 2024 and $1.49 billion as of December 2023 of other secured financings collateralized by financial instruments received as collateral and repledged. The table below presents other secured financings by maturity. As of $ in millions December 2024 Other secured financings (short-term) $ 20,915 Other secured financings (long-term): 2026 4,626 2027 475 2028 1,223 2029 184 2030 - thereafter 727 Total other secured financings (long-term) 7,235 Total other secured financings $ 28,150 In the table above: • Long-term other secured financings that are repayable prior to maturity at the option of the firm are reflected at their contractual maturity dates. • Long-term other secured financings that are redeemable prior to maturity at the option of the holder are reflected at the earliest dates such options become exercisable. Collateral Received and Pledged The firm receives cash and securities (e.g., U.S. government and agency obligations, other sovereign and corporate obligations, as well as equity securities) as collateral, primarily in connection with resale agreements, securities borrowed, derivative transactions and customer margin loans. The firm obtains cash and securities as collateral on an upfront or contingent basis for derivative instruments and collateralized agreements to reduce its credit exposure to individual counterparties. In many cases, the firm is permitted to deliver or repledge financial instruments received as collateral when entering into repurchase agreements and securities loaned transactions, primarily in connection with secured client financing activities. The firm is also permitted to deliver or repledge these financial instruments in connection with other secured financings, collateralized derivative transactions and firm or customer settlement requirements. The firm also pledges certain trading assets in connection with repurchase agreements, securities loaned transactions and other secured financings, and other assets (substantially all real estate and cash) in connection with other secured financings to counterparties who may or may not have the right to deliver or repledge them. The table below presents financial instruments at fair value received as collateral that were available to be delivered or repledged and were delivered or repledged. As of December $ in millions 2024 2023 Collateral available to be delivered or repledged $ 1,038,740 $ 1,002,891 Collateral that was delivered or repledged $ 912,863 $ 862,988 The table below presents information about assets pledged. As of December $ in millions 2024 2023 Pledged to counterparties that had the right to deliver or repledge Trading assets $ 148,417 $ 110,567 Pledged to counterparties that did not have the right to deliver or repledge Trading assets $ 173,254 $ 138,404 Investments $ 8,712 $ 22,165 Loans $ 12,065 $ 8,865 Other assets $ 1,590 $ 3,924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to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10" t="n">
        <v>0.21</v>
      </c>
      <c r="C4" s="10" t="n">
        <v>0.21</v>
      </c>
      <c r="D4" s="10" t="n">
        <v>0.21</v>
      </c>
    </row>
    <row r="5">
      <c r="A5" s="4" t="inlineStr">
        <is>
          <t>State and local taxes, net of U.S. federal benefit</t>
        </is>
      </c>
      <c r="B5" s="11" t="n">
        <v>0.024</v>
      </c>
      <c r="C5" s="11" t="n">
        <v>0.006</v>
      </c>
      <c r="D5" s="11" t="n">
        <v>0.013</v>
      </c>
    </row>
    <row r="6">
      <c r="A6" s="4" t="inlineStr">
        <is>
          <t>Settlement of employee share-based awards</t>
        </is>
      </c>
      <c r="B6" s="4" t="inlineStr">
        <is>
          <t>(1.20%)</t>
        </is>
      </c>
      <c r="C6" s="4" t="inlineStr">
        <is>
          <t>(1.80%)</t>
        </is>
      </c>
      <c r="D6" s="4" t="inlineStr">
        <is>
          <t>(2.40%)</t>
        </is>
      </c>
    </row>
    <row r="7">
      <c r="A7" s="4" t="inlineStr">
        <is>
          <t>Non-U.S. operations</t>
        </is>
      </c>
      <c r="B7" s="4" t="inlineStr">
        <is>
          <t>(1.40%)</t>
        </is>
      </c>
      <c r="C7" s="4" t="inlineStr">
        <is>
          <t>(2.40%)</t>
        </is>
      </c>
      <c r="D7" s="4" t="inlineStr">
        <is>
          <t>(3.40%)</t>
        </is>
      </c>
    </row>
    <row r="8">
      <c r="A8" s="4" t="inlineStr">
        <is>
          <t>GILTI</t>
        </is>
      </c>
      <c r="B8" s="11" t="n">
        <v>0.028</v>
      </c>
      <c r="C8" s="11" t="n">
        <v>0.044</v>
      </c>
      <c r="D8" s="11" t="n">
        <v>0.018</v>
      </c>
    </row>
    <row r="9">
      <c r="A9" s="4" t="inlineStr">
        <is>
          <t>Tax credits</t>
        </is>
      </c>
      <c r="B9" s="4" t="inlineStr">
        <is>
          <t>(0.80%)</t>
        </is>
      </c>
      <c r="C9" s="4" t="inlineStr">
        <is>
          <t>(1.60%)</t>
        </is>
      </c>
      <c r="D9" s="4" t="inlineStr">
        <is>
          <t>(0.90%)</t>
        </is>
      </c>
    </row>
    <row r="10">
      <c r="A10" s="4" t="inlineStr">
        <is>
          <t>Tax-exempt income, including dividends</t>
        </is>
      </c>
      <c r="B10" s="4" t="inlineStr">
        <is>
          <t>(0.60%)</t>
        </is>
      </c>
      <c r="C10" s="4" t="inlineStr">
        <is>
          <t>(1.00%)</t>
        </is>
      </c>
      <c r="D10" s="4" t="inlineStr">
        <is>
          <t>(2.20%)</t>
        </is>
      </c>
    </row>
    <row r="11">
      <c r="A11" s="4" t="inlineStr">
        <is>
          <t>Non-deductible legal expenses</t>
        </is>
      </c>
      <c r="B11" s="10" t="n">
        <v>0</v>
      </c>
      <c r="C11" s="11" t="n">
        <v>0.002</v>
      </c>
      <c r="D11" s="11" t="n">
        <v>0.008</v>
      </c>
    </row>
    <row r="12">
      <c r="A12" s="4" t="inlineStr">
        <is>
          <t>Other</t>
        </is>
      </c>
      <c r="B12" s="11" t="n">
        <v>0.002</v>
      </c>
      <c r="C12" s="11" t="n">
        <v>0.013</v>
      </c>
      <c r="D12" s="11" t="n">
        <v>0.005</v>
      </c>
    </row>
    <row r="13">
      <c r="A13" s="4" t="inlineStr">
        <is>
          <t>Effective income tax rate</t>
        </is>
      </c>
      <c r="B13" s="11" t="n">
        <v>0.224</v>
      </c>
      <c r="C13" s="11" t="n">
        <v>0.207</v>
      </c>
      <c r="D13" s="11" t="n">
        <v>0.165</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Compensation and benefits</t>
        </is>
      </c>
      <c r="B3" s="7" t="n">
        <v>1888</v>
      </c>
      <c r="C3" s="7" t="n">
        <v>1773</v>
      </c>
    </row>
    <row r="4">
      <c r="A4" s="4" t="inlineStr">
        <is>
          <t>ASC 740 asset related to unrecognized tax benefits</t>
        </is>
      </c>
      <c r="B4" s="6" t="n">
        <v>366</v>
      </c>
      <c r="C4" s="6" t="n">
        <v>331</v>
      </c>
    </row>
    <row r="5">
      <c r="A5" s="4" t="inlineStr">
        <is>
          <t>Non-U.S. operations</t>
        </is>
      </c>
      <c r="B5" s="6" t="n">
        <v>1507</v>
      </c>
      <c r="C5" s="6" t="n">
        <v>1278</v>
      </c>
    </row>
    <row r="6">
      <c r="A6" s="4" t="inlineStr">
        <is>
          <t>Unrealized losses</t>
        </is>
      </c>
      <c r="B6" s="6" t="n">
        <v>2786</v>
      </c>
      <c r="C6" s="6" t="n">
        <v>2100</v>
      </c>
    </row>
    <row r="7">
      <c r="A7" s="4" t="inlineStr">
        <is>
          <t>Net operating losses</t>
        </is>
      </c>
      <c r="B7" s="6" t="n">
        <v>786</v>
      </c>
      <c r="C7" s="6" t="n">
        <v>929</v>
      </c>
    </row>
    <row r="8">
      <c r="A8" s="4" t="inlineStr">
        <is>
          <t>Occupancy-related</t>
        </is>
      </c>
      <c r="B8" s="6" t="n">
        <v>85</v>
      </c>
      <c r="C8" s="6" t="n">
        <v>98</v>
      </c>
    </row>
    <row r="9">
      <c r="A9" s="4" t="inlineStr">
        <is>
          <t>Other comprehensive income/(loss)-related</t>
        </is>
      </c>
      <c r="B9" s="6" t="n">
        <v>714</v>
      </c>
      <c r="C9" s="6" t="n">
        <v>1198</v>
      </c>
    </row>
    <row r="10">
      <c r="A10" s="4" t="inlineStr">
        <is>
          <t>Tax credits carryforward</t>
        </is>
      </c>
      <c r="B10" s="6" t="n">
        <v>461</v>
      </c>
      <c r="C10" s="6" t="n">
        <v>236</v>
      </c>
    </row>
    <row r="11">
      <c r="A11" s="4" t="inlineStr">
        <is>
          <t>Operating lease liabilities</t>
        </is>
      </c>
      <c r="B11" s="6" t="n">
        <v>581</v>
      </c>
      <c r="C11" s="6" t="n">
        <v>636</v>
      </c>
    </row>
    <row r="12">
      <c r="A12" s="4" t="inlineStr">
        <is>
          <t>Allowance for credit losses</t>
        </is>
      </c>
      <c r="B12" s="6" t="n">
        <v>1412</v>
      </c>
      <c r="C12" s="6" t="n">
        <v>1450</v>
      </c>
    </row>
    <row r="13">
      <c r="A13" s="4" t="inlineStr">
        <is>
          <t>Other, net</t>
        </is>
      </c>
      <c r="B13" s="6" t="n">
        <v>421</v>
      </c>
      <c r="C13" s="6" t="n">
        <v>165</v>
      </c>
    </row>
    <row r="14">
      <c r="A14" s="4" t="inlineStr">
        <is>
          <t>Subtotal</t>
        </is>
      </c>
      <c r="B14" s="6" t="n">
        <v>11007</v>
      </c>
      <c r="C14" s="6" t="n">
        <v>10194</v>
      </c>
    </row>
    <row r="15">
      <c r="A15" s="4" t="inlineStr">
        <is>
          <t>Valuation allowance</t>
        </is>
      </c>
      <c r="B15" s="6" t="n">
        <v>-2064</v>
      </c>
      <c r="C15" s="6" t="n">
        <v>-1978</v>
      </c>
    </row>
    <row r="16">
      <c r="A16" s="4" t="inlineStr">
        <is>
          <t>Total deferred tax assets</t>
        </is>
      </c>
      <c r="B16" s="6" t="n">
        <v>8943</v>
      </c>
      <c r="C16" s="6" t="n">
        <v>8216</v>
      </c>
    </row>
    <row r="17">
      <c r="A17" s="3" t="inlineStr">
        <is>
          <t>Deferred tax liabilities</t>
        </is>
      </c>
      <c r="B17" s="4" t="inlineStr">
        <is>
          <t xml:space="preserve"> </t>
        </is>
      </c>
      <c r="C17" s="4" t="inlineStr">
        <is>
          <t xml:space="preserve"> </t>
        </is>
      </c>
    </row>
    <row r="18">
      <c r="A18" s="4" t="inlineStr">
        <is>
          <t>Depreciation and amortization</t>
        </is>
      </c>
      <c r="B18" s="6" t="n">
        <v>982</v>
      </c>
      <c r="C18" s="6" t="n">
        <v>752</v>
      </c>
    </row>
    <row r="19">
      <c r="A19" s="4" t="inlineStr">
        <is>
          <t>Operating lease right-of-use assets</t>
        </is>
      </c>
      <c r="B19" s="6" t="n">
        <v>512</v>
      </c>
      <c r="C19" s="6" t="n">
        <v>574</v>
      </c>
    </row>
    <row r="20">
      <c r="A20" s="4" t="inlineStr">
        <is>
          <t>Total deferred tax liabilities</t>
        </is>
      </c>
      <c r="B20" s="7" t="n">
        <v>1494</v>
      </c>
      <c r="C20" s="7" t="n">
        <v>1326</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4</t>
        </is>
      </c>
      <c r="C2" s="2" t="inlineStr">
        <is>
          <t>Dec. 31, 2023</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Net operating losses</t>
        </is>
      </c>
      <c r="B4" s="7" t="n">
        <v>786</v>
      </c>
      <c r="C4" s="7" t="n">
        <v>929</v>
      </c>
      <c r="D4" s="4" t="inlineStr">
        <is>
          <t xml:space="preserve"> </t>
        </is>
      </c>
    </row>
    <row r="5">
      <c r="A5" s="4" t="inlineStr">
        <is>
          <t>Valuation allowance, operating loss carryforwards</t>
        </is>
      </c>
      <c r="B5" s="6" t="n">
        <v>328</v>
      </c>
      <c r="C5" s="6" t="n">
        <v>396</v>
      </c>
      <c r="D5" s="4" t="inlineStr">
        <is>
          <t xml:space="preserve"> </t>
        </is>
      </c>
    </row>
    <row r="6">
      <c r="A6" s="4" t="inlineStr">
        <is>
          <t>Deferred tax assets in connection with foreign tax credit carryforwards</t>
        </is>
      </c>
      <c r="B6" s="6" t="n">
        <v>405</v>
      </c>
      <c r="C6" s="4" t="inlineStr">
        <is>
          <t xml:space="preserve"> </t>
        </is>
      </c>
      <c r="D6" s="4" t="inlineStr">
        <is>
          <t xml:space="preserve"> </t>
        </is>
      </c>
    </row>
    <row r="7">
      <c r="A7" s="4" t="inlineStr">
        <is>
          <t>Deferred tax assets, general business credit carryforwards</t>
        </is>
      </c>
      <c r="B7" s="6" t="n">
        <v>45</v>
      </c>
      <c r="C7" s="4" t="inlineStr">
        <is>
          <t xml:space="preserve"> </t>
        </is>
      </c>
      <c r="D7" s="4" t="inlineStr">
        <is>
          <t xml:space="preserve"> </t>
        </is>
      </c>
    </row>
    <row r="8">
      <c r="A8" s="4" t="inlineStr">
        <is>
          <t>Valuation allowance</t>
        </is>
      </c>
      <c r="B8" s="6" t="n">
        <v>2064</v>
      </c>
      <c r="C8" s="6" t="n">
        <v>1978</v>
      </c>
      <c r="D8" s="4" t="inlineStr">
        <is>
          <t xml:space="preserve"> </t>
        </is>
      </c>
    </row>
    <row r="9">
      <c r="A9" s="4" t="inlineStr">
        <is>
          <t>Increase in valuation allowance</t>
        </is>
      </c>
      <c r="B9" s="6" t="n">
        <v>86</v>
      </c>
      <c r="C9" s="6" t="n">
        <v>409</v>
      </c>
      <c r="D9" s="4" t="inlineStr">
        <is>
          <t xml:space="preserve"> </t>
        </is>
      </c>
    </row>
    <row r="10">
      <c r="A10" s="4" t="inlineStr">
        <is>
          <t>Accrued liability for interest expense related to income tax matters and income tax penalties</t>
        </is>
      </c>
      <c r="B10" s="6" t="n">
        <v>475</v>
      </c>
      <c r="C10" s="6" t="n">
        <v>320</v>
      </c>
      <c r="D10" s="4" t="inlineStr">
        <is>
          <t xml:space="preserve"> </t>
        </is>
      </c>
    </row>
    <row r="11">
      <c r="A11" s="4" t="inlineStr">
        <is>
          <t>Interest tax expense and penalties</t>
        </is>
      </c>
      <c r="B11" s="6" t="n">
        <v>113</v>
      </c>
      <c r="C11" s="6" t="n">
        <v>90</v>
      </c>
      <c r="D11" s="7" t="n">
        <v>59</v>
      </c>
    </row>
    <row r="12">
      <c r="A12" s="4" t="inlineStr">
        <is>
          <t>Unrecognized tax benefits that would impact effective tax rate</t>
        </is>
      </c>
      <c r="B12" s="6" t="n">
        <v>1800</v>
      </c>
      <c r="C12" s="7" t="n">
        <v>1400</v>
      </c>
      <c r="D12" s="7" t="n">
        <v>1200</v>
      </c>
    </row>
    <row r="13">
      <c r="A13" s="4" t="inlineStr">
        <is>
          <t>U.S. Federal</t>
        </is>
      </c>
      <c r="B13" s="4" t="inlineStr">
        <is>
          <t xml:space="preserve"> </t>
        </is>
      </c>
      <c r="C13" s="4" t="inlineStr">
        <is>
          <t xml:space="preserve"> </t>
        </is>
      </c>
      <c r="D13" s="4" t="inlineStr">
        <is>
          <t xml:space="preserve"> </t>
        </is>
      </c>
    </row>
    <row r="14">
      <c r="A14" s="3" t="inlineStr">
        <is>
          <t>Income Tax Examination [Line Items]</t>
        </is>
      </c>
      <c r="B14" s="4" t="inlineStr">
        <is>
          <t xml:space="preserve"> </t>
        </is>
      </c>
      <c r="C14" s="4" t="inlineStr">
        <is>
          <t xml:space="preserve"> </t>
        </is>
      </c>
      <c r="D14" s="4" t="inlineStr">
        <is>
          <t xml:space="preserve"> </t>
        </is>
      </c>
    </row>
    <row r="15">
      <c r="A15" s="4" t="inlineStr">
        <is>
          <t>Operating loss carryforwards</t>
        </is>
      </c>
      <c r="B15" s="6" t="n">
        <v>1300</v>
      </c>
      <c r="C15" s="4" t="inlineStr">
        <is>
          <t xml:space="preserve"> </t>
        </is>
      </c>
      <c r="D15" s="4" t="inlineStr">
        <is>
          <t xml:space="preserve"> </t>
        </is>
      </c>
    </row>
    <row r="16">
      <c r="A16" s="4" t="inlineStr">
        <is>
          <t>State and local</t>
        </is>
      </c>
      <c r="B16" s="4" t="inlineStr">
        <is>
          <t xml:space="preserve"> </t>
        </is>
      </c>
      <c r="C16" s="4" t="inlineStr">
        <is>
          <t xml:space="preserve"> </t>
        </is>
      </c>
      <c r="D16" s="4" t="inlineStr">
        <is>
          <t xml:space="preserve"> </t>
        </is>
      </c>
    </row>
    <row r="17">
      <c r="A17" s="3" t="inlineStr">
        <is>
          <t>Income Tax Examination [Line Items]</t>
        </is>
      </c>
      <c r="B17" s="4" t="inlineStr">
        <is>
          <t xml:space="preserve"> </t>
        </is>
      </c>
      <c r="C17" s="4" t="inlineStr">
        <is>
          <t xml:space="preserve"> </t>
        </is>
      </c>
      <c r="D17" s="4" t="inlineStr">
        <is>
          <t xml:space="preserve"> </t>
        </is>
      </c>
    </row>
    <row r="18">
      <c r="A18" s="4" t="inlineStr">
        <is>
          <t>Operating loss carryforwards</t>
        </is>
      </c>
      <c r="B18" s="6" t="n">
        <v>3300</v>
      </c>
      <c r="C18" s="4" t="inlineStr">
        <is>
          <t xml:space="preserve"> </t>
        </is>
      </c>
      <c r="D18" s="4" t="inlineStr">
        <is>
          <t xml:space="preserve"> </t>
        </is>
      </c>
    </row>
    <row r="19">
      <c r="A19" s="4" t="inlineStr">
        <is>
          <t>Tax credit carryforward</t>
        </is>
      </c>
      <c r="B19" s="6" t="n">
        <v>11</v>
      </c>
      <c r="C19" s="4" t="inlineStr">
        <is>
          <t xml:space="preserve"> </t>
        </is>
      </c>
      <c r="D19" s="4" t="inlineStr">
        <is>
          <t xml:space="preserve"> </t>
        </is>
      </c>
    </row>
    <row r="20">
      <c r="A20" s="4" t="inlineStr">
        <is>
          <t>Deferred tax assets, capital loss carryforwards</t>
        </is>
      </c>
      <c r="B20" s="6" t="n">
        <v>7</v>
      </c>
      <c r="C20" s="4" t="inlineStr">
        <is>
          <t xml:space="preserve"> </t>
        </is>
      </c>
      <c r="D20" s="4" t="inlineStr">
        <is>
          <t xml:space="preserve"> </t>
        </is>
      </c>
    </row>
    <row r="21">
      <c r="A21" s="4" t="inlineStr">
        <is>
          <t>State and local | Capital loss carryforward</t>
        </is>
      </c>
      <c r="B21" s="4" t="inlineStr">
        <is>
          <t xml:space="preserve"> </t>
        </is>
      </c>
      <c r="C21" s="4" t="inlineStr">
        <is>
          <t xml:space="preserve"> </t>
        </is>
      </c>
      <c r="D21" s="4" t="inlineStr">
        <is>
          <t xml:space="preserve"> </t>
        </is>
      </c>
    </row>
    <row r="22">
      <c r="A22" s="3" t="inlineStr">
        <is>
          <t>Income Tax Examination [Line Items]</t>
        </is>
      </c>
      <c r="B22" s="4" t="inlineStr">
        <is>
          <t xml:space="preserve"> </t>
        </is>
      </c>
      <c r="C22" s="4" t="inlineStr">
        <is>
          <t xml:space="preserve"> </t>
        </is>
      </c>
      <c r="D22" s="4" t="inlineStr">
        <is>
          <t xml:space="preserve"> </t>
        </is>
      </c>
    </row>
    <row r="23">
      <c r="A23" s="4" t="inlineStr">
        <is>
          <t>Valuation allowance</t>
        </is>
      </c>
      <c r="B23" s="6" t="n">
        <v>1</v>
      </c>
      <c r="C23" s="4" t="inlineStr">
        <is>
          <t xml:space="preserve"> </t>
        </is>
      </c>
      <c r="D23" s="4" t="inlineStr">
        <is>
          <t xml:space="preserve"> </t>
        </is>
      </c>
    </row>
    <row r="24">
      <c r="A24" s="4" t="inlineStr">
        <is>
          <t>Foreign</t>
        </is>
      </c>
      <c r="B24" s="4" t="inlineStr">
        <is>
          <t xml:space="preserve"> </t>
        </is>
      </c>
      <c r="C24" s="4" t="inlineStr">
        <is>
          <t xml:space="preserve"> </t>
        </is>
      </c>
      <c r="D24" s="4" t="inlineStr">
        <is>
          <t xml:space="preserve"> </t>
        </is>
      </c>
    </row>
    <row r="25">
      <c r="A25" s="3" t="inlineStr">
        <is>
          <t>Income Tax Examination [Line Items]</t>
        </is>
      </c>
      <c r="B25" s="4" t="inlineStr">
        <is>
          <t xml:space="preserve"> </t>
        </is>
      </c>
      <c r="C25" s="4" t="inlineStr">
        <is>
          <t xml:space="preserve"> </t>
        </is>
      </c>
      <c r="D25" s="4" t="inlineStr">
        <is>
          <t xml:space="preserve"> </t>
        </is>
      </c>
    </row>
    <row r="26">
      <c r="A26" s="4" t="inlineStr">
        <is>
          <t>Operating loss carryforwards</t>
        </is>
      </c>
      <c r="B26" s="6" t="n">
        <v>1500</v>
      </c>
      <c r="C26" s="4" t="inlineStr">
        <is>
          <t xml:space="preserve"> </t>
        </is>
      </c>
      <c r="D26" s="4" t="inlineStr">
        <is>
          <t xml:space="preserve"> </t>
        </is>
      </c>
    </row>
    <row r="27">
      <c r="A27" s="4" t="inlineStr">
        <is>
          <t>Valuation allowance, foreign tax credit carryforwards</t>
        </is>
      </c>
      <c r="B27" s="6" t="n">
        <v>289</v>
      </c>
      <c r="C27" s="4" t="inlineStr">
        <is>
          <t xml:space="preserve"> </t>
        </is>
      </c>
      <c r="D27" s="4" t="inlineStr">
        <is>
          <t xml:space="preserve"> </t>
        </is>
      </c>
    </row>
    <row r="28">
      <c r="A28" s="4" t="inlineStr">
        <is>
          <t>Deferred tax assets, capital loss carryforwards</t>
        </is>
      </c>
      <c r="B28" s="6" t="n">
        <v>365</v>
      </c>
      <c r="C28" s="4" t="inlineStr">
        <is>
          <t xml:space="preserve"> </t>
        </is>
      </c>
      <c r="D28" s="4" t="inlineStr">
        <is>
          <t xml:space="preserve"> </t>
        </is>
      </c>
    </row>
    <row r="29">
      <c r="A29" s="4" t="inlineStr">
        <is>
          <t>Foreign | Capital loss carryforward</t>
        </is>
      </c>
      <c r="B29" s="4" t="inlineStr">
        <is>
          <t xml:space="preserve"> </t>
        </is>
      </c>
      <c r="C29" s="4" t="inlineStr">
        <is>
          <t xml:space="preserve"> </t>
        </is>
      </c>
      <c r="D29" s="4" t="inlineStr">
        <is>
          <t xml:space="preserve"> </t>
        </is>
      </c>
    </row>
    <row r="30">
      <c r="A30" s="3" t="inlineStr">
        <is>
          <t>Income Tax Examination [Line Items]</t>
        </is>
      </c>
      <c r="B30" s="4" t="inlineStr">
        <is>
          <t xml:space="preserve"> </t>
        </is>
      </c>
      <c r="C30" s="4" t="inlineStr">
        <is>
          <t xml:space="preserve"> </t>
        </is>
      </c>
      <c r="D30" s="4" t="inlineStr">
        <is>
          <t xml:space="preserve"> </t>
        </is>
      </c>
    </row>
    <row r="31">
      <c r="A31" s="4" t="inlineStr">
        <is>
          <t>Valuation allowance</t>
        </is>
      </c>
      <c r="B31" s="7" t="n">
        <v>346</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the Liability for Unrecognized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Balance</t>
        </is>
      </c>
      <c r="B4" s="7" t="n">
        <v>1726</v>
      </c>
      <c r="C4" s="7" t="n">
        <v>1533</v>
      </c>
      <c r="D4" s="7" t="n">
        <v>1446</v>
      </c>
    </row>
    <row r="5">
      <c r="A5" s="4" t="inlineStr">
        <is>
          <t>Increases based on current year tax positions</t>
        </is>
      </c>
      <c r="B5" s="6" t="n">
        <v>381</v>
      </c>
      <c r="C5" s="6" t="n">
        <v>143</v>
      </c>
      <c r="D5" s="6" t="n">
        <v>190</v>
      </c>
    </row>
    <row r="6">
      <c r="A6" s="4" t="inlineStr">
        <is>
          <t>Increases based on prior years' tax positions</t>
        </is>
      </c>
      <c r="B6" s="6" t="n">
        <v>87</v>
      </c>
      <c r="C6" s="6" t="n">
        <v>164</v>
      </c>
      <c r="D6" s="6" t="n">
        <v>10</v>
      </c>
    </row>
    <row r="7">
      <c r="A7" s="4" t="inlineStr">
        <is>
          <t>Decreases based on prior years' tax positions</t>
        </is>
      </c>
      <c r="B7" s="6" t="n">
        <v>-23</v>
      </c>
      <c r="C7" s="6" t="n">
        <v>-92</v>
      </c>
      <c r="D7" s="6" t="n">
        <v>-32</v>
      </c>
    </row>
    <row r="8">
      <c r="A8" s="4" t="inlineStr">
        <is>
          <t>Decreases related to settlements</t>
        </is>
      </c>
      <c r="B8" s="6" t="n">
        <v>-9</v>
      </c>
      <c r="C8" s="6" t="n">
        <v>-20</v>
      </c>
      <c r="D8" s="6" t="n">
        <v>-76</v>
      </c>
    </row>
    <row r="9">
      <c r="A9" s="4" t="inlineStr">
        <is>
          <t>Exchange rate fluctuations</t>
        </is>
      </c>
      <c r="B9" s="6" t="n">
        <v>0</v>
      </c>
      <c r="C9" s="6" t="n">
        <v>-2</v>
      </c>
      <c r="D9" s="6" t="n">
        <v>-5</v>
      </c>
    </row>
    <row r="10">
      <c r="A10" s="4" t="inlineStr">
        <is>
          <t>Unrecognized Tax Benefits, Ending Balance</t>
        </is>
      </c>
      <c r="B10" s="7" t="n">
        <v>2162</v>
      </c>
      <c r="C10" s="7" t="n">
        <v>1726</v>
      </c>
      <c r="D10" s="7" t="n">
        <v>1533</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Income Taxes - Earliest Tax Years Subject to Examination by Major Jurisdiction (Detail)</t>
        </is>
      </c>
      <c r="B1" s="2" t="inlineStr">
        <is>
          <t>12 Months Ended</t>
        </is>
      </c>
    </row>
    <row r="2">
      <c r="B2" s="2" t="inlineStr">
        <is>
          <t>Dec. 31, 2024</t>
        </is>
      </c>
    </row>
    <row r="3">
      <c r="A3" s="4" t="inlineStr">
        <is>
          <t>U.S. Federal</t>
        </is>
      </c>
      <c r="B3" s="4" t="inlineStr">
        <is>
          <t xml:space="preserve"> </t>
        </is>
      </c>
    </row>
    <row r="4">
      <c r="A4" s="3" t="inlineStr">
        <is>
          <t>Income Tax Examination [Line Items]</t>
        </is>
      </c>
      <c r="B4" s="4" t="inlineStr">
        <is>
          <t xml:space="preserve"> </t>
        </is>
      </c>
    </row>
    <row r="5">
      <c r="A5" s="4" t="inlineStr">
        <is>
          <t>Open tax years by major tax jurisdiction</t>
        </is>
      </c>
      <c r="B5" s="4" t="inlineStr">
        <is>
          <t>2011</t>
        </is>
      </c>
    </row>
    <row r="6">
      <c r="A6" s="4" t="inlineStr">
        <is>
          <t>New York State and City</t>
        </is>
      </c>
      <c r="B6" s="4" t="inlineStr">
        <is>
          <t xml:space="preserve"> </t>
        </is>
      </c>
    </row>
    <row r="7">
      <c r="A7" s="3" t="inlineStr">
        <is>
          <t>Income Tax Examination [Line Items]</t>
        </is>
      </c>
      <c r="B7" s="4" t="inlineStr">
        <is>
          <t xml:space="preserve"> </t>
        </is>
      </c>
    </row>
    <row r="8">
      <c r="A8" s="4" t="inlineStr">
        <is>
          <t>Open tax years by major tax jurisdiction</t>
        </is>
      </c>
      <c r="B8" s="4" t="inlineStr">
        <is>
          <t>2015</t>
        </is>
      </c>
    </row>
    <row r="9">
      <c r="A9" s="4" t="inlineStr">
        <is>
          <t>United Kingdom | Foreign</t>
        </is>
      </c>
      <c r="B9" s="4" t="inlineStr">
        <is>
          <t xml:space="preserve"> </t>
        </is>
      </c>
    </row>
    <row r="10">
      <c r="A10" s="3" t="inlineStr">
        <is>
          <t>Income Tax Examination [Line Items]</t>
        </is>
      </c>
      <c r="B10" s="4" t="inlineStr">
        <is>
          <t xml:space="preserve"> </t>
        </is>
      </c>
    </row>
    <row r="11">
      <c r="A11" s="4" t="inlineStr">
        <is>
          <t>Open tax years by major tax jurisdiction</t>
        </is>
      </c>
      <c r="B11" s="4" t="inlineStr">
        <is>
          <t>2017</t>
        </is>
      </c>
    </row>
    <row r="12">
      <c r="A12" s="4" t="inlineStr">
        <is>
          <t>Japan | Foreign</t>
        </is>
      </c>
      <c r="B12" s="4" t="inlineStr">
        <is>
          <t xml:space="preserve"> </t>
        </is>
      </c>
    </row>
    <row r="13">
      <c r="A13" s="3" t="inlineStr">
        <is>
          <t>Income Tax Examination [Line Items]</t>
        </is>
      </c>
      <c r="B13" s="4" t="inlineStr">
        <is>
          <t xml:space="preserve"> </t>
        </is>
      </c>
    </row>
    <row r="14">
      <c r="A14" s="4" t="inlineStr">
        <is>
          <t>Open tax years by major tax jurisdiction</t>
        </is>
      </c>
      <c r="B14" s="4" t="inlineStr">
        <is>
          <t>2018</t>
        </is>
      </c>
    </row>
    <row r="15">
      <c r="A15" s="4" t="inlineStr">
        <is>
          <t>Hong Kong | Foreign</t>
        </is>
      </c>
      <c r="B15" s="4" t="inlineStr">
        <is>
          <t xml:space="preserve"> </t>
        </is>
      </c>
    </row>
    <row r="16">
      <c r="A16" s="3" t="inlineStr">
        <is>
          <t>Income Tax Examination [Line Items]</t>
        </is>
      </c>
      <c r="B16" s="4" t="inlineStr">
        <is>
          <t xml:space="preserve"> </t>
        </is>
      </c>
    </row>
    <row r="17">
      <c r="A17" s="4" t="inlineStr">
        <is>
          <t>Open tax years by major tax jurisdiction</t>
        </is>
      </c>
      <c r="B17" s="4" t="inlineStr">
        <is>
          <t>2018</t>
        </is>
      </c>
    </row>
  </sheetData>
  <mergeCells count="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9" customWidth="1" min="1" max="1"/>
    <col width="30" customWidth="1" min="2" max="2"/>
    <col width="22" customWidth="1" min="3" max="3"/>
    <col width="22" customWidth="1" min="4" max="4"/>
  </cols>
  <sheetData>
    <row r="1">
      <c r="A1" s="1" t="inlineStr">
        <is>
          <t>Business Segments - Segment Operating Results (Detail) $ in Million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business segments | Segment</t>
        </is>
      </c>
      <c r="B4" s="6" t="n">
        <v>3</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Non-interest revenues</t>
        </is>
      </c>
      <c r="B6" s="7" t="n">
        <v>45456</v>
      </c>
      <c r="C6" s="7" t="n">
        <v>39903</v>
      </c>
      <c r="D6" s="7" t="n">
        <v>39687</v>
      </c>
    </row>
    <row r="7">
      <c r="A7" s="4" t="inlineStr">
        <is>
          <t>Net interest income</t>
        </is>
      </c>
      <c r="B7" s="6" t="n">
        <v>8056</v>
      </c>
      <c r="C7" s="6" t="n">
        <v>6351</v>
      </c>
      <c r="D7" s="6" t="n">
        <v>7678</v>
      </c>
    </row>
    <row r="8">
      <c r="A8" s="4" t="inlineStr">
        <is>
          <t>Total net revenues</t>
        </is>
      </c>
      <c r="B8" s="6" t="n">
        <v>53512</v>
      </c>
      <c r="C8" s="6" t="n">
        <v>46254</v>
      </c>
      <c r="D8" s="6" t="n">
        <v>47365</v>
      </c>
    </row>
    <row r="9">
      <c r="A9" s="4" t="inlineStr">
        <is>
          <t>Provision for credit losses</t>
        </is>
      </c>
      <c r="B9" s="6" t="n">
        <v>1348</v>
      </c>
      <c r="C9" s="6" t="n">
        <v>1028</v>
      </c>
      <c r="D9" s="6" t="n">
        <v>2715</v>
      </c>
    </row>
    <row r="10">
      <c r="A10" s="4" t="inlineStr">
        <is>
          <t>Compensation and benefits</t>
        </is>
      </c>
      <c r="B10" s="6" t="n">
        <v>16706</v>
      </c>
      <c r="C10" s="6" t="n">
        <v>15499</v>
      </c>
      <c r="D10" s="6" t="n">
        <v>15148</v>
      </c>
    </row>
    <row r="11">
      <c r="A11" s="4" t="inlineStr">
        <is>
          <t>Other expenses</t>
        </is>
      </c>
      <c r="B11" s="6" t="n">
        <v>17061</v>
      </c>
      <c r="C11" s="6" t="n">
        <v>18988</v>
      </c>
      <c r="D11" s="6" t="n">
        <v>16016</v>
      </c>
    </row>
    <row r="12">
      <c r="A12" s="4" t="inlineStr">
        <is>
          <t>Total operating expenses</t>
        </is>
      </c>
      <c r="B12" s="6" t="n">
        <v>33767</v>
      </c>
      <c r="C12" s="6" t="n">
        <v>34487</v>
      </c>
      <c r="D12" s="6" t="n">
        <v>31164</v>
      </c>
    </row>
    <row r="13">
      <c r="A13" s="4" t="inlineStr">
        <is>
          <t>Pre-tax earnings</t>
        </is>
      </c>
      <c r="B13" s="6" t="n">
        <v>18397</v>
      </c>
      <c r="C13" s="6" t="n">
        <v>10739</v>
      </c>
      <c r="D13" s="6" t="n">
        <v>13486</v>
      </c>
    </row>
    <row r="14">
      <c r="A14" s="4" t="inlineStr">
        <is>
          <t>Net earnings</t>
        </is>
      </c>
      <c r="B14" s="6" t="n">
        <v>14276</v>
      </c>
      <c r="C14" s="6" t="n">
        <v>8516</v>
      </c>
      <c r="D14" s="6" t="n">
        <v>11261</v>
      </c>
    </row>
    <row r="15">
      <c r="A15" s="4" t="inlineStr">
        <is>
          <t>Net earnings to common</t>
        </is>
      </c>
      <c r="B15" s="6" t="n">
        <v>13525</v>
      </c>
      <c r="C15" s="6" t="n">
        <v>7907</v>
      </c>
      <c r="D15" s="6" t="n">
        <v>10764</v>
      </c>
    </row>
    <row r="16">
      <c r="A16" s="4" t="inlineStr">
        <is>
          <t>Average common equity</t>
        </is>
      </c>
      <c r="B16" s="7" t="n">
        <v>106774</v>
      </c>
      <c r="C16" s="7" t="n">
        <v>105804</v>
      </c>
      <c r="D16" s="7" t="n">
        <v>105287</v>
      </c>
    </row>
    <row r="17">
      <c r="A17" s="4" t="inlineStr">
        <is>
          <t>Return on average common equity</t>
        </is>
      </c>
      <c r="B17" s="11" t="n">
        <v>0.127</v>
      </c>
      <c r="C17" s="11" t="n">
        <v>0.075</v>
      </c>
      <c r="D17" s="11" t="n">
        <v>0.102</v>
      </c>
    </row>
    <row r="18">
      <c r="A18" s="4" t="inlineStr">
        <is>
          <t>Global Banking &amp; Marke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on-interest revenues</t>
        </is>
      </c>
      <c r="B20" s="7" t="n">
        <v>32538</v>
      </c>
      <c r="C20" s="7" t="n">
        <v>29254</v>
      </c>
      <c r="D20" s="7" t="n">
        <v>30042</v>
      </c>
    </row>
    <row r="21">
      <c r="A21" s="4" t="inlineStr">
        <is>
          <t>Net interest income</t>
        </is>
      </c>
      <c r="B21" s="6" t="n">
        <v>2405</v>
      </c>
      <c r="C21" s="6" t="n">
        <v>742</v>
      </c>
      <c r="D21" s="6" t="n">
        <v>2445</v>
      </c>
    </row>
    <row r="22">
      <c r="A22" s="4" t="inlineStr">
        <is>
          <t>Total net revenues</t>
        </is>
      </c>
      <c r="B22" s="6" t="n">
        <v>34943</v>
      </c>
      <c r="C22" s="6" t="n">
        <v>29996</v>
      </c>
      <c r="D22" s="6" t="n">
        <v>32487</v>
      </c>
    </row>
    <row r="23">
      <c r="A23" s="4" t="inlineStr">
        <is>
          <t>Provision for credit losses</t>
        </is>
      </c>
      <c r="B23" s="6" t="n">
        <v>40</v>
      </c>
      <c r="C23" s="6" t="n">
        <v>401</v>
      </c>
      <c r="D23" s="6" t="n">
        <v>468</v>
      </c>
    </row>
    <row r="24">
      <c r="A24" s="4" t="inlineStr">
        <is>
          <t>Compensation and benefits</t>
        </is>
      </c>
      <c r="B24" s="6" t="n">
        <v>9426</v>
      </c>
      <c r="C24" s="6" t="n">
        <v>8571</v>
      </c>
      <c r="D24" s="6" t="n">
        <v>8661</v>
      </c>
    </row>
    <row r="25">
      <c r="A25" s="4" t="inlineStr">
        <is>
          <t>Other expenses</t>
        </is>
      </c>
      <c r="B25" s="6" t="n">
        <v>10554</v>
      </c>
      <c r="C25" s="6" t="n">
        <v>9469</v>
      </c>
      <c r="D25" s="6" t="n">
        <v>9190</v>
      </c>
    </row>
    <row r="26">
      <c r="A26" s="4" t="inlineStr">
        <is>
          <t>Total operating expenses</t>
        </is>
      </c>
      <c r="B26" s="6" t="n">
        <v>19980</v>
      </c>
      <c r="C26" s="6" t="n">
        <v>18040</v>
      </c>
      <c r="D26" s="6" t="n">
        <v>17851</v>
      </c>
    </row>
    <row r="27">
      <c r="A27" s="4" t="inlineStr">
        <is>
          <t>Pre-tax earnings</t>
        </is>
      </c>
      <c r="B27" s="6" t="n">
        <v>14923</v>
      </c>
      <c r="C27" s="6" t="n">
        <v>11555</v>
      </c>
      <c r="D27" s="6" t="n">
        <v>14168</v>
      </c>
    </row>
    <row r="28">
      <c r="A28" s="4" t="inlineStr">
        <is>
          <t>Net earnings</t>
        </is>
      </c>
      <c r="B28" s="6" t="n">
        <v>11580</v>
      </c>
      <c r="C28" s="6" t="n">
        <v>9163</v>
      </c>
      <c r="D28" s="6" t="n">
        <v>11830</v>
      </c>
    </row>
    <row r="29">
      <c r="A29" s="4" t="inlineStr">
        <is>
          <t>Net earnings to common</t>
        </is>
      </c>
      <c r="B29" s="6" t="n">
        <v>10998</v>
      </c>
      <c r="C29" s="6" t="n">
        <v>8703</v>
      </c>
      <c r="D29" s="6" t="n">
        <v>11458</v>
      </c>
    </row>
    <row r="30">
      <c r="A30" s="4" t="inlineStr">
        <is>
          <t>Average common equity</t>
        </is>
      </c>
      <c r="B30" s="7" t="n">
        <v>75796</v>
      </c>
      <c r="C30" s="7" t="n">
        <v>71863</v>
      </c>
      <c r="D30" s="7" t="n">
        <v>69951</v>
      </c>
    </row>
    <row r="31">
      <c r="A31" s="4" t="inlineStr">
        <is>
          <t>Return on average common equity</t>
        </is>
      </c>
      <c r="B31" s="11" t="n">
        <v>0.145</v>
      </c>
      <c r="C31" s="11" t="n">
        <v>0.121</v>
      </c>
      <c r="D31" s="11" t="n">
        <v>0.164</v>
      </c>
    </row>
    <row r="32">
      <c r="A32" s="4" t="inlineStr">
        <is>
          <t>Asset &amp; Wealth Management</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on-interest revenues</t>
        </is>
      </c>
      <c r="B34" s="7" t="n">
        <v>13346</v>
      </c>
      <c r="C34" s="7" t="n">
        <v>10790</v>
      </c>
      <c r="D34" s="7" t="n">
        <v>9843</v>
      </c>
    </row>
    <row r="35">
      <c r="A35" s="4" t="inlineStr">
        <is>
          <t>Net interest income</t>
        </is>
      </c>
      <c r="B35" s="6" t="n">
        <v>2796</v>
      </c>
      <c r="C35" s="6" t="n">
        <v>3090</v>
      </c>
      <c r="D35" s="6" t="n">
        <v>3533</v>
      </c>
    </row>
    <row r="36">
      <c r="A36" s="4" t="inlineStr">
        <is>
          <t>Total net revenues</t>
        </is>
      </c>
      <c r="B36" s="6" t="n">
        <v>16142</v>
      </c>
      <c r="C36" s="6" t="n">
        <v>13880</v>
      </c>
      <c r="D36" s="6" t="n">
        <v>13376</v>
      </c>
    </row>
    <row r="37">
      <c r="A37" s="4" t="inlineStr">
        <is>
          <t>Provision for credit losses</t>
        </is>
      </c>
      <c r="B37" s="6" t="n">
        <v>-232</v>
      </c>
      <c r="C37" s="6" t="n">
        <v>-508</v>
      </c>
      <c r="D37" s="6" t="n">
        <v>519</v>
      </c>
    </row>
    <row r="38">
      <c r="A38" s="4" t="inlineStr">
        <is>
          <t>Compensation and benefits</t>
        </is>
      </c>
      <c r="B38" s="6" t="n">
        <v>6595</v>
      </c>
      <c r="C38" s="6" t="n">
        <v>6144</v>
      </c>
      <c r="D38" s="6" t="n">
        <v>5927</v>
      </c>
    </row>
    <row r="39">
      <c r="A39" s="4" t="inlineStr">
        <is>
          <t>Other expenses</t>
        </is>
      </c>
      <c r="B39" s="6" t="n">
        <v>5230</v>
      </c>
      <c r="C39" s="6" t="n">
        <v>6885</v>
      </c>
      <c r="D39" s="6" t="n">
        <v>5623</v>
      </c>
    </row>
    <row r="40">
      <c r="A40" s="4" t="inlineStr">
        <is>
          <t>Total operating expenses</t>
        </is>
      </c>
      <c r="B40" s="6" t="n">
        <v>11825</v>
      </c>
      <c r="C40" s="6" t="n">
        <v>13029</v>
      </c>
      <c r="D40" s="6" t="n">
        <v>11550</v>
      </c>
    </row>
    <row r="41">
      <c r="A41" s="4" t="inlineStr">
        <is>
          <t>Pre-tax earnings</t>
        </is>
      </c>
      <c r="B41" s="6" t="n">
        <v>4549</v>
      </c>
      <c r="C41" s="6" t="n">
        <v>1359</v>
      </c>
      <c r="D41" s="6" t="n">
        <v>1307</v>
      </c>
    </row>
    <row r="42">
      <c r="A42" s="4" t="inlineStr">
        <is>
          <t>Net earnings</t>
        </is>
      </c>
      <c r="B42" s="6" t="n">
        <v>3530</v>
      </c>
      <c r="C42" s="6" t="n">
        <v>1078</v>
      </c>
      <c r="D42" s="6" t="n">
        <v>1092</v>
      </c>
    </row>
    <row r="43">
      <c r="A43" s="4" t="inlineStr">
        <is>
          <t>Net earnings to common</t>
        </is>
      </c>
      <c r="B43" s="6" t="n">
        <v>3386</v>
      </c>
      <c r="C43" s="6" t="n">
        <v>952</v>
      </c>
      <c r="D43" s="6" t="n">
        <v>979</v>
      </c>
    </row>
    <row r="44">
      <c r="A44" s="4" t="inlineStr">
        <is>
          <t>Average common equity</t>
        </is>
      </c>
      <c r="B44" s="7" t="n">
        <v>26405</v>
      </c>
      <c r="C44" s="7" t="n">
        <v>30078</v>
      </c>
      <c r="D44" s="7" t="n">
        <v>31762</v>
      </c>
    </row>
    <row r="45">
      <c r="A45" s="4" t="inlineStr">
        <is>
          <t>Return on average common equity</t>
        </is>
      </c>
      <c r="B45" s="11" t="n">
        <v>0.128</v>
      </c>
      <c r="C45" s="11" t="n">
        <v>0.032</v>
      </c>
      <c r="D45" s="11" t="n">
        <v>0.031</v>
      </c>
    </row>
    <row r="46">
      <c r="A46" s="4" t="inlineStr">
        <is>
          <t>Platform Solution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Non-interest revenues</t>
        </is>
      </c>
      <c r="B48" s="7" t="n">
        <v>-428</v>
      </c>
      <c r="C48" s="7" t="n">
        <v>-141</v>
      </c>
      <c r="D48" s="7" t="n">
        <v>-198</v>
      </c>
    </row>
    <row r="49">
      <c r="A49" s="4" t="inlineStr">
        <is>
          <t>Net interest income</t>
        </is>
      </c>
      <c r="B49" s="6" t="n">
        <v>2855</v>
      </c>
      <c r="C49" s="6" t="n">
        <v>2519</v>
      </c>
      <c r="D49" s="6" t="n">
        <v>1700</v>
      </c>
    </row>
    <row r="50">
      <c r="A50" s="4" t="inlineStr">
        <is>
          <t>Total net revenues</t>
        </is>
      </c>
      <c r="B50" s="6" t="n">
        <v>2427</v>
      </c>
      <c r="C50" s="6" t="n">
        <v>2378</v>
      </c>
      <c r="D50" s="6" t="n">
        <v>1502</v>
      </c>
    </row>
    <row r="51">
      <c r="A51" s="4" t="inlineStr">
        <is>
          <t>Provision for credit losses</t>
        </is>
      </c>
      <c r="B51" s="6" t="n">
        <v>1540</v>
      </c>
      <c r="C51" s="6" t="n">
        <v>1135</v>
      </c>
      <c r="D51" s="6" t="n">
        <v>1728</v>
      </c>
    </row>
    <row r="52">
      <c r="A52" s="4" t="inlineStr">
        <is>
          <t>Compensation and benefits</t>
        </is>
      </c>
      <c r="B52" s="6" t="n">
        <v>685</v>
      </c>
      <c r="C52" s="6" t="n">
        <v>784</v>
      </c>
      <c r="D52" s="6" t="n">
        <v>560</v>
      </c>
    </row>
    <row r="53">
      <c r="A53" s="4" t="inlineStr">
        <is>
          <t>Other expenses</t>
        </is>
      </c>
      <c r="B53" s="6" t="n">
        <v>1277</v>
      </c>
      <c r="C53" s="6" t="n">
        <v>2634</v>
      </c>
      <c r="D53" s="6" t="n">
        <v>1203</v>
      </c>
    </row>
    <row r="54">
      <c r="A54" s="4" t="inlineStr">
        <is>
          <t>Total operating expenses</t>
        </is>
      </c>
      <c r="B54" s="6" t="n">
        <v>1962</v>
      </c>
      <c r="C54" s="6" t="n">
        <v>3418</v>
      </c>
      <c r="D54" s="6" t="n">
        <v>1763</v>
      </c>
    </row>
    <row r="55">
      <c r="A55" s="4" t="inlineStr">
        <is>
          <t>Pre-tax earnings</t>
        </is>
      </c>
      <c r="B55" s="6" t="n">
        <v>-1075</v>
      </c>
      <c r="C55" s="6" t="n">
        <v>-2175</v>
      </c>
      <c r="D55" s="6" t="n">
        <v>-1989</v>
      </c>
    </row>
    <row r="56">
      <c r="A56" s="4" t="inlineStr">
        <is>
          <t>Net earnings</t>
        </is>
      </c>
      <c r="B56" s="6" t="n">
        <v>-834</v>
      </c>
      <c r="C56" s="6" t="n">
        <v>-1725</v>
      </c>
      <c r="D56" s="6" t="n">
        <v>-1661</v>
      </c>
    </row>
    <row r="57">
      <c r="A57" s="4" t="inlineStr">
        <is>
          <t>Net earnings to common</t>
        </is>
      </c>
      <c r="B57" s="6" t="n">
        <v>-859</v>
      </c>
      <c r="C57" s="6" t="n">
        <v>-1748</v>
      </c>
      <c r="D57" s="6" t="n">
        <v>-1673</v>
      </c>
    </row>
    <row r="58">
      <c r="A58" s="4" t="inlineStr">
        <is>
          <t>Average common equity</t>
        </is>
      </c>
      <c r="B58" s="7" t="n">
        <v>4573</v>
      </c>
      <c r="C58" s="7" t="n">
        <v>3863</v>
      </c>
      <c r="D58" s="7" t="n">
        <v>3574</v>
      </c>
    </row>
    <row r="59">
      <c r="A59" s="4" t="inlineStr">
        <is>
          <t>Return on average common equity</t>
        </is>
      </c>
      <c r="B59" s="4" t="inlineStr">
        <is>
          <t>(18.80%)</t>
        </is>
      </c>
      <c r="C59" s="4" t="inlineStr">
        <is>
          <t>(45.20%)</t>
        </is>
      </c>
      <c r="D59" s="4" t="inlineStr">
        <is>
          <t>(46.80%)</t>
        </is>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Depreciation and Amortization (Detail)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t>
        </is>
      </c>
      <c r="B4" s="7" t="n">
        <v>2392</v>
      </c>
      <c r="C4" s="7" t="n">
        <v>4856</v>
      </c>
      <c r="D4" s="7" t="n">
        <v>2455</v>
      </c>
    </row>
    <row r="5">
      <c r="A5" s="4" t="inlineStr">
        <is>
          <t>GreenSky</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Intangible assets increase (decrease)</t>
        </is>
      </c>
      <c r="B7" s="6" t="n">
        <v>110</v>
      </c>
      <c r="C7" s="6" t="n">
        <v>506</v>
      </c>
      <c r="D7" s="4" t="inlineStr">
        <is>
          <t xml:space="preserve"> </t>
        </is>
      </c>
    </row>
    <row r="8">
      <c r="A8" s="4" t="inlineStr">
        <is>
          <t>Global Banking &amp; Marke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t>
        </is>
      </c>
      <c r="B10" s="6" t="n">
        <v>1119</v>
      </c>
      <c r="C10" s="6" t="n">
        <v>1109</v>
      </c>
      <c r="D10" s="6" t="n">
        <v>1033</v>
      </c>
    </row>
    <row r="11">
      <c r="A11" s="4" t="inlineStr">
        <is>
          <t>Asset &amp; Wealth Managemen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t>
        </is>
      </c>
      <c r="B13" s="6" t="n">
        <v>1017</v>
      </c>
      <c r="C13" s="6" t="n">
        <v>2425</v>
      </c>
      <c r="D13" s="6" t="n">
        <v>1212</v>
      </c>
    </row>
    <row r="14">
      <c r="A14" s="4" t="inlineStr">
        <is>
          <t>Asset &amp; Wealth Management | Property, leasehold improvements and equipmen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Asset impairment charges</t>
        </is>
      </c>
      <c r="B16" s="6" t="n">
        <v>228</v>
      </c>
      <c r="C16" s="6" t="n">
        <v>1460</v>
      </c>
      <c r="D16" s="6" t="n">
        <v>314</v>
      </c>
    </row>
    <row r="17">
      <c r="A17" s="4" t="inlineStr">
        <is>
          <t>Platform Solution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t>
        </is>
      </c>
      <c r="B19" s="6" t="n">
        <v>256</v>
      </c>
      <c r="C19" s="6" t="n">
        <v>1322</v>
      </c>
      <c r="D19" s="7" t="n">
        <v>210</v>
      </c>
    </row>
    <row r="20">
      <c r="A20" s="4" t="inlineStr">
        <is>
          <t>Intangible assets increase (decrease)</t>
        </is>
      </c>
      <c r="B20" s="7" t="n">
        <v>72</v>
      </c>
      <c r="C20" s="4" t="inlineStr">
        <is>
          <t xml:space="preserve"> </t>
        </is>
      </c>
      <c r="D20" s="4" t="inlineStr">
        <is>
          <t xml:space="preserve"> </t>
        </is>
      </c>
    </row>
    <row r="21">
      <c r="A21" s="4" t="inlineStr">
        <is>
          <t>Consumer platforms | GreenSky</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Goodwill impairment</t>
        </is>
      </c>
      <c r="B23" s="4" t="inlineStr">
        <is>
          <t xml:space="preserve"> </t>
        </is>
      </c>
      <c r="C23" s="7" t="n">
        <v>504</v>
      </c>
      <c r="D23" s="4" t="inlineStr">
        <is>
          <t xml:space="preserve"> </t>
        </is>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usiness Segments - Assets by Segment (Detail) - USD ($) $ in Million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Total</t>
        </is>
      </c>
      <c r="B3" s="7" t="n">
        <v>1675972</v>
      </c>
      <c r="C3" s="7" t="n">
        <v>1641594</v>
      </c>
    </row>
    <row r="4">
      <c r="A4" s="4" t="inlineStr">
        <is>
          <t>Global Banking &amp; Marke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t>
        </is>
      </c>
      <c r="B6" s="6" t="n">
        <v>1420142</v>
      </c>
      <c r="C6" s="6" t="n">
        <v>1381247</v>
      </c>
    </row>
    <row r="7">
      <c r="A7" s="4" t="inlineStr">
        <is>
          <t>Asset &amp; Wealth Manage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t>
        </is>
      </c>
      <c r="B9" s="6" t="n">
        <v>193328</v>
      </c>
      <c r="C9" s="6" t="n">
        <v>191863</v>
      </c>
    </row>
    <row r="10">
      <c r="A10" s="4" t="inlineStr">
        <is>
          <t>Platform Solution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t>
        </is>
      </c>
      <c r="B12" s="7" t="n">
        <v>62502</v>
      </c>
      <c r="C12" s="7" t="n">
        <v>68484</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Total Net Revenues and Pre-Tax Earnings By Geographic Region (Detail)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revenues</t>
        </is>
      </c>
      <c r="B4" s="7" t="n">
        <v>53512</v>
      </c>
      <c r="C4" s="7" t="n">
        <v>46254</v>
      </c>
      <c r="D4" s="7" t="n">
        <v>47365</v>
      </c>
    </row>
    <row r="5">
      <c r="A5" s="4" t="inlineStr">
        <is>
          <t>Percentage of total net revenues</t>
        </is>
      </c>
      <c r="B5" s="10" t="n">
        <v>1</v>
      </c>
      <c r="C5" s="10" t="n">
        <v>1</v>
      </c>
      <c r="D5" s="10" t="n">
        <v>1</v>
      </c>
    </row>
    <row r="6">
      <c r="A6" s="4" t="inlineStr">
        <is>
          <t>Total pre-tax earnings</t>
        </is>
      </c>
      <c r="B6" s="7" t="n">
        <v>18397</v>
      </c>
      <c r="C6" s="7" t="n">
        <v>10739</v>
      </c>
      <c r="D6" s="7" t="n">
        <v>13486</v>
      </c>
    </row>
    <row r="7">
      <c r="A7" s="4" t="inlineStr">
        <is>
          <t>Percentage of total pre-tax earnings</t>
        </is>
      </c>
      <c r="B7" s="10" t="n">
        <v>1</v>
      </c>
      <c r="C7" s="10" t="n">
        <v>1</v>
      </c>
      <c r="D7" s="10" t="n">
        <v>1</v>
      </c>
    </row>
    <row r="8">
      <c r="A8" s="4" t="inlineStr">
        <is>
          <t>Net earnings</t>
        </is>
      </c>
      <c r="B8" s="7" t="n">
        <v>14276</v>
      </c>
      <c r="C8" s="7" t="n">
        <v>8516</v>
      </c>
      <c r="D8" s="7" t="n">
        <v>11261</v>
      </c>
    </row>
    <row r="9">
      <c r="A9" s="4" t="inlineStr">
        <is>
          <t>Percentage of total net revenues</t>
        </is>
      </c>
      <c r="B9" s="10" t="n">
        <v>1</v>
      </c>
      <c r="C9" s="10" t="n">
        <v>1</v>
      </c>
      <c r="D9" s="10" t="n">
        <v>1</v>
      </c>
    </row>
    <row r="10">
      <c r="A10" s="4" t="inlineStr">
        <is>
          <t>America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net revenues</t>
        </is>
      </c>
      <c r="B12" s="7" t="n">
        <v>34448</v>
      </c>
      <c r="C12" s="7" t="n">
        <v>29335</v>
      </c>
      <c r="D12" s="7" t="n">
        <v>28669</v>
      </c>
    </row>
    <row r="13">
      <c r="A13" s="4" t="inlineStr">
        <is>
          <t>Percentage of total net revenues</t>
        </is>
      </c>
      <c r="B13" s="10" t="n">
        <v>0.64</v>
      </c>
      <c r="C13" s="10" t="n">
        <v>0.64</v>
      </c>
      <c r="D13" s="10" t="n">
        <v>0.61</v>
      </c>
    </row>
    <row r="14">
      <c r="A14" s="4" t="inlineStr">
        <is>
          <t>Total pre-tax earnings</t>
        </is>
      </c>
      <c r="B14" s="7" t="n">
        <v>12106</v>
      </c>
      <c r="C14" s="7" t="n">
        <v>6038</v>
      </c>
      <c r="D14" s="7" t="n">
        <v>7016</v>
      </c>
    </row>
    <row r="15">
      <c r="A15" s="4" t="inlineStr">
        <is>
          <t>Percentage of total pre-tax earnings</t>
        </is>
      </c>
      <c r="B15" s="10" t="n">
        <v>0.66</v>
      </c>
      <c r="C15" s="10" t="n">
        <v>0.5600000000000001</v>
      </c>
      <c r="D15" s="10" t="n">
        <v>0.52</v>
      </c>
    </row>
    <row r="16">
      <c r="A16" s="4" t="inlineStr">
        <is>
          <t>Net earnings</t>
        </is>
      </c>
      <c r="B16" s="7" t="n">
        <v>9354</v>
      </c>
      <c r="C16" s="7" t="n">
        <v>4849</v>
      </c>
      <c r="D16" s="7" t="n">
        <v>6067</v>
      </c>
    </row>
    <row r="17">
      <c r="A17" s="4" t="inlineStr">
        <is>
          <t>Percentage of total net revenues</t>
        </is>
      </c>
      <c r="B17" s="10" t="n">
        <v>0.66</v>
      </c>
      <c r="C17" s="10" t="n">
        <v>0.57</v>
      </c>
      <c r="D17" s="10" t="n">
        <v>0.54</v>
      </c>
    </row>
    <row r="18">
      <c r="A18" s="4" t="inlineStr">
        <is>
          <t>EMEA</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net revenues</t>
        </is>
      </c>
      <c r="B20" s="7" t="n">
        <v>12250</v>
      </c>
      <c r="C20" s="7" t="n">
        <v>11744</v>
      </c>
      <c r="D20" s="7" t="n">
        <v>12860</v>
      </c>
    </row>
    <row r="21">
      <c r="A21" s="4" t="inlineStr">
        <is>
          <t>Percentage of total net revenues</t>
        </is>
      </c>
      <c r="B21" s="10" t="n">
        <v>0.23</v>
      </c>
      <c r="C21" s="10" t="n">
        <v>0.25</v>
      </c>
      <c r="D21" s="10" t="n">
        <v>0.27</v>
      </c>
    </row>
    <row r="22">
      <c r="A22" s="4" t="inlineStr">
        <is>
          <t>Total pre-tax earnings</t>
        </is>
      </c>
      <c r="B22" s="7" t="n">
        <v>4418</v>
      </c>
      <c r="C22" s="7" t="n">
        <v>4033</v>
      </c>
      <c r="D22" s="7" t="n">
        <v>5260</v>
      </c>
    </row>
    <row r="23">
      <c r="A23" s="4" t="inlineStr">
        <is>
          <t>Percentage of total pre-tax earnings</t>
        </is>
      </c>
      <c r="B23" s="10" t="n">
        <v>0.24</v>
      </c>
      <c r="C23" s="10" t="n">
        <v>0.38</v>
      </c>
      <c r="D23" s="10" t="n">
        <v>0.39</v>
      </c>
    </row>
    <row r="24">
      <c r="A24" s="4" t="inlineStr">
        <is>
          <t>Net earnings</t>
        </is>
      </c>
      <c r="B24" s="7" t="n">
        <v>3470</v>
      </c>
      <c r="C24" s="7" t="n">
        <v>3137</v>
      </c>
      <c r="D24" s="7" t="n">
        <v>4164</v>
      </c>
    </row>
    <row r="25">
      <c r="A25" s="4" t="inlineStr">
        <is>
          <t>Percentage of total net revenues</t>
        </is>
      </c>
      <c r="B25" s="10" t="n">
        <v>0.24</v>
      </c>
      <c r="C25" s="10" t="n">
        <v>0.37</v>
      </c>
      <c r="D25" s="10" t="n">
        <v>0.37</v>
      </c>
    </row>
    <row r="26">
      <c r="A26" s="4" t="inlineStr">
        <is>
          <t>Asia</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net revenues</t>
        </is>
      </c>
      <c r="B28" s="7" t="n">
        <v>6814</v>
      </c>
      <c r="C28" s="7" t="n">
        <v>5175</v>
      </c>
      <c r="D28" s="7" t="n">
        <v>5836</v>
      </c>
    </row>
    <row r="29">
      <c r="A29" s="4" t="inlineStr">
        <is>
          <t>Percentage of total net revenues</t>
        </is>
      </c>
      <c r="B29" s="10" t="n">
        <v>0.13</v>
      </c>
      <c r="C29" s="10" t="n">
        <v>0.11</v>
      </c>
      <c r="D29" s="10" t="n">
        <v>0.12</v>
      </c>
    </row>
    <row r="30">
      <c r="A30" s="4" t="inlineStr">
        <is>
          <t>Total pre-tax earnings</t>
        </is>
      </c>
      <c r="B30" s="7" t="n">
        <v>1873</v>
      </c>
      <c r="C30" s="7" t="n">
        <v>668</v>
      </c>
      <c r="D30" s="7" t="n">
        <v>1210</v>
      </c>
    </row>
    <row r="31">
      <c r="A31" s="4" t="inlineStr">
        <is>
          <t>Percentage of total pre-tax earnings</t>
        </is>
      </c>
      <c r="B31" s="10" t="n">
        <v>0.1</v>
      </c>
      <c r="C31" s="10" t="n">
        <v>0.06</v>
      </c>
      <c r="D31" s="10" t="n">
        <v>0.09</v>
      </c>
    </row>
    <row r="32">
      <c r="A32" s="4" t="inlineStr">
        <is>
          <t>Net earnings</t>
        </is>
      </c>
      <c r="B32" s="7" t="n">
        <v>1452</v>
      </c>
      <c r="C32" s="7" t="n">
        <v>530</v>
      </c>
      <c r="D32" s="7" t="n">
        <v>1030</v>
      </c>
    </row>
    <row r="33">
      <c r="A33" s="4" t="inlineStr">
        <is>
          <t>Percentage of total net revenues</t>
        </is>
      </c>
      <c r="B33" s="10" t="n">
        <v>0.1</v>
      </c>
      <c r="C33" s="10" t="n">
        <v>0.06</v>
      </c>
      <c r="D33" s="10" t="n">
        <v>0.09</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Concentrations - Credit Concentrations Included in Trading Cash Instruments and Investments (Detail) - USD ($) $ in Millions</t>
        </is>
      </c>
      <c r="B1" s="2" t="inlineStr">
        <is>
          <t>12 Months Ended</t>
        </is>
      </c>
    </row>
    <row r="2">
      <c r="B2" s="2" t="inlineStr">
        <is>
          <t>Dec. 31, 2024</t>
        </is>
      </c>
      <c r="C2" s="2" t="inlineStr">
        <is>
          <t>Dec. 31, 2023</t>
        </is>
      </c>
    </row>
    <row r="3">
      <c r="A3" s="4" t="inlineStr">
        <is>
          <t>U.S. government and agency obligation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credit risk, financial instrument, maximum exposure</t>
        </is>
      </c>
      <c r="B5" s="7" t="n">
        <v>389148</v>
      </c>
      <c r="C5" s="7" t="n">
        <v>260531</v>
      </c>
    </row>
    <row r="6">
      <c r="A6" s="4" t="inlineStr">
        <is>
          <t>Concentration risk, credit risk, financial instrument, maximum exposure, as a percentage of total assets</t>
        </is>
      </c>
      <c r="B6" s="11" t="n">
        <v>0.232</v>
      </c>
      <c r="C6" s="11" t="n">
        <v>0.159</v>
      </c>
    </row>
    <row r="7">
      <c r="A7" s="4" t="inlineStr">
        <is>
          <t>Non-U.S. government and agency obligations</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Concentration risk, credit risk, financial instrument, maximum exposure</t>
        </is>
      </c>
      <c r="B9" s="7" t="n">
        <v>74496</v>
      </c>
      <c r="C9" s="7" t="n">
        <v>90681</v>
      </c>
    </row>
    <row r="10">
      <c r="A10" s="4" t="inlineStr">
        <is>
          <t>Concentration risk, credit risk, financial instrument, maximum exposure, as a percentage of total assets</t>
        </is>
      </c>
      <c r="B10" s="11" t="n">
        <v>0.044</v>
      </c>
      <c r="C10" s="11" t="n">
        <v>0.05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Other Assets The table below presents other assets by type. As of December $ in millions 2024 2023 Property, leasehold improvements and equipment $ 8,024 $ 11,244 Goodwill 5,853 5,916 Identifiable intangible assets 847 1,177 Operating lease right-of-use assets 1,967 2,171 Income tax-related assets 9,131 8,157 Miscellaneous receivables and other 8,365 7,925 Total $ 34,187 $ 36,590 Property, Leasehold Improvements and Equipment Property, leasehold improvements and equipment is net of accumulated depreciation and amortization of $13.64 billion as of both December 2024 and December 2023. Property, leasehold improvements and equipment included $6.57 billion as of December 2024 and $6.65 billion as of December 2023 that the firm uses in connection with its operations, and $52 million as of December 2024 and $124 million as of December 2023 of foreclosed real estate. The remainder is held by investment entities, including VIEs, consolidated by the firm. Substantially all property and equipment is depreciated on a straight-line basis over the useful life of the asset. Leasehold improvements are amortized on a straight-line basis over the shorter of the useful life of the improvement or the term of the lease. Capitalized costs of software developed or obtained for internal use are amortized on a straight-line basis over three years. The firm tests property, leasehold improvements and equipment for impairment when events or changes in circumstances suggest that an asset’s or asset group’s carrying value may not be fully recoverable. To the extent the carrying value of an asset or asset group exceeds the projected undiscounted cash flows expected to result from the use and eventual disposal of the asset or asset group, the firm determines the asset or asset group is impaired and records an impairment equal to the difference between the estimated fair value and the carrying value of the asset or asset group. In addition, the firm will recognize an impairment prior to the sale of an asset or asset group if the carrying value of the asset or asset group exceeds its estimated fair value. Any impairments recognized are included in depreciation and amortization. The firm had impairments of $228 million during 2024 and $314 million during 2022, substantially all related to commercial real estate included in CIEs within Asset &amp; Wealth Management. During 2023, the firm had impairments of $1.46 billion related to commercial real estate included in CIEs within Asset &amp; Wealth Management and $118 million related to capitalized software substantially all within Platform Solutions and Asset &amp; Wealth Management. Goodwill Goodwill is the cost of acquired companies in excess of the fair value of net assets, including identifiable intangible assets, at the acquisition date. The table below presents the carrying value of goodwill by reporting unit. As of December $ in millions 2024 2023 Global Banking &amp; Markets: Investment banking $ 267 $ 267 FICC 269 269 Equities 2,647 2,647 Asset &amp; Wealth Management: Asset management 1,361 1,410 Wealth management 1,309 1,309 Platform Solutions: Transaction banking and other – 14 Total $ 5,853 $ 5,916 Goodwill is assessed for impairment annually in the fourth quarter or more frequently if events occur or circumstances change that indicate an impairment may exist. When assessing goodwill for impairment, first, a qualitative assessment can be made to determine whether it is more likely than not that the estimated fair value of a reporting unit is less than its carrying value. If the results of the qualitative assessment are not conclusive, a quantitative goodwill test is performed. Alternatively, a quantitative goodwill test can be performed without performing a qualitative assessment. The quantitative goodwill test compares the estimated fair value of each reporting unit with its carrying value (including goodwill and identifiable intangible assets). If the reporting unit’s estimated fair value exceeds its carrying value, goodwill is not impaired. An impairment is recognized if the estimated fair value of a reporting unit is less than its carrying value and any such impairment is included in depreciation and amortization. When performing a quantitative goodwill test, the estimated fair value of each reporting unit is based on valuation techniques the firm believes market participants would use to value these reporting units. Estimated fair values are generally derived from utilizing a relative value technique, which applies observable price-to-earnings multiples or price-to-book multiples of comparable competitors to the reporting units’ net earnings or net book value, or a discounted cash flow valuation approach, for reporting units with businesses in early stages of development. The carrying value of each reporting unit reflects an allocation of total shareholders’ equity and represents the estimated amount of total shareholders’ equity required to support the activities of the reporting unit under currently applicable regulatory capital requirements. During the third quarter of 2024, in connection with the planned sale of the firm’s seller financing loan portfolio, the firm performed a quantitative goodwill test and determined that the goodwill associated with Transaction banking and other was impaired, and accordingly, recorded a $14 million impairment. In the fourth quarter of 2024, the firm performed its annual assessment of goodwill for impairment, for each of its reporting units with goodwill, by performing a qualitative assessment. Multiple factors were assessed with respect to each of these reporting units to determine whether it was more likely than not that the estimated fair value of each of those reporting units was less than its carrying value. The firm considered the following factors in the qualitative annual assessment: • Performance Indicators. During 2024, the firm’s net revenues, efficiency ratio (total operating expenses divided by total net revenues), diluted earnings per common share (EPS), return on average common shareholders’ equity and book value per common share all improved from 2023 and from 2022 (when a quantitative test was last performed). Within the reporting units with goodwill, there continued to be solid fundamentals underlying our businesses, where the firm continued to maintain industry leadership positions and execute on strategic goals. • Macroeconomic Indicators. Despite broad macroeconomic and geopolitical concerns, the global economy continued to grow in 2024. • Firm and Industry Events. There were no events, entity-specific or otherwise, that would have had a significant negative impact on the valuation of the firm’s reporting units with goodwill. • Fair Value Indicators. Fair value indicators for both the firm and its peers have generally improved since the annual assessment performed in 2023 and from 2022 (when a quantitative test was last performed). As a result of the annual assessment, the firm determined that it was more likely than not that the estimated fair value of each reporting unit with goodwill exceeded its respective carrying value. Therefore, the firm determined that goodwill for each reporting unit was not impaired and that a quantitative goodwill test was not required. Identifiable Intangible Assets The table below presents identifiable intangible assets by type. As of December $ in millions 2024 2023 Customer lists Gross carrying value $ 2,187 $ 2,339 Accumulated amortization (1,358) (1,292) Net carrying value 829 1,047 Other Gross carrying value 82 866 Accumulated amortization (64) (736) Net carrying value 18 130 Total gross carrying value 2,269 3,205 Total accumulated amortization (1,422) (2,028) Total net carrying value $ 847 $ 1,177 In the table above: • The decrease in the net carrying value of identifiable intangible assets from December 2023 to December 2024 reflected a $110 million reduction due to the sale of GreenSky Holdings, LLC (GreenSky) and a $72 million write-down in connection with the classification of the GM credit card program (included within Platform Solutions) as held for sale in 2024. • Substantially all of the firm’s identifiable intangible assets have finite useful lives and are amortized over their estimated useful lives generally using the straight-line method. The tables below present information about the amortization of identifiable intangible assets. Year Ended December $ in millions 2024 2023 2022 Amortization $ 176 $ 681 $ 174 In the table above, amortization for 2024 included the write-down related to the GM credit card program noted above. Amortization for 2023 included a $506 million write-down related to GreenSky. As of $ in millions December 2024 Estimated future amortization 2025 $ 79 2026 $ 73 2027 $ 73 2028 $ 72 2029 $ 72 The firm tests identifiable intangible assets for impairment when events or changes in circumstances suggest that an asset’s or asset group’s carrying value may not be fully recoverable. To the extent the carrying value of an asset or asset group exceeds the projected undiscounted cash flows expected to result from the use and eventual disposal of the asset or asset group, the firm determines the asset or asset group is impaired and records an impairment equal to the difference between the estimated fair value and the carrying value of the asset or asset group. In addition, the firm will recognize an impairment prior to the sale of an asset or asset group if the carrying value of the asset or asset group exceeds its estimated fair value. Other than as noted above, there were no material impairments or write-downs during each of 2024, 2023 and 2022. Operating Lease Right-of-Use Assets The firm enters into operating leases for real estate, office equipment and other assets, substantially all of which are used in connection with its operations. For leases longer than one year, the firm recognizes a right-of-use asset representing the right to use the underlying asset for the lease term, and a lease liability representing the liability to make payments. The lease term is generally determined based on the contractual maturity of the lease. For leases where the firm has the option to terminate or extend the lease, an assessment of the likelihood of exercising the option is incorporated into the determination of the lease term. Such assessment is initially performed at the inception of the lease and is updated if events occur that impact the original assessment. An operating lease right-of-use asset is initially determined based on the operating lease liability, adjusted for initial direct costs, lease incentives and amounts paid at or prior to lease commencement. This amount is then amortized over the lease term. Right-of-use assets and operating lease liabilities recognized (in non-cash transactions for leases entered into or assumed) by the firm were $167 million for 2024, $333 million for 2023 and $256 million for 2022. See Note 15 for information about operating lease liabilities. For leases where the firm will derive no economic benefit from leased space that it has vacated or where the firm has shortened the term of a lease when space is no longer needed, the firm will record an impairment or accelerated amortization of right-of-use assets. There were no material impairments or accelerated amortizations during each of 2024, 2023 and 2022. Miscellaneous Receivables and Other Miscellaneous receivables and other included: • Investments in qualified affordable housing and renewable energy projects of $3.46 billion as of December 2024 and $3.39 billion as of December 2023. The firm receives tax credits for such investments. See Note 17 for further information about these investments. • Assets classified as held for sale were $517 million as of December 2024 and $518 million as of December 2023. See below for further information. Assets Held for Sale. During 2024, in connection with the planned transition of the GM credit card program to another issuer, the firm classified the GM credit card program (within Platform Solutions) as held for sale. The firm had previously classified the GM co-branded credit card loans as held for sale in 2023. As of December 2024, the assets related to the GM credit card program consisted of the GM co-branded credit card portfolio of $1.8 billion (included in loans). See Note 9 for further information about loans classified as held for sale. Assets held for sale also included $517 million as of December 2024 and $327 million as of December 2023 of assets related to certain of the firm’s consolidated investments within Asset &amp; Wealth Management. Substantially all of these assets consisted of property and equipment and were included in miscellaneous receivables and other within other assets. In addition, as of December 2023, GreenSky (within Platform Solutions) was classified as held for sale. Assets related to GreenSky were approximately $3.4 billion and consisted of loans of approximately $3.0 billion (included in loans), segregated cash of approximately $110 million (included in cash and cash equivalents), identifiable intangible assets of approximately $110 million (included in identifiable intangible assets within other assets) and other assets of approximately $190 million (included in miscellaneous receivables and other within other assets). During 2024, the firm completed the sale of GreenSky. See Note 9 for further information about loans classified as held for sale, above for further information about identifiable intangible assets, and Note 15 for information about liabilities classified as held for sale.</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Concentrations - Additional Information (Detail) - USD ($) $ in Millions</t>
        </is>
      </c>
      <c r="B1" s="2" t="inlineStr">
        <is>
          <t>Dec. 31, 2024</t>
        </is>
      </c>
      <c r="C1" s="2" t="inlineStr">
        <is>
          <t>Dec. 31, 2023</t>
        </is>
      </c>
    </row>
    <row r="2">
      <c r="A2" s="3" t="inlineStr">
        <is>
          <t>Concentration Risk [Line Items]</t>
        </is>
      </c>
      <c r="B2" s="4" t="inlineStr">
        <is>
          <t xml:space="preserve"> </t>
        </is>
      </c>
      <c r="C2" s="4" t="inlineStr">
        <is>
          <t xml:space="preserve"> </t>
        </is>
      </c>
    </row>
    <row r="3">
      <c r="A3" s="4" t="inlineStr">
        <is>
          <t>Cash and cash equivalents</t>
        </is>
      </c>
      <c r="B3" s="7" t="n">
        <v>182092</v>
      </c>
      <c r="C3" s="7" t="n">
        <v>241577</v>
      </c>
    </row>
    <row r="4">
      <c r="A4" s="4" t="inlineStr">
        <is>
          <t>Cash deposits held at the Federal Reserve Bank of New York</t>
        </is>
      </c>
      <c r="B4" s="7" t="n">
        <v>105780</v>
      </c>
      <c r="C4" s="7" t="n">
        <v>105660</v>
      </c>
    </row>
    <row r="5">
      <c r="A5" s="4" t="inlineStr">
        <is>
          <t>Percentage of credit exposure to any other counterparty</t>
        </is>
      </c>
      <c r="B5" s="10" t="n">
        <v>0.02</v>
      </c>
      <c r="C5" s="10" t="n">
        <v>0.02</v>
      </c>
    </row>
    <row r="6">
      <c r="A6" s="4" t="inlineStr">
        <is>
          <t>Central bank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ash and cash equivalents</t>
        </is>
      </c>
      <c r="B8" s="7" t="n">
        <v>151840</v>
      </c>
      <c r="C8" s="7" t="n">
        <v>206070</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Concentrations - U.S. Government and Agency Obligations and Non-U.S. Government and Agency Obligations that Collateralize Resale Agreements and Securities Borrowed Transactions (Detail) - USD ($) $ in Millions</t>
        </is>
      </c>
      <c r="B1" s="2" t="inlineStr">
        <is>
          <t>12 Months Ended</t>
        </is>
      </c>
    </row>
    <row r="2">
      <c r="B2" s="2" t="inlineStr">
        <is>
          <t>Dec. 31, 2024</t>
        </is>
      </c>
      <c r="C2" s="2" t="inlineStr">
        <is>
          <t>Dec. 31, 2023</t>
        </is>
      </c>
    </row>
    <row r="3">
      <c r="A3" s="4" t="inlineStr">
        <is>
          <t>U.S. government and agency obligation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credit risk, financial instrument, maximum exposure</t>
        </is>
      </c>
      <c r="B5" s="7" t="n">
        <v>129942</v>
      </c>
      <c r="C5" s="7" t="n">
        <v>154056</v>
      </c>
    </row>
    <row r="6">
      <c r="A6" s="4" t="inlineStr">
        <is>
          <t>Non-U.S. government and agency obligation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credit risk, financial instrument, maximum exposure</t>
        </is>
      </c>
      <c r="B8" s="7" t="n">
        <v>76932</v>
      </c>
      <c r="C8" s="7" t="n">
        <v>92833</v>
      </c>
    </row>
  </sheetData>
  <mergeCells count="2">
    <mergeCell ref="A1:A2"/>
    <mergeCell ref="B1:C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24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Legal Proceedings - Additional Information (Detail) - USD ($) $ in Millions</t>
        </is>
      </c>
      <c r="C1" s="2" t="inlineStr">
        <is>
          <t>12 Months Ended</t>
        </is>
      </c>
    </row>
    <row r="2">
      <c r="B2" s="2" t="inlineStr">
        <is>
          <t>Aug. 18, 2020</t>
        </is>
      </c>
      <c r="C2" s="2" t="inlineStr">
        <is>
          <t>Dec. 31, 2024</t>
        </is>
      </c>
    </row>
    <row r="3">
      <c r="A3" s="3" t="inlineStr">
        <is>
          <t>Other Commitments [Line Items]</t>
        </is>
      </c>
      <c r="B3" s="4" t="inlineStr">
        <is>
          <t xml:space="preserve"> </t>
        </is>
      </c>
      <c r="C3" s="4" t="inlineStr">
        <is>
          <t xml:space="preserve"> </t>
        </is>
      </c>
    </row>
    <row r="4">
      <c r="A4" s="4" t="inlineStr">
        <is>
          <t>Estimated aggregate amount of reasonably possible losses for legal proceedings</t>
        </is>
      </c>
      <c r="B4" s="4" t="inlineStr">
        <is>
          <t xml:space="preserve"> </t>
        </is>
      </c>
      <c r="C4" s="7" t="n">
        <v>1700</v>
      </c>
    </row>
    <row r="5">
      <c r="A5" s="4" t="inlineStr">
        <is>
          <t>Mortgage-Related Matter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Face amount of securitizations claimed for repurchase</t>
        </is>
      </c>
      <c r="B7" s="4" t="inlineStr">
        <is>
          <t xml:space="preserve"> </t>
        </is>
      </c>
      <c r="C7" s="6" t="n">
        <v>1700</v>
      </c>
    </row>
    <row r="8">
      <c r="A8" s="4" t="inlineStr">
        <is>
          <t>1Malaysia Development Berhad (1MDB) | Offerings of Debt Securitie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Amount of debt securities cited in connection with investigations, reviews and litigation</t>
        </is>
      </c>
      <c r="B10" s="4" t="inlineStr">
        <is>
          <t xml:space="preserve"> </t>
        </is>
      </c>
      <c r="C10" s="6" t="n">
        <v>6500</v>
      </c>
    </row>
    <row r="11">
      <c r="A11" s="4" t="inlineStr">
        <is>
          <t>1Malaysia Development Berhad (1MDB) | Guarantee Obligations</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Agreement to extend a guarantee related to legal and regulatory proceedings</t>
        </is>
      </c>
      <c r="B13" s="7" t="n">
        <v>1400</v>
      </c>
      <c r="C13" s="4" t="inlineStr">
        <is>
          <t xml:space="preserve"> </t>
        </is>
      </c>
    </row>
    <row r="14">
      <c r="A14" s="4" t="inlineStr">
        <is>
          <t>Banco Espirito Santo S.A. and Oak Finance | Transfer of Facility Agreement</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Loss contingency, amount received</t>
        </is>
      </c>
      <c r="B16" s="4" t="inlineStr">
        <is>
          <t xml:space="preserve"> </t>
        </is>
      </c>
      <c r="C16" s="6" t="n">
        <v>50</v>
      </c>
    </row>
    <row r="17">
      <c r="A17" s="4" t="inlineStr">
        <is>
          <t>Banco Espirito Santo S.A. and Oak Finance | Transfer of Facility Agreement | GSI</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Debt instrument, face amount</t>
        </is>
      </c>
      <c r="B19" s="4" t="inlineStr">
        <is>
          <t xml:space="preserve"> </t>
        </is>
      </c>
      <c r="C19" s="6" t="n">
        <v>835</v>
      </c>
    </row>
    <row r="20">
      <c r="A20" s="4" t="inlineStr">
        <is>
          <t>Loss contingency, amount received</t>
        </is>
      </c>
      <c r="B20" s="4" t="inlineStr">
        <is>
          <t xml:space="preserve"> </t>
        </is>
      </c>
      <c r="C20" s="6" t="n">
        <v>54</v>
      </c>
    </row>
    <row r="21">
      <c r="A21" s="4" t="inlineStr">
        <is>
          <t>Loss contingency, amount sought</t>
        </is>
      </c>
      <c r="B21" s="4" t="inlineStr">
        <is>
          <t xml:space="preserve"> </t>
        </is>
      </c>
      <c r="C21" s="6" t="n">
        <v>104</v>
      </c>
    </row>
    <row r="22">
      <c r="A22" s="4" t="inlineStr">
        <is>
          <t>Banco Espirito Santo S.A. and Oak Finance and Action in Lisbon Commercial Court</t>
        </is>
      </c>
      <c r="B22" s="4" t="inlineStr">
        <is>
          <t xml:space="preserve"> </t>
        </is>
      </c>
      <c r="C22" s="4" t="inlineStr">
        <is>
          <t xml:space="preserve"> </t>
        </is>
      </c>
    </row>
    <row r="23">
      <c r="A23" s="3" t="inlineStr">
        <is>
          <t>Other Commitments [Line Items]</t>
        </is>
      </c>
      <c r="B23" s="4" t="inlineStr">
        <is>
          <t xml:space="preserve"> </t>
        </is>
      </c>
      <c r="C23" s="4" t="inlineStr">
        <is>
          <t xml:space="preserve"> </t>
        </is>
      </c>
    </row>
    <row r="24">
      <c r="A24" s="4" t="inlineStr">
        <is>
          <t>Loss contingency, amount sought</t>
        </is>
      </c>
      <c r="B24" s="4" t="inlineStr">
        <is>
          <t xml:space="preserve"> </t>
        </is>
      </c>
      <c r="C24" s="6" t="n">
        <v>222</v>
      </c>
    </row>
    <row r="25">
      <c r="A25" s="4" t="inlineStr">
        <is>
          <t>Archegos-Related Matters | March 2021 Public Offering | Common stock</t>
        </is>
      </c>
      <c r="B25" s="4" t="inlineStr">
        <is>
          <t xml:space="preserve"> </t>
        </is>
      </c>
      <c r="C25" s="4" t="inlineStr">
        <is>
          <t xml:space="preserve"> </t>
        </is>
      </c>
    </row>
    <row r="26">
      <c r="A26" s="3" t="inlineStr">
        <is>
          <t>Other Commitments [Line Items]</t>
        </is>
      </c>
      <c r="B26" s="4" t="inlineStr">
        <is>
          <t xml:space="preserve"> </t>
        </is>
      </c>
      <c r="C26" s="4" t="inlineStr">
        <is>
          <t xml:space="preserve"> </t>
        </is>
      </c>
    </row>
    <row r="27">
      <c r="A27" s="4" t="inlineStr">
        <is>
          <t>Aggregate value of offering</t>
        </is>
      </c>
      <c r="B27" s="4" t="inlineStr">
        <is>
          <t xml:space="preserve"> </t>
        </is>
      </c>
      <c r="C27" s="7" t="n">
        <v>1700</v>
      </c>
    </row>
    <row r="28">
      <c r="A28" s="4" t="inlineStr">
        <is>
          <t>Number of shares underwritten by GS&amp;Co. in connection with the offering (in shares)</t>
        </is>
      </c>
      <c r="B28" s="4" t="inlineStr">
        <is>
          <t xml:space="preserve"> </t>
        </is>
      </c>
      <c r="C28" s="6" t="n">
        <v>646154</v>
      </c>
    </row>
    <row r="29">
      <c r="A29" s="4" t="inlineStr">
        <is>
          <t>Aggregate value underwritten by GS&amp;Co.</t>
        </is>
      </c>
      <c r="B29" s="4" t="inlineStr">
        <is>
          <t xml:space="preserve"> </t>
        </is>
      </c>
      <c r="C29" s="7" t="n">
        <v>55</v>
      </c>
    </row>
    <row r="30">
      <c r="A30" s="4" t="inlineStr">
        <is>
          <t>Archegos-Related Matters | March 2021 Public Offering | Preferred stock</t>
        </is>
      </c>
      <c r="B30" s="4" t="inlineStr">
        <is>
          <t xml:space="preserve"> </t>
        </is>
      </c>
      <c r="C30" s="4" t="inlineStr">
        <is>
          <t xml:space="preserve"> </t>
        </is>
      </c>
    </row>
    <row r="31">
      <c r="A31" s="3" t="inlineStr">
        <is>
          <t>Other Commitments [Line Items]</t>
        </is>
      </c>
      <c r="B31" s="4" t="inlineStr">
        <is>
          <t xml:space="preserve"> </t>
        </is>
      </c>
      <c r="C31" s="4" t="inlineStr">
        <is>
          <t xml:space="preserve"> </t>
        </is>
      </c>
    </row>
    <row r="32">
      <c r="A32" s="4" t="inlineStr">
        <is>
          <t>Aggregate value of offering</t>
        </is>
      </c>
      <c r="B32" s="4" t="inlineStr">
        <is>
          <t xml:space="preserve"> </t>
        </is>
      </c>
      <c r="C32" s="7" t="n">
        <v>1000</v>
      </c>
    </row>
    <row r="33">
      <c r="A33" s="4" t="inlineStr">
        <is>
          <t>Number of shares underwritten by GS&amp;Co. in connection with the offering (in shares)</t>
        </is>
      </c>
      <c r="B33" s="4" t="inlineStr">
        <is>
          <t xml:space="preserve"> </t>
        </is>
      </c>
      <c r="C33" s="6" t="n">
        <v>323077</v>
      </c>
    </row>
    <row r="34">
      <c r="A34" s="4" t="inlineStr">
        <is>
          <t>Aggregate value underwritten by GS&amp;Co.</t>
        </is>
      </c>
      <c r="B34" s="4" t="inlineStr">
        <is>
          <t xml:space="preserve"> </t>
        </is>
      </c>
      <c r="C34" s="7" t="n">
        <v>32</v>
      </c>
    </row>
    <row r="35">
      <c r="A35" s="4" t="inlineStr">
        <is>
          <t>Silicon Valley Bank Matters | Senior Notes</t>
        </is>
      </c>
      <c r="B35" s="4" t="inlineStr">
        <is>
          <t xml:space="preserve"> </t>
        </is>
      </c>
      <c r="C35" s="4" t="inlineStr">
        <is>
          <t xml:space="preserve"> </t>
        </is>
      </c>
    </row>
    <row r="36">
      <c r="A36" s="3" t="inlineStr">
        <is>
          <t>Other Commitments [Line Items]</t>
        </is>
      </c>
      <c r="B36" s="4" t="inlineStr">
        <is>
          <t xml:space="preserve"> </t>
        </is>
      </c>
      <c r="C36" s="4" t="inlineStr">
        <is>
          <t xml:space="preserve"> </t>
        </is>
      </c>
    </row>
    <row r="37">
      <c r="A37" s="4" t="inlineStr">
        <is>
          <t>Aggregate value underwritten by GS&amp;Co.</t>
        </is>
      </c>
      <c r="B37" s="4" t="inlineStr">
        <is>
          <t xml:space="preserve"> </t>
        </is>
      </c>
      <c r="C37" s="7" t="n">
        <v>727</v>
      </c>
    </row>
    <row r="38">
      <c r="A38" s="4" t="inlineStr">
        <is>
          <t>Silicon Valley Bank Matters | Common stock</t>
        </is>
      </c>
      <c r="B38" s="4" t="inlineStr">
        <is>
          <t xml:space="preserve"> </t>
        </is>
      </c>
      <c r="C38" s="4" t="inlineStr">
        <is>
          <t xml:space="preserve"> </t>
        </is>
      </c>
    </row>
    <row r="39">
      <c r="A39" s="3" t="inlineStr">
        <is>
          <t>Other Commitments [Line Items]</t>
        </is>
      </c>
      <c r="B39" s="4" t="inlineStr">
        <is>
          <t xml:space="preserve"> </t>
        </is>
      </c>
      <c r="C39" s="4" t="inlineStr">
        <is>
          <t xml:space="preserve"> </t>
        </is>
      </c>
    </row>
    <row r="40">
      <c r="A40" s="4" t="inlineStr">
        <is>
          <t>Number of shares underwritten by GS&amp;Co. in connection with the offering (in shares)</t>
        </is>
      </c>
      <c r="B40" s="4" t="inlineStr">
        <is>
          <t xml:space="preserve"> </t>
        </is>
      </c>
      <c r="C40" s="6" t="n">
        <v>3266108</v>
      </c>
    </row>
    <row r="41">
      <c r="A41" s="4" t="inlineStr">
        <is>
          <t>Aggregate value underwritten by GS&amp;Co.</t>
        </is>
      </c>
      <c r="B41" s="4" t="inlineStr">
        <is>
          <t xml:space="preserve"> </t>
        </is>
      </c>
      <c r="C41" s="7" t="n">
        <v>1800</v>
      </c>
    </row>
    <row r="42">
      <c r="A42" s="4" t="inlineStr">
        <is>
          <t>Silicon Valley Bank Matters | Preferred stock</t>
        </is>
      </c>
      <c r="B42" s="4" t="inlineStr">
        <is>
          <t xml:space="preserve"> </t>
        </is>
      </c>
      <c r="C42" s="4" t="inlineStr">
        <is>
          <t xml:space="preserve"> </t>
        </is>
      </c>
    </row>
    <row r="43">
      <c r="A43" s="3" t="inlineStr">
        <is>
          <t>Other Commitments [Line Items]</t>
        </is>
      </c>
      <c r="B43" s="4" t="inlineStr">
        <is>
          <t xml:space="preserve"> </t>
        </is>
      </c>
      <c r="C43" s="4" t="inlineStr">
        <is>
          <t xml:space="preserve"> </t>
        </is>
      </c>
    </row>
    <row r="44">
      <c r="A44" s="4" t="inlineStr">
        <is>
          <t>Number of shares underwritten by GS&amp;Co. in connection with the offering (in shares)</t>
        </is>
      </c>
      <c r="B44" s="4" t="inlineStr">
        <is>
          <t xml:space="preserve"> </t>
        </is>
      </c>
      <c r="C44" s="6" t="n">
        <v>831250</v>
      </c>
    </row>
    <row r="45">
      <c r="A45" s="4" t="inlineStr">
        <is>
          <t>Aggregate value underwritten by GS&amp;Co.</t>
        </is>
      </c>
      <c r="B45" s="4" t="inlineStr">
        <is>
          <t xml:space="preserve"> </t>
        </is>
      </c>
      <c r="C45" s="7" t="n">
        <v>831</v>
      </c>
    </row>
    <row r="46">
      <c r="A46" s="4" t="inlineStr">
        <is>
          <t>Silicon Valley Bank Matters | March 2021 Public Offering | Common stock</t>
        </is>
      </c>
      <c r="B46" s="4" t="inlineStr">
        <is>
          <t xml:space="preserve"> </t>
        </is>
      </c>
      <c r="C46" s="4" t="inlineStr">
        <is>
          <t xml:space="preserve"> </t>
        </is>
      </c>
    </row>
    <row r="47">
      <c r="A47" s="3" t="inlineStr">
        <is>
          <t>Other Commitments [Line Items]</t>
        </is>
      </c>
      <c r="B47" s="4" t="inlineStr">
        <is>
          <t xml:space="preserve"> </t>
        </is>
      </c>
      <c r="C47" s="4" t="inlineStr">
        <is>
          <t xml:space="preserve"> </t>
        </is>
      </c>
    </row>
    <row r="48">
      <c r="A48" s="4" t="inlineStr">
        <is>
          <t>Aggregate value of offering</t>
        </is>
      </c>
      <c r="B48" s="4" t="inlineStr">
        <is>
          <t xml:space="preserve"> </t>
        </is>
      </c>
      <c r="C48" s="6" t="n">
        <v>1200</v>
      </c>
    </row>
    <row r="49">
      <c r="A49" s="4" t="inlineStr">
        <is>
          <t>Silicon Valley Bank Matters | January 2021 Public Offering | Senior Notes</t>
        </is>
      </c>
      <c r="B49" s="4" t="inlineStr">
        <is>
          <t xml:space="preserve"> </t>
        </is>
      </c>
      <c r="C49" s="4" t="inlineStr">
        <is>
          <t xml:space="preserve"> </t>
        </is>
      </c>
    </row>
    <row r="50">
      <c r="A50" s="3" t="inlineStr">
        <is>
          <t>Other Commitments [Line Items]</t>
        </is>
      </c>
      <c r="B50" s="4" t="inlineStr">
        <is>
          <t xml:space="preserve"> </t>
        </is>
      </c>
      <c r="C50" s="4" t="inlineStr">
        <is>
          <t xml:space="preserve"> </t>
        </is>
      </c>
    </row>
    <row r="51">
      <c r="A51" s="4" t="inlineStr">
        <is>
          <t>Aggregate value of offering</t>
        </is>
      </c>
      <c r="B51" s="4" t="inlineStr">
        <is>
          <t xml:space="preserve"> </t>
        </is>
      </c>
      <c r="C51" s="6" t="n">
        <v>500</v>
      </c>
    </row>
    <row r="52">
      <c r="A52" s="4" t="inlineStr">
        <is>
          <t>Silicon Valley Bank Matters | January 2021 Public Offering | Preferred stock</t>
        </is>
      </c>
      <c r="B52" s="4" t="inlineStr">
        <is>
          <t xml:space="preserve"> </t>
        </is>
      </c>
      <c r="C52" s="4" t="inlineStr">
        <is>
          <t xml:space="preserve"> </t>
        </is>
      </c>
    </row>
    <row r="53">
      <c r="A53" s="3" t="inlineStr">
        <is>
          <t>Other Commitments [Line Items]</t>
        </is>
      </c>
      <c r="B53" s="4" t="inlineStr">
        <is>
          <t xml:space="preserve"> </t>
        </is>
      </c>
      <c r="C53" s="4" t="inlineStr">
        <is>
          <t xml:space="preserve"> </t>
        </is>
      </c>
    </row>
    <row r="54">
      <c r="A54" s="4" t="inlineStr">
        <is>
          <t>Aggregate value of offering</t>
        </is>
      </c>
      <c r="B54" s="4" t="inlineStr">
        <is>
          <t xml:space="preserve"> </t>
        </is>
      </c>
      <c r="C54" s="6" t="n">
        <v>750</v>
      </c>
    </row>
    <row r="55">
      <c r="A55" s="4" t="inlineStr">
        <is>
          <t>Silicon Valley Bank Matters | May 2021 Public Offering | Senior Notes</t>
        </is>
      </c>
      <c r="B55" s="4" t="inlineStr">
        <is>
          <t xml:space="preserve"> </t>
        </is>
      </c>
      <c r="C55" s="4" t="inlineStr">
        <is>
          <t xml:space="preserve"> </t>
        </is>
      </c>
    </row>
    <row r="56">
      <c r="A56" s="3" t="inlineStr">
        <is>
          <t>Other Commitments [Line Items]</t>
        </is>
      </c>
      <c r="B56" s="4" t="inlineStr">
        <is>
          <t xml:space="preserve"> </t>
        </is>
      </c>
      <c r="C56" s="4" t="inlineStr">
        <is>
          <t xml:space="preserve"> </t>
        </is>
      </c>
    </row>
    <row r="57">
      <c r="A57" s="4" t="inlineStr">
        <is>
          <t>Aggregate value of offering</t>
        </is>
      </c>
      <c r="B57" s="4" t="inlineStr">
        <is>
          <t xml:space="preserve"> </t>
        </is>
      </c>
      <c r="C57" s="6" t="n">
        <v>500</v>
      </c>
    </row>
    <row r="58">
      <c r="A58" s="4" t="inlineStr">
        <is>
          <t>Silicon Valley Bank Matters | May 2021 Public Offering | Preferred stock</t>
        </is>
      </c>
      <c r="B58" s="4" t="inlineStr">
        <is>
          <t xml:space="preserve"> </t>
        </is>
      </c>
      <c r="C58" s="4" t="inlineStr">
        <is>
          <t xml:space="preserve"> </t>
        </is>
      </c>
    </row>
    <row r="59">
      <c r="A59" s="3" t="inlineStr">
        <is>
          <t>Other Commitments [Line Items]</t>
        </is>
      </c>
      <c r="B59" s="4" t="inlineStr">
        <is>
          <t xml:space="preserve"> </t>
        </is>
      </c>
      <c r="C59" s="4" t="inlineStr">
        <is>
          <t xml:space="preserve"> </t>
        </is>
      </c>
    </row>
    <row r="60">
      <c r="A60" s="4" t="inlineStr">
        <is>
          <t>Aggregate value of offering</t>
        </is>
      </c>
      <c r="B60" s="4" t="inlineStr">
        <is>
          <t xml:space="preserve"> </t>
        </is>
      </c>
      <c r="C60" s="6" t="n">
        <v>1000</v>
      </c>
    </row>
    <row r="61">
      <c r="A61" s="4" t="inlineStr">
        <is>
          <t>Silicon Valley Bank Matters | August 2021 Public Offering | Common stock</t>
        </is>
      </c>
      <c r="B61" s="4" t="inlineStr">
        <is>
          <t xml:space="preserve"> </t>
        </is>
      </c>
      <c r="C61" s="4" t="inlineStr">
        <is>
          <t xml:space="preserve"> </t>
        </is>
      </c>
    </row>
    <row r="62">
      <c r="A62" s="3" t="inlineStr">
        <is>
          <t>Other Commitments [Line Items]</t>
        </is>
      </c>
      <c r="B62" s="4" t="inlineStr">
        <is>
          <t xml:space="preserve"> </t>
        </is>
      </c>
      <c r="C62" s="4" t="inlineStr">
        <is>
          <t xml:space="preserve"> </t>
        </is>
      </c>
    </row>
    <row r="63">
      <c r="A63" s="4" t="inlineStr">
        <is>
          <t>Aggregate value of offering</t>
        </is>
      </c>
      <c r="B63" s="4" t="inlineStr">
        <is>
          <t xml:space="preserve"> </t>
        </is>
      </c>
      <c r="C63" s="6" t="n">
        <v>1300</v>
      </c>
    </row>
    <row r="64">
      <c r="A64" s="4" t="inlineStr">
        <is>
          <t>Silicon Valley Bank Matters | April 2022 Public Offering | Senior Notes</t>
        </is>
      </c>
      <c r="B64" s="4" t="inlineStr">
        <is>
          <t xml:space="preserve"> </t>
        </is>
      </c>
      <c r="C64" s="4" t="inlineStr">
        <is>
          <t xml:space="preserve"> </t>
        </is>
      </c>
    </row>
    <row r="65">
      <c r="A65" s="3" t="inlineStr">
        <is>
          <t>Other Commitments [Line Items]</t>
        </is>
      </c>
      <c r="B65" s="4" t="inlineStr">
        <is>
          <t xml:space="preserve"> </t>
        </is>
      </c>
      <c r="C65" s="4" t="inlineStr">
        <is>
          <t xml:space="preserve"> </t>
        </is>
      </c>
    </row>
    <row r="66">
      <c r="A66" s="4" t="inlineStr">
        <is>
          <t>Aggregate value of offering</t>
        </is>
      </c>
      <c r="B66" s="4" t="inlineStr">
        <is>
          <t xml:space="preserve"> </t>
        </is>
      </c>
      <c r="C66" s="6" t="n">
        <v>800</v>
      </c>
    </row>
    <row r="67">
      <c r="A67" s="4" t="inlineStr">
        <is>
          <t>Uber Technologies Inc.</t>
        </is>
      </c>
      <c r="B67" s="4" t="inlineStr">
        <is>
          <t xml:space="preserve"> </t>
        </is>
      </c>
      <c r="C67" s="4" t="inlineStr">
        <is>
          <t xml:space="preserve"> </t>
        </is>
      </c>
    </row>
    <row r="68">
      <c r="A68" s="3" t="inlineStr">
        <is>
          <t>Other Commitments [Line Items]</t>
        </is>
      </c>
      <c r="B68" s="4" t="inlineStr">
        <is>
          <t xml:space="preserve"> </t>
        </is>
      </c>
      <c r="C68" s="4" t="inlineStr">
        <is>
          <t xml:space="preserve"> </t>
        </is>
      </c>
    </row>
    <row r="69">
      <c r="A69" s="4" t="inlineStr">
        <is>
          <t>Aggregate value of offering</t>
        </is>
      </c>
      <c r="B69" s="4" t="inlineStr">
        <is>
          <t xml:space="preserve"> </t>
        </is>
      </c>
      <c r="C69" s="7" t="n">
        <v>8100</v>
      </c>
    </row>
    <row r="70">
      <c r="A70" s="4" t="inlineStr">
        <is>
          <t>Number of shares underwritten by GS&amp;Co. in connection with the offering (in shares)</t>
        </is>
      </c>
      <c r="B70" s="4" t="inlineStr">
        <is>
          <t xml:space="preserve"> </t>
        </is>
      </c>
      <c r="C70" s="6" t="n">
        <v>35864408</v>
      </c>
    </row>
    <row r="71">
      <c r="A71" s="4" t="inlineStr">
        <is>
          <t>Aggregate value underwritten by GS&amp;Co.</t>
        </is>
      </c>
      <c r="B71" s="4" t="inlineStr">
        <is>
          <t xml:space="preserve"> </t>
        </is>
      </c>
      <c r="C71" s="7" t="n">
        <v>1600</v>
      </c>
    </row>
    <row r="72">
      <c r="A72" s="4" t="inlineStr">
        <is>
          <t>Array Technologies Inc.</t>
        </is>
      </c>
      <c r="B72" s="4" t="inlineStr">
        <is>
          <t xml:space="preserve"> </t>
        </is>
      </c>
      <c r="C72" s="4" t="inlineStr">
        <is>
          <t xml:space="preserve"> </t>
        </is>
      </c>
    </row>
    <row r="73">
      <c r="A73" s="3" t="inlineStr">
        <is>
          <t>Other Commitments [Line Items]</t>
        </is>
      </c>
      <c r="B73" s="4" t="inlineStr">
        <is>
          <t xml:space="preserve"> </t>
        </is>
      </c>
      <c r="C73" s="4" t="inlineStr">
        <is>
          <t xml:space="preserve"> </t>
        </is>
      </c>
    </row>
    <row r="74">
      <c r="A74" s="4" t="inlineStr">
        <is>
          <t>Number of shares underwritten by GS&amp;Co. in connection with the offering (in shares)</t>
        </is>
      </c>
      <c r="B74" s="4" t="inlineStr">
        <is>
          <t xml:space="preserve"> </t>
        </is>
      </c>
      <c r="C74" s="6" t="n">
        <v>31912213</v>
      </c>
    </row>
    <row r="75">
      <c r="A75" s="4" t="inlineStr">
        <is>
          <t>Aggregate value underwritten by GS&amp;Co.</t>
        </is>
      </c>
      <c r="B75" s="4" t="inlineStr">
        <is>
          <t xml:space="preserve"> </t>
        </is>
      </c>
      <c r="C75" s="7" t="n">
        <v>877</v>
      </c>
    </row>
    <row r="76">
      <c r="A76" s="4" t="inlineStr">
        <is>
          <t>Array Technologies Inc. | October 2020 Initial Public Offering</t>
        </is>
      </c>
      <c r="B76" s="4" t="inlineStr">
        <is>
          <t xml:space="preserve"> </t>
        </is>
      </c>
      <c r="C76" s="4" t="inlineStr">
        <is>
          <t xml:space="preserve"> </t>
        </is>
      </c>
    </row>
    <row r="77">
      <c r="A77" s="3" t="inlineStr">
        <is>
          <t>Other Commitments [Line Items]</t>
        </is>
      </c>
      <c r="B77" s="4" t="inlineStr">
        <is>
          <t xml:space="preserve"> </t>
        </is>
      </c>
      <c r="C77" s="4" t="inlineStr">
        <is>
          <t xml:space="preserve"> </t>
        </is>
      </c>
    </row>
    <row r="78">
      <c r="A78" s="4" t="inlineStr">
        <is>
          <t>Aggregate value of offering</t>
        </is>
      </c>
      <c r="B78" s="4" t="inlineStr">
        <is>
          <t xml:space="preserve"> </t>
        </is>
      </c>
      <c r="C78" s="6" t="n">
        <v>1200</v>
      </c>
    </row>
    <row r="79">
      <c r="A79" s="4" t="inlineStr">
        <is>
          <t>Array Technologies Inc. | December 2020 Public Offering</t>
        </is>
      </c>
      <c r="B79" s="4" t="inlineStr">
        <is>
          <t xml:space="preserve"> </t>
        </is>
      </c>
      <c r="C79" s="4" t="inlineStr">
        <is>
          <t xml:space="preserve"> </t>
        </is>
      </c>
    </row>
    <row r="80">
      <c r="A80" s="3" t="inlineStr">
        <is>
          <t>Other Commitments [Line Items]</t>
        </is>
      </c>
      <c r="B80" s="4" t="inlineStr">
        <is>
          <t xml:space="preserve"> </t>
        </is>
      </c>
      <c r="C80" s="4" t="inlineStr">
        <is>
          <t xml:space="preserve"> </t>
        </is>
      </c>
    </row>
    <row r="81">
      <c r="A81" s="4" t="inlineStr">
        <is>
          <t>Aggregate value of offering</t>
        </is>
      </c>
      <c r="B81" s="4" t="inlineStr">
        <is>
          <t xml:space="preserve"> </t>
        </is>
      </c>
      <c r="C81" s="6" t="n">
        <v>1300</v>
      </c>
    </row>
    <row r="82">
      <c r="A82" s="4" t="inlineStr">
        <is>
          <t>Array Technologies Inc. | March 2021 Offering</t>
        </is>
      </c>
      <c r="B82" s="4" t="inlineStr">
        <is>
          <t xml:space="preserve"> </t>
        </is>
      </c>
      <c r="C82" s="4" t="inlineStr">
        <is>
          <t xml:space="preserve"> </t>
        </is>
      </c>
    </row>
    <row r="83">
      <c r="A83" s="3" t="inlineStr">
        <is>
          <t>Other Commitments [Line Items]</t>
        </is>
      </c>
      <c r="B83" s="4" t="inlineStr">
        <is>
          <t xml:space="preserve"> </t>
        </is>
      </c>
      <c r="C83" s="4" t="inlineStr">
        <is>
          <t xml:space="preserve"> </t>
        </is>
      </c>
    </row>
    <row r="84">
      <c r="A84" s="4" t="inlineStr">
        <is>
          <t>Aggregate value of offering</t>
        </is>
      </c>
      <c r="B84" s="4" t="inlineStr">
        <is>
          <t xml:space="preserve"> </t>
        </is>
      </c>
      <c r="C84" s="6" t="n">
        <v>993</v>
      </c>
    </row>
    <row r="85">
      <c r="A85" s="4" t="inlineStr">
        <is>
          <t>ContextLogic, Inc. | December 2020 Initial Public Offering</t>
        </is>
      </c>
      <c r="B85" s="4" t="inlineStr">
        <is>
          <t xml:space="preserve"> </t>
        </is>
      </c>
      <c r="C85" s="4" t="inlineStr">
        <is>
          <t xml:space="preserve"> </t>
        </is>
      </c>
    </row>
    <row r="86">
      <c r="A86" s="3" t="inlineStr">
        <is>
          <t>Other Commitments [Line Items]</t>
        </is>
      </c>
      <c r="B86" s="4" t="inlineStr">
        <is>
          <t xml:space="preserve"> </t>
        </is>
      </c>
      <c r="C86" s="4" t="inlineStr">
        <is>
          <t xml:space="preserve"> </t>
        </is>
      </c>
    </row>
    <row r="87">
      <c r="A87" s="4" t="inlineStr">
        <is>
          <t>Aggregate value of offering</t>
        </is>
      </c>
      <c r="B87" s="4" t="inlineStr">
        <is>
          <t xml:space="preserve"> </t>
        </is>
      </c>
      <c r="C87" s="7" t="n">
        <v>1100</v>
      </c>
    </row>
    <row r="88">
      <c r="A88" s="4" t="inlineStr">
        <is>
          <t>Number of shares underwritten by GS&amp;Co. in connection with the offering (in shares)</t>
        </is>
      </c>
      <c r="B88" s="4" t="inlineStr">
        <is>
          <t xml:space="preserve"> </t>
        </is>
      </c>
      <c r="C88" s="6" t="n">
        <v>16169000</v>
      </c>
    </row>
    <row r="89">
      <c r="A89" s="4" t="inlineStr">
        <is>
          <t>Aggregate value underwritten by GS&amp;Co.</t>
        </is>
      </c>
      <c r="B89" s="4" t="inlineStr">
        <is>
          <t xml:space="preserve"> </t>
        </is>
      </c>
      <c r="C89" s="7" t="n">
        <v>388</v>
      </c>
    </row>
    <row r="90">
      <c r="A90" s="4" t="inlineStr">
        <is>
          <t>DiDi Global Inc. | June 2021 Initial Public Offering</t>
        </is>
      </c>
      <c r="B90" s="4" t="inlineStr">
        <is>
          <t xml:space="preserve"> </t>
        </is>
      </c>
      <c r="C90" s="4" t="inlineStr">
        <is>
          <t xml:space="preserve"> </t>
        </is>
      </c>
    </row>
    <row r="91">
      <c r="A91" s="3" t="inlineStr">
        <is>
          <t>Other Commitments [Line Items]</t>
        </is>
      </c>
      <c r="B91" s="4" t="inlineStr">
        <is>
          <t xml:space="preserve"> </t>
        </is>
      </c>
      <c r="C91" s="4" t="inlineStr">
        <is>
          <t xml:space="preserve"> </t>
        </is>
      </c>
    </row>
    <row r="92">
      <c r="A92" s="4" t="inlineStr">
        <is>
          <t>Aggregate value of offering</t>
        </is>
      </c>
      <c r="B92" s="4" t="inlineStr">
        <is>
          <t xml:space="preserve"> </t>
        </is>
      </c>
      <c r="C92" s="7" t="n">
        <v>4400</v>
      </c>
    </row>
    <row r="93">
      <c r="A93" s="4" t="inlineStr">
        <is>
          <t>Number of shares underwritten by Goldman Sachs (Asia) L.L.C. in connection with the offering (in shares)</t>
        </is>
      </c>
      <c r="B93" s="4" t="inlineStr">
        <is>
          <t xml:space="preserve"> </t>
        </is>
      </c>
      <c r="C93" s="6" t="n">
        <v>104554000</v>
      </c>
    </row>
    <row r="94">
      <c r="A94" s="4" t="inlineStr">
        <is>
          <t>Aggregate value underwritten by Goldman Sachs (Asia) L.L.C.</t>
        </is>
      </c>
      <c r="B94" s="4" t="inlineStr">
        <is>
          <t xml:space="preserve"> </t>
        </is>
      </c>
      <c r="C94" s="7" t="n">
        <v>1500</v>
      </c>
    </row>
    <row r="95">
      <c r="A95" s="4" t="inlineStr">
        <is>
          <t>Vroom Inc. | September 2020 Public Offering</t>
        </is>
      </c>
      <c r="B95" s="4" t="inlineStr">
        <is>
          <t xml:space="preserve"> </t>
        </is>
      </c>
      <c r="C95" s="4" t="inlineStr">
        <is>
          <t xml:space="preserve"> </t>
        </is>
      </c>
    </row>
    <row r="96">
      <c r="A96" s="3" t="inlineStr">
        <is>
          <t>Other Commitments [Line Items]</t>
        </is>
      </c>
      <c r="B96" s="4" t="inlineStr">
        <is>
          <t xml:space="preserve"> </t>
        </is>
      </c>
      <c r="C96" s="4" t="inlineStr">
        <is>
          <t xml:space="preserve"> </t>
        </is>
      </c>
    </row>
    <row r="97">
      <c r="A97" s="4" t="inlineStr">
        <is>
          <t>Aggregate value of offering</t>
        </is>
      </c>
      <c r="B97" s="4" t="inlineStr">
        <is>
          <t xml:space="preserve"> </t>
        </is>
      </c>
      <c r="C97" s="7" t="n">
        <v>589</v>
      </c>
    </row>
    <row r="98">
      <c r="A98" s="4" t="inlineStr">
        <is>
          <t>Number of shares underwritten by GS&amp;Co. in connection with the offering (in shares)</t>
        </is>
      </c>
      <c r="B98" s="4" t="inlineStr">
        <is>
          <t xml:space="preserve"> </t>
        </is>
      </c>
      <c r="C98" s="6" t="n">
        <v>3886819</v>
      </c>
    </row>
    <row r="99">
      <c r="A99" s="4" t="inlineStr">
        <is>
          <t>Aggregate value underwritten by GS&amp;Co.</t>
        </is>
      </c>
      <c r="B99" s="4" t="inlineStr">
        <is>
          <t xml:space="preserve"> </t>
        </is>
      </c>
      <c r="C99" s="7" t="n">
        <v>212</v>
      </c>
    </row>
    <row r="100">
      <c r="A100" s="4" t="inlineStr">
        <is>
          <t>Zymergen Inc. | April 2021 Initial Public Offering</t>
        </is>
      </c>
      <c r="B100" s="4" t="inlineStr">
        <is>
          <t xml:space="preserve"> </t>
        </is>
      </c>
      <c r="C100" s="4" t="inlineStr">
        <is>
          <t xml:space="preserve"> </t>
        </is>
      </c>
    </row>
    <row r="101">
      <c r="A101" s="3" t="inlineStr">
        <is>
          <t>Other Commitments [Line Items]</t>
        </is>
      </c>
      <c r="B101" s="4" t="inlineStr">
        <is>
          <t xml:space="preserve"> </t>
        </is>
      </c>
      <c r="C101" s="4" t="inlineStr">
        <is>
          <t xml:space="preserve"> </t>
        </is>
      </c>
    </row>
    <row r="102">
      <c r="A102" s="4" t="inlineStr">
        <is>
          <t>Aggregate value of offering</t>
        </is>
      </c>
      <c r="B102" s="4" t="inlineStr">
        <is>
          <t xml:space="preserve"> </t>
        </is>
      </c>
      <c r="C102" s="7" t="n">
        <v>575</v>
      </c>
    </row>
    <row r="103">
      <c r="A103" s="4" t="inlineStr">
        <is>
          <t>Number of shares underwritten by GS&amp;Co. in connection with the offering (in shares)</t>
        </is>
      </c>
      <c r="B103" s="4" t="inlineStr">
        <is>
          <t xml:space="preserve"> </t>
        </is>
      </c>
      <c r="C103" s="6" t="n">
        <v>5750345</v>
      </c>
    </row>
    <row r="104">
      <c r="A104" s="4" t="inlineStr">
        <is>
          <t>Aggregate value underwritten by GS&amp;Co.</t>
        </is>
      </c>
      <c r="B104" s="4" t="inlineStr">
        <is>
          <t xml:space="preserve"> </t>
        </is>
      </c>
      <c r="C104" s="7" t="n">
        <v>178</v>
      </c>
    </row>
    <row r="105">
      <c r="A105" s="4" t="inlineStr">
        <is>
          <t>Sea Limited | September 2021 Public Offering</t>
        </is>
      </c>
      <c r="B105" s="4" t="inlineStr">
        <is>
          <t xml:space="preserve"> </t>
        </is>
      </c>
      <c r="C105" s="4" t="inlineStr">
        <is>
          <t xml:space="preserve"> </t>
        </is>
      </c>
    </row>
    <row r="106">
      <c r="A106" s="3" t="inlineStr">
        <is>
          <t>Other Commitments [Line Items]</t>
        </is>
      </c>
      <c r="B106" s="4" t="inlineStr">
        <is>
          <t xml:space="preserve"> </t>
        </is>
      </c>
      <c r="C106" s="4" t="inlineStr">
        <is>
          <t xml:space="preserve"> </t>
        </is>
      </c>
    </row>
    <row r="107">
      <c r="A107" s="4" t="inlineStr">
        <is>
          <t>Aggregate value of offering</t>
        </is>
      </c>
      <c r="B107" s="4" t="inlineStr">
        <is>
          <t xml:space="preserve"> </t>
        </is>
      </c>
      <c r="C107" s="7" t="n">
        <v>4000</v>
      </c>
    </row>
    <row r="108">
      <c r="A108" s="4" t="inlineStr">
        <is>
          <t>Number of shares underwritten by Goldman Sachs (Asia) L.L.C. in connection with the offering (in shares)</t>
        </is>
      </c>
      <c r="B108" s="4" t="inlineStr">
        <is>
          <t xml:space="preserve"> </t>
        </is>
      </c>
      <c r="C108" s="6" t="n">
        <v>8222500</v>
      </c>
    </row>
    <row r="109">
      <c r="A109" s="4" t="inlineStr">
        <is>
          <t>Aggregate value underwritten by Goldman Sachs (Asia) L.L.C.</t>
        </is>
      </c>
      <c r="B109" s="4" t="inlineStr">
        <is>
          <t xml:space="preserve"> </t>
        </is>
      </c>
      <c r="C109" s="7" t="n">
        <v>2600</v>
      </c>
    </row>
    <row r="110">
      <c r="A110" s="4" t="inlineStr">
        <is>
          <t>Sea Limited | September 2021 Public Offering | Convertible Senior Notes</t>
        </is>
      </c>
      <c r="B110" s="4" t="inlineStr">
        <is>
          <t xml:space="preserve"> </t>
        </is>
      </c>
      <c r="C110" s="4" t="inlineStr">
        <is>
          <t xml:space="preserve"> </t>
        </is>
      </c>
    </row>
    <row r="111">
      <c r="A111" s="3" t="inlineStr">
        <is>
          <t>Other Commitments [Line Items]</t>
        </is>
      </c>
      <c r="B111" s="4" t="inlineStr">
        <is>
          <t xml:space="preserve"> </t>
        </is>
      </c>
      <c r="C111" s="4" t="inlineStr">
        <is>
          <t xml:space="preserve"> </t>
        </is>
      </c>
    </row>
    <row r="112">
      <c r="A112" s="4" t="inlineStr">
        <is>
          <t>Aggregate value of offering</t>
        </is>
      </c>
      <c r="B112" s="4" t="inlineStr">
        <is>
          <t xml:space="preserve"> </t>
        </is>
      </c>
      <c r="C112" s="6" t="n">
        <v>2900</v>
      </c>
    </row>
    <row r="113">
      <c r="A113" s="4" t="inlineStr">
        <is>
          <t>Aggregate value underwritten by Goldman Sachs (Asia) L.L.C.</t>
        </is>
      </c>
      <c r="B113" s="4" t="inlineStr">
        <is>
          <t xml:space="preserve"> </t>
        </is>
      </c>
      <c r="C113" s="6" t="n">
        <v>1900</v>
      </c>
    </row>
    <row r="114">
      <c r="A114" s="4" t="inlineStr">
        <is>
          <t>Rivian Automotive Inc. | November 2021 Initial Public Offering</t>
        </is>
      </c>
      <c r="B114" s="4" t="inlineStr">
        <is>
          <t xml:space="preserve"> </t>
        </is>
      </c>
      <c r="C114" s="4" t="inlineStr">
        <is>
          <t xml:space="preserve"> </t>
        </is>
      </c>
    </row>
    <row r="115">
      <c r="A115" s="3" t="inlineStr">
        <is>
          <t>Other Commitments [Line Items]</t>
        </is>
      </c>
      <c r="B115" s="4" t="inlineStr">
        <is>
          <t xml:space="preserve"> </t>
        </is>
      </c>
      <c r="C115" s="4" t="inlineStr">
        <is>
          <t xml:space="preserve"> </t>
        </is>
      </c>
    </row>
    <row r="116">
      <c r="A116" s="4" t="inlineStr">
        <is>
          <t>Aggregate value of offering</t>
        </is>
      </c>
      <c r="B116" s="4" t="inlineStr">
        <is>
          <t xml:space="preserve"> </t>
        </is>
      </c>
      <c r="C116" s="7" t="n">
        <v>13700</v>
      </c>
    </row>
    <row r="117">
      <c r="A117" s="4" t="inlineStr">
        <is>
          <t>Number of shares underwritten by GS&amp;Co. in connection with the offering (in shares)</t>
        </is>
      </c>
      <c r="B117" s="4" t="inlineStr">
        <is>
          <t xml:space="preserve"> </t>
        </is>
      </c>
      <c r="C117" s="6" t="n">
        <v>44733050</v>
      </c>
    </row>
    <row r="118">
      <c r="A118" s="4" t="inlineStr">
        <is>
          <t>Aggregate value underwritten by GS&amp;Co.</t>
        </is>
      </c>
      <c r="B118" s="4" t="inlineStr">
        <is>
          <t xml:space="preserve"> </t>
        </is>
      </c>
      <c r="C118" s="7" t="n">
        <v>3500</v>
      </c>
    </row>
    <row r="119">
      <c r="A119" s="4" t="inlineStr">
        <is>
          <t>Natera Inc. | July 2021 Public Offering</t>
        </is>
      </c>
      <c r="B119" s="4" t="inlineStr">
        <is>
          <t xml:space="preserve"> </t>
        </is>
      </c>
      <c r="C119" s="4" t="inlineStr">
        <is>
          <t xml:space="preserve"> </t>
        </is>
      </c>
    </row>
    <row r="120">
      <c r="A120" s="3" t="inlineStr">
        <is>
          <t>Other Commitments [Line Items]</t>
        </is>
      </c>
      <c r="B120" s="4" t="inlineStr">
        <is>
          <t xml:space="preserve"> </t>
        </is>
      </c>
      <c r="C120" s="4" t="inlineStr">
        <is>
          <t xml:space="preserve"> </t>
        </is>
      </c>
    </row>
    <row r="121">
      <c r="A121" s="4" t="inlineStr">
        <is>
          <t>Aggregate value of offering</t>
        </is>
      </c>
      <c r="B121" s="4" t="inlineStr">
        <is>
          <t xml:space="preserve"> </t>
        </is>
      </c>
      <c r="C121" s="7" t="n">
        <v>585</v>
      </c>
    </row>
    <row r="122">
      <c r="A122" s="4" t="inlineStr">
        <is>
          <t>Number of shares underwritten by GS&amp;Co. in connection with the offering (in shares)</t>
        </is>
      </c>
      <c r="B122" s="4" t="inlineStr">
        <is>
          <t xml:space="preserve"> </t>
        </is>
      </c>
      <c r="C122" s="6" t="n">
        <v>1449000</v>
      </c>
    </row>
    <row r="123">
      <c r="A123" s="4" t="inlineStr">
        <is>
          <t>Aggregate value underwritten by GS&amp;Co.</t>
        </is>
      </c>
      <c r="B123" s="4" t="inlineStr">
        <is>
          <t xml:space="preserve"> </t>
        </is>
      </c>
      <c r="C123" s="7" t="n">
        <v>164</v>
      </c>
    </row>
    <row r="124">
      <c r="A124" s="4" t="inlineStr">
        <is>
          <t>Robinhood Markets, Inc. | July 2021 Initial Public Offering</t>
        </is>
      </c>
      <c r="B124" s="4" t="inlineStr">
        <is>
          <t xml:space="preserve"> </t>
        </is>
      </c>
      <c r="C124" s="4" t="inlineStr">
        <is>
          <t xml:space="preserve"> </t>
        </is>
      </c>
    </row>
    <row r="125">
      <c r="A125" s="3" t="inlineStr">
        <is>
          <t>Other Commitments [Line Items]</t>
        </is>
      </c>
      <c r="B125" s="4" t="inlineStr">
        <is>
          <t xml:space="preserve"> </t>
        </is>
      </c>
      <c r="C125" s="4" t="inlineStr">
        <is>
          <t xml:space="preserve"> </t>
        </is>
      </c>
    </row>
    <row r="126">
      <c r="A126" s="4" t="inlineStr">
        <is>
          <t>Aggregate value of offering</t>
        </is>
      </c>
      <c r="B126" s="4" t="inlineStr">
        <is>
          <t xml:space="preserve"> </t>
        </is>
      </c>
      <c r="C126" s="7" t="n">
        <v>2200</v>
      </c>
    </row>
    <row r="127">
      <c r="A127" s="4" t="inlineStr">
        <is>
          <t>Number of shares underwritten by GS&amp;Co. in connection with the offering (in shares)</t>
        </is>
      </c>
      <c r="B127" s="4" t="inlineStr">
        <is>
          <t xml:space="preserve"> </t>
        </is>
      </c>
      <c r="C127" s="6" t="n">
        <v>18039706</v>
      </c>
    </row>
    <row r="128">
      <c r="A128" s="4" t="inlineStr">
        <is>
          <t>Aggregate value underwritten by GS&amp;Co.</t>
        </is>
      </c>
      <c r="B128" s="4" t="inlineStr">
        <is>
          <t xml:space="preserve"> </t>
        </is>
      </c>
      <c r="C128" s="7" t="n">
        <v>686</v>
      </c>
    </row>
    <row r="129">
      <c r="A129" s="4" t="inlineStr">
        <is>
          <t>ON24 Inc. | February 2021 Initial Public Offering</t>
        </is>
      </c>
      <c r="B129" s="4" t="inlineStr">
        <is>
          <t xml:space="preserve"> </t>
        </is>
      </c>
      <c r="C129" s="4" t="inlineStr">
        <is>
          <t xml:space="preserve"> </t>
        </is>
      </c>
    </row>
    <row r="130">
      <c r="A130" s="3" t="inlineStr">
        <is>
          <t>Other Commitments [Line Items]</t>
        </is>
      </c>
      <c r="B130" s="4" t="inlineStr">
        <is>
          <t xml:space="preserve"> </t>
        </is>
      </c>
      <c r="C130" s="4" t="inlineStr">
        <is>
          <t xml:space="preserve"> </t>
        </is>
      </c>
    </row>
    <row r="131">
      <c r="A131" s="4" t="inlineStr">
        <is>
          <t>Aggregate value of offering</t>
        </is>
      </c>
      <c r="B131" s="4" t="inlineStr">
        <is>
          <t xml:space="preserve"> </t>
        </is>
      </c>
      <c r="C131" s="7" t="n">
        <v>492</v>
      </c>
    </row>
    <row r="132">
      <c r="A132" s="4" t="inlineStr">
        <is>
          <t>Number of shares underwritten by GS&amp;Co. in connection with the offering (in shares)</t>
        </is>
      </c>
      <c r="B132" s="4" t="inlineStr">
        <is>
          <t xml:space="preserve"> </t>
        </is>
      </c>
      <c r="C132" s="6" t="n">
        <v>3616785</v>
      </c>
    </row>
    <row r="133">
      <c r="A133" s="4" t="inlineStr">
        <is>
          <t>Aggregate value underwritten by GS&amp;Co.</t>
        </is>
      </c>
      <c r="B133" s="4" t="inlineStr">
        <is>
          <t xml:space="preserve"> </t>
        </is>
      </c>
      <c r="C133" s="7" t="n">
        <v>181</v>
      </c>
    </row>
    <row r="134">
      <c r="A134" s="4" t="inlineStr">
        <is>
          <t>Oscar Health Inc. | March 2021 Initial Public Offering</t>
        </is>
      </c>
      <c r="B134" s="4" t="inlineStr">
        <is>
          <t xml:space="preserve"> </t>
        </is>
      </c>
      <c r="C134" s="4" t="inlineStr">
        <is>
          <t xml:space="preserve"> </t>
        </is>
      </c>
    </row>
    <row r="135">
      <c r="A135" s="3" t="inlineStr">
        <is>
          <t>Other Commitments [Line Items]</t>
        </is>
      </c>
      <c r="B135" s="4" t="inlineStr">
        <is>
          <t xml:space="preserve"> </t>
        </is>
      </c>
      <c r="C135" s="4" t="inlineStr">
        <is>
          <t xml:space="preserve"> </t>
        </is>
      </c>
    </row>
    <row r="136">
      <c r="A136" s="4" t="inlineStr">
        <is>
          <t>Aggregate value of offering</t>
        </is>
      </c>
      <c r="B136" s="4" t="inlineStr">
        <is>
          <t xml:space="preserve"> </t>
        </is>
      </c>
      <c r="C136" s="7" t="n">
        <v>1400</v>
      </c>
    </row>
    <row r="137">
      <c r="A137" s="4" t="inlineStr">
        <is>
          <t>Number of shares underwritten by GS&amp;Co. in connection with the offering (in shares)</t>
        </is>
      </c>
      <c r="B137" s="4" t="inlineStr">
        <is>
          <t xml:space="preserve"> </t>
        </is>
      </c>
      <c r="C137" s="6" t="n">
        <v>12760633</v>
      </c>
    </row>
    <row r="138">
      <c r="A138" s="4" t="inlineStr">
        <is>
          <t>Aggregate value underwritten by GS&amp;Co.</t>
        </is>
      </c>
      <c r="B138" s="4" t="inlineStr">
        <is>
          <t xml:space="preserve"> </t>
        </is>
      </c>
      <c r="C138" s="7" t="n">
        <v>498</v>
      </c>
    </row>
    <row r="139">
      <c r="A139" s="4" t="inlineStr">
        <is>
          <t>Oak Street Health, Inc. | August 2020 Initial Public Offering</t>
        </is>
      </c>
      <c r="B139" s="4" t="inlineStr">
        <is>
          <t xml:space="preserve"> </t>
        </is>
      </c>
      <c r="C139" s="4" t="inlineStr">
        <is>
          <t xml:space="preserve"> </t>
        </is>
      </c>
    </row>
    <row r="140">
      <c r="A140" s="3" t="inlineStr">
        <is>
          <t>Other Commitments [Line Items]</t>
        </is>
      </c>
      <c r="B140" s="4" t="inlineStr">
        <is>
          <t xml:space="preserve"> </t>
        </is>
      </c>
      <c r="C140" s="4" t="inlineStr">
        <is>
          <t xml:space="preserve"> </t>
        </is>
      </c>
    </row>
    <row r="141">
      <c r="A141" s="4" t="inlineStr">
        <is>
          <t>Aggregate value of offering</t>
        </is>
      </c>
      <c r="B141" s="4" t="inlineStr">
        <is>
          <t xml:space="preserve"> </t>
        </is>
      </c>
      <c r="C141" s="7" t="n">
        <v>377</v>
      </c>
    </row>
    <row r="142">
      <c r="A142" s="4" t="inlineStr">
        <is>
          <t>Number of shares underwritten by GS&amp;Co. in connection with the offering (in shares)</t>
        </is>
      </c>
      <c r="B142" s="4" t="inlineStr">
        <is>
          <t xml:space="preserve"> </t>
        </is>
      </c>
      <c r="C142" s="6" t="n">
        <v>4157103</v>
      </c>
    </row>
    <row r="143">
      <c r="A143" s="4" t="inlineStr">
        <is>
          <t>Aggregate value underwritten by GS&amp;Co.</t>
        </is>
      </c>
      <c r="B143" s="4" t="inlineStr">
        <is>
          <t xml:space="preserve"> </t>
        </is>
      </c>
      <c r="C143" s="7" t="n">
        <v>87</v>
      </c>
    </row>
    <row r="144">
      <c r="A144" s="4" t="inlineStr">
        <is>
          <t>Oak Street Health, Inc. | December 2020 Secondary Equity Offering</t>
        </is>
      </c>
      <c r="B144" s="4" t="inlineStr">
        <is>
          <t xml:space="preserve"> </t>
        </is>
      </c>
      <c r="C144" s="4" t="inlineStr">
        <is>
          <t xml:space="preserve"> </t>
        </is>
      </c>
    </row>
    <row r="145">
      <c r="A145" s="3" t="inlineStr">
        <is>
          <t>Other Commitments [Line Items]</t>
        </is>
      </c>
      <c r="B145" s="4" t="inlineStr">
        <is>
          <t xml:space="preserve"> </t>
        </is>
      </c>
      <c r="C145" s="4" t="inlineStr">
        <is>
          <t xml:space="preserve"> </t>
        </is>
      </c>
    </row>
    <row r="146">
      <c r="A146" s="4" t="inlineStr">
        <is>
          <t>Aggregate value of offering</t>
        </is>
      </c>
      <c r="B146" s="4" t="inlineStr">
        <is>
          <t xml:space="preserve"> </t>
        </is>
      </c>
      <c r="C146" s="7" t="n">
        <v>298</v>
      </c>
    </row>
    <row r="147">
      <c r="A147" s="4" t="inlineStr">
        <is>
          <t>Number of shares underwritten by GS&amp;Co. in connection with the offering (in shares)</t>
        </is>
      </c>
      <c r="B147" s="4" t="inlineStr">
        <is>
          <t xml:space="preserve"> </t>
        </is>
      </c>
      <c r="C147" s="6" t="n">
        <v>1503944</v>
      </c>
    </row>
    <row r="148">
      <c r="A148" s="4" t="inlineStr">
        <is>
          <t>Aggregate value underwritten by GS&amp;Co.</t>
        </is>
      </c>
      <c r="B148" s="4" t="inlineStr">
        <is>
          <t xml:space="preserve"> </t>
        </is>
      </c>
      <c r="C148" s="7" t="n">
        <v>69</v>
      </c>
    </row>
    <row r="149">
      <c r="A149" s="4" t="inlineStr">
        <is>
          <t>Oak Street Health, Inc. | February 2021 Secondary Equity Offering</t>
        </is>
      </c>
      <c r="B149" s="4" t="inlineStr">
        <is>
          <t xml:space="preserve"> </t>
        </is>
      </c>
      <c r="C149" s="4" t="inlineStr">
        <is>
          <t xml:space="preserve"> </t>
        </is>
      </c>
    </row>
    <row r="150">
      <c r="A150" s="3" t="inlineStr">
        <is>
          <t>Other Commitments [Line Items]</t>
        </is>
      </c>
      <c r="B150" s="4" t="inlineStr">
        <is>
          <t xml:space="preserve"> </t>
        </is>
      </c>
      <c r="C150" s="4" t="inlineStr">
        <is>
          <t xml:space="preserve"> </t>
        </is>
      </c>
    </row>
    <row r="151">
      <c r="A151" s="4" t="inlineStr">
        <is>
          <t>Aggregate value of offering</t>
        </is>
      </c>
      <c r="B151" s="4" t="inlineStr">
        <is>
          <t xml:space="preserve"> </t>
        </is>
      </c>
      <c r="C151" s="7" t="n">
        <v>691</v>
      </c>
    </row>
    <row r="152">
      <c r="A152" s="4" t="inlineStr">
        <is>
          <t>Number of shares underwritten by GS&amp;Co. in connection with the offering (in shares)</t>
        </is>
      </c>
      <c r="B152" s="4" t="inlineStr">
        <is>
          <t xml:space="preserve"> </t>
        </is>
      </c>
      <c r="C152" s="6" t="n">
        <v>3083098</v>
      </c>
    </row>
    <row r="153">
      <c r="A153" s="4" t="inlineStr">
        <is>
          <t>Aggregate value underwritten by GS&amp;Co.</t>
        </is>
      </c>
      <c r="B153" s="4" t="inlineStr">
        <is>
          <t xml:space="preserve"> </t>
        </is>
      </c>
      <c r="C153" s="7" t="n">
        <v>173</v>
      </c>
    </row>
    <row r="154">
      <c r="A154" s="4" t="inlineStr">
        <is>
          <t>Oak Street Health, Inc. | May 2021 Secondary Equity Offering</t>
        </is>
      </c>
      <c r="B154" s="4" t="inlineStr">
        <is>
          <t xml:space="preserve"> </t>
        </is>
      </c>
      <c r="C154" s="4" t="inlineStr">
        <is>
          <t xml:space="preserve"> </t>
        </is>
      </c>
    </row>
    <row r="155">
      <c r="A155" s="3" t="inlineStr">
        <is>
          <t>Other Commitments [Line Items]</t>
        </is>
      </c>
      <c r="B155" s="4" t="inlineStr">
        <is>
          <t xml:space="preserve"> </t>
        </is>
      </c>
      <c r="C155" s="4" t="inlineStr">
        <is>
          <t xml:space="preserve"> </t>
        </is>
      </c>
    </row>
    <row r="156">
      <c r="A156" s="4" t="inlineStr">
        <is>
          <t>Aggregate value of offering</t>
        </is>
      </c>
      <c r="B156" s="4" t="inlineStr">
        <is>
          <t xml:space="preserve"> </t>
        </is>
      </c>
      <c r="C156" s="7" t="n">
        <v>747</v>
      </c>
    </row>
    <row r="157">
      <c r="A157" s="4" t="inlineStr">
        <is>
          <t>Number of shares underwritten by GS&amp;Co. in connection with the offering (in shares)</t>
        </is>
      </c>
      <c r="B157" s="4" t="inlineStr">
        <is>
          <t xml:space="preserve"> </t>
        </is>
      </c>
      <c r="C157" s="6" t="n">
        <v>3013065</v>
      </c>
    </row>
    <row r="158">
      <c r="A158" s="4" t="inlineStr">
        <is>
          <t>Aggregate value underwritten by GS&amp;Co.</t>
        </is>
      </c>
      <c r="B158" s="4" t="inlineStr">
        <is>
          <t xml:space="preserve"> </t>
        </is>
      </c>
      <c r="C158" s="7" t="n">
        <v>187</v>
      </c>
    </row>
    <row r="159">
      <c r="A159" s="4" t="inlineStr">
        <is>
          <t>Bright Health Group, Inc. | June 2021 Initial Public Offering</t>
        </is>
      </c>
      <c r="B159" s="4" t="inlineStr">
        <is>
          <t xml:space="preserve"> </t>
        </is>
      </c>
      <c r="C159" s="4" t="inlineStr">
        <is>
          <t xml:space="preserve"> </t>
        </is>
      </c>
    </row>
    <row r="160">
      <c r="A160" s="3" t="inlineStr">
        <is>
          <t>Other Commitments [Line Items]</t>
        </is>
      </c>
      <c r="B160" s="4" t="inlineStr">
        <is>
          <t xml:space="preserve"> </t>
        </is>
      </c>
      <c r="C160" s="4" t="inlineStr">
        <is>
          <t xml:space="preserve"> </t>
        </is>
      </c>
    </row>
    <row r="161">
      <c r="A161" s="4" t="inlineStr">
        <is>
          <t>Aggregate value of offering</t>
        </is>
      </c>
      <c r="B161" s="4" t="inlineStr">
        <is>
          <t xml:space="preserve"> </t>
        </is>
      </c>
      <c r="C161" s="7" t="n">
        <v>924</v>
      </c>
    </row>
    <row r="162">
      <c r="A162" s="4" t="inlineStr">
        <is>
          <t>Number of shares underwritten by GS&amp;Co. in connection with the offering (in shares)</t>
        </is>
      </c>
      <c r="B162" s="4" t="inlineStr">
        <is>
          <t xml:space="preserve"> </t>
        </is>
      </c>
      <c r="C162" s="6" t="n">
        <v>11297000</v>
      </c>
    </row>
    <row r="163">
      <c r="A163" s="4" t="inlineStr">
        <is>
          <t>Aggregate value underwritten by GS&amp;Co.</t>
        </is>
      </c>
      <c r="B163" s="4" t="inlineStr">
        <is>
          <t xml:space="preserve"> </t>
        </is>
      </c>
      <c r="C163" s="7" t="n">
        <v>203</v>
      </c>
    </row>
    <row r="164">
      <c r="A164" s="4" t="inlineStr">
        <is>
          <t>MINISO Group Holding Limited | October 2020 Initial Public Offering</t>
        </is>
      </c>
      <c r="B164" s="4" t="inlineStr">
        <is>
          <t xml:space="preserve"> </t>
        </is>
      </c>
      <c r="C164" s="4" t="inlineStr">
        <is>
          <t xml:space="preserve"> </t>
        </is>
      </c>
    </row>
    <row r="165">
      <c r="A165" s="3" t="inlineStr">
        <is>
          <t>Other Commitments [Line Items]</t>
        </is>
      </c>
      <c r="B165" s="4" t="inlineStr">
        <is>
          <t xml:space="preserve"> </t>
        </is>
      </c>
      <c r="C165" s="4" t="inlineStr">
        <is>
          <t xml:space="preserve"> </t>
        </is>
      </c>
    </row>
    <row r="166">
      <c r="A166" s="4" t="inlineStr">
        <is>
          <t>Aggregate value of offering</t>
        </is>
      </c>
      <c r="B166" s="4" t="inlineStr">
        <is>
          <t xml:space="preserve"> </t>
        </is>
      </c>
      <c r="C166" s="7" t="n">
        <v>656</v>
      </c>
    </row>
    <row r="167">
      <c r="A167" s="4" t="inlineStr">
        <is>
          <t>Number of shares underwritten by Goldman Sachs (Asia) L.L.C. in connection with the offering (in shares)</t>
        </is>
      </c>
      <c r="B167" s="4" t="inlineStr">
        <is>
          <t xml:space="preserve"> </t>
        </is>
      </c>
      <c r="C167" s="6" t="n">
        <v>16408093</v>
      </c>
    </row>
    <row r="168">
      <c r="A168" s="4" t="inlineStr">
        <is>
          <t>Aggregate value underwritten by Goldman Sachs (Asia) L.L.C.</t>
        </is>
      </c>
      <c r="B168" s="4" t="inlineStr">
        <is>
          <t xml:space="preserve"> </t>
        </is>
      </c>
      <c r="C168" s="7" t="n">
        <v>328</v>
      </c>
    </row>
    <row r="169">
      <c r="A169" s="4" t="inlineStr">
        <is>
          <t>Coupang, Inc. | March 2021 Initial Public Offering</t>
        </is>
      </c>
      <c r="B169" s="4" t="inlineStr">
        <is>
          <t xml:space="preserve"> </t>
        </is>
      </c>
      <c r="C169" s="4" t="inlineStr">
        <is>
          <t xml:space="preserve"> </t>
        </is>
      </c>
    </row>
    <row r="170">
      <c r="A170" s="3" t="inlineStr">
        <is>
          <t>Other Commitments [Line Items]</t>
        </is>
      </c>
      <c r="B170" s="4" t="inlineStr">
        <is>
          <t xml:space="preserve"> </t>
        </is>
      </c>
      <c r="C170" s="4" t="inlineStr">
        <is>
          <t xml:space="preserve"> </t>
        </is>
      </c>
    </row>
    <row r="171">
      <c r="A171" s="4" t="inlineStr">
        <is>
          <t>Aggregate value of offering</t>
        </is>
      </c>
      <c r="B171" s="4" t="inlineStr">
        <is>
          <t xml:space="preserve"> </t>
        </is>
      </c>
      <c r="C171" s="7" t="n">
        <v>4600</v>
      </c>
    </row>
    <row r="172">
      <c r="A172" s="4" t="inlineStr">
        <is>
          <t>Number of shares underwritten by GS&amp;Co. in connection with the offering (in shares)</t>
        </is>
      </c>
      <c r="B172" s="4" t="inlineStr">
        <is>
          <t xml:space="preserve"> </t>
        </is>
      </c>
      <c r="C172" s="6" t="n">
        <v>42900000</v>
      </c>
    </row>
    <row r="173">
      <c r="A173" s="4" t="inlineStr">
        <is>
          <t>Aggregate value underwritten by GS&amp;Co.</t>
        </is>
      </c>
      <c r="B173" s="4" t="inlineStr">
        <is>
          <t xml:space="preserve"> </t>
        </is>
      </c>
      <c r="C173" s="7" t="n">
        <v>1500</v>
      </c>
    </row>
    <row r="174">
      <c r="A174" s="4" t="inlineStr">
        <is>
          <t>Yatsen Holding Limited | November 2020 Initial Public Offering</t>
        </is>
      </c>
      <c r="B174" s="4" t="inlineStr">
        <is>
          <t xml:space="preserve"> </t>
        </is>
      </c>
      <c r="C174" s="4" t="inlineStr">
        <is>
          <t xml:space="preserve"> </t>
        </is>
      </c>
    </row>
    <row r="175">
      <c r="A175" s="3" t="inlineStr">
        <is>
          <t>Other Commitments [Line Items]</t>
        </is>
      </c>
      <c r="B175" s="4" t="inlineStr">
        <is>
          <t xml:space="preserve"> </t>
        </is>
      </c>
      <c r="C175" s="4" t="inlineStr">
        <is>
          <t xml:space="preserve"> </t>
        </is>
      </c>
    </row>
    <row r="176">
      <c r="A176" s="4" t="inlineStr">
        <is>
          <t>Aggregate value of offering</t>
        </is>
      </c>
      <c r="B176" s="4" t="inlineStr">
        <is>
          <t xml:space="preserve"> </t>
        </is>
      </c>
      <c r="C176" s="7" t="n">
        <v>617</v>
      </c>
    </row>
    <row r="177">
      <c r="A177" s="4" t="inlineStr">
        <is>
          <t>Number of shares underwritten by Goldman Sachs (Asia) L.L.C. in connection with the offering (in shares)</t>
        </is>
      </c>
      <c r="B177" s="4" t="inlineStr">
        <is>
          <t xml:space="preserve"> </t>
        </is>
      </c>
      <c r="C177" s="6" t="n">
        <v>22912500</v>
      </c>
    </row>
    <row r="178">
      <c r="A178" s="4" t="inlineStr">
        <is>
          <t>Aggregate value underwritten by Goldman Sachs (Asia) L.L.C.</t>
        </is>
      </c>
      <c r="B178" s="4" t="inlineStr">
        <is>
          <t xml:space="preserve"> </t>
        </is>
      </c>
      <c r="C178" s="7" t="n">
        <v>241</v>
      </c>
    </row>
    <row r="179">
      <c r="A179" s="4" t="inlineStr">
        <is>
          <t>Rent the Runway, Inc. | October 2021 Initial Public Offering</t>
        </is>
      </c>
      <c r="B179" s="4" t="inlineStr">
        <is>
          <t xml:space="preserve"> </t>
        </is>
      </c>
      <c r="C179" s="4" t="inlineStr">
        <is>
          <t xml:space="preserve"> </t>
        </is>
      </c>
    </row>
    <row r="180">
      <c r="A180" s="3" t="inlineStr">
        <is>
          <t>Other Commitments [Line Items]</t>
        </is>
      </c>
      <c r="B180" s="4" t="inlineStr">
        <is>
          <t xml:space="preserve"> </t>
        </is>
      </c>
      <c r="C180" s="4" t="inlineStr">
        <is>
          <t xml:space="preserve"> </t>
        </is>
      </c>
    </row>
    <row r="181">
      <c r="A181" s="4" t="inlineStr">
        <is>
          <t>Aggregate value of offering</t>
        </is>
      </c>
      <c r="B181" s="4" t="inlineStr">
        <is>
          <t xml:space="preserve"> </t>
        </is>
      </c>
      <c r="C181" s="7" t="n">
        <v>357</v>
      </c>
    </row>
    <row r="182">
      <c r="A182" s="4" t="inlineStr">
        <is>
          <t>Number of shares underwritten by GS&amp;Co. in connection with the offering (in shares)</t>
        </is>
      </c>
      <c r="B182" s="4" t="inlineStr">
        <is>
          <t xml:space="preserve"> </t>
        </is>
      </c>
      <c r="C182" s="6" t="n">
        <v>5254304</v>
      </c>
    </row>
    <row r="183">
      <c r="A183" s="4" t="inlineStr">
        <is>
          <t>Aggregate value underwritten by GS&amp;Co.</t>
        </is>
      </c>
      <c r="B183" s="4" t="inlineStr">
        <is>
          <t xml:space="preserve"> </t>
        </is>
      </c>
      <c r="C183" s="7" t="n">
        <v>110</v>
      </c>
    </row>
    <row r="184">
      <c r="A184" s="4" t="inlineStr">
        <is>
          <t>Opendoor Technologies Inc. | February 2021 Public Offering</t>
        </is>
      </c>
      <c r="B184" s="4" t="inlineStr">
        <is>
          <t xml:space="preserve"> </t>
        </is>
      </c>
      <c r="C184" s="4" t="inlineStr">
        <is>
          <t xml:space="preserve"> </t>
        </is>
      </c>
    </row>
    <row r="185">
      <c r="A185" s="3" t="inlineStr">
        <is>
          <t>Other Commitments [Line Items]</t>
        </is>
      </c>
      <c r="B185" s="4" t="inlineStr">
        <is>
          <t xml:space="preserve"> </t>
        </is>
      </c>
      <c r="C185" s="4" t="inlineStr">
        <is>
          <t xml:space="preserve"> </t>
        </is>
      </c>
    </row>
    <row r="186">
      <c r="A186" s="4" t="inlineStr">
        <is>
          <t>Aggregate value of offering</t>
        </is>
      </c>
      <c r="B186" s="4" t="inlineStr">
        <is>
          <t xml:space="preserve"> </t>
        </is>
      </c>
      <c r="C186" s="7" t="n">
        <v>886</v>
      </c>
    </row>
    <row r="187">
      <c r="A187" s="4" t="inlineStr">
        <is>
          <t>Number of shares underwritten by GS&amp;Co. in connection with the offering (in shares)</t>
        </is>
      </c>
      <c r="B187" s="4" t="inlineStr">
        <is>
          <t xml:space="preserve"> </t>
        </is>
      </c>
      <c r="C187" s="6" t="n">
        <v>10173401</v>
      </c>
    </row>
    <row r="188">
      <c r="A188" s="4" t="inlineStr">
        <is>
          <t>Aggregate value underwritten by GS&amp;Co.</t>
        </is>
      </c>
      <c r="B188" s="4" t="inlineStr">
        <is>
          <t xml:space="preserve"> </t>
        </is>
      </c>
      <c r="C188" s="7" t="n">
        <v>275</v>
      </c>
    </row>
    <row r="189">
      <c r="A189" s="4" t="inlineStr">
        <is>
          <t>FIGS, Inc. | May 2021 Initial Public Offering</t>
        </is>
      </c>
      <c r="B189" s="4" t="inlineStr">
        <is>
          <t xml:space="preserve"> </t>
        </is>
      </c>
      <c r="C189" s="4" t="inlineStr">
        <is>
          <t xml:space="preserve"> </t>
        </is>
      </c>
    </row>
    <row r="190">
      <c r="A190" s="3" t="inlineStr">
        <is>
          <t>Other Commitments [Line Items]</t>
        </is>
      </c>
      <c r="B190" s="4" t="inlineStr">
        <is>
          <t xml:space="preserve"> </t>
        </is>
      </c>
      <c r="C190" s="4" t="inlineStr">
        <is>
          <t xml:space="preserve"> </t>
        </is>
      </c>
    </row>
    <row r="191">
      <c r="A191" s="4" t="inlineStr">
        <is>
          <t>Aggregate value of offering</t>
        </is>
      </c>
      <c r="B191" s="4" t="inlineStr">
        <is>
          <t xml:space="preserve"> </t>
        </is>
      </c>
      <c r="C191" s="7" t="n">
        <v>668</v>
      </c>
    </row>
    <row r="192">
      <c r="A192" s="4" t="inlineStr">
        <is>
          <t>Number of shares underwritten by GS&amp;Co. in connection with the offering (in shares)</t>
        </is>
      </c>
      <c r="B192" s="4" t="inlineStr">
        <is>
          <t xml:space="preserve"> </t>
        </is>
      </c>
      <c r="C192" s="6" t="n">
        <v>9545073</v>
      </c>
    </row>
    <row r="193">
      <c r="A193" s="4" t="inlineStr">
        <is>
          <t>Aggregate value underwritten by GS&amp;Co.</t>
        </is>
      </c>
      <c r="B193" s="4" t="inlineStr">
        <is>
          <t xml:space="preserve"> </t>
        </is>
      </c>
      <c r="C193" s="7" t="n">
        <v>210</v>
      </c>
    </row>
    <row r="194">
      <c r="A194" s="4" t="inlineStr">
        <is>
          <t>FIGS, Inc. | September 2021 Secondary Equity Offering</t>
        </is>
      </c>
      <c r="B194" s="4" t="inlineStr">
        <is>
          <t xml:space="preserve"> </t>
        </is>
      </c>
      <c r="C194" s="4" t="inlineStr">
        <is>
          <t xml:space="preserve"> </t>
        </is>
      </c>
    </row>
    <row r="195">
      <c r="A195" s="3" t="inlineStr">
        <is>
          <t>Other Commitments [Line Items]</t>
        </is>
      </c>
      <c r="B195" s="4" t="inlineStr">
        <is>
          <t xml:space="preserve"> </t>
        </is>
      </c>
      <c r="C195" s="4" t="inlineStr">
        <is>
          <t xml:space="preserve"> </t>
        </is>
      </c>
    </row>
    <row r="196">
      <c r="A196" s="4" t="inlineStr">
        <is>
          <t>Aggregate value of offering</t>
        </is>
      </c>
      <c r="B196" s="4" t="inlineStr">
        <is>
          <t xml:space="preserve"> </t>
        </is>
      </c>
      <c r="C196" s="7" t="n">
        <v>413</v>
      </c>
    </row>
    <row r="197">
      <c r="A197" s="4" t="inlineStr">
        <is>
          <t>Number of shares underwritten by GS&amp;Co. in connection with the offering (in shares)</t>
        </is>
      </c>
      <c r="B197" s="4" t="inlineStr">
        <is>
          <t xml:space="preserve"> </t>
        </is>
      </c>
      <c r="C197" s="6" t="n">
        <v>3179047</v>
      </c>
    </row>
    <row r="198">
      <c r="A198" s="4" t="inlineStr">
        <is>
          <t>Aggregate value underwritten by GS&amp;Co.</t>
        </is>
      </c>
      <c r="B198" s="4" t="inlineStr">
        <is>
          <t xml:space="preserve"> </t>
        </is>
      </c>
      <c r="C198" s="7" t="n">
        <v>128</v>
      </c>
    </row>
    <row r="199">
      <c r="A199" s="4" t="inlineStr">
        <is>
          <t>Silvergate Capital Corporation | January 2021 Public Offering</t>
        </is>
      </c>
      <c r="B199" s="4" t="inlineStr">
        <is>
          <t xml:space="preserve"> </t>
        </is>
      </c>
      <c r="C199" s="4" t="inlineStr">
        <is>
          <t xml:space="preserve"> </t>
        </is>
      </c>
    </row>
    <row r="200">
      <c r="A200" s="3" t="inlineStr">
        <is>
          <t>Other Commitments [Line Items]</t>
        </is>
      </c>
      <c r="B200" s="4" t="inlineStr">
        <is>
          <t xml:space="preserve"> </t>
        </is>
      </c>
      <c r="C200" s="4" t="inlineStr">
        <is>
          <t xml:space="preserve"> </t>
        </is>
      </c>
    </row>
    <row r="201">
      <c r="A201" s="4" t="inlineStr">
        <is>
          <t>Aggregate value of offering</t>
        </is>
      </c>
      <c r="B201" s="4" t="inlineStr">
        <is>
          <t xml:space="preserve"> </t>
        </is>
      </c>
      <c r="C201" s="7" t="n">
        <v>288</v>
      </c>
    </row>
    <row r="202">
      <c r="A202" s="4" t="inlineStr">
        <is>
          <t>Number of shares underwritten by GS&amp;Co. in connection with the offering (in shares)</t>
        </is>
      </c>
      <c r="B202" s="4" t="inlineStr">
        <is>
          <t xml:space="preserve"> </t>
        </is>
      </c>
      <c r="C202" s="6" t="n">
        <v>1711313</v>
      </c>
    </row>
    <row r="203">
      <c r="A203" s="4" t="inlineStr">
        <is>
          <t>Aggregate value underwritten by GS&amp;Co.</t>
        </is>
      </c>
      <c r="B203" s="4" t="inlineStr">
        <is>
          <t xml:space="preserve"> </t>
        </is>
      </c>
      <c r="C203" s="7" t="n">
        <v>108</v>
      </c>
    </row>
    <row r="204">
      <c r="A204" s="4" t="inlineStr">
        <is>
          <t>Silvergate Capital Corporation | December 2021 Public Offering</t>
        </is>
      </c>
      <c r="B204" s="4" t="inlineStr">
        <is>
          <t xml:space="preserve"> </t>
        </is>
      </c>
      <c r="C204" s="4" t="inlineStr">
        <is>
          <t xml:space="preserve"> </t>
        </is>
      </c>
    </row>
    <row r="205">
      <c r="A205" s="3" t="inlineStr">
        <is>
          <t>Other Commitments [Line Items]</t>
        </is>
      </c>
      <c r="B205" s="4" t="inlineStr">
        <is>
          <t xml:space="preserve"> </t>
        </is>
      </c>
      <c r="C205" s="4" t="inlineStr">
        <is>
          <t xml:space="preserve"> </t>
        </is>
      </c>
    </row>
    <row r="206">
      <c r="A206" s="4" t="inlineStr">
        <is>
          <t>Aggregate value of offering</t>
        </is>
      </c>
      <c r="B206" s="4" t="inlineStr">
        <is>
          <t xml:space="preserve"> </t>
        </is>
      </c>
      <c r="C206" s="7" t="n">
        <v>552</v>
      </c>
    </row>
    <row r="207">
      <c r="A207" s="4" t="inlineStr">
        <is>
          <t>Number of shares underwritten by GS&amp;Co. in connection with the offering (in shares)</t>
        </is>
      </c>
      <c r="B207" s="4" t="inlineStr">
        <is>
          <t xml:space="preserve"> </t>
        </is>
      </c>
      <c r="C207" s="6" t="n">
        <v>1375397</v>
      </c>
    </row>
    <row r="208">
      <c r="A208" s="4" t="inlineStr">
        <is>
          <t>Aggregate value underwritten by GS&amp;Co.</t>
        </is>
      </c>
      <c r="B208" s="4" t="inlineStr">
        <is>
          <t xml:space="preserve"> </t>
        </is>
      </c>
      <c r="C208" s="7" t="n">
        <v>199</v>
      </c>
    </row>
    <row r="209">
      <c r="A209" s="4" t="inlineStr">
        <is>
          <t>Silvergate Capital Corporation | March through May 2021 "At-The-Market" Offering</t>
        </is>
      </c>
      <c r="B209" s="4" t="inlineStr">
        <is>
          <t xml:space="preserve"> </t>
        </is>
      </c>
      <c r="C209" s="4" t="inlineStr">
        <is>
          <t xml:space="preserve"> </t>
        </is>
      </c>
    </row>
    <row r="210">
      <c r="A210" s="3" t="inlineStr">
        <is>
          <t>Other Commitments [Line Items]</t>
        </is>
      </c>
      <c r="B210" s="4" t="inlineStr">
        <is>
          <t xml:space="preserve"> </t>
        </is>
      </c>
      <c r="C210" s="4" t="inlineStr">
        <is>
          <t xml:space="preserve"> </t>
        </is>
      </c>
    </row>
    <row r="211">
      <c r="A211" s="4" t="inlineStr">
        <is>
          <t>Aggregate value of offering</t>
        </is>
      </c>
      <c r="B211" s="4" t="inlineStr">
        <is>
          <t xml:space="preserve"> </t>
        </is>
      </c>
      <c r="C211" s="6" t="n">
        <v>300</v>
      </c>
    </row>
    <row r="212">
      <c r="A212" s="4" t="inlineStr">
        <is>
          <t>Aggregate value underwritten by GS&amp;Co.</t>
        </is>
      </c>
      <c r="B212" s="4" t="inlineStr">
        <is>
          <t xml:space="preserve"> </t>
        </is>
      </c>
      <c r="C212" s="6" t="n">
        <v>300</v>
      </c>
    </row>
    <row r="213">
      <c r="A213" s="4" t="inlineStr">
        <is>
          <t>Silvergate Capital Corporation | July 2021 Public Offering</t>
        </is>
      </c>
      <c r="B213" s="4" t="inlineStr">
        <is>
          <t xml:space="preserve"> </t>
        </is>
      </c>
      <c r="C213" s="4" t="inlineStr">
        <is>
          <t xml:space="preserve"> </t>
        </is>
      </c>
    </row>
    <row r="214">
      <c r="A214" s="3" t="inlineStr">
        <is>
          <t>Other Commitments [Line Items]</t>
        </is>
      </c>
      <c r="B214" s="4" t="inlineStr">
        <is>
          <t xml:space="preserve"> </t>
        </is>
      </c>
      <c r="C214" s="4" t="inlineStr">
        <is>
          <t xml:space="preserve"> </t>
        </is>
      </c>
    </row>
    <row r="215">
      <c r="A215" s="4" t="inlineStr">
        <is>
          <t>Aggregate value of offering</t>
        </is>
      </c>
      <c r="B215" s="4" t="inlineStr">
        <is>
          <t xml:space="preserve"> </t>
        </is>
      </c>
      <c r="C215" s="7" t="n">
        <v>200</v>
      </c>
    </row>
    <row r="216">
      <c r="A216" s="4" t="inlineStr">
        <is>
          <t>Number of shares underwritten by GS&amp;Co. in connection with the offering (in shares)</t>
        </is>
      </c>
      <c r="B216" s="4" t="inlineStr">
        <is>
          <t xml:space="preserve"> </t>
        </is>
      </c>
      <c r="C216" s="6" t="n">
        <v>1600000</v>
      </c>
    </row>
    <row r="217">
      <c r="A217" s="4" t="inlineStr">
        <is>
          <t>Aggregate value underwritten by GS&amp;Co.</t>
        </is>
      </c>
      <c r="B217" s="4" t="inlineStr">
        <is>
          <t xml:space="preserve"> </t>
        </is>
      </c>
      <c r="C217" s="7" t="n">
        <v>40</v>
      </c>
    </row>
    <row r="218">
      <c r="A218" s="4" t="inlineStr">
        <is>
          <t>F45 Training Holdings Inc. | July 2021 Initial Public Offering</t>
        </is>
      </c>
      <c r="B218" s="4" t="inlineStr">
        <is>
          <t xml:space="preserve"> </t>
        </is>
      </c>
      <c r="C218" s="4" t="inlineStr">
        <is>
          <t xml:space="preserve"> </t>
        </is>
      </c>
    </row>
    <row r="219">
      <c r="A219" s="3" t="inlineStr">
        <is>
          <t>Other Commitments [Line Items]</t>
        </is>
      </c>
      <c r="B219" s="4" t="inlineStr">
        <is>
          <t xml:space="preserve"> </t>
        </is>
      </c>
      <c r="C219" s="4" t="inlineStr">
        <is>
          <t xml:space="preserve"> </t>
        </is>
      </c>
    </row>
    <row r="220">
      <c r="A220" s="4" t="inlineStr">
        <is>
          <t>Aggregate value of offering</t>
        </is>
      </c>
      <c r="B220" s="4" t="inlineStr">
        <is>
          <t xml:space="preserve"> </t>
        </is>
      </c>
      <c r="C220" s="7" t="n">
        <v>350</v>
      </c>
    </row>
    <row r="221">
      <c r="A221" s="4" t="inlineStr">
        <is>
          <t>Number of shares underwritten by GS&amp;Co. in connection with the offering (in shares)</t>
        </is>
      </c>
      <c r="B221" s="4" t="inlineStr">
        <is>
          <t xml:space="preserve"> </t>
        </is>
      </c>
      <c r="C221" s="6" t="n">
        <v>8303744</v>
      </c>
    </row>
    <row r="222">
      <c r="A222" s="4" t="inlineStr">
        <is>
          <t>Aggregate value underwritten by GS&amp;Co.</t>
        </is>
      </c>
      <c r="B222" s="4" t="inlineStr">
        <is>
          <t xml:space="preserve"> </t>
        </is>
      </c>
      <c r="C222" s="7" t="n">
        <v>133</v>
      </c>
    </row>
    <row r="223">
      <c r="A223" s="4" t="inlineStr">
        <is>
          <t>Olaplex Holdings, Inc. | September 2021 Initial Public Offering</t>
        </is>
      </c>
      <c r="B223" s="4" t="inlineStr">
        <is>
          <t xml:space="preserve"> </t>
        </is>
      </c>
      <c r="C223" s="4" t="inlineStr">
        <is>
          <t xml:space="preserve"> </t>
        </is>
      </c>
    </row>
    <row r="224">
      <c r="A224" s="3" t="inlineStr">
        <is>
          <t>Other Commitments [Line Items]</t>
        </is>
      </c>
      <c r="B224" s="4" t="inlineStr">
        <is>
          <t xml:space="preserve"> </t>
        </is>
      </c>
      <c r="C224" s="4" t="inlineStr">
        <is>
          <t xml:space="preserve"> </t>
        </is>
      </c>
    </row>
    <row r="225">
      <c r="A225" s="4" t="inlineStr">
        <is>
          <t>Aggregate value of offering</t>
        </is>
      </c>
      <c r="B225" s="4" t="inlineStr">
        <is>
          <t xml:space="preserve"> </t>
        </is>
      </c>
      <c r="C225" s="7" t="n">
        <v>1800</v>
      </c>
    </row>
    <row r="226">
      <c r="A226" s="4" t="inlineStr">
        <is>
          <t>Number of shares underwritten by GS&amp;Co. in connection with the offering (in shares)</t>
        </is>
      </c>
      <c r="B226" s="4" t="inlineStr">
        <is>
          <t xml:space="preserve"> </t>
        </is>
      </c>
      <c r="C226" s="6" t="n">
        <v>19419420</v>
      </c>
    </row>
    <row r="227">
      <c r="A227" s="4" t="inlineStr">
        <is>
          <t>Aggregate value underwritten by GS&amp;Co.</t>
        </is>
      </c>
      <c r="B227" s="4" t="inlineStr">
        <is>
          <t xml:space="preserve"> </t>
        </is>
      </c>
      <c r="C227" s="7" t="n">
        <v>408</v>
      </c>
    </row>
    <row r="228">
      <c r="A228" s="4" t="inlineStr">
        <is>
          <t>agilon health, inc | September 2021 Secondary Equity Offering</t>
        </is>
      </c>
      <c r="B228" s="4" t="inlineStr">
        <is>
          <t xml:space="preserve"> </t>
        </is>
      </c>
      <c r="C228" s="4" t="inlineStr">
        <is>
          <t xml:space="preserve"> </t>
        </is>
      </c>
    </row>
    <row r="229">
      <c r="A229" s="3" t="inlineStr">
        <is>
          <t>Other Commitments [Line Items]</t>
        </is>
      </c>
      <c r="B229" s="4" t="inlineStr">
        <is>
          <t xml:space="preserve"> </t>
        </is>
      </c>
      <c r="C229" s="4" t="inlineStr">
        <is>
          <t xml:space="preserve"> </t>
        </is>
      </c>
    </row>
    <row r="230">
      <c r="A230" s="4" t="inlineStr">
        <is>
          <t>Aggregate value of offering</t>
        </is>
      </c>
      <c r="B230" s="4" t="inlineStr">
        <is>
          <t xml:space="preserve"> </t>
        </is>
      </c>
      <c r="C230" s="7" t="n">
        <v>587</v>
      </c>
    </row>
    <row r="231">
      <c r="A231" s="4" t="inlineStr">
        <is>
          <t>Number of shares underwritten by GS&amp;Co. in connection with the offering (in shares)</t>
        </is>
      </c>
      <c r="B231" s="4" t="inlineStr">
        <is>
          <t xml:space="preserve"> </t>
        </is>
      </c>
      <c r="C231" s="6" t="n">
        <v>3759588</v>
      </c>
    </row>
    <row r="232">
      <c r="A232" s="4" t="inlineStr">
        <is>
          <t>Aggregate value underwritten by GS&amp;Co.</t>
        </is>
      </c>
      <c r="B232" s="4" t="inlineStr">
        <is>
          <t xml:space="preserve"> </t>
        </is>
      </c>
      <c r="C232" s="7" t="n">
        <v>113</v>
      </c>
    </row>
    <row r="233">
      <c r="A233" s="4" t="inlineStr">
        <is>
          <t>agilon health, inc | April 2021 Initial Public Offering</t>
        </is>
      </c>
      <c r="B233" s="4" t="inlineStr">
        <is>
          <t xml:space="preserve"> </t>
        </is>
      </c>
      <c r="C233" s="4" t="inlineStr">
        <is>
          <t xml:space="preserve"> </t>
        </is>
      </c>
    </row>
    <row r="234">
      <c r="A234" s="3" t="inlineStr">
        <is>
          <t>Other Commitments [Line Items]</t>
        </is>
      </c>
      <c r="B234" s="4" t="inlineStr">
        <is>
          <t xml:space="preserve"> </t>
        </is>
      </c>
      <c r="C234" s="4" t="inlineStr">
        <is>
          <t xml:space="preserve"> </t>
        </is>
      </c>
    </row>
    <row r="235">
      <c r="A235" s="4" t="inlineStr">
        <is>
          <t>Aggregate value of offering</t>
        </is>
      </c>
      <c r="B235" s="4" t="inlineStr">
        <is>
          <t xml:space="preserve"> </t>
        </is>
      </c>
      <c r="C235" s="7" t="n">
        <v>1200</v>
      </c>
    </row>
    <row r="236">
      <c r="A236" s="4" t="inlineStr">
        <is>
          <t>Number of shares underwritten by GS&amp;Co. in connection with the offering (in shares)</t>
        </is>
      </c>
      <c r="B236" s="4" t="inlineStr">
        <is>
          <t xml:space="preserve"> </t>
        </is>
      </c>
      <c r="C236" s="6" t="n">
        <v>10631949</v>
      </c>
    </row>
    <row r="237">
      <c r="A237" s="4" t="inlineStr">
        <is>
          <t>Aggregate value underwritten by GS&amp;Co.</t>
        </is>
      </c>
      <c r="B237" s="4" t="inlineStr">
        <is>
          <t xml:space="preserve"> </t>
        </is>
      </c>
      <c r="C237" s="7" t="n">
        <v>245</v>
      </c>
    </row>
    <row r="238">
      <c r="A238" s="4" t="inlineStr">
        <is>
          <t>agilon health, inc | May 2023 Secondary Equity Offering</t>
        </is>
      </c>
      <c r="B238" s="4" t="inlineStr">
        <is>
          <t xml:space="preserve"> </t>
        </is>
      </c>
      <c r="C238" s="4" t="inlineStr">
        <is>
          <t xml:space="preserve"> </t>
        </is>
      </c>
    </row>
    <row r="239">
      <c r="A239" s="3" t="inlineStr">
        <is>
          <t>Other Commitments [Line Items]</t>
        </is>
      </c>
      <c r="B239" s="4" t="inlineStr">
        <is>
          <t xml:space="preserve"> </t>
        </is>
      </c>
      <c r="C239" s="4" t="inlineStr">
        <is>
          <t xml:space="preserve"> </t>
        </is>
      </c>
    </row>
    <row r="240">
      <c r="A240" s="4" t="inlineStr">
        <is>
          <t>Aggregate value of offering</t>
        </is>
      </c>
      <c r="B240" s="4" t="inlineStr">
        <is>
          <t xml:space="preserve"> </t>
        </is>
      </c>
      <c r="C240" s="7" t="n">
        <v>1800</v>
      </c>
    </row>
    <row r="241">
      <c r="A241" s="4" t="inlineStr">
        <is>
          <t>Number of shares underwritten by GS&amp;Co. in connection with the offering (in shares)</t>
        </is>
      </c>
      <c r="B241" s="4" t="inlineStr">
        <is>
          <t xml:space="preserve"> </t>
        </is>
      </c>
      <c r="C241" s="6" t="n">
        <v>26879772</v>
      </c>
    </row>
    <row r="242">
      <c r="A242" s="4" t="inlineStr">
        <is>
          <t>Shares issued in transaction (in shares)</t>
        </is>
      </c>
      <c r="B242" s="4" t="inlineStr">
        <is>
          <t xml:space="preserve"> </t>
        </is>
      </c>
      <c r="C242" s="6" t="n">
        <v>2731638</v>
      </c>
    </row>
    <row r="243">
      <c r="A243" s="4" t="inlineStr">
        <is>
          <t>Shares issued, transaction cost</t>
        </is>
      </c>
      <c r="B243" s="4" t="inlineStr">
        <is>
          <t xml:space="preserve"> </t>
        </is>
      </c>
      <c r="C243" s="7" t="n">
        <v>519</v>
      </c>
    </row>
    <row r="244">
      <c r="A244" s="4" t="inlineStr">
        <is>
          <t>Consumer Investigation And Review</t>
        </is>
      </c>
      <c r="B244" s="4" t="inlineStr">
        <is>
          <t xml:space="preserve"> </t>
        </is>
      </c>
      <c r="C244" s="4" t="inlineStr">
        <is>
          <t xml:space="preserve"> </t>
        </is>
      </c>
    </row>
    <row r="245">
      <c r="A245" s="3" t="inlineStr">
        <is>
          <t>Other Commitments [Line Items]</t>
        </is>
      </c>
      <c r="B245" s="4" t="inlineStr">
        <is>
          <t xml:space="preserve"> </t>
        </is>
      </c>
      <c r="C245" s="4" t="inlineStr">
        <is>
          <t xml:space="preserve"> </t>
        </is>
      </c>
    </row>
    <row r="246">
      <c r="A246" s="4" t="inlineStr">
        <is>
          <t>Penalty</t>
        </is>
      </c>
      <c r="B246" s="4" t="inlineStr">
        <is>
          <t xml:space="preserve"> </t>
        </is>
      </c>
      <c r="C246" s="6" t="n">
        <v>45</v>
      </c>
    </row>
    <row r="247">
      <c r="A247" s="4" t="inlineStr">
        <is>
          <t>Loss Contingency Accrual</t>
        </is>
      </c>
      <c r="B247" s="4" t="inlineStr">
        <is>
          <t xml:space="preserve"> </t>
        </is>
      </c>
      <c r="C247" s="7" t="n">
        <v>20</v>
      </c>
    </row>
  </sheetData>
  <mergeCells count="1">
    <mergeCell ref="A1:A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4</t>
        </is>
      </c>
      <c r="C2" s="2" t="inlineStr">
        <is>
          <t>Dec. 31, 2023</t>
        </is>
      </c>
      <c r="D2" s="2" t="inlineStr">
        <is>
          <t>Dec. 31, 2022</t>
        </is>
      </c>
    </row>
    <row r="3">
      <c r="A3" s="3" t="inlineStr">
        <is>
          <t>Postemployment Benefits [Abstract]</t>
        </is>
      </c>
      <c r="B3" s="4" t="inlineStr">
        <is>
          <t xml:space="preserve"> </t>
        </is>
      </c>
      <c r="C3" s="4" t="inlineStr">
        <is>
          <t xml:space="preserve"> </t>
        </is>
      </c>
      <c r="D3" s="4" t="inlineStr">
        <is>
          <t xml:space="preserve"> </t>
        </is>
      </c>
    </row>
    <row r="4">
      <c r="A4" s="4" t="inlineStr">
        <is>
          <t>Defined benefit plan assets recognized in other assets</t>
        </is>
      </c>
      <c r="B4" s="7" t="n">
        <v>73</v>
      </c>
      <c r="C4" s="7" t="n">
        <v>93</v>
      </c>
      <c r="D4" s="4" t="inlineStr">
        <is>
          <t xml:space="preserve"> </t>
        </is>
      </c>
    </row>
    <row r="5">
      <c r="A5" s="4" t="inlineStr">
        <is>
          <t>Defined benefit plan obligation recognized in other liabilities</t>
        </is>
      </c>
      <c r="B5" s="6" t="n">
        <v>344</v>
      </c>
      <c r="C5" s="6" t="n">
        <v>449</v>
      </c>
      <c r="D5" s="4" t="inlineStr">
        <is>
          <t xml:space="preserve"> </t>
        </is>
      </c>
    </row>
    <row r="6">
      <c r="A6" s="4" t="inlineStr">
        <is>
          <t>Contribution to defined contribution plans</t>
        </is>
      </c>
      <c r="B6" s="7" t="n">
        <v>382</v>
      </c>
      <c r="C6" s="7" t="n">
        <v>377</v>
      </c>
      <c r="D6" s="7" t="n">
        <v>378</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Employee Incentive Plans - Additional Information (Details) shares in Millions, $ in Millions</t>
        </is>
      </c>
      <c r="B1" s="2" t="inlineStr">
        <is>
          <t>12 Months Ended</t>
        </is>
      </c>
    </row>
    <row r="2">
      <c r="B2" s="2" t="inlineStr">
        <is>
          <t>Dec. 31, 2024 USD ($) employee shares</t>
        </is>
      </c>
      <c r="C2" s="2" t="inlineStr">
        <is>
          <t>Dec. 31, 2023 USD ($)</t>
        </is>
      </c>
      <c r="D2" s="2" t="inlineStr">
        <is>
          <t>Dec.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granted subsequent to year end (in shares) | shares</t>
        </is>
      </c>
      <c r="B4" s="6" t="n">
        <v>5</v>
      </c>
      <c r="C4" s="4" t="inlineStr">
        <is>
          <t xml:space="preserve"> </t>
        </is>
      </c>
      <c r="D4" s="4" t="inlineStr">
        <is>
          <t xml:space="preserve"> </t>
        </is>
      </c>
    </row>
    <row r="5">
      <c r="A5" s="4" t="inlineStr">
        <is>
          <t>Unvested stock granted subsequent to year end (in shares) | shares</t>
        </is>
      </c>
      <c r="B5" s="9" t="n">
        <v>1.5</v>
      </c>
      <c r="C5" s="4" t="inlineStr">
        <is>
          <t xml:space="preserve"> </t>
        </is>
      </c>
      <c r="D5" s="4" t="inlineStr">
        <is>
          <t xml:space="preserve"> </t>
        </is>
      </c>
    </row>
    <row r="6">
      <c r="A6" s="4" t="inlineStr">
        <is>
          <t>Unrecognized compensation cost | $</t>
        </is>
      </c>
      <c r="B6" s="7" t="n">
        <v>630</v>
      </c>
      <c r="C6" s="4" t="inlineStr">
        <is>
          <t xml:space="preserve"> </t>
        </is>
      </c>
      <c r="D6" s="4" t="inlineStr">
        <is>
          <t xml:space="preserve"> </t>
        </is>
      </c>
    </row>
    <row r="7">
      <c r="A7" s="4" t="inlineStr">
        <is>
          <t>Unrecognized compensation cost, period for recognition</t>
        </is>
      </c>
      <c r="B7" s="4" t="inlineStr">
        <is>
          <t>1 year 8 months 12 days</t>
        </is>
      </c>
      <c r="C7" s="4" t="inlineStr">
        <is>
          <t xml:space="preserve"> </t>
        </is>
      </c>
      <c r="D7" s="4" t="inlineStr">
        <is>
          <t xml:space="preserve"> </t>
        </is>
      </c>
    </row>
    <row r="8">
      <c r="A8" s="4" t="inlineStr">
        <is>
          <t>Restricted Stock Units (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period</t>
        </is>
      </c>
      <c r="B10" s="4" t="inlineStr">
        <is>
          <t>3 years</t>
        </is>
      </c>
      <c r="C10" s="4" t="inlineStr">
        <is>
          <t xml:space="preserve"> </t>
        </is>
      </c>
      <c r="D10" s="4" t="inlineStr">
        <is>
          <t xml:space="preserve"> </t>
        </is>
      </c>
    </row>
    <row r="11">
      <c r="A11" s="4" t="inlineStr">
        <is>
          <t>Period of post-vesting and delivery transfer restrictions</t>
        </is>
      </c>
      <c r="B11" s="4" t="inlineStr">
        <is>
          <t>1 year</t>
        </is>
      </c>
      <c r="C11" s="4" t="inlineStr">
        <is>
          <t xml:space="preserve"> </t>
        </is>
      </c>
      <c r="D11" s="4" t="inlineStr">
        <is>
          <t xml:space="preserve"> </t>
        </is>
      </c>
    </row>
    <row r="12">
      <c r="A12" s="4" t="inlineStr">
        <is>
          <t>Maximum payout | $</t>
        </is>
      </c>
      <c r="B12" s="7" t="n">
        <v>299</v>
      </c>
      <c r="C12" s="4" t="inlineStr">
        <is>
          <t xml:space="preserve"> </t>
        </is>
      </c>
      <c r="D12" s="4" t="inlineStr">
        <is>
          <t xml:space="preserve"> </t>
        </is>
      </c>
    </row>
    <row r="13">
      <c r="A13" s="4" t="inlineStr">
        <is>
          <t>Expected recognition period</t>
        </is>
      </c>
      <c r="B13" s="4" t="inlineStr">
        <is>
          <t>7 months 24 days</t>
        </is>
      </c>
      <c r="C13" s="4" t="inlineStr">
        <is>
          <t xml:space="preserve"> </t>
        </is>
      </c>
      <c r="D13" s="4" t="inlineStr">
        <is>
          <t xml:space="preserve"> </t>
        </is>
      </c>
    </row>
    <row r="14">
      <c r="A14" s="4" t="inlineStr">
        <is>
          <t>Incentive Fee Allocatio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Number of employees with investment management services overrides | employee</t>
        </is>
      </c>
      <c r="B16" s="6" t="n">
        <v>900</v>
      </c>
      <c r="C16" s="4" t="inlineStr">
        <is>
          <t xml:space="preserve"> </t>
        </is>
      </c>
      <c r="D16" s="4" t="inlineStr">
        <is>
          <t xml:space="preserve"> </t>
        </is>
      </c>
    </row>
    <row r="17">
      <c r="A17" s="4" t="inlineStr">
        <is>
          <t>Investment management fee services overrides | $</t>
        </is>
      </c>
      <c r="B17" s="7" t="n">
        <v>376</v>
      </c>
      <c r="C17" s="7" t="n">
        <v>407</v>
      </c>
      <c r="D17" s="7" t="n">
        <v>493</v>
      </c>
    </row>
    <row r="18">
      <c r="A18" s="4" t="inlineStr">
        <is>
          <t>Minimum | Restricted Stock Units (RSU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period</t>
        </is>
      </c>
      <c r="B20" s="4" t="inlineStr">
        <is>
          <t>3 years</t>
        </is>
      </c>
      <c r="C20" s="4" t="inlineStr">
        <is>
          <t xml:space="preserve"> </t>
        </is>
      </c>
      <c r="D20" s="4" t="inlineStr">
        <is>
          <t xml:space="preserve"> </t>
        </is>
      </c>
    </row>
    <row r="21">
      <c r="A21" s="4" t="inlineStr">
        <is>
          <t>Percentage of adjustment to final award</t>
        </is>
      </c>
      <c r="B21" s="6" t="n">
        <v>0</v>
      </c>
      <c r="C21" s="4" t="inlineStr">
        <is>
          <t xml:space="preserve"> </t>
        </is>
      </c>
      <c r="D21" s="4" t="inlineStr">
        <is>
          <t xml:space="preserve"> </t>
        </is>
      </c>
    </row>
    <row r="22">
      <c r="A22" s="4" t="inlineStr">
        <is>
          <t>Maximum | Restricted Stock Units (RSU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esting period</t>
        </is>
      </c>
      <c r="B24" s="4" t="inlineStr">
        <is>
          <t>5 years</t>
        </is>
      </c>
      <c r="C24" s="4" t="inlineStr">
        <is>
          <t xml:space="preserve"> </t>
        </is>
      </c>
      <c r="D24" s="4" t="inlineStr">
        <is>
          <t xml:space="preserve"> </t>
        </is>
      </c>
    </row>
    <row r="25">
      <c r="A25" s="4" t="inlineStr">
        <is>
          <t>Percentage of adjustment to final award</t>
        </is>
      </c>
      <c r="B25" s="13" t="n">
        <v>1.5</v>
      </c>
      <c r="C25" s="4" t="inlineStr">
        <is>
          <t xml:space="preserve"> </t>
        </is>
      </c>
      <c r="D25" s="4" t="inlineStr">
        <is>
          <t xml:space="preserve"> </t>
        </is>
      </c>
    </row>
    <row r="26">
      <c r="A26" s="4" t="inlineStr">
        <is>
          <t>2021 Stock Incentive Plan</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Number of shares available for grant (in shares) | shares</t>
        </is>
      </c>
      <c r="B28" s="9" t="n">
        <v>55.7</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40" customWidth="1" min="2" max="2"/>
    <col width="40" customWidth="1" min="3" max="3"/>
    <col width="33" customWidth="1" min="4" max="4"/>
  </cols>
  <sheetData>
    <row r="1">
      <c r="A1" s="1" t="inlineStr">
        <is>
          <t>Employee Incentive Plans - Activity Related to Stock Settled RSUs (Details) $ / shares in Units, $ in Millions</t>
        </is>
      </c>
      <c r="B1" s="2" t="inlineStr">
        <is>
          <t>12 Months Ended</t>
        </is>
      </c>
    </row>
    <row r="2">
      <c r="B2" s="2" t="inlineStr">
        <is>
          <t>Dec. 31, 2024 USD ($) $ / shares shares</t>
        </is>
      </c>
      <c r="C2" s="2" t="inlineStr">
        <is>
          <t>Dec. 31, 2023 USD ($) $ / shares shares</t>
        </is>
      </c>
      <c r="D2" s="2" t="inlineStr">
        <is>
          <t>Dec. 31, 2022 USD ($) $ / shares</t>
        </is>
      </c>
    </row>
    <row r="3">
      <c r="A3" s="3" t="inlineStr">
        <is>
          <t>Weighted Average Grant-Date Fair Value, Restricted Stock Units Outstanding</t>
        </is>
      </c>
      <c r="B3" s="4" t="inlineStr">
        <is>
          <t xml:space="preserve"> </t>
        </is>
      </c>
      <c r="C3" s="4" t="inlineStr">
        <is>
          <t xml:space="preserve"> </t>
        </is>
      </c>
      <c r="D3" s="4" t="inlineStr">
        <is>
          <t xml:space="preserve"> </t>
        </is>
      </c>
    </row>
    <row r="4">
      <c r="A4" s="4" t="inlineStr">
        <is>
          <t>Weighted average grant date fair value of RSUs granted (in USD per share) | $ / shares</t>
        </is>
      </c>
      <c r="B4" s="8" t="n">
        <v>365.28</v>
      </c>
      <c r="C4" s="8" t="n">
        <v>329.23</v>
      </c>
      <c r="D4" s="8" t="n">
        <v>316.98</v>
      </c>
    </row>
    <row r="5">
      <c r="A5" s="4" t="inlineStr">
        <is>
          <t>Liquidity discount</t>
        </is>
      </c>
      <c r="B5" s="12" t="n">
        <v>0.039</v>
      </c>
      <c r="C5" s="12" t="n">
        <v>0.045</v>
      </c>
      <c r="D5" s="12" t="n">
        <v>0.06</v>
      </c>
    </row>
    <row r="6">
      <c r="A6" s="4" t="inlineStr">
        <is>
          <t>Restriction period on transfer of shares</t>
        </is>
      </c>
      <c r="B6" s="4" t="inlineStr">
        <is>
          <t>1 year</t>
        </is>
      </c>
      <c r="C6" s="4" t="inlineStr">
        <is>
          <t xml:space="preserve"> </t>
        </is>
      </c>
      <c r="D6" s="4" t="inlineStr">
        <is>
          <t xml:space="preserve"> </t>
        </is>
      </c>
    </row>
    <row r="7">
      <c r="A7" s="4" t="inlineStr">
        <is>
          <t>Aggregate fair value of awards vested | $</t>
        </is>
      </c>
      <c r="B7" s="7" t="n">
        <v>3150</v>
      </c>
      <c r="C7" s="7" t="n">
        <v>2470</v>
      </c>
      <c r="D7" s="7" t="n">
        <v>3910</v>
      </c>
    </row>
    <row r="8">
      <c r="A8" s="4" t="inlineStr">
        <is>
          <t>Restricted stock subject to future service (in shares)</t>
        </is>
      </c>
      <c r="B8" s="6" t="n">
        <v>4579</v>
      </c>
      <c r="C8" s="6" t="n">
        <v>347240</v>
      </c>
      <c r="D8" s="4" t="inlineStr">
        <is>
          <t xml:space="preserve"> </t>
        </is>
      </c>
    </row>
    <row r="9">
      <c r="A9" s="4" t="inlineStr">
        <is>
          <t>Restricted Stock Units (RSUs)</t>
        </is>
      </c>
      <c r="B9" s="4" t="inlineStr">
        <is>
          <t xml:space="preserve"> </t>
        </is>
      </c>
      <c r="C9" s="4" t="inlineStr">
        <is>
          <t xml:space="preserve"> </t>
        </is>
      </c>
      <c r="D9" s="4" t="inlineStr">
        <is>
          <t xml:space="preserve"> </t>
        </is>
      </c>
    </row>
    <row r="10">
      <c r="A10" s="3" t="inlineStr">
        <is>
          <t>Restricted Stock Units Outstanding</t>
        </is>
      </c>
      <c r="B10" s="4" t="inlineStr">
        <is>
          <t xml:space="preserve"> </t>
        </is>
      </c>
      <c r="C10" s="4" t="inlineStr">
        <is>
          <t xml:space="preserve"> </t>
        </is>
      </c>
      <c r="D10" s="4" t="inlineStr">
        <is>
          <t xml:space="preserve"> </t>
        </is>
      </c>
    </row>
    <row r="11">
      <c r="A11" s="4" t="inlineStr">
        <is>
          <t>Beginning balance (in shares)</t>
        </is>
      </c>
      <c r="B11" s="6" t="n">
        <v>617655</v>
      </c>
      <c r="C11" s="4" t="inlineStr">
        <is>
          <t xml:space="preserve"> </t>
        </is>
      </c>
      <c r="D11" s="4" t="inlineStr">
        <is>
          <t xml:space="preserve"> </t>
        </is>
      </c>
    </row>
    <row r="12">
      <c r="A12" s="4" t="inlineStr">
        <is>
          <t>Ending balance (in shares)</t>
        </is>
      </c>
      <c r="B12" s="6" t="n">
        <v>466731</v>
      </c>
      <c r="C12" s="6" t="n">
        <v>617655</v>
      </c>
      <c r="D12" s="4" t="inlineStr">
        <is>
          <t xml:space="preserve"> </t>
        </is>
      </c>
    </row>
    <row r="13">
      <c r="A13" s="3" t="inlineStr">
        <is>
          <t>Weighted Average Grant-Date Fair Value, Restricted Stock Units Outstanding</t>
        </is>
      </c>
      <c r="B13" s="4" t="inlineStr">
        <is>
          <t xml:space="preserve"> </t>
        </is>
      </c>
      <c r="C13" s="4" t="inlineStr">
        <is>
          <t xml:space="preserve"> </t>
        </is>
      </c>
      <c r="D13" s="4" t="inlineStr">
        <is>
          <t xml:space="preserve"> </t>
        </is>
      </c>
    </row>
    <row r="14">
      <c r="A14" s="4" t="inlineStr">
        <is>
          <t>Restricted stock units outstanding (in shares)</t>
        </is>
      </c>
      <c r="B14" s="6" t="n">
        <v>466731</v>
      </c>
      <c r="C14" s="6" t="n">
        <v>617655</v>
      </c>
      <c r="D14" s="4" t="inlineStr">
        <is>
          <t xml:space="preserve"> </t>
        </is>
      </c>
    </row>
    <row r="15">
      <c r="A15" s="4" t="inlineStr">
        <is>
          <t>Restricted Stock Units (RSUs) | Maximum</t>
        </is>
      </c>
      <c r="B15" s="4" t="inlineStr">
        <is>
          <t xml:space="preserve"> </t>
        </is>
      </c>
      <c r="C15" s="4" t="inlineStr">
        <is>
          <t xml:space="preserve"> </t>
        </is>
      </c>
      <c r="D15" s="4" t="inlineStr">
        <is>
          <t xml:space="preserve"> </t>
        </is>
      </c>
    </row>
    <row r="16">
      <c r="A16" s="3" t="inlineStr">
        <is>
          <t>Restricted Stock Units Outstanding</t>
        </is>
      </c>
      <c r="B16" s="4" t="inlineStr">
        <is>
          <t xml:space="preserve"> </t>
        </is>
      </c>
      <c r="C16" s="4" t="inlineStr">
        <is>
          <t xml:space="preserve"> </t>
        </is>
      </c>
      <c r="D16" s="4" t="inlineStr">
        <is>
          <t xml:space="preserve"> </t>
        </is>
      </c>
    </row>
    <row r="17">
      <c r="A17" s="4" t="inlineStr">
        <is>
          <t>Beginning balance (in shares)</t>
        </is>
      </c>
      <c r="B17" s="6" t="n">
        <v>913551</v>
      </c>
      <c r="C17" s="4" t="inlineStr">
        <is>
          <t xml:space="preserve"> </t>
        </is>
      </c>
      <c r="D17" s="4" t="inlineStr">
        <is>
          <t xml:space="preserve"> </t>
        </is>
      </c>
    </row>
    <row r="18">
      <c r="A18" s="4" t="inlineStr">
        <is>
          <t>Ending balance (in shares)</t>
        </is>
      </c>
      <c r="B18" s="6" t="n">
        <v>700097</v>
      </c>
      <c r="C18" s="6" t="n">
        <v>913551</v>
      </c>
      <c r="D18" s="4" t="inlineStr">
        <is>
          <t xml:space="preserve"> </t>
        </is>
      </c>
    </row>
    <row r="19">
      <c r="A19" s="3" t="inlineStr">
        <is>
          <t>Weighted Average Grant-Date Fair Value, Restricted Stock Units Outstanding</t>
        </is>
      </c>
      <c r="B19" s="4" t="inlineStr">
        <is>
          <t xml:space="preserve"> </t>
        </is>
      </c>
      <c r="C19" s="4" t="inlineStr">
        <is>
          <t xml:space="preserve"> </t>
        </is>
      </c>
      <c r="D19" s="4" t="inlineStr">
        <is>
          <t xml:space="preserve"> </t>
        </is>
      </c>
    </row>
    <row r="20">
      <c r="A20" s="4" t="inlineStr">
        <is>
          <t>Restricted stock units outstanding (in shares)</t>
        </is>
      </c>
      <c r="B20" s="6" t="n">
        <v>700097</v>
      </c>
      <c r="C20" s="6" t="n">
        <v>913551</v>
      </c>
      <c r="D20" s="4" t="inlineStr">
        <is>
          <t xml:space="preserve"> </t>
        </is>
      </c>
    </row>
    <row r="21">
      <c r="A21" s="4" t="inlineStr">
        <is>
          <t>Future Service Required</t>
        </is>
      </c>
      <c r="B21" s="4" t="inlineStr">
        <is>
          <t xml:space="preserve"> </t>
        </is>
      </c>
      <c r="C21" s="4" t="inlineStr">
        <is>
          <t xml:space="preserve"> </t>
        </is>
      </c>
      <c r="D21" s="4" t="inlineStr">
        <is>
          <t xml:space="preserve"> </t>
        </is>
      </c>
    </row>
    <row r="22">
      <c r="A22" s="3" t="inlineStr">
        <is>
          <t>Restricted Stock Units Outstanding</t>
        </is>
      </c>
      <c r="B22" s="4" t="inlineStr">
        <is>
          <t xml:space="preserve"> </t>
        </is>
      </c>
      <c r="C22" s="4" t="inlineStr">
        <is>
          <t xml:space="preserve"> </t>
        </is>
      </c>
      <c r="D22" s="4" t="inlineStr">
        <is>
          <t xml:space="preserve"> </t>
        </is>
      </c>
    </row>
    <row r="23">
      <c r="A23" s="4" t="inlineStr">
        <is>
          <t>Beginning balance (in shares)</t>
        </is>
      </c>
      <c r="B23" s="6" t="n">
        <v>4379141</v>
      </c>
      <c r="C23" s="4" t="inlineStr">
        <is>
          <t xml:space="preserve"> </t>
        </is>
      </c>
      <c r="D23" s="4" t="inlineStr">
        <is>
          <t xml:space="preserve"> </t>
        </is>
      </c>
    </row>
    <row r="24">
      <c r="A24" s="4" t="inlineStr">
        <is>
          <t>Granted (in shares)</t>
        </is>
      </c>
      <c r="B24" s="6" t="n">
        <v>2795500</v>
      </c>
      <c r="C24" s="4" t="inlineStr">
        <is>
          <t xml:space="preserve"> </t>
        </is>
      </c>
      <c r="D24" s="4" t="inlineStr">
        <is>
          <t xml:space="preserve"> </t>
        </is>
      </c>
    </row>
    <row r="25">
      <c r="A25" s="4" t="inlineStr">
        <is>
          <t>Forfeited (in shares)</t>
        </is>
      </c>
      <c r="B25" s="6" t="n">
        <v>-585760</v>
      </c>
      <c r="C25" s="4" t="inlineStr">
        <is>
          <t xml:space="preserve"> </t>
        </is>
      </c>
      <c r="D25" s="4" t="inlineStr">
        <is>
          <t xml:space="preserve"> </t>
        </is>
      </c>
    </row>
    <row r="26">
      <c r="A26" s="4" t="inlineStr">
        <is>
          <t>Delivered (in shares)</t>
        </is>
      </c>
      <c r="B26" s="6" t="n">
        <v>0</v>
      </c>
      <c r="C26" s="4" t="inlineStr">
        <is>
          <t xml:space="preserve"> </t>
        </is>
      </c>
      <c r="D26" s="4" t="inlineStr">
        <is>
          <t xml:space="preserve"> </t>
        </is>
      </c>
    </row>
    <row r="27">
      <c r="A27" s="4" t="inlineStr">
        <is>
          <t>Vested (in shares)</t>
        </is>
      </c>
      <c r="B27" s="6" t="n">
        <v>-3103014</v>
      </c>
      <c r="C27" s="4" t="inlineStr">
        <is>
          <t xml:space="preserve"> </t>
        </is>
      </c>
      <c r="D27" s="4" t="inlineStr">
        <is>
          <t xml:space="preserve"> </t>
        </is>
      </c>
    </row>
    <row r="28">
      <c r="A28" s="4" t="inlineStr">
        <is>
          <t>Ending balance (in shares)</t>
        </is>
      </c>
      <c r="B28" s="6" t="n">
        <v>3485867</v>
      </c>
      <c r="C28" s="6" t="n">
        <v>4379141</v>
      </c>
      <c r="D28" s="4" t="inlineStr">
        <is>
          <t xml:space="preserve"> </t>
        </is>
      </c>
    </row>
    <row r="29">
      <c r="A29" s="3" t="inlineStr">
        <is>
          <t>Weighted Average Grant-Date Fair Value, Restricted Stock Units Outstanding</t>
        </is>
      </c>
      <c r="B29" s="4" t="inlineStr">
        <is>
          <t xml:space="preserve"> </t>
        </is>
      </c>
      <c r="C29" s="4" t="inlineStr">
        <is>
          <t xml:space="preserve"> </t>
        </is>
      </c>
      <c r="D29" s="4" t="inlineStr">
        <is>
          <t xml:space="preserve"> </t>
        </is>
      </c>
    </row>
    <row r="30">
      <c r="A30" s="4" t="inlineStr">
        <is>
          <t>Beginning balance (in USD per share) | $ / shares</t>
        </is>
      </c>
      <c r="B30" s="8" t="n">
        <v>310.31</v>
      </c>
      <c r="C30" s="4" t="inlineStr">
        <is>
          <t xml:space="preserve"> </t>
        </is>
      </c>
      <c r="D30" s="4" t="inlineStr">
        <is>
          <t xml:space="preserve"> </t>
        </is>
      </c>
    </row>
    <row r="31">
      <c r="A31" s="4" t="inlineStr">
        <is>
          <t>Granted (in USD per share) | $ / shares</t>
        </is>
      </c>
      <c r="B31" s="13" t="n">
        <v>381.27</v>
      </c>
      <c r="C31" s="4" t="inlineStr">
        <is>
          <t xml:space="preserve"> </t>
        </is>
      </c>
      <c r="D31" s="4" t="inlineStr">
        <is>
          <t xml:space="preserve"> </t>
        </is>
      </c>
    </row>
    <row r="32">
      <c r="A32" s="4" t="inlineStr">
        <is>
          <t>Forfeited (in USD per share) | $ / shares</t>
        </is>
      </c>
      <c r="B32" s="13" t="n">
        <v>291.64</v>
      </c>
      <c r="C32" s="4" t="inlineStr">
        <is>
          <t xml:space="preserve"> </t>
        </is>
      </c>
      <c r="D32" s="4" t="inlineStr">
        <is>
          <t xml:space="preserve"> </t>
        </is>
      </c>
    </row>
    <row r="33">
      <c r="A33" s="4" t="inlineStr">
        <is>
          <t>Delivered (in USD per share) | $ / shares</t>
        </is>
      </c>
      <c r="B33" s="6" t="n">
        <v>0</v>
      </c>
      <c r="C33" s="4" t="inlineStr">
        <is>
          <t xml:space="preserve"> </t>
        </is>
      </c>
      <c r="D33" s="4" t="inlineStr">
        <is>
          <t xml:space="preserve"> </t>
        </is>
      </c>
    </row>
    <row r="34">
      <c r="A34" s="4" t="inlineStr">
        <is>
          <t>Vested (in USD per share) | $ / shares</t>
        </is>
      </c>
      <c r="B34" s="13" t="n">
        <v>339.86</v>
      </c>
      <c r="C34" s="4" t="inlineStr">
        <is>
          <t xml:space="preserve"> </t>
        </is>
      </c>
      <c r="D34" s="4" t="inlineStr">
        <is>
          <t xml:space="preserve"> </t>
        </is>
      </c>
    </row>
    <row r="35">
      <c r="A35" s="4" t="inlineStr">
        <is>
          <t>Ending balance (in USD per share) | $ / shares</t>
        </is>
      </c>
      <c r="B35" s="8" t="n">
        <v>344.05</v>
      </c>
      <c r="C35" s="8" t="n">
        <v>310.31</v>
      </c>
      <c r="D35" s="4" t="inlineStr">
        <is>
          <t xml:space="preserve"> </t>
        </is>
      </c>
    </row>
    <row r="36">
      <c r="A36" s="4" t="inlineStr">
        <is>
          <t>Restricted stock units outstanding (in shares)</t>
        </is>
      </c>
      <c r="B36" s="6" t="n">
        <v>3485867</v>
      </c>
      <c r="C36" s="6" t="n">
        <v>4379141</v>
      </c>
      <c r="D36" s="4" t="inlineStr">
        <is>
          <t xml:space="preserve"> </t>
        </is>
      </c>
    </row>
    <row r="37">
      <c r="A37" s="4" t="inlineStr">
        <is>
          <t>No Future Service Required</t>
        </is>
      </c>
      <c r="B37" s="4" t="inlineStr">
        <is>
          <t xml:space="preserve"> </t>
        </is>
      </c>
      <c r="C37" s="4" t="inlineStr">
        <is>
          <t xml:space="preserve"> </t>
        </is>
      </c>
      <c r="D37" s="4" t="inlineStr">
        <is>
          <t xml:space="preserve"> </t>
        </is>
      </c>
    </row>
    <row r="38">
      <c r="A38" s="3" t="inlineStr">
        <is>
          <t>Restricted Stock Units Outstanding</t>
        </is>
      </c>
      <c r="B38" s="4" t="inlineStr">
        <is>
          <t xml:space="preserve"> </t>
        </is>
      </c>
      <c r="C38" s="4" t="inlineStr">
        <is>
          <t xml:space="preserve"> </t>
        </is>
      </c>
      <c r="D38" s="4" t="inlineStr">
        <is>
          <t xml:space="preserve"> </t>
        </is>
      </c>
    </row>
    <row r="39">
      <c r="A39" s="4" t="inlineStr">
        <is>
          <t>Beginning balance (in shares)</t>
        </is>
      </c>
      <c r="B39" s="6" t="n">
        <v>15306921</v>
      </c>
      <c r="C39" s="4" t="inlineStr">
        <is>
          <t xml:space="preserve"> </t>
        </is>
      </c>
      <c r="D39" s="4" t="inlineStr">
        <is>
          <t xml:space="preserve"> </t>
        </is>
      </c>
    </row>
    <row r="40">
      <c r="A40" s="4" t="inlineStr">
        <is>
          <t>Granted (in shares)</t>
        </is>
      </c>
      <c r="B40" s="6" t="n">
        <v>4302501</v>
      </c>
      <c r="C40" s="4" t="inlineStr">
        <is>
          <t xml:space="preserve"> </t>
        </is>
      </c>
      <c r="D40" s="4" t="inlineStr">
        <is>
          <t xml:space="preserve"> </t>
        </is>
      </c>
    </row>
    <row r="41">
      <c r="A41" s="4" t="inlineStr">
        <is>
          <t>Forfeited (in shares)</t>
        </is>
      </c>
      <c r="B41" s="6" t="n">
        <v>-418815</v>
      </c>
      <c r="C41" s="4" t="inlineStr">
        <is>
          <t xml:space="preserve"> </t>
        </is>
      </c>
      <c r="D41" s="4" t="inlineStr">
        <is>
          <t xml:space="preserve"> </t>
        </is>
      </c>
    </row>
    <row r="42">
      <c r="A42" s="4" t="inlineStr">
        <is>
          <t>Delivered (in shares)</t>
        </is>
      </c>
      <c r="B42" s="6" t="n">
        <v>-8502057</v>
      </c>
      <c r="C42" s="4" t="inlineStr">
        <is>
          <t xml:space="preserve"> </t>
        </is>
      </c>
      <c r="D42" s="4" t="inlineStr">
        <is>
          <t xml:space="preserve"> </t>
        </is>
      </c>
    </row>
    <row r="43">
      <c r="A43" s="4" t="inlineStr">
        <is>
          <t>Vested (in shares)</t>
        </is>
      </c>
      <c r="B43" s="6" t="n">
        <v>3103014</v>
      </c>
      <c r="C43" s="4" t="inlineStr">
        <is>
          <t xml:space="preserve"> </t>
        </is>
      </c>
      <c r="D43" s="4" t="inlineStr">
        <is>
          <t xml:space="preserve"> </t>
        </is>
      </c>
    </row>
    <row r="44">
      <c r="A44" s="4" t="inlineStr">
        <is>
          <t>Ending balance (in shares)</t>
        </is>
      </c>
      <c r="B44" s="6" t="n">
        <v>13791564</v>
      </c>
      <c r="C44" s="6" t="n">
        <v>15306921</v>
      </c>
      <c r="D44" s="4" t="inlineStr">
        <is>
          <t xml:space="preserve"> </t>
        </is>
      </c>
    </row>
    <row r="45">
      <c r="A45" s="3" t="inlineStr">
        <is>
          <t>Weighted Average Grant-Date Fair Value, Restricted Stock Units Outstanding</t>
        </is>
      </c>
      <c r="B45" s="4" t="inlineStr">
        <is>
          <t xml:space="preserve"> </t>
        </is>
      </c>
      <c r="C45" s="4" t="inlineStr">
        <is>
          <t xml:space="preserve"> </t>
        </is>
      </c>
      <c r="D45" s="4" t="inlineStr">
        <is>
          <t xml:space="preserve"> </t>
        </is>
      </c>
    </row>
    <row r="46">
      <c r="A46" s="4" t="inlineStr">
        <is>
          <t>Beginning balance (in USD per share) | $ / shares</t>
        </is>
      </c>
      <c r="B46" s="8" t="n">
        <v>304.37</v>
      </c>
      <c r="C46" s="4" t="inlineStr">
        <is>
          <t xml:space="preserve"> </t>
        </is>
      </c>
      <c r="D46" s="4" t="inlineStr">
        <is>
          <t xml:space="preserve"> </t>
        </is>
      </c>
    </row>
    <row r="47">
      <c r="A47" s="4" t="inlineStr">
        <is>
          <t>Granted (in USD per share) | $ / shares</t>
        </is>
      </c>
      <c r="B47" s="13" t="n">
        <v>354.89</v>
      </c>
      <c r="C47" s="4" t="inlineStr">
        <is>
          <t xml:space="preserve"> </t>
        </is>
      </c>
      <c r="D47" s="4" t="inlineStr">
        <is>
          <t xml:space="preserve"> </t>
        </is>
      </c>
    </row>
    <row r="48">
      <c r="A48" s="4" t="inlineStr">
        <is>
          <t>Forfeited (in USD per share) | $ / shares</t>
        </is>
      </c>
      <c r="B48" s="13" t="n">
        <v>321.77</v>
      </c>
      <c r="C48" s="4" t="inlineStr">
        <is>
          <t xml:space="preserve"> </t>
        </is>
      </c>
      <c r="D48" s="4" t="inlineStr">
        <is>
          <t xml:space="preserve"> </t>
        </is>
      </c>
    </row>
    <row r="49">
      <c r="A49" s="4" t="inlineStr">
        <is>
          <t>Delivered (in USD per share) | $ / shares</t>
        </is>
      </c>
      <c r="B49" s="13" t="n">
        <v>301.08</v>
      </c>
      <c r="C49" s="4" t="inlineStr">
        <is>
          <t xml:space="preserve"> </t>
        </is>
      </c>
      <c r="D49" s="4" t="inlineStr">
        <is>
          <t xml:space="preserve"> </t>
        </is>
      </c>
    </row>
    <row r="50">
      <c r="A50" s="4" t="inlineStr">
        <is>
          <t>Vested (in USD per share) | $ / shares</t>
        </is>
      </c>
      <c r="B50" s="13" t="n">
        <v>339.86</v>
      </c>
      <c r="C50" s="4" t="inlineStr">
        <is>
          <t xml:space="preserve"> </t>
        </is>
      </c>
      <c r="D50" s="4" t="inlineStr">
        <is>
          <t xml:space="preserve"> </t>
        </is>
      </c>
    </row>
    <row r="51">
      <c r="A51" s="4" t="inlineStr">
        <is>
          <t>Ending balance (in USD per share) | $ / shares</t>
        </is>
      </c>
      <c r="B51" s="8" t="n">
        <v>329.61</v>
      </c>
      <c r="C51" s="8" t="n">
        <v>304.37</v>
      </c>
      <c r="D51" s="4" t="inlineStr">
        <is>
          <t xml:space="preserve"> </t>
        </is>
      </c>
    </row>
    <row r="52">
      <c r="A52" s="4" t="inlineStr">
        <is>
          <t>Restricted stock units outstanding (in shares)</t>
        </is>
      </c>
      <c r="B52" s="6" t="n">
        <v>13791564</v>
      </c>
      <c r="C52" s="6" t="n">
        <v>15306921</v>
      </c>
      <c r="D52" s="4" t="inlineStr">
        <is>
          <t xml:space="preserve"> </t>
        </is>
      </c>
    </row>
    <row r="53">
      <c r="A53" s="4" t="inlineStr">
        <is>
          <t>No Future Service Required | Performance Shares</t>
        </is>
      </c>
      <c r="B53" s="4" t="inlineStr">
        <is>
          <t xml:space="preserve"> </t>
        </is>
      </c>
      <c r="C53" s="4" t="inlineStr">
        <is>
          <t xml:space="preserve"> </t>
        </is>
      </c>
      <c r="D53" s="4" t="inlineStr">
        <is>
          <t xml:space="preserve"> </t>
        </is>
      </c>
    </row>
    <row r="54">
      <c r="A54" s="3" t="inlineStr">
        <is>
          <t>Restricted Stock Units Outstanding</t>
        </is>
      </c>
      <c r="B54" s="4" t="inlineStr">
        <is>
          <t xml:space="preserve"> </t>
        </is>
      </c>
      <c r="C54" s="4" t="inlineStr">
        <is>
          <t xml:space="preserve"> </t>
        </is>
      </c>
      <c r="D54" s="4" t="inlineStr">
        <is>
          <t xml:space="preserve"> </t>
        </is>
      </c>
    </row>
    <row r="55">
      <c r="A55" s="4" t="inlineStr">
        <is>
          <t>Beginning balance (in shares)</t>
        </is>
      </c>
      <c r="B55" s="6" t="n">
        <v>1620470</v>
      </c>
      <c r="C55" s="4" t="inlineStr">
        <is>
          <t xml:space="preserve"> </t>
        </is>
      </c>
      <c r="D55" s="4" t="inlineStr">
        <is>
          <t xml:space="preserve"> </t>
        </is>
      </c>
    </row>
    <row r="56">
      <c r="A56" s="4" t="inlineStr">
        <is>
          <t>Ending balance (in shares)</t>
        </is>
      </c>
      <c r="B56" s="6" t="n">
        <v>1587795</v>
      </c>
      <c r="C56" s="6" t="n">
        <v>1620470</v>
      </c>
      <c r="D56" s="4" t="inlineStr">
        <is>
          <t xml:space="preserve"> </t>
        </is>
      </c>
    </row>
    <row r="57">
      <c r="A57" s="3" t="inlineStr">
        <is>
          <t>Weighted Average Grant-Date Fair Value, Restricted Stock Units Outstanding</t>
        </is>
      </c>
      <c r="B57" s="4" t="inlineStr">
        <is>
          <t xml:space="preserve"> </t>
        </is>
      </c>
      <c r="C57" s="4" t="inlineStr">
        <is>
          <t xml:space="preserve"> </t>
        </is>
      </c>
      <c r="D57" s="4" t="inlineStr">
        <is>
          <t xml:space="preserve"> </t>
        </is>
      </c>
    </row>
    <row r="58">
      <c r="A58" s="4" t="inlineStr">
        <is>
          <t>Restricted stock units outstanding (in shares)</t>
        </is>
      </c>
      <c r="B58" s="6" t="n">
        <v>1587795</v>
      </c>
      <c r="C58" s="6" t="n">
        <v>1620470</v>
      </c>
      <c r="D58" s="4" t="inlineStr">
        <is>
          <t xml:space="preserve"> </t>
        </is>
      </c>
    </row>
    <row r="59">
      <c r="A59" s="4" t="inlineStr">
        <is>
          <t>No Future Service Required | Performance Shares | Maximum</t>
        </is>
      </c>
      <c r="B59" s="4" t="inlineStr">
        <is>
          <t xml:space="preserve"> </t>
        </is>
      </c>
      <c r="C59" s="4" t="inlineStr">
        <is>
          <t xml:space="preserve"> </t>
        </is>
      </c>
      <c r="D59" s="4" t="inlineStr">
        <is>
          <t xml:space="preserve"> </t>
        </is>
      </c>
    </row>
    <row r="60">
      <c r="A60" s="3" t="inlineStr">
        <is>
          <t>Restricted Stock Units Outstanding</t>
        </is>
      </c>
      <c r="B60" s="4" t="inlineStr">
        <is>
          <t xml:space="preserve"> </t>
        </is>
      </c>
      <c r="C60" s="4" t="inlineStr">
        <is>
          <t xml:space="preserve"> </t>
        </is>
      </c>
      <c r="D60" s="4" t="inlineStr">
        <is>
          <t xml:space="preserve"> </t>
        </is>
      </c>
    </row>
    <row r="61">
      <c r="A61" s="4" t="inlineStr">
        <is>
          <t>Beginning balance (in shares)</t>
        </is>
      </c>
      <c r="B61" s="6" t="n">
        <v>2430705</v>
      </c>
      <c r="C61" s="4" t="inlineStr">
        <is>
          <t xml:space="preserve"> </t>
        </is>
      </c>
      <c r="D61" s="4" t="inlineStr">
        <is>
          <t xml:space="preserve"> </t>
        </is>
      </c>
    </row>
    <row r="62">
      <c r="A62" s="4" t="inlineStr">
        <is>
          <t>Ending balance (in shares)</t>
        </is>
      </c>
      <c r="B62" s="6" t="n">
        <v>2381693</v>
      </c>
      <c r="C62" s="6" t="n">
        <v>2430705</v>
      </c>
      <c r="D62" s="4" t="inlineStr">
        <is>
          <t xml:space="preserve"> </t>
        </is>
      </c>
    </row>
    <row r="63">
      <c r="A63" s="3" t="inlineStr">
        <is>
          <t>Weighted Average Grant-Date Fair Value, Restricted Stock Units Outstanding</t>
        </is>
      </c>
      <c r="B63" s="4" t="inlineStr">
        <is>
          <t xml:space="preserve"> </t>
        </is>
      </c>
      <c r="C63" s="4" t="inlineStr">
        <is>
          <t xml:space="preserve"> </t>
        </is>
      </c>
      <c r="D63" s="4" t="inlineStr">
        <is>
          <t xml:space="preserve"> </t>
        </is>
      </c>
    </row>
    <row r="64">
      <c r="A64" s="4" t="inlineStr">
        <is>
          <t>Restricted stock units outstanding (in shares)</t>
        </is>
      </c>
      <c r="B64" s="6" t="n">
        <v>2381693</v>
      </c>
      <c r="C64" s="6" t="n">
        <v>2430705</v>
      </c>
      <c r="D64" s="4" t="inlineStr">
        <is>
          <t xml:space="preserve"> </t>
        </is>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Share-Based Compensation and Related Excess Tax Benefit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t>
        </is>
      </c>
      <c r="B4" s="7" t="n">
        <v>2772</v>
      </c>
      <c r="C4" s="7" t="n">
        <v>2098</v>
      </c>
      <c r="D4" s="7" t="n">
        <v>4107</v>
      </c>
    </row>
    <row r="5">
      <c r="A5" s="4" t="inlineStr">
        <is>
          <t>Excess net tax benefit for share-based awards</t>
        </is>
      </c>
      <c r="B5" s="7" t="n">
        <v>213</v>
      </c>
      <c r="C5" s="7" t="n">
        <v>198</v>
      </c>
      <c r="D5" s="7" t="n">
        <v>324</v>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 Condensed Statements of Earnings (Detail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non-interest revenues</t>
        </is>
      </c>
      <c r="B4" s="7" t="n">
        <v>45456</v>
      </c>
      <c r="C4" s="7" t="n">
        <v>39903</v>
      </c>
      <c r="D4" s="7" t="n">
        <v>39687</v>
      </c>
    </row>
    <row r="5">
      <c r="A5" s="4" t="inlineStr">
        <is>
          <t>Interest income</t>
        </is>
      </c>
      <c r="B5" s="6" t="n">
        <v>81397</v>
      </c>
      <c r="C5" s="6" t="n">
        <v>68515</v>
      </c>
      <c r="D5" s="6" t="n">
        <v>29024</v>
      </c>
    </row>
    <row r="6">
      <c r="A6" s="4" t="inlineStr">
        <is>
          <t>Interest expense</t>
        </is>
      </c>
      <c r="B6" s="6" t="n">
        <v>73341</v>
      </c>
      <c r="C6" s="6" t="n">
        <v>62164</v>
      </c>
      <c r="D6" s="6" t="n">
        <v>21346</v>
      </c>
    </row>
    <row r="7">
      <c r="A7" s="4" t="inlineStr">
        <is>
          <t>Net interest income</t>
        </is>
      </c>
      <c r="B7" s="6" t="n">
        <v>8056</v>
      </c>
      <c r="C7" s="6" t="n">
        <v>6351</v>
      </c>
      <c r="D7" s="6" t="n">
        <v>7678</v>
      </c>
    </row>
    <row r="8">
      <c r="A8" s="4" t="inlineStr">
        <is>
          <t>Total net revenues</t>
        </is>
      </c>
      <c r="B8" s="6" t="n">
        <v>53512</v>
      </c>
      <c r="C8" s="6" t="n">
        <v>46254</v>
      </c>
      <c r="D8" s="6" t="n">
        <v>47365</v>
      </c>
    </row>
    <row r="9">
      <c r="A9" s="3" t="inlineStr">
        <is>
          <t>Operating expenses</t>
        </is>
      </c>
      <c r="B9" s="4" t="inlineStr">
        <is>
          <t xml:space="preserve"> </t>
        </is>
      </c>
      <c r="C9" s="4" t="inlineStr">
        <is>
          <t xml:space="preserve"> </t>
        </is>
      </c>
      <c r="D9" s="4" t="inlineStr">
        <is>
          <t xml:space="preserve"> </t>
        </is>
      </c>
    </row>
    <row r="10">
      <c r="A10" s="4" t="inlineStr">
        <is>
          <t>Compensation and benefits</t>
        </is>
      </c>
      <c r="B10" s="6" t="n">
        <v>16706</v>
      </c>
      <c r="C10" s="6" t="n">
        <v>15499</v>
      </c>
      <c r="D10" s="6" t="n">
        <v>15148</v>
      </c>
    </row>
    <row r="11">
      <c r="A11" s="4" t="inlineStr">
        <is>
          <t>Other expenses</t>
        </is>
      </c>
      <c r="B11" s="6" t="n">
        <v>2683</v>
      </c>
      <c r="C11" s="6" t="n">
        <v>3210</v>
      </c>
      <c r="D11" s="6" t="n">
        <v>2716</v>
      </c>
    </row>
    <row r="12">
      <c r="A12" s="4" t="inlineStr">
        <is>
          <t>Total operating expenses</t>
        </is>
      </c>
      <c r="B12" s="6" t="n">
        <v>33767</v>
      </c>
      <c r="C12" s="6" t="n">
        <v>34487</v>
      </c>
      <c r="D12" s="6" t="n">
        <v>31164</v>
      </c>
    </row>
    <row r="13">
      <c r="A13" s="4" t="inlineStr">
        <is>
          <t>Pre-tax earnings</t>
        </is>
      </c>
      <c r="B13" s="6" t="n">
        <v>18397</v>
      </c>
      <c r="C13" s="6" t="n">
        <v>10739</v>
      </c>
      <c r="D13" s="6" t="n">
        <v>13486</v>
      </c>
    </row>
    <row r="14">
      <c r="A14" s="4" t="inlineStr">
        <is>
          <t>Provision for taxes</t>
        </is>
      </c>
      <c r="B14" s="6" t="n">
        <v>4121</v>
      </c>
      <c r="C14" s="6" t="n">
        <v>2223</v>
      </c>
      <c r="D14" s="6" t="n">
        <v>2225</v>
      </c>
    </row>
    <row r="15">
      <c r="A15" s="4" t="inlineStr">
        <is>
          <t>Net earnings</t>
        </is>
      </c>
      <c r="B15" s="6" t="n">
        <v>14276</v>
      </c>
      <c r="C15" s="6" t="n">
        <v>8516</v>
      </c>
      <c r="D15" s="6" t="n">
        <v>11261</v>
      </c>
    </row>
    <row r="16">
      <c r="A16" s="4" t="inlineStr">
        <is>
          <t>Preferred stock dividends</t>
        </is>
      </c>
      <c r="B16" s="6" t="n">
        <v>751</v>
      </c>
      <c r="C16" s="6" t="n">
        <v>609</v>
      </c>
      <c r="D16" s="6" t="n">
        <v>497</v>
      </c>
    </row>
    <row r="17">
      <c r="A17" s="4" t="inlineStr">
        <is>
          <t>Net earnings applicable to common shareholders</t>
        </is>
      </c>
      <c r="B17" s="6" t="n">
        <v>13525</v>
      </c>
      <c r="C17" s="6" t="n">
        <v>7907</v>
      </c>
      <c r="D17" s="6" t="n">
        <v>10764</v>
      </c>
    </row>
    <row r="18">
      <c r="A18" s="4" t="inlineStr">
        <is>
          <t>Group Inc.</t>
        </is>
      </c>
      <c r="B18" s="4" t="inlineStr">
        <is>
          <t xml:space="preserve"> </t>
        </is>
      </c>
      <c r="C18" s="4" t="inlineStr">
        <is>
          <t xml:space="preserve"> </t>
        </is>
      </c>
      <c r="D18" s="4" t="inlineStr">
        <is>
          <t xml:space="preserve"> </t>
        </is>
      </c>
    </row>
    <row r="19">
      <c r="A19" s="3" t="inlineStr">
        <is>
          <t>Revenues</t>
        </is>
      </c>
      <c r="B19" s="4" t="inlineStr">
        <is>
          <t xml:space="preserve"> </t>
        </is>
      </c>
      <c r="C19" s="4" t="inlineStr">
        <is>
          <t xml:space="preserve"> </t>
        </is>
      </c>
      <c r="D19" s="4" t="inlineStr">
        <is>
          <t xml:space="preserve"> </t>
        </is>
      </c>
    </row>
    <row r="20">
      <c r="A20" s="4" t="inlineStr">
        <is>
          <t>Dividends from subsidiaries and other affiliates: Bank</t>
        </is>
      </c>
      <c r="B20" s="6" t="n">
        <v>62</v>
      </c>
      <c r="C20" s="6" t="n">
        <v>58</v>
      </c>
      <c r="D20" s="6" t="n">
        <v>101</v>
      </c>
    </row>
    <row r="21">
      <c r="A21" s="4" t="inlineStr">
        <is>
          <t>Dividends from subsidiaries and other affiliates: Nonbank</t>
        </is>
      </c>
      <c r="B21" s="6" t="n">
        <v>9021</v>
      </c>
      <c r="C21" s="6" t="n">
        <v>11499</v>
      </c>
      <c r="D21" s="6" t="n">
        <v>6243</v>
      </c>
    </row>
    <row r="22">
      <c r="A22" s="4" t="inlineStr">
        <is>
          <t>Other revenues</t>
        </is>
      </c>
      <c r="B22" s="6" t="n">
        <v>-1214</v>
      </c>
      <c r="C22" s="6" t="n">
        <v>-1965</v>
      </c>
      <c r="D22" s="6" t="n">
        <v>-3590</v>
      </c>
    </row>
    <row r="23">
      <c r="A23" s="4" t="inlineStr">
        <is>
          <t>Total non-interest revenues</t>
        </is>
      </c>
      <c r="B23" s="6" t="n">
        <v>7869</v>
      </c>
      <c r="C23" s="6" t="n">
        <v>9592</v>
      </c>
      <c r="D23" s="6" t="n">
        <v>2754</v>
      </c>
    </row>
    <row r="24">
      <c r="A24" s="4" t="inlineStr">
        <is>
          <t>Interest income</t>
        </is>
      </c>
      <c r="B24" s="6" t="n">
        <v>20533</v>
      </c>
      <c r="C24" s="6" t="n">
        <v>18839</v>
      </c>
      <c r="D24" s="6" t="n">
        <v>8367</v>
      </c>
    </row>
    <row r="25">
      <c r="A25" s="4" t="inlineStr">
        <is>
          <t>Interest expense</t>
        </is>
      </c>
      <c r="B25" s="6" t="n">
        <v>23527</v>
      </c>
      <c r="C25" s="6" t="n">
        <v>21479</v>
      </c>
      <c r="D25" s="6" t="n">
        <v>9428</v>
      </c>
    </row>
    <row r="26">
      <c r="A26" s="4" t="inlineStr">
        <is>
          <t>Net interest income</t>
        </is>
      </c>
      <c r="B26" s="6" t="n">
        <v>-2994</v>
      </c>
      <c r="C26" s="6" t="n">
        <v>-2640</v>
      </c>
      <c r="D26" s="6" t="n">
        <v>-1061</v>
      </c>
    </row>
    <row r="27">
      <c r="A27" s="4" t="inlineStr">
        <is>
          <t>Total net revenues</t>
        </is>
      </c>
      <c r="B27" s="6" t="n">
        <v>4875</v>
      </c>
      <c r="C27" s="6" t="n">
        <v>6952</v>
      </c>
      <c r="D27" s="6" t="n">
        <v>1693</v>
      </c>
    </row>
    <row r="28">
      <c r="A28" s="3" t="inlineStr">
        <is>
          <t>Operating expenses</t>
        </is>
      </c>
      <c r="B28" s="4" t="inlineStr">
        <is>
          <t xml:space="preserve"> </t>
        </is>
      </c>
      <c r="C28" s="4" t="inlineStr">
        <is>
          <t xml:space="preserve"> </t>
        </is>
      </c>
      <c r="D28" s="4" t="inlineStr">
        <is>
          <t xml:space="preserve"> </t>
        </is>
      </c>
    </row>
    <row r="29">
      <c r="A29" s="4" t="inlineStr">
        <is>
          <t>Compensation and benefits</t>
        </is>
      </c>
      <c r="B29" s="6" t="n">
        <v>676</v>
      </c>
      <c r="C29" s="6" t="n">
        <v>287</v>
      </c>
      <c r="D29" s="6" t="n">
        <v>328</v>
      </c>
    </row>
    <row r="30">
      <c r="A30" s="4" t="inlineStr">
        <is>
          <t>Other expenses</t>
        </is>
      </c>
      <c r="B30" s="6" t="n">
        <v>693</v>
      </c>
      <c r="C30" s="6" t="n">
        <v>219</v>
      </c>
      <c r="D30" s="6" t="n">
        <v>685</v>
      </c>
    </row>
    <row r="31">
      <c r="A31" s="4" t="inlineStr">
        <is>
          <t>Total operating expenses</t>
        </is>
      </c>
      <c r="B31" s="6" t="n">
        <v>1369</v>
      </c>
      <c r="C31" s="6" t="n">
        <v>506</v>
      </c>
      <c r="D31" s="6" t="n">
        <v>1013</v>
      </c>
    </row>
    <row r="32">
      <c r="A32" s="4" t="inlineStr">
        <is>
          <t>Pre-tax earnings</t>
        </is>
      </c>
      <c r="B32" s="6" t="n">
        <v>3506</v>
      </c>
      <c r="C32" s="6" t="n">
        <v>6446</v>
      </c>
      <c r="D32" s="6" t="n">
        <v>680</v>
      </c>
    </row>
    <row r="33">
      <c r="A33" s="4" t="inlineStr">
        <is>
          <t>Provision for taxes</t>
        </is>
      </c>
      <c r="B33" s="6" t="n">
        <v>-1617</v>
      </c>
      <c r="C33" s="6" t="n">
        <v>-1070</v>
      </c>
      <c r="D33" s="6" t="n">
        <v>-1398</v>
      </c>
    </row>
    <row r="34">
      <c r="A34" s="4" t="inlineStr">
        <is>
          <t>Undistributed earnings/(loss) of subsidiaries and other affiliates</t>
        </is>
      </c>
      <c r="B34" s="6" t="n">
        <v>9153</v>
      </c>
      <c r="C34" s="6" t="n">
        <v>1000</v>
      </c>
      <c r="D34" s="6" t="n">
        <v>9183</v>
      </c>
    </row>
    <row r="35">
      <c r="A35" s="4" t="inlineStr">
        <is>
          <t>Net earnings</t>
        </is>
      </c>
      <c r="B35" s="6" t="n">
        <v>14276</v>
      </c>
      <c r="C35" s="6" t="n">
        <v>8516</v>
      </c>
      <c r="D35" s="6" t="n">
        <v>11261</v>
      </c>
    </row>
    <row r="36">
      <c r="A36" s="4" t="inlineStr">
        <is>
          <t>Preferred stock dividends</t>
        </is>
      </c>
      <c r="B36" s="6" t="n">
        <v>751</v>
      </c>
      <c r="C36" s="6" t="n">
        <v>609</v>
      </c>
      <c r="D36" s="6" t="n">
        <v>497</v>
      </c>
    </row>
    <row r="37">
      <c r="A37" s="4" t="inlineStr">
        <is>
          <t>Net earnings applicable to common shareholders</t>
        </is>
      </c>
      <c r="B37" s="6" t="n">
        <v>13525</v>
      </c>
      <c r="C37" s="6" t="n">
        <v>7907</v>
      </c>
      <c r="D37" s="6" t="n">
        <v>10764</v>
      </c>
    </row>
    <row r="38">
      <c r="A38" s="4" t="inlineStr">
        <is>
          <t>Group Inc. | Affiliated Entity</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Dividends from subsidiaries and other affiliates: Bank</t>
        </is>
      </c>
      <c r="B40" s="6" t="n">
        <v>62</v>
      </c>
      <c r="C40" s="6" t="n">
        <v>58</v>
      </c>
      <c r="D40" s="6" t="n">
        <v>97</v>
      </c>
    </row>
    <row r="41">
      <c r="A41" s="4" t="inlineStr">
        <is>
          <t>Dividends from subsidiaries and other affiliates: Nonbank</t>
        </is>
      </c>
      <c r="B41" s="6" t="n">
        <v>9020</v>
      </c>
      <c r="C41" s="6" t="n">
        <v>11490</v>
      </c>
      <c r="D41" s="6" t="n">
        <v>6140</v>
      </c>
    </row>
    <row r="42">
      <c r="A42" s="4" t="inlineStr">
        <is>
          <t>Other revenues</t>
        </is>
      </c>
      <c r="B42" s="6" t="n">
        <v>-1720</v>
      </c>
      <c r="C42" s="6" t="n">
        <v>-892</v>
      </c>
      <c r="D42" s="6" t="n">
        <v>-3340</v>
      </c>
    </row>
    <row r="43">
      <c r="A43" s="4" t="inlineStr">
        <is>
          <t>Interest income</t>
        </is>
      </c>
      <c r="B43" s="6" t="n">
        <v>17650</v>
      </c>
      <c r="C43" s="6" t="n">
        <v>16820</v>
      </c>
      <c r="D43" s="6" t="n">
        <v>7470</v>
      </c>
    </row>
    <row r="44">
      <c r="A44" s="4" t="inlineStr">
        <is>
          <t>Interest expense</t>
        </is>
      </c>
      <c r="B44" s="6" t="n">
        <v>11910</v>
      </c>
      <c r="C44" s="6" t="n">
        <v>9940</v>
      </c>
      <c r="D44" s="6" t="n">
        <v>3800</v>
      </c>
    </row>
    <row r="45">
      <c r="A45" s="3" t="inlineStr">
        <is>
          <t>Operating expenses</t>
        </is>
      </c>
      <c r="B45" s="4" t="inlineStr">
        <is>
          <t xml:space="preserve"> </t>
        </is>
      </c>
      <c r="C45" s="4" t="inlineStr">
        <is>
          <t xml:space="preserve"> </t>
        </is>
      </c>
      <c r="D45" s="4" t="inlineStr">
        <is>
          <t xml:space="preserve"> </t>
        </is>
      </c>
    </row>
    <row r="46">
      <c r="A46" s="4" t="inlineStr">
        <is>
          <t>Other expenses</t>
        </is>
      </c>
      <c r="B46" s="7" t="n">
        <v>104</v>
      </c>
      <c r="C46" s="7" t="n">
        <v>105</v>
      </c>
      <c r="D46" s="7" t="n">
        <v>116</v>
      </c>
    </row>
  </sheetData>
  <mergeCells count="2">
    <mergeCell ref="A1:A2"/>
    <mergeCell ref="B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 Additional Information (Details) - USD ($) $ in Million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Other comprehensive income/(loss)</t>
        </is>
      </c>
      <c r="B4" s="7" t="n">
        <v>216</v>
      </c>
      <c r="C4" s="7" t="n">
        <v>92</v>
      </c>
      <c r="D4" s="7" t="n">
        <v>-942</v>
      </c>
    </row>
    <row r="5">
      <c r="A5" s="4" t="inlineStr">
        <is>
          <t>Cash payments for interest, net of capitalized interest</t>
        </is>
      </c>
      <c r="B5" s="6" t="n">
        <v>72623</v>
      </c>
      <c r="C5" s="6" t="n">
        <v>60026</v>
      </c>
      <c r="D5" s="6" t="n">
        <v>19022</v>
      </c>
    </row>
    <row r="6">
      <c r="A6" s="4" t="inlineStr">
        <is>
          <t>Cash payments for income taxes, net</t>
        </is>
      </c>
      <c r="B6" s="6" t="n">
        <v>3673</v>
      </c>
      <c r="C6" s="6" t="n">
        <v>2389</v>
      </c>
      <c r="D6" s="6" t="n">
        <v>4555</v>
      </c>
    </row>
    <row r="7">
      <c r="A7" s="4" t="inlineStr">
        <is>
          <t>Group Inc.</t>
        </is>
      </c>
      <c r="B7" s="4" t="inlineStr">
        <is>
          <t xml:space="preserve"> </t>
        </is>
      </c>
      <c r="C7" s="4" t="inlineStr">
        <is>
          <t xml:space="preserve"> </t>
        </is>
      </c>
      <c r="D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row>
    <row r="9">
      <c r="A9" s="4" t="inlineStr">
        <is>
          <t>Other comprehensive income/(loss)</t>
        </is>
      </c>
      <c r="B9" s="6" t="n">
        <v>216</v>
      </c>
      <c r="C9" s="6" t="n">
        <v>92</v>
      </c>
      <c r="D9" s="6" t="n">
        <v>-942</v>
      </c>
    </row>
    <row r="10">
      <c r="A10" s="4" t="inlineStr">
        <is>
          <t>Derivative contracts with subsidiaries, trading assets</t>
        </is>
      </c>
      <c r="B10" s="6" t="n">
        <v>261</v>
      </c>
      <c r="C10" s="6" t="n">
        <v>155</v>
      </c>
      <c r="D10" s="4" t="inlineStr">
        <is>
          <t xml:space="preserve"> </t>
        </is>
      </c>
    </row>
    <row r="11">
      <c r="A11" s="4" t="inlineStr">
        <is>
          <t>Derivative contracts with subsidiaries, trading liabilities</t>
        </is>
      </c>
      <c r="B11" s="6" t="n">
        <v>1110</v>
      </c>
      <c r="C11" s="6" t="n">
        <v>898</v>
      </c>
      <c r="D11" s="4" t="inlineStr">
        <is>
          <t xml:space="preserve"> </t>
        </is>
      </c>
    </row>
    <row r="12">
      <c r="A12" s="4" t="inlineStr">
        <is>
          <t>Unsecured long-term borrowings with subsidiaries by maturity date, 2026</t>
        </is>
      </c>
      <c r="B12" s="6" t="n">
        <v>87660</v>
      </c>
      <c r="C12" s="4" t="inlineStr">
        <is>
          <t xml:space="preserve"> </t>
        </is>
      </c>
      <c r="D12" s="4" t="inlineStr">
        <is>
          <t xml:space="preserve"> </t>
        </is>
      </c>
    </row>
    <row r="13">
      <c r="A13" s="4" t="inlineStr">
        <is>
          <t>Unsecured long-term borrowings with subsidiaries by maturity date, 2027</t>
        </is>
      </c>
      <c r="B13" s="6" t="n">
        <v>160</v>
      </c>
      <c r="C13" s="4" t="inlineStr">
        <is>
          <t xml:space="preserve"> </t>
        </is>
      </c>
      <c r="D13" s="4" t="inlineStr">
        <is>
          <t xml:space="preserve"> </t>
        </is>
      </c>
    </row>
    <row r="14">
      <c r="A14" s="4" t="inlineStr">
        <is>
          <t>Unsecured long-term borrowings with subsidiaries by maturity date, 2028</t>
        </is>
      </c>
      <c r="B14" s="6" t="n">
        <v>224</v>
      </c>
      <c r="C14" s="4" t="inlineStr">
        <is>
          <t xml:space="preserve"> </t>
        </is>
      </c>
      <c r="D14" s="4" t="inlineStr">
        <is>
          <t xml:space="preserve"> </t>
        </is>
      </c>
    </row>
    <row r="15">
      <c r="A15" s="4" t="inlineStr">
        <is>
          <t>Unsecured long-term borrowings with subsidiaries by maturity date, 2029</t>
        </is>
      </c>
      <c r="B15" s="6" t="n">
        <v>243</v>
      </c>
      <c r="C15" s="4" t="inlineStr">
        <is>
          <t xml:space="preserve"> </t>
        </is>
      </c>
      <c r="D15" s="4" t="inlineStr">
        <is>
          <t xml:space="preserve"> </t>
        </is>
      </c>
    </row>
    <row r="16">
      <c r="A16" s="4" t="inlineStr">
        <is>
          <t>Unsecured long-term borrowings with subsidiaries by maturity date, 2030 and thereafter</t>
        </is>
      </c>
      <c r="B16" s="6" t="n">
        <v>1600</v>
      </c>
      <c r="C16" s="4" t="inlineStr">
        <is>
          <t xml:space="preserve"> </t>
        </is>
      </c>
      <c r="D16" s="4" t="inlineStr">
        <is>
          <t xml:space="preserve"> </t>
        </is>
      </c>
    </row>
    <row r="17">
      <c r="A17" s="4" t="inlineStr">
        <is>
          <t>Cash payments for interest, net of capitalized interest</t>
        </is>
      </c>
      <c r="B17" s="6" t="n">
        <v>22430</v>
      </c>
      <c r="C17" s="6" t="n">
        <v>20530</v>
      </c>
      <c r="D17" s="6" t="n">
        <v>8540</v>
      </c>
    </row>
    <row r="18">
      <c r="A18" s="4" t="inlineStr">
        <is>
          <t>Cash payments for interest, to subsidiaries</t>
        </is>
      </c>
      <c r="B18" s="6" t="n">
        <v>11600</v>
      </c>
      <c r="C18" s="6" t="n">
        <v>9400</v>
      </c>
      <c r="D18" s="6" t="n">
        <v>3550</v>
      </c>
    </row>
    <row r="19">
      <c r="A19" s="4" t="inlineStr">
        <is>
          <t>Cash payments for income taxes, net</t>
        </is>
      </c>
      <c r="B19" s="7" t="n">
        <v>1290</v>
      </c>
      <c r="C19" s="6" t="n">
        <v>671</v>
      </c>
      <c r="D19" s="6" t="n">
        <v>2590</v>
      </c>
    </row>
    <row r="20">
      <c r="A20" s="4" t="inlineStr">
        <is>
          <t>Loans exchanged for additional equity interest in subsidiaries</t>
        </is>
      </c>
      <c r="B20" s="4" t="inlineStr">
        <is>
          <t xml:space="preserve"> </t>
        </is>
      </c>
      <c r="C20" s="7" t="n">
        <v>1420</v>
      </c>
      <c r="D20" s="4" t="inlineStr">
        <is>
          <t xml:space="preserve"> </t>
        </is>
      </c>
    </row>
    <row r="21">
      <c r="A21" s="4" t="inlineStr">
        <is>
          <t>Stock Issued During Period, Value, Acquisitions</t>
        </is>
      </c>
      <c r="B21" s="4" t="inlineStr">
        <is>
          <t xml:space="preserve"> </t>
        </is>
      </c>
      <c r="C21" s="4" t="inlineStr">
        <is>
          <t xml:space="preserve"> </t>
        </is>
      </c>
      <c r="D21" s="7" t="n">
        <v>1750</v>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Parent Company - Condensed Balance Sheets (Details) - USD ($) $ in Millions</t>
        </is>
      </c>
      <c r="B1" s="2" t="inlineStr">
        <is>
          <t>Dec. 31, 2024</t>
        </is>
      </c>
      <c r="C1" s="2" t="inlineStr">
        <is>
          <t>Dec. 31, 2023</t>
        </is>
      </c>
      <c r="D1" s="2" t="inlineStr">
        <is>
          <t>Dec. 31, 2022</t>
        </is>
      </c>
    </row>
    <row r="2">
      <c r="A2" s="3" t="inlineStr">
        <is>
          <t>Investments:</t>
        </is>
      </c>
      <c r="B2" s="4" t="inlineStr">
        <is>
          <t xml:space="preserve"> </t>
        </is>
      </c>
      <c r="C2" s="4" t="inlineStr">
        <is>
          <t xml:space="preserve"> </t>
        </is>
      </c>
      <c r="D2" s="4" t="inlineStr">
        <is>
          <t xml:space="preserve"> </t>
        </is>
      </c>
    </row>
    <row r="3">
      <c r="A3" s="4" t="inlineStr">
        <is>
          <t>Trading assets (at fair value)</t>
        </is>
      </c>
      <c r="B3" s="7" t="n">
        <v>570555</v>
      </c>
      <c r="C3" s="7" t="n">
        <v>477510</v>
      </c>
      <c r="D3" s="4" t="inlineStr">
        <is>
          <t xml:space="preserve"> </t>
        </is>
      </c>
    </row>
    <row r="4">
      <c r="A4" s="4" t="inlineStr">
        <is>
          <t>Investments</t>
        </is>
      </c>
      <c r="B4" s="6" t="n">
        <v>184514</v>
      </c>
      <c r="C4" s="6" t="n">
        <v>146839</v>
      </c>
      <c r="D4" s="4" t="inlineStr">
        <is>
          <t xml:space="preserve"> </t>
        </is>
      </c>
    </row>
    <row r="5">
      <c r="A5" s="4" t="inlineStr">
        <is>
          <t>Other assets</t>
        </is>
      </c>
      <c r="B5" s="6" t="n">
        <v>34187</v>
      </c>
      <c r="C5" s="6" t="n">
        <v>36590</v>
      </c>
      <c r="D5" s="4" t="inlineStr">
        <is>
          <t xml:space="preserve"> </t>
        </is>
      </c>
    </row>
    <row r="6">
      <c r="A6" s="4" t="inlineStr">
        <is>
          <t>Total assets</t>
        </is>
      </c>
      <c r="B6" s="6" t="n">
        <v>1675972</v>
      </c>
      <c r="C6" s="6" t="n">
        <v>1641594</v>
      </c>
      <c r="D6" s="4" t="inlineStr">
        <is>
          <t xml:space="preserve"> </t>
        </is>
      </c>
    </row>
    <row r="7">
      <c r="A7" s="3" t="inlineStr">
        <is>
          <t>Liabilities and shareholders’ equity</t>
        </is>
      </c>
      <c r="B7" s="4" t="inlineStr">
        <is>
          <t xml:space="preserve"> </t>
        </is>
      </c>
      <c r="C7" s="4" t="inlineStr">
        <is>
          <t xml:space="preserve"> </t>
        </is>
      </c>
      <c r="D7" s="4" t="inlineStr">
        <is>
          <t xml:space="preserve"> </t>
        </is>
      </c>
    </row>
    <row r="8">
      <c r="A8" s="4" t="inlineStr">
        <is>
          <t>Trading liabilities</t>
        </is>
      </c>
      <c r="B8" s="6" t="n">
        <v>202555</v>
      </c>
      <c r="C8" s="6" t="n">
        <v>200355</v>
      </c>
      <c r="D8" s="4" t="inlineStr">
        <is>
          <t xml:space="preserve"> </t>
        </is>
      </c>
    </row>
    <row r="9">
      <c r="A9" s="3" t="inlineStr">
        <is>
          <t>Unsecured short-term borrowings:</t>
        </is>
      </c>
      <c r="B9" s="4" t="inlineStr">
        <is>
          <t xml:space="preserve"> </t>
        </is>
      </c>
      <c r="C9" s="4" t="inlineStr">
        <is>
          <t xml:space="preserve"> </t>
        </is>
      </c>
      <c r="D9" s="4" t="inlineStr">
        <is>
          <t xml:space="preserve"> </t>
        </is>
      </c>
    </row>
    <row r="10">
      <c r="A10" s="4" t="inlineStr">
        <is>
          <t>With third parties ($4,583 and $4,721 at fair value)</t>
        </is>
      </c>
      <c r="B10" s="6" t="n">
        <v>69709</v>
      </c>
      <c r="C10" s="6" t="n">
        <v>75945</v>
      </c>
      <c r="D10" s="4" t="inlineStr">
        <is>
          <t xml:space="preserve"> </t>
        </is>
      </c>
    </row>
    <row r="11">
      <c r="A11" s="3" t="inlineStr">
        <is>
          <t>Unsecured long-term borrowings:</t>
        </is>
      </c>
      <c r="B11" s="4" t="inlineStr">
        <is>
          <t xml:space="preserve"> </t>
        </is>
      </c>
      <c r="C11" s="4" t="inlineStr">
        <is>
          <t xml:space="preserve"> </t>
        </is>
      </c>
      <c r="D11" s="4" t="inlineStr">
        <is>
          <t xml:space="preserve"> </t>
        </is>
      </c>
    </row>
    <row r="12">
      <c r="A12" s="4" t="inlineStr">
        <is>
          <t>Other liabilities</t>
        </is>
      </c>
      <c r="B12" s="6" t="n">
        <v>24220</v>
      </c>
      <c r="C12" s="6" t="n">
        <v>23803</v>
      </c>
      <c r="D12" s="4" t="inlineStr">
        <is>
          <t xml:space="preserve"> </t>
        </is>
      </c>
    </row>
    <row r="13">
      <c r="A13" s="4" t="inlineStr">
        <is>
          <t>Total liabilities</t>
        </is>
      </c>
      <c r="B13" s="6" t="n">
        <v>1553976</v>
      </c>
      <c r="C13" s="6" t="n">
        <v>1524689</v>
      </c>
      <c r="D13" s="4" t="inlineStr">
        <is>
          <t xml:space="preserve"> </t>
        </is>
      </c>
    </row>
    <row r="14">
      <c r="A14" s="3" t="inlineStr">
        <is>
          <t>Shareholders’ equity</t>
        </is>
      </c>
      <c r="B14" s="4" t="inlineStr">
        <is>
          <t xml:space="preserve"> </t>
        </is>
      </c>
      <c r="C14" s="4" t="inlineStr">
        <is>
          <t xml:space="preserve"> </t>
        </is>
      </c>
      <c r="D14" s="4" t="inlineStr">
        <is>
          <t xml:space="preserve"> </t>
        </is>
      </c>
    </row>
    <row r="15">
      <c r="A15" s="4" t="inlineStr">
        <is>
          <t>Preferred stock</t>
        </is>
      </c>
      <c r="B15" s="6" t="n">
        <v>13253</v>
      </c>
      <c r="C15" s="6" t="n">
        <v>11203</v>
      </c>
      <c r="D15" s="4" t="inlineStr">
        <is>
          <t xml:space="preserve"> </t>
        </is>
      </c>
    </row>
    <row r="16">
      <c r="A16" s="4" t="inlineStr">
        <is>
          <t>Common stock</t>
        </is>
      </c>
      <c r="B16" s="6" t="n">
        <v>9</v>
      </c>
      <c r="C16" s="6" t="n">
        <v>9</v>
      </c>
      <c r="D16" s="4" t="inlineStr">
        <is>
          <t xml:space="preserve"> </t>
        </is>
      </c>
    </row>
    <row r="17">
      <c r="A17" s="4" t="inlineStr">
        <is>
          <t>Share-based awards</t>
        </is>
      </c>
      <c r="B17" s="6" t="n">
        <v>5148</v>
      </c>
      <c r="C17" s="6" t="n">
        <v>5121</v>
      </c>
      <c r="D17" s="4" t="inlineStr">
        <is>
          <t xml:space="preserve"> </t>
        </is>
      </c>
    </row>
    <row r="18">
      <c r="A18" s="4" t="inlineStr">
        <is>
          <t>Additional paid-in capital</t>
        </is>
      </c>
      <c r="B18" s="6" t="n">
        <v>61376</v>
      </c>
      <c r="C18" s="6" t="n">
        <v>60247</v>
      </c>
      <c r="D18" s="4" t="inlineStr">
        <is>
          <t xml:space="preserve"> </t>
        </is>
      </c>
    </row>
    <row r="19">
      <c r="A19" s="4" t="inlineStr">
        <is>
          <t>Retained earnings</t>
        </is>
      </c>
      <c r="B19" s="6" t="n">
        <v>153412</v>
      </c>
      <c r="C19" s="6" t="n">
        <v>143688</v>
      </c>
      <c r="D19" s="4" t="inlineStr">
        <is>
          <t xml:space="preserve"> </t>
        </is>
      </c>
    </row>
    <row r="20">
      <c r="A20" s="4" t="inlineStr">
        <is>
          <t>Accumulated other comprehensive loss</t>
        </is>
      </c>
      <c r="B20" s="6" t="n">
        <v>-2702</v>
      </c>
      <c r="C20" s="6" t="n">
        <v>-2918</v>
      </c>
      <c r="D20" s="4" t="inlineStr">
        <is>
          <t xml:space="preserve"> </t>
        </is>
      </c>
    </row>
    <row r="21">
      <c r="A21" s="4" t="inlineStr">
        <is>
          <t>Stock held in treasury, at cost</t>
        </is>
      </c>
      <c r="B21" s="6" t="n">
        <v>-108500</v>
      </c>
      <c r="C21" s="6" t="n">
        <v>-100445</v>
      </c>
      <c r="D21" s="4" t="inlineStr">
        <is>
          <t xml:space="preserve"> </t>
        </is>
      </c>
    </row>
    <row r="22">
      <c r="A22" s="4" t="inlineStr">
        <is>
          <t>Total shareholders’ equity</t>
        </is>
      </c>
      <c r="B22" s="6" t="n">
        <v>121996</v>
      </c>
      <c r="C22" s="6" t="n">
        <v>116905</v>
      </c>
      <c r="D22" s="7" t="n">
        <v>117189</v>
      </c>
    </row>
    <row r="23">
      <c r="A23" s="4" t="inlineStr">
        <is>
          <t>Total liabilities and shareholders’ equity</t>
        </is>
      </c>
      <c r="B23" s="6" t="n">
        <v>1675972</v>
      </c>
      <c r="C23" s="6" t="n">
        <v>1641594</v>
      </c>
      <c r="D23" s="4" t="inlineStr">
        <is>
          <t xml:space="preserve"> </t>
        </is>
      </c>
    </row>
    <row r="24">
      <c r="A24" s="4" t="inlineStr">
        <is>
          <t>Investments at fair value</t>
        </is>
      </c>
      <c r="B24" s="6" t="n">
        <v>104742</v>
      </c>
      <c r="C24" s="6" t="n">
        <v>75767</v>
      </c>
      <c r="D24" s="4" t="inlineStr">
        <is>
          <t xml:space="preserve"> </t>
        </is>
      </c>
    </row>
    <row r="25">
      <c r="A25" s="4" t="inlineStr">
        <is>
          <t>Group Inc.</t>
        </is>
      </c>
      <c r="B25" s="4" t="inlineStr">
        <is>
          <t xml:space="preserve"> </t>
        </is>
      </c>
      <c r="C25" s="4" t="inlineStr">
        <is>
          <t xml:space="preserve"> </t>
        </is>
      </c>
      <c r="D25" s="4" t="inlineStr">
        <is>
          <t xml:space="preserve"> </t>
        </is>
      </c>
    </row>
    <row r="26">
      <c r="A26" s="3" t="inlineStr">
        <is>
          <t>Cash and cash equivalents:</t>
        </is>
      </c>
      <c r="B26" s="4" t="inlineStr">
        <is>
          <t xml:space="preserve"> </t>
        </is>
      </c>
      <c r="C26" s="4" t="inlineStr">
        <is>
          <t xml:space="preserve"> </t>
        </is>
      </c>
      <c r="D26" s="4" t="inlineStr">
        <is>
          <t xml:space="preserve"> </t>
        </is>
      </c>
    </row>
    <row r="27">
      <c r="A27" s="4" t="inlineStr">
        <is>
          <t>With third-party banks</t>
        </is>
      </c>
      <c r="B27" s="6" t="n">
        <v>19</v>
      </c>
      <c r="C27" s="6" t="n">
        <v>35</v>
      </c>
      <c r="D27" s="4" t="inlineStr">
        <is>
          <t xml:space="preserve"> </t>
        </is>
      </c>
    </row>
    <row r="28">
      <c r="A28" s="4" t="inlineStr">
        <is>
          <t>With subsidiary bank</t>
        </is>
      </c>
      <c r="B28" s="6" t="n">
        <v>2</v>
      </c>
      <c r="C28" s="6" t="n">
        <v>7</v>
      </c>
      <c r="D28" s="4" t="inlineStr">
        <is>
          <t xml:space="preserve"> </t>
        </is>
      </c>
    </row>
    <row r="29">
      <c r="A29" s="3" t="inlineStr">
        <is>
          <t>Loans to and receivables from subsidiaries:</t>
        </is>
      </c>
      <c r="B29" s="4" t="inlineStr">
        <is>
          <t xml:space="preserve"> </t>
        </is>
      </c>
      <c r="C29" s="4" t="inlineStr">
        <is>
          <t xml:space="preserve"> </t>
        </is>
      </c>
      <c r="D29" s="4" t="inlineStr">
        <is>
          <t xml:space="preserve"> </t>
        </is>
      </c>
    </row>
    <row r="30">
      <c r="A30" s="4" t="inlineStr">
        <is>
          <t>Bank</t>
        </is>
      </c>
      <c r="B30" s="6" t="n">
        <v>5738</v>
      </c>
      <c r="C30" s="6" t="n">
        <v>1833</v>
      </c>
      <c r="D30" s="4" t="inlineStr">
        <is>
          <t xml:space="preserve"> </t>
        </is>
      </c>
    </row>
    <row r="31">
      <c r="A31" s="4" t="inlineStr">
        <is>
          <t>Nonbank ($15,494 and $4,813 at fair value)</t>
        </is>
      </c>
      <c r="B31" s="6" t="n">
        <v>282580</v>
      </c>
      <c r="C31" s="6" t="n">
        <v>286688</v>
      </c>
      <c r="D31" s="4" t="inlineStr">
        <is>
          <t xml:space="preserve"> </t>
        </is>
      </c>
    </row>
    <row r="32">
      <c r="A32" s="3" t="inlineStr">
        <is>
          <t>Investments:</t>
        </is>
      </c>
      <c r="B32" s="4" t="inlineStr">
        <is>
          <t xml:space="preserve"> </t>
        </is>
      </c>
      <c r="C32" s="4" t="inlineStr">
        <is>
          <t xml:space="preserve"> </t>
        </is>
      </c>
      <c r="D32" s="4" t="inlineStr">
        <is>
          <t xml:space="preserve"> </t>
        </is>
      </c>
    </row>
    <row r="33">
      <c r="A33" s="4" t="inlineStr">
        <is>
          <t>Bank</t>
        </is>
      </c>
      <c r="B33" s="6" t="n">
        <v>63427</v>
      </c>
      <c r="C33" s="6" t="n">
        <v>55164</v>
      </c>
      <c r="D33" s="4" t="inlineStr">
        <is>
          <t xml:space="preserve"> </t>
        </is>
      </c>
    </row>
    <row r="34">
      <c r="A34" s="4" t="inlineStr">
        <is>
          <t>Nonbank</t>
        </is>
      </c>
      <c r="B34" s="6" t="n">
        <v>77362</v>
      </c>
      <c r="C34" s="6" t="n">
        <v>78591</v>
      </c>
      <c r="D34" s="4" t="inlineStr">
        <is>
          <t xml:space="preserve"> </t>
        </is>
      </c>
    </row>
    <row r="35">
      <c r="A35" s="4" t="inlineStr">
        <is>
          <t>Trading assets (at fair value)</t>
        </is>
      </c>
      <c r="B35" s="6" t="n">
        <v>438</v>
      </c>
      <c r="C35" s="6" t="n">
        <v>3197</v>
      </c>
      <c r="D35" s="4" t="inlineStr">
        <is>
          <t xml:space="preserve"> </t>
        </is>
      </c>
    </row>
    <row r="36">
      <c r="A36" s="4" t="inlineStr">
        <is>
          <t>Investments</t>
        </is>
      </c>
      <c r="B36" s="6" t="n">
        <v>80697</v>
      </c>
      <c r="C36" s="6" t="n">
        <v>79300</v>
      </c>
      <c r="D36" s="4" t="inlineStr">
        <is>
          <t xml:space="preserve"> </t>
        </is>
      </c>
    </row>
    <row r="37">
      <c r="A37" s="4" t="inlineStr">
        <is>
          <t>Other assets</t>
        </is>
      </c>
      <c r="B37" s="6" t="n">
        <v>8300</v>
      </c>
      <c r="C37" s="6" t="n">
        <v>7408</v>
      </c>
      <c r="D37" s="4" t="inlineStr">
        <is>
          <t xml:space="preserve"> </t>
        </is>
      </c>
    </row>
    <row r="38">
      <c r="A38" s="4" t="inlineStr">
        <is>
          <t>Total assets</t>
        </is>
      </c>
      <c r="B38" s="6" t="n">
        <v>518563</v>
      </c>
      <c r="C38" s="6" t="n">
        <v>512223</v>
      </c>
      <c r="D38" s="4" t="inlineStr">
        <is>
          <t xml:space="preserve"> </t>
        </is>
      </c>
    </row>
    <row r="39">
      <c r="A39" s="3" t="inlineStr">
        <is>
          <t>Liabilities and shareholders’ equity</t>
        </is>
      </c>
      <c r="B39" s="4" t="inlineStr">
        <is>
          <t xml:space="preserve"> </t>
        </is>
      </c>
      <c r="C39" s="4" t="inlineStr">
        <is>
          <t xml:space="preserve"> </t>
        </is>
      </c>
      <c r="D39" s="4" t="inlineStr">
        <is>
          <t xml:space="preserve"> </t>
        </is>
      </c>
    </row>
    <row r="40">
      <c r="A40" s="4" t="inlineStr">
        <is>
          <t>Repurchase agreements with subsidiaries (at fair value)</t>
        </is>
      </c>
      <c r="B40" s="6" t="n">
        <v>78145</v>
      </c>
      <c r="C40" s="6" t="n">
        <v>78776</v>
      </c>
      <c r="D40" s="4" t="inlineStr">
        <is>
          <t xml:space="preserve"> </t>
        </is>
      </c>
    </row>
    <row r="41">
      <c r="A41" s="4" t="inlineStr">
        <is>
          <t>Secured borrowings with subsidiaries</t>
        </is>
      </c>
      <c r="B41" s="6" t="n">
        <v>28151</v>
      </c>
      <c r="C41" s="6" t="n">
        <v>19233</v>
      </c>
      <c r="D41" s="4" t="inlineStr">
        <is>
          <t xml:space="preserve"> </t>
        </is>
      </c>
    </row>
    <row r="42">
      <c r="A42" s="4" t="inlineStr">
        <is>
          <t>Payables to subsidiaries</t>
        </is>
      </c>
      <c r="B42" s="6" t="n">
        <v>1803</v>
      </c>
      <c r="C42" s="6" t="n">
        <v>568</v>
      </c>
      <c r="D42" s="4" t="inlineStr">
        <is>
          <t xml:space="preserve"> </t>
        </is>
      </c>
    </row>
    <row r="43">
      <c r="A43" s="4" t="inlineStr">
        <is>
          <t>Trading liabilities</t>
        </is>
      </c>
      <c r="B43" s="6" t="n">
        <v>1107</v>
      </c>
      <c r="C43" s="6" t="n">
        <v>898</v>
      </c>
      <c r="D43" s="4" t="inlineStr">
        <is>
          <t xml:space="preserve"> </t>
        </is>
      </c>
    </row>
    <row r="44">
      <c r="A44" s="3" t="inlineStr">
        <is>
          <t>Unsecured short-term borrowings:</t>
        </is>
      </c>
      <c r="B44" s="4" t="inlineStr">
        <is>
          <t xml:space="preserve"> </t>
        </is>
      </c>
      <c r="C44" s="4" t="inlineStr">
        <is>
          <t xml:space="preserve"> </t>
        </is>
      </c>
      <c r="D44" s="4" t="inlineStr">
        <is>
          <t xml:space="preserve"> </t>
        </is>
      </c>
    </row>
    <row r="45">
      <c r="A45" s="4" t="inlineStr">
        <is>
          <t>With third parties ($4,583 and $4,721 at fair value)</t>
        </is>
      </c>
      <c r="B45" s="6" t="n">
        <v>22409</v>
      </c>
      <c r="C45" s="6" t="n">
        <v>31833</v>
      </c>
      <c r="D45" s="4" t="inlineStr">
        <is>
          <t xml:space="preserve"> </t>
        </is>
      </c>
    </row>
    <row r="46">
      <c r="A46" s="4" t="inlineStr">
        <is>
          <t>With subsidiaries</t>
        </is>
      </c>
      <c r="B46" s="6" t="n">
        <v>3526</v>
      </c>
      <c r="C46" s="6" t="n">
        <v>5710</v>
      </c>
      <c r="D46" s="4" t="inlineStr">
        <is>
          <t xml:space="preserve"> </t>
        </is>
      </c>
    </row>
    <row r="47">
      <c r="A47" s="3" t="inlineStr">
        <is>
          <t>Unsecured long-term borrowings:</t>
        </is>
      </c>
      <c r="B47" s="4" t="inlineStr">
        <is>
          <t xml:space="preserve"> </t>
        </is>
      </c>
      <c r="C47" s="4" t="inlineStr">
        <is>
          <t xml:space="preserve"> </t>
        </is>
      </c>
      <c r="D47" s="4" t="inlineStr">
        <is>
          <t xml:space="preserve"> </t>
        </is>
      </c>
    </row>
    <row r="48">
      <c r="A48" s="4" t="inlineStr">
        <is>
          <t>With third parties ($29,051 and $28,966 at fair value)</t>
        </is>
      </c>
      <c r="B48" s="6" t="n">
        <v>167523</v>
      </c>
      <c r="C48" s="6" t="n">
        <v>175335</v>
      </c>
      <c r="D48" s="4" t="inlineStr">
        <is>
          <t xml:space="preserve"> </t>
        </is>
      </c>
    </row>
    <row r="49">
      <c r="A49" s="4" t="inlineStr">
        <is>
          <t>With subsidiaries</t>
        </is>
      </c>
      <c r="B49" s="6" t="n">
        <v>89883</v>
      </c>
      <c r="C49" s="6" t="n">
        <v>79316</v>
      </c>
      <c r="D49" s="4" t="inlineStr">
        <is>
          <t xml:space="preserve"> </t>
        </is>
      </c>
    </row>
    <row r="50">
      <c r="A50" s="4" t="inlineStr">
        <is>
          <t>Other liabilities</t>
        </is>
      </c>
      <c r="B50" s="6" t="n">
        <v>4020</v>
      </c>
      <c r="C50" s="6" t="n">
        <v>3649</v>
      </c>
      <c r="D50" s="4" t="inlineStr">
        <is>
          <t xml:space="preserve"> </t>
        </is>
      </c>
    </row>
    <row r="51">
      <c r="A51" s="4" t="inlineStr">
        <is>
          <t>Total liabilities</t>
        </is>
      </c>
      <c r="B51" s="6" t="n">
        <v>396567</v>
      </c>
      <c r="C51" s="6" t="n">
        <v>395318</v>
      </c>
      <c r="D51" s="4" t="inlineStr">
        <is>
          <t xml:space="preserve"> </t>
        </is>
      </c>
    </row>
    <row r="52">
      <c r="A52" s="4" t="inlineStr">
        <is>
          <t>Commitments, contingencies and guarantees</t>
        </is>
      </c>
      <c r="B52" s="4" t="inlineStr">
        <is>
          <t xml:space="preserve"> </t>
        </is>
      </c>
      <c r="C52" s="4" t="inlineStr">
        <is>
          <t xml:space="preserve"> </t>
        </is>
      </c>
      <c r="D52" s="4" t="inlineStr">
        <is>
          <t xml:space="preserve"> </t>
        </is>
      </c>
    </row>
    <row r="53">
      <c r="A53" s="3" t="inlineStr">
        <is>
          <t>Shareholders’ equity</t>
        </is>
      </c>
      <c r="B53" s="4" t="inlineStr">
        <is>
          <t xml:space="preserve"> </t>
        </is>
      </c>
      <c r="C53" s="4" t="inlineStr">
        <is>
          <t xml:space="preserve"> </t>
        </is>
      </c>
      <c r="D53" s="4" t="inlineStr">
        <is>
          <t xml:space="preserve"> </t>
        </is>
      </c>
    </row>
    <row r="54">
      <c r="A54" s="4" t="inlineStr">
        <is>
          <t>Preferred stock</t>
        </is>
      </c>
      <c r="B54" s="6" t="n">
        <v>13253</v>
      </c>
      <c r="C54" s="6" t="n">
        <v>11203</v>
      </c>
      <c r="D54" s="4" t="inlineStr">
        <is>
          <t xml:space="preserve"> </t>
        </is>
      </c>
    </row>
    <row r="55">
      <c r="A55" s="4" t="inlineStr">
        <is>
          <t>Common stock</t>
        </is>
      </c>
      <c r="B55" s="6" t="n">
        <v>9</v>
      </c>
      <c r="C55" s="6" t="n">
        <v>9</v>
      </c>
      <c r="D55" s="4" t="inlineStr">
        <is>
          <t xml:space="preserve"> </t>
        </is>
      </c>
    </row>
    <row r="56">
      <c r="A56" s="4" t="inlineStr">
        <is>
          <t>Share-based awards</t>
        </is>
      </c>
      <c r="B56" s="6" t="n">
        <v>5148</v>
      </c>
      <c r="C56" s="6" t="n">
        <v>5121</v>
      </c>
      <c r="D56" s="4" t="inlineStr">
        <is>
          <t xml:space="preserve"> </t>
        </is>
      </c>
    </row>
    <row r="57">
      <c r="A57" s="4" t="inlineStr">
        <is>
          <t>Additional paid-in capital</t>
        </is>
      </c>
      <c r="B57" s="6" t="n">
        <v>61376</v>
      </c>
      <c r="C57" s="6" t="n">
        <v>60247</v>
      </c>
      <c r="D57" s="4" t="inlineStr">
        <is>
          <t xml:space="preserve"> </t>
        </is>
      </c>
    </row>
    <row r="58">
      <c r="A58" s="4" t="inlineStr">
        <is>
          <t>Retained earnings</t>
        </is>
      </c>
      <c r="B58" s="6" t="n">
        <v>153412</v>
      </c>
      <c r="C58" s="6" t="n">
        <v>143688</v>
      </c>
      <c r="D58" s="4" t="inlineStr">
        <is>
          <t xml:space="preserve"> </t>
        </is>
      </c>
    </row>
    <row r="59">
      <c r="A59" s="4" t="inlineStr">
        <is>
          <t>Accumulated other comprehensive loss</t>
        </is>
      </c>
      <c r="B59" s="6" t="n">
        <v>-2702</v>
      </c>
      <c r="C59" s="6" t="n">
        <v>-2918</v>
      </c>
      <c r="D59" s="4" t="inlineStr">
        <is>
          <t xml:space="preserve"> </t>
        </is>
      </c>
    </row>
    <row r="60">
      <c r="A60" s="4" t="inlineStr">
        <is>
          <t>Stock held in treasury, at cost</t>
        </is>
      </c>
      <c r="B60" s="6" t="n">
        <v>-108500</v>
      </c>
      <c r="C60" s="6" t="n">
        <v>-100445</v>
      </c>
      <c r="D60" s="4" t="inlineStr">
        <is>
          <t xml:space="preserve"> </t>
        </is>
      </c>
    </row>
    <row r="61">
      <c r="A61" s="4" t="inlineStr">
        <is>
          <t>Total shareholders’ equity</t>
        </is>
      </c>
      <c r="B61" s="6" t="n">
        <v>121996</v>
      </c>
      <c r="C61" s="6" t="n">
        <v>116905</v>
      </c>
      <c r="D61" s="4" t="inlineStr">
        <is>
          <t xml:space="preserve"> </t>
        </is>
      </c>
    </row>
    <row r="62">
      <c r="A62" s="4" t="inlineStr">
        <is>
          <t>Total liabilities and shareholders’ equity</t>
        </is>
      </c>
      <c r="B62" s="6" t="n">
        <v>518563</v>
      </c>
      <c r="C62" s="6" t="n">
        <v>512223</v>
      </c>
      <c r="D62" s="4" t="inlineStr">
        <is>
          <t xml:space="preserve"> </t>
        </is>
      </c>
    </row>
    <row r="63">
      <c r="A63" s="4" t="inlineStr">
        <is>
          <t>Nonbank loans to and receivables from subsidiaries (at fair value)</t>
        </is>
      </c>
      <c r="B63" s="6" t="n">
        <v>15494</v>
      </c>
      <c r="C63" s="6" t="n">
        <v>4813</v>
      </c>
      <c r="D63" s="4" t="inlineStr">
        <is>
          <t xml:space="preserve"> </t>
        </is>
      </c>
    </row>
    <row r="64">
      <c r="A64" s="4" t="inlineStr">
        <is>
          <t>Investments at fair value</t>
        </is>
      </c>
      <c r="B64" s="6" t="n">
        <v>35205</v>
      </c>
      <c r="C64" s="6" t="n">
        <v>22443</v>
      </c>
      <c r="D64" s="4" t="inlineStr">
        <is>
          <t xml:space="preserve"> </t>
        </is>
      </c>
    </row>
    <row r="65">
      <c r="A65" s="4" t="inlineStr">
        <is>
          <t>Unsecured short-term borrowings, with third parties (at fair value)</t>
        </is>
      </c>
      <c r="B65" s="6" t="n">
        <v>4583</v>
      </c>
      <c r="C65" s="6" t="n">
        <v>4721</v>
      </c>
      <c r="D65" s="4" t="inlineStr">
        <is>
          <t xml:space="preserve"> </t>
        </is>
      </c>
    </row>
    <row r="66">
      <c r="A66" s="4" t="inlineStr">
        <is>
          <t>Unsecured long-term borrowings, with third parties (at fair value)</t>
        </is>
      </c>
      <c r="B66" s="7" t="n">
        <v>29051</v>
      </c>
      <c r="C66" s="7" t="n">
        <v>28966</v>
      </c>
      <c r="D66"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Deposits The table below presents information about deposits. As of December $ in millions 2024 2023 U.S. offices $ 341,711 $ 333,116 Non-U.S. offices 91,302 95,301 Total $ 433,013 $ 428,417 In the table above: • Deposits include savings, demand and time deposits. • All U.S. deposits were held at Goldman Sachs Bank USA (GS Bank USA). Substantially all non-U.S. deposits were held at Goldman Sachs International Bank (GSIB) and Goldman Sachs Bank Europe SE (GSBE). • Substantially all deposits are interest-bearing. The table below presents maturities of time deposits held in U.S. and non-U.S. offices. As of December 2024 $ in millions U.S. Non-U.S. Total 2025 $ 86,122 $ 23,167 $ 109,289 2026 6,325 543 6,868 2027 2,192 215 2,407 2028 1,031 194 1,225 2029 1,382 192 1,574 2030 - thereafter 1,265 50 1,315 Total $ 98,317 $ 24,361 $ 122,678 In the table above: • The aggregate amount of time deposits in denominations that met or exceeded the applicable insurance limits, or were otherwise not covered by insurance, were $19.00 billion in U.S. deposits and $23.92 billion in non-U.S. deposits. • Time deposits included $44.86 billion as of December 2024 and $29.46 billion as of December 2023 of deposits accounted for at fair value under the fair value option. See Note 10 for further information about deposits accounted for at fair value. The firm’s savings and demand deposits are recorded based on the amount of cash received plus accrued interest, which approximates fair value. In addition, the firm designates certain derivatives as fair value hedges to convert a portion of its time deposits not accounted for at fair value from fixed-rate obligations into floating-rate obligations. The carrying value of time deposits not accounted for at fair value approximated fair value as of both December 2024 and December 2023. As these savings and demand deposits and time deposits are not accounted for at fair value, they are not included in the firm’s fair value hierarchy in Notes 4 and 5. Had these deposits been included in the firm’s fair value hierarchy, they would have been classified in level 2 as of both December 2024 and December 2023.</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 Condensed Statements of Cash Flows (Detail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7" t="n">
        <v>14276</v>
      </c>
      <c r="C4" s="7" t="n">
        <v>8516</v>
      </c>
      <c r="D4" s="7" t="n">
        <v>11261</v>
      </c>
    </row>
    <row r="5">
      <c r="A5" s="3" t="inlineStr">
        <is>
          <t>Adjustments to reconcile net earnings to net cash provided by/(used for) operating activities:</t>
        </is>
      </c>
      <c r="B5" s="4" t="inlineStr">
        <is>
          <t xml:space="preserve"> </t>
        </is>
      </c>
      <c r="C5" s="4" t="inlineStr">
        <is>
          <t xml:space="preserve"> </t>
        </is>
      </c>
      <c r="D5" s="4" t="inlineStr">
        <is>
          <t xml:space="preserve"> </t>
        </is>
      </c>
    </row>
    <row r="6">
      <c r="A6" s="4" t="inlineStr">
        <is>
          <t>Depreciation and amortization</t>
        </is>
      </c>
      <c r="B6" s="6" t="n">
        <v>2392</v>
      </c>
      <c r="C6" s="6" t="n">
        <v>4856</v>
      </c>
      <c r="D6" s="6" t="n">
        <v>2455</v>
      </c>
    </row>
    <row r="7">
      <c r="A7" s="4" t="inlineStr">
        <is>
          <t>Deferred income taxes</t>
        </is>
      </c>
      <c r="B7" s="6" t="n">
        <v>-800</v>
      </c>
      <c r="C7" s="6" t="n">
        <v>-1360</v>
      </c>
      <c r="D7" s="6" t="n">
        <v>-2412</v>
      </c>
    </row>
    <row r="8">
      <c r="A8" s="4" t="inlineStr">
        <is>
          <t>Share-based compensation</t>
        </is>
      </c>
      <c r="B8" s="6" t="n">
        <v>2663</v>
      </c>
      <c r="C8" s="6" t="n">
        <v>2085</v>
      </c>
      <c r="D8" s="6" t="n">
        <v>4083</v>
      </c>
    </row>
    <row r="9">
      <c r="A9" s="3" t="inlineStr">
        <is>
          <t>Changes in operating assets and liabilities:</t>
        </is>
      </c>
      <c r="B9" s="4" t="inlineStr">
        <is>
          <t xml:space="preserve"> </t>
        </is>
      </c>
      <c r="C9" s="4" t="inlineStr">
        <is>
          <t xml:space="preserve"> </t>
        </is>
      </c>
      <c r="D9" s="4" t="inlineStr">
        <is>
          <t xml:space="preserve"> </t>
        </is>
      </c>
    </row>
    <row r="10">
      <c r="A10" s="4" t="inlineStr">
        <is>
          <t>Collateralized transactions (excluding other secured financings), net</t>
        </is>
      </c>
      <c r="B10" s="6" t="n">
        <v>68582</v>
      </c>
      <c r="C10" s="6" t="n">
        <v>160227</v>
      </c>
      <c r="D10" s="6" t="n">
        <v>-100996</v>
      </c>
    </row>
    <row r="11">
      <c r="A11" s="4" t="inlineStr">
        <is>
          <t>Trading assets</t>
        </is>
      </c>
      <c r="B11" s="6" t="n">
        <v>-86991</v>
      </c>
      <c r="C11" s="6" t="n">
        <v>-163807</v>
      </c>
      <c r="D11" s="6" t="n">
        <v>45278</v>
      </c>
    </row>
    <row r="12">
      <c r="A12" s="4" t="inlineStr">
        <is>
          <t>Trading liabilities</t>
        </is>
      </c>
      <c r="B12" s="6" t="n">
        <v>-212</v>
      </c>
      <c r="C12" s="6" t="n">
        <v>5751</v>
      </c>
      <c r="D12" s="6" t="n">
        <v>8062</v>
      </c>
    </row>
    <row r="13">
      <c r="A13" s="4" t="inlineStr">
        <is>
          <t>Other, net</t>
        </is>
      </c>
      <c r="B13" s="6" t="n">
        <v>-6640</v>
      </c>
      <c r="C13" s="6" t="n">
        <v>-3299</v>
      </c>
      <c r="D13" s="6" t="n">
        <v>87</v>
      </c>
    </row>
    <row r="14">
      <c r="A14" s="4" t="inlineStr">
        <is>
          <t>Net cash provided by/(used for) operating activities</t>
        </is>
      </c>
      <c r="B14" s="6" t="n">
        <v>-13212</v>
      </c>
      <c r="C14" s="6" t="n">
        <v>-12587</v>
      </c>
      <c r="D14" s="6" t="n">
        <v>8708</v>
      </c>
    </row>
    <row r="15">
      <c r="A15" s="3" t="inlineStr">
        <is>
          <t>Cash flows from investing activities</t>
        </is>
      </c>
      <c r="B15" s="4" t="inlineStr">
        <is>
          <t xml:space="preserve"> </t>
        </is>
      </c>
      <c r="C15" s="4" t="inlineStr">
        <is>
          <t xml:space="preserve"> </t>
        </is>
      </c>
      <c r="D15" s="4" t="inlineStr">
        <is>
          <t xml:space="preserve"> </t>
        </is>
      </c>
    </row>
    <row r="16">
      <c r="A16" s="4" t="inlineStr">
        <is>
          <t>Purchase of property, leasehold improvements and equipment</t>
        </is>
      </c>
      <c r="B16" s="6" t="n">
        <v>-2091</v>
      </c>
      <c r="C16" s="6" t="n">
        <v>-2316</v>
      </c>
      <c r="D16" s="6" t="n">
        <v>-3748</v>
      </c>
    </row>
    <row r="17">
      <c r="A17" s="4" t="inlineStr">
        <is>
          <t>Net cash used for investing activities</t>
        </is>
      </c>
      <c r="B17" s="6" t="n">
        <v>-49624</v>
      </c>
      <c r="C17" s="6" t="n">
        <v>-17312</v>
      </c>
      <c r="D17" s="6" t="n">
        <v>-75960</v>
      </c>
    </row>
    <row r="18">
      <c r="A18" s="3" t="inlineStr">
        <is>
          <t>Cash flows from financing activities</t>
        </is>
      </c>
      <c r="B18" s="4" t="inlineStr">
        <is>
          <t xml:space="preserve"> </t>
        </is>
      </c>
      <c r="C18" s="4" t="inlineStr">
        <is>
          <t xml:space="preserve"> </t>
        </is>
      </c>
      <c r="D18" s="4" t="inlineStr">
        <is>
          <t xml:space="preserve"> </t>
        </is>
      </c>
    </row>
    <row r="19">
      <c r="A19" s="4" t="inlineStr">
        <is>
          <t>Issuance of unsecured long-term borrowings</t>
        </is>
      </c>
      <c r="B19" s="6" t="n">
        <v>67252</v>
      </c>
      <c r="C19" s="6" t="n">
        <v>47153</v>
      </c>
      <c r="D19" s="6" t="n">
        <v>84522</v>
      </c>
    </row>
    <row r="20">
      <c r="A20" s="4" t="inlineStr">
        <is>
          <t>Repayment of unsecured long-term borrowings</t>
        </is>
      </c>
      <c r="B20" s="6" t="n">
        <v>-74519</v>
      </c>
      <c r="C20" s="6" t="n">
        <v>-54066</v>
      </c>
      <c r="D20" s="6" t="n">
        <v>-42806</v>
      </c>
    </row>
    <row r="21">
      <c r="A21" s="4" t="inlineStr">
        <is>
          <t>Common stock repurchased</t>
        </is>
      </c>
      <c r="B21" s="6" t="n">
        <v>-8000</v>
      </c>
      <c r="C21" s="6" t="n">
        <v>-5796</v>
      </c>
      <c r="D21" s="6" t="n">
        <v>-3500</v>
      </c>
    </row>
    <row r="22">
      <c r="A22" s="4" t="inlineStr">
        <is>
          <t>Settlement of share-based awards in satisfaction of withholding tax requirements</t>
        </is>
      </c>
      <c r="B22" s="6" t="n">
        <v>-1331</v>
      </c>
      <c r="C22" s="6" t="n">
        <v>-1345</v>
      </c>
      <c r="D22" s="6" t="n">
        <v>-1595</v>
      </c>
    </row>
    <row r="23">
      <c r="A23" s="4" t="inlineStr">
        <is>
          <t>Dividends and dividend equivalents paid on common stock, preferred stock and share-based awards</t>
        </is>
      </c>
      <c r="B23" s="6" t="n">
        <v>-4497</v>
      </c>
      <c r="C23" s="6" t="n">
        <v>-4189</v>
      </c>
      <c r="D23" s="6" t="n">
        <v>-3682</v>
      </c>
    </row>
    <row r="24">
      <c r="A24" s="4" t="inlineStr">
        <is>
          <t>Issuance of preferred stock, net of costs</t>
        </is>
      </c>
      <c r="B24" s="6" t="n">
        <v>4239</v>
      </c>
      <c r="C24" s="6" t="n">
        <v>1496</v>
      </c>
      <c r="D24" s="6" t="n">
        <v>0</v>
      </c>
    </row>
    <row r="25">
      <c r="A25" s="4" t="inlineStr">
        <is>
          <t>Other financing, net</t>
        </is>
      </c>
      <c r="B25" s="6" t="n">
        <v>247</v>
      </c>
      <c r="C25" s="6" t="n">
        <v>344</v>
      </c>
      <c r="D25" s="6" t="n">
        <v>361</v>
      </c>
    </row>
    <row r="26">
      <c r="A26" s="4" t="inlineStr">
        <is>
          <t>Net cash provided by financing activities</t>
        </is>
      </c>
      <c r="B26" s="6" t="n">
        <v>7323</v>
      </c>
      <c r="C26" s="6" t="n">
        <v>27800</v>
      </c>
      <c r="D26" s="6" t="n">
        <v>59602</v>
      </c>
    </row>
    <row r="27">
      <c r="A27" s="4" t="inlineStr">
        <is>
          <t>Cash and cash equivalents, beginning balance</t>
        </is>
      </c>
      <c r="B27" s="6" t="n">
        <v>241577</v>
      </c>
      <c r="C27" s="4" t="inlineStr">
        <is>
          <t xml:space="preserve"> </t>
        </is>
      </c>
      <c r="D27" s="4" t="inlineStr">
        <is>
          <t xml:space="preserve"> </t>
        </is>
      </c>
    </row>
    <row r="28">
      <c r="A28" s="4" t="inlineStr">
        <is>
          <t>Cash and cash equivalents, ending balance</t>
        </is>
      </c>
      <c r="B28" s="6" t="n">
        <v>182092</v>
      </c>
      <c r="C28" s="6" t="n">
        <v>241577</v>
      </c>
      <c r="D28" s="4" t="inlineStr">
        <is>
          <t xml:space="preserve"> </t>
        </is>
      </c>
    </row>
    <row r="29">
      <c r="A29" s="4" t="inlineStr">
        <is>
          <t>Group Inc.</t>
        </is>
      </c>
      <c r="B29" s="4" t="inlineStr">
        <is>
          <t xml:space="preserve"> </t>
        </is>
      </c>
      <c r="C29" s="4" t="inlineStr">
        <is>
          <t xml:space="preserve"> </t>
        </is>
      </c>
      <c r="D29" s="4" t="inlineStr">
        <is>
          <t xml:space="preserve"> </t>
        </is>
      </c>
    </row>
    <row r="30">
      <c r="A30" s="3" t="inlineStr">
        <is>
          <t>Cash flows from operating activities</t>
        </is>
      </c>
      <c r="B30" s="4" t="inlineStr">
        <is>
          <t xml:space="preserve"> </t>
        </is>
      </c>
      <c r="C30" s="4" t="inlineStr">
        <is>
          <t xml:space="preserve"> </t>
        </is>
      </c>
      <c r="D30" s="4" t="inlineStr">
        <is>
          <t xml:space="preserve"> </t>
        </is>
      </c>
    </row>
    <row r="31">
      <c r="A31" s="4" t="inlineStr">
        <is>
          <t>Net earnings</t>
        </is>
      </c>
      <c r="B31" s="6" t="n">
        <v>14276</v>
      </c>
      <c r="C31" s="6" t="n">
        <v>8516</v>
      </c>
      <c r="D31" s="6" t="n">
        <v>11261</v>
      </c>
    </row>
    <row r="32">
      <c r="A32" s="3" t="inlineStr">
        <is>
          <t>Adjustments to reconcile net earnings to net cash provided by/(used for) operating activities:</t>
        </is>
      </c>
      <c r="B32" s="4" t="inlineStr">
        <is>
          <t xml:space="preserve"> </t>
        </is>
      </c>
      <c r="C32" s="4" t="inlineStr">
        <is>
          <t xml:space="preserve"> </t>
        </is>
      </c>
      <c r="D32" s="4" t="inlineStr">
        <is>
          <t xml:space="preserve"> </t>
        </is>
      </c>
    </row>
    <row r="33">
      <c r="A33" s="4" t="inlineStr">
        <is>
          <t>Undistributed (earnings)/loss of subsidiaries and other affiliates</t>
        </is>
      </c>
      <c r="B33" s="6" t="n">
        <v>-9153</v>
      </c>
      <c r="C33" s="6" t="n">
        <v>-1000</v>
      </c>
      <c r="D33" s="6" t="n">
        <v>-9183</v>
      </c>
    </row>
    <row r="34">
      <c r="A34" s="4" t="inlineStr">
        <is>
          <t>Depreciation and amortization</t>
        </is>
      </c>
      <c r="B34" s="6" t="n">
        <v>25</v>
      </c>
      <c r="C34" s="6" t="n">
        <v>13</v>
      </c>
      <c r="D34" s="6" t="n">
        <v>9</v>
      </c>
    </row>
    <row r="35">
      <c r="A35" s="4" t="inlineStr">
        <is>
          <t>Deferred income taxes</t>
        </is>
      </c>
      <c r="B35" s="6" t="n">
        <v>-844</v>
      </c>
      <c r="C35" s="6" t="n">
        <v>-380</v>
      </c>
      <c r="D35" s="6" t="n">
        <v>-1523</v>
      </c>
    </row>
    <row r="36">
      <c r="A36" s="4" t="inlineStr">
        <is>
          <t>Share-based compensation</t>
        </is>
      </c>
      <c r="B36" s="6" t="n">
        <v>361</v>
      </c>
      <c r="C36" s="6" t="n">
        <v>-11</v>
      </c>
      <c r="D36" s="6" t="n">
        <v>378</v>
      </c>
    </row>
    <row r="37">
      <c r="A37" s="3" t="inlineStr">
        <is>
          <t>Changes in operating assets and liabilities:</t>
        </is>
      </c>
      <c r="B37" s="4" t="inlineStr">
        <is>
          <t xml:space="preserve"> </t>
        </is>
      </c>
      <c r="C37" s="4" t="inlineStr">
        <is>
          <t xml:space="preserve"> </t>
        </is>
      </c>
      <c r="D37" s="4" t="inlineStr">
        <is>
          <t xml:space="preserve"> </t>
        </is>
      </c>
    </row>
    <row r="38">
      <c r="A38" s="4" t="inlineStr">
        <is>
          <t>Collateralized transactions (excluding other secured financings), net</t>
        </is>
      </c>
      <c r="B38" s="6" t="n">
        <v>-631</v>
      </c>
      <c r="C38" s="6" t="n">
        <v>11937</v>
      </c>
      <c r="D38" s="6" t="n">
        <v>66839</v>
      </c>
    </row>
    <row r="39">
      <c r="A39" s="4" t="inlineStr">
        <is>
          <t>Trading assets</t>
        </is>
      </c>
      <c r="B39" s="6" t="n">
        <v>3685</v>
      </c>
      <c r="C39" s="6" t="n">
        <v>7620</v>
      </c>
      <c r="D39" s="6" t="n">
        <v>-23451</v>
      </c>
    </row>
    <row r="40">
      <c r="A40" s="4" t="inlineStr">
        <is>
          <t>Trading liabilities</t>
        </is>
      </c>
      <c r="B40" s="6" t="n">
        <v>209</v>
      </c>
      <c r="C40" s="6" t="n">
        <v>-1646</v>
      </c>
      <c r="D40" s="6" t="n">
        <v>1428</v>
      </c>
    </row>
    <row r="41">
      <c r="A41" s="4" t="inlineStr">
        <is>
          <t>Other, net</t>
        </is>
      </c>
      <c r="B41" s="6" t="n">
        <v>5090</v>
      </c>
      <c r="C41" s="6" t="n">
        <v>-221</v>
      </c>
      <c r="D41" s="6" t="n">
        <v>5933</v>
      </c>
    </row>
    <row r="42">
      <c r="A42" s="4" t="inlineStr">
        <is>
          <t>Net cash provided by/(used for) operating activities</t>
        </is>
      </c>
      <c r="B42" s="6" t="n">
        <v>13018</v>
      </c>
      <c r="C42" s="6" t="n">
        <v>24828</v>
      </c>
      <c r="D42" s="6" t="n">
        <v>51691</v>
      </c>
    </row>
    <row r="43">
      <c r="A43" s="3" t="inlineStr">
        <is>
          <t>Cash flows from investing activities</t>
        </is>
      </c>
      <c r="B43" s="4" t="inlineStr">
        <is>
          <t xml:space="preserve"> </t>
        </is>
      </c>
      <c r="C43" s="4" t="inlineStr">
        <is>
          <t xml:space="preserve"> </t>
        </is>
      </c>
      <c r="D43" s="4" t="inlineStr">
        <is>
          <t xml:space="preserve"> </t>
        </is>
      </c>
    </row>
    <row r="44">
      <c r="A44" s="4" t="inlineStr">
        <is>
          <t>Purchase of property, leasehold improvements and equipment</t>
        </is>
      </c>
      <c r="B44" s="6" t="n">
        <v>-55</v>
      </c>
      <c r="C44" s="6" t="n">
        <v>-48</v>
      </c>
      <c r="D44" s="6" t="n">
        <v>-64</v>
      </c>
    </row>
    <row r="45">
      <c r="A45" s="4" t="inlineStr">
        <is>
          <t>Repayments/(issuances) of short-term loans to subsidiaries, net</t>
        </is>
      </c>
      <c r="B45" s="6" t="n">
        <v>9578</v>
      </c>
      <c r="C45" s="6" t="n">
        <v>3145</v>
      </c>
      <c r="D45" s="6" t="n">
        <v>2210</v>
      </c>
    </row>
    <row r="46">
      <c r="A46" s="4" t="inlineStr">
        <is>
          <t>Issuance of term loans to subsidiaries</t>
        </is>
      </c>
      <c r="B46" s="6" t="n">
        <v>-22275</v>
      </c>
      <c r="C46" s="6" t="n">
        <v>-25473</v>
      </c>
      <c r="D46" s="6" t="n">
        <v>-1859</v>
      </c>
    </row>
    <row r="47">
      <c r="A47" s="4" t="inlineStr">
        <is>
          <t>Repayments of term loans by subsidiaries</t>
        </is>
      </c>
      <c r="B47" s="6" t="n">
        <v>12626</v>
      </c>
      <c r="C47" s="6" t="n">
        <v>921</v>
      </c>
      <c r="D47" s="6" t="n">
        <v>2311</v>
      </c>
    </row>
    <row r="48">
      <c r="A48" s="4" t="inlineStr">
        <is>
          <t>Purchase of investments</t>
        </is>
      </c>
      <c r="B48" s="6" t="n">
        <v>-30473</v>
      </c>
      <c r="C48" s="6" t="n">
        <v>-25904</v>
      </c>
      <c r="D48" s="6" t="n">
        <v>-47247</v>
      </c>
    </row>
    <row r="49">
      <c r="A49" s="4" t="inlineStr">
        <is>
          <t>Sales/paydowns of investments</t>
        </is>
      </c>
      <c r="B49" s="6" t="n">
        <v>30239</v>
      </c>
      <c r="C49" s="6" t="n">
        <v>17801</v>
      </c>
      <c r="D49" s="6" t="n">
        <v>3162</v>
      </c>
    </row>
    <row r="50">
      <c r="A50" s="4" t="inlineStr">
        <is>
          <t>subsidiaries, net</t>
        </is>
      </c>
      <c r="B50" s="6" t="n">
        <v>127</v>
      </c>
      <c r="C50" s="6" t="n">
        <v>1205</v>
      </c>
      <c r="D50" s="6" t="n">
        <v>-5665</v>
      </c>
    </row>
    <row r="51">
      <c r="A51" s="4" t="inlineStr">
        <is>
          <t>Net cash used for investing activities</t>
        </is>
      </c>
      <c r="B51" s="6" t="n">
        <v>-233</v>
      </c>
      <c r="C51" s="6" t="n">
        <v>-28353</v>
      </c>
      <c r="D51" s="6" t="n">
        <v>-47152</v>
      </c>
    </row>
    <row r="52">
      <c r="A52" s="3" t="inlineStr">
        <is>
          <t>Cash flows from financing activities</t>
        </is>
      </c>
      <c r="B52" s="4" t="inlineStr">
        <is>
          <t xml:space="preserve"> </t>
        </is>
      </c>
      <c r="C52" s="4" t="inlineStr">
        <is>
          <t xml:space="preserve"> </t>
        </is>
      </c>
      <c r="D52" s="4" t="inlineStr">
        <is>
          <t xml:space="preserve"> </t>
        </is>
      </c>
    </row>
    <row r="53">
      <c r="A53" s="4" t="inlineStr">
        <is>
          <t>Secured borrowings with subsidiary, net</t>
        </is>
      </c>
      <c r="B53" s="6" t="n">
        <v>8518</v>
      </c>
      <c r="C53" s="6" t="n">
        <v>3810</v>
      </c>
      <c r="D53" s="6" t="n">
        <v>-36389</v>
      </c>
    </row>
    <row r="54">
      <c r="A54" s="4" t="inlineStr">
        <is>
          <t>With third parties</t>
        </is>
      </c>
      <c r="B54" s="6" t="n">
        <v>-54</v>
      </c>
      <c r="C54" s="6" t="n">
        <v>87</v>
      </c>
      <c r="D54" s="6" t="n">
        <v>13</v>
      </c>
    </row>
    <row r="55">
      <c r="A55" s="4" t="inlineStr">
        <is>
          <t>With subsidiaries</t>
        </is>
      </c>
      <c r="B55" s="6" t="n">
        <v>8152</v>
      </c>
      <c r="C55" s="6" t="n">
        <v>19314</v>
      </c>
      <c r="D55" s="6" t="n">
        <v>27803</v>
      </c>
    </row>
    <row r="56">
      <c r="A56" s="4" t="inlineStr">
        <is>
          <t>Issuance of unsecured long-term borrowings</t>
        </is>
      </c>
      <c r="B56" s="6" t="n">
        <v>77389</v>
      </c>
      <c r="C56" s="6" t="n">
        <v>127728</v>
      </c>
      <c r="D56" s="6" t="n">
        <v>78803</v>
      </c>
    </row>
    <row r="57">
      <c r="A57" s="4" t="inlineStr">
        <is>
          <t>Repayment of unsecured long-term borrowings</t>
        </is>
      </c>
      <c r="B57" s="6" t="n">
        <v>-94943</v>
      </c>
      <c r="C57" s="6" t="n">
        <v>-136618</v>
      </c>
      <c r="D57" s="6" t="n">
        <v>-65960</v>
      </c>
    </row>
    <row r="58">
      <c r="A58" s="4" t="inlineStr">
        <is>
          <t>Preferred stock redemption</t>
        </is>
      </c>
      <c r="B58" s="6" t="n">
        <v>-2200</v>
      </c>
      <c r="C58" s="6" t="n">
        <v>-1000</v>
      </c>
      <c r="D58" s="6" t="n">
        <v>0</v>
      </c>
    </row>
    <row r="59">
      <c r="A59" s="4" t="inlineStr">
        <is>
          <t>Common stock repurchased</t>
        </is>
      </c>
      <c r="B59" s="6" t="n">
        <v>-8000</v>
      </c>
      <c r="C59" s="6" t="n">
        <v>-5796</v>
      </c>
      <c r="D59" s="6" t="n">
        <v>-3500</v>
      </c>
    </row>
    <row r="60">
      <c r="A60" s="4" t="inlineStr">
        <is>
          <t>Settlement of share-based awards in satisfaction of withholding tax requirements</t>
        </is>
      </c>
      <c r="B60" s="6" t="n">
        <v>-1331</v>
      </c>
      <c r="C60" s="6" t="n">
        <v>-1345</v>
      </c>
      <c r="D60" s="6" t="n">
        <v>-1595</v>
      </c>
    </row>
    <row r="61">
      <c r="A61" s="4" t="inlineStr">
        <is>
          <t>Dividends and dividend equivalents paid on common stock, preferred stock and share-based awards</t>
        </is>
      </c>
      <c r="B61" s="6" t="n">
        <v>-4497</v>
      </c>
      <c r="C61" s="6" t="n">
        <v>-4189</v>
      </c>
      <c r="D61" s="6" t="n">
        <v>-3682</v>
      </c>
    </row>
    <row r="62">
      <c r="A62" s="4" t="inlineStr">
        <is>
          <t>Issuance of preferred stock, net of costs</t>
        </is>
      </c>
      <c r="B62" s="6" t="n">
        <v>4239</v>
      </c>
      <c r="C62" s="6" t="n">
        <v>1496</v>
      </c>
      <c r="D62" s="6" t="n">
        <v>0</v>
      </c>
    </row>
    <row r="63">
      <c r="A63" s="4" t="inlineStr">
        <is>
          <t>Other financing, net</t>
        </is>
      </c>
      <c r="B63" s="6" t="n">
        <v>-79</v>
      </c>
      <c r="C63" s="6" t="n">
        <v>-1</v>
      </c>
      <c r="D63" s="6" t="n">
        <v>0</v>
      </c>
    </row>
    <row r="64">
      <c r="A64" s="4" t="inlineStr">
        <is>
          <t>Net cash provided by financing activities</t>
        </is>
      </c>
      <c r="B64" s="6" t="n">
        <v>-12806</v>
      </c>
      <c r="C64" s="6" t="n">
        <v>3486</v>
      </c>
      <c r="D64" s="6" t="n">
        <v>-4507</v>
      </c>
    </row>
    <row r="65">
      <c r="A65" s="4" t="inlineStr">
        <is>
          <t>Net decrease in cash and cash equivalents</t>
        </is>
      </c>
      <c r="B65" s="6" t="n">
        <v>-21</v>
      </c>
      <c r="C65" s="6" t="n">
        <v>-39</v>
      </c>
      <c r="D65" s="6" t="n">
        <v>32</v>
      </c>
    </row>
    <row r="66">
      <c r="A66" s="4" t="inlineStr">
        <is>
          <t>Cash and cash equivalents, beginning balance</t>
        </is>
      </c>
      <c r="B66" s="6" t="n">
        <v>42</v>
      </c>
      <c r="C66" s="6" t="n">
        <v>81</v>
      </c>
      <c r="D66" s="6" t="n">
        <v>49</v>
      </c>
    </row>
    <row r="67">
      <c r="A67" s="4" t="inlineStr">
        <is>
          <t>Cash and cash equivalents, ending balance</t>
        </is>
      </c>
      <c r="B67" s="7" t="n">
        <v>21</v>
      </c>
      <c r="C67" s="7" t="n">
        <v>42</v>
      </c>
      <c r="D67" s="7" t="n">
        <v>81</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Unsecured Borrowings</t>
        </is>
      </c>
      <c r="B1" s="2" t="inlineStr">
        <is>
          <t>12 Months Ended</t>
        </is>
      </c>
    </row>
    <row r="2">
      <c r="B2" s="2" t="inlineStr">
        <is>
          <t>Dec. 31, 2024</t>
        </is>
      </c>
    </row>
    <row r="3">
      <c r="A3" s="3" t="inlineStr">
        <is>
          <t>Debt Disclosure [Abstract]</t>
        </is>
      </c>
      <c r="B3" s="4" t="inlineStr">
        <is>
          <t xml:space="preserve"> </t>
        </is>
      </c>
    </row>
    <row r="4">
      <c r="A4" s="4" t="inlineStr">
        <is>
          <t>Unsecured Borrowings</t>
        </is>
      </c>
      <c r="B4" s="4" t="inlineStr">
        <is>
          <t xml:space="preserve">Unsecured Borrowings The table below presents information about unsecured borrowings. As of December $ in millions 2024 2023 Unsecured short-term borrowings $ 69,709 $ 75,945 Unsecured long-term borrowings 242,634 241,877 Total $ 312,343 $ 317,822 Unsecured Short-Term Borrowings Unsecured short-term borrowings includes the portion of unsecured long-term borrowings maturing within one year of the financial statement date and unsecured long-term borrowings that are redeemable within one year of the financial statement date at the option of the holder. The firm accounts for certain hybrid financial instruments at fair value under the fair value option. See Note 10 for further information about unsecured short-term borrowings that are accounted for at fair value. In addition, the firm designates certain derivatives as fair value hedges to convert a portion of its unsecured short-term borrowings not accounted for at fair value from fixed-rate obligations into floating-rate obligations. The carrying value of unsecured short-term borrowings that are not recorded at fair value generally approximates fair value due to the short-term nature of the obligations. As these unsecured short-term borrowings are not accounted for at fair value, they are not included in the firm’s fair value hierarchy in Notes 4 and 5. Had these borrowings been included in the firm’s fair value hierarchy, substantially all would have been classified in level 2 as of both December 2024 and December 2023. The table below presents information about unsecured short-term borrowings. As of December $ in millions 2024 2023 Current portion of unsecured long-term borrowings $ 38,521 $ 49,361 Hybrid financial instruments 29,130 23,073 Commercial paper – 1,213 Other unsecured short-term borrowings 2,058 2,298 Total unsecured short-term borrowings $ 69,709 $ 75,945 Weighted average interest rate 5.87 % 3.64 % In the table above, the weighted average interest rates for these borrowings include the effect of hedging activities and exclude unsecured short-term borrowings accounted for at fair value under the fair value option. See Note 7 for further information about hedging activities. Unsecured Long-Term Borrowings The table below presents information about unsecured long-term borrowings. $ in millions U.S. Dollar Non-U.S. Total As of December 2024 Fixed-rate obligations: Group Inc. $ 116,077 $ 24,613 $ 140,690 Subsidiaries 7,034 3,708 10,742 Floating-rate obligations: Group Inc. 18,017 8,816 26,833 Subsidiaries 42,713 21,656 64,369 Total $ 183,841 $ 58,793 $ 242,634 As of December 2023 Fixed-rate obligations: Group Inc. $ 112,821 $ 31,023 $ 143,844 Subsidiaries 1,992 3,739 5,731 Floating-rate obligations: Group Inc. 18,936 12,555 31,491 Subsidiaries 38,117 22,694 60,811 Total $ 171,866 $ 70,011 $ 241,877 In the table above: • Unsecured long-term borrowings consists principally of senior borrowings, which have maturities extending through 2061. • Unsecured long-term borrowings included $89.19 billion as of December 2024 and $86.41 billion as of December 2023 of borrowings accounted for at fair value under the fair value option. The carrying value of unsecured long-term borrowings for which the firm did not elect the fair value option was $153.44 billion as of December 2024 and $155.47 billion as of December 2023. The estimated fair value of such unsecured long-term borrowings was $156.31 billion as of December 2024 and $157.75 billion as of December 2023. As these borrowings are not accounted for at fair value, they are not included in the firm’s fair value hierarchy in Notes 4 and 5. Had these borrowings been included in the firm’s fair value hierarchy, substantially all would have been classified in level 2 as of both December 2024 and December 2023. • Floating-rate obligations includes equity-linked, credit-linked and indexed instruments. Floating interest rates are generally based on SOFR and Euro Interbank Offered Rate. • U.S. dollar-denominated debt had interest rates ranging from 0.86% to 6.75% (with a weighted average rate of 4.10%) as of December 2024 and 0.86% to 6.75% (with a weighted average rate of 3.73%) as of December 2023. These rates exclude unsecured long-term borrowings accounted for at fair value under the fair value option. • Non-U.S. dollar-denominated debt had interest rates ranging from 0.25% to 7.25% (with a weighted average rate of 2.04%) as of December 2024 and 0.25% to 7.25% (with a weighted average rate of 2.11%) as of December 2023. These rates exclude unsecured long-term borrowings accounted for at fair value under the fair value option. The table below presents unsecured long-term borrowings by maturity. As of December 2024 $ in millions Group Inc. Subsidiaries Total 2026 $ 22,884 $ 14,046 $ 36,930 2027 22,389 18,749 41,138 2028 20,728 8,476 29,204 2029 21,205 11,531 32,736 2030 - thereafter 80,317 22,309 102,626 Total $ 167,523 $ 75,111 $ 242,634 In the table above: • Unsecured long-term borrowings maturing within one year of the financial statement date and unsecured long-term borrowings that are redeemable within one year of the financial statement date at the option of the holder are excluded as they are included in unsecured short-term borrowings. • Unsecured long-term borrowings that are repayable prior to maturity at the option of the firm are reflected at their contractual maturity dates. • Unsecured long-term borrowings that are redeemable prior to maturity at the option of the holder are reflected at the earliest dates such options become exercisable. • Unsecured long-term borrowings included $(10.74) billion of adjustments to the carrying value of certain unsecured long-term borrowings resulting from the application of hedge accounting by year of maturity as follows: $(250) million in 2026, $(837) million in 2027, $(867) million in 2028, $(874) million in 2029 and $(7.91) billion in 2030 and thereafter. The firm designates certain derivatives as fair value hedges to convert a portion of fixed-rate unsecured long-term borrowings not accounted for at fair value into floating-rate obligations. See Note 7 for further information about hedging activities. The table below presents unsecured long-term borrowings, after giving effect to such hedging activities. $ in millions Group Inc. Subsidiaries Total As of December 2024 Fixed-rate obligations $ 19,883 $ 5,783 $ 25,666 Floating-rate obligations 147,640 69,328 216,968 Total $ 167,523 $ 75,111 $ 242,634 As of December 2023 Fixed-rate obligations $ 15,460 $ 4,912 $ 20,372 Floating-rate obligations 159,875 61,630 221,505 Total $ 175,335 $ 66,542 $ 241,877 In the table above, the aggregate amounts of unsecured long-term borrowings had weighted average interest rates of 5.72% (4.39% related to fixed-rate obligations and 5.82% related to floating-rate obligations) as of December 2024 and 6.13% (3.44% related to fixed-rate obligations and 6.27% related to floating-rate obligations) as of December 2023. These rates exclude unsecured long-term borrowings accounted for at fair value under the fair value option. Subordinated Borrowings Unsecured long-term borrowings includes subordinated debt and junior subordinated debt. Subordinated debt that matures within one year is included in unsecured short-term borrowings. Junior subordinated debt is junior in right of payment to other subordinated borrowings, which are junior to senior borrowings. Subordinated debt had maturities ranging from 2025 to 2045 as of both December 2024 and December 2023. The table below presents information about subordinated borrowings. $ in millions Par Carrying Rate As of December 2024 Subordinated debt $ 12,131 $ 11,217 6.89 % Junior subordinated debt 968 1,004 5.88 % Total $ 13,099 $ 12,221 6.82 % As of December 2023 Subordinated debt $ 12,215 $ 11,898 7.79 % Junior subordinated debt 968 1,053 6.30 % Total $ 13,183 $ 12,951 7.68 % In the table above: • The par amount of subordinated debt issued by Group Inc. was $12.13 billion as of December 2024 and $12.22 billion as of December 2023, and the carrying value of subordinated debt issued by Group Inc. was $11.22 billion as of December 2024 and $11.90 billion as of December 2023. • The rate is the weighted average interest rate for these borrowings (excluding borrowings accounted for at fair value under the fair value option), including the effect of fair value hedges used to convert fixed-rate obligations into floating-rate obligations. See Note 7 for further information about hedging activities. Junior Subordinated Debt In 2004, Group Inc. issued $2.84 billion of junior subordinated debt to Goldman Sachs Capital I, a Delaware statutory trust. Goldman Sachs Capital I issued $2.75 billion of guaranteed preferred beneficial interests (Trust Preferred securities) to third parties and $85 million of common beneficial interests to Group Inc. As of both December 2024 and December 2023, the outstanding par amount of junior subordinated debt held by Goldman Sachs Capital I was $968 million and the outstanding par amount of Trust Preferred securities and common beneficial interests issued by Goldman Sachs Capital I was $939 million and $29 million, respectively. Goldman Sachs Capital I is a wholly-owned finance subsidiary of the firm for regulatory and legal purposes but is not consolidated for accounting purpo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Liabilities</t>
        </is>
      </c>
      <c r="B4" s="4" t="inlineStr">
        <is>
          <t>Other Liabilities The table below presents other liabilities by type. As of December $ in millions 2024 2023 Compensation and benefits $ 8,770 $ 7,804 Income tax-related liabilities 3,544 2,947 Operating lease liabilities 2,062 2,232 Noncontrolling interests 401 363 Employee interests in consolidated funds 16 19 Accrued expenses and other 9,427 10,438 Total $ 24,220 $ 23,803 Operating Lease Liabilities For leases longer than one year, the firm recognizes a right-of-use asset representing the right to use the underlying asset for the lease term, and a lease liability representing the liability to make payments. See Note 12 for information about operating lease right-of-use assets. The table below presents information about operating lease liabilities. $ in millions Operating As of December 2024 2025 $ 295 2026 315 2027 278 2028 252 2029 225 2030 - thereafter 1,298 Total undiscounted lease payments 2,663 Imputed interest (601) Total operating lease liabilities $ 2,062 Weighted average remaining lease term 12 years Weighted average discount rate 4.25 % As of December 2023 2024 $ 325 2025 325 2026 288 2027 256 2028 231 2029 - thereafter 1,462 Total undiscounted lease payments 2,887 Imputed interest (655) Total operating lease liabilities $ 2,232 Weighted average remaining lease term 12 years Weighted average discount rate 4.13 % In the table above, the weighted average discount rate represents the firm’s incremental borrowing rate as of the date of adoption of ASU No. 2016-02, “Leases (Topic 842),” for operating leases existing on the date of adoption and as of the lease inception date for leases entered into subsequent to the adoption of this ASU. Operating lease costs were $473 million for 2024, $484 million for 2023 and $462 million for 2022. Variable lease costs, which are included in operating lease costs, were not material for each of 2024, 2023 and 2022. Total occupancy expenses for space held in excess of the firm’s current requirements were not material for each of 2024, 2023 and 2022. Lease payments relating to operating lease arrangements that were signed but had not yet commenced were $1.10 billion as of December 2024. Accrued Expenses and Other Accrued expenses and other included: • Liabilities classified as held for sale were not material as of December 2024 and were $257 million as of December 2023, substantially all of which related to GreenSky within Platform Solutions and consisted primarily of customer and other payables. See Note 12 for further information about assets held for sale. • Contract liabilities, which represent consideration received by the firm in connection with its contracts with clients prior to providing the service, were not material as of both December 2024 and December 2023. • Accrued unfunded commitments related to investments in qualified affordable housing projects were $2.15 billion as of December 2024 and $2.26 billion as of December 2023. See Note 17 for further information about these inves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zation Activities</t>
        </is>
      </c>
      <c r="B1" s="2" t="inlineStr">
        <is>
          <t>12 Months Ended</t>
        </is>
      </c>
    </row>
    <row r="2">
      <c r="B2" s="2" t="inlineStr">
        <is>
          <t>Dec. 31, 2024</t>
        </is>
      </c>
    </row>
    <row r="3">
      <c r="A3" s="3" t="inlineStr">
        <is>
          <t>Transfers and Servicing [Abstract]</t>
        </is>
      </c>
      <c r="B3" s="4" t="inlineStr">
        <is>
          <t xml:space="preserve"> </t>
        </is>
      </c>
    </row>
    <row r="4">
      <c r="A4" s="4" t="inlineStr">
        <is>
          <t>Securitization Activities</t>
        </is>
      </c>
      <c r="B4" s="4" t="inlineStr">
        <is>
          <t xml:space="preserve">Securitization Activities The firm securitizes residential and commercial mortgages, corporate bonds, loans and other types of financial assets by selling these assets to securitization vehicles (e.g., trusts, corporate entities and limited liability companies) or through a resecuritization. The firm acts as underwriter of the beneficial interests that are sold to investors. The firm’s residential mortgage securitizations are primarily in connection with government agency securitizations. The firm accounts for a securitization as a sale when it has relinquished control over the transferred financial assets. Prior to securitization, the firm generally accounts for assets pending transfer at fair value and therefore does not typically recognize significant gains or losses upon the transfer of assets. Net revenues from underwriting activities are recognized in connection with the sales of the underlying beneficial interests to investors. The firm generally receives cash in exchange for the transferred assets but may also have continuing involvement with the transferred financial assets, including ownership of beneficial interests in securitized financial assets, primarily in the form of debt instruments. The firm may also purchase senior or subordinated securities issued by securitization vehicles (which are typically VIEs) in connection with secondary market-making activities. The primary risks included in beneficial interests and other interests from the firm’s continuing involvement with securitization vehicles are the performance of the underlying collateral, the position of the firm’s investment in the capital structure of the securitization vehicle and the market yield for the security. Interests accounted for at fair value are primarily classified in level 2 of the fair value hierarchy. Interests not accounted for at fair value are carried at amounts that approximate fair value. See Note 4 for further information about fair value measurements. The table below presents the amount of financial assets securitized and the cash flows received on retained interests in securitization entities in which the firm had continuing involvement as of the end of the period. Year Ended December $ in millions 2024 2023 2022 Residential mortgages $ 33,210 $ 20,276 $ 26,717 Commercial mortgages 7,238 4,446 13,935 Other financial assets 2,782 5,951 3,617 Total financial assets securitized $ 43,230 $ 30,673 $ 44,269 Retained interests cash flows $ 722 $ 493 $ 551 The firm securitized assets of $364 million during 2024, $369 million during 2023 and $792 million during 2022, in a non-cash exchange for loans and investments. The table below presents information about nonconsolidated securitization entities to which the firm sold assets and had continuing involvement as of the end of the period. $ in millions Outstanding Retained Purchased As of December 2024 U.S. government agency-issued CMOs $ 34,049 $ 3,053 $ – Other residential mortgage-backed 33,069 1,357 14 Other commercial mortgage-backed 59,562 945 57 Corporate debt and other asset-backed 12,059 493 5 Total $ 138,739 $ 5,848 $ 76 As of December 2023 U.S. government agency-issued CMOs $ 31,140 $ 2,260 $ – Other residential mortgage-backed 28,767 1,162 78 Other commercial mortgage-backed 61,648 1,192 61 Corporate debt and other asset-backed 12,501 685 56 Total $ 134,056 $ 5,299 $ 195 In the table above: • CMOs represents collateralized mortgage obligations. • The outstanding principal amount is presented for the purpose of providing information about the size of the securitization entities and is not representative of the firm’s risk of loss. • The firm’s risk of loss from retained or purchased interests is limited to the carrying value of these interests. • Purchased interests represent senior and subordinated interests, purchased in connection with secondary market-making activities, in securitization entities in which the firm also holds retained interests. • Substantially all of the total outstanding principal amount and total retained interests relate to securitizations during 2019 and thereafter. • The fair value of retained interests was $5.78 billion as of December 2024 and $5.26 billion as of December 2023. In addition to the interests in the table above, the firm had other continuing involvement in the form of derivative transactions and commitments with certain nonconsolidated VIEs. The carrying value of these derivatives and commitments was a net asset of $847 million as of December 2024 and $120 million as of December 2023, and the notional amount of these derivatives and commitments was $2.78 billion as of December 2024 and $1.95 billion as of December 2023. The notional amounts of these derivatives and commitments are included in maximum exposure to loss in the nonconsolidated VIE table in Note 17. Additionally, the firm provided seller financing of $2.12 billion in connection with the sale of $4.44 billion of loans (the vast majority of which were related to GreenSky) during 2024 and of approximately $2.7 billion in connection with the sale of $3.24 billion of Marcus loans during 2023. The principal and interest repayments received from these financings were $2.85 billion for 2024 and were $1.0 billion for 2023. Seller financing related to the GreenSky loans sale was fully repaid as of December 2024. The total outstanding principal amount of these seller financings were $1.32 billion as of December 2024 and $1.81 billion as of December 2023. The table below presents information about the weighted average key economic assumptions used in measuring the fair value of mortgage-backed retained interests. As of December $ in millions 2024 2023 Fair value of retained interests $ 5,292 $ 4,590 Weighted average life (years) 6.1 5.7 Constant prepayment rate 10.0% 12.2% Impact of 10% adverse change $ (57) $ (50) Impact of 20% adverse change $ (110) $ (94) Discount rate 7.8% 7.6% Impact of 10% adverse change $ (136) $ (117) Impact of 20% adverse change $ (281) $ (226) In the table above: • Amounts do not reflect the benefit of other financial instruments that are held to mitigate risks inherent in these retained interests. • Changes in fair value based on an adverse variation in assumptions generally cannot be extrapolated because the relationship of the change in assumptions to the change in fair value is not usually linear. • The impact of a change in a particular assumption is calculated independently of changes in any other assumption. In practice, simultaneous changes in assumptions might magnify or counteract the sensitivities disclosed above. • The constant prepayment rate is included only for positions for which it is a key assumption in the determination of fair value. • The discount rate for retained interests that relate to U.S. government agency-issued CMOs does not include any credit loss. Expected credit loss assumptions are reflected in the discount rate for the remainder of retained interes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4</t>
        </is>
      </c>
    </row>
    <row r="3">
      <c r="A3" s="3" t="inlineStr">
        <is>
          <t>Variable Interest Entities [Abstract]</t>
        </is>
      </c>
      <c r="B3" s="4" t="inlineStr">
        <is>
          <t xml:space="preserve"> </t>
        </is>
      </c>
    </row>
    <row r="4">
      <c r="A4" s="4" t="inlineStr">
        <is>
          <t>Variable Interest Entities</t>
        </is>
      </c>
      <c r="B4" s="4" t="inlineStr">
        <is>
          <t xml:space="preserve">Variable Interest Entities A variable interest in a VIE is an investment (e.g., debt or equity) or other interest (e.g., derivatives or loans and lending commitments) that will absorb portions of the VIE’s expected losses and/or receive portions of the VIE’s expected residual returns. The firm’s variable interests in VIEs include senior and subordinated debt; loans and lending commitments; limited and general partnership interests; preferred and common equity; derivatives that may include foreign currency, equity and/or credit risk; guarantees; and certain of the fees the firm receives from investment funds. Certain interest rate, foreign currency and credit derivatives the firm enters into with VIEs are not variable interests because they create, rather than absorb, risk. VIEs generally finance the purchase of assets by issuing debt and equity securities that are either collateralized by or indexed to the assets held by the VIE. The debt and equity securities issued by a VIE may include tranches of varying levels of subordination. The firm’s involvement with VIEs includes securitization of financial assets, as described in Note 16, and investments in and loans to other types of VIEs, as described below. See Note 3 for the firm’s consolidation policies, including the definition of a VIE. VIE Consolidation Analysis The enterprise with a controlling financial interest in a VIE is known as the primary beneficiary and consolidates the VIE. The firm determines whether it is the primary beneficiary of a VIE by performing an analysis that principally considers: • Which variable interest holder has the power to direct the activities of the VIE that most significantly impact the VIE’s economic performance; • Which variable interest holder has the obligation to absorb losses or the right to receive benefits from the VIE that could potentially be significant to the VIE; • The VIE’s purpose and design, including the risks the VIE was designed to create and pass through to its variable interest holders; • The VIE’s capital structure; • The terms between the VIE and its variable interest holders and other parties involved with the VIE; and • Related-party relationships. The firm reassesses its evaluation of whether an entity is a VIE when certain reconsideration events occur. The firm reassesses its determination of whether it is the primary beneficiary of a VIE on an ongoing basis based on current facts and circumstances. VIE Activities The firm is principally involved with VIEs through the following business activities: Mortgage-Backed VIEs. The firm sells residential and commercial mortgage loans and securities to mortgage-backed VIEs and may retain beneficial interests in the assets sold to these VIEs. The firm purchases and sells beneficial interests issued by mortgage-backed VIEs in connection with market-making activities. In addition, the firm may enter into derivatives with certain of these VIEs, primarily interest rate swaps, which are typically not variable interests. The firm generally enters into derivatives with other counterparties to mitigate its risk. Tax Credit and Other Investing VIEs . The firm makes equity investments in VIEs that invest in qualified affordable housing and renewable energy projects designed to generate a return through the realization of tax credits and related tax benefits. The firm also purchases equity and debt securities issued by and makes loans to VIEs that hold real estate, performing and nonperforming debt, distressed loans and equity securities. In addition, the firm makes equity investments in certain investment fund VIEs it manages and is entitled to receive fees from these VIEs. The firm generally does not sell assets to, or enter into derivatives with, these VIEs. Corporate Debt and Other Asset-Backed VIEs. The firm structures VIEs that issue notes to clients, purchases and sells beneficial interests issued by corporate debt and other asset-backed VIEs in connection with market-making activities, and makes loans to VIEs that warehouse corporate debt. Certain of these VIEs synthetically create the exposure for the beneficial interests they issue by entering into credit derivatives with the firm, rather than purchasing the underlying assets. In addition, the firm may enter into derivatives, such as total return swaps, with certain corporate debt and other asset-backed VIEs, under which the firm pays the VIE a return due to the beneficial interest holders and receives the return on the collateral owned by the VIE. The collateral owned by these VIEs is primarily other asset-backed loans and securities. The firm may be removed as the total return swap counterparty and may enter into derivatives with other counterparties to mitigate its risk related to these swaps. The firm may sell assets to the corporate debt and other asset-backed VIEs it structures. Principal-Protected Note VIEs. The firm structures VIEs that issue principal-protected notes to clients. These VIEs own portfolios of assets, principally with exposure to hedge funds. Substantially all of the principal protection on the notes issued by these VIEs is provided by the asset portfolio rebalancing that is required under the terms of the notes. The firm enters into total return swaps with these VIEs under which the firm pays the VIE the return due to the principal-protected note holders and receives the return on the assets owned by the VIE. The firm may enter into derivatives with other counterparties to mitigate its risk. The firm also obtains funding through these VIEs. Nonconsolidated VIEs The table below presents a summary of the nonconsolidated VIEs in which the firm holds variable interests. As of December $ in millions 2024 2023 Total nonconsolidated VIEs Assets in VIEs $ 206,500 $ 193,934 Carrying value of variable interests — assets $ 16,710 $ 15,478 Carrying value of variable interests — liabilities $ 2,754 $ 2,750 Maximum exposure to loss: Retained interests $ 5,848 $ 5,299 Purchased interests 767 902 Commitments and guarantees 5,034 4,159 Derivatives 8,974 8,636 Debt and equity 6,878 6,927 Total $ 27,501 $ 25,923 In the table above: • The nature of the firm’s variable interests is described in the rows under maximum exposure to loss. • The firm’s exposure to the obligations of VIEs is generally limited to its interests in these entities. In certain instances, the firm provides guarantees, including derivative guarantees, to VIEs or holders of variable interests in VIEs. • The maximum exposure to loss excludes the benefit of offsetting financial instruments that are held to mitigate the risks associated with these variable interests. • The maximum exposure to loss from retained interests, purchased interests, and debt and equity is the carrying value of these interests. • The maximum exposure to loss from commitments and guarantees, and derivatives is the notional amount, which does not represent anticipated losses and has not been reduced by unrealized losses. As a result, the maximum exposure to loss exceeds liabilities recorded for commitments and guarantees, and derivatives. The table below presents information, by principal business activity, for nonconsolidated VIEs included in the summary table above. As of December $ in millions 2024 2023 Mortgage-backed Assets in VIEs $ 128,378 $ 123,108 Carrying value of variable interests — assets $ 5,618 $ 4,867 Maximum exposure to loss: Retained interests $ 5,355 $ 4,614 Purchased interests 263 253 Commitments and guarantees – 35 Derivatives 1 2 Total $ 5,619 $ 4,904 Tax credit and other investing Assets in VIEs $ 55,311 $ 47,638 Carrying value of variable interests — assets $ 6,978 $ 6,716 Carrying value of variable interests — liabilities $ 2,315 $ 2,220 Maximum exposure to loss: Commitments and guarantees $ 4,138 $ 3,893 Debt and equity 4,831 4,824 Total $ 8,969 $ 8,717 Corporate debt and other asset-backed Assets in VIEs $ 22,811 $ 23,188 Carrying value of variable interests — assets $ 4,114 $ 3,895 Carrying value of variable interests — liabilities $ 439 $ 530 Maximum exposure to loss: Retained interests $ 493 $ 685 Purchased interests 504 649 Commitments and guarantees 896 231 Derivatives 8,973 8,634 Debt and equity 2,047 2,103 Total $ 12,913 $ 12,302 Beginning in the fourth quarter of 2024, investment fund VIEs are included in tax credit and other investing in the table above. Prior to the fourth quarter of 2024, such VIEs were disclosed separately in investments in funds. The carrying value of the firm’s variable interests in such VIEs was $9 million as of December 2024 and $91 million as of December 2023. Prior period amounts have been conformed to the current presentation. As of both December 2024 and December 2023, the carrying values of the firm’s variable interests in nonconsolidated VIEs are included in the consolidated balance sheets as follows: • Mortgage-backed: Assets primarily included in trading assets and loans. • Tax credit and other investing: Assets primarily included in investments and other assets, and liabilities included in trading liabilities and other liabilities. • Corporate debt and other asset-backed: Assets included in loans and trading assets, and liabilities included in trading liabilities. Tax Credit VIEs The firm makes equity investments in nonconsolidated tax credit VIEs that invest in qualified affordable housing and renewable energy projects. These VIEs are generally organized as limited partnerships or similar entities and a third-party is typically the general partner or the managing member. The firm invests in the entity as a limited partner and receives income tax credits and other income tax benefits for such investments. In connection with the adoption of ASU No. 2023-02, as of January 1, 2024, the firm elected the proportional amortization method for qualified affordable housing and renewable energy projects that receive production tax credits. The investments that meet the criteria for the proportional amortization method of accounting are amortized in proportion to the income tax credits and other income tax benefits received on such investments. The amortization of investments and the related income tax credits and other income tax benefits are recorded as a component of the provision for taxes other operating activities The table below presents information about investments (included in miscellaneous receivables and other within other assets As of December $ in millions 2024 2023 Carrying value of investments $ 3,456 $ 3,394 In the table above, investments included $2.15 billion as of December 2024 and $2.26 billion as of December 2023 of accrued unfunded commitments. As of December 2024, a majority of such accrued unfunded commitments were expected to be funded by year-end 2026. The table below presents information about the amortization and income tax credits and other income tax benefits related to investments in qualified affordable housing and renewable energy projects that met the criteria of the proportional amortization method of accounting. Year Ended December $ in millions 2024 2023 2022 Amortization $ 381 $ 301 $ 127 Tax credits and other benefits $ 452 $ 370 $ 151 Investments in qualified affordable housing projects that did not meet the criteria for the proportional amortization method of accounting were not material as of both December 2024 and December 2023. The firm’s existing investments in renewable energy projects that receive production tax credits were not eligible for transition to the proportional amortization method of accounting upon adoption of ASU No. 2023-02. Such investments were $1.39 billion as of December 2024 and $1.40 billion as of December 2023, were included in investments in the consolidated balance sheets and were accounted for at fair value under the fair value option. Consolidated VIEs The table below presents a summary of the carrying value and balance sheet classification of assets and liabilities in consolidated VIEs. As of December $ in millions 2024 2023 Total consolidated VIEs Assets Cash and cash equivalents $ 172 $ 439 Customer and other receivables 325 347 Trading assets 95 95 Investments 170 80 Loans 9 267 Other assets 69 248 Total $ 840 $ 1,476 Liabilities Other secured financings $ 661 $ 850 Customer and other payables 7 2 Unsecured short-term borrowings 5 14 Unsecured long-term borrowings 15 17 Other liabilities 165 91 Total $ 853 $ 974 In the table above: • Assets and liabilities are presented net of intercompany eliminations and exclude the benefit of offsetting financial instruments that are held to mitigate the risks associated with the firm’s variable interests. • VIEs in which the firm holds a majority voting interest are excluded if (i) the VIE meets the definition of a business and (ii) the VIE’s assets can be used for purposes other than the settlement of its obligations. • Substantially all assets can only be used to settle obligations of the VIE. The table below presents information, by principal business activity, for consolidated VIEs included in the summary table above. As of December $ in millions 2024 2023 Real estate, credit-related and other investing Assets Cash and cash equivalents $ 17 $ 417 Trading assets 18 28 Investments 170 80 Loans 9 267 Other assets 69 248 Total $ 283 $ 1,040 Liabilities Other secured financings $ 4 $ 143 Customer and other payables 7 2 Other liabilities 165 91 Total $ 176 $ 236 Corporate debt and other asset-backed Assets Cash and cash equivalents $ 155 $ 22 Total $ 155 $ 22 Liabilities Other secured financings $ 334 $ 374 Total $ 334 $ 374 Principal-protected notes Assets Customer and other receivables $ 325 $ 347 Trading assets 77 67 Total $ 402 $ 414 Liabilities Other secured financings $ 323 $ 333 Unsecured short-term borrowings 5 14 Unsecured long-term borrowings 15 17 Total $ 343 $ 3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Commitments The table below presents commitments by type. As of December $ in millions 2024 2023 Commitment Type Commercial lending: Investment-grade $ 124,001 $ 111,202 Non-investment-grade 67,755 54,298 Warehouse financing 13,587 9,184 Consumer 78,099 73,074 Total lending 283,442 247,758 Risk participations 5,014 8,167 Collateralized agreement 95,282 100,503 Collateralized financing 49,333 84,276 Investment 5,832 4,592 Other 8,223 8,258 Total commitments $ 447,126 $ 453,554 The table below presents commitments by expiration. As of December 2024 2026 - 2028 - 2030 - $ in millions 2025 2027 2029 Thereafter Commitment Type Commercial lending: Investment-grade $ 19,773 $ 41,607 $ 59,574 $ 3,047 Non-investment-grade 5,752 24,247 28,326 9,430 Warehouse financing 1,296 7,972 3,774 545 Consumer 78,099 – – – Total lending 104,920 73,826 91,674 13,022 Risk participations 583 2,202 2,203 26 Collateralized agreement 94,438 844 – – Collateralized financing 49,333 – – – Investment 1,868 754 366 2,844 Other 7,796 244 40 143 Total commitments $ 258,938 $ 77,870 $ 94,283 $ 16,035 Lending Commitments The firm’s commercial and warehouse financing lending commitments are agreements to lend with fixed termination dates and depend on the satisfaction of all contractual conditions to borrowing. These commitments are presented net of amounts syndicated to third parties. The total commitment amount does not necessarily reflect actual future cash flows because the firm may syndicate portions of these commitments. In addition, commitments can expire unused or be reduced or cancelled at the counterparty’s request. The firm also provides credit to consumers by issuing credit card lines. The firm also provided credit to consumers through commitments to extend unsecured installment loans and beginning in the third quarter of 2024, ceased providing such commitments. The table below presents information about lending commitments. As of December $ in millions 2024 2023 Held for investment $ 262,604 $ 227,865 Held for sale 20,258 19,129 At fair value 580 764 Total $ 283,442 $ 247,758 In the table above: • Held for investment lending commitments are accounted for at amortized cost. The carrying value of lending commitments was a liability of $929 million (including allowance for credit losses of $674 million) as of December 2024 and $845 million (including allowance for credit losses of $620 million) as of December 2023. The estimated fair value of such lending commitments was a liability of $4.84 billion as of December 2024 and $5.29 billion as of December 2023. Had these lending commitments been carried at fair value and included in the fair value hierarchy, $2.44 billion as of December 2024 and $3.10 billion as of December 2023 would have been classified in level 2, and $2.40 billion as of December 2024 and $2.19 billion as of December 2023 would have been classified in level 3. • Held for sale lending commitments are accounted for at the lower of cost or fair value. The carrying value of lending commitments held for sale was a liability of $43 million as of December 2024 and $70 million as of December 2023. The estimated fair value of such lending commitments approximates the carrying value. Had these lending commitments been included in the fair value hierarchy, they would have been primarily classified in level 3 as of both December 2024 and December 2023. • Gains or losses related to lending commitments at fair value, if any, are generally recorded net of any fees in other principal transactions. Commercial Lending. The firm’s commercial lending commitments were primarily extended to investment-grade corporate borrowers. Such commitments primarily included $148.78 billion as of December 2024 and $137.11 billion as of December 2023, related to relationship lending activities (principally used for operating and general corporate purposes), and $11.26 billion as of December 2024 and $4.21 billion as of December 2023, related to other investment banking activities (generally extended for contingent acquisition financing and are often intended to be short-term in nature, as borrowers often seek to replace them with other funding sources). The firm also extends lending commitments in connection with other types of corporate lending, commercial real estate financing and other collateralized lending. See Note 9 for further information about funded loans. To mitigate the credit risk associated with the firm’s commercial lending activities, the firm obtains credit protection on certain loans and lending commitments through credit default swaps, both single-name and index-based contracts. Warehouse Financing. The firm provides financing to clients who warehouse financial assets. These arrangements are collateralized by the warehoused assets, primarily consisting of residential real estate, consumer and corporate loans. Consumer. The firm’s consumer lending commitments includes: • Credit card lines issued by the firm to consumers were $78.10 billion as of December 2024 and $70.82 billion as of December 2023. Such credit card lines included $14.32 billion as of December 2024 and $14.35 billion as of December 2023 of commitments classified as held for sale in connection with the planned sale of the GM co-branded credit card portfolio. These credit card lines are cancellable by the firm. • Commitments to provide unsecured installment loans to consumers were $2.25 billion as of December 2023 and such commitments were classified as held for sale in connection with the sale of GreenSky. During 2024, the firm completed the sale of GreenSky. Risk Participations The firm also risk participates certain of its commercial lending commitments to other financial institutions. In the event of a risk participant’s default, the firm will be responsible to fund the borrower. Collateralized Agreement Commitments/ Collateralized Financing Commitments Collateralized agreement commitments includes forward starting resale and securities borrowing agreements, and collateralized financing commitments includes forward starting repurchase and secured lending agreements that settle at a future date. Collateralized agreement commitments also includes transactions where the firm has entered into commitments to provide contingent financing to its clients and counterparties through resale agreements. The firm’s funding of these commitments depends on the satisfaction of all contractual conditions to the resale agreement and these commitments can expire unused. Investment Commitments Investment commitments includes commitments to invest in private equity, real estate and other assets directly and through funds that the firm raises and manages. Investment commitments included $1.10 billion as of December 2024 and $963 million as of December 2023, related to commitments to invest in funds managed by the firm. If these commitments are called, they would be funded at market value on the date of investment. Contingencies Legal Proceedings. See Note 27 for information about legal proceedings. Guarantees The table below presents derivatives that meet the definition of a guarantee, securities lending and clearing guarantees and certain other financial guarantees. $ in millions Derivatives Securities Other As of December 2024 Carrying Value of Net Liability $ 3,535 $ – $ 425 Maximum Payout/Notional Amount by Period of Expiration 2025 $ 181,940 $ 58,056 $ 2,523 2026 - 2027 78,419 – 3,086 2028 - 2029 17,074 – 1,843 2030 - thereafter 31,819 – 505 Total $ 309,252 $ 58,056 $ 7,957 As of December 2023 Carrying Value of Net Liability $ 5,240 $ – $ 430 Maximum Payout/Notional Amount by Period of Expiration 2024 $ 177,895 $ 28,787 $ 2,325 2025 - 2026 98,843 – 3,108 2027 - 2028 19,282 – 2,109 2029 - thereafter 29,030 – 231 Total $ 325,050 $ 28,787 $ 7,773 In the table above: • The maximum payout is based on the notional amount of the contract and does not represent anticipated losses. • Amounts exclude certain commitments to issue standby letters of credit that are included in lending commitments. See the tables in “Commitments” above for a summary of the firm’s commitments. • The carrying value for derivatives included derivative assets of $464 million as of December 2024 and $359 million as of December 2023, and derivative liabilities of $4.00 billion as of December 2024 and $5.60 billion as of December 2023. Derivative Guarantees. The firm enters into various derivatives that meet the definition of a guarantee under U.S. GAAP, including written equity and commodity put options, written currency contracts and interest rate caps, floors and swaptions. These derivatives are risk managed together with derivatives that do not meet the definition of a guarantee, and therefore the amounts in the table above do not reflect the firm’s overall risk related to derivative activities. Disclosures about derivatives are not required if they may be cash settled and the firm has no basis to conclude it is probable that the counterparties held the underlying instruments at the inception of the contract. The firm has concluded that these conditions have been met for certain large, internationally active commercial and investment bank counterparties, central clearing counterparties, hedge funds and certain other counterparties. Accordingly, the firm has not included such contracts in the table above. See Note 7 for information about credit derivatives that meet the definition of a guarantee, which are not included in the table above. Derivatives are accounted for at fair value and therefore the carrying value is considered the best indication of payment/performance risk for individual contracts. However, the carrying values in the table above exclude the effect of counterparty and cash collateral netting. Securities Lending and Clearing Guarantees . Securities lending and clearing guarantees include the indemnifications and guarantees that the firm provides in its capacity as an agency lender and in its capacity as a sponsoring member of the Fixed Income Clearing Corporation. As an agency lender, the firm indemnifies most of its securities lending customers against losses incurred in the event that borrowers do not return securities and the collateral held is insufficient to cover the market value of the securities borrowed. The maximum payout of such indemnifications was $10.62 billion as of December 2024 and $14.19 billion as of December 2023. Collateral held by the lenders in connection with securities lending indemnifications was $11.02 billion as of December 2024 and $14.63 billion as of December 2023. Because the contractual nature of these arrangements requires the firm to obtain collateral with a market value that exceeds the value of the securities lent to the borrower, there is minimal performance risk associated with these indemnifications. As a sponsoring member of the Government Securities Division of the Fixed Income Clearing Corporation, the firm guarantees the performance of its sponsored member clients to the Fixed Income Clearing Corporation in connection with certain resale and repurchase agreements. To minimize potential losses on such guarantees, the firm obtains a security interest in the collateral that the sponsored client placed with the Fixed Income Clearing Corporation. Therefore, the risk of loss on such guarantees is minimal. The maximum payout on this guarantee was $47.44 billion as of December 2024 and $14.60 billion as of December 2023. The related collateral held was $46.96 billion as of December 2024 and $14.69 billion as of December 2023. Other Financial Guarantees . In the ordinary course of business, the firm provides other financial guarantees of the obligations of third parties (e.g., standby letters of credit and other guarantees to enable clients to complete transactions and fund-related guarantees). These guarantees represent obligations to make payments to beneficiaries if the guaranteed party fails to fulfill its obligation under a contractual arrangement with that beneficiary. Other financial guarantees also include a guarantee that the firm has provided to the Government of Malaysia that it will receive, by August 2025, at least $1.4 billion in assets and proceeds from assets seized by governmental authorities around the world related to 1Malaysia Development Berhad, a sovereign wealth fund in Malaysia (1MDB). In connection with this guarantee, the firm agreed to make a one-time interim payment of $250 million towards the $1.4 billion if the Government of Malaysia did not receive at least $500 million in assets and proceeds by August 2022. The firm does not believe that any interim payment is required. Any amounts paid by the firm would, in any event, be subject to reimbursement in the event the assets and proceeds received by the Government of Malaysia through August 18, 2028 exceed $1.4 billion. On October 11, 2023, the firm filed a demand for arbitration alleging that the Government of Malaysia had, as of August 2022, recovered assets and proceeds well in excess of $500 million; it had recovered substantial additional assets and proceeds that should be credited against the guarantee; and it had not used all reasonable efforts to recover other assets and proceeds that cou ld be credited against the guarantee. On November 8, 2023, the Government of Malaysia filed a response to the firm’s demand for arbitration and on June 10, 2024, filed an application for a partial award to immediately enforce the interim payment (plus interest). On July 24, 2024, the arbitral tribunal rejected that application. Final determinations on all remaining issues, including any subsequent enforcement of the interim payment, are to be made at a final hearing. The arbitral process is ongoing. See Note 27 for further information about matters related to 1MDB. Guarantees of Securities Issued by Trusts. The firm has established trusts, including Goldman Sachs Capital I, Goldman Sachs Capital II and Goldman Sachs Capital III (the Trusts), and other entities, for the limited purpose of issuing securities to third parties, lending the proceeds to the firm and entering into contractual arrangements with the firm and third parties related to this purpose. The firm does not consolidate these entities. See Notes 14 and 19 for further information about the transactions involving the Trusts. The firm effectively provides for the full and unconditional guarantee of the securities issued by these entities. Timely payment by the firm of amounts due to these entities under the guarantee, borrowing, preferred stock and related contractual arrangements will be sufficient to cover payments due on the securities issued by these entities. No subsidiary of Group Inc. guarantees the securities of the Trusts. Management believes that it is unlikely that any circumstances will occur, such as nonperformance on the part of paying agents or other service providers, that would make it necessary for the firm to make payments related to these entities other than those required under the terms of the guarantee, borrowing, preferred stock and related contractual arrangements and in connection with certain expenses incurred by these entities. Indemnities and Guarantees of Service Providers. In the ordinary course of business, the firm indemnifies and guarantees certain service providers, such as clearing and custody agents, trustees and administrators, against specified potential losses in connection with their acting as an agent of, or providing services to, the firm or its affiliates. The firm may also be liable to some clients or other parties for losses arising from its custodial role or caused by acts or omissions of third-party service providers, including sub-custodians and third-party brokers. In certain cases, the firm has the right to seek indemnification from these third-party service providers for certain relevant losses incurred by the firm. In addition, the firm is a member of payment, clearing and settlement networks, as well as securities exchanges around the world that may require the firm to meet the obligations of such networks and exchanges in the event of member defaults and other loss scenarios. In connection with the firm’s prime brokerage and clearing businesses, the firm agrees to clear and settle transactions entered into by clients with other brokerage firms. The firm’s obligations in respect of such transactions are secured by the assets in the client’s account and proceeds received from the transactions cleared and settled by the firm on behalf of the client. In connection with joint venture investments, the firm may issue loan guarantees under which it may be liable in the event of fraud, misappropriation, environmental liabilities and other matters involving the borrower. The firm is unable to develop an estimate of the maximum payout under these guarantees and indemnifications as this depends upon the occurrence of future events, including an assessment of claims that have not yet occurred. However, management believes that it is unlikely the firm will have to make any material payments under these arrangements, and no material liabilities related to these guarantees and indemnifications have been recognized in the consolidated balance sheets as of both December 2024 and December 2023. Other Representations, Warranties and Indemnifications. The firm provides representations and warranties to counterparties in connection with a variety of commercial transactions and occasionally indemnifies them against potential losses caused by the breach of those representations and warranties. The firm may also provide indemnifications protecting against changes in or adverse application of certain U.S. tax laws in connection with ordinary-course transactions, such as securities issuances, borrowings or derivatives. In addition, the firm may provide indemnifications to some counterparties to protect them in the event additional taxes are owed or payments are withheld, due either to a change in or an adverse application of certain non-U.S. tax laws. These indemnifications, as well as indemnifications provided by the firm on other contractual or other obligations, generally are standard contractual terms and are entered into in the ordinary course of business. Generally, there are no stated or notional amounts included in these indemnifications, and the contingencies triggering the obligation to indemnify are not expected to occur. Future changes in tax laws and how such laws would apply to these indemnifications cannot be determined. Therefore, the firm is unable to develop an estimate of the maximum payout under these guarantees and indemnifications. However, management believes that it is unlikely the firm will have to make any material payments under these arrangements, and no material liabilities related to these arrangements have been recognized in the consolidated balance sheets as of both December 2024 and December 2023. Guarantees of Subsidiar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Common Equity As of both December 2024 and December 2023, the firm had 4.00 billion authorized shares of common stock and 200 million authorized shares of nonvoting common stock, each with a par value of $0.01 per share. The firm’s share repurchase program is intended to help maintain the appropriate level of common equity. The share repurchase program is effected primarily through regular open-market purchases (which may include repurchase plans designed to comply with Rule 10b5-1 and accelerated share repurchases), the amounts and timing of which are determined primarily by the firm’s current and projected capital position, and capital deployment opportunities, but which may also be influenced by the evolution of current and future regulatory capital requirements, general market conditions and the prevailing price and trading volumes of the firm’s common stock. The table below presents information about common stock repurchases. Year Ended December in millions, except per share amounts 2024 2023 2022 Common share repurchases 17.5 16.8 10.1 Average cost per share $ 457.82 $ 345.87 $ 346.07 Total cost of common share repurchases $ 8,000 $ 5,796 $ 3,500 Pursuant to the terms of certain share-based awards, employees may remit shares to the firm or the firm may cancel share-based awards to satisfy statutory employee tax withholding requirements. Under these plans, 1,197 shares in 2024, 868 shares in 2023 and 11,644 shares in 2022 were remitted with a total value of $0.5 million in 2024, $0.3 million in 2023 and $4 million in 2022, and the firm cancelled 3.4 million share-based awards in 2024, 3.9 million in 2023 and 4.6 million in 2022, with a total value of $1.33 billion in 2024, $1.35 billion in 2023 and $1.59 billion in 2022. The cash settlement of share-based awards is included in other in additional paid-in capital in the consolidated statements of shareholders’ equity and in other financing, net in the consolidated statements of cash flows. The amount of cash used to settle share-based awards was not material for each of 2024, 2023 and 2022. The table below presents common stock dividends declared. Year Ended December 2024 2023 2022 Dividends declared per common share $ 11.50 $ 10.50 $ 9.00 On January 14, 2025, the Board of Directors of Group Inc. declared a dividend of $3.00 per common share to be paid on March 28, 2025 to common shareholders of record on February 28, 2025. Preferred Equity The tables below present information about the perpetual preferred stock issued and outstanding as of December 2024. Series Shares Shares Shares Depositary Shares A 50,000 30,000 29,999 1,000 C 25,000 8,000 8,000 1,000 D 60,000 54,000 53,999 1,000 E 17,500 7,667 7,667 N.A. F 5,000 1,615 1,615 N.A. O 26,000 26,000 26,000 25 Q 20,000 20,000 20,000 25 R 24,000 24,000 24,000 25 S 14,000 14,000 14,000 25 T 27,000 27,000 27,000 25 U 30,000 30,000 30,000 25 V 30,000 30,000 30,000 25 W 60,000 60,000 60,000 25 X 90,000 90,000 90,000 25 Y 80,000 80,000 80,000 25 Total 558,500 502,282 502,280 Series Earliest Redemption Date Liquidation Redemption Value ($ in millions) A Currently redeemable $ 25,000 $ 750 C Currently redeemable $ 25,000 200 D Currently redeemable $ 25,000 1,350 E Currently redeemable $ 100,000 767 F Currently redeemable $ 100,000 161 O November 10, 2026 $ 25,000 650 Q Currently redeemable $ 25,000 500 R February 10, 2025 $ 25,000 600 S February 10, 2025 $ 25,000 350 T May 10, 2026 $ 25,000 675 U August 10, 2026 $ 25,000 750 V November 10, 2026 $ 25,000 750 W February 10, 2029 $ 25,000 1,500 X May 10, 2029 $ 25,000 2,250 Y November 10, 2034 $ 25,000 2,000 Total $ 13,253 In the tables above: • All shares have a par value of $0.01 per share and, where applicable, each share is represented by the specified number of depositary shares. • The earliest redemption date represents the date on which each share of non-cumulative preferred stock is redeemable at the firm’s option. • Prior to redeeming preferred stock, the firm must receive approval from the Board of Governors of the Federal Reserve System (FRB). • In April 2024, the firm issued 90,000 shares of Series X 7.50% Fixed-Rate Reset Non-Cumulative Preferred Stock (Series X Preferred Stock). • In September 2024, the firm issued 80,000 shares of Series Y 6.125% Fixed-Rate Reset Non-Cumulative Preferred Stock (Series Y Preferred Stock). • The redemption price per share for Series A through F and Series Q through Y Preferred Stock is the liquidation preference plus declared and unpaid dividends. The redemption price per share for Series O Preferred Stock is the liquidation preference plus accrued and unpaid dividends. • All series of preferred stock are pari passu and have a preference over the firm’s common stock on liquidation. • The firm’s ability to declare or pay dividends on, or purchase, redeem or otherwise acquire, its common stock is subject to certain restrictions in the event that the firm fails to pay or set aside full dividends on the preferred stock for the latest completed dividend period. • Series E and Series F Preferred Stock are held by Goldman Sachs Capital II and Goldman Sachs Capital III, respectively. These trusts are Delaware statutory trusts sponsored by the firm and wholly-owned finance subsidiaries of the firm for regulatory and legal purposes but are not consolidated for accounting purposes. In 2024, the firm redeemed all outstanding shares of its (i) Series K 6.375% Fixed-to-Floating Rate Non-Cumulative Preferred Stock (Series K Preferred Stock) with a redemption value of $700 million ($25,000 per share), plus accrued and unpaid dividends and (ii) Series P 5.00% Fixed-to-Floating Rate Non-Cumulative Preferred Stock (Series P Preferred Stock) with a redemption value of $1.50 billion ($25,000 per share), plus accrued and unpaid dividends. The difference between the redemption value and net carrying value at the time of these redemptions was $34 million, which was recorded as an addition to preferred stock dividends in 2024. In 2023, the firm redeemed all outstanding shares of its Series J 5.50% Fixed-to-Floating Rate Non-Cumulative Preferred Stock (Series J Preferred Stock) with a redemption value of $1 billion ($25,000 per share), plus accrued and unpaid dividends. The difference between the redemption value and net carrying value was $10 million, which was recorded as an addition to preferred stock dividends in 2023. In January 2025, the firm issued 76,000 shares of Series Z 6.85% Fixed-Rate Reset Non-Cumulative Preferred Stock (Series Z Preferred Stock). Each share of Series Z Preferred Stock issued and outstanding has a liquidation preference of $25,000 per share, is represented by 25 depositary shares and is redeemable at the firm’s option beginning February 10, 2030 at a redemption price equal to $25,000 per share plus declared and unpaid dividends. Dividends on Series Z Preferred Stock, if declared, are payable semi-annually at (i) 6.85% per annum from the issuance date to, but excluding, February 10, 2030 and, thereafter, (ii) 2.461% per annum plus the five-year treasury rate. The preferred stock issuance costs in the consolidated statements of shareholders’ equity reflects reclassifications of issuance costs to retained earnings on redemptions, net of issuance costs relating to new issuances. The table below presents the dividend rates of perpetual preferred stock as of December 2024. Series Per Annum Dividend Rate A 3 month term SOFR + 1.01161%, with floor of 3.75%, payable quarterly C 3 month term SOFR + 1.01161%, with floor of 4.00%, payable quarterly D 3 month term SOFR + 0.93161%, with floor of 4.00%, payable quarterly E 3 month term SOFR + 1.02911%, with floor of 4.00%, payable quarterly F 3 month term SOFR + 1.03161%, with floor of 4.00%, payable quarterly O 5.30%, payable semi-annually, from issuance date to, but excluding, November 10, 2026; 3 month term SOFR + 4.09561%, payable quarterly, thereafter Q 5 year treasury rate + 3.623%, payable semi-annually R 4.95%, payable semi-annually, from issuance date to, but excluding, February 10, 2025; 5 year treasury rate + 3.224%, payable semi-annually, thereafter S 4.40%, payable semi-annually, from issuance date to, but excluding, February 10, 2025; 5 year treasury rate + 2.85%, payable semi-annually thereafter T 3.80%, payable semi-annually, from issuance date to, but excluding, May 10, 2026; 5 year treasury rate + 2.969%, payable semi-annually, thereafter U 3.65%, payable semi-annually, from issuance date to, but excluding, August 10, 2026; 5 year treasury rate + 2.915%, payable semi-annually, thereafter V 4.125%, payable semi-annually, from issuance date to, but excluding, November 10, 2026; 5 year treasury rate + 2.949%, payable semi-annually, thereafter W 7.50%, payable semi-annually, from issuance date to, but excluding, February 10, 2029; 5 year treasury rate + 3.156%, payable semi-annually, thereafter X 7.50%, payable semi-annually, from issuance date to, but excluding, May 10, 2029; 5 year treasury rate + 2.809%, payable semi-annually, thereafter Y 6.125%, payable semi-annually, from issuance date to, but excluding, November 10, 2034; 10 year treasury rate +2.40%, payable semi-annually, thereafter In the table above, dividends on each series of preferred stock are payable in arrears for the periods specified. The table below presents preferred stock dividends declared. 2024 2023 2022 Series per share $ in millions per share $ in millions per share $ in millions Year Ended December A $ 1,606.63 $ 48 $ 1,484.27 $ 44 $ 950.51 $ 28 C $ 1,606.63 13 $ 1,484.27 12 $ 1,013.90 8 D $ 1,586.18 86 $ 1,463.99 79 $ 1,013.90 55 E $ 6,423.37 50 $ 6,074.57 46 $ 4,055.55 31 F $ 6,425.91 10 $ 6,077.09 10 $ 4,055.55 6 J $ – – $ 1,261.02 51 $ 1,375.00 55 K $ 796.88 20 $ 1,593.76 44 $ 1,593.76 45 O $ 1,325.00 34 $ 1,325.00 34 $ 1,325.00 34 P $ 1,623.09 97 $ 2,022.64 121 $ 1,250.00 75 Q $ 1,375.00 28 $ 1,375.00 28 $ 1,375.00 28 R $ 1,237.50 30 $ 1,237.50 30 $ 1,237.50 30 S $ 1,100.00 15 $ 1,100.00 16 $ 1,100.00 16 T $ 950.00 26 $ 950.00 26 $ 950.00 26 U $ 912.50 27 $ 912.50 27 $ 942.92 28 V $ 1,031.25 31 $ 1,031.25 31 $ 1,062.76 32 W $ 1,833.33 110 $ – – $ – – X $ 1,026.04 92 $ – – $ – – Total $ 717 $ 599 $ 497 On January 7, 2025, Group Inc. declared dividends of $345.49 per share of Series A Preferred Stock, $345.49 per share of Series C Preferred Stock, $340.49 per share of Series D Preferred Stock, $922.38 per share of Series Q Preferred Stock, $618.75 per share of Series R Preferred Stock, $550.00 per share of Series S Preferred Stock, $456.25 per share of Series U Preferred Stock and $937.50 per share of Series W Preferred Stock that were paid on February 10, 2025 to preferred shareholders of record on January 26, 2025. In addition, the firm declared dividends of $1,397.48 per share of Series E Preferred Stock and $1,398.11 per share of Series F Preferred Stock that will be paid on March 3, 2025 to preferred shareholders of record on February 16, 2025. Accumulated Other Comprehensive Income/(Loss) The table below presents changes in accumulated other comprehensive income/(loss), net of tax, by type. $ in millions Beginning Other Ending Year Ended December 2024 Currency translation $ (847) $ 32 $ (815) Debt valuation adjustment (123) (263) (386) Pension and postretirement liabilities (575) 47 (528) Available-for-sale securities (1,373) 401 (972) Cash flow hedges – (1) (1) Total $ (2,918) $ 216 $ (2,702) Year Ended December 2023 Currency translation $ (785) $ (62) $ (847) Debt valuation adjustment 892 (1,015) (123) Pension and postretirement liabilities (499) (76) (575) Available-for-sale securities (2,618) 1,245 (1,373) Cash flow hedges – – – Total $ (3,010) $ 92 $ (2,918) Year Ended December 2022 Currency translation $ (738) $ (47) $ (785) Debt valuation adjustment (511) 1,403 892 Pension and postretirement liabilities (327) (172) (499) Available-for-sale securities (492) (2,126) (2,618) Cash flow hedges – – – Total $ (2,068) $ (942) $ (3,0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ion and Capital Adequacy</t>
        </is>
      </c>
      <c r="B1" s="2" t="inlineStr">
        <is>
          <t>12 Months Ended</t>
        </is>
      </c>
    </row>
    <row r="2">
      <c r="B2" s="2" t="inlineStr">
        <is>
          <t>Dec. 31, 2024</t>
        </is>
      </c>
    </row>
    <row r="3">
      <c r="A3" s="3" t="inlineStr">
        <is>
          <t>Regulation And Capital Adequacy [Abstract]</t>
        </is>
      </c>
      <c r="B3" s="4" t="inlineStr">
        <is>
          <t xml:space="preserve"> </t>
        </is>
      </c>
    </row>
    <row r="4">
      <c r="A4" s="4" t="inlineStr">
        <is>
          <t>Regulation and Capital Adequacy</t>
        </is>
      </c>
      <c r="B4" s="4" t="inlineStr">
        <is>
          <t>Regulation and Capital Adequacy The FRB is the primary regulator of Group Inc., a bank holding company under the U.S. Bank Holding Company Act of 1956 and a financial holding company under amendments to this Act. The firm is subject to consolidated regulatory capital requirements which are calculated in accordance with the regulations of the FRB (Capital Framework). The capital requirements are expressed as risk-based capital and leverage ratios that compare measures of regulatory capital to risk-weighted assets (RWAs), average assets and off-balance sheet exposures. Failure to comply with these capital requirements would result in restrictions being imposed by the firm’s regulators and could limit the firm’s ability to repurchase shares, pay dividends and make certain discretionary compensation payments. The firm’s capital levels are also subject to qualitative judgments by the regulators about components of capital, risk weightings and other factors. Furthermore, certain of the firm’s subsidiaries are subject to separate regulations and capital requirements. Capital Framework The regulations under the Capital Framework are largely based on the Basel Committee on Banking Supervision’s (Basel Committee) capital framework for strengthening international capital standards (Basel III) and also implement certain provisions of the U.S. Dodd-Frank Wall Street Reform and Consumer Protection Act. Under the Capital Framework, the firm is an “Advanced approaches” banking organization and has been designated as a global systemically important bank (G-SIB). The Capital Framework includes the minimum risk-based capital and the capital conservation buffer requirements. The buffer must consist entirely of capital that qualifies as Common Equity Tier 1 (CET1) capital. The firm calculates its CET1 capital, Tier 1 capital and Total capital ratios in accordance with both the Standardized and Advanced Capital Rules. Each of the ratios calculated under the Standardized and Advanced Capital Rules must meet its respective capital requirements. Under the Capital Framework, the firm is also subject to leverage requirements which consist of a minimum Tier 1 leverage ratio and a minimum supplementary leverage ratio (SLR), as well as the SLR buffer. Consolidated Regulatory Capital Requirements Risk-Based Capital Ratios. The table below presents the risk-based capital requirements. Standardized Advanced As of December 2024 CET1 capital ratio 13.7 % 10.0 % Tier 1 capital ratio 15.2 % 11.5 % Total capital ratio 17.2 % 13.5 % As of December 2023 CET1 capital ratio 13.0 % 10.0 % Tier 1 capital ratio 14.5 % 11.5 % Total capital ratio 16.5 % 13.5 % In the table above: • As of both December 2024 and December 2023, under both the Standardized and Advanced Capital Rules, the CET1 capital ratio requirement includes a minimum of 4.5%, the Tier 1 capital ratio requirement includes a minimum of 6.0% and the Total capital ratio requirement includes a minimum of 8.0%. These requirements also include the capital conservation buffer requirements, consisting of the G-SIB surcharge (Method 2) of 3.0% and the countercyclical capital buffer, which the FRB has set to zero percent. In addition, the capital conservation buffer requirements include the stress capital buffer (SCB) of 6.2% as of December 2024 and 5.5% as of December 2023 under the Standardized Capital Rules and a buffer of 2.5% as of both December 2024 and December 2023 under the Advanced Capital Rules. • The G-SIB surcharge is updated annually based on financial data from the prior year and is generally applicable for the following year. The G-SIB surcharge is calculated using two methodologies, the higher of which is reflected in the firm’s risk-based capital requirements. The first calculation (Method 1) is based on the Basel Committee’s methodology which, among other factors, relies upon measures of the size, activity and complexity of each G-SIB. The second calculation (Method 2) uses similar inp uts but includes a measure of reliance on short-term wholesale funding. The table below presents information about risk-based capital ratios. $ in millions Standardized Advanced As of December 2024 CET1 capital $ 103,065 $ 103,065 Tier 1 capital $ 115,647 $ 115,647 Tier 2 capital $ 14,125 $ 10,164 Total capital $ 129,772 $ 125,811 RWAs $ 688,541 $ 674,812 CET1 capital ratio 15.0 % 15.3 % Tier 1 capital ratio 16.8 % 17.1 % Total capital ratio 18.8 % 18.6 % As of December 2023 CET1 capital $ 99,442 $ 99,442 Tier 1 capital $ 110,288 $ 110,288 Tier 2 capital $ 14,874 $ 10,684 Total capital $ 125,162 $ 120,972 RWAs $ 692,737 $ 665,348 CET1 capital ratio 14.4 % 14.9 % Tier 1 capital ratio 15.9 % 16.6 % Total capital ratio 18.1 % 18.2 % Leverage Ratios. The table below presents the leverage requirements. As of December 2024 2023 Tier 1 leverage ratio 4.0 % 4.0 % SLR 5.0 % 5.0 % In the table above, the SLR requirement of 5% includes a minimum of 3% and a 2% buffer applicable to G-SIBs. The table below presents information about leverage ratios. For the Three Months Ended or as of December $ in millions 2024 2023 Tier 1 capital $ 115,647 $ 110,288 Average total assets $ 1,699,419 $ 1,579,237 Deductions from Tier 1 capital (6,919) (7,167) Average adjusted total assets 1,692,500 1,572,070 Off-balance sheet and other exposures 428,256 423,686 Total leverage exposure $ 2,120,756 $ 1,995,756 Tier 1 leverage ratio 6.8 % 7.0% SLR 5.5 % 5.5% In the table above: • Average total assets represents the average daily assets for the quarter adjusted for the impact of Current Expected Credit Losses (CECL) transition. • Off-balance sheet and other exposures primarily includes the monthly average of off-balance sheet exposures, consisting of derivatives, securities financing transactions, commitments and guarantees. • Tier 1 leverage ratio is calculated as Tier 1 capital divided by average adjusted total assets. • SLR is calculated as Tier 1 capital divided by total leverage exposure. Risk-Based Capital. The table below presents information about risk-based capital. As of December $ in millions 2024 2023 Common shareholders’ equity $ 108,743 $ 105,702 Impact of CECL transition 276 553 Deduction for goodwill (5,159) (5,224) Deduction for identifiable intangible assets (638) (950) Other adjustments (157) (639) CET1 capital 103,065 99,442 Preferred stock 13,253 11,203 Deduction for investments in covered funds (669) (354) Other adjustments (2) (3) Tier 1 capital $ 115,647 $ 110,288 Standardized Tier 2 and Total capital Tier 1 capital $ 115,647 $ 110,288 Qualifying subordinated debt 9,124 9,886 Allowance for credit losses 5,011 5,012 Other adjustments (10) (24) Standardized Tier 2 capital 14,125 14,874 Standardized Total capital $ 129,772 $ 125,162 Advanced Tier 2 and Total capital Tier 1 capital $ 115,647 $ 110,288 Standardized Tier 2 capital 14,125 14,874 Allowance for credit losses (5,011) (5,012) Other adjustments 1,050 822 Advanced Tier 2 capital 10,164 10,684 Advanced Total capital $ 125,811 $ 120,972 In the table above: • Beginning in January 2022, the firm started to phase in the estimated reduction to regulatory capital as a result of adopting the CECL model. The total amount of reduction to be phased in from January 1, 2022 through January 1, 2025 (at 25% per year) was $1.11 billion, of which $829 million had been phased in as of December 2024. The total amount to be phased in includes the impact of adopting CECL as of January 1, 2020, as well as 25% of the increase in the allowance for credit losses from January 1, 2020 through December 31, 2021. The impact of CECL transition reflects the remaining amount of reduction to be phased in as of both December 2024 and December 2023. • Deduction for goodwill was net of deferred tax liabilities of $694 million as of December 2024 and $692 million as of December 2023. • Deduction for identifiable intangible assets was net of deferred tax liabilities of $209 million as of December 2024 and $227 million as of December 2023. • Deduction for investments in covered funds represents the firm’s aggregate investments in applicable covered funds as defined in the Volcker Rule. • Other adjustments within CET1 capital and Tier 1 capital primarily include CVAs on derivative liabilities, the overfunded portion of the firm’s defined benefit pension plan obligation net of associated deferred tax liabilities, disallowed deferred tax assets, debt valuation adjustments and other required credit risk-based deductions. Other adjustments within Advanced Tier 2 capital include eligible credit reserves. • Qualifying subordinated debt is subordinated debt issued by Group Inc. with an original maturity of five years or greater. The outstanding amount of subordinated debt qualifying for Tier 2 capital is reduced upon reaching a remaining maturity of five years. See Note 14 for further information about the firm’s subordinated debt. The table below presents changes in CET1 capital, Tier 1 capital and Tier 2 capital. $ in millions Standardized Advanced Year Ended December 2024 CET1 capital Beginning balance $ 99,442 $ 99,442 Change in: Common shareholders’ equity 3,041 3,041 Impact of CECL transition (277) (277) Deduction for goodwill 65 65 Deduction for identifiable intangible assets 312 312 Other adjustments 482 482 Ending balance $ 103,065 $ 103,065 Tier 1 capital Beginning balance $ 110,288 $ 110,288 Change in: CET1 capital 3,623 3,623 Preferred stock 2,050 2,050 Deduction for investments in covered funds (315) (315) Other adjustments 1 1 Ending balance 115,647 115,647 Tier 2 capital Beginning balance 14,874 10,684 Change in: Qualifying subordinated debt (762) (762) Allowance for credit losses (1) – Other adjustments 14 242 Ending balance 14,125 10,164 Total capital $ 129,772 $ 125,811 RWAs. RWAs are calculated in accordance with both the Standardized and Advanced Capital Rules. Credit Risk Credit RWAs are calculated based on measures of exposure, which are then risk weighted under the Standardized and Advanced Capital Rules: • The Standardized Capital Rules apply prescribed risk-weights, which depend largely on the type of counterparty. The exposure measures for derivatives and securities financing transactions are based on specific formulas which take certain factors into consideration. • Under the Advanced Capital Rules, the firm computes risk-weights for wholesale and retail credit exposures in accordance with the Advanced Internal Ratings-Based approach. The exposure measures for derivatives and securities financing transactions are computed utilizing internal models. • For both Standardized and Advanced credit RWAs, the risk-weights for securitizations and equities are based on specific required formulaic approaches. Market Risk RWAs for market risk in accordance with the Standardized and Advanced Capital Rules are generally consistent. Market RWAs are calculated based on measures of exposure which include the following: • Value-at-Risk (VaR) is the potential loss in value of trading assets and liabilities, as well as certain investments, loans, and other financial assets and liabilities accounted for at fair value, due to adverse market movements over a defined time horizon with a specified confidence level. For both risk management purposes and regulatory capital calculations, the firm uses a single VaR model which captures risks, including those related to interest rates, equity prices, currency rates and commodity prices. However, VaR used for risk management purposes differs from VaR used for regulatory capital requirements (regulatory VaR) due to differences in time horizons, confidence levels and the scope of positions on which VaR is calculated. For risk management purposes, a 95% one-day VaR is used, whereas for regulatory capital requirements, a 99% 10-day VaR is used to determine Market RWAs and a 99% one-day VaR is used to determine regulatory VaR exceptions. In addition, the daily net revenues used to determine risk management VaR exceptions (i.e., comparing the daily net revenues to the VaR measure calculated as of the end of the prior business day) include intraday activity, whereas the Capital Framework requires that intraday activity be excluded from daily net revenues when calculating regulatory VaR exceptions. Intraday activity includes bid/offer net revenues, which are more likely than not to be positive by their nature. As a result, there may be differences in the number of VaR exceptions and the amount of daily net revenues calculated for regulatory VaR compared to the amounts calculated for risk management VaR. The firm’s positional losses observed on a single day exceeded its 99% one-day regulatory VaR on two occasions during 2024 and on one occasion during 2023. There was no change in the firm’s VaR multiplier used to calculate Market RWAs; • Stressed VaR is the potential loss in value of trading assets and liabilities, as well as certain investments, loans, and other financial assets and liabilities accounted for at fair value, during a period of significant market stress; • Incremental risk is the potential loss in value of non-securitized positions due to the default or credit migration of issuers of financial instruments over a one-year time horizon; • Comprehensive risk is the potential loss in value, due to price risk and defaults, within the firm’s credit correlation positions; and • Specific risk is the risk of loss on a position that could result from factors other than broad market movements, including event risk, default risk and idiosyncratic risk. The standardized measurement method is used to determine specific risk RWAs, by applying supervisory defined risk-weighting factors after applicable netting is performed. Operational Risk Operational RWAs are only required to be included under the Advanced Capital Rules. The firm utilizes an internal risk-based model to quantify Operational RWAs. The table below presents information about RWAs. $ in millions Standardized Advanced As of December 2024 Credit RWAs Derivatives $ 146,368 $ 99,766 Commitments, guarantees and loans 247,140 199,816 Securities financing transactions 97,174 22,846 Equity investments 30,018 31,457 Other 71,013 97,129 Total Credit RWAs 591,713 451,014 Market RWAs Regulatory VaR 19,995 19,995 Stressed VaR 48,249 48,249 Incremental risk 7,054 7,054 Comprehensive risk 2,057 2,057 Specific risk 19,473 19,473 Total Market RWAs 96,828 96,828 Total Operational RWAs – 126,970 Total RWAs $ 688,541 $ 674,812 As of December 2023 Credit RWAs Derivatives $ 146,357 $ 96,322 Commitments, guarantees and loans 243,094 194,236 Securities financing transactions 103,704 23,637 Equity investments 34,223 36,920 Other 76,481 96,755 Total Credit RWAs 603,859 447,870 Market RWAs Regulatory VaR 16,457 16,457 Stressed VaR 48,496 48,496 Incremental risk 5,032 5,032 Comprehensive risk 2,718 2,718 Specific risk 16,175 16,175 Total Market RWAs 88,878 88,878 Total Operational RWAs – 128,600 Total RWAs $ 692,737 $ 665,348 In the table above: • Securities financing transactions represents resale and repurchase agreements and securities borrowed and loaned transactions. • Other includes receivables, certain debt securities, cash and cash equivalents, and other assets. The table below presents changes in RWAs. $ in millions Standardized Advanced Year Ended December 2024 RWAs Beginning balance $ 692,737 $ 665,348 Credit RWAs Change in: Derivatives 11 3,444 Commitments, guarantees and loans 4,046 5,580 Securities financing transactions (6,530) (791) Equity investments (4,205) (5,463) Other (5,468) 374 Change in Credit RWAs (12,146) 3,144 Market RWAs Change in: Regulatory VaR 3,538 3,538 Stressed VaR (247) (247) Incremental risk 2,022 2,022 Comprehensive risk (661) (661) Specific risk 3,298 3,298 Change in Market RWAs 7,950 7,950 Change in Operational RWAs – (1,630) Ending balance $ 688,541 $ 674,812 RWAs Rollforward Commentary Year Ended December 2024. Standardized Credit RWAs as of December 2024 decreased by $12.15 billion compared with December 2023, primarily reflecting a decrease in securities financing transactions (principally due to reduced funding exposures), a decrease in other credit RWAs (principally due to decreases in other assets), and a decrease in equity investments (principally due to reduced exposures). These decreases were partially offset by an increase in commitments, guarantees and loans (principally due to increased lending exposures). Standardized Market RWAs as of December 2024 increased by $7.95 billion compared with December 2023, primarily reflecting an increase in regulatory VaR (principally due to increased exposures) and an increase in specific risk (principally due to increased exposures to debt and equity instruments held for market-making purposes). Advanced Credit RWAs as of December 2024 increased by $3.14 billion compared with December 2023, primarily reflecting an increase in commitments, guarantees and loans (principally due to increased lending exposures) and an increase in derivatives (principally due to increased counterparty credit risk). These increases were partially offset by a decrease in equity investments (principally due to reduced exposures). Advanced Market RWAs as of December 2024 increased by $7.95 billion compared with December 2023, primarily reflecting an increase in regulatory VaR (principally due to increased exposures) and an increase in specific risk (principally due to increased exposures to debt and equity instruments held for market-making purposes). GS Bank USA GS Bank USA is the firm’s primary U.S. bank subsidiary. GS Bank USA is a New York State-chartered bank and a member of the Federal Reserve System, is supervised and regulated by the FRB, the FDIC, the New York State Department of Financial Services (NYDFS) and the Consumer Financial Protection Bureau (CFPB), and is subject to regulatory capital requirements that are calculated under the Capital Framework. GS Bank USA is an “Advanced approaches” banking organization under the Capital Framework. The deposits of GS Bank USA are insured by the FDIC to the extent provided by law. The Capital Framework includes the minimum risk-based capital and the capital conservation buffer requirements (consisting of a 2.5% buffer and the countercyclical capital buffer). The buffer must consist entirely of capital that qualifies as CET1 capital. In addition, the Capital Framework includes the leverage ratio requirement. GS Bank USA is required to calculate the CET1 capital, Tier 1 capital and Total capital ratios in accordance with both the Standardized and Advanced Capital Rules. The lower of each risk-based capital ratio under the Standardized and Advanced Capital Rules is the ratio against which GS Bank USA’s compliance with its risk-based capital requirements is assessed. In addition, under the regulatory framework for prompt corrective action applicable to GS Bank USA, in order to meet the quantitative requirements for a “well-capitalized” depository institution, GS Bank USA must also meet the “well-capitalized” requirements in the table below. GS Bank USA’s capital levels and prompt corrective action classification are also subject to qualitative judgments by the regulators about components of capital, risk weightings and other factors. Failure to comply with the capital requirements, including a breach of the buffers described below, would result in restrictions being imposed by the regulators. The table below presents GS Bank USA’s risk-based capital, leverage and “well-capitalized” requirements. As of December 2024 2023 2024 2023 "Well-capitalized" Requirements Requirements Risk-based capital requirements CET1 capital ratio 7.0 % 7.0 % 6.5 % 6.5 % Tier 1 capital ratio 8.5 % 8.5 % 8.0 % 8.0 % Total capital ratio 10.5 % 10.5 % 10.0 % 10.0 % Leverage requirements Tier 1 leverage ratio 4.0 % 4.0 % 5.0 % 5.0 % SLR 3.0 % 3.0 % 6.0 % 6.0 % In the table above: • The CET1 capital ratio requirement includes a minimum of 4.5%, the Tier 1 capital ratio requirement includes a minimum of 6.0% and the Total capital ratio requirement includes a minimum of 8.0%. These requirements also include the capital conservation buffer requirements consisting of a 2.5% buffer and the countercyclical capital buffer, which the FRB has set to zero percent. • The “well-capitalized” requirements are the binding requirements for leverage ratios. The table below presents information about GS Bank USA’s risk-based capital ratios. $ in millions Standardized Advanced As of December 2024 CET1 capital $ 62,022 $ 62,022 Tier 1 capital $ 62,022 $ 62,022 Tier 2 capital $ 4,209 $ 955 Total capital $ 66,231 $ 62,977 RWAs $ 386,922 $ 284,624 CET1 capital ratio 16.0 % 21.8 % Tier 1 capital ratio 16.0 % 21.8 % Total capital ratio 17.1 % 22.1 % As of December 2023 CET1 capital $ 53,781 $ 53,781 Tier 1 capital $ 53,781 $ 53,781 Tier 2 capital $ 6,314 $ 2,951 Total capital $ 60,095 $ 56,732 RWAs $ 380,774 $ 288,938 CET1 capital ratio 14.1 % 18.6 % Tier 1 capital ratio 14.1 % 18.6 % Total capital ratio 15.8 % 19.6 % In the table above: • The lower of the Standardized or Advanced ratio is the ratio against which GS Bank USA’s compliance with the capital requirements is assessed under the risk-based Capital Rules, and therefore, the Standardized ratios applied to GS Bank USA as of both December 2024 and December 2023. • Beginning in January 2022, GS Bank USA started to phase in the estimated reduction to regulatory capital as a result of adopting the CECL model at 25% per year through January 2025. The total amount to be phased in includes the impact of adopting CECL as of January 1, 2020, as well as 25% of the increase in the allowance for credit losses from January 1, 2020 through December 31, 2021. • The Standardized and Advanced risk-based capital ratios increased from December 2023 to December 2024, primarily reflecting an increase in capital, principally due to net earnings, and a decrease in Market RWAs, partially offset by an increase in Credit RWAs. The table below presents information about GS Bank USA’s leverage ratios. For the Three Months Ended or as of December $ in millions 2024 2023 Tier 1 capital $ 62,022 $ 53,781 Average adjusted total assets $ 565,513 $ 523,546 Total leverage exposure $ 775,170 $ 722,465 Tier 1 leverage ratio 11.0 % 10.3 % SLR 8.0 % 7.4 % In the table above: • Average adjusted total assets represents the average daily assets for the quarter adjusted for deductions from Tier 1 capital and the impact of CECL transition. • Tier 1 leverage ratio is calculated as Tier 1 capital divided by average adjusted total assets. • SLR is calculated as Tier 1 capital divided by total leverage exposure. The FRB requires that GS Bank USA maintain cash reserves with the Federal Reserve. As of both December 2024 and December 2023, the reserve requirement ratio was zero percent. See Note 26 for further information about cash deposits held by the firm at the Federal Reserve. GS Bank USA is a registered swap dealer with the CFTC and a registered security-based swap dealer with the SEC. As of both December 2024 and December 2023, GS Bank USA was subject to and in compliance with applicable capital requirements for swap dealers and security-based swap dealers. Restrictions on Payments Group Inc. may be limited in its ability to access capital held at certain subsidiaries as a result of regulatory, tax or other constraints. These limitations include provisions of applicable law and regulations and other regulatory restrictions that limit the ability of those subsidiaries to declare and pay dividends without prior regulatory approval. For example, the amount of dividends that may be paid by GS Bank USA are limited to the lesser of the amounts calculated under a recent earnings test and an undivided profits test. In addition, subsidiaries not subject to separate regulatory capital requirements may hold capital to satisfy local tax and legal guidelines, rating agency requirements (for entities with assigned credit ratings) or internal policies, including policies concerning the minimum amount of capital a subsidiary should hold based on its underlying level of risk. Group Inc.’s equity investment in subsidiaries was $140.79 billion as of December 2024 and $133.75 billion as of December 2023, of which Group Inc. was required to maintain $98.48 billion as of December 2024 and $95.80 billion as of December 2023, of minimum equity capital in its regulated subsidiaries in order to satisfy the regulatory requirements of such subsidiaries. Group Inc.’s capital invested in certain non-U.S. dollar functional currency subsidiaries is exposed to foreign exchange risk, substantially all of which is managed through a combination of non-U.S. dollar-denominated debt and derivatives. See Note 7 for information about the firm’s net investment hedges used to hedge this ris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Earnings Per Common Share Basic EPS is calculated by dividing net earnings to common by the weighted average number of common shares outstanding and restricted stock units (RSUs) for which the delivery of the underlying common stock is not subject to satisfaction of future service, performance or market conditions (collectively, basic shares). Diluted EPS includes the determinants of basic EPS and, in addition, reflects the dilutive effect of the common stock deliverable for RSUs for which the delivery of the underlying common stock is subject to satisfaction of future service, performance or market conditions. The table below presents information about basic and diluted EPS. Year Ended December in millions, except per share amounts 2024 2023 2022 Net earnings to common $ 13,525 $ 7,907 $ 10,764 Weighted average basic shares 328.1 340.8 352.1 Effect of dilutive RSUs 5.5 5.0 6.0 Weighted average diluted shares 333.6 345.8 358.1 Basic EPS $ 41.07 $ 23.05 $ 30.42 Diluted EPS $ 40.54 $ 22.87 $ 30.06 In the table above: • Net earnings to common represents net earnings applicable to common shareholders, which is calculated as net earnings less preferred stock dividends. • Unvested share-based awards that have non-forfeitable rights to dividends or dividend equivalents are treated as a separate class of securities under the two-class method. Distributed earnings allocated to these securities reduce net earnings to common to calculate EPS under this method. The impact of applying this methodology was a reduction in basic EPS of $0.15 for each of 2024, 2023 and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Investment banking</t>
        </is>
      </c>
      <c r="B4" s="7" t="n">
        <v>7738</v>
      </c>
      <c r="C4" s="7" t="n">
        <v>6218</v>
      </c>
      <c r="D4" s="7" t="n">
        <v>7360</v>
      </c>
    </row>
    <row r="5">
      <c r="A5" s="4" t="inlineStr">
        <is>
          <t>Investment management</t>
        </is>
      </c>
      <c r="B5" s="6" t="n">
        <v>10596</v>
      </c>
      <c r="C5" s="6" t="n">
        <v>9532</v>
      </c>
      <c r="D5" s="6" t="n">
        <v>9005</v>
      </c>
    </row>
    <row r="6">
      <c r="A6" s="4" t="inlineStr">
        <is>
          <t>Commissions and fees</t>
        </is>
      </c>
      <c r="B6" s="6" t="n">
        <v>4086</v>
      </c>
      <c r="C6" s="6" t="n">
        <v>3789</v>
      </c>
      <c r="D6" s="6" t="n">
        <v>4034</v>
      </c>
    </row>
    <row r="7">
      <c r="A7" s="4" t="inlineStr">
        <is>
          <t>Market making</t>
        </is>
      </c>
      <c r="B7" s="6" t="n">
        <v>18390</v>
      </c>
      <c r="C7" s="6" t="n">
        <v>18238</v>
      </c>
      <c r="D7" s="6" t="n">
        <v>18634</v>
      </c>
    </row>
    <row r="8">
      <c r="A8" s="4" t="inlineStr">
        <is>
          <t>Other principal transactions</t>
        </is>
      </c>
      <c r="B8" s="6" t="n">
        <v>4646</v>
      </c>
      <c r="C8" s="6" t="n">
        <v>2126</v>
      </c>
      <c r="D8" s="6" t="n">
        <v>654</v>
      </c>
    </row>
    <row r="9">
      <c r="A9" s="4" t="inlineStr">
        <is>
          <t>Total non-interest revenues</t>
        </is>
      </c>
      <c r="B9" s="6" t="n">
        <v>45456</v>
      </c>
      <c r="C9" s="6" t="n">
        <v>39903</v>
      </c>
      <c r="D9" s="6" t="n">
        <v>39687</v>
      </c>
    </row>
    <row r="10">
      <c r="A10" s="4" t="inlineStr">
        <is>
          <t>Interest income</t>
        </is>
      </c>
      <c r="B10" s="6" t="n">
        <v>81397</v>
      </c>
      <c r="C10" s="6" t="n">
        <v>68515</v>
      </c>
      <c r="D10" s="6" t="n">
        <v>29024</v>
      </c>
    </row>
    <row r="11">
      <c r="A11" s="4" t="inlineStr">
        <is>
          <t>Interest expense</t>
        </is>
      </c>
      <c r="B11" s="6" t="n">
        <v>73341</v>
      </c>
      <c r="C11" s="6" t="n">
        <v>62164</v>
      </c>
      <c r="D11" s="6" t="n">
        <v>21346</v>
      </c>
    </row>
    <row r="12">
      <c r="A12" s="4" t="inlineStr">
        <is>
          <t>Net interest income</t>
        </is>
      </c>
      <c r="B12" s="6" t="n">
        <v>8056</v>
      </c>
      <c r="C12" s="6" t="n">
        <v>6351</v>
      </c>
      <c r="D12" s="6" t="n">
        <v>7678</v>
      </c>
    </row>
    <row r="13">
      <c r="A13" s="4" t="inlineStr">
        <is>
          <t>Total net revenues</t>
        </is>
      </c>
      <c r="B13" s="6" t="n">
        <v>53512</v>
      </c>
      <c r="C13" s="6" t="n">
        <v>46254</v>
      </c>
      <c r="D13" s="6" t="n">
        <v>47365</v>
      </c>
    </row>
    <row r="14">
      <c r="A14" s="4" t="inlineStr">
        <is>
          <t>Provision for credit losses</t>
        </is>
      </c>
      <c r="B14" s="6" t="n">
        <v>1348</v>
      </c>
      <c r="C14" s="6" t="n">
        <v>1028</v>
      </c>
      <c r="D14" s="6" t="n">
        <v>2715</v>
      </c>
    </row>
    <row r="15">
      <c r="A15" s="3" t="inlineStr">
        <is>
          <t>Operating expenses</t>
        </is>
      </c>
      <c r="B15" s="4" t="inlineStr">
        <is>
          <t xml:space="preserve"> </t>
        </is>
      </c>
      <c r="C15" s="4" t="inlineStr">
        <is>
          <t xml:space="preserve"> </t>
        </is>
      </c>
      <c r="D15" s="4" t="inlineStr">
        <is>
          <t xml:space="preserve"> </t>
        </is>
      </c>
    </row>
    <row r="16">
      <c r="A16" s="4" t="inlineStr">
        <is>
          <t>Compensation and benefits</t>
        </is>
      </c>
      <c r="B16" s="6" t="n">
        <v>16706</v>
      </c>
      <c r="C16" s="6" t="n">
        <v>15499</v>
      </c>
      <c r="D16" s="6" t="n">
        <v>15148</v>
      </c>
    </row>
    <row r="17">
      <c r="A17" s="4" t="inlineStr">
        <is>
          <t>Transaction based</t>
        </is>
      </c>
      <c r="B17" s="6" t="n">
        <v>6724</v>
      </c>
      <c r="C17" s="6" t="n">
        <v>5698</v>
      </c>
      <c r="D17" s="6" t="n">
        <v>5312</v>
      </c>
    </row>
    <row r="18">
      <c r="A18" s="4" t="inlineStr">
        <is>
          <t>Market development</t>
        </is>
      </c>
      <c r="B18" s="6" t="n">
        <v>646</v>
      </c>
      <c r="C18" s="6" t="n">
        <v>629</v>
      </c>
      <c r="D18" s="6" t="n">
        <v>812</v>
      </c>
    </row>
    <row r="19">
      <c r="A19" s="4" t="inlineStr">
        <is>
          <t>Communications and technology</t>
        </is>
      </c>
      <c r="B19" s="6" t="n">
        <v>1991</v>
      </c>
      <c r="C19" s="6" t="n">
        <v>1919</v>
      </c>
      <c r="D19" s="6" t="n">
        <v>1808</v>
      </c>
    </row>
    <row r="20">
      <c r="A20" s="4" t="inlineStr">
        <is>
          <t>Depreciation and amortization</t>
        </is>
      </c>
      <c r="B20" s="6" t="n">
        <v>2392</v>
      </c>
      <c r="C20" s="6" t="n">
        <v>4856</v>
      </c>
      <c r="D20" s="6" t="n">
        <v>2455</v>
      </c>
    </row>
    <row r="21">
      <c r="A21" s="4" t="inlineStr">
        <is>
          <t>Occupancy</t>
        </is>
      </c>
      <c r="B21" s="6" t="n">
        <v>973</v>
      </c>
      <c r="C21" s="6" t="n">
        <v>1053</v>
      </c>
      <c r="D21" s="6" t="n">
        <v>1026</v>
      </c>
    </row>
    <row r="22">
      <c r="A22" s="4" t="inlineStr">
        <is>
          <t>Professional fees</t>
        </is>
      </c>
      <c r="B22" s="6" t="n">
        <v>1652</v>
      </c>
      <c r="C22" s="6" t="n">
        <v>1623</v>
      </c>
      <c r="D22" s="6" t="n">
        <v>1887</v>
      </c>
    </row>
    <row r="23">
      <c r="A23" s="4" t="inlineStr">
        <is>
          <t>Other expenses</t>
        </is>
      </c>
      <c r="B23" s="6" t="n">
        <v>2683</v>
      </c>
      <c r="C23" s="6" t="n">
        <v>3210</v>
      </c>
      <c r="D23" s="6" t="n">
        <v>2716</v>
      </c>
    </row>
    <row r="24">
      <c r="A24" s="4" t="inlineStr">
        <is>
          <t>Total operating expenses</t>
        </is>
      </c>
      <c r="B24" s="6" t="n">
        <v>33767</v>
      </c>
      <c r="C24" s="6" t="n">
        <v>34487</v>
      </c>
      <c r="D24" s="6" t="n">
        <v>31164</v>
      </c>
    </row>
    <row r="25">
      <c r="A25" s="4" t="inlineStr">
        <is>
          <t>Pre-tax earnings</t>
        </is>
      </c>
      <c r="B25" s="6" t="n">
        <v>18397</v>
      </c>
      <c r="C25" s="6" t="n">
        <v>10739</v>
      </c>
      <c r="D25" s="6" t="n">
        <v>13486</v>
      </c>
    </row>
    <row r="26">
      <c r="A26" s="4" t="inlineStr">
        <is>
          <t>Provision for taxes</t>
        </is>
      </c>
      <c r="B26" s="6" t="n">
        <v>4121</v>
      </c>
      <c r="C26" s="6" t="n">
        <v>2223</v>
      </c>
      <c r="D26" s="6" t="n">
        <v>2225</v>
      </c>
    </row>
    <row r="27">
      <c r="A27" s="4" t="inlineStr">
        <is>
          <t>Net earnings</t>
        </is>
      </c>
      <c r="B27" s="6" t="n">
        <v>14276</v>
      </c>
      <c r="C27" s="6" t="n">
        <v>8516</v>
      </c>
      <c r="D27" s="6" t="n">
        <v>11261</v>
      </c>
    </row>
    <row r="28">
      <c r="A28" s="4" t="inlineStr">
        <is>
          <t>Preferred stock dividends</t>
        </is>
      </c>
      <c r="B28" s="6" t="n">
        <v>751</v>
      </c>
      <c r="C28" s="6" t="n">
        <v>609</v>
      </c>
      <c r="D28" s="6" t="n">
        <v>497</v>
      </c>
    </row>
    <row r="29">
      <c r="A29" s="4" t="inlineStr">
        <is>
          <t>Net earnings applicable to common shareholders</t>
        </is>
      </c>
      <c r="B29" s="7" t="n">
        <v>13525</v>
      </c>
      <c r="C29" s="7" t="n">
        <v>7907</v>
      </c>
      <c r="D29" s="7" t="n">
        <v>10764</v>
      </c>
    </row>
    <row r="30">
      <c r="A30" s="3" t="inlineStr">
        <is>
          <t>Earnings per common share</t>
        </is>
      </c>
      <c r="B30" s="4" t="inlineStr">
        <is>
          <t xml:space="preserve"> </t>
        </is>
      </c>
      <c r="C30" s="4" t="inlineStr">
        <is>
          <t xml:space="preserve"> </t>
        </is>
      </c>
      <c r="D30" s="4" t="inlineStr">
        <is>
          <t xml:space="preserve"> </t>
        </is>
      </c>
    </row>
    <row r="31">
      <c r="A31" s="4" t="inlineStr">
        <is>
          <t>Basic (in dollars per share)</t>
        </is>
      </c>
      <c r="B31" s="8" t="n">
        <v>41.07</v>
      </c>
      <c r="C31" s="8" t="n">
        <v>23.05</v>
      </c>
      <c r="D31" s="8" t="n">
        <v>30.42</v>
      </c>
    </row>
    <row r="32">
      <c r="A32" s="4" t="inlineStr">
        <is>
          <t>Diluted (in dollars per share)</t>
        </is>
      </c>
      <c r="B32" s="8" t="n">
        <v>40.54</v>
      </c>
      <c r="C32" s="8" t="n">
        <v>22.87</v>
      </c>
      <c r="D32" s="8" t="n">
        <v>30.06</v>
      </c>
    </row>
    <row r="33">
      <c r="A33" s="3" t="inlineStr">
        <is>
          <t>Average common shares</t>
        </is>
      </c>
      <c r="B33" s="4" t="inlineStr">
        <is>
          <t xml:space="preserve"> </t>
        </is>
      </c>
      <c r="C33" s="4" t="inlineStr">
        <is>
          <t xml:space="preserve"> </t>
        </is>
      </c>
      <c r="D33" s="4" t="inlineStr">
        <is>
          <t xml:space="preserve"> </t>
        </is>
      </c>
    </row>
    <row r="34">
      <c r="A34" s="4" t="inlineStr">
        <is>
          <t>Basic (in shares)</t>
        </is>
      </c>
      <c r="B34" s="9" t="n">
        <v>328.1</v>
      </c>
      <c r="C34" s="9" t="n">
        <v>340.8</v>
      </c>
      <c r="D34" s="9" t="n">
        <v>352.1</v>
      </c>
    </row>
    <row r="35">
      <c r="A35" s="4" t="inlineStr">
        <is>
          <t>Diluted (in shares)</t>
        </is>
      </c>
      <c r="B35" s="9" t="n">
        <v>333.6</v>
      </c>
      <c r="C35" s="9" t="n">
        <v>345.8</v>
      </c>
      <c r="D35" s="9" t="n">
        <v>358.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nsactions with Affiliated Funds</t>
        </is>
      </c>
      <c r="B1" s="2" t="inlineStr">
        <is>
          <t>12 Months Ended</t>
        </is>
      </c>
    </row>
    <row r="2">
      <c r="B2" s="2" t="inlineStr">
        <is>
          <t>Dec. 31, 2024</t>
        </is>
      </c>
    </row>
    <row r="3">
      <c r="A3" s="3" t="inlineStr">
        <is>
          <t>Transactions With Affiliated Funds [Abstract]</t>
        </is>
      </c>
      <c r="B3" s="4" t="inlineStr">
        <is>
          <t xml:space="preserve"> </t>
        </is>
      </c>
    </row>
    <row r="4">
      <c r="A4" s="4" t="inlineStr">
        <is>
          <t>Transactions with Affiliated Funds</t>
        </is>
      </c>
      <c r="B4" s="4" t="inlineStr">
        <is>
          <t>Transactions with Affiliated Funds The firm has formed nonconsolidated investment funds with third-party investors. As the firm generally acts as the investment manager for these funds, it is entitled to receive management fees and, in certain cases, advisory fees or incentive fees from these funds. Additionally, the firm invests alongside its clients in certain funds. The tables below present information about affiliated funds. Year Ended December $ in millions 2024 2023 2022 Fees earned from funds $ 5,399 $ 4,726 $ 4,553 As of December $ in millions 2024 2023 Fees receivable from funds $ 1,589 $ 1,536 Aggregate carrying value of interests in funds $ 4,079 $ 4,042 In the ordinary course of business, the firm may choose to provide voluntary financi al support to funds, although any such support is not expected to be material to the results of operations of the firm. The firm has waived or deferred collection of management fees and has deferred reimbursement of expenses, and in the future may waive or defer collection of management fees, from select funds. The impact of these waivers and deferrals was not material to the firm ’ s results of operations for both 2024 and 2023 . Management fees waived were $123 million for 2022. Except as noted above, the firm did not provide any additional financial support to its affiliated funds during each of 2024, 2023 and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and Interest Expense</t>
        </is>
      </c>
      <c r="B1" s="2" t="inlineStr">
        <is>
          <t>12 Months Ended</t>
        </is>
      </c>
    </row>
    <row r="2">
      <c r="B2" s="2" t="inlineStr">
        <is>
          <t>Dec. 31, 2024</t>
        </is>
      </c>
    </row>
    <row r="3">
      <c r="A3" s="3" t="inlineStr">
        <is>
          <t>Banking and Thrift, Interest [Abstract]</t>
        </is>
      </c>
      <c r="B3" s="4" t="inlineStr">
        <is>
          <t xml:space="preserve"> </t>
        </is>
      </c>
    </row>
    <row r="4">
      <c r="A4" s="4" t="inlineStr">
        <is>
          <t>Interest Income and Interest Expense</t>
        </is>
      </c>
      <c r="B4" s="4" t="inlineStr">
        <is>
          <t>Interest Income and Interest Expense Interest is recorded over the life of the instrument on an accrual basis based on contractual interest rates. The table below presents sources of interest income and interest expense. Year Ended December $ in millions 2024 2023 2022 Deposits with banks $ 9,282 $ 10,949 $ 3,233 Collateralized agreements 19,895 16,405 4,468 Trading assets 14,316 8,460 5,087 Investments 5,998 3,856 2,199 Loans 16,162 14,905 9,059 Other interest 15,744 13,940 4,978 Total interest income 81,397 68,515 29,024 Deposits 20,282 17,010 5,823 Collateralized financings 17,362 12,705 2,808 Trading liabilities 2,911 2,453 1,923 Short-term borrowings 2,112 1,322 541 Long-term borrowings 11,010 11,084 5,716 Other interest 19,664 17,590 4,535 Total interest expense 73,341 62,164 21,346 Net interest income $ 8,056 $ 6,351 $ 7,678 In the table above: • Collateralized agreements includes rebates paid and interest income on securities borrowed. • Loans excludes interest on loans held for sale that are accounted for at the lower of cost or fair value. Such interest is included within other interest. • Other interest income includes interest income on customer debit balances, other interest-earning assets and loans held for sale that are accounted for at the lower of cost or fair value. • Collateralized financings consists of repurchase agreements and securities loaned. • Short- and long-term borrowings include both secured and unsecured borrowing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Provision for Income Taxes Income taxes are provided for using the asset and liability method under which deferred tax assets and liabilities are recognized for temporary differences between the financial reporting and tax bases of assets and liabilities. The firm reports interest expense related to income tax matters in provision for taxes and income tax penalties in other expenses. The table below presents information about the provision for taxes. Year Ended December $ in millions 2024 2023 2022 Current taxes U.S. federal $ 2,000 $ 1,230 $2,356 State and local 659 389 623 Non-U.S. 2,262 1,964 1,658 Total current tax expense 4,921 3,583 4,637 Deferred taxes U.S. federal (869) (954) (2,079) State and local (140) (356) (436) Non-U.S. 209 (50) 103 Total deferred tax (benefit)/expense (800) (1,360) (2,412) Provision for taxes $ 4,121 $ 2,223 $ 2,225 The table below presents a reconciliation of the U.S. federal statutory income tax rate to the effective income tax rate. Year Ended December 2024 2023 2022 U.S. federal statutory income tax rate 21.0 % 21.0 % 21.0 % State and local taxes, net of U.S. federal benefit 2.4 0.6 1.3 Settlement of employee share-based awards (1.2) (1.8) (2.4) Non-U.S. operations (1.4) (2.4) (3.4) GILTI 2.8 4.4 1.8 Tax credits (0.8) (1.6) (0.9) Tax-exempt income, including dividends (0.6) (1.0) (2.2) Non-deductible legal expenses – 0.2 0.8 Other 0.2 1.3 0.5 Effective income tax rate 22.4 % 20.7 % 16.5 % In the table above: • The firm recognizes income tax expense associated with Global Intangible Low Taxed Income (GILTI) in the period in which it is incurred. • Beginning in the fourth quarter of 2023, GILTI is presented as a separate reconciliation item. Previously, GILTI was included in non-U.S. operations. Prior period amounts have been conformed to the current presentation. Deferred Income Taxes Deferred income taxes reflect the net tax effects of temporary differences between the financial reporting and tax bases of assets and liabilities. These temporary differences result in taxable or deductible amounts in future years and are measured using the tax rates and laws that will be in effect when such differences are expected to reverse. Valuation allowances are established to reduce deferred tax assets to the amount that more likely than not will be realized and primarily relate to the ability to utilize losses and tax credits in various tax jurisdictions. Tax assets are included in other assets and tax liabilities are included in other liabilities. The table below presents information about deferred tax assets and liabilities, excluding the impact of netting within tax jurisdictions. As of December $ in millions 2024 2023 Deferred tax assets Compensation and benefits $ 1,888 $ 1,773 ASC 740 asset related to unrecognized tax benefits 366 331 Non-U.S. operations 1,507 1,278 Unrealized losses 2,786 2,100 Net operating losses 786 929 Occupancy-related 85 98 Other comprehensive income/(loss)-related 714 1,198 Tax credits carryforward 461 236 Operating lease liabilities 581 636 Allowance for credit losses 1,412 1,450 Other, net 421 165 Subtotal 11,007 10,194 Valuation allowance (2,064) (1,978) Total deferred tax assets $ 8,943 $ 8,216 Deferred tax liabilities Depreciation and amortization $ 982 $ 752 Operating lease right-of-use assets 512 574 Total deferred tax liabilities $ 1,494 $ 1,326 The firm has recorded deferred tax assets of $786 million as of December 2024 and $929 million as of December 2023, in connection with U.S. federal, state and local and foreign net operating loss carryforwards. The firm also recorded a valuation allowance of $328 million as of December 2024 and $396 million as of December 2023, related to these net operating loss carryforwards. As of December 2024, the U.S. federal net operating loss carryforward was $1.3 billion, the state and local net operating loss carryforward was $3.3 billion, and the foreign net operating loss carryforward was $1.5 billion. If not utilized, the U.S. federal, the state and local, and foreign net operating loss carryforwards will begin to expire in 2025. If these carryforwards expire, they will not have a material impact on the firm’s results of operations. As of December 2024, the firm has recorded deferred tax assets of $405 million in connection with foreign tax credit carryforwards and a related valuation allowance of $289 million. As of December 2024, the firm has recorded deferred tax assets of $45 million in connection with general business credit carryforwards and $11 million in connection with state and local tax credit carryforwards. If not utilized, the foreign tax credit carryforward will begin to expire in 2033, the general business credit carryforward will begin to expire in 2025 and the state and local tax credit carryforward will begin to expire in 2026. As of both December 2024 and December 2023, the firm had no U.S. federal capital loss carryforwards and no related net deferred income tax assets. As of December 2024, the firm had deferred tax assets of $7 million in connection with state and local capital loss carryforwards and a valuation allowance of $1 million related to these capital loss carryforwards. As of December 2024, the firm had deferred tax assets of $365 million in connection with foreign capital loss carryforwards and a valuation allowance of $346 million related to these capital loss carryforwards. The valuation allowance increased by $86 million during 2024 and $409 million during 2023. The increases in both 2024 and 2023 were primarily due to an increase in deferred tax assets from which the firm does not expect to realize any benefit. The firm permanently reinvested eligible earnings of certain foreign subsidiaries. As of both December 2024 and December 2023, all U.S. taxes were accrued on these subsidiaries’ distributable earnings. Unrecognized Tax Benefits The firm recognizes tax positions in the consolidated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consolidated financial statements. The accrued liability for interest expense related to income tax matters and income tax penalties was $475 million as of December 2024 and $320 million as of December 2023. The firm recognized interest expense and income tax penalties of $113 million for 2024, $90 million for 2023 and $59 million for 2022. It is reasonably possible that unrecognized tax benefits could change significantly during the twelve months subsequent to December 2024 due to potential audit settlements. However, at this time it is not possible to estimate any potential change. The table below presents the changes in the liability for unrecognized tax benefits, which is included in other liabilities. Year Ended or as of December $ in millions 2024 2023 2022 Beginning balance $ 1,726 $ 1,533 $ 1,446 Increases based on current year tax positions 381 143 190 Increases based on prior years' tax positions 87 164 10 Decreases based on prior years' tax positions (23) (92) (32) Decreases related to settlements (9) (20) (76) Exchange rate fluctuations — (2) (5) Ending balance $ 2,162 $ 1,726 $ 1,533 In the table above, the liability for unrecognized tax benefits included $1.8 billion as of December 2024, $1.4 billion as of December 2023 and $1.2 billion as of December 2022 of unrecognized tax benefits which, if recognized, would reduce the annual effective tax rate. The remaining unrecognized tax benefits in the table above would not affect the annual tax rate, as such benefits have jurisdictional offsets or relate to temporary differences. Regulatory Tax Examinations The firm is subject to examination by the U.S. Internal Revenue Service (IRS) and other taxing authorities in jurisdictions where the firm has significant business operations, such as the United Kingdom, Japan, Hong Kong and various states, such as New York. The tax years under examination vary by jurisdiction. The firm does not expect completion of these audits to have a material impact on the firm’s financial condition, but it may be material to operating results for a particular period, depending, in part, on the operating results for that period. The table below presents the earliest tax years that remain subject to examination by major jurisdiction. As of Jurisdiction December 2024 U.S. Federal 2011 New York State and City 2015 United Kingdom 2017 Japan 2018 Hong Kong 2018 The firm has been accepted into the Compliance Assurance Process (CAP) program by the IRS for each of the tax years from 2013 through 2025. This program allows the firm to work with the IRS to identify and resolve potential U.S. Federal tax issues before the filing of tax returns. All issues addressed through the CAP program for the 2011 through 2018 tax years have been resolved and completion is pending final review by the Joint Committee on Taxation. All issues for the 2019 through 2022 tax years have been resolved and will be effectively settled pending administrative completion by the IRS. Final completion of tax years 2011 through 2022 will not have a material impact on the effective tax rate. The 2023 tax year remains subject to post-filing review. New York State and City examinations of tax years 2015 through 2018 commenced during 2021. All years, including and subsequent to the years in the table above, remain open to examination by the taxing authorities. The firm believes that the liability for unrecognized tax benefits it has established is adequate in relation to the potential for additional assess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Business Segments The firm manages and reports its activities in three business segments: Global Banking &amp; Markets, Asset &amp; Wealth Management and Platform Solutions. These business segments are determined and organized based on products and services provided, and the types of customers and counterparties served. See Note 1 for a description of the firm’s business segments. The firm’s chief operating decision maker (CODM) is its president and chief operating officer. The CODM makes operating decisions, assesses the performance of, and allocates resources to, the firm’s operating segments principally based on the total net revenues of the segments, revenues net of provision for credit losses, total operating expenses, pre-tax earnings, net earnings applicable to common shareholders and the return on average common equity to assess the performance of the segments. The CODM evaluates segment operating performance against the firm’s targets and industry metrics and considers the current and future business and operating environment. The accounting policies used to prepare the operating results and other metrics for the segments are consistent with those described in Note 3. The following provides a description of the primary components of the firm’s segment results disclosed in the table below. • The firm fully allocates its revenues, expenses, assets and shareholders’ equity to the firm’s three business segments. • Revenues and expenses directly associated with each segment are included in determining pre-tax earnings for the respective segment. • Net revenues in the firm’s segments include allocations of interest income and expense based on the funding generated by, or the funding and liquidity requirements of the respective segments. Net interest is included in segment net revenues as it is consistent with how management assesses segment performance. • Expenses not directly associated with specific segments are allocated among the business segments based on an estimate of support provided to each segment. • Compensation and benefits expenses in the firm’s segments reflect, among other factors, the overall performance of the firm, as well as the performance of individual businesses. Consequently, pre-tax margins in one segment of the firm’s business may be significantly affected by the performance of the firm’s other business segments. • Certain assets (including allocations of global core liquid assets and cash, and secured client financing), not directly associated with specific segments are generally allocated among the business segments based on the funding and liquidity requirements of the segments. • Common shareholders’ equity and preferred stock dividends are allocated to each segment based on the estimated amount of equity required to support the activities of the segment under relevant regulatory capital requirements. • Net earnings for each segment is calculated by applying the firmwide tax rate to each segment’s pre-tax earnings. • Management believes that this allocation provides a reasonable representation of each segment’s contribution to consolidated net earnings to common, return on average common equity and total assets. Due to the integrated nature of these segments, estimates and judgments are made in allocating these assets, revenues and expenses. Transactions between segments are based on specific criteria or approximate third-party rates. Segment Results The table below presents a summary of the firm’s segment results. Year Ended December $ in millions 2024 2023 2022 Global Banking &amp; Markets Non-interest revenues $ 32,538 $ 29,254 $ 30,042 Net interest income 2,405 742 2,445 Total net revenues 34,943 29,996 32,487 Provision for credit losses 40 401 468 Compensation and benefits expenses 9,426 8,571 8,661 Other operating expenses 10,554 9,469 9,190 Total operating expenses 19,980 18,040 17,851 Pre-tax earnings $ 14,923 $ 11,555 $ 14,168 Net earnings $ 11,580 $ 9,163 $ 11,830 Net earnings to common $ 10,998 $ 8,703 $ 11,458 Average common equity $ 75,796 $ 71,863 $ 69,951 Return on average common equity 14.5 % 12.1 % 16.4 % Asset &amp; Wealth Management Non-interest revenues $ 13,346 $ 10,790 $ 9,843 Net interest income 2,796 3,090 3,533 Total net revenues 16,142 13,880 13,376 Provision for credit losses (232) (508) 519 Compensation and benefits expenses 6,595 6,144 5,927 Other operating expenses 5,230 6,885 5,623 Total operating expenses 11,825 13,029 11,550 Pre-tax earnings $ 4,549 $ 1,359 $ 1,307 Net earnings $ 3,530 $ 1,078 $ 1,092 Net earnings to common $ 3,386 $ 952 $ 979 Average common equity $ 26,405 $ 30,078 $ 31,762 Return on average common equity 12.8 % 3.2 % 3.1 % Platform Solutions Non-interest revenues $ (428) $ (141) $ (198) Net interest income 2,855 2,519 1,700 Total net revenues 2,427 2,378 1,502 Provision for credit losses 1,540 1,135 1,728 Compensation and benefits expenses 685 784 560 Other operating expenses 1,277 2,634 1,203 Total operating expenses 1,962 3,418 1,763 Pre-tax earnings/(loss) $ (1,075) $ (2,175) $ (1,989) Net earnings/(loss) $ (834) $ (1,725) $ (1,661) Net earnings/(loss) to common $ (859) $ (1,748) $ (1,673) Average common equity $ 4,573 $ 3,863 $ 3,574 Return on average common equity (18.8) % (45.2) % (46.8) % Total Non-interest revenues $ 45,456 $ 39,903 $ 39,687 Net interest income 8,056 6,351 7,678 Total net revenues 53,512 46,254 47,365 Provision for credit losses 1,348 1,028 2,715 Compensation and benefits expenses 16,706 15,499 15,148 Other operating expenses 17,061 18,988 16,016 Total operating expenses 33,767 34,487 31,164 Pre-tax earnings $ 18,397 $ 10,739 $ 13,486 Net earnings $ 14,276 $ 8,516 $ 11,261 Net earnings to common $ 13,525 $ 7,907 $ 10,764 Average common equity $ 106,774 $ 105,804 $ 105,287 Return on average common equity 12.7 % 7.5 % 10.2 % In the table above: • Other operating expenses for Global Banking &amp; Markets primarily included transaction based, communications and technology, and depreciation and amortization expenses. • Other operating expenses for Asset &amp; Wealth Management primarily included transaction based expenses, depreciation and amortization expenses, and professional fees. • Other operating expenses for Platform Solutions primarily included professional fees, depreciation and amortization expenses, and communications and technology expenses. The table below presents depreciation and amortization expenses by segment. Year Ended December $ in millions 2024 2023 2022 Global Banking &amp; Markets $ 1,119 $ 1,109 $ 1,033 Asset &amp; Wealth Management 1,017 2,425 1,212 Platform Solutions 256 1,322 210 Total $ 2,392 $ 4,856 $ 2,455 In the table above: • Asset &amp; Wealth Management included impairments related to commercial real estate in CIEs of $1.46 billion for 2023. • Platform Solutions included a write-down related to GreenSky of $506 million for 2023, and an impairment of goodwill related to Consumer platforms of $504 million for 2023. Segment Assets The table below presents assets by segment. As of December $ in millions 2024 2023 Global Banking &amp; Markets $ 1,420,142 $ 1,381,247 Asset &amp; Wealth Management 193,328 191,863 Platform Solutions 62,502 68,484 Total $ 1,675,972 $ 1,641,594 Geographic Information Due to the highly integrated nature of international financial markets, the firm manages its businesses based on the profitability of the enterprise as a whole. The methodology for allocating profitability to geographic regions is dependent on estimates and management judgment because a significant portion of the firm’s activities require cross-border coordination in order to facilitate the needs of the firm’s clients. Geographic results are generally allocated as follows: • Global Banking &amp; Markets: Investment banking fees and Other: location of the client and investment banking team; FICC intermediation and Equities intermediation: location of the market-making desk; FICC financing and Equities financing: location of the desk. • Asset &amp; Wealth Management (excluding direct-to-consumer business, Equity investments and Debt investments): location of the sales team; Direct-to-consumer business: location of the client; Equity investments and Debt investments: location of the investment or investment professional. • Platform Solutions: location of the client. The table below presents total net revenues, pre-tax earnings and net earnings by geographic region. $ in millions 2024 2023 2022 Year Ended December Americas $ 34,448 64 % $ 29,335 64 % $ 28,669 61 % EMEA 12,250 23 % 11,744 25 % 12,860 27 % Asia 6,814 13 % 5,175 11 % 5,836 12 % Total net revenues $ 53,512 100 % $ 46,254 100 % $ 47,365 100 % Americas $ 12,106 66 % $ 6,038 56 % $ 7,016 52 % EMEA 4,418 24 % 4,033 38 % 5,260 39 % Asia 1,873 10 % 668 6 % 1,210 9 % Total pre-tax earnings $ 18,397 100 % $ 10,739 100 % $ 13,486 100 % Americas $ 9,354 66 % $ 4,849 57 % $ 6,067 54 % EMEA 3,470 24 % 3,137 37 % 4,164 37 % Asia 1,452 10 % 530 6 % 1,030 9 % Total net earnings $ 14,276 100 % $ 8,516 100 % $ 11,261 100 % In the table above: • Americas pre-tax earnings for 2023 were impacted by impairments related to commercial real estate in CIEs, the write-down related to GreenSky, an impairment of goodwill related to Consumer platforms and the FDIC special assessment fee. • Substantially all of the amounts in the Americas were attributable to the U.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Concentrations</t>
        </is>
      </c>
      <c r="B1" s="2" t="inlineStr">
        <is>
          <t>12 Months Ended</t>
        </is>
      </c>
    </row>
    <row r="2">
      <c r="B2" s="2" t="inlineStr">
        <is>
          <t>Dec. 31, 2024</t>
        </is>
      </c>
    </row>
    <row r="3">
      <c r="A3" s="3" t="inlineStr">
        <is>
          <t>Risks and Uncertainties [Abstract]</t>
        </is>
      </c>
      <c r="B3" s="4" t="inlineStr">
        <is>
          <t xml:space="preserve"> </t>
        </is>
      </c>
    </row>
    <row r="4">
      <c r="A4" s="4" t="inlineStr">
        <is>
          <t>Credit Concentrations</t>
        </is>
      </c>
      <c r="B4" s="4" t="inlineStr">
        <is>
          <t>Credit Concentrations The firm’s concentrations of credit risk arise from its market-making, client facilitation, investing, underwriting, lending and collateralized transactions, and cash management activities, and may be impacted by changes in economic, industry or political factors. These activities expose the firm to many different industries and counterparties, and may also subject the firm to a concentration of credit risk to a particular central bank, counterparty, borrower or issuer, including sovereign issuers, or to a particular clearinghouse or exchange. The firm seeks to mitigate credit risk by actively monitoring exposures and obtaining collateral from counterparties as deemed appropriate. The firm measures and monitors its credit exposure based on amounts owed to the firm after taking into account risk mitigants that the firm considers when determining credit risk. Such risk mitigants include netting and collateral arrangements and economic hedges, such as credit derivatives, futures and forward contracts. Netting and collateral agreements permit the firm to offset receivables and payables with such counterparties and/or enable the firm to obtain collateral on an upfront or contingent basis. The table below presents the credit concentrations included in trading cash instruments and investments. As of December $ in millions 2024 2023 U.S. government and agency obligations $ 389,148 $ 260,531 Percentage of total assets 23.2 % 15.9 % Non-U.S. government and agency obligations $ 74,496 $ 90,681 Percentage of total assets 4.4 % 5.5 % In addition, the firm had $151.84 billion as of December 2024 and $206.07 billion as of December 2023 of cash deposits held at central banks (included in cash and cash equivalents), of which $105.78 billion as of December 2024 and $105.66 billion as of December 2023 was held at the Federal Reserve. As of both December 2024 and December 2023, the firm did not have credit exposure to any other counterparty that exceeded 2% of total assets. Collateral obtained by the firm related to derivative assets is principally cash and is held by the firm or a third-party custodian. Collateral obtained by the firm related to resale agreements and securities borrowed transactions is primarily U.S. government and agency obligations, and non-U.S. government and agency obligations. See Note 11 for further information about collateralized agreements and financings. The table below presents U.S. government and agency obligations, and non-U.S. government and agency obligations that collateralize resale agreements and securities borrowed transactions. As of December $ in millions 2024 2023 U.S. government and agency obligations $ 129,942 $ 154,056 Non-U.S. government and agency obligations $ 76,932 $ 92,833 In the table above: • Non-U.S. government and agency obligations primarily consists of securities issued by the governments of the U.K., Japan, Germany and Franc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gal Proceedings</t>
        </is>
      </c>
      <c r="B4" s="4" t="inlineStr">
        <is>
          <t>Legal Proceedings The firm is involved in a number of judicial, regulatory and arbitration proceedings (including those described below) concerning matters arising in connection with the conduct of the firm’s businesses. Many of these proceedings are in early stages, and many of these cases seek an indeterminate amount of damages. Under ASC 450,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firm is able to estimate a range of reasonably possible loss mean the upper end of the range of loss for cases for which the firm believes the risk of loss is more than slight. With respect to matters described below for which management has been able to estimate a range of reasonably possible loss where (i) actual or potential plaintiffs have claimed an amount of money damages, (ii) the firm is being, or threatened to be, sued by purchasers in a securities offering and is not being indemnified by a party that the firm believes will pay the full amount of any judgment, or (iii) the purchasers are demanding that the firm repurchase securities, management has estimated the upper end of the range of reasonably possible loss based on (a) in the case of (i), the amount of money damages claimed, (b) in the case of (ii), the difference between the initial sales price of the securities that the firm sold in such offering and the estimated lowest subsequent price of such securities prior to the action being commenced and (c) in the case of (iii), the price that purchasers paid for the securities less the estimated value, if any, as of December 2024 of the relevant securities, in each of cases (i), (ii) and (iii), taking into account any other factors believed to be relevant to the particular matter or matters of that type. As of the date hereof, the firm has estimated the upper end of the range of reasonably possible aggregate loss for such matters and for any other matters described below where management has been able to estimate a range of reasonably possible aggregate loss to be approximately $1.7 billion in excess of the aggregate reserves for such matters. Management is generally unable to estimate a range of reasonably possible loss for matters other than those included in the estimate above, including where (i) actual or potential plaintiffs have not claimed an amount of money damages, except in those instances where management can otherwise determine an appropriate amount, (ii) matters are in early stages, (iii) matters relate to regulatory investigations or reviews, except in those instances where management can otherwise determine an appropriate amount, (iv) there is uncertainty as to the likelihood of a class being certified or the ultimate size of the class, (v) there is uncertainty as to the outcome of pending appeals or motions, (vi) there are significant factual issues to be resolved, and/or (vii) there are novel legal issues presented. For example, the firm’s potential liabilities with respect to the investigations and reviews described below in “Regulatory Investigations and Reviews and Related Litigation” generally are not included in management’s estimate of reasonably possible loss. However, management does not believe, based on currently available information, that the outcomes of such other matters will have a material adverse effect on the firm’s financial condition, though the outcomes could be material to the firm’s operating results for any particular period, depending, in part, upon the operating results for such period. 1MDB-Related Matters Between 2012 and 2013, subsidiaries of the firm acted as arrangers or purchasers of approximately $6.5 billion of debt securities of 1MDB. On November 1, 2018, the U.S. Department of Justice (DOJ) unsealed a criminal information and guilty plea by Tim Leissner, a former participating managing director of the firm, and an indictment against Ng Chong Hwa, a former managing director of the firm. On August 28, 2018, Leissner was adjudicated guilty by the U.S. District Court for the Eastern District of New York of conspiring to launder money and to violate the U.S. Foreign Corrupt Practices Act’s (FCPA) anti-bribery and internal accounting controls provisions. Ng was charged with conspiring to launder money and to violate the FCPA’s anti-bribery and internal accounting controls provisions, and on April 8, 2022, Ng was found guilty on all counts following a trial. On August 18, 2020, the firm announced that it entered into a settlement agreement with the Government of Malaysia to resolve the criminal and regulatory proceedings in Malaysia involving the firm, which includes a guarantee that the Government of Malaysia receives at least $1.4 billion in assets and proceeds from assets seized by governmental authorities around the world related to 1MDB. See Note 18 for further information about this guarantee, including related arbitration proceedings. On October 22, 2020, the firm announced that it reached settlements of governmental and regulatory investigations relating to 1MDB with the DOJ, the SEC, the FRB, the NYDFS, the Financial Conduct Authority, the Prudential Regulation Authority, the Singapore Attorney General’s Chambers, the Singapore Commercial Affairs Department, the Monetary Authority of Singapore and the Hong Kong Securities and Futures Commission. Group Inc. entered into a three-year deferred prosecution agreement with the DOJ, in which a charge against the firm, one count of conspiracy to violate the FCPA, was filed and was later dismissed on May 6, 2024 in accordance with the agreement. In addition, GS Malaysia pleaded guilty to one count of conspiracy to violate the FCPA, and was sentenced on June 9, 2021. In May 2021, the U.S. Department of Labor granted the firm a five-year exemption to maintain its status as a qualified professional asset manager (QPAM). On December 20, 2018, a putative securities class action lawsuit was filed in the U.S. District Court for the Southern District of New York against Group Inc. and certain former officers of the firm alleging violations of the anti-fraud provisions of the Exchange Act with respect to Group Inc.’s disclosures and public statements concerning 1MDB and seeking unspecified damages. The plaintiff filed the second amended complaint on October 28, 2019. On June 28, 2021, the court dismissed the claims against one of the individual defendants but denied the defendants’ motion to dismiss with respect to the firm and the remaining individual defendants. On August 4, 2023, the plaintiff filed a third amended complaint. On September 29, 2023, the plaintiff moved for class certification. On April 5, 2024, the Magistrate Judge recommended that the plaintiff’s motion for class certification be granted in part and denied in part. On May 3, 2024, the defendants filed objections to the Magistrate Judge’s report and recommendation with the district court. Mortgage-Related Matters Complaints were filed in the U.S. District Court for the Southern District of New York on July 25, 2019 and May 29, 2020 against Goldman Sachs Mortgage Company and GS Mortgage Securities Corp. by U.S. Bank National Association, as trustee for two residential mortgage-backed securitization trusts that issued $1.7 billion of securities. The complaints generally allege that mortgage loans in the trusts failed to conform to applicable representations and warranties and seek specific performance or, alternatively, compensatory damages and other relief. On November 23, 2020, the court granted in part and denied in part defendants’ motion to dismiss the complaint in the first action and denied defendants’ motion to dismiss the complaint in the second action. On January 14, 2021, amended complaints were filed in both actions. Currencies-Related Litigation GS&amp;Co. is among the defendants named in a putative class action filed in the U.S. District Court for the Southern District of New York on August 4, 2021. The amended complaint, filed on January 6, 2022, generally asserts claims under federal antitrust law and state common law in connection with an alleged conspiracy among the defendants to manipulate auctions for foreign exchange transactions on an electronic trading platform, as well as claims under the Racketeer Influenced and Corrupt Organizatio ns Act. The complaint seeks declaratory and injunctive relief, as well as unspecified amounts of treble and other damages. On May 18, 2023, the court dismissed certain state common law claims, but denied dismissal of the remaining claims. On July 7, 2023, the plaintiffs filed a second amended complaint. Banco Espirito Santo S.A. and Oak Finance In December 2014, September 2015 and December 2015, the Bank of Portugal (BoP) rendered decisions to reverse an earlier transfer to Novo Banco of an $835 million facility agreement (the Facility), structured by GSI, between Oak Finance Luxembourg S.A. (Oak Finance), a special purpose vehicle formed in connection with the Facility, and Banco Espirito Santo S.A. (BES) prior to the failure of BES. In response, GSI and, with respect to the BoP’s December 2015 decision, GSIB commenced actions beginning in February 2015 against Novo Banco S.A. (Novo Banco) in the English Commercial Court and the BoP in the Portuguese Administrative Court. In July 2018, the English Supreme Court found that the English courts will not have jurisdiction over GSI’s action unless and until the Portuguese Administrative Court finds against BoP in GSI’s parallel action. In July 2018, the Liquidation Committee for BES issued a decision seeking to claw back from GSI $54 million paid to GSI and $50 million allegedly paid to Oak Finance in connection with the Facility, alleging that GSI acted in bad faith in extending the Facility, including because GSI allegedly knew that BES was at risk of imminent failure. In October 2018, GSI commenced an action in the Lisbon Commercial Court challenging the Liquidation Committee’s decision and has since also issued a claim against the Portuguese State seeking compensation for losses of approximately $222 million related to the failure of BES, together with a contingent claim for the $104 million sought by the Liquidation Committee. On April 11, 2023, GSI commenced administrative proceedings against the BoP, seeking the nullification of the BoP’s September 2015 and December 2015 decisions on new grounds. Financial Advisory Services Group Inc. and certain of its affiliates are from time to time parties to various civil litigation and arbitration proceedings and other disputes with clients and third parties relating to the firm’s financial advisory activities. These claims generally seek, among other things, compensatory damages and, in some cases, punitive damages, and in certain cases allege that the firm did not appropriately disclose or deal with conflicts of interest. Archegos-Related Matters GS&amp;Co. is among the underwriters named as defendants in a putative securities class action filed on August 13, 2021 in New York Supreme Court, County of New York, relating to ViacomCBS Inc.’s (ViacomCBS) March 2021 public offerings of $1.7 billion of common stock and $1.0 billion of preferred stock. In addition to the underwriters, the defendants include ViacomCBS and certain of its officers and directors. GS&amp;Co. underwrote 646,154 shares of common stock representing an aggregate offering price of approximately $55 million and 323,077 shares of preferred stock representing an aggregate offering price of approximately $32 million. The complaint asserts claims under the federal securities laws and alleges that the offering documents contained material misstatements and omissions, including, among other things, that the offering documents failed to disclose that Archegos Capital Management, LP (Archegos) had substantial exposure to ViacomCBS, including through total return swaps to which certain of the underwriters (the trading underwriters), including GS&amp;Co., were allegedly counterparties, and that such underwriters failed to disclose their exposure to Archegos. On December 21, 2021, the plaintiffs filed a corrected amended complaint. The complaint seeks rescission and compensatory damages in unspecified amounts. On February 6, 2023, the trial court dismissed the claims against ViacomCBS and the individual defendants, but denied the defendants’ motions to dismiss with respect to GS&amp;Co. and the other underwriter defendants. On January 4, 2024, the trial court granted the plaintiffs’ motion for class certification, and on February 14, 2024, the underwriter defendants appealed. On April 4, 2024, the Appellate Division for the First Department affirmed the trial court’s dismissal of the claims against ViacomCBS and the individual defendants, reversed the trial court’s failure to dismiss the claims against the non-trading underwriter defendants, and affirmed the trial court’s denial of the motion to dismiss claims against the trading underwriter defendants, including GS&amp;Co. Group Inc. is also a defendant in putative securities class actions filed beginning in October 2021 and consolidated in the U.S. District Court for the Southern District of New York. The complaints allege that Group Inc., along with another financial institution, sold shares in Baidu Inc. (Baidu), Discovery Inc. (Discovery), GSX Techedu Inc. (Gaotu), iQIYI Inc. (iQIYI), Tencent Music Entertainment Group (Tencent), ViacomCBS, and Vipshop Holdings Ltd. (Vipshop) based on material nonpublic information regarding the liquidation of Archegos’ position in Baidu, Discovery, Gaotu, iQIYI, Tencent, ViacomCBS and Vipshop, respectively. The complaints generally assert violations of Sections 10(b), 20A and 20(a) of the Exchange Act and seek unspecified damages. In May 2023, the plaintiffs in the class actions filed second amended complaints, and on March 28, 2024, the court granted the defendants’ motion to dismiss the second amended complaints with prejudice. On April 26, 2024, the plaintiffs appealed to the U.S. Court of Appeals for the Second Circuit. Silicon Valley Bank Matters GS&amp;Co. is among the underwriters named as defendants in a putative securities class action filed on April 7, 2023 and consolidated in the U.S. District Court for the Northern District of California and an individual action filed on January 25, 2024 in the same court relating to SVB Financial Group’s (SVBFG) January 2021 public offerings of $500 million principal amount of senior notes and $750 million of depositary shares representing interests in preferred stock, March 2021 public offering of approximately $1.2 billion of common stock, May 2021 public offerings of $1.0 billion of depositary shares representing interests in preferred stock and $500 million principal amount of senior notes, August 2021 public offering of approximately $1.3 billion of common stock, and April 2022 public offering of $800 million aggregate principal amount of senior notes, among other public offerings of securities. In addition to the underwriters, the defendants include certain of SVBFG’s officers and directors and its auditor. GS&amp;Co. underwrote an aggregate of 831,250 depositary shares representing an aggregate offering price of approximately $831 million, an aggregate of 3,266,108 shares of common stock representing an aggregate offering price of approximately $1.8 billion and senior notes representing an aggregate price to the public of approximately $727 million. The complaints generally assert claims under the federal securities laws and allege that the offering documents contained material misstatements and omissions. The complaints seek compensatory damages in unspecified amounts. On March 17, 2023, SVBFG filed for Chapter 11 bankruptcy in the U.S. Bankruptcy Court for the Southern District of New York. On January 16, 2024, the plaintiffs filed a consolidated amended complaint in the putative class action, and on April 3, 2024, the defendants moved to dismiss the consolidated amended complaint. The firm is also cooperating with and providing information to various governmental bodies in connection with their investigations and inquiries regarding SVBFG and its affiliates (collectively SVB), including the firm’s business with SVB in or around March 2023, when SVB engaged the firm to assist with a proposed capital raise and SVB sold the firm a portfolio of securities. Underwriting Litigation Firm affiliates are among the defendants in a number of proceedings in connection with securities offerings. In these proceedings, including those described below, the plaintiffs assert class action or individual claims under federal and state securities laws and, in some cases, other applicable laws, allege that the offering documents for the securities that they purchased contained material misstatements and omissions, and generally seek compensatory and rescissory damages in unspecified amounts, as well as rescission. Certain of these proceedings involve additional allegations. Uber Technologies, Inc. GS&amp;Co. is among the underwriters named as defendants in several putative securities class actions filed beginning in September 2019 in California Superior Court, County of San Francisco and the U.S. District Court for the Northern District of California, relating to Uber Technologies, Inc.’s (Uber) $8.1 billion May 2019 initial public offering. In addition to the underwriters, the defendants include Uber and certain of its officers and directors. GS&amp;Co. underwrote 35,864,408 shares of common stock representing an aggregate offering price of approximately $1.6 billion. On November 16, 2020, the court in the state court action granted defendants’ motion to dismiss the consolidated amended complaint filed on February 11, 2020, and on December 16, 2020, plaintiffs appealed. On August 7, 2020, defendants’ motion to dismiss the district court action was denied. On September 25, 2020, the plaintiffs in the district court action moved for class certification. On December 5, 2020, the plaintiffs in the state court action filed a complaint in the district court, which was consolidated with the existing district court action on January 25, 2021. On May 14, 2021, the plaintiffs filed a second amended complaint in the district court, purporting to add the plaintiffs from the state court action as additional class representatives. On October 1, 2021, defendants’ motion to dismiss the additional class representatives from the second amended complaint was denied, and on July 26, 2022, the district court granted the plaintiffs’ motion for class certification. On February 27, 2023, the U.S. Court of Appeals for the Ninth Circuit denied the defendants’ petition seeking interlocutory review of the district court’s grant of class certification. On December 4, 2024, the court in the federal court action approved a settlement, which does not require a contribution from GS&amp;Co. Array Technologies, Inc. GS&amp;Co. is among the underwriters named as defendants in a putative securities class action filed on May 14, 2021 in the U.S. District Court for the Southern District of New York relating to Array Technologies, Inc.’s (Array) $1.2 billion October 2020 initial public offering of common stock, $1.3 billion December 2020 offering of common stock and $993 million March 2021 offering of common stock. In addition to the underwriters, the defendants include Array and certain of its officers and directors. GS&amp;Co. underwrote an aggregate of 31,912,213 shares of common stock in the three offerings representing an aggregate offering price of approximately $877 million. On December 7, 2021, the plaintiffs filed an amended consolidated complaint, and on May 19, 2023, the court granted the defendants’ motion to dismiss the amended consolidated complaint. On July 5, 2023, the court denied the plaintiffs’ request for leave to amend the amended consolidated complaint and dismissed the case with prejudice. On August 4, 2023, plaintiffs appealed to the U.S. Court of Appeals for the Second Circuit. ContextLogic Inc. GS&amp;Co. is among the underwriters named as defendants in putative securities class actions filed beginning on May 17, 2021 and consolidated in the U.S. District Court for the Northern District of California, relating to ContextLogic Inc.’s (ContextLogic) $1.1 billion December 2020 initial public offering of common stock. In addition to the underwriters, the defendants include ContextLogic and certain of its officers and directors. GS&amp;Co. underwrote 16,169,000 shares of common stock representing an aggregate offering price of approximately $388 million. On July 15, 2022, the plaintiffs filed a consolidated amended complaint, and on March 10, 2023, the court granted the defendants’ motion to dismiss the consolidated amended complaint with leave to amend. On April 10, 2023, the plaintiffs filed a second consolidated amended complaint, and on December 22, 2023, the court granted in part and denied in part the defendants’ motion to dismiss the second consolidated amended complaint with leave to amend. On February 15, 2024, the plaintiffs filed a third consolidated amended complaint, and on August 22, 2024, the court granted the defendants’ motion to dismiss the third consolidated amended complaint without leave to amend. On September 19, 2024, the plaintiffs filed a motion to alter the court’s judgment. DiDi Global Inc. Goldman Sachs (Asia) L.L.C. (GS Asia) is among the underwriters named as defendants in putative securities class actions filed beginning on July 6, 2021 in the U.S. District Courts for the Southern District of New York and the Central District of California and New York Supreme Court, County of New York, relating to DiDi Global Inc.’s (DiDi) $4.4 billion June 2021 initial public offering of American Depositary Shares (ADS). In addition to the underwriters, the defendants include DiDi and certain of its officers and directors. GS Asia underwrote 104,554,000 ADS representing an aggregate offering price of approximately $1.5 billion. On September 22, 2021, plaintiffs in the California action voluntarily dismissed their claims without prejudice. On May 5, 2022, plaintiffs in the consolidated federal action filed a second consolidated amended complaint, which includes allegations of violations of Sections 10(b) and 20A of the Exchange Act against the underwriter defendants. On March 14, 2024, the court denied the defendants’ motions to dismiss the second consolidated amended complaint. On January 6, 2025, the plaintiffs moved for class certification. Vroom Inc. GS&amp;Co. is among the underwriters named as defendants in an amended complaint for a putative securities class action filed on October 4, 2021 in the U.S. District Court for the Southern District of New York relating to Vroom Inc.’s (Vroom) approximately $589 million September 2020 public offering of common stock. In addition to the underwriters, the defendants include Vroom and certain of its officers and directors. GS&amp;Co. underwrote 3,886,819 shares of common stock representing an aggregate offering price of approximately $212 million. On December 20, 2021, the defendants served a motion to dismiss the consolidated complaint. On November 13, 2024, Vroom filed a Chapter 11 bankruptcy petition in the U.S. Bankruptcy Court for the Southern District of Texas. Zymergen Inc. GS&amp;Co. is among the underwriters named as defendants in a putative securities class action filed on August 4, 2021 in the U.S. District Court for the Northern District of California relating to Zymergen Inc.’s (Zymergen) $575 million April 2021 initial public offering of common stock. In addition to the underwriters, the defendants include Zymergen, certain of its officers and directors and certain of its shareholders. GS&amp;Co. underwrote 5,750,345 shares of common stock representing an aggregate offering price of approximately $178 million. On February 24, 2022, the plaintiffs filed an amended complaint, and on November 29, 2022, the court granted in part and denied in part the defendants’ motion to dismiss the amended complaint, denying dismissal of the claims for violations of Section 11 of the Securities Act. On August 11, 2023, the court granted the plaintiffs’ motion for class certification. On October 3, 2023, Zymergen and three affiliates filed Chapter 11 bankruptcy petitions in the U.S. Bankruptcy Court for the District of Delaware. On March 4, 2024, the plaintiffs filed a second amended complaint. Sea Limited. GS Asia is among the underwriters named as defendants in putative securities class actions filed on February 11, 2022 and June 17, 2022, respectively, in New York Supreme Court, County of New York, relating to Sea Limited’s approximately $4.0 billion September 2021 public offering of ADS and approximately $2.9 billion September 2021 public offering of convertible senior notes, respectively. In addition to the underwriters, the defendants include Sea Limited, certain of its officers and directors and certain of its shareholders. GS Asia underwrote 8,222,500 ADS representing an aggregate offering price of approximately $2.6 billion and convertible senior notes representing an aggregate offering price of approximately $1.9 billion. On August 3, 2022, the actions were consolidated, and on August 9, 2022, the plaintiffs filed a consolidated amended complaint. The defendants had previously moved to dismiss the action on July 15, 2022, with the parties stipulating that the motion would apply to the consolidated amended complaint. On May 15, 2023, the court granted the defendants’ motion to dismiss the consolidated amended complaint with prejudice. On May 28, 2024, the Appellate Division for the First Department reversed the trial court’s dismissal of the consolidated amended complaint, and on June 27, 2024, the defendants moved to reargue or alternatively, for leave to appeal the reversal. On November 11, 2024, the parties reached a settlement in principle, subject to final documentation and court approval, to resolve this action, which does not require a contribution from GS Asia. Rivian Automotive Inc. GS&amp;Co. is among the underwriters named as defendants in putative securities class actions filed on March 7, 2022 and February 28, 2023 in the U.S. District Court for the Central District of California and in the Superior Court of the State of California, County of Orange, respectively, relating to Rivian Automotive Inc.’s (Rivian) approximately $13.7 billion November 2021 initial public offering. In addition to the underwriters, the defendants include Rivian and certain of its officers and directors. GS&amp;Co. underwrote 44,733,050 shares of common stock representing an aggregate offering price of approximately $3.5 billion. On March 2, 2023, the plaintiffs in the federal court action filed an amended consolidated complaint, and on July 3, 2023, the court denied the defendants’ motion to dismiss the amended consolidated complaint. On June 30, 2023, the court in the state court action granted the defendants’ motion to dismiss the complaint, and on September 1, 2023, the plaintiffs appealed. On July 17, 2024, the court in the federal court action granted the plaintiffs’ motion for class certification. Natera Inc. GS&amp;Co. is among the underwriters named as defendants in putative securities class actions in New York Supreme Court, County of New York and the U.S. District Court for the Western District of Texas filed on March 10, 2022 and October 7, 2022, respectively, relating to Natera Inc.’s (Natera) approximately $585 million July 2021 public offering of common stock. In addition to the underwriters, the defendants include Natera and certain of its officers and directors. GS&amp;Co. underwrote 1,449,000 shares of common stock representing an aggregate offering price of approximately $164 million. On July 15, 2022, the parties in the state court action filed a stipulation and proposed order approving the discontinuance of the action without prejudice. On September 11, 2023, the federal court granted in part and denied in part the defendants’ motion to dismiss. On June 4, 2024, the plaintiffs in the federal court action moved for class certification, and on January 28, 2025, the Magistrate Judge recommended that the plaintiffs’ motion for class certification be granted. On February 21, 2025, the underwriter defendants filed objections to the Magistrate Judge’s report and recommendation with the district court. Robinhood Markets, Inc. GS&amp;Co. is among the underwriters named as defendants in a putative securities class action filed on December 17, 2021 in the U.S. District Court for the Northern District of California relating to Robinhood Markets, Inc.’s (Robinhood) approximately $2.2 billion July 2021 initial public offering. In addition to the underwriters, the defendants include Robinhood and certain of its officers and directors. GS&amp;Co. underwrote 18,039,706 shares of common stock representing an aggregate offering price of approximately $686 million. On February 10, 2023, the court granted the defendants’ motion to dismiss the complaint with leave to amend, and on March 13, 2023, the plaintiffs filed a second amended complaint. On January 24, 2024, the court granted the defendants’ motion to dismiss the second amended complaint without leave to amend. On February 21, 2024, the plaintiffs appealed to the U.S. Court of Appeals for the Ninth Circuit. ON24, Inc. GS&amp;Co. is among the underwriters named as defendants in a putative securities class action filed on November 3, 2021 in the U.S. District Court for the Northern District of California relating to ON24, Inc.’s (ON24) approximately $492 million February 2021 initial public offering of common stock. In additio n to the underwriters, the defendants include ON24 and certain of its officers and directors, including a director who was a Managing Director of GS&amp;Co. at the time of the initial public offering. GS&amp;Co. underwrote 3,616,785 shares of common stock representing an aggregate offering price of approximately $181 million. On March 18, 2022, the plaintiffs filed a consolidated complaint, and on July 7, 2023, the court granted the defendants’ motion to dismiss the consolidated complaint with leave to amend. On September 1, 2023, the plaintiffs filed an amended consolidated complaint, and on March 5, 2024, the court granted the defendants’ motion to dismiss the amended consolidated complaint with prejudice. On April 4, 2024, the plaintiffs appealed to the U.S. Court of Appeals for the Ninth Circuit. Oscar Health, Inc. GS&amp;C o. is among the underwriters named as defendants in a putative securities class action filed on May 12, 2022 in the U.S. District Court for the Southern District of New York relating to Oscar Health, Inc.’s (Oscar Health) approximately $1.4 billion March 2021 initial public offering. In addition to the underwriters, the defendants include Oscar Health and certain of its officers and directors. GS&amp;Co. underwrote 12,760,633 shares of common stock representing an aggregate offering price of approximately $498 million. On December 5, 2022, the plaintiffs filed an amended complaint. On April 4, 2023, the defendants moved to dismiss the amended complaint. Oak Street Health, Inc. GS&amp;Co. is among the underwriters named as defendants in an amended complaint for a putative securities class action filed on May 25, 2022 in the U.S. District Court for the Northern District of Illinois relating to Oak Street Health, Inc.’s (Oak Street) $377 million August 2020 initial public offering, $298 million December 2020 secondary equity offering, $691 million February 2021 secondary equity offering and $747 million May 2021 secondary equity offering. In addition to the underwriters, the defendants include Oak Street, certain of its officers and directors and certain of its shareholders. GS&amp;Co. underwrote 4,157,103 shares of common stock in the August 2020 initial public offering representing an aggregate offering price of approximately $87 million, 1,503,944 shares of common stock in the December 2020 secondary equity offering representing an aggregate offering price of approximately $69 million, 3,083,098 shares of common stock in the February 2021 secondary equity offering representing an aggregate offering price of approximately $173 million and 3,013,065 shares of common stock in the May 2021 secondary equity offering representing an aggregate offering price of approximately $187 million. On February 10, 2023, the court granted in part and denied in part the defendants’ mo tion to dis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4</t>
        </is>
      </c>
    </row>
    <row r="3">
      <c r="A3" s="3" t="inlineStr">
        <is>
          <t>Postemployment Benefits [Abstract]</t>
        </is>
      </c>
      <c r="B3" s="4" t="inlineStr">
        <is>
          <t xml:space="preserve"> </t>
        </is>
      </c>
    </row>
    <row r="4">
      <c r="A4" s="4" t="inlineStr">
        <is>
          <t>Employee Benefit Plans</t>
        </is>
      </c>
      <c r="B4" s="4" t="inlineStr">
        <is>
          <t>Employee Benefit Plans The firm sponsors various pension plans and certain other postretirement benefit plans, primarily healthcare and life insurance. The firm also provides certain benefits to former or inactive employees prior to retirement. Defined Benefit Pension Plans and Postretirement Plans Employees of certain non-U.S. subsidiaries participate in various defined benefit pension plans. These plans generally provide benefits based on years of credited service and a percentage of eligible compensation. The firm maintains a defined benefit pension plan for certain U.K. employees. As of April 2008, the U.K. defined benefit plan was closed to new participants and frozen for existing participants as of March 31, 2016. The non-U.S. plans do not have a material impact on the firm’s consolidated results of operations. The firm also maintains a defined benefit pension plan for substantially all U.S. employees hired prior to November 1, 2003. As of November 2004, this plan was closed to new participants and frozen for existing participants. In addition, the firm maintains unfunded postretirement benefit plans that provide medical and life insurance for eligible retirees and their dependents covered under these programs. These plans do not have a material impact on the firm’s consolidated results of operations. The firm recognizes the funded status of its defined benefit pension and postretirement plans, measured as the difference between the fair value of the plan assets and the benefit obligation, in the consolidated balance sheets. As of December 2024, other assets included $73 million (related to overfunded pension plans) and other liabilities included $344 million related to these plans. As of December 2023, other assets included $93 million (related to overfunded pension plans) and other liabilities included $449 million related to these plans. Defined Contribution Plans The firm contributes to employer-sponsored U.S. and non-U.S. defined contribution plans. The firm’s contribution to these plans was $382 million for 2024, $377 million for 2023 and $378 million for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Employee Incentive Plans</t>
        </is>
      </c>
      <c r="B4" s="4" t="inlineStr">
        <is>
          <t>Employee Incentive Plans The cost of employee services received in exchange for a share-based award is generally measured based on the grant-date fair value of the award. Share-based awards that do not require future service (i.e., vested awards, including awards granted to retirement-eligible employees) are expensed immediately. Share-based awards that require future service are amortized over the relevant service period. Forfeitures are recorded when they occur. Cash dividend equivalents paid on RSUs are generally charged to retained earnings. If RSUs that require future service are forfeited, the related dividend equivalents originally charged to retained earnings are reclassified to compensation expense in the period in which forfeiture occurs. The firm generally issues new shares of common stock upon delivery of share-based awards. In limited cases, as outlined in the applicable award agreements, the firm may cash settle share-based awards accounted for as equity instruments. For these awards, additional paid-in capital is adjusted to the extent of the difference between the value of the award at the time of cash settlement and the grant-date value of the award. The tax effect related to the settlement of share-based awards and payments of dividend equivalents is recorded in income tax benefit or expense. Stock Incentive Plan The firm sponsors a stock incentive plan, The Goldman Sachs Amended and Restated Stock Incentive Plan (2021) (2021 SIP), which provides for grants of RSUs, restricted stock, dividend equivalent rights, incentive stock options, nonqualified stock options, stock appreciation rights, and other share-based awards, each of which may be subject to terms and conditions, including performance or market conditions. On April 29, 2021, shareholders approved the 2021 SIP. The 2021 SIP is a successor to several predecessor stock incentive plans, the first of which was adopted on April 30, 1999, and each of which was approved by the firm’s shareholders. As of December 2024, 55.7 million shares were available to be delivered pursuant to awards granted under the 2021 SIP. If any shares of common stock underlying awards granted under the 2021 SIP or awards granted under predecessor stock incentive plans are not delivered because such awards are forfeited, terminated or canceled, or if shares of common stock underlying such awards are surrendered or withheld to satisfy any obligation of the grantee (including taxes), those shares will become available to be delivered pursuant to awards granted under the 2021 SIP. Shares available to be delivered under the 2021 SIP also are subject to adjustment for certain events or changes in corporate structure as provided under the 2021 SIP. The 2021 SIP is scheduled to terminate on the date of the 2025 Annual Meeting of Shareholders. Restricted Stock Units The firm grants RSUs (including RSUs subject to performance or market conditions) to employees, which are generally valued based on the closing price of the underlying shares on the date of grant, after taking into account a liquidity discount for any applicable post-vesting and delivery transfer restrictions. The value of equity awards also considers the impact of material non-public information, if any, that the firm expects to make available shortly following grant. RSUs not subject to performance or market conditions generally vest and underlying shares of common stock are delivered (net of required withholding tax) over a three-year period as outlined in the applicable award agreements. Award agreements generally provide that vesting is accelerated in certain circumstances, such as on retirement, death, disability and, in certain cases, conflicted employment. Delivery of the underlying shares of common stock is conditioned on the grantees satisfying certain vesting and other requirements outlined in the award agreements. RSUs that are subject to performance or market conditions generally are settled after the end of a three The table below presents the 2024 activity related to stock settled RSUs. Weighted Average Grant-Date Fair Value of Restricted Stock Restricted Stock Units Outstanding Units Outstanding Future No Future Future No Future Service Service Service Service Required Required Required Required Beginning balance 4,379,141 15,306,921 $ 310.31 $ 304.37 Granted 2,795,500 4,302,501 $ 381.27 $ 354.89 Forfeited (585,760) (418,815) $ 291.64 $ 321.77 Delivered – (8,502,057) $ – $ 301.08 Vested (3,103,014) 3,103,014 $ 339.86 $ 339.86 Ending balance 3,485,867 13,791,564 $ 344.05 $ 329.61 In the table above: • The weighted average grant-date fair value of RSUs granted was $365.28 during 2024, $329.23 during 2023 and $316.98 during 2022. The grant-date fair value of these RSUs included an average liquidity discount of 3.9% during 2024, 4.5% during 2023 and 6.0% during 2022, to reflect post-vesting and delivery transfer restrictions, generally of 1 year for each of 2024, 2023 and 2022. In addition, delivered RSUs include RSUs that have been settled in cash. • The aggregate fair value of awards that vested was $3.15 billion during 2024, $2.47 billion during 2023 and $3.91 billion during 2022. • The ending balance included restricted stock subject to future service requirements of 4,579 shares as of December 2024 and 347,240 shares as of December 2023. • The ending balance included RSUs subject to future service requirements and performance or market conditions of 466,731 RSUs as of December 2024 and 617,655 RSUs as of December 2023, and the maximum amount of such RSUs that may be earned was 700,097 RSUs as of December 2024 and 913,551 RSUs as of December 2023. • The ending balance also included RSUs not subject to future service requirements but subject to performance conditions of 1,587,795 RSUs as of December 2024 and 1,620,470 RSUs as of December 2023, and the maximum amount of such RSUs that may be earned was 2,381,693 RSUs as of December 2024 and 2,430,705 RSUs as of December 2023. In relation to 2024 year-end, during the first quarter of 2025, the firm granted to its employees 5.0 million RSUs (of which 1.5 million RSUs require future service as a condition for delivery of the related shares of common stock). These RSUs are subject to additional conditions as outlined in the award agreements. Shares underlying these RSUs, net of required withholding tax, generally are delivered over a three-year period and are generally subject to a one-year post-vesting and delivery transfer restriction. These awards are not included in the table above. As of December 2024, there was $630 million of total unrecognized compensation cost related to non-vested share-based awards. This cost is expected to be recognized over a weighted average period of 1.70 years. In addition, there is unrecognized compensation cost related to share-based awards subject to performance conditions. The maximum payout related to these awards is $299 million. This cost is expected to be recognized over a weighted average period of 0.65 years. The table below presents the share-based compensation and the related excess tax benefit. Year Ended December $ in millions 2024 2023 2022 Share-based compensation $ 2,772 $ 2,098 $ 4,107 Excess net tax benefit for share-based awards $ 213 $ 198 $ 324 In the table above, excess net tax benefit for share-based awards includes the net tax benefit on dividend equivalents paid on RSUs and the delivery of common stock underlying share-based awards. Overrides The firm shares a portion of its overrides related to investment management services with approximately 900 employees, including with the firm’s executive officers. The fair value of these overrides is recognized as compensation expense over the vesting period. Such expense was $376 million for 2024, $407 million for 2023 and $493 million for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t>
        </is>
      </c>
      <c r="B4" s="4" t="inlineStr">
        <is>
          <t>Parent Company Group Inc. – Condensed Statements of Earnings Year Ended December $ in millions 2024 2023 2022 Revenues Dividends from subsidiaries and other affiliates: Bank $ 62 $ 58 $ 101 Nonbank 9,021 11,499 6,243 Other revenues (1,214) (1,965) (3,590) Total non-interest revenues 7,869 9,592 2,754 Interest income 20,533 18,839 8,367 Interest expense 23,527 21,479 9,428 Net interest loss (2,994) (2,640) (1,061) Total net revenues 4,875 6,952 1,693 Operating expenses Compensation and benefits 676 287 328 Other expenses 693 219 685 Total operating expenses 1,369 506 1,013 Pre-tax earnings 3,506 6,446 680 Benefit for taxes (1,617) (1,070) (1,398) Undistributed earnings of subsidiaries and other affiliates 9,153 1,000 9,183 Net earnings 14,276 8,516 11,261 Preferred stock dividends 751 609 497 Net earnings applicable to common shareholders $ 13,525 $ 7,907 $ 10,764 Supplemental Disclosures: In the condensed statements of earnings above, revenues and expenses included the following with subsidiaries and other affiliates: • Dividends from bank subsidiaries included cash dividends of $62 million for 2024, $58 million for 2023 and $97 million for 2022. • Dividends from nonbank subsidiaries and other affiliates included cash dividends of $9.02 billion for 2024, $11.49 billion for 2023 and $6.14 billion for 2022. • Other revenues included $(1.72) billion for 2024, $(892) million for 2023 and $(3.34) billion for 2022. • Interest income included $17.65 billion for 2024, $16.82 billion for 2023 and $7.47 billion for 2022. • Interest expense included $11.91 billion for 2024, $9.94 billion for 2023 and $3.80 billion for 2022. • Other expenses included $104 million for 2024, $105 million for 2023 and $116 million for 2022. Group Inc.’s other comprehensive income/(loss) was $216 million for 2024, $92 million for 2023 and $(942) million for 2022. Group Inc. – Condensed Balance Sheets As of December $ in millions 2024 2023 Assets Cash and cash equivalents: With third-party banks $ 19 $ 35 With subsidiary bank 2 7 Loans to and receivables from subsidiaries: Bank 5,738 1,833 Nonbank ( $15,494 and $4,813 at fair value) 282,580 286,688 Investments in subsidiaries and other affiliates: Bank 63,427 55,164 Nonbank 77,362 78,591 Trading assets (at fair value) 438 3,197 Investments ( $35,205 and $22,443 at fair value) 80,697 79,300 Other assets 8,300 7,408 Total assets $ 518,563 $ 512,223 Liabilities and shareholders’ equity Repurchase agreements with subsidiaries (at fair value) $ 78,145 $ 78,776 Secured borrowings with subsidiaries 28,151 19,233 Payables to subsidiaries 1,803 568 Trading liabilities (at fair value) 1,107 898 Unsecured short-term borrowings: With third parties ( $4,583 and $4,721 at fair value) 22,409 31,833 With subsidiaries 3,526 5,710 Unsecured long-term borrowings: With third parties ( $29,051 and $28,966 at fair value) 167,523 175,335 With subsidiaries 89,883 79,316 Other liabilities 4,020 3,649 Total liabilities 396,567 395,318 Commitments, contingencies and guarantees Shareholders' equity Preferred stock 13,253 11,203 Common stock 9 9 Share-based awards 5,148 5,121 Additional paid-in capital 61,376 60,247 Retained earnings 153,412 143,688 Accumulated other comprehensive loss (2,702) (2,918) Stock held in treasury, at cost (108,500) (100,445) Total shareholders’ equity 121,996 116,905 Total liabilities and shareholders’ equity $ 518,563 $ 512,223 Supplemental Disclosures: Goldman Sachs Funding LLC, a wholly-owned, direct subsidiary of Group Inc., has provided Group Inc. with a committed line of credit that allows Group Inc. to draw sufficient funds to meet its cash needs in the ordinary course of business. Trading assets included derivative contracts with subsidiaries of $261 million as of December 2024 and $155 million as of December 2023. Trading liabilities included derivative contracts with subsidiaries of $1.11 billion as of December 2024 and $898 million as of December 2023. As of December 2024, unsecured long-term borrowings with subsidiaries by maturity date are $87.66 billion in 2026, $160 million in 2027, $224 million in 2028, $243 million in 2029 and $1.60 billion in 2030-thereafter. Group Inc. – Condensed Statements of Cash Flows Year Ended December $ in millions 2024 2023 2022 Cash flows from operating activities Net earnings $ 14,276 $ 8,516 $ 11,261 Adjustments to reconcile net earnings to net cash provided by operating activities: Undistributed earnings of subsidiaries and other affiliates (9,153) (1,000) (9,183) Depreciation and amortization 25 13 9 Deferred income taxes (844) (380) (1,523) Share-based compensation 361 (11) 378 Changes in operating assets and liabilities: Collateralized transactions (excluding secured borrowings, net) (631) 11,937 66,839 Trading assets 3,685 7,620 (23,451) Trading liabilities 209 (1,646) 1,428 Other, net 5,090 (221) 5,933 Net cash provided by operating activities 13,018 24,828 51,691 Cash flows from investing activities Purchase of property, leasehold improvements and equipment (55) (48) (64) Repayments/(issuances) of short-term loans to subsidiaries, net 9,578 3,145 2,210 Issuance of term loans to subsidiaries (22,275) (25,473) (1,859) Repayments of term loans by subsidiaries 12,626 921 2,311 Purchase of investments (30,473) (25,904) (47,247) Sales/paydowns of investments 30,239 17,801 3,162 Capital distributions from/(contributions to) subsidiaries, net 127 1,205 (5,665) Net cash used for investing activities (233) (28,353) (47,152) Cash flows from financing activities Secured borrowings with subsidiary, net 8,518 3,810 (36,389) Unsecured short-term borrowings, net: With third parties (54) 87 13 With subsidiaries 8,152 19,314 27,803 Issuance of unsecured long-term borrowings 77,389 127,728 78,803 Repayment of unsecured long-term borrowings (94,943) (136,618) (65,960) Preferred stock redemption (2,200) (1,000) – Common stock repurchased (8,000) (5,796) (3,500) Settlement of share-based awards in satisfaction of withholding tax requirements (1,331) (1,345) (1,595) Dividends and dividend equivalents paid on stock and share-based awards (4,497) (4,189) (3,682) Issuance of preferred stock, net of costs 4,239 1,496 – Other financing, net (79) (1) – Net cash provided by/(used for) financing activities (12,806) 3,486 (4,507) Net increase/(decrease) in cash and cash equivalents (21) (39) 32 Cash and cash equivalents, beginning balance 42 81 49 Cash and cash equivalents, ending balance $ 21 $ 42 $ 81 Supplemental Disclosures: Cash payments for interest, net of capitalized interest, were $22.43 billion for 2024, $20.53 billion for 2023 and $8.54 billion for 2022, and included $11.60 billion for 2024, $9.40 billion for 2023 and $3.55 billion for 2022 of payments to subsidiaries. Cash payments for income taxes, net, were $1.29 billion for 2024, $671 million for 2023 and $2.59 billion for 2022. There were no material non-cash activities during the year ended December 2024. Non-cash activities during the year ended December 2023: • Group Inc. exchanged $1.42 billion of equity investment in its wholly-owned subsidiaries for loans. Non-cash activities during the year ended December 2022: • Group Inc. issued $1.75 billion of equity in connection with the acquisition of GreenSky. Upon closing of the transaction, GreenSky became a wholly-owned subsidiary of GS Bank USA.</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earnings</t>
        </is>
      </c>
      <c r="B4" s="7" t="n">
        <v>14276</v>
      </c>
      <c r="C4" s="7" t="n">
        <v>8516</v>
      </c>
      <c r="D4" s="7" t="n">
        <v>1126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Unaudited)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7" t="n">
        <v>14276</v>
      </c>
      <c r="C4" s="7" t="n">
        <v>8516</v>
      </c>
      <c r="D4" s="7" t="n">
        <v>11261</v>
      </c>
    </row>
    <row r="5">
      <c r="A5" s="3" t="inlineStr">
        <is>
          <t>Other comprehensive income/(loss) adjustments, net of tax:</t>
        </is>
      </c>
      <c r="B5" s="4" t="inlineStr">
        <is>
          <t xml:space="preserve"> </t>
        </is>
      </c>
      <c r="C5" s="4" t="inlineStr">
        <is>
          <t xml:space="preserve"> </t>
        </is>
      </c>
      <c r="D5" s="4" t="inlineStr">
        <is>
          <t xml:space="preserve"> </t>
        </is>
      </c>
    </row>
    <row r="6">
      <c r="A6" s="4" t="inlineStr">
        <is>
          <t>Currency translation</t>
        </is>
      </c>
      <c r="B6" s="6" t="n">
        <v>32</v>
      </c>
      <c r="C6" s="6" t="n">
        <v>-62</v>
      </c>
      <c r="D6" s="6" t="n">
        <v>-47</v>
      </c>
    </row>
    <row r="7">
      <c r="A7" s="4" t="inlineStr">
        <is>
          <t>Debt valuation adjustment</t>
        </is>
      </c>
      <c r="B7" s="6" t="n">
        <v>-263</v>
      </c>
      <c r="C7" s="6" t="n">
        <v>-1015</v>
      </c>
      <c r="D7" s="6" t="n">
        <v>1403</v>
      </c>
    </row>
    <row r="8">
      <c r="A8" s="4" t="inlineStr">
        <is>
          <t>Pension and postretirement liabilities</t>
        </is>
      </c>
      <c r="B8" s="6" t="n">
        <v>47</v>
      </c>
      <c r="C8" s="6" t="n">
        <v>-76</v>
      </c>
      <c r="D8" s="6" t="n">
        <v>-172</v>
      </c>
    </row>
    <row r="9">
      <c r="A9" s="4" t="inlineStr">
        <is>
          <t>Available-for-sale securities</t>
        </is>
      </c>
      <c r="B9" s="6" t="n">
        <v>401</v>
      </c>
      <c r="C9" s="6" t="n">
        <v>1245</v>
      </c>
      <c r="D9" s="6" t="n">
        <v>-2126</v>
      </c>
    </row>
    <row r="10">
      <c r="A10" s="4" t="inlineStr">
        <is>
          <t>Cash flow hedges</t>
        </is>
      </c>
      <c r="B10" s="6" t="n">
        <v>-1</v>
      </c>
      <c r="C10" s="6" t="n">
        <v>0</v>
      </c>
      <c r="D10" s="6" t="n">
        <v>0</v>
      </c>
    </row>
    <row r="11">
      <c r="A11" s="4" t="inlineStr">
        <is>
          <t>Other comprehensive income/(loss)</t>
        </is>
      </c>
      <c r="B11" s="6" t="n">
        <v>216</v>
      </c>
      <c r="C11" s="6" t="n">
        <v>92</v>
      </c>
      <c r="D11" s="6" t="n">
        <v>-942</v>
      </c>
    </row>
    <row r="12">
      <c r="A12" s="4" t="inlineStr">
        <is>
          <t>Comprehensive income</t>
        </is>
      </c>
      <c r="B12" s="7" t="n">
        <v>14492</v>
      </c>
      <c r="C12" s="7" t="n">
        <v>8608</v>
      </c>
      <c r="D12" s="7" t="n">
        <v>1031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Our cybersecurity risk management processes are integrated into our overall risk management processes described in the “Overview and Structure of Risk Management.” We have established an Information Security and Cybersecurity Program (the Cybersecurity Program), administered by Technology Risk within Engineering, and overseen by our CISO. This program is designed to identify, assess, document and mitigate threats, govern, establish and evaluate compliance with information security mandates, adopt and apply our security control framework, and prevent, detect and respond to security incidents. The Cybersecurity Program is periodically reviewed and modified to respond to changing threats and conditions. A dedicated Operational Risk team, which reports to the chief risk officer, provides oversight and challenge of the Cybersecurity Program, independent of Technology Risk, and assesses the operating effectiveness of the program against industry standard frameworks and Board risk appetite-approved operational risk limits and thresholds. Our process for managing cybersecurity risk includes the critical components of our risk management framework described in the “Overview and Structure of Risk Management,” as well as the following: • Training and education, to enable our people to recognize information and cybersecurity threats and respond accordingly; • Identity and access management, including entitlement management and production access; • Application and software security, including software change management, open source software, and backup and restoration; • Infrastructure security, including monitoring our network for known vulnerabilities and signs of unauthorized attempts to access our data and systems; • Mobile security, including mobile applications; • Data security, including cryptography and encryption, database security, data erasure and media disposal; • Cloud computing, including governance and security of cloud applications, and software-as-a-service data onboarding; • Technology operations, including change management, incident management, capacity and resilience; and • Third-party risk management, including vendor management and governance, and cybersecurity and business resiliency on vendor assessments. In conjunction with third-party vendors and consultants, we perform risk assessments to gauge the performance of the Cybersecurity Program, to estimate our risk profile and to assess compliance with relevant regulatory requirements. We perform periodic assessments of control efficacy through our internal risk and control self-assessment process, as well as a variety of external technical assessments, including external penetration tests and “red team” engagements where third parties test our defenses. The results of these risk assessments, together with control performance findings, are used to establish priorities, allocate resources, and identify and improve controls. We use third parties, such as outside forensics firms, to augment our cyber incident response capabilities. We have a vendor management program that documents a risk-based framework for managing third-party vendor relationships. Information security risk management is built into our vendor management process, which covers vendor selection, onboarding, performance monitoring and risk management. See “Third-Party Risk” for further information about vendor risk.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cesses are integrated into our overall risk management processes described in the “Overview and Structure of Risk Management.” We have established an Information Security and Cybersecurity Program (the Cybersecurity Program), administered by Technology Risk within Engineering, and overseen by our CISO. This program is designed to identify, assess, document and mitigate threats, govern, establish and evaluate compliance with information security mandates, adopt and apply our security control framework, and prevent, detect and respond to security incidents. The Cybersecurity Program is periodically reviewed and modified to respond to changing threats and conditions. A dedicated Operational Risk team, which reports to the chief risk officer, provides oversight and challenge of the Cybersecurity Program, independent of Technology Risk, and assesses the operating effectiveness of the program against industry standard frameworks and Board risk appetite-approved operational risk limits and threshol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both directly and through its committees, including its Risk Committee and Technology Risk Subcommittee, oversees our risk management policies and practices, including cybersecurity risks, and information security and cybersecurity matters. Our chief risk officer, chief information officer and chief technology officer, among others, periodically brief the Board on operational and technology risks, including cybersecurity risks, relevant to us. The Board also receives regular briefings from our CISO on a range of cybersecurity-related topics, including the status of our Cybersecurity Program, emerging cybersecurity threats, mitigation strategies and related regulatory engagements. In addition, these are topics on which various directors maintain an ongoing dialogue with our CISO, chief information officer and chief technology officer.</t>
        </is>
      </c>
    </row>
    <row r="11">
      <c r="A11" s="4" t="inlineStr">
        <is>
          <t>Cybersecurity Risk Board Committee or Subcommittee Responsible for Oversight [Text Block]</t>
        </is>
      </c>
      <c r="B11" s="4" t="inlineStr">
        <is>
          <t>Our CISO is responsible for managing and implementing the Cybersecurity Program and reports directly to our chief information officer. Our CISO oversees our Technology Risk team, which assesses and manages material risks from cybersecurity threats, sets firmwide control requirements, assesses adherence to controls, and oversees incident detection and response. In addition, we have a series of committees and steering groups that oversee the implementation of our cybersecurity risk management strategy and framework. These committees and steering groups are informed about cybersecurity incidents and risks by designated members of Technology Risk, who periodically report to these committees and steering groups about the Cybersecurity Program, including the efforts of the Technology Risk teams to prevent, detect, mitigate and remediate incidents and threats. These committees and steering groups enable formal escalation and reporting of risks, and our CISO and other members of Technology Risk provide regular briefings to senior management.</t>
        </is>
      </c>
    </row>
    <row r="12">
      <c r="A12" s="4" t="inlineStr">
        <is>
          <t>Cybersecurity Risk Process for Informing Board Committee or Subcommittee Responsible for Oversight [Text Block]</t>
        </is>
      </c>
      <c r="B12" s="4" t="inlineStr">
        <is>
          <t>Our CISO is responsible for managing and implementing the Cybersecurity Program and reports directly to our chief information officer. Our CISO oversees our Technology Risk team, which assesses and manages material risks from cybersecurity threats, sets firmwide control requirements, assesses adherence to controls, and oversees incident detection and response. In addition, we have a series of committees and steering groups that oversee the implementation of our cybersecurity risk management strategy and framework. These committees and steering groups are informed about cybersecurity incidents and risks by designated members of Technology Risk, who periodically report to these committees and steering groups about the Cybersecurity Program, including the efforts of the Technology Risk teams to prevent, detect, mitigate and remediate incidents and threats. These committees and steering groups enable formal escalation and reporting of risks, and our CISO and other members of Technology Risk provide regular briefings to senior management.</t>
        </is>
      </c>
    </row>
    <row r="13">
      <c r="A13" s="4" t="inlineStr">
        <is>
          <t>Cybersecurity Risk Role of Management [Text Block]</t>
        </is>
      </c>
      <c r="B13" s="4" t="inlineStr">
        <is>
          <t xml:space="preserve">Our CISO is responsible for managing and implementing the Cybersecurity Program and reports directly to our chief information officer. Our CISO oversees our Technology Risk team, which assesses and manages material risks from cybersecurity threats, sets firmwide control requirements, assesses adherence to controls, and oversees incident detection and response. In addition, we have a series of committees and steering groups that oversee the implementation of our cybersecurity risk management strategy and framework. These committees and steering groups are informed about cybersecurity incidents and risks by designated members of Technology Risk, who periodically report to these committees and steering groups about the Cybersecurity Program, including the efforts of the Technology Risk teams to prevent, detect, mitigate and remediate incidents and threats. These committees and steering groups enable formal escalation and reporting of risks, and our CISO and other members of Technology Risk provide regular briefings to senior management. The Firmwide Technology Risk Committee is responsible for reviewing matters related to the design, development, deployment and use of technology. This committee oversees cybersecurity matters, as well as technology risk management frameworks and methodologies, and monitors their effectiveness. This committee is co-chaired by our CISO and our chief technology officer, and reports to the Firmwide Enterprise Risk Committee. To assist the Firmwide Technology Risk Committee in carrying out its mandate, the Firmwide Artificial Intelligence Risk and Controls Committee, which oversees risks associated with the use of AI, reports to the Firmwide Technology Risk Committee . See “Overview and Structure of Risk Management” for further information about this committee. The Digital Risk Office Steering Group oversees Engineering risk decisions, monitors control performance and reviews approaches to comply with current and emerging regulation applicable to Engineering. This steering group is co-chaired by our CISO, chief technology officer and chief digital risk officer, and reports to the Firmwide Technology Risk Committee.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In addition, we have a series of committees and steering groups that oversee the implementation of our cybersecurity risk management strategy and framework. These committees and steering groups are informed about cybersecurity incidents and risks by designated members of Technology Risk, who periodically report to these committees and steering groups about the Cybersecurity Program, including the efforts of the Technology Risk teams to prevent, detect, mitigate and remediate incidents and threats. These committees and steering groups enable formal escalation and reporting of risks, and our CISO and other members of Technology Risk provide regular briefings to senior management. The Firmwide Technology Risk Committee is responsible for reviewing matters related to the design, development, deployment and use of technology. This committee oversees cybersecurity matters, as well as technology risk management frameworks and methodologies, and monitors their effectiveness. This committee is co-chaired by our CISO and our chief technology officer, and reports to the Firmwide Enterprise Risk Committee. To assist the Firmwide Technology Risk Committee in carrying out its mandate, the Firmwide Artificial Intelligence Risk and Controls Committee, which oversees risks associated with the use of AI, reports to the Firmwide Technology Risk Committee . See “Overview and Structure of Risk Management” for further information about this committee. </t>
        </is>
      </c>
    </row>
    <row r="16">
      <c r="A16" s="4" t="inlineStr">
        <is>
          <t>Cybersecurity Risk Management Expertise of Management Responsible [Text Block]</t>
        </is>
      </c>
      <c r="B16" s="4" t="inlineStr">
        <is>
          <t>Our CISO, senior management within Technology Risk and Operational Risk, as well as management personnel overseeing the Cybersecurity Program, all have substantial relevant expertise in the areas of information security and cybersecurity risk management.</t>
        </is>
      </c>
    </row>
    <row r="17">
      <c r="A17" s="4" t="inlineStr">
        <is>
          <t>Cybersecurity Risk Process for Informing Management or Committees Responsible [Text Block]</t>
        </is>
      </c>
      <c r="B17" s="4" t="inlineStr">
        <is>
          <t>Our CISO is responsible for managing and implementing the Cybersecurity Program and reports directly to our chief information officer. Our CISO oversees our Technology Risk team, which assesses and manages material risks from cybersecurity threats, sets firmwide control requirements, assesses adherence to controls, and oversees incident detection and respons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
        </is>
      </c>
    </row>
    <row r="5">
      <c r="A5" s="4" t="inlineStr">
        <is>
          <t>Consolidation</t>
        </is>
      </c>
      <c r="B5" s="4" t="inlineStr">
        <is>
          <t>Consolidation The firm consolidates entities in which the firm has a controlling financial interest. The firm determines whether it has a controlling financial interest in an entity by first evaluating whether the entity is a voting interest entity or a variable interest entity (VIE). Voting Interest Entities. Voting interest entities are entities in which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firm has a controlling majority voting interest in a voting interest entity, the entity is consolidated. Variable Interest Entities. A VIE is an entity that lacks one or more of the characteristics of a voting interest entity. The firm has a controlling financial interest in a VIE when the firm has a variable interest or interests that provide it with (i) the power to direct the activities of the VIE that most significantly impact the VIE’s economic performance and (ii) the obligation to absorb losses of the VIE or the right to receive benefits from the VIE that could potentially be significant to the VIE. See Note 17 for further information about VIEs. Equity-Method Investments. When the firm does not have a controlling financial interest in an entity but can exert significant influence over the entity’s operating and financial policies, the investment is generally accounted for at fair value by electing the fair value option available under U.S. GAAP. Significant influence generally exists when the firm owns 20% to 50% of the entity’s common stock or in-substance common stock. In certain cases, the firm applies the equity method of accounting to new investments that are strategic in nature or closely related to the firm’s principal business activities, when the firm has a significant degree of involvement in the cash flows or operations of the investee or when cost-benefit considerations are less significant. See Note 8 for further information about equity-method investments. Investment Funds.</t>
        </is>
      </c>
    </row>
    <row r="6">
      <c r="A6" s="4" t="inlineStr">
        <is>
          <t>Use of Estimates</t>
        </is>
      </c>
      <c r="B6" s="4" t="inlineStr">
        <is>
          <t xml:space="preserve">Use of Estimates </t>
        </is>
      </c>
    </row>
    <row r="7">
      <c r="A7" s="4" t="inlineStr">
        <is>
          <t>Revenue Recognition</t>
        </is>
      </c>
      <c r="B7" s="4" t="inlineStr">
        <is>
          <t xml:space="preserve">Revenue Recognition Financial Assets and Liabilities at Fair Value. Trading assets and liabilities and certain investments are carried at fair value either under the fair value option or in accordance with other U.S. GAAP. In addition, the firm has elected to account for certain of its loans and other financial assets and liabilities at fair value by electing the fair value option.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Fair value gains or losses are generally included in market making or other principal transactions. See Note 4 for further information about fair value measurements. Revenue from Contracts with Clients. The firm recognizes revenue earned from contracts with clients for services, such as investment banking, investment management, and execution and clearing (contracts with clients), when the performance obligations related to the underlying transaction are completed. Revenues from contracts with clients represent approximately 45% of total non-interest revenues for both 2024 and 2023 (including approximately 85% of investment banking revenues, approximately 95% of investment management revenues and all commissions and fees), and approximately 50% of total non-interest revenues for 2022 (including approximately 85% of investment banking revenues, approximately 95% of investment management revenues and all commissions and fees). See Note 25 for information about net revenues by business segment. Investment Banking Advisory. Fees from financial advisory assignments are recognized in revenues when the services related to the underlying transaction are completed under the terms of the assignment. Non-refundable deposits and milestone payments in connection with financial advisory assignments are recognized in revenues upon completion of the underlying transaction or when the assignment is otherwise concluded. Expenses associated with financial advisory assignments are recognized when incurred and are included in transaction based expenses. Client reimbursements for such expenses are included in investment banking revenues. Underwriting. Fees from underwriting assignments are recognized in revenues upon completion of the underlying transaction based on the terms of the assignment. Expenses associated with underwriting assignments are generally deferred until the related revenue is recognized or the assignment is otherwise concluded. Such expenses are included in transaction based expenses for completed assignments. Investment Management The firm earns management fees and incentive fees for investment management services, which are included in investment management revenues. The firm makes payments to brokers and advisors related to the placement of the firm’s investment funds (distribution fees), which are included in transaction based expenses. Management Fees. Management fees for mutual funds are calculated as a percentage of daily NAV and are received monthly. Management fees for hedge funds are calculated as a percentage of month-end NAV and are generally received quarterly. Management fees for separately managed accounts are calculated as a percentage of either the daily or monthly NAV and are received quarterly. Management fees for private equity funds are calculated as a percentage of monthly invested capital or committed capital and are generally received quarterly, semi-annually or annually, depending on the fund. Management fees are recognized over time in the period the services are provided. Distribution fees paid by the firm are calculated based on either a percentage of the management fee, the investment fund’s NAV or the committed capital. Such fees are included in transaction based expenses. Incentive Fees. Incentive fees are calculated as a percentage of a fund’s or separately managed account’s return, or excess return above a specified benchmark or other performance target. Incentive fees are generally based on investment performance over a twelve-month period or over the life of a fund. Fees that are based on performance over a twelve-month period are subject to adjustment prior to the end of the measurement period. For fees that are based on investment performance over the life of the fund, future investment underperformance may require fees previously distributed to the firm to be returned to the fund. Incentive fees earned from a fund or separately managed account are recognized when it is probable that a significant reversal of such fees will not occur, which is generally when such fees are no longer subject to fluctuations in the market value of investments held by the fund or separately managed account. Therefore, incentive fees recognized during the period may relate to performance obligations satisfied in previous periods. Commissions and Fees The firm earns substantially all commissions and fees from executing and clearing client transactions on stock, options and futures markets, as well as over-the-counter (OTC) transactions. Commissions and fees are recognized on the day the trade is executed. The firm also provides third-party research services to clients in connection with certain soft-dollar arrangements. Third-party research costs incurred by the firm in connection with such arrangements are presented net within commissions and fees. Remaining Performance Obligations Remaining performance obligations are services that the firm has committed to perform in the future in connection with its contracts with clients. The firm’s remaining performance obligations are generally related to its financial advisory assignments and certain investment management activities. Revenues associated with remaining performance obligations relating to financial advisory assignments cannot be determined until the outcome of the transaction. For the firm’s investment management activities, where fees are calculated based on the NAV of the fund or separately managed account, future revenues associated with such remaining performance obligations cannot be determined as such fees are subject to fluctuations in the market value of investments held by the fund or separately managed account. </t>
        </is>
      </c>
    </row>
    <row r="8">
      <c r="A8" s="4" t="inlineStr">
        <is>
          <t>Transfers of Financial Assets</t>
        </is>
      </c>
      <c r="B8" s="4" t="inlineStr">
        <is>
          <t xml:space="preserve">Transfers of Financial Assets </t>
        </is>
      </c>
    </row>
    <row r="9">
      <c r="A9" s="4" t="inlineStr">
        <is>
          <t>Cash and Cash Equivalents</t>
        </is>
      </c>
      <c r="B9" s="4" t="inlineStr">
        <is>
          <t xml:space="preserve">Cash and Cash Equivalents The firm defines cash equivalents as highly liquid overnight deposits held in the ordinary course of business. Cash and cash equivalents included cash and due from banks of $5.36 billion as of December 2024 and $7.93 billion as of December 2023. Cash and cash equivalents also included interest-bearing deposits with banks of $176.73 billion as of December 2024 and $233.65 billion as of December 2023. </t>
        </is>
      </c>
    </row>
    <row r="10">
      <c r="A10" s="4" t="inlineStr">
        <is>
          <t>Customer and Other Receivables</t>
        </is>
      </c>
      <c r="B10" s="4" t="inlineStr">
        <is>
          <t xml:space="preserve">Customer and Other Receivables Customer and other receivables included receivables from customers and counterparties of $92.88 billion as of December 2024 and $90.16 billion as of December 2023, and receivables from brokers, dealers and clearing organizations of $40.84 billion as of December 2024 and $42.33 billion as of December 2023. Such receivables primarily consist of customer margin loans, collateral posted in connection with certain derivative transactions, and receivables resulting from unsettled transactions. Substantially all of these receivables are accounted for at amortized cost net of any allowance for credit losses, which generally approximates fair value. As these receivables are not accounted for at fair value, they are not included in the firm’s fair value hierarchy in Notes 4 and 5. Had these receivables been included in the firm’s fair value hierarchy, substantially all would have been classified in level 2 as of both December 2024 and December 2023. See Note 10 for further information about customer and other receivables accounted for at fair value under the fair value option. Interest on customer and other receivables is recognized over the life of the transaction and included in interest income. </t>
        </is>
      </c>
    </row>
    <row r="11">
      <c r="A11" s="4" t="inlineStr">
        <is>
          <t>Customer and Other Payables</t>
        </is>
      </c>
      <c r="B11" s="4" t="inlineStr">
        <is>
          <t xml:space="preserve">Customer and Other Payables </t>
        </is>
      </c>
    </row>
    <row r="12">
      <c r="A12" s="4" t="inlineStr">
        <is>
          <t>Offsetting Assets and Liabilities</t>
        </is>
      </c>
      <c r="B12" s="4" t="inlineStr">
        <is>
          <t xml:space="preserve">Offsetting Assets and Liabilities To reduce credit exposures on derivatives and securities financing transactions, the firm may enter into master netting agreements or similar arrangements (collectively, netting agreements) with counterparties that permit it to offset receivables and payables with such counterparties. A netting agreement is a contract with a counterparty that permits net settlement of multiple transactions with that counterparty, including upon the exercise of termination rights by a non-defaulting party. Upon exercise of such termination rights, all transactions governed by the netting agreement are terminated and a net settlement amount is calculated. In addition, the firm receives and posts cash and securities collateral with respect to its derivatives and securities financing transactions, subject to the terms of the related credit support agreements or similar arrangements (collectively, credit support agreements). An enforceable credit support agreement grants the non-defaulting party exercising termination rights the right to liquidate the collateral and apply the proceeds to any amounts owed. In order to assess enforceability of the firm’s right of setoff under netting and credit support agreements, the firm evaluates various factors, including applicable bankruptcy laws, local statutes and regulatory provisions in the jurisdiction of the parties to the agreement. Derivatives are reported on a net-by-counterparty basis (i.e., the net payable or receivable for derivative assets and liabilities for a given counterparty) in the consolidated balance sheets when a legal right of setoff exists under an enforceable netting agreement. Resale agreements and securities sold under agreements to repurchase (repurchase agreements) and securities borrowed and loaned transactions with the same settlement date are presented on a net-by-counterparty basis in the consolidated balance sheets when such transactions meet certain settlement criteria and are subject to netting agreements. </t>
        </is>
      </c>
    </row>
    <row r="13">
      <c r="A13" s="4" t="inlineStr">
        <is>
          <t>Foreign Currency Translation</t>
        </is>
      </c>
      <c r="B13" s="4" t="inlineStr">
        <is>
          <t xml:space="preserve">Foreign Currency Translation </t>
        </is>
      </c>
    </row>
    <row r="14">
      <c r="A14" s="4" t="inlineStr">
        <is>
          <t>Recent Accounting Developments</t>
        </is>
      </c>
      <c r="B14" s="4" t="inlineStr">
        <is>
          <t>Recent Accounting Developments Troubled Debt Restructurings and Vintage Disclosures (ASC 326) . In March 2022, the FASB issued ASU No. 2022-02, “Financial Instruments — Credit Losses (Topic 326) — Troubled Debt Restructurings and Vintage Disclosures.” This ASU eliminates the recognition and measurement guidance for troubled debt restructurings and requires enhanced disclosures about loan modifications for borrowers experiencing financial difficulty. This ASU also requires enhanced disclosure for loans that have been charged off. This ASU became effective for the firm in January 2023 under a prospective approach. Adoption of this ASU did not have a material impact on the firm’s consolidated financial statements. Fair Value Measurement of Equity Securities Subject to Contractual Sale Restrictions (ASC 820). In June 2022, the FASB issued ASU No. 2022-03, “Fair Value Measurement of Equity Securities Subject to Contractual Sale Restrictions.” This ASU clarifies that a contractual restriction on the sale of an equity security should not be considered in measuring its fair value. In addition, the ASU requires specific disclosures related to equity securities that are subject to contractual sale restrictions. This ASU became effective for the firm in January 2024 under a prospective approach. Adoption of this ASU did not have a material impact on the firm’s consolidated financial statements. Accounting for Investments in Tax Credit Structures Using the Proportional Amortization Method (ASC 323). In March 2023, the FASB issued ASU No. 2023-02, “Investments — Equity Method and Joint Ventures (Topic 323) — Accounting for Investments in Tax Credit Structures Using the Proportional Amortization Method.” This ASU expands the proportional amortization method election currently associated with low-income housing tax credits to other qualifying tax credits and requires incremental disclosures for programs in which the proportional amortization method is elected. This ASU became effective for the firm in January 2024 under a modified retrospective approach. Adoption of this ASU did not have a material impact on the firm’s consolidated financial statements. Improvements to Reportable Segment Disclosures (ASC 280). In N ovember 2023, the FASB issued ASU No. 2023-07, “Improvements to Reportable Segment Disclosures.” This ASU requires enhanced disclosures primarily about significant segment expenses that are regularly provided to the chief operating decision maker. This ASU became effective for the firm for annual periods beginning in January 2024, and is effective for interim periods beginning in January 2025 under a retrospective approach. Since this ASU only requires additional disclosures, adoption of this ASU did not have an impact on the firm’s financial condition, results of operations or cash flows. See Note 25 for further information. Improvements to Income Tax Disclosures (ASC 740). In December 2023, the FASB issued ASU No. 2023-09, “Improvements to Income Tax Disclosures.” This ASU requires incremental disclosures primarily related to the reconciliation of the statutory income tax rate to the effective income tax rate, as well as income taxes paid. This ASU is effective for the firm for annual periods beginning in January 2025 under a prospective approach with the option to apply it retrospectively. Since this ASU only requires additional disclosures, adoption of this ASU will not have an impact on the firm’s financial condition, results of operations or cash flows. Disaggregation of Income Statement Expenses (ASC 220). In November 2024, the FASB issued ASU No. 2024-03, “Disaggregation of Income Statement Expenses.” This ASU requires additional disaggregation of certain expenses within the footnotes to the financial statements. This ASU is effective for the firm for annual periods beginning in January 2027, and interim periods beginning in January 2028 under a prospective approach. Early adoption and retrospective application is permitted. Since this ASU only requires additional disclosures, adoption of this ASU will not have an impact on the firm’s financial condition, results of operations or cash flows.</t>
        </is>
      </c>
    </row>
    <row r="15">
      <c r="A15" s="4" t="inlineStr">
        <is>
          <t>Fair Value Measurements</t>
        </is>
      </c>
      <c r="B15" s="4" t="inlineStr">
        <is>
          <t xml:space="preserve">Fair Value Measurements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The firm measures certain financial assets and liabilities as a portfolio (i.e., based on its net exposure to market and/or credit risks). The best evidence of fair value is a quoted price in an active market. If quoted prices in active markets are not available, fair value is determined by reference to prices for similar instruments, quoted prices or recent transactions in less active markets, or internally developed models that primarily use market-based or independently sourced inputs, including, but not limited to, interest rates, volatilities, equity or debt prices, foreign exchange rates, commodity prices, credit spreads and funding spreads (i.e., the spread or difference between the interest rate at which a borrower could finance a given financial instrument relative to a benchmark interest rate). U.S. GAAP has a three-level hierarchy for disclosure of fair value measurements. This hierarchy prioritizes inputs to the valuation techniques used to measure fair value, giving the highest priority to level 1 inputs and the lowest priority to level 3 inputs. A financial instrument’s level in this hierarchy is based on the lowest level of input that is significant to its fair value measurement. In evaluating the significance of a valuation input, the firm considers, among other factors, a portfolio’s net risk exposure to that input. The fair value hierarchy is as follows: Level 1. Inputs are unadjusted quoted prices in active markets to which the firm had access at the measurement date for identical, unrestricted assets or liabilities. Level 2. Inputs to valuation techniques are observable, either directly or indirectly. Level 3. One or more inputs to valuation techniques are significant and unobservable. The fair values for substantially all of the firm’s financial assets and liabilities are based on observable prices and inputs and are classified in levels 1 and 2 of the fair value hierarchy. Certain level 2 and level 3 financial assets and liabilities may require valuation adjustments that a market participant would require to arrive at fair value for factors, such as counterparty and the firm’s credit quality, funding risk, transfer restrictions, liquidity and bid/offer spreads. Valuation adjustments are generally based on market evidence. The valuation techniques and nature of significant inputs used to determine the fair value of the firm’s financial instruments are described below. See Note 5 for further information about significant unobservable inputs used to value level 3 financial instruments. Valuation Techniques and Significant Inputs for Trading Cash Instruments, Investments and Loans Level 1. Level 1 instruments include U.S. government obligations, most non-U.S. government obligations, certain agency obligations, certain corporate debt instruments, certain money market instruments and actively traded listed equities. These instruments are valued using quoted prices for identical unrestricted instruments in active markets. The firm defines active markets for equity instruments based on the average daily trading volume both in absolute terms and relative to the market capitalization for the instrument. The firm defines active markets for debt instruments based on both the average daily trading volume and the number of days with trading activity. Level 2. Level 2 instruments include certain non-U.S. government obligations, most agency obligations, most mortgage-backed loans and securities, most corporate debt instruments, most state and municipal obligations, most money market instruments, most other debt obligations, restricted or less liquid listed equities, certain private equities, commodities and certain lending commitments. Valuations of level 2 instruments can be verified to quoted prices, recent trading activity for identical or similar instruments, broker or dealer quotations or alternative pricing sources with reasonable levels of price transparency. Consideration is given to the nature of the quotations (e.g., indicative or executable) and the relationship of recent market activity to the prices provided from alternative pricing sources. Valuation adjustments are typically made to level 2 instruments (i) if the instrument is subject to transfer restrictions and/or (ii) for other premiums and liquidity discounts that a market participant would require to arrive at fair value. Valuation adjustments are generally based on market evidence. Level 3. Level 3 instruments have one or more significant valuation inputs that are not observable. Absent evidence to the contrary, level 3 instruments are initially valued at transaction price, which is considered to be the best initial estimate of fair value. Subsequently, the firm uses other methodologies to determine fair value, which vary based on the type of instrument. Valuation inputs and assumptions are changed when corroborated by substantive observable evidence, including values realized on sales. Valuation techniques of level 3 instruments vary by instrument, but are generally based on discounted cash flow techniques. The valuation techniques and the nature of significant inputs used to determine the fair values of each type of level 3 instrument are described below: Loans and Securities Backed by Commercial Real Estate Loans and securities backed by commercial real estate are directly or indirectly collateralized by a single property or a portfolio of properties, and may include tranches of varying levels of subordination. Significant inputs are generally determined based on relative value analyses and include: • Market yields implied by transactions of similar or related assets and/or current levels and changes in market indices, such as the CMBX (an index that tracks the performance of commercial mortgage bonds); • Transaction prices in both the underlying collateral and instruments with the same or similar underlying collateral; • A measure of expected future cash flows in a default scenario (recovery rates) implied by the value of the underlying collateral, which is mainly driven by current performance of the underlying collateral and capitalization rates. Recovery rates are expressed as a percentage of notional or face value of the instrument and reflect the benefit of credit enhancements on certain instruments; and • Timing of expected future cash flows (duration) which, in certain cases, may incorporate the impact of any loan forbearances and other unobservable inputs (e.g., prepayment speeds). Loans and Securities Backed by Residential Real Estate Loans and securities backed by residential real estate are directly or indirectly collateralized by portfolios of residential real estate and may include tranches of varying levels of subordination. Significant inputs are generally determined based on relative value analyses, which incorporate comparisons to instruments with similar collateral and risk profiles. Significant inputs include: • Market yields implied by transactions of similar or related assets; • Transaction prices in both the underlying collateral and instruments with the same or similar underlying collateral; and • Duration, driven by underlying loan prepayment speeds and residential property liquidation timelines. Corporate Debt Instruments Corporate debt instruments includes corporate loans, debt securities and convertible debentures. Significant inputs for corporate debt instruments are generally determined based on relative value analyses, which incorporate comparisons both to prices of credit default swaps that reference the same or similar underlying instrument or entity and to other debt instruments for the same or similar issuer for which observable prices or broker quotations are available. Significant inputs include: • Market yields implied by transactions of similar or related assets and/or current levels and trends of market indices, such as the CDX (an index that tracks the performance of corporate credit); • Current performance and recovery assumptions and, where the firm uses credit default swaps to value the related instrument, the cost of borrowing the underlying reference obligation; • Duration; and • Market and transaction multiples for corporate debt instruments with convertibility or participation options. Equity Securities Equity securities consists of private equities. Recent third-party completed or pending transactions (e.g., merger proposals, debt restructurings, tender offers) are considered the best evidence for any change in fair value. When these are not available, the following valuation methodologies are used, as appropriate: • Industry multiples (primarily EBITDA and revenue multiples) and public comparables; • Transactions in similar instruments; • Discounted cash flow techniques; and • Third-party appraisals. The firm also considers changes in the outlook for the relevant industry and financial performance of the issuer as compared to projected performance. Significant inputs include: • Market and transaction multiples; • Discount rates and capitalization rates; and • For equity securities with debt-like features, market yields implied by transactions of similar or related assets, current performance and recovery assumptions, and duration. Other Trading Cash Instruments, Investments and Loans The significant inputs to the valuation of other trading cash instruments, investments and loans are generally determined based on relative value analyses, which incorporate comparisons both to prices of credit default swaps that reference the same or similar underlying instrument or entity and to other debt instruments for the same issuer for which observable prices or broker quotations are available. Significant inputs include: • Market yields implied by transactions of similar or related assets and/or current levels and trends of market indices; • Current performance and recovery assumptions and, where the firm uses credit default swaps to value the related instrument, the cost of borrowing the underlying reference obligation; and • Duration. Valuation Techniques and Significant Inputs for Derivatives The firm’s level 2 and level 3 derivatives are valued using derivative pricing models (e.g., discounted cash flow models, correlation models and models that incorporate option pricing methodologies, such as Monte Carlo simulations). Price transparency of derivatives can generally be characterized by product type, as described below. • Interest Rate. In general, the key inputs used to value interest rate derivatives are transparent, even for most long-dated contracts. Interest rate swaps and options denominated in the currencies of leading industrialized nations are characterized by high trading volumes and tight bid/offer spreads. Interest rate derivatives that reference indices, such as an inflation index, or the shape of the yield curve (e.g., 10-year swap rate vs. 2-year swap rate) are more complex, but the key inputs are generally observable. • Credit. Price transparency for credit default swaps, including both single names and baskets of credits, varies by market and underlying reference entity or obligation. Credit default swaps that reference indices, large corporates and major sovereigns generally exhibit the most price transparency. For credit default swaps with other underliers, price transparency varies based on credit rating, the cost of borrowing the underlying reference obligations, and the availability of the underlying reference obligations for delivery upon the default of the issuer. Credit default swaps that reference loans, asset-backed securities and emerging market debt instruments tend to have less price transparency than those that reference corporate bonds. In addition, more complex credit derivatives, such as those sensitive to the correlation between two or more underlying reference obligations, generally have less price transparency. • Currency. Prices for currency derivatives based on the exchange rates of leading industrialized nations, including those with longer tenors, are generally transparent. The primary difference between the price transparency of developed and emerging market currency derivatives is that emerging markets tend to be only observable for contracts with shorter tenors. • Commodity. Commodity derivatives include transactions referenced to energy (e.g., oil, natural gas and electricity), metals (e.g., precious and base) and soft commodities (e.g., agricultural). Price transparency varies based on the underlying commodity, delivery location, tenor and product quality (e.g., diesel fuel compared to unleaded gasoline). In general, price transparency for commodity derivatives is greater for contracts with shorter tenors and contracts that are more closely aligned with major and/or benchmark commodity indices. • Equity. Price transparency for equity derivatives varies by market and underlier. Options on indices and the common stock of corporates included in major equity indices exhibit the most price transparency. Equity derivatives generally have observable market prices, except for contracts with long tenors or reference prices that differ significantly from current market prices. More complex equity derivatives, such as those sensitive to the correlation between two or more individual stocks, generally have less price transparency. Liquidity is essential to the observability of all product types. If transaction volumes decline, previously transparent prices and other inputs may become unobservable. Conversely, even highly structured products may at times have trading volumes large enough to provide observability of prices and other inputs. Level 1. Level 1 derivatives include short-term contracts for future delivery of securities when the underlying security is a level 1 instrument, and exchange-traded derivatives if they are actively traded and are valued at their quoted market price. Level 2. Level 2 derivatives include OTC derivatives for which all significant valuation inputs are corroborated by market evidence and exchange-traded derivatives that are not actively traded and/or that are valued using models that calibrate to market-clearing levels of OTC derivatives. The selection of a particular model to value a derivative depends on the contractual terms of and specific risks inherent in the instrument, as well as the availability of pricing information in the market. For derivatives that trade in liquid markets, model selection does not involve significant management judgment because outputs of models can be calibrated to market-clearing levels. Valuation models require a variety of inputs, such as contractual terms, market prices, yield curves, discount rates (including those derived from interest rates on collateral received and posted as specified in credit support agreements for collateralized derivatives), credit curves, measures of volatility, prepayment rates, loss severity rates and correlations of such inputs. Significant inputs to the valuations of level 2 derivatives can be verified to market transactions, broker or dealer quotations or other alternative pricing sources with reasonable levels of price transparency. Consideration is given to the nature of the quotations (e.g., indicative or executable) and the relationship of recent market activity to the prices provided from alternative pricing sources. Level 3 . Level 3 derivatives are valued using models which utilize observable level 1 and/or level 2 inputs, as well as unobservable level 3 inputs. The significant unobservable inputs used to value the firm’s level 3 derivatives are described below. • For level 3 interest rate and currency derivatives, significant unobservable inputs include correlations of certain currencies and interest rates (e.g., the correlation between Euro inflation and Euro interest rates) and specific interest rate and currency volatilities. • For level 3 credit derivatives, significant unobservable inputs include illiquid credit spreads and upfront credit points, which are unique to specific reference obligations and reference entities, and recovery rates. • For level 3 commodity derivatives, significant unobservable inputs include volatilities for options with strike prices that differ significantly from current market prices and prices or spreads for certain products for which the product quality or physical location of the commodity is not aligned with benchmark indices. • For level 3 equity derivatives, significant unobservable inputs generally include equity volatility inputs for options that are long-dated and/or have strike prices that differ significantly from current market prices. In addition, the valuation of certain structured trades requires the use of level 3 correlation inputs, such as the correlation of the price performance of two or more individual stocks or the correlation of the price performance for a basket of stocks to another asset class, such as commodities. Subsequent to the initial valuation of a level 3 derivative, the firm updates the level 1 and level 2 inputs to reflect observable market changes and any resulting gains and losses are classified in level 3. Level 3 inputs are changed when corroborated by evidence, such as similar market transactions, third-party pricing services and/or broker or dealer quotations or other empirical market data. In circumstances where the firm cannot verify the model value by reference to market transactions, it is possible that a different valuation model could produce a materially different estimate of fair value. See Note 5 for further information about significant unobservable inputs used in the valuation of level 3 derivatives. Valuation Adjustments. Valuation adjustments are integral to determining the fair value of derivative portfolios and are used to adjust the mid-market valuations produced by derivative pricing models to the exit price valuation. These adjustments incorporate bid/offer spreads, the cost of liquidity, and credit and funding valuation adjustments, which account for the credit and funding risk inherent in the uncollateralized portion of derivative portfolios. The firm also makes funding valuation adjustments to collateralized derivatives where the terms of the agreement do not permit the firm to deliver or repledge collateral received. Market-based inputs are generally used when calibrating valuation adjustments to market-clearing levels. In addition, for derivatives that include significant unobservable inputs, the firm makes model or exit price adjustments to account for the valuation uncertainty present in the transaction. Valuation Techniques and Significant Inputs for Other Financial Assets and Liabilities at Fair Value In addition to trading cash instruments, derivatives, and certain investments and loans, the firm accounts for certain of its other financial assets and liabilities at fair value under the fair value option. Such instruments include repurchase agreements and substantially all resale agreements; certain securities borrowed and loaned transactions; certain customer and other receivables, including certain margin loans; certain time deposits, including structured certificates of deposit, which are hybrid financial instruments; substantially all other secured financings, including structured financing arrangements and transfers of assets accounted for as financings; certain unsecured short- and long-term borrowings, substantially all of which are hybrid financial instruments; and certain other assets and liabilities. These instruments are generally valued based on discounted cash flow techniques, which incorporate inputs with reasonable levels of price transparency, and are generally classified in level 2 because the inputs are observable. Valuation adjustments may be made for liquidity and for counterparty and the firm’s credit quality. The significant inputs used to value the firm’s other financial assets and liabilities are described below. Resale and Repurchase Agreements and Securities Borrowed and Loaned. The significant inputs to the valuation of resale and repurchase agreements and securities borrowed and loaned are funding spreads, the amount and timing of expected future cash flows and interest rates. Customer and Other Receivables. The significant inputs to the valuation of receivables are interest rates, the amount and timing of expected future cash flows and funding spreads. Deposits. The significant inputs to the valuation of time deposits are interest rates and the amount and timing of future cash flows. The inputs used to value the embedded derivative component of hybrid financial instruments are consistent with the inputs used to value the firm’s other derivative instruments described above. See Note 7 for further information about derivatives and Note 13 for further information about deposits. Other Secured Financings. The significant inputs to the valuation of other secured financings are the amount and timing of expected future cash flows, interest rates, funding spreads and the fair value of the collateral delivered by the firm (determined using the amount and timing of expected future cash flows, market prices, market yields and recovery assumptions). See Note 11 for further information about other secured financings. Unsecured Short- and Long-Term Borrowings. The significant inputs to the valuation of unsecured short- and long-term borrowings are the amount and timing of expected future cash flows, interest rates, the credit spreads of the firm and commodity prices for prepaid commodity transactions. The inputs used to value the embedded derivative component of hybrid financial instruments are consistent with the inputs used to value the firm’s other derivative instruments described above. See Note 7 for further information about derivatives and Note 14 for further information about borrowings. Other Assets and Liabilities. The significant inputs to the valuation of other assets and liabilities are the amount and timing of expected future cash flows, interest rates, market yields, volatility and correlation inputs. The inputs used to value the embedded derivative component of hybrid financial instruments are consistent with the inputs used to value the firm’s other derivative instruments described above. See Note 7 for further information about derivatives. Fair Value Hierarchy Financial assets and liabilities at fair value includes trading cash instruments, derivatives, and certain investments, loans and other financial assets and liabilities at fair value. Trading cash instruments consists of instruments held in connection with the firm’s market-making or risk management activities. These instruments are carried at fair value and the related fair value gains and losses are recognized in the consolidated statements of earnings. Range of Significant Unobservable Inputs. The following provides information about the ranges of significant unobservable inputs used to value the firm’s level 3 derivative instruments: • Correlation. Ranges for correlation cover a variety of underliers both within one product type (e.g., equity index and equity single stock names) and across product types (e.g., correlation of an interest rate and a currency), as well as across regions. Generally, cross-product type correlation inputs are used to value more complex instruments and are lower than correlation inputs on assets within the same derivative product type. • Volatility. Ranges for volatility cover numerous underliers across a variety of markets, maturities and strike prices. For example, volatility of equity indices is generally lower than volatility of single stocks. • Credit spreads, upfront credit points and recovery rates. The ranges for credit spreads, upfront credit points and recovery rates cover a variety of underliers (index and single names), regions, sectors, maturities and credit qualities (high-yield and investment-grade). The broad range of this population gives rise to the width of the ranges of significant unobservable inputs. • Commodity prices and spreads. The ranges for commodity prices and spreads cover variability in products, maturities and delivery locations. Sensitivity of Fair Value Measurement to Changes in Significant Unobservable Inputs. The following is a description of the directional sensitivity of the firm’s level 3 fair value measurements to changes in significant unobservable inputs, in isolation, as of each period-end: • Correlation. In general, for contracts where the holder benefits from the convergence of the underlying asset or index prices (e.g., interest rates, credit spreads, foreign exchange rates, inflation rates and equity prices), an increase in correlation results in a higher fair value measurement. • Volatility. In general, for purchased options, an increase in volatility results in a higher fair value measurement. • Credit spreads, upfront credit points and recovery rates. In general, the fair value of purchased credit protection increases as credit spreads or upfront credit points increase or recovery rates decrease. Credit spreads, upfront credit points and recovery rates are strongly related to distinctive risk factors of the underlying reference obligations, which include reference entity-specific factors, such as leverage, volatility and industry, market-based risk factors, such as borrowing costs or liquidity of the underlying reference obligation, and macroeconomic conditions. • Commodity prices and spreads. In general, for contracts where the holder is receiving a commodity, an increase in the spread (price difference from a benchmark index due to differences in quality or delivery location) or price results in a higher fair value measurement. Due to the distinctive nature of each of the firm’s level 3 derivatives, the interrelationship of inputs is not necessarily uniform within each product type. Deposits, Unsecured Borrowings and Other Assets and Liabilities. Substantially all of the firm’s deposits, unsecured short- and long-term borrowings, and other assets and liabilities that are classified in level 3 are hybrid financial instruments. As the significant unobservable inputs used to value hybrid financial instruments primarily relate to the embedded derivative component of these deposits, unsecured borrowings and other assets and liabilities, these unobservable inputs are incorporated in the firm’s derivative disclosures. See Note 12 for further information about other assets, Note 13 for further information about deposits, Note 14 for further information about unsecured borrowings and Note 15 for further information about other liabilities. Trading Assets and Liabilities Trading assets and liabilities include trading cash instruments and derivatives held in connection with the firm’s market-making or risk management activities. These assets and liabilities are carried at fair value either under the fair value option or in accordance with other U.S. GAAP, and the related fair value gains and losses are generally recognized in the consolidated statements of earnings. Fair Value Option Other Financial Assets and Liabilities at Fair Value In addition to trading assets and liabilities, and certain investments and loans, the firm accounts for certain of its other financial assets and liabilities at fair value, substantially all under the fair value option. The primary reasons for electing the fair value option are to: • Reflect economic events in earnings on a timely basis; • Mitigate volatility in earnings from using different measurement attributes (e.g., transfers of financial assets accounted for as financings are recorded at fair value, whereas the related secured financing would be recorded on an accrual basis absent electing the fair value option); and • Address simplification and cost-benefit considerations (e.g., accounting for hybrid financial instruments at fair value in their entirety versus bifurcation of embedded derivatives and hedge accounting for debt hosts). Hybrid financial instruments are instruments that contain bifurcatable embedded derivatives and do not require settlement by physical delivery of nonfinancial assets (e.g., physical commodities). Unless the firm has elected to account for the entire hybrid financial instrument at fair value under the fair value option, the embedded derivative is bifurcated from the associated host contract, the derivative is accounted for at fair value and the host contract is accounted for at amortized cost, adjusted for the effective portion of any fair value hedges. Other financial assets and liabilities accounted for at fair value under the fair value option include: • Repurchase agreements and substantially all resale agreements; • Certain securities borrowed and loaned transactions; • Certain customer and other receivables and certain other assets and liabilities; • Certain time deposits (deposits with no stated maturity are not eligible for a fair value option election), including structured certificates of deposit, which are hybrid financial instruments; • Substantially all other secured financings, including structured financing arrangements and transfers of assets accounted for as financings; and • Certain unsecured short- and long-term borrowings, substantially all of which are hybrid financial instruments. Debt Valuation Adjustment The firm calculates the fair value of financial liabilities for which the fair value option is elected by discounting future cash flows at a rate which incorporates the firm’s credit spreads. Impact of Credit Spreads on Loans and Lending Commitments </t>
        </is>
      </c>
    </row>
    <row r="16">
      <c r="A16" s="4" t="inlineStr">
        <is>
          <t>Derivative Activities</t>
        </is>
      </c>
      <c r="B16" s="4" t="inlineStr">
        <is>
          <t>Derivative Activities Derivatives are instruments that derive their value from underlying asset prices, indices, reference rates and other inputs, or a combination of these factors. Derivatives may be traded on an exchange (exchange-traded) or they may be privately negotiated contracts, which are usually referred to as OTC derivatives. Certain of the firm’s OTC derivatives are cleared and settled through central clearing counterparties (OTC-cleared), while others are bilateral contracts between two counterparties (bilateral OTC). Market Making. As a market maker, the firm enters into derivative transactions to provide liquidity to clients and to facilitate the transfer and hedging of their risks. In this role, the firm typically acts as principal and is required to commit capital to provide execution, and maintains market-making positions in response to, or in anticipation of, client demand. Risk Management. The firm also enters into derivatives to actively manage risk exposures that arise from its market-making and investing and financing activities. The firm’s holdings and exposures are hedged, in many cases, on either a portfolio or risk-specific basis, as opposed to an instrument-by-instrument basis. The offsetting impact of this economic hedging is reflected in the same business segment as the related revenues. In addition, the firm may enter into derivatives designated as hedges under U.S. GAAP. These derivatives are used to manage interest rate exposure of certain fixed-rate unsecured borrowings and deposits and certain U.S. and non-U.S. government securities classified as available-for-sale, foreign exchange risk of certain available-for-sale securities, the net investment in certain non-U.S. operations and the exposure to the variability of the forecasted cash flows associated with certain floating-rate assets. The firm enters into various types of derivatives, including: • Futures and Forwards. Contracts that commit counterparties to purchase or sell financial instruments, commodities or currencies in the future. • Swaps. Contracts that require counterparties to exchange cash flows, such as currency or interest payment streams. The amounts exchanged are based on the specific terms of the contract with reference to specified rates, financial instruments, commodities, currencies or indices. • Options. Contracts in which the option purchaser has the right, but not the obligation, to purchase from or sell to the option writer financial instruments, commodities or currencies within a defined time period for a specified price. trading assets trading liabilities Realized and unrealized gains and losses</t>
        </is>
      </c>
    </row>
    <row r="17">
      <c r="A17" s="4" t="inlineStr">
        <is>
          <t>Credit Derivatives</t>
        </is>
      </c>
      <c r="B17" s="4" t="inlineStr">
        <is>
          <t xml:space="preserve">Credit Derivatives The firm enters into a broad array of credit derivatives to facilitate client transactions and to manage the credit risk associated with market-making and investing and financing activities. Credit derivatives are actively managed based on the firm’s net risk position. Credit derivatives are generally individually negotiated contracts and can have various settlement and payment conventions. Credit events include failure to pay, bankruptcy, acceleration of indebtedness, restructuring, repudiation and dissolution of the reference entity. The firm enters into the following types of credit derivatives: • Credit Default Swaps. Single-name credit default swaps protect the buyer against the loss of principal on one or more bonds, loans or mortgages (reference obligations) in the event the issuer of the reference obligations suffers a credit event. The buyer of protection pays an initial or periodic premium to the seller and receives protection for the period of the contract. If there is no credit event, as defined in the contract, the seller of protection makes no payments to the buyer. If a credit event occurs, the seller of protection is required to make a payment to the buyer, calculated according to the terms of the contract. • Credit Options. In a credit option, the option writer assumes the obligation to purchase or sell a reference obligation at a specified price or credit spread. The option purchaser buys the right, but does not assume the obligation, to sell the reference obligation to, or purchase it from, the option writer. The payments on credit options depend either on a particular credit spread or the price of the reference obligation. • Credit Indices, Baskets and Tranches. Credit derivatives may reference a basket of single-name credit default swaps or a broad-based index. If a credit event occurs in one of the underlying reference obligations, the protection seller pays the protection buyer. The payment is typically a pro-rata portion of the transaction’s total notional amount based on the underlying defaulted reference obligation. In certain transactions, the credit risk of a basket or index is separated into various portions (tranches), each having different levels of subordination. The most junior tranches cover initial defaults and once losses exceed the notional amount of these junior tranches, any excess loss is covered by the next most senior tranche. • Total Return Swaps. A total return swap transfers the risks relating to economic performance of a reference obligation from the protection buyer to the protection seller. Typically, the protection buyer receives a floating rate of interest and protection against any reduction in fair value of the reference obligation, and the protection seller receives the cash flows associated with the reference obligation, plus any increase in the fair value of the reference obligation. The firm economically hedges its exposure to written credit derivatives primarily by entering into offsetting purchased credit derivatives with identical underliers. Substantially all of the firm’s purchased credit derivative transactions are with financial institutions and are subject to stringent collateral thresholds. In addition, upon the occurrence of a specified trigger event, the firm may take possession of the reference obligations underlying a particular written credit derivative, and consequently may, upon liquidation of the reference obligations, recover amounts on the underlying reference obligations in the event of default. Impact of Credit and Funding Spreads on Derivatives The firm realizes gains or losses on its derivative contracts. These gains or losses include credit valuation adjustments (CVAs) relating to uncollateralized derivative assets and liabilities, which represent the gains or losses (including hedges) attributable to the impact of changes in credit exposure, counterparty credit spreads, liability funding spreads (which include the firm’s own credit), probability of default and assumed recovery. These gains or losses also include funding valuation adjustments (FVA) relating to uncollateralized derivative assets, which represent the gains or losses (including hedges) attributable to the impact of changes in expected funding exposures and funding spreads. Derivatives with Credit-Related Contingent Features </t>
        </is>
      </c>
    </row>
    <row r="18">
      <c r="A18" s="4" t="inlineStr">
        <is>
          <t>Derivatives, Methods of Accounting, Hedging Derivatives</t>
        </is>
      </c>
      <c r="B18" s="4" t="inlineStr">
        <is>
          <t xml:space="preserve">Hedge Accounting The firm applies hedge accounting for (i) interest rate swaps used to manage the interest rate exposure of certain fixed-rate unsecured long- and short-term borrowings, certain fixed-rate certificates of deposit and certain U.S. and non-U.S. government securities classified as available-for-sale, (ii) foreign currency forward contracts used to manage the foreign exchange risk of certain securities classified as available-for-sale, (iii) foreign currency forward contracts and foreign currency-denominated debt used to manage foreign exchange risk on the firm’s net investment in certain non-U.S. operations and (iv) interest rate swaps used to manage the variability of the forecasted cash flows associated with certain floating-rate assets. To qualify for hedge accounting, the hedging instrument must be highly effective at reducing the risk from the exposure being hedged. Additionally, the firm must formally document the hedging relationship at inception and assess the hedging relationship at least on a quarterly basis to ensure the hedging instrument continues to be highly effective over the life of the hedging relationship. Fair Value Hedges The firm designates interest rate swaps as fair value hedges of certain fixed-rate unsecured long- and short-term debt and fixed-rate certificates of deposit and of certain U.S. and non-U.S. government securities classified as available-for-sale. These interest rate swaps hedge changes in fair value attributable to the designated benchmark interest rate (e.g., Secured Overnight Financing Rate (SOFR), Overnight Index Swap Rate or Sterling Overnight Index Average), effectively converting a substantial portion of these fixed-rate financial instruments into floating-rate financial instruments. The firm applies a statistical method that utilizes regression analysis when assessing the effectiveness of these hedging relationships in achieving offsetting changes in the fair values of the hedging instrument and the risk being hedged (i.e., interest rate risk). An interest rate swap is considered highly effective in offsetting changes in fair value attributable to changes in the hedged risk when the regression analysis results in a coefficient of determination of 80% or greater and a slope between 80% and 125%. </t>
        </is>
      </c>
    </row>
    <row r="19">
      <c r="A19" s="4" t="inlineStr">
        <is>
          <t>Hedge Accounting</t>
        </is>
      </c>
      <c r="B19" s="4" t="inlineStr">
        <is>
          <t xml:space="preserve">The firm designates certain foreign currency forward contracts as fair value hedges of the foreign exchange risk of non-U.S. government securities classified as available-for-sale. See Note 8 for information about the amortized cost and fair value of such securities. The effectiveness of such hedges is assessed based on changes in spot rates. The gains/(losses) on the hedges (relating to both spot and forward points) and the foreign exchange gains/(losses) on the related available-for-sale securities are included in market making. The net gains/(losses) on hedges and the related hedged available-for-sale securities were not material for 2024, were $(2) million (reflecting a loss of $127 million related to hedges and a gain of $125 million on the related hedged available-for-sale securities) for 2023 and were $(30) million (reflecting a gain of $266 million related to hedges and a loss of $296 million on the related hedged available-for-sale securities) for 2022. Net Investment Hedges The firm seeks to reduce the impact of fluctuations in foreign exchange rates on its net investments in certain non-U.S. operations through the use of foreign currency forward contracts and foreign currency-denominated debt. For foreign currency forward contracts designated as hedges, the effectiveness of the hedge is assessed based on the overall changes in the fair value of the forward contracts (i.e., based on changes in forward rates). For foreign currency-denominated debt designated as a hedge, the effectiveness of the hedge is assessed based on changes in spot rates. For qualifying net investment hedges, all gains or losses on the hedging instruments are included in currency translation. </t>
        </is>
      </c>
    </row>
    <row r="20">
      <c r="A20" s="4" t="inlineStr">
        <is>
          <t>Investments</t>
        </is>
      </c>
      <c r="B20" s="4" t="inlineStr">
        <is>
          <t xml:space="preserve">Investments Investments includes debt securities classified as available-for-sale and held-to-maturity that are generally held in connection with the firm’s asset-liability management activities. In addition, investments includes equity securities and debt instruments that are accounted for at fair value and equity securities that are accounted for under the equity method that are generally held by the firm in connection with its long-term investing activities. Available-for-Sale Securities, at Fair Value Available-for-sale securities are accounted for at fair value, and the related unrealized fair value gains and losses are included in accumulated other comprehensive income/(loss) unless designated in a fair value hedging relationship. See Note 7 for information about available-for-sale securities that are designated in a hedging relationship. Held-to-Maturity Securities Held-to-maturity securities are accounted for at amortized cost. </t>
        </is>
      </c>
    </row>
    <row r="21">
      <c r="A21" s="4" t="inlineStr">
        <is>
          <t>Held to Maturity Securities</t>
        </is>
      </c>
      <c r="B21" s="4" t="inlineStr">
        <is>
          <t xml:space="preserve">Held-to-maturity securities are reviewed to determine if an allowance for credit losses should be recorded in the consolidated statements of earnings. The firm considers various factors in such determination, including market conditions, changes in issuer credit ratings, historical credit losses and sovereign guarantees. Provision for credit losses on such securities was not material during either 2024 or 2023. Equity Securities and Debt Instruments, at Fair Value Equity securities and debt instruments, at fair value are accounted for at fair value either under the fair value option or in accordance with other U.S. GAAP, and the related fair value gains and losses are recognized in the consolidated statements of earnings. Equity Securities, at Fair Value. Equity securities, at fair value consists of the firm’s public and private equity investments in corporate and real estate entities. The table below presents information about equity securities, at fair value. As of December $ in millions 2024 2023 Equity securities, at fair value $ 13,832 $ 13,747 Equity Type Public equity 6 % 9 % Private equity 94 % 91 % Total 100 % 100 % Asset Class Corporate 75 % 73 % Real estate 25 % 27 % Total 100 % 100 % In the table above: • Equity securities, at fair value included investments accounted for at fair value under the fair value option where the firm would otherwise apply the equity method of accounting of $5.04 billion as of December 2024 and $5.18 billion as of December 2023. Gains/(losses) recognized as a result of changes in the fair value of equity securities for which the fair value option was elected were $(172) million for 2024 and $(638) million for 2023. These gains/(losses) are included in other principal transactions. • Equity securities, at fair value includes investments in private equity, real estate and hedge funds that are measured at NAV. • Equity securities subject to contractual sale restrictions were not material as of both December 2024 and December 2023. Debt Instruments, at Fair Value. Debt instruments, at fair value primarily includes mezzanine, senior and distressed debt. The table below presents information about debt instruments, at fair value. As of December $ in millions 2024 2023 Corporate debt securities $ 7,276 $ 8,992 Securities backed by real estate 569 689 Money market instruments 1,780 1,051 Other 1,827 2,147 Total $ 11,452 $ 12,879 In the table above, money market instruments primarily consist of time deposits and other primarily includes investments in credit funds that are measured at NAV. Investments in Funds at Net Asset Value Per Share. Equity securities and debt instruments, at fair value include investments in funds that are measured at NAV of the investment fund. The firm uses NAV to measure the fair value of fund investments when (i) the fund investment does not have a readily determinable fair value and (ii) the NAV of the investment fund is calculated in a manner consistent with the measurement principles of investment company accounting, including measurement of the investments at fair value. Substantially all of the firm’s investments in funds at NAV consist of investments in firm-sponsored private equity, credit, real estate and hedge funds where the firm co-invests with third-party investors. Private equity funds primarily invest in a broad range of industries worldwide, including leveraged buyouts, recapitalizations, growth investments and distressed investments. Credit funds generally invest in loans and other fixed income instruments and are focused on providing private high-yield capital for leveraged and management buyout transactions, recapitalizations, financings, refinancings, acquisitions and restructurings for private equity firms, private family companies and corporate issuers. Real estate funds invest globally, primarily in real estate companies, loan portfolios, debt recapitalizations and property. Substantially all private equity, credit and real estate funds are closed-end funds in which the firm’s investments are generally not eligible for redemption. Distributions will be received from these funds as the underlying assets are liquidated or distributed, the timing of which is uncertain. The firm also invests in hedge funds, primarily multi-disciplinary hedge funds that employ a fundamental bottom-up investment approach across various asset classes and strategies. The firm’s investments in hedge funds primarily include interests where the underlying assets are illiquid in nature, and proceeds from redemptions will not be received until the underlying assets are liquidated or distributed, the timing of which is uncertain. The table below presents the fair value of investments in funds at NAV and the related unfunded commitments. $ in millions Fair Value of Investments Unfunded Commitments As of December 2024 Private equity funds $ 881 $ 432 Credit funds 1,281 364 Hedge funds 31 – Real estate funds 354 159 Total $ 2,547 $ 955 As of December 2023 Private equity funds $ 875 $ 484 Credit funds 1,733 248 Hedge funds 46 – Real estate funds 346 65 Total $ 3,000 $ 797 </t>
        </is>
      </c>
    </row>
    <row r="22">
      <c r="A22" s="4" t="inlineStr">
        <is>
          <t>Loans</t>
        </is>
      </c>
      <c r="B22" s="4" t="inlineStr">
        <is>
          <t>Loans Loans includes (i) loans held for investment that are accounted for at amortized cost net of allowance for loan losses or at fair value under the fair value option and (ii) loans held for sale that are accounted for at the lower of cost or fair value. Interest on loans is recognized over the life of the loan and is recorded on an accrual basis. The following is a description of the loan types in the table above: • Corporate. Corporate loans includes term loans, revolving lines of credit, letter of credit facilities and bridge loans, and are principally used for operating and general corporate purposes, or in connection with acquisitions. Corporate loans are secured (typically by a senior lien on the assets of the borrower) or unsecured, depending on the loan purpose, the risk profile of the borrower and other factors. • Commercial Real Estate. Commercial real estate loans includes originated loans that are directly or indirectly secured by hotels, retail stores, multifamily housing complexes and commercial and industrial properties. Commercial real estate loans also includes loans extended to clients who warehouse assets that are directly or indirectly backed by commercial real estate. In addition, commercial real estate includes loans purchased by the firm. • Residential Real Estate. Residential real estate loans primarily includes loans extended to wealth management clients and to clients who warehouse assets that are directly or indirectly secured by residential real estate. In addition, residential real estate includes loans purchased by the firm. • Securities-Based. Securities-based loans includes loans that are secured by stocks, bonds, mutual funds, and exchange-traded funds. These loans are primarily extended to the firm’s wealth management clients and used for purposes other than purchasing, carrying or trading margin stocks. Securities-based loans require borrowers to post additional collateral on a daily basis (daily margin requirement) based on changes in the underlying collateral’s fair value. • Other Collateralized. Other collateralized loans includes loans that are backed by specific collateral (other than securities-based loans where there is a daily margin requirement and real estate loans). Such loans are extended to clients who warehouse assets that are directly or indirectly secured by corporate loans, consumer loans and other assets. Other collateralized loans also includes loans to investment funds (managed by third parties) that are collateralized by capital commitments of the funds’ investors or assets held by the fund, as well as other secured loans extended to the firm’s wealth management and corporate clients. • Installment. Installment loans are unsecured loans that were originated by the firm. • Credit Cards. Credit card loans are loans made pursuant to revolving lines of credit issued to consumers by the firm. • Other. Other loans primarily includes unsecured loans extended to wealth management clients and unsecured consumer loans purchased by the firm. Credit Quality Risk Assessment. The firm’s risk assessment process includes evaluating the credit quality of its loans by Risk. For corporate loans and a majority of securities-based, real estate, other collateralized and other loans, the firm performs credit analyses which incorporate initial and ongoing evaluations of the capacity and willingness of a borrower to meet its financial obligations. These credit evaluations are performed on an annual basis or more frequently if deemed necessary as a result of events or changes in circumstances. The firm determines an internal credit rating for the borrower by considering the results of the credit evaluations and assumptions with respect to the nature of and outlook for the borrower’s industry and the economic environment. For collateralized loans, the firm also takes into consideration collateral received or other credit support arrangements when determining an internal credit rating. For consumer loans and for loans that are not assigned an internal credit rating, including U.S. residential mortgage loans extended to wealth management clients, the firm reviews certain key metrics, including, but not limited to, the Fair Isaac Corporation (FICO) credit scores, loan to value ratios, delinquency status, collateral value and other risk factors. Nonaccrual, Past Due and Modified Loans. Loans accounted for at amortized cost (other than credit card loans) are placed on nonaccrual status when it is probable that the firm will not collect all principal and interest due under the contractual terms, regardless of the delinquency status or if a loan is past due for 90 days or more, unless the loan is both well collateralized and in the process of collection. At that time, all accrued but uncollected interest is reversed against interest income and interest subsequently collected is recognized on a cash basis to the extent the loan balance is deemed collectible. Otherwise, all cash received is used to reduce the outstanding loan balance. A loan is considered past due when a principal or interest payment has not been made according to its contractual terms. Credit card loans are not placed on nonaccrual status and accrue interest until the loan is paid in full or is charged off. Allowance for Credit Losses The firm’s allowance for credit losses consists of the allowance for losses on loans and lending commitments accounted for at amortized cost. Loans and lending commitments accounted for at fair value or accounted for at the lower of cost or fair value are not subject to an allowance for credit losses. To determine the allowance for credit losses, the firm classifies its loans and lending commitments accounted for at amortized cost into wholesale and consumer portfolios. These portfolios represent the level at which the firm has developed and documented its methodology to determine the allowance for credit losses. The allowance for credit losses is measured on a collective basis for loans that exhibit similar risk characteristics using a modeled approach and on an asset-specific basis for loans that do not share similar risk characteristics. The allowance for credit losses takes into account the weighted average of a range of forecasts of future economic conditions over the expected life of the loans and lending commitments. The expected life of each loan or lending commitment is determined based on the contractual term adjusted for extension options or demand features, or is modeled in the case of revolving credit card loans. The forecasts include baseline, favorable and adverse economic scenarios over a three-year period. For loans with expected lives beyond three years, the model reverts to historical loss information based on a non-linear modeled approach. The forecasted economic scenarios consider a number of risk factors relevant to the wholesale and consumer portfolios described below. The firm applies judgment in weighing individual scenarios each quarter based on a variety of factors, including the firm’s internally derived economic outlook, market consensus, recent macroeconomic conditions and industry trends. The allowance for credit losses also includes qualitative components which allow management to reflect the uncertain nature of economic forecasting, capture uncertainty regarding model inputs, and account for model imprecision and concentration risk. The qualitative factors considered by management include, among others, changes and trends in loan portfolios, uncertainties associated with the macroeconomic and geopolitical environments, credit concentrations, changes in volume and severity of past due and criticized loans, idiosyncratic events and deterioration within an industry or region. Management’s estimate of credit losses entails judgment about the expected life of the loan and loan collectability at the reporting dates, and there are uncertainties inherent in those judgments. The allowance for credit losses is subject to a governance process that involves senior management within Risk and Controllers. Personnel within Risk are responsible for forecasting the economic variables that underlie the economic scenarios that are used in the modeling of expected credit losses. While management uses the best information available to determine this estimate, future adjustments to the allowance may be necessary based on, among other things, changes in the economic environment or variances between actual results and the original assumptions used. The following is a description of the methodology used to calculate the allowance for credit losses: Wholesale. The allowance for credit losses for wholesale loans and lending commitments that exhibit similar risk characteristics is measured using a modeled approach. These models determine the probability of default and loss given default based on various risk factors, including internal credit ratings, industry default and loss data, expected life, macroeconomic indicators, the borrower’s capacity to meet its financial obligations, the borrower’s country of risk and industry, loan seniority and collateral type. For lending commitments, the methodology also considers the probability of drawdowns or funding. In addition, for loans backed by real estate, risk factors include the loan-to-value ratio, debt service ratio and home price index. The most significant inputs to the forecast model for wholesale loans and lending commitments include unemployment rates, GDP, credit spreads, commercial and industrial delinquency rates, short- and long-term interest rates, and oil prices. The allowance for loan losses for wholesale loans that do not share similar risk characteristics, such as nonaccrual loans, is calculated using the present value of expected future cash flows discounted at the loan’s effective rate, the observable market price of the loan, or, in the case of collateral dependent loans, the fair value of the collateral less estimated costs to sell, if applicable. Wholesale loans are charged off against the allowance for loan losses when deemed to be uncollectible. Consumer. The allowance for credit losses for consumer loans that exhibit similar risk characteristics is calculated using a modeled approach which classifies consumer loans into pools based on borrower-related and exposure-related characteristics that differentiate a pool’s risk characteristics from other pools. The factors considered in determining a pool are generally consistent with the risk characteristics used for internal credit risk measurement and management and include key metrics, such as FICO credit scores, delinquency status, loan vintage and macroeconomic indicators. The most significant inputs to the forecast model for consumer loans include unemployment rates and delinquency rates. The expected life of revolving credit card loans is determined by modeling expected future draws and the timing and amount of repayments allocated to the funded balance. The firm does not recognize an allowance for credit losses on credit card lending commitments as they are cancellable by the firm. Credit card loans are charged off when they are 180 days past due. Installment loans were charged off when they were 120 days past due. Forecast Model Inputs as of December 2024 When modeling expected credit losses, the firm employs a weighted, multi-scenario forecast, which includes baseline, adverse and favorable economic scenarios. As of December 2024, this multi-scenario forecast was weighted towards the baseline and adverse economic scenarios.</t>
        </is>
      </c>
    </row>
    <row r="23">
      <c r="A23" s="4" t="inlineStr">
        <is>
          <t>Collateralized Agreements and Financings</t>
        </is>
      </c>
      <c r="B23" s="4" t="inlineStr">
        <is>
          <t xml:space="preserve">Collateralized Agreements and Financings Collateralized agreements are resale agreements and securities borrowed. Collateralized financings are repurchase agreements, securities loaned and other secured financings. The firm enters into these transactions in order to, among other things, facilitate client activities, invest excess cash, acquire securities to cover short positions and finance certain firm activities. Collateralized agreements and financings with the same settlement date are presented on a net-by-counterparty basis when such transactions meet certain settlement criteria and are subject to netting agreements. Interest on collateralized agreements, which is included in interest income, and collateralized financings, which is included in interest expense, is recognized over the life of the transaction. See Note 23 for further information about interest income and interest expense. Resale and Repurchase Agreements A resale agreement is a transaction in which the firm purchases financial instruments from a seller, typically in exchange for cash, and simultaneously enters into an agreement to resell the same or substantially the same financial instruments to the seller at a stated price plus accrued interest at a future date. A repurchase agreement is a transaction in which the firm sells financial instruments to a buyer, typically in exchange for cash, and simultaneously enters into an agreement to repurchase the same or substantially the same financial instruments from the buyer at a stated price plus accrued interest at a future date. Even though repurchase and resale agreements (including “repos- and reverses-to-maturity”) involve the legal transfer of ownership of financial instruments, they are accounted for as financing arrangements because they require the financial instruments to be repurchased or resold before or at the maturity of the agreement. The financial instruments purchased or sold in resale and repurchase agreements typically include U.S. government and agency obligations, and investment-grade sovereign obligations. The firm receives financial instruments purchased under resale agreements and makes delivery of financial instruments sold under repurchase agreements. To mitigate credit exposure, the firm monitors the market value of these financial instruments on a daily basis, and delivers or obtains additional collateral due to changes in the market value of the financial instruments, as appropriate. For resale agreements, the firm typically requires collateral with a fair value approximately equal to the carrying value of the relevant assets in the consolidated balance sheets. Repurchase agreements and substantially all resale agreements are recorded at fair value under the fair value option. See Note 5 for further information about repurchase and resale agreements. Securities Borrowed and Loaned Transactions In a securities borrowed transaction, the firm borrows securities from a counterparty in exchange for cash or securities. When the firm returns the securities, the counterparty returns the cash or securities. Interest is generally paid periodically over the life of the transaction. In a securities loaned transaction, the firm lends securities to a counterparty in exchange for cash or securities. When the counterparty returns the securities, the firm returns the cash or securities posted as collateral. Interest is generally paid periodically over the life of the transaction. In a transaction where the firm lends securities and receives securities that can be delivered or pledged as collateral, the firm recognizes the securities received within securities borrowed and the obligation to return those securities within securities loaned in the consolidated balance sheets. The firm receives securities borrowed and makes delivery of securities loaned. To mitigate credit exposure, the firm monitors the market value of these securities on a daily basis, and delivers or obtains additional collateral due to changes in the market value of the securities, as appropriate. For securities borrowed transactions, the firm typically requires collateral with a fair value approximately equal to the carrying value of the securities borrowed transaction. Securities borrowed and loaned within FICC financing are recorded at fair value under the fair value option. See Note 5 for further information about securities borrowed and loaned accounted for at fair value. Substantially all of the securities borrowed and loaned within Equities financing are recorded based on the amount of cash collateral advanced or received plus accrued interest. The firm also reviews such securities borrowed to determine if an allowance for credit losses should be recorded by taking into consideration the fair value of collateral received. As these agreements generally can be terminated on demand, they exhibit little, if any, sensitivity to changes in interest rates. Therefore, the carrying value of such agreements approximates fair value. As these agreements are not accounted for at fair value, they are not included in the firm’s fair value hierarchy in Notes 4 and 5. Had these agreements been included in the firm’s fair value hierarchy, they would have been classified in level 2 as of both December 2024 and December 2023. Other Secured Financings In addition to repurchase agreements and securities loaned transactions, the firm funds certain assets through the use of other secured financings and pledges financial instruments and other assets as collateral in these transactions. These other secured financings include: • Liabilities of CIEs and consolidated VIEs; • Transfers of assets accounted for as financings rather than sales (e.g., pledged commodities, bank loans and mortgage whole loans); and • Other structured financing arrangements. The firm has elected to apply the fair value option to substantially all other secured financings because the use of fair value eliminates non-economic volatility in earnings that would arise from using different measurement attributes. See Note 5 for further information about other secured financings that are accounted for at fair value. Other secured financings that are not recorded at fair value are recorded based on the amount of cash received plus accrued interest, which generally approximates fair value. As these financings are not accounted for at fair value, they are not included in the firm’s fair value hierarchy in Notes 4 and 5. Had these financings been included in the firm’s fair value hierarchy, substantially all would have been classified in level 3 as of both December 2024 and December 2023. Collateral Received and Pledged The firm receives cash and securities (e.g., U.S. government and agency obligations, other sovereign and corporate obligations, as well as equity securities) as collateral, primarily in connection with resale agreements, securities borrowed, derivative transactions and customer margin loans. The firm obtains cash and securities as collateral on an upfront or contingent basis for derivative instruments and collateralized agreements to reduce its credit exposure to individual counterparties. In many cases, the firm is permitted to deliver or repledge financial instruments received as collateral when entering into repurchase agreements and securities loaned transactions, primarily in connection with secured client financing activities. The firm is also permitted to deliver or repledge these financial instruments in connection with other secured financings, collateralized derivative transactions and firm or customer settlement requirements. </t>
        </is>
      </c>
    </row>
    <row r="24">
      <c r="A24" s="4" t="inlineStr">
        <is>
          <t>Property, Leasehold Improvements and Equipment</t>
        </is>
      </c>
      <c r="B24" s="4" t="inlineStr">
        <is>
          <t>Substantially all property and equipment is depreciated on a straight-line basis over the useful life of the asset. Leasehold improvements are amortized on a straight-line basis over the shorter of the useful life of the improvement or the term of the lease. Capitalized costs of software developed or obtained for internal use are amortized on a straight-line basis over three years.</t>
        </is>
      </c>
    </row>
    <row r="25">
      <c r="A25" s="4" t="inlineStr">
        <is>
          <t>Impairments</t>
        </is>
      </c>
      <c r="B25" s="4" t="inlineStr">
        <is>
          <t>The firm tests property, leasehold improvements and equipment for impairment when events or changes in circumstances suggest that an asset’s or asset group’s carrying value may not be fully recoverable. To the extent the carrying value of an asset or asset group exceeds the projected undiscounted cash flows expected to result from the use and eventual disposal of the asset or asset group, the firm determines the asset or asset group is impaired and records an impairment equal to the difference between the estimated fair value and the carrying value of the asset or asset group. In addition, the firm will recognize an impairment prior to the sale of an asset or asset group if the carrying value of the asset or asset group exceeds its estimated fair value. Any impairments recognized are included in depreciation and amortization. The firm had impairments of $228 million during 2024 and $314 million during 2022, substantially all related to commercial real estate included in CIEs within Asset &amp;amp; Wealth Management. During 2023, the firm had impairments of $1.46 billion related to commercial real estate included in CIEs within Asset &amp;amp; Wealth Management and $118 million related to capitalized software substantially all within Platform Solutions and Asset &amp;amp; Wealth Management.</t>
        </is>
      </c>
    </row>
    <row r="26">
      <c r="A26" s="4" t="inlineStr">
        <is>
          <t>Goodwill</t>
        </is>
      </c>
      <c r="B26" s="4" t="inlineStr">
        <is>
          <t xml:space="preserve">Goodwill </t>
        </is>
      </c>
    </row>
    <row r="27">
      <c r="A27" s="4" t="inlineStr">
        <is>
          <t>Goodwill Impairment</t>
        </is>
      </c>
      <c r="B27" s="4" t="inlineStr">
        <is>
          <t>Goodwill is assessed for impairment annually in the fourth quarter or more frequently if events occur or circumstances change that indicate an impairment may exist. When assessing goodwill for impairment, first, a qualitative assessment can be made to determine whether it is more likely than not that the estimated fair value of a reporting unit is less than its carrying value. If the results of the qualitative assessment are not conclusive, a quantitative goodwill test is performed. Alternatively, a quantitative goodwill test can be performed without performing a qualitative assessment. The quantitative goodwill test compares the estimated fair value of each reporting unit with its carrying value (including goodwill and identifiable intangible assets). If the reporting unit’s estimated fair value exceeds its carrying value, goodwill is not impaired. An impairment is recognized if the estimated fair value of a reporting unit is less than its carrying value and any such impairment is included in depreciation and amortization. When performing a quantitative goodwill test, the estimated fair value of each reporting unit is based on valuation techniques the firm believes market participants would use to value these reporting units. Estimated fair values are generally derived from utilizing a relative value technique, which applies observable price-to-earnings multiples or price-to-book multiples of comparable competitors to the reporting units’ net earnings or net book value, or a discounted cash flow valuation approach, for reporting units with businesses in early stages of development. The carrying value of each reporting unit reflects an allocation of total shareholders’ equity and represents the estimated amount of total shareholders’ equity required to support the activities of the reporting unit under currently applicable regulatory capital requirements. During the third quarter of 2024, in connection with the planned sale of the firm’s seller financing loan portfolio, the firm performed a quantitative goodwill test and determined that the goodwill associated with Transaction banking and other was impaired, and accordingly, recorded a $14 million impairment. In the fourth quarter of 2024, the firm performed its annual assessment of goodwill for impairment, for each of its reporting units with goodwill, by performing a qualitative assessment. Multiple factors were assessed with respect to each of these reporting units to determine whether it was more likely than not that the estimated fair value of each of those reporting units was less than its carrying value. The firm considered the following factors in the qualitative annual assessment: • Performance Indicators. During 2024, the firm’s net revenues, efficiency ratio (total operating expenses divided by total net revenues), diluted earnings per common share (EPS), return on average common shareholders’ equity and book value per common share all improved from 2023 and from 2022 (when a quantitative test was last performed). Within the reporting units with goodwill, there continued to be solid fundamentals underlying our businesses, where the firm continued to maintain industry leadership positions and execute on strategic goals. • Macroeconomic Indicators. Despite broad macroeconomic and geopolitical concerns, the global economy continued to grow in 2024. • Firm and Industry Events. There were no events, entity-specific or otherwise, that would have had a significant negative impact on the valuation of the firm’s reporting units with goodwill. • Fair Value Indicators. Fair value indicators for both the firm and its peers have generally improved since the annual assessment performed in 2023 and from 2022 (when a quantitative test was last performed). As a result of the annual assessment, the firm determined that it was more likely than not that the estimated fair value of each reporting unit with goodwill exceeded its respective carrying value. Therefore, the firm determined that goodwill for each reporting unit was not impaired and that a quantitative goodwill test was not required.</t>
        </is>
      </c>
    </row>
    <row r="28">
      <c r="A28" s="4" t="inlineStr">
        <is>
          <t>Identifiable Intangible Assets</t>
        </is>
      </c>
      <c r="B28" s="4" t="inlineStr">
        <is>
          <t xml:space="preserve">Substantially all of the firm’s identifiable intangible assets have finite useful lives and are amortized over their estimated useful lives generally using the straight-line method. </t>
        </is>
      </c>
    </row>
    <row r="29">
      <c r="A29" s="4" t="inlineStr">
        <is>
          <t>Operating Lease Right-of-Use Assets and Operating Lease Liabilities</t>
        </is>
      </c>
      <c r="B29" s="4" t="inlineStr">
        <is>
          <t xml:space="preserve">Operating Lease Right-of-Use Assets The firm enters into operating leases for real estate, office equipment and other assets, substantially all of which are used in connection with its operations. For leases longer than one year, the firm recognizes a right-of-use asset representing the right to use the underlying asset for the lease term, and a lease liability representing the liability to make payments. The lease term is generally determined based on the contractual maturity of the lease. For leases where the firm has the option to terminate or extend the lease, an assessment of the likelihood of exercising the option is incorporated into the determination of the lease term. Such assessment is initially performed at the inception of the lease and is updated if events occur that impact the original assessment. Operating Lease Liabilities </t>
        </is>
      </c>
    </row>
    <row r="30">
      <c r="A30" s="4" t="inlineStr">
        <is>
          <t>Savings and Demand Deposits</t>
        </is>
      </c>
      <c r="B30" s="4" t="inlineStr">
        <is>
          <t>The firm’s savings and demand deposits are recorded based on the amount of cash received plus accrued interest, which approximates fair value. In addition, the firm designates certain derivatives as fair value hedges to convert a portion of its time deposits not accounted for at fair value from fixed-rate obligations into floating-rate obligations. The carrying value of time deposits not accounted for at fair value approximated fair value as of both December 2024 and December 2023. As these savings and demand deposits and time deposits are not accounted for at fair value, they are not included in the firm’s fair value hierarchy in Notes 4 and 5. Had these deposits been included in the firm’s fair value hierarchy, they would have been classified in level 2 as of both December 2024 and December 2023.</t>
        </is>
      </c>
    </row>
    <row r="31">
      <c r="A31" s="4" t="inlineStr">
        <is>
          <t>Unsecured Short-Term Borrowings, Subordinated Borrowings and Junior Subordinated Debt</t>
        </is>
      </c>
      <c r="B31" s="4" t="inlineStr">
        <is>
          <t xml:space="preserve">Unsecured Short-Term Borrowings Unsecured short-term borrowings includes the portion of unsecured long-term borrowings maturing within one year of the financial statement date and unsecured long-term borrowings that are redeemable within one year of the financial statement date at the option of the holder. Subordinated Borrowings Junior Subordinated Debt In 2004, Group Inc. issued $2.84 billion of junior subordinated debt to Goldman Sachs Capital I, a Delaware statutory trust. Goldman Sachs Capital I issued $2.75 billion of guaranteed preferred beneficial interests (Trust Preferred securities) to third parties and $85 million of common beneficial interests to Group Inc. As of both December 2024 and December 2023, the outstanding par amount of junior subordinated debt held by Goldman Sachs Capital I was $968 million and the outstanding par amount of Trust Preferred securities and common beneficial interests issued by Goldman Sachs Capital I was $939 million and $29 million, respectively. Goldman Sachs Capital I is a wholly-owned finance subsidiary of the firm for regulatory and legal purposes but is not consolidated for accounting purposes. </t>
        </is>
      </c>
    </row>
    <row r="32">
      <c r="A32" s="4" t="inlineStr">
        <is>
          <t>Transfers and Servicing of Financial Assets, Policy</t>
        </is>
      </c>
      <c r="B32" s="4" t="inlineStr">
        <is>
          <t xml:space="preserve">Securitization Activities The firm securitizes residential and commercial mortgages, corporate bonds, loans and other types of financial assets by selling these assets to securitization vehicles (e.g., trusts, corporate entities and limited liability companies) or through a resecuritization. The firm acts as underwriter of the beneficial interests that are sold to investors. The firm’s residential mortgage securitizations are primarily in connection with government agency securitizations. The firm accounts for a securitization as a sale when it has relinquished control over the transferred financial assets. Prior to securitization, the firm generally accounts for assets pending transfer at fair value and therefore does not typically recognize significant gains or losses upon the transfer of assets. Net revenues from underwriting activities are recognized in connection with the sales of the underlying beneficial interests to investors. The firm generally receives cash in exchange for the transferred assets but may also have continuing involvement with the transferred financial assets, including ownership of beneficial interests in securitized financial assets, primarily in the form of debt instruments. The firm may also purchase senior or subordinated securities issued by securitization vehicles (which are typically VIEs) in connection with secondary market-making activities. </t>
        </is>
      </c>
    </row>
    <row r="33">
      <c r="A33" s="4" t="inlineStr">
        <is>
          <t>Variable Interest Entities</t>
        </is>
      </c>
      <c r="B33" s="4" t="inlineStr">
        <is>
          <t>Variable Interest Entities A variable interest in a VIE is an investment (e.g., debt or equity) or other interest (e.g., derivatives or loans and lending commitments) that will absorb portions of the VIE’s expected losses and/or receive portions of the VIE’s expected residual returns. The firm’s variable interests in VIEs include senior and subordinated debt; loans and lending commitments; limited and general partnership interests; preferred and common equity; derivatives that may include foreign currency, equity and/or credit risk; guarantees; and certain of the fees the firm receives from investment funds. Certain interest rate, foreign currency and credit derivatives the firm enters into with VIEs are not variable interests because they create, rather than absorb, risk. VIEs generally finance the purchase of assets by issuing debt and equity securities that are either collateralized by or indexed to the assets held by the VIE. The debt and equity securities issued by a VIE may include tranches of varying levels of subordination. The firm’s involvement with VIEs includes securitization of financial assets, as described in Note 16, and investments in and loans to other types of VIEs, as described below. See Note 3 for the firm’s consolidation policies, including the definition of a VIE. VIE Consolidation Analysis The enterprise with a controlling financial interest in a VIE is known as the primary beneficiary and consolidates the VIE. The firm determines whether it is the primary beneficiary of a VIE by performing an analysis that principally considers: • Which variable interest holder has the power to direct the activities of the VIE that most significantly impact the VIE’s economic performance; • Which variable interest holder has the obligation to absorb losses or the right to receive benefits from the VIE that could potentially be significant to the VIE; • The VIE’s purpose and design, including the risks the VIE was designed to create and pass through to its variable interest holders; • The VIE’s capital structure; • The terms between the VIE and its variable interest holders and other parties involved with the VIE; and • Related-party relationships. The firm reassesses its evaluation of whether an entity is a VIE when certain reconsideration events occur. The firm reassesses its determination of whether it is the primary beneficiary of a VIE on an ongoing basis based on current facts and circumstances. VIE Activities The firm is principally involved with VIEs through the following business activities: Mortgage-Backed VIEs. The firm sells residential and commercial mortgage loans and securities to mortgage-backed VIEs and may retain beneficial interests in the assets sold to these VIEs. The firm purchases and sells beneficial interests issued by mortgage-backed VIEs in connection with market-making activities. In addition, the firm may enter into derivatives with certain of these VIEs, primarily interest rate swaps, which are typically not variable interests. The firm generally enters into derivatives with other counterparties to mitigate its risk. Tax Credit and Other Investing VIEs . The firm makes equity investments in VIEs that invest in qualified affordable housing and renewable energy projects designed to generate a return through the realization of tax credits and related tax benefits. The firm also purchases equity and debt securities issued by and makes loans to VIEs that hold real estate, performing and nonperforming debt, distressed loans and equity securities. In addition, the firm makes equity investments in certain investment fund VIEs it manages and is entitled to receive fees from these VIEs. The firm generally does not sell assets to, or enter into derivatives with, these VIEs. Corporate Debt and Other Asset-Backed VIEs. The firm structures VIEs that issue notes to clients, purchases and sells beneficial interests issued by corporate debt and other asset-backed VIEs in connection with market-making activities, and makes loans to VIEs that warehouse corporate debt. Certain of these VIEs synthetically create the exposure for the beneficial interests they issue by entering into credit derivatives with the firm, rather than purchasing the underlying assets. In addition, the firm may enter into derivatives, such as total return swaps, with certain corporate debt and other asset-backed VIEs, under which the firm pays the VIE a return due to the beneficial interest holders and receives the return on the collateral owned by the VIE. The collateral owned by these VIEs is primarily other asset-backed loans and securities. The firm may be removed as the total return swap counterparty and may enter into derivatives with other counterparties to mitigate its risk related to these swaps. The firm may sell assets to the corporate debt and other asset-backed VIEs it structures. Principal-Protected Note VIEs.</t>
        </is>
      </c>
    </row>
    <row r="34">
      <c r="A34" s="4" t="inlineStr">
        <is>
          <t>Commitments and Contingencies</t>
        </is>
      </c>
      <c r="B34" s="4" t="inlineStr">
        <is>
          <t xml:space="preserve">Lending Commitments The firm’s commercial and warehouse financing lending commitments are agreements to lend with fixed termination dates and depend on the satisfaction of all contractual conditions to borrowing. These commitments are presented net of amounts syndicated to third parties. The total commitment amount does not necessarily reflect actual future cash flows because the firm may syndicate portions of these commitments. In addition, commitments can expire unused or be reduced or cancelled at the counterparty’s request. The firm also provides credit to consumers by issuing credit card lines. The firm also provided credit to consumers through commitments to extend unsecured installment loans and beginning in the third quarter of 2024, ceased providing such commitments. Commercial Lending. To mitigate the credit risk associated with the firm’s commercial lending activities, the firm obtains credit protection on certain loans and lending commitments through credit default swaps, both single-name and index-based contracts. Warehouse Financing. The firm provides financing to clients who warehouse financial assets. These arrangements are collateralized by the warehoused assets, primarily consisting of residential real estate, consumer and corporate loans. Risk Participations The firm also risk participates certain of its commercial lending commitments to other financial institutions. In the event of a risk participant’s default, the firm will be responsible to fund the borrower. Collateralized Agreement Commitments/ Collateralized Financing Commitments </t>
        </is>
      </c>
    </row>
    <row r="35">
      <c r="A35" s="4" t="inlineStr">
        <is>
          <t>Derivative Guarantees</t>
        </is>
      </c>
      <c r="B35" s="4" t="inlineStr">
        <is>
          <t xml:space="preserve">Derivative Guarantees. The firm enters into various derivatives that meet the definition of a guarantee under U.S. GAAP, including written equity and commodity put options, written currency contracts and interest rate caps, floors and swaptions. These derivatives are risk managed together with derivatives that do not meet the definition of a guarantee, and therefore the amounts in the table above do not reflect the firm’s overall risk related to derivative activities. Disclosures about derivatives are not required if they may be cash settled and the firm has no basis to conclude it is probable that the counterparties held the underlying instruments at the inception of the contract. The firm has concluded that these conditions have been met for certain large, internationally active commercial and investment bank counterparties, central clearing counterparties, hedge funds and certain other counterparties. Accordingly, the firm has not included such contracts in the table above. See Note 7 for information about credit derivatives that meet the definition of a guarantee, which are not included in the table above. </t>
        </is>
      </c>
    </row>
    <row r="36">
      <c r="A36" s="4" t="inlineStr">
        <is>
          <t>Securities Lending and Clearing Guarantees</t>
        </is>
      </c>
      <c r="B36" s="4" t="inlineStr">
        <is>
          <t xml:space="preserve">Securities Lending and Clearing Guarantees . Securities lending and clearing guarantees include the indemnifications and guarantees that the firm provides in its capacity as an agency lender and in its capacity as a sponsoring member of the Fixed Income Clearing Corporation. </t>
        </is>
      </c>
    </row>
    <row r="37">
      <c r="A37" s="4" t="inlineStr">
        <is>
          <t>Other Guarantees</t>
        </is>
      </c>
      <c r="B37" s="4" t="inlineStr">
        <is>
          <t>Other Financial Guarantees Guarantees of Securities Issued by Trusts. The firm has established trusts, including Goldman Sachs Capital I, Goldman Sachs Capital II and Goldman Sachs Capital III (the Trusts), and other entities, for the limited purpose of issuing securities to third parties, lending the proceeds to the firm and entering into contractual arrangements with the firm and third parties related to this purpose. The firm does not consolidate these entities. See Notes 14 and 19 for further information about the transactions involving the Trusts. The firm effectively provides for the full and unconditional guarantee of the securities issued by these entities. Timely payment by the firm of amounts due to these entities under the guarantee, borrowing, preferred stock and related contractual arrangements will be sufficient to cover payments due on the securities issued by these entities. No subsidiary of Group Inc. guarantees the securities of the Trusts. Management believes that it is unlikely that any circumstances will occur, such as nonperformance on the part of paying agents or other service providers, that would make it necessary for the firm to make payments related to these entities other than those required under the terms of the guarantee, borrowing, preferred stock and related contractual arrangements and in connection with certain expenses incurred by these entities. Indemnities and Guarantees of Service Providers. In the ordinary course of business, the firm indemnifies and guarantees certain service providers, such as clearing and custody agents, trustees and administrators, against specified potential losses in connection with their acting as an agent of, or providing services to, the firm or its affiliates. The firm may also be liable to some clients or other parties for losses arising from its custodial role or caused by acts or omissions of third-party service providers, including sub-custodians and third-party brokers. In certain cases, the firm has the right to seek indemnification from these third-party service providers for certain relevant losses incurred by the firm. In addition, the firm is a member of payment, clearing and settlement networks, as well as securities exchanges around the world that may require the firm to meet the obligations of such networks and exchanges in the event of member defaults and other loss scenarios. In connection with the firm’s prime brokerage and clearing businesses, the firm agrees to clear and settle transactions entered into by clients with other brokerage firms. The firm’s obligations in respect of such transactions are secured by the assets in the client’s account and proceeds received from the transactions cleared and settled by the firm on behalf of the client. In connection with joint venture investments, the firm may issue loan guarantees under which it may be liable in the event of fraud, misappropriation, environmental liabilities and other matters involving the borrower. The firm is unable to develop an estimate of the maximum payout under these guarantees and indemnifications as this depends upon the occurrence of future events, including an assessment of claims that have not yet occurred. However, management believes that it is unlikely the firm will have to make any material payments under these arrangements, and no material liabilities related to these guarantees and indemnifications have been recognized in the consolidated balance sheets as of both December 2024 and December 2023. Other Representations, Warranties and Indemnifications. The firm provides representations and warranties to counterparties in connection with a variety of commercial transactions and occasionally indemnifies them against potential losses caused by the breach of those representations and warranties. The firm may also provide indemnifications protecting against changes in or adverse application of certain U.S. tax laws in connection with ordinary-course transactions, such as securities issuances, borrowings or derivatives. In addition, the firm may provide indemnifications to some counterparties to protect them in the event additional taxes are owed or payments are withheld, due either to a change in or an adverse application of certain non-U.S. tax laws. These indemnifications, as well as indemnifications provided by the firm on other contractual or other obligations, generally are standard contractual terms and are entered into in the ordinary course of business. Generally, there are no stated or notional amounts included in these indemnifications, and the contingencies triggering the obligation to indemnify are not expected to occur. Future changes in tax laws and how such laws would apply to these indemnifications cannot be determined. Therefore, the firm is unable to develop an estimate of the maximum payout under these guarantees and indemnifications. However, management believes that it is unlikely the firm will have to make any material payments under these arrangements, and no material liabilities related to these arrangements have been recognized in the consolidated balance sheets as of both December 2024 and December 2023. Guarantees of Subsidiaries.</t>
        </is>
      </c>
    </row>
    <row r="38">
      <c r="A38" s="4" t="inlineStr">
        <is>
          <t>Common Equity</t>
        </is>
      </c>
      <c r="B38" s="4" t="inlineStr">
        <is>
          <t xml:space="preserve">Common Equity The firm’s share repurchase program is intended to help maintain the appropriate level of common equity. The share repurchase program is effected primarily through regular open-market purchases (which may include repurchase plans designed to comply with Rule 10b5-1 and accelerated share repurchases), the amounts and timing of which are determined primarily by the firm’s current and projected capital position, and capital deployment opportunities, but which may also be influenced by the evolution of current and future regulatory capital requirements, general market conditions and the prevailing price and trading volumes of the firm’s common stock. </t>
        </is>
      </c>
    </row>
    <row r="39">
      <c r="A39" s="4" t="inlineStr">
        <is>
          <t>Regulation and Capital Adequacy</t>
        </is>
      </c>
      <c r="B39" s="4" t="inlineStr">
        <is>
          <t>Regulation and Capital Adequacy The FRB is the primary regulator of Group Inc., a bank holding company under the U.S. Bank Holding Company Act of 1956 and a financial holding company under amendments to this Act. The firm is subject to consolidated regulatory capital requirements which are calculated in accordance with the regulations of the FRB (Capital Framework). The capital requirements are expressed as risk-based capital and leverage ratios that compare measures of regulatory capital to risk-weighted assets (RWAs), average assets and off-balance sheet exposures. Failure to comply with these capital requirements would result in restrictions being imposed by the firm’s regulators and could limit the firm’s ability to repurchase shares, pay dividends and make certain discretionary compensation payments. The firm’s capital levels are also subject to qualitative judgments by the regulators about components of capital, risk weightings and other factors. Furthermore, certain of the firm’s subsidiaries are subject to separate regulations and capital requirements. Capital Framework The regulations under the Capital Framework are largely based on the Basel Committee on Banking Supervision’s (Basel Committee) capital framework for strengthening international capital standards (Basel III) and also implement certain provisions of the U.S. Dodd-Frank Wall Street Reform and Consumer Protection Act. Under the Capital Framework, the firm is an “Advanced approaches” banking organization and has been designated as a global systemically important bank (G-SIB). The Capital Framework includes the minimum risk-based capital and the capital conservation buffer requirements. The buffer must consist entirely of capital that qualifies as Common Equity Tier 1 (CET1) capital. The firm calculates its CET1 capital, Tier 1 capital and Total capital ratios in accordance with both the Standardized and Advanced Capital Rules. Each of the ratios calculated under the Standardized and Advanced Capital Rules must meet its respective capital requirements. Under the Capital Framework, the firm is also subject to leverage requirements which consist of a minimum Tier 1 leverage ratio and a minimum supplementary leverage ratio (SLR), as well as the SLR buffer. RWAs. RWAs are calculated in accordance with both the Standardized and Advanced Capital Rules. Credit Risk Credit RWAs are calculated based on measures of exposure, which are then risk weighted under the Standardized and Advanced Capital Rules: • The Standardized Capital Rules apply prescribed risk-weights, which depend largely on the type of counterparty. The exposure measures for derivatives and securities financing transactions are based on specific formulas which take certain factors into consideration. • Under the Advanced Capital Rules, the firm computes risk-weights for wholesale and retail credit exposures in accordance with the Advanced Internal Ratings-Based approach. The exposure measures for derivatives and securities financing transactions are computed utilizing internal models. • For both Standardized and Advanced credit RWAs, the risk-weights for securitizations and equities are based on specific required formulaic approaches. Market Risk RWAs for market risk in accordance with the Standardized and Advanced Capital Rules are generally consistent. Market RWAs are calculated based on measures of exposure which include the following: • Value-at-Risk (VaR) is the potential loss in value of trading assets and liabilities, as well as certain investments, loans, and other financial assets and liabilities accounted for at fair value, due to adverse market movements over a defined time horizon with a specified confidence level. For both risk management purposes and regulatory capital calculations, the firm uses a single VaR model which captures risks, including those related to interest rates, equity prices, currency rates and commodity prices. However, VaR used for risk management purposes differs from VaR used for regulatory capital requirements (regulatory VaR) due to differences in time horizons, confidence levels and the scope of positions on which VaR is calculated. For risk management purposes, a 95% one-day VaR is used, whereas for regulatory capital requirements, a 99% 10-day VaR is used to determine Market RWAs and a 99% one-day VaR is used to determine regulatory VaR exceptions. In addition, the daily net revenues used to determine risk management VaR exceptions (i.e., comparing the daily net revenues to the VaR measure calculated as of the end of the prior business day) include intraday activity, whereas the Capital Framework requires that intraday activity be excluded from daily net revenues when calculating regulatory VaR exceptions. Intraday activity includes bid/offer net revenues, which are more likely than not to be positive by their nature. As a result, there may be differences in the number of VaR exceptions and the amount of daily net revenues calculated for regulatory VaR compared to the amounts calculated for risk management VaR. The firm’s positional losses observed on a single day exceeded its 99% one-day regulatory VaR on two occasions during 2024 and on one occasion during 2023. There was no change in the firm’s VaR multiplier used to calculate Market RWAs; • Stressed VaR is the potential loss in value of trading assets and liabilities, as well as certain investments, loans, and other financial assets and liabilities accounted for at fair value, during a period of significant market stress; • Incremental risk is the potential loss in value of non-securitized positions due to the default or credit migration of issuers of financial instruments over a one-year time horizon; • Comprehensive risk is the potential loss in value, due to price risk and defaults, within the firm’s credit correlation positions; and • Specific risk is the risk of loss on a position that could result from factors other than broad market movements, including event risk, default risk and idiosyncratic risk. The standardized measurement method is used to determine specific risk RWAs, by applying supervisory defined risk-weighting factors after applicable netting is performed. GS Bank USA GS Bank USA is the firm’s primary U.S. bank subsidiary. GS Bank USA is a New York State-chartered bank and a member of the Federal Reserve System, is supervised and regulated by the FRB, the FDIC, the New York State Department of Financial Services (NYDFS) and the Consumer Financial Protection Bureau (CFPB), and is subject to regulatory capital requirements that are calculated under the Capital Framework. GS Bank USA is an “Advanced approaches” banking organization under the Capital Framework. The deposits of GS Bank USA are insured by the FDIC to the extent provided by law. The Capital Framework includes the minimum risk-based capital and the capital conservation buffer requirements (consisting of a 2.5% buffer and the countercyclical capital buffer). The buffer must consist entirely of capital that qualifies as CET1 capital. In addition, the Capital Framework includes the leverage ratio requirement. GS Bank USA is required to calculate the CET1 capital, Tier 1 capital and Total capital ratios in accordance with both the Standardized and Advanced Capital Rules. The lower of each risk-based capital ratio under the Standardized and Advanced Capital Rules is the ratio against which GS Bank USA’s compliance with its risk-based capital requirements is assessed. In addition, under the regulatory framework for prompt corrective action applicable to GS Bank USA, in order to meet the quantitative requirements for a “well-capitalized” depository institution, GS Bank USA must also meet the “well-capitalized” requirements in the table below. GS Bank USA’s capital levels and prompt corrective action classification are also subject to qualitative judgments by the regulators about components of capital, risk weightings and other factors. Failure to comply with the capital requirements, including a breach of the buffers described below, would result in restrictions being imposed by the regulators. Restrictions on Payments Group Inc. may be limited in its ability to access capital held at certain subsidiaries as a result of regulatory, tax or other constraints. These limitations include provisions of applicable law and regulations and other regulatory restrictions that limit the ability of those subsidiaries to declare and pay dividends without prior regulatory approval. For example, the amount of dividends that may be paid by GS Bank USA are limited to the lesser of the amounts calculated under a recent earnings test and an undivided profits test. In addition, subsidiaries not subject to separate regulatory capital requirements may hold capital to satisfy local tax and legal guidelines, rating agency requirements (for entities with assigned credit ratings) or internal policies, including policies concerning the minimum amount of capital a subsidiary should hold based on its underlying level of risk. Group Inc.’s capital invested in certain non-U.S. dollar functional currency subsidiaries is exposed to foreign exchange risk, substantially all of which is managed through a combination of non-U.S. dollar-denominated debt and derivatives. See Note 7 for information about the firm’s net investment hedges used to hedge this risk.</t>
        </is>
      </c>
    </row>
    <row r="40">
      <c r="A40" s="4" t="inlineStr">
        <is>
          <t>Earnings Per Common Share</t>
        </is>
      </c>
      <c r="B40" s="4" t="inlineStr">
        <is>
          <t xml:space="preserve">Earnings Per Common Share </t>
        </is>
      </c>
    </row>
    <row r="41">
      <c r="A41" s="4" t="inlineStr">
        <is>
          <t>Interest Income and Interest Expense</t>
        </is>
      </c>
      <c r="B41" s="4" t="inlineStr">
        <is>
          <t>Interest Income and Interest Expense Interest is recorded over the life of the instrument on an accrual basis based on contractual interest rates.</t>
        </is>
      </c>
    </row>
    <row r="42">
      <c r="A42" s="4" t="inlineStr">
        <is>
          <t>Income Taxes</t>
        </is>
      </c>
      <c r="B42" s="4" t="inlineStr">
        <is>
          <t xml:space="preserve">Provision for Income Taxes Income taxes are provided for using the asset and liability method under which deferred tax assets and liabilities are recognized for temporary differences between the financial reporting and tax bases of assets and liabilities. The firm reports interest expense related to income tax matters in provision for taxes and income tax penalties in other expenses. The table below presents information about the provision for taxes. Year Ended December $ in millions 2024 2023 2022 Current taxes U.S. federal $ 2,000 $ 1,230 $2,356 State and local 659 389 623 Non-U.S. 2,262 1,964 1,658 Total current tax expense 4,921 3,583 4,637 Deferred taxes U.S. federal (869) (954) (2,079) State and local (140) (356) (436) Non-U.S. 209 (50) 103 Total deferred tax (benefit)/expense (800) (1,360) (2,412) Provision for taxes $ 4,121 $ 2,223 $ 2,225 The table below presents a reconciliation of the U.S. federal statutory income tax rate to the effective income tax rate. Year Ended December 2024 2023 2022 U.S. federal statutory income tax rate 21.0 % 21.0 % 21.0 % State and local taxes, net of U.S. federal benefit 2.4 0.6 1.3 Settlement of employee share-based awards (1.2) (1.8) (2.4) Non-U.S. operations (1.4) (2.4) (3.4) GILTI 2.8 4.4 1.8 Tax credits (0.8) (1.6) (0.9) Tax-exempt income, including dividends (0.6) (1.0) (2.2) Non-deductible legal expenses – 0.2 0.8 Other 0.2 1.3 0.5 Effective income tax rate 22.4 % 20.7 % 16.5 % In the table above: • The firm recognizes income tax expense associated with Global Intangible Low Taxed Income (GILTI) in the period in which it is incurred. • Beginning in the fourth quarter of 2023, GILTI is presented as a separate reconciliation item. Previously, GILTI was included in non-U.S. operations. Prior period amounts have been conformed to the current presentation. Deferred Income Taxes Deferred income taxes reflect the net tax effects of temporary differences between the financial reporting and tax bases of assets and liabilities. These temporary differences result in taxable or deductible amounts in future years and are measured using the tax rates and laws that will be in effect when such differences are expected to reverse. Valuation allowances are established to reduce deferred tax assets to the amount that more likely than not will be realized and primarily relate to the ability to utilize losses and tax credits in various tax jurisdictions. Tax assets are included in other assets and tax liabilities are included in other liabilities. The table below presents information about deferred tax assets and liabilities, excluding the impact of netting within tax jurisdictions. As of December $ in millions 2024 2023 Deferred tax assets Compensation and benefits $ 1,888 $ 1,773 ASC 740 asset related to unrecognized tax benefits 366 331 Non-U.S. operations 1,507 1,278 Unrealized losses 2,786 2,100 Net operating losses 786 929 Occupancy-related 85 98 Other comprehensive income/(loss)-related 714 1,198 Tax credits carryforward 461 236 Operating lease liabilities 581 636 Allowance for credit losses 1,412 1,450 Other, net 421 165 Subtotal 11,007 10,194 Valuation allowance (2,064) (1,978) Total deferred tax assets $ 8,943 $ 8,216 Deferred tax liabilities Depreciation and amortization $ 982 $ 752 Operating lease right-of-use assets 512 574 Total deferred tax liabilities $ 1,494 $ 1,326 The firm has recorded deferred tax assets of $786 million as of December 2024 and $929 million as of December 2023, in connection with U.S. federal, state and local and foreign net operating loss carryforwards. The firm also recorded a valuation allowance of $328 million as of December 2024 and $396 million as of December 2023, related to these net operating loss carryforwards. As of December 2024, the U.S. federal net operating loss carryforward was $1.3 billion, the state and local net operating loss carryforward was $3.3 billion, and the foreign net operating loss carryforward was $1.5 billion. If not utilized, the U.S. federal, the state and local, and foreign net operating loss carryforwards will begin to expire in 2025. If these carryforwards expire, they will not have a material impact on the firm’s results of operations. As of December 2024, the firm has recorded deferred tax assets of $405 million in connection with foreign tax credit carryforwards and a related valuation allowance of $289 million. As of December 2024, the firm has recorded deferred tax assets of $45 million in connection with general business credit carryforwards and $11 million in connection with state and local tax credit carryforwards. If not utilized, the foreign tax credit carryforward will begin to expire in 2033, the general business credit carryforward will begin to expire in 2025 and the state and local tax credit carryforward will begin to expire in 2026. As of both December 2024 and December 2023, the firm had no U.S. federal capital loss carryforwards and no related net deferred income tax assets. As of December 2024, the firm had deferred tax assets of $7 million in connection with state and local capital loss carryforwards and a valuation allowance of $1 million related to these capital loss carryforwards. As of December 2024, the firm had deferred tax assets of $365 million in connection with foreign capital loss carryforwards and a valuation allowance of $346 million related to these capital loss carryforwards. The valuation allowance increased by $86 million during 2024 and $409 million during 2023. The increases in both 2024 and 2023 were primarily due to an increase in deferred tax assets from which the firm does not expect to realize any benefit. The firm permanently reinvested eligible earnings of certain foreign subsidiaries. As of both December 2024 and December 2023, all U.S. taxes were accrued on these subsidiaries’ distributable earnings. Unrecognized Tax Benefits The firm recognizes tax positions in the consolidated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consolidated financial statements. The accrued liability for interest expense related to income tax matters and income tax penalties was $475 million as of December 2024 and $320 million as of December 2023. The firm recognized interest expense and income tax penalties of $113 million for 2024, $90 million for 2023 and $59 million for 2022. It is reasonably possible that unrecognized tax benefits could change significantly during the twelve months subsequent to December 2024 due to potential audit settlements. However, at this time it is not possible to estimate any potential change. The table below presents the changes in the liability for unrecognized tax benefits, which is included in other liabilities. Year Ended or as of December $ in millions 2024 2023 2022 Beginning balance $ 1,726 $ 1,533 $ 1,446 Increases based on current year tax positions 381 143 190 Increases based on prior years' tax positions 87 164 10 Decreases based on prior years' tax positions (23) (92) (32) Decreases related to settlements (9) (20) (76) Exchange rate fluctuations — (2) (5) Ending balance $ 2,162 $ 1,726 $ 1,533 In the table above, the liability for unrecognized tax benefits included $1.8 billion as of December 2024, $1.4 billion as of December 2023 and $1.2 billion as of December 2022 of unrecognized tax benefits which, if recognized, would reduce the annual effective tax rate. The remaining unrecognized tax benefits in the table above would not affect the annual tax rate, as such benefits have jurisdictional offsets or relate to temporary differences. Regulatory Tax Examinations </t>
        </is>
      </c>
    </row>
    <row r="43">
      <c r="A43" s="4" t="inlineStr">
        <is>
          <t>Business Segments</t>
        </is>
      </c>
      <c r="B43" s="4" t="inlineStr">
        <is>
          <t>Business Segments The firm manages and reports its activities in three business segments: Global Banking &amp; Markets, Asset &amp; Wealth Management and Platform Solutions. These business segments are determined and organized based on products and services provided, and the types of customers and counterparties served. See Note 1 for a description of the firm’s business segments. The firm’s chief operating decision maker (CODM) is its president and chief operating officer. The CODM makes operating decisions, assesses the performance of, and allocates resources to, the firm’s operating segments principally based on the total net revenues of the segments, revenues net of provision for credit losses, total operating expenses, pre-tax earnings, net earnings applicable to common shareholders and the return on average common equity to assess the performance of the segments. The CODM evaluates segment operating performance against the firm’s targets and industry metrics and considers the current and future business and operating environment. The accounting policies used to prepare the operating results and other metrics for the segments are consistent with those described in Note 3. The following provides a description of the primary components of the firm’s segment results disclosed in the table below. • The firm fully allocates its revenues, expenses, assets and shareholders’ equity to the firm’s three business segments. • Revenues and expenses directly associated with each segment are included in determining pre-tax earnings for the respective segment. • Net revenues in the firm’s segments include allocations of interest income and expense based on the funding generated by, or the funding and liquidity requirements of the respective segments. Net interest is included in segment net revenues as it is consistent with how management assesses segment performance. • Expenses not directly associated with specific segments are allocated among the business segments based on an estimate of support provided to each segment. • Compensation and benefits expenses in the firm’s segments reflect, among other factors, the overall performance of the firm, as well as the performance of individual businesses. Consequently, pre-tax margins in one segment of the firm’s business may be significantly affected by the performance of the firm’s other business segments. • Certain assets (including allocations of global core liquid assets and cash, and secured client financing), not directly associated with specific segments are generally allocated among the business segments based on the funding and liquidity requirements of the segments. • Common shareholders’ equity and preferred stock dividends are allocated to each segment based on the estimated amount of equity required to support the activities of the segment under relevant regulatory capital requirements. • Net earnings for each segment is calculated by applying the firmwide tax rate to each segment’s pre-tax earnings. • Management believes that this allocation provides a reasonable representation of each segment’s contribution to consolidated net earnings to common, return on average common equity and total assets. Due to the integrated nature of these segments, estimates and judgments are made in allocating these assets, revenues and expenses. Transactions between segments are based on specific criteria or approximate third-party rates. Geographic Information Due to the highly integrated nature of international financial markets, the firm manages its businesses based on the profitability of the enterprise as a whole. The methodology for allocating profitability to geographic regions is dependent on estimates and management judgment because a significant portion of the firm’s activities require cross-border coordination in order to facilitate the needs of the firm’s clients. Geographic results are generally allocated as follows: • Global Banking &amp; Markets: Investment banking fees and Other: location of the client and investment banking team; FICC intermediation and Equities intermediation: location of the market-making desk; FICC financing and Equities financing: location of the desk. • Asset &amp; Wealth Management (excluding direct-to-consumer business, Equity investments and Debt investments): location of the sales team; Direct-to-consumer business: location of the client; Equity investments and Debt investments: location of the investment or investment professional. •</t>
        </is>
      </c>
    </row>
    <row r="44">
      <c r="A44" s="4" t="inlineStr">
        <is>
          <t>Credit Concentrations</t>
        </is>
      </c>
      <c r="B44" s="4" t="inlineStr">
        <is>
          <t xml:space="preserve">Credit Concentrations The firm’s concentrations of credit risk arise from its market-making, client facilitation, investing, underwriting, lending and collateralized transactions, and cash management activities, and may be impacted by changes in economic, industry or political factors. These activities expose the firm to many different industries and counterparties, and may also subject the firm to a concentration of credit risk to a particular central bank, counterparty, borrower or issuer, including sovereign issuers, or to a particular clearinghouse or exchange. The firm seeks to mitigate credit risk by actively monitoring exposures and obtaining collateral from counterparties as deemed appropriate. </t>
        </is>
      </c>
    </row>
    <row r="45">
      <c r="A45" s="4" t="inlineStr">
        <is>
          <t>Legal Proceedings</t>
        </is>
      </c>
      <c r="B45" s="4" t="inlineStr">
        <is>
          <t xml:space="preserve">Legal Proceedings The firm is involved in a number of judicial, regulatory and arbitration proceedings (including those described below) concerning matters arising in connection with the conduct of the firm’s businesses. Many of these proceedings are in early stages, and many of these cases seek an indeterminate amount of damages. Under ASC 450,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firm is able to estimate a range of reasonably possible loss mean the upper end of the range of loss for cases for which the firm believes the risk of loss is more than slight. With respect to matters described below for which management has been able to estimate a range of reasonably possible loss where (i) actual or potential plaintiffs have claimed an amount of money damages, (ii) the firm is being, or threatened to be, sued by purchasers in a securities offering and is not being indemnified by a party that the firm believes will pay the full amount of any judgment, or (iii) the purchasers are demanding that the firm repurchase securities, management has estimated the upper end of the range of reasonably possible loss based on (a) in the case of (i), the amount of money damages claimed, (b) in the case of (ii), the difference between the initial sales price of the securities that the firm sold in such offering and the estimated lowest subsequent price of such securities prior to the action being commenced and (c) in the case of (iii), the price that purchasers paid for the securities less the estimated value, if any, as of December 2024 of the relevant securities, in each of cases (i), (ii) and (iii), taking into account any other factors believed to be relevant to the particular matter or matters of that type. As of the date hereof, the firm has estimated the upper end of the range of reasonably possible aggregate loss for such matters and for any other matters described below where management has been able to estimate a range of reasonably possible aggregate loss to be approximately $1.7 billion in excess of the aggregate reserves for such matters. </t>
        </is>
      </c>
    </row>
    <row r="46">
      <c r="A46" s="4" t="inlineStr">
        <is>
          <t>Share-Based Compensation</t>
        </is>
      </c>
      <c r="B46" s="4" t="inlineStr">
        <is>
          <t>Employee Incentive Plans The cost of employee services received in exchange for a share-based award is generally measured based on the grant-date fair value of the award. Share-based awards that do not require future service (i.e., vested awards, including awards granted to retirement-eligible employees) are expensed immediately. Share-based awards that require future service are amortized over the relevant service period. Forfeitures are recorded when they occur. Cash dividend equivalents paid on RSUs are generally charged to retained earnings. If RSUs that require future service are forfeited, the related dividend equivalents originally charged to retained earnings are reclassified to compensation expense in the period in which forfeiture occurs. The firm generally issues new shares of common stock upon delivery of share-based awards. In limited cases, as outlined in the applicable award agreements, the firm may cash settle share-based awards accounted for as equity instruments. For these awards, additional paid-in capital is adjusted to the extent of the difference between the value of the award at the time of cash settlement and the grant-date value of the award. The tax effect related to the settlement of share-based awards and payments of dividend equivalents is recorded in income tax benefit or expense. Stock Incentive Plan The firm sponsors a stock incentive plan, The Goldman Sachs Amended and Restated Stock Incentive Plan (2021) (2021 SIP), which provides for grants of RSUs, restricted stock, dividend equivalent rights, incentive stock options, nonqualified stock options, stock appreciation rights, and other share-based awards, each of which may be subject to terms and conditions, including performance or market conditions. On April 29, 2021, shareholders approved the 2021 SIP. The 2021 SIP is a successor to several predecessor stock incentive plans, the first of which was adopted on April 30, 1999, and each of which was approved by the firm’s shareholders. As of December 2024, 55.7 million shares were available to be delivered pursuant to awards granted under the 2021 SIP. If any shares of common stock underlying awards granted under the 2021 SIP or awards granted under predecessor stock incentive plans are not delivered because such awards are forfeited, terminated or canceled, or if shares of common stock underlying such awards are surrendered or withheld to satisfy any obligation of the grantee (including taxes), those shares will become available to be delivered pursuant to awards granted under the 2021 SIP. Shares available to be delivered under the 2021 SIP also are subject to adjustment for certain events or changes in corporate structure as provided under the 2021 SIP. The 2021 SIP is scheduled to terminate on the date of the 2025 Annual Meeting of Shareholders. Restricted Stock Units The firm grants RSUs (including RSUs subject to performance or market conditions) to employees, which are generally valued based on the closing price of the underlying shares on the date of grant, after taking into account a liquidity discount for any applicable post-vesting and delivery transfer restrictions. The value of equity awards also considers the impact of material non-public information, if any, that the firm expects to make available shortly following grant. RSUs not subject to performance or market conditions generally vest and underlying shares of common stock are delivered (net of required withholding tax) over a three-year period as outlined in the applicable award agreements. Award agreements generally provide that vesting is accelerated in certain circumstances, such as on retirement, death, disability and, in certain cases, conflicted employment. Delivery of the underlying shares of common stock is conditioned on the grantees satisfying certain vesting and other requirements outlined in the award agreements. RSUs that are subject to performance or market conditions generally are settled after the end of a three Overrides</t>
        </is>
      </c>
    </row>
    <row r="47">
      <c r="A47" s="4" t="inlineStr">
        <is>
          <t>Employee Benefit Plans</t>
        </is>
      </c>
      <c r="B47" s="4" t="inlineStr">
        <is>
          <t>Employee Benefit Plans The firm sponsors various pension plans and certain other postretirement benefit plans, primarily healthcare and life insurance. The firm also provides certain benefits to former or inactive employees prior to retirement. Defined Benefit Pension Plans and Postretirement Plans Employees of certain non-U.S. subsidiaries participate in various defined benefit pension plans. These plans generally provide benefits based on years of credited service and a percentage of eligible compensation. The firm maintains a defined benefit pension plan for certain U.K. employees. As of April 2008, the U.K. defined benefit plan was closed to new participants and frozen for existing participants as of March 31, 2016. The non-U.S. plans do not have a material impact on the firm’s consolidated results of operations. The firm also maintains a defined benefit pension plan for substantially all U.S. employees hired prior to November 1, 2003. As of November 2004, this plan was closed to new participants and frozen for existing participants. In addition, the firm maintains unfunded postretirement benefit plans that provide medical and life insurance for eligible retirees and their dependents covered under these programs. These plans do not have a material impact on the firm’s consolidated results of opera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inancial Assets and Liabilities Carried at Fair Value</t>
        </is>
      </c>
      <c r="B4" s="4" t="inlineStr">
        <is>
          <t>The table below presents financial assets and liabilities carried at fair value. As of December $ in millions 2024 2023 Total level 1 financial assets $ 436,298 $ 332,549 Total level 2 financial assets 497,514 519,130 Total level 3 financial assets 20,358 25,100 Investments in funds at NAV 2,547 3,000 Counterparty and cash collateral netting (49,048) (51,134) Total financial assets at fair value $ 907,669 $ 828,645 Total assets $ 1,675,972 $ 1,641,594 Total level 3 financial assets divided by: Total assets 1.2 % 1.5 % Total financial assets at fair value 2.2 % 3.0 % Total level 1 financial liabilities $ 100,350 $ 125,715 Total level 2 financial liabilities 611,340 523,709 Total level 3 financial liabilities 25,721 28,704 Counterparty and cash collateral netting (37,750) (44,135) Total financial liabilities at fair value $ 699,661 $ 633,993 Total liabilities $ 1,553,976 $ 1,524,689 Total level 3 financial liabilities divided by: Total liabilities 1.7 % 1.9% Total financial liabilities at fair value 3.7 % 4.5% In the table above: • Counterparty netting among positions classified in the same level is included in that level. • Counterparty and cash collateral netting represents the impact on derivatives of netting across levels. The table below presents trading cash instruments by level within the fair value hierarchy. $ in millions Level 1 Level 2 Level 3 Total As of December 2024 Assets Government and agency obligations: U.S. $ 169,121 $ 66,958 $ – $ 236,079 Non-U.S. 44,427 25,071 41 69,539 Loans and securities backed by: Commercial real estate – 1,450 38 1,488 Residential real estate – 11,364 57 11,421 Corporate debt instruments 172 46,739 728 47,639 State and municipal obligations – 529 – 529 Other debt obligations 1 2,236 95 2,332 Equity securities 141,821 1,143 242 143,206 Commodities – 10,971 12 10,983 Total $ 355,542 $ 166,461 $ 1,213 $ 523,216 Liabilities Government and agency obligations: U.S. $ (21,181) $ (52) $ – $ (21,233) Non-U.S. (37,466) (3,283) (3) (40,752) Loans and securities backed by: Commercial real estate – (32) (1) (33) Residential real estate – (20) – (20) Corporate debt instruments (75) (23,755) (52) (23,882) Other debt obligations – (72) – (72) Equity securities (41,528) (12) (19) (41,559) Commodities – (24) – (24) Total $ (100,250) $ (27,250) $ (75) $ (127,575) As of December 2023 Assets Government and agency obligations: U.S. $ 85,190 $ 58,862 $ – $ 144,052 Non-U.S. 61,981 25,702 91 87,774 Loans and securities backed by: Commercial real estate – 916 45 961 Residential real estate – 8,940 99 9,039 Corporate debt instruments 177 37,883 1,415 39,475 State and municipal obligations – 371 – 371 Other debt obligations 80 2,086 37 2,203 Equity securities 135,032 1,739 103 136,874 Commodities – 5,640 1 5,641 Total $ 282,460 $ 142,139 $ 1,791 $ 426,390 Liabilities Government and agency obligations: U.S. $ (26,400) $ (32) $ – $ (26,432) Non-U.S. (50,825) (2,343) – (53,168) Loans and securities backed by: Commercial real estate – (27) – (27) Residential real estate – (5) – (5) Corporate debt instruments (124) (15,317) (70) (15,511) Equity securities (48,347) (37) (8) (48,392) Commodities – (66) – (66) Total $ (125,696) $ (17,827) $ (78) $ (143,601) Trading cash instruments consists of instruments held in connection with the firm’s market-making or risk management activities. These instruments are carried at fair value and the related fair value gains and losses are recognized in the consolidated statements of earnings. In the table above: • Assets are shown as positive amounts and liabilities are shown as negative amounts. • Corporate debt instruments includes corporate loans, debt securities, convertible debentures, prepaid commodity transactions and transfers of assets accounted for as secured loans rather than purchases. • Other debt obligations includes other asset-backed securities and money market instruments. • Equity securities includes public equities and exchange-traded funds. The table below presents derivatives on a gross basis by level and product type, as well as the impact of netting. $ in millions Level 1 Level 2 Level 3 Total As of December 2024 Assets Interest rates $ 102 $ 156,054 $ 580 $ 156,736 Credit – 9,249 2,188 11,437 Currencies – 114,500 174 114,674 Commodities – 12,134 1,192 13,326 Equities 136 79,301 742 80,179 Gross fair value 238 371,238 4,876 376,352 Counterparty netting in levels – (279,215) (750) (279,965) Subtotal $ 238 $ 92,023 $ 4,126 $ 96,387 Cross-level counterparty netting (947) Cash collateral netting (48,101) Net fair value $ 47,339 Liabilities Interest rates $ (92) $ (124,235) $ (692) $ (125,019) Credit – (9,060) (970) (10,030) Currencies – (114,488) (127) (114,615) Commodities – (14,111) (414) (14,525) Equities (8) (126,650) (1,848) (128,506) Gross fair value (100) (388,544) (4,051) (392,695) Counterparty netting in levels – 279,215 750 279,965 Subtotal $ (100) $ (109,329) $ (3,301) $ (112,730) Cross-level counterparty netting 947 Cash collateral netting 36,803 Net fair value $ (74,980) As of December 2023 Assets Interest rates $ 15 $ 241,850 $ 758 $ 242,623 Credit – 9,964 2,861 12,825 Currencies – 89,694 210 89,904 Commodities – 15,393 1,449 16,842 Equities 2 59,220 816 60,038 Gross fair value 17 416,121 6,094 422,232 Counterparty netting in levels – (319,045) (933) (319,978) Subtotal $ 17 $ 97,076 $ 5,161 $ 102,254 Cross-level counterparty netting (1,411) Cash collateral netting (49,723) Net fair value $ 51,120 Liabilities Interest rates $ (14) $ (213,861) $ (1,197) $ (215,072) Credit – (8,923) (1,211) (10,134) Currencies – (97,436) (168) (97,604) Commodities – (17,122) (821) (17,943) Equities (5) (78,222) (1,887) (80,114) Gross fair value (19) (415,564) (5,284) (420,867) Counterparty netting in levels – 319,045 933 319,978 Subtotal $ (19) $ (96,519) $ (4,351) $ (100,889) Cross-level counterparty netting 1,411 Cash collateral netting 42,724 Net fair value $ (56,754) In the table above: • Gross fair values exclude the effects of both counterparty netting and collateral netting, and therefore are not representative of the firm’s exposure. • Counterparty netting is reflected in each level to the extent that receivable and payable balances are netted within the same level and is included in counterparty netting in levels. Where the counterparty netting is across levels, the netting is included in cross-level counterparty netting. • Assets are shown as positive amounts and liabilities are shown as negative amounts. The table below presents, by level within the fair value hierarchy, other financial assets and liabilities at fair value, substantially all of which are accounted for at fair value under the fair value option. $ in millions Level 1 Level 2 Level 3 Total As of December 2024 Assets Resale agreements $ – $ 179,793 $ – $ 179,793 Securities borrowed – 46,902 – 46,902 Customer and other receivables – 23 – 23 Other assets – – 194 194 Total $ – $ 226,718 $ 194 $ 226,912 Liabilities Deposits $ – $ (41,810) $ (3,045) $ (44,855) Repurchase agreements – (274,380) – (274,380) Securities loaned – (10,246) – (10,246) Other secured financings – (27,434) (551) (27,985) Unsecured borrowings: Short-term – (45,073) (5,294) (50,367) Long-term – (75,810) (13,379) (89,189) Other liabilities – (8) (76) (84) Total $ – $ (474,761) $ (22,345) $ (497,106) As of December 2023 Assets Resale agreements $ – $ 223,543 $ – $ 223,543 Securities borrowed – 44,930 – 44,930 Customer and other receivables – 23 – 23 Other assets – 179 187 366 Total $ – $ 268,675 $ 187 $ 268,862 Liabilities Deposits $ – $ (26,723) $ (2,737) $ (29,460) Repurchase agreements – (249,887) – (249,887) Securities loaned – (8,934) – (8,934) Other secured financings – (10,532) (2,022) (12,554) Unsecured borrowings: Short-term – (40,538) (5,589) (46,127) Long-term – (72,562) (13,848) (86,410) Other liabilities – (187) (79) (266) Total $ – $ (409,363) $ (24,275) $ (433,638) In the table above, assets are shown as positive amounts and liabilities are shown as negative amounts. The table below presents a summary of the changes in fair value for level 3 other financial assets and liabilities accounted for at fair value. Year Ended December $ in millions 2024 2023 Assets Beginning balance $ 187 $ 74 Net realized gains/(losses) – (2) Net unrealized gains/(losses) 18 95 Purchases – 20 Sales (11) – Ending balance $ 194 $ 187 Liabilities Beginning balance $ (24,275) $ (18,826) Net realized gains/(losses) (210) (212) Net unrealized gains/(losses) 715 (1,667) Issuances (9,768) (8,153) Settlements 11,040 8,298 Transfers into level 3 (1,835) (4,542) Transfers out of level 3 1,988 827 Ending balance $ (22,345) $ (24,275) In the table above: • Changes in fair value are presented for all other financial assets and liabilities that are classified in level 3 as of the end of the period. • Net unrealized gains/(losses) relates to other financial assets and liabilities that were still held at period-end. • Transfers between levels of the fair value hierarchy are reported at the beginning of the reporting period in which they occur. If a financial instrument was transferred to level 3 during a reporting period, its entire gain or loss for the period is classified in level 3. • For level 3 other financial assets, increases are shown as positive amounts, while decreases are shown as negative amounts. For level 3 other financial liabilities, increases are shown as negative amounts, while decreases are shown as positive amounts. • Level 3 other financial assets and liabilities are frequently economically hedged with trading assets and liabilities. Accordingly, gains or losses that are classified in level 3 can be partially offset by gains or losses attributable to level 1, 2 or 3 trading assets and liabilities. As a result, gains or losses included in the level 3 rollforward below do not necessarily represent the overall impact on the firm’s results of operations, liquidity or capital resources. The table below presents information, by the consolidated balance sheet line items, for other financial liabilities included in the summary table above. Year Ended December $ in millions 2024 2023 Deposits Beginning balance $ (2,737) $ (2,743) Net realized gains/(losses) – (2) Net unrealized gains/(losses) (96) (140) Issuances (1,086) (506) Settlements 928 773 Transfers into level 3 (173) (153) Transfers out of level 3 119 34 Ending balance $ (3,045) $ (2,737) Other secured financings Beginning balance $ (2,022) $ (1,842) Net realized gains/(losses) (1) (19) Net unrealized gains/(losses) 12 (50) Issuances (51) (657) Settlements 1,615 1,479 Transfers into level 3 (104) (941) Transfers out of level 3 – 8 Ending balance $ (551) $ (2,022) Unsecured short-term borrowings Beginning balance $ (5,589) $ (4,090) Net realized gains/(losses) (6) (36) Net unrealized gains/(losses) 9 (563) Issuances (4,883) (4,315) Settlements 4,700 3,418 Transfers into level 3 (101) (281) Transfers out of level 3 576 278 Ending balance $ (5,294) $ (5,589) Unsecured long-term borrowings Beginning balance $ (13,848) $ (10,066) Net realized gains/(losses) (203) (155) Net unrealized gains/(losses) 787 (914) Issuances (3,748) (2,675) Settlements 3,797 2,622 Transfers into level 3 (1,457) (3,167) Transfers out of level 3 1,293 507 Ending balance $ (13,379) $ (13,848) Other liabilities Beginning balance $ (79) $ (85) Net unrealized gains/(losses) 3 – Settlements – 6 Ending balance $ (76) $ (79)</t>
        </is>
      </c>
    </row>
    <row r="5">
      <c r="A5" s="4" t="inlineStr">
        <is>
          <t>Summary of Level 3 Financial Assets</t>
        </is>
      </c>
      <c r="B5" s="4" t="inlineStr">
        <is>
          <t>The table below presents a summary of level 3 financial assets. As of December $ in millions 2024 2023 Trading assets: Trading cash instruments $ 1,213 $ 1,791 Derivatives 4,126 5,161 Investments 14,142 17,138 Loans 683 823 Other assets 194 187 Total $ 20,358 $ 25,100 The table below presents the amount of level 3 trading cash instrument assets, and ranges and weighted averages of significant unobservable inputs used to value such trading cash instrument assets. As of December 2024 As of December 2023 $ in millions Amount or Range Weighted Average Amount or Range Weighted Average Loans and securities backed by real estate Level 3 assets $ 95 $ 144 Yield 7.2% to 24.3% 11.5 % 3.8% to 26.1% 12.8 % Recovery rate 23.3% to 69.2% 50.9 % 35.5% to 76.0% 44.6 % Duration (years) 1.9 to 12.1 3.7 0.3 to 15.3 5.2 Corporate debt instruments Level 3 assets $ 728 $ 1,415 Yield 3.0% to 35.9% 13.0 % 2.8% to 40.0% 9.3 % Recovery rate 6.8% to 69.0% 53.6 % 7.3% to 65.0% 39.4 % Duration (years) 1.6 to 3.3 2.3 0.9 to 11.3 3.4 Other Level 3 assets $ 390 $ 232 Yield 4.7% to 37.9% 15.2 % 3.6% to 31.3% 14.6 % Multiples N/A N/A 0.7x to 4.5x 3.9x Duration (years) 1.5 to 3.5 2.4 2.3 to 6.4 4.1 In the table above: • Other includes government and agency obligations, other debt obligations, equity securities and commodities. • Ranges represent the significant unobservable inputs that were used in the valuation of each type of trading cash instrument. • Weighted averages are calculated by weighting each input by the relative fair value of the trading cash instruments. • The ranges and weighted averages of these inputs are not representative of the appropriate inputs to use when calculating the fair value of any one trading cash instrument. For example, the highest recovery rate for corporate debt instruments is appropriate for valuing a specific corporate debt instrument, but may not be appropriate for valuing any other corporate debt instrument. Accordingly, the ranges of inputs do not represent uncertainty in, or possible ranges of, fair value measurements of level 3 trading cash instruments. • Increases in yield or duration used in the valuation of level 3 trading cash instruments would have resulted in a lower fair value measurement, while increases in recovery rate or multiples would have resulted in a higher fair value measurement as of both December 2024 and December 2023. Due to the distinctive nature of each level 3 trading cash instrument, the interrelationship of inputs is not necessarily uniform within each product type. • Trading cash instruments are valued using discounted cash flows. • The significant unobservable inputs for multiples related to other trading cash instruments as of December 2024 did not have a range (and there was no weighted average) as it related to a single position. Therefore, such unobservable inputs are not included in the table above. The table below presents the amount of level 3 derivative assets (liabilities), and ranges, averages and medians of significant unobservable inputs used to value such derivatives. As of December 2024 As of December 2023 $ in millions, except inputs Amount or Range Average/ Median Amount or Range Average/ Median Interest rates, net $ (112) $ (439) Correlation (10)% to 95% 60%/72% (10)% to 75% 60%/66% Volatility (bps) 31 to 101 63/59 31 to 101 56/49 Credit, net $ 1,218 $ 1,650 Credit spreads (bps) 8 to 1,328 134/91 3 to 1,750 130/85 Upfront credit points (10) to 100 24/14 0 to 100 26/15 Recovery rates 20% to 70% 46%/50% 20% to 70% 43%/40% Currencies, net $ 47 $ 42 Correlation 20% to 68% 34%/23% 20% to 90% 41%/43% Volatility 17% to 17% 17%/17% 15% to 16% 16%/16% Commodities, net $ 778 $ 628 Volatility 21% to 120% 37%/33% 23% to 98% 42%/39% Natural gas spread $(2.82) to $3.76 $(0.14)/$(0.16) $(1.39) to $3.06 $(0.32)/ $(0.35) Oil spread $(6.42) to $22.10 $1.77/$(3.80) $(5.39) to $31.69 $15.39/ $19.35 Electricity price $1.89 to $587.75 $52.18/$32.68 $2.72 to $1,088.00 $48.15/ $35.16 Equities, net $ (1,106) $ (1,071) Correlation (75)% to 100% 56%/52% (70)% to 100% 65%/71% Volatility 2% to 101% 15%/12% 1% to 106% 14%/13% In the table above: • Assets are shown as positive amounts and liabilities are shown as negative amounts. • Ranges represent the significant unobservable inputs that were used in the valuation of each type of derivative. • Averages represent the arithmetic average of the inputs and are not weighted by the relative fair value or notional amount of the respective financial instruments. An average greater than the median indicates that the majority of inputs are below the average. For example, the difference between the average and the median for credit spreads indicates that the majority of the inputs fall in the lower end of the range. • The ranges, averages and medians of these inputs are not representative of the appropriate inputs to use when calculating the fair value of any one derivative. For example, the highest correlation for interest rate derivatives is appropriate for valuing a specific interest rate derivative but may not be appropriate for valuing any other interest rate derivative. Accordingly, the ranges of inputs do not represent uncertainty in, or possible ranges of, fair value measurements of level 3 derivatives. • Interest rates, currencies and equities derivatives are valued using option pricing models, credit derivatives are valued using option pricing, correlation and discounted cash flow models, and commodities derivatives are valued using option pricing and discounted cash flow models. • The fair value of any one instrument may be determined using multiple valuation techniques. For example, option pricing models and discounted cash flow models are typically used together to determine fair value. Therefore, the level 3 balance encompasses both of these techniques. • Correlation within currencies and equities includes cross-product type correlation. • Natural gas spread represents the spread per million British thermal units of natural gas. • Oil spread represents the spread per barrel of oil and refined products. • Electricity price represents the price per megawatt hour of electricity. The table below presents the amount of level 3 investments, and ranges and weighted averages of significant unobservable inputs used to value such investments. As of December 2024 As of December 2023 $ in millions Amount or Range Weighted Amount or Weighted Corporate debt securities Level 3 assets $ 4,510 $ 6,533 Yield 5.0% to 28.8% 12.2 % 6.0% to 31.0% 12.1 % Recovery rate 5.8% to 41.0% 25.2 % 7.3% to 41.2% 27.6 % Duration (years) 0.3 to 9.0 3.6 0.4 to 5.3 3.0 Multiples 1.1x to 34.2x 6.5x 0.9x to 53.3x 7.7x Securities backed by real estate Level 3 assets $ 562 $ 687 Yield 9.5% to 16.0% 13.6 % 7.4% to 18.8% 14.1 % Duration (years) 1.1 to 2.8 2.8 0.4 to 4.1 3.9 Other debt obligations Level 3 assets $ 328 $ 244 Yield 7.0% to 8.7% 7.7 % 7.6% to 8.8% 8.2 % Equity securities Level 3 assets $ 8,742 $ 9,674 Multiples 0.4x to 34.2x 8.6x 0.5x to 25.2x 8.3x Discount rate/yield 6.0% to 27.9% 13.3 % 6.0% to 38.5% 12.3 % Capitalization rate 4.4% to 9.1% 5.4 % 4.5% to 8.0% 5.3 % In the table above: • Ranges represent the significant unobservable inputs that were used in the valuation of each type of investment. • Weighted averages are calculated by weighting each input by the relative fair value of the investment. • The ranges and weighted averages of these inputs are not representative of the appropriate inputs to use when calculating the fair value of any one investment. For example, the highest multiple for private equity securities is appropriate for valuing a specific private equity security but may not be appropriate for valuing any other private equity security. Accordingly, the ranges of inputs do not represent uncertainty in, or possible ranges of, fair value measurements of level 3 investments. • Increases in yield, discount rate, capitalization rate or duration used in the valuation of level 3 investments would have resulted in a lower fair value measurement, while increases in recovery rate or multiples would have resulted in a higher fair value measurement as of both December 2024 and December 2023. Due to the distinctive nature of each level 3 investment, the interrelationship of inputs is not necessarily uniform within each product type. • Corporate debt securities, securities backed by real estate and other debt obligations are valued using discounted cash flows, and equity securities are valued using market comparables and discounted cash flows. • The fair value of any one instrument may be determined using multiple valuation techniques. For example, market comparables and discounted cash flows may be used together to determine fair value. Therefore, the level 3 balance encompasses both of these techniques. The table below presents the amount of level 3 loans, and ranges and weighted averages of significant unobservable inputs used to value such loans. As of December 2024 As of December 2023 $ in millions Amount or Range Weighted Amount or Range Weighted Corporate Level 3 assets $ 403 $ 344 Yield 11.6% to 22.4% 17.5 % 8.0% to 17.1% 10.5 % Recovery rate 37.2% to 95.6% 72.9 % 2.0% to 95.0% 74.0 % Duration (years) 0.6 to 9.3 6.0 0.7 to 2.3 1.7 Real estate Level 3 assets $ 117 $ 261 Yield 6.1% to 10.9% 6.7 % 5.0% to 21.4% 18.1 % Recovery rate 3.3% to 99.2% 73.7 % 5.3% to 99.2% 66.0 % Duration (years) 0.2 to 3.6 0.6 0.5 to 6.2 1.6 Other collateralized Level 3 assets $ 135 $ 136 Yield 6.2% to 6.8% 6.3 % 5.6% to 8.7% 6.1 % Other Level 3 assets $ 28 $ 82 Yield N/A N/A 7.3% to 13.5% 9.6 % Duration (years) N/A N/A 3.6 to 5.2 4.2 In the table above: • Ranges represent the significant unobservable inputs that were used in the valuation of each type of loan. • Weighted averages are calculated by weighting each input by the relative fair value of the loan. • The ranges and weighted averages of these inputs are not representative of the appropriate inputs to use when calculating the fair value of any one loan. For example, the highest yield for corporate loans is appropriate for valuing a specific corporate loan but may not be appropriate for valuing any other corporate loan. Accordingly, the ranges of inputs do not represent uncertainty in, or possible ranges of, fair value measurements of level 3 loans. • Increases in yield or duration used in the valuation of level 3 loans would have resulted in a lower fair value measurement, while increases in recovery rate would have resulted in a higher fair value measurement as of both December 2024 and December 2023. Due to the distinctive nature of each level 3 loan, the interrelationship of inputs is not necessarily uniform within each product type. • Loans are valued using discounted cash flows. • The significant unobservable inputs for yield and duration (related to other loans) as of December 2024 did not have a range (and there was no weighted average) as each pertained to a single position. Therefore, such unobservable inputs are not included in the table abov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Hierarchy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inancial Assets and Liabilities Carried at Fair Value</t>
        </is>
      </c>
      <c r="B4" s="4" t="inlineStr">
        <is>
          <t>The table below presents financial assets and liabilities carried at fair value. As of December $ in millions 2024 2023 Total level 1 financial assets $ 436,298 $ 332,549 Total level 2 financial assets 497,514 519,130 Total level 3 financial assets 20,358 25,100 Investments in funds at NAV 2,547 3,000 Counterparty and cash collateral netting (49,048) (51,134) Total financial assets at fair value $ 907,669 $ 828,645 Total assets $ 1,675,972 $ 1,641,594 Total level 3 financial assets divided by: Total assets 1.2 % 1.5 % Total financial assets at fair value 2.2 % 3.0 % Total level 1 financial liabilities $ 100,350 $ 125,715 Total level 2 financial liabilities 611,340 523,709 Total level 3 financial liabilities 25,721 28,704 Counterparty and cash collateral netting (37,750) (44,135) Total financial liabilities at fair value $ 699,661 $ 633,993 Total liabilities $ 1,553,976 $ 1,524,689 Total level 3 financial liabilities divided by: Total liabilities 1.7 % 1.9% Total financial liabilities at fair value 3.7 % 4.5% In the table above: • Counterparty netting among positions classified in the same level is included in that level. • Counterparty and cash collateral netting represents the impact on derivatives of netting across levels. The table below presents trading cash instruments by level within the fair value hierarchy. $ in millions Level 1 Level 2 Level 3 Total As of December 2024 Assets Government and agency obligations: U.S. $ 169,121 $ 66,958 $ – $ 236,079 Non-U.S. 44,427 25,071 41 69,539 Loans and securities backed by: Commercial real estate – 1,450 38 1,488 Residential real estate – 11,364 57 11,421 Corporate debt instruments 172 46,739 728 47,639 State and municipal obligations – 529 – 529 Other debt obligations 1 2,236 95 2,332 Equity securities 141,821 1,143 242 143,206 Commodities – 10,971 12 10,983 Total $ 355,542 $ 166,461 $ 1,213 $ 523,216 Liabilities Government and agency obligations: U.S. $ (21,181) $ (52) $ – $ (21,233) Non-U.S. (37,466) (3,283) (3) (40,752) Loans and securities backed by: Commercial real estate – (32) (1) (33) Residential real estate – (20) – (20) Corporate debt instruments (75) (23,755) (52) (23,882) Other debt obligations – (72) – (72) Equity securities (41,528) (12) (19) (41,559) Commodities – (24) – (24) Total $ (100,250) $ (27,250) $ (75) $ (127,575) As of December 2023 Assets Government and agency obligations: U.S. $ 85,190 $ 58,862 $ – $ 144,052 Non-U.S. 61,981 25,702 91 87,774 Loans and securities backed by: Commercial real estate – 916 45 961 Residential real estate – 8,940 99 9,039 Corporate debt instruments 177 37,883 1,415 39,475 State and municipal obligations – 371 – 371 Other debt obligations 80 2,086 37 2,203 Equity securities 135,032 1,739 103 136,874 Commodities – 5,640 1 5,641 Total $ 282,460 $ 142,139 $ 1,791 $ 426,390 Liabilities Government and agency obligations: U.S. $ (26,400) $ (32) $ – $ (26,432) Non-U.S. (50,825) (2,343) – (53,168) Loans and securities backed by: Commercial real estate – (27) – (27) Residential real estate – (5) – (5) Corporate debt instruments (124) (15,317) (70) (15,511) Equity securities (48,347) (37) (8) (48,392) Commodities – (66) – (66) Total $ (125,696) $ (17,827) $ (78) $ (143,601) Trading cash instruments consists of instruments held in connection with the firm’s market-making or risk management activities. These instruments are carried at fair value and the related fair value gains and losses are recognized in the consolidated statements of earnings. In the table above: • Assets are shown as positive amounts and liabilities are shown as negative amounts. • Corporate debt instruments includes corporate loans, debt securities, convertible debentures, prepaid commodity transactions and transfers of assets accounted for as secured loans rather than purchases. • Other debt obligations includes other asset-backed securities and money market instruments. • Equity securities includes public equities and exchange-traded funds. The table below presents derivatives on a gross basis by level and product type, as well as the impact of netting. $ in millions Level 1 Level 2 Level 3 Total As of December 2024 Assets Interest rates $ 102 $ 156,054 $ 580 $ 156,736 Credit – 9,249 2,188 11,437 Currencies – 114,500 174 114,674 Commodities – 12,134 1,192 13,326 Equities 136 79,301 742 80,179 Gross fair value 238 371,238 4,876 376,352 Counterparty netting in levels – (279,215) (750) (279,965) Subtotal $ 238 $ 92,023 $ 4,126 $ 96,387 Cross-level counterparty netting (947) Cash collateral netting (48,101) Net fair value $ 47,339 Liabilities Interest rates $ (92) $ (124,235) $ (692) $ (125,019) Credit – (9,060) (970) (10,030) Currencies – (114,488) (127) (114,615) Commodities – (14,111) (414) (14,525) Equities (8) (126,650) (1,848) (128,506) Gross fair value (100) (388,544) (4,051) (392,695) Counterparty netting in levels – 279,215 750 279,965 Subtotal $ (100) $ (109,329) $ (3,301) $ (112,730) Cross-level counterparty netting 947 Cash collateral netting 36,803 Net fair value $ (74,980) As of December 2023 Assets Interest rates $ 15 $ 241,850 $ 758 $ 242,623 Credit – 9,964 2,861 12,825 Currencies – 89,694 210 89,904 Commodities – 15,393 1,449 16,842 Equities 2 59,220 816 60,038 Gross fair value 17 416,121 6,094 422,232 Counterparty netting in levels – (319,045) (933) (319,978) Subtotal $ 17 $ 97,076 $ 5,161 $ 102,254 Cross-level counterparty netting (1,411) Cash collateral netting (49,723) Net fair value $ 51,120 Liabilities Interest rates $ (14) $ (213,861) $ (1,197) $ (215,072) Credit – (8,923) (1,211) (10,134) Currencies – (97,436) (168) (97,604) Commodities – (17,122) (821) (17,943) Equities (5) (78,222) (1,887) (80,114) Gross fair value (19) (415,564) (5,284) (420,867) Counterparty netting in levels – 319,045 933 319,978 Subtotal $ (19) $ (96,519) $ (4,351) $ (100,889) Cross-level counterparty netting 1,411 Cash collateral netting 42,724 Net fair value $ (56,754) In the table above: • Gross fair values exclude the effects of both counterparty netting and collateral netting, and therefore are not representative of the firm’s exposure. • Counterparty netting is reflected in each level to the extent that receivable and payable balances are netted within the same level and is included in counterparty netting in levels. Where the counterparty netting is across levels, the netting is included in cross-level counterparty netting. • Assets are shown as positive amounts and liabilities are shown as negative amounts. The table below presents, by level within the fair value hierarchy, other financial assets and liabilities at fair value, substantially all of which are accounted for at fair value under the fair value option. $ in millions Level 1 Level 2 Level 3 Total As of December 2024 Assets Resale agreements $ – $ 179,793 $ – $ 179,793 Securities borrowed – 46,902 – 46,902 Customer and other receivables – 23 – 23 Other assets – – 194 194 Total $ – $ 226,718 $ 194 $ 226,912 Liabilities Deposits $ – $ (41,810) $ (3,045) $ (44,855) Repurchase agreements – (274,380) – (274,380) Securities loaned – (10,246) – (10,246) Other secured financings – (27,434) (551) (27,985) Unsecured borrowings: Short-term – (45,073) (5,294) (50,367) Long-term – (75,810) (13,379) (89,189) Other liabilities – (8) (76) (84) Total $ – $ (474,761) $ (22,345) $ (497,106) As of December 2023 Assets Resale agreements $ – $ 223,543 $ – $ 223,543 Securities borrowed – 44,930 – 44,930 Customer and other receivables – 23 – 23 Other assets – 179 187 366 Total $ – $ 268,675 $ 187 $ 268,862 Liabilities Deposits $ – $ (26,723) $ (2,737) $ (29,460) Repurchase agreements – (249,887) – (249,887) Securities loaned – (8,934) – (8,934) Other secured financings – (10,532) (2,022) (12,554) Unsecured borrowings: Short-term – (40,538) (5,589) (46,127) Long-term – (72,562) (13,848) (86,410) Other liabilities – (187) (79) (266) Total $ – $ (409,363) $ (24,275) $ (433,638) In the table above, assets are shown as positive amounts and liabilities are shown as negative amounts. The table below presents a summary of the changes in fair value for level 3 other financial assets and liabilities accounted for at fair value. Year Ended December $ in millions 2024 2023 Assets Beginning balance $ 187 $ 74 Net realized gains/(losses) – (2) Net unrealized gains/(losses) 18 95 Purchases – 20 Sales (11) – Ending balance $ 194 $ 187 Liabilities Beginning balance $ (24,275) $ (18,826) Net realized gains/(losses) (210) (212) Net unrealized gains/(losses) 715 (1,667) Issuances (9,768) (8,153) Settlements 11,040 8,298 Transfers into level 3 (1,835) (4,542) Transfers out of level 3 1,988 827 Ending balance $ (22,345) $ (24,275) In the table above: • Changes in fair value are presented for all other financial assets and liabilities that are classified in level 3 as of the end of the period. • Net unrealized gains/(losses) relates to other financial assets and liabilities that were still held at period-end. • Transfers between levels of the fair value hierarchy are reported at the beginning of the reporting period in which they occur. If a financial instrument was transferred to level 3 during a reporting period, its entire gain or loss for the period is classified in level 3. • For level 3 other financial assets, increases are shown as positive amounts, while decreases are shown as negative amounts. For level 3 other financial liabilities, increases are shown as negative amounts, while decreases are shown as positive amounts. • Level 3 other financial assets and liabilities are frequently economically hedged with trading assets and liabilities. Accordingly, gains or losses that are classified in level 3 can be partially offset by gains or losses attributable to level 1, 2 or 3 trading assets and liabilities. As a result, gains or losses included in the level 3 rollforward below do not necessarily represent the overall impact on the firm’s results of operations, liquidity or capital resources. The table below presents information, by the consolidated balance sheet line items, for other financial liabilities included in the summary table above. Year Ended December $ in millions 2024 2023 Deposits Beginning balance $ (2,737) $ (2,743) Net realized gains/(losses) – (2) Net unrealized gains/(losses) (96) (140) Issuances (1,086) (506) Settlements 928 773 Transfers into level 3 (173) (153) Transfers out of level 3 119 34 Ending balance $ (3,045) $ (2,737) Other secured financings Beginning balance $ (2,022) $ (1,842) Net realized gains/(losses) (1) (19) Net unrealized gains/(losses) 12 (50) Issuances (51) (657) Settlements 1,615 1,479 Transfers into level 3 (104) (941) Transfers out of level 3 – 8 Ending balance $ (551) $ (2,022) Unsecured short-term borrowings Beginning balance $ (5,589) $ (4,090) Net realized gains/(losses) (6) (36) Net unrealized gains/(losses) 9 (563) Issuances (4,883) (4,315) Settlements 4,700 3,418 Transfers into level 3 (101) (281) Transfers out of level 3 576 278 Ending balance $ (5,294) $ (5,589) Unsecured long-term borrowings Beginning balance $ (13,848) $ (10,066) Net realized gains/(losses) (203) (155) Net unrealized gains/(losses) 787 (914) Issuances (3,748) (2,675) Settlements 3,797 2,622 Transfers into level 3 (1,457) (3,167) Transfers out of level 3 1,293 507 Ending balance $ (13,379) $ (13,848) Other liabilities Beginning balance $ (79) $ (85) Net unrealized gains/(losses) 3 – Settlements – 6 Ending balance $ (76) $ (79)</t>
        </is>
      </c>
    </row>
    <row r="5">
      <c r="A5" s="4" t="inlineStr">
        <is>
          <t>Summary of Level 3 Financial Assets</t>
        </is>
      </c>
      <c r="B5" s="4" t="inlineStr">
        <is>
          <t>The table below presents a summary of level 3 financial assets. As of December $ in millions 2024 2023 Trading assets: Trading cash instruments $ 1,213 $ 1,791 Derivatives 4,126 5,161 Investments 14,142 17,138 Loans 683 823 Other assets 194 187 Total $ 20,358 $ 25,100 The table below presents the amount of level 3 trading cash instrument assets, and ranges and weighted averages of significant unobservable inputs used to value such trading cash instrument assets. As of December 2024 As of December 2023 $ in millions Amount or Range Weighted Average Amount or Range Weighted Average Loans and securities backed by real estate Level 3 assets $ 95 $ 144 Yield 7.2% to 24.3% 11.5 % 3.8% to 26.1% 12.8 % Recovery rate 23.3% to 69.2% 50.9 % 35.5% to 76.0% 44.6 % Duration (years) 1.9 to 12.1 3.7 0.3 to 15.3 5.2 Corporate debt instruments Level 3 assets $ 728 $ 1,415 Yield 3.0% to 35.9% 13.0 % 2.8% to 40.0% 9.3 % Recovery rate 6.8% to 69.0% 53.6 % 7.3% to 65.0% 39.4 % Duration (years) 1.6 to 3.3 2.3 0.9 to 11.3 3.4 Other Level 3 assets $ 390 $ 232 Yield 4.7% to 37.9% 15.2 % 3.6% to 31.3% 14.6 % Multiples N/A N/A 0.7x to 4.5x 3.9x Duration (years) 1.5 to 3.5 2.4 2.3 to 6.4 4.1 In the table above: • Other includes government and agency obligations, other debt obligations, equity securities and commodities. • Ranges represent the significant unobservable inputs that were used in the valuation of each type of trading cash instrument. • Weighted averages are calculated by weighting each input by the relative fair value of the trading cash instruments. • The ranges and weighted averages of these inputs are not representative of the appropriate inputs to use when calculating the fair value of any one trading cash instrument. For example, the highest recovery rate for corporate debt instruments is appropriate for valuing a specific corporate debt instrument, but may not be appropriate for valuing any other corporate debt instrument. Accordingly, the ranges of inputs do not represent uncertainty in, or possible ranges of, fair value measurements of level 3 trading cash instruments. • Increases in yield or duration used in the valuation of level 3 trading cash instruments would have resulted in a lower fair value measurement, while increases in recovery rate or multiples would have resulted in a higher fair value measurement as of both December 2024 and December 2023. Due to the distinctive nature of each level 3 trading cash instrument, the interrelationship of inputs is not necessarily uniform within each product type. • Trading cash instruments are valued using discounted cash flows. • The significant unobservable inputs for multiples related to other trading cash instruments as of December 2024 did not have a range (and there was no weighted average) as it related to a single position. Therefore, such unobservable inputs are not included in the table above. The table below presents the amount of level 3 derivative assets (liabilities), and ranges, averages and medians of significant unobservable inputs used to value such derivatives. As of December 2024 As of December 2023 $ in millions, except inputs Amount or Range Average/ Median Amount or Range Average/ Median Interest rates, net $ (112) $ (439) Correlation (10)% to 95% 60%/72% (10)% to 75% 60%/66% Volatility (bps) 31 to 101 63/59 31 to 101 56/49 Credit, net $ 1,218 $ 1,650 Credit spreads (bps) 8 to 1,328 134/91 3 to 1,750 130/85 Upfront credit points (10) to 100 24/14 0 to 100 26/15 Recovery rates 20% to 70% 46%/50% 20% to 70% 43%/40% Currencies, net $ 47 $ 42 Correlation 20% to 68% 34%/23% 20% to 90% 41%/43% Volatility 17% to 17% 17%/17% 15% to 16% 16%/16% Commodities, net $ 778 $ 628 Volatility 21% to 120% 37%/33% 23% to 98% 42%/39% Natural gas spread $(2.82) to $3.76 $(0.14)/$(0.16) $(1.39) to $3.06 $(0.32)/ $(0.35) Oil spread $(6.42) to $22.10 $1.77/$(3.80) $(5.39) to $31.69 $15.39/ $19.35 Electricity price $1.89 to $587.75 $52.18/$32.68 $2.72 to $1,088.00 $48.15/ $35.16 Equities, net $ (1,106) $ (1,071) Correlation (75)% to 100% 56%/52% (70)% to 100% 65%/71% Volatility 2% to 101% 15%/12% 1% to 106% 14%/13% In the table above: • Assets are shown as positive amounts and liabilities are shown as negative amounts. • Ranges represent the significant unobservable inputs that were used in the valuation of each type of derivative. • Averages represent the arithmetic average of the inputs and are not weighted by the relative fair value or notional amount of the respective financial instruments. An average greater than the median indicates that the majority of inputs are below the average. For example, the difference between the average and the median for credit spreads indicates that the majority of the inputs fall in the lower end of the range. • The ranges, averages and medians of these inputs are not representative of the appropriate inputs to use when calculating the fair value of any one derivative. For example, the highest correlation for interest rate derivatives is appropriate for valuing a specific interest rate derivative but may not be appropriate for valuing any other interest rate derivative. Accordingly, the ranges of inputs do not represent uncertainty in, or possible ranges of, fair value measurements of level 3 derivatives. • Interest rates, currencies and equities derivatives are valued using option pricing models, credit derivatives are valued using option pricing, correlation and discounted cash flow models, and commodities derivatives are valued using option pricing and discounted cash flow models. • The fair value of any one instrument may be determined using multiple valuation techniques. For example, option pricing models and discounted cash flow models are typically used together to determine fair value. Therefore, the level 3 balance encompasses both of these techniques. • Correlation within currencies and equities includes cross-product type correlation. • Natural gas spread represents the spread per million British thermal units of natural gas. • Oil spread represents the spread per barrel of oil and refined products. • Electricity price represents the price per megawatt hour of electricity. The table below presents the amount of level 3 investments, and ranges and weighted averages of significant unobservable inputs used to value such investments. As of December 2024 As of December 2023 $ in millions Amount or Range Weighted Amount or Weighted Corporate debt securities Level 3 assets $ 4,510 $ 6,533 Yield 5.0% to 28.8% 12.2 % 6.0% to 31.0% 12.1 % Recovery rate 5.8% to 41.0% 25.2 % 7.3% to 41.2% 27.6 % Duration (years) 0.3 to 9.0 3.6 0.4 to 5.3 3.0 Multiples 1.1x to 34.2x 6.5x 0.9x to 53.3x 7.7x Securities backed by real estate Level 3 assets $ 562 $ 687 Yield 9.5% to 16.0% 13.6 % 7.4% to 18.8% 14.1 % Duration (years) 1.1 to 2.8 2.8 0.4 to 4.1 3.9 Other debt obligations Level 3 assets $ 328 $ 244 Yield 7.0% to 8.7% 7.7 % 7.6% to 8.8% 8.2 % Equity securities Level 3 assets $ 8,742 $ 9,674 Multiples 0.4x to 34.2x 8.6x 0.5x to 25.2x 8.3x Discount rate/yield 6.0% to 27.9% 13.3 % 6.0% to 38.5% 12.3 % Capitalization rate 4.4% to 9.1% 5.4 % 4.5% to 8.0% 5.3 % In the table above: • Ranges represent the significant unobservable inputs that were used in the valuation of each type of investment. • Weighted averages are calculated by weighting each input by the relative fair value of the investment. • The ranges and weighted averages of these inputs are not representative of the appropriate inputs to use when calculating the fair value of any one investment. For example, the highest multiple for private equity securities is appropriate for valuing a specific private equity security but may not be appropriate for valuing any other private equity security. Accordingly, the ranges of inputs do not represent uncertainty in, or possible ranges of, fair value measurements of level 3 investments. • Increases in yield, discount rate, capitalization rate or duration used in the valuation of level 3 investments would have resulted in a lower fair value measurement, while increases in recovery rate or multiples would have resulted in a higher fair value measurement as of both December 2024 and December 2023. Due to the distinctive nature of each level 3 investment, the interrelationship of inputs is not necessarily uniform within each product type. • Corporate debt securities, securities backed by real estate and other debt obligations are valued using discounted cash flows, and equity securities are valued using market comparables and discounted cash flows. • The fair value of any one instrument may be determined using multiple valuation techniques. For example, market comparables and discounted cash flows may be used together to determine fair value. Therefore, the level 3 balance encompasses both of these techniques. The table below presents the amount of level 3 loans, and ranges and weighted averages of significant unobservable inputs used to value such loans. As of December 2024 As of December 2023 $ in millions Amount or Range Weighted Amount or Range Weighted Corporate Level 3 assets $ 403 $ 344 Yield 11.6% to 22.4% 17.5 % 8.0% to 17.1% 10.5 % Recovery rate 37.2% to 95.6% 72.9 % 2.0% to 95.0% 74.0 % Duration (years) 0.6 to 9.3 6.0 0.7 to 2.3 1.7 Real estate Level 3 assets $ 117 $ 261 Yield 6.1% to 10.9% 6.7 % 5.0% to 21.4% 18.1 % Recovery rate 3.3% to 99.2% 73.7 % 5.3% to 99.2% 66.0 % Duration (years) 0.2 to 3.6 0.6 0.5 to 6.2 1.6 Other collateralized Level 3 assets $ 135 $ 136 Yield 6.2% to 6.8% 6.3 % 5.6% to 8.7% 6.1 % Other Level 3 assets $ 28 $ 82 Yield N/A N/A 7.3% to 13.5% 9.6 % Duration (years) N/A N/A 3.6 to 5.2 4.2 In the table above: • Ranges represent the significant unobservable inputs that were used in the valuation of each type of loan. • Weighted averages are calculated by weighting each input by the relative fair value of the loan. • The ranges and weighted averages of these inputs are not representative of the appropriate inputs to use when calculating the fair value of any one loan. For example, the highest yield for corporate loans is appropriate for valuing a specific corporate loan but may not be appropriate for valuing any other corporate loan. Accordingly, the ranges of inputs do not represent uncertainty in, or possible ranges of, fair value measurements of level 3 loans. • Increases in yield or duration used in the valuation of level 3 loans would have resulted in a lower fair value measurement, while increases in recovery rate would have resulted in a higher fair value measurement as of both December 2024 and December 2023. Due to the distinctive nature of each level 3 loan, the interrelationship of inputs is not necessarily uniform within each product type. • Loans are valued using discounted cash flows. • The significant unobservable inputs for yield and duration (related to other loans) as of December 2024 did not have a range (and there was no weighted average) as each pertained to a single position. Therefore, such unobservable inputs are not included in the table above.</t>
        </is>
      </c>
    </row>
    <row r="6">
      <c r="A6" s="4" t="inlineStr">
        <is>
          <t>Summary of Changes in Fair Value for Level 3 Loans</t>
        </is>
      </c>
      <c r="B6" s="4" t="inlineStr">
        <is>
          <t xml:space="preserve">The table below presents a summary of the changes in fair value for level 3 trading cash instruments. Year Ended December $ in millions 2024 2023 Assets Beginning balance $ 1,791 $ 1,734 Net realized gains/(losses) 161 154 Net unrealized gains/(losses) 7 (32) Purchases 512 825 Sales (618) (515) Settlements (382) (286) Transfers into level 3 222 167 Transfers out of level 3 (480) (256) Ending balance $ 1,213 $ 1,791 Liabilities Beginning balance $ (78) $ (64) Net realized gains/(losses) 4 3 Net unrealized gains/(losses) (25) (66) Purchases 57 90 Sales (43) (77) Settlements 1 1 Transfers into level 3 (9) (3) Transfers out of level 3 18 38 Ending balance $ (75) $ (78) In the table above: • Changes in fair value are presented for all trading cash instruments that are classified in level 3 as of the end of the period. • Net unrealized gains/(losses) relates to trading cash instruments that were still held at period-end. • Transfers between levels of the fair value hierarchy are reported at the beginning of the reporting period in which they occur. If a trading cash instrument was transferred to level 3 during a reporting period, its entire gain or loss for the period is classified in level 3. • For level 3 trading cash instrument assets, increases are shown as positive amounts, while decreases are shown as negative amounts. For level 3 trading cash instrument liabilities, increases are shown as negative amounts, while decreases are shown as positive amounts. • Level 3 trading cash instruments are frequently economically hedged with level 1 and level 2 trading cash instruments and/or level 1, level 2 or level 3 derivatives. Accordingly, gains or losses that are classified in level 3 can be partially offset by gains or losses attributable to level 1 or level 2 trading cash instruments and/or level 1, level 2 or level 3 derivatives. As a result, gains or losses included in the level 3 rollforward below do not necessarily represent the overall impact on the firm’s results of operations, liquidity or capital resources. The table below presents information, by product type, for assets included in the summary table above. Year Ended December $ in millions 2024 2023 Loans and securities backed by real estate Beginning balance $ 144 $ 154 Net realized gains/(losses) 18 10 Net unrealized gains/(losses) (11) 5 Purchases 37 28 Sales (33) (57) Settlements (28) (16) Transfers into level 3 6 31 Transfers out of level 3 (38) (11) Ending balance $ 95 $ 144 Corporate debt instruments Beginning balance $ 1,415 $ 1,238 Net realized gains/(losses) 87 56 Net unrealized gains/(losses) 2 (26) Purchases 253 656 Sales (389) (277) Settlements (327) (201) Transfers into level 3 116 98 Transfers out of level 3 (429) (129) Ending balance $ 728 $ 1,415 Other Beginning balance $ 232 $ 342 Net realized gains/(losses) 56 88 Net unrealized gains/(losses) 16 (11) Purchases 222 141 Sales (196) (181) Settlements (27) (69) Transfers into level 3 100 38 Transfers out of level 3 (13) (116) Ending balance $ 390 $ 232 In the table above, other includes government and agency obligations, other debt obligations, equity securities and commodities. The table below presents a summary of the changes in fair value for level 3 investments. Year Ended December $ in millions 2024 2023 Beginning balance $ 17,138 $ 16,942 Net realized gains/(losses) 342 463 Net unrealized gains/(losses) (287) (722) Purchases 1,395 1,651 Sales (916) (1,186) Settlements (2,322) (1,762) Transfers into level 3 953 2,918 Transfers out of level 3 (2,161) (1,166) Ending balance $ 14,142 $ 17,138 In the table above: • Changes in fair value are presented for all investments that are classified in level 3 as of the end of the period. • Net unrealized gains/(losses) relates to investments that were still held at period-end. • Transfers between levels of the fair value hierarchy are reported at the beginning of the reporting period in which they occur. If an investment was transferred to level 3 during a reporting period, its entire gain or loss for the period is classified in level 3. The table below presents information, by product type, for investments included in the summary table above. Year Ended December $ in millions 2024 2023 Corporate debt securities Beginning balance $ 6,533 $ 7,003 Net realized gains/(losses) 179 360 Net unrealized gains/(losses) (169) 1 Purchases 600 590 Sales (306) (458) Settlements (1,672) (1,110) Transfers into level 3 462 755 Transfers out of level 3 (1,117) (608) Ending balance $ 4,510 $ 6,533 Securities backed by real estate Beginning balance $ 687 $ 827 Net realized gains/(losses) 52 12 Net unrealized gains/(losses) (82) (166) Purchases 53 58 Sales (33) (148) Settlements (114) (62) Transfers into level 3 1 171 Transfers out of level 3 (2) (5) Ending balance $ 562 $ 687 Other debt obligations Beginning balance $ 244 $ 256 Net realized gains/(losses) 5 4 Purchases 141 2 Settlements (31) (18) Transfers out of level 3 (31) — Ending balance $ 328 $ 244 Equity securities Beginning balance $ 9,674 $ 8,856 Net realized gains/(losses) 106 87 Net unrealized gains/(losses) (36) (557) Purchases 601 1,001 Sales (577) (580) Settlements (505) (572) Transfers into level 3 490 1,992 Transfers out of level 3 (1,011) (553) Ending balance $ 8,742 $ 9,674 The table below presents a summary of the changes in fair value for level 3 loans. Year Ended December $ in millions 2024 2023 Beginning balance $ 823 $ 1,837 Net realized gains/(losses) 33 26 Net unrealized gains/(losses) (41) (169) Purchases 135 53 Sales (61) (540) Settlements (286) (318) Transfers into level 3 124 2 Transfers out of level 3 (44) (68) Ending balance $ 683 $ 823 In the table above: • Changes in fair value are presented for loans that are classified in level 3 as of the end of the period. • Net unrealized gains/(losses) relates to loans that were still held at period-end. • Purchases includes originations and secondary purchases. • Transfers between levels of the fair value hierarchy are reported at the beginning of the reporting period in which they occur. If a loan was transferred to level 3 during a reporting period, its entire gain or loss for the period is classified in level 3. The table below presents information, by loan type, for loans included in the summary table above. Year Ended December $ in millions 2024 2023 Corporate Beginning balance $ 344 $ 637 Net realized gains/(losses) 12 10 Net unrealized gains/(losses) (26) (124) Purchases 127 10 Sales (5) (47) Settlements (160) (113) Transfers into level 3 111 2 Transfers out of level 3 – (31) Ending balance $ 403 $ 344 Real estate Beginning balance $ 261 $ 785 Net realized gains/(losses) 9 11 Net unrealized gains/(losses) (10) (42) Purchases 2 7 Sales (52) (272) Settlements (93) (192) Transfers out of level 3 – (36) Ending balance $ 117 $ 261 Other collateralized Beginning balance $ 136 $ 140 Net realized gains/(losses) 4 1 Net unrealized gains/(losses) 1 (6) Purchases 6 5 Sales (3) (2) Settlements (22) (2) Transfers into level 3 13 – Ending balance $ 135 $ 136 Other Beginning balance $ 82 $ 275 Net realized gains/(losses) 8 4 Net unrealized gains/(losses) (6) 3 Purchases – 31 Sales (1) (219) Settlements (11) (11) Transfers out of level 3 (44) (1) Ending balance $ 28 $ 82 </t>
        </is>
      </c>
    </row>
    <row r="7">
      <c r="A7" s="4" t="inlineStr">
        <is>
          <t>Fair Value, Liabilities Measured on Recurring Basis, Unobservable Input Reconciliation</t>
        </is>
      </c>
      <c r="B7" s="4" t="inlineStr">
        <is>
          <t>The table below presents a summary of the changes in fair value for level 3 derivatives. Year Ended December $ in millions 2024 2023 Total level 3 derivatives, net Beginning balance $ 810 $ 1,521 Net realized gains/(losses) (129) 65 Net unrealized gains/(losses) 25 (327) Purchases 480 366 Sales (885) (1,420) Settlements 573 466 Transfers into level 3 (25) (90) Transfers out of level 3 (24) 229 Ending balance $ 825 $ 810 In the table above: • Changes in fair value are presented for all derivative assets and liabilities that are classified in level 3 as of the end of the period. • Net unrealized gains/(losses) relates to instruments that were still held at period-end. • Transfers between levels of the fair value hierarchy are reported at the beginning of the reporting period in which they occur. If a derivative was transferred into level 3 during a reporting period, its entire gain or loss for the period is classified in level 3. • Positive amounts for transfers into level 3 and negative amounts for transfers out of level 3 represent net transfers of derivative assets. Negative amounts for transfers into level 3 and positive amounts for transfers out of level 3 represent net transfers of derivative liabilities. • A derivative with level 1 and/or level 2 inputs is classified in level 3 in its entirety if it has at least one significant level 3 input. • If there is one significant level 3 input, the entire gain or loss from adjusting only observable inputs (i.e., level 1 and level 2 inputs) is classified in level 3. • Gains or losses that have been classified in level 3 resulting from changes in level 1 or level 2 inputs are frequently offset by gains or losses attributable to level 1 or level 2 derivatives and/or level 1, level 2 and level 3 trading cash instruments. As a result, gains/(losses) included in the level 3 rollforward below do not necessarily represent the overall impact on the firm’s results of operations, liquidity or capital resources. The table below presents information, by product type, for derivatives included in the summary table above. Year Ended December $ in millions 2024 2023 Interest rates, net Beginning balance $ (439) $ (459) Net realized gains/(losses) 21 9 Net unrealized gains/(losses) 63 (78) Purchases 4 85 Sales (29) (408) Settlements 290 423 Transfers into level 3 (36) (81) Transfers out of level 3 14 70 Ending balance $ (112) $ (439) Credit, net Beginning balance $ 1,650 $ 1,460 Net realized gains/(losses) 94 (58) Net unrealized gains/(losses) 9 274 Purchases 85 89 Sales (74) (50) Settlements (354) (138) Transfers into level 3 79 (20) Transfers out of level 3 (271) 93 Ending balance $ 1,218 $ 1,650 Currencies, net Beginning balance $ 42 $ 162 Net realized gains/(losses) (27) 80 Net unrealized gains/(losses) 1 (182) Purchases 44 2 Sales (9) (1) Settlements (45) (56) Transfers into level 3 3 4 Transfers out of level 3 38 33 Ending balance $ 47 $ 42 Commodities, net Beginning balance $ 628 $ 919 Net realized gains/(losses) (340) (113) Net unrealized gains/(losses) 91 (373) Purchases 192 4 Sales (27) (17) Settlements 57 68 Transfers into level 3 14 122 Transfers out of level 3 163 18 Ending balance $ 778 $ 628 Equities, net Beginning balance $ (1,071) $ (561) Net realized gains/(losses) 123 147 Net unrealized gains/(losses) (139) 32 Purchases 155 186 Sales (746) (944) Settlements 625 169 Transfers into level 3 (85) (115) Transfers out of level 3 32 15 Ending balance $ (1,106) $ (1,071)</t>
        </is>
      </c>
    </row>
    <row r="8">
      <c r="A8" s="4" t="inlineStr">
        <is>
          <t>Fair Value of Loans Held for Investment by Level</t>
        </is>
      </c>
      <c r="B8" s="4" t="inlineStr">
        <is>
          <t xml:space="preserve">The table below presents investments accounted for at fair value by level within the fair value hierarchy. $ in millions Level 1 Level 2 Level 3 Total As of December 2024 Government and agency obligations: U.S. $ 75,410 $ – $ – $ 75,410 Non-U.S. 4,048 62 – 4,110 Corporate debt securities 137 2,629 4,510 7,276 Securities backed by real estate – 7 562 569 Money market instruments 327 1,453 – 1,780 Other debt obligations 22 53 328 403 Equity securities 574 3,331 8,742 12,647 Subtotal $ 80,518 $ 7,535 $ 14,142 $ 102,195 Investments in funds at NAV 2,547 Total investments $ 104,742 As of December 2023 Government and agency obligations: U.S. $ 46,731 $ – $ – $ 46,731 Non-U.S. 2,399 144 – 2,543 Corporate debt securities 160 2,299 6,533 8,992 Securities backed by real estate – 2 687 689 Money market instruments 52 999 – 1,051 Other debt obligations 9 14 244 267 Equity securities 721 2,099 9,674 12,494 Subtotal $ 50,072 $ 5,557 $ 17,138 $ 72,767 Investments in funds at NAV 3,000 Total investments $ 75,767 The table below presents loans held for investment accounted for at fair value under the fair value option by level within the fair value hierarchy. $ in millions Level 1 Level 2 Level 3 Total As of December 2024 Loan Type Corporate $ – $ 64 $ 403 $ 467 Real estate: Commercial – 349 75 424 Residential – 3,684 42 3,726 Other collateralized – 648 135 783 Other – 32 28 60 Total $ – $ 4,777 $ 683 $ 5,460 As of December 2023 Loan Type Corporate $ – $ 415 $ 344 $ 759 Real estate: Commercial – 360 203 563 Residential – 4,087 58 4,145 Other collateralized – 775 136 911 Other – 46 82 128 Total $ – $ 5,683 $ 823 $ 6,50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Trading Assets and Liabilities (Tables)</t>
        </is>
      </c>
      <c r="B1" s="2" t="inlineStr">
        <is>
          <t>12 Months Ended</t>
        </is>
      </c>
    </row>
    <row r="2">
      <c r="B2" s="2" t="inlineStr">
        <is>
          <t>Dec. 31, 2024</t>
        </is>
      </c>
    </row>
    <row r="3">
      <c r="A3" s="3" t="inlineStr">
        <is>
          <t>Trading Assets and Liabilities [Abstract]</t>
        </is>
      </c>
      <c r="B3" s="4" t="inlineStr">
        <is>
          <t xml:space="preserve"> </t>
        </is>
      </c>
    </row>
    <row r="4">
      <c r="A4" s="4" t="inlineStr">
        <is>
          <t>Summary of Trading Assets and Liabilities</t>
        </is>
      </c>
      <c r="B4" s="4" t="inlineStr">
        <is>
          <t xml:space="preserve">The table below presents a summary of trading assets and liabilities. Trading Trading $ in millions Assets Liabilities As of December 2024 Trading cash instruments $ 523,216 $ 127,575 Derivatives 47,339 74,980 Total $ 570,555 $ 202,555 As of December 2023 Trading cash instruments $ 426,390 $ 143,601 Derivatives 51,120 56,754 Total $ 477,510 $ 200,355 </t>
        </is>
      </c>
    </row>
    <row r="5">
      <c r="A5" s="4" t="inlineStr">
        <is>
          <t>Summary of Market Making Revenues by Major Product Type</t>
        </is>
      </c>
      <c r="B5" s="4" t="inlineStr">
        <is>
          <t>The table below presents market making revenues by major product type. Year Ended December $ in millions 2024 2023 2022 Interest rates $ 715 $ 4,437 $ (4,890) Credit 2,467 1,141 1,095 Currencies 6,292 2,827 11,662 Equities 7,632 7,938 7,734 Commodities 1,284 1,895 3,033 Total $ 18,390 $ 18,238 $ 18,634 In the table above: • Gains/(losses) include both realized and unrealized gains and losses. Gains/(losses) exclude related interest income and interest expense. See Note 23 for further information about interest income and interest expense. • Gains/(losses) included in market making are primarily related to the firm’s trading assets and liabilities, including both derivative and non-derivative financial instruments. • Gains/(losses) are not representative of the manner in which the firm manages its business activities because many of the firm’s market-making and client facilitation strategies utilize financial instruments across various product types. Accordingly, gains or losses in one product type frequently offset gains or losses in other product types. For example, most of the firm’s longer-term derivatives across product types are sensitive to changes in interest rates and may be economically hedged with interest rate swaps. Similarly, a significant portion of the firm’s trading cash instruments and derivatives across product types has exposure to foreign currencies and may be economically hedged with foreign currency contrac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air Value of Derivatives on a Gross Basis</t>
        </is>
      </c>
      <c r="B4" s="4" t="inlineStr">
        <is>
          <t>The tables below present the gross fair value and the notional amounts of derivative contracts by major product type, the amounts of counterparty and cash collateral netting in the consolidated balance sheets, as well as cash and securities collateral posted and received under enforceable credit support agreements that do not meet the criteria for netting under U.S. GAAP. Fair Value as of December 2024 2023 $ in millions Derivative Derivative Derivative Derivative Not accounted for as hedges Exchange-traded $ 2,706 $ 1,068 $ 3,401 $ 1,129 OTC-cleared 1,746 2,428 67,815 64,490 Bilateral OTC 152,083 121,515 171,109 149,444 Total interest rates 156,535 125,011 242,325 215,063 OTC-cleared 1,787 1,893 1,271 1,533 Bilateral OTC 9,650 8,137 11,554 8,601 Total credit 11,437 10,030 12,825 10,134 Exchange-traded 142 6 708 15 OTC-cleared 1,325 993 1,033 1,632 Bilateral OTC 112,838 113,608 88,158 95,742 Total currencies 114,305 114,607 89,899 97,389 Exchange-traded 5,563 5,917 5,468 5,998 OTC-cleared 558 650 635 711 Bilateral OTC 7,205 7,958 10,739 11,234 Total commodities 13,326 14,525 16,842 17,943 Exchange-traded 55,049 83,475 31,315 39,247 OTC-cleared 189 131 122 171 Bilateral OTC 24,941 44,900 28,601 40,696 Total equities 80,179 128,506 60,038 80,114 Subtotal 375,782 392,679 421,929 420,643 Accounted for as hedges Bilateral OTC 201 8 298 9 Total interest rates 201 8 298 9 OTC-cleared 114 3 – 7 Bilateral OTC 255 5 5 208 Total currencies 369 8 5 215 Subtotal 570 16 303 224 Total gross fair value $ 376,352 $ 392,695 $ 422,232 $ 420,867 Offset in the consolidated balance sheets Exchange-traded $ (57,776) $ (57,776) $ (32,722) $ (32,722) OTC-cleared (4,867) (4,867) (67,272) (67,272) Bilateral OTC (218,269) (218,269) (221,395) (221,395) Counterparty netting (280,912) (280,912) (321,389) (321,389) OTC-cleared (412) (105) (1,335) (486) Bilateral OTC (47,689) (36,698) (48,388) (42,238) Cash collateral netting (48,101) (36,803) (49,723) (42,724) Total amounts offset $ (329,013) $ (317,715) $ (371,112) $ (364,113) Included in the consolidated balance sheets Exchange-traded $ 5,684 $ 32,690 $ 8,170 $ 13,667 OTC-cleared 440 1,126 2,269 786 Bilateral OTC 41,215 41,164 40,681 42,301 Total $ 47,339 $ 74,980 $ 51,120 $ 56,754 Not offset in the consolidated balance sheets Cash collateral $ (600) $ (1,271) $ (877) $ (2,732) Securities collateral (14,938) (8,731) (13,425) (6,516) Total $ 31,801 $ 64,978 $ 36,818 $ 47,506 Notional Amounts as of December $ in millions 2024 2023 Not accounted for as hedges Exchange-traded $ 2,332,117 $ 3,854,689 OTC-cleared 12,571,690 16,007,915 Bilateral OTC 10,569,501 12,390,595 Total interest rates 25,473,308 32,253,199 Exchange-traded 322 299 OTC-cleared 660,181 498,720 Bilateral OTC 619,068 619,975 Total credit 1,279,571 1,118,994 Exchange-traded 9,264 11,586 OTC-cleared 429,858 268,293 Bilateral OTC 6,031,944 6,363,700 Total currencies 6,471,066 6,643,579 Exchange-traded 324,159 306,787 OTC-cleared 3,087 3,323 Bilateral OTC 183,174 199,270 Total commodities 510,420 509,380 Exchange-traded 1,868,855 1,564,341 OTC-cleared 1,475 1,487 Bilateral OTC 1,256,905 1,204,140 Total equities 3,127,235 2,769,968 Subtotal 36,861,600 43,295,120 Accounted for as hedges OTC-cleared 246,765 241,160 Bilateral OTC 3,588 2,914 Total interest rates 250,353 244,074 OTC-cleared 5,041 1,227 Bilateral OTC 10,328 9,130 Total currencies 15,369 10,357 Subtotal 265,722 254,431 Total notional amounts $ 37,127,322 $ 43,549,551 In the tables above: • Gross fair values exclude the effects of both counterparty netting and collateral, and therefore are not representative of the firm’s exposure. • Amounts presented for collateral not offset in the consolidated balance sheets consists of collateral received or posted in connection with OTC-cleared and bilateral OTC derivatives under enforceable credit support agreements that do not meet the criteria for netting under U.S. GAAP. In addition to collateral presented in the table above, the firm also posts or receives collateral in connection with its transactions with certain exchanges in accordance with the exchanges’ margin requirements. Such collateral may be calculated based on the firm’s total exposure to the respective exchange across all product types, including both derivative and non-derivative instruments. See Note 11 for further information about collateral received and pledged. • Total gross fair value of derivatives included derivative assets of $8.55 billion as of December 2024 and $8.98 billion as of December 2023, a nd derivative liabilities of $10.84 billion as of December 2024 and $16.03 billion as of December 2023, which are not subject to an enforceable netting agreement or are subject to a netting agreement that the firm has not yet determined to be enforceable. The collateral received or posted in connection with such derivative agreements has not been netted. • Notional amounts, which represent the sum of gross long and short derivative contracts, provide an indication of the volume of the firm’s derivative activity and do not represent anticipated losses. • During 2024, as permitted under the rules of a clearing organization in Europe, Middle East and Africa (EMEA), the firm elected to settle its transactions with this clearing organization on a daily basis. The impact of reflecting transactions with this clearing organization as settled would have been a reduction in gross derivative assets of $64.19 billion and a reduction in gross derivative liabilities of $62.86 billion as of December 2023, and a corresponding decrease in counterparty and cash collateral netting, with no impact to the consolidated balance sheets.</t>
        </is>
      </c>
    </row>
    <row r="5">
      <c r="A5" s="4" t="inlineStr">
        <is>
          <t>Credit Derivatives</t>
        </is>
      </c>
      <c r="B5" s="4" t="inlineStr">
        <is>
          <t>The table below presents information about credit derivatives. Credit Spread on Underlier (basis points) $ in millions 0 - 250 251 - 501 - Greater Total As of December 2024 Maximum Payout/Notional Amount of Written Credit Derivatives by Tenor Less than 1 year $ 137,145 $ 23,875 $ 717 $ 3,041 $ 164,778 1 - 5 years 378,743 15,349 4,242 6,194 404,528 Greater than 5 years 29,196 2,457 471 64 32,188 Total $ 545,084 $ 41,681 $ 5,430 $ 9,299 $ 601,494 Maximum Payout/Notional Amount of Purchased Credit Derivatives Offsetting $ 463,919 $ 20,691 $ 4,781 $ 8,264 $ 497,655 Other 165,662 11,721 1,879 1,160 180,422 Total $ 629,581 $ 32,412 $ 6,660 $ 9,424 $ 678,077 Fair Value of Written Credit Derivatives Asset $ 6,429 $ 664 $ 31 $ 59 $ 7,183 Liability 985 314 307 1,138 2,744 Net asset/(liability) $ 5,444 $ 350 $ (276) $ (1,079) $ 4,439 As of December 2023 Maximum Payout/Notional Amount of Written Credit Derivatives by Tenor Less than 1 year $ 126,667 $ 12,594 $ 892 $ 3,611 $ 143,764 1 - 5 years 324,577 11,371 5,613 5,802 347,363 Greater than 5 years 30,406 1,316 671 249 32,642 Total $ 481,650 $ 25,281 $ 7,176 $ 9,662 $ 523,769 Maximum Payout/Notional Amount of Purchased Credit Derivatives Offsetting $ 396,984 $ 11,857 $ 6,241 $ 8,246 $ 423,328 Other 155,468 12,862 1,948 1,619 171,897 Total $ 552,452 $ 24,719 $ 8,189 $ 9,865 $ 595,225 Fair Value of Written Credit Derivatives Asset $ 11,147 $ 654 $ 221 $ 165 $ 12,187 Liability 1,723 47 201 1,034 3,005 Net asset/(liability) $ 9,424 $ 607 $ 20 $ (869) $ 9,182 In the table above: • Fair values exclude the effects of both netting of receivable balances with payable balances under enforceable netting agreements, and netting of cash received or posted under enforceable credit support agreements, and therefore are not representative of the firm’s credit exposure. • Tenor is based on the remaining contractual maturity for substantially all written credit derivatives. • The credit spread on the underlier, together with the tenor of the contract, are indicators of payment/performance risk. The firm is less likely to pay or otherwise be required to perform where the credit spread and the tenor are lower. • Offsetting purchased credit derivatives represent the notional amount of purchased credit derivatives that economically hedge written credit derivatives with identical underliers. • Other purchased credit derivatives represent the notional amount of all other purchased credit derivatives not included in offsetting. •</t>
        </is>
      </c>
    </row>
    <row r="6">
      <c r="A6" s="4" t="inlineStr">
        <is>
          <t>Schedule of Derivative Instruments</t>
        </is>
      </c>
      <c r="B6" s="4" t="inlineStr">
        <is>
          <t xml:space="preserve">The table below presents OTC derivative assets and liabilities by tenor and major product type. $ in millions Less than 1 - 5 Greater than 5 Years Total As of December 2024 Assets Interest rates $ 5,880 $ 9,552 $ 46,625 $ 62,057 Credit 1,664 2,576 1,605 5,845 Currencies 17,249 8,280 5,387 30,916 Commodities 1,908 1,882 1,026 4,816 Equities 5,483 2,395 1,959 9,837 Counterparty netting in tenors (2,681) (2,683) (4,271) (9,635) Subtotal $ 29,503 $ 22,002 $ 52,331 $ 103,836 Cross-tenor counterparty netting (14,080) Cash collateral netting (48,101) Total OTC derivative assets $ 41,655 Liabilities Interest rates $ 5,074 $ 10,858 $ 16,049 $ 31,981 Credit 999 2,474 963 4,436 Currencies 12,931 9,645 8,417 30,993 Commodities 2,012 2,448 1,201 5,661 Equities 11,435 15,113 3,189 29,737 Counterparty netting in tenors (2,681) (2,683) (4,271) (9,635) Subtotal $ 29,770 $ 37,855 $ 25,548 $ 93,173 Cross-tenor counterparty netting (14,080) Cash collateral netting (36,803) Total OTC derivative liabilities $ 42,290 As of December 2023 Assets Interest rates $ 9,511 $ 12,178 $ 49,045 $ 70,734 Credit 1,814 3,283 1,961 7,058 Currencies 9,117 7,579 5,479 22,175 Commodities 2,993 2,574 1,451 7,018 Equities 6,625 3,155 1,655 11,435 Counterparty netting in tenors (3,046) (2,765) (3,648) (9,459) Subtotal $ 27,014 $ 26,004 $ 55,943 $ 108,961 Cross-tenor counterparty netting (16,288) Cash collateral netting (49,723) Total OTC derivative assets $ 42,950 Liabilities Interest rates $ 11,952 $ 15,972 $ 17,540 $ 45,464 Credit 792 2,508 1,067 4,367 Currencies 15,335 7,934 7,299 30,568 Commodities 2,526 3,643 1,419 7,588 Equities 10,183 10,048 3,340 23,571 Counterparty netting in tenors (3,046) (2,765) (3,648) (9,459) Subtotal $ 37,742 $ 37,340 $ 27,017 $ 102,099 Cross-tenor counterparty netting (16,288) Cash collateral netting (42,724) Total OTC derivative liabilities $ 43,087 In the table above: • Tenor is based on the remaining contractual maturity for substantially all OTC derivative assets and liabilities. • Counterparty netting within the same product type and tenor category is included within such product type and tenor category. • Counterparty netting across product types within the same tenor category is included in counterparty netting in tenors. Where the counterparty netting is across tenor categories, the netting is included in cross-tenor counterparty netting. The table below presents information about CVA and FVA. Year Ended December $ in millions 2024 2023 2022 CVA, net of hedges $ 187 $ (139) $ 320 FVA, net of hedges 142 131 (193) Total $ 329 $ (8) $ 127 The table below presents information about net derivative liabilities under bilateral agreements (excluding collateral posted), the fair value of collateral posted and additional collateral or termination payments that could have been called by counterparties in the event of a one- or two-notch downgrade in the firm’s credit ratings. As of December $ in millions 2024 2023 Net derivative liabilities under bilateral agreements $ 31,575 $ 30,021 Collateral posted $ 20,262 $ 20,758 Additional collateral or termination payments: One-notch downgrade $ 315 $ 271 Two-notch downgrade $ 1,200 $ 1,584 </t>
        </is>
      </c>
    </row>
    <row r="7">
      <c r="A7" s="4" t="inlineStr">
        <is>
          <t>Summary of Derivatives Bifurcated from their Related Borrowings</t>
        </is>
      </c>
      <c r="B7" s="4" t="inlineStr">
        <is>
          <t xml:space="preserve">The table below presents the fair value and the notional amount of derivatives that have been bifurcated from their related borrowings. As of December $ in millions 2024 2023 Fair value of assets $ 467 $ 450 Fair value of liabilities (175) (307) Net asset/(liability) $ 292 $ 143 Notional amount $ 8,106 $ 8,082 </t>
        </is>
      </c>
    </row>
    <row r="8">
      <c r="A8" s="4" t="inlineStr">
        <is>
          <t>Gain (Loss) from Interest Rate Hedges and Related Hedged Items</t>
        </is>
      </c>
      <c r="B8" s="4" t="inlineStr">
        <is>
          <t>The table below presents the gains/(losses) from interest rate derivatives accounted for as hedges and the related hedged items. Year Ended December $ in millions 2024 2023 2022 Investments Interest rate hedges $ 63 $ (109) $ 366 Hedged investments (80) 111 (350) Gains/(losses) $ (17) $ 2 $ 16 Borrowings and deposits Interest rate hedges $ (581) $ 3,859 $ (22,183) Hedged borrowings and deposits 181 (4,344) 21,662 Gains/(losses) $ (400) $ (485) $ (521)</t>
        </is>
      </c>
    </row>
    <row r="9">
      <c r="A9" s="4" t="inlineStr">
        <is>
          <t>Summary of Carrying Amount of Hedged Items and Gains/(Losses) from Net Investment Hedging</t>
        </is>
      </c>
      <c r="B9" s="4" t="inlineStr">
        <is>
          <t>The table below presents the carrying value of investments, deposits and unsecured borrowings that are designated in an interest rate hedging relationship and the related cumulative hedging adjustment (increase/(decrease)) from current and prior hedging relationships included in such carrying values. $ in millions Carrying Cumulative As of December 2024 Assets Investments $ 34,755 $ (279) Liabilities Deposits $ 1,840 $ (52) Unsecured short-term borrowings $ 14,720 $ (113) Unsecured long-term borrowings $ 130,161 $ (10,757) As of December 2023 Assets Investments $ 16,523 $ (104) Liabilities Deposits $ 3,435 $ (123) Unsecured short-term borrowings $ 14,449 $ (94) Unsecured long-term borrowings $ 134,992 $ (10,810) In the table above: • Cumulative hedging adjustment included $(5.81) billion as of December 2024 and $(5.63) billion as of December 2023 of hedging adjustments from prior hedging relationships that were de-designated and substantially all were related to unsecured long-term borrowings. • The amortized cost of investments was $35.29 billion as of December 2024 and $17.33 billion as of December 2023. The table below presents the gains/(losses) from net investment hedging. Year Ended December $ in millions 2024 2023 2022 Hedges: Foreign currency forward contracts $ 1,064 $ (276) $ 1,713 Foreign currency-denominated debt $ 1,633 $ (550) $ (26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vestments (Tables)</t>
        </is>
      </c>
      <c r="B1" s="2" t="inlineStr">
        <is>
          <t>12 Months Ended</t>
        </is>
      </c>
    </row>
    <row r="2">
      <c r="B2" s="2" t="inlineStr">
        <is>
          <t>Dec. 31, 2024</t>
        </is>
      </c>
    </row>
    <row r="3">
      <c r="A3" s="3" t="inlineStr">
        <is>
          <t>Investments, Fair Value Disclosure [Abstract]</t>
        </is>
      </c>
      <c r="B3" s="4" t="inlineStr">
        <is>
          <t xml:space="preserve"> </t>
        </is>
      </c>
    </row>
    <row r="4">
      <c r="A4" s="4" t="inlineStr">
        <is>
          <t>Information about Investments</t>
        </is>
      </c>
      <c r="B4" s="4" t="inlineStr">
        <is>
          <t xml:space="preserve">The table below presents information about investments. As of December $ in millions 2024 2023 Available-for-sale securities, at fair value $ 79,458 $ 49,141 Held-to-maturity securities 78,713 70,310 Equity securities, at fair value 13,832 13,747 Debt instruments, at fair value 11,452 12,879 Equity-method investments 1,059 762 Total other investments 26,343 27,388 Total investments $ 184,514 $ 146,839 </t>
        </is>
      </c>
    </row>
    <row r="5">
      <c r="A5" s="4" t="inlineStr">
        <is>
          <t>Summary of Available-for-Sale Securities by Tenor</t>
        </is>
      </c>
      <c r="B5" s="4" t="inlineStr">
        <is>
          <t>The table below presents information about available-for-sale securities by type and tenor. $ in millions Amortized Cost Fair Value Weighted Average Yield As of December 2024 Less than 1 year $ 21,176 $ 21,011 2.62 % 1 year to 5 years 48,564 47,931 3.64 % 5 years to 10 years 6,620 6,468 3.93 % Total U.S. government obligations 76,360 75,410 3.38 % 1 year to 5 years 4,224 3,893 1.73 % 5 years to 10 years 193 155 0.72 % Total non-U.S. government obligations 4,417 4,048 1.69 % Total available-for-sale securities $ 80,777 $ 79,458 3.29 % As of December 2023 Less than 1 year $ 20,027 $ 19,687 0.45 % 1 year to 5 years 27,592 26,500 1.83 % 5 years to 10 years 586 544 2.05 % Total U.S. government obligations 48,205 46,731 1.25 % Less than 1 year 11 11 0.01 % 1 year to 5 years 1,635 1,420 0.10 % 5 years to 10 years 1,150 979 0.84 % Total non-U.S. government obligations 2,796 2,410 0.40 % Total available-for-sale securities $ 51,001 $ 49,141 1.21 % In the table above: • The weighted average yield is presented on a pre-tax basis and computed using the effective interest rate of each security at the end of the period, weighted based on the fair value of each security. The effective interest rate considers the contractual coupon, the amortization of premiums and accretion of discounts, and excludes the effect of related hedges. • As of December 2024, the gross unrealized gains included in accumulated other comprehensive income/(loss) were not material and the gross unrealized losses included in accumulated other comprehensive income/(loss) were $1.38 billion. Of such losses, $983 million related to securities (fair value of $21.10 billion, primarily consisting of U.S. government obligations) that were in a continuous unrealized loss position for 12 months or longer and $399 million related to securities (fair value of $32.71 billion, substantially all consisting of U.S. government obligations) that were in a continuous unrealized loss position for less than 12 months. As of December 2023, the gross unrealized gains included in accumulated other comprehensive income/(loss) were not material and the gross unrealized losses included in accumulated other comprehensive income/(loss) were $1.89 billion, and primarily related to U.S. government obligations in a continuous unrealized loss position for 12 months or longer. Net unrealized gains included in other comprehensive income/(loss) were $541 million ($401 million, net of tax) for 2024 and $1.65 billion ($1.25 billion, net of tax) for 2023. • Substantially all available-for-sale securities were classified in level 1 of the fair value hierarchy. • If the fair value of available-for-sale securities is less than amortized cost, such securities are considered impaired. If the firm has the intent to sell the debt security, or if it is more likely than not that the firm will be required to sell the debt security before recovery of its amortized cost, the difference between the amortized cost (net of allowance, if any) and the fair value of the securities is recognized as an impairment loss in earnings. The firm did not record any such impairment losses during either 2024 or 2023. Impaired available-for-sale debt securities that the firm has the intent and ability to hold are reviewed to determine if an allowance for credit losses should be recorded. The firm considers various factors in such determination, including market conditions, changes in issuer credit ratings and severity of the unrealized losses. The firm did not record any provision for credit losses on such securities during either 2024 or 2023.</t>
        </is>
      </c>
    </row>
    <row r="6">
      <c r="A6" s="4" t="inlineStr">
        <is>
          <t>Held-to-maturity Securities by Type and Tenor</t>
        </is>
      </c>
      <c r="B6" s="4" t="inlineStr">
        <is>
          <t xml:space="preserve">The table below presents information about held-to-maturity securities by type and tenor. $ in millions Amortized Cost Fair Value Weighted Average Yield As of December 2024 Less than 1 year $ 15,449 $ 15,409 3.46 % 1 year to 5 years 42,420 41,939 3.66 % Total government obligations 57,869 57,348 3.61 % Greater than 10 years 20,637 20,482 5.42 % Total U.S. agency obligations 20,637 20,482 5.42 % 1 year to 5 years 2 2 7.50 % Greater than 10 years 205 206 5.25 % Total securities backed by real estate 207 208 5.29 % Total held-to-maturity securities $ 78,713 $ 78,038 4.09 % As of December 2023 Less than 1 year $ 13,475 $ 13,382 2.90 % 1 year to 5 years 54,789 54,352 3.58 % 5 years to 10 years 1,848 1,861 3.94 % Total government obligations 70,112 69,595 3.46 % 1 year to 5 years 3 2 7.92 % Greater than 10 years 195 195 5.98 % Total securities backed by real estate 198 197 6.02 % Total held-to-maturity securities $ 70,310 $ 69,792 3.47 % In the table above: • Substantially all of the government obligations consist of U.S. government obligations. • U.S. agency obligations consist of U.S. agency issued mortgage-backed securities. • Substantially all of the securities backed by real estate consist of securities backed by residential real estate. • As these securities are not accounted for at fair value, they are not included in the firm’s fair value hierarchy in Notes 4 and 5. Had these securities been included in the firm’s fair value hierarchy, government obligations would have been classified in level 1, U.S. agency obligations would have been classified in level 2 and securities backed by real estate would have been primarily classified in level 2 of the fair value hierarchy. • The weighted average yield is presented on a pre-tax basis and computed using the effective interest rate of each security at the end of the period, weighted based on the amortized cost of each security. The effective interest rate considers the contractual coupon and the amortization of premiums and accretion of discounts. • The gross unrealized gains were $121 million as of December 2024 and $383 million as of December 2023. The gross unrealized losses were $796 million as of December 2024 and $901 million as of December 2023. • Held-to-maturity securities are reviewed to determine if an allowance for credit losses should be recorded in the consolidated statements of earnings. The firm considers various factors in such determination, including market conditions, changes in issuer credit ratings, historical credit losses and sovereign guarantees. Provision for credit losses on such securities was not material during either 2024 or 2023. Equity Securities and Debt Instruments, at Fair Value Equity securities and debt instruments, at fair value are accounted for at fair value either under the fair value option or in accordance with other U.S. GAAP, and the related fair value gains and losses are recognized in the consolidated statements of earnings. Equity Securities, at Fair Value. Equity securities, at fair value consists of the firm’s public and private equity investments in corporate and real estate entities. The table below presents information about equity securities, at fair value. As of December $ in millions 2024 2023 Equity securities, at fair value $ 13,832 $ 13,747 Equity Type Public equity 6 % 9 % Private equity 94 % 91 % Total 100 % 100 % Asset Class Corporate 75 % 73 % Real estate 25 % 27 % Total 100 % 100 % In the table above: • Equity securities, at fair value included investments accounted for at fair value under the fair value option where the firm would otherwise apply the equity method of accounting of $5.04 billion as of December 2024 and $5.18 billion as of December 2023. Gains/(losses) recognized as a result of changes in the fair value of equity securities for which the fair value option was elected were $(172) million for 2024 and $(638) million for 2023. These gains/(losses) are included in other principal transactions. • Equity securities, at fair value includes investments in private equity, real estate and hedge funds that are measured at NAV. • Equity securities subject to contractual sale restrictions were not material as of both December 2024 and December 2023. Debt Instruments, at Fair Value. Debt instruments, at fair value primarily includes mezzanine, senior and distressed debt. The table below presents information about debt instruments, at fair value. As of December $ in millions 2024 2023 Corporate debt securities $ 7,276 $ 8,992 Securities backed by real estate 569 689 Money market instruments 1,780 1,051 Other 1,827 2,147 Total $ 11,452 $ 12,879 In the table above, money market instruments primarily consist of time deposits and other primarily includes investments in credit funds that are measured at NAV. Investments in Funds at Net Asset Value Per Share. Equity securities and debt instruments, at fair value include investments in funds that are measured at NAV of the investment fund. The firm uses NAV to measure the fair value of fund investments when (i) the fund investment does not have a readily determinable fair value and (ii) the NAV of the investment fund is calculated in a manner consistent with the measurement principles of investment company accounting, including measurement of the investments at fair value. Substantially all of the firm’s investments in funds at NAV consist of investments in firm-sponsored private equity, credit, real estate and hedge funds where the firm co-invests with third-party investors. Private equity funds primarily invest in a broad range of industries worldwide, including leveraged buyouts, recapitalizations, growth investments and distressed investments. Credit funds generally invest in loans and other fixed income instruments and are focused on providing private high-yield capital for leveraged and management buyout transactions, recapitalizations, financings, refinancings, acquisitions and restructurings for private equity firms, private family companies and corporate issuers. Real estate funds invest globally, primarily in real estate companies, loan portfolios, debt recapitalizations and property. Substantially all private equity, credit and real estate funds are closed-end funds in which the firm’s investments are generally not eligible for redemption. Distributions will be received from these funds as the underlying assets are liquidated or distributed, the timing of which is uncertain. The firm also invests in hedge funds, primarily multi-disciplinary hedge funds that employ a fundamental bottom-up investment approach across various asset classes and strategies. The firm’s investments in hedge funds primarily include interests where the underlying assets are illiquid in nature, and proceeds from redemptions will not be received until the underlying assets are liquidated or distributed, the timing of which is uncertain. The table below presents the fair value of investments in funds at NAV and the related unfunded commitments. $ in millions Fair Value of Investments Unfunded Commitments As of December 2024 Private equity funds $ 881 $ 432 Credit funds 1,281 364 Hedge funds 31 – Real estate funds 354 159 Total $ 2,547 $ 955 As of December 2023 Private equity funds $ 875 $ 484 Credit funds 1,733 248 Hedge funds 46 – Real estate funds 346 65 Total $ 3,000 $ 79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4</t>
        </is>
      </c>
    </row>
    <row r="3">
      <c r="A3" s="3" t="inlineStr">
        <is>
          <t>Receivables [Abstract]</t>
        </is>
      </c>
      <c r="B3" s="4" t="inlineStr">
        <is>
          <t xml:space="preserve"> </t>
        </is>
      </c>
    </row>
    <row r="4">
      <c r="A4" s="4" t="inlineStr">
        <is>
          <t>Summary of Loans</t>
        </is>
      </c>
      <c r="B4" s="4" t="inlineStr">
        <is>
          <t>The table below presents information about loans. $ in millions Amortized Fair Value Held For Sale Total As of December 2024 Loan Type Corporate $ 28,689 $ 467 $ 816 $ 29,972 Commercial real estate 28,899 424 466 29,789 Residential real estate 22,243 3,726 – 25,969 Securities-based 16,477 – – 16,477 Other collateralized 74,008 783 316 75,107 Consumer: Installment – – 70 70 Credit cards 19,615 – 1,788 21,403 Other 1,950 60 69 2,079 Total loans, gross 191,881 5,460 3,525 200,866 Allowance for loan losses (4,666) – – (4,666) Total loans $ 187,215 $ 5,460 $ 3,525 $ 196,200 As of December 2023 Loan Type Corporate $ 33,866 $ 759 $ 1,249 $ 35,874 Commercial real estate 25,025 563 440 26,028 Residential real estate 21,243 4,145 – 25,388 Securities-based 14,621 – – 14,621 Other collateralized 61,105 911 209 62,225 Consumer: Installment 250 – 3,048 3,298 Credit cards 17,432 – 1,929 19,361 Other 1,333 128 152 1,613 Total loans, gross 174,875 6,506 7,027 188,408 Allowance for loan losses (5,050) – – (5,050) Total loans $ 169,825 $ 6,506 $ 7,027 $ 183,358 In the table above: • Loans held for investment that are accounted for at amortized cost include net deferred fees and costs, and unamortized premiums and discounts, which are amortized over the life of the loan. These amounts were less than 1% of loans accounted for at amortized cost as of both December 2024 and December 2023. • Substantially all loans had floating interest rates as of both December 2024 and December 2023. • During 2024, the firm sold the seller financing loan portfolio (included in installment loans). The net carrying value of such loans at the time of the sale was not material. • During 2023, the firm sold $3.24 billion of the Marcus loan portfolio (included in installment loans). • During 2023, the firm sold approximately $4.0 billion of the GreenSky loan portfolio (included in installment loans) and during 2024, sold the remaining GreenSky loan portfolio of $3.69 billion. • During 2023, the firm transferred approximately $2.0 billion of the GM co-branded credit card portfolio to held for sale. During 2024, we entered into an agreement to transition the GM credit card program to another issuer. The transition is expected to be completed in the third quarter of 2025. •</t>
        </is>
      </c>
    </row>
    <row r="5">
      <c r="A5" s="4" t="inlineStr">
        <is>
          <t>Summary of Other Loans Receivable</t>
        </is>
      </c>
      <c r="B5" s="4" t="inlineStr">
        <is>
          <t>The table below presents gross loans by an internally determined public rating agency equivalent or other credit metrics and the concentration of secured and unsecured loans. $ in millions Investment-Grade Non-Investment- Grade Other Metrics/Unrated Total As of December 2024 Accounting Method Amortized cost $ 113,986 $ 45,595 $ 32,300 $ 191,881 Fair value 505 856 4,099 5,460 Held for sale 869 745 1,911 3,525 Total $ 115,360 $ 47,196 $ 38,310 $ 200,866 Loan Type Corporate $ 8,601 $ 21,370 $ 1 $ 29,972 Real estate: Commercial 18,175 11,514 100 29,789 Residential 10,227 3,375 12,367 25,969 Securities-based 12,662 320 3,495 16,477 Other collateralized 63,896 10,442 769 75,107 Consumer: Installment – – 70 70 Credit cards – – 21,403 21,403 Other 1,799 175 105 2,079 Total $ 115,360 $ 47,196 $ 38,310 $ 200,866 Secured 93 % 90 % 43 % 83 % Unsecured 7 % 10 % 57 % 17 % Total 100 % 100 % 100 % 100 % As of December 2023 Accounting Method Amortized cost $ 91,324 $ 54,200 $ 29,351 $ 174,875 Fair value 1,212 1,213 4,081 6,506 Held for sale 255 1,628 5,144 7,027 Total $ 92,791 $ 57,041 $ 38,576 $ 188,408 Loan Type Corporate $ 9,408 $ 26,328 $ 138 $ 35,874 Real estate: Commercial 12,097 13,574 357 26,028 Residential 10,771 3,217 11,400 25,388 Securities-based 10,991 561 3,069 14,621 Other collateralized 48,536 13,207 482 62,225 Consumer: Installment – – 3,298 3,298 Credit cards – – 19,361 19,361 Other 988 154 471 1,613 Total $ 92,791 $ 57,041 $ 38,576 $ 188,408 Secured 91 % 92 % 40 % 81 % Unsecured 9 % 8 % 60 % 19 % Total 100 % 100 % 100 % 100 % In the table above: • Substantially all residential real estate loans included in the other metrics/unrated category consists of loans extended to wealth management clients. As of both December 2024 and December 2023, substantially all of such loans had a loan-to-value ratio of less than 80% and were performing in accordance with the contractual terms. Additionally, as of both December 2024 and December 2023, the vast majority of such loans had a FICO credit score of greater than 740. • The vast majority of securities-based loans included in the other metrics/unrated category had a loan-to-value ratio of less than 80% and were performing in accordance with the contractual terms as of both December 2024 and December 2023. • For installment and credit card loans included in the other metrics/unrated category, the evaluation of credit quality incorporates the borrower’s FICO credit score. FICO credit scores are periodically refreshed by the firm to assess the updated creditworthiness of the borrower. See “Vintage” below for information about installment and credit card loans by FICO credit scores. As of December 2024 $ in millions Investment- Non-Investment- Other Metrics/ Total 2024 $ 1,447 $ 2,545 $ – $ 3,992 2023 1,522 1,446 – 2,968 2022 727 2,084 1 2,812 2021 215 2,244 – 2,459 2020 102 1,287 – 1,389 2019 or earlier 376 1,910 – 2,286 Revolving 4,001 8,696 – 12,697 Revolving converted to term – 86 – 86 Corporate 8,390 20,298 1 28,689 2024 2,988 1,669 27 4,684 2023 1,079 1,252 – 2,331 2022 1,018 1,664 – 2,682 2021 624 1,901 – 2,525 2020 273 766 – 1,039 2019 or earlier 972 738 18 1,728 Revolving 10,355 2,944 5 13,304 Revolving converted to term 201 405 – 606 Commercial real estate 17,510 11,339 50 28,899 2024 713 584 1,746 3,043 2023 224 9 1,414 1,647 2022 87 46 2,537 2,670 2021 21 122 2,598 2,741 2020 – 6 41 47 2019 or earlier – 19 306 325 Revolving 9,182 2,588 – 11,770 Residential real estate 10,227 3,374 8,642 22,243 2024 1,528 78 16 1,622 2023 35 – – 35 2022 5 – – 5 2019 or earlier – 22 – 22 Revolving 11,094 220 3,479 14,793 Securities-based 12,662 320 3,495 16,477 2024 5,033 2,009 151 7,193 2023 3,816 1,279 150 5,245 2022 910 144 42 1,096 2021 546 739 72 1,357 2020 854 566 26 1,446 2019 or earlier 196 45 25 266 Revolving 51,373 5,211 15 56,599 Revolving converted to term 710 96 – 806 Other collateralized 63,438 10,089 481 74,008 2024 257 73 – 330 2023 113 10 – 123 2022 36 6 – 42 2021 16 – 16 32 2020 – 2 – 2 Revolving 1,337 84 – 1,421 Other 1,759 175 16 1,950 Total $ 113,986 $ 45,595 $ 12,685 $ 172,266 Percentage of total 66 % 27 % 7 % 100 % As of December 2023 $ in millions Investment- Non-Investment- Other Metrics/ Total 2023 $ 2,475 $ 1,912 $ 16 $ 4,403 2022 1,223 3,284 – 4,507 2021 848 4,045 – 4,893 2020 306 2,098 – 2,404 2019 45 1,909 – 1,954 2018 or earlier 371 2,102 – 2,473 Revolving 3,857 9,355 20 13,232 Corporate 9,125 24,705 36 33,866 2023 553 1,547 38 2,138 2022 1,251 2,838 – 4,089 2021 1,134 2,661 – 3,795 2020 271 1,234 – 1,505 2019 430 631 – 1,061 2018 or earlier 832 744 – 1,576 Revolving 7,129 3,192 309 10,630 Revolving converted to term 231 – – 231 Commercial real estate 11,831 12,847 347 25,025 2023 619 54 1,627 2,300 2022 108 41 2,687 2,836 2021 22 249 2,724 2,995 2020 3 23 81 107 2019 6 – 89 95 2018 or earlier – 20 254 274 Revolving 9,813 2,823 – 12,636 Residential real estate 10,571 3,210 7,462 21,243 2023 8 – – 8 2022 5 – – 5 2018 or earlier – 303 – 303 Revolving 10,978 258 3,069 14,305 Securities-based 10,991 561 3,069 14,621 2023 5,412 2,767 245 8,424 2022 1,940 293 69 2,302 2021 1,883 845 102 2,830 2020 1,256 469 32 1,757 2019 177 74 9 260 2018 or earlier 436 66 21 523 Revolving 35,605 8,242 1 43,848 Revolving converted to term 1,161 – – 1,161 Other collateralized 47,870 12,756 479 61,105 2023 60 21 – 81 2022 67 9 – 76 2021 6 8 51 65 2020 – 3 218 221 2019 – – 4 4 2018 or earlier – – 3 3 Revolving 803 80 – 883 Other 936 121 276 1,333 Total $ 91,324 $ 54,200 $ 11,669 $ 157,193 Percentage of total 58 % 35 % 7 % 100 % The table below presents gross installment loans accounted for at amortized cost by refreshed FICO credit scores and origination year and gross credit card loans by refreshed FICO credit scores. $ in millions Greater than or Less than 660 Total As of December 2024 Credit cards $ 13,090 $ 6,525 $ 19,615 Percentage 67 % 33 % 100 % As of December 2023 2023 $ 79 $ 10 $ 89 2022 132 18 150 2021 or earlier 11 – 11 Installment 222 28 250 Credit cards 11,119 6,313 17,432 Total $ 11,341 $ 6,341 $ 17,682 Percentage of total: Installment 89 % 11 % 100 % Credit cards 64 % 36 % 100 % Total 64 % 36 % 100 %</t>
        </is>
      </c>
    </row>
    <row r="6">
      <c r="A6" s="4" t="inlineStr">
        <is>
          <t>Summary of Credit Concentration by Region</t>
        </is>
      </c>
      <c r="B6" s="4" t="inlineStr">
        <is>
          <t>The table below presents the concentration of gross loans by region. $ in millions Carrying Americas EMEA Asia Total As of December 2024 Corporate $ 29,972 66 % 26 % 8 % 100 % Commercial real estate 29,789 78 % 18 % 4 % 100 % Residential real estate 25,969 94 % 5 % 1 % 100 % Securities-based 16,477 76 % 24 % – 100 % Other collateralized 75,107 86 % 12 % 2 % 100 % Consumer: Installment 70 100 % – – 100 % Credit cards 21,403 100 % – – 100 % Other 2,079 96 % 4 % – 100 % Total $ 200,866 83 % 14 % 3 % 100 % As of December 2023 Corporate $ 35,874 63 % 29 % 8 % 100 % Commercial real estate 26,028 80 % 17 % 3 % 100 % Residential real estate 25,388 95 % 4 % 1 % 100 % Securities-based 14,621 79 % 20 % 1 % 100 % Other collateralized 62,225 89 % 10 % 1 % 100 % Consumer: Installment 3,298 100 % – – 100 % Credit cards 19,361 100 % – – 100 % Other 1,613 97 % 3 % – 100 % Total $ 188,408 84 % 13 % 3 % 100 % In the table above: • The top five industry concentrations for corporate loans as of December 2024 were 24% for technology, media &amp; telecommunications, 16% for diversified industrials, 14% for real estate, 9% for financial institutions and 9% for healthcare. •</t>
        </is>
      </c>
    </row>
    <row r="7">
      <c r="A7" s="4" t="inlineStr">
        <is>
          <t>Summary of Past Due Loans</t>
        </is>
      </c>
      <c r="B7" s="4" t="inlineStr">
        <is>
          <t>The table below presents information about past due loans. $ in millions 30-89 days 90 days Total As of December 2024 Corporate $ – $ 15 $ 15 Commercial real estate 186 286 472 Residential real estate 3 18 21 Securities-based 6 – 6 Other collateralized – 5 5 Consumer: Credit cards 417 456 873 Total $ 612 $ 780 $ 1,392 Total divided by gross loans at amortized cost 0.7 % As of December 2023 Corporate $ 45 $ 73 $ 118 Commercial real estate 137 352 489 Residential real estate 12 4 16 Securities-based 2 – 2 Other collateralized 9 7 16 Consumer: Installment 6 7 13 Credit cards 463 486 949 Other 7 11 18 Total $ 681 $ 940 $ 1,621 Total divided by gross loans at amortized cost 0.9 %</t>
        </is>
      </c>
    </row>
    <row r="8">
      <c r="A8" s="4" t="inlineStr">
        <is>
          <t>Summary of Nonaccrual Loans</t>
        </is>
      </c>
      <c r="B8" s="4" t="inlineStr">
        <is>
          <t>The table below presents information about nonaccrual loans. As of December $ in millions 2024 2023 Corporate $ 1,977 $ 1,779 Commercial real estate 800 1,466 Residential real estate 104 19 Securities-based 2 – Other collateralized 757 860 Other 12 17 Total $ 3,652 $ 4,141 Total divided by gross loans at amortized cost 1.9 % 2.4 % In the table above: • Nonaccrual loans included $322 million as of December 2024 and $600 million as of December 2023 of loans that were 30 days or more past due. • Loans that were 90 days or more past due and still accruing were not material as of both December 2024 and December 2023. • Allowance for loan losses as a percentage of total nonaccrual loans was 127.8% as of December 2024 and 122.0% as of December 2023. • Commercial real estate, residential real estate, securities-based and other collateralized loans are collateral dependent loans and the repayment of such loans is generally expected to be provided by the operation or sale of the underlying collateral. The allowance for credit losses for such nonaccrual loans is determined by considering the fair value of the collateral less estimated cost to sell, if applicable. See Note 4 for further information about fair value measurements</t>
        </is>
      </c>
    </row>
    <row r="9">
      <c r="A9" s="4" t="inlineStr">
        <is>
          <t>Summary of Loans Modified</t>
        </is>
      </c>
      <c r="B9" s="4" t="inlineStr">
        <is>
          <t>The table below presents the carrying value of loans, as of both December 2024 and December 2023, that were modified during either 2024 or 2023. Year Ended December $ in millions 2024 2023 Modified loans $ 1,208 $ 846 In the table above: • Loan modifications during both 2024 and 2023 were primarily in the form of term extensions. These extensions increased the weighted average term by 19 months for loans modified during 2024 and by 16 months for loans modified during 2023. • Substantially all of the modified loans were related to corporate loans, commercial real estate loans and credit cards. Modified loans represented approximately 2% of corporate loans (at amortized cost), and approximately 1% of both commercial real estate loans (at amortized cost) and credit card loans (at amortized cost). • Lending commitments related to modified loans were $156 million as of December 2024 and were not material as of December 2023. • During 2024, loans that defaulted after being modified were not material. During 2023, the firm charged off approximately $100 million of loans that had defaulted after being modified. Substantially all of the remaining modified loans were performing in accordance with the modified contractual terms as of both December 2024 and December 2023.</t>
        </is>
      </c>
    </row>
    <row r="10">
      <c r="A10" s="4" t="inlineStr">
        <is>
          <t>Summary of Loans and Lending Commitments Accounted for at Amortized Cost by Portfolio</t>
        </is>
      </c>
      <c r="B10" s="4" t="inlineStr">
        <is>
          <t>The table below presents gross loans and lending commitments accounted for at amortized cost by portfolio. As of December 2024 2023 $ in millions Loans Lending Commitments Loans Lending Commitments Wholesale Corporate $ 28,689 $ 156,562 $ 33,866 $ 141,976 Commercial real estate 28,899 4,969 25,025 3,379 Residential real estate 22,243 1,742 21,243 1,431 Securities-based 16,477 1,542 14,621 691 Other collateralized 74,008 33,136 61,105 23,020 Other 1,950 872 1,333 888 Consumer Installment – – 250 1 Credit cards 19,615 63,781 17,432 56,479 Total $ 191,881 $ 262,604 $ 174,875 $ 227,865 In the table above, wholesale loans included $3.65 billion as of December 2024 and $4.14 billion as of December 2023 of nonaccrual loans for which the allowance for credit losses was measured on an asset-specific basis. The allowance for credit losses on these loans was $735 million as of December 2024 and $778 million as of December 2023. These loans included $585 million as of December 2024 and $625 million as of December 2023 of loans which did not require a reserve as the loan was deemed to be recoverable.</t>
        </is>
      </c>
    </row>
    <row r="11">
      <c r="A11" s="4" t="inlineStr">
        <is>
          <t>Summary of Changes in Allowance for Loan Losses and Allowance for Losses on Lending Commitments</t>
        </is>
      </c>
      <c r="B11" s="4" t="inlineStr">
        <is>
          <t>The table below presents information about the allowance for credit losses. $ in millions Wholesale Consumer Total Year Ended December 2024 Allowance for loan losses Beginning balance $ 2,576 $ 2,474 $ 5,050 Charge-offs (169) (1,471) (1,640) Recoveries 121 104 225 Net (charge-offs)/recoveries (48) (1,367) (1,415) Provision (292) 1,540 1,248 Other (137) (80) (217) Ending balance $ 2,099 $ 2,567 $ 4,666 Allowance ratio 1.2 % 13.1 % 2.4 % Net charge-off ratio – 7.6 % 0.8 % Allowance for losses on lending commitments Beginning balance $ 620 $ – $ 620 Provision 56 – 56 Other (2) – (2) Ending balance $ 674 $ – $ 674 Year Ended December 2023 Allowance for loan losses Beginning balance $ 2,562 $ 2,981 $ 5,543 Charge-offs (455) (1,246) (1,701) Recoveries 55 98 153 Net (charge-offs)/recoveries (400) (1,148) (1,548) Provision 540 641 1,181 Other (126) – (126) Ending balance $ 2,576 $ 2,474 $ 5,050 Allowance ratio 1.6 % 14.0 % 2.9 % Net charge-off ratio 0.3 % 5.5 % 0.9 % Allowance for losses on lending commitments Beginning balance $ 711 $ 63 $ 774 Provision (90) (63) (153) Other (1) – (1) Ending balance $ 620 $ – $ 620 In the table above: • Other primarily represented the reduction to the allowance related to loans transferred to held for sale. • The allowance ratio is calculated by dividing the allowance for loan losses by gross loans accounted for at amortized cost. •</t>
        </is>
      </c>
    </row>
    <row r="12">
      <c r="A12" s="4" t="inlineStr">
        <is>
          <t>Schedule of Forecasted Economic Scenarios</t>
        </is>
      </c>
      <c r="B12" s="4" t="inlineStr">
        <is>
          <t>The table below presents the forecasted U.S. unemployment and U.S. GDP growth rates used in the baseline economic scenario of the forecast model. As of December 2024 U.S. unemployment rate Forecast for the quarter ended: June 2025 4.4 % December 2025 4.4 % June 2026 4.3 % Growth in U.S. GDP Forecast for the year: 2025 2.0 % 2026 1.7 % 2027 1.7 % The adverse economic scenario of the forecast model reflects a global recession in the first quarter of 2025 through the first quarter of 2026, resulting in an economic contraction and rising unemployment rates. In this scenario, the U.S. unemployment rate peaks at approximately 7.4% during the first quarter of 2026 and the maximum decline in the quarterly U.S. GDP relative to the fourth quarter of 2024 is approximately 2.7%, which occurs during the fourth quarter of 2025. In the table above: • U.S. unemployment rate represents the rate forecasted as of the respective quarter-end. • Growth in U.S. GDP represents the year-over-year growth rate forecasted for the respective years. •</t>
        </is>
      </c>
    </row>
    <row r="13">
      <c r="A13" s="4" t="inlineStr">
        <is>
          <t>Fair Value Disclosure of Asset and Liability Not Measured at Fair Value</t>
        </is>
      </c>
      <c r="B13" s="4" t="inlineStr">
        <is>
          <t xml:space="preserve">The table below presents the estimated fair value of loans that are not accounted for at fair value and in what level of the fair value hierarchy they would have been classified if they had been included in the firm’s fair value hierarchy. Carrying Value Estimated Fair Value $ in millions Level 2 Level 3 Total As of December 2024 Amortized cost $ 187,215 $ 99,790 $ 89,540 $ 189,330 Held for sale $ 3,525 $ 2,928 $ 600 $ 3,528 As of December 2023 Amortized cost $ 169,825 $ 88,485 $ 83,288 $ 171,773 Held for sale $ 7,027 $ 3,992 $ 3,038 $ 7,03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182092</v>
      </c>
      <c r="C3" s="7" t="n">
        <v>241577</v>
      </c>
    </row>
    <row r="4">
      <c r="A4" s="3" t="inlineStr">
        <is>
          <t>Collateralized agreements</t>
        </is>
      </c>
      <c r="B4" s="4" t="inlineStr">
        <is>
          <t xml:space="preserve"> </t>
        </is>
      </c>
      <c r="C4" s="4" t="inlineStr">
        <is>
          <t xml:space="preserve"> </t>
        </is>
      </c>
    </row>
    <row r="5">
      <c r="A5" s="4" t="inlineStr">
        <is>
          <t>Securities purchased under agreements to resell (includes $179,793 and $223,543 at fair value)</t>
        </is>
      </c>
      <c r="B5" s="6" t="n">
        <v>180062</v>
      </c>
      <c r="C5" s="6" t="n">
        <v>223805</v>
      </c>
    </row>
    <row r="6">
      <c r="A6" s="4" t="inlineStr">
        <is>
          <t>Securities borrowed (includes $46,902 and $44,930 at fair value)</t>
        </is>
      </c>
      <c r="B6" s="6" t="n">
        <v>194645</v>
      </c>
      <c r="C6" s="6" t="n">
        <v>199420</v>
      </c>
    </row>
    <row r="7">
      <c r="A7" s="4" t="inlineStr">
        <is>
          <t>Customer and other receivables (includes $23 and $23 at fair value)</t>
        </is>
      </c>
      <c r="B7" s="6" t="n">
        <v>133717</v>
      </c>
      <c r="C7" s="6" t="n">
        <v>132495</v>
      </c>
    </row>
    <row r="8">
      <c r="A8" s="4" t="inlineStr">
        <is>
          <t>Trading assets (at fair value and includes $148,417 and $110,567 pledged as collateral)</t>
        </is>
      </c>
      <c r="B8" s="6" t="n">
        <v>570555</v>
      </c>
      <c r="C8" s="6" t="n">
        <v>477510</v>
      </c>
    </row>
    <row r="9">
      <c r="A9" s="3" t="inlineStr">
        <is>
          <t>Investments:</t>
        </is>
      </c>
      <c r="B9" s="4" t="inlineStr">
        <is>
          <t xml:space="preserve"> </t>
        </is>
      </c>
      <c r="C9" s="4" t="inlineStr">
        <is>
          <t xml:space="preserve"> </t>
        </is>
      </c>
    </row>
    <row r="10">
      <c r="A10" s="4" t="inlineStr">
        <is>
          <t>Available-for-sale securities (at fair value; amortized cost of $80,777 and $51,001)</t>
        </is>
      </c>
      <c r="B10" s="6" t="n">
        <v>79458</v>
      </c>
      <c r="C10" s="6" t="n">
        <v>49141</v>
      </c>
    </row>
    <row r="11">
      <c r="A11" s="4" t="inlineStr">
        <is>
          <t>Held-to-maturity securities</t>
        </is>
      </c>
      <c r="B11" s="6" t="n">
        <v>78713</v>
      </c>
      <c r="C11" s="6" t="n">
        <v>70310</v>
      </c>
    </row>
    <row r="12">
      <c r="A12" s="4" t="inlineStr">
        <is>
          <t>Other investments (includes $25,284 and $26,626 at fair value)</t>
        </is>
      </c>
      <c r="B12" s="6" t="n">
        <v>26343</v>
      </c>
      <c r="C12" s="6" t="n">
        <v>27388</v>
      </c>
    </row>
    <row r="13">
      <c r="A13" s="4" t="inlineStr">
        <is>
          <t>Loans (net of allowance of $4,666 and $5,050, and includes $5,460 and $6,506 at fair value)</t>
        </is>
      </c>
      <c r="B13" s="6" t="n">
        <v>196200</v>
      </c>
      <c r="C13" s="6" t="n">
        <v>183358</v>
      </c>
    </row>
    <row r="14">
      <c r="A14" s="4" t="inlineStr">
        <is>
          <t>Other assets (includes $194 and $366 at fair value)</t>
        </is>
      </c>
      <c r="B14" s="6" t="n">
        <v>34187</v>
      </c>
      <c r="C14" s="6" t="n">
        <v>36590</v>
      </c>
    </row>
    <row r="15">
      <c r="A15" s="4" t="inlineStr">
        <is>
          <t>Total assets</t>
        </is>
      </c>
      <c r="B15" s="6" t="n">
        <v>1675972</v>
      </c>
      <c r="C15" s="6" t="n">
        <v>1641594</v>
      </c>
    </row>
    <row r="16">
      <c r="A16" s="3" t="inlineStr">
        <is>
          <t>Liabilities and shareholders’ equity</t>
        </is>
      </c>
      <c r="B16" s="4" t="inlineStr">
        <is>
          <t xml:space="preserve"> </t>
        </is>
      </c>
      <c r="C16" s="4" t="inlineStr">
        <is>
          <t xml:space="preserve"> </t>
        </is>
      </c>
    </row>
    <row r="17">
      <c r="A17" s="4" t="inlineStr">
        <is>
          <t>Deposits (includes $44,855 and $29,460 at fair value)</t>
        </is>
      </c>
      <c r="B17" s="6" t="n">
        <v>433013</v>
      </c>
      <c r="C17" s="6" t="n">
        <v>428417</v>
      </c>
    </row>
    <row r="18">
      <c r="A18" s="3" t="inlineStr">
        <is>
          <t>Collateralized financings</t>
        </is>
      </c>
      <c r="B18" s="4" t="inlineStr">
        <is>
          <t xml:space="preserve"> </t>
        </is>
      </c>
      <c r="C18" s="4" t="inlineStr">
        <is>
          <t xml:space="preserve"> </t>
        </is>
      </c>
    </row>
    <row r="19">
      <c r="A19" s="4" t="inlineStr">
        <is>
          <t>Securities sold under agreements to repurchase (at fair value)</t>
        </is>
      </c>
      <c r="B19" s="6" t="n">
        <v>274380</v>
      </c>
      <c r="C19" s="6" t="n">
        <v>249887</v>
      </c>
    </row>
    <row r="20">
      <c r="A20" s="4" t="inlineStr">
        <is>
          <t>Securities loaned (includes $10,246 and $8,934 at fair value)</t>
        </is>
      </c>
      <c r="B20" s="6" t="n">
        <v>56060</v>
      </c>
      <c r="C20" s="6" t="n">
        <v>60483</v>
      </c>
    </row>
    <row r="21">
      <c r="A21" s="4" t="inlineStr">
        <is>
          <t>Other secured financings (includes $27,985 and $12,554 at fair value)</t>
        </is>
      </c>
      <c r="B21" s="6" t="n">
        <v>28150</v>
      </c>
      <c r="C21" s="6" t="n">
        <v>13194</v>
      </c>
    </row>
    <row r="22">
      <c r="A22" s="4" t="inlineStr">
        <is>
          <t>Customer and other payables</t>
        </is>
      </c>
      <c r="B22" s="6" t="n">
        <v>223255</v>
      </c>
      <c r="C22" s="6" t="n">
        <v>230728</v>
      </c>
    </row>
    <row r="23">
      <c r="A23" s="4" t="inlineStr">
        <is>
          <t>Trading liabilities (at fair value)</t>
        </is>
      </c>
      <c r="B23" s="6" t="n">
        <v>202555</v>
      </c>
      <c r="C23" s="6" t="n">
        <v>200355</v>
      </c>
    </row>
    <row r="24">
      <c r="A24" s="4" t="inlineStr">
        <is>
          <t>Unsecured short-term borrowings</t>
        </is>
      </c>
      <c r="B24" s="6" t="n">
        <v>69709</v>
      </c>
      <c r="C24" s="6" t="n">
        <v>75945</v>
      </c>
    </row>
    <row r="25">
      <c r="A25" s="4" t="inlineStr">
        <is>
          <t>Unsecured long-term borrowings (includes $89,189 and $86,410 at fair value)</t>
        </is>
      </c>
      <c r="B25" s="6" t="n">
        <v>242634</v>
      </c>
      <c r="C25" s="6" t="n">
        <v>241877</v>
      </c>
    </row>
    <row r="26">
      <c r="A26" s="4" t="inlineStr">
        <is>
          <t>Other liabilities (includes $84 and $266 at fair value)</t>
        </is>
      </c>
      <c r="B26" s="6" t="n">
        <v>24220</v>
      </c>
      <c r="C26" s="6" t="n">
        <v>23803</v>
      </c>
    </row>
    <row r="27">
      <c r="A27" s="4" t="inlineStr">
        <is>
          <t>Total liabilities</t>
        </is>
      </c>
      <c r="B27" s="6" t="n">
        <v>1553976</v>
      </c>
      <c r="C27" s="6" t="n">
        <v>1524689</v>
      </c>
    </row>
    <row r="28">
      <c r="A28" s="4" t="inlineStr">
        <is>
          <t>Commitments, contingencies and guarante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aggregate liquidation preference of $13,253 and $11,203</t>
        </is>
      </c>
      <c r="B30" s="6" t="n">
        <v>13253</v>
      </c>
      <c r="C30" s="6" t="n">
        <v>11203</v>
      </c>
    </row>
    <row r="31">
      <c r="A31" s="4" t="inlineStr">
        <is>
          <t>Common stock; 927,499,667 and 922,895,030 shares issued, and 310,653,708 and 323,376,354 shares outstanding</t>
        </is>
      </c>
      <c r="B31" s="6" t="n">
        <v>9</v>
      </c>
      <c r="C31" s="6" t="n">
        <v>9</v>
      </c>
    </row>
    <row r="32">
      <c r="A32" s="4" t="inlineStr">
        <is>
          <t>Share-based awards</t>
        </is>
      </c>
      <c r="B32" s="6" t="n">
        <v>5148</v>
      </c>
      <c r="C32" s="6" t="n">
        <v>5121</v>
      </c>
    </row>
    <row r="33">
      <c r="A33" s="4" t="inlineStr">
        <is>
          <t>Nonvoting common stock; no shares issued and outstanding</t>
        </is>
      </c>
      <c r="B33" s="6" t="n">
        <v>0</v>
      </c>
      <c r="C33" s="6" t="n">
        <v>0</v>
      </c>
    </row>
    <row r="34">
      <c r="A34" s="4" t="inlineStr">
        <is>
          <t>Additional paid-in capital</t>
        </is>
      </c>
      <c r="B34" s="6" t="n">
        <v>61376</v>
      </c>
      <c r="C34" s="6" t="n">
        <v>60247</v>
      </c>
    </row>
    <row r="35">
      <c r="A35" s="4" t="inlineStr">
        <is>
          <t>Retained earnings</t>
        </is>
      </c>
      <c r="B35" s="6" t="n">
        <v>153412</v>
      </c>
      <c r="C35" s="6" t="n">
        <v>143688</v>
      </c>
    </row>
    <row r="36">
      <c r="A36" s="4" t="inlineStr">
        <is>
          <t>Accumulated other comprehensive loss</t>
        </is>
      </c>
      <c r="B36" s="6" t="n">
        <v>-2702</v>
      </c>
      <c r="C36" s="6" t="n">
        <v>-2918</v>
      </c>
    </row>
    <row r="37">
      <c r="A37" s="4" t="inlineStr">
        <is>
          <t>Stock held in treasury, at cost; 616,845,961 and 599,518,678 shares</t>
        </is>
      </c>
      <c r="B37" s="6" t="n">
        <v>-108500</v>
      </c>
      <c r="C37" s="6" t="n">
        <v>-100445</v>
      </c>
    </row>
    <row r="38">
      <c r="A38" s="4" t="inlineStr">
        <is>
          <t>Total shareholders’ equity</t>
        </is>
      </c>
      <c r="B38" s="6" t="n">
        <v>121996</v>
      </c>
      <c r="C38" s="6" t="n">
        <v>116905</v>
      </c>
    </row>
    <row r="39">
      <c r="A39" s="4" t="inlineStr">
        <is>
          <t>Total liabilities and shareholders’ equity</t>
        </is>
      </c>
      <c r="B39" s="7" t="n">
        <v>1675972</v>
      </c>
      <c r="C39" s="7" t="n">
        <v>16415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Option, Disclosures</t>
        </is>
      </c>
      <c r="B4" s="4" t="inlineStr">
        <is>
          <t xml:space="preserve">The table below presents the gains and losses recognized in earnings as a result of the election to apply the fair value option to certain financial assets and liabilities. Year Ended December $ in millions 2024 2023 2022 Unsecured short-term borrowings $ (2,749) $ (4,341) $ 4,055 Unsecured long-term borrowings (3,295) (4,937) 6,506 Other (356) (513) 1,072 Total $ (6,400) $ (9,791) $ 11,633 In the table above: • Gains/(losses) were substantially all included in market making. • Gains/(losses) exclude contractual interest, which is included in interest income and interest expense, for all instruments other than hybrid financial instruments. See Note 23 for further information about interest income and interest expense. • Gains/(losses) included in unsecured short- and long-term borrowings were substantially all related to the embedded derivative component of hybrid financial instruments. These gains and losses would have been recognized under other U.S. GAAP even if the firm had not elected to account for the entire hybrid financial instrument at fair value. • Gains/(losses) included in other were primarily related to resale and repurchase agreements, deposits and other secured financings. • Other financial assets and liabilities at fair value are frequently economically hedged with trading assets and liabilities. Accordingly, gains or losses on such other financial assets and liabilities can be partially offset by gains or losses on trading assets and liabilities. As a result, gains or losses on other financial assets and liabilities do not necessarily represent the overall impact on the firm’s results of operations, liquidity or capital resources. The table below presents information about the net debt valuation adjustment (DVA) gains/(losses) on financial liabilities for which the fair value option was elected. Year Ended December $ in millions 2024 2023 2022 Pre-tax DVA $ (351) $ (1,355) $ 1,882 After-tax DVA $ (263) $ (1,015) $ 1,403 In the table above: • After-tax DVA is included in debt valuation adjustment in the consolidated statements of comprehensive income. • The gains/(losses) reclassified to market making in the consolidated statements of earnings from accumulated other comprehensive income/(loss) upon extinguishment of such financial liabilities were not material for each of 2024, 2023 and 2022. The table below presents the difference between the aggregate fair value and the aggregate contractual principal amount for loans (included in trading assets and loans in the consolidated balance sheets) for which the fair value option was elected. As of December $ in millions 2024 2023 Performing loans Aggregate contractual principal in excess of fair value $ 965 $ 1,893 Loans on nonaccrual status and/or more than 90 days past due Aggregate contractual principal in excess of fair value $ 2,402 $ 2,305 Aggregate fair value $ 1,454 $ 1,50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llateralized Agreements and Financings (Tables)</t>
        </is>
      </c>
      <c r="B1" s="2" t="inlineStr">
        <is>
          <t>12 Months Ended</t>
        </is>
      </c>
    </row>
    <row r="2">
      <c r="B2" s="2" t="inlineStr">
        <is>
          <t>Dec. 31, 2024</t>
        </is>
      </c>
    </row>
    <row r="3">
      <c r="A3" s="3" t="inlineStr">
        <is>
          <t>Collateralized Agreements And Financings [Abstract]</t>
        </is>
      </c>
      <c r="B3" s="4" t="inlineStr">
        <is>
          <t xml:space="preserve"> </t>
        </is>
      </c>
    </row>
    <row r="4">
      <c r="A4" s="4" t="inlineStr">
        <is>
          <t>Offsetting Arrangements</t>
        </is>
      </c>
      <c r="B4" s="4" t="inlineStr">
        <is>
          <t>The table below presents resale and repurchase agreements and securities borrowed and loaned transactions included in the consolidated balance sheets, as well as the amounts not offset in the consolidated balance sheets. Assets Liabilities $ in millions Resale agreements Securities borrowed Repurchase agreements Securities loaned As of December 2024 Included in the consolidated balance sheets Gross carrying value $ 313,924 $ 205,259 $ 408,242 $ 66,674 Counterparty netting (133,862) (10,614) (133,862) (10,614) Total 180,062 194,645 274,380 56,060 Amounts not offset (176,390) (187,474) (270,150) (55,910) Total $ 3,672 $ 7,171 $ 4,230 $ 150 As of December 2023 Included in the consolidated balance sheets Gross carrying value $ 315,112 $ 199,753 $ 341,194 $ 60,816 Counterparty netting (91,307) (333) (91,307) (333) Total 223,805 199,420 249,887 60,483 Amounts not offset (218,494) (192,291) (246,634) (60,180) Total $ 5,311 $ 7,129 $ 3,253 $ 303 In the table above: • Substantially all of the gross carrying values of these arrangements are subject to enforceable netting agreements. • Where the firm has received or posted collateral under credit support agreements, but has not yet determined such agreements are enforceable, the related collateral has not been netted. • Amounts not offset includes counterparty netting that does not meet the criteria for netting under U.S. GAAP and the fair value of collateral received or posted subject to enforceable credit support agreements. • Resale agreements included in the consolidated balance sheets of $179.79 billion as of December 2024 and $223.54 billion as of December 2023 and all repurchase agreements included in the consolidated balance sheets are carried at fair value under the fair value option. See Note 5 for further information about resale agreements and repurchase agreements accounted for at fair value. • Securities borrowed included in the consolidated balance sheets of $46.90 billion as of December 2024 and $44.93 billion as of December 2023, and securities loaned included in the consolidated balance sheets of $10.25 billion as of December 2024 and $8.93 billion as of December 2023 were at fair value under the fair value option. See Note 5 for further information about securities borrowed and securities loaned accounted for at fair value.</t>
        </is>
      </c>
    </row>
    <row r="5">
      <c r="A5" s="4" t="inlineStr">
        <is>
          <t>Schedule of Gross Carrying Value of Repurchase Agreements and Securities Loaned by Cass of Collateral Pledged</t>
        </is>
      </c>
      <c r="B5" s="4" t="inlineStr">
        <is>
          <t>The table below presents the gross carrying value of repurchase agreements and securities loaned by class of collateral pledged. $ in millions Repurchase agreements Securities loaned As of December 2024 Money market instruments $ 61 $ – U.S. government and agency obligations 276,341 – Non-U.S. government and agency obligations 95,812 461 Securities backed by commercial real estate 407 – Securities backed by residential real estate 1,154 – Corporate debt securities 11,521 376 State and municipal obligations 573 – Other debt obligations 289 – Equity securities 22,084 65,837 Total $ 408,242 $ 66,674 As of December 2023 Money market instruments $ 3 $ – U.S. government and agency obligations 228,718 216 Non-U.S. government and agency obligations 85,230 376 Securities backed by commercial real estate 135 – Securities backed by residential real estate 641 – Corporate debt securities 10,585 230 State and municipal obligations 57 – Other debt obligations 144 – Equity securities 15,681 59,994 Total $ 341,194 $ 60,816 The table below presents the gross carrying value of repurchase agreements and securities loaned by maturity. As of December 2024 $ in millions Repurchase agreements Securities loaned No stated maturity and overnight $ 189,068 $ 40,189 2 - 30 days 115,949 1,638 31 - 90 days 41,361 1,634 91 days - 1 year 38,967 12,068 Greater than 1 year 22,897 11,145 Total $ 408,242 $ 66,674 In the table above: • Repurchase agreements and securities loaned that are repayable prior to maturity at the option of the firm are reflected at their contractual maturity dates. •</t>
        </is>
      </c>
    </row>
    <row r="6">
      <c r="A6" s="4" t="inlineStr">
        <is>
          <t>Other Secured Financings</t>
        </is>
      </c>
      <c r="B6" s="4" t="inlineStr">
        <is>
          <t>The table below presents information about other secured financings. $ in millions U.S. Non-U.S. Dollar Total As of December 2024 Other secured financings Short-term $ 16,333 $ 4,582 $ 20,915 Long-term 1,377 5,858 7,235 Total other secured financings $ 17,710 $ 10,440 $ 28,150 Other secured financings collateralized by: Financial instruments $ 17,094 $ 8,644 $ 25,738 Other assets $ 616 $ 1,796 $ 2,412 As of December 2023 Other secured financings Short-term $ 3,385 $ 3,819 $ 7,204 Long-term 2,144 3,846 5,990 Total other secured financings $ 5,529 $ 7,665 $ 13,194 Other secured financings collateralized by: Financial instruments $ 3,122 $ 6,755 $ 9,877 Other assets $ 2,407 $ 910 $ 3,317 In the table above: • Short-term other secured financings includes financings maturing within one year of the financial statement date and financings that are redeemable within one year of the financial statement date at the option of the holder. • Other secured financings included $27.99 billion as of December 2024 and $12.55 billion as of December 2023 of financings accounted for at fair value under the fair value option. • Non-U.S. dollar-denominated short-term other secured financings had a weighted average interest rate of 0.47% as of December 2023. This rate includes the effect of hedging activities and excludes other secured financings held at fair value under the fair value option. As of December 2024, all of the non-U.S. dollar-denominated short-term other secured financings were held at fair value under the fair value option. • U.S. dollar-denominated long-term other secured financings had a weighted average interest rate of 7.16% as of December 2024 and 3.44% as of December 2023. These rates include the effect of hedging activities and excludes other secured financings held at fair value under the fair value option. • All U.S. dollar denominated short-term and non-U.S. dollar denominated long-term other secured financings were held at fair value under the fair value option. • Total other secured financings included $2.50 billion as of December 2024 and $2.34 billion as of December 2023 related to transfers of financial assets accounted for as financings rather than sales. Such financings were collateralized by financial assets, primarily included in trading assets, of $2.50 billion as of December 2024 and $2.36 billion as of December 2023. •</t>
        </is>
      </c>
    </row>
    <row r="7">
      <c r="A7" s="4" t="inlineStr">
        <is>
          <t>Other Secured Financings by Maturity Date</t>
        </is>
      </c>
      <c r="B7" s="4" t="inlineStr">
        <is>
          <t>The table below presents other secured financings by maturity. As of $ in millions December 2024 Other secured financings (short-term) $ 20,915 Other secured financings (long-term): 2026 4,626 2027 475 2028 1,223 2029 184 2030 - thereafter 727 Total other secured financings (long-term) 7,235 Total other secured financings $ 28,150 In the table above: • Long-term other secured financings that are repayable prior to maturity at the option of the firm are reflected at their contractual maturity dates. •</t>
        </is>
      </c>
    </row>
    <row r="8">
      <c r="A8" s="4" t="inlineStr">
        <is>
          <t>Financial Instruments Received as Collateral and Repledged</t>
        </is>
      </c>
      <c r="B8" s="4" t="inlineStr">
        <is>
          <t xml:space="preserve">The table below presents financial instruments at fair value received as collateral that were available to be delivered or repledged and were delivered or repledged. As of December $ in millions 2024 2023 Collateral available to be delivered or repledged $ 1,038,740 $ 1,002,891 Collateral that was delivered or repledged $ 912,863 $ 862,988 </t>
        </is>
      </c>
    </row>
    <row r="9">
      <c r="A9" s="4" t="inlineStr">
        <is>
          <t>Schedule of Assets Pledged as Collateral</t>
        </is>
      </c>
      <c r="B9" s="4" t="inlineStr">
        <is>
          <t xml:space="preserve">The table below presents information about assets pledged. As of December $ in millions 2024 2023 Pledged to counterparties that had the right to deliver or repledge Trading assets $ 148,417 $ 110,567 Pledged to counterparties that did not have the right to deliver or repledge Trading assets $ 173,254 $ 138,404 Investments $ 8,712 $ 22,165 Loans $ 12,065 $ 8,865 Other assets $ 1,590 $ 3,92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Other Assets (Table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 xml:space="preserve">The table below presents other assets by type. As of December $ in millions 2024 2023 Property, leasehold improvements and equipment $ 8,024 $ 11,244 Goodwill 5,853 5,916 Identifiable intangible assets 847 1,177 Operating lease right-of-use assets 1,967 2,171 Income tax-related assets 9,131 8,157 Miscellaneous receivables and other 8,365 7,925 Total $ 34,187 $ 36,590 The table below presents information about investments (included in miscellaneous receivables and other within other assets As of December $ in millions 2024 2023 Carrying value of investments $ 3,456 $ 3,394 The table below presents information about the amortization and income tax credits and other income tax benefits related to investments in qualified affordable housing and renewable energy projects that met the criteria of the proportional amortization method of accounting. Year Ended December $ in millions 2024 2023 2022 Amortization $ 381 $ 301 $ 127 Tax credits and other benefits $ 452 $ 370 $ 151 </t>
        </is>
      </c>
    </row>
    <row r="5">
      <c r="A5" s="4" t="inlineStr">
        <is>
          <t>Carrying Value of Goodwill</t>
        </is>
      </c>
      <c r="B5" s="4" t="inlineStr">
        <is>
          <t xml:space="preserve">The table below presents the carrying value of goodwill by reporting unit. As of December $ in millions 2024 2023 Global Banking &amp; Markets: Investment banking $ 267 $ 267 FICC 269 269 Equities 2,647 2,647 Asset &amp; Wealth Management: Asset management 1,361 1,410 Wealth management 1,309 1,309 Platform Solutions: Transaction banking and other – 14 Total $ 5,853 $ 5,916 </t>
        </is>
      </c>
    </row>
    <row r="6">
      <c r="A6" s="4" t="inlineStr">
        <is>
          <t>Schedule of Identifiable Intangible Assets</t>
        </is>
      </c>
      <c r="B6" s="4" t="inlineStr">
        <is>
          <t>The table below presents identifiable intangible assets by type. As of December $ in millions 2024 2023 Customer lists Gross carrying value $ 2,187 $ 2,339 Accumulated amortization (1,358) (1,292) Net carrying value 829 1,047 Other Gross carrying value 82 866 Accumulated amortization (64) (736) Net carrying value 18 130 Total gross carrying value 2,269 3,205 Total accumulated amortization (1,422) (2,028) Total net carrying value $ 847 $ 1,177 In the table above: • The decrease in the net carrying value of identifiable intangible assets from December 2023 to December 2024 reflected a $110 million reduction due to the sale of GreenSky Holdings, LLC (GreenSky) and a $72 million write-down in connection with the classification of the GM credit card program (included within Platform Solutions) as held for sale in 2024. •</t>
        </is>
      </c>
    </row>
    <row r="7">
      <c r="A7" s="4" t="inlineStr">
        <is>
          <t>Amortization of Identifiable Intangible Assets</t>
        </is>
      </c>
      <c r="B7" s="4" t="inlineStr">
        <is>
          <t xml:space="preserve">The tables below present information about the amortization of identifiable intangible assets. Year Ended December $ in millions 2024 2023 2022 Amortization $ 176 $ 681 $ 174 </t>
        </is>
      </c>
    </row>
    <row r="8">
      <c r="A8" s="4" t="inlineStr">
        <is>
          <t>Estimated Future Amortization</t>
        </is>
      </c>
      <c r="B8" s="4" t="inlineStr">
        <is>
          <t xml:space="preserve">As of $ in millions December 2024 Estimated future amortization 2025 $ 79 2026 $ 73 2027 $ 73 2028 $ 72 2029 $ 7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Types and Sources of Deposits</t>
        </is>
      </c>
      <c r="B4" s="4" t="inlineStr">
        <is>
          <t>The table below presents information about deposits. As of December $ in millions 2024 2023 U.S. offices $ 341,711 $ 333,116 Non-U.S. offices 91,302 95,301 Total $ 433,013 $ 428,417 In the table above: • Deposits include savings, demand and time deposits. • All U.S. deposits were held at Goldman Sachs Bank USA (GS Bank USA). Substantially all non-U.S. deposits were held at Goldman Sachs International Bank (GSIB) and Goldman Sachs Bank Europe SE (GSBE). • Substantially all deposits are interest-bearing.</t>
        </is>
      </c>
    </row>
    <row r="5">
      <c r="A5" s="4" t="inlineStr">
        <is>
          <t>Schedule of Maturities of Time Deposits</t>
        </is>
      </c>
      <c r="B5" s="4" t="inlineStr">
        <is>
          <t xml:space="preserve">The table below presents maturities of time deposits held in U.S. and non-U.S. offices. As of December 2024 $ in millions U.S. Non-U.S. Total 2025 $ 86,122 $ 23,167 $ 109,289 2026 6,325 543 6,868 2027 2,192 215 2,407 2028 1,031 194 1,225 2029 1,382 192 1,574 2030 - thereafter 1,265 50 1,315 Total $ 98,317 $ 24,361 $ 122,67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Unsecured 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Unsecured Borrowings</t>
        </is>
      </c>
      <c r="B4" s="4" t="inlineStr">
        <is>
          <t xml:space="preserve">The table below presents information about unsecured borrowings. As of December $ in millions 2024 2023 Unsecured short-term borrowings $ 69,709 $ 75,945 Unsecured long-term borrowings 242,634 241,877 Total $ 312,343 $ 317,822 </t>
        </is>
      </c>
    </row>
    <row r="5">
      <c r="A5" s="4" t="inlineStr">
        <is>
          <t>Schedule of Short-Term Debt</t>
        </is>
      </c>
      <c r="B5" s="4" t="inlineStr">
        <is>
          <t>The table below presents information about unsecured short-term borrowings. As of December $ in millions 2024 2023 Current portion of unsecured long-term borrowings $ 38,521 $ 49,361 Hybrid financial instruments 29,130 23,073 Commercial paper – 1,213 Other unsecured short-term borrowings 2,058 2,298 Total unsecured short-term borrowings $ 69,709 $ 75,945 Weighted average interest rate 5.87 % 3.64 %</t>
        </is>
      </c>
    </row>
    <row r="6">
      <c r="A6" s="4" t="inlineStr">
        <is>
          <t>Subordinated Borrowings</t>
        </is>
      </c>
      <c r="B6" s="4" t="inlineStr">
        <is>
          <t>The table below presents information about subordinated borrowings. $ in millions Par Carrying Rate As of December 2024 Subordinated debt $ 12,131 $ 11,217 6.89 % Junior subordinated debt 968 1,004 5.88 % Total $ 13,099 $ 12,221 6.82 % As of December 2023 Subordinated debt $ 12,215 $ 11,898 7.79 % Junior subordinated debt 968 1,053 6.30 % Total $ 13,183 $ 12,951 7.68 % In the table above: • The par amount of subordinated debt issued by Group Inc. was $12.13 billion as of December 2024 and $12.22 billion as of December 2023, and the carrying value of subordinated debt issued by Group Inc. was $11.22 billion as of December 2024 and $11.90 billion as of December 2023. •</t>
        </is>
      </c>
    </row>
    <row r="7">
      <c r="A7" s="4" t="inlineStr">
        <is>
          <t>Schedule of Long-Term Debt Instruments</t>
        </is>
      </c>
      <c r="B7" s="4" t="inlineStr">
        <is>
          <t xml:space="preserve">The table below presents information about unsecured long-term borrowings. $ in millions U.S. Dollar Non-U.S. Total As of December 2024 Fixed-rate obligations: Group Inc. $ 116,077 $ 24,613 $ 140,690 Subsidiaries 7,034 3,708 10,742 Floating-rate obligations: Group Inc. 18,017 8,816 26,833 Subsidiaries 42,713 21,656 64,369 Total $ 183,841 $ 58,793 $ 242,634 As of December 2023 Fixed-rate obligations: Group Inc. $ 112,821 $ 31,023 $ 143,844 Subsidiaries 1,992 3,739 5,731 Floating-rate obligations: Group Inc. 18,936 12,555 31,491 Subsidiaries 38,117 22,694 60,811 Total $ 171,866 $ 70,011 $ 241,877 In the table above: • Unsecured long-term borrowings consists principally of senior borrowings, which have maturities extending through 2061. • Unsecured long-term borrowings included $89.19 billion as of December 2024 and $86.41 billion as of December 2023 of borrowings accounted for at fair value under the fair value option. The carrying value of unsecured long-term borrowings for which the firm did not elect the fair value option was $153.44 billion as of December 2024 and $155.47 billion as of December 2023. The estimated fair value of such unsecured long-term borrowings was $156.31 billion as of December 2024 and $157.75 billion as of December 2023. As these borrowings are not accounted for at fair value, they are not included in the firm’s fair value hierarchy in Notes 4 and 5. Had these borrowings been included in the firm’s fair value hierarchy, substantially all would have been classified in level 2 as of both December 2024 and December 2023. • Floating-rate obligations includes equity-linked, credit-linked and indexed instruments. Floating interest rates are generally based on SOFR and Euro Interbank Offered Rate. • U.S. dollar-denominated debt had interest rates ranging from 0.86% to 6.75% (with a weighted average rate of 4.10%) as of December 2024 and 0.86% to 6.75% (with a weighted average rate of 3.73%) as of December 2023. These rates exclude unsecured long-term borrowings accounted for at fair value under the fair value option. • Non-U.S. dollar-denominated debt had interest rates ranging from 0.25% to 7.25% (with a weighted average rate of 2.04%) as of December 2024 and 0.25% to 7.25% (with a weighted average rate of 2.11%) as of December 2023. These rates exclude unsecured long-term borrowings accounted for at fair value under the fair value option. The table below presents unsecured long-term borrowings, after giving effect to such hedging activities. $ in millions Group Inc. Subsidiaries Total As of December 2024 Fixed-rate obligations $ 19,883 $ 5,783 $ 25,666 Floating-rate obligations 147,640 69,328 216,968 Total $ 167,523 $ 75,111 $ 242,634 As of December 2023 Fixed-rate obligations $ 15,460 $ 4,912 $ 20,372 Floating-rate obligations 159,875 61,630 221,505 Total $ 175,335 $ 66,542 $ 241,877 </t>
        </is>
      </c>
    </row>
    <row r="8">
      <c r="A8" s="4" t="inlineStr">
        <is>
          <t>Schedule of Maturities of Long-Term Debt</t>
        </is>
      </c>
      <c r="B8" s="4" t="inlineStr">
        <is>
          <t>The table below presents unsecured long-term borrowings by maturity. As of December 2024 $ in millions Group Inc. Subsidiaries Total 2026 $ 22,884 $ 14,046 $ 36,930 2027 22,389 18,749 41,138 2028 20,728 8,476 29,204 2029 21,205 11,531 32,736 2030 - thereafter 80,317 22,309 102,626 Total $ 167,523 $ 75,111 $ 242,634 In the table above: • Unsecured long-term borrowings maturing within one year of the financial statement date and unsecured long-term borrowings that are redeemable within one year of the financial statement date at the option of the holder are excluded as they are included in unsecured short-term borrowings. • Unsecured long-term borrowings that are repayable prior to maturity at the option of the firm are reflected at their contractual maturity dates. • Unsecured long-term borrowings that are redeemable prior to maturity at the option of the holder are reflected at the earliest dates such options become exercisabl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ummary of Other Liabilities by Type</t>
        </is>
      </c>
      <c r="B4" s="4" t="inlineStr">
        <is>
          <t xml:space="preserve">The table below presents other liabilities by type. As of December $ in millions 2024 2023 Compensation and benefits $ 8,770 $ 7,804 Income tax-related liabilities 3,544 2,947 Operating lease liabilities 2,062 2,232 Noncontrolling interests 401 363 Employee interests in consolidated funds 16 19 Accrued expenses and other 9,427 10,438 Total $ 24,220 $ 23,803 </t>
        </is>
      </c>
    </row>
    <row r="5">
      <c r="A5" s="4" t="inlineStr">
        <is>
          <t>Information About Operating Lease Liabilities</t>
        </is>
      </c>
      <c r="B5" s="4" t="inlineStr">
        <is>
          <t>The table below presents information about operating lease liabilities. $ in millions Operating As of December 2024 2025 $ 295 2026 315 2027 278 2028 252 2029 225 2030 - thereafter 1,298 Total undiscounted lease payments 2,663 Imputed interest (601) Total operating lease liabilities $ 2,062 Weighted average remaining lease term 12 years Weighted average discount rate 4.25 % As of December 2023 2024 $ 325 2025 325 2026 288 2027 256 2028 231 2029 - thereafter 1,462 Total undiscounted lease payments 2,887 Imputed interest (655) Total operating lease liabilities $ 2,232 Weighted average remaining lease term 12 years Weighted average discount rate 4.1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zation Activities (Tables)</t>
        </is>
      </c>
      <c r="B1" s="2" t="inlineStr">
        <is>
          <t>12 Months Ended</t>
        </is>
      </c>
    </row>
    <row r="2">
      <c r="B2" s="2" t="inlineStr">
        <is>
          <t>Dec. 31, 2024</t>
        </is>
      </c>
    </row>
    <row r="3">
      <c r="A3" s="3" t="inlineStr">
        <is>
          <t>Transfers and Servicing [Abstract]</t>
        </is>
      </c>
      <c r="B3" s="4" t="inlineStr">
        <is>
          <t xml:space="preserve"> </t>
        </is>
      </c>
    </row>
    <row r="4">
      <c r="A4" s="4" t="inlineStr">
        <is>
          <t>Firms Continuing Involvement in Securitization Entities to Which Firm Sold Assets</t>
        </is>
      </c>
      <c r="B4" s="4" t="inlineStr">
        <is>
          <t>The table below presents information about nonconsolidated securitization entities to which the firm sold assets and had continuing involvement as of the end of the period. $ in millions Outstanding Retained Purchased As of December 2024 U.S. government agency-issued CMOs $ 34,049 $ 3,053 $ – Other residential mortgage-backed 33,069 1,357 14 Other commercial mortgage-backed 59,562 945 57 Corporate debt and other asset-backed 12,059 493 5 Total $ 138,739 $ 5,848 $ 76 As of December 2023 U.S. government agency-issued CMOs $ 31,140 $ 2,260 $ – Other residential mortgage-backed 28,767 1,162 78 Other commercial mortgage-backed 61,648 1,192 61 Corporate debt and other asset-backed 12,501 685 56 Total $ 134,056 $ 5,299 $ 195 In the table above: • CMOs represents collateralized mortgage obligations. • The outstanding principal amount is presented for the purpose of providing information about the size of the securitization entities and is not representative of the firm’s risk of loss. • The firm’s risk of loss from retained or purchased interests is limited to the carrying value of these interests. • Purchased interests represent senior and subordinated interests, purchased in connection with secondary market-making activities, in securitization entities in which the firm also holds retained interests. • Substantially all of the total outstanding principal amount and total retained interests relate to securitizations during 2019 and thereafter. •</t>
        </is>
      </c>
    </row>
    <row r="5">
      <c r="A5" s="4" t="inlineStr">
        <is>
          <t>Assets that Continue to be Recognized, Transferred Financial Assets and Other Financial Assets Managed Together</t>
        </is>
      </c>
      <c r="B5" s="4" t="inlineStr">
        <is>
          <t xml:space="preserve">The table below presents the amount of financial assets securitized and the cash flows received on retained interests in securitization entities in which the firm had continuing involvement as of the end of the period. Year Ended December $ in millions 2024 2023 2022 Residential mortgages $ 33,210 $ 20,276 $ 26,717 Commercial mortgages 7,238 4,446 13,935 Other financial assets 2,782 5,951 3,617 Total financial assets securitized $ 43,230 $ 30,673 $ 44,269 Retained interests cash flows $ 722 $ 493 $ 551 </t>
        </is>
      </c>
    </row>
    <row r="6">
      <c r="A6" s="4" t="inlineStr">
        <is>
          <t>Schedule of Changes in Fair Value of Plan Assets</t>
        </is>
      </c>
      <c r="B6" s="4" t="inlineStr">
        <is>
          <t>The table below presents information about the weighted average key economic assumptions used in measuring the fair value of mortgage-backed retained interests. As of December $ in millions 2024 2023 Fair value of retained interests $ 5,292 $ 4,590 Weighted average life (years) 6.1 5.7 Constant prepayment rate 10.0% 12.2% Impact of 10% adverse change $ (57) $ (50) Impact of 20% adverse change $ (110) $ (94) Discount rate 7.8% 7.6% Impact of 10% adverse change $ (136) $ (117) Impact of 20% adverse change $ (281) $ (226) In the table above: • Amounts do not reflect the benefit of other financial instruments that are held to mitigate risks inherent in these retained interests. • Changes in fair value based on an adverse variation in assumptions generally cannot be extrapolated because the relationship of the change in assumptions to the change in fair value is not usually linear. • The impact of a change in a particular assumption is calculated independently of changes in any other assumption. In practice, simultaneous changes in assumptions might magnify or counteract the sensitivities disclosed above. • The constant prepayment rate is included only for positions for which it is a key assumption in the determination of fair valu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12 Months Ended</t>
        </is>
      </c>
    </row>
    <row r="2">
      <c r="B2" s="2" t="inlineStr">
        <is>
          <t>Dec. 31, 2024</t>
        </is>
      </c>
    </row>
    <row r="3">
      <c r="A3" s="3" t="inlineStr">
        <is>
          <t>Variable Interest Entities [Abstract]</t>
        </is>
      </c>
      <c r="B3" s="4" t="inlineStr">
        <is>
          <t xml:space="preserve"> </t>
        </is>
      </c>
    </row>
    <row r="4">
      <c r="A4" s="4" t="inlineStr">
        <is>
          <t>Schedule of Variable Interest Entities</t>
        </is>
      </c>
      <c r="B4" s="4" t="inlineStr">
        <is>
          <t xml:space="preserve">The table below presents a summary of the nonconsolidated VIEs in which the firm holds variable interests. As of December $ in millions 2024 2023 Total nonconsolidated VIEs Assets in VIEs $ 206,500 $ 193,934 Carrying value of variable interests — assets $ 16,710 $ 15,478 Carrying value of variable interests — liabilities $ 2,754 $ 2,750 Maximum exposure to loss: Retained interests $ 5,848 $ 5,299 Purchased interests 767 902 Commitments and guarantees 5,034 4,159 Derivatives 8,974 8,636 Debt and equity 6,878 6,927 Total $ 27,501 $ 25,923 In the table above: • The nature of the firm’s variable interests is described in the rows under maximum exposure to loss. • The firm’s exposure to the obligations of VIEs is generally limited to its interests in these entities. In certain instances, the firm provides guarantees, including derivative guarantees, to VIEs or holders of variable interests in VIEs. • The maximum exposure to loss excludes the benefit of offsetting financial instruments that are held to mitigate the risks associated with these variable interests. • The maximum exposure to loss from retained interests, purchased interests, and debt and equity is the carrying value of these interests. • The maximum exposure to loss from commitments and guarantees, and derivatives is the notional amount, which does not represent anticipated losses and has not been reduced by unrealized losses. As a result, the maximum exposure to loss exceeds liabilities recorded for commitments and guarantees, and derivatives. The table below presents information, by principal business activity, for nonconsolidated VIEs included in the summary table above. As of December $ in millions 2024 2023 Mortgage-backed Assets in VIEs $ 128,378 $ 123,108 Carrying value of variable interests — assets $ 5,618 $ 4,867 Maximum exposure to loss: Retained interests $ 5,355 $ 4,614 Purchased interests 263 253 Commitments and guarantees – 35 Derivatives 1 2 Total $ 5,619 $ 4,904 Tax credit and other investing Assets in VIEs $ 55,311 $ 47,638 Carrying value of variable interests — assets $ 6,978 $ 6,716 Carrying value of variable interests — liabilities $ 2,315 $ 2,220 Maximum exposure to loss: Commitments and guarantees $ 4,138 $ 3,893 Debt and equity 4,831 4,824 Total $ 8,969 $ 8,717 Corporate debt and other asset-backed Assets in VIEs $ 22,811 $ 23,188 Carrying value of variable interests — assets $ 4,114 $ 3,895 Carrying value of variable interests — liabilities $ 439 $ 530 Maximum exposure to loss: Retained interests $ 493 $ 685 Purchased interests 504 649 Commitments and guarantees 896 231 Derivatives 8,973 8,634 Debt and equity 2,047 2,103 Total $ 12,913 $ 12,302 The table below presents a summary of the carrying value and balance sheet classification of assets and liabilities in consolidated VIEs. As of December $ in millions 2024 2023 Total consolidated VIEs Assets Cash and cash equivalents $ 172 $ 439 Customer and other receivables 325 347 Trading assets 95 95 Investments 170 80 Loans 9 267 Other assets 69 248 Total $ 840 $ 1,476 Liabilities Other secured financings $ 661 $ 850 Customer and other payables 7 2 Unsecured short-term borrowings 5 14 Unsecured long-term borrowings 15 17 Other liabilities 165 91 Total $ 853 $ 974 In the table above: • Assets and liabilities are presented net of intercompany eliminations and exclude the benefit of offsetting financial instruments that are held to mitigate the risks associated with the firm’s variable interests. • VIEs in which the firm holds a majority voting interest are excluded if (i) the VIE meets the definition of a business and (ii) the VIE’s assets can be used for purposes other than the settlement of its obligations. • Substantially all assets can only be used to settle obligations of the VIE. The table below presents information, by principal business activity, for consolidated VIEs included in the summary table above. As of December $ in millions 2024 2023 Real estate, credit-related and other investing Assets Cash and cash equivalents $ 17 $ 417 Trading assets 18 28 Investments 170 80 Loans 9 267 Other assets 69 248 Total $ 283 $ 1,040 Liabilities Other secured financings $ 4 $ 143 Customer and other payables 7 2 Other liabilities 165 91 Total $ 176 $ 236 Corporate debt and other asset-backed Assets Cash and cash equivalents $ 155 $ 22 Total $ 155 $ 22 Liabilities Other secured financings $ 334 $ 374 Total $ 334 $ 374 Principal-protected notes Assets Customer and other receivables $ 325 $ 347 Trading assets 77 67 Total $ 402 $ 414 Liabilities Other secured financings $ 323 $ 333 Unsecured short-term borrowings 5 14 Unsecured long-term borrowings 15 17 Total $ 343 $ 364 </t>
        </is>
      </c>
    </row>
    <row r="5">
      <c r="A5" s="4" t="inlineStr">
        <is>
          <t>Other Assets</t>
        </is>
      </c>
      <c r="B5" s="4" t="inlineStr">
        <is>
          <t xml:space="preserve">The table below presents other assets by type. As of December $ in millions 2024 2023 Property, leasehold improvements and equipment $ 8,024 $ 11,244 Goodwill 5,853 5,916 Identifiable intangible assets 847 1,177 Operating lease right-of-use assets 1,967 2,171 Income tax-related assets 9,131 8,157 Miscellaneous receivables and other 8,365 7,925 Total $ 34,187 $ 36,590 The table below presents information about investments (included in miscellaneous receivables and other within other assets As of December $ in millions 2024 2023 Carrying value of investments $ 3,456 $ 3,394 The table below presents information about the amortization and income tax credits and other income tax benefits related to investments in qualified affordable housing and renewable energy projects that met the criteria of the proportional amortization method of accounting. Year Ended December $ in millions 2024 2023 2022 Amortization $ 381 $ 301 $ 127 Tax credits and other benefits $ 452 $ 370 $ 15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t>
        </is>
      </c>
      <c r="B4" s="4" t="inlineStr">
        <is>
          <t>The table below presents commitments by type. As of December $ in millions 2024 2023 Commitment Type Commercial lending: Investment-grade $ 124,001 $ 111,202 Non-investment-grade 67,755 54,298 Warehouse financing 13,587 9,184 Consumer 78,099 73,074 Total lending 283,442 247,758 Risk participations 5,014 8,167 Collateralized agreement 95,282 100,503 Collateralized financing 49,333 84,276 Investment 5,832 4,592 Other 8,223 8,258 Total commitments $ 447,126 $ 453,554 The table below presents commitments by expiration. As of December 2024 2026 - 2028 - 2030 - $ in millions 2025 2027 2029 Thereafter Commitment Type Commercial lending: Investment-grade $ 19,773 $ 41,607 $ 59,574 $ 3,047 Non-investment-grade 5,752 24,247 28,326 9,430 Warehouse financing 1,296 7,972 3,774 545 Consumer 78,099 – – – Total lending 104,920 73,826 91,674 13,022 Risk participations 583 2,202 2,203 26 Collateralized agreement 94,438 844 – – Collateralized financing 49,333 – – – Investment 1,868 754 366 2,844 Other 7,796 244 40 143 Total commitments $ 258,938 $ 77,870 $ 94,283 $ 16,035 The table below presents information about lending commitments. As of December $ in millions 2024 2023 Held for investment $ 262,604 $ 227,865 Held for sale 20,258 19,129 At fair value 580 764 Total $ 283,442 $ 247,758 In the table above: • Held for investment lending commitments are accounted for at amortized cost. The carrying value of lending commitments was a liability of $929 million (including allowance for credit losses of $674 million) as of December 2024 and $845 million (including allowance for credit losses of $620 million) as of December 2023. The estimated fair value of such lending commitments was a liability of $4.84 billion as of December 2024 and $5.29 billion as of December 2023. Had these lending commitments been carried at fair value and included in the fair value hierarchy, $2.44 billion as of December 2024 and $3.10 billion as of December 2023 would have been classified in level 2, and $2.40 billion as of December 2024 and $2.19 billion as of December 2023 would have been classified in level 3. • Held for sale lending commitments are accounted for at the lower of cost or fair value. The carrying value of lending commitments held for sale was a liability of $43 million as of December 2024 and $70 million as of December 2023. The estimated fair value of such lending commitments approximates the carrying value. Had these lending commitments been included in the fair value hierarchy, they would have been primarily classified in level 3 as of both December 2024 and December 2023. •</t>
        </is>
      </c>
    </row>
    <row r="5">
      <c r="A5" s="4" t="inlineStr">
        <is>
          <t>Guarantees</t>
        </is>
      </c>
      <c r="B5" s="4" t="inlineStr">
        <is>
          <t>The table below presents derivatives that meet the definition of a guarantee, securities lending and clearing guarantees and certain other financial guarantees. $ in millions Derivatives Securities Other As of December 2024 Carrying Value of Net Liability $ 3,535 $ – $ 425 Maximum Payout/Notional Amount by Period of Expiration 2025 $ 181,940 $ 58,056 $ 2,523 2026 - 2027 78,419 – 3,086 2028 - 2029 17,074 – 1,843 2030 - thereafter 31,819 – 505 Total $ 309,252 $ 58,056 $ 7,957 As of December 2023 Carrying Value of Net Liability $ 5,240 $ – $ 430 Maximum Payout/Notional Amount by Period of Expiration 2024 $ 177,895 $ 28,787 $ 2,325 2025 - 2026 98,843 – 3,108 2027 - 2028 19,282 – 2,109 2029 - thereafter 29,030 – 231 Total $ 325,050 $ 28,787 $ 7,773 In the table above: • The maximum payout is based on the notional amount of the contract and does not represent anticipated losses. • Amounts exclude certain commitments to issue standby letters of credit that are included in lending commitments. See the tables in “Commitments” above for a summary of the firm’s commitments.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ummary of Amount of Common Stock Repurchased by the Firm</t>
        </is>
      </c>
      <c r="B4" s="4" t="inlineStr">
        <is>
          <t xml:space="preserve">The table below presents information about common stock repurchases. Year Ended December in millions, except per share amounts 2024 2023 2022 Common share repurchases 17.5 16.8 10.1 Average cost per share $ 457.82 $ 345.87 $ 346.07 Total cost of common share repurchases $ 8,000 $ 5,796 $ 3,500 </t>
        </is>
      </c>
    </row>
    <row r="5">
      <c r="A5" s="4" t="inlineStr">
        <is>
          <t>Summary of Dividends Declared on Common Stock</t>
        </is>
      </c>
      <c r="B5" s="4" t="inlineStr">
        <is>
          <t xml:space="preserve">The table below presents common stock dividends declared. Year Ended December 2024 2023 2022 Dividends declared per common share $ 11.50 $ 10.50 $ 9.00 </t>
        </is>
      </c>
    </row>
    <row r="6">
      <c r="A6" s="4" t="inlineStr">
        <is>
          <t>Summary of Perpetual Preferred Stock Issued and Outstanding</t>
        </is>
      </c>
      <c r="B6" s="4" t="inlineStr">
        <is>
          <t>The tables below present information about the perpetual preferred stock issued and outstanding as of December 2024. Series Shares Shares Shares Depositary Shares A 50,000 30,000 29,999 1,000 C 25,000 8,000 8,000 1,000 D 60,000 54,000 53,999 1,000 E 17,500 7,667 7,667 N.A. F 5,000 1,615 1,615 N.A. O 26,000 26,000 26,000 25 Q 20,000 20,000 20,000 25 R 24,000 24,000 24,000 25 S 14,000 14,000 14,000 25 T 27,000 27,000 27,000 25 U 30,000 30,000 30,000 25 V 30,000 30,000 30,000 25 W 60,000 60,000 60,000 25 X 90,000 90,000 90,000 25 Y 80,000 80,000 80,000 25 Total 558,500 502,282 502,280 Series Earliest Redemption Date Liquidation Redemption Value ($ in millions) A Currently redeemable $ 25,000 $ 750 C Currently redeemable $ 25,000 200 D Currently redeemable $ 25,000 1,350 E Currently redeemable $ 100,000 767 F Currently redeemable $ 100,000 161 O November 10, 2026 $ 25,000 650 Q Currently redeemable $ 25,000 500 R February 10, 2025 $ 25,000 600 S February 10, 2025 $ 25,000 350 T May 10, 2026 $ 25,000 675 U August 10, 2026 $ 25,000 750 V November 10, 2026 $ 25,000 750 W February 10, 2029 $ 25,000 1,500 X May 10, 2029 $ 25,000 2,250 Y November 10, 2034 $ 25,000 2,000 Total $ 13,253 In the tables above: • All shares have a par value of $0.01 per share and, where applicable, each share is represented by the specified number of depositary shares. • The earliest redemption date represents the date on which each share of non-cumulative preferred stock is redeemable at the firm’s option. • Prior to redeeming preferred stock, the firm must receive approval from the Board of Governors of the Federal Reserve System (FRB). • In April 2024, the firm issued 90,000 shares of Series X 7.50% Fixed-Rate Reset Non-Cumulative Preferred Stock (Series X Preferred Stock). • In September 2024, the firm issued 80,000 shares of Series Y 6.125% Fixed-Rate Reset Non-Cumulative Preferred Stock (Series Y Preferred Stock). • The redemption price per share for Series A through F and Series Q through Y Preferred Stock is the liquidation preference plus declared and unpaid dividends. The redemption price per share for Series O Preferred Stock is the liquidation preference plus accrued and unpaid dividends. • All series of preferred stock are pari passu and have a preference over the firm’s common stock on liquidation. • The firm’s ability to declare or pay dividends on, or purchase, redeem or otherwise acquire, its common stock is subject to certain restrictions in the event that the firm fails to pay or set aside full dividends on the preferred stock for the latest completed dividend period. • Series E and Series F Preferred Stock are held by Goldman Sachs Capital II and Goldman Sachs Capital III, respectively. These trusts are Delaware statutory trusts sponsored by the firm and wholly-owned finance subsidiaries of the firm for regulatory and legal purposes but are not consolidated for accounting purposes.</t>
        </is>
      </c>
    </row>
    <row r="7">
      <c r="A7" s="4" t="inlineStr">
        <is>
          <t>Summary of Dividend Rates of Perpetual Preferred Stock Issued and Outstanding</t>
        </is>
      </c>
      <c r="B7" s="4" t="inlineStr">
        <is>
          <t>The table below presents the dividend rates of perpetual preferred stock as of December 2024. Series Per Annum Dividend Rate A 3 month term SOFR + 1.01161%, with floor of 3.75%, payable quarterly C 3 month term SOFR + 1.01161%, with floor of 4.00%, payable quarterly D 3 month term SOFR + 0.93161%, with floor of 4.00%, payable quarterly E 3 month term SOFR + 1.02911%, with floor of 4.00%, payable quarterly F 3 month term SOFR + 1.03161%, with floor of 4.00%, payable quarterly O 5.30%, payable semi-annually, from issuance date to, but excluding, November 10, 2026; 3 month term SOFR + 4.09561%, payable quarterly, thereafter Q 5 year treasury rate + 3.623%, payable semi-annually R 4.95%, payable semi-annually, from issuance date to, but excluding, February 10, 2025; 5 year treasury rate + 3.224%, payable semi-annually, thereafter S 4.40%, payable semi-annually, from issuance date to, but excluding, February 10, 2025; 5 year treasury rate + 2.85%, payable semi-annually thereafter T 3.80%, payable semi-annually, from issuance date to, but excluding, May 10, 2026; 5 year treasury rate + 2.969%, payable semi-annually, thereafter U 3.65%, payable semi-annually, from issuance date to, but excluding, August 10, 2026; 5 year treasury rate + 2.915%, payable semi-annually, thereafter V 4.125%, payable semi-annually, from issuance date to, but excluding, November 10, 2026; 5 year treasury rate + 2.949%, payable semi-annually, thereafter W 7.50%, payable semi-annually, from issuance date to, but excluding, February 10, 2029; 5 year treasury rate + 3.156%, payable semi-annually, thereafter X 7.50%, payable semi-annually, from issuance date to, but excluding, May 10, 2029; 5 year treasury rate + 2.809%, payable semi-annually, thereafter Y 6.125%, payable semi-annually, from issuance date to, but excluding, November 10, 2034; 10 year treasury rate +2.40%, payable semi-annually, thereafter</t>
        </is>
      </c>
    </row>
    <row r="8">
      <c r="A8" s="4" t="inlineStr">
        <is>
          <t>Summary of Preferred Dividends Declared on Preferred Stock Issued</t>
        </is>
      </c>
      <c r="B8" s="4" t="inlineStr">
        <is>
          <t xml:space="preserve">The table below presents preferred stock dividends declared. 2024 2023 2022 Series per share $ in millions per share $ in millions per share $ in millions Year Ended December A $ 1,606.63 $ 48 $ 1,484.27 $ 44 $ 950.51 $ 28 C $ 1,606.63 13 $ 1,484.27 12 $ 1,013.90 8 D $ 1,586.18 86 $ 1,463.99 79 $ 1,013.90 55 E $ 6,423.37 50 $ 6,074.57 46 $ 4,055.55 31 F $ 6,425.91 10 $ 6,077.09 10 $ 4,055.55 6 J $ – – $ 1,261.02 51 $ 1,375.00 55 K $ 796.88 20 $ 1,593.76 44 $ 1,593.76 45 O $ 1,325.00 34 $ 1,325.00 34 $ 1,325.00 34 P $ 1,623.09 97 $ 2,022.64 121 $ 1,250.00 75 Q $ 1,375.00 28 $ 1,375.00 28 $ 1,375.00 28 R $ 1,237.50 30 $ 1,237.50 30 $ 1,237.50 30 S $ 1,100.00 15 $ 1,100.00 16 $ 1,100.00 16 T $ 950.00 26 $ 950.00 26 $ 950.00 26 U $ 912.50 27 $ 912.50 27 $ 942.92 28 V $ 1,031.25 31 $ 1,031.25 31 $ 1,062.76 32 W $ 1,833.33 110 $ – – $ – – X $ 1,026.04 92 $ – – $ – – Total $ 717 $ 599 $ 497 </t>
        </is>
      </c>
    </row>
    <row r="9">
      <c r="A9" s="4" t="inlineStr">
        <is>
          <t>Accumulated Other Comprehensive Income/(Loss), Net of Tax</t>
        </is>
      </c>
      <c r="B9" s="4" t="inlineStr">
        <is>
          <t>The table below presents changes in accumulated other comprehensive income/(loss), net of tax, by type. $ in millions Beginning Other Ending Year Ended December 2024 Currency translation $ (847) $ 32 $ (815) Debt valuation adjustment (123) (263) (386) Pension and postretirement liabilities (575) 47 (528) Available-for-sale securities (1,373) 401 (972) Cash flow hedges – (1) (1) Total $ (2,918) $ 216 $ (2,702) Year Ended December 2023 Currency translation $ (785) $ (62) $ (847) Debt valuation adjustment 892 (1,015) (123) Pension and postretirement liabilities (499) (76) (575) Available-for-sale securities (2,618) 1,245 (1,373) Cash flow hedges – – – Total $ (3,010) $ 92 $ (2,918) Year Ended December 2022 Currency translation $ (738) $ (47) $ (785) Debt valuation adjustment (511) 1,403 892 Pension and postretirement liabilities (327) (172) (499) Available-for-sale securities (492) (2,126) (2,618) Cash flow hedges – – – Total $ (2,068) $ (942) $ (3,01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4" t="inlineStr">
        <is>
          <t>Securities purchased under agreements to resell at fair value</t>
        </is>
      </c>
      <c r="B2" s="7" t="n">
        <v>179793</v>
      </c>
      <c r="C2" s="7" t="n">
        <v>223543</v>
      </c>
    </row>
    <row r="3">
      <c r="A3" s="4" t="inlineStr">
        <is>
          <t>Securities borrowed at fair value</t>
        </is>
      </c>
      <c r="B3" s="6" t="n">
        <v>46902</v>
      </c>
      <c r="C3" s="6" t="n">
        <v>44930</v>
      </c>
    </row>
    <row r="4">
      <c r="A4" s="4" t="inlineStr">
        <is>
          <t>Customer and other receivables at fair value</t>
        </is>
      </c>
      <c r="B4" s="6" t="n">
        <v>23</v>
      </c>
      <c r="C4" s="6" t="n">
        <v>23</v>
      </c>
    </row>
    <row r="5">
      <c r="A5" s="4" t="inlineStr">
        <is>
          <t>Available-for-sale securities, amortized cost</t>
        </is>
      </c>
      <c r="B5" s="6" t="n">
        <v>80777</v>
      </c>
      <c r="C5" s="6" t="n">
        <v>51001</v>
      </c>
    </row>
    <row r="6">
      <c r="A6" s="4" t="inlineStr">
        <is>
          <t>Other investments, fair value</t>
        </is>
      </c>
      <c r="B6" s="6" t="n">
        <v>26626</v>
      </c>
      <c r="C6" s="6" t="n">
        <v>25284</v>
      </c>
    </row>
    <row r="7">
      <c r="A7" s="4" t="inlineStr">
        <is>
          <t>Loans, allowance</t>
        </is>
      </c>
      <c r="B7" s="6" t="n">
        <v>4666</v>
      </c>
      <c r="C7" s="6" t="n">
        <v>5050</v>
      </c>
    </row>
    <row r="8">
      <c r="A8" s="4" t="inlineStr">
        <is>
          <t>Loans at fair value</t>
        </is>
      </c>
      <c r="B8" s="6" t="n">
        <v>5460</v>
      </c>
      <c r="C8" s="6" t="n">
        <v>6506</v>
      </c>
    </row>
    <row r="9">
      <c r="A9" s="4" t="inlineStr">
        <is>
          <t>Other assets at fair value</t>
        </is>
      </c>
      <c r="B9" s="6" t="n">
        <v>194</v>
      </c>
      <c r="C9" s="6" t="n">
        <v>366</v>
      </c>
    </row>
    <row r="10">
      <c r="A10" s="4" t="inlineStr">
        <is>
          <t>Deposits at fair value</t>
        </is>
      </c>
      <c r="B10" s="6" t="n">
        <v>44855</v>
      </c>
      <c r="C10" s="6" t="n">
        <v>29460</v>
      </c>
    </row>
    <row r="11">
      <c r="A11" s="4" t="inlineStr">
        <is>
          <t>Securities loaned at fair value</t>
        </is>
      </c>
      <c r="B11" s="6" t="n">
        <v>10246</v>
      </c>
      <c r="C11" s="6" t="n">
        <v>8934</v>
      </c>
    </row>
    <row r="12">
      <c r="A12" s="4" t="inlineStr">
        <is>
          <t>Other secured financings at fair value</t>
        </is>
      </c>
      <c r="B12" s="6" t="n">
        <v>27985</v>
      </c>
      <c r="C12" s="6" t="n">
        <v>12554</v>
      </c>
    </row>
    <row r="13">
      <c r="A13" s="4" t="inlineStr">
        <is>
          <t>Unsecured short-term borrowing at fair value</t>
        </is>
      </c>
      <c r="B13" s="6" t="n">
        <v>50367</v>
      </c>
      <c r="C13" s="6" t="n">
        <v>46127</v>
      </c>
    </row>
    <row r="14">
      <c r="A14" s="4" t="inlineStr">
        <is>
          <t>Unsecured long-term borrowings at fair value</t>
        </is>
      </c>
      <c r="B14" s="6" t="n">
        <v>89189</v>
      </c>
      <c r="C14" s="6" t="n">
        <v>86410</v>
      </c>
    </row>
    <row r="15">
      <c r="A15" s="4" t="inlineStr">
        <is>
          <t>Other liabilities at fair value</t>
        </is>
      </c>
      <c r="B15" s="6" t="n">
        <v>84</v>
      </c>
      <c r="C15" s="6" t="n">
        <v>266</v>
      </c>
    </row>
    <row r="16">
      <c r="A16" s="4" t="inlineStr">
        <is>
          <t>Preferred stock, liquidation preference</t>
        </is>
      </c>
      <c r="B16" s="7" t="n">
        <v>13253</v>
      </c>
      <c r="C16" s="7" t="n">
        <v>11203</v>
      </c>
    </row>
    <row r="17">
      <c r="A17" s="4" t="inlineStr">
        <is>
          <t>Common stock, shares issued (in shares)</t>
        </is>
      </c>
      <c r="B17" s="6" t="n">
        <v>927499667</v>
      </c>
      <c r="C17" s="6" t="n">
        <v>922895030</v>
      </c>
    </row>
    <row r="18">
      <c r="A18" s="4" t="inlineStr">
        <is>
          <t>Common stock, shares outstanding (in shares)</t>
        </is>
      </c>
      <c r="B18" s="6" t="n">
        <v>310653708</v>
      </c>
      <c r="C18" s="6" t="n">
        <v>323376354</v>
      </c>
    </row>
    <row r="19">
      <c r="A19" s="4" t="inlineStr">
        <is>
          <t>Stock held in treasury (in shares)</t>
        </is>
      </c>
      <c r="B19" s="6" t="n">
        <v>616845961</v>
      </c>
      <c r="C19" s="6" t="n">
        <v>599518678</v>
      </c>
    </row>
    <row r="20">
      <c r="A20" s="4" t="inlineStr">
        <is>
          <t>Pledged to counterparties that had the right to deliver or repledge | Repurchase agreements</t>
        </is>
      </c>
      <c r="B20" s="4" t="inlineStr">
        <is>
          <t xml:space="preserve"> </t>
        </is>
      </c>
      <c r="C20" s="4" t="inlineStr">
        <is>
          <t xml:space="preserve"> </t>
        </is>
      </c>
    </row>
    <row r="21">
      <c r="A21" s="4" t="inlineStr">
        <is>
          <t>Trading assets, at fair value pledged as collateral</t>
        </is>
      </c>
      <c r="B21" s="7" t="n">
        <v>148417</v>
      </c>
      <c r="C21" s="7" t="n">
        <v>1105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gulation and Capital Adequacy (Tables)</t>
        </is>
      </c>
      <c r="B1" s="2" t="inlineStr">
        <is>
          <t>12 Months Ended</t>
        </is>
      </c>
    </row>
    <row r="2">
      <c r="B2" s="2" t="inlineStr">
        <is>
          <t>Dec. 31, 2024</t>
        </is>
      </c>
    </row>
    <row r="3">
      <c r="A3" s="3" t="inlineStr">
        <is>
          <t>Regulation And Capital Adequacy [Abstract]</t>
        </is>
      </c>
      <c r="B3" s="4" t="inlineStr">
        <is>
          <t xml:space="preserve"> </t>
        </is>
      </c>
    </row>
    <row r="4">
      <c r="A4" s="4" t="inlineStr">
        <is>
          <t>Risk-Based Capital Ratios</t>
        </is>
      </c>
      <c r="B4" s="4" t="inlineStr">
        <is>
          <t>The table below presents information about risk-based capital ratios. $ in millions Standardized Advanced As of December 2024 CET1 capital $ 103,065 $ 103,065 Tier 1 capital $ 115,647 $ 115,647 Tier 2 capital $ 14,125 $ 10,164 Total capital $ 129,772 $ 125,811 RWAs $ 688,541 $ 674,812 CET1 capital ratio 15.0 % 15.3 % Tier 1 capital ratio 16.8 % 17.1 % Total capital ratio 18.8 % 18.6 % As of December 2023 CET1 capital $ 99,442 $ 99,442 Tier 1 capital $ 110,288 $ 110,288 Tier 2 capital $ 14,874 $ 10,684 Total capital $ 125,162 $ 120,972 RWAs $ 692,737 $ 665,348 CET1 capital ratio 14.4 % 14.9 % Tier 1 capital ratio 15.9 % 16.6 % Total capital ratio 18.1 % 18.2 %</t>
        </is>
      </c>
    </row>
    <row r="5">
      <c r="A5" s="4" t="inlineStr">
        <is>
          <t>Leverage Ratios and Risk-Based Capital</t>
        </is>
      </c>
      <c r="B5" s="4" t="inlineStr">
        <is>
          <t>The table below presents the risk-based capital requirements. Standardized Advanced As of December 2024 CET1 capital ratio 13.7 % 10.0 % Tier 1 capital ratio 15.2 % 11.5 % Total capital ratio 17.2 % 13.5 % As of December 2023 CET1 capital ratio 13.0 % 10.0 % Tier 1 capital ratio 14.5 % 11.5 % Total capital ratio 16.5 % 13.5 % In the table above: • As of both December 2024 and December 2023, under both the Standardized and Advanced Capital Rules, the CET1 capital ratio requirement includes a minimum of 4.5%, the Tier 1 capital ratio requirement includes a minimum of 6.0% and the Total capital ratio requirement includes a minimum of 8.0%. These requirements also include the capital conservation buffer requirements, consisting of the G-SIB surcharge (Method 2) of 3.0% and the countercyclical capital buffer, which the FRB has set to zero percent. In addition, the capital conservation buffer requirements include the stress capital buffer (SCB) of 6.2% as of December 2024 and 5.5% as of December 2023 under the Standardized Capital Rules and a buffer of 2.5% as of both December 2024 and December 2023 under the Advanced Capital Rules. • The G-SIB surcharge is updated annually based on financial data from the prior year and is generally applicable for the following year. The G-SIB surcharge is calculated using two methodologies, the higher of which is reflected in the firm’s risk-based capital requirements. The first calculation (Method 1) is based on the Basel Committee’s methodology which, among other factors, relies upon measures of the size, activity and complexity of each G-SIB. The second calculation (Method 2) uses similar inp uts but includes a measure of reliance on short-term wholesale funding. As of December 2024 2023 Tier 1 leverage ratio 4.0 % 4.0 % SLR 5.0 % 5.0 % In the table above, the SLR requirement of 5% includes a minimum of 3% and a 2% buffer applicable to G-SIBs. The table below presents information about leverage ratios. For the Three Months Ended or as of December $ in millions 2024 2023 Tier 1 capital $ 115,647 $ 110,288 Average total assets $ 1,699,419 $ 1,579,237 Deductions from Tier 1 capital (6,919) (7,167) Average adjusted total assets 1,692,500 1,572,070 Off-balance sheet and other exposures 428,256 423,686 Total leverage exposure $ 2,120,756 $ 1,995,756 Tier 1 leverage ratio 6.8 % 7.0% SLR 5.5 % 5.5% In the table above: • Average total assets represents the average daily assets for the quarter adjusted for the impact of Current Expected Credit Losses (CECL) transition. • Off-balance sheet and other exposures primarily includes the monthly average of off-balance sheet exposures, consisting of derivatives, securities financing transactions, commitments and guarantees. • Tier 1 leverage ratio is calculated as Tier 1 capital divided by average adjusted total assets. • SLR is calculated as Tier 1 capital divided by total leverage exposure. The table below presents information about risk-based capital. As of December $ in millions 2024 2023 Common shareholders’ equity $ 108,743 $ 105,702 Impact of CECL transition 276 553 Deduction for goodwill (5,159) (5,224) Deduction for identifiable intangible assets (638) (950) Other adjustments (157) (639) CET1 capital 103,065 99,442 Preferred stock 13,253 11,203 Deduction for investments in covered funds (669) (354) Other adjustments (2) (3) Tier 1 capital $ 115,647 $ 110,288 Standardized Tier 2 and Total capital Tier 1 capital $ 115,647 $ 110,288 Qualifying subordinated debt 9,124 9,886 Allowance for credit losses 5,011 5,012 Other adjustments (10) (24) Standardized Tier 2 capital 14,125 14,874 Standardized Total capital $ 129,772 $ 125,162 Advanced Tier 2 and Total capital Tier 1 capital $ 115,647 $ 110,288 Standardized Tier 2 capital 14,125 14,874 Allowance for credit losses (5,011) (5,012) Other adjustments 1,050 822 Advanced Tier 2 capital 10,164 10,684 Advanced Total capital $ 125,811 $ 120,972 In the table above: • Beginning in January 2022, the firm started to phase in the estimated reduction to regulatory capital as a result of adopting the CECL model. The total amount of reduction to be phased in from January 1, 2022 through January 1, 2025 (at 25% per year) was $1.11 billion, of which $829 million had been phased in as of December 2024. The total amount to be phased in includes the impact of adopting CECL as of January 1, 2020, as well as 25% of the increase in the allowance for credit losses from January 1, 2020 through December 31, 2021. The impact of CECL transition reflects the remaining amount of reduction to be phased in as of both December 2024 and December 2023. • Deduction for goodwill was net of deferred tax liabilities of $694 million as of December 2024 and $692 million as of December 2023. • Deduction for identifiable intangible assets was net of deferred tax liabilities of $209 million as of December 2024 and $227 million as of December 2023. • Deduction for investments in covered funds represents the firm’s aggregate investments in applicable covered funds as defined in the Volcker Rule. • Other adjustments within CET1 capital and Tier 1 capital primarily include CVAs on derivative liabilities, the overfunded portion of the firm’s defined benefit pension plan obligation net of associated deferred tax liabilities, disallowed deferred tax assets, debt valuation adjustments and other required credit risk-based deductions. Other adjustments within Advanced Tier 2 capital include eligible credit reserves. • Qualifying subordinated debt is subordinated debt issued by Group Inc. with an original maturity of five years or greater. The outstanding amount of subordinated debt qualifying for Tier 2 capital is reduced upon reaching a remaining maturity of five years. See Note 14 for further information about the firm’s subordinated debt. The table below presents information about GS Bank USA’s risk-based capital ratios. $ in millions Standardized Advanced As of December 2024 CET1 capital $ 62,022 $ 62,022 Tier 1 capital $ 62,022 $ 62,022 Tier 2 capital $ 4,209 $ 955 Total capital $ 66,231 $ 62,977 RWAs $ 386,922 $ 284,624 CET1 capital ratio 16.0 % 21.8 % Tier 1 capital ratio 16.0 % 21.8 % Total capital ratio 17.1 % 22.1 % As of December 2023 CET1 capital $ 53,781 $ 53,781 Tier 1 capital $ 53,781 $ 53,781 Tier 2 capital $ 6,314 $ 2,951 Total capital $ 60,095 $ 56,732 RWAs $ 380,774 $ 288,938 CET1 capital ratio 14.1 % 18.6 % Tier 1 capital ratio 14.1 % 18.6 % Total capital ratio 15.8 % 19.6 % In the table above: • The lower of the Standardized or Advanced ratio is the ratio against which GS Bank USA’s compliance with the capital requirements is assessed under the risk-based Capital Rules, and therefore, the Standardized ratios applied to GS Bank USA as of both December 2024 and December 2023. • Beginning in January 2022, GS Bank USA started to phase in the estimated reduction to regulatory capital as a result of adopting the CECL model at 25% per year through January 2025. The total amount to be phased in includes the impact of adopting CECL as of January 1, 2020, as well as 25% of the increase in the allowance for credit losses from January 1, 2020 through December 31, 2021. • The Standardized and Advanced risk-based capital ratios increased from December 2023 to December 2024, primarily reflecting an increase in capital, principally due to net earnings, and a decrease in Market RWAs, partially offset by an increase in Credit RWAs. The table below presents information about GS Bank USA’s leverage ratios. For the Three Months Ended or as of December $ in millions 2024 2023 Tier 1 capital $ 62,022 $ 53,781 Average adjusted total assets $ 565,513 $ 523,546 Total leverage exposure $ 775,170 $ 722,465 Tier 1 leverage ratio 11.0 % 10.3 % SLR 8.0 % 7.4 % In the table above: • Average adjusted total assets represents the average daily assets for the quarter adjusted for deductions from Tier 1 capital and the impact of CECL transition. • Tier 1 leverage ratio is calculated as Tier 1 capital divided by average adjusted total assets. •</t>
        </is>
      </c>
    </row>
    <row r="6">
      <c r="A6" s="4" t="inlineStr">
        <is>
          <t>Changes in CET1, Tier 1 Capital and Tier 2 Capital</t>
        </is>
      </c>
      <c r="B6" s="4" t="inlineStr">
        <is>
          <t xml:space="preserve">The table below presents changes in CET1 capital, Tier 1 capital and Tier 2 capital. $ in millions Standardized Advanced Year Ended December 2024 CET1 capital Beginning balance $ 99,442 $ 99,442 Change in: Common shareholders’ equity 3,041 3,041 Impact of CECL transition (277) (277) Deduction for goodwill 65 65 Deduction for identifiable intangible assets 312 312 Other adjustments 482 482 Ending balance $ 103,065 $ 103,065 Tier 1 capital Beginning balance $ 110,288 $ 110,288 Change in: CET1 capital 3,623 3,623 Preferred stock 2,050 2,050 Deduction for investments in covered funds (315) (315) Other adjustments 1 1 Ending balance 115,647 115,647 Tier 2 capital Beginning balance 14,874 10,684 Change in: Qualifying subordinated debt (762) (762) Allowance for credit losses (1) – Other adjustments 14 242 Ending balance 14,125 10,164 Total capital $ 129,772 $ 125,811 </t>
        </is>
      </c>
    </row>
    <row r="7">
      <c r="A7" s="4" t="inlineStr">
        <is>
          <t>Risk-Weighted Assets</t>
        </is>
      </c>
      <c r="B7" s="4" t="inlineStr">
        <is>
          <t>The table below presents information about RWAs. $ in millions Standardized Advanced As of December 2024 Credit RWAs Derivatives $ 146,368 $ 99,766 Commitments, guarantees and loans 247,140 199,816 Securities financing transactions 97,174 22,846 Equity investments 30,018 31,457 Other 71,013 97,129 Total Credit RWAs 591,713 451,014 Market RWAs Regulatory VaR 19,995 19,995 Stressed VaR 48,249 48,249 Incremental risk 7,054 7,054 Comprehensive risk 2,057 2,057 Specific risk 19,473 19,473 Total Market RWAs 96,828 96,828 Total Operational RWAs – 126,970 Total RWAs $ 688,541 $ 674,812 As of December 2023 Credit RWAs Derivatives $ 146,357 $ 96,322 Commitments, guarantees and loans 243,094 194,236 Securities financing transactions 103,704 23,637 Equity investments 34,223 36,920 Other 76,481 96,755 Total Credit RWAs 603,859 447,870 Market RWAs Regulatory VaR 16,457 16,457 Stressed VaR 48,496 48,496 Incremental risk 5,032 5,032 Comprehensive risk 2,718 2,718 Specific risk 16,175 16,175 Total Market RWAs 88,878 88,878 Total Operational RWAs – 128,600 Total RWAs $ 692,737 $ 665,348 In the table above: • Securities financing transactions represents resale and repurchase agreements and securities borrowed and loaned transactions. •</t>
        </is>
      </c>
    </row>
    <row r="8">
      <c r="A8" s="4" t="inlineStr">
        <is>
          <t>Changes in Risk-Weighted Assets</t>
        </is>
      </c>
      <c r="B8" s="4" t="inlineStr">
        <is>
          <t xml:space="preserve">The table below presents changes in RWAs. $ in millions Standardized Advanced Year Ended December 2024 RWAs Beginning balance $ 692,737 $ 665,348 Credit RWAs Change in: Derivatives 11 3,444 Commitments, guarantees and loans 4,046 5,580 Securities financing transactions (6,530) (791) Equity investments (4,205) (5,463) Other (5,468) 374 Change in Credit RWAs (12,146) 3,144 Market RWAs Change in: Regulatory VaR 3,538 3,538 Stressed VaR (247) (247) Incremental risk 2,022 2,022 Comprehensive risk (661) (661) Specific risk 3,298 3,298 Change in Market RWAs 7,950 7,950 Change in Operational RWAs – (1,630) Ending balance $ 688,541 $ 674,812 </t>
        </is>
      </c>
    </row>
    <row r="9">
      <c r="A9" s="4" t="inlineStr">
        <is>
          <t>Minimum Risk-Based Capital Under the Standardized and Advanced Capital Rules and the Leverage Ratios and "well-capitalized" Minimum Ratios</t>
        </is>
      </c>
      <c r="B9" s="4" t="inlineStr">
        <is>
          <t>The table below presents GS Bank USA’s risk-based capital, leverage and “well-capitalized” requirements. As of December 2024 2023 2024 2023 "Well-capitalized" Requirements Requirements Risk-based capital requirements CET1 capital ratio 7.0 % 7.0 % 6.5 % 6.5 % Tier 1 capital ratio 8.5 % 8.5 % 8.0 % 8.0 % Total capital ratio 10.5 % 10.5 % 10.0 % 10.0 % Leverage requirements Tier 1 leverage ratio 4.0 % 4.0 % 5.0 % 5.0 % SLR 3.0 % 3.0 % 6.0 % 6.0 % In the table above: • The CET1 capital ratio requirement includes a minimum of 4.5%, the Tier 1 capital ratio requirement includes a minimum of 6.0% and the Total capital ratio requirement includes a minimum of 8.0%. These requirements also include the capital conservation buffer requirements consisting of a 2.5% buffer and the countercyclical capital buffer, which the FRB has set to zero percent.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The table below presents information about basic and diluted EPS. Year Ended December in millions, except per share amounts 2024 2023 2022 Net earnings to common $ 13,525 $ 7,907 $ 10,764 Weighted average basic shares 328.1 340.8 352.1 Effect of dilutive RSUs 5.5 5.0 6.0 Weighted average diluted shares 333.6 345.8 358.1 Basic EPS $ 41.07 $ 23.05 $ 30.42 Diluted EPS $ 40.54 $ 22.87 $ 30.06 In the table above: • Net earnings to common represents net earnings applicable to common shareholders, which is calculated as net earnings less preferred stock dividends. • Unvested share-based awards that have non-forfeitable rights to dividends or dividend equivalents are treated as a separate class of securities under the two-class method. Distributed earnings allocated to these securities reduce net earnings to common to calculate EPS under this method. The impact of applying this methodology was a reduction in basic EPS of $0.15 for each of 2024, 2023 and 202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Affiliated Funds (Tables)</t>
        </is>
      </c>
      <c r="B1" s="2" t="inlineStr">
        <is>
          <t>12 Months Ended</t>
        </is>
      </c>
    </row>
    <row r="2">
      <c r="B2" s="2" t="inlineStr">
        <is>
          <t>Dec. 31, 2024</t>
        </is>
      </c>
    </row>
    <row r="3">
      <c r="A3" s="3" t="inlineStr">
        <is>
          <t>Transactions With Affiliated Funds [Abstract]</t>
        </is>
      </c>
      <c r="B3" s="4" t="inlineStr">
        <is>
          <t xml:space="preserve"> </t>
        </is>
      </c>
    </row>
    <row r="4">
      <c r="A4" s="4" t="inlineStr">
        <is>
          <t>Fees Earned, Fees Receivable and Aggregate Carrying Value of Interest in Funds From Affiliated Funds</t>
        </is>
      </c>
      <c r="B4" s="4" t="inlineStr">
        <is>
          <t xml:space="preserve">The tables below present information about affiliated funds. Year Ended December $ in millions 2024 2023 2022 Fees earned from funds $ 5,399 $ 4,726 $ 4,553 As of December $ in millions 2024 2023 Fees receivable from funds $ 1,589 $ 1,536 Aggregate carrying value of interests in funds $ 4,079 $ 4,04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 Income and Interest Expense (Tables)</t>
        </is>
      </c>
      <c r="B1" s="2" t="inlineStr">
        <is>
          <t>12 Months Ended</t>
        </is>
      </c>
    </row>
    <row r="2">
      <c r="B2" s="2" t="inlineStr">
        <is>
          <t>Dec. 31, 2024</t>
        </is>
      </c>
    </row>
    <row r="3">
      <c r="A3" s="3" t="inlineStr">
        <is>
          <t>Banking and Thrift, Interest [Abstract]</t>
        </is>
      </c>
      <c r="B3" s="4" t="inlineStr">
        <is>
          <t xml:space="preserve"> </t>
        </is>
      </c>
    </row>
    <row r="4">
      <c r="A4" s="4" t="inlineStr">
        <is>
          <t>Schedule of Sources Interest Income and Interest Expense</t>
        </is>
      </c>
      <c r="B4" s="4" t="inlineStr">
        <is>
          <t>The table below presents sources of interest income and interest expense. Year Ended December $ in millions 2024 2023 2022 Deposits with banks $ 9,282 $ 10,949 $ 3,233 Collateralized agreements 19,895 16,405 4,468 Trading assets 14,316 8,460 5,087 Investments 5,998 3,856 2,199 Loans 16,162 14,905 9,059 Other interest 15,744 13,940 4,978 Total interest income 81,397 68,515 29,024 Deposits 20,282 17,010 5,823 Collateralized financings 17,362 12,705 2,808 Trading liabilities 2,911 2,453 1,923 Short-term borrowings 2,112 1,322 541 Long-term borrowings 11,010 11,084 5,716 Other interest 19,664 17,590 4,535 Total interest expense 73,341 62,164 21,346 Net interest income $ 8,056 $ 6,351 $ 7,678 In the table above: • Collateralized agreements includes rebates paid and interest income on securities borrowed. • Loans excludes interest on loans held for sale that are accounted for at the lower of cost or fair value. Such interest is included within other interest. • Other interest income includes interest income on customer debit balances, other interest-earning assets and loans held for sale that are accounted for at the lower of cost or fair value. • Collateralized financings consists of repurchase agreements and securities loaned. • Short- and long-term borrowings include both secured and unsecured borrowings.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table below presents information about the provision for taxes. Year Ended December $ in millions 2024 2023 2022 Current taxes U.S. federal $ 2,000 $ 1,230 $2,356 State and local 659 389 623 Non-U.S. 2,262 1,964 1,658 Total current tax expense 4,921 3,583 4,637 Deferred taxes U.S. federal (869) (954) (2,079) State and local (140) (356) (436) Non-U.S. 209 (50) 103 Total deferred tax (benefit)/expense (800) (1,360) (2,412) Provision for taxes $ 4,121 $ 2,223 $ 2,225 </t>
        </is>
      </c>
    </row>
    <row r="5">
      <c r="A5" s="4" t="inlineStr">
        <is>
          <t>Schedule of Effective Income Tax Rate Reconciliation</t>
        </is>
      </c>
      <c r="B5" s="4" t="inlineStr">
        <is>
          <t>The table below presents a reconciliation of the U.S. federal statutory income tax rate to the effective income tax rate. Year Ended December 2024 2023 2022 U.S. federal statutory income tax rate 21.0 % 21.0 % 21.0 % State and local taxes, net of U.S. federal benefit 2.4 0.6 1.3 Settlement of employee share-based awards (1.2) (1.8) (2.4) Non-U.S. operations (1.4) (2.4) (3.4) GILTI 2.8 4.4 1.8 Tax credits (0.8) (1.6) (0.9) Tax-exempt income, including dividends (0.6) (1.0) (2.2) Non-deductible legal expenses – 0.2 0.8 Other 0.2 1.3 0.5 Effective income tax rate 22.4 % 20.7 % 16.5 % In the table above: • The firm recognizes income tax expense associated with Global Intangible Low Taxed Income (GILTI) in the period in which it is incurred. • Beginning in the fourth quarter of 2023, GILTI is presented as a separate reconciliation item. Previously, GILTI was included in non-U.S. operations. Prior period amounts have been conformed to the current presentation.</t>
        </is>
      </c>
    </row>
    <row r="6">
      <c r="A6" s="4" t="inlineStr">
        <is>
          <t>Schedule of Deferred Tax Assets and Liabilities</t>
        </is>
      </c>
      <c r="B6" s="4" t="inlineStr">
        <is>
          <t xml:space="preserve">The table below presents information about deferred tax assets and liabilities, excluding the impact of netting within tax jurisdictions. As of December $ in millions 2024 2023 Deferred tax assets Compensation and benefits $ 1,888 $ 1,773 ASC 740 asset related to unrecognized tax benefits 366 331 Non-U.S. operations 1,507 1,278 Unrealized losses 2,786 2,100 Net operating losses 786 929 Occupancy-related 85 98 Other comprehensive income/(loss)-related 714 1,198 Tax credits carryforward 461 236 Operating lease liabilities 581 636 Allowance for credit losses 1,412 1,450 Other, net 421 165 Subtotal 11,007 10,194 Valuation allowance (2,064) (1,978) Total deferred tax assets $ 8,943 $ 8,216 Deferred tax liabilities Depreciation and amortization $ 982 $ 752 Operating lease right-of-use assets 512 574 Total deferred tax liabilities $ 1,494 $ 1,326 </t>
        </is>
      </c>
    </row>
    <row r="7">
      <c r="A7" s="4" t="inlineStr">
        <is>
          <t>Schedule of Unrecognized Tax Benefits Roll Forward</t>
        </is>
      </c>
      <c r="B7" s="4" t="inlineStr">
        <is>
          <t xml:space="preserve">The table below presents the changes in the liability for unrecognized tax benefits, which is included in other liabilities. Year Ended or as of December $ in millions 2024 2023 2022 Beginning balance $ 1,726 $ 1,533 $ 1,446 Increases based on current year tax positions 381 143 190 Increases based on prior years' tax positions 87 164 10 Decreases based on prior years' tax positions (23) (92) (32) Decreases related to settlements (9) (20) (76) Exchange rate fluctuations — (2) (5) Ending balance $ 2,162 $ 1,726 $ 1,533 </t>
        </is>
      </c>
    </row>
    <row r="8">
      <c r="A8" s="4" t="inlineStr">
        <is>
          <t>Earliest Tax Years Subject to Examination by Major Jurisdiction</t>
        </is>
      </c>
      <c r="B8" s="4" t="inlineStr">
        <is>
          <t>The table below presents the earliest tax years that remain subject to examination by major jurisdiction. As of Jurisdiction December 2024 U.S. Federal 2011 New York State and City 2015 United Kingdom 2017 Japan 2018 Hong Kong 2018</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Segment Operating Results and Assets By Segment</t>
        </is>
      </c>
      <c r="B4" s="4" t="inlineStr">
        <is>
          <t xml:space="preserve">The table below presents a summary of the firm’s segment results. Year Ended December $ in millions 2024 2023 2022 Global Banking &amp; Markets Non-interest revenues $ 32,538 $ 29,254 $ 30,042 Net interest income 2,405 742 2,445 Total net revenues 34,943 29,996 32,487 Provision for credit losses 40 401 468 Compensation and benefits expenses 9,426 8,571 8,661 Other operating expenses 10,554 9,469 9,190 Total operating expenses 19,980 18,040 17,851 Pre-tax earnings $ 14,923 $ 11,555 $ 14,168 Net earnings $ 11,580 $ 9,163 $ 11,830 Net earnings to common $ 10,998 $ 8,703 $ 11,458 Average common equity $ 75,796 $ 71,863 $ 69,951 Return on average common equity 14.5 % 12.1 % 16.4 % Asset &amp; Wealth Management Non-interest revenues $ 13,346 $ 10,790 $ 9,843 Net interest income 2,796 3,090 3,533 Total net revenues 16,142 13,880 13,376 Provision for credit losses (232) (508) 519 Compensation and benefits expenses 6,595 6,144 5,927 Other operating expenses 5,230 6,885 5,623 Total operating expenses 11,825 13,029 11,550 Pre-tax earnings $ 4,549 $ 1,359 $ 1,307 Net earnings $ 3,530 $ 1,078 $ 1,092 Net earnings to common $ 3,386 $ 952 $ 979 Average common equity $ 26,405 $ 30,078 $ 31,762 Return on average common equity 12.8 % 3.2 % 3.1 % Platform Solutions Non-interest revenues $ (428) $ (141) $ (198) Net interest income 2,855 2,519 1,700 Total net revenues 2,427 2,378 1,502 Provision for credit losses 1,540 1,135 1,728 Compensation and benefits expenses 685 784 560 Other operating expenses 1,277 2,634 1,203 Total operating expenses 1,962 3,418 1,763 Pre-tax earnings/(loss) $ (1,075) $ (2,175) $ (1,989) Net earnings/(loss) $ (834) $ (1,725) $ (1,661) Net earnings/(loss) to common $ (859) $ (1,748) $ (1,673) Average common equity $ 4,573 $ 3,863 $ 3,574 Return on average common equity (18.8) % (45.2) % (46.8) % Total Non-interest revenues $ 45,456 $ 39,903 $ 39,687 Net interest income 8,056 6,351 7,678 Total net revenues 53,512 46,254 47,365 Provision for credit losses 1,348 1,028 2,715 Compensation and benefits expenses 16,706 15,499 15,148 Other operating expenses 17,061 18,988 16,016 Total operating expenses 33,767 34,487 31,164 Pre-tax earnings $ 18,397 $ 10,739 $ 13,486 Net earnings $ 14,276 $ 8,516 $ 11,261 Net earnings to common $ 13,525 $ 7,907 $ 10,764 Average common equity $ 106,774 $ 105,804 $ 105,287 Return on average common equity 12.7 % 7.5 % 10.2 % In the table above: • Other operating expenses for Global Banking &amp; Markets primarily included transaction based, communications and technology, and depreciation and amortization expenses. • Other operating expenses for Asset &amp; Wealth Management primarily included transaction based expenses, depreciation and amortization expenses, and professional fees. • Other operating expenses for Platform Solutions primarily included professional fees, depreciation and amortization expenses, and communications and technology expenses. The table below presents assets by segment. As of December $ in millions 2024 2023 Global Banking &amp; Markets $ 1,420,142 $ 1,381,247 Asset &amp; Wealth Management 193,328 191,863 Platform Solutions 62,502 68,484 Total $ 1,675,972 $ 1,641,594 </t>
        </is>
      </c>
    </row>
    <row r="5">
      <c r="A5" s="4" t="inlineStr">
        <is>
          <t>Depreciation and Amortization</t>
        </is>
      </c>
      <c r="B5" s="4" t="inlineStr">
        <is>
          <t>The table below presents depreciation and amortization expenses by segment. Year Ended December $ in millions 2024 2023 2022 Global Banking &amp; Markets $ 1,119 $ 1,109 $ 1,033 Asset &amp; Wealth Management 1,017 2,425 1,212 Platform Solutions 256 1,322 210 Total $ 2,392 $ 4,856 $ 2,455 In the table above: • Asset &amp; Wealth Management included impairments related to commercial real estate in CIEs of $1.46 billion for 2023. • Platform Solutions included a write-down related to GreenSky of $506 million for 2023, and an impairment of goodwill related to Consumer platforms of $504 million for 2023.</t>
        </is>
      </c>
    </row>
    <row r="6">
      <c r="A6" s="4" t="inlineStr">
        <is>
          <t>Revenue from External Customers by Geographic Areas</t>
        </is>
      </c>
      <c r="B6" s="4" t="inlineStr">
        <is>
          <t>The table below presents total net revenues, pre-tax earnings and net earnings by geographic region. $ in millions 2024 2023 2022 Year Ended December Americas $ 34,448 64 % $ 29,335 64 % $ 28,669 61 % EMEA 12,250 23 % 11,744 25 % 12,860 27 % Asia 6,814 13 % 5,175 11 % 5,836 12 % Total net revenues $ 53,512 100 % $ 46,254 100 % $ 47,365 100 % Americas $ 12,106 66 % $ 6,038 56 % $ 7,016 52 % EMEA 4,418 24 % 4,033 38 % 5,260 39 % Asia 1,873 10 % 668 6 % 1,210 9 % Total pre-tax earnings $ 18,397 100 % $ 10,739 100 % $ 13,486 100 % Americas $ 9,354 66 % $ 4,849 57 % $ 6,067 54 % EMEA 3,470 24 % 3,137 37 % 4,164 37 % Asia 1,452 10 % 530 6 % 1,030 9 % Total net earnings $ 14,276 100 % $ 8,516 100 % $ 11,261 100 % In the table above: • Americas pre-tax earnings for 2023 were impacted by impairments related to commercial real estate in CIEs, the write-down related to GreenSky, an impairment of goodwill related to Consumer platforms and the FDIC special assessment fee. • Substantially all of the amounts in the Americas were attributable to the U.S.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redit Concentrations (Tables)</t>
        </is>
      </c>
      <c r="B1" s="2" t="inlineStr">
        <is>
          <t>12 Months Ended</t>
        </is>
      </c>
    </row>
    <row r="2">
      <c r="B2" s="2" t="inlineStr">
        <is>
          <t>Dec. 31, 2024</t>
        </is>
      </c>
    </row>
    <row r="3">
      <c r="A3" s="3" t="inlineStr">
        <is>
          <t>Risks and Uncertainties [Abstract]</t>
        </is>
      </c>
      <c r="B3" s="4" t="inlineStr">
        <is>
          <t xml:space="preserve"> </t>
        </is>
      </c>
    </row>
    <row r="4">
      <c r="A4" s="4" t="inlineStr">
        <is>
          <t>Schedules of Concentration of Risk, by Risk Factor</t>
        </is>
      </c>
      <c r="B4" s="4" t="inlineStr">
        <is>
          <t>The table below presents the credit concentrations included in trading cash instruments and investments. As of December $ in millions 2024 2023 U.S. government and agency obligations $ 389,148 $ 260,531 Percentage of total assets 23.2 % 15.9 % Non-U.S. government and agency obligations $ 74,496 $ 90,681 Percentage of total assets 4.4 % 5.5 %</t>
        </is>
      </c>
    </row>
    <row r="5">
      <c r="A5" s="4" t="inlineStr">
        <is>
          <t>Fair Value, Concentration of Risk</t>
        </is>
      </c>
      <c r="B5" s="4" t="inlineStr">
        <is>
          <t>The table below presents U.S. government and agency obligations, and non-U.S. government and agency obligations that collateralize resale agreements and securities borrowed transactions. As of December $ in millions 2024 2023 U.S. government and agency obligations $ 129,942 $ 154,056 Non-U.S. government and agency obligations $ 76,932 $ 92,833 In the table above: • Non-U.S. government and agency obligations primarily consists of securities issued by the governments of the U.K., Japan, Germany and Franc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mployee 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ctivity Related to Stock Settled RSUs</t>
        </is>
      </c>
      <c r="B4" s="4" t="inlineStr">
        <is>
          <t>The table below presents the 2024 activity related to stock settled RSUs. Weighted Average Grant-Date Fair Value of Restricted Stock Restricted Stock Units Outstanding Units Outstanding Future No Future Future No Future Service Service Service Service Required Required Required Required Beginning balance 4,379,141 15,306,921 $ 310.31 $ 304.37 Granted 2,795,500 4,302,501 $ 381.27 $ 354.89 Forfeited (585,760) (418,815) $ 291.64 $ 321.77 Delivered – (8,502,057) $ – $ 301.08 Vested (3,103,014) 3,103,014 $ 339.86 $ 339.86 Ending balance 3,485,867 13,791,564 $ 344.05 $ 329.61 In the table above: • The weighted average grant-date fair value of RSUs granted was $365.28 during 2024, $329.23 during 2023 and $316.98 during 2022. The grant-date fair value of these RSUs included an average liquidity discount of 3.9% during 2024, 4.5% during 2023 and 6.0% during 2022, to reflect post-vesting and delivery transfer restrictions, generally of 1 year for each of 2024, 2023 and 2022. In addition, delivered RSUs include RSUs that have been settled in cash. • The aggregate fair value of awards that vested was $3.15 billion during 2024, $2.47 billion during 2023 and $3.91 billion during 2022. • The ending balance included restricted stock subject to future service requirements of 4,579 shares as of December 2024 and 347,240 shares as of December 2023. • The ending balance included RSUs subject to future service requirements and performance or market conditions of 466,731 RSUs as of December 2024 and 617,655 RSUs as of December 2023, and the maximum amount of such RSUs that may be earned was 700,097 RSUs as of December 2024 and 913,551 RSUs as of December 2023. • The ending balance also included RSUs not subject to future service requirements but subject to performance conditions of 1,587,795 RSUs as of December 2024 and 1,620,470 RSUs as of December 2023, and the maximum amount of such RSUs that may be earned was 2,381,693 RSUs as of December 2024 and 2,430,705 RSUs as of December 2023.</t>
        </is>
      </c>
    </row>
    <row r="5">
      <c r="A5" s="4" t="inlineStr">
        <is>
          <t>Schedule of Share-Based Compensation and Related Excess Tax Benefit</t>
        </is>
      </c>
      <c r="B5" s="4" t="inlineStr">
        <is>
          <t xml:space="preserve">The table below presents the share-based compensation and the related excess tax benefit. Year Ended December $ in millions 2024 2023 2022 Share-based compensation $ 2,772 $ 2,098 $ 4,107 Excess net tax benefit for share-based awards $ 213 $ 198 $ 324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Group Inc. - Condensed Statements of Earnings</t>
        </is>
      </c>
      <c r="B4" s="4" t="inlineStr">
        <is>
          <t xml:space="preserve">Group Inc. – Condensed Statements of Earnings Year Ended December $ in millions 2024 2023 2022 Revenues Dividends from subsidiaries and other affiliates: Bank $ 62 $ 58 $ 101 Nonbank 9,021 11,499 6,243 Other revenues (1,214) (1,965) (3,590) Total non-interest revenues 7,869 9,592 2,754 Interest income 20,533 18,839 8,367 Interest expense 23,527 21,479 9,428 Net interest loss (2,994) (2,640) (1,061) Total net revenues 4,875 6,952 1,693 Operating expenses Compensation and benefits 676 287 328 Other expenses 693 219 685 Total operating expenses 1,369 506 1,013 Pre-tax earnings 3,506 6,446 680 Benefit for taxes (1,617) (1,070) (1,398) Undistributed earnings of subsidiaries and other affiliates 9,153 1,000 9,183 Net earnings 14,276 8,516 11,261 Preferred stock dividends 751 609 497 Net earnings applicable to common shareholders $ 13,525 $ 7,907 $ 10,764 </t>
        </is>
      </c>
    </row>
    <row r="5">
      <c r="A5" s="4" t="inlineStr">
        <is>
          <t>Group Inc. - Condensed Balance Sheets</t>
        </is>
      </c>
      <c r="B5" s="4" t="inlineStr">
        <is>
          <t xml:space="preserve">Group Inc. – Condensed Balance Sheets As of December $ in millions 2024 2023 Assets Cash and cash equivalents: With third-party banks $ 19 $ 35 With subsidiary bank 2 7 Loans to and receivables from subsidiaries: Bank 5,738 1,833 Nonbank ( $15,494 and $4,813 at fair value) 282,580 286,688 Investments in subsidiaries and other affiliates: Bank 63,427 55,164 Nonbank 77,362 78,591 Trading assets (at fair value) 438 3,197 Investments ( $35,205 and $22,443 at fair value) 80,697 79,300 Other assets 8,300 7,408 Total assets $ 518,563 $ 512,223 Liabilities and shareholders’ equity Repurchase agreements with subsidiaries (at fair value) $ 78,145 $ 78,776 Secured borrowings with subsidiaries 28,151 19,233 Payables to subsidiaries 1,803 568 Trading liabilities (at fair value) 1,107 898 Unsecured short-term borrowings: With third parties ( $4,583 and $4,721 at fair value) 22,409 31,833 With subsidiaries 3,526 5,710 Unsecured long-term borrowings: With third parties ( $29,051 and $28,966 at fair value) 167,523 175,335 With subsidiaries 89,883 79,316 Other liabilities 4,020 3,649 Total liabilities 396,567 395,318 Commitments, contingencies and guarantees Shareholders' equity Preferred stock 13,253 11,203 Common stock 9 9 Share-based awards 5,148 5,121 Additional paid-in capital 61,376 60,247 Retained earnings 153,412 143,688 Accumulated other comprehensive loss (2,702) (2,918) Stock held in treasury, at cost (108,500) (100,445) Total shareholders’ equity 121,996 116,905 Total liabilities and shareholders’ equity $ 518,563 $ 512,223 </t>
        </is>
      </c>
    </row>
    <row r="6">
      <c r="A6" s="4" t="inlineStr">
        <is>
          <t>Group Inc. - Condensed Statements of Cash Flows</t>
        </is>
      </c>
      <c r="B6" s="4" t="inlineStr">
        <is>
          <t xml:space="preserve">Group Inc. – Condensed Statements of Cash Flows Year Ended December $ in millions 2024 2023 2022 Cash flows from operating activities Net earnings $ 14,276 $ 8,516 $ 11,261 Adjustments to reconcile net earnings to net cash provided by operating activities: Undistributed earnings of subsidiaries and other affiliates (9,153) (1,000) (9,183) Depreciation and amortization 25 13 9 Deferred income taxes (844) (380) (1,523) Share-based compensation 361 (11) 378 Changes in operating assets and liabilities: Collateralized transactions (excluding secured borrowings, net) (631) 11,937 66,839 Trading assets 3,685 7,620 (23,451) Trading liabilities 209 (1,646) 1,428 Other, net 5,090 (221) 5,933 Net cash provided by operating activities 13,018 24,828 51,691 Cash flows from investing activities Purchase of property, leasehold improvements and equipment (55) (48) (64) Repayments/(issuances) of short-term loans to subsidiaries, net 9,578 3,145 2,210 Issuance of term loans to subsidiaries (22,275) (25,473) (1,859) Repayments of term loans by subsidiaries 12,626 921 2,311 Purchase of investments (30,473) (25,904) (47,247) Sales/paydowns of investments 30,239 17,801 3,162 Capital distributions from/(contributions to) subsidiaries, net 127 1,205 (5,665) Net cash used for investing activities (233) (28,353) (47,152) Cash flows from financing activities Secured borrowings with subsidiary, net 8,518 3,810 (36,389) Unsecured short-term borrowings, net: With third parties (54) 87 13 With subsidiaries 8,152 19,314 27,803 Issuance of unsecured long-term borrowings 77,389 127,728 78,803 Repayment of unsecured long-term borrowings (94,943) (136,618) (65,960) Preferred stock redemption (2,200) (1,000) – Common stock repurchased (8,000) (5,796) (3,500) Settlement of share-based awards in satisfaction of withholding tax requirements (1,331) (1,345) (1,595) Dividends and dividend equivalents paid on stock and share-based awards (4,497) (4,189) (3,682) Issuance of preferred stock, net of costs 4,239 1,496 – Other financing, net (79) (1) – Net cash provided by/(used for) financing activities (12,806) 3,486 (4,507) Net increase/(decrease) in cash and cash equivalents (21) (39) 32 Cash and cash equivalents, beginning balance 42 81 49 Cash and cash equivalents, ending balance $ 21 $ 42 $ 81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 Additional Information (Detail)</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business segments</t>
        </is>
      </c>
      <c r="B4" s="6" t="n">
        <v>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9" customWidth="1" min="5" max="5"/>
    <col width="27" customWidth="1" min="6" max="6"/>
    <col width="18" customWidth="1" min="7" max="7"/>
    <col width="46" customWidth="1" min="8" max="8"/>
    <col width="32" customWidth="1" min="9" max="9"/>
  </cols>
  <sheetData>
    <row r="1">
      <c r="A1" s="1" t="inlineStr">
        <is>
          <t>Consolidated Statements of Changes in Shareholders' Equity - USD ($) $ in Millions</t>
        </is>
      </c>
      <c r="B1" s="2" t="inlineStr">
        <is>
          <t>Total</t>
        </is>
      </c>
      <c r="C1" s="2" t="inlineStr">
        <is>
          <t>Preferred stock</t>
        </is>
      </c>
      <c r="D1" s="2" t="inlineStr">
        <is>
          <t>Common stock</t>
        </is>
      </c>
      <c r="E1" s="2" t="inlineStr">
        <is>
          <t>Share-based awards</t>
        </is>
      </c>
      <c r="F1" s="2" t="inlineStr">
        <is>
          <t>Additional paid-in capital</t>
        </is>
      </c>
      <c r="G1" s="2" t="inlineStr">
        <is>
          <t>Retained earnings</t>
        </is>
      </c>
      <c r="H1" s="2" t="inlineStr">
        <is>
          <t>Accumulated other comprehensive income/(loss)</t>
        </is>
      </c>
      <c r="I1" s="2" t="inlineStr">
        <is>
          <t>Stock held in treasury, at cost</t>
        </is>
      </c>
    </row>
    <row r="2">
      <c r="A2" s="4" t="inlineStr">
        <is>
          <t>Beginning balance at Dec. 31, 2021</t>
        </is>
      </c>
      <c r="B2" s="4" t="inlineStr">
        <is>
          <t xml:space="preserve"> </t>
        </is>
      </c>
      <c r="C2" s="7" t="n">
        <v>10703</v>
      </c>
      <c r="D2" s="7" t="n">
        <v>9</v>
      </c>
      <c r="E2" s="7" t="n">
        <v>4211</v>
      </c>
      <c r="F2" s="7" t="n">
        <v>56396</v>
      </c>
      <c r="G2" s="7" t="n">
        <v>131811</v>
      </c>
      <c r="H2" s="7" t="n">
        <v>-2068</v>
      </c>
      <c r="I2" s="7" t="n">
        <v>-9113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ed</t>
        </is>
      </c>
      <c r="B4" s="4" t="inlineStr">
        <is>
          <t xml:space="preserve"> </t>
        </is>
      </c>
      <c r="C4" s="6" t="n">
        <v>0</v>
      </c>
      <c r="D4" s="6" t="n">
        <v>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deemed</t>
        </is>
      </c>
      <c r="B5" s="4" t="inlineStr">
        <is>
          <t xml:space="preserve"> </t>
        </is>
      </c>
      <c r="C5" s="6"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and amortization of share-based awards</t>
        </is>
      </c>
      <c r="B6" s="4" t="inlineStr">
        <is>
          <t xml:space="preserve"> </t>
        </is>
      </c>
      <c r="C6" s="4" t="inlineStr">
        <is>
          <t xml:space="preserve"> </t>
        </is>
      </c>
      <c r="D6" s="4" t="inlineStr">
        <is>
          <t xml:space="preserve"> </t>
        </is>
      </c>
      <c r="E6" s="6" t="n">
        <v>4110</v>
      </c>
      <c r="F6" s="4" t="inlineStr">
        <is>
          <t xml:space="preserve"> </t>
        </is>
      </c>
      <c r="G6" s="4" t="inlineStr">
        <is>
          <t xml:space="preserve"> </t>
        </is>
      </c>
      <c r="H6" s="4" t="inlineStr">
        <is>
          <t xml:space="preserve"> </t>
        </is>
      </c>
      <c r="I6" s="4" t="inlineStr">
        <is>
          <t xml:space="preserve"> </t>
        </is>
      </c>
    </row>
    <row r="7">
      <c r="A7" s="4" t="inlineStr">
        <is>
          <t>Delivery of common stock underlying share-based awards</t>
        </is>
      </c>
      <c r="B7" s="4" t="inlineStr">
        <is>
          <t xml:space="preserve"> </t>
        </is>
      </c>
      <c r="C7" s="4" t="inlineStr">
        <is>
          <t xml:space="preserve"> </t>
        </is>
      </c>
      <c r="D7" s="4" t="inlineStr">
        <is>
          <t xml:space="preserve"> </t>
        </is>
      </c>
      <c r="E7" s="6" t="n">
        <v>-2468</v>
      </c>
      <c r="F7" s="6" t="n">
        <v>2516</v>
      </c>
      <c r="G7" s="4" t="inlineStr">
        <is>
          <t xml:space="preserve"> </t>
        </is>
      </c>
      <c r="H7" s="4" t="inlineStr">
        <is>
          <t xml:space="preserve"> </t>
        </is>
      </c>
      <c r="I7" s="4" t="inlineStr">
        <is>
          <t xml:space="preserve"> </t>
        </is>
      </c>
    </row>
    <row r="8">
      <c r="A8" s="4" t="inlineStr">
        <is>
          <t>Forfeiture of share-based awards</t>
        </is>
      </c>
      <c r="B8" s="4" t="inlineStr">
        <is>
          <t xml:space="preserve"> </t>
        </is>
      </c>
      <c r="C8" s="4" t="inlineStr">
        <is>
          <t xml:space="preserve"> </t>
        </is>
      </c>
      <c r="D8" s="4" t="inlineStr">
        <is>
          <t xml:space="preserve"> </t>
        </is>
      </c>
      <c r="E8" s="6" t="n">
        <v>-157</v>
      </c>
      <c r="F8" s="4" t="inlineStr">
        <is>
          <t xml:space="preserve"> </t>
        </is>
      </c>
      <c r="G8" s="4" t="inlineStr">
        <is>
          <t xml:space="preserve"> </t>
        </is>
      </c>
      <c r="H8" s="4" t="inlineStr">
        <is>
          <t xml:space="preserve"> </t>
        </is>
      </c>
      <c r="I8" s="4" t="inlineStr">
        <is>
          <t xml:space="preserve"> </t>
        </is>
      </c>
    </row>
    <row r="9">
      <c r="A9" s="4" t="inlineStr">
        <is>
          <t>Cancellation of share-based awards in satisfaction of withholding tax requirements</t>
        </is>
      </c>
      <c r="B9" s="4" t="inlineStr">
        <is>
          <t xml:space="preserve"> </t>
        </is>
      </c>
      <c r="C9" s="4" t="inlineStr">
        <is>
          <t xml:space="preserve"> </t>
        </is>
      </c>
      <c r="D9" s="4" t="inlineStr">
        <is>
          <t xml:space="preserve"> </t>
        </is>
      </c>
      <c r="E9" s="4" t="inlineStr">
        <is>
          <t xml:space="preserve"> </t>
        </is>
      </c>
      <c r="F9" s="6" t="n">
        <v>-1591</v>
      </c>
      <c r="G9" s="4" t="inlineStr">
        <is>
          <t xml:space="preserve"> </t>
        </is>
      </c>
      <c r="H9" s="4" t="inlineStr">
        <is>
          <t xml:space="preserve"> </t>
        </is>
      </c>
      <c r="I9" s="4" t="inlineStr">
        <is>
          <t xml:space="preserve"> </t>
        </is>
      </c>
    </row>
    <row r="10">
      <c r="A10" s="4" t="inlineStr">
        <is>
          <t>Preferred stock issuance costs</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4" t="inlineStr">
        <is>
          <t xml:space="preserve"> </t>
        </is>
      </c>
      <c r="I10" s="4" t="inlineStr">
        <is>
          <t xml:space="preserve"> </t>
        </is>
      </c>
    </row>
    <row r="11">
      <c r="A11" s="4" t="inlineStr">
        <is>
          <t>Issuance of common stock in connection with acquisition</t>
        </is>
      </c>
      <c r="B11" s="4" t="inlineStr">
        <is>
          <t xml:space="preserve"> </t>
        </is>
      </c>
      <c r="C11" s="4" t="inlineStr">
        <is>
          <t xml:space="preserve"> </t>
        </is>
      </c>
      <c r="D11" s="4" t="inlineStr">
        <is>
          <t xml:space="preserve"> </t>
        </is>
      </c>
      <c r="E11" s="4" t="inlineStr">
        <is>
          <t xml:space="preserve"> </t>
        </is>
      </c>
      <c r="F11" s="6" t="n">
        <v>1730</v>
      </c>
      <c r="G11" s="4" t="inlineStr">
        <is>
          <t xml:space="preserve"> </t>
        </is>
      </c>
      <c r="H11" s="4" t="inlineStr">
        <is>
          <t xml:space="preserve"> </t>
        </is>
      </c>
      <c r="I11" s="4" t="inlineStr">
        <is>
          <t xml:space="preserve"> </t>
        </is>
      </c>
    </row>
    <row r="12">
      <c r="A12" s="4" t="inlineStr">
        <is>
          <t>Other</t>
        </is>
      </c>
      <c r="B12" s="4" t="inlineStr">
        <is>
          <t xml:space="preserve"> </t>
        </is>
      </c>
      <c r="C12" s="4" t="inlineStr">
        <is>
          <t xml:space="preserve"> </t>
        </is>
      </c>
      <c r="D12" s="4" t="inlineStr">
        <is>
          <t xml:space="preserve"> </t>
        </is>
      </c>
      <c r="E12" s="4" t="inlineStr">
        <is>
          <t xml:space="preserve"> </t>
        </is>
      </c>
      <c r="F12" s="6" t="n">
        <v>-1</v>
      </c>
      <c r="G12" s="4" t="inlineStr">
        <is>
          <t xml:space="preserve"> </t>
        </is>
      </c>
      <c r="H12" s="4" t="inlineStr">
        <is>
          <t xml:space="preserve"> </t>
        </is>
      </c>
      <c r="I12" s="6" t="n">
        <v>-15</v>
      </c>
    </row>
    <row r="13">
      <c r="A13" s="4" t="inlineStr">
        <is>
          <t>Net earnings</t>
        </is>
      </c>
      <c r="B13" s="7" t="n">
        <v>11261</v>
      </c>
      <c r="C13" s="4" t="inlineStr">
        <is>
          <t xml:space="preserve"> </t>
        </is>
      </c>
      <c r="D13" s="4" t="inlineStr">
        <is>
          <t xml:space="preserve"> </t>
        </is>
      </c>
      <c r="E13" s="4" t="inlineStr">
        <is>
          <t xml:space="preserve"> </t>
        </is>
      </c>
      <c r="F13" s="4" t="inlineStr">
        <is>
          <t xml:space="preserve"> </t>
        </is>
      </c>
      <c r="G13" s="6" t="n">
        <v>11261</v>
      </c>
      <c r="H13" s="4" t="inlineStr">
        <is>
          <t xml:space="preserve"> </t>
        </is>
      </c>
      <c r="I13" s="4" t="inlineStr">
        <is>
          <t xml:space="preserve"> </t>
        </is>
      </c>
    </row>
    <row r="14">
      <c r="A14" s="4" t="inlineStr">
        <is>
          <t>Dividends and dividend equivalents declared on common stock and share-based awards</t>
        </is>
      </c>
      <c r="B14" s="4" t="inlineStr">
        <is>
          <t xml:space="preserve"> </t>
        </is>
      </c>
      <c r="C14" s="4" t="inlineStr">
        <is>
          <t xml:space="preserve"> </t>
        </is>
      </c>
      <c r="D14" s="4" t="inlineStr">
        <is>
          <t xml:space="preserve"> </t>
        </is>
      </c>
      <c r="E14" s="4" t="inlineStr">
        <is>
          <t xml:space="preserve"> </t>
        </is>
      </c>
      <c r="F14" s="4" t="inlineStr">
        <is>
          <t xml:space="preserve"> </t>
        </is>
      </c>
      <c r="G14" s="6" t="n">
        <v>-3203</v>
      </c>
      <c r="H14" s="4" t="inlineStr">
        <is>
          <t xml:space="preserve"> </t>
        </is>
      </c>
      <c r="I14" s="4" t="inlineStr">
        <is>
          <t xml:space="preserve"> </t>
        </is>
      </c>
    </row>
    <row r="15">
      <c r="A15" s="4" t="inlineStr">
        <is>
          <t>Dividends declared on preferred stock</t>
        </is>
      </c>
      <c r="B15" s="6" t="n">
        <v>-497</v>
      </c>
      <c r="C15" s="4" t="inlineStr">
        <is>
          <t xml:space="preserve"> </t>
        </is>
      </c>
      <c r="D15" s="4" t="inlineStr">
        <is>
          <t xml:space="preserve"> </t>
        </is>
      </c>
      <c r="E15" s="4" t="inlineStr">
        <is>
          <t xml:space="preserve"> </t>
        </is>
      </c>
      <c r="F15" s="4" t="inlineStr">
        <is>
          <t xml:space="preserve"> </t>
        </is>
      </c>
      <c r="G15" s="6" t="n">
        <v>-497</v>
      </c>
      <c r="H15" s="4" t="inlineStr">
        <is>
          <t xml:space="preserve"> </t>
        </is>
      </c>
      <c r="I15" s="4" t="inlineStr">
        <is>
          <t xml:space="preserve"> </t>
        </is>
      </c>
    </row>
    <row r="16">
      <c r="A16" s="4" t="inlineStr">
        <is>
          <t>Preferred stock redemption premium</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4" t="inlineStr">
        <is>
          <t xml:space="preserve"> </t>
        </is>
      </c>
      <c r="I16" s="4" t="inlineStr">
        <is>
          <t xml:space="preserve"> </t>
        </is>
      </c>
    </row>
    <row r="17">
      <c r="A17" s="4" t="inlineStr">
        <is>
          <t>Other comprehensive income/(loss)</t>
        </is>
      </c>
      <c r="B17" s="6" t="n">
        <v>-942</v>
      </c>
      <c r="C17" s="4" t="inlineStr">
        <is>
          <t xml:space="preserve"> </t>
        </is>
      </c>
      <c r="D17" s="4" t="inlineStr">
        <is>
          <t xml:space="preserve"> </t>
        </is>
      </c>
      <c r="E17" s="4" t="inlineStr">
        <is>
          <t xml:space="preserve"> </t>
        </is>
      </c>
      <c r="F17" s="4" t="inlineStr">
        <is>
          <t xml:space="preserve"> </t>
        </is>
      </c>
      <c r="G17" s="4" t="inlineStr">
        <is>
          <t xml:space="preserve"> </t>
        </is>
      </c>
      <c r="H17" s="6" t="n">
        <v>-942</v>
      </c>
      <c r="I17" s="4" t="inlineStr">
        <is>
          <t xml:space="preserve"> </t>
        </is>
      </c>
    </row>
    <row r="18">
      <c r="A18" s="4" t="inlineStr">
        <is>
          <t>Repurchased</t>
        </is>
      </c>
      <c r="B18" s="6" t="n">
        <v>-3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500</v>
      </c>
    </row>
    <row r="19">
      <c r="A19" s="4" t="inlineStr">
        <is>
          <t>Re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0</v>
      </c>
    </row>
    <row r="20">
      <c r="A20" s="4" t="inlineStr">
        <is>
          <t>Ending balance at Dec. 31, 2022</t>
        </is>
      </c>
      <c r="B20" s="6" t="n">
        <v>117189</v>
      </c>
      <c r="C20" s="6" t="n">
        <v>10703</v>
      </c>
      <c r="D20" s="6" t="n">
        <v>9</v>
      </c>
      <c r="E20" s="6" t="n">
        <v>5696</v>
      </c>
      <c r="F20" s="6" t="n">
        <v>59050</v>
      </c>
      <c r="G20" s="6" t="n">
        <v>139372</v>
      </c>
      <c r="H20" s="6" t="n">
        <v>-3010</v>
      </c>
      <c r="I20" s="6" t="n">
        <v>-94631</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ed</t>
        </is>
      </c>
      <c r="B22" s="4" t="inlineStr">
        <is>
          <t xml:space="preserve"> </t>
        </is>
      </c>
      <c r="C22" s="6" t="n">
        <v>1500</v>
      </c>
      <c r="D22" s="6" t="n">
        <v>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deemed</t>
        </is>
      </c>
      <c r="B23" s="4" t="inlineStr">
        <is>
          <t xml:space="preserve"> </t>
        </is>
      </c>
      <c r="C23" s="6" t="n">
        <v>-1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and amortization of share-based awards</t>
        </is>
      </c>
      <c r="B24" s="4" t="inlineStr">
        <is>
          <t xml:space="preserve"> </t>
        </is>
      </c>
      <c r="C24" s="4" t="inlineStr">
        <is>
          <t xml:space="preserve"> </t>
        </is>
      </c>
      <c r="D24" s="4" t="inlineStr">
        <is>
          <t xml:space="preserve"> </t>
        </is>
      </c>
      <c r="E24" s="6" t="n">
        <v>2098</v>
      </c>
      <c r="F24" s="4" t="inlineStr">
        <is>
          <t xml:space="preserve"> </t>
        </is>
      </c>
      <c r="G24" s="4" t="inlineStr">
        <is>
          <t xml:space="preserve"> </t>
        </is>
      </c>
      <c r="H24" s="4" t="inlineStr">
        <is>
          <t xml:space="preserve"> </t>
        </is>
      </c>
      <c r="I24" s="4" t="inlineStr">
        <is>
          <t xml:space="preserve"> </t>
        </is>
      </c>
    </row>
    <row r="25">
      <c r="A25" s="4" t="inlineStr">
        <is>
          <t>Delivery of common stock underlying share-based awards</t>
        </is>
      </c>
      <c r="B25" s="4" t="inlineStr">
        <is>
          <t xml:space="preserve"> </t>
        </is>
      </c>
      <c r="C25" s="4" t="inlineStr">
        <is>
          <t xml:space="preserve"> </t>
        </is>
      </c>
      <c r="D25" s="4" t="inlineStr">
        <is>
          <t xml:space="preserve"> </t>
        </is>
      </c>
      <c r="E25" s="6" t="n">
        <v>-2504</v>
      </c>
      <c r="F25" s="6" t="n">
        <v>2549</v>
      </c>
      <c r="G25" s="4" t="inlineStr">
        <is>
          <t xml:space="preserve"> </t>
        </is>
      </c>
      <c r="H25" s="4" t="inlineStr">
        <is>
          <t xml:space="preserve"> </t>
        </is>
      </c>
      <c r="I25" s="4" t="inlineStr">
        <is>
          <t xml:space="preserve"> </t>
        </is>
      </c>
    </row>
    <row r="26">
      <c r="A26" s="4" t="inlineStr">
        <is>
          <t>Forfeiture of share-based awards</t>
        </is>
      </c>
      <c r="B26" s="4" t="inlineStr">
        <is>
          <t xml:space="preserve"> </t>
        </is>
      </c>
      <c r="C26" s="4" t="inlineStr">
        <is>
          <t xml:space="preserve"> </t>
        </is>
      </c>
      <c r="D26" s="4" t="inlineStr">
        <is>
          <t xml:space="preserve"> </t>
        </is>
      </c>
      <c r="E26" s="6" t="n">
        <v>-169</v>
      </c>
      <c r="F26" s="4" t="inlineStr">
        <is>
          <t xml:space="preserve"> </t>
        </is>
      </c>
      <c r="G26" s="4" t="inlineStr">
        <is>
          <t xml:space="preserve"> </t>
        </is>
      </c>
      <c r="H26" s="4" t="inlineStr">
        <is>
          <t xml:space="preserve"> </t>
        </is>
      </c>
      <c r="I26" s="4" t="inlineStr">
        <is>
          <t xml:space="preserve"> </t>
        </is>
      </c>
    </row>
    <row r="27">
      <c r="A27" s="4" t="inlineStr">
        <is>
          <t>Cancellation of share-based awards in satisfaction of withholding tax requirements</t>
        </is>
      </c>
      <c r="B27" s="4" t="inlineStr">
        <is>
          <t xml:space="preserve"> </t>
        </is>
      </c>
      <c r="C27" s="4" t="inlineStr">
        <is>
          <t xml:space="preserve"> </t>
        </is>
      </c>
      <c r="D27" s="4" t="inlineStr">
        <is>
          <t xml:space="preserve"> </t>
        </is>
      </c>
      <c r="E27" s="4" t="inlineStr">
        <is>
          <t xml:space="preserve"> </t>
        </is>
      </c>
      <c r="F27" s="6" t="n">
        <v>-1345</v>
      </c>
      <c r="G27" s="4" t="inlineStr">
        <is>
          <t xml:space="preserve"> </t>
        </is>
      </c>
      <c r="H27" s="4" t="inlineStr">
        <is>
          <t xml:space="preserve"> </t>
        </is>
      </c>
      <c r="I27" s="4" t="inlineStr">
        <is>
          <t xml:space="preserve"> </t>
        </is>
      </c>
    </row>
    <row r="28">
      <c r="A28" s="4" t="inlineStr">
        <is>
          <t>Preferred stock issuance costs</t>
        </is>
      </c>
      <c r="B28" s="4" t="inlineStr">
        <is>
          <t xml:space="preserve"> </t>
        </is>
      </c>
      <c r="C28" s="4" t="inlineStr">
        <is>
          <t xml:space="preserve"> </t>
        </is>
      </c>
      <c r="D28" s="4" t="inlineStr">
        <is>
          <t xml:space="preserve"> </t>
        </is>
      </c>
      <c r="E28" s="4" t="inlineStr">
        <is>
          <t xml:space="preserve"> </t>
        </is>
      </c>
      <c r="F28" s="6" t="n">
        <v>5</v>
      </c>
      <c r="G28" s="4" t="inlineStr">
        <is>
          <t xml:space="preserve"> </t>
        </is>
      </c>
      <c r="H28" s="4" t="inlineStr">
        <is>
          <t xml:space="preserve"> </t>
        </is>
      </c>
      <c r="I28" s="4" t="inlineStr">
        <is>
          <t xml:space="preserve"> </t>
        </is>
      </c>
    </row>
    <row r="29">
      <c r="A29" s="4" t="inlineStr">
        <is>
          <t>Issuance of common stock in connection with acquisition</t>
        </is>
      </c>
      <c r="B29" s="4" t="inlineStr">
        <is>
          <t xml:space="preserve"> </t>
        </is>
      </c>
      <c r="C29" s="4" t="inlineStr">
        <is>
          <t xml:space="preserve"> </t>
        </is>
      </c>
      <c r="D29" s="4" t="inlineStr">
        <is>
          <t xml:space="preserve"> </t>
        </is>
      </c>
      <c r="E29" s="4" t="inlineStr">
        <is>
          <t xml:space="preserve"> </t>
        </is>
      </c>
      <c r="F29" s="6" t="n">
        <v>0</v>
      </c>
      <c r="G29" s="4" t="inlineStr">
        <is>
          <t xml:space="preserve"> </t>
        </is>
      </c>
      <c r="H29" s="4" t="inlineStr">
        <is>
          <t xml:space="preserve"> </t>
        </is>
      </c>
      <c r="I29" s="4" t="inlineStr">
        <is>
          <t xml:space="preserve"> </t>
        </is>
      </c>
    </row>
    <row r="30">
      <c r="A30" s="4" t="inlineStr">
        <is>
          <t>Other</t>
        </is>
      </c>
      <c r="B30" s="4" t="inlineStr">
        <is>
          <t xml:space="preserve"> </t>
        </is>
      </c>
      <c r="C30" s="4" t="inlineStr">
        <is>
          <t xml:space="preserve"> </t>
        </is>
      </c>
      <c r="D30" s="4" t="inlineStr">
        <is>
          <t xml:space="preserve"> </t>
        </is>
      </c>
      <c r="E30" s="4" t="inlineStr">
        <is>
          <t xml:space="preserve"> </t>
        </is>
      </c>
      <c r="F30" s="6" t="n">
        <v>-12</v>
      </c>
      <c r="G30" s="4" t="inlineStr">
        <is>
          <t xml:space="preserve"> </t>
        </is>
      </c>
      <c r="H30" s="4" t="inlineStr">
        <is>
          <t xml:space="preserve"> </t>
        </is>
      </c>
      <c r="I30" s="6" t="n">
        <v>-47</v>
      </c>
    </row>
    <row r="31">
      <c r="A31" s="4" t="inlineStr">
        <is>
          <t>Net earnings</t>
        </is>
      </c>
      <c r="B31" s="6" t="n">
        <v>8516</v>
      </c>
      <c r="C31" s="4" t="inlineStr">
        <is>
          <t xml:space="preserve"> </t>
        </is>
      </c>
      <c r="D31" s="4" t="inlineStr">
        <is>
          <t xml:space="preserve"> </t>
        </is>
      </c>
      <c r="E31" s="4" t="inlineStr">
        <is>
          <t xml:space="preserve"> </t>
        </is>
      </c>
      <c r="F31" s="4" t="inlineStr">
        <is>
          <t xml:space="preserve"> </t>
        </is>
      </c>
      <c r="G31" s="6" t="n">
        <v>8516</v>
      </c>
      <c r="H31" s="4" t="inlineStr">
        <is>
          <t xml:space="preserve"> </t>
        </is>
      </c>
      <c r="I31" s="4" t="inlineStr">
        <is>
          <t xml:space="preserve"> </t>
        </is>
      </c>
    </row>
    <row r="32">
      <c r="A32" s="4" t="inlineStr">
        <is>
          <t>Dividends and dividend equivalents declared on common stock and share-based awards</t>
        </is>
      </c>
      <c r="B32" s="4" t="inlineStr">
        <is>
          <t xml:space="preserve"> </t>
        </is>
      </c>
      <c r="C32" s="4" t="inlineStr">
        <is>
          <t xml:space="preserve"> </t>
        </is>
      </c>
      <c r="D32" s="4" t="inlineStr">
        <is>
          <t xml:space="preserve"> </t>
        </is>
      </c>
      <c r="E32" s="4" t="inlineStr">
        <is>
          <t xml:space="preserve"> </t>
        </is>
      </c>
      <c r="F32" s="4" t="inlineStr">
        <is>
          <t xml:space="preserve"> </t>
        </is>
      </c>
      <c r="G32" s="6" t="n">
        <v>-3591</v>
      </c>
      <c r="H32" s="4" t="inlineStr">
        <is>
          <t xml:space="preserve"> </t>
        </is>
      </c>
      <c r="I32" s="4" t="inlineStr">
        <is>
          <t xml:space="preserve"> </t>
        </is>
      </c>
    </row>
    <row r="33">
      <c r="A33" s="4" t="inlineStr">
        <is>
          <t>Dividends declared on preferred stock</t>
        </is>
      </c>
      <c r="B33" s="6" t="n">
        <v>-599</v>
      </c>
      <c r="C33" s="4" t="inlineStr">
        <is>
          <t xml:space="preserve"> </t>
        </is>
      </c>
      <c r="D33" s="4" t="inlineStr">
        <is>
          <t xml:space="preserve"> </t>
        </is>
      </c>
      <c r="E33" s="4" t="inlineStr">
        <is>
          <t xml:space="preserve"> </t>
        </is>
      </c>
      <c r="F33" s="4" t="inlineStr">
        <is>
          <t xml:space="preserve"> </t>
        </is>
      </c>
      <c r="G33" s="6" t="n">
        <v>-599</v>
      </c>
      <c r="H33" s="4" t="inlineStr">
        <is>
          <t xml:space="preserve"> </t>
        </is>
      </c>
      <c r="I33" s="4" t="inlineStr">
        <is>
          <t xml:space="preserve"> </t>
        </is>
      </c>
    </row>
    <row r="34">
      <c r="A34" s="4" t="inlineStr">
        <is>
          <t>Preferred stock redemption premium</t>
        </is>
      </c>
      <c r="B34" s="6" t="n">
        <v>-10</v>
      </c>
      <c r="C34" s="4" t="inlineStr">
        <is>
          <t xml:space="preserve"> </t>
        </is>
      </c>
      <c r="D34" s="4" t="inlineStr">
        <is>
          <t xml:space="preserve"> </t>
        </is>
      </c>
      <c r="E34" s="4" t="inlineStr">
        <is>
          <t xml:space="preserve"> </t>
        </is>
      </c>
      <c r="F34" s="4" t="inlineStr">
        <is>
          <t xml:space="preserve"> </t>
        </is>
      </c>
      <c r="G34" s="6" t="n">
        <v>-10</v>
      </c>
      <c r="H34" s="4" t="inlineStr">
        <is>
          <t xml:space="preserve"> </t>
        </is>
      </c>
      <c r="I34" s="4" t="inlineStr">
        <is>
          <t xml:space="preserve"> </t>
        </is>
      </c>
    </row>
    <row r="35">
      <c r="A35" s="4" t="inlineStr">
        <is>
          <t>Other comprehensive income/(loss)</t>
        </is>
      </c>
      <c r="B35" s="6" t="n">
        <v>92</v>
      </c>
      <c r="C35" s="4" t="inlineStr">
        <is>
          <t xml:space="preserve"> </t>
        </is>
      </c>
      <c r="D35" s="4" t="inlineStr">
        <is>
          <t xml:space="preserve"> </t>
        </is>
      </c>
      <c r="E35" s="4" t="inlineStr">
        <is>
          <t xml:space="preserve"> </t>
        </is>
      </c>
      <c r="F35" s="4" t="inlineStr">
        <is>
          <t xml:space="preserve"> </t>
        </is>
      </c>
      <c r="G35" s="4" t="inlineStr">
        <is>
          <t xml:space="preserve"> </t>
        </is>
      </c>
      <c r="H35" s="6" t="n">
        <v>92</v>
      </c>
      <c r="I35" s="4" t="inlineStr">
        <is>
          <t xml:space="preserve"> </t>
        </is>
      </c>
    </row>
    <row r="36">
      <c r="A36" s="4" t="inlineStr">
        <is>
          <t>Repurchased</t>
        </is>
      </c>
      <c r="B36" s="6" t="n">
        <v>-579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5796</v>
      </c>
    </row>
    <row r="37">
      <c r="A37" s="4" t="inlineStr">
        <is>
          <t>Re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9</v>
      </c>
    </row>
    <row r="38">
      <c r="A38" s="4" t="inlineStr">
        <is>
          <t>Ending balance at Dec. 31, 2023</t>
        </is>
      </c>
      <c r="B38" s="6" t="n">
        <v>116905</v>
      </c>
      <c r="C38" s="6" t="n">
        <v>11203</v>
      </c>
      <c r="D38" s="6" t="n">
        <v>9</v>
      </c>
      <c r="E38" s="6" t="n">
        <v>5121</v>
      </c>
      <c r="F38" s="6" t="n">
        <v>60247</v>
      </c>
      <c r="G38" s="6" t="n">
        <v>143688</v>
      </c>
      <c r="H38" s="6" t="n">
        <v>-2918</v>
      </c>
      <c r="I38" s="6" t="n">
        <v>-100445</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ed</t>
        </is>
      </c>
      <c r="B40" s="4" t="inlineStr">
        <is>
          <t xml:space="preserve"> </t>
        </is>
      </c>
      <c r="C40" s="6" t="n">
        <v>4250</v>
      </c>
      <c r="D40" s="6" t="n">
        <v>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deemed</t>
        </is>
      </c>
      <c r="B41" s="4" t="inlineStr">
        <is>
          <t xml:space="preserve"> </t>
        </is>
      </c>
      <c r="C41" s="6" t="n">
        <v>-22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and amortization of share-based awards</t>
        </is>
      </c>
      <c r="B42" s="4" t="inlineStr">
        <is>
          <t xml:space="preserve"> </t>
        </is>
      </c>
      <c r="C42" s="4" t="inlineStr">
        <is>
          <t xml:space="preserve"> </t>
        </is>
      </c>
      <c r="D42" s="4" t="inlineStr">
        <is>
          <t xml:space="preserve"> </t>
        </is>
      </c>
      <c r="E42" s="6" t="n">
        <v>2741</v>
      </c>
      <c r="F42" s="4" t="inlineStr">
        <is>
          <t xml:space="preserve"> </t>
        </is>
      </c>
      <c r="G42" s="4" t="inlineStr">
        <is>
          <t xml:space="preserve"> </t>
        </is>
      </c>
      <c r="H42" s="4" t="inlineStr">
        <is>
          <t xml:space="preserve"> </t>
        </is>
      </c>
      <c r="I42" s="4" t="inlineStr">
        <is>
          <t xml:space="preserve"> </t>
        </is>
      </c>
    </row>
    <row r="43">
      <c r="A43" s="4" t="inlineStr">
        <is>
          <t>Delivery of common stock underlying share-based awards</t>
        </is>
      </c>
      <c r="B43" s="4" t="inlineStr">
        <is>
          <t xml:space="preserve"> </t>
        </is>
      </c>
      <c r="C43" s="4" t="inlineStr">
        <is>
          <t xml:space="preserve"> </t>
        </is>
      </c>
      <c r="D43" s="4" t="inlineStr">
        <is>
          <t xml:space="preserve"> </t>
        </is>
      </c>
      <c r="E43" s="6" t="n">
        <v>-2483</v>
      </c>
      <c r="F43" s="6" t="n">
        <v>2476</v>
      </c>
      <c r="G43" s="4" t="inlineStr">
        <is>
          <t xml:space="preserve"> </t>
        </is>
      </c>
      <c r="H43" s="4" t="inlineStr">
        <is>
          <t xml:space="preserve"> </t>
        </is>
      </c>
      <c r="I43" s="4" t="inlineStr">
        <is>
          <t xml:space="preserve"> </t>
        </is>
      </c>
    </row>
    <row r="44">
      <c r="A44" s="4" t="inlineStr">
        <is>
          <t>Forfeiture of share-based awards</t>
        </is>
      </c>
      <c r="B44" s="4" t="inlineStr">
        <is>
          <t xml:space="preserve"> </t>
        </is>
      </c>
      <c r="C44" s="4" t="inlineStr">
        <is>
          <t xml:space="preserve"> </t>
        </is>
      </c>
      <c r="D44" s="4" t="inlineStr">
        <is>
          <t xml:space="preserve"> </t>
        </is>
      </c>
      <c r="E44" s="6" t="n">
        <v>-231</v>
      </c>
      <c r="F44" s="4" t="inlineStr">
        <is>
          <t xml:space="preserve"> </t>
        </is>
      </c>
      <c r="G44" s="4" t="inlineStr">
        <is>
          <t xml:space="preserve"> </t>
        </is>
      </c>
      <c r="H44" s="4" t="inlineStr">
        <is>
          <t xml:space="preserve"> </t>
        </is>
      </c>
      <c r="I44" s="4" t="inlineStr">
        <is>
          <t xml:space="preserve"> </t>
        </is>
      </c>
    </row>
    <row r="45">
      <c r="A45" s="4" t="inlineStr">
        <is>
          <t>Cancellation of share-based awards in satisfaction of withholding tax requirements</t>
        </is>
      </c>
      <c r="B45" s="4" t="inlineStr">
        <is>
          <t xml:space="preserve"> </t>
        </is>
      </c>
      <c r="C45" s="4" t="inlineStr">
        <is>
          <t xml:space="preserve"> </t>
        </is>
      </c>
      <c r="D45" s="4" t="inlineStr">
        <is>
          <t xml:space="preserve"> </t>
        </is>
      </c>
      <c r="E45" s="4" t="inlineStr">
        <is>
          <t xml:space="preserve"> </t>
        </is>
      </c>
      <c r="F45" s="6" t="n">
        <v>-1331</v>
      </c>
      <c r="G45" s="4" t="inlineStr">
        <is>
          <t xml:space="preserve"> </t>
        </is>
      </c>
      <c r="H45" s="4" t="inlineStr">
        <is>
          <t xml:space="preserve"> </t>
        </is>
      </c>
      <c r="I45" s="4" t="inlineStr">
        <is>
          <t xml:space="preserve"> </t>
        </is>
      </c>
    </row>
    <row r="46">
      <c r="A46" s="4" t="inlineStr">
        <is>
          <t>Preferred stock issuance costs</t>
        </is>
      </c>
      <c r="B46" s="4" t="inlineStr">
        <is>
          <t xml:space="preserve"> </t>
        </is>
      </c>
      <c r="C46" s="4" t="inlineStr">
        <is>
          <t xml:space="preserve"> </t>
        </is>
      </c>
      <c r="D46" s="4" t="inlineStr">
        <is>
          <t xml:space="preserve"> </t>
        </is>
      </c>
      <c r="E46" s="4" t="inlineStr">
        <is>
          <t xml:space="preserve"> </t>
        </is>
      </c>
      <c r="F46" s="6" t="n">
        <v>10</v>
      </c>
      <c r="G46" s="4" t="inlineStr">
        <is>
          <t xml:space="preserve"> </t>
        </is>
      </c>
      <c r="H46" s="4" t="inlineStr">
        <is>
          <t xml:space="preserve"> </t>
        </is>
      </c>
      <c r="I46" s="4" t="inlineStr">
        <is>
          <t xml:space="preserve"> </t>
        </is>
      </c>
    </row>
    <row r="47">
      <c r="A47" s="4" t="inlineStr">
        <is>
          <t>Issuance of common stock in connection with acquisition</t>
        </is>
      </c>
      <c r="B47" s="4" t="inlineStr">
        <is>
          <t xml:space="preserve"> </t>
        </is>
      </c>
      <c r="C47" s="4" t="inlineStr">
        <is>
          <t xml:space="preserve"> </t>
        </is>
      </c>
      <c r="D47" s="4" t="inlineStr">
        <is>
          <t xml:space="preserve"> </t>
        </is>
      </c>
      <c r="E47" s="4" t="inlineStr">
        <is>
          <t xml:space="preserve"> </t>
        </is>
      </c>
      <c r="F47" s="6" t="n">
        <v>0</v>
      </c>
      <c r="G47" s="4" t="inlineStr">
        <is>
          <t xml:space="preserve"> </t>
        </is>
      </c>
      <c r="H47" s="4" t="inlineStr">
        <is>
          <t xml:space="preserve"> </t>
        </is>
      </c>
      <c r="I47" s="4" t="inlineStr">
        <is>
          <t xml:space="preserve"> </t>
        </is>
      </c>
    </row>
    <row r="48">
      <c r="A48" s="4" t="inlineStr">
        <is>
          <t>Other</t>
        </is>
      </c>
      <c r="B48" s="4" t="inlineStr">
        <is>
          <t xml:space="preserve"> </t>
        </is>
      </c>
      <c r="C48" s="4" t="inlineStr">
        <is>
          <t xml:space="preserve"> </t>
        </is>
      </c>
      <c r="D48" s="4" t="inlineStr">
        <is>
          <t xml:space="preserve"> </t>
        </is>
      </c>
      <c r="E48" s="4" t="inlineStr">
        <is>
          <t xml:space="preserve"> </t>
        </is>
      </c>
      <c r="F48" s="6" t="n">
        <v>-26</v>
      </c>
      <c r="G48" s="4" t="inlineStr">
        <is>
          <t xml:space="preserve"> </t>
        </is>
      </c>
      <c r="H48" s="4" t="inlineStr">
        <is>
          <t xml:space="preserve"> </t>
        </is>
      </c>
      <c r="I48" s="6" t="n">
        <v>-88</v>
      </c>
    </row>
    <row r="49">
      <c r="A49" s="4" t="inlineStr">
        <is>
          <t>Net earnings</t>
        </is>
      </c>
      <c r="B49" s="6" t="n">
        <v>14276</v>
      </c>
      <c r="C49" s="4" t="inlineStr">
        <is>
          <t xml:space="preserve"> </t>
        </is>
      </c>
      <c r="D49" s="4" t="inlineStr">
        <is>
          <t xml:space="preserve"> </t>
        </is>
      </c>
      <c r="E49" s="4" t="inlineStr">
        <is>
          <t xml:space="preserve"> </t>
        </is>
      </c>
      <c r="F49" s="4" t="inlineStr">
        <is>
          <t xml:space="preserve"> </t>
        </is>
      </c>
      <c r="G49" s="6" t="n">
        <v>14276</v>
      </c>
      <c r="H49" s="4" t="inlineStr">
        <is>
          <t xml:space="preserve"> </t>
        </is>
      </c>
      <c r="I49" s="4" t="inlineStr">
        <is>
          <t xml:space="preserve"> </t>
        </is>
      </c>
    </row>
    <row r="50">
      <c r="A50" s="4" t="inlineStr">
        <is>
          <t>Dividends and dividend equivalents declared on common stock and share-based awards</t>
        </is>
      </c>
      <c r="B50" s="4" t="inlineStr">
        <is>
          <t xml:space="preserve"> </t>
        </is>
      </c>
      <c r="C50" s="4" t="inlineStr">
        <is>
          <t xml:space="preserve"> </t>
        </is>
      </c>
      <c r="D50" s="4" t="inlineStr">
        <is>
          <t xml:space="preserve"> </t>
        </is>
      </c>
      <c r="E50" s="4" t="inlineStr">
        <is>
          <t xml:space="preserve"> </t>
        </is>
      </c>
      <c r="F50" s="4" t="inlineStr">
        <is>
          <t xml:space="preserve"> </t>
        </is>
      </c>
      <c r="G50" s="6" t="n">
        <v>-3801</v>
      </c>
      <c r="H50" s="4" t="inlineStr">
        <is>
          <t xml:space="preserve"> </t>
        </is>
      </c>
      <c r="I50" s="4" t="inlineStr">
        <is>
          <t xml:space="preserve"> </t>
        </is>
      </c>
    </row>
    <row r="51">
      <c r="A51" s="4" t="inlineStr">
        <is>
          <t>Dividends declared on preferred stock</t>
        </is>
      </c>
      <c r="B51" s="6" t="n">
        <v>-717</v>
      </c>
      <c r="C51" s="4" t="inlineStr">
        <is>
          <t xml:space="preserve"> </t>
        </is>
      </c>
      <c r="D51" s="4" t="inlineStr">
        <is>
          <t xml:space="preserve"> </t>
        </is>
      </c>
      <c r="E51" s="4" t="inlineStr">
        <is>
          <t xml:space="preserve"> </t>
        </is>
      </c>
      <c r="F51" s="4" t="inlineStr">
        <is>
          <t xml:space="preserve"> </t>
        </is>
      </c>
      <c r="G51" s="6" t="n">
        <v>-717</v>
      </c>
      <c r="H51" s="4" t="inlineStr">
        <is>
          <t xml:space="preserve"> </t>
        </is>
      </c>
      <c r="I51" s="4" t="inlineStr">
        <is>
          <t xml:space="preserve"> </t>
        </is>
      </c>
    </row>
    <row r="52">
      <c r="A52" s="4" t="inlineStr">
        <is>
          <t>Preferred stock redemption premium</t>
        </is>
      </c>
      <c r="B52" s="4" t="inlineStr">
        <is>
          <t xml:space="preserve"> </t>
        </is>
      </c>
      <c r="C52" s="4" t="inlineStr">
        <is>
          <t xml:space="preserve"> </t>
        </is>
      </c>
      <c r="D52" s="4" t="inlineStr">
        <is>
          <t xml:space="preserve"> </t>
        </is>
      </c>
      <c r="E52" s="4" t="inlineStr">
        <is>
          <t xml:space="preserve"> </t>
        </is>
      </c>
      <c r="F52" s="4" t="inlineStr">
        <is>
          <t xml:space="preserve"> </t>
        </is>
      </c>
      <c r="G52" s="6" t="n">
        <v>-34</v>
      </c>
      <c r="H52" s="4" t="inlineStr">
        <is>
          <t xml:space="preserve"> </t>
        </is>
      </c>
      <c r="I52" s="4" t="inlineStr">
        <is>
          <t xml:space="preserve"> </t>
        </is>
      </c>
    </row>
    <row r="53">
      <c r="A53" s="4" t="inlineStr">
        <is>
          <t>Other comprehensive income/(loss)</t>
        </is>
      </c>
      <c r="B53" s="6" t="n">
        <v>216</v>
      </c>
      <c r="C53" s="4" t="inlineStr">
        <is>
          <t xml:space="preserve"> </t>
        </is>
      </c>
      <c r="D53" s="4" t="inlineStr">
        <is>
          <t xml:space="preserve"> </t>
        </is>
      </c>
      <c r="E53" s="4" t="inlineStr">
        <is>
          <t xml:space="preserve"> </t>
        </is>
      </c>
      <c r="F53" s="4" t="inlineStr">
        <is>
          <t xml:space="preserve"> </t>
        </is>
      </c>
      <c r="G53" s="4" t="inlineStr">
        <is>
          <t xml:space="preserve"> </t>
        </is>
      </c>
      <c r="H53" s="6" t="n">
        <v>216</v>
      </c>
      <c r="I53" s="4" t="inlineStr">
        <is>
          <t xml:space="preserve"> </t>
        </is>
      </c>
    </row>
    <row r="54">
      <c r="A54" s="4" t="inlineStr">
        <is>
          <t>Repurchased</t>
        </is>
      </c>
      <c r="B54" s="6" t="n">
        <v>-8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8000</v>
      </c>
    </row>
    <row r="55">
      <c r="A55" s="4" t="inlineStr">
        <is>
          <t>Re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33</v>
      </c>
    </row>
    <row r="56">
      <c r="A56" s="4" t="inlineStr">
        <is>
          <t>Ending balance at Dec. 31, 2024</t>
        </is>
      </c>
      <c r="B56" s="7" t="n">
        <v>121996</v>
      </c>
      <c r="C56" s="7" t="n">
        <v>13253</v>
      </c>
      <c r="D56" s="7" t="n">
        <v>9</v>
      </c>
      <c r="E56" s="7" t="n">
        <v>5148</v>
      </c>
      <c r="F56" s="7" t="n">
        <v>61376</v>
      </c>
      <c r="G56" s="7" t="n">
        <v>153412</v>
      </c>
      <c r="H56" s="7" t="n">
        <v>-2702</v>
      </c>
      <c r="I56" s="7" t="n">
        <v>-1085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ditional Information (Detail) - USD ($) $ in Millions</t>
        </is>
      </c>
      <c r="B1" s="2" t="inlineStr">
        <is>
          <t>12 Months Ended</t>
        </is>
      </c>
    </row>
    <row r="2">
      <c r="B2" s="2" t="inlineStr">
        <is>
          <t>Dec. 31, 2024</t>
        </is>
      </c>
      <c r="C2" s="2" t="inlineStr">
        <is>
          <t>Dec. 31, 2023</t>
        </is>
      </c>
      <c r="D2" s="2" t="inlineStr">
        <is>
          <t>Dec. 31, 2022</t>
        </is>
      </c>
    </row>
    <row r="3">
      <c r="A3" s="3" t="inlineStr">
        <is>
          <t>Summary of Accounting and Financial Policies [Line Items]</t>
        </is>
      </c>
      <c r="B3" s="4" t="inlineStr">
        <is>
          <t xml:space="preserve"> </t>
        </is>
      </c>
      <c r="C3" s="4" t="inlineStr">
        <is>
          <t xml:space="preserve"> </t>
        </is>
      </c>
      <c r="D3" s="4" t="inlineStr">
        <is>
          <t xml:space="preserve"> </t>
        </is>
      </c>
    </row>
    <row r="4">
      <c r="A4" s="4" t="inlineStr">
        <is>
          <t>Firm's revenues from contracts with clients as a percentage of firm's total non-interest revenues</t>
        </is>
      </c>
      <c r="B4" s="10" t="n">
        <v>0.45</v>
      </c>
      <c r="C4" s="10" t="n">
        <v>0.45</v>
      </c>
      <c r="D4" s="10" t="n">
        <v>0.5</v>
      </c>
    </row>
    <row r="5">
      <c r="A5" s="4" t="inlineStr">
        <is>
          <t>Investment banking revenues from contracts with clients as a percentage of firms' investment banking revenue</t>
        </is>
      </c>
      <c r="B5" s="10" t="n">
        <v>0.85</v>
      </c>
      <c r="C5" s="10" t="n">
        <v>0.85</v>
      </c>
      <c r="D5" s="10" t="n">
        <v>0.85</v>
      </c>
    </row>
    <row r="6">
      <c r="A6" s="4" t="inlineStr">
        <is>
          <t>Investment management revenues from contracts with clients as a percentage of firm's investment management revenue</t>
        </is>
      </c>
      <c r="B6" s="10" t="n">
        <v>0.95</v>
      </c>
      <c r="C6" s="10" t="n">
        <v>0.95</v>
      </c>
      <c r="D6" s="10" t="n">
        <v>0.95</v>
      </c>
    </row>
    <row r="7">
      <c r="A7" s="4" t="inlineStr">
        <is>
          <t>Cash and cash equivalents due from banks</t>
        </is>
      </c>
      <c r="B7" s="7" t="n">
        <v>5360</v>
      </c>
      <c r="C7" s="7" t="n">
        <v>7930</v>
      </c>
      <c r="D7" s="4" t="inlineStr">
        <is>
          <t xml:space="preserve"> </t>
        </is>
      </c>
    </row>
    <row r="8">
      <c r="A8" s="4" t="inlineStr">
        <is>
          <t>Interest-bearing deposits with banks</t>
        </is>
      </c>
      <c r="B8" s="6" t="n">
        <v>176730</v>
      </c>
      <c r="C8" s="6" t="n">
        <v>233650</v>
      </c>
      <c r="D8" s="4" t="inlineStr">
        <is>
          <t xml:space="preserve"> </t>
        </is>
      </c>
    </row>
    <row r="9">
      <c r="A9" s="4" t="inlineStr">
        <is>
          <t>Cash segregated for regulatory and other purposes</t>
        </is>
      </c>
      <c r="B9" s="6" t="n">
        <v>14840</v>
      </c>
      <c r="C9" s="6" t="n">
        <v>17080</v>
      </c>
      <c r="D9" s="4" t="inlineStr">
        <is>
          <t xml:space="preserve"> </t>
        </is>
      </c>
    </row>
    <row r="10">
      <c r="A10" s="4" t="inlineStr">
        <is>
          <t>Receivable from customers and counterparties</t>
        </is>
      </c>
      <c r="B10" s="6" t="n">
        <v>92880</v>
      </c>
      <c r="C10" s="6" t="n">
        <v>90160</v>
      </c>
      <c r="D10" s="4" t="inlineStr">
        <is>
          <t xml:space="preserve"> </t>
        </is>
      </c>
    </row>
    <row r="11">
      <c r="A11" s="4" t="inlineStr">
        <is>
          <t>Receivables from brokers, dealers and clearing organizations</t>
        </is>
      </c>
      <c r="B11" s="6" t="n">
        <v>40840</v>
      </c>
      <c r="C11" s="6" t="n">
        <v>42330</v>
      </c>
      <c r="D11" s="4" t="inlineStr">
        <is>
          <t xml:space="preserve"> </t>
        </is>
      </c>
    </row>
    <row r="12">
      <c r="A12" s="4" t="inlineStr">
        <is>
          <t>Firm's receivables from contracts with clients</t>
        </is>
      </c>
      <c r="B12" s="6" t="n">
        <v>4080</v>
      </c>
      <c r="C12" s="6" t="n">
        <v>3590</v>
      </c>
      <c r="D12" s="4" t="inlineStr">
        <is>
          <t xml:space="preserve"> </t>
        </is>
      </c>
    </row>
    <row r="13">
      <c r="A13" s="4" t="inlineStr">
        <is>
          <t>Payables to customers and counterparties</t>
        </is>
      </c>
      <c r="B13" s="6" t="n">
        <v>217150</v>
      </c>
      <c r="C13" s="6" t="n">
        <v>220710</v>
      </c>
      <c r="D13" s="4" t="inlineStr">
        <is>
          <t xml:space="preserve"> </t>
        </is>
      </c>
    </row>
    <row r="14">
      <c r="A14" s="4" t="inlineStr">
        <is>
          <t>Payables to brokers, dealers and clearing organizations</t>
        </is>
      </c>
      <c r="B14" s="6" t="n">
        <v>6110</v>
      </c>
      <c r="C14" s="7" t="n">
        <v>10020</v>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Summary of Accounting and Financial Policies [Line Items]</t>
        </is>
      </c>
      <c r="B16" s="4" t="inlineStr">
        <is>
          <t xml:space="preserve"> </t>
        </is>
      </c>
      <c r="C16" s="4" t="inlineStr">
        <is>
          <t xml:space="preserve"> </t>
        </is>
      </c>
      <c r="D16" s="4" t="inlineStr">
        <is>
          <t xml:space="preserve"> </t>
        </is>
      </c>
    </row>
    <row r="17">
      <c r="A17" s="4" t="inlineStr">
        <is>
          <t>Annual average revenues associated with known remaining performance obligations</t>
        </is>
      </c>
      <c r="B17" s="7" t="n">
        <v>3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Carried at Fair Value (Detail) - USD ($) $ in Million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 financial assets at fair value</t>
        </is>
      </c>
      <c r="B3" s="7" t="n">
        <v>907669</v>
      </c>
      <c r="C3" s="7" t="n">
        <v>828645</v>
      </c>
    </row>
    <row r="4">
      <c r="A4" s="4" t="inlineStr">
        <is>
          <t>Total assets</t>
        </is>
      </c>
      <c r="B4" s="7" t="n">
        <v>1675972</v>
      </c>
      <c r="C4" s="7" t="n">
        <v>1641594</v>
      </c>
    </row>
    <row r="5">
      <c r="A5" s="4" t="inlineStr">
        <is>
          <t>Total level 3 financial assets divided by total assets</t>
        </is>
      </c>
      <c r="B5" s="11" t="n">
        <v>0.012</v>
      </c>
      <c r="C5" s="11" t="n">
        <v>0.015</v>
      </c>
    </row>
    <row r="6">
      <c r="A6" s="4" t="inlineStr">
        <is>
          <t>Total level 3 financial assets divided by total financial assets at fair value</t>
        </is>
      </c>
      <c r="B6" s="11" t="n">
        <v>0.022</v>
      </c>
      <c r="C6" s="10" t="n">
        <v>0.03</v>
      </c>
    </row>
    <row r="7">
      <c r="A7" s="4" t="inlineStr">
        <is>
          <t>Total financial liabilities at fair value</t>
        </is>
      </c>
      <c r="B7" s="7" t="n">
        <v>699661</v>
      </c>
      <c r="C7" s="7" t="n">
        <v>633993</v>
      </c>
    </row>
    <row r="8">
      <c r="A8" s="4" t="inlineStr">
        <is>
          <t>Total liabilities</t>
        </is>
      </c>
      <c r="B8" s="7" t="n">
        <v>1553976</v>
      </c>
      <c r="C8" s="7" t="n">
        <v>1524689</v>
      </c>
    </row>
    <row r="9">
      <c r="A9" s="4" t="inlineStr">
        <is>
          <t>Total level 3 financial liabilities divided by total liabilities</t>
        </is>
      </c>
      <c r="B9" s="11" t="n">
        <v>0.017</v>
      </c>
      <c r="C9" s="11" t="n">
        <v>0.019</v>
      </c>
    </row>
    <row r="10">
      <c r="A10" s="4" t="inlineStr">
        <is>
          <t>Total level 3 financial liabilities divided by total financial liabilities at fair value</t>
        </is>
      </c>
      <c r="B10" s="11" t="n">
        <v>0.037</v>
      </c>
      <c r="C10" s="11" t="n">
        <v>0.045</v>
      </c>
    </row>
    <row r="11">
      <c r="A11" s="4" t="inlineStr">
        <is>
          <t>Counterparty and cash collateral netting</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financial assets at fair value</t>
        </is>
      </c>
      <c r="B13" s="7" t="n">
        <v>-49048</v>
      </c>
      <c r="C13" s="7" t="n">
        <v>-51134</v>
      </c>
    </row>
    <row r="14">
      <c r="A14" s="4" t="inlineStr">
        <is>
          <t>Total financial liabilities at fair value</t>
        </is>
      </c>
      <c r="B14" s="6" t="n">
        <v>-37750</v>
      </c>
      <c r="C14" s="6" t="n">
        <v>-44135</v>
      </c>
    </row>
    <row r="15">
      <c r="A15" s="4" t="inlineStr">
        <is>
          <t>Investments in funds at NAV</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Total financial assets at fair value</t>
        </is>
      </c>
      <c r="B17" s="6" t="n">
        <v>2547</v>
      </c>
      <c r="C17" s="6" t="n">
        <v>3000</v>
      </c>
    </row>
    <row r="18">
      <c r="A18" s="4" t="inlineStr">
        <is>
          <t>Level 1</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Total financial assets at fair value</t>
        </is>
      </c>
      <c r="B20" s="6" t="n">
        <v>436298</v>
      </c>
      <c r="C20" s="6" t="n">
        <v>332549</v>
      </c>
    </row>
    <row r="21">
      <c r="A21" s="4" t="inlineStr">
        <is>
          <t>Total financial liabilities at fair value</t>
        </is>
      </c>
      <c r="B21" s="6" t="n">
        <v>100350</v>
      </c>
      <c r="C21" s="6" t="n">
        <v>125715</v>
      </c>
    </row>
    <row r="22">
      <c r="A22" s="4" t="inlineStr">
        <is>
          <t>Level 2</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Total financial assets at fair value</t>
        </is>
      </c>
      <c r="B24" s="6" t="n">
        <v>497514</v>
      </c>
      <c r="C24" s="6" t="n">
        <v>519130</v>
      </c>
    </row>
    <row r="25">
      <c r="A25" s="4" t="inlineStr">
        <is>
          <t>Total financial liabilities at fair value</t>
        </is>
      </c>
      <c r="B25" s="6" t="n">
        <v>611340</v>
      </c>
      <c r="C25" s="6" t="n">
        <v>523709</v>
      </c>
    </row>
    <row r="26">
      <c r="A26" s="4" t="inlineStr">
        <is>
          <t>Level 3</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Total financial assets at fair value</t>
        </is>
      </c>
      <c r="B28" s="6" t="n">
        <v>20358</v>
      </c>
      <c r="C28" s="6" t="n">
        <v>25100</v>
      </c>
    </row>
    <row r="29">
      <c r="A29" s="4" t="inlineStr">
        <is>
          <t>Total financial liabilities at fair value</t>
        </is>
      </c>
      <c r="B29" s="7" t="n">
        <v>25721</v>
      </c>
      <c r="C29" s="7" t="n">
        <v>287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Level 3 Financial Assets (Detail) - USD ($) $ in Million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 financial assets at fair value</t>
        </is>
      </c>
      <c r="B3" s="7" t="n">
        <v>907669</v>
      </c>
      <c r="C3" s="7" t="n">
        <v>828645</v>
      </c>
    </row>
    <row r="4">
      <c r="A4" s="4" t="inlineStr">
        <is>
          <t>Investments at fair value</t>
        </is>
      </c>
      <c r="B4" s="6" t="n">
        <v>104742</v>
      </c>
      <c r="C4" s="6" t="n">
        <v>75767</v>
      </c>
    </row>
    <row r="5">
      <c r="A5" s="4" t="inlineStr">
        <is>
          <t>Loans at fair value</t>
        </is>
      </c>
      <c r="B5" s="6" t="n">
        <v>5460</v>
      </c>
      <c r="C5" s="6" t="n">
        <v>6506</v>
      </c>
    </row>
    <row r="6">
      <c r="A6" s="4" t="inlineStr">
        <is>
          <t>Other assets at fair value</t>
        </is>
      </c>
      <c r="B6" s="6" t="n">
        <v>194</v>
      </c>
      <c r="C6" s="6" t="n">
        <v>366</v>
      </c>
    </row>
    <row r="7">
      <c r="A7" s="4" t="inlineStr">
        <is>
          <t>Derivative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financial assets at fair value</t>
        </is>
      </c>
      <c r="B9" s="6" t="n">
        <v>96387</v>
      </c>
      <c r="C9" s="6" t="n">
        <v>102254</v>
      </c>
    </row>
    <row r="10">
      <c r="A10" s="4" t="inlineStr">
        <is>
          <t>Level 3</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financial assets at fair value</t>
        </is>
      </c>
      <c r="B12" s="6" t="n">
        <v>20358</v>
      </c>
      <c r="C12" s="6" t="n">
        <v>25100</v>
      </c>
    </row>
    <row r="13">
      <c r="A13" s="4" t="inlineStr">
        <is>
          <t>Loans at fair value</t>
        </is>
      </c>
      <c r="B13" s="6" t="n">
        <v>683</v>
      </c>
      <c r="C13" s="6" t="n">
        <v>823</v>
      </c>
    </row>
    <row r="14">
      <c r="A14" s="4" t="inlineStr">
        <is>
          <t>Other assets at fair value</t>
        </is>
      </c>
      <c r="B14" s="6" t="n">
        <v>194</v>
      </c>
      <c r="C14" s="6" t="n">
        <v>187</v>
      </c>
    </row>
    <row r="15">
      <c r="A15" s="4" t="inlineStr">
        <is>
          <t>Level 3 | Trading cash instrument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Trading cash instrument at fair value</t>
        </is>
      </c>
      <c r="B17" s="6" t="n">
        <v>1213</v>
      </c>
      <c r="C17" s="6" t="n">
        <v>1791</v>
      </c>
    </row>
    <row r="18">
      <c r="A18" s="4" t="inlineStr">
        <is>
          <t>Level 3 | Derivative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Total financial assets at fair value</t>
        </is>
      </c>
      <c r="B20" s="6" t="n">
        <v>4126</v>
      </c>
      <c r="C20" s="6" t="n">
        <v>5161</v>
      </c>
    </row>
    <row r="21">
      <c r="A21" s="4" t="inlineStr">
        <is>
          <t>Level 3 | Investment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Investments at fair value</t>
        </is>
      </c>
      <c r="B23" s="6" t="n">
        <v>14142</v>
      </c>
      <c r="C23" s="6" t="n">
        <v>17138</v>
      </c>
    </row>
    <row r="24">
      <c r="A24" s="4" t="inlineStr">
        <is>
          <t>Level 3 | Other assets</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Other assets at fair value</t>
        </is>
      </c>
      <c r="B26" s="7" t="n">
        <v>194</v>
      </c>
      <c r="C26" s="7" t="n">
        <v>18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Hierarchy - Schedule of Trading Cash Instruments by Level (Detail) - USD ($) $ in Millions</t>
        </is>
      </c>
      <c r="B1" s="2" t="inlineStr">
        <is>
          <t>Dec. 31, 2024</t>
        </is>
      </c>
      <c r="C1" s="2" t="inlineStr">
        <is>
          <t>Dec. 31, 2023</t>
        </is>
      </c>
    </row>
    <row r="2">
      <c r="A2" s="4" t="inlineStr">
        <is>
          <t>Trading cash instruments asse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rading cash instrument assets at fair value</t>
        </is>
      </c>
      <c r="B4" s="7" t="n">
        <v>523216</v>
      </c>
      <c r="C4" s="7" t="n">
        <v>426390</v>
      </c>
    </row>
    <row r="5">
      <c r="A5" s="4" t="inlineStr">
        <is>
          <t>Trading cash instruments assets |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rading cash instrument assets at fair value</t>
        </is>
      </c>
      <c r="B7" s="6" t="n">
        <v>355542</v>
      </c>
      <c r="C7" s="6" t="n">
        <v>282460</v>
      </c>
    </row>
    <row r="8">
      <c r="A8" s="4" t="inlineStr">
        <is>
          <t>Trading cash instruments assets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rading cash instrument assets at fair value</t>
        </is>
      </c>
      <c r="B10" s="6" t="n">
        <v>166461</v>
      </c>
      <c r="C10" s="6" t="n">
        <v>142139</v>
      </c>
    </row>
    <row r="11">
      <c r="A11" s="4" t="inlineStr">
        <is>
          <t>Trading cash instruments assets |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rading cash instrument assets at fair value</t>
        </is>
      </c>
      <c r="B13" s="6" t="n">
        <v>1213</v>
      </c>
      <c r="C13" s="6" t="n">
        <v>1791</v>
      </c>
    </row>
    <row r="14">
      <c r="A14" s="4" t="inlineStr">
        <is>
          <t>Trading cash instruments assets | U.S. government and agency obligation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rading cash instrument assets at fair value</t>
        </is>
      </c>
      <c r="B16" s="6" t="n">
        <v>236079</v>
      </c>
      <c r="C16" s="6" t="n">
        <v>144052</v>
      </c>
    </row>
    <row r="17">
      <c r="A17" s="4" t="inlineStr">
        <is>
          <t>Trading cash instruments assets | U.S. government and agency obligations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rading cash instrument assets at fair value</t>
        </is>
      </c>
      <c r="B19" s="6" t="n">
        <v>169121</v>
      </c>
      <c r="C19" s="6" t="n">
        <v>85190</v>
      </c>
    </row>
    <row r="20">
      <c r="A20" s="4" t="inlineStr">
        <is>
          <t>Trading cash instruments assets | U.S. government and agency obligations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rading cash instrument assets at fair value</t>
        </is>
      </c>
      <c r="B22" s="6" t="n">
        <v>66958</v>
      </c>
      <c r="C22" s="6" t="n">
        <v>58862</v>
      </c>
    </row>
    <row r="23">
      <c r="A23" s="4" t="inlineStr">
        <is>
          <t>Trading cash instruments assets | U.S. government and agency obligations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rading cash instrument assets at fair value</t>
        </is>
      </c>
      <c r="B25" s="6" t="n">
        <v>0</v>
      </c>
      <c r="C25" s="6" t="n">
        <v>0</v>
      </c>
    </row>
    <row r="26">
      <c r="A26" s="4" t="inlineStr">
        <is>
          <t>Trading cash instruments assets | Non-U.S. government and agency obligation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rading cash instrument assets at fair value</t>
        </is>
      </c>
      <c r="B28" s="6" t="n">
        <v>69539</v>
      </c>
      <c r="C28" s="6" t="n">
        <v>87774</v>
      </c>
    </row>
    <row r="29">
      <c r="A29" s="4" t="inlineStr">
        <is>
          <t>Trading cash instruments assets | Non-U.S. government and agency obligations |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rading cash instrument assets at fair value</t>
        </is>
      </c>
      <c r="B31" s="6" t="n">
        <v>44427</v>
      </c>
      <c r="C31" s="6" t="n">
        <v>61981</v>
      </c>
    </row>
    <row r="32">
      <c r="A32" s="4" t="inlineStr">
        <is>
          <t>Trading cash instruments assets | Non-U.S. government and agency obligations |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rading cash instrument assets at fair value</t>
        </is>
      </c>
      <c r="B34" s="6" t="n">
        <v>25071</v>
      </c>
      <c r="C34" s="6" t="n">
        <v>25702</v>
      </c>
    </row>
    <row r="35">
      <c r="A35" s="4" t="inlineStr">
        <is>
          <t>Trading cash instruments assets | Non-U.S. government and agency obligations |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rading cash instrument assets at fair value</t>
        </is>
      </c>
      <c r="B37" s="6" t="n">
        <v>41</v>
      </c>
      <c r="C37" s="6" t="n">
        <v>91</v>
      </c>
    </row>
    <row r="38">
      <c r="A38" s="4" t="inlineStr">
        <is>
          <t>Trading cash instruments assets | Commercial real estate</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rading cash instrument assets at fair value</t>
        </is>
      </c>
      <c r="B40" s="6" t="n">
        <v>1488</v>
      </c>
      <c r="C40" s="6" t="n">
        <v>961</v>
      </c>
    </row>
    <row r="41">
      <c r="A41" s="4" t="inlineStr">
        <is>
          <t>Trading cash instruments assets | Commercial real estate |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rading cash instrument assets at fair value</t>
        </is>
      </c>
      <c r="B43" s="6" t="n">
        <v>0</v>
      </c>
      <c r="C43" s="6" t="n">
        <v>0</v>
      </c>
    </row>
    <row r="44">
      <c r="A44" s="4" t="inlineStr">
        <is>
          <t>Trading cash instruments assets | Commercial real estate |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rading cash instrument assets at fair value</t>
        </is>
      </c>
      <c r="B46" s="6" t="n">
        <v>1450</v>
      </c>
      <c r="C46" s="6" t="n">
        <v>916</v>
      </c>
    </row>
    <row r="47">
      <c r="A47" s="4" t="inlineStr">
        <is>
          <t>Trading cash instruments assets | Commercial real estate |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rading cash instrument assets at fair value</t>
        </is>
      </c>
      <c r="B49" s="6" t="n">
        <v>38</v>
      </c>
      <c r="C49" s="6" t="n">
        <v>45</v>
      </c>
    </row>
    <row r="50">
      <c r="A50" s="4" t="inlineStr">
        <is>
          <t>Trading cash instruments assets | Residential real estate</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rading cash instrument assets at fair value</t>
        </is>
      </c>
      <c r="B52" s="6" t="n">
        <v>11421</v>
      </c>
      <c r="C52" s="6" t="n">
        <v>9039</v>
      </c>
    </row>
    <row r="53">
      <c r="A53" s="4" t="inlineStr">
        <is>
          <t>Trading cash instruments assets | Residential real estate | 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rading cash instrument assets at fair value</t>
        </is>
      </c>
      <c r="B55" s="6" t="n">
        <v>0</v>
      </c>
      <c r="C55" s="6" t="n">
        <v>0</v>
      </c>
    </row>
    <row r="56">
      <c r="A56" s="4" t="inlineStr">
        <is>
          <t>Trading cash instruments assets | Residential real estate | Level 2</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rading cash instrument assets at fair value</t>
        </is>
      </c>
      <c r="B58" s="6" t="n">
        <v>11364</v>
      </c>
      <c r="C58" s="6" t="n">
        <v>8940</v>
      </c>
    </row>
    <row r="59">
      <c r="A59" s="4" t="inlineStr">
        <is>
          <t>Trading cash instruments assets | Residential real estate | Level 3</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rading cash instrument assets at fair value</t>
        </is>
      </c>
      <c r="B61" s="6" t="n">
        <v>57</v>
      </c>
      <c r="C61" s="6" t="n">
        <v>99</v>
      </c>
    </row>
    <row r="62">
      <c r="A62" s="4" t="inlineStr">
        <is>
          <t>Trading cash instruments assets | Corporate debt instrument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rading cash instrument assets at fair value</t>
        </is>
      </c>
      <c r="B64" s="6" t="n">
        <v>47639</v>
      </c>
      <c r="C64" s="6" t="n">
        <v>39475</v>
      </c>
    </row>
    <row r="65">
      <c r="A65" s="4" t="inlineStr">
        <is>
          <t>Trading cash instruments assets | Corporate debt instruments | Level 1</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rading cash instrument assets at fair value</t>
        </is>
      </c>
      <c r="B67" s="6" t="n">
        <v>172</v>
      </c>
      <c r="C67" s="6" t="n">
        <v>177</v>
      </c>
    </row>
    <row r="68">
      <c r="A68" s="4" t="inlineStr">
        <is>
          <t>Trading cash instruments assets | Corporate debt instruments | Level 2</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rading cash instrument assets at fair value</t>
        </is>
      </c>
      <c r="B70" s="6" t="n">
        <v>46739</v>
      </c>
      <c r="C70" s="6" t="n">
        <v>37883</v>
      </c>
    </row>
    <row r="71">
      <c r="A71" s="4" t="inlineStr">
        <is>
          <t>Trading cash instruments assets | Corporate debt instruments | Level 3</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Trading cash instrument assets at fair value</t>
        </is>
      </c>
      <c r="B73" s="6" t="n">
        <v>728</v>
      </c>
      <c r="C73" s="6" t="n">
        <v>1415</v>
      </c>
    </row>
    <row r="74">
      <c r="A74" s="4" t="inlineStr">
        <is>
          <t>Trading cash instruments assets | State and municipal obligation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Trading cash instrument assets at fair value</t>
        </is>
      </c>
      <c r="B76" s="6" t="n">
        <v>529</v>
      </c>
      <c r="C76" s="6" t="n">
        <v>371</v>
      </c>
    </row>
    <row r="77">
      <c r="A77" s="4" t="inlineStr">
        <is>
          <t>Trading cash instruments assets | State and municipal obligations | Level 1</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Trading cash instrument assets at fair value</t>
        </is>
      </c>
      <c r="B79" s="6" t="n">
        <v>0</v>
      </c>
      <c r="C79" s="6" t="n">
        <v>0</v>
      </c>
    </row>
    <row r="80">
      <c r="A80" s="4" t="inlineStr">
        <is>
          <t>Trading cash instruments assets | State and municipal obligations | Level 2</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Trading cash instrument assets at fair value</t>
        </is>
      </c>
      <c r="B82" s="6" t="n">
        <v>529</v>
      </c>
      <c r="C82" s="6" t="n">
        <v>371</v>
      </c>
    </row>
    <row r="83">
      <c r="A83" s="4" t="inlineStr">
        <is>
          <t>Trading cash instruments assets | State and municipal obligations | Level 3</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Trading cash instrument assets at fair value</t>
        </is>
      </c>
      <c r="B85" s="6" t="n">
        <v>0</v>
      </c>
      <c r="C85" s="6" t="n">
        <v>0</v>
      </c>
    </row>
    <row r="86">
      <c r="A86" s="4" t="inlineStr">
        <is>
          <t>Trading cash instruments assets | Other debt obligation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Trading cash instrument assets at fair value</t>
        </is>
      </c>
      <c r="B88" s="6" t="n">
        <v>2332</v>
      </c>
      <c r="C88" s="6" t="n">
        <v>2203</v>
      </c>
    </row>
    <row r="89">
      <c r="A89" s="4" t="inlineStr">
        <is>
          <t>Trading cash instruments assets | Other debt obligations | Level 1</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Trading cash instrument assets at fair value</t>
        </is>
      </c>
      <c r="B91" s="6" t="n">
        <v>1</v>
      </c>
      <c r="C91" s="6" t="n">
        <v>80</v>
      </c>
    </row>
    <row r="92">
      <c r="A92" s="4" t="inlineStr">
        <is>
          <t>Trading cash instruments assets | Other debt obligations | Level 2</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Trading cash instrument assets at fair value</t>
        </is>
      </c>
      <c r="B94" s="6" t="n">
        <v>2236</v>
      </c>
      <c r="C94" s="6" t="n">
        <v>2086</v>
      </c>
    </row>
    <row r="95">
      <c r="A95" s="4" t="inlineStr">
        <is>
          <t>Trading cash instruments assets | Other debt obligations | Level 3</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Trading cash instrument assets at fair value</t>
        </is>
      </c>
      <c r="B97" s="6" t="n">
        <v>95</v>
      </c>
      <c r="C97" s="6" t="n">
        <v>37</v>
      </c>
    </row>
    <row r="98">
      <c r="A98" s="4" t="inlineStr">
        <is>
          <t>Trading cash instruments assets | Equity securitie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Trading cash instrument assets at fair value</t>
        </is>
      </c>
      <c r="B100" s="6" t="n">
        <v>143206</v>
      </c>
      <c r="C100" s="6" t="n">
        <v>136874</v>
      </c>
    </row>
    <row r="101">
      <c r="A101" s="4" t="inlineStr">
        <is>
          <t>Trading cash instruments assets | Equity securities | Level 1</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Trading cash instrument assets at fair value</t>
        </is>
      </c>
      <c r="B103" s="6" t="n">
        <v>141821</v>
      </c>
      <c r="C103" s="6" t="n">
        <v>135032</v>
      </c>
    </row>
    <row r="104">
      <c r="A104" s="4" t="inlineStr">
        <is>
          <t>Trading cash instruments assets | Equity securities | Level 2</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Trading cash instrument assets at fair value</t>
        </is>
      </c>
      <c r="B106" s="6" t="n">
        <v>1143</v>
      </c>
      <c r="C106" s="6" t="n">
        <v>1739</v>
      </c>
    </row>
    <row r="107">
      <c r="A107" s="4" t="inlineStr">
        <is>
          <t>Trading cash instruments assets | Equity securities | Level 3</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Trading cash instrument assets at fair value</t>
        </is>
      </c>
      <c r="B109" s="6" t="n">
        <v>242</v>
      </c>
      <c r="C109" s="6" t="n">
        <v>103</v>
      </c>
    </row>
    <row r="110">
      <c r="A110" s="4" t="inlineStr">
        <is>
          <t>Trading cash instruments assets | Commoditie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Trading cash instrument assets at fair value</t>
        </is>
      </c>
      <c r="B112" s="6" t="n">
        <v>10983</v>
      </c>
      <c r="C112" s="6" t="n">
        <v>5641</v>
      </c>
    </row>
    <row r="113">
      <c r="A113" s="4" t="inlineStr">
        <is>
          <t>Trading cash instruments assets | Commodities | Level 1</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Trading cash instrument assets at fair value</t>
        </is>
      </c>
      <c r="B115" s="6" t="n">
        <v>0</v>
      </c>
      <c r="C115" s="6" t="n">
        <v>0</v>
      </c>
    </row>
    <row r="116">
      <c r="A116" s="4" t="inlineStr">
        <is>
          <t>Trading cash instruments assets | Commodities | Level 2</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Trading cash instrument assets at fair value</t>
        </is>
      </c>
      <c r="B118" s="6" t="n">
        <v>10971</v>
      </c>
      <c r="C118" s="6" t="n">
        <v>5640</v>
      </c>
    </row>
    <row r="119">
      <c r="A119" s="4" t="inlineStr">
        <is>
          <t>Trading cash instruments assets | Commodities | Level 3</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Trading cash instrument assets at fair value</t>
        </is>
      </c>
      <c r="B121" s="6" t="n">
        <v>12</v>
      </c>
      <c r="C121" s="6" t="n">
        <v>1</v>
      </c>
    </row>
    <row r="122">
      <c r="A122" s="4" t="inlineStr">
        <is>
          <t>Trading cash instruments liabilities</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Trading cash instrument liabilities at fair value</t>
        </is>
      </c>
      <c r="B124" s="6" t="n">
        <v>-127575</v>
      </c>
      <c r="C124" s="6" t="n">
        <v>-143601</v>
      </c>
    </row>
    <row r="125">
      <c r="A125" s="4" t="inlineStr">
        <is>
          <t>Trading cash instruments liabilities | Level 1</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Trading cash instrument liabilities at fair value</t>
        </is>
      </c>
      <c r="B127" s="6" t="n">
        <v>-100250</v>
      </c>
      <c r="C127" s="6" t="n">
        <v>-125696</v>
      </c>
    </row>
    <row r="128">
      <c r="A128" s="4" t="inlineStr">
        <is>
          <t>Trading cash instruments liabilities | Level 2</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Trading cash instrument liabilities at fair value</t>
        </is>
      </c>
      <c r="B130" s="6" t="n">
        <v>-27250</v>
      </c>
      <c r="C130" s="6" t="n">
        <v>-17827</v>
      </c>
    </row>
    <row r="131">
      <c r="A131" s="4" t="inlineStr">
        <is>
          <t>Trading cash instruments liabilities | Level 3</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Trading cash instrument liabilities at fair value</t>
        </is>
      </c>
      <c r="B133" s="6" t="n">
        <v>-75</v>
      </c>
      <c r="C133" s="6" t="n">
        <v>-78</v>
      </c>
    </row>
    <row r="134">
      <c r="A134" s="4" t="inlineStr">
        <is>
          <t>Trading cash instruments liabilities | U.S. government and agency obligations</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Trading cash instrument liabilities at fair value</t>
        </is>
      </c>
      <c r="B136" s="6" t="n">
        <v>-21233</v>
      </c>
      <c r="C136" s="6" t="n">
        <v>-26432</v>
      </c>
    </row>
    <row r="137">
      <c r="A137" s="4" t="inlineStr">
        <is>
          <t>Trading cash instruments liabilities | U.S. government and agency obligations | Level 1</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Trading cash instrument liabilities at fair value</t>
        </is>
      </c>
      <c r="B139" s="6" t="n">
        <v>-21181</v>
      </c>
      <c r="C139" s="6" t="n">
        <v>-26400</v>
      </c>
    </row>
    <row r="140">
      <c r="A140" s="4" t="inlineStr">
        <is>
          <t>Trading cash instruments liabilities | U.S. government and agency obligations | Level 2</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Trading cash instrument liabilities at fair value</t>
        </is>
      </c>
      <c r="B142" s="6" t="n">
        <v>-52</v>
      </c>
      <c r="C142" s="6" t="n">
        <v>-32</v>
      </c>
    </row>
    <row r="143">
      <c r="A143" s="4" t="inlineStr">
        <is>
          <t>Trading cash instruments liabilities | U.S. government and agency obligations | Level 3</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Trading cash instrument liabilities at fair value</t>
        </is>
      </c>
      <c r="B145" s="6" t="n">
        <v>0</v>
      </c>
      <c r="C145" s="6" t="n">
        <v>0</v>
      </c>
    </row>
    <row r="146">
      <c r="A146" s="4" t="inlineStr">
        <is>
          <t>Trading cash instruments liabilities | Non-U.S. government and agency obligations</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Trading cash instrument liabilities at fair value</t>
        </is>
      </c>
      <c r="B148" s="6" t="n">
        <v>-40752</v>
      </c>
      <c r="C148" s="6" t="n">
        <v>-53168</v>
      </c>
    </row>
    <row r="149">
      <c r="A149" s="4" t="inlineStr">
        <is>
          <t>Trading cash instruments liabilities | Non-U.S. government and agency obligations | Level 1</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Trading cash instrument liabilities at fair value</t>
        </is>
      </c>
      <c r="B151" s="6" t="n">
        <v>-37466</v>
      </c>
      <c r="C151" s="6" t="n">
        <v>-50825</v>
      </c>
    </row>
    <row r="152">
      <c r="A152" s="4" t="inlineStr">
        <is>
          <t>Trading cash instruments liabilities | Non-U.S. government and agency obligations | Level 2</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Trading cash instrument liabilities at fair value</t>
        </is>
      </c>
      <c r="B154" s="6" t="n">
        <v>-3283</v>
      </c>
      <c r="C154" s="6" t="n">
        <v>-2343</v>
      </c>
    </row>
    <row r="155">
      <c r="A155" s="4" t="inlineStr">
        <is>
          <t>Trading cash instruments liabilities | Non-U.S. government and agency obligations | Level 3</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Trading cash instrument liabilities at fair value</t>
        </is>
      </c>
      <c r="B157" s="6" t="n">
        <v>-3</v>
      </c>
      <c r="C157" s="6" t="n">
        <v>0</v>
      </c>
    </row>
    <row r="158">
      <c r="A158" s="4" t="inlineStr">
        <is>
          <t>Trading cash instruments liabilities | Commercial real estate</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Trading cash instrument liabilities at fair value</t>
        </is>
      </c>
      <c r="B160" s="6" t="n">
        <v>-33</v>
      </c>
      <c r="C160" s="6" t="n">
        <v>-27</v>
      </c>
    </row>
    <row r="161">
      <c r="A161" s="4" t="inlineStr">
        <is>
          <t>Trading cash instruments liabilities | Commercial real estate | Level 1</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Trading cash instrument liabilities at fair value</t>
        </is>
      </c>
      <c r="B163" s="6" t="n">
        <v>0</v>
      </c>
      <c r="C163" s="6" t="n">
        <v>0</v>
      </c>
    </row>
    <row r="164">
      <c r="A164" s="4" t="inlineStr">
        <is>
          <t>Trading cash instruments liabilities | Commercial real estate | Level 2</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Trading cash instrument liabilities at fair value</t>
        </is>
      </c>
      <c r="B166" s="6" t="n">
        <v>-32</v>
      </c>
      <c r="C166" s="6" t="n">
        <v>-27</v>
      </c>
    </row>
    <row r="167">
      <c r="A167" s="4" t="inlineStr">
        <is>
          <t>Trading cash instruments liabilities | Commercial real estate | Level 3</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Trading cash instrument liabilities at fair value</t>
        </is>
      </c>
      <c r="B169" s="6" t="n">
        <v>-1</v>
      </c>
      <c r="C169" s="6" t="n">
        <v>0</v>
      </c>
    </row>
    <row r="170">
      <c r="A170" s="4" t="inlineStr">
        <is>
          <t>Trading cash instruments liabilities | Residential real estate</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Trading cash instrument liabilities at fair value</t>
        </is>
      </c>
      <c r="B172" s="6" t="n">
        <v>-20</v>
      </c>
      <c r="C172" s="6" t="n">
        <v>-5</v>
      </c>
    </row>
    <row r="173">
      <c r="A173" s="4" t="inlineStr">
        <is>
          <t>Trading cash instruments liabilities | Residential real estate | Level 1</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Trading cash instrument liabilities at fair value</t>
        </is>
      </c>
      <c r="B175" s="6" t="n">
        <v>0</v>
      </c>
      <c r="C175" s="6" t="n">
        <v>0</v>
      </c>
    </row>
    <row r="176">
      <c r="A176" s="4" t="inlineStr">
        <is>
          <t>Trading cash instruments liabilities | Residential real estate | Level 2</t>
        </is>
      </c>
      <c r="B176" s="4" t="inlineStr">
        <is>
          <t xml:space="preserve"> </t>
        </is>
      </c>
      <c r="C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row>
    <row r="178">
      <c r="A178" s="4" t="inlineStr">
        <is>
          <t>Trading cash instrument liabilities at fair value</t>
        </is>
      </c>
      <c r="B178" s="6" t="n">
        <v>-20</v>
      </c>
      <c r="C178" s="6" t="n">
        <v>-5</v>
      </c>
    </row>
    <row r="179">
      <c r="A179" s="4" t="inlineStr">
        <is>
          <t>Trading cash instruments liabilities | Residential real estate | Level 3</t>
        </is>
      </c>
      <c r="B179" s="4" t="inlineStr">
        <is>
          <t xml:space="preserve"> </t>
        </is>
      </c>
      <c r="C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row>
    <row r="181">
      <c r="A181" s="4" t="inlineStr">
        <is>
          <t>Trading cash instrument liabilities at fair value</t>
        </is>
      </c>
      <c r="B181" s="6" t="n">
        <v>0</v>
      </c>
      <c r="C181" s="6" t="n">
        <v>0</v>
      </c>
    </row>
    <row r="182">
      <c r="A182" s="4" t="inlineStr">
        <is>
          <t>Trading cash instruments liabilities | Corporate debt instruments</t>
        </is>
      </c>
      <c r="B182" s="4" t="inlineStr">
        <is>
          <t xml:space="preserve"> </t>
        </is>
      </c>
      <c r="C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row>
    <row r="184">
      <c r="A184" s="4" t="inlineStr">
        <is>
          <t>Trading cash instrument liabilities at fair value</t>
        </is>
      </c>
      <c r="B184" s="6" t="n">
        <v>-23882</v>
      </c>
      <c r="C184" s="6" t="n">
        <v>-15511</v>
      </c>
    </row>
    <row r="185">
      <c r="A185" s="4" t="inlineStr">
        <is>
          <t>Trading cash instruments liabilities | Corporate debt instruments | Level 1</t>
        </is>
      </c>
      <c r="B185" s="4" t="inlineStr">
        <is>
          <t xml:space="preserve"> </t>
        </is>
      </c>
      <c r="C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row>
    <row r="187">
      <c r="A187" s="4" t="inlineStr">
        <is>
          <t>Trading cash instrument liabilities at fair value</t>
        </is>
      </c>
      <c r="B187" s="6" t="n">
        <v>-75</v>
      </c>
      <c r="C187" s="6" t="n">
        <v>-124</v>
      </c>
    </row>
    <row r="188">
      <c r="A188" s="4" t="inlineStr">
        <is>
          <t>Trading cash instruments liabilities | Corporate debt instruments | Level 2</t>
        </is>
      </c>
      <c r="B188" s="4" t="inlineStr">
        <is>
          <t xml:space="preserve"> </t>
        </is>
      </c>
      <c r="C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row>
    <row r="190">
      <c r="A190" s="4" t="inlineStr">
        <is>
          <t>Trading cash instrument liabilities at fair value</t>
        </is>
      </c>
      <c r="B190" s="6" t="n">
        <v>-23755</v>
      </c>
      <c r="C190" s="6" t="n">
        <v>-15317</v>
      </c>
    </row>
    <row r="191">
      <c r="A191" s="4" t="inlineStr">
        <is>
          <t>Trading cash instruments liabilities | Corporate debt instruments | Level 3</t>
        </is>
      </c>
      <c r="B191" s="4" t="inlineStr">
        <is>
          <t xml:space="preserve"> </t>
        </is>
      </c>
      <c r="C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row>
    <row r="193">
      <c r="A193" s="4" t="inlineStr">
        <is>
          <t>Trading cash instrument liabilities at fair value</t>
        </is>
      </c>
      <c r="B193" s="6" t="n">
        <v>-52</v>
      </c>
      <c r="C193" s="6" t="n">
        <v>-70</v>
      </c>
    </row>
    <row r="194">
      <c r="A194" s="4" t="inlineStr">
        <is>
          <t>Trading cash instruments liabilities | Other debt obligations</t>
        </is>
      </c>
      <c r="B194" s="4" t="inlineStr">
        <is>
          <t xml:space="preserve"> </t>
        </is>
      </c>
      <c r="C194" s="4" t="inlineStr">
        <is>
          <t xml:space="preserve"> </t>
        </is>
      </c>
    </row>
    <row r="195">
      <c r="A195" s="3" t="inlineStr">
        <is>
          <t>Fair Value, Assets and Liabilities Measured on Recurring and Nonrecurring Basis [Line Items]</t>
        </is>
      </c>
      <c r="B195" s="4" t="inlineStr">
        <is>
          <t xml:space="preserve"> </t>
        </is>
      </c>
      <c r="C195" s="4" t="inlineStr">
        <is>
          <t xml:space="preserve"> </t>
        </is>
      </c>
    </row>
    <row r="196">
      <c r="A196" s="4" t="inlineStr">
        <is>
          <t>Trading cash instrument liabilities at fair value</t>
        </is>
      </c>
      <c r="B196" s="6" t="n">
        <v>-72</v>
      </c>
      <c r="C196" s="4" t="inlineStr">
        <is>
          <t xml:space="preserve"> </t>
        </is>
      </c>
    </row>
    <row r="197">
      <c r="A197" s="4" t="inlineStr">
        <is>
          <t>Trading cash instruments liabilities | Other debt obligations | Level 1</t>
        </is>
      </c>
      <c r="B197" s="4" t="inlineStr">
        <is>
          <t xml:space="preserve"> </t>
        </is>
      </c>
      <c r="C197" s="4" t="inlineStr">
        <is>
          <t xml:space="preserve"> </t>
        </is>
      </c>
    </row>
    <row r="198">
      <c r="A198" s="3" t="inlineStr">
        <is>
          <t>Fair Value, Assets and Liabilities Measured on Recurring and Nonrecurring Basis [Line Items]</t>
        </is>
      </c>
      <c r="B198" s="4" t="inlineStr">
        <is>
          <t xml:space="preserve"> </t>
        </is>
      </c>
      <c r="C198" s="4" t="inlineStr">
        <is>
          <t xml:space="preserve"> </t>
        </is>
      </c>
    </row>
    <row r="199">
      <c r="A199" s="4" t="inlineStr">
        <is>
          <t>Trading cash instrument liabilities at fair value</t>
        </is>
      </c>
      <c r="B199" s="6" t="n">
        <v>0</v>
      </c>
      <c r="C199" s="4" t="inlineStr">
        <is>
          <t xml:space="preserve"> </t>
        </is>
      </c>
    </row>
    <row r="200">
      <c r="A200" s="4" t="inlineStr">
        <is>
          <t>Trading cash instruments liabilities | Other debt obligations | Level 2</t>
        </is>
      </c>
      <c r="B200" s="4" t="inlineStr">
        <is>
          <t xml:space="preserve"> </t>
        </is>
      </c>
      <c r="C200" s="4" t="inlineStr">
        <is>
          <t xml:space="preserve"> </t>
        </is>
      </c>
    </row>
    <row r="201">
      <c r="A201" s="3" t="inlineStr">
        <is>
          <t>Fair Value, Assets and Liabilities Measured on Recurring and Nonrecurring Basis [Line Items]</t>
        </is>
      </c>
      <c r="B201" s="4" t="inlineStr">
        <is>
          <t xml:space="preserve"> </t>
        </is>
      </c>
      <c r="C201" s="4" t="inlineStr">
        <is>
          <t xml:space="preserve"> </t>
        </is>
      </c>
    </row>
    <row r="202">
      <c r="A202" s="4" t="inlineStr">
        <is>
          <t>Trading cash instrument liabilities at fair value</t>
        </is>
      </c>
      <c r="B202" s="6" t="n">
        <v>-72</v>
      </c>
      <c r="C202" s="4" t="inlineStr">
        <is>
          <t xml:space="preserve"> </t>
        </is>
      </c>
    </row>
    <row r="203">
      <c r="A203" s="4" t="inlineStr">
        <is>
          <t>Trading cash instruments liabilities | Other debt obligations | Level 3</t>
        </is>
      </c>
      <c r="B203" s="4" t="inlineStr">
        <is>
          <t xml:space="preserve"> </t>
        </is>
      </c>
      <c r="C203" s="4" t="inlineStr">
        <is>
          <t xml:space="preserve"> </t>
        </is>
      </c>
    </row>
    <row r="204">
      <c r="A204" s="3" t="inlineStr">
        <is>
          <t>Fair Value, Assets and Liabilities Measured on Recurring and Nonrecurring Basis [Line Items]</t>
        </is>
      </c>
      <c r="B204" s="4" t="inlineStr">
        <is>
          <t xml:space="preserve"> </t>
        </is>
      </c>
      <c r="C204" s="4" t="inlineStr">
        <is>
          <t xml:space="preserve"> </t>
        </is>
      </c>
    </row>
    <row r="205">
      <c r="A205" s="4" t="inlineStr">
        <is>
          <t>Trading cash instrument liabilities at fair value</t>
        </is>
      </c>
      <c r="B205" s="6" t="n">
        <v>0</v>
      </c>
      <c r="C205" s="4" t="inlineStr">
        <is>
          <t xml:space="preserve"> </t>
        </is>
      </c>
    </row>
    <row r="206">
      <c r="A206" s="4" t="inlineStr">
        <is>
          <t>Trading cash instruments liabilities | Equity securities</t>
        </is>
      </c>
      <c r="B206" s="4" t="inlineStr">
        <is>
          <t xml:space="preserve"> </t>
        </is>
      </c>
      <c r="C206" s="4" t="inlineStr">
        <is>
          <t xml:space="preserve"> </t>
        </is>
      </c>
    </row>
    <row r="207">
      <c r="A207" s="3" t="inlineStr">
        <is>
          <t>Fair Value, Assets and Liabilities Measured on Recurring and Nonrecurring Basis [Line Items]</t>
        </is>
      </c>
      <c r="B207" s="4" t="inlineStr">
        <is>
          <t xml:space="preserve"> </t>
        </is>
      </c>
      <c r="C207" s="4" t="inlineStr">
        <is>
          <t xml:space="preserve"> </t>
        </is>
      </c>
    </row>
    <row r="208">
      <c r="A208" s="4" t="inlineStr">
        <is>
          <t>Trading cash instrument liabilities at fair value</t>
        </is>
      </c>
      <c r="B208" s="6" t="n">
        <v>-41559</v>
      </c>
      <c r="C208" s="6" t="n">
        <v>-48392</v>
      </c>
    </row>
    <row r="209">
      <c r="A209" s="4" t="inlineStr">
        <is>
          <t>Trading cash instruments liabilities | Equity securities | Level 1</t>
        </is>
      </c>
      <c r="B209" s="4" t="inlineStr">
        <is>
          <t xml:space="preserve"> </t>
        </is>
      </c>
      <c r="C209" s="4" t="inlineStr">
        <is>
          <t xml:space="preserve"> </t>
        </is>
      </c>
    </row>
    <row r="210">
      <c r="A210" s="3" t="inlineStr">
        <is>
          <t>Fair Value, Assets and Liabilities Measured on Recurring and Nonrecurring Basis [Line Items]</t>
        </is>
      </c>
      <c r="B210" s="4" t="inlineStr">
        <is>
          <t xml:space="preserve"> </t>
        </is>
      </c>
      <c r="C210" s="4" t="inlineStr">
        <is>
          <t xml:space="preserve"> </t>
        </is>
      </c>
    </row>
    <row r="211">
      <c r="A211" s="4" t="inlineStr">
        <is>
          <t>Trading cash instrument liabilities at fair value</t>
        </is>
      </c>
      <c r="B211" s="6" t="n">
        <v>-41528</v>
      </c>
      <c r="C211" s="6" t="n">
        <v>-48347</v>
      </c>
    </row>
    <row r="212">
      <c r="A212" s="4" t="inlineStr">
        <is>
          <t>Trading cash instruments liabilities | Equity securities | Level 2</t>
        </is>
      </c>
      <c r="B212" s="4" t="inlineStr">
        <is>
          <t xml:space="preserve"> </t>
        </is>
      </c>
      <c r="C212" s="4" t="inlineStr">
        <is>
          <t xml:space="preserve"> </t>
        </is>
      </c>
    </row>
    <row r="213">
      <c r="A213" s="3" t="inlineStr">
        <is>
          <t>Fair Value, Assets and Liabilities Measured on Recurring and Nonrecurring Basis [Line Items]</t>
        </is>
      </c>
      <c r="B213" s="4" t="inlineStr">
        <is>
          <t xml:space="preserve"> </t>
        </is>
      </c>
      <c r="C213" s="4" t="inlineStr">
        <is>
          <t xml:space="preserve"> </t>
        </is>
      </c>
    </row>
    <row r="214">
      <c r="A214" s="4" t="inlineStr">
        <is>
          <t>Trading cash instrument liabilities at fair value</t>
        </is>
      </c>
      <c r="B214" s="6" t="n">
        <v>-12</v>
      </c>
      <c r="C214" s="6" t="n">
        <v>-37</v>
      </c>
    </row>
    <row r="215">
      <c r="A215" s="4" t="inlineStr">
        <is>
          <t>Trading cash instruments liabilities | Equity securities | Level 3</t>
        </is>
      </c>
      <c r="B215" s="4" t="inlineStr">
        <is>
          <t xml:space="preserve"> </t>
        </is>
      </c>
      <c r="C215" s="4" t="inlineStr">
        <is>
          <t xml:space="preserve"> </t>
        </is>
      </c>
    </row>
    <row r="216">
      <c r="A216" s="3" t="inlineStr">
        <is>
          <t>Fair Value, Assets and Liabilities Measured on Recurring and Nonrecurring Basis [Line Items]</t>
        </is>
      </c>
      <c r="B216" s="4" t="inlineStr">
        <is>
          <t xml:space="preserve"> </t>
        </is>
      </c>
      <c r="C216" s="4" t="inlineStr">
        <is>
          <t xml:space="preserve"> </t>
        </is>
      </c>
    </row>
    <row r="217">
      <c r="A217" s="4" t="inlineStr">
        <is>
          <t>Trading cash instrument liabilities at fair value</t>
        </is>
      </c>
      <c r="B217" s="6" t="n">
        <v>-19</v>
      </c>
      <c r="C217" s="6" t="n">
        <v>-8</v>
      </c>
    </row>
    <row r="218">
      <c r="A218" s="4" t="inlineStr">
        <is>
          <t>Trading cash instruments liabilities | Commodities</t>
        </is>
      </c>
      <c r="B218" s="4" t="inlineStr">
        <is>
          <t xml:space="preserve"> </t>
        </is>
      </c>
      <c r="C218" s="4" t="inlineStr">
        <is>
          <t xml:space="preserve"> </t>
        </is>
      </c>
    </row>
    <row r="219">
      <c r="A219" s="3" t="inlineStr">
        <is>
          <t>Fair Value, Assets and Liabilities Measured on Recurring and Nonrecurring Basis [Line Items]</t>
        </is>
      </c>
      <c r="B219" s="4" t="inlineStr">
        <is>
          <t xml:space="preserve"> </t>
        </is>
      </c>
      <c r="C219" s="4" t="inlineStr">
        <is>
          <t xml:space="preserve"> </t>
        </is>
      </c>
    </row>
    <row r="220">
      <c r="A220" s="4" t="inlineStr">
        <is>
          <t>Trading cash instrument liabilities at fair value</t>
        </is>
      </c>
      <c r="B220" s="6" t="n">
        <v>-24</v>
      </c>
      <c r="C220" s="6" t="n">
        <v>-66</v>
      </c>
    </row>
    <row r="221">
      <c r="A221" s="4" t="inlineStr">
        <is>
          <t>Trading cash instruments liabilities | Commodities | Level 1</t>
        </is>
      </c>
      <c r="B221" s="4" t="inlineStr">
        <is>
          <t xml:space="preserve"> </t>
        </is>
      </c>
      <c r="C221" s="4" t="inlineStr">
        <is>
          <t xml:space="preserve"> </t>
        </is>
      </c>
    </row>
    <row r="222">
      <c r="A222" s="3" t="inlineStr">
        <is>
          <t>Fair Value, Assets and Liabilities Measured on Recurring and Nonrecurring Basis [Line Items]</t>
        </is>
      </c>
      <c r="B222" s="4" t="inlineStr">
        <is>
          <t xml:space="preserve"> </t>
        </is>
      </c>
      <c r="C222" s="4" t="inlineStr">
        <is>
          <t xml:space="preserve"> </t>
        </is>
      </c>
    </row>
    <row r="223">
      <c r="A223" s="4" t="inlineStr">
        <is>
          <t>Trading cash instrument liabilities at fair value</t>
        </is>
      </c>
      <c r="B223" s="6" t="n">
        <v>0</v>
      </c>
      <c r="C223" s="6" t="n">
        <v>0</v>
      </c>
    </row>
    <row r="224">
      <c r="A224" s="4" t="inlineStr">
        <is>
          <t>Trading cash instruments liabilities | Commodities | Level 2</t>
        </is>
      </c>
      <c r="B224" s="4" t="inlineStr">
        <is>
          <t xml:space="preserve"> </t>
        </is>
      </c>
      <c r="C224" s="4" t="inlineStr">
        <is>
          <t xml:space="preserve"> </t>
        </is>
      </c>
    </row>
    <row r="225">
      <c r="A225" s="3" t="inlineStr">
        <is>
          <t>Fair Value, Assets and Liabilities Measured on Recurring and Nonrecurring Basis [Line Items]</t>
        </is>
      </c>
      <c r="B225" s="4" t="inlineStr">
        <is>
          <t xml:space="preserve"> </t>
        </is>
      </c>
      <c r="C225" s="4" t="inlineStr">
        <is>
          <t xml:space="preserve"> </t>
        </is>
      </c>
    </row>
    <row r="226">
      <c r="A226" s="4" t="inlineStr">
        <is>
          <t>Trading cash instrument liabilities at fair value</t>
        </is>
      </c>
      <c r="B226" s="6" t="n">
        <v>-24</v>
      </c>
      <c r="C226" s="6" t="n">
        <v>-66</v>
      </c>
    </row>
    <row r="227">
      <c r="A227" s="4" t="inlineStr">
        <is>
          <t>Trading cash instruments liabilities | Commodities | Level 3</t>
        </is>
      </c>
      <c r="B227" s="4" t="inlineStr">
        <is>
          <t xml:space="preserve"> </t>
        </is>
      </c>
      <c r="C227" s="4" t="inlineStr">
        <is>
          <t xml:space="preserve"> </t>
        </is>
      </c>
    </row>
    <row r="228">
      <c r="A228" s="3" t="inlineStr">
        <is>
          <t>Fair Value, Assets and Liabilities Measured on Recurring and Nonrecurring Basis [Line Items]</t>
        </is>
      </c>
      <c r="B228" s="4" t="inlineStr">
        <is>
          <t xml:space="preserve"> </t>
        </is>
      </c>
      <c r="C228" s="4" t="inlineStr">
        <is>
          <t xml:space="preserve"> </t>
        </is>
      </c>
    </row>
    <row r="229">
      <c r="A229" s="4" t="inlineStr">
        <is>
          <t>Trading cash instrument liabilities at fair value</t>
        </is>
      </c>
      <c r="B229" s="7" t="n">
        <v>0</v>
      </c>
      <c r="C229"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Hierarchy - Schedule of Level 3 Assets, and Ranges and Weighted Averages of Significant Unobservable Inputs (Detail) $ in Millions</t>
        </is>
      </c>
      <c r="B1" s="2" t="inlineStr">
        <is>
          <t>Dec. 31, 2024 USD ($) yr</t>
        </is>
      </c>
      <c r="C1" s="2" t="inlineStr">
        <is>
          <t>Dec. 31, 2023 USD ($) yr</t>
        </is>
      </c>
    </row>
    <row r="2">
      <c r="A2" s="3" t="inlineStr">
        <is>
          <t>Fair Value Measurement Inputs and Valuation Techniques [Line Items]</t>
        </is>
      </c>
      <c r="B2" s="4" t="inlineStr">
        <is>
          <t xml:space="preserve"> </t>
        </is>
      </c>
      <c r="C2" s="4" t="inlineStr">
        <is>
          <t xml:space="preserve"> </t>
        </is>
      </c>
    </row>
    <row r="3">
      <c r="A3" s="4" t="inlineStr">
        <is>
          <t>Total financial assets at fair value | $</t>
        </is>
      </c>
      <c r="B3" s="7" t="n">
        <v>907669</v>
      </c>
      <c r="C3" s="7" t="n">
        <v>828645</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Total financial assets at fair value | $</t>
        </is>
      </c>
      <c r="B6" s="6" t="n">
        <v>20358</v>
      </c>
      <c r="C6" s="6" t="n">
        <v>25100</v>
      </c>
    </row>
    <row r="7">
      <c r="A7" s="4" t="inlineStr">
        <is>
          <t>Level 3 | Loans and securities backed by real estat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Total financial assets at fair value | $</t>
        </is>
      </c>
      <c r="B9" s="7" t="n">
        <v>95</v>
      </c>
      <c r="C9" s="7" t="n">
        <v>144</v>
      </c>
    </row>
    <row r="10">
      <c r="A10" s="4" t="inlineStr">
        <is>
          <t>Level 3 | Loans and securities backed by real estate | Minimum | Yield</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t>
        </is>
      </c>
      <c r="B12" s="12" t="n">
        <v>0.07199999999999999</v>
      </c>
      <c r="C12" s="12" t="n">
        <v>0.038</v>
      </c>
    </row>
    <row r="13">
      <c r="A13" s="4" t="inlineStr">
        <is>
          <t>Level 3 | Loans and securities backed by real estate | Minimum | Recovery 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t>
        </is>
      </c>
      <c r="B15" s="12" t="n">
        <v>0.233</v>
      </c>
      <c r="C15" s="12" t="n">
        <v>0.355</v>
      </c>
    </row>
    <row r="16">
      <c r="A16" s="4" t="inlineStr">
        <is>
          <t>Level 3 | Loans and securities backed by real estate | Minimum | Duration (years)</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easurement input</t>
        </is>
      </c>
      <c r="B18" s="9" t="n">
        <v>1.9</v>
      </c>
      <c r="C18" s="9" t="n">
        <v>0.3</v>
      </c>
    </row>
    <row r="19">
      <c r="A19" s="4" t="inlineStr">
        <is>
          <t>Level 3 | Loans and securities backed by real estate | Maximum | Yield</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t>
        </is>
      </c>
      <c r="B21" s="12" t="n">
        <v>0.243</v>
      </c>
      <c r="C21" s="12" t="n">
        <v>0.261</v>
      </c>
    </row>
    <row r="22">
      <c r="A22" s="4" t="inlineStr">
        <is>
          <t>Level 3 | Loans and securities backed by real estate | Maximum | Recovery rat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Measurement input</t>
        </is>
      </c>
      <c r="B24" s="12" t="n">
        <v>0.6919999999999999</v>
      </c>
      <c r="C24" s="12" t="n">
        <v>0.76</v>
      </c>
    </row>
    <row r="25">
      <c r="A25" s="4" t="inlineStr">
        <is>
          <t>Level 3 | Loans and securities backed by real estate | Maximum | Duration (year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Measurement input</t>
        </is>
      </c>
      <c r="B27" s="9" t="n">
        <v>12.1</v>
      </c>
      <c r="C27" s="9" t="n">
        <v>15.3</v>
      </c>
    </row>
    <row r="28">
      <c r="A28" s="4" t="inlineStr">
        <is>
          <t>Level 3 | Loans and securities backed by real estate | Weighted Average | Yield</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Measurement input</t>
        </is>
      </c>
      <c r="B30" s="12" t="n">
        <v>0.115</v>
      </c>
      <c r="C30" s="12" t="n">
        <v>0.128</v>
      </c>
    </row>
    <row r="31">
      <c r="A31" s="4" t="inlineStr">
        <is>
          <t>Level 3 | Loans and securities backed by real estate | Weighted Average | Recovery rate</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Measurement input</t>
        </is>
      </c>
      <c r="B33" s="12" t="n">
        <v>0.509</v>
      </c>
      <c r="C33" s="12" t="n">
        <v>0.446</v>
      </c>
    </row>
    <row r="34">
      <c r="A34" s="4" t="inlineStr">
        <is>
          <t>Level 3 | Loans and securities backed by real estate | Weighted Average | Duration (years)</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Measurement input</t>
        </is>
      </c>
      <c r="B36" s="9" t="n">
        <v>3.7</v>
      </c>
      <c r="C36" s="9" t="n">
        <v>5.2</v>
      </c>
    </row>
    <row r="37">
      <c r="A37" s="4" t="inlineStr">
        <is>
          <t>Level 3 | Corporate debt instruments</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Total financial assets at fair value | $</t>
        </is>
      </c>
      <c r="B39" s="7" t="n">
        <v>728</v>
      </c>
      <c r="C39" s="7" t="n">
        <v>1415</v>
      </c>
    </row>
    <row r="40">
      <c r="A40" s="4" t="inlineStr">
        <is>
          <t>Level 3 | Corporate debt instruments | Minimum | Yield</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Measurement input</t>
        </is>
      </c>
      <c r="B42" s="12" t="n">
        <v>0.03</v>
      </c>
      <c r="C42" s="12" t="n">
        <v>0.028</v>
      </c>
    </row>
    <row r="43">
      <c r="A43" s="4" t="inlineStr">
        <is>
          <t>Level 3 | Corporate debt instruments | Minimum | Recovery rate</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Measurement input</t>
        </is>
      </c>
      <c r="B45" s="12" t="n">
        <v>0.068</v>
      </c>
      <c r="C45" s="12" t="n">
        <v>0.073</v>
      </c>
    </row>
    <row r="46">
      <c r="A46" s="4" t="inlineStr">
        <is>
          <t>Level 3 | Corporate debt instruments | Minimum | Duration (years)</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Measurement input</t>
        </is>
      </c>
      <c r="B48" s="9" t="n">
        <v>1.6</v>
      </c>
      <c r="C48" s="9" t="n">
        <v>0.9</v>
      </c>
    </row>
    <row r="49">
      <c r="A49" s="4" t="inlineStr">
        <is>
          <t>Level 3 | Corporate debt instruments | Maximum | Yield</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Measurement input</t>
        </is>
      </c>
      <c r="B51" s="12" t="n">
        <v>0.359</v>
      </c>
      <c r="C51" s="12" t="n">
        <v>0.4</v>
      </c>
    </row>
    <row r="52">
      <c r="A52" s="4" t="inlineStr">
        <is>
          <t>Level 3 | Corporate debt instruments | Maximum | Recovery rate</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Measurement input</t>
        </is>
      </c>
      <c r="B54" s="12" t="n">
        <v>0.6899999999999999</v>
      </c>
      <c r="C54" s="12" t="n">
        <v>0.65</v>
      </c>
    </row>
    <row r="55">
      <c r="A55" s="4" t="inlineStr">
        <is>
          <t>Level 3 | Corporate debt instruments | Maximum | Duration (years)</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Measurement input</t>
        </is>
      </c>
      <c r="B57" s="9" t="n">
        <v>3.3</v>
      </c>
      <c r="C57" s="9" t="n">
        <v>11.3</v>
      </c>
    </row>
    <row r="58">
      <c r="A58" s="4" t="inlineStr">
        <is>
          <t>Level 3 | Corporate debt instruments | Weighted Average | Yield</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Measurement input</t>
        </is>
      </c>
      <c r="B60" s="12" t="n">
        <v>0.13</v>
      </c>
      <c r="C60" s="12" t="n">
        <v>0.093</v>
      </c>
    </row>
    <row r="61">
      <c r="A61" s="4" t="inlineStr">
        <is>
          <t>Level 3 | Corporate debt instruments | Weighted Average | Recovery rate</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Measurement input</t>
        </is>
      </c>
      <c r="B63" s="12" t="n">
        <v>0.536</v>
      </c>
      <c r="C63" s="12" t="n">
        <v>0.394</v>
      </c>
    </row>
    <row r="64">
      <c r="A64" s="4" t="inlineStr">
        <is>
          <t>Level 3 | Corporate debt instruments | Weighted Average | Duration (years)</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Measurement input</t>
        </is>
      </c>
      <c r="B66" s="9" t="n">
        <v>2.3</v>
      </c>
      <c r="C66" s="9" t="n">
        <v>3.4</v>
      </c>
    </row>
    <row r="67">
      <c r="A67" s="4" t="inlineStr">
        <is>
          <t>Level 3 | Other</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Total financial assets at fair value | $</t>
        </is>
      </c>
      <c r="B69" s="7" t="n">
        <v>390</v>
      </c>
      <c r="C69" s="7" t="n">
        <v>232</v>
      </c>
    </row>
    <row r="70">
      <c r="A70" s="4" t="inlineStr">
        <is>
          <t>Level 3 | Other | Minimum | Yield</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Measurement input</t>
        </is>
      </c>
      <c r="B72" s="12" t="n">
        <v>0.047</v>
      </c>
      <c r="C72" s="12" t="n">
        <v>0.036</v>
      </c>
    </row>
    <row r="73">
      <c r="A73" s="4" t="inlineStr">
        <is>
          <t>Level 3 | Other | Minimum | Recovery rate</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Measurement input</t>
        </is>
      </c>
      <c r="B75" s="4" t="inlineStr">
        <is>
          <t xml:space="preserve"> </t>
        </is>
      </c>
      <c r="C75" s="9" t="n">
        <v>0.7</v>
      </c>
    </row>
    <row r="76">
      <c r="A76" s="4" t="inlineStr">
        <is>
          <t>Level 3 | Other | Minimum | Duration (years)</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Measurement input</t>
        </is>
      </c>
      <c r="B78" s="9" t="n">
        <v>1.5</v>
      </c>
      <c r="C78" s="9" t="n">
        <v>2.3</v>
      </c>
    </row>
    <row r="79">
      <c r="A79" s="4" t="inlineStr">
        <is>
          <t>Level 3 | Other | Maximum | Yield</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Measurement input</t>
        </is>
      </c>
      <c r="B81" s="12" t="n">
        <v>0.379</v>
      </c>
      <c r="C81" s="12" t="n">
        <v>0.313</v>
      </c>
    </row>
    <row r="82">
      <c r="A82" s="4" t="inlineStr">
        <is>
          <t>Level 3 | Other | Maximum | Recovery rate</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Measurement input</t>
        </is>
      </c>
      <c r="B84" s="4" t="inlineStr">
        <is>
          <t xml:space="preserve"> </t>
        </is>
      </c>
      <c r="C84" s="9" t="n">
        <v>4.5</v>
      </c>
    </row>
    <row r="85">
      <c r="A85" s="4" t="inlineStr">
        <is>
          <t>Level 3 | Other | Maximum | Duration (years)</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Measurement input</t>
        </is>
      </c>
      <c r="B87" s="9" t="n">
        <v>3.5</v>
      </c>
      <c r="C87" s="9" t="n">
        <v>6.4</v>
      </c>
    </row>
    <row r="88">
      <c r="A88" s="4" t="inlineStr">
        <is>
          <t>Level 3 | Other | Weighted Average | Yield</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Measurement input</t>
        </is>
      </c>
      <c r="B90" s="12" t="n">
        <v>0.152</v>
      </c>
      <c r="C90" s="12" t="n">
        <v>0.146</v>
      </c>
    </row>
    <row r="91">
      <c r="A91" s="4" t="inlineStr">
        <is>
          <t>Level 3 | Other | Weighted Average | Recovery rate</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Measurement input</t>
        </is>
      </c>
      <c r="B93" s="4" t="inlineStr">
        <is>
          <t xml:space="preserve"> </t>
        </is>
      </c>
      <c r="C93" s="9" t="n">
        <v>3.9</v>
      </c>
    </row>
    <row r="94">
      <c r="A94" s="4" t="inlineStr">
        <is>
          <t>Level 3 | Other | Weighted Average | Duration (years)</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Measurement input</t>
        </is>
      </c>
      <c r="B96" s="9" t="n">
        <v>2.4</v>
      </c>
      <c r="C96" s="9" t="n">
        <v>4.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Hierarchy - Summary of Changes in Fair Value for Level 3 Trading Cash Instruments (Detail) - USD ($) $ in Millions</t>
        </is>
      </c>
      <c r="B1" s="2" t="inlineStr">
        <is>
          <t>12 Months Ended</t>
        </is>
      </c>
    </row>
    <row r="2">
      <c r="B2" s="2" t="inlineStr">
        <is>
          <t>Dec. 31, 2024</t>
        </is>
      </c>
      <c r="C2" s="2" t="inlineStr">
        <is>
          <t>Dec. 31, 2023</t>
        </is>
      </c>
    </row>
    <row r="3">
      <c r="A3" s="4" t="inlineStr">
        <is>
          <t>Asset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7" t="n">
        <v>1791</v>
      </c>
      <c r="C5" s="7" t="n">
        <v>1734</v>
      </c>
    </row>
    <row r="6">
      <c r="A6" s="4" t="inlineStr">
        <is>
          <t>Net realized gains/(losses)</t>
        </is>
      </c>
      <c r="B6" s="6" t="n">
        <v>161</v>
      </c>
      <c r="C6" s="6" t="n">
        <v>154</v>
      </c>
    </row>
    <row r="7">
      <c r="A7" s="4" t="inlineStr">
        <is>
          <t>Net unrealized gains/(losses)</t>
        </is>
      </c>
      <c r="B7" s="6" t="n">
        <v>7</v>
      </c>
      <c r="C7" s="6" t="n">
        <v>-32</v>
      </c>
    </row>
    <row r="8">
      <c r="A8" s="4" t="inlineStr">
        <is>
          <t>Purchases</t>
        </is>
      </c>
      <c r="B8" s="6" t="n">
        <v>512</v>
      </c>
      <c r="C8" s="6" t="n">
        <v>825</v>
      </c>
    </row>
    <row r="9">
      <c r="A9" s="4" t="inlineStr">
        <is>
          <t>Sales</t>
        </is>
      </c>
      <c r="B9" s="6" t="n">
        <v>-618</v>
      </c>
      <c r="C9" s="6" t="n">
        <v>-515</v>
      </c>
    </row>
    <row r="10">
      <c r="A10" s="4" t="inlineStr">
        <is>
          <t>Settlements</t>
        </is>
      </c>
      <c r="B10" s="6" t="n">
        <v>-382</v>
      </c>
      <c r="C10" s="6" t="n">
        <v>-286</v>
      </c>
    </row>
    <row r="11">
      <c r="A11" s="4" t="inlineStr">
        <is>
          <t>Transfers into level 3</t>
        </is>
      </c>
      <c r="B11" s="6" t="n">
        <v>222</v>
      </c>
      <c r="C11" s="6" t="n">
        <v>167</v>
      </c>
    </row>
    <row r="12">
      <c r="A12" s="4" t="inlineStr">
        <is>
          <t>Transfers out of level 3</t>
        </is>
      </c>
      <c r="B12" s="6" t="n">
        <v>-480</v>
      </c>
      <c r="C12" s="6" t="n">
        <v>-256</v>
      </c>
    </row>
    <row r="13">
      <c r="A13" s="4" t="inlineStr">
        <is>
          <t>Ending balance</t>
        </is>
      </c>
      <c r="B13" s="6" t="n">
        <v>1213</v>
      </c>
      <c r="C13" s="6" t="n">
        <v>1791</v>
      </c>
    </row>
    <row r="14">
      <c r="A14" s="4" t="inlineStr">
        <is>
          <t>Assets | Loans and securities backed by real estate</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Beginning balance</t>
        </is>
      </c>
      <c r="B16" s="6" t="n">
        <v>144</v>
      </c>
      <c r="C16" s="6" t="n">
        <v>154</v>
      </c>
    </row>
    <row r="17">
      <c r="A17" s="4" t="inlineStr">
        <is>
          <t>Net realized gains/(losses)</t>
        </is>
      </c>
      <c r="B17" s="6" t="n">
        <v>18</v>
      </c>
      <c r="C17" s="6" t="n">
        <v>10</v>
      </c>
    </row>
    <row r="18">
      <c r="A18" s="4" t="inlineStr">
        <is>
          <t>Net unrealized gains/(losses)</t>
        </is>
      </c>
      <c r="B18" s="6" t="n">
        <v>-11</v>
      </c>
      <c r="C18" s="6" t="n">
        <v>5</v>
      </c>
    </row>
    <row r="19">
      <c r="A19" s="4" t="inlineStr">
        <is>
          <t>Purchases</t>
        </is>
      </c>
      <c r="B19" s="6" t="n">
        <v>37</v>
      </c>
      <c r="C19" s="6" t="n">
        <v>28</v>
      </c>
    </row>
    <row r="20">
      <c r="A20" s="4" t="inlineStr">
        <is>
          <t>Sales</t>
        </is>
      </c>
      <c r="B20" s="6" t="n">
        <v>-33</v>
      </c>
      <c r="C20" s="6" t="n">
        <v>-57</v>
      </c>
    </row>
    <row r="21">
      <c r="A21" s="4" t="inlineStr">
        <is>
          <t>Settlements</t>
        </is>
      </c>
      <c r="B21" s="6" t="n">
        <v>-28</v>
      </c>
      <c r="C21" s="6" t="n">
        <v>-16</v>
      </c>
    </row>
    <row r="22">
      <c r="A22" s="4" t="inlineStr">
        <is>
          <t>Transfers into level 3</t>
        </is>
      </c>
      <c r="B22" s="6" t="n">
        <v>6</v>
      </c>
      <c r="C22" s="6" t="n">
        <v>31</v>
      </c>
    </row>
    <row r="23">
      <c r="A23" s="4" t="inlineStr">
        <is>
          <t>Transfers out of level 3</t>
        </is>
      </c>
      <c r="B23" s="6" t="n">
        <v>-38</v>
      </c>
      <c r="C23" s="6" t="n">
        <v>-11</v>
      </c>
    </row>
    <row r="24">
      <c r="A24" s="4" t="inlineStr">
        <is>
          <t>Ending balance</t>
        </is>
      </c>
      <c r="B24" s="6" t="n">
        <v>95</v>
      </c>
      <c r="C24" s="6" t="n">
        <v>144</v>
      </c>
    </row>
    <row r="25">
      <c r="A25" s="4" t="inlineStr">
        <is>
          <t>Assets | Corporate debt instruments</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Beginning balance</t>
        </is>
      </c>
      <c r="B27" s="6" t="n">
        <v>1415</v>
      </c>
      <c r="C27" s="6" t="n">
        <v>1238</v>
      </c>
    </row>
    <row r="28">
      <c r="A28" s="4" t="inlineStr">
        <is>
          <t>Net realized gains/(losses)</t>
        </is>
      </c>
      <c r="B28" s="6" t="n">
        <v>87</v>
      </c>
      <c r="C28" s="6" t="n">
        <v>56</v>
      </c>
    </row>
    <row r="29">
      <c r="A29" s="4" t="inlineStr">
        <is>
          <t>Net unrealized gains/(losses)</t>
        </is>
      </c>
      <c r="B29" s="6" t="n">
        <v>2</v>
      </c>
      <c r="C29" s="6" t="n">
        <v>-26</v>
      </c>
    </row>
    <row r="30">
      <c r="A30" s="4" t="inlineStr">
        <is>
          <t>Purchases</t>
        </is>
      </c>
      <c r="B30" s="6" t="n">
        <v>253</v>
      </c>
      <c r="C30" s="6" t="n">
        <v>656</v>
      </c>
    </row>
    <row r="31">
      <c r="A31" s="4" t="inlineStr">
        <is>
          <t>Sales</t>
        </is>
      </c>
      <c r="B31" s="6" t="n">
        <v>-389</v>
      </c>
      <c r="C31" s="6" t="n">
        <v>-277</v>
      </c>
    </row>
    <row r="32">
      <c r="A32" s="4" t="inlineStr">
        <is>
          <t>Settlements</t>
        </is>
      </c>
      <c r="B32" s="6" t="n">
        <v>-327</v>
      </c>
      <c r="C32" s="6" t="n">
        <v>-201</v>
      </c>
    </row>
    <row r="33">
      <c r="A33" s="4" t="inlineStr">
        <is>
          <t>Transfers into level 3</t>
        </is>
      </c>
      <c r="B33" s="6" t="n">
        <v>116</v>
      </c>
      <c r="C33" s="6" t="n">
        <v>98</v>
      </c>
    </row>
    <row r="34">
      <c r="A34" s="4" t="inlineStr">
        <is>
          <t>Transfers out of level 3</t>
        </is>
      </c>
      <c r="B34" s="6" t="n">
        <v>-429</v>
      </c>
      <c r="C34" s="6" t="n">
        <v>-129</v>
      </c>
    </row>
    <row r="35">
      <c r="A35" s="4" t="inlineStr">
        <is>
          <t>Ending balance</t>
        </is>
      </c>
      <c r="B35" s="6" t="n">
        <v>728</v>
      </c>
      <c r="C35" s="6" t="n">
        <v>1415</v>
      </c>
    </row>
    <row r="36">
      <c r="A36" s="4" t="inlineStr">
        <is>
          <t>Assets | Other</t>
        </is>
      </c>
      <c r="B36" s="4" t="inlineStr">
        <is>
          <t xml:space="preserve"> </t>
        </is>
      </c>
      <c r="C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row>
    <row r="38">
      <c r="A38" s="4" t="inlineStr">
        <is>
          <t>Beginning balance</t>
        </is>
      </c>
      <c r="B38" s="6" t="n">
        <v>232</v>
      </c>
      <c r="C38" s="6" t="n">
        <v>342</v>
      </c>
    </row>
    <row r="39">
      <c r="A39" s="4" t="inlineStr">
        <is>
          <t>Net realized gains/(losses)</t>
        </is>
      </c>
      <c r="B39" s="6" t="n">
        <v>56</v>
      </c>
      <c r="C39" s="6" t="n">
        <v>88</v>
      </c>
    </row>
    <row r="40">
      <c r="A40" s="4" t="inlineStr">
        <is>
          <t>Net unrealized gains/(losses)</t>
        </is>
      </c>
      <c r="B40" s="6" t="n">
        <v>16</v>
      </c>
      <c r="C40" s="6" t="n">
        <v>-11</v>
      </c>
    </row>
    <row r="41">
      <c r="A41" s="4" t="inlineStr">
        <is>
          <t>Purchases</t>
        </is>
      </c>
      <c r="B41" s="6" t="n">
        <v>222</v>
      </c>
      <c r="C41" s="6" t="n">
        <v>141</v>
      </c>
    </row>
    <row r="42">
      <c r="A42" s="4" t="inlineStr">
        <is>
          <t>Sales</t>
        </is>
      </c>
      <c r="B42" s="6" t="n">
        <v>-196</v>
      </c>
      <c r="C42" s="6" t="n">
        <v>-181</v>
      </c>
    </row>
    <row r="43">
      <c r="A43" s="4" t="inlineStr">
        <is>
          <t>Settlements</t>
        </is>
      </c>
      <c r="B43" s="6" t="n">
        <v>-27</v>
      </c>
      <c r="C43" s="6" t="n">
        <v>-69</v>
      </c>
    </row>
    <row r="44">
      <c r="A44" s="4" t="inlineStr">
        <is>
          <t>Transfers into level 3</t>
        </is>
      </c>
      <c r="B44" s="6" t="n">
        <v>100</v>
      </c>
      <c r="C44" s="6" t="n">
        <v>38</v>
      </c>
    </row>
    <row r="45">
      <c r="A45" s="4" t="inlineStr">
        <is>
          <t>Transfers out of level 3</t>
        </is>
      </c>
      <c r="B45" s="6" t="n">
        <v>-13</v>
      </c>
      <c r="C45" s="6" t="n">
        <v>-116</v>
      </c>
    </row>
    <row r="46">
      <c r="A46" s="4" t="inlineStr">
        <is>
          <t>Ending balance</t>
        </is>
      </c>
      <c r="B46" s="6" t="n">
        <v>390</v>
      </c>
      <c r="C46" s="6" t="n">
        <v>232</v>
      </c>
    </row>
    <row r="47">
      <c r="A47" s="4" t="inlineStr">
        <is>
          <t>Liabilities</t>
        </is>
      </c>
      <c r="B47" s="4" t="inlineStr">
        <is>
          <t xml:space="preserve"> </t>
        </is>
      </c>
      <c r="C47" s="4" t="inlineStr">
        <is>
          <t xml:space="preserve"> </t>
        </is>
      </c>
    </row>
    <row r="48">
      <c r="A48" s="3" t="inlineStr">
        <is>
          <t>Fair Value, Liabilities Measured on Recurring Basis, Unobservable Input Reconciliation, Calculation [Roll Forward]</t>
        </is>
      </c>
      <c r="B48" s="4" t="inlineStr">
        <is>
          <t xml:space="preserve"> </t>
        </is>
      </c>
      <c r="C48" s="4" t="inlineStr">
        <is>
          <t xml:space="preserve"> </t>
        </is>
      </c>
    </row>
    <row r="49">
      <c r="A49" s="4" t="inlineStr">
        <is>
          <t>Beginning balance</t>
        </is>
      </c>
      <c r="B49" s="6" t="n">
        <v>-78</v>
      </c>
      <c r="C49" s="6" t="n">
        <v>-64</v>
      </c>
    </row>
    <row r="50">
      <c r="A50" s="4" t="inlineStr">
        <is>
          <t>Net realized gains/(losses)</t>
        </is>
      </c>
      <c r="B50" s="6" t="n">
        <v>4</v>
      </c>
      <c r="C50" s="6" t="n">
        <v>3</v>
      </c>
    </row>
    <row r="51">
      <c r="A51" s="4" t="inlineStr">
        <is>
          <t>Net unrealized gains/(losses)</t>
        </is>
      </c>
      <c r="B51" s="6" t="n">
        <v>-25</v>
      </c>
      <c r="C51" s="6" t="n">
        <v>-66</v>
      </c>
    </row>
    <row r="52">
      <c r="A52" s="4" t="inlineStr">
        <is>
          <t>Purchases</t>
        </is>
      </c>
      <c r="B52" s="6" t="n">
        <v>57</v>
      </c>
      <c r="C52" s="6" t="n">
        <v>90</v>
      </c>
    </row>
    <row r="53">
      <c r="A53" s="4" t="inlineStr">
        <is>
          <t>Sales</t>
        </is>
      </c>
      <c r="B53" s="6" t="n">
        <v>-43</v>
      </c>
      <c r="C53" s="6" t="n">
        <v>-77</v>
      </c>
    </row>
    <row r="54">
      <c r="A54" s="4" t="inlineStr">
        <is>
          <t>Settlements</t>
        </is>
      </c>
      <c r="B54" s="6" t="n">
        <v>1</v>
      </c>
      <c r="C54" s="6" t="n">
        <v>1</v>
      </c>
    </row>
    <row r="55">
      <c r="A55" s="4" t="inlineStr">
        <is>
          <t>Transfers into level 3</t>
        </is>
      </c>
      <c r="B55" s="6" t="n">
        <v>-9</v>
      </c>
      <c r="C55" s="6" t="n">
        <v>-3</v>
      </c>
    </row>
    <row r="56">
      <c r="A56" s="4" t="inlineStr">
        <is>
          <t>Transfers out of level 3</t>
        </is>
      </c>
      <c r="B56" s="6" t="n">
        <v>18</v>
      </c>
      <c r="C56" s="6" t="n">
        <v>38</v>
      </c>
    </row>
    <row r="57">
      <c r="A57" s="4" t="inlineStr">
        <is>
          <t>Ending balance</t>
        </is>
      </c>
      <c r="B57" s="7" t="n">
        <v>-75</v>
      </c>
      <c r="C57" s="7" t="n">
        <v>-7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6" customWidth="1" min="2" max="2"/>
    <col width="16" customWidth="1" min="3" max="3"/>
  </cols>
  <sheetData>
    <row r="1">
      <c r="A1" s="1" t="inlineStr">
        <is>
          <t>Fair Value Hierarchy - Trading Cash Instruments, Additional Information (Detail) - USD ($) $ in Millions</t>
        </is>
      </c>
      <c r="B1" s="2" t="inlineStr">
        <is>
          <t>12 Months Ended</t>
        </is>
      </c>
    </row>
    <row r="2">
      <c r="B2" s="2" t="inlineStr">
        <is>
          <t>Dec. 31,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Fair Value, Asset, Recurring Basis, Still Held, Unrealized Gain (Loss), Statement of Income or Comprehensive Income [Extensible Enumeration]</t>
        </is>
      </c>
      <c r="B4" s="4" t="inlineStr">
        <is>
          <t>Interest income, Other principal transactions</t>
        </is>
      </c>
      <c r="C4" s="4" t="inlineStr">
        <is>
          <t xml:space="preserve"> </t>
        </is>
      </c>
    </row>
    <row r="5">
      <c r="A5" s="4" t="inlineStr">
        <is>
          <t>Fair Value, Asset, Recurring Basis, Unobservable Input Reconciliation, Gain (Loss), Statement of Income or Comprehensive Income [Extensible Enumeration]</t>
        </is>
      </c>
      <c r="B5" s="4" t="inlineStr">
        <is>
          <t>Interest income, Other principal transactions</t>
        </is>
      </c>
      <c r="C5" s="4" t="inlineStr">
        <is>
          <t xml:space="preserve"> </t>
        </is>
      </c>
    </row>
    <row r="6">
      <c r="A6" s="4" t="inlineStr">
        <is>
          <t>Fair Value, Liability, Recurring Basis, Still Held, Unrealized Gain (Loss), Statement of Income or Comprehensive Income [Extensible Enumeration]</t>
        </is>
      </c>
      <c r="B6" s="4" t="inlineStr">
        <is>
          <t>Interest income</t>
        </is>
      </c>
      <c r="C6" s="4" t="inlineStr">
        <is>
          <t>Interest income</t>
        </is>
      </c>
    </row>
    <row r="7">
      <c r="A7" s="4" t="inlineStr">
        <is>
          <t>Trading cash instruments, fair value disclosur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Net realized gains/(losses)</t>
        </is>
      </c>
      <c r="B9" s="7" t="n">
        <v>168</v>
      </c>
      <c r="C9" s="7" t="n">
        <v>122</v>
      </c>
    </row>
    <row r="10">
      <c r="A10" s="4" t="inlineStr">
        <is>
          <t>Net realized gains / (losses) on assets</t>
        </is>
      </c>
      <c r="B10" s="6" t="n">
        <v>161</v>
      </c>
      <c r="C10" s="6" t="n">
        <v>154</v>
      </c>
    </row>
    <row r="11">
      <c r="A11" s="4" t="inlineStr">
        <is>
          <t>Net unrealized gains/(losses)</t>
        </is>
      </c>
      <c r="B11" s="6" t="n">
        <v>7</v>
      </c>
      <c r="C11" s="6" t="n">
        <v>-32</v>
      </c>
    </row>
    <row r="12">
      <c r="A12" s="4" t="inlineStr">
        <is>
          <t>Trading cash instruments, fair value disclosure | Market making</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Net realized gains/(losses)</t>
        </is>
      </c>
      <c r="B14" s="7" t="n">
        <v>100</v>
      </c>
      <c r="C14" s="7" t="n">
        <v>60</v>
      </c>
    </row>
    <row r="15">
      <c r="A15" s="4" t="inlineStr">
        <is>
          <t>Fair Value, Asset, Recurring Basis, Unobservable Input Reconciliation, Gain (Loss), Statement of Income or Comprehensive Income [Extensible Enumeration]</t>
        </is>
      </c>
      <c r="B15" s="4" t="inlineStr">
        <is>
          <t>Interest income</t>
        </is>
      </c>
      <c r="C15" s="4" t="inlineStr">
        <is>
          <t>Interest income</t>
        </is>
      </c>
    </row>
    <row r="16">
      <c r="A16" s="4" t="inlineStr">
        <is>
          <t>Trading cash instruments, fair value disclosure | Interest income</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Net realized gains/(losses)</t>
        </is>
      </c>
      <c r="B18" s="7" t="n">
        <v>68</v>
      </c>
      <c r="C18" s="7" t="n">
        <v>62</v>
      </c>
    </row>
    <row r="19">
      <c r="A19" s="4" t="inlineStr">
        <is>
          <t>Fair Value, Asset, Recurring Basis, Unobservable Input Reconciliation, Gain (Loss), Statement of Income or Comprehensive Income [Extensible Enumeration]</t>
        </is>
      </c>
      <c r="B19" s="4" t="inlineStr">
        <is>
          <t>Interest income</t>
        </is>
      </c>
      <c r="C19" s="4" t="inlineStr">
        <is>
          <t>Interest income</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Hierarchy - Fair Value of Derivatives by Level (Detail)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Total financial assets at fair value</t>
        </is>
      </c>
      <c r="B3" s="7" t="n">
        <v>907669</v>
      </c>
      <c r="C3" s="7" t="n">
        <v>828645</v>
      </c>
    </row>
    <row r="4">
      <c r="A4" s="4" t="inlineStr">
        <is>
          <t>Total financial liabilities at fair value</t>
        </is>
      </c>
      <c r="B4" s="6" t="n">
        <v>-699661</v>
      </c>
      <c r="C4" s="6" t="n">
        <v>-633993</v>
      </c>
    </row>
    <row r="5">
      <c r="A5" s="4" t="inlineStr">
        <is>
          <t>Fair value included in financial instruments</t>
        </is>
      </c>
      <c r="B5" s="6" t="n">
        <v>-202555</v>
      </c>
      <c r="C5" s="6" t="n">
        <v>-200355</v>
      </c>
    </row>
    <row r="6">
      <c r="A6" s="4" t="inlineStr">
        <is>
          <t>Level 1</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Total financial assets at fair value</t>
        </is>
      </c>
      <c r="B8" s="6" t="n">
        <v>436298</v>
      </c>
      <c r="C8" s="6" t="n">
        <v>332549</v>
      </c>
    </row>
    <row r="9">
      <c r="A9" s="4" t="inlineStr">
        <is>
          <t>Total financial liabilities at fair value</t>
        </is>
      </c>
      <c r="B9" s="6" t="n">
        <v>-100350</v>
      </c>
      <c r="C9" s="6" t="n">
        <v>-125715</v>
      </c>
    </row>
    <row r="10">
      <c r="A10" s="4" t="inlineStr">
        <is>
          <t>Level 2</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Total financial assets at fair value</t>
        </is>
      </c>
      <c r="B12" s="6" t="n">
        <v>497514</v>
      </c>
      <c r="C12" s="6" t="n">
        <v>519130</v>
      </c>
    </row>
    <row r="13">
      <c r="A13" s="4" t="inlineStr">
        <is>
          <t>Total financial liabilities at fair value</t>
        </is>
      </c>
      <c r="B13" s="6" t="n">
        <v>-611340</v>
      </c>
      <c r="C13" s="6" t="n">
        <v>-523709</v>
      </c>
    </row>
    <row r="14">
      <c r="A14" s="4" t="inlineStr">
        <is>
          <t>Level 3</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Total financial assets at fair value</t>
        </is>
      </c>
      <c r="B16" s="6" t="n">
        <v>20358</v>
      </c>
      <c r="C16" s="6" t="n">
        <v>25100</v>
      </c>
    </row>
    <row r="17">
      <c r="A17" s="4" t="inlineStr">
        <is>
          <t>Total financial liabilities at fair value</t>
        </is>
      </c>
      <c r="B17" s="6" t="n">
        <v>-25721</v>
      </c>
      <c r="C17" s="6" t="n">
        <v>-28704</v>
      </c>
    </row>
    <row r="18">
      <c r="A18" s="4" t="inlineStr">
        <is>
          <t>Derivative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Total financial assets at fair value</t>
        </is>
      </c>
      <c r="B20" s="6" t="n">
        <v>96387</v>
      </c>
      <c r="C20" s="6" t="n">
        <v>102254</v>
      </c>
    </row>
    <row r="21">
      <c r="A21" s="4" t="inlineStr">
        <is>
          <t>Fair value included in financial instruments</t>
        </is>
      </c>
      <c r="B21" s="6" t="n">
        <v>47339</v>
      </c>
      <c r="C21" s="6" t="n">
        <v>51120</v>
      </c>
    </row>
    <row r="22">
      <c r="A22" s="4" t="inlineStr">
        <is>
          <t>Total financial liabilities at fair value</t>
        </is>
      </c>
      <c r="B22" s="6" t="n">
        <v>-112730</v>
      </c>
      <c r="C22" s="6" t="n">
        <v>-100889</v>
      </c>
    </row>
    <row r="23">
      <c r="A23" s="4" t="inlineStr">
        <is>
          <t>Fair value included in financial instruments</t>
        </is>
      </c>
      <c r="B23" s="6" t="n">
        <v>-74980</v>
      </c>
      <c r="C23" s="6" t="n">
        <v>-56754</v>
      </c>
    </row>
    <row r="24">
      <c r="A24" s="4" t="inlineStr">
        <is>
          <t>Derivatives | Gross fair value</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Total financial assets at fair value</t>
        </is>
      </c>
      <c r="B26" s="6" t="n">
        <v>376352</v>
      </c>
      <c r="C26" s="6" t="n">
        <v>422232</v>
      </c>
    </row>
    <row r="27">
      <c r="A27" s="4" t="inlineStr">
        <is>
          <t>Total financial liabilities at fair value</t>
        </is>
      </c>
      <c r="B27" s="6" t="n">
        <v>-392695</v>
      </c>
      <c r="C27" s="6" t="n">
        <v>-420867</v>
      </c>
    </row>
    <row r="28">
      <c r="A28" s="4" t="inlineStr">
        <is>
          <t>Derivatives | Interest rate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Total financial assets at fair value</t>
        </is>
      </c>
      <c r="B30" s="6" t="n">
        <v>156736</v>
      </c>
      <c r="C30" s="6" t="n">
        <v>242623</v>
      </c>
    </row>
    <row r="31">
      <c r="A31" s="4" t="inlineStr">
        <is>
          <t>Total financial liabilities at fair value</t>
        </is>
      </c>
      <c r="B31" s="6" t="n">
        <v>-125019</v>
      </c>
      <c r="C31" s="6" t="n">
        <v>-215072</v>
      </c>
    </row>
    <row r="32">
      <c r="A32" s="4" t="inlineStr">
        <is>
          <t>Derivatives | Credit</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Total financial assets at fair value</t>
        </is>
      </c>
      <c r="B34" s="6" t="n">
        <v>11437</v>
      </c>
      <c r="C34" s="6" t="n">
        <v>12825</v>
      </c>
    </row>
    <row r="35">
      <c r="A35" s="4" t="inlineStr">
        <is>
          <t>Total financial liabilities at fair value</t>
        </is>
      </c>
      <c r="B35" s="6" t="n">
        <v>-10030</v>
      </c>
      <c r="C35" s="6" t="n">
        <v>-10134</v>
      </c>
    </row>
    <row r="36">
      <c r="A36" s="4" t="inlineStr">
        <is>
          <t>Derivatives | Currencie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Total financial assets at fair value</t>
        </is>
      </c>
      <c r="B38" s="6" t="n">
        <v>114674</v>
      </c>
      <c r="C38" s="6" t="n">
        <v>89904</v>
      </c>
    </row>
    <row r="39">
      <c r="A39" s="4" t="inlineStr">
        <is>
          <t>Total financial liabilities at fair value</t>
        </is>
      </c>
      <c r="B39" s="6" t="n">
        <v>-114615</v>
      </c>
      <c r="C39" s="6" t="n">
        <v>-97604</v>
      </c>
    </row>
    <row r="40">
      <c r="A40" s="4" t="inlineStr">
        <is>
          <t>Derivatives | Commoditie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Total financial assets at fair value</t>
        </is>
      </c>
      <c r="B42" s="6" t="n">
        <v>13326</v>
      </c>
      <c r="C42" s="6" t="n">
        <v>16842</v>
      </c>
    </row>
    <row r="43">
      <c r="A43" s="4" t="inlineStr">
        <is>
          <t>Total financial liabilities at fair value</t>
        </is>
      </c>
      <c r="B43" s="6" t="n">
        <v>-14525</v>
      </c>
      <c r="C43" s="6" t="n">
        <v>-17943</v>
      </c>
    </row>
    <row r="44">
      <c r="A44" s="4" t="inlineStr">
        <is>
          <t>Derivatives | Equities</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Total financial assets at fair value</t>
        </is>
      </c>
      <c r="B46" s="6" t="n">
        <v>80179</v>
      </c>
      <c r="C46" s="6" t="n">
        <v>60038</v>
      </c>
    </row>
    <row r="47">
      <c r="A47" s="4" t="inlineStr">
        <is>
          <t>Total financial liabilities at fair value</t>
        </is>
      </c>
      <c r="B47" s="6" t="n">
        <v>-128506</v>
      </c>
      <c r="C47" s="6" t="n">
        <v>-80114</v>
      </c>
    </row>
    <row r="48">
      <c r="A48" s="4" t="inlineStr">
        <is>
          <t>Derivatives | Counterparty netting in levels</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Total financial assets at fair value</t>
        </is>
      </c>
      <c r="B50" s="6" t="n">
        <v>-279965</v>
      </c>
      <c r="C50" s="6" t="n">
        <v>-319978</v>
      </c>
    </row>
    <row r="51">
      <c r="A51" s="4" t="inlineStr">
        <is>
          <t>Total financial liabilities at fair value</t>
        </is>
      </c>
      <c r="B51" s="6" t="n">
        <v>279965</v>
      </c>
      <c r="C51" s="6" t="n">
        <v>319978</v>
      </c>
    </row>
    <row r="52">
      <c r="A52" s="4" t="inlineStr">
        <is>
          <t>Derivatives | Cross-level counterparty netting</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Total financial assets at fair value</t>
        </is>
      </c>
      <c r="B54" s="6" t="n">
        <v>-947</v>
      </c>
      <c r="C54" s="6" t="n">
        <v>-1411</v>
      </c>
    </row>
    <row r="55">
      <c r="A55" s="4" t="inlineStr">
        <is>
          <t>Total financial liabilities at fair value</t>
        </is>
      </c>
      <c r="B55" s="6" t="n">
        <v>947</v>
      </c>
      <c r="C55" s="6" t="n">
        <v>1411</v>
      </c>
    </row>
    <row r="56">
      <c r="A56" s="4" t="inlineStr">
        <is>
          <t>Derivatives | Cash collateral netting</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Cash collateral netting</t>
        </is>
      </c>
      <c r="B58" s="6" t="n">
        <v>-48101</v>
      </c>
      <c r="C58" s="6" t="n">
        <v>-49723</v>
      </c>
    </row>
    <row r="59">
      <c r="A59" s="4" t="inlineStr">
        <is>
          <t>Cash collateral netting</t>
        </is>
      </c>
      <c r="B59" s="6" t="n">
        <v>36803</v>
      </c>
      <c r="C59" s="6" t="n">
        <v>42724</v>
      </c>
    </row>
    <row r="60">
      <c r="A60" s="4" t="inlineStr">
        <is>
          <t>Derivatives | Level 1</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Total financial assets at fair value</t>
        </is>
      </c>
      <c r="B62" s="6" t="n">
        <v>238</v>
      </c>
      <c r="C62" s="6" t="n">
        <v>17</v>
      </c>
    </row>
    <row r="63">
      <c r="A63" s="4" t="inlineStr">
        <is>
          <t>Total financial liabilities at fair value</t>
        </is>
      </c>
      <c r="B63" s="6" t="n">
        <v>-100</v>
      </c>
      <c r="C63" s="6" t="n">
        <v>-19</v>
      </c>
    </row>
    <row r="64">
      <c r="A64" s="4" t="inlineStr">
        <is>
          <t>Derivatives | Level 1 | Gross fair value</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Total financial assets at fair value</t>
        </is>
      </c>
      <c r="B66" s="6" t="n">
        <v>238</v>
      </c>
      <c r="C66" s="6" t="n">
        <v>17</v>
      </c>
    </row>
    <row r="67">
      <c r="A67" s="4" t="inlineStr">
        <is>
          <t>Total financial liabilities at fair value</t>
        </is>
      </c>
      <c r="B67" s="6" t="n">
        <v>-100</v>
      </c>
      <c r="C67" s="6" t="n">
        <v>-19</v>
      </c>
    </row>
    <row r="68">
      <c r="A68" s="4" t="inlineStr">
        <is>
          <t>Derivatives | Level 1 | Interest rates</t>
        </is>
      </c>
      <c r="B68" s="4" t="inlineStr">
        <is>
          <t xml:space="preserve"> </t>
        </is>
      </c>
      <c r="C68" s="4" t="inlineStr">
        <is>
          <t xml:space="preserve"> </t>
        </is>
      </c>
    </row>
    <row r="69">
      <c r="A69" s="3" t="inlineStr">
        <is>
          <t>Derivative [Line Items]</t>
        </is>
      </c>
      <c r="B69" s="4" t="inlineStr">
        <is>
          <t xml:space="preserve"> </t>
        </is>
      </c>
      <c r="C69" s="4" t="inlineStr">
        <is>
          <t xml:space="preserve"> </t>
        </is>
      </c>
    </row>
    <row r="70">
      <c r="A70" s="4" t="inlineStr">
        <is>
          <t>Total financial assets at fair value</t>
        </is>
      </c>
      <c r="B70" s="6" t="n">
        <v>102</v>
      </c>
      <c r="C70" s="6" t="n">
        <v>15</v>
      </c>
    </row>
    <row r="71">
      <c r="A71" s="4" t="inlineStr">
        <is>
          <t>Total financial liabilities at fair value</t>
        </is>
      </c>
      <c r="B71" s="6" t="n">
        <v>-92</v>
      </c>
      <c r="C71" s="6" t="n">
        <v>-14</v>
      </c>
    </row>
    <row r="72">
      <c r="A72" s="4" t="inlineStr">
        <is>
          <t>Derivatives | Level 1 | Credit</t>
        </is>
      </c>
      <c r="B72" s="4" t="inlineStr">
        <is>
          <t xml:space="preserve"> </t>
        </is>
      </c>
      <c r="C72" s="4" t="inlineStr">
        <is>
          <t xml:space="preserve"> </t>
        </is>
      </c>
    </row>
    <row r="73">
      <c r="A73" s="3" t="inlineStr">
        <is>
          <t>Derivative [Line Items]</t>
        </is>
      </c>
      <c r="B73" s="4" t="inlineStr">
        <is>
          <t xml:space="preserve"> </t>
        </is>
      </c>
      <c r="C73" s="4" t="inlineStr">
        <is>
          <t xml:space="preserve"> </t>
        </is>
      </c>
    </row>
    <row r="74">
      <c r="A74" s="4" t="inlineStr">
        <is>
          <t>Total financial assets at fair value</t>
        </is>
      </c>
      <c r="B74" s="6" t="n">
        <v>0</v>
      </c>
      <c r="C74" s="6" t="n">
        <v>0</v>
      </c>
    </row>
    <row r="75">
      <c r="A75" s="4" t="inlineStr">
        <is>
          <t>Total financial liabilities at fair value</t>
        </is>
      </c>
      <c r="B75" s="6" t="n">
        <v>0</v>
      </c>
      <c r="C75" s="6" t="n">
        <v>0</v>
      </c>
    </row>
    <row r="76">
      <c r="A76" s="4" t="inlineStr">
        <is>
          <t>Derivatives | Level 1 | Currencies</t>
        </is>
      </c>
      <c r="B76" s="4" t="inlineStr">
        <is>
          <t xml:space="preserve"> </t>
        </is>
      </c>
      <c r="C76" s="4" t="inlineStr">
        <is>
          <t xml:space="preserve"> </t>
        </is>
      </c>
    </row>
    <row r="77">
      <c r="A77" s="3" t="inlineStr">
        <is>
          <t>Derivative [Line Items]</t>
        </is>
      </c>
      <c r="B77" s="4" t="inlineStr">
        <is>
          <t xml:space="preserve"> </t>
        </is>
      </c>
      <c r="C77" s="4" t="inlineStr">
        <is>
          <t xml:space="preserve"> </t>
        </is>
      </c>
    </row>
    <row r="78">
      <c r="A78" s="4" t="inlineStr">
        <is>
          <t>Total financial assets at fair value</t>
        </is>
      </c>
      <c r="B78" s="6" t="n">
        <v>0</v>
      </c>
      <c r="C78" s="6" t="n">
        <v>0</v>
      </c>
    </row>
    <row r="79">
      <c r="A79" s="4" t="inlineStr">
        <is>
          <t>Total financial liabilities at fair value</t>
        </is>
      </c>
      <c r="B79" s="6" t="n">
        <v>0</v>
      </c>
      <c r="C79" s="6" t="n">
        <v>0</v>
      </c>
    </row>
    <row r="80">
      <c r="A80" s="4" t="inlineStr">
        <is>
          <t>Derivatives | Level 1 | Commodities</t>
        </is>
      </c>
      <c r="B80" s="4" t="inlineStr">
        <is>
          <t xml:space="preserve"> </t>
        </is>
      </c>
      <c r="C80" s="4" t="inlineStr">
        <is>
          <t xml:space="preserve"> </t>
        </is>
      </c>
    </row>
    <row r="81">
      <c r="A81" s="3" t="inlineStr">
        <is>
          <t>Derivative [Line Items]</t>
        </is>
      </c>
      <c r="B81" s="4" t="inlineStr">
        <is>
          <t xml:space="preserve"> </t>
        </is>
      </c>
      <c r="C81" s="4" t="inlineStr">
        <is>
          <t xml:space="preserve"> </t>
        </is>
      </c>
    </row>
    <row r="82">
      <c r="A82" s="4" t="inlineStr">
        <is>
          <t>Total financial assets at fair value</t>
        </is>
      </c>
      <c r="B82" s="6" t="n">
        <v>0</v>
      </c>
      <c r="C82" s="6" t="n">
        <v>0</v>
      </c>
    </row>
    <row r="83">
      <c r="A83" s="4" t="inlineStr">
        <is>
          <t>Total financial liabilities at fair value</t>
        </is>
      </c>
      <c r="B83" s="6" t="n">
        <v>0</v>
      </c>
      <c r="C83" s="6" t="n">
        <v>0</v>
      </c>
    </row>
    <row r="84">
      <c r="A84" s="4" t="inlineStr">
        <is>
          <t>Derivatives | Level 1 | Equities</t>
        </is>
      </c>
      <c r="B84" s="4" t="inlineStr">
        <is>
          <t xml:space="preserve"> </t>
        </is>
      </c>
      <c r="C84" s="4" t="inlineStr">
        <is>
          <t xml:space="preserve"> </t>
        </is>
      </c>
    </row>
    <row r="85">
      <c r="A85" s="3" t="inlineStr">
        <is>
          <t>Derivative [Line Items]</t>
        </is>
      </c>
      <c r="B85" s="4" t="inlineStr">
        <is>
          <t xml:space="preserve"> </t>
        </is>
      </c>
      <c r="C85" s="4" t="inlineStr">
        <is>
          <t xml:space="preserve"> </t>
        </is>
      </c>
    </row>
    <row r="86">
      <c r="A86" s="4" t="inlineStr">
        <is>
          <t>Total financial assets at fair value</t>
        </is>
      </c>
      <c r="B86" s="6" t="n">
        <v>136</v>
      </c>
      <c r="C86" s="6" t="n">
        <v>2</v>
      </c>
    </row>
    <row r="87">
      <c r="A87" s="4" t="inlineStr">
        <is>
          <t>Total financial liabilities at fair value</t>
        </is>
      </c>
      <c r="B87" s="6" t="n">
        <v>-8</v>
      </c>
      <c r="C87" s="6" t="n">
        <v>-5</v>
      </c>
    </row>
    <row r="88">
      <c r="A88" s="4" t="inlineStr">
        <is>
          <t>Derivatives | Level 1 | Counterparty netting in levels</t>
        </is>
      </c>
      <c r="B88" s="4" t="inlineStr">
        <is>
          <t xml:space="preserve"> </t>
        </is>
      </c>
      <c r="C88" s="4" t="inlineStr">
        <is>
          <t xml:space="preserve"> </t>
        </is>
      </c>
    </row>
    <row r="89">
      <c r="A89" s="3" t="inlineStr">
        <is>
          <t>Derivative [Line Items]</t>
        </is>
      </c>
      <c r="B89" s="4" t="inlineStr">
        <is>
          <t xml:space="preserve"> </t>
        </is>
      </c>
      <c r="C89" s="4" t="inlineStr">
        <is>
          <t xml:space="preserve"> </t>
        </is>
      </c>
    </row>
    <row r="90">
      <c r="A90" s="4" t="inlineStr">
        <is>
          <t>Total financial assets at fair value</t>
        </is>
      </c>
      <c r="B90" s="6" t="n">
        <v>0</v>
      </c>
      <c r="C90" s="6" t="n">
        <v>0</v>
      </c>
    </row>
    <row r="91">
      <c r="A91" s="4" t="inlineStr">
        <is>
          <t>Total financial liabilities at fair value</t>
        </is>
      </c>
      <c r="B91" s="6" t="n">
        <v>0</v>
      </c>
      <c r="C91" s="6" t="n">
        <v>0</v>
      </c>
    </row>
    <row r="92">
      <c r="A92" s="4" t="inlineStr">
        <is>
          <t>Derivatives | Level 2</t>
        </is>
      </c>
      <c r="B92" s="4" t="inlineStr">
        <is>
          <t xml:space="preserve"> </t>
        </is>
      </c>
      <c r="C92" s="4" t="inlineStr">
        <is>
          <t xml:space="preserve"> </t>
        </is>
      </c>
    </row>
    <row r="93">
      <c r="A93" s="3" t="inlineStr">
        <is>
          <t>Derivative [Line Items]</t>
        </is>
      </c>
      <c r="B93" s="4" t="inlineStr">
        <is>
          <t xml:space="preserve"> </t>
        </is>
      </c>
      <c r="C93" s="4" t="inlineStr">
        <is>
          <t xml:space="preserve"> </t>
        </is>
      </c>
    </row>
    <row r="94">
      <c r="A94" s="4" t="inlineStr">
        <is>
          <t>Total financial assets at fair value</t>
        </is>
      </c>
      <c r="B94" s="6" t="n">
        <v>92023</v>
      </c>
      <c r="C94" s="6" t="n">
        <v>97076</v>
      </c>
    </row>
    <row r="95">
      <c r="A95" s="4" t="inlineStr">
        <is>
          <t>Total financial liabilities at fair value</t>
        </is>
      </c>
      <c r="B95" s="6" t="n">
        <v>-109329</v>
      </c>
      <c r="C95" s="6" t="n">
        <v>-96519</v>
      </c>
    </row>
    <row r="96">
      <c r="A96" s="4" t="inlineStr">
        <is>
          <t>Derivatives | Level 2 | Gross fair value</t>
        </is>
      </c>
      <c r="B96" s="4" t="inlineStr">
        <is>
          <t xml:space="preserve"> </t>
        </is>
      </c>
      <c r="C96" s="4" t="inlineStr">
        <is>
          <t xml:space="preserve"> </t>
        </is>
      </c>
    </row>
    <row r="97">
      <c r="A97" s="3" t="inlineStr">
        <is>
          <t>Derivative [Line Items]</t>
        </is>
      </c>
      <c r="B97" s="4" t="inlineStr">
        <is>
          <t xml:space="preserve"> </t>
        </is>
      </c>
      <c r="C97" s="4" t="inlineStr">
        <is>
          <t xml:space="preserve"> </t>
        </is>
      </c>
    </row>
    <row r="98">
      <c r="A98" s="4" t="inlineStr">
        <is>
          <t>Total financial assets at fair value</t>
        </is>
      </c>
      <c r="B98" s="6" t="n">
        <v>371238</v>
      </c>
      <c r="C98" s="6" t="n">
        <v>416121</v>
      </c>
    </row>
    <row r="99">
      <c r="A99" s="4" t="inlineStr">
        <is>
          <t>Total financial liabilities at fair value</t>
        </is>
      </c>
      <c r="B99" s="6" t="n">
        <v>-388544</v>
      </c>
      <c r="C99" s="6" t="n">
        <v>-415564</v>
      </c>
    </row>
    <row r="100">
      <c r="A100" s="4" t="inlineStr">
        <is>
          <t>Derivatives | Level 2 | Interest rates</t>
        </is>
      </c>
      <c r="B100" s="4" t="inlineStr">
        <is>
          <t xml:space="preserve"> </t>
        </is>
      </c>
      <c r="C100" s="4" t="inlineStr">
        <is>
          <t xml:space="preserve"> </t>
        </is>
      </c>
    </row>
    <row r="101">
      <c r="A101" s="3" t="inlineStr">
        <is>
          <t>Derivative [Line Items]</t>
        </is>
      </c>
      <c r="B101" s="4" t="inlineStr">
        <is>
          <t xml:space="preserve"> </t>
        </is>
      </c>
      <c r="C101" s="4" t="inlineStr">
        <is>
          <t xml:space="preserve"> </t>
        </is>
      </c>
    </row>
    <row r="102">
      <c r="A102" s="4" t="inlineStr">
        <is>
          <t>Total financial assets at fair value</t>
        </is>
      </c>
      <c r="B102" s="6" t="n">
        <v>156054</v>
      </c>
      <c r="C102" s="6" t="n">
        <v>241850</v>
      </c>
    </row>
    <row r="103">
      <c r="A103" s="4" t="inlineStr">
        <is>
          <t>Total financial liabilities at fair value</t>
        </is>
      </c>
      <c r="B103" s="6" t="n">
        <v>-124235</v>
      </c>
      <c r="C103" s="6" t="n">
        <v>-213861</v>
      </c>
    </row>
    <row r="104">
      <c r="A104" s="4" t="inlineStr">
        <is>
          <t>Derivatives | Level 2 | Credit</t>
        </is>
      </c>
      <c r="B104" s="4" t="inlineStr">
        <is>
          <t xml:space="preserve"> </t>
        </is>
      </c>
      <c r="C104" s="4" t="inlineStr">
        <is>
          <t xml:space="preserve"> </t>
        </is>
      </c>
    </row>
    <row r="105">
      <c r="A105" s="3" t="inlineStr">
        <is>
          <t>Derivative [Line Items]</t>
        </is>
      </c>
      <c r="B105" s="4" t="inlineStr">
        <is>
          <t xml:space="preserve"> </t>
        </is>
      </c>
      <c r="C105" s="4" t="inlineStr">
        <is>
          <t xml:space="preserve"> </t>
        </is>
      </c>
    </row>
    <row r="106">
      <c r="A106" s="4" t="inlineStr">
        <is>
          <t>Total financial assets at fair value</t>
        </is>
      </c>
      <c r="B106" s="6" t="n">
        <v>9249</v>
      </c>
      <c r="C106" s="6" t="n">
        <v>9964</v>
      </c>
    </row>
    <row r="107">
      <c r="A107" s="4" t="inlineStr">
        <is>
          <t>Total financial liabilities at fair value</t>
        </is>
      </c>
      <c r="B107" s="6" t="n">
        <v>-9060</v>
      </c>
      <c r="C107" s="6" t="n">
        <v>-8923</v>
      </c>
    </row>
    <row r="108">
      <c r="A108" s="4" t="inlineStr">
        <is>
          <t>Derivatives | Level 2 | Currencies</t>
        </is>
      </c>
      <c r="B108" s="4" t="inlineStr">
        <is>
          <t xml:space="preserve"> </t>
        </is>
      </c>
      <c r="C108" s="4" t="inlineStr">
        <is>
          <t xml:space="preserve"> </t>
        </is>
      </c>
    </row>
    <row r="109">
      <c r="A109" s="3" t="inlineStr">
        <is>
          <t>Derivative [Line Items]</t>
        </is>
      </c>
      <c r="B109" s="4" t="inlineStr">
        <is>
          <t xml:space="preserve"> </t>
        </is>
      </c>
      <c r="C109" s="4" t="inlineStr">
        <is>
          <t xml:space="preserve"> </t>
        </is>
      </c>
    </row>
    <row r="110">
      <c r="A110" s="4" t="inlineStr">
        <is>
          <t>Total financial assets at fair value</t>
        </is>
      </c>
      <c r="B110" s="6" t="n">
        <v>114500</v>
      </c>
      <c r="C110" s="6" t="n">
        <v>89694</v>
      </c>
    </row>
    <row r="111">
      <c r="A111" s="4" t="inlineStr">
        <is>
          <t>Total financial liabilities at fair value</t>
        </is>
      </c>
      <c r="B111" s="6" t="n">
        <v>-114488</v>
      </c>
      <c r="C111" s="6" t="n">
        <v>-97436</v>
      </c>
    </row>
    <row r="112">
      <c r="A112" s="4" t="inlineStr">
        <is>
          <t>Derivatives | Level 2 | Commodities</t>
        </is>
      </c>
      <c r="B112" s="4" t="inlineStr">
        <is>
          <t xml:space="preserve"> </t>
        </is>
      </c>
      <c r="C112" s="4" t="inlineStr">
        <is>
          <t xml:space="preserve"> </t>
        </is>
      </c>
    </row>
    <row r="113">
      <c r="A113" s="3" t="inlineStr">
        <is>
          <t>Derivative [Line Items]</t>
        </is>
      </c>
      <c r="B113" s="4" t="inlineStr">
        <is>
          <t xml:space="preserve"> </t>
        </is>
      </c>
      <c r="C113" s="4" t="inlineStr">
        <is>
          <t xml:space="preserve"> </t>
        </is>
      </c>
    </row>
    <row r="114">
      <c r="A114" s="4" t="inlineStr">
        <is>
          <t>Total financial assets at fair value</t>
        </is>
      </c>
      <c r="B114" s="6" t="n">
        <v>12134</v>
      </c>
      <c r="C114" s="6" t="n">
        <v>15393</v>
      </c>
    </row>
    <row r="115">
      <c r="A115" s="4" t="inlineStr">
        <is>
          <t>Total financial liabilities at fair value</t>
        </is>
      </c>
      <c r="B115" s="6" t="n">
        <v>-14111</v>
      </c>
      <c r="C115" s="6" t="n">
        <v>-17122</v>
      </c>
    </row>
    <row r="116">
      <c r="A116" s="4" t="inlineStr">
        <is>
          <t>Derivatives | Level 2 | Equities</t>
        </is>
      </c>
      <c r="B116" s="4" t="inlineStr">
        <is>
          <t xml:space="preserve"> </t>
        </is>
      </c>
      <c r="C116" s="4" t="inlineStr">
        <is>
          <t xml:space="preserve"> </t>
        </is>
      </c>
    </row>
    <row r="117">
      <c r="A117" s="3" t="inlineStr">
        <is>
          <t>Derivative [Line Items]</t>
        </is>
      </c>
      <c r="B117" s="4" t="inlineStr">
        <is>
          <t xml:space="preserve"> </t>
        </is>
      </c>
      <c r="C117" s="4" t="inlineStr">
        <is>
          <t xml:space="preserve"> </t>
        </is>
      </c>
    </row>
    <row r="118">
      <c r="A118" s="4" t="inlineStr">
        <is>
          <t>Total financial assets at fair value</t>
        </is>
      </c>
      <c r="B118" s="6" t="n">
        <v>79301</v>
      </c>
      <c r="C118" s="6" t="n">
        <v>59220</v>
      </c>
    </row>
    <row r="119">
      <c r="A119" s="4" t="inlineStr">
        <is>
          <t>Total financial liabilities at fair value</t>
        </is>
      </c>
      <c r="B119" s="6" t="n">
        <v>-126650</v>
      </c>
      <c r="C119" s="6" t="n">
        <v>-78222</v>
      </c>
    </row>
    <row r="120">
      <c r="A120" s="4" t="inlineStr">
        <is>
          <t>Derivatives | Level 2 | Counterparty netting in levels</t>
        </is>
      </c>
      <c r="B120" s="4" t="inlineStr">
        <is>
          <t xml:space="preserve"> </t>
        </is>
      </c>
      <c r="C120" s="4" t="inlineStr">
        <is>
          <t xml:space="preserve"> </t>
        </is>
      </c>
    </row>
    <row r="121">
      <c r="A121" s="3" t="inlineStr">
        <is>
          <t>Derivative [Line Items]</t>
        </is>
      </c>
      <c r="B121" s="4" t="inlineStr">
        <is>
          <t xml:space="preserve"> </t>
        </is>
      </c>
      <c r="C121" s="4" t="inlineStr">
        <is>
          <t xml:space="preserve"> </t>
        </is>
      </c>
    </row>
    <row r="122">
      <c r="A122" s="4" t="inlineStr">
        <is>
          <t>Total financial assets at fair value</t>
        </is>
      </c>
      <c r="B122" s="6" t="n">
        <v>-279215</v>
      </c>
      <c r="C122" s="6" t="n">
        <v>-319045</v>
      </c>
    </row>
    <row r="123">
      <c r="A123" s="4" t="inlineStr">
        <is>
          <t>Total financial liabilities at fair value</t>
        </is>
      </c>
      <c r="B123" s="6" t="n">
        <v>279215</v>
      </c>
      <c r="C123" s="6" t="n">
        <v>319045</v>
      </c>
    </row>
    <row r="124">
      <c r="A124" s="4" t="inlineStr">
        <is>
          <t>Derivatives | Level 3</t>
        </is>
      </c>
      <c r="B124" s="4" t="inlineStr">
        <is>
          <t xml:space="preserve"> </t>
        </is>
      </c>
      <c r="C124" s="4" t="inlineStr">
        <is>
          <t xml:space="preserve"> </t>
        </is>
      </c>
    </row>
    <row r="125">
      <c r="A125" s="3" t="inlineStr">
        <is>
          <t>Derivative [Line Items]</t>
        </is>
      </c>
      <c r="B125" s="4" t="inlineStr">
        <is>
          <t xml:space="preserve"> </t>
        </is>
      </c>
      <c r="C125" s="4" t="inlineStr">
        <is>
          <t xml:space="preserve"> </t>
        </is>
      </c>
    </row>
    <row r="126">
      <c r="A126" s="4" t="inlineStr">
        <is>
          <t>Total financial assets at fair value</t>
        </is>
      </c>
      <c r="B126" s="6" t="n">
        <v>4126</v>
      </c>
      <c r="C126" s="6" t="n">
        <v>5161</v>
      </c>
    </row>
    <row r="127">
      <c r="A127" s="4" t="inlineStr">
        <is>
          <t>Total financial liabilities at fair value</t>
        </is>
      </c>
      <c r="B127" s="6" t="n">
        <v>-3301</v>
      </c>
      <c r="C127" s="6" t="n">
        <v>-4351</v>
      </c>
    </row>
    <row r="128">
      <c r="A128" s="4" t="inlineStr">
        <is>
          <t>Derivatives | Level 3 | Gross fair value</t>
        </is>
      </c>
      <c r="B128" s="4" t="inlineStr">
        <is>
          <t xml:space="preserve"> </t>
        </is>
      </c>
      <c r="C128" s="4" t="inlineStr">
        <is>
          <t xml:space="preserve"> </t>
        </is>
      </c>
    </row>
    <row r="129">
      <c r="A129" s="3" t="inlineStr">
        <is>
          <t>Derivative [Line Items]</t>
        </is>
      </c>
      <c r="B129" s="4" t="inlineStr">
        <is>
          <t xml:space="preserve"> </t>
        </is>
      </c>
      <c r="C129" s="4" t="inlineStr">
        <is>
          <t xml:space="preserve"> </t>
        </is>
      </c>
    </row>
    <row r="130">
      <c r="A130" s="4" t="inlineStr">
        <is>
          <t>Total financial assets at fair value</t>
        </is>
      </c>
      <c r="B130" s="6" t="n">
        <v>4876</v>
      </c>
      <c r="C130" s="6" t="n">
        <v>6094</v>
      </c>
    </row>
    <row r="131">
      <c r="A131" s="4" t="inlineStr">
        <is>
          <t>Total financial liabilities at fair value</t>
        </is>
      </c>
      <c r="B131" s="6" t="n">
        <v>-4051</v>
      </c>
      <c r="C131" s="6" t="n">
        <v>-5284</v>
      </c>
    </row>
    <row r="132">
      <c r="A132" s="4" t="inlineStr">
        <is>
          <t>Derivatives | Level 3 | Interest rates</t>
        </is>
      </c>
      <c r="B132" s="4" t="inlineStr">
        <is>
          <t xml:space="preserve"> </t>
        </is>
      </c>
      <c r="C132" s="4" t="inlineStr">
        <is>
          <t xml:space="preserve"> </t>
        </is>
      </c>
    </row>
    <row r="133">
      <c r="A133" s="3" t="inlineStr">
        <is>
          <t>Derivative [Line Items]</t>
        </is>
      </c>
      <c r="B133" s="4" t="inlineStr">
        <is>
          <t xml:space="preserve"> </t>
        </is>
      </c>
      <c r="C133" s="4" t="inlineStr">
        <is>
          <t xml:space="preserve"> </t>
        </is>
      </c>
    </row>
    <row r="134">
      <c r="A134" s="4" t="inlineStr">
        <is>
          <t>Total financial assets at fair value</t>
        </is>
      </c>
      <c r="B134" s="6" t="n">
        <v>580</v>
      </c>
      <c r="C134" s="6" t="n">
        <v>758</v>
      </c>
    </row>
    <row r="135">
      <c r="A135" s="4" t="inlineStr">
        <is>
          <t>Total financial liabilities at fair value</t>
        </is>
      </c>
      <c r="B135" s="6" t="n">
        <v>-692</v>
      </c>
      <c r="C135" s="6" t="n">
        <v>-1197</v>
      </c>
    </row>
    <row r="136">
      <c r="A136" s="4" t="inlineStr">
        <is>
          <t>Derivatives | Level 3 | Credit</t>
        </is>
      </c>
      <c r="B136" s="4" t="inlineStr">
        <is>
          <t xml:space="preserve"> </t>
        </is>
      </c>
      <c r="C136" s="4" t="inlineStr">
        <is>
          <t xml:space="preserve"> </t>
        </is>
      </c>
    </row>
    <row r="137">
      <c r="A137" s="3" t="inlineStr">
        <is>
          <t>Derivative [Line Items]</t>
        </is>
      </c>
      <c r="B137" s="4" t="inlineStr">
        <is>
          <t xml:space="preserve"> </t>
        </is>
      </c>
      <c r="C137" s="4" t="inlineStr">
        <is>
          <t xml:space="preserve"> </t>
        </is>
      </c>
    </row>
    <row r="138">
      <c r="A138" s="4" t="inlineStr">
        <is>
          <t>Total financial assets at fair value</t>
        </is>
      </c>
      <c r="B138" s="6" t="n">
        <v>2188</v>
      </c>
      <c r="C138" s="6" t="n">
        <v>2861</v>
      </c>
    </row>
    <row r="139">
      <c r="A139" s="4" t="inlineStr">
        <is>
          <t>Total financial liabilities at fair value</t>
        </is>
      </c>
      <c r="B139" s="6" t="n">
        <v>-970</v>
      </c>
      <c r="C139" s="6" t="n">
        <v>-1211</v>
      </c>
    </row>
    <row r="140">
      <c r="A140" s="4" t="inlineStr">
        <is>
          <t>Derivatives | Level 3 | Currencies</t>
        </is>
      </c>
      <c r="B140" s="4" t="inlineStr">
        <is>
          <t xml:space="preserve"> </t>
        </is>
      </c>
      <c r="C140" s="4" t="inlineStr">
        <is>
          <t xml:space="preserve"> </t>
        </is>
      </c>
    </row>
    <row r="141">
      <c r="A141" s="3" t="inlineStr">
        <is>
          <t>Derivative [Line Items]</t>
        </is>
      </c>
      <c r="B141" s="4" t="inlineStr">
        <is>
          <t xml:space="preserve"> </t>
        </is>
      </c>
      <c r="C141" s="4" t="inlineStr">
        <is>
          <t xml:space="preserve"> </t>
        </is>
      </c>
    </row>
    <row r="142">
      <c r="A142" s="4" t="inlineStr">
        <is>
          <t>Total financial assets at fair value</t>
        </is>
      </c>
      <c r="B142" s="6" t="n">
        <v>174</v>
      </c>
      <c r="C142" s="6" t="n">
        <v>210</v>
      </c>
    </row>
    <row r="143">
      <c r="A143" s="4" t="inlineStr">
        <is>
          <t>Total financial liabilities at fair value</t>
        </is>
      </c>
      <c r="B143" s="6" t="n">
        <v>-127</v>
      </c>
      <c r="C143" s="6" t="n">
        <v>-168</v>
      </c>
    </row>
    <row r="144">
      <c r="A144" s="4" t="inlineStr">
        <is>
          <t>Derivatives | Level 3 | Commodities</t>
        </is>
      </c>
      <c r="B144" s="4" t="inlineStr">
        <is>
          <t xml:space="preserve"> </t>
        </is>
      </c>
      <c r="C144" s="4" t="inlineStr">
        <is>
          <t xml:space="preserve"> </t>
        </is>
      </c>
    </row>
    <row r="145">
      <c r="A145" s="3" t="inlineStr">
        <is>
          <t>Derivative [Line Items]</t>
        </is>
      </c>
      <c r="B145" s="4" t="inlineStr">
        <is>
          <t xml:space="preserve"> </t>
        </is>
      </c>
      <c r="C145" s="4" t="inlineStr">
        <is>
          <t xml:space="preserve"> </t>
        </is>
      </c>
    </row>
    <row r="146">
      <c r="A146" s="4" t="inlineStr">
        <is>
          <t>Total financial assets at fair value</t>
        </is>
      </c>
      <c r="B146" s="6" t="n">
        <v>1192</v>
      </c>
      <c r="C146" s="6" t="n">
        <v>1449</v>
      </c>
    </row>
    <row r="147">
      <c r="A147" s="4" t="inlineStr">
        <is>
          <t>Total financial liabilities at fair value</t>
        </is>
      </c>
      <c r="B147" s="6" t="n">
        <v>-414</v>
      </c>
      <c r="C147" s="6" t="n">
        <v>-821</v>
      </c>
    </row>
    <row r="148">
      <c r="A148" s="4" t="inlineStr">
        <is>
          <t>Derivatives | Level 3 | Equities</t>
        </is>
      </c>
      <c r="B148" s="4" t="inlineStr">
        <is>
          <t xml:space="preserve"> </t>
        </is>
      </c>
      <c r="C148" s="4" t="inlineStr">
        <is>
          <t xml:space="preserve"> </t>
        </is>
      </c>
    </row>
    <row r="149">
      <c r="A149" s="3" t="inlineStr">
        <is>
          <t>Derivative [Line Items]</t>
        </is>
      </c>
      <c r="B149" s="4" t="inlineStr">
        <is>
          <t xml:space="preserve"> </t>
        </is>
      </c>
      <c r="C149" s="4" t="inlineStr">
        <is>
          <t xml:space="preserve"> </t>
        </is>
      </c>
    </row>
    <row r="150">
      <c r="A150" s="4" t="inlineStr">
        <is>
          <t>Total financial assets at fair value</t>
        </is>
      </c>
      <c r="B150" s="6" t="n">
        <v>742</v>
      </c>
      <c r="C150" s="6" t="n">
        <v>816</v>
      </c>
    </row>
    <row r="151">
      <c r="A151" s="4" t="inlineStr">
        <is>
          <t>Total financial liabilities at fair value</t>
        </is>
      </c>
      <c r="B151" s="6" t="n">
        <v>-1848</v>
      </c>
      <c r="C151" s="6" t="n">
        <v>-1887</v>
      </c>
    </row>
    <row r="152">
      <c r="A152" s="4" t="inlineStr">
        <is>
          <t>Derivatives | Level 3 | Counterparty netting in levels</t>
        </is>
      </c>
      <c r="B152" s="4" t="inlineStr">
        <is>
          <t xml:space="preserve"> </t>
        </is>
      </c>
      <c r="C152" s="4" t="inlineStr">
        <is>
          <t xml:space="preserve"> </t>
        </is>
      </c>
    </row>
    <row r="153">
      <c r="A153" s="3" t="inlineStr">
        <is>
          <t>Derivative [Line Items]</t>
        </is>
      </c>
      <c r="B153" s="4" t="inlineStr">
        <is>
          <t xml:space="preserve"> </t>
        </is>
      </c>
      <c r="C153" s="4" t="inlineStr">
        <is>
          <t xml:space="preserve"> </t>
        </is>
      </c>
    </row>
    <row r="154">
      <c r="A154" s="4" t="inlineStr">
        <is>
          <t>Total financial assets at fair value</t>
        </is>
      </c>
      <c r="B154" s="6" t="n">
        <v>-750</v>
      </c>
      <c r="C154" s="6" t="n">
        <v>-933</v>
      </c>
    </row>
    <row r="155">
      <c r="A155" s="4" t="inlineStr">
        <is>
          <t>Total financial liabilities at fair value</t>
        </is>
      </c>
      <c r="B155" s="7" t="n">
        <v>750</v>
      </c>
      <c r="C155" s="7" t="n">
        <v>93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Hierarchy - Significant Unobservable Inputs Used to Value Level 3 Derivatives (Detail)</t>
        </is>
      </c>
      <c r="B1" s="2" t="inlineStr">
        <is>
          <t>Dec. 31, 2024 USD ($)</t>
        </is>
      </c>
      <c r="C1" s="2" t="inlineStr">
        <is>
          <t>Dec. 31, 2023 USD ($)</t>
        </is>
      </c>
      <c r="D1" s="2" t="inlineStr">
        <is>
          <t>Dec. 31, 2022 USD ($)</t>
        </is>
      </c>
    </row>
    <row r="2">
      <c r="A2" s="3" t="inlineStr">
        <is>
          <t>Fair Value Measurement Inputs Disclosure [Line Items]</t>
        </is>
      </c>
      <c r="B2" s="4" t="inlineStr">
        <is>
          <t xml:space="preserve"> </t>
        </is>
      </c>
      <c r="C2" s="4" t="inlineStr">
        <is>
          <t xml:space="preserve"> </t>
        </is>
      </c>
      <c r="D2" s="4" t="inlineStr">
        <is>
          <t xml:space="preserve"> </t>
        </is>
      </c>
    </row>
    <row r="3">
      <c r="A3" s="4" t="inlineStr">
        <is>
          <t>Fair value of derivative assets (liabilities)</t>
        </is>
      </c>
      <c r="B3" s="7" t="n">
        <v>825000000</v>
      </c>
      <c r="C3" s="7" t="n">
        <v>810000000</v>
      </c>
      <c r="D3" s="7" t="n">
        <v>1521000000</v>
      </c>
    </row>
    <row r="4">
      <c r="A4" s="4" t="inlineStr">
        <is>
          <t>Interest rates</t>
        </is>
      </c>
      <c r="B4" s="4" t="inlineStr">
        <is>
          <t xml:space="preserve"> </t>
        </is>
      </c>
      <c r="C4" s="4" t="inlineStr">
        <is>
          <t xml:space="preserve"> </t>
        </is>
      </c>
      <c r="D4" s="4" t="inlineStr">
        <is>
          <t xml:space="preserve"> </t>
        </is>
      </c>
    </row>
    <row r="5">
      <c r="A5" s="3" t="inlineStr">
        <is>
          <t>Fair Value Measurement Inputs Disclosure [Line Items]</t>
        </is>
      </c>
      <c r="B5" s="4" t="inlineStr">
        <is>
          <t xml:space="preserve"> </t>
        </is>
      </c>
      <c r="C5" s="4" t="inlineStr">
        <is>
          <t xml:space="preserve"> </t>
        </is>
      </c>
      <c r="D5" s="4" t="inlineStr">
        <is>
          <t xml:space="preserve"> </t>
        </is>
      </c>
    </row>
    <row r="6">
      <c r="A6" s="4" t="inlineStr">
        <is>
          <t>Fair value of derivative assets (liabilities)</t>
        </is>
      </c>
      <c r="B6" s="6" t="n">
        <v>-112000000</v>
      </c>
      <c r="C6" s="6" t="n">
        <v>-439000000</v>
      </c>
      <c r="D6" s="6" t="n">
        <v>-459000000</v>
      </c>
    </row>
    <row r="7">
      <c r="A7" s="4" t="inlineStr">
        <is>
          <t>Credit</t>
        </is>
      </c>
      <c r="B7" s="4" t="inlineStr">
        <is>
          <t xml:space="preserve"> </t>
        </is>
      </c>
      <c r="C7" s="4" t="inlineStr">
        <is>
          <t xml:space="preserve"> </t>
        </is>
      </c>
      <c r="D7" s="4" t="inlineStr">
        <is>
          <t xml:space="preserve"> </t>
        </is>
      </c>
    </row>
    <row r="8">
      <c r="A8" s="3" t="inlineStr">
        <is>
          <t>Fair Value Measurement Inputs Disclosure [Line Items]</t>
        </is>
      </c>
      <c r="B8" s="4" t="inlineStr">
        <is>
          <t xml:space="preserve"> </t>
        </is>
      </c>
      <c r="C8" s="4" t="inlineStr">
        <is>
          <t xml:space="preserve"> </t>
        </is>
      </c>
      <c r="D8" s="4" t="inlineStr">
        <is>
          <t xml:space="preserve"> </t>
        </is>
      </c>
    </row>
    <row r="9">
      <c r="A9" s="4" t="inlineStr">
        <is>
          <t>Fair value of derivative assets (liabilities)</t>
        </is>
      </c>
      <c r="B9" s="6" t="n">
        <v>1218000000</v>
      </c>
      <c r="C9" s="6" t="n">
        <v>1650000000</v>
      </c>
      <c r="D9" s="6" t="n">
        <v>1460000000</v>
      </c>
    </row>
    <row r="10">
      <c r="A10" s="4" t="inlineStr">
        <is>
          <t>Currencies</t>
        </is>
      </c>
      <c r="B10" s="4" t="inlineStr">
        <is>
          <t xml:space="preserve"> </t>
        </is>
      </c>
      <c r="C10" s="4" t="inlineStr">
        <is>
          <t xml:space="preserve"> </t>
        </is>
      </c>
      <c r="D10" s="4" t="inlineStr">
        <is>
          <t xml:space="preserve"> </t>
        </is>
      </c>
    </row>
    <row r="11">
      <c r="A11" s="3" t="inlineStr">
        <is>
          <t>Fair Value Measurement Inputs Disclosure [Line Items]</t>
        </is>
      </c>
      <c r="B11" s="4" t="inlineStr">
        <is>
          <t xml:space="preserve"> </t>
        </is>
      </c>
      <c r="C11" s="4" t="inlineStr">
        <is>
          <t xml:space="preserve"> </t>
        </is>
      </c>
      <c r="D11" s="4" t="inlineStr">
        <is>
          <t xml:space="preserve"> </t>
        </is>
      </c>
    </row>
    <row r="12">
      <c r="A12" s="4" t="inlineStr">
        <is>
          <t>Fair value of derivative assets (liabilities)</t>
        </is>
      </c>
      <c r="B12" s="6" t="n">
        <v>47000000</v>
      </c>
      <c r="C12" s="6" t="n">
        <v>42000000</v>
      </c>
      <c r="D12" s="6" t="n">
        <v>162000000</v>
      </c>
    </row>
    <row r="13">
      <c r="A13" s="4" t="inlineStr">
        <is>
          <t>Commodities</t>
        </is>
      </c>
      <c r="B13" s="4" t="inlineStr">
        <is>
          <t xml:space="preserve"> </t>
        </is>
      </c>
      <c r="C13" s="4" t="inlineStr">
        <is>
          <t xml:space="preserve"> </t>
        </is>
      </c>
      <c r="D13" s="4" t="inlineStr">
        <is>
          <t xml:space="preserve"> </t>
        </is>
      </c>
    </row>
    <row r="14">
      <c r="A14" s="3" t="inlineStr">
        <is>
          <t>Fair Value Measurement Inputs Disclosure [Line Items]</t>
        </is>
      </c>
      <c r="B14" s="4" t="inlineStr">
        <is>
          <t xml:space="preserve"> </t>
        </is>
      </c>
      <c r="C14" s="4" t="inlineStr">
        <is>
          <t xml:space="preserve"> </t>
        </is>
      </c>
      <c r="D14" s="4" t="inlineStr">
        <is>
          <t xml:space="preserve"> </t>
        </is>
      </c>
    </row>
    <row r="15">
      <c r="A15" s="4" t="inlineStr">
        <is>
          <t>Fair value of derivative assets (liabilities)</t>
        </is>
      </c>
      <c r="B15" s="6" t="n">
        <v>778000000</v>
      </c>
      <c r="C15" s="6" t="n">
        <v>628000000</v>
      </c>
      <c r="D15" s="6" t="n">
        <v>919000000</v>
      </c>
    </row>
    <row r="16">
      <c r="A16" s="4" t="inlineStr">
        <is>
          <t>Equities</t>
        </is>
      </c>
      <c r="B16" s="4" t="inlineStr">
        <is>
          <t xml:space="preserve"> </t>
        </is>
      </c>
      <c r="C16" s="4" t="inlineStr">
        <is>
          <t xml:space="preserve"> </t>
        </is>
      </c>
      <c r="D16" s="4" t="inlineStr">
        <is>
          <t xml:space="preserve"> </t>
        </is>
      </c>
    </row>
    <row r="17">
      <c r="A17" s="3" t="inlineStr">
        <is>
          <t>Fair Value Measurement Inputs Disclosure [Line Items]</t>
        </is>
      </c>
      <c r="B17" s="4" t="inlineStr">
        <is>
          <t xml:space="preserve"> </t>
        </is>
      </c>
      <c r="C17" s="4" t="inlineStr">
        <is>
          <t xml:space="preserve"> </t>
        </is>
      </c>
      <c r="D17" s="4" t="inlineStr">
        <is>
          <t xml:space="preserve"> </t>
        </is>
      </c>
    </row>
    <row r="18">
      <c r="A18" s="4" t="inlineStr">
        <is>
          <t>Fair value of derivative assets (liabilities)</t>
        </is>
      </c>
      <c r="B18" s="7" t="n">
        <v>-1106000000</v>
      </c>
      <c r="C18" s="7" t="n">
        <v>-1071000000</v>
      </c>
      <c r="D18" s="7" t="n">
        <v>-561000000</v>
      </c>
    </row>
    <row r="19">
      <c r="A19" s="4" t="inlineStr">
        <is>
          <t>Minimum | Interest rates | Level 3 | Correlation</t>
        </is>
      </c>
      <c r="B19" s="4" t="inlineStr">
        <is>
          <t xml:space="preserve"> </t>
        </is>
      </c>
      <c r="C19" s="4" t="inlineStr">
        <is>
          <t xml:space="preserve"> </t>
        </is>
      </c>
      <c r="D19" s="4" t="inlineStr">
        <is>
          <t xml:space="preserve"> </t>
        </is>
      </c>
    </row>
    <row r="20">
      <c r="A20" s="3" t="inlineStr">
        <is>
          <t>Fair Value Measurement Inputs Disclosure [Line Items]</t>
        </is>
      </c>
      <c r="B20" s="4" t="inlineStr">
        <is>
          <t xml:space="preserve"> </t>
        </is>
      </c>
      <c r="C20" s="4" t="inlineStr">
        <is>
          <t xml:space="preserve"> </t>
        </is>
      </c>
      <c r="D20" s="4" t="inlineStr">
        <is>
          <t xml:space="preserve"> </t>
        </is>
      </c>
    </row>
    <row r="21">
      <c r="A21" s="4" t="inlineStr">
        <is>
          <t>Significant unobservable inputs</t>
        </is>
      </c>
      <c r="B21" s="13" t="n">
        <v>-0.1</v>
      </c>
      <c r="C21" s="13" t="n">
        <v>-0.1</v>
      </c>
      <c r="D21" s="4" t="inlineStr">
        <is>
          <t xml:space="preserve"> </t>
        </is>
      </c>
    </row>
    <row r="22">
      <c r="A22" s="4" t="inlineStr">
        <is>
          <t>Minimum | Interest rates | Level 3 | Volatility (bps)</t>
        </is>
      </c>
      <c r="B22" s="4" t="inlineStr">
        <is>
          <t xml:space="preserve"> </t>
        </is>
      </c>
      <c r="C22" s="4" t="inlineStr">
        <is>
          <t xml:space="preserve"> </t>
        </is>
      </c>
      <c r="D22" s="4" t="inlineStr">
        <is>
          <t xml:space="preserve"> </t>
        </is>
      </c>
    </row>
    <row r="23">
      <c r="A23" s="3" t="inlineStr">
        <is>
          <t>Fair Value Measurement Inputs Disclosure [Line Items]</t>
        </is>
      </c>
      <c r="B23" s="4" t="inlineStr">
        <is>
          <t xml:space="preserve"> </t>
        </is>
      </c>
      <c r="C23" s="4" t="inlineStr">
        <is>
          <t xml:space="preserve"> </t>
        </is>
      </c>
      <c r="D23" s="4" t="inlineStr">
        <is>
          <t xml:space="preserve"> </t>
        </is>
      </c>
    </row>
    <row r="24">
      <c r="A24" s="4" t="inlineStr">
        <is>
          <t>Significant unobservable inputs</t>
        </is>
      </c>
      <c r="B24" s="13" t="n">
        <v>0.31</v>
      </c>
      <c r="C24" s="13" t="n">
        <v>0.31</v>
      </c>
      <c r="D24" s="4" t="inlineStr">
        <is>
          <t xml:space="preserve"> </t>
        </is>
      </c>
    </row>
    <row r="25">
      <c r="A25" s="4" t="inlineStr">
        <is>
          <t>Minimum | Credit | Level 3 | Credit spreads (bps)</t>
        </is>
      </c>
      <c r="B25" s="4" t="inlineStr">
        <is>
          <t xml:space="preserve"> </t>
        </is>
      </c>
      <c r="C25" s="4" t="inlineStr">
        <is>
          <t xml:space="preserve"> </t>
        </is>
      </c>
      <c r="D25" s="4" t="inlineStr">
        <is>
          <t xml:space="preserve"> </t>
        </is>
      </c>
    </row>
    <row r="26">
      <c r="A26" s="3" t="inlineStr">
        <is>
          <t>Fair Value Measurement Inputs Disclosure [Line Items]</t>
        </is>
      </c>
      <c r="B26" s="4" t="inlineStr">
        <is>
          <t xml:space="preserve"> </t>
        </is>
      </c>
      <c r="C26" s="4" t="inlineStr">
        <is>
          <t xml:space="preserve"> </t>
        </is>
      </c>
      <c r="D26" s="4" t="inlineStr">
        <is>
          <t xml:space="preserve"> </t>
        </is>
      </c>
    </row>
    <row r="27">
      <c r="A27" s="4" t="inlineStr">
        <is>
          <t>Significant unobservable inputs</t>
        </is>
      </c>
      <c r="B27" s="6" t="n">
        <v>8</v>
      </c>
      <c r="C27" s="6" t="n">
        <v>3</v>
      </c>
      <c r="D27" s="4" t="inlineStr">
        <is>
          <t xml:space="preserve"> </t>
        </is>
      </c>
    </row>
    <row r="28">
      <c r="A28" s="4" t="inlineStr">
        <is>
          <t>Minimum | Credit | Level 3 | Upfront credit points</t>
        </is>
      </c>
      <c r="B28" s="4" t="inlineStr">
        <is>
          <t xml:space="preserve"> </t>
        </is>
      </c>
      <c r="C28" s="4" t="inlineStr">
        <is>
          <t xml:space="preserve"> </t>
        </is>
      </c>
      <c r="D28" s="4" t="inlineStr">
        <is>
          <t xml:space="preserve"> </t>
        </is>
      </c>
    </row>
    <row r="29">
      <c r="A29" s="3" t="inlineStr">
        <is>
          <t>Fair Value Measurement Inputs Disclosure [Line Items]</t>
        </is>
      </c>
      <c r="B29" s="4" t="inlineStr">
        <is>
          <t xml:space="preserve"> </t>
        </is>
      </c>
      <c r="C29" s="4" t="inlineStr">
        <is>
          <t xml:space="preserve"> </t>
        </is>
      </c>
      <c r="D29" s="4" t="inlineStr">
        <is>
          <t xml:space="preserve"> </t>
        </is>
      </c>
    </row>
    <row r="30">
      <c r="A30" s="4" t="inlineStr">
        <is>
          <t>Significant unobservable inputs</t>
        </is>
      </c>
      <c r="B30" s="13" t="n">
        <v>-0.1</v>
      </c>
      <c r="C30" s="6" t="n">
        <v>0</v>
      </c>
      <c r="D30" s="4" t="inlineStr">
        <is>
          <t xml:space="preserve"> </t>
        </is>
      </c>
    </row>
    <row r="31">
      <c r="A31" s="4" t="inlineStr">
        <is>
          <t>Minimum | Credit | Level 3 | Recovery rates</t>
        </is>
      </c>
      <c r="B31" s="4" t="inlineStr">
        <is>
          <t xml:space="preserve"> </t>
        </is>
      </c>
      <c r="C31" s="4" t="inlineStr">
        <is>
          <t xml:space="preserve"> </t>
        </is>
      </c>
      <c r="D31" s="4" t="inlineStr">
        <is>
          <t xml:space="preserve"> </t>
        </is>
      </c>
    </row>
    <row r="32">
      <c r="A32" s="3" t="inlineStr">
        <is>
          <t>Fair Value Measurement Inputs Disclosure [Line Items]</t>
        </is>
      </c>
      <c r="B32" s="4" t="inlineStr">
        <is>
          <t xml:space="preserve"> </t>
        </is>
      </c>
      <c r="C32" s="4" t="inlineStr">
        <is>
          <t xml:space="preserve"> </t>
        </is>
      </c>
      <c r="D32" s="4" t="inlineStr">
        <is>
          <t xml:space="preserve"> </t>
        </is>
      </c>
    </row>
    <row r="33">
      <c r="A33" s="4" t="inlineStr">
        <is>
          <t>Significant unobservable inputs</t>
        </is>
      </c>
      <c r="B33" s="13" t="n">
        <v>0.2</v>
      </c>
      <c r="C33" s="13" t="n">
        <v>0.2</v>
      </c>
      <c r="D33" s="4" t="inlineStr">
        <is>
          <t xml:space="preserve"> </t>
        </is>
      </c>
    </row>
    <row r="34">
      <c r="A34" s="4" t="inlineStr">
        <is>
          <t>Minimum | Currencies | Level 3 | Correlation</t>
        </is>
      </c>
      <c r="B34" s="4" t="inlineStr">
        <is>
          <t xml:space="preserve"> </t>
        </is>
      </c>
      <c r="C34" s="4" t="inlineStr">
        <is>
          <t xml:space="preserve"> </t>
        </is>
      </c>
      <c r="D34" s="4" t="inlineStr">
        <is>
          <t xml:space="preserve"> </t>
        </is>
      </c>
    </row>
    <row r="35">
      <c r="A35" s="3" t="inlineStr">
        <is>
          <t>Fair Value Measurement Inputs Disclosure [Line Items]</t>
        </is>
      </c>
      <c r="B35" s="4" t="inlineStr">
        <is>
          <t xml:space="preserve"> </t>
        </is>
      </c>
      <c r="C35" s="4" t="inlineStr">
        <is>
          <t xml:space="preserve"> </t>
        </is>
      </c>
      <c r="D35" s="4" t="inlineStr">
        <is>
          <t xml:space="preserve"> </t>
        </is>
      </c>
    </row>
    <row r="36">
      <c r="A36" s="4" t="inlineStr">
        <is>
          <t>Significant unobservable inputs</t>
        </is>
      </c>
      <c r="B36" s="13" t="n">
        <v>0.2</v>
      </c>
      <c r="C36" s="13" t="n">
        <v>0.2</v>
      </c>
      <c r="D36" s="4" t="inlineStr">
        <is>
          <t xml:space="preserve"> </t>
        </is>
      </c>
    </row>
    <row r="37">
      <c r="A37" s="4" t="inlineStr">
        <is>
          <t>Minimum | Currencies | Level 3 | Volatility (bps)</t>
        </is>
      </c>
      <c r="B37" s="4" t="inlineStr">
        <is>
          <t xml:space="preserve"> </t>
        </is>
      </c>
      <c r="C37" s="4" t="inlineStr">
        <is>
          <t xml:space="preserve"> </t>
        </is>
      </c>
      <c r="D37" s="4" t="inlineStr">
        <is>
          <t xml:space="preserve"> </t>
        </is>
      </c>
    </row>
    <row r="38">
      <c r="A38" s="3" t="inlineStr">
        <is>
          <t>Fair Value Measurement Inputs Disclosure [Line Items]</t>
        </is>
      </c>
      <c r="B38" s="4" t="inlineStr">
        <is>
          <t xml:space="preserve"> </t>
        </is>
      </c>
      <c r="C38" s="4" t="inlineStr">
        <is>
          <t xml:space="preserve"> </t>
        </is>
      </c>
      <c r="D38" s="4" t="inlineStr">
        <is>
          <t xml:space="preserve"> </t>
        </is>
      </c>
    </row>
    <row r="39">
      <c r="A39" s="4" t="inlineStr">
        <is>
          <t>Significant unobservable inputs</t>
        </is>
      </c>
      <c r="B39" s="13" t="n">
        <v>0.17</v>
      </c>
      <c r="C39" s="13" t="n">
        <v>0.15</v>
      </c>
      <c r="D39" s="4" t="inlineStr">
        <is>
          <t xml:space="preserve"> </t>
        </is>
      </c>
    </row>
    <row r="40">
      <c r="A40" s="4" t="inlineStr">
        <is>
          <t>Minimum | Commodities | Level 3 | Volatility (bps)</t>
        </is>
      </c>
      <c r="B40" s="4" t="inlineStr">
        <is>
          <t xml:space="preserve"> </t>
        </is>
      </c>
      <c r="C40" s="4" t="inlineStr">
        <is>
          <t xml:space="preserve"> </t>
        </is>
      </c>
      <c r="D40" s="4" t="inlineStr">
        <is>
          <t xml:space="preserve"> </t>
        </is>
      </c>
    </row>
    <row r="41">
      <c r="A41" s="3" t="inlineStr">
        <is>
          <t>Fair Value Measurement Inputs Disclosure [Line Items]</t>
        </is>
      </c>
      <c r="B41" s="4" t="inlineStr">
        <is>
          <t xml:space="preserve"> </t>
        </is>
      </c>
      <c r="C41" s="4" t="inlineStr">
        <is>
          <t xml:space="preserve"> </t>
        </is>
      </c>
      <c r="D41" s="4" t="inlineStr">
        <is>
          <t xml:space="preserve"> </t>
        </is>
      </c>
    </row>
    <row r="42">
      <c r="A42" s="4" t="inlineStr">
        <is>
          <t>Significant unobservable inputs</t>
        </is>
      </c>
      <c r="B42" s="13" t="n">
        <v>0.21</v>
      </c>
      <c r="C42" s="13" t="n">
        <v>0.23</v>
      </c>
      <c r="D42" s="4" t="inlineStr">
        <is>
          <t xml:space="preserve"> </t>
        </is>
      </c>
    </row>
    <row r="43">
      <c r="A43" s="4" t="inlineStr">
        <is>
          <t>Minimum | Commodities | Electricity | Level 3 | Spread</t>
        </is>
      </c>
      <c r="B43" s="4" t="inlineStr">
        <is>
          <t xml:space="preserve"> </t>
        </is>
      </c>
      <c r="C43" s="4" t="inlineStr">
        <is>
          <t xml:space="preserve"> </t>
        </is>
      </c>
      <c r="D43" s="4" t="inlineStr">
        <is>
          <t xml:space="preserve"> </t>
        </is>
      </c>
    </row>
    <row r="44">
      <c r="A44" s="3" t="inlineStr">
        <is>
          <t>Fair Value Measurement Inputs Disclosure [Line Items]</t>
        </is>
      </c>
      <c r="B44" s="4" t="inlineStr">
        <is>
          <t xml:space="preserve"> </t>
        </is>
      </c>
      <c r="C44" s="4" t="inlineStr">
        <is>
          <t xml:space="preserve"> </t>
        </is>
      </c>
      <c r="D44" s="4" t="inlineStr">
        <is>
          <t xml:space="preserve"> </t>
        </is>
      </c>
    </row>
    <row r="45">
      <c r="A45" s="4" t="inlineStr">
        <is>
          <t>Significant unobservable inputs</t>
        </is>
      </c>
      <c r="B45" s="13" t="n">
        <v>1.89</v>
      </c>
      <c r="C45" s="13" t="n">
        <v>2.72</v>
      </c>
      <c r="D45" s="4" t="inlineStr">
        <is>
          <t xml:space="preserve"> </t>
        </is>
      </c>
    </row>
    <row r="46">
      <c r="A46" s="4" t="inlineStr">
        <is>
          <t>Minimum | Commodities | Natural gas | Level 3 | Credit spreads (bps)</t>
        </is>
      </c>
      <c r="B46" s="4" t="inlineStr">
        <is>
          <t xml:space="preserve"> </t>
        </is>
      </c>
      <c r="C46" s="4" t="inlineStr">
        <is>
          <t xml:space="preserve"> </t>
        </is>
      </c>
      <c r="D46" s="4" t="inlineStr">
        <is>
          <t xml:space="preserve"> </t>
        </is>
      </c>
    </row>
    <row r="47">
      <c r="A47" s="3" t="inlineStr">
        <is>
          <t>Fair Value Measurement Inputs Disclosure [Line Items]</t>
        </is>
      </c>
      <c r="B47" s="4" t="inlineStr">
        <is>
          <t xml:space="preserve"> </t>
        </is>
      </c>
      <c r="C47" s="4" t="inlineStr">
        <is>
          <t xml:space="preserve"> </t>
        </is>
      </c>
      <c r="D47" s="4" t="inlineStr">
        <is>
          <t xml:space="preserve"> </t>
        </is>
      </c>
    </row>
    <row r="48">
      <c r="A48" s="4" t="inlineStr">
        <is>
          <t>Significant unobservable inputs</t>
        </is>
      </c>
      <c r="B48" s="13" t="n">
        <v>-2.82</v>
      </c>
      <c r="C48" s="13" t="n">
        <v>-1.39</v>
      </c>
      <c r="D48" s="4" t="inlineStr">
        <is>
          <t xml:space="preserve"> </t>
        </is>
      </c>
    </row>
    <row r="49">
      <c r="A49" s="4" t="inlineStr">
        <is>
          <t>Minimum | Commodities | Oil | Level 3 | Credit spreads (bps)</t>
        </is>
      </c>
      <c r="B49" s="4" t="inlineStr">
        <is>
          <t xml:space="preserve"> </t>
        </is>
      </c>
      <c r="C49" s="4" t="inlineStr">
        <is>
          <t xml:space="preserve"> </t>
        </is>
      </c>
      <c r="D49" s="4" t="inlineStr">
        <is>
          <t xml:space="preserve"> </t>
        </is>
      </c>
    </row>
    <row r="50">
      <c r="A50" s="3" t="inlineStr">
        <is>
          <t>Fair Value Measurement Inputs Disclosure [Line Items]</t>
        </is>
      </c>
      <c r="B50" s="4" t="inlineStr">
        <is>
          <t xml:space="preserve"> </t>
        </is>
      </c>
      <c r="C50" s="4" t="inlineStr">
        <is>
          <t xml:space="preserve"> </t>
        </is>
      </c>
      <c r="D50" s="4" t="inlineStr">
        <is>
          <t xml:space="preserve"> </t>
        </is>
      </c>
    </row>
    <row r="51">
      <c r="A51" s="4" t="inlineStr">
        <is>
          <t>Significant unobservable inputs</t>
        </is>
      </c>
      <c r="B51" s="13" t="n">
        <v>-6.42</v>
      </c>
      <c r="C51" s="13" t="n">
        <v>-5.39</v>
      </c>
      <c r="D51" s="4" t="inlineStr">
        <is>
          <t xml:space="preserve"> </t>
        </is>
      </c>
    </row>
    <row r="52">
      <c r="A52" s="4" t="inlineStr">
        <is>
          <t>Minimum | Equities | Level 3 | Correlation</t>
        </is>
      </c>
      <c r="B52" s="4" t="inlineStr">
        <is>
          <t xml:space="preserve"> </t>
        </is>
      </c>
      <c r="C52" s="4" t="inlineStr">
        <is>
          <t xml:space="preserve"> </t>
        </is>
      </c>
      <c r="D52" s="4" t="inlineStr">
        <is>
          <t xml:space="preserve"> </t>
        </is>
      </c>
    </row>
    <row r="53">
      <c r="A53" s="3" t="inlineStr">
        <is>
          <t>Fair Value Measurement Inputs Disclosure [Line Items]</t>
        </is>
      </c>
      <c r="B53" s="4" t="inlineStr">
        <is>
          <t xml:space="preserve"> </t>
        </is>
      </c>
      <c r="C53" s="4" t="inlineStr">
        <is>
          <t xml:space="preserve"> </t>
        </is>
      </c>
      <c r="D53" s="4" t="inlineStr">
        <is>
          <t xml:space="preserve"> </t>
        </is>
      </c>
    </row>
    <row r="54">
      <c r="A54" s="4" t="inlineStr">
        <is>
          <t>Significant unobservable inputs</t>
        </is>
      </c>
      <c r="B54" s="13" t="n">
        <v>-0.75</v>
      </c>
      <c r="C54" s="13" t="n">
        <v>-0.7</v>
      </c>
      <c r="D54" s="4" t="inlineStr">
        <is>
          <t xml:space="preserve"> </t>
        </is>
      </c>
    </row>
    <row r="55">
      <c r="A55" s="4" t="inlineStr">
        <is>
          <t>Minimum | Equities | Level 3 | Volatility (bps)</t>
        </is>
      </c>
      <c r="B55" s="4" t="inlineStr">
        <is>
          <t xml:space="preserve"> </t>
        </is>
      </c>
      <c r="C55" s="4" t="inlineStr">
        <is>
          <t xml:space="preserve"> </t>
        </is>
      </c>
      <c r="D55" s="4" t="inlineStr">
        <is>
          <t xml:space="preserve"> </t>
        </is>
      </c>
    </row>
    <row r="56">
      <c r="A56" s="3" t="inlineStr">
        <is>
          <t>Fair Value Measurement Inputs Disclosure [Line Items]</t>
        </is>
      </c>
      <c r="B56" s="4" t="inlineStr">
        <is>
          <t xml:space="preserve"> </t>
        </is>
      </c>
      <c r="C56" s="4" t="inlineStr">
        <is>
          <t xml:space="preserve"> </t>
        </is>
      </c>
      <c r="D56" s="4" t="inlineStr">
        <is>
          <t xml:space="preserve"> </t>
        </is>
      </c>
    </row>
    <row r="57">
      <c r="A57" s="4" t="inlineStr">
        <is>
          <t>Significant unobservable inputs</t>
        </is>
      </c>
      <c r="B57" s="13" t="n">
        <v>0.02</v>
      </c>
      <c r="C57" s="13" t="n">
        <v>0.01</v>
      </c>
      <c r="D57" s="4" t="inlineStr">
        <is>
          <t xml:space="preserve"> </t>
        </is>
      </c>
    </row>
    <row r="58">
      <c r="A58" s="4" t="inlineStr">
        <is>
          <t>Maximum | Interest rates | Level 3 | Correlation</t>
        </is>
      </c>
      <c r="B58" s="4" t="inlineStr">
        <is>
          <t xml:space="preserve"> </t>
        </is>
      </c>
      <c r="C58" s="4" t="inlineStr">
        <is>
          <t xml:space="preserve"> </t>
        </is>
      </c>
      <c r="D58" s="4" t="inlineStr">
        <is>
          <t xml:space="preserve"> </t>
        </is>
      </c>
    </row>
    <row r="59">
      <c r="A59" s="3" t="inlineStr">
        <is>
          <t>Fair Value Measurement Inputs Disclosure [Line Items]</t>
        </is>
      </c>
      <c r="B59" s="4" t="inlineStr">
        <is>
          <t xml:space="preserve"> </t>
        </is>
      </c>
      <c r="C59" s="4" t="inlineStr">
        <is>
          <t xml:space="preserve"> </t>
        </is>
      </c>
      <c r="D59" s="4" t="inlineStr">
        <is>
          <t xml:space="preserve"> </t>
        </is>
      </c>
    </row>
    <row r="60">
      <c r="A60" s="4" t="inlineStr">
        <is>
          <t>Significant unobservable inputs</t>
        </is>
      </c>
      <c r="B60" s="13" t="n">
        <v>0.95</v>
      </c>
      <c r="C60" s="13" t="n">
        <v>0.75</v>
      </c>
      <c r="D60" s="4" t="inlineStr">
        <is>
          <t xml:space="preserve"> </t>
        </is>
      </c>
    </row>
    <row r="61">
      <c r="A61" s="4" t="inlineStr">
        <is>
          <t>Maximum | Interest rates | Level 3 | Volatility (bps)</t>
        </is>
      </c>
      <c r="B61" s="4" t="inlineStr">
        <is>
          <t xml:space="preserve"> </t>
        </is>
      </c>
      <c r="C61" s="4" t="inlineStr">
        <is>
          <t xml:space="preserve"> </t>
        </is>
      </c>
      <c r="D61" s="4" t="inlineStr">
        <is>
          <t xml:space="preserve"> </t>
        </is>
      </c>
    </row>
    <row r="62">
      <c r="A62" s="3" t="inlineStr">
        <is>
          <t>Fair Value Measurement Inputs Disclosure [Line Items]</t>
        </is>
      </c>
      <c r="B62" s="4" t="inlineStr">
        <is>
          <t xml:space="preserve"> </t>
        </is>
      </c>
      <c r="C62" s="4" t="inlineStr">
        <is>
          <t xml:space="preserve"> </t>
        </is>
      </c>
      <c r="D62" s="4" t="inlineStr">
        <is>
          <t xml:space="preserve"> </t>
        </is>
      </c>
    </row>
    <row r="63">
      <c r="A63" s="4" t="inlineStr">
        <is>
          <t>Significant unobservable inputs</t>
        </is>
      </c>
      <c r="B63" s="13" t="n">
        <v>1.01</v>
      </c>
      <c r="C63" s="13" t="n">
        <v>1.01</v>
      </c>
      <c r="D63" s="4" t="inlineStr">
        <is>
          <t xml:space="preserve"> </t>
        </is>
      </c>
    </row>
    <row r="64">
      <c r="A64" s="4" t="inlineStr">
        <is>
          <t>Maximum | Credit | Level 3 | Credit spreads (bps)</t>
        </is>
      </c>
      <c r="B64" s="4" t="inlineStr">
        <is>
          <t xml:space="preserve"> </t>
        </is>
      </c>
      <c r="C64" s="4" t="inlineStr">
        <is>
          <t xml:space="preserve"> </t>
        </is>
      </c>
      <c r="D64" s="4" t="inlineStr">
        <is>
          <t xml:space="preserve"> </t>
        </is>
      </c>
    </row>
    <row r="65">
      <c r="A65" s="3" t="inlineStr">
        <is>
          <t>Fair Value Measurement Inputs Disclosure [Line Items]</t>
        </is>
      </c>
      <c r="B65" s="4" t="inlineStr">
        <is>
          <t xml:space="preserve"> </t>
        </is>
      </c>
      <c r="C65" s="4" t="inlineStr">
        <is>
          <t xml:space="preserve"> </t>
        </is>
      </c>
      <c r="D65" s="4" t="inlineStr">
        <is>
          <t xml:space="preserve"> </t>
        </is>
      </c>
    </row>
    <row r="66">
      <c r="A66" s="4" t="inlineStr">
        <is>
          <t>Significant unobservable inputs</t>
        </is>
      </c>
      <c r="B66" s="6" t="n">
        <v>1328</v>
      </c>
      <c r="C66" s="6" t="n">
        <v>1750</v>
      </c>
      <c r="D66" s="4" t="inlineStr">
        <is>
          <t xml:space="preserve"> </t>
        </is>
      </c>
    </row>
    <row r="67">
      <c r="A67" s="4" t="inlineStr">
        <is>
          <t>Maximum | Credit | Level 3 | Upfront credit points</t>
        </is>
      </c>
      <c r="B67" s="4" t="inlineStr">
        <is>
          <t xml:space="preserve"> </t>
        </is>
      </c>
      <c r="C67" s="4" t="inlineStr">
        <is>
          <t xml:space="preserve"> </t>
        </is>
      </c>
      <c r="D67" s="4" t="inlineStr">
        <is>
          <t xml:space="preserve"> </t>
        </is>
      </c>
    </row>
    <row r="68">
      <c r="A68" s="3" t="inlineStr">
        <is>
          <t>Fair Value Measurement Inputs Disclosure [Line Items]</t>
        </is>
      </c>
      <c r="B68" s="4" t="inlineStr">
        <is>
          <t xml:space="preserve"> </t>
        </is>
      </c>
      <c r="C68" s="4" t="inlineStr">
        <is>
          <t xml:space="preserve"> </t>
        </is>
      </c>
      <c r="D68" s="4" t="inlineStr">
        <is>
          <t xml:space="preserve"> </t>
        </is>
      </c>
    </row>
    <row r="69">
      <c r="A69" s="4" t="inlineStr">
        <is>
          <t>Significant unobservable inputs</t>
        </is>
      </c>
      <c r="B69" s="6" t="n">
        <v>1</v>
      </c>
      <c r="C69" s="6" t="n">
        <v>1</v>
      </c>
      <c r="D69" s="4" t="inlineStr">
        <is>
          <t xml:space="preserve"> </t>
        </is>
      </c>
    </row>
    <row r="70">
      <c r="A70" s="4" t="inlineStr">
        <is>
          <t>Maximum | Credit | Level 3 | Recovery rates</t>
        </is>
      </c>
      <c r="B70" s="4" t="inlineStr">
        <is>
          <t xml:space="preserve"> </t>
        </is>
      </c>
      <c r="C70" s="4" t="inlineStr">
        <is>
          <t xml:space="preserve"> </t>
        </is>
      </c>
      <c r="D70" s="4" t="inlineStr">
        <is>
          <t xml:space="preserve"> </t>
        </is>
      </c>
    </row>
    <row r="71">
      <c r="A71" s="3" t="inlineStr">
        <is>
          <t>Fair Value Measurement Inputs Disclosure [Line Items]</t>
        </is>
      </c>
      <c r="B71" s="4" t="inlineStr">
        <is>
          <t xml:space="preserve"> </t>
        </is>
      </c>
      <c r="C71" s="4" t="inlineStr">
        <is>
          <t xml:space="preserve"> </t>
        </is>
      </c>
      <c r="D71" s="4" t="inlineStr">
        <is>
          <t xml:space="preserve"> </t>
        </is>
      </c>
    </row>
    <row r="72">
      <c r="A72" s="4" t="inlineStr">
        <is>
          <t>Significant unobservable inputs</t>
        </is>
      </c>
      <c r="B72" s="13" t="n">
        <v>0.7</v>
      </c>
      <c r="C72" s="13" t="n">
        <v>0.7</v>
      </c>
      <c r="D72" s="4" t="inlineStr">
        <is>
          <t xml:space="preserve"> </t>
        </is>
      </c>
    </row>
    <row r="73">
      <c r="A73" s="4" t="inlineStr">
        <is>
          <t>Maximum | Currencies | Level 3 | Correlation</t>
        </is>
      </c>
      <c r="B73" s="4" t="inlineStr">
        <is>
          <t xml:space="preserve"> </t>
        </is>
      </c>
      <c r="C73" s="4" t="inlineStr">
        <is>
          <t xml:space="preserve"> </t>
        </is>
      </c>
      <c r="D73" s="4" t="inlineStr">
        <is>
          <t xml:space="preserve"> </t>
        </is>
      </c>
    </row>
    <row r="74">
      <c r="A74" s="3" t="inlineStr">
        <is>
          <t>Fair Value Measurement Inputs Disclosure [Line Items]</t>
        </is>
      </c>
      <c r="B74" s="4" t="inlineStr">
        <is>
          <t xml:space="preserve"> </t>
        </is>
      </c>
      <c r="C74" s="4" t="inlineStr">
        <is>
          <t xml:space="preserve"> </t>
        </is>
      </c>
      <c r="D74" s="4" t="inlineStr">
        <is>
          <t xml:space="preserve"> </t>
        </is>
      </c>
    </row>
    <row r="75">
      <c r="A75" s="4" t="inlineStr">
        <is>
          <t>Significant unobservable inputs</t>
        </is>
      </c>
      <c r="B75" s="13" t="n">
        <v>0.68</v>
      </c>
      <c r="C75" s="13" t="n">
        <v>0.9</v>
      </c>
      <c r="D75" s="4" t="inlineStr">
        <is>
          <t xml:space="preserve"> </t>
        </is>
      </c>
    </row>
    <row r="76">
      <c r="A76" s="4" t="inlineStr">
        <is>
          <t>Maximum | Currencies | Level 3 | Volatility (bps)</t>
        </is>
      </c>
      <c r="B76" s="4" t="inlineStr">
        <is>
          <t xml:space="preserve"> </t>
        </is>
      </c>
      <c r="C76" s="4" t="inlineStr">
        <is>
          <t xml:space="preserve"> </t>
        </is>
      </c>
      <c r="D76" s="4" t="inlineStr">
        <is>
          <t xml:space="preserve"> </t>
        </is>
      </c>
    </row>
    <row r="77">
      <c r="A77" s="3" t="inlineStr">
        <is>
          <t>Fair Value Measurement Inputs Disclosure [Line Items]</t>
        </is>
      </c>
      <c r="B77" s="4" t="inlineStr">
        <is>
          <t xml:space="preserve"> </t>
        </is>
      </c>
      <c r="C77" s="4" t="inlineStr">
        <is>
          <t xml:space="preserve"> </t>
        </is>
      </c>
      <c r="D77" s="4" t="inlineStr">
        <is>
          <t xml:space="preserve"> </t>
        </is>
      </c>
    </row>
    <row r="78">
      <c r="A78" s="4" t="inlineStr">
        <is>
          <t>Significant unobservable inputs</t>
        </is>
      </c>
      <c r="B78" s="13" t="n">
        <v>0.17</v>
      </c>
      <c r="C78" s="13" t="n">
        <v>0.16</v>
      </c>
      <c r="D78" s="4" t="inlineStr">
        <is>
          <t xml:space="preserve"> </t>
        </is>
      </c>
    </row>
    <row r="79">
      <c r="A79" s="4" t="inlineStr">
        <is>
          <t>Maximum | Commodities | Level 3 | Volatility (bps)</t>
        </is>
      </c>
      <c r="B79" s="4" t="inlineStr">
        <is>
          <t xml:space="preserve"> </t>
        </is>
      </c>
      <c r="C79" s="4" t="inlineStr">
        <is>
          <t xml:space="preserve"> </t>
        </is>
      </c>
      <c r="D79" s="4" t="inlineStr">
        <is>
          <t xml:space="preserve"> </t>
        </is>
      </c>
    </row>
    <row r="80">
      <c r="A80" s="3" t="inlineStr">
        <is>
          <t>Fair Value Measurement Inputs Disclosure [Line Items]</t>
        </is>
      </c>
      <c r="B80" s="4" t="inlineStr">
        <is>
          <t xml:space="preserve"> </t>
        </is>
      </c>
      <c r="C80" s="4" t="inlineStr">
        <is>
          <t xml:space="preserve"> </t>
        </is>
      </c>
      <c r="D80" s="4" t="inlineStr">
        <is>
          <t xml:space="preserve"> </t>
        </is>
      </c>
    </row>
    <row r="81">
      <c r="A81" s="4" t="inlineStr">
        <is>
          <t>Significant unobservable inputs</t>
        </is>
      </c>
      <c r="B81" s="13" t="n">
        <v>1.2</v>
      </c>
      <c r="C81" s="13" t="n">
        <v>0.98</v>
      </c>
      <c r="D81" s="4" t="inlineStr">
        <is>
          <t xml:space="preserve"> </t>
        </is>
      </c>
    </row>
    <row r="82">
      <c r="A82" s="4" t="inlineStr">
        <is>
          <t>Maximum | Commodities | Electricity | Level 3 | Spread</t>
        </is>
      </c>
      <c r="B82" s="4" t="inlineStr">
        <is>
          <t xml:space="preserve"> </t>
        </is>
      </c>
      <c r="C82" s="4" t="inlineStr">
        <is>
          <t xml:space="preserve"> </t>
        </is>
      </c>
      <c r="D82" s="4" t="inlineStr">
        <is>
          <t xml:space="preserve"> </t>
        </is>
      </c>
    </row>
    <row r="83">
      <c r="A83" s="3" t="inlineStr">
        <is>
          <t>Fair Value Measurement Inputs Disclosure [Line Items]</t>
        </is>
      </c>
      <c r="B83" s="4" t="inlineStr">
        <is>
          <t xml:space="preserve"> </t>
        </is>
      </c>
      <c r="C83" s="4" t="inlineStr">
        <is>
          <t xml:space="preserve"> </t>
        </is>
      </c>
      <c r="D83" s="4" t="inlineStr">
        <is>
          <t xml:space="preserve"> </t>
        </is>
      </c>
    </row>
    <row r="84">
      <c r="A84" s="4" t="inlineStr">
        <is>
          <t>Significant unobservable inputs</t>
        </is>
      </c>
      <c r="B84" s="13" t="n">
        <v>587.75</v>
      </c>
      <c r="C84" s="6" t="n">
        <v>1088</v>
      </c>
      <c r="D84" s="4" t="inlineStr">
        <is>
          <t xml:space="preserve"> </t>
        </is>
      </c>
    </row>
    <row r="85">
      <c r="A85" s="4" t="inlineStr">
        <is>
          <t>Maximum | Commodities | Natural gas | Level 3 | Credit spreads (bps)</t>
        </is>
      </c>
      <c r="B85" s="4" t="inlineStr">
        <is>
          <t xml:space="preserve"> </t>
        </is>
      </c>
      <c r="C85" s="4" t="inlineStr">
        <is>
          <t xml:space="preserve"> </t>
        </is>
      </c>
      <c r="D85" s="4" t="inlineStr">
        <is>
          <t xml:space="preserve"> </t>
        </is>
      </c>
    </row>
    <row r="86">
      <c r="A86" s="3" t="inlineStr">
        <is>
          <t>Fair Value Measurement Inputs Disclosure [Line Items]</t>
        </is>
      </c>
      <c r="B86" s="4" t="inlineStr">
        <is>
          <t xml:space="preserve"> </t>
        </is>
      </c>
      <c r="C86" s="4" t="inlineStr">
        <is>
          <t xml:space="preserve"> </t>
        </is>
      </c>
      <c r="D86" s="4" t="inlineStr">
        <is>
          <t xml:space="preserve"> </t>
        </is>
      </c>
    </row>
    <row r="87">
      <c r="A87" s="4" t="inlineStr">
        <is>
          <t>Significant unobservable inputs</t>
        </is>
      </c>
      <c r="B87" s="13" t="n">
        <v>3.76</v>
      </c>
      <c r="C87" s="13" t="n">
        <v>3.06</v>
      </c>
      <c r="D87" s="4" t="inlineStr">
        <is>
          <t xml:space="preserve"> </t>
        </is>
      </c>
    </row>
    <row r="88">
      <c r="A88" s="4" t="inlineStr">
        <is>
          <t>Maximum | Commodities | Oil | Level 3 | Credit spreads (bps)</t>
        </is>
      </c>
      <c r="B88" s="4" t="inlineStr">
        <is>
          <t xml:space="preserve"> </t>
        </is>
      </c>
      <c r="C88" s="4" t="inlineStr">
        <is>
          <t xml:space="preserve"> </t>
        </is>
      </c>
      <c r="D88" s="4" t="inlineStr">
        <is>
          <t xml:space="preserve"> </t>
        </is>
      </c>
    </row>
    <row r="89">
      <c r="A89" s="3" t="inlineStr">
        <is>
          <t>Fair Value Measurement Inputs Disclosure [Line Items]</t>
        </is>
      </c>
      <c r="B89" s="4" t="inlineStr">
        <is>
          <t xml:space="preserve"> </t>
        </is>
      </c>
      <c r="C89" s="4" t="inlineStr">
        <is>
          <t xml:space="preserve"> </t>
        </is>
      </c>
      <c r="D89" s="4" t="inlineStr">
        <is>
          <t xml:space="preserve"> </t>
        </is>
      </c>
    </row>
    <row r="90">
      <c r="A90" s="4" t="inlineStr">
        <is>
          <t>Significant unobservable inputs</t>
        </is>
      </c>
      <c r="B90" s="13" t="n">
        <v>22.1</v>
      </c>
      <c r="C90" s="13" t="n">
        <v>31.69</v>
      </c>
      <c r="D90" s="4" t="inlineStr">
        <is>
          <t xml:space="preserve"> </t>
        </is>
      </c>
    </row>
    <row r="91">
      <c r="A91" s="4" t="inlineStr">
        <is>
          <t>Maximum | Equities | Level 3 | Correlation</t>
        </is>
      </c>
      <c r="B91" s="4" t="inlineStr">
        <is>
          <t xml:space="preserve"> </t>
        </is>
      </c>
      <c r="C91" s="4" t="inlineStr">
        <is>
          <t xml:space="preserve"> </t>
        </is>
      </c>
      <c r="D91" s="4" t="inlineStr">
        <is>
          <t xml:space="preserve"> </t>
        </is>
      </c>
    </row>
    <row r="92">
      <c r="A92" s="3" t="inlineStr">
        <is>
          <t>Fair Value Measurement Inputs Disclosure [Line Items]</t>
        </is>
      </c>
      <c r="B92" s="4" t="inlineStr">
        <is>
          <t xml:space="preserve"> </t>
        </is>
      </c>
      <c r="C92" s="4" t="inlineStr">
        <is>
          <t xml:space="preserve"> </t>
        </is>
      </c>
      <c r="D92" s="4" t="inlineStr">
        <is>
          <t xml:space="preserve"> </t>
        </is>
      </c>
    </row>
    <row r="93">
      <c r="A93" s="4" t="inlineStr">
        <is>
          <t>Significant unobservable inputs</t>
        </is>
      </c>
      <c r="B93" s="6" t="n">
        <v>1</v>
      </c>
      <c r="C93" s="6" t="n">
        <v>1</v>
      </c>
      <c r="D93" s="4" t="inlineStr">
        <is>
          <t xml:space="preserve"> </t>
        </is>
      </c>
    </row>
    <row r="94">
      <c r="A94" s="4" t="inlineStr">
        <is>
          <t>Maximum | Equities | Level 3 | Volatility (bps)</t>
        </is>
      </c>
      <c r="B94" s="4" t="inlineStr">
        <is>
          <t xml:space="preserve"> </t>
        </is>
      </c>
      <c r="C94" s="4" t="inlineStr">
        <is>
          <t xml:space="preserve"> </t>
        </is>
      </c>
      <c r="D94" s="4" t="inlineStr">
        <is>
          <t xml:space="preserve"> </t>
        </is>
      </c>
    </row>
    <row r="95">
      <c r="A95" s="3" t="inlineStr">
        <is>
          <t>Fair Value Measurement Inputs Disclosure [Line Items]</t>
        </is>
      </c>
      <c r="B95" s="4" t="inlineStr">
        <is>
          <t xml:space="preserve"> </t>
        </is>
      </c>
      <c r="C95" s="4" t="inlineStr">
        <is>
          <t xml:space="preserve"> </t>
        </is>
      </c>
      <c r="D95" s="4" t="inlineStr">
        <is>
          <t xml:space="preserve"> </t>
        </is>
      </c>
    </row>
    <row r="96">
      <c r="A96" s="4" t="inlineStr">
        <is>
          <t>Significant unobservable inputs</t>
        </is>
      </c>
      <c r="B96" s="13" t="n">
        <v>1.01</v>
      </c>
      <c r="C96" s="13" t="n">
        <v>1.06</v>
      </c>
      <c r="D96" s="4" t="inlineStr">
        <is>
          <t xml:space="preserve"> </t>
        </is>
      </c>
    </row>
    <row r="97">
      <c r="A97" s="4" t="inlineStr">
        <is>
          <t>Average | Interest rates | Level 3 | Correlation</t>
        </is>
      </c>
      <c r="B97" s="4" t="inlineStr">
        <is>
          <t xml:space="preserve"> </t>
        </is>
      </c>
      <c r="C97" s="4" t="inlineStr">
        <is>
          <t xml:space="preserve"> </t>
        </is>
      </c>
      <c r="D97" s="4" t="inlineStr">
        <is>
          <t xml:space="preserve"> </t>
        </is>
      </c>
    </row>
    <row r="98">
      <c r="A98" s="3" t="inlineStr">
        <is>
          <t>Fair Value Measurement Inputs Disclosure [Line Items]</t>
        </is>
      </c>
      <c r="B98" s="4" t="inlineStr">
        <is>
          <t xml:space="preserve"> </t>
        </is>
      </c>
      <c r="C98" s="4" t="inlineStr">
        <is>
          <t xml:space="preserve"> </t>
        </is>
      </c>
      <c r="D98" s="4" t="inlineStr">
        <is>
          <t xml:space="preserve"> </t>
        </is>
      </c>
    </row>
    <row r="99">
      <c r="A99" s="4" t="inlineStr">
        <is>
          <t>Significant unobservable inputs</t>
        </is>
      </c>
      <c r="B99" s="13" t="n">
        <v>0.6</v>
      </c>
      <c r="C99" s="13" t="n">
        <v>0.6</v>
      </c>
      <c r="D99" s="4" t="inlineStr">
        <is>
          <t xml:space="preserve"> </t>
        </is>
      </c>
    </row>
    <row r="100">
      <c r="A100" s="4" t="inlineStr">
        <is>
          <t>Average | Interest rates | Level 3 | Volatility (bps)</t>
        </is>
      </c>
      <c r="B100" s="4" t="inlineStr">
        <is>
          <t xml:space="preserve"> </t>
        </is>
      </c>
      <c r="C100" s="4" t="inlineStr">
        <is>
          <t xml:space="preserve"> </t>
        </is>
      </c>
      <c r="D100" s="4" t="inlineStr">
        <is>
          <t xml:space="preserve"> </t>
        </is>
      </c>
    </row>
    <row r="101">
      <c r="A101" s="3" t="inlineStr">
        <is>
          <t>Fair Value Measurement Inputs Disclosure [Line Items]</t>
        </is>
      </c>
      <c r="B101" s="4" t="inlineStr">
        <is>
          <t xml:space="preserve"> </t>
        </is>
      </c>
      <c r="C101" s="4" t="inlineStr">
        <is>
          <t xml:space="preserve"> </t>
        </is>
      </c>
      <c r="D101" s="4" t="inlineStr">
        <is>
          <t xml:space="preserve"> </t>
        </is>
      </c>
    </row>
    <row r="102">
      <c r="A102" s="4" t="inlineStr">
        <is>
          <t>Significant unobservable inputs</t>
        </is>
      </c>
      <c r="B102" s="13" t="n">
        <v>0.63</v>
      </c>
      <c r="C102" s="13" t="n">
        <v>0.5600000000000001</v>
      </c>
      <c r="D102" s="4" t="inlineStr">
        <is>
          <t xml:space="preserve"> </t>
        </is>
      </c>
    </row>
    <row r="103">
      <c r="A103" s="4" t="inlineStr">
        <is>
          <t>Average | Credit | Level 3 | Credit spreads (bps)</t>
        </is>
      </c>
      <c r="B103" s="4" t="inlineStr">
        <is>
          <t xml:space="preserve"> </t>
        </is>
      </c>
      <c r="C103" s="4" t="inlineStr">
        <is>
          <t xml:space="preserve"> </t>
        </is>
      </c>
      <c r="D103" s="4" t="inlineStr">
        <is>
          <t xml:space="preserve"> </t>
        </is>
      </c>
    </row>
    <row r="104">
      <c r="A104" s="3" t="inlineStr">
        <is>
          <t>Fair Value Measurement Inputs Disclosure [Line Items]</t>
        </is>
      </c>
      <c r="B104" s="4" t="inlineStr">
        <is>
          <t xml:space="preserve"> </t>
        </is>
      </c>
      <c r="C104" s="4" t="inlineStr">
        <is>
          <t xml:space="preserve"> </t>
        </is>
      </c>
      <c r="D104" s="4" t="inlineStr">
        <is>
          <t xml:space="preserve"> </t>
        </is>
      </c>
    </row>
    <row r="105">
      <c r="A105" s="4" t="inlineStr">
        <is>
          <t>Significant unobservable inputs</t>
        </is>
      </c>
      <c r="B105" s="6" t="n">
        <v>134</v>
      </c>
      <c r="C105" s="6" t="n">
        <v>130</v>
      </c>
      <c r="D105" s="4" t="inlineStr">
        <is>
          <t xml:space="preserve"> </t>
        </is>
      </c>
    </row>
    <row r="106">
      <c r="A106" s="4" t="inlineStr">
        <is>
          <t>Average | Credit | Level 3 | Upfront credit points</t>
        </is>
      </c>
      <c r="B106" s="4" t="inlineStr">
        <is>
          <t xml:space="preserve"> </t>
        </is>
      </c>
      <c r="C106" s="4" t="inlineStr">
        <is>
          <t xml:space="preserve"> </t>
        </is>
      </c>
      <c r="D106" s="4" t="inlineStr">
        <is>
          <t xml:space="preserve"> </t>
        </is>
      </c>
    </row>
    <row r="107">
      <c r="A107" s="3" t="inlineStr">
        <is>
          <t>Fair Value Measurement Inputs Disclosure [Line Items]</t>
        </is>
      </c>
      <c r="B107" s="4" t="inlineStr">
        <is>
          <t xml:space="preserve"> </t>
        </is>
      </c>
      <c r="C107" s="4" t="inlineStr">
        <is>
          <t xml:space="preserve"> </t>
        </is>
      </c>
      <c r="D107" s="4" t="inlineStr">
        <is>
          <t xml:space="preserve"> </t>
        </is>
      </c>
    </row>
    <row r="108">
      <c r="A108" s="4" t="inlineStr">
        <is>
          <t>Significant unobservable inputs</t>
        </is>
      </c>
      <c r="B108" s="13" t="n">
        <v>0.24</v>
      </c>
      <c r="C108" s="13" t="n">
        <v>0.26</v>
      </c>
      <c r="D108" s="4" t="inlineStr">
        <is>
          <t xml:space="preserve"> </t>
        </is>
      </c>
    </row>
    <row r="109">
      <c r="A109" s="4" t="inlineStr">
        <is>
          <t>Average | Credit | Level 3 | Recovery rates</t>
        </is>
      </c>
      <c r="B109" s="4" t="inlineStr">
        <is>
          <t xml:space="preserve"> </t>
        </is>
      </c>
      <c r="C109" s="4" t="inlineStr">
        <is>
          <t xml:space="preserve"> </t>
        </is>
      </c>
      <c r="D109" s="4" t="inlineStr">
        <is>
          <t xml:space="preserve"> </t>
        </is>
      </c>
    </row>
    <row r="110">
      <c r="A110" s="3" t="inlineStr">
        <is>
          <t>Fair Value Measurement Inputs Disclosure [Line Items]</t>
        </is>
      </c>
      <c r="B110" s="4" t="inlineStr">
        <is>
          <t xml:space="preserve"> </t>
        </is>
      </c>
      <c r="C110" s="4" t="inlineStr">
        <is>
          <t xml:space="preserve"> </t>
        </is>
      </c>
      <c r="D110" s="4" t="inlineStr">
        <is>
          <t xml:space="preserve"> </t>
        </is>
      </c>
    </row>
    <row r="111">
      <c r="A111" s="4" t="inlineStr">
        <is>
          <t>Significant unobservable inputs</t>
        </is>
      </c>
      <c r="B111" s="13" t="n">
        <v>0.46</v>
      </c>
      <c r="C111" s="13" t="n">
        <v>0.43</v>
      </c>
      <c r="D111" s="4" t="inlineStr">
        <is>
          <t xml:space="preserve"> </t>
        </is>
      </c>
    </row>
    <row r="112">
      <c r="A112" s="4" t="inlineStr">
        <is>
          <t>Average | Currencies | Level 3 | Correlation</t>
        </is>
      </c>
      <c r="B112" s="4" t="inlineStr">
        <is>
          <t xml:space="preserve"> </t>
        </is>
      </c>
      <c r="C112" s="4" t="inlineStr">
        <is>
          <t xml:space="preserve"> </t>
        </is>
      </c>
      <c r="D112" s="4" t="inlineStr">
        <is>
          <t xml:space="preserve"> </t>
        </is>
      </c>
    </row>
    <row r="113">
      <c r="A113" s="3" t="inlineStr">
        <is>
          <t>Fair Value Measurement Inputs Disclosure [Line Items]</t>
        </is>
      </c>
      <c r="B113" s="4" t="inlineStr">
        <is>
          <t xml:space="preserve"> </t>
        </is>
      </c>
      <c r="C113" s="4" t="inlineStr">
        <is>
          <t xml:space="preserve"> </t>
        </is>
      </c>
      <c r="D113" s="4" t="inlineStr">
        <is>
          <t xml:space="preserve"> </t>
        </is>
      </c>
    </row>
    <row r="114">
      <c r="A114" s="4" t="inlineStr">
        <is>
          <t>Significant unobservable inputs</t>
        </is>
      </c>
      <c r="B114" s="13" t="n">
        <v>0.34</v>
      </c>
      <c r="C114" s="13" t="n">
        <v>0.41</v>
      </c>
      <c r="D114" s="4" t="inlineStr">
        <is>
          <t xml:space="preserve"> </t>
        </is>
      </c>
    </row>
    <row r="115">
      <c r="A115" s="4" t="inlineStr">
        <is>
          <t>Average | Currencies | Level 3 | Volatility (bps)</t>
        </is>
      </c>
      <c r="B115" s="4" t="inlineStr">
        <is>
          <t xml:space="preserve"> </t>
        </is>
      </c>
      <c r="C115" s="4" t="inlineStr">
        <is>
          <t xml:space="preserve"> </t>
        </is>
      </c>
      <c r="D115" s="4" t="inlineStr">
        <is>
          <t xml:space="preserve"> </t>
        </is>
      </c>
    </row>
    <row r="116">
      <c r="A116" s="3" t="inlineStr">
        <is>
          <t>Fair Value Measurement Inputs Disclosure [Line Items]</t>
        </is>
      </c>
      <c r="B116" s="4" t="inlineStr">
        <is>
          <t xml:space="preserve"> </t>
        </is>
      </c>
      <c r="C116" s="4" t="inlineStr">
        <is>
          <t xml:space="preserve"> </t>
        </is>
      </c>
      <c r="D116" s="4" t="inlineStr">
        <is>
          <t xml:space="preserve"> </t>
        </is>
      </c>
    </row>
    <row r="117">
      <c r="A117" s="4" t="inlineStr">
        <is>
          <t>Significant unobservable inputs</t>
        </is>
      </c>
      <c r="B117" s="13" t="n">
        <v>0.17</v>
      </c>
      <c r="C117" s="13" t="n">
        <v>0.16</v>
      </c>
      <c r="D117" s="4" t="inlineStr">
        <is>
          <t xml:space="preserve"> </t>
        </is>
      </c>
    </row>
    <row r="118">
      <c r="A118" s="4" t="inlineStr">
        <is>
          <t>Average | Commodities | Level 3 | Volatility (bps)</t>
        </is>
      </c>
      <c r="B118" s="4" t="inlineStr">
        <is>
          <t xml:space="preserve"> </t>
        </is>
      </c>
      <c r="C118" s="4" t="inlineStr">
        <is>
          <t xml:space="preserve"> </t>
        </is>
      </c>
      <c r="D118" s="4" t="inlineStr">
        <is>
          <t xml:space="preserve"> </t>
        </is>
      </c>
    </row>
    <row r="119">
      <c r="A119" s="3" t="inlineStr">
        <is>
          <t>Fair Value Measurement Inputs Disclosure [Line Items]</t>
        </is>
      </c>
      <c r="B119" s="4" t="inlineStr">
        <is>
          <t xml:space="preserve"> </t>
        </is>
      </c>
      <c r="C119" s="4" t="inlineStr">
        <is>
          <t xml:space="preserve"> </t>
        </is>
      </c>
      <c r="D119" s="4" t="inlineStr">
        <is>
          <t xml:space="preserve"> </t>
        </is>
      </c>
    </row>
    <row r="120">
      <c r="A120" s="4" t="inlineStr">
        <is>
          <t>Significant unobservable inputs</t>
        </is>
      </c>
      <c r="B120" s="13" t="n">
        <v>0.37</v>
      </c>
      <c r="C120" s="13" t="n">
        <v>0.42</v>
      </c>
      <c r="D120" s="4" t="inlineStr">
        <is>
          <t xml:space="preserve"> </t>
        </is>
      </c>
    </row>
    <row r="121">
      <c r="A121" s="4" t="inlineStr">
        <is>
          <t>Average | Commodities | Electricity | Level 3 | Spread</t>
        </is>
      </c>
      <c r="B121" s="4" t="inlineStr">
        <is>
          <t xml:space="preserve"> </t>
        </is>
      </c>
      <c r="C121" s="4" t="inlineStr">
        <is>
          <t xml:space="preserve"> </t>
        </is>
      </c>
      <c r="D121" s="4" t="inlineStr">
        <is>
          <t xml:space="preserve"> </t>
        </is>
      </c>
    </row>
    <row r="122">
      <c r="A122" s="3" t="inlineStr">
        <is>
          <t>Fair Value Measurement Inputs Disclosure [Line Items]</t>
        </is>
      </c>
      <c r="B122" s="4" t="inlineStr">
        <is>
          <t xml:space="preserve"> </t>
        </is>
      </c>
      <c r="C122" s="4" t="inlineStr">
        <is>
          <t xml:space="preserve"> </t>
        </is>
      </c>
      <c r="D122" s="4" t="inlineStr">
        <is>
          <t xml:space="preserve"> </t>
        </is>
      </c>
    </row>
    <row r="123">
      <c r="A123" s="4" t="inlineStr">
        <is>
          <t>Significant unobservable inputs</t>
        </is>
      </c>
      <c r="B123" s="13" t="n">
        <v>52.18</v>
      </c>
      <c r="C123" s="13" t="n">
        <v>48.15</v>
      </c>
      <c r="D123" s="4" t="inlineStr">
        <is>
          <t xml:space="preserve"> </t>
        </is>
      </c>
    </row>
    <row r="124">
      <c r="A124" s="4" t="inlineStr">
        <is>
          <t>Average | Commodities | Natural gas | Level 3 | Credit spreads (bps)</t>
        </is>
      </c>
      <c r="B124" s="4" t="inlineStr">
        <is>
          <t xml:space="preserve"> </t>
        </is>
      </c>
      <c r="C124" s="4" t="inlineStr">
        <is>
          <t xml:space="preserve"> </t>
        </is>
      </c>
      <c r="D124" s="4" t="inlineStr">
        <is>
          <t xml:space="preserve"> </t>
        </is>
      </c>
    </row>
    <row r="125">
      <c r="A125" s="3" t="inlineStr">
        <is>
          <t>Fair Value Measurement Inputs Disclosure [Line Items]</t>
        </is>
      </c>
      <c r="B125" s="4" t="inlineStr">
        <is>
          <t xml:space="preserve"> </t>
        </is>
      </c>
      <c r="C125" s="4" t="inlineStr">
        <is>
          <t xml:space="preserve"> </t>
        </is>
      </c>
      <c r="D125" s="4" t="inlineStr">
        <is>
          <t xml:space="preserve"> </t>
        </is>
      </c>
    </row>
    <row r="126">
      <c r="A126" s="4" t="inlineStr">
        <is>
          <t>Significant unobservable inputs</t>
        </is>
      </c>
      <c r="B126" s="13" t="n">
        <v>-0.14</v>
      </c>
      <c r="C126" s="13" t="n">
        <v>-0.32</v>
      </c>
      <c r="D126" s="4" t="inlineStr">
        <is>
          <t xml:space="preserve"> </t>
        </is>
      </c>
    </row>
    <row r="127">
      <c r="A127" s="4" t="inlineStr">
        <is>
          <t>Average | Commodities | Oil | Level 3 | Credit spreads (bps)</t>
        </is>
      </c>
      <c r="B127" s="4" t="inlineStr">
        <is>
          <t xml:space="preserve"> </t>
        </is>
      </c>
      <c r="C127" s="4" t="inlineStr">
        <is>
          <t xml:space="preserve"> </t>
        </is>
      </c>
      <c r="D127" s="4" t="inlineStr">
        <is>
          <t xml:space="preserve"> </t>
        </is>
      </c>
    </row>
    <row r="128">
      <c r="A128" s="3" t="inlineStr">
        <is>
          <t>Fair Value Measurement Inputs Disclosure [Line Items]</t>
        </is>
      </c>
      <c r="B128" s="4" t="inlineStr">
        <is>
          <t xml:space="preserve"> </t>
        </is>
      </c>
      <c r="C128" s="4" t="inlineStr">
        <is>
          <t xml:space="preserve"> </t>
        </is>
      </c>
      <c r="D128" s="4" t="inlineStr">
        <is>
          <t xml:space="preserve"> </t>
        </is>
      </c>
    </row>
    <row r="129">
      <c r="A129" s="4" t="inlineStr">
        <is>
          <t>Significant unobservable inputs</t>
        </is>
      </c>
      <c r="B129" s="13" t="n">
        <v>1.77</v>
      </c>
      <c r="C129" s="13" t="n">
        <v>15.39</v>
      </c>
      <c r="D129" s="4" t="inlineStr">
        <is>
          <t xml:space="preserve"> </t>
        </is>
      </c>
    </row>
    <row r="130">
      <c r="A130" s="4" t="inlineStr">
        <is>
          <t>Average | Equities | Level 3 | Correlation</t>
        </is>
      </c>
      <c r="B130" s="4" t="inlineStr">
        <is>
          <t xml:space="preserve"> </t>
        </is>
      </c>
      <c r="C130" s="4" t="inlineStr">
        <is>
          <t xml:space="preserve"> </t>
        </is>
      </c>
      <c r="D130" s="4" t="inlineStr">
        <is>
          <t xml:space="preserve"> </t>
        </is>
      </c>
    </row>
    <row r="131">
      <c r="A131" s="3" t="inlineStr">
        <is>
          <t>Fair Value Measurement Inputs Disclosure [Line Items]</t>
        </is>
      </c>
      <c r="B131" s="4" t="inlineStr">
        <is>
          <t xml:space="preserve"> </t>
        </is>
      </c>
      <c r="C131" s="4" t="inlineStr">
        <is>
          <t xml:space="preserve"> </t>
        </is>
      </c>
      <c r="D131" s="4" t="inlineStr">
        <is>
          <t xml:space="preserve"> </t>
        </is>
      </c>
    </row>
    <row r="132">
      <c r="A132" s="4" t="inlineStr">
        <is>
          <t>Significant unobservable inputs</t>
        </is>
      </c>
      <c r="B132" s="13" t="n">
        <v>0.5600000000000001</v>
      </c>
      <c r="C132" s="13" t="n">
        <v>0.65</v>
      </c>
      <c r="D132" s="4" t="inlineStr">
        <is>
          <t xml:space="preserve"> </t>
        </is>
      </c>
    </row>
    <row r="133">
      <c r="A133" s="4" t="inlineStr">
        <is>
          <t>Average | Equities | Level 3 | Volatility (bps)</t>
        </is>
      </c>
      <c r="B133" s="4" t="inlineStr">
        <is>
          <t xml:space="preserve"> </t>
        </is>
      </c>
      <c r="C133" s="4" t="inlineStr">
        <is>
          <t xml:space="preserve"> </t>
        </is>
      </c>
      <c r="D133" s="4" t="inlineStr">
        <is>
          <t xml:space="preserve"> </t>
        </is>
      </c>
    </row>
    <row r="134">
      <c r="A134" s="3" t="inlineStr">
        <is>
          <t>Fair Value Measurement Inputs Disclosure [Line Items]</t>
        </is>
      </c>
      <c r="B134" s="4" t="inlineStr">
        <is>
          <t xml:space="preserve"> </t>
        </is>
      </c>
      <c r="C134" s="4" t="inlineStr">
        <is>
          <t xml:space="preserve"> </t>
        </is>
      </c>
      <c r="D134" s="4" t="inlineStr">
        <is>
          <t xml:space="preserve"> </t>
        </is>
      </c>
    </row>
    <row r="135">
      <c r="A135" s="4" t="inlineStr">
        <is>
          <t>Significant unobservable inputs</t>
        </is>
      </c>
      <c r="B135" s="13" t="n">
        <v>0.15</v>
      </c>
      <c r="C135" s="13" t="n">
        <v>0.14</v>
      </c>
      <c r="D135" s="4" t="inlineStr">
        <is>
          <t xml:space="preserve"> </t>
        </is>
      </c>
    </row>
    <row r="136">
      <c r="A136" s="4" t="inlineStr">
        <is>
          <t>Median | Interest rates | Level 3 | Correlation</t>
        </is>
      </c>
      <c r="B136" s="4" t="inlineStr">
        <is>
          <t xml:space="preserve"> </t>
        </is>
      </c>
      <c r="C136" s="4" t="inlineStr">
        <is>
          <t xml:space="preserve"> </t>
        </is>
      </c>
      <c r="D136" s="4" t="inlineStr">
        <is>
          <t xml:space="preserve"> </t>
        </is>
      </c>
    </row>
    <row r="137">
      <c r="A137" s="3" t="inlineStr">
        <is>
          <t>Fair Value Measurement Inputs Disclosure [Line Items]</t>
        </is>
      </c>
      <c r="B137" s="4" t="inlineStr">
        <is>
          <t xml:space="preserve"> </t>
        </is>
      </c>
      <c r="C137" s="4" t="inlineStr">
        <is>
          <t xml:space="preserve"> </t>
        </is>
      </c>
      <c r="D137" s="4" t="inlineStr">
        <is>
          <t xml:space="preserve"> </t>
        </is>
      </c>
    </row>
    <row r="138">
      <c r="A138" s="4" t="inlineStr">
        <is>
          <t>Significant unobservable inputs</t>
        </is>
      </c>
      <c r="B138" s="13" t="n">
        <v>0.72</v>
      </c>
      <c r="C138" s="13" t="n">
        <v>0.66</v>
      </c>
      <c r="D138" s="4" t="inlineStr">
        <is>
          <t xml:space="preserve"> </t>
        </is>
      </c>
    </row>
    <row r="139">
      <c r="A139" s="4" t="inlineStr">
        <is>
          <t>Median | Interest rates | Level 3 | Volatility (bps)</t>
        </is>
      </c>
      <c r="B139" s="4" t="inlineStr">
        <is>
          <t xml:space="preserve"> </t>
        </is>
      </c>
      <c r="C139" s="4" t="inlineStr">
        <is>
          <t xml:space="preserve"> </t>
        </is>
      </c>
      <c r="D139" s="4" t="inlineStr">
        <is>
          <t xml:space="preserve"> </t>
        </is>
      </c>
    </row>
    <row r="140">
      <c r="A140" s="3" t="inlineStr">
        <is>
          <t>Fair Value Measurement Inputs Disclosure [Line Items]</t>
        </is>
      </c>
      <c r="B140" s="4" t="inlineStr">
        <is>
          <t xml:space="preserve"> </t>
        </is>
      </c>
      <c r="C140" s="4" t="inlineStr">
        <is>
          <t xml:space="preserve"> </t>
        </is>
      </c>
      <c r="D140" s="4" t="inlineStr">
        <is>
          <t xml:space="preserve"> </t>
        </is>
      </c>
    </row>
    <row r="141">
      <c r="A141" s="4" t="inlineStr">
        <is>
          <t>Significant unobservable inputs</t>
        </is>
      </c>
      <c r="B141" s="13" t="n">
        <v>0.59</v>
      </c>
      <c r="C141" s="13" t="n">
        <v>0.49</v>
      </c>
      <c r="D141" s="4" t="inlineStr">
        <is>
          <t xml:space="preserve"> </t>
        </is>
      </c>
    </row>
    <row r="142">
      <c r="A142" s="4" t="inlineStr">
        <is>
          <t>Median | Credit | Level 3 | Credit spreads (bps)</t>
        </is>
      </c>
      <c r="B142" s="4" t="inlineStr">
        <is>
          <t xml:space="preserve"> </t>
        </is>
      </c>
      <c r="C142" s="4" t="inlineStr">
        <is>
          <t xml:space="preserve"> </t>
        </is>
      </c>
      <c r="D142" s="4" t="inlineStr">
        <is>
          <t xml:space="preserve"> </t>
        </is>
      </c>
    </row>
    <row r="143">
      <c r="A143" s="3" t="inlineStr">
        <is>
          <t>Fair Value Measurement Inputs Disclosure [Line Items]</t>
        </is>
      </c>
      <c r="B143" s="4" t="inlineStr">
        <is>
          <t xml:space="preserve"> </t>
        </is>
      </c>
      <c r="C143" s="4" t="inlineStr">
        <is>
          <t xml:space="preserve"> </t>
        </is>
      </c>
      <c r="D143" s="4" t="inlineStr">
        <is>
          <t xml:space="preserve"> </t>
        </is>
      </c>
    </row>
    <row r="144">
      <c r="A144" s="4" t="inlineStr">
        <is>
          <t>Significant unobservable inputs</t>
        </is>
      </c>
      <c r="B144" s="6" t="n">
        <v>91</v>
      </c>
      <c r="C144" s="6" t="n">
        <v>85</v>
      </c>
      <c r="D144" s="4" t="inlineStr">
        <is>
          <t xml:space="preserve"> </t>
        </is>
      </c>
    </row>
    <row r="145">
      <c r="A145" s="4" t="inlineStr">
        <is>
          <t>Median | Credit | Level 3 | Upfront credit points</t>
        </is>
      </c>
      <c r="B145" s="4" t="inlineStr">
        <is>
          <t xml:space="preserve"> </t>
        </is>
      </c>
      <c r="C145" s="4" t="inlineStr">
        <is>
          <t xml:space="preserve"> </t>
        </is>
      </c>
      <c r="D145" s="4" t="inlineStr">
        <is>
          <t xml:space="preserve"> </t>
        </is>
      </c>
    </row>
    <row r="146">
      <c r="A146" s="3" t="inlineStr">
        <is>
          <t>Fair Value Measurement Inputs Disclosure [Line Items]</t>
        </is>
      </c>
      <c r="B146" s="4" t="inlineStr">
        <is>
          <t xml:space="preserve"> </t>
        </is>
      </c>
      <c r="C146" s="4" t="inlineStr">
        <is>
          <t xml:space="preserve"> </t>
        </is>
      </c>
      <c r="D146" s="4" t="inlineStr">
        <is>
          <t xml:space="preserve"> </t>
        </is>
      </c>
    </row>
    <row r="147">
      <c r="A147" s="4" t="inlineStr">
        <is>
          <t>Significant unobservable inputs</t>
        </is>
      </c>
      <c r="B147" s="13" t="n">
        <v>0.14</v>
      </c>
      <c r="C147" s="13" t="n">
        <v>0.15</v>
      </c>
      <c r="D147" s="4" t="inlineStr">
        <is>
          <t xml:space="preserve"> </t>
        </is>
      </c>
    </row>
    <row r="148">
      <c r="A148" s="4" t="inlineStr">
        <is>
          <t>Median | Credit | Level 3 | Recovery rates</t>
        </is>
      </c>
      <c r="B148" s="4" t="inlineStr">
        <is>
          <t xml:space="preserve"> </t>
        </is>
      </c>
      <c r="C148" s="4" t="inlineStr">
        <is>
          <t xml:space="preserve"> </t>
        </is>
      </c>
      <c r="D148" s="4" t="inlineStr">
        <is>
          <t xml:space="preserve"> </t>
        </is>
      </c>
    </row>
    <row r="149">
      <c r="A149" s="3" t="inlineStr">
        <is>
          <t>Fair Value Measurement Inputs Disclosure [Line Items]</t>
        </is>
      </c>
      <c r="B149" s="4" t="inlineStr">
        <is>
          <t xml:space="preserve"> </t>
        </is>
      </c>
      <c r="C149" s="4" t="inlineStr">
        <is>
          <t xml:space="preserve"> </t>
        </is>
      </c>
      <c r="D149" s="4" t="inlineStr">
        <is>
          <t xml:space="preserve"> </t>
        </is>
      </c>
    </row>
    <row r="150">
      <c r="A150" s="4" t="inlineStr">
        <is>
          <t>Significant unobservable inputs</t>
        </is>
      </c>
      <c r="B150" s="13" t="n">
        <v>0.5</v>
      </c>
      <c r="C150" s="13" t="n">
        <v>0.4</v>
      </c>
      <c r="D150" s="4" t="inlineStr">
        <is>
          <t xml:space="preserve"> </t>
        </is>
      </c>
    </row>
    <row r="151">
      <c r="A151" s="4" t="inlineStr">
        <is>
          <t>Median | Currencies | Level 3 | Correlation</t>
        </is>
      </c>
      <c r="B151" s="4" t="inlineStr">
        <is>
          <t xml:space="preserve"> </t>
        </is>
      </c>
      <c r="C151" s="4" t="inlineStr">
        <is>
          <t xml:space="preserve"> </t>
        </is>
      </c>
      <c r="D151" s="4" t="inlineStr">
        <is>
          <t xml:space="preserve"> </t>
        </is>
      </c>
    </row>
    <row r="152">
      <c r="A152" s="3" t="inlineStr">
        <is>
          <t>Fair Value Measurement Inputs Disclosure [Line Items]</t>
        </is>
      </c>
      <c r="B152" s="4" t="inlineStr">
        <is>
          <t xml:space="preserve"> </t>
        </is>
      </c>
      <c r="C152" s="4" t="inlineStr">
        <is>
          <t xml:space="preserve"> </t>
        </is>
      </c>
      <c r="D152" s="4" t="inlineStr">
        <is>
          <t xml:space="preserve"> </t>
        </is>
      </c>
    </row>
    <row r="153">
      <c r="A153" s="4" t="inlineStr">
        <is>
          <t>Significant unobservable inputs</t>
        </is>
      </c>
      <c r="B153" s="13" t="n">
        <v>0.23</v>
      </c>
      <c r="C153" s="13" t="n">
        <v>0.43</v>
      </c>
      <c r="D153" s="4" t="inlineStr">
        <is>
          <t xml:space="preserve"> </t>
        </is>
      </c>
    </row>
    <row r="154">
      <c r="A154" s="4" t="inlineStr">
        <is>
          <t>Median | Currencies | Level 3 | Volatility (bps)</t>
        </is>
      </c>
      <c r="B154" s="4" t="inlineStr">
        <is>
          <t xml:space="preserve"> </t>
        </is>
      </c>
      <c r="C154" s="4" t="inlineStr">
        <is>
          <t xml:space="preserve"> </t>
        </is>
      </c>
      <c r="D154" s="4" t="inlineStr">
        <is>
          <t xml:space="preserve"> </t>
        </is>
      </c>
    </row>
    <row r="155">
      <c r="A155" s="3" t="inlineStr">
        <is>
          <t>Fair Value Measurement Inputs Disclosure [Line Items]</t>
        </is>
      </c>
      <c r="B155" s="4" t="inlineStr">
        <is>
          <t xml:space="preserve"> </t>
        </is>
      </c>
      <c r="C155" s="4" t="inlineStr">
        <is>
          <t xml:space="preserve"> </t>
        </is>
      </c>
      <c r="D155" s="4" t="inlineStr">
        <is>
          <t xml:space="preserve"> </t>
        </is>
      </c>
    </row>
    <row r="156">
      <c r="A156" s="4" t="inlineStr">
        <is>
          <t>Significant unobservable inputs</t>
        </is>
      </c>
      <c r="B156" s="13" t="n">
        <v>0.17</v>
      </c>
      <c r="C156" s="13" t="n">
        <v>0.16</v>
      </c>
      <c r="D156" s="4" t="inlineStr">
        <is>
          <t xml:space="preserve"> </t>
        </is>
      </c>
    </row>
    <row r="157">
      <c r="A157" s="4" t="inlineStr">
        <is>
          <t>Median | Commodities | Level 3 | Volatility (bps)</t>
        </is>
      </c>
      <c r="B157" s="4" t="inlineStr">
        <is>
          <t xml:space="preserve"> </t>
        </is>
      </c>
      <c r="C157" s="4" t="inlineStr">
        <is>
          <t xml:space="preserve"> </t>
        </is>
      </c>
      <c r="D157" s="4" t="inlineStr">
        <is>
          <t xml:space="preserve"> </t>
        </is>
      </c>
    </row>
    <row r="158">
      <c r="A158" s="3" t="inlineStr">
        <is>
          <t>Fair Value Measurement Inputs Disclosure [Line Items]</t>
        </is>
      </c>
      <c r="B158" s="4" t="inlineStr">
        <is>
          <t xml:space="preserve"> </t>
        </is>
      </c>
      <c r="C158" s="4" t="inlineStr">
        <is>
          <t xml:space="preserve"> </t>
        </is>
      </c>
      <c r="D158" s="4" t="inlineStr">
        <is>
          <t xml:space="preserve"> </t>
        </is>
      </c>
    </row>
    <row r="159">
      <c r="A159" s="4" t="inlineStr">
        <is>
          <t>Significant unobservable inputs</t>
        </is>
      </c>
      <c r="B159" s="13" t="n">
        <v>0.33</v>
      </c>
      <c r="C159" s="13" t="n">
        <v>0.39</v>
      </c>
      <c r="D159" s="4" t="inlineStr">
        <is>
          <t xml:space="preserve"> </t>
        </is>
      </c>
    </row>
    <row r="160">
      <c r="A160" s="4" t="inlineStr">
        <is>
          <t>Median | Commodities | Electricity | Level 3 | Spread</t>
        </is>
      </c>
      <c r="B160" s="4" t="inlineStr">
        <is>
          <t xml:space="preserve"> </t>
        </is>
      </c>
      <c r="C160" s="4" t="inlineStr">
        <is>
          <t xml:space="preserve"> </t>
        </is>
      </c>
      <c r="D160" s="4" t="inlineStr">
        <is>
          <t xml:space="preserve"> </t>
        </is>
      </c>
    </row>
    <row r="161">
      <c r="A161" s="3" t="inlineStr">
        <is>
          <t>Fair Value Measurement Inputs Disclosure [Line Items]</t>
        </is>
      </c>
      <c r="B161" s="4" t="inlineStr">
        <is>
          <t xml:space="preserve"> </t>
        </is>
      </c>
      <c r="C161" s="4" t="inlineStr">
        <is>
          <t xml:space="preserve"> </t>
        </is>
      </c>
      <c r="D161" s="4" t="inlineStr">
        <is>
          <t xml:space="preserve"> </t>
        </is>
      </c>
    </row>
    <row r="162">
      <c r="A162" s="4" t="inlineStr">
        <is>
          <t>Significant unobservable inputs</t>
        </is>
      </c>
      <c r="B162" s="13" t="n">
        <v>32.68</v>
      </c>
      <c r="C162" s="13" t="n">
        <v>35.16</v>
      </c>
      <c r="D162" s="4" t="inlineStr">
        <is>
          <t xml:space="preserve"> </t>
        </is>
      </c>
    </row>
    <row r="163">
      <c r="A163" s="4" t="inlineStr">
        <is>
          <t>Median | Commodities | Natural gas | Level 3 | Credit spreads (bps)</t>
        </is>
      </c>
      <c r="B163" s="4" t="inlineStr">
        <is>
          <t xml:space="preserve"> </t>
        </is>
      </c>
      <c r="C163" s="4" t="inlineStr">
        <is>
          <t xml:space="preserve"> </t>
        </is>
      </c>
      <c r="D163" s="4" t="inlineStr">
        <is>
          <t xml:space="preserve"> </t>
        </is>
      </c>
    </row>
    <row r="164">
      <c r="A164" s="3" t="inlineStr">
        <is>
          <t>Fair Value Measurement Inputs Disclosure [Line Items]</t>
        </is>
      </c>
      <c r="B164" s="4" t="inlineStr">
        <is>
          <t xml:space="preserve"> </t>
        </is>
      </c>
      <c r="C164" s="4" t="inlineStr">
        <is>
          <t xml:space="preserve"> </t>
        </is>
      </c>
      <c r="D164" s="4" t="inlineStr">
        <is>
          <t xml:space="preserve"> </t>
        </is>
      </c>
    </row>
    <row r="165">
      <c r="A165" s="4" t="inlineStr">
        <is>
          <t>Significant unobservable inputs</t>
        </is>
      </c>
      <c r="B165" s="13" t="n">
        <v>-0.16</v>
      </c>
      <c r="C165" s="13" t="n">
        <v>-0.35</v>
      </c>
      <c r="D165" s="4" t="inlineStr">
        <is>
          <t xml:space="preserve"> </t>
        </is>
      </c>
    </row>
    <row r="166">
      <c r="A166" s="4" t="inlineStr">
        <is>
          <t>Median | Commodities | Oil | Level 3 | Credit spreads (bps)</t>
        </is>
      </c>
      <c r="B166" s="4" t="inlineStr">
        <is>
          <t xml:space="preserve"> </t>
        </is>
      </c>
      <c r="C166" s="4" t="inlineStr">
        <is>
          <t xml:space="preserve"> </t>
        </is>
      </c>
      <c r="D166" s="4" t="inlineStr">
        <is>
          <t xml:space="preserve"> </t>
        </is>
      </c>
    </row>
    <row r="167">
      <c r="A167" s="3" t="inlineStr">
        <is>
          <t>Fair Value Measurement Inputs Disclosure [Line Items]</t>
        </is>
      </c>
      <c r="B167" s="4" t="inlineStr">
        <is>
          <t xml:space="preserve"> </t>
        </is>
      </c>
      <c r="C167" s="4" t="inlineStr">
        <is>
          <t xml:space="preserve"> </t>
        </is>
      </c>
      <c r="D167" s="4" t="inlineStr">
        <is>
          <t xml:space="preserve"> </t>
        </is>
      </c>
    </row>
    <row r="168">
      <c r="A168" s="4" t="inlineStr">
        <is>
          <t>Significant unobservable inputs</t>
        </is>
      </c>
      <c r="B168" s="13" t="n">
        <v>-3.8</v>
      </c>
      <c r="C168" s="13" t="n">
        <v>19.35</v>
      </c>
      <c r="D168" s="4" t="inlineStr">
        <is>
          <t xml:space="preserve"> </t>
        </is>
      </c>
    </row>
    <row r="169">
      <c r="A169" s="4" t="inlineStr">
        <is>
          <t>Median | Equities | Level 3 | Correlation</t>
        </is>
      </c>
      <c r="B169" s="4" t="inlineStr">
        <is>
          <t xml:space="preserve"> </t>
        </is>
      </c>
      <c r="C169" s="4" t="inlineStr">
        <is>
          <t xml:space="preserve"> </t>
        </is>
      </c>
      <c r="D169" s="4" t="inlineStr">
        <is>
          <t xml:space="preserve"> </t>
        </is>
      </c>
    </row>
    <row r="170">
      <c r="A170" s="3" t="inlineStr">
        <is>
          <t>Fair Value Measurement Inputs Disclosure [Line Items]</t>
        </is>
      </c>
      <c r="B170" s="4" t="inlineStr">
        <is>
          <t xml:space="preserve"> </t>
        </is>
      </c>
      <c r="C170" s="4" t="inlineStr">
        <is>
          <t xml:space="preserve"> </t>
        </is>
      </c>
      <c r="D170" s="4" t="inlineStr">
        <is>
          <t xml:space="preserve"> </t>
        </is>
      </c>
    </row>
    <row r="171">
      <c r="A171" s="4" t="inlineStr">
        <is>
          <t>Significant unobservable inputs</t>
        </is>
      </c>
      <c r="B171" s="13" t="n">
        <v>0.52</v>
      </c>
      <c r="C171" s="13" t="n">
        <v>0.71</v>
      </c>
      <c r="D171" s="4" t="inlineStr">
        <is>
          <t xml:space="preserve"> </t>
        </is>
      </c>
    </row>
    <row r="172">
      <c r="A172" s="4" t="inlineStr">
        <is>
          <t>Median | Equities | Level 3 | Volatility (bps)</t>
        </is>
      </c>
      <c r="B172" s="4" t="inlineStr">
        <is>
          <t xml:space="preserve"> </t>
        </is>
      </c>
      <c r="C172" s="4" t="inlineStr">
        <is>
          <t xml:space="preserve"> </t>
        </is>
      </c>
      <c r="D172" s="4" t="inlineStr">
        <is>
          <t xml:space="preserve"> </t>
        </is>
      </c>
    </row>
    <row r="173">
      <c r="A173" s="3" t="inlineStr">
        <is>
          <t>Fair Value Measurement Inputs Disclosure [Line Items]</t>
        </is>
      </c>
      <c r="B173" s="4" t="inlineStr">
        <is>
          <t xml:space="preserve"> </t>
        </is>
      </c>
      <c r="C173" s="4" t="inlineStr">
        <is>
          <t xml:space="preserve"> </t>
        </is>
      </c>
      <c r="D173" s="4" t="inlineStr">
        <is>
          <t xml:space="preserve"> </t>
        </is>
      </c>
    </row>
    <row r="174">
      <c r="A174" s="4" t="inlineStr">
        <is>
          <t>Significant unobservable inputs</t>
        </is>
      </c>
      <c r="B174" s="13" t="n">
        <v>0.12</v>
      </c>
      <c r="C174" s="13" t="n">
        <v>0.13</v>
      </c>
      <c r="D17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Hierarchy - Changes in Fair Value for Level 3 Derivatives (Detail) - USD ($) $ in Millions</t>
        </is>
      </c>
      <c r="B1" s="2" t="inlineStr">
        <is>
          <t>12 Months Ended</t>
        </is>
      </c>
    </row>
    <row r="2">
      <c r="B2" s="2" t="inlineStr">
        <is>
          <t>Dec. 31, 2024</t>
        </is>
      </c>
      <c r="C2" s="2" t="inlineStr">
        <is>
          <t>Dec. 31, 2023</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eginning balance</t>
        </is>
      </c>
      <c r="B4" s="7" t="n">
        <v>810</v>
      </c>
      <c r="C4" s="7" t="n">
        <v>1521</v>
      </c>
    </row>
    <row r="5">
      <c r="A5" s="4" t="inlineStr">
        <is>
          <t>Net realized gains/(losses)</t>
        </is>
      </c>
      <c r="B5" s="6" t="n">
        <v>-129</v>
      </c>
      <c r="C5" s="6" t="n">
        <v>65</v>
      </c>
    </row>
    <row r="6">
      <c r="A6" s="4" t="inlineStr">
        <is>
          <t>Net unrealized gains/(losses)</t>
        </is>
      </c>
      <c r="B6" s="6" t="n">
        <v>25</v>
      </c>
      <c r="C6" s="6" t="n">
        <v>-327</v>
      </c>
    </row>
    <row r="7">
      <c r="A7" s="4" t="inlineStr">
        <is>
          <t>Purchases</t>
        </is>
      </c>
      <c r="B7" s="6" t="n">
        <v>480</v>
      </c>
      <c r="C7" s="6" t="n">
        <v>366</v>
      </c>
    </row>
    <row r="8">
      <c r="A8" s="4" t="inlineStr">
        <is>
          <t>Sales</t>
        </is>
      </c>
      <c r="B8" s="6" t="n">
        <v>-885</v>
      </c>
      <c r="C8" s="6" t="n">
        <v>-1420</v>
      </c>
    </row>
    <row r="9">
      <c r="A9" s="4" t="inlineStr">
        <is>
          <t>Settlements</t>
        </is>
      </c>
      <c r="B9" s="6" t="n">
        <v>573</v>
      </c>
      <c r="C9" s="6" t="n">
        <v>466</v>
      </c>
    </row>
    <row r="10">
      <c r="A10" s="4" t="inlineStr">
        <is>
          <t>Transfers into level 3</t>
        </is>
      </c>
      <c r="B10" s="6" t="n">
        <v>-25</v>
      </c>
      <c r="C10" s="6" t="n">
        <v>-90</v>
      </c>
    </row>
    <row r="11">
      <c r="A11" s="4" t="inlineStr">
        <is>
          <t>Transfers out of level 3</t>
        </is>
      </c>
      <c r="B11" s="6" t="n">
        <v>-24</v>
      </c>
      <c r="C11" s="6" t="n">
        <v>229</v>
      </c>
    </row>
    <row r="12">
      <c r="A12" s="4" t="inlineStr">
        <is>
          <t>Ending balance</t>
        </is>
      </c>
      <c r="B12" s="6" t="n">
        <v>825</v>
      </c>
      <c r="C12" s="6" t="n">
        <v>810</v>
      </c>
    </row>
    <row r="13">
      <c r="A13" s="4" t="inlineStr">
        <is>
          <t>Interest rates</t>
        </is>
      </c>
      <c r="B13" s="4" t="inlineStr">
        <is>
          <t xml:space="preserve"> </t>
        </is>
      </c>
      <c r="C13" s="4" t="inlineStr">
        <is>
          <t xml:space="preserve"> </t>
        </is>
      </c>
    </row>
    <row r="14">
      <c r="A14" s="3" t="inlineStr">
        <is>
          <t>Fair Value, Net Derivative Asset (Liability) Measured on Recurring Basis, Unobservable Input Reconciliation [Roll Forward]</t>
        </is>
      </c>
      <c r="B14" s="4" t="inlineStr">
        <is>
          <t xml:space="preserve"> </t>
        </is>
      </c>
      <c r="C14" s="4" t="inlineStr">
        <is>
          <t xml:space="preserve"> </t>
        </is>
      </c>
    </row>
    <row r="15">
      <c r="A15" s="4" t="inlineStr">
        <is>
          <t>Beginning balance</t>
        </is>
      </c>
      <c r="B15" s="6" t="n">
        <v>-439</v>
      </c>
      <c r="C15" s="6" t="n">
        <v>-459</v>
      </c>
    </row>
    <row r="16">
      <c r="A16" s="4" t="inlineStr">
        <is>
          <t>Net realized gains/(losses)</t>
        </is>
      </c>
      <c r="B16" s="6" t="n">
        <v>21</v>
      </c>
      <c r="C16" s="6" t="n">
        <v>9</v>
      </c>
    </row>
    <row r="17">
      <c r="A17" s="4" t="inlineStr">
        <is>
          <t>Net unrealized gains/(losses)</t>
        </is>
      </c>
      <c r="B17" s="6" t="n">
        <v>63</v>
      </c>
      <c r="C17" s="6" t="n">
        <v>-78</v>
      </c>
    </row>
    <row r="18">
      <c r="A18" s="4" t="inlineStr">
        <is>
          <t>Purchases</t>
        </is>
      </c>
      <c r="B18" s="6" t="n">
        <v>4</v>
      </c>
      <c r="C18" s="6" t="n">
        <v>85</v>
      </c>
    </row>
    <row r="19">
      <c r="A19" s="4" t="inlineStr">
        <is>
          <t>Sales</t>
        </is>
      </c>
      <c r="B19" s="6" t="n">
        <v>-29</v>
      </c>
      <c r="C19" s="6" t="n">
        <v>-408</v>
      </c>
    </row>
    <row r="20">
      <c r="A20" s="4" t="inlineStr">
        <is>
          <t>Settlements</t>
        </is>
      </c>
      <c r="B20" s="6" t="n">
        <v>290</v>
      </c>
      <c r="C20" s="6" t="n">
        <v>423</v>
      </c>
    </row>
    <row r="21">
      <c r="A21" s="4" t="inlineStr">
        <is>
          <t>Transfers into level 3</t>
        </is>
      </c>
      <c r="B21" s="6" t="n">
        <v>-36</v>
      </c>
      <c r="C21" s="6" t="n">
        <v>-81</v>
      </c>
    </row>
    <row r="22">
      <c r="A22" s="4" t="inlineStr">
        <is>
          <t>Transfers out of level 3</t>
        </is>
      </c>
      <c r="B22" s="6" t="n">
        <v>14</v>
      </c>
      <c r="C22" s="6" t="n">
        <v>70</v>
      </c>
    </row>
    <row r="23">
      <c r="A23" s="4" t="inlineStr">
        <is>
          <t>Ending balance</t>
        </is>
      </c>
      <c r="B23" s="6" t="n">
        <v>-112</v>
      </c>
      <c r="C23" s="6" t="n">
        <v>-439</v>
      </c>
    </row>
    <row r="24">
      <c r="A24" s="4" t="inlineStr">
        <is>
          <t>Credit</t>
        </is>
      </c>
      <c r="B24" s="4" t="inlineStr">
        <is>
          <t xml:space="preserve"> </t>
        </is>
      </c>
      <c r="C24" s="4" t="inlineStr">
        <is>
          <t xml:space="preserve"> </t>
        </is>
      </c>
    </row>
    <row r="25">
      <c r="A25" s="3" t="inlineStr">
        <is>
          <t>Fair Value, Net Derivative Asset (Liability) Measured on Recurring Basis, Unobservable Input Reconciliation [Roll Forward]</t>
        </is>
      </c>
      <c r="B25" s="4" t="inlineStr">
        <is>
          <t xml:space="preserve"> </t>
        </is>
      </c>
      <c r="C25" s="4" t="inlineStr">
        <is>
          <t xml:space="preserve"> </t>
        </is>
      </c>
    </row>
    <row r="26">
      <c r="A26" s="4" t="inlineStr">
        <is>
          <t>Beginning balance</t>
        </is>
      </c>
      <c r="B26" s="6" t="n">
        <v>1650</v>
      </c>
      <c r="C26" s="6" t="n">
        <v>1460</v>
      </c>
    </row>
    <row r="27">
      <c r="A27" s="4" t="inlineStr">
        <is>
          <t>Net realized gains/(losses)</t>
        </is>
      </c>
      <c r="B27" s="6" t="n">
        <v>94</v>
      </c>
      <c r="C27" s="6" t="n">
        <v>-58</v>
      </c>
    </row>
    <row r="28">
      <c r="A28" s="4" t="inlineStr">
        <is>
          <t>Net unrealized gains/(losses)</t>
        </is>
      </c>
      <c r="B28" s="6" t="n">
        <v>9</v>
      </c>
      <c r="C28" s="6" t="n">
        <v>274</v>
      </c>
    </row>
    <row r="29">
      <c r="A29" s="4" t="inlineStr">
        <is>
          <t>Purchases</t>
        </is>
      </c>
      <c r="B29" s="6" t="n">
        <v>85</v>
      </c>
      <c r="C29" s="6" t="n">
        <v>89</v>
      </c>
    </row>
    <row r="30">
      <c r="A30" s="4" t="inlineStr">
        <is>
          <t>Sales</t>
        </is>
      </c>
      <c r="B30" s="6" t="n">
        <v>-74</v>
      </c>
      <c r="C30" s="6" t="n">
        <v>-50</v>
      </c>
    </row>
    <row r="31">
      <c r="A31" s="4" t="inlineStr">
        <is>
          <t>Settlements</t>
        </is>
      </c>
      <c r="B31" s="6" t="n">
        <v>-354</v>
      </c>
      <c r="C31" s="6" t="n">
        <v>-138</v>
      </c>
    </row>
    <row r="32">
      <c r="A32" s="4" t="inlineStr">
        <is>
          <t>Transfers into level 3</t>
        </is>
      </c>
      <c r="B32" s="6" t="n">
        <v>79</v>
      </c>
      <c r="C32" s="6" t="n">
        <v>-20</v>
      </c>
    </row>
    <row r="33">
      <c r="A33" s="4" t="inlineStr">
        <is>
          <t>Transfers out of level 3</t>
        </is>
      </c>
      <c r="B33" s="6" t="n">
        <v>-271</v>
      </c>
      <c r="C33" s="6" t="n">
        <v>93</v>
      </c>
    </row>
    <row r="34">
      <c r="A34" s="4" t="inlineStr">
        <is>
          <t>Ending balance</t>
        </is>
      </c>
      <c r="B34" s="6" t="n">
        <v>1218</v>
      </c>
      <c r="C34" s="6" t="n">
        <v>1650</v>
      </c>
    </row>
    <row r="35">
      <c r="A35" s="4" t="inlineStr">
        <is>
          <t>Currencies</t>
        </is>
      </c>
      <c r="B35" s="4" t="inlineStr">
        <is>
          <t xml:space="preserve"> </t>
        </is>
      </c>
      <c r="C35" s="4" t="inlineStr">
        <is>
          <t xml:space="preserve"> </t>
        </is>
      </c>
    </row>
    <row r="36">
      <c r="A36" s="3" t="inlineStr">
        <is>
          <t>Fair Value, Net Derivative Asset (Liability) Measured on Recurring Basis, Unobservable Input Reconciliation [Roll Forward]</t>
        </is>
      </c>
      <c r="B36" s="4" t="inlineStr">
        <is>
          <t xml:space="preserve"> </t>
        </is>
      </c>
      <c r="C36" s="4" t="inlineStr">
        <is>
          <t xml:space="preserve"> </t>
        </is>
      </c>
    </row>
    <row r="37">
      <c r="A37" s="4" t="inlineStr">
        <is>
          <t>Beginning balance</t>
        </is>
      </c>
      <c r="B37" s="6" t="n">
        <v>42</v>
      </c>
      <c r="C37" s="6" t="n">
        <v>162</v>
      </c>
    </row>
    <row r="38">
      <c r="A38" s="4" t="inlineStr">
        <is>
          <t>Net realized gains/(losses)</t>
        </is>
      </c>
      <c r="B38" s="6" t="n">
        <v>-27</v>
      </c>
      <c r="C38" s="6" t="n">
        <v>80</v>
      </c>
    </row>
    <row r="39">
      <c r="A39" s="4" t="inlineStr">
        <is>
          <t>Net unrealized gains/(losses)</t>
        </is>
      </c>
      <c r="B39" s="6" t="n">
        <v>1</v>
      </c>
      <c r="C39" s="6" t="n">
        <v>-182</v>
      </c>
    </row>
    <row r="40">
      <c r="A40" s="4" t="inlineStr">
        <is>
          <t>Purchases</t>
        </is>
      </c>
      <c r="B40" s="6" t="n">
        <v>44</v>
      </c>
      <c r="C40" s="6" t="n">
        <v>2</v>
      </c>
    </row>
    <row r="41">
      <c r="A41" s="4" t="inlineStr">
        <is>
          <t>Sales</t>
        </is>
      </c>
      <c r="B41" s="6" t="n">
        <v>-9</v>
      </c>
      <c r="C41" s="6" t="n">
        <v>-1</v>
      </c>
    </row>
    <row r="42">
      <c r="A42" s="4" t="inlineStr">
        <is>
          <t>Settlements</t>
        </is>
      </c>
      <c r="B42" s="6" t="n">
        <v>-45</v>
      </c>
      <c r="C42" s="6" t="n">
        <v>-56</v>
      </c>
    </row>
    <row r="43">
      <c r="A43" s="4" t="inlineStr">
        <is>
          <t>Transfers into level 3</t>
        </is>
      </c>
      <c r="B43" s="6" t="n">
        <v>3</v>
      </c>
      <c r="C43" s="6" t="n">
        <v>4</v>
      </c>
    </row>
    <row r="44">
      <c r="A44" s="4" t="inlineStr">
        <is>
          <t>Transfers out of level 3</t>
        </is>
      </c>
      <c r="B44" s="6" t="n">
        <v>38</v>
      </c>
      <c r="C44" s="6" t="n">
        <v>33</v>
      </c>
    </row>
    <row r="45">
      <c r="A45" s="4" t="inlineStr">
        <is>
          <t>Ending balance</t>
        </is>
      </c>
      <c r="B45" s="6" t="n">
        <v>47</v>
      </c>
      <c r="C45" s="6" t="n">
        <v>42</v>
      </c>
    </row>
    <row r="46">
      <c r="A46" s="4" t="inlineStr">
        <is>
          <t>Commodities</t>
        </is>
      </c>
      <c r="B46" s="4" t="inlineStr">
        <is>
          <t xml:space="preserve"> </t>
        </is>
      </c>
      <c r="C46" s="4" t="inlineStr">
        <is>
          <t xml:space="preserve"> </t>
        </is>
      </c>
    </row>
    <row r="47">
      <c r="A47" s="3" t="inlineStr">
        <is>
          <t>Fair Value, Net Derivative Asset (Liability) Measured on Recurring Basis, Unobservable Input Reconciliation [Roll Forward]</t>
        </is>
      </c>
      <c r="B47" s="4" t="inlineStr">
        <is>
          <t xml:space="preserve"> </t>
        </is>
      </c>
      <c r="C47" s="4" t="inlineStr">
        <is>
          <t xml:space="preserve"> </t>
        </is>
      </c>
    </row>
    <row r="48">
      <c r="A48" s="4" t="inlineStr">
        <is>
          <t>Beginning balance</t>
        </is>
      </c>
      <c r="B48" s="6" t="n">
        <v>628</v>
      </c>
      <c r="C48" s="6" t="n">
        <v>919</v>
      </c>
    </row>
    <row r="49">
      <c r="A49" s="4" t="inlineStr">
        <is>
          <t>Net realized gains/(losses)</t>
        </is>
      </c>
      <c r="B49" s="6" t="n">
        <v>-340</v>
      </c>
      <c r="C49" s="6" t="n">
        <v>-113</v>
      </c>
    </row>
    <row r="50">
      <c r="A50" s="4" t="inlineStr">
        <is>
          <t>Net unrealized gains/(losses)</t>
        </is>
      </c>
      <c r="B50" s="6" t="n">
        <v>91</v>
      </c>
      <c r="C50" s="6" t="n">
        <v>-373</v>
      </c>
    </row>
    <row r="51">
      <c r="A51" s="4" t="inlineStr">
        <is>
          <t>Purchases</t>
        </is>
      </c>
      <c r="B51" s="6" t="n">
        <v>192</v>
      </c>
      <c r="C51" s="6" t="n">
        <v>4</v>
      </c>
    </row>
    <row r="52">
      <c r="A52" s="4" t="inlineStr">
        <is>
          <t>Sales</t>
        </is>
      </c>
      <c r="B52" s="6" t="n">
        <v>-27</v>
      </c>
      <c r="C52" s="6" t="n">
        <v>-17</v>
      </c>
    </row>
    <row r="53">
      <c r="A53" s="4" t="inlineStr">
        <is>
          <t>Settlements</t>
        </is>
      </c>
      <c r="B53" s="6" t="n">
        <v>57</v>
      </c>
      <c r="C53" s="6" t="n">
        <v>68</v>
      </c>
    </row>
    <row r="54">
      <c r="A54" s="4" t="inlineStr">
        <is>
          <t>Transfers into level 3</t>
        </is>
      </c>
      <c r="B54" s="6" t="n">
        <v>14</v>
      </c>
      <c r="C54" s="6" t="n">
        <v>122</v>
      </c>
    </row>
    <row r="55">
      <c r="A55" s="4" t="inlineStr">
        <is>
          <t>Transfers out of level 3</t>
        </is>
      </c>
      <c r="B55" s="6" t="n">
        <v>163</v>
      </c>
      <c r="C55" s="6" t="n">
        <v>18</v>
      </c>
    </row>
    <row r="56">
      <c r="A56" s="4" t="inlineStr">
        <is>
          <t>Ending balance</t>
        </is>
      </c>
      <c r="B56" s="6" t="n">
        <v>778</v>
      </c>
      <c r="C56" s="6" t="n">
        <v>628</v>
      </c>
    </row>
    <row r="57">
      <c r="A57" s="4" t="inlineStr">
        <is>
          <t>Equities</t>
        </is>
      </c>
      <c r="B57" s="4" t="inlineStr">
        <is>
          <t xml:space="preserve"> </t>
        </is>
      </c>
      <c r="C57" s="4" t="inlineStr">
        <is>
          <t xml:space="preserve"> </t>
        </is>
      </c>
    </row>
    <row r="58">
      <c r="A58" s="3" t="inlineStr">
        <is>
          <t>Fair Value, Net Derivative Asset (Liability) Measured on Recurring Basis, Unobservable Input Reconciliation [Roll Forward]</t>
        </is>
      </c>
      <c r="B58" s="4" t="inlineStr">
        <is>
          <t xml:space="preserve"> </t>
        </is>
      </c>
      <c r="C58" s="4" t="inlineStr">
        <is>
          <t xml:space="preserve"> </t>
        </is>
      </c>
    </row>
    <row r="59">
      <c r="A59" s="4" t="inlineStr">
        <is>
          <t>Beginning balance</t>
        </is>
      </c>
      <c r="B59" s="6" t="n">
        <v>-1071</v>
      </c>
      <c r="C59" s="6" t="n">
        <v>-561</v>
      </c>
    </row>
    <row r="60">
      <c r="A60" s="4" t="inlineStr">
        <is>
          <t>Net realized gains/(losses)</t>
        </is>
      </c>
      <c r="B60" s="6" t="n">
        <v>123</v>
      </c>
      <c r="C60" s="6" t="n">
        <v>147</v>
      </c>
    </row>
    <row r="61">
      <c r="A61" s="4" t="inlineStr">
        <is>
          <t>Net unrealized gains/(losses)</t>
        </is>
      </c>
      <c r="B61" s="6" t="n">
        <v>-139</v>
      </c>
      <c r="C61" s="6" t="n">
        <v>32</v>
      </c>
    </row>
    <row r="62">
      <c r="A62" s="4" t="inlineStr">
        <is>
          <t>Purchases</t>
        </is>
      </c>
      <c r="B62" s="6" t="n">
        <v>155</v>
      </c>
      <c r="C62" s="6" t="n">
        <v>186</v>
      </c>
    </row>
    <row r="63">
      <c r="A63" s="4" t="inlineStr">
        <is>
          <t>Sales</t>
        </is>
      </c>
      <c r="B63" s="6" t="n">
        <v>-746</v>
      </c>
      <c r="C63" s="6" t="n">
        <v>-944</v>
      </c>
    </row>
    <row r="64">
      <c r="A64" s="4" t="inlineStr">
        <is>
          <t>Settlements</t>
        </is>
      </c>
      <c r="B64" s="6" t="n">
        <v>625</v>
      </c>
      <c r="C64" s="6" t="n">
        <v>169</v>
      </c>
    </row>
    <row r="65">
      <c r="A65" s="4" t="inlineStr">
        <is>
          <t>Transfers into level 3</t>
        </is>
      </c>
      <c r="B65" s="6" t="n">
        <v>-85</v>
      </c>
      <c r="C65" s="6" t="n">
        <v>-115</v>
      </c>
    </row>
    <row r="66">
      <c r="A66" s="4" t="inlineStr">
        <is>
          <t>Transfers out of level 3</t>
        </is>
      </c>
      <c r="B66" s="6" t="n">
        <v>32</v>
      </c>
      <c r="C66" s="6" t="n">
        <v>15</v>
      </c>
    </row>
    <row r="67">
      <c r="A67" s="4" t="inlineStr">
        <is>
          <t>Ending balance</t>
        </is>
      </c>
      <c r="B67" s="7" t="n">
        <v>-1106</v>
      </c>
      <c r="C67" s="7" t="n">
        <v>-10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7" t="n">
        <v>14276</v>
      </c>
      <c r="C4" s="7" t="n">
        <v>8516</v>
      </c>
      <c r="D4" s="7" t="n">
        <v>11261</v>
      </c>
    </row>
    <row r="5">
      <c r="A5" s="3" t="inlineStr">
        <is>
          <t>Adjustments to reconcile net earnings to net cash provided by/(used for) operating activities:</t>
        </is>
      </c>
      <c r="B5" s="4" t="inlineStr">
        <is>
          <t xml:space="preserve"> </t>
        </is>
      </c>
      <c r="C5" s="4" t="inlineStr">
        <is>
          <t xml:space="preserve"> </t>
        </is>
      </c>
      <c r="D5" s="4" t="inlineStr">
        <is>
          <t xml:space="preserve"> </t>
        </is>
      </c>
    </row>
    <row r="6">
      <c r="A6" s="4" t="inlineStr">
        <is>
          <t>Depreciation and amortization</t>
        </is>
      </c>
      <c r="B6" s="6" t="n">
        <v>2392</v>
      </c>
      <c r="C6" s="6" t="n">
        <v>4856</v>
      </c>
      <c r="D6" s="6" t="n">
        <v>2455</v>
      </c>
    </row>
    <row r="7">
      <c r="A7" s="4" t="inlineStr">
        <is>
          <t>Deferred income taxes</t>
        </is>
      </c>
      <c r="B7" s="6" t="n">
        <v>-800</v>
      </c>
      <c r="C7" s="6" t="n">
        <v>-1360</v>
      </c>
      <c r="D7" s="6" t="n">
        <v>-2412</v>
      </c>
    </row>
    <row r="8">
      <c r="A8" s="4" t="inlineStr">
        <is>
          <t>Share-based compensation</t>
        </is>
      </c>
      <c r="B8" s="6" t="n">
        <v>2663</v>
      </c>
      <c r="C8" s="6" t="n">
        <v>2085</v>
      </c>
      <c r="D8" s="6" t="n">
        <v>4083</v>
      </c>
    </row>
    <row r="9">
      <c r="A9" s="4" t="inlineStr">
        <is>
          <t>Provision for credit losses</t>
        </is>
      </c>
      <c r="B9" s="6" t="n">
        <v>1348</v>
      </c>
      <c r="C9" s="6" t="n">
        <v>1028</v>
      </c>
      <c r="D9" s="6" t="n">
        <v>2715</v>
      </c>
    </row>
    <row r="10">
      <c r="A10" s="3" t="inlineStr">
        <is>
          <t>Changes in operating assets and liabilities:</t>
        </is>
      </c>
      <c r="B10" s="4" t="inlineStr">
        <is>
          <t xml:space="preserve"> </t>
        </is>
      </c>
      <c r="C10" s="4" t="inlineStr">
        <is>
          <t xml:space="preserve"> </t>
        </is>
      </c>
      <c r="D10" s="4" t="inlineStr">
        <is>
          <t xml:space="preserve"> </t>
        </is>
      </c>
    </row>
    <row r="11">
      <c r="A11" s="4" t="inlineStr">
        <is>
          <t>Customer and other receivables and payables, net</t>
        </is>
      </c>
      <c r="B11" s="6" t="n">
        <v>-8367</v>
      </c>
      <c r="C11" s="6" t="n">
        <v>-28219</v>
      </c>
      <c r="D11" s="6" t="n">
        <v>35014</v>
      </c>
    </row>
    <row r="12">
      <c r="A12" s="4" t="inlineStr">
        <is>
          <t>Collateralized transactions (excluding other secured financings), net</t>
        </is>
      </c>
      <c r="B12" s="6" t="n">
        <v>68582</v>
      </c>
      <c r="C12" s="6" t="n">
        <v>160227</v>
      </c>
      <c r="D12" s="6" t="n">
        <v>-100996</v>
      </c>
    </row>
    <row r="13">
      <c r="A13" s="4" t="inlineStr">
        <is>
          <t>Trading assets</t>
        </is>
      </c>
      <c r="B13" s="6" t="n">
        <v>-86991</v>
      </c>
      <c r="C13" s="6" t="n">
        <v>-163807</v>
      </c>
      <c r="D13" s="6" t="n">
        <v>45278</v>
      </c>
    </row>
    <row r="14">
      <c r="A14" s="4" t="inlineStr">
        <is>
          <t>Trading liabilities</t>
        </is>
      </c>
      <c r="B14" s="6" t="n">
        <v>-212</v>
      </c>
      <c r="C14" s="6" t="n">
        <v>5751</v>
      </c>
      <c r="D14" s="6" t="n">
        <v>8062</v>
      </c>
    </row>
    <row r="15">
      <c r="A15" s="4" t="inlineStr">
        <is>
          <t>Loans held for sale, net</t>
        </is>
      </c>
      <c r="B15" s="6" t="n">
        <v>537</v>
      </c>
      <c r="C15" s="6" t="n">
        <v>1635</v>
      </c>
      <c r="D15" s="6" t="n">
        <v>3161</v>
      </c>
    </row>
    <row r="16">
      <c r="A16" s="4" t="inlineStr">
        <is>
          <t>Other, net</t>
        </is>
      </c>
      <c r="B16" s="6" t="n">
        <v>-6640</v>
      </c>
      <c r="C16" s="6" t="n">
        <v>-3299</v>
      </c>
      <c r="D16" s="6" t="n">
        <v>87</v>
      </c>
    </row>
    <row r="17">
      <c r="A17" s="4" t="inlineStr">
        <is>
          <t>Net cash provided by/(used for) operating activities</t>
        </is>
      </c>
      <c r="B17" s="6" t="n">
        <v>-13212</v>
      </c>
      <c r="C17" s="6" t="n">
        <v>-12587</v>
      </c>
      <c r="D17" s="6" t="n">
        <v>8708</v>
      </c>
    </row>
    <row r="18">
      <c r="A18" s="3" t="inlineStr">
        <is>
          <t>Cash flows from investing activities</t>
        </is>
      </c>
      <c r="B18" s="4" t="inlineStr">
        <is>
          <t xml:space="preserve"> </t>
        </is>
      </c>
      <c r="C18" s="4" t="inlineStr">
        <is>
          <t xml:space="preserve"> </t>
        </is>
      </c>
      <c r="D18" s="4" t="inlineStr">
        <is>
          <t xml:space="preserve"> </t>
        </is>
      </c>
    </row>
    <row r="19">
      <c r="A19" s="4" t="inlineStr">
        <is>
          <t>Purchase of property, leasehold improvements and equipment</t>
        </is>
      </c>
      <c r="B19" s="6" t="n">
        <v>-2091</v>
      </c>
      <c r="C19" s="6" t="n">
        <v>-2316</v>
      </c>
      <c r="D19" s="6" t="n">
        <v>-3748</v>
      </c>
    </row>
    <row r="20">
      <c r="A20" s="4" t="inlineStr">
        <is>
          <t>Proceeds from sales of property, leasehold improvements and equipment</t>
        </is>
      </c>
      <c r="B20" s="6" t="n">
        <v>1613</v>
      </c>
      <c r="C20" s="6" t="n">
        <v>3278</v>
      </c>
      <c r="D20" s="6" t="n">
        <v>2706</v>
      </c>
    </row>
    <row r="21">
      <c r="A21" s="4" t="inlineStr">
        <is>
          <t>Net cash received from/(used for) business dispositions or acquisitions</t>
        </is>
      </c>
      <c r="B21" s="6" t="n">
        <v>3622</v>
      </c>
      <c r="C21" s="6" t="n">
        <v>487</v>
      </c>
      <c r="D21" s="6" t="n">
        <v>-2115</v>
      </c>
    </row>
    <row r="22">
      <c r="A22" s="3" t="inlineStr">
        <is>
          <t>Available-for-sale securities:</t>
        </is>
      </c>
      <c r="B22" s="4" t="inlineStr">
        <is>
          <t xml:space="preserve"> </t>
        </is>
      </c>
      <c r="C22" s="4" t="inlineStr">
        <is>
          <t xml:space="preserve"> </t>
        </is>
      </c>
      <c r="D22" s="4" t="inlineStr">
        <is>
          <t xml:space="preserve"> </t>
        </is>
      </c>
    </row>
    <row r="23">
      <c r="A23" s="4" t="inlineStr">
        <is>
          <t>Purchases</t>
        </is>
      </c>
      <c r="B23" s="6" t="n">
        <v>-60852</v>
      </c>
      <c r="C23" s="6" t="n">
        <v>-9185</v>
      </c>
      <c r="D23" s="6" t="n">
        <v>-3753</v>
      </c>
    </row>
    <row r="24">
      <c r="A24" s="4" t="inlineStr">
        <is>
          <t>Proceeds from sales</t>
        </is>
      </c>
      <c r="B24" s="6" t="n">
        <v>19005</v>
      </c>
      <c r="C24" s="6" t="n">
        <v>3161</v>
      </c>
      <c r="D24" s="6" t="n">
        <v>2</v>
      </c>
    </row>
    <row r="25">
      <c r="A25" s="4" t="inlineStr">
        <is>
          <t>Proceeds from paydowns and maturities</t>
        </is>
      </c>
      <c r="B25" s="6" t="n">
        <v>12809</v>
      </c>
      <c r="C25" s="6" t="n">
        <v>8130</v>
      </c>
      <c r="D25" s="6" t="n">
        <v>25</v>
      </c>
    </row>
    <row r="26">
      <c r="A26" s="3" t="inlineStr">
        <is>
          <t>Held-to-maturity securities:</t>
        </is>
      </c>
      <c r="B26" s="4" t="inlineStr">
        <is>
          <t xml:space="preserve"> </t>
        </is>
      </c>
      <c r="C26" s="4" t="inlineStr">
        <is>
          <t xml:space="preserve"> </t>
        </is>
      </c>
      <c r="D26" s="4" t="inlineStr">
        <is>
          <t xml:space="preserve"> </t>
        </is>
      </c>
    </row>
    <row r="27">
      <c r="A27" s="4" t="inlineStr">
        <is>
          <t>Purchases</t>
        </is>
      </c>
      <c r="B27" s="6" t="n">
        <v>-23018</v>
      </c>
      <c r="C27" s="6" t="n">
        <v>-26238</v>
      </c>
      <c r="D27" s="6" t="n">
        <v>-50099</v>
      </c>
    </row>
    <row r="28">
      <c r="A28" s="4" t="inlineStr">
        <is>
          <t>Proceeds from paydowns and maturities</t>
        </is>
      </c>
      <c r="B28" s="6" t="n">
        <v>15549</v>
      </c>
      <c r="C28" s="6" t="n">
        <v>8604</v>
      </c>
      <c r="D28" s="6" t="n">
        <v>3671</v>
      </c>
    </row>
    <row r="29">
      <c r="A29" s="3" t="inlineStr">
        <is>
          <t>Other investments:</t>
        </is>
      </c>
      <c r="B29" s="4" t="inlineStr">
        <is>
          <t xml:space="preserve"> </t>
        </is>
      </c>
      <c r="C29" s="4" t="inlineStr">
        <is>
          <t xml:space="preserve"> </t>
        </is>
      </c>
      <c r="D29" s="4" t="inlineStr">
        <is>
          <t xml:space="preserve"> </t>
        </is>
      </c>
    </row>
    <row r="30">
      <c r="A30" s="4" t="inlineStr">
        <is>
          <t>Purchases</t>
        </is>
      </c>
      <c r="B30" s="6" t="n">
        <v>-8226</v>
      </c>
      <c r="C30" s="6" t="n">
        <v>-4833</v>
      </c>
      <c r="D30" s="6" t="n">
        <v>-6684</v>
      </c>
    </row>
    <row r="31">
      <c r="A31" s="4" t="inlineStr">
        <is>
          <t>Proceeds from sales, paydowns and maturities</t>
        </is>
      </c>
      <c r="B31" s="6" t="n">
        <v>9010</v>
      </c>
      <c r="C31" s="6" t="n">
        <v>6953</v>
      </c>
      <c r="D31" s="6" t="n">
        <v>9263</v>
      </c>
    </row>
    <row r="32">
      <c r="A32" s="4" t="inlineStr">
        <is>
          <t>Loans (excluding loans held for sale), net</t>
        </is>
      </c>
      <c r="B32" s="6" t="n">
        <v>-17045</v>
      </c>
      <c r="C32" s="6" t="n">
        <v>-5353</v>
      </c>
      <c r="D32" s="6" t="n">
        <v>-25228</v>
      </c>
    </row>
    <row r="33">
      <c r="A33" s="4" t="inlineStr">
        <is>
          <t>Net cash used for investing activities</t>
        </is>
      </c>
      <c r="B33" s="6" t="n">
        <v>-49624</v>
      </c>
      <c r="C33" s="6" t="n">
        <v>-17312</v>
      </c>
      <c r="D33" s="6" t="n">
        <v>-75960</v>
      </c>
    </row>
    <row r="34">
      <c r="A34" s="3" t="inlineStr">
        <is>
          <t>Cash flows from financing activities</t>
        </is>
      </c>
      <c r="B34" s="4" t="inlineStr">
        <is>
          <t xml:space="preserve"> </t>
        </is>
      </c>
      <c r="C34" s="4" t="inlineStr">
        <is>
          <t xml:space="preserve"> </t>
        </is>
      </c>
      <c r="D34" s="4" t="inlineStr">
        <is>
          <t xml:space="preserve"> </t>
        </is>
      </c>
    </row>
    <row r="35">
      <c r="A35" s="4" t="inlineStr">
        <is>
          <t>Unsecured short-term borrowings, net</t>
        </is>
      </c>
      <c r="B35" s="6" t="n">
        <v>934</v>
      </c>
      <c r="C35" s="6" t="n">
        <v>2050</v>
      </c>
      <c r="D35" s="6" t="n">
        <v>321</v>
      </c>
    </row>
    <row r="36">
      <c r="A36" s="4" t="inlineStr">
        <is>
          <t>Other secured financings (short-term), net</t>
        </is>
      </c>
      <c r="B36" s="6" t="n">
        <v>13707</v>
      </c>
      <c r="C36" s="6" t="n">
        <v>673</v>
      </c>
      <c r="D36" s="6" t="n">
        <v>-2283</v>
      </c>
    </row>
    <row r="37">
      <c r="A37" s="4" t="inlineStr">
        <is>
          <t>Proceeds from issuance of other secured financings (long-term)</t>
        </is>
      </c>
      <c r="B37" s="6" t="n">
        <v>5243</v>
      </c>
      <c r="C37" s="6" t="n">
        <v>3047</v>
      </c>
      <c r="D37" s="6" t="n">
        <v>1800</v>
      </c>
    </row>
    <row r="38">
      <c r="A38" s="4" t="inlineStr">
        <is>
          <t>Repayment of other secured financings (long-term), including the current portion</t>
        </is>
      </c>
      <c r="B38" s="6" t="n">
        <v>-2036</v>
      </c>
      <c r="C38" s="6" t="n">
        <v>-3570</v>
      </c>
      <c r="D38" s="6" t="n">
        <v>-3407</v>
      </c>
    </row>
    <row r="39">
      <c r="A39" s="4" t="inlineStr">
        <is>
          <t>Proceeds from issuance of unsecured long-term borrowings</t>
        </is>
      </c>
      <c r="B39" s="6" t="n">
        <v>67252</v>
      </c>
      <c r="C39" s="6" t="n">
        <v>47153</v>
      </c>
      <c r="D39" s="6" t="n">
        <v>84522</v>
      </c>
    </row>
    <row r="40">
      <c r="A40" s="4" t="inlineStr">
        <is>
          <t>Repayment of unsecured long-term borrowings, including the current portion</t>
        </is>
      </c>
      <c r="B40" s="6" t="n">
        <v>-74519</v>
      </c>
      <c r="C40" s="6" t="n">
        <v>-54066</v>
      </c>
      <c r="D40" s="6" t="n">
        <v>-42806</v>
      </c>
    </row>
    <row r="41">
      <c r="A41" s="4" t="inlineStr">
        <is>
          <t>Derivative contracts with a financing element, net</t>
        </is>
      </c>
      <c r="B41" s="6" t="n">
        <v>2390</v>
      </c>
      <c r="C41" s="6" t="n">
        <v>3280</v>
      </c>
      <c r="D41" s="6" t="n">
        <v>1797</v>
      </c>
    </row>
    <row r="42">
      <c r="A42" s="4" t="inlineStr">
        <is>
          <t>Deposits, net</t>
        </is>
      </c>
      <c r="B42" s="6" t="n">
        <v>5894</v>
      </c>
      <c r="C42" s="6" t="n">
        <v>39723</v>
      </c>
      <c r="D42" s="6" t="n">
        <v>28074</v>
      </c>
    </row>
    <row r="43">
      <c r="A43" s="4" t="inlineStr">
        <is>
          <t>Preferred stock redemption</t>
        </is>
      </c>
      <c r="B43" s="6" t="n">
        <v>-2200</v>
      </c>
      <c r="C43" s="6" t="n">
        <v>-1000</v>
      </c>
      <c r="D43" s="6" t="n">
        <v>0</v>
      </c>
    </row>
    <row r="44">
      <c r="A44" s="4" t="inlineStr">
        <is>
          <t>Common stock repurchased</t>
        </is>
      </c>
      <c r="B44" s="6" t="n">
        <v>-8000</v>
      </c>
      <c r="C44" s="6" t="n">
        <v>-5796</v>
      </c>
      <c r="D44" s="6" t="n">
        <v>-3500</v>
      </c>
    </row>
    <row r="45">
      <c r="A45" s="4" t="inlineStr">
        <is>
          <t>Settlement of share-based awards in satisfaction of withholding tax requirements</t>
        </is>
      </c>
      <c r="B45" s="6" t="n">
        <v>-1331</v>
      </c>
      <c r="C45" s="6" t="n">
        <v>-1345</v>
      </c>
      <c r="D45" s="6" t="n">
        <v>-1595</v>
      </c>
    </row>
    <row r="46">
      <c r="A46" s="4" t="inlineStr">
        <is>
          <t>Dividends and dividend equivalents paid on common stock, preferred stock and share-based awards</t>
        </is>
      </c>
      <c r="B46" s="6" t="n">
        <v>-4497</v>
      </c>
      <c r="C46" s="6" t="n">
        <v>-4189</v>
      </c>
      <c r="D46" s="6" t="n">
        <v>-3682</v>
      </c>
    </row>
    <row r="47">
      <c r="A47" s="4" t="inlineStr">
        <is>
          <t>Proceeds from issuance of preferred stock, net of issuance costs</t>
        </is>
      </c>
      <c r="B47" s="6" t="n">
        <v>4239</v>
      </c>
      <c r="C47" s="6" t="n">
        <v>1496</v>
      </c>
      <c r="D47" s="6" t="n">
        <v>0</v>
      </c>
    </row>
    <row r="48">
      <c r="A48" s="4" t="inlineStr">
        <is>
          <t>Other financing, net</t>
        </is>
      </c>
      <c r="B48" s="6" t="n">
        <v>247</v>
      </c>
      <c r="C48" s="6" t="n">
        <v>344</v>
      </c>
      <c r="D48" s="6" t="n">
        <v>361</v>
      </c>
    </row>
    <row r="49">
      <c r="A49" s="4" t="inlineStr">
        <is>
          <t>Net cash provided by financing activities</t>
        </is>
      </c>
      <c r="B49" s="6" t="n">
        <v>7323</v>
      </c>
      <c r="C49" s="6" t="n">
        <v>27800</v>
      </c>
      <c r="D49" s="6" t="n">
        <v>59602</v>
      </c>
    </row>
    <row r="50">
      <c r="A50" s="4" t="inlineStr">
        <is>
          <t>Effect of exchange rate changes on cash and cash equivalents</t>
        </is>
      </c>
      <c r="B50" s="6" t="n">
        <v>-3972</v>
      </c>
      <c r="C50" s="6" t="n">
        <v>1851</v>
      </c>
      <c r="D50" s="6" t="n">
        <v>-11561</v>
      </c>
    </row>
    <row r="51">
      <c r="A51" s="4" t="inlineStr">
        <is>
          <t>Net decrease in cash and cash equivalents</t>
        </is>
      </c>
      <c r="B51" s="6" t="n">
        <v>-59485</v>
      </c>
      <c r="C51" s="6" t="n">
        <v>-248</v>
      </c>
      <c r="D51" s="6" t="n">
        <v>-19211</v>
      </c>
    </row>
    <row r="52">
      <c r="A52" s="4" t="inlineStr">
        <is>
          <t>Cash and cash equivalents, beginning balance</t>
        </is>
      </c>
      <c r="B52" s="6" t="n">
        <v>241577</v>
      </c>
      <c r="C52" s="6" t="n">
        <v>241825</v>
      </c>
      <c r="D52" s="6" t="n">
        <v>261036</v>
      </c>
    </row>
    <row r="53">
      <c r="A53" s="4" t="inlineStr">
        <is>
          <t>Cash and cash equivalents, ending balance</t>
        </is>
      </c>
      <c r="B53" s="6" t="n">
        <v>182092</v>
      </c>
      <c r="C53" s="6" t="n">
        <v>241577</v>
      </c>
      <c r="D53" s="6" t="n">
        <v>241825</v>
      </c>
    </row>
    <row r="54">
      <c r="A54" s="3" t="inlineStr">
        <is>
          <t>Supplemental disclosures:</t>
        </is>
      </c>
      <c r="B54" s="4" t="inlineStr">
        <is>
          <t xml:space="preserve"> </t>
        </is>
      </c>
      <c r="C54" s="4" t="inlineStr">
        <is>
          <t xml:space="preserve"> </t>
        </is>
      </c>
      <c r="D54" s="4" t="inlineStr">
        <is>
          <t xml:space="preserve"> </t>
        </is>
      </c>
    </row>
    <row r="55">
      <c r="A55" s="4" t="inlineStr">
        <is>
          <t>Cash payments for interest, net of capitalized interest</t>
        </is>
      </c>
      <c r="B55" s="6" t="n">
        <v>72623</v>
      </c>
      <c r="C55" s="6" t="n">
        <v>60026</v>
      </c>
      <c r="D55" s="6" t="n">
        <v>19022</v>
      </c>
    </row>
    <row r="56">
      <c r="A56" s="4" t="inlineStr">
        <is>
          <t>Cash payments for income taxes, net</t>
        </is>
      </c>
      <c r="B56" s="7" t="n">
        <v>3673</v>
      </c>
      <c r="C56" s="7" t="n">
        <v>2389</v>
      </c>
      <c r="D56" s="7" t="n">
        <v>455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Hierarchy - Derivatives, Additional Information (Details) - USD ($) $ in Million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Net realized and unrealized gains (losses) on level 3 derivatives</t>
        </is>
      </c>
      <c r="B4" s="7" t="n">
        <v>-104</v>
      </c>
      <c r="C4" s="7" t="n">
        <v>-262</v>
      </c>
    </row>
    <row r="5">
      <c r="A5" s="4" t="inlineStr">
        <is>
          <t>Net realized gains (losses) on derivative assets and liabilities</t>
        </is>
      </c>
      <c r="B5" s="6" t="n">
        <v>-129</v>
      </c>
      <c r="C5" s="6" t="n">
        <v>65</v>
      </c>
    </row>
    <row r="6">
      <c r="A6" s="4" t="inlineStr">
        <is>
          <t>Net unrealized gains/(losses)</t>
        </is>
      </c>
      <c r="B6" s="6" t="n">
        <v>25</v>
      </c>
      <c r="C6" s="6" t="n">
        <v>-327</v>
      </c>
    </row>
    <row r="7">
      <c r="A7" s="4" t="inlineStr">
        <is>
          <t>Market making</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et realized and unrealized gains (losses) on level 3 derivatives</t>
        </is>
      </c>
      <c r="B9" s="6" t="n">
        <v>-115</v>
      </c>
      <c r="C9" s="6" t="n">
        <v>-251</v>
      </c>
    </row>
    <row r="10">
      <c r="A10" s="4" t="inlineStr">
        <is>
          <t>Other principal transaction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et realized and unrealized gains (losses) on level 3 derivatives</t>
        </is>
      </c>
      <c r="B12" s="7" t="n">
        <v>11</v>
      </c>
      <c r="C12" s="7" t="n">
        <v>-1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Hierarchy - Investments Accounted for at Fair Value (Detail)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at fair value</t>
        </is>
      </c>
      <c r="B3" s="7" t="n">
        <v>104742</v>
      </c>
      <c r="C3" s="7" t="n">
        <v>75767</v>
      </c>
    </row>
    <row r="4">
      <c r="A4" s="4" t="inlineStr">
        <is>
          <t>Investments in funds at NAV</t>
        </is>
      </c>
      <c r="B4" s="6" t="n">
        <v>2547</v>
      </c>
      <c r="C4" s="6" t="n">
        <v>3000</v>
      </c>
    </row>
    <row r="5">
      <c r="A5" s="4" t="inlineStr">
        <is>
          <t>Investme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 at fair value</t>
        </is>
      </c>
      <c r="B7" s="6" t="n">
        <v>102195</v>
      </c>
      <c r="C7" s="6" t="n">
        <v>72767</v>
      </c>
    </row>
    <row r="8">
      <c r="A8" s="4" t="inlineStr">
        <is>
          <t>Level 1 | Investme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vestments at fair value</t>
        </is>
      </c>
      <c r="B10" s="6" t="n">
        <v>80518</v>
      </c>
      <c r="C10" s="6" t="n">
        <v>50072</v>
      </c>
    </row>
    <row r="11">
      <c r="A11" s="4" t="inlineStr">
        <is>
          <t>Level 2 | Investme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s at fair value</t>
        </is>
      </c>
      <c r="B13" s="6" t="n">
        <v>7535</v>
      </c>
      <c r="C13" s="6" t="n">
        <v>5557</v>
      </c>
    </row>
    <row r="14">
      <c r="A14" s="4" t="inlineStr">
        <is>
          <t>Level 3 | Investme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vestments at fair value</t>
        </is>
      </c>
      <c r="B16" s="6" t="n">
        <v>14142</v>
      </c>
      <c r="C16" s="6" t="n">
        <v>17138</v>
      </c>
    </row>
    <row r="17">
      <c r="A17" s="4" t="inlineStr">
        <is>
          <t>U.S. | Investme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vestments at fair value</t>
        </is>
      </c>
      <c r="B19" s="6" t="n">
        <v>75410</v>
      </c>
      <c r="C19" s="6" t="n">
        <v>46731</v>
      </c>
    </row>
    <row r="20">
      <c r="A20" s="4" t="inlineStr">
        <is>
          <t>U.S. | Level 1 | Investmen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vestments at fair value</t>
        </is>
      </c>
      <c r="B22" s="6" t="n">
        <v>75410</v>
      </c>
      <c r="C22" s="6" t="n">
        <v>46731</v>
      </c>
    </row>
    <row r="23">
      <c r="A23" s="4" t="inlineStr">
        <is>
          <t>U.S. | Level 2 | Investmen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vestments at fair value</t>
        </is>
      </c>
      <c r="B25" s="6" t="n">
        <v>0</v>
      </c>
      <c r="C25" s="6" t="n">
        <v>0</v>
      </c>
    </row>
    <row r="26">
      <c r="A26" s="4" t="inlineStr">
        <is>
          <t>U.S. | Level 3 | Investmen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vestments at fair value</t>
        </is>
      </c>
      <c r="B28" s="6" t="n">
        <v>0</v>
      </c>
      <c r="C28" s="6" t="n">
        <v>0</v>
      </c>
    </row>
    <row r="29">
      <c r="A29" s="4" t="inlineStr">
        <is>
          <t>Non-U.S. | Investmen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vestments at fair value</t>
        </is>
      </c>
      <c r="B31" s="6" t="n">
        <v>4110</v>
      </c>
      <c r="C31" s="6" t="n">
        <v>2543</v>
      </c>
    </row>
    <row r="32">
      <c r="A32" s="4" t="inlineStr">
        <is>
          <t>Non-U.S. | Level 1 | Investment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vestments at fair value</t>
        </is>
      </c>
      <c r="B34" s="6" t="n">
        <v>4048</v>
      </c>
      <c r="C34" s="6" t="n">
        <v>2399</v>
      </c>
    </row>
    <row r="35">
      <c r="A35" s="4" t="inlineStr">
        <is>
          <t>Non-U.S. | Level 2 | Investmen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vestments at fair value</t>
        </is>
      </c>
      <c r="B37" s="6" t="n">
        <v>62</v>
      </c>
      <c r="C37" s="6" t="n">
        <v>144</v>
      </c>
    </row>
    <row r="38">
      <c r="A38" s="4" t="inlineStr">
        <is>
          <t>Non-U.S. | Level 3 | Investmen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Investments at fair value</t>
        </is>
      </c>
      <c r="B40" s="6" t="n">
        <v>0</v>
      </c>
      <c r="C40" s="6" t="n">
        <v>0</v>
      </c>
    </row>
    <row r="41">
      <c r="A41" s="4" t="inlineStr">
        <is>
          <t>Corporate debt securities | Investment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Investments at fair value</t>
        </is>
      </c>
      <c r="B43" s="6" t="n">
        <v>7276</v>
      </c>
      <c r="C43" s="6" t="n">
        <v>8992</v>
      </c>
    </row>
    <row r="44">
      <c r="A44" s="4" t="inlineStr">
        <is>
          <t>Corporate debt securities | Level 1 | Investment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Investments at fair value</t>
        </is>
      </c>
      <c r="B46" s="6" t="n">
        <v>137</v>
      </c>
      <c r="C46" s="6" t="n">
        <v>160</v>
      </c>
    </row>
    <row r="47">
      <c r="A47" s="4" t="inlineStr">
        <is>
          <t>Corporate debt securities | Level 2 | Investmen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Investments at fair value</t>
        </is>
      </c>
      <c r="B49" s="6" t="n">
        <v>2629</v>
      </c>
      <c r="C49" s="6" t="n">
        <v>2299</v>
      </c>
    </row>
    <row r="50">
      <c r="A50" s="4" t="inlineStr">
        <is>
          <t>Corporate debt securities | Level 3 | Investment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Investments at fair value</t>
        </is>
      </c>
      <c r="B52" s="6" t="n">
        <v>4510</v>
      </c>
      <c r="C52" s="6" t="n">
        <v>6533</v>
      </c>
    </row>
    <row r="53">
      <c r="A53" s="4" t="inlineStr">
        <is>
          <t>Securities backed by real estate | Investment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Investments at fair value</t>
        </is>
      </c>
      <c r="B55" s="6" t="n">
        <v>569</v>
      </c>
      <c r="C55" s="6" t="n">
        <v>689</v>
      </c>
    </row>
    <row r="56">
      <c r="A56" s="4" t="inlineStr">
        <is>
          <t>Securities backed by real estate | Level 1 | Investment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Investments at fair value</t>
        </is>
      </c>
      <c r="B58" s="6" t="n">
        <v>0</v>
      </c>
      <c r="C58" s="6" t="n">
        <v>0</v>
      </c>
    </row>
    <row r="59">
      <c r="A59" s="4" t="inlineStr">
        <is>
          <t>Securities backed by real estate | Level 2 | Investment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Investments at fair value</t>
        </is>
      </c>
      <c r="B61" s="6" t="n">
        <v>7</v>
      </c>
      <c r="C61" s="6" t="n">
        <v>2</v>
      </c>
    </row>
    <row r="62">
      <c r="A62" s="4" t="inlineStr">
        <is>
          <t>Securities backed by real estate | Level 3 | Investment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Investments at fair value</t>
        </is>
      </c>
      <c r="B64" s="6" t="n">
        <v>562</v>
      </c>
      <c r="C64" s="6" t="n">
        <v>687</v>
      </c>
    </row>
    <row r="65">
      <c r="A65" s="4" t="inlineStr">
        <is>
          <t>Money market instruments | Investment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Investments at fair value</t>
        </is>
      </c>
      <c r="B67" s="6" t="n">
        <v>1780</v>
      </c>
      <c r="C67" s="6" t="n">
        <v>1051</v>
      </c>
    </row>
    <row r="68">
      <c r="A68" s="4" t="inlineStr">
        <is>
          <t>Money market instruments | Level 1 | Investment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Investments at fair value</t>
        </is>
      </c>
      <c r="B70" s="6" t="n">
        <v>327</v>
      </c>
      <c r="C70" s="6" t="n">
        <v>52</v>
      </c>
    </row>
    <row r="71">
      <c r="A71" s="4" t="inlineStr">
        <is>
          <t>Money market instruments | Level 2 | Investment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Investments at fair value</t>
        </is>
      </c>
      <c r="B73" s="6" t="n">
        <v>1453</v>
      </c>
      <c r="C73" s="6" t="n">
        <v>999</v>
      </c>
    </row>
    <row r="74">
      <c r="A74" s="4" t="inlineStr">
        <is>
          <t>Money market instruments | Level 3 | Investment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Investments at fair value</t>
        </is>
      </c>
      <c r="B76" s="6" t="n">
        <v>0</v>
      </c>
      <c r="C76" s="6" t="n">
        <v>0</v>
      </c>
    </row>
    <row r="77">
      <c r="A77" s="4" t="inlineStr">
        <is>
          <t>Other debt obligations | Investment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Investments at fair value</t>
        </is>
      </c>
      <c r="B79" s="6" t="n">
        <v>403</v>
      </c>
      <c r="C79" s="6" t="n">
        <v>267</v>
      </c>
    </row>
    <row r="80">
      <c r="A80" s="4" t="inlineStr">
        <is>
          <t>Other debt obligations | Level 1 | Investment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Investments at fair value</t>
        </is>
      </c>
      <c r="B82" s="6" t="n">
        <v>22</v>
      </c>
      <c r="C82" s="6" t="n">
        <v>9</v>
      </c>
    </row>
    <row r="83">
      <c r="A83" s="4" t="inlineStr">
        <is>
          <t>Other debt obligations | Level 2 | Investment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Investments at fair value</t>
        </is>
      </c>
      <c r="B85" s="6" t="n">
        <v>53</v>
      </c>
      <c r="C85" s="6" t="n">
        <v>14</v>
      </c>
    </row>
    <row r="86">
      <c r="A86" s="4" t="inlineStr">
        <is>
          <t>Other debt obligations | Level 3 | Investment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Investments at fair value</t>
        </is>
      </c>
      <c r="B88" s="6" t="n">
        <v>328</v>
      </c>
      <c r="C88" s="6" t="n">
        <v>244</v>
      </c>
    </row>
    <row r="89">
      <c r="A89" s="4" t="inlineStr">
        <is>
          <t>Equity securities | Investment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Investments at fair value</t>
        </is>
      </c>
      <c r="B91" s="6" t="n">
        <v>12647</v>
      </c>
      <c r="C91" s="6" t="n">
        <v>12494</v>
      </c>
    </row>
    <row r="92">
      <c r="A92" s="4" t="inlineStr">
        <is>
          <t>Equity securities | Level 1 | Investment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Investments at fair value</t>
        </is>
      </c>
      <c r="B94" s="6" t="n">
        <v>574</v>
      </c>
      <c r="C94" s="6" t="n">
        <v>721</v>
      </c>
    </row>
    <row r="95">
      <c r="A95" s="4" t="inlineStr">
        <is>
          <t>Equity securities | Level 2 | Investment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Investments at fair value</t>
        </is>
      </c>
      <c r="B97" s="6" t="n">
        <v>3331</v>
      </c>
      <c r="C97" s="6" t="n">
        <v>2099</v>
      </c>
    </row>
    <row r="98">
      <c r="A98" s="4" t="inlineStr">
        <is>
          <t>Equity securities | Level 3 | Investment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Investments at fair value</t>
        </is>
      </c>
      <c r="B100" s="7" t="n">
        <v>8742</v>
      </c>
      <c r="C100" s="7" t="n">
        <v>967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Hierarchy - Amount of Level 3 Investments and Significant Unobservable Inputs Used to Value Such Investments (Detail) $ in Millions</t>
        </is>
      </c>
      <c r="B1" s="2" t="inlineStr">
        <is>
          <t>Dec. 31, 2024 USD ($) yr</t>
        </is>
      </c>
      <c r="C1" s="2" t="inlineStr">
        <is>
          <t>Dec. 31, 2023 USD ($) yr</t>
        </is>
      </c>
    </row>
    <row r="2">
      <c r="A2" s="3" t="inlineStr">
        <is>
          <t>Fair Value Measurement Inputs and Valuation Techniques [Line Items]</t>
        </is>
      </c>
      <c r="B2" s="4" t="inlineStr">
        <is>
          <t xml:space="preserve"> </t>
        </is>
      </c>
      <c r="C2" s="4" t="inlineStr">
        <is>
          <t xml:space="preserve"> </t>
        </is>
      </c>
    </row>
    <row r="3">
      <c r="A3" s="4" t="inlineStr">
        <is>
          <t>Total financial assets at fair value | $</t>
        </is>
      </c>
      <c r="B3" s="7" t="n">
        <v>907669</v>
      </c>
      <c r="C3" s="7" t="n">
        <v>828645</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Total financial assets at fair value | $</t>
        </is>
      </c>
      <c r="B6" s="6" t="n">
        <v>20358</v>
      </c>
      <c r="C6" s="6" t="n">
        <v>25100</v>
      </c>
    </row>
    <row r="7">
      <c r="A7" s="4" t="inlineStr">
        <is>
          <t>Corporate debt securities | Level 3 | Investment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Total financial assets at fair value | $</t>
        </is>
      </c>
      <c r="B9" s="7" t="n">
        <v>4510</v>
      </c>
      <c r="C9" s="7" t="n">
        <v>6533</v>
      </c>
    </row>
    <row r="10">
      <c r="A10" s="4" t="inlineStr">
        <is>
          <t>Corporate debt securities | Level 3 | Yield | Investments | Min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Percentage of investments, measurement input</t>
        </is>
      </c>
      <c r="B12" s="10" t="n">
        <v>0.05</v>
      </c>
      <c r="C12" s="10" t="n">
        <v>0.06</v>
      </c>
    </row>
    <row r="13">
      <c r="A13" s="4" t="inlineStr">
        <is>
          <t>Corporate debt securities | Level 3 | Yield | Investments | Maximum</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Percentage of investments, measurement input</t>
        </is>
      </c>
      <c r="B15" s="11" t="n">
        <v>0.288</v>
      </c>
      <c r="C15" s="10" t="n">
        <v>0.31</v>
      </c>
    </row>
    <row r="16">
      <c r="A16" s="4" t="inlineStr">
        <is>
          <t>Corporate debt securities | Level 3 | Yield | Investments | Weighted Averag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Percentage of investments, measurement input</t>
        </is>
      </c>
      <c r="B18" s="11" t="n">
        <v>0.122</v>
      </c>
      <c r="C18" s="11" t="n">
        <v>0.121</v>
      </c>
    </row>
    <row r="19">
      <c r="A19" s="4" t="inlineStr">
        <is>
          <t>Corporate debt securities | Level 3 | Recovery rate | Investments | Minimum</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Percentage of investments, measurement input</t>
        </is>
      </c>
      <c r="B21" s="11" t="n">
        <v>0.058</v>
      </c>
      <c r="C21" s="11" t="n">
        <v>0.073</v>
      </c>
    </row>
    <row r="22">
      <c r="A22" s="4" t="inlineStr">
        <is>
          <t>Corporate debt securities | Level 3 | Recovery rate | Investments | Maximum</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Percentage of investments, measurement input</t>
        </is>
      </c>
      <c r="B24" s="10" t="n">
        <v>0.41</v>
      </c>
      <c r="C24" s="11" t="n">
        <v>0.412</v>
      </c>
    </row>
    <row r="25">
      <c r="A25" s="4" t="inlineStr">
        <is>
          <t>Corporate debt securities | Level 3 | Recovery rate | Investments | Weighted Averag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Percentage of investments, measurement input</t>
        </is>
      </c>
      <c r="B27" s="11" t="n">
        <v>0.252</v>
      </c>
      <c r="C27" s="11" t="n">
        <v>0.276</v>
      </c>
    </row>
    <row r="28">
      <c r="A28" s="4" t="inlineStr">
        <is>
          <t>Corporate debt securities | Level 3 | Duration (years) | Investments | Minimum</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Investments, measurement input | yr</t>
        </is>
      </c>
      <c r="B30" s="9" t="n">
        <v>0.3</v>
      </c>
      <c r="C30" s="9" t="n">
        <v>0.4</v>
      </c>
    </row>
    <row r="31">
      <c r="A31" s="4" t="inlineStr">
        <is>
          <t>Corporate debt securities | Level 3 | Duration (years) | Investments | Maximum</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Investments, measurement input | yr</t>
        </is>
      </c>
      <c r="B33" s="6" t="n">
        <v>9</v>
      </c>
      <c r="C33" s="9" t="n">
        <v>5.3</v>
      </c>
    </row>
    <row r="34">
      <c r="A34" s="4" t="inlineStr">
        <is>
          <t>Corporate debt securities | Level 3 | Duration (years) | Investments | Weighted Average</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Investments, measurement input | yr</t>
        </is>
      </c>
      <c r="B36" s="9" t="n">
        <v>3.6</v>
      </c>
      <c r="C36" s="6" t="n">
        <v>3</v>
      </c>
    </row>
    <row r="37">
      <c r="A37" s="4" t="inlineStr">
        <is>
          <t>Corporate debt securities | Level 3 | Multiples | Investments | Minimum</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Investments, measurement input</t>
        </is>
      </c>
      <c r="B39" s="9" t="n">
        <v>1.1</v>
      </c>
      <c r="C39" s="9" t="n">
        <v>0.9</v>
      </c>
    </row>
    <row r="40">
      <c r="A40" s="4" t="inlineStr">
        <is>
          <t>Corporate debt securities | Level 3 | Multiples | Investments | Maximum</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Investments, measurement input</t>
        </is>
      </c>
      <c r="B42" s="9" t="n">
        <v>34.2</v>
      </c>
      <c r="C42" s="9" t="n">
        <v>53.3</v>
      </c>
    </row>
    <row r="43">
      <c r="A43" s="4" t="inlineStr">
        <is>
          <t>Corporate debt securities | Level 3 | Multiples | Investments | Weighted Average</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Investments, measurement input</t>
        </is>
      </c>
      <c r="B45" s="9" t="n">
        <v>6.5</v>
      </c>
      <c r="C45" s="9" t="n">
        <v>7.7</v>
      </c>
    </row>
    <row r="46">
      <c r="A46" s="4" t="inlineStr">
        <is>
          <t>Securities backed by real estate | Level 3 | Investments</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Total financial assets at fair value | $</t>
        </is>
      </c>
      <c r="B48" s="7" t="n">
        <v>562</v>
      </c>
      <c r="C48" s="7" t="n">
        <v>687</v>
      </c>
    </row>
    <row r="49">
      <c r="A49" s="4" t="inlineStr">
        <is>
          <t>Securities backed by real estate | Level 3 | Yield | Investments | Minimum</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Percentage of investments, measurement input</t>
        </is>
      </c>
      <c r="B51" s="11" t="n">
        <v>0.095</v>
      </c>
      <c r="C51" s="11" t="n">
        <v>0.074</v>
      </c>
    </row>
    <row r="52">
      <c r="A52" s="4" t="inlineStr">
        <is>
          <t>Securities backed by real estate | Level 3 | Yield | Investments | Maximum</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Percentage of investments, measurement input</t>
        </is>
      </c>
      <c r="B54" s="10" t="n">
        <v>0.16</v>
      </c>
      <c r="C54" s="11" t="n">
        <v>0.188</v>
      </c>
    </row>
    <row r="55">
      <c r="A55" s="4" t="inlineStr">
        <is>
          <t>Securities backed by real estate | Level 3 | Yield | Investments | Weighted Average</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Percentage of investments, measurement input</t>
        </is>
      </c>
      <c r="B57" s="11" t="n">
        <v>0.136</v>
      </c>
      <c r="C57" s="11" t="n">
        <v>0.141</v>
      </c>
    </row>
    <row r="58">
      <c r="A58" s="4" t="inlineStr">
        <is>
          <t>Securities backed by real estate | Level 3 | Duration (years) | Investments | Minimum</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Investments, measurement input | yr</t>
        </is>
      </c>
      <c r="B60" s="9" t="n">
        <v>1.1</v>
      </c>
      <c r="C60" s="9" t="n">
        <v>0.4</v>
      </c>
    </row>
    <row r="61">
      <c r="A61" s="4" t="inlineStr">
        <is>
          <t>Securities backed by real estate | Level 3 | Duration (years) | Investments | Maximum</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Investments, measurement input | yr</t>
        </is>
      </c>
      <c r="B63" s="9" t="n">
        <v>2.8</v>
      </c>
      <c r="C63" s="9" t="n">
        <v>4.1</v>
      </c>
    </row>
    <row r="64">
      <c r="A64" s="4" t="inlineStr">
        <is>
          <t>Securities backed by real estate | Level 3 | Duration (years) | Investments | Weighted Average</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Investments, measurement input | yr</t>
        </is>
      </c>
      <c r="B66" s="9" t="n">
        <v>2.8</v>
      </c>
      <c r="C66" s="9" t="n">
        <v>3.9</v>
      </c>
    </row>
    <row r="67">
      <c r="A67" s="4" t="inlineStr">
        <is>
          <t>Other debt obligations | Level 3 | Investments</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Total financial assets at fair value | $</t>
        </is>
      </c>
      <c r="B69" s="7" t="n">
        <v>328</v>
      </c>
      <c r="C69" s="7" t="n">
        <v>244</v>
      </c>
    </row>
    <row r="70">
      <c r="A70" s="4" t="inlineStr">
        <is>
          <t>Other debt obligations | Level 3 | Yield | Investments | Minimum</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Percentage of investments, measurement input</t>
        </is>
      </c>
      <c r="B72" s="10" t="n">
        <v>0.07000000000000001</v>
      </c>
      <c r="C72" s="11" t="n">
        <v>0.076</v>
      </c>
    </row>
    <row r="73">
      <c r="A73" s="4" t="inlineStr">
        <is>
          <t>Other debt obligations | Level 3 | Yield | Investments | Maximum</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Percentage of investments, measurement input</t>
        </is>
      </c>
      <c r="B75" s="11" t="n">
        <v>0.08699999999999999</v>
      </c>
      <c r="C75" s="11" t="n">
        <v>0.08799999999999999</v>
      </c>
    </row>
    <row r="76">
      <c r="A76" s="4" t="inlineStr">
        <is>
          <t>Other debt obligations | Level 3 | Yield | Investments | Weighted Average</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Percentage of investments, measurement input</t>
        </is>
      </c>
      <c r="B78" s="11" t="n">
        <v>0.077</v>
      </c>
      <c r="C78" s="11" t="n">
        <v>0.082</v>
      </c>
    </row>
    <row r="79">
      <c r="A79" s="4" t="inlineStr">
        <is>
          <t>Equity securities | Level 3 | Investments</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Total financial assets at fair value | $</t>
        </is>
      </c>
      <c r="B81" s="7" t="n">
        <v>8742</v>
      </c>
      <c r="C81" s="7" t="n">
        <v>9674</v>
      </c>
    </row>
    <row r="82">
      <c r="A82" s="4" t="inlineStr">
        <is>
          <t>Equity securities | Level 3 | Multiples | Investments | Minimum</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Investments, measurement input</t>
        </is>
      </c>
      <c r="B84" s="9" t="n">
        <v>0.4</v>
      </c>
      <c r="C84" s="9" t="n">
        <v>0.5</v>
      </c>
    </row>
    <row r="85">
      <c r="A85" s="4" t="inlineStr">
        <is>
          <t>Equity securities | Level 3 | Multiples | Investments | Maximum</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Investments, measurement input</t>
        </is>
      </c>
      <c r="B87" s="9" t="n">
        <v>34.2</v>
      </c>
      <c r="C87" s="9" t="n">
        <v>25.2</v>
      </c>
    </row>
    <row r="88">
      <c r="A88" s="4" t="inlineStr">
        <is>
          <t>Equity securities | Level 3 | Multiples | Investments | Weighted Average</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Investments, measurement input</t>
        </is>
      </c>
      <c r="B90" s="9" t="n">
        <v>8.6</v>
      </c>
      <c r="C90" s="9" t="n">
        <v>8.300000000000001</v>
      </c>
    </row>
    <row r="91">
      <c r="A91" s="4" t="inlineStr">
        <is>
          <t>Equity securities | Level 3 | Discount rate/yield | Investments | Minimum</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Percentage of investments, measurement input</t>
        </is>
      </c>
      <c r="B93" s="10" t="n">
        <v>0.06</v>
      </c>
      <c r="C93" s="10" t="n">
        <v>0.06</v>
      </c>
    </row>
    <row r="94">
      <c r="A94" s="4" t="inlineStr">
        <is>
          <t>Equity securities | Level 3 | Discount rate/yield | Investments | Maximum</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Percentage of investments, measurement input</t>
        </is>
      </c>
      <c r="B96" s="11" t="n">
        <v>0.279</v>
      </c>
      <c r="C96" s="11" t="n">
        <v>0.385</v>
      </c>
    </row>
    <row r="97">
      <c r="A97" s="4" t="inlineStr">
        <is>
          <t>Equity securities | Level 3 | Discount rate/yield | Investments | Weighted Average</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Percentage of investments, measurement input</t>
        </is>
      </c>
      <c r="B99" s="11" t="n">
        <v>0.133</v>
      </c>
      <c r="C99" s="11" t="n">
        <v>0.123</v>
      </c>
    </row>
    <row r="100">
      <c r="A100" s="4" t="inlineStr">
        <is>
          <t>Equity securities | Level 3 | Capitalization rate | Investments | Minimum</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Percentage of investments, measurement input</t>
        </is>
      </c>
      <c r="B102" s="11" t="n">
        <v>0.044</v>
      </c>
      <c r="C102" s="11" t="n">
        <v>0.045</v>
      </c>
    </row>
    <row r="103">
      <c r="A103" s="4" t="inlineStr">
        <is>
          <t>Equity securities | Level 3 | Capitalization rate | Investments | Maximum</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Percentage of investments, measurement input</t>
        </is>
      </c>
      <c r="B105" s="11" t="n">
        <v>0.091</v>
      </c>
      <c r="C105" s="10" t="n">
        <v>0.08</v>
      </c>
    </row>
    <row r="106">
      <c r="A106" s="4" t="inlineStr">
        <is>
          <t>Equity securities | Level 3 | Capitalization rate | Investments | Weighted Average</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Percentage of investments, measurement input</t>
        </is>
      </c>
      <c r="B108" s="11" t="n">
        <v>0.054</v>
      </c>
      <c r="C108" s="11" t="n">
        <v>0.05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Hierarchy - Summary of Changes in Fair Value for Level 3 Investments (Detail) - Investments - USD ($) $ in Million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7" t="n">
        <v>17138</v>
      </c>
      <c r="C4" s="7" t="n">
        <v>16942</v>
      </c>
    </row>
    <row r="5">
      <c r="A5" s="4" t="inlineStr">
        <is>
          <t>Net realized gains/(losses)</t>
        </is>
      </c>
      <c r="B5" s="6" t="n">
        <v>342</v>
      </c>
      <c r="C5" s="6" t="n">
        <v>463</v>
      </c>
    </row>
    <row r="6">
      <c r="A6" s="4" t="inlineStr">
        <is>
          <t>Net unrealized gains/(losses)</t>
        </is>
      </c>
      <c r="B6" s="6" t="n">
        <v>-287</v>
      </c>
      <c r="C6" s="6" t="n">
        <v>-722</v>
      </c>
    </row>
    <row r="7">
      <c r="A7" s="4" t="inlineStr">
        <is>
          <t>Purchases</t>
        </is>
      </c>
      <c r="B7" s="6" t="n">
        <v>1395</v>
      </c>
      <c r="C7" s="6" t="n">
        <v>1651</v>
      </c>
    </row>
    <row r="8">
      <c r="A8" s="4" t="inlineStr">
        <is>
          <t>Sales</t>
        </is>
      </c>
      <c r="B8" s="6" t="n">
        <v>-916</v>
      </c>
      <c r="C8" s="6" t="n">
        <v>-1186</v>
      </c>
    </row>
    <row r="9">
      <c r="A9" s="4" t="inlineStr">
        <is>
          <t>Settlements</t>
        </is>
      </c>
      <c r="B9" s="6" t="n">
        <v>-2322</v>
      </c>
      <c r="C9" s="6" t="n">
        <v>-1762</v>
      </c>
    </row>
    <row r="10">
      <c r="A10" s="4" t="inlineStr">
        <is>
          <t>Transfers into level 3</t>
        </is>
      </c>
      <c r="B10" s="6" t="n">
        <v>953</v>
      </c>
      <c r="C10" s="6" t="n">
        <v>2918</v>
      </c>
    </row>
    <row r="11">
      <c r="A11" s="4" t="inlineStr">
        <is>
          <t>Transfers out of level 3</t>
        </is>
      </c>
      <c r="B11" s="6" t="n">
        <v>-2161</v>
      </c>
      <c r="C11" s="6" t="n">
        <v>-1166</v>
      </c>
    </row>
    <row r="12">
      <c r="A12" s="4" t="inlineStr">
        <is>
          <t>Ending balance</t>
        </is>
      </c>
      <c r="B12" s="6" t="n">
        <v>14142</v>
      </c>
      <c r="C12" s="6" t="n">
        <v>17138</v>
      </c>
    </row>
    <row r="13">
      <c r="A13" s="4" t="inlineStr">
        <is>
          <t>Corporate debt instruments</t>
        </is>
      </c>
      <c r="B13" s="4" t="inlineStr">
        <is>
          <t xml:space="preserve"> </t>
        </is>
      </c>
      <c r="C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row>
    <row r="15">
      <c r="A15" s="4" t="inlineStr">
        <is>
          <t>Beginning balance</t>
        </is>
      </c>
      <c r="B15" s="6" t="n">
        <v>6533</v>
      </c>
      <c r="C15" s="6" t="n">
        <v>7003</v>
      </c>
    </row>
    <row r="16">
      <c r="A16" s="4" t="inlineStr">
        <is>
          <t>Net realized gains/(losses)</t>
        </is>
      </c>
      <c r="B16" s="6" t="n">
        <v>179</v>
      </c>
      <c r="C16" s="6" t="n">
        <v>360</v>
      </c>
    </row>
    <row r="17">
      <c r="A17" s="4" t="inlineStr">
        <is>
          <t>Net unrealized gains/(losses)</t>
        </is>
      </c>
      <c r="B17" s="6" t="n">
        <v>-169</v>
      </c>
      <c r="C17" s="6" t="n">
        <v>1</v>
      </c>
    </row>
    <row r="18">
      <c r="A18" s="4" t="inlineStr">
        <is>
          <t>Purchases</t>
        </is>
      </c>
      <c r="B18" s="6" t="n">
        <v>600</v>
      </c>
      <c r="C18" s="6" t="n">
        <v>590</v>
      </c>
    </row>
    <row r="19">
      <c r="A19" s="4" t="inlineStr">
        <is>
          <t>Sales</t>
        </is>
      </c>
      <c r="B19" s="6" t="n">
        <v>-306</v>
      </c>
      <c r="C19" s="6" t="n">
        <v>-458</v>
      </c>
    </row>
    <row r="20">
      <c r="A20" s="4" t="inlineStr">
        <is>
          <t>Settlements</t>
        </is>
      </c>
      <c r="B20" s="6" t="n">
        <v>-1672</v>
      </c>
      <c r="C20" s="6" t="n">
        <v>-1110</v>
      </c>
    </row>
    <row r="21">
      <c r="A21" s="4" t="inlineStr">
        <is>
          <t>Transfers into level 3</t>
        </is>
      </c>
      <c r="B21" s="6" t="n">
        <v>462</v>
      </c>
      <c r="C21" s="6" t="n">
        <v>755</v>
      </c>
    </row>
    <row r="22">
      <c r="A22" s="4" t="inlineStr">
        <is>
          <t>Transfers out of level 3</t>
        </is>
      </c>
      <c r="B22" s="6" t="n">
        <v>-1117</v>
      </c>
      <c r="C22" s="6" t="n">
        <v>-608</v>
      </c>
    </row>
    <row r="23">
      <c r="A23" s="4" t="inlineStr">
        <is>
          <t>Ending balance</t>
        </is>
      </c>
      <c r="B23" s="6" t="n">
        <v>4510</v>
      </c>
      <c r="C23" s="6" t="n">
        <v>6533</v>
      </c>
    </row>
    <row r="24">
      <c r="A24" s="4" t="inlineStr">
        <is>
          <t>Securities backed by real estate</t>
        </is>
      </c>
      <c r="B24" s="4" t="inlineStr">
        <is>
          <t xml:space="preserve"> </t>
        </is>
      </c>
      <c r="C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row>
    <row r="26">
      <c r="A26" s="4" t="inlineStr">
        <is>
          <t>Beginning balance</t>
        </is>
      </c>
      <c r="B26" s="6" t="n">
        <v>687</v>
      </c>
      <c r="C26" s="6" t="n">
        <v>827</v>
      </c>
    </row>
    <row r="27">
      <c r="A27" s="4" t="inlineStr">
        <is>
          <t>Net realized gains/(losses)</t>
        </is>
      </c>
      <c r="B27" s="6" t="n">
        <v>52</v>
      </c>
      <c r="C27" s="6" t="n">
        <v>12</v>
      </c>
    </row>
    <row r="28">
      <c r="A28" s="4" t="inlineStr">
        <is>
          <t>Net unrealized gains/(losses)</t>
        </is>
      </c>
      <c r="B28" s="6" t="n">
        <v>-82</v>
      </c>
      <c r="C28" s="6" t="n">
        <v>-166</v>
      </c>
    </row>
    <row r="29">
      <c r="A29" s="4" t="inlineStr">
        <is>
          <t>Purchases</t>
        </is>
      </c>
      <c r="B29" s="6" t="n">
        <v>53</v>
      </c>
      <c r="C29" s="6" t="n">
        <v>58</v>
      </c>
    </row>
    <row r="30">
      <c r="A30" s="4" t="inlineStr">
        <is>
          <t>Sales</t>
        </is>
      </c>
      <c r="B30" s="6" t="n">
        <v>-33</v>
      </c>
      <c r="C30" s="6" t="n">
        <v>-148</v>
      </c>
    </row>
    <row r="31">
      <c r="A31" s="4" t="inlineStr">
        <is>
          <t>Settlements</t>
        </is>
      </c>
      <c r="B31" s="6" t="n">
        <v>-114</v>
      </c>
      <c r="C31" s="6" t="n">
        <v>-62</v>
      </c>
    </row>
    <row r="32">
      <c r="A32" s="4" t="inlineStr">
        <is>
          <t>Transfers into level 3</t>
        </is>
      </c>
      <c r="B32" s="6" t="n">
        <v>1</v>
      </c>
      <c r="C32" s="6" t="n">
        <v>171</v>
      </c>
    </row>
    <row r="33">
      <c r="A33" s="4" t="inlineStr">
        <is>
          <t>Transfers out of level 3</t>
        </is>
      </c>
      <c r="B33" s="6" t="n">
        <v>-2</v>
      </c>
      <c r="C33" s="6" t="n">
        <v>-5</v>
      </c>
    </row>
    <row r="34">
      <c r="A34" s="4" t="inlineStr">
        <is>
          <t>Ending balance</t>
        </is>
      </c>
      <c r="B34" s="6" t="n">
        <v>562</v>
      </c>
      <c r="C34" s="6" t="n">
        <v>687</v>
      </c>
    </row>
    <row r="35">
      <c r="A35" s="4" t="inlineStr">
        <is>
          <t>Other debt obligations</t>
        </is>
      </c>
      <c r="B35" s="4" t="inlineStr">
        <is>
          <t xml:space="preserve"> </t>
        </is>
      </c>
      <c r="C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row>
    <row r="37">
      <c r="A37" s="4" t="inlineStr">
        <is>
          <t>Beginning balance</t>
        </is>
      </c>
      <c r="B37" s="6" t="n">
        <v>244</v>
      </c>
      <c r="C37" s="6" t="n">
        <v>256</v>
      </c>
    </row>
    <row r="38">
      <c r="A38" s="4" t="inlineStr">
        <is>
          <t>Net realized gains/(losses)</t>
        </is>
      </c>
      <c r="B38" s="6" t="n">
        <v>5</v>
      </c>
      <c r="C38" s="6" t="n">
        <v>4</v>
      </c>
    </row>
    <row r="39">
      <c r="A39" s="4" t="inlineStr">
        <is>
          <t>Purchases</t>
        </is>
      </c>
      <c r="B39" s="6" t="n">
        <v>141</v>
      </c>
      <c r="C39" s="6" t="n">
        <v>2</v>
      </c>
    </row>
    <row r="40">
      <c r="A40" s="4" t="inlineStr">
        <is>
          <t>Settlements</t>
        </is>
      </c>
      <c r="B40" s="6" t="n">
        <v>-31</v>
      </c>
      <c r="C40" s="6" t="n">
        <v>-18</v>
      </c>
    </row>
    <row r="41">
      <c r="A41" s="4" t="inlineStr">
        <is>
          <t>Transfers out of level 3</t>
        </is>
      </c>
      <c r="B41" s="6" t="n">
        <v>-31</v>
      </c>
      <c r="C41" s="6" t="n">
        <v>0</v>
      </c>
    </row>
    <row r="42">
      <c r="A42" s="4" t="inlineStr">
        <is>
          <t>Ending balance</t>
        </is>
      </c>
      <c r="B42" s="6" t="n">
        <v>328</v>
      </c>
      <c r="C42" s="6" t="n">
        <v>244</v>
      </c>
    </row>
    <row r="43">
      <c r="A43" s="4" t="inlineStr">
        <is>
          <t>Equity securities</t>
        </is>
      </c>
      <c r="B43" s="4" t="inlineStr">
        <is>
          <t xml:space="preserve"> </t>
        </is>
      </c>
      <c r="C43" s="4" t="inlineStr">
        <is>
          <t xml:space="preserve"> </t>
        </is>
      </c>
    </row>
    <row r="44">
      <c r="A44" s="3" t="inlineStr">
        <is>
          <t>Fair Value, Assets Measured on Recurring Basis, Unobservable Input Reconciliation, Calculation [Roll Forward]</t>
        </is>
      </c>
      <c r="B44" s="4" t="inlineStr">
        <is>
          <t xml:space="preserve"> </t>
        </is>
      </c>
      <c r="C44" s="4" t="inlineStr">
        <is>
          <t xml:space="preserve"> </t>
        </is>
      </c>
    </row>
    <row r="45">
      <c r="A45" s="4" t="inlineStr">
        <is>
          <t>Beginning balance</t>
        </is>
      </c>
      <c r="B45" s="6" t="n">
        <v>9674</v>
      </c>
      <c r="C45" s="6" t="n">
        <v>8856</v>
      </c>
    </row>
    <row r="46">
      <c r="A46" s="4" t="inlineStr">
        <is>
          <t>Net realized gains/(losses)</t>
        </is>
      </c>
      <c r="B46" s="6" t="n">
        <v>106</v>
      </c>
      <c r="C46" s="6" t="n">
        <v>87</v>
      </c>
    </row>
    <row r="47">
      <c r="A47" s="4" t="inlineStr">
        <is>
          <t>Net unrealized gains/(losses)</t>
        </is>
      </c>
      <c r="B47" s="6" t="n">
        <v>-36</v>
      </c>
      <c r="C47" s="6" t="n">
        <v>-557</v>
      </c>
    </row>
    <row r="48">
      <c r="A48" s="4" t="inlineStr">
        <is>
          <t>Purchases</t>
        </is>
      </c>
      <c r="B48" s="6" t="n">
        <v>601</v>
      </c>
      <c r="C48" s="6" t="n">
        <v>1001</v>
      </c>
    </row>
    <row r="49">
      <c r="A49" s="4" t="inlineStr">
        <is>
          <t>Sales</t>
        </is>
      </c>
      <c r="B49" s="6" t="n">
        <v>-577</v>
      </c>
      <c r="C49" s="6" t="n">
        <v>-580</v>
      </c>
    </row>
    <row r="50">
      <c r="A50" s="4" t="inlineStr">
        <is>
          <t>Settlements</t>
        </is>
      </c>
      <c r="B50" s="6" t="n">
        <v>-505</v>
      </c>
      <c r="C50" s="6" t="n">
        <v>-572</v>
      </c>
    </row>
    <row r="51">
      <c r="A51" s="4" t="inlineStr">
        <is>
          <t>Transfers into level 3</t>
        </is>
      </c>
      <c r="B51" s="6" t="n">
        <v>490</v>
      </c>
      <c r="C51" s="6" t="n">
        <v>1992</v>
      </c>
    </row>
    <row r="52">
      <c r="A52" s="4" t="inlineStr">
        <is>
          <t>Transfers out of level 3</t>
        </is>
      </c>
      <c r="B52" s="6" t="n">
        <v>-1011</v>
      </c>
      <c r="C52" s="6" t="n">
        <v>-553</v>
      </c>
    </row>
    <row r="53">
      <c r="A53" s="4" t="inlineStr">
        <is>
          <t>Ending balance</t>
        </is>
      </c>
      <c r="B53" s="7" t="n">
        <v>8742</v>
      </c>
      <c r="C53" s="7" t="n">
        <v>967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Hierarchy - Investments, Additional Information (Details) - USD ($) $ in Millions</t>
        </is>
      </c>
      <c r="B1" s="2" t="inlineStr">
        <is>
          <t>12 Months Ended</t>
        </is>
      </c>
    </row>
    <row r="2">
      <c r="B2" s="2" t="inlineStr">
        <is>
          <t>Dec. 31, 2024</t>
        </is>
      </c>
      <c r="C2" s="2" t="inlineStr">
        <is>
          <t>Dec. 31, 2023</t>
        </is>
      </c>
    </row>
    <row r="3">
      <c r="A3" s="4" t="inlineStr">
        <is>
          <t>Level 3</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Net realized gains/(losses)</t>
        </is>
      </c>
      <c r="B5" s="7" t="n">
        <v>-8</v>
      </c>
      <c r="C5" s="7" t="n">
        <v>-143</v>
      </c>
    </row>
    <row r="6">
      <c r="A6" s="4" t="inlineStr">
        <is>
          <t>Investments</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Net realized gains/(losses)</t>
        </is>
      </c>
      <c r="B8" s="6" t="n">
        <v>342</v>
      </c>
      <c r="C8" s="6" t="n">
        <v>463</v>
      </c>
    </row>
    <row r="9">
      <c r="A9" s="4" t="inlineStr">
        <is>
          <t>Net unrealized gains/(losses)</t>
        </is>
      </c>
      <c r="B9" s="6" t="n">
        <v>-287</v>
      </c>
      <c r="C9" s="6" t="n">
        <v>-722</v>
      </c>
    </row>
    <row r="10">
      <c r="A10" s="4" t="inlineStr">
        <is>
          <t>Investments | Operating income (los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Net realized gains/(losses)</t>
        </is>
      </c>
      <c r="B12" s="6" t="n">
        <v>-224</v>
      </c>
      <c r="C12" s="6" t="n">
        <v>-820</v>
      </c>
    </row>
    <row r="13">
      <c r="A13" s="4" t="inlineStr">
        <is>
          <t>Investments | Interest incom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Net realized gains/(losses)</t>
        </is>
      </c>
      <c r="B15" s="6" t="n">
        <v>279</v>
      </c>
      <c r="C15" s="6" t="n">
        <v>561</v>
      </c>
    </row>
    <row r="16">
      <c r="A16" s="4" t="inlineStr">
        <is>
          <t>Investments | Level 3</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Net realized gains/(losses)</t>
        </is>
      </c>
      <c r="B18" s="7" t="n">
        <v>55</v>
      </c>
      <c r="C18" s="7" t="n">
        <v>-25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Hierarchy - Fair Value of Loans Held for Investment by Level (Detail) - USD ($) $ in Million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Fair Value</t>
        </is>
      </c>
      <c r="B3" s="7" t="n">
        <v>5460</v>
      </c>
      <c r="C3" s="7" t="n">
        <v>6506</v>
      </c>
    </row>
    <row r="4">
      <c r="A4" s="4" t="inlineStr">
        <is>
          <t>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air Value</t>
        </is>
      </c>
      <c r="B6" s="6" t="n">
        <v>0</v>
      </c>
      <c r="C6" s="6" t="n">
        <v>0</v>
      </c>
    </row>
    <row r="7">
      <c r="A7" s="4" t="inlineStr">
        <is>
          <t>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air Value</t>
        </is>
      </c>
      <c r="B9" s="6" t="n">
        <v>4777</v>
      </c>
      <c r="C9" s="6" t="n">
        <v>5683</v>
      </c>
    </row>
    <row r="10">
      <c r="A10" s="4" t="inlineStr">
        <is>
          <t>Level 3</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air Value</t>
        </is>
      </c>
      <c r="B12" s="6" t="n">
        <v>683</v>
      </c>
      <c r="C12" s="6" t="n">
        <v>823</v>
      </c>
    </row>
    <row r="13">
      <c r="A13" s="4" t="inlineStr">
        <is>
          <t>Corporate</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Fair Value</t>
        </is>
      </c>
      <c r="B15" s="6" t="n">
        <v>467</v>
      </c>
      <c r="C15" s="6" t="n">
        <v>759</v>
      </c>
    </row>
    <row r="16">
      <c r="A16" s="4" t="inlineStr">
        <is>
          <t>Corporate | Level 1</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Fair Value</t>
        </is>
      </c>
      <c r="B18" s="6" t="n">
        <v>0</v>
      </c>
      <c r="C18" s="6" t="n">
        <v>0</v>
      </c>
    </row>
    <row r="19">
      <c r="A19" s="4" t="inlineStr">
        <is>
          <t>Corporate | Level 2</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Fair Value</t>
        </is>
      </c>
      <c r="B21" s="6" t="n">
        <v>64</v>
      </c>
      <c r="C21" s="6" t="n">
        <v>415</v>
      </c>
    </row>
    <row r="22">
      <c r="A22" s="4" t="inlineStr">
        <is>
          <t>Corporate | Level 3</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Fair Value</t>
        </is>
      </c>
      <c r="B24" s="6" t="n">
        <v>403</v>
      </c>
      <c r="C24" s="6" t="n">
        <v>344</v>
      </c>
    </row>
    <row r="25">
      <c r="A25" s="4" t="inlineStr">
        <is>
          <t>Commercial real estate</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Fair Value</t>
        </is>
      </c>
      <c r="B27" s="6" t="n">
        <v>424</v>
      </c>
      <c r="C27" s="6" t="n">
        <v>563</v>
      </c>
    </row>
    <row r="28">
      <c r="A28" s="4" t="inlineStr">
        <is>
          <t>Commercial real estate | Level 1</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Fair Value</t>
        </is>
      </c>
      <c r="B30" s="6" t="n">
        <v>0</v>
      </c>
      <c r="C30" s="6" t="n">
        <v>0</v>
      </c>
    </row>
    <row r="31">
      <c r="A31" s="4" t="inlineStr">
        <is>
          <t>Commercial real estate | Level 2</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Fair Value</t>
        </is>
      </c>
      <c r="B33" s="6" t="n">
        <v>349</v>
      </c>
      <c r="C33" s="6" t="n">
        <v>360</v>
      </c>
    </row>
    <row r="34">
      <c r="A34" s="4" t="inlineStr">
        <is>
          <t>Commercial real estate | Level 3</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Fair Value</t>
        </is>
      </c>
      <c r="B36" s="6" t="n">
        <v>75</v>
      </c>
      <c r="C36" s="6" t="n">
        <v>203</v>
      </c>
    </row>
    <row r="37">
      <c r="A37" s="4" t="inlineStr">
        <is>
          <t>Residential real estate</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Fair Value</t>
        </is>
      </c>
      <c r="B39" s="6" t="n">
        <v>3726</v>
      </c>
      <c r="C39" s="6" t="n">
        <v>4145</v>
      </c>
    </row>
    <row r="40">
      <c r="A40" s="4" t="inlineStr">
        <is>
          <t>Residential real estate | Level 1</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Fair Value</t>
        </is>
      </c>
      <c r="B42" s="6" t="n">
        <v>0</v>
      </c>
      <c r="C42" s="6" t="n">
        <v>0</v>
      </c>
    </row>
    <row r="43">
      <c r="A43" s="4" t="inlineStr">
        <is>
          <t>Residential real estate | Level 2</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Fair Value</t>
        </is>
      </c>
      <c r="B45" s="6" t="n">
        <v>3684</v>
      </c>
      <c r="C45" s="6" t="n">
        <v>4087</v>
      </c>
    </row>
    <row r="46">
      <c r="A46" s="4" t="inlineStr">
        <is>
          <t>Residential real estate | Level 3</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Fair Value</t>
        </is>
      </c>
      <c r="B48" s="6" t="n">
        <v>42</v>
      </c>
      <c r="C48" s="6" t="n">
        <v>58</v>
      </c>
    </row>
    <row r="49">
      <c r="A49" s="4" t="inlineStr">
        <is>
          <t>Other collateralized</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Fair Value</t>
        </is>
      </c>
      <c r="B51" s="6" t="n">
        <v>783</v>
      </c>
      <c r="C51" s="6" t="n">
        <v>911</v>
      </c>
    </row>
    <row r="52">
      <c r="A52" s="4" t="inlineStr">
        <is>
          <t>Other collateralized | Level 1</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Fair Value</t>
        </is>
      </c>
      <c r="B54" s="6" t="n">
        <v>0</v>
      </c>
      <c r="C54" s="6" t="n">
        <v>0</v>
      </c>
    </row>
    <row r="55">
      <c r="A55" s="4" t="inlineStr">
        <is>
          <t>Other collateralized | Level 2</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Fair Value</t>
        </is>
      </c>
      <c r="B57" s="6" t="n">
        <v>648</v>
      </c>
      <c r="C57" s="6" t="n">
        <v>775</v>
      </c>
    </row>
    <row r="58">
      <c r="A58" s="4" t="inlineStr">
        <is>
          <t>Other collateralized | Level 3</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Fair Value</t>
        </is>
      </c>
      <c r="B60" s="6" t="n">
        <v>135</v>
      </c>
      <c r="C60" s="6" t="n">
        <v>136</v>
      </c>
    </row>
    <row r="61">
      <c r="A61" s="4" t="inlineStr">
        <is>
          <t>Other</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Fair Value</t>
        </is>
      </c>
      <c r="B63" s="6" t="n">
        <v>60</v>
      </c>
      <c r="C63" s="6" t="n">
        <v>128</v>
      </c>
    </row>
    <row r="64">
      <c r="A64" s="4" t="inlineStr">
        <is>
          <t>Other | Level 1</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Fair Value</t>
        </is>
      </c>
      <c r="B66" s="6" t="n">
        <v>0</v>
      </c>
      <c r="C66" s="6" t="n">
        <v>0</v>
      </c>
    </row>
    <row r="67">
      <c r="A67" s="4" t="inlineStr">
        <is>
          <t>Other | Level 2</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Fair Value</t>
        </is>
      </c>
      <c r="B69" s="6" t="n">
        <v>32</v>
      </c>
      <c r="C69" s="6" t="n">
        <v>46</v>
      </c>
    </row>
    <row r="70">
      <c r="A70" s="4" t="inlineStr">
        <is>
          <t>Other | Level 3</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Fair Value</t>
        </is>
      </c>
      <c r="B72" s="7" t="n">
        <v>28</v>
      </c>
      <c r="C72" s="7" t="n">
        <v>8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s>
  <sheetData>
    <row r="1">
      <c r="A1" s="1" t="inlineStr">
        <is>
          <t>Fair Value Hierarchy - Loans, Additional Information (Details) - USD ($) $ in Millions</t>
        </is>
      </c>
      <c r="B1" s="2" t="inlineStr">
        <is>
          <t>12 Months Ended</t>
        </is>
      </c>
    </row>
    <row r="2">
      <c r="B2" s="2" t="inlineStr">
        <is>
          <t>Dec. 31, 2024</t>
        </is>
      </c>
      <c r="C2" s="2" t="inlineStr">
        <is>
          <t>Dec. 31, 2023</t>
        </is>
      </c>
      <c r="D2" s="2" t="inlineStr">
        <is>
          <t>Dec. 31, 2022</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Fair value option gains/(losses)</t>
        </is>
      </c>
      <c r="B4" s="7" t="n">
        <v>-6400</v>
      </c>
      <c r="C4" s="7" t="n">
        <v>-9791</v>
      </c>
      <c r="D4" s="7" t="n">
        <v>11633</v>
      </c>
    </row>
    <row r="5">
      <c r="A5" s="4" t="inlineStr">
        <is>
          <t>Fair Value, Asset, Recurring Basis, Unobservable Input Reconciliation, Gain (Loss), Statement of Income or Comprehensive Income [Extensible Enumeration]</t>
        </is>
      </c>
      <c r="B5" s="4" t="inlineStr">
        <is>
          <t>Interest income, Other principal transactions</t>
        </is>
      </c>
      <c r="C5" s="4" t="inlineStr">
        <is>
          <t xml:space="preserve"> </t>
        </is>
      </c>
      <c r="D5" s="4" t="inlineStr">
        <is>
          <t xml:space="preserve"> </t>
        </is>
      </c>
    </row>
    <row r="6">
      <c r="A6" s="4" t="inlineStr">
        <is>
          <t>Fair Value, Asset, Recurring Basis, Still Held, Unrealized Gain (Loss), Statement of Income or Comprehensive Income [Extensible Enumeration]</t>
        </is>
      </c>
      <c r="B6" s="4" t="inlineStr">
        <is>
          <t>Interest income, Other principal transactions</t>
        </is>
      </c>
      <c r="C6" s="4" t="inlineStr">
        <is>
          <t xml:space="preserve"> </t>
        </is>
      </c>
      <c r="D6" s="4" t="inlineStr">
        <is>
          <t xml:space="preserve"> </t>
        </is>
      </c>
    </row>
    <row r="7">
      <c r="A7" s="4" t="inlineStr">
        <is>
          <t>Level 3</t>
        </is>
      </c>
      <c r="B7" s="4" t="inlineStr">
        <is>
          <t xml:space="preserve"> </t>
        </is>
      </c>
      <c r="C7" s="4" t="inlineStr">
        <is>
          <t xml:space="preserve"> </t>
        </is>
      </c>
      <c r="D7" s="4" t="inlineStr">
        <is>
          <t xml:space="preserve"> </t>
        </is>
      </c>
    </row>
    <row r="8">
      <c r="A8" s="3" t="inlineStr">
        <is>
          <t>Fair Value, Assets Measured on Recurring Basis, Unobservable Input Reconciliation [Line Items]</t>
        </is>
      </c>
      <c r="B8" s="4" t="inlineStr">
        <is>
          <t xml:space="preserve"> </t>
        </is>
      </c>
      <c r="C8" s="4" t="inlineStr">
        <is>
          <t xml:space="preserve"> </t>
        </is>
      </c>
      <c r="D8" s="4" t="inlineStr">
        <is>
          <t xml:space="preserve"> </t>
        </is>
      </c>
    </row>
    <row r="9">
      <c r="A9" s="4" t="inlineStr">
        <is>
          <t>Net realized gains/(losses)</t>
        </is>
      </c>
      <c r="B9" s="7" t="n">
        <v>-8</v>
      </c>
      <c r="C9" s="6" t="n">
        <v>-143</v>
      </c>
      <c r="D9" s="4" t="inlineStr">
        <is>
          <t xml:space="preserve"> </t>
        </is>
      </c>
    </row>
    <row r="10">
      <c r="A10" s="4" t="inlineStr">
        <is>
          <t>Level 3 | Other principal transactions</t>
        </is>
      </c>
      <c r="B10" s="4" t="inlineStr">
        <is>
          <t xml:space="preserve"> </t>
        </is>
      </c>
      <c r="C10" s="4" t="inlineStr">
        <is>
          <t xml:space="preserve"> </t>
        </is>
      </c>
      <c r="D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c r="D11" s="4" t="inlineStr">
        <is>
          <t xml:space="preserve"> </t>
        </is>
      </c>
    </row>
    <row r="12">
      <c r="A12" s="4" t="inlineStr">
        <is>
          <t>Net realized gains/(losses)</t>
        </is>
      </c>
      <c r="B12" s="6" t="n">
        <v>-13</v>
      </c>
      <c r="C12" s="6" t="n">
        <v>-152</v>
      </c>
      <c r="D12" s="4" t="inlineStr">
        <is>
          <t xml:space="preserve"> </t>
        </is>
      </c>
    </row>
    <row r="13">
      <c r="A13" s="4" t="inlineStr">
        <is>
          <t>Level 3 | Interest income</t>
        </is>
      </c>
      <c r="B13" s="4" t="inlineStr">
        <is>
          <t xml:space="preserve"> </t>
        </is>
      </c>
      <c r="C13" s="4" t="inlineStr">
        <is>
          <t xml:space="preserve"> </t>
        </is>
      </c>
      <c r="D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row>
    <row r="15">
      <c r="A15" s="4" t="inlineStr">
        <is>
          <t>Net realized gains/(losses)</t>
        </is>
      </c>
      <c r="B15" s="7" t="n">
        <v>5</v>
      </c>
      <c r="C15" s="7" t="n">
        <v>9</v>
      </c>
      <c r="D15"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Hierarchy - Summary of Weighted Average of Significant Unobservable Inputs, Loans (Detail) $ in Millions</t>
        </is>
      </c>
      <c r="B1" s="2" t="inlineStr">
        <is>
          <t>Dec. 31, 2024 USD ($) yr</t>
        </is>
      </c>
      <c r="C1" s="2" t="inlineStr">
        <is>
          <t>Dec. 31, 2023 USD ($) yr</t>
        </is>
      </c>
    </row>
    <row r="2">
      <c r="A2" s="4" t="inlineStr">
        <is>
          <t>Loans at fair value | $</t>
        </is>
      </c>
      <c r="B2" s="7" t="n">
        <v>5460</v>
      </c>
      <c r="C2" s="7" t="n">
        <v>6506</v>
      </c>
    </row>
    <row r="3">
      <c r="A3" s="4" t="inlineStr">
        <is>
          <t>Level 3</t>
        </is>
      </c>
      <c r="B3" s="4" t="inlineStr">
        <is>
          <t xml:space="preserve"> </t>
        </is>
      </c>
      <c r="C3" s="4" t="inlineStr">
        <is>
          <t xml:space="preserve"> </t>
        </is>
      </c>
    </row>
    <row r="4">
      <c r="A4" s="4" t="inlineStr">
        <is>
          <t>Loans at fair value | $</t>
        </is>
      </c>
      <c r="B4" s="6" t="n">
        <v>683</v>
      </c>
      <c r="C4" s="6" t="n">
        <v>823</v>
      </c>
    </row>
    <row r="5">
      <c r="A5" s="4" t="inlineStr">
        <is>
          <t>Corporate</t>
        </is>
      </c>
      <c r="B5" s="4" t="inlineStr">
        <is>
          <t xml:space="preserve"> </t>
        </is>
      </c>
      <c r="C5" s="4" t="inlineStr">
        <is>
          <t xml:space="preserve"> </t>
        </is>
      </c>
    </row>
    <row r="6">
      <c r="A6" s="4" t="inlineStr">
        <is>
          <t>Loans at fair value | $</t>
        </is>
      </c>
      <c r="B6" s="6" t="n">
        <v>467</v>
      </c>
      <c r="C6" s="6" t="n">
        <v>759</v>
      </c>
    </row>
    <row r="7">
      <c r="A7" s="4" t="inlineStr">
        <is>
          <t>Corporate | Level 3</t>
        </is>
      </c>
      <c r="B7" s="4" t="inlineStr">
        <is>
          <t xml:space="preserve"> </t>
        </is>
      </c>
      <c r="C7" s="4" t="inlineStr">
        <is>
          <t xml:space="preserve"> </t>
        </is>
      </c>
    </row>
    <row r="8">
      <c r="A8" s="4" t="inlineStr">
        <is>
          <t>Loans at fair value | $</t>
        </is>
      </c>
      <c r="B8" s="6" t="n">
        <v>403</v>
      </c>
      <c r="C8" s="6" t="n">
        <v>344</v>
      </c>
    </row>
    <row r="9">
      <c r="A9" s="4" t="inlineStr">
        <is>
          <t>Real estate | Level 3</t>
        </is>
      </c>
      <c r="B9" s="4" t="inlineStr">
        <is>
          <t xml:space="preserve"> </t>
        </is>
      </c>
      <c r="C9" s="4" t="inlineStr">
        <is>
          <t xml:space="preserve"> </t>
        </is>
      </c>
    </row>
    <row r="10">
      <c r="A10" s="4" t="inlineStr">
        <is>
          <t>Loans at fair value | $</t>
        </is>
      </c>
      <c r="B10" s="6" t="n">
        <v>117</v>
      </c>
      <c r="C10" s="6" t="n">
        <v>261</v>
      </c>
    </row>
    <row r="11">
      <c r="A11" s="4" t="inlineStr">
        <is>
          <t>Other collateralized</t>
        </is>
      </c>
      <c r="B11" s="4" t="inlineStr">
        <is>
          <t xml:space="preserve"> </t>
        </is>
      </c>
      <c r="C11" s="4" t="inlineStr">
        <is>
          <t xml:space="preserve"> </t>
        </is>
      </c>
    </row>
    <row r="12">
      <c r="A12" s="4" t="inlineStr">
        <is>
          <t>Loans at fair value | $</t>
        </is>
      </c>
      <c r="B12" s="6" t="n">
        <v>783</v>
      </c>
      <c r="C12" s="6" t="n">
        <v>911</v>
      </c>
    </row>
    <row r="13">
      <c r="A13" s="4" t="inlineStr">
        <is>
          <t>Other collateralized | Level 3</t>
        </is>
      </c>
      <c r="B13" s="4" t="inlineStr">
        <is>
          <t xml:space="preserve"> </t>
        </is>
      </c>
      <c r="C13" s="4" t="inlineStr">
        <is>
          <t xml:space="preserve"> </t>
        </is>
      </c>
    </row>
    <row r="14">
      <c r="A14" s="4" t="inlineStr">
        <is>
          <t>Loans at fair value | $</t>
        </is>
      </c>
      <c r="B14" s="6" t="n">
        <v>135</v>
      </c>
      <c r="C14" s="6" t="n">
        <v>136</v>
      </c>
    </row>
    <row r="15">
      <c r="A15" s="4" t="inlineStr">
        <is>
          <t>Other</t>
        </is>
      </c>
      <c r="B15" s="4" t="inlineStr">
        <is>
          <t xml:space="preserve"> </t>
        </is>
      </c>
      <c r="C15" s="4" t="inlineStr">
        <is>
          <t xml:space="preserve"> </t>
        </is>
      </c>
    </row>
    <row r="16">
      <c r="A16" s="4" t="inlineStr">
        <is>
          <t>Loans at fair value | $</t>
        </is>
      </c>
      <c r="B16" s="6" t="n">
        <v>60</v>
      </c>
      <c r="C16" s="6" t="n">
        <v>128</v>
      </c>
    </row>
    <row r="17">
      <c r="A17" s="4" t="inlineStr">
        <is>
          <t>Other | Level 3</t>
        </is>
      </c>
      <c r="B17" s="4" t="inlineStr">
        <is>
          <t xml:space="preserve"> </t>
        </is>
      </c>
      <c r="C17" s="4" t="inlineStr">
        <is>
          <t xml:space="preserve"> </t>
        </is>
      </c>
    </row>
    <row r="18">
      <c r="A18" s="4" t="inlineStr">
        <is>
          <t>Loans at fair value | $</t>
        </is>
      </c>
      <c r="B18" s="7" t="n">
        <v>28</v>
      </c>
      <c r="C18" s="7" t="n">
        <v>82</v>
      </c>
    </row>
    <row r="19">
      <c r="A19" s="4" t="inlineStr">
        <is>
          <t>Minimum | Yield | Corporate | Level 3</t>
        </is>
      </c>
      <c r="B19" s="4" t="inlineStr">
        <is>
          <t xml:space="preserve"> </t>
        </is>
      </c>
      <c r="C19" s="4" t="inlineStr">
        <is>
          <t xml:space="preserve"> </t>
        </is>
      </c>
    </row>
    <row r="20">
      <c r="A20" s="4" t="inlineStr">
        <is>
          <t>Measurement input</t>
        </is>
      </c>
      <c r="B20" s="12" t="n">
        <v>0.116</v>
      </c>
      <c r="C20" s="12" t="n">
        <v>0.08</v>
      </c>
    </row>
    <row r="21">
      <c r="A21" s="4" t="inlineStr">
        <is>
          <t>Minimum | Yield | Real estate | Level 3</t>
        </is>
      </c>
      <c r="B21" s="4" t="inlineStr">
        <is>
          <t xml:space="preserve"> </t>
        </is>
      </c>
      <c r="C21" s="4" t="inlineStr">
        <is>
          <t xml:space="preserve"> </t>
        </is>
      </c>
    </row>
    <row r="22">
      <c r="A22" s="4" t="inlineStr">
        <is>
          <t>Measurement input</t>
        </is>
      </c>
      <c r="B22" s="12" t="n">
        <v>0.061</v>
      </c>
      <c r="C22" s="12" t="n">
        <v>0.05</v>
      </c>
    </row>
    <row r="23">
      <c r="A23" s="4" t="inlineStr">
        <is>
          <t>Minimum | Yield | Other collateralized | Level 3</t>
        </is>
      </c>
      <c r="B23" s="4" t="inlineStr">
        <is>
          <t xml:space="preserve"> </t>
        </is>
      </c>
      <c r="C23" s="4" t="inlineStr">
        <is>
          <t xml:space="preserve"> </t>
        </is>
      </c>
    </row>
    <row r="24">
      <c r="A24" s="4" t="inlineStr">
        <is>
          <t>Measurement input</t>
        </is>
      </c>
      <c r="B24" s="12" t="n">
        <v>0.062</v>
      </c>
      <c r="C24" s="12" t="n">
        <v>0.056</v>
      </c>
    </row>
    <row r="25">
      <c r="A25" s="4" t="inlineStr">
        <is>
          <t>Minimum | Yield | Other | Level 3</t>
        </is>
      </c>
      <c r="B25" s="4" t="inlineStr">
        <is>
          <t xml:space="preserve"> </t>
        </is>
      </c>
      <c r="C25" s="4" t="inlineStr">
        <is>
          <t xml:space="preserve"> </t>
        </is>
      </c>
    </row>
    <row r="26">
      <c r="A26" s="4" t="inlineStr">
        <is>
          <t>Measurement input</t>
        </is>
      </c>
      <c r="B26" s="4" t="inlineStr">
        <is>
          <t xml:space="preserve"> </t>
        </is>
      </c>
      <c r="C26" s="12" t="n">
        <v>0.073</v>
      </c>
    </row>
    <row r="27">
      <c r="A27" s="4" t="inlineStr">
        <is>
          <t>Minimum | Recovery rate | Corporate | Level 3</t>
        </is>
      </c>
      <c r="B27" s="4" t="inlineStr">
        <is>
          <t xml:space="preserve"> </t>
        </is>
      </c>
      <c r="C27" s="4" t="inlineStr">
        <is>
          <t xml:space="preserve"> </t>
        </is>
      </c>
    </row>
    <row r="28">
      <c r="A28" s="4" t="inlineStr">
        <is>
          <t>Measurement input</t>
        </is>
      </c>
      <c r="B28" s="12" t="n">
        <v>0.372</v>
      </c>
      <c r="C28" s="12" t="n">
        <v>0.02</v>
      </c>
    </row>
    <row r="29">
      <c r="A29" s="4" t="inlineStr">
        <is>
          <t>Minimum | Recovery rate | Real estate | Level 3</t>
        </is>
      </c>
      <c r="B29" s="4" t="inlineStr">
        <is>
          <t xml:space="preserve"> </t>
        </is>
      </c>
      <c r="C29" s="4" t="inlineStr">
        <is>
          <t xml:space="preserve"> </t>
        </is>
      </c>
    </row>
    <row r="30">
      <c r="A30" s="4" t="inlineStr">
        <is>
          <t>Measurement input</t>
        </is>
      </c>
      <c r="B30" s="12" t="n">
        <v>0.033</v>
      </c>
      <c r="C30" s="12" t="n">
        <v>0.053</v>
      </c>
    </row>
    <row r="31">
      <c r="A31" s="4" t="inlineStr">
        <is>
          <t>Minimum | Duration (years) | Corporate | Level 3</t>
        </is>
      </c>
      <c r="B31" s="4" t="inlineStr">
        <is>
          <t xml:space="preserve"> </t>
        </is>
      </c>
      <c r="C31" s="4" t="inlineStr">
        <is>
          <t xml:space="preserve"> </t>
        </is>
      </c>
    </row>
    <row r="32">
      <c r="A32" s="4" t="inlineStr">
        <is>
          <t>Measurement input | yr</t>
        </is>
      </c>
      <c r="B32" s="9" t="n">
        <v>0.6</v>
      </c>
      <c r="C32" s="9" t="n">
        <v>0.7</v>
      </c>
    </row>
    <row r="33">
      <c r="A33" s="4" t="inlineStr">
        <is>
          <t>Minimum | Duration (years) | Real estate | Level 3</t>
        </is>
      </c>
      <c r="B33" s="4" t="inlineStr">
        <is>
          <t xml:space="preserve"> </t>
        </is>
      </c>
      <c r="C33" s="4" t="inlineStr">
        <is>
          <t xml:space="preserve"> </t>
        </is>
      </c>
    </row>
    <row r="34">
      <c r="A34" s="4" t="inlineStr">
        <is>
          <t>Measurement input | yr</t>
        </is>
      </c>
      <c r="B34" s="9" t="n">
        <v>0.2</v>
      </c>
      <c r="C34" s="9" t="n">
        <v>0.5</v>
      </c>
    </row>
    <row r="35">
      <c r="A35" s="4" t="inlineStr">
        <is>
          <t>Minimum | Duration (years) | Other | Level 3</t>
        </is>
      </c>
      <c r="B35" s="4" t="inlineStr">
        <is>
          <t xml:space="preserve"> </t>
        </is>
      </c>
      <c r="C35" s="4" t="inlineStr">
        <is>
          <t xml:space="preserve"> </t>
        </is>
      </c>
    </row>
    <row r="36">
      <c r="A36" s="4" t="inlineStr">
        <is>
          <t>Measurement input | yr</t>
        </is>
      </c>
      <c r="B36" s="4" t="inlineStr">
        <is>
          <t xml:space="preserve"> </t>
        </is>
      </c>
      <c r="C36" s="9" t="n">
        <v>3.6</v>
      </c>
    </row>
    <row r="37">
      <c r="A37" s="4" t="inlineStr">
        <is>
          <t>Maximum | Yield | Corporate | Level 3</t>
        </is>
      </c>
      <c r="B37" s="4" t="inlineStr">
        <is>
          <t xml:space="preserve"> </t>
        </is>
      </c>
      <c r="C37" s="4" t="inlineStr">
        <is>
          <t xml:space="preserve"> </t>
        </is>
      </c>
    </row>
    <row r="38">
      <c r="A38" s="4" t="inlineStr">
        <is>
          <t>Measurement input</t>
        </is>
      </c>
      <c r="B38" s="12" t="n">
        <v>0.224</v>
      </c>
      <c r="C38" s="12" t="n">
        <v>0.171</v>
      </c>
    </row>
    <row r="39">
      <c r="A39" s="4" t="inlineStr">
        <is>
          <t>Maximum | Yield | Real estate | Level 3</t>
        </is>
      </c>
      <c r="B39" s="4" t="inlineStr">
        <is>
          <t xml:space="preserve"> </t>
        </is>
      </c>
      <c r="C39" s="4" t="inlineStr">
        <is>
          <t xml:space="preserve"> </t>
        </is>
      </c>
    </row>
    <row r="40">
      <c r="A40" s="4" t="inlineStr">
        <is>
          <t>Measurement input</t>
        </is>
      </c>
      <c r="B40" s="12" t="n">
        <v>0.109</v>
      </c>
      <c r="C40" s="12" t="n">
        <v>0.214</v>
      </c>
    </row>
    <row r="41">
      <c r="A41" s="4" t="inlineStr">
        <is>
          <t>Maximum | Yield | Other collateralized | Level 3</t>
        </is>
      </c>
      <c r="B41" s="4" t="inlineStr">
        <is>
          <t xml:space="preserve"> </t>
        </is>
      </c>
      <c r="C41" s="4" t="inlineStr">
        <is>
          <t xml:space="preserve"> </t>
        </is>
      </c>
    </row>
    <row r="42">
      <c r="A42" s="4" t="inlineStr">
        <is>
          <t>Measurement input</t>
        </is>
      </c>
      <c r="B42" s="12" t="n">
        <v>0.068</v>
      </c>
      <c r="C42" s="12" t="n">
        <v>0.08699999999999999</v>
      </c>
    </row>
    <row r="43">
      <c r="A43" s="4" t="inlineStr">
        <is>
          <t>Maximum | Yield | Other | Level 3</t>
        </is>
      </c>
      <c r="B43" s="4" t="inlineStr">
        <is>
          <t xml:space="preserve"> </t>
        </is>
      </c>
      <c r="C43" s="4" t="inlineStr">
        <is>
          <t xml:space="preserve"> </t>
        </is>
      </c>
    </row>
    <row r="44">
      <c r="A44" s="4" t="inlineStr">
        <is>
          <t>Measurement input</t>
        </is>
      </c>
      <c r="B44" s="4" t="inlineStr">
        <is>
          <t xml:space="preserve"> </t>
        </is>
      </c>
      <c r="C44" s="12" t="n">
        <v>0.135</v>
      </c>
    </row>
    <row r="45">
      <c r="A45" s="4" t="inlineStr">
        <is>
          <t>Maximum | Recovery rate | Corporate | Level 3</t>
        </is>
      </c>
      <c r="B45" s="4" t="inlineStr">
        <is>
          <t xml:space="preserve"> </t>
        </is>
      </c>
      <c r="C45" s="4" t="inlineStr">
        <is>
          <t xml:space="preserve"> </t>
        </is>
      </c>
    </row>
    <row r="46">
      <c r="A46" s="4" t="inlineStr">
        <is>
          <t>Measurement input</t>
        </is>
      </c>
      <c r="B46" s="12" t="n">
        <v>0.956</v>
      </c>
      <c r="C46" s="12" t="n">
        <v>0.95</v>
      </c>
    </row>
    <row r="47">
      <c r="A47" s="4" t="inlineStr">
        <is>
          <t>Maximum | Recovery rate | Real estate | Level 3</t>
        </is>
      </c>
      <c r="B47" s="4" t="inlineStr">
        <is>
          <t xml:space="preserve"> </t>
        </is>
      </c>
      <c r="C47" s="4" t="inlineStr">
        <is>
          <t xml:space="preserve"> </t>
        </is>
      </c>
    </row>
    <row r="48">
      <c r="A48" s="4" t="inlineStr">
        <is>
          <t>Measurement input</t>
        </is>
      </c>
      <c r="B48" s="12" t="n">
        <v>0.992</v>
      </c>
      <c r="C48" s="12" t="n">
        <v>0.992</v>
      </c>
    </row>
    <row r="49">
      <c r="A49" s="4" t="inlineStr">
        <is>
          <t>Maximum | Duration (years) | Corporate | Level 3</t>
        </is>
      </c>
      <c r="B49" s="4" t="inlineStr">
        <is>
          <t xml:space="preserve"> </t>
        </is>
      </c>
      <c r="C49" s="4" t="inlineStr">
        <is>
          <t xml:space="preserve"> </t>
        </is>
      </c>
    </row>
    <row r="50">
      <c r="A50" s="4" t="inlineStr">
        <is>
          <t>Measurement input | yr</t>
        </is>
      </c>
      <c r="B50" s="9" t="n">
        <v>9.300000000000001</v>
      </c>
      <c r="C50" s="9" t="n">
        <v>2.3</v>
      </c>
    </row>
    <row r="51">
      <c r="A51" s="4" t="inlineStr">
        <is>
          <t>Maximum | Duration (years) | Real estate | Level 3</t>
        </is>
      </c>
      <c r="B51" s="4" t="inlineStr">
        <is>
          <t xml:space="preserve"> </t>
        </is>
      </c>
      <c r="C51" s="4" t="inlineStr">
        <is>
          <t xml:space="preserve"> </t>
        </is>
      </c>
    </row>
    <row r="52">
      <c r="A52" s="4" t="inlineStr">
        <is>
          <t>Measurement input | yr</t>
        </is>
      </c>
      <c r="B52" s="9" t="n">
        <v>3.6</v>
      </c>
      <c r="C52" s="9" t="n">
        <v>6.2</v>
      </c>
    </row>
    <row r="53">
      <c r="A53" s="4" t="inlineStr">
        <is>
          <t>Maximum | Duration (years) | Other | Level 3</t>
        </is>
      </c>
      <c r="B53" s="4" t="inlineStr">
        <is>
          <t xml:space="preserve"> </t>
        </is>
      </c>
      <c r="C53" s="4" t="inlineStr">
        <is>
          <t xml:space="preserve"> </t>
        </is>
      </c>
    </row>
    <row r="54">
      <c r="A54" s="4" t="inlineStr">
        <is>
          <t>Measurement input | yr</t>
        </is>
      </c>
      <c r="B54" s="4" t="inlineStr">
        <is>
          <t xml:space="preserve"> </t>
        </is>
      </c>
      <c r="C54" s="9" t="n">
        <v>5.2</v>
      </c>
    </row>
    <row r="55">
      <c r="A55" s="4" t="inlineStr">
        <is>
          <t>Weighted Average | Yield | Corporate | Level 3</t>
        </is>
      </c>
      <c r="B55" s="4" t="inlineStr">
        <is>
          <t xml:space="preserve"> </t>
        </is>
      </c>
      <c r="C55" s="4" t="inlineStr">
        <is>
          <t xml:space="preserve"> </t>
        </is>
      </c>
    </row>
    <row r="56">
      <c r="A56" s="4" t="inlineStr">
        <is>
          <t>Measurement input</t>
        </is>
      </c>
      <c r="B56" s="12" t="n">
        <v>0.175</v>
      </c>
      <c r="C56" s="12" t="n">
        <v>0.105</v>
      </c>
    </row>
    <row r="57">
      <c r="A57" s="4" t="inlineStr">
        <is>
          <t>Weighted Average | Yield | Real estate | Level 3</t>
        </is>
      </c>
      <c r="B57" s="4" t="inlineStr">
        <is>
          <t xml:space="preserve"> </t>
        </is>
      </c>
      <c r="C57" s="4" t="inlineStr">
        <is>
          <t xml:space="preserve"> </t>
        </is>
      </c>
    </row>
    <row r="58">
      <c r="A58" s="4" t="inlineStr">
        <is>
          <t>Measurement input</t>
        </is>
      </c>
      <c r="B58" s="12" t="n">
        <v>0.067</v>
      </c>
      <c r="C58" s="12" t="n">
        <v>0.181</v>
      </c>
    </row>
    <row r="59">
      <c r="A59" s="4" t="inlineStr">
        <is>
          <t>Weighted Average | Yield | Other collateralized | Level 3</t>
        </is>
      </c>
      <c r="B59" s="4" t="inlineStr">
        <is>
          <t xml:space="preserve"> </t>
        </is>
      </c>
      <c r="C59" s="4" t="inlineStr">
        <is>
          <t xml:space="preserve"> </t>
        </is>
      </c>
    </row>
    <row r="60">
      <c r="A60" s="4" t="inlineStr">
        <is>
          <t>Measurement input</t>
        </is>
      </c>
      <c r="B60" s="12" t="n">
        <v>0.063</v>
      </c>
      <c r="C60" s="12" t="n">
        <v>0.061</v>
      </c>
    </row>
    <row r="61">
      <c r="A61" s="4" t="inlineStr">
        <is>
          <t>Weighted Average | Yield | Other | Level 3</t>
        </is>
      </c>
      <c r="B61" s="4" t="inlineStr">
        <is>
          <t xml:space="preserve"> </t>
        </is>
      </c>
      <c r="C61" s="4" t="inlineStr">
        <is>
          <t xml:space="preserve"> </t>
        </is>
      </c>
    </row>
    <row r="62">
      <c r="A62" s="4" t="inlineStr">
        <is>
          <t>Measurement input</t>
        </is>
      </c>
      <c r="B62" s="4" t="inlineStr">
        <is>
          <t xml:space="preserve"> </t>
        </is>
      </c>
      <c r="C62" s="12" t="n">
        <v>0.096</v>
      </c>
    </row>
    <row r="63">
      <c r="A63" s="4" t="inlineStr">
        <is>
          <t>Weighted Average | Recovery rate | Corporate | Level 3</t>
        </is>
      </c>
      <c r="B63" s="4" t="inlineStr">
        <is>
          <t xml:space="preserve"> </t>
        </is>
      </c>
      <c r="C63" s="4" t="inlineStr">
        <is>
          <t xml:space="preserve"> </t>
        </is>
      </c>
    </row>
    <row r="64">
      <c r="A64" s="4" t="inlineStr">
        <is>
          <t>Measurement input</t>
        </is>
      </c>
      <c r="B64" s="12" t="n">
        <v>0.729</v>
      </c>
      <c r="C64" s="12" t="n">
        <v>0.74</v>
      </c>
    </row>
    <row r="65">
      <c r="A65" s="4" t="inlineStr">
        <is>
          <t>Weighted Average | Recovery rate | Real estate | Level 3</t>
        </is>
      </c>
      <c r="B65" s="4" t="inlineStr">
        <is>
          <t xml:space="preserve"> </t>
        </is>
      </c>
      <c r="C65" s="4" t="inlineStr">
        <is>
          <t xml:space="preserve"> </t>
        </is>
      </c>
    </row>
    <row r="66">
      <c r="A66" s="4" t="inlineStr">
        <is>
          <t>Measurement input</t>
        </is>
      </c>
      <c r="B66" s="12" t="n">
        <v>0.737</v>
      </c>
      <c r="C66" s="12" t="n">
        <v>0.66</v>
      </c>
    </row>
    <row r="67">
      <c r="A67" s="4" t="inlineStr">
        <is>
          <t>Weighted Average | Duration (years) | Corporate | Level 3</t>
        </is>
      </c>
      <c r="B67" s="4" t="inlineStr">
        <is>
          <t xml:space="preserve"> </t>
        </is>
      </c>
      <c r="C67" s="4" t="inlineStr">
        <is>
          <t xml:space="preserve"> </t>
        </is>
      </c>
    </row>
    <row r="68">
      <c r="A68" s="4" t="inlineStr">
        <is>
          <t>Measurement input | yr</t>
        </is>
      </c>
      <c r="B68" s="6" t="n">
        <v>6</v>
      </c>
      <c r="C68" s="9" t="n">
        <v>1.7</v>
      </c>
    </row>
    <row r="69">
      <c r="A69" s="4" t="inlineStr">
        <is>
          <t>Weighted Average | Duration (years) | Real estate | Level 3</t>
        </is>
      </c>
      <c r="B69" s="4" t="inlineStr">
        <is>
          <t xml:space="preserve"> </t>
        </is>
      </c>
      <c r="C69" s="4" t="inlineStr">
        <is>
          <t xml:space="preserve"> </t>
        </is>
      </c>
    </row>
    <row r="70">
      <c r="A70" s="4" t="inlineStr">
        <is>
          <t>Measurement input | yr</t>
        </is>
      </c>
      <c r="B70" s="9" t="n">
        <v>0.6</v>
      </c>
      <c r="C70" s="9" t="n">
        <v>1.6</v>
      </c>
    </row>
    <row r="71">
      <c r="A71" s="4" t="inlineStr">
        <is>
          <t>Weighted Average | Duration (years) | Other | Level 3</t>
        </is>
      </c>
      <c r="B71" s="4" t="inlineStr">
        <is>
          <t xml:space="preserve"> </t>
        </is>
      </c>
      <c r="C71" s="4" t="inlineStr">
        <is>
          <t xml:space="preserve"> </t>
        </is>
      </c>
    </row>
    <row r="72">
      <c r="A72" s="4" t="inlineStr">
        <is>
          <t>Measurement input | yr</t>
        </is>
      </c>
      <c r="B72" s="4" t="inlineStr">
        <is>
          <t xml:space="preserve"> </t>
        </is>
      </c>
      <c r="C72" s="9" t="n">
        <v>4.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Hierarchy - Summary of Changes in Fair Value for Level 3 Loans (Detail) - USD ($) $ in Millions</t>
        </is>
      </c>
      <c r="B1" s="2" t="inlineStr">
        <is>
          <t>12 Months Ended</t>
        </is>
      </c>
    </row>
    <row r="2">
      <c r="B2" s="2" t="inlineStr">
        <is>
          <t>Dec. 31, 2024</t>
        </is>
      </c>
      <c r="C2" s="2" t="inlineStr">
        <is>
          <t>Dec. 31, 2023</t>
        </is>
      </c>
    </row>
    <row r="3">
      <c r="A3" s="4" t="inlineStr">
        <is>
          <t>Loans Receivable</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7" t="n">
        <v>823</v>
      </c>
      <c r="C5" s="7" t="n">
        <v>1837</v>
      </c>
    </row>
    <row r="6">
      <c r="A6" s="4" t="inlineStr">
        <is>
          <t>Net realized gains/(losses)</t>
        </is>
      </c>
      <c r="B6" s="6" t="n">
        <v>33</v>
      </c>
      <c r="C6" s="6" t="n">
        <v>26</v>
      </c>
    </row>
    <row r="7">
      <c r="A7" s="4" t="inlineStr">
        <is>
          <t>Net unrealized gains/(losses)</t>
        </is>
      </c>
      <c r="B7" s="6" t="n">
        <v>-41</v>
      </c>
      <c r="C7" s="6" t="n">
        <v>-169</v>
      </c>
    </row>
    <row r="8">
      <c r="A8" s="4" t="inlineStr">
        <is>
          <t>Purchases</t>
        </is>
      </c>
      <c r="B8" s="6" t="n">
        <v>135</v>
      </c>
      <c r="C8" s="6" t="n">
        <v>53</v>
      </c>
    </row>
    <row r="9">
      <c r="A9" s="4" t="inlineStr">
        <is>
          <t>Sales</t>
        </is>
      </c>
      <c r="B9" s="6" t="n">
        <v>-61</v>
      </c>
      <c r="C9" s="6" t="n">
        <v>-540</v>
      </c>
    </row>
    <row r="10">
      <c r="A10" s="4" t="inlineStr">
        <is>
          <t>Settlements</t>
        </is>
      </c>
      <c r="B10" s="6" t="n">
        <v>-286</v>
      </c>
      <c r="C10" s="6" t="n">
        <v>-318</v>
      </c>
    </row>
    <row r="11">
      <c r="A11" s="4" t="inlineStr">
        <is>
          <t>Transfers into level 3</t>
        </is>
      </c>
      <c r="B11" s="6" t="n">
        <v>124</v>
      </c>
      <c r="C11" s="6" t="n">
        <v>2</v>
      </c>
    </row>
    <row r="12">
      <c r="A12" s="4" t="inlineStr">
        <is>
          <t>Transfers out of level 3</t>
        </is>
      </c>
      <c r="B12" s="6" t="n">
        <v>-44</v>
      </c>
      <c r="C12" s="6" t="n">
        <v>-68</v>
      </c>
    </row>
    <row r="13">
      <c r="A13" s="4" t="inlineStr">
        <is>
          <t>Ending balance</t>
        </is>
      </c>
      <c r="B13" s="6" t="n">
        <v>683</v>
      </c>
      <c r="C13" s="6" t="n">
        <v>823</v>
      </c>
    </row>
    <row r="14">
      <c r="A14" s="4" t="inlineStr">
        <is>
          <t>Corporate</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Beginning balance</t>
        </is>
      </c>
      <c r="B16" s="6" t="n">
        <v>344</v>
      </c>
      <c r="C16" s="6" t="n">
        <v>637</v>
      </c>
    </row>
    <row r="17">
      <c r="A17" s="4" t="inlineStr">
        <is>
          <t>Net realized gains/(losses)</t>
        </is>
      </c>
      <c r="B17" s="6" t="n">
        <v>12</v>
      </c>
      <c r="C17" s="6" t="n">
        <v>10</v>
      </c>
    </row>
    <row r="18">
      <c r="A18" s="4" t="inlineStr">
        <is>
          <t>Net unrealized gains/(losses)</t>
        </is>
      </c>
      <c r="B18" s="6" t="n">
        <v>-26</v>
      </c>
      <c r="C18" s="6" t="n">
        <v>-124</v>
      </c>
    </row>
    <row r="19">
      <c r="A19" s="4" t="inlineStr">
        <is>
          <t>Purchases</t>
        </is>
      </c>
      <c r="B19" s="6" t="n">
        <v>127</v>
      </c>
      <c r="C19" s="6" t="n">
        <v>10</v>
      </c>
    </row>
    <row r="20">
      <c r="A20" s="4" t="inlineStr">
        <is>
          <t>Sales</t>
        </is>
      </c>
      <c r="B20" s="6" t="n">
        <v>-5</v>
      </c>
      <c r="C20" s="6" t="n">
        <v>-47</v>
      </c>
    </row>
    <row r="21">
      <c r="A21" s="4" t="inlineStr">
        <is>
          <t>Settlements</t>
        </is>
      </c>
      <c r="B21" s="6" t="n">
        <v>-160</v>
      </c>
      <c r="C21" s="6" t="n">
        <v>-113</v>
      </c>
    </row>
    <row r="22">
      <c r="A22" s="4" t="inlineStr">
        <is>
          <t>Transfers into level 3</t>
        </is>
      </c>
      <c r="B22" s="6" t="n">
        <v>111</v>
      </c>
      <c r="C22" s="6" t="n">
        <v>2</v>
      </c>
    </row>
    <row r="23">
      <c r="A23" s="4" t="inlineStr">
        <is>
          <t>Transfers out of level 3</t>
        </is>
      </c>
      <c r="B23" s="6" t="n">
        <v>0</v>
      </c>
      <c r="C23" s="6" t="n">
        <v>-31</v>
      </c>
    </row>
    <row r="24">
      <c r="A24" s="4" t="inlineStr">
        <is>
          <t>Ending balance</t>
        </is>
      </c>
      <c r="B24" s="6" t="n">
        <v>403</v>
      </c>
      <c r="C24" s="6" t="n">
        <v>344</v>
      </c>
    </row>
    <row r="25">
      <c r="A25" s="4" t="inlineStr">
        <is>
          <t>Real estate</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Beginning balance</t>
        </is>
      </c>
      <c r="B27" s="6" t="n">
        <v>261</v>
      </c>
      <c r="C27" s="6" t="n">
        <v>785</v>
      </c>
    </row>
    <row r="28">
      <c r="A28" s="4" t="inlineStr">
        <is>
          <t>Net realized gains/(losses)</t>
        </is>
      </c>
      <c r="B28" s="6" t="n">
        <v>9</v>
      </c>
      <c r="C28" s="6" t="n">
        <v>11</v>
      </c>
    </row>
    <row r="29">
      <c r="A29" s="4" t="inlineStr">
        <is>
          <t>Net unrealized gains/(losses)</t>
        </is>
      </c>
      <c r="B29" s="6" t="n">
        <v>-10</v>
      </c>
      <c r="C29" s="6" t="n">
        <v>-42</v>
      </c>
    </row>
    <row r="30">
      <c r="A30" s="4" t="inlineStr">
        <is>
          <t>Purchases</t>
        </is>
      </c>
      <c r="B30" s="6" t="n">
        <v>2</v>
      </c>
      <c r="C30" s="6" t="n">
        <v>7</v>
      </c>
    </row>
    <row r="31">
      <c r="A31" s="4" t="inlineStr">
        <is>
          <t>Sales</t>
        </is>
      </c>
      <c r="B31" s="6" t="n">
        <v>-52</v>
      </c>
      <c r="C31" s="6" t="n">
        <v>-272</v>
      </c>
    </row>
    <row r="32">
      <c r="A32" s="4" t="inlineStr">
        <is>
          <t>Settlements</t>
        </is>
      </c>
      <c r="B32" s="6" t="n">
        <v>-93</v>
      </c>
      <c r="C32" s="6" t="n">
        <v>-192</v>
      </c>
    </row>
    <row r="33">
      <c r="A33" s="4" t="inlineStr">
        <is>
          <t>Transfers out of level 3</t>
        </is>
      </c>
      <c r="B33" s="6" t="n">
        <v>0</v>
      </c>
      <c r="C33" s="6" t="n">
        <v>-36</v>
      </c>
    </row>
    <row r="34">
      <c r="A34" s="4" t="inlineStr">
        <is>
          <t>Ending balance</t>
        </is>
      </c>
      <c r="B34" s="6" t="n">
        <v>117</v>
      </c>
      <c r="C34" s="6" t="n">
        <v>261</v>
      </c>
    </row>
    <row r="35">
      <c r="A35" s="4" t="inlineStr">
        <is>
          <t>Other collateralized</t>
        </is>
      </c>
      <c r="B35" s="4" t="inlineStr">
        <is>
          <t xml:space="preserve"> </t>
        </is>
      </c>
      <c r="C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row>
    <row r="37">
      <c r="A37" s="4" t="inlineStr">
        <is>
          <t>Beginning balance</t>
        </is>
      </c>
      <c r="B37" s="6" t="n">
        <v>136</v>
      </c>
      <c r="C37" s="6" t="n">
        <v>140</v>
      </c>
    </row>
    <row r="38">
      <c r="A38" s="4" t="inlineStr">
        <is>
          <t>Net realized gains/(losses)</t>
        </is>
      </c>
      <c r="B38" s="6" t="n">
        <v>4</v>
      </c>
      <c r="C38" s="6" t="n">
        <v>1</v>
      </c>
    </row>
    <row r="39">
      <c r="A39" s="4" t="inlineStr">
        <is>
          <t>Net unrealized gains/(losses)</t>
        </is>
      </c>
      <c r="B39" s="6" t="n">
        <v>1</v>
      </c>
      <c r="C39" s="6" t="n">
        <v>-6</v>
      </c>
    </row>
    <row r="40">
      <c r="A40" s="4" t="inlineStr">
        <is>
          <t>Purchases</t>
        </is>
      </c>
      <c r="B40" s="6" t="n">
        <v>6</v>
      </c>
      <c r="C40" s="6" t="n">
        <v>5</v>
      </c>
    </row>
    <row r="41">
      <c r="A41" s="4" t="inlineStr">
        <is>
          <t>Sales</t>
        </is>
      </c>
      <c r="B41" s="6" t="n">
        <v>-3</v>
      </c>
      <c r="C41" s="6" t="n">
        <v>-2</v>
      </c>
    </row>
    <row r="42">
      <c r="A42" s="4" t="inlineStr">
        <is>
          <t>Settlements</t>
        </is>
      </c>
      <c r="B42" s="6" t="n">
        <v>-22</v>
      </c>
      <c r="C42" s="6" t="n">
        <v>-2</v>
      </c>
    </row>
    <row r="43">
      <c r="A43" s="4" t="inlineStr">
        <is>
          <t>Transfers into level 3</t>
        </is>
      </c>
      <c r="B43" s="6" t="n">
        <v>13</v>
      </c>
      <c r="C43" s="6" t="n">
        <v>0</v>
      </c>
    </row>
    <row r="44">
      <c r="A44" s="4" t="inlineStr">
        <is>
          <t>Ending balance</t>
        </is>
      </c>
      <c r="B44" s="6" t="n">
        <v>135</v>
      </c>
      <c r="C44" s="6" t="n">
        <v>136</v>
      </c>
    </row>
    <row r="45">
      <c r="A45" s="4" t="inlineStr">
        <is>
          <t>Other</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Beginning balance</t>
        </is>
      </c>
      <c r="B47" s="6" t="n">
        <v>82</v>
      </c>
      <c r="C47" s="6" t="n">
        <v>275</v>
      </c>
    </row>
    <row r="48">
      <c r="A48" s="4" t="inlineStr">
        <is>
          <t>Net realized gains/(losses)</t>
        </is>
      </c>
      <c r="B48" s="6" t="n">
        <v>8</v>
      </c>
      <c r="C48" s="6" t="n">
        <v>4</v>
      </c>
    </row>
    <row r="49">
      <c r="A49" s="4" t="inlineStr">
        <is>
          <t>Net unrealized gains/(losses)</t>
        </is>
      </c>
      <c r="B49" s="6" t="n">
        <v>-6</v>
      </c>
      <c r="C49" s="6" t="n">
        <v>3</v>
      </c>
    </row>
    <row r="50">
      <c r="A50" s="4" t="inlineStr">
        <is>
          <t>Purchases</t>
        </is>
      </c>
      <c r="B50" s="6" t="n">
        <v>0</v>
      </c>
      <c r="C50" s="6" t="n">
        <v>31</v>
      </c>
    </row>
    <row r="51">
      <c r="A51" s="4" t="inlineStr">
        <is>
          <t>Sales</t>
        </is>
      </c>
      <c r="B51" s="6" t="n">
        <v>-1</v>
      </c>
      <c r="C51" s="6" t="n">
        <v>-219</v>
      </c>
    </row>
    <row r="52">
      <c r="A52" s="4" t="inlineStr">
        <is>
          <t>Settlements</t>
        </is>
      </c>
      <c r="B52" s="6" t="n">
        <v>-11</v>
      </c>
      <c r="C52" s="6" t="n">
        <v>-11</v>
      </c>
    </row>
    <row r="53">
      <c r="A53" s="4" t="inlineStr">
        <is>
          <t>Transfers out of level 3</t>
        </is>
      </c>
      <c r="B53" s="6" t="n">
        <v>-44</v>
      </c>
      <c r="C53" s="6" t="n">
        <v>-1</v>
      </c>
    </row>
    <row r="54">
      <c r="A54" s="4" t="inlineStr">
        <is>
          <t>Ending balance</t>
        </is>
      </c>
      <c r="B54" s="7" t="n">
        <v>28</v>
      </c>
      <c r="C54" s="7" t="n">
        <v>8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Hierarchy - Financial Assets and Financial Liabilities by Level (Detail) - USD ($) $ in Million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Resale agreements</t>
        </is>
      </c>
      <c r="B3" s="7" t="n">
        <v>179793</v>
      </c>
      <c r="C3" s="7" t="n">
        <v>223543</v>
      </c>
    </row>
    <row r="4">
      <c r="A4" s="4" t="inlineStr">
        <is>
          <t>Securities borrowed</t>
        </is>
      </c>
      <c r="B4" s="6" t="n">
        <v>46902</v>
      </c>
      <c r="C4" s="6" t="n">
        <v>44930</v>
      </c>
    </row>
    <row r="5">
      <c r="A5" s="4" t="inlineStr">
        <is>
          <t>Customer and other receivables</t>
        </is>
      </c>
      <c r="B5" s="6" t="n">
        <v>23</v>
      </c>
      <c r="C5" s="6" t="n">
        <v>23</v>
      </c>
    </row>
    <row r="6">
      <c r="A6" s="4" t="inlineStr">
        <is>
          <t>Other assets</t>
        </is>
      </c>
      <c r="B6" s="6" t="n">
        <v>194</v>
      </c>
      <c r="C6" s="6" t="n">
        <v>366</v>
      </c>
    </row>
    <row r="7">
      <c r="A7" s="4" t="inlineStr">
        <is>
          <t>Total</t>
        </is>
      </c>
      <c r="B7" s="6" t="n">
        <v>226912</v>
      </c>
      <c r="C7" s="6" t="n">
        <v>268862</v>
      </c>
    </row>
    <row r="8">
      <c r="A8" s="4" t="inlineStr">
        <is>
          <t>Deposits</t>
        </is>
      </c>
      <c r="B8" s="6" t="n">
        <v>-44855</v>
      </c>
      <c r="C8" s="6" t="n">
        <v>-29460</v>
      </c>
    </row>
    <row r="9">
      <c r="A9" s="4" t="inlineStr">
        <is>
          <t>Repurchase agreements</t>
        </is>
      </c>
      <c r="B9" s="6" t="n">
        <v>-274380</v>
      </c>
      <c r="C9" s="6" t="n">
        <v>-249887</v>
      </c>
    </row>
    <row r="10">
      <c r="A10" s="4" t="inlineStr">
        <is>
          <t>Securities loaned</t>
        </is>
      </c>
      <c r="B10" s="6" t="n">
        <v>-10246</v>
      </c>
      <c r="C10" s="6" t="n">
        <v>-8934</v>
      </c>
    </row>
    <row r="11">
      <c r="A11" s="4" t="inlineStr">
        <is>
          <t>Other secured financings</t>
        </is>
      </c>
      <c r="B11" s="6" t="n">
        <v>-27985</v>
      </c>
      <c r="C11" s="6" t="n">
        <v>-12554</v>
      </c>
    </row>
    <row r="12">
      <c r="A12" s="4" t="inlineStr">
        <is>
          <t>Unsecured borrowings: Short-term</t>
        </is>
      </c>
      <c r="B12" s="6" t="n">
        <v>-50367</v>
      </c>
      <c r="C12" s="6" t="n">
        <v>-46127</v>
      </c>
    </row>
    <row r="13">
      <c r="A13" s="4" t="inlineStr">
        <is>
          <t>Unsecured borrowings: Long-term</t>
        </is>
      </c>
      <c r="B13" s="6" t="n">
        <v>-89189</v>
      </c>
      <c r="C13" s="6" t="n">
        <v>-86410</v>
      </c>
    </row>
    <row r="14">
      <c r="A14" s="4" t="inlineStr">
        <is>
          <t>Other liabilities</t>
        </is>
      </c>
      <c r="B14" s="6" t="n">
        <v>-84</v>
      </c>
      <c r="C14" s="6" t="n">
        <v>-266</v>
      </c>
    </row>
    <row r="15">
      <c r="A15" s="4" t="inlineStr">
        <is>
          <t>Total financial liabilities at fair value</t>
        </is>
      </c>
      <c r="B15" s="6" t="n">
        <v>-497106</v>
      </c>
      <c r="C15" s="6" t="n">
        <v>-433638</v>
      </c>
    </row>
    <row r="16">
      <c r="A16" s="4" t="inlineStr">
        <is>
          <t>Level 1</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Resale agreements</t>
        </is>
      </c>
      <c r="B18" s="6" t="n">
        <v>0</v>
      </c>
      <c r="C18" s="6" t="n">
        <v>0</v>
      </c>
    </row>
    <row r="19">
      <c r="A19" s="4" t="inlineStr">
        <is>
          <t>Securities borrowed</t>
        </is>
      </c>
      <c r="B19" s="6" t="n">
        <v>0</v>
      </c>
      <c r="C19" s="6" t="n">
        <v>0</v>
      </c>
    </row>
    <row r="20">
      <c r="A20" s="4" t="inlineStr">
        <is>
          <t>Customer and other receivables</t>
        </is>
      </c>
      <c r="B20" s="6" t="n">
        <v>0</v>
      </c>
      <c r="C20" s="6" t="n">
        <v>0</v>
      </c>
    </row>
    <row r="21">
      <c r="A21" s="4" t="inlineStr">
        <is>
          <t>Other assets</t>
        </is>
      </c>
      <c r="B21" s="6" t="n">
        <v>0</v>
      </c>
      <c r="C21" s="6" t="n">
        <v>0</v>
      </c>
    </row>
    <row r="22">
      <c r="A22" s="4" t="inlineStr">
        <is>
          <t>Total</t>
        </is>
      </c>
      <c r="B22" s="6" t="n">
        <v>0</v>
      </c>
      <c r="C22" s="6" t="n">
        <v>0</v>
      </c>
    </row>
    <row r="23">
      <c r="A23" s="4" t="inlineStr">
        <is>
          <t>Deposits</t>
        </is>
      </c>
      <c r="B23" s="6" t="n">
        <v>0</v>
      </c>
      <c r="C23" s="6" t="n">
        <v>0</v>
      </c>
    </row>
    <row r="24">
      <c r="A24" s="4" t="inlineStr">
        <is>
          <t>Repurchase agreements</t>
        </is>
      </c>
      <c r="B24" s="6" t="n">
        <v>0</v>
      </c>
      <c r="C24" s="6" t="n">
        <v>0</v>
      </c>
    </row>
    <row r="25">
      <c r="A25" s="4" t="inlineStr">
        <is>
          <t>Securities loaned</t>
        </is>
      </c>
      <c r="B25" s="6" t="n">
        <v>0</v>
      </c>
      <c r="C25" s="6" t="n">
        <v>0</v>
      </c>
    </row>
    <row r="26">
      <c r="A26" s="4" t="inlineStr">
        <is>
          <t>Other secured financings</t>
        </is>
      </c>
      <c r="B26" s="6" t="n">
        <v>0</v>
      </c>
      <c r="C26" s="6" t="n">
        <v>0</v>
      </c>
    </row>
    <row r="27">
      <c r="A27" s="4" t="inlineStr">
        <is>
          <t>Unsecured borrowings: Short-term</t>
        </is>
      </c>
      <c r="B27" s="6" t="n">
        <v>0</v>
      </c>
      <c r="C27" s="6" t="n">
        <v>0</v>
      </c>
    </row>
    <row r="28">
      <c r="A28" s="4" t="inlineStr">
        <is>
          <t>Unsecured borrowings: Long-term</t>
        </is>
      </c>
      <c r="B28" s="6" t="n">
        <v>0</v>
      </c>
      <c r="C28" s="6" t="n">
        <v>0</v>
      </c>
    </row>
    <row r="29">
      <c r="A29" s="4" t="inlineStr">
        <is>
          <t>Other liabilities</t>
        </is>
      </c>
      <c r="B29" s="6" t="n">
        <v>0</v>
      </c>
      <c r="C29" s="6" t="n">
        <v>0</v>
      </c>
    </row>
    <row r="30">
      <c r="A30" s="4" t="inlineStr">
        <is>
          <t>Total financial liabilities at fair value</t>
        </is>
      </c>
      <c r="B30" s="6" t="n">
        <v>0</v>
      </c>
      <c r="C30" s="6" t="n">
        <v>0</v>
      </c>
    </row>
    <row r="31">
      <c r="A31" s="4" t="inlineStr">
        <is>
          <t>Level 2</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Resale agreements</t>
        </is>
      </c>
      <c r="B33" s="6" t="n">
        <v>179793</v>
      </c>
      <c r="C33" s="6" t="n">
        <v>223543</v>
      </c>
    </row>
    <row r="34">
      <c r="A34" s="4" t="inlineStr">
        <is>
          <t>Securities borrowed</t>
        </is>
      </c>
      <c r="B34" s="6" t="n">
        <v>46902</v>
      </c>
      <c r="C34" s="6" t="n">
        <v>44930</v>
      </c>
    </row>
    <row r="35">
      <c r="A35" s="4" t="inlineStr">
        <is>
          <t>Customer and other receivables</t>
        </is>
      </c>
      <c r="B35" s="6" t="n">
        <v>23</v>
      </c>
      <c r="C35" s="6" t="n">
        <v>23</v>
      </c>
    </row>
    <row r="36">
      <c r="A36" s="4" t="inlineStr">
        <is>
          <t>Other assets</t>
        </is>
      </c>
      <c r="B36" s="6" t="n">
        <v>0</v>
      </c>
      <c r="C36" s="6" t="n">
        <v>179</v>
      </c>
    </row>
    <row r="37">
      <c r="A37" s="4" t="inlineStr">
        <is>
          <t>Total</t>
        </is>
      </c>
      <c r="B37" s="6" t="n">
        <v>226718</v>
      </c>
      <c r="C37" s="6" t="n">
        <v>268675</v>
      </c>
    </row>
    <row r="38">
      <c r="A38" s="4" t="inlineStr">
        <is>
          <t>Deposits</t>
        </is>
      </c>
      <c r="B38" s="6" t="n">
        <v>-41810</v>
      </c>
      <c r="C38" s="6" t="n">
        <v>-26723</v>
      </c>
    </row>
    <row r="39">
      <c r="A39" s="4" t="inlineStr">
        <is>
          <t>Repurchase agreements</t>
        </is>
      </c>
      <c r="B39" s="6" t="n">
        <v>-274380</v>
      </c>
      <c r="C39" s="6" t="n">
        <v>-249887</v>
      </c>
    </row>
    <row r="40">
      <c r="A40" s="4" t="inlineStr">
        <is>
          <t>Securities loaned</t>
        </is>
      </c>
      <c r="B40" s="6" t="n">
        <v>-10246</v>
      </c>
      <c r="C40" s="6" t="n">
        <v>-8934</v>
      </c>
    </row>
    <row r="41">
      <c r="A41" s="4" t="inlineStr">
        <is>
          <t>Other secured financings</t>
        </is>
      </c>
      <c r="B41" s="6" t="n">
        <v>-27434</v>
      </c>
      <c r="C41" s="6" t="n">
        <v>-10532</v>
      </c>
    </row>
    <row r="42">
      <c r="A42" s="4" t="inlineStr">
        <is>
          <t>Unsecured borrowings: Short-term</t>
        </is>
      </c>
      <c r="B42" s="6" t="n">
        <v>-45073</v>
      </c>
      <c r="C42" s="6" t="n">
        <v>-40538</v>
      </c>
    </row>
    <row r="43">
      <c r="A43" s="4" t="inlineStr">
        <is>
          <t>Unsecured borrowings: Long-term</t>
        </is>
      </c>
      <c r="B43" s="6" t="n">
        <v>-75810</v>
      </c>
      <c r="C43" s="6" t="n">
        <v>-72562</v>
      </c>
    </row>
    <row r="44">
      <c r="A44" s="4" t="inlineStr">
        <is>
          <t>Other liabilities</t>
        </is>
      </c>
      <c r="B44" s="6" t="n">
        <v>-8</v>
      </c>
      <c r="C44" s="6" t="n">
        <v>-187</v>
      </c>
    </row>
    <row r="45">
      <c r="A45" s="4" t="inlineStr">
        <is>
          <t>Total financial liabilities at fair value</t>
        </is>
      </c>
      <c r="B45" s="6" t="n">
        <v>-474761</v>
      </c>
      <c r="C45" s="6" t="n">
        <v>-409363</v>
      </c>
    </row>
    <row r="46">
      <c r="A46" s="4" t="inlineStr">
        <is>
          <t>Level 3</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Resale agreements</t>
        </is>
      </c>
      <c r="B48" s="6" t="n">
        <v>0</v>
      </c>
      <c r="C48" s="6" t="n">
        <v>0</v>
      </c>
    </row>
    <row r="49">
      <c r="A49" s="4" t="inlineStr">
        <is>
          <t>Securities borrowed</t>
        </is>
      </c>
      <c r="B49" s="6" t="n">
        <v>0</v>
      </c>
      <c r="C49" s="6" t="n">
        <v>0</v>
      </c>
    </row>
    <row r="50">
      <c r="A50" s="4" t="inlineStr">
        <is>
          <t>Customer and other receivables</t>
        </is>
      </c>
      <c r="B50" s="6" t="n">
        <v>0</v>
      </c>
      <c r="C50" s="6" t="n">
        <v>0</v>
      </c>
    </row>
    <row r="51">
      <c r="A51" s="4" t="inlineStr">
        <is>
          <t>Other assets</t>
        </is>
      </c>
      <c r="B51" s="6" t="n">
        <v>194</v>
      </c>
      <c r="C51" s="6" t="n">
        <v>187</v>
      </c>
    </row>
    <row r="52">
      <c r="A52" s="4" t="inlineStr">
        <is>
          <t>Total</t>
        </is>
      </c>
      <c r="B52" s="6" t="n">
        <v>194</v>
      </c>
      <c r="C52" s="6" t="n">
        <v>187</v>
      </c>
    </row>
    <row r="53">
      <c r="A53" s="4" t="inlineStr">
        <is>
          <t>Deposits</t>
        </is>
      </c>
      <c r="B53" s="6" t="n">
        <v>-3045</v>
      </c>
      <c r="C53" s="6" t="n">
        <v>-2737</v>
      </c>
    </row>
    <row r="54">
      <c r="A54" s="4" t="inlineStr">
        <is>
          <t>Repurchase agreements</t>
        </is>
      </c>
      <c r="B54" s="6" t="n">
        <v>0</v>
      </c>
      <c r="C54" s="6" t="n">
        <v>0</v>
      </c>
    </row>
    <row r="55">
      <c r="A55" s="4" t="inlineStr">
        <is>
          <t>Securities loaned</t>
        </is>
      </c>
      <c r="B55" s="6" t="n">
        <v>0</v>
      </c>
      <c r="C55" s="6" t="n">
        <v>0</v>
      </c>
    </row>
    <row r="56">
      <c r="A56" s="4" t="inlineStr">
        <is>
          <t>Other secured financings</t>
        </is>
      </c>
      <c r="B56" s="6" t="n">
        <v>-551</v>
      </c>
      <c r="C56" s="6" t="n">
        <v>-2022</v>
      </c>
    </row>
    <row r="57">
      <c r="A57" s="4" t="inlineStr">
        <is>
          <t>Unsecured borrowings: Short-term</t>
        </is>
      </c>
      <c r="B57" s="6" t="n">
        <v>-5294</v>
      </c>
      <c r="C57" s="6" t="n">
        <v>-5589</v>
      </c>
    </row>
    <row r="58">
      <c r="A58" s="4" t="inlineStr">
        <is>
          <t>Unsecured borrowings: Long-term</t>
        </is>
      </c>
      <c r="B58" s="6" t="n">
        <v>-13379</v>
      </c>
      <c r="C58" s="6" t="n">
        <v>-13848</v>
      </c>
    </row>
    <row r="59">
      <c r="A59" s="4" t="inlineStr">
        <is>
          <t>Other liabilities</t>
        </is>
      </c>
      <c r="B59" s="6" t="n">
        <v>-76</v>
      </c>
      <c r="C59" s="6" t="n">
        <v>-79</v>
      </c>
    </row>
    <row r="60">
      <c r="A60" s="4" t="inlineStr">
        <is>
          <t>Total financial liabilities at fair value</t>
        </is>
      </c>
      <c r="B60" s="7" t="n">
        <v>-22345</v>
      </c>
      <c r="C60" s="7" t="n">
        <v>-242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The Goldman Sachs Group, Inc. (Group Inc. or parent company), a Delaware corporation, together with its consolidated subsidiaries (collectively, the firm), is a leading global financial institution that delivers a broad range of financial services to a large and diversified client base that includes corporations, financial institutions, governments and individuals. Founded in 1869, the firm is headquartered in New York and maintains offices in all major financial centers around the world. The firm manages and reports its activities in the following three business segments: Global Banking &amp; Markets The firm provides a broad range of services to a diverse group of corporations, financial institutions, investment funds and governments. Services include strategic advisory assignments with respect to mergers and acquisitions, divestitures, corporate defense activities, restructurings and spin-offs, and equity and debt underwriting of public offerings and private placements. The firm facilitates client transactions and makes markets in fixed income, equity, currency and commodity products. In addition, the firm makes markets in and clears institutional client transactions on major stock, options and futures exchanges worldwide and provides prime financing (including securities lending, margin lending and swaps), portfolio financing and other types of equity financing (including securities-based loans to individuals). The firm also provides lending to corporate clients, including through relationship lending and acquisition financing, and secured lending, through structured credit and asset-backed lending. In addition, the firm provides commodity financing to clients through structured transactions and also provides financing through securities purchased under agreements to resell (resale agreements). The firm also makes equity and debt investments related to Global Banking &amp; Markets activities. Asset &amp; Wealth Management The firm manages assets and offers investment products across all major asset classes to a diverse set of clients, both institutional and individuals, including through a network of third-party distributors around the world. The firm also provides investing and wealth advisory solutions, including financial planning and counseling, and executing brokerage transactions for wealth management clients. The firm issues loans to wealth management clients and raises deposits through its consumer banking digital platform, Marcus by Goldman Sachs (Marcus), and through its private bank. The firm makes equity investments, which include investing activities related to public and private equity investments in corporate, real estate and infrastructure assets, as well as investments through consolidated investment entities (CIEs), substantially all of which are engaged in real estate investment activities. The firm also invests in debt instruments and engages in lending activities to middle-market clients, and provides financing for real estate and other assets. Platform Solu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Hierarchy - Fair Value Option, Additional Information (Details) $ in Millions</t>
        </is>
      </c>
      <c r="B1" s="2" t="inlineStr">
        <is>
          <t>12 Months Ended</t>
        </is>
      </c>
    </row>
    <row r="2">
      <c r="B2" s="2" t="inlineStr">
        <is>
          <t>Dec. 31, 2024 USD ($) yr</t>
        </is>
      </c>
      <c r="C2" s="2" t="inlineStr">
        <is>
          <t>Dec. 31, 2023 USD ($) yr</t>
        </is>
      </c>
    </row>
    <row r="3">
      <c r="A3" s="4" t="inlineStr">
        <is>
          <t>Other Financial Liabilities</t>
        </is>
      </c>
      <c r="B3" s="4" t="inlineStr">
        <is>
          <t xml:space="preserve"> </t>
        </is>
      </c>
      <c r="C3" s="4" t="inlineStr">
        <is>
          <t xml:space="preserve"> </t>
        </is>
      </c>
    </row>
    <row r="4">
      <c r="A4" s="3" t="inlineStr">
        <is>
          <t>Fair Value, Assets and Liabilities Measured on Recurring Basis, Unobservable Input Reconciliation [Line Items]</t>
        </is>
      </c>
      <c r="B4" s="4" t="inlineStr">
        <is>
          <t xml:space="preserve"> </t>
        </is>
      </c>
      <c r="C4" s="4" t="inlineStr">
        <is>
          <t xml:space="preserve"> </t>
        </is>
      </c>
    </row>
    <row r="5">
      <c r="A5" s="4" t="inlineStr">
        <is>
          <t>Net realized and unrealized gains/(losses) on liabilities</t>
        </is>
      </c>
      <c r="B5" s="7" t="n">
        <v>505</v>
      </c>
      <c r="C5" s="7" t="n">
        <v>-1880</v>
      </c>
    </row>
    <row r="6">
      <c r="A6" s="4" t="inlineStr">
        <is>
          <t>Net realized gains/(losses)</t>
        </is>
      </c>
      <c r="B6" s="6" t="n">
        <v>-210</v>
      </c>
      <c r="C6" s="6" t="n">
        <v>-212</v>
      </c>
    </row>
    <row r="7">
      <c r="A7" s="4" t="inlineStr">
        <is>
          <t>Net unrealized gains/(losses)</t>
        </is>
      </c>
      <c r="B7" s="6" t="n">
        <v>715</v>
      </c>
      <c r="C7" s="6" t="n">
        <v>-1667</v>
      </c>
    </row>
    <row r="8">
      <c r="A8" s="4" t="inlineStr">
        <is>
          <t>Net realized gains/(losses) included in earnings</t>
        </is>
      </c>
      <c r="B8" s="6" t="n">
        <v>-210</v>
      </c>
      <c r="C8" s="6" t="n">
        <v>-212</v>
      </c>
    </row>
    <row r="9">
      <c r="A9" s="4" t="inlineStr">
        <is>
          <t>Other Financial Liabilities | Debt valuation adjustment</t>
        </is>
      </c>
      <c r="B9" s="4" t="inlineStr">
        <is>
          <t xml:space="preserve"> </t>
        </is>
      </c>
      <c r="C9" s="4" t="inlineStr">
        <is>
          <t xml:space="preserve"> </t>
        </is>
      </c>
    </row>
    <row r="10">
      <c r="A10" s="3" t="inlineStr">
        <is>
          <t>Fair Value, Assets and Liabilities Measured on Recurring Basis, Unobservable Input Reconciliation [Line Items]</t>
        </is>
      </c>
      <c r="B10" s="4" t="inlineStr">
        <is>
          <t xml:space="preserve"> </t>
        </is>
      </c>
      <c r="C10" s="4" t="inlineStr">
        <is>
          <t xml:space="preserve"> </t>
        </is>
      </c>
    </row>
    <row r="11">
      <c r="A11" s="4" t="inlineStr">
        <is>
          <t>Net realized gains/(losses) included in comprehensive income</t>
        </is>
      </c>
      <c r="B11" s="6" t="n">
        <v>57</v>
      </c>
      <c r="C11" s="6" t="n">
        <v>-427</v>
      </c>
    </row>
    <row r="12">
      <c r="A12" s="4" t="inlineStr">
        <is>
          <t>Other Financial Liabilities | Market making</t>
        </is>
      </c>
      <c r="B12" s="4" t="inlineStr">
        <is>
          <t xml:space="preserve"> </t>
        </is>
      </c>
      <c r="C12" s="4" t="inlineStr">
        <is>
          <t xml:space="preserve"> </t>
        </is>
      </c>
    </row>
    <row r="13">
      <c r="A13" s="3" t="inlineStr">
        <is>
          <t>Fair Value, Assets and Liabilities Measured on Recurring Basis, Unobservable Input Reconciliation [Line Items]</t>
        </is>
      </c>
      <c r="B13" s="4" t="inlineStr">
        <is>
          <t xml:space="preserve"> </t>
        </is>
      </c>
      <c r="C13" s="4" t="inlineStr">
        <is>
          <t xml:space="preserve"> </t>
        </is>
      </c>
    </row>
    <row r="14">
      <c r="A14" s="4" t="inlineStr">
        <is>
          <t>Net realized gains/(losses) included in earnings</t>
        </is>
      </c>
      <c r="B14" s="6" t="n">
        <v>491</v>
      </c>
      <c r="C14" s="6" t="n">
        <v>-1410</v>
      </c>
    </row>
    <row r="15">
      <c r="A15" s="4" t="inlineStr">
        <is>
          <t>Other Financial Liabilities | Other principal transactions</t>
        </is>
      </c>
      <c r="B15" s="4" t="inlineStr">
        <is>
          <t xml:space="preserve"> </t>
        </is>
      </c>
      <c r="C15" s="4" t="inlineStr">
        <is>
          <t xml:space="preserve"> </t>
        </is>
      </c>
    </row>
    <row r="16">
      <c r="A16" s="3" t="inlineStr">
        <is>
          <t>Fair Value, Assets and Liabilities Measured on Recurring Basis, Unobservable Input Reconciliation [Line Items]</t>
        </is>
      </c>
      <c r="B16" s="4" t="inlineStr">
        <is>
          <t xml:space="preserve"> </t>
        </is>
      </c>
      <c r="C16" s="4" t="inlineStr">
        <is>
          <t xml:space="preserve"> </t>
        </is>
      </c>
    </row>
    <row r="17">
      <c r="A17" s="4" t="inlineStr">
        <is>
          <t>Net realized gains/(losses) included in earnings</t>
        </is>
      </c>
      <c r="B17" s="6" t="n">
        <v>-42</v>
      </c>
      <c r="C17" s="6" t="n">
        <v>-23</v>
      </c>
    </row>
    <row r="18">
      <c r="A18" s="4" t="inlineStr">
        <is>
          <t>Other Financial Liabilities | Interest expense</t>
        </is>
      </c>
      <c r="B18" s="4" t="inlineStr">
        <is>
          <t xml:space="preserve"> </t>
        </is>
      </c>
      <c r="C18" s="4" t="inlineStr">
        <is>
          <t xml:space="preserve"> </t>
        </is>
      </c>
    </row>
    <row r="19">
      <c r="A19" s="3" t="inlineStr">
        <is>
          <t>Fair Value, Assets and Liabilities Measured on Recurring Basis, Unobservable Input Reconciliation [Line Items]</t>
        </is>
      </c>
      <c r="B19" s="4" t="inlineStr">
        <is>
          <t xml:space="preserve"> </t>
        </is>
      </c>
      <c r="C19" s="4" t="inlineStr">
        <is>
          <t xml:space="preserve"> </t>
        </is>
      </c>
    </row>
    <row r="20">
      <c r="A20" s="4" t="inlineStr">
        <is>
          <t>Net realized gains/(losses) included in earnings</t>
        </is>
      </c>
      <c r="B20" s="6" t="n">
        <v>-1</v>
      </c>
      <c r="C20" s="6" t="n">
        <v>-22</v>
      </c>
    </row>
    <row r="21">
      <c r="A21" s="4" t="inlineStr">
        <is>
          <t>Other secured financings | Other Financial Liabilities</t>
        </is>
      </c>
      <c r="B21" s="4" t="inlineStr">
        <is>
          <t xml:space="preserve"> </t>
        </is>
      </c>
      <c r="C21" s="4" t="inlineStr">
        <is>
          <t xml:space="preserve"> </t>
        </is>
      </c>
    </row>
    <row r="22">
      <c r="A22" s="3" t="inlineStr">
        <is>
          <t>Fair Value, Assets and Liabilities Measured on Recurring Basis, Unobservable Input Reconciliation [Line Items]</t>
        </is>
      </c>
      <c r="B22" s="4" t="inlineStr">
        <is>
          <t xml:space="preserve"> </t>
        </is>
      </c>
      <c r="C22" s="4" t="inlineStr">
        <is>
          <t xml:space="preserve"> </t>
        </is>
      </c>
    </row>
    <row r="23">
      <c r="A23" s="4" t="inlineStr">
        <is>
          <t>Net unrealized gains/(losses)</t>
        </is>
      </c>
      <c r="B23" s="6" t="n">
        <v>12</v>
      </c>
      <c r="C23" s="6" t="n">
        <v>-50</v>
      </c>
    </row>
    <row r="24">
      <c r="A24" s="4" t="inlineStr">
        <is>
          <t>Net realized gains/(losses) included in earnings</t>
        </is>
      </c>
      <c r="B24" s="7" t="n">
        <v>-1</v>
      </c>
      <c r="C24" s="7" t="n">
        <v>-19</v>
      </c>
    </row>
    <row r="25">
      <c r="A25" s="4" t="inlineStr">
        <is>
          <t>Minimum | Level 3 | Other secured financings | Yield</t>
        </is>
      </c>
      <c r="B25" s="4" t="inlineStr">
        <is>
          <t xml:space="preserve"> </t>
        </is>
      </c>
      <c r="C25" s="4" t="inlineStr">
        <is>
          <t xml:space="preserve"> </t>
        </is>
      </c>
    </row>
    <row r="26">
      <c r="A26" s="3" t="inlineStr">
        <is>
          <t>Fair Value, Assets and Liabilities Measured on Recurring Basis, Unobservable Input Reconciliation [Line Items]</t>
        </is>
      </c>
      <c r="B26" s="4" t="inlineStr">
        <is>
          <t xml:space="preserve"> </t>
        </is>
      </c>
      <c r="C26" s="4" t="inlineStr">
        <is>
          <t xml:space="preserve"> </t>
        </is>
      </c>
    </row>
    <row r="27">
      <c r="A27" s="4" t="inlineStr">
        <is>
          <t>Other secured financing measurement input</t>
        </is>
      </c>
      <c r="B27" s="12" t="n">
        <v>0.038</v>
      </c>
      <c r="C27" s="12" t="n">
        <v>0.067</v>
      </c>
    </row>
    <row r="28">
      <c r="A28" s="4" t="inlineStr">
        <is>
          <t>Minimum | Level 3 | Other secured financings | Duration (years)</t>
        </is>
      </c>
      <c r="B28" s="4" t="inlineStr">
        <is>
          <t xml:space="preserve"> </t>
        </is>
      </c>
      <c r="C28" s="4" t="inlineStr">
        <is>
          <t xml:space="preserve"> </t>
        </is>
      </c>
    </row>
    <row r="29">
      <c r="A29" s="3" t="inlineStr">
        <is>
          <t>Fair Value, Assets and Liabilities Measured on Recurring Basis, Unobservable Input Reconciliation [Line Items]</t>
        </is>
      </c>
      <c r="B29" s="4" t="inlineStr">
        <is>
          <t xml:space="preserve"> </t>
        </is>
      </c>
      <c r="C29" s="4" t="inlineStr">
        <is>
          <t xml:space="preserve"> </t>
        </is>
      </c>
    </row>
    <row r="30">
      <c r="A30" s="4" t="inlineStr">
        <is>
          <t>Other secured financing measurement input | yr</t>
        </is>
      </c>
      <c r="B30" s="6" t="n">
        <v>2</v>
      </c>
      <c r="C30" s="9" t="n">
        <v>0.1</v>
      </c>
    </row>
    <row r="31">
      <c r="A31" s="4" t="inlineStr">
        <is>
          <t>Maximum | Level 3 | Other secured financings | Yield</t>
        </is>
      </c>
      <c r="B31" s="4" t="inlineStr">
        <is>
          <t xml:space="preserve"> </t>
        </is>
      </c>
      <c r="C31" s="4" t="inlineStr">
        <is>
          <t xml:space="preserve"> </t>
        </is>
      </c>
    </row>
    <row r="32">
      <c r="A32" s="3" t="inlineStr">
        <is>
          <t>Fair Value, Assets and Liabilities Measured on Recurring Basis, Unobservable Input Reconciliation [Line Items]</t>
        </is>
      </c>
      <c r="B32" s="4" t="inlineStr">
        <is>
          <t xml:space="preserve"> </t>
        </is>
      </c>
      <c r="C32" s="4" t="inlineStr">
        <is>
          <t xml:space="preserve"> </t>
        </is>
      </c>
    </row>
    <row r="33">
      <c r="A33" s="4" t="inlineStr">
        <is>
          <t>Other secured financing measurement input</t>
        </is>
      </c>
      <c r="B33" s="12" t="n">
        <v>0.123</v>
      </c>
      <c r="C33" s="12" t="n">
        <v>0.113</v>
      </c>
    </row>
    <row r="34">
      <c r="A34" s="4" t="inlineStr">
        <is>
          <t>Maximum | Level 3 | Other secured financings | Duration (years)</t>
        </is>
      </c>
      <c r="B34" s="4" t="inlineStr">
        <is>
          <t xml:space="preserve"> </t>
        </is>
      </c>
      <c r="C34" s="4" t="inlineStr">
        <is>
          <t xml:space="preserve"> </t>
        </is>
      </c>
    </row>
    <row r="35">
      <c r="A35" s="3" t="inlineStr">
        <is>
          <t>Fair Value, Assets and Liabilities Measured on Recurring Basis, Unobservable Input Reconciliation [Line Items]</t>
        </is>
      </c>
      <c r="B35" s="4" t="inlineStr">
        <is>
          <t xml:space="preserve"> </t>
        </is>
      </c>
      <c r="C35" s="4" t="inlineStr">
        <is>
          <t xml:space="preserve"> </t>
        </is>
      </c>
    </row>
    <row r="36">
      <c r="A36" s="4" t="inlineStr">
        <is>
          <t>Other secured financing measurement input | yr</t>
        </is>
      </c>
      <c r="B36" s="9" t="n">
        <v>5.4</v>
      </c>
      <c r="C36" s="9" t="n">
        <v>4.5</v>
      </c>
    </row>
    <row r="37">
      <c r="A37" s="4" t="inlineStr">
        <is>
          <t>Weighted Average | Level 3 | Other secured financings | Yield</t>
        </is>
      </c>
      <c r="B37" s="4" t="inlineStr">
        <is>
          <t xml:space="preserve"> </t>
        </is>
      </c>
      <c r="C37" s="4" t="inlineStr">
        <is>
          <t xml:space="preserve"> </t>
        </is>
      </c>
    </row>
    <row r="38">
      <c r="A38" s="3" t="inlineStr">
        <is>
          <t>Fair Value, Assets and Liabilities Measured on Recurring Basis, Unobservable Input Reconciliation [Line Items]</t>
        </is>
      </c>
      <c r="B38" s="4" t="inlineStr">
        <is>
          <t xml:space="preserve"> </t>
        </is>
      </c>
      <c r="C38" s="4" t="inlineStr">
        <is>
          <t xml:space="preserve"> </t>
        </is>
      </c>
    </row>
    <row r="39">
      <c r="A39" s="4" t="inlineStr">
        <is>
          <t>Other secured financing measurement input</t>
        </is>
      </c>
      <c r="B39" s="12" t="n">
        <v>0.089</v>
      </c>
      <c r="C39" s="12" t="n">
        <v>0.08500000000000001</v>
      </c>
    </row>
    <row r="40">
      <c r="A40" s="4" t="inlineStr">
        <is>
          <t>Weighted Average | Level 3 | Other secured financings | Duration (years)</t>
        </is>
      </c>
      <c r="B40" s="4" t="inlineStr">
        <is>
          <t xml:space="preserve"> </t>
        </is>
      </c>
      <c r="C40" s="4" t="inlineStr">
        <is>
          <t xml:space="preserve"> </t>
        </is>
      </c>
    </row>
    <row r="41">
      <c r="A41" s="3" t="inlineStr">
        <is>
          <t>Fair Value, Assets and Liabilities Measured on Recurring Basis, Unobservable Input Reconciliation [Line Items]</t>
        </is>
      </c>
      <c r="B41" s="4" t="inlineStr">
        <is>
          <t xml:space="preserve"> </t>
        </is>
      </c>
      <c r="C41" s="4" t="inlineStr">
        <is>
          <t xml:space="preserve"> </t>
        </is>
      </c>
    </row>
    <row r="42">
      <c r="A42" s="4" t="inlineStr">
        <is>
          <t>Other secured financing measurement input | yr</t>
        </is>
      </c>
      <c r="B42" s="9" t="n">
        <v>2.9</v>
      </c>
      <c r="C42" s="9" t="n">
        <v>0.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Hierarchy - Other Financial Assets and Liabilities Level 3 Rollforward (Detail) - USD ($) $ in Millions</t>
        </is>
      </c>
      <c r="B1" s="2" t="inlineStr">
        <is>
          <t>12 Months Ended</t>
        </is>
      </c>
    </row>
    <row r="2">
      <c r="B2" s="2" t="inlineStr">
        <is>
          <t>Dec. 31, 2024</t>
        </is>
      </c>
      <c r="C2" s="2" t="inlineStr">
        <is>
          <t>Dec. 31, 2023</t>
        </is>
      </c>
    </row>
    <row r="3">
      <c r="A3" s="4" t="inlineStr">
        <is>
          <t>Trading cash instruments asset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7" t="n">
        <v>1791</v>
      </c>
      <c r="C5" s="7" t="n">
        <v>1734</v>
      </c>
    </row>
    <row r="6">
      <c r="A6" s="4" t="inlineStr">
        <is>
          <t>Net unrealized gains/(losses)</t>
        </is>
      </c>
      <c r="B6" s="6" t="n">
        <v>7</v>
      </c>
      <c r="C6" s="6" t="n">
        <v>-32</v>
      </c>
    </row>
    <row r="7">
      <c r="A7" s="4" t="inlineStr">
        <is>
          <t>Purchases</t>
        </is>
      </c>
      <c r="B7" s="6" t="n">
        <v>512</v>
      </c>
      <c r="C7" s="6" t="n">
        <v>825</v>
      </c>
    </row>
    <row r="8">
      <c r="A8" s="4" t="inlineStr">
        <is>
          <t>Sales</t>
        </is>
      </c>
      <c r="B8" s="6" t="n">
        <v>-618</v>
      </c>
      <c r="C8" s="6" t="n">
        <v>-515</v>
      </c>
    </row>
    <row r="9">
      <c r="A9" s="4" t="inlineStr">
        <is>
          <t>Ending balance</t>
        </is>
      </c>
      <c r="B9" s="6" t="n">
        <v>1213</v>
      </c>
      <c r="C9" s="6" t="n">
        <v>1791</v>
      </c>
    </row>
    <row r="10">
      <c r="A10" s="4" t="inlineStr">
        <is>
          <t>Liabilities</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Beginning balance</t>
        </is>
      </c>
      <c r="B12" s="6" t="n">
        <v>-78</v>
      </c>
      <c r="C12" s="6" t="n">
        <v>-64</v>
      </c>
    </row>
    <row r="13">
      <c r="A13" s="4" t="inlineStr">
        <is>
          <t>Settlements</t>
        </is>
      </c>
      <c r="B13" s="6" t="n">
        <v>1</v>
      </c>
      <c r="C13" s="6" t="n">
        <v>1</v>
      </c>
    </row>
    <row r="14">
      <c r="A14" s="4" t="inlineStr">
        <is>
          <t>Transfers into level 3</t>
        </is>
      </c>
      <c r="B14" s="6" t="n">
        <v>-9</v>
      </c>
      <c r="C14" s="6" t="n">
        <v>-3</v>
      </c>
    </row>
    <row r="15">
      <c r="A15" s="4" t="inlineStr">
        <is>
          <t>Transfers out of level 3</t>
        </is>
      </c>
      <c r="B15" s="6" t="n">
        <v>18</v>
      </c>
      <c r="C15" s="6" t="n">
        <v>38</v>
      </c>
    </row>
    <row r="16">
      <c r="A16" s="4" t="inlineStr">
        <is>
          <t>Ending balance</t>
        </is>
      </c>
      <c r="B16" s="6" t="n">
        <v>-75</v>
      </c>
      <c r="C16" s="6" t="n">
        <v>-78</v>
      </c>
    </row>
    <row r="17">
      <c r="A17" s="4" t="inlineStr">
        <is>
          <t>Net realized gains/(losses)</t>
        </is>
      </c>
      <c r="B17" s="6" t="n">
        <v>4</v>
      </c>
      <c r="C17" s="6" t="n">
        <v>3</v>
      </c>
    </row>
    <row r="18">
      <c r="A18" s="4" t="inlineStr">
        <is>
          <t>Other Financial Liabilities</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Beginning balance</t>
        </is>
      </c>
      <c r="B20" s="6" t="n">
        <v>187</v>
      </c>
      <c r="C20" s="6" t="n">
        <v>74</v>
      </c>
    </row>
    <row r="21">
      <c r="A21" s="4" t="inlineStr">
        <is>
          <t>Net realized gains/(losses)</t>
        </is>
      </c>
      <c r="B21" s="6" t="n">
        <v>0</v>
      </c>
      <c r="C21" s="6" t="n">
        <v>-2</v>
      </c>
    </row>
    <row r="22">
      <c r="A22" s="4" t="inlineStr">
        <is>
          <t>Net unrealized gains/(losses)</t>
        </is>
      </c>
      <c r="B22" s="6" t="n">
        <v>18</v>
      </c>
      <c r="C22" s="6" t="n">
        <v>95</v>
      </c>
    </row>
    <row r="23">
      <c r="A23" s="4" t="inlineStr">
        <is>
          <t>Purchases</t>
        </is>
      </c>
      <c r="B23" s="6" t="n">
        <v>0</v>
      </c>
      <c r="C23" s="6" t="n">
        <v>20</v>
      </c>
    </row>
    <row r="24">
      <c r="A24" s="4" t="inlineStr">
        <is>
          <t>Sales</t>
        </is>
      </c>
      <c r="B24" s="6" t="n">
        <v>-11</v>
      </c>
      <c r="C24" s="6" t="n">
        <v>0</v>
      </c>
    </row>
    <row r="25">
      <c r="A25" s="4" t="inlineStr">
        <is>
          <t>Ending balance</t>
        </is>
      </c>
      <c r="B25" s="6" t="n">
        <v>194</v>
      </c>
      <c r="C25" s="6" t="n">
        <v>187</v>
      </c>
    </row>
    <row r="26">
      <c r="A26" s="3" t="inlineStr">
        <is>
          <t>Fair Value, Liabilities Measured on Recurring Basis, Unobservable Input Reconciliation, Calculation [Roll Forward]</t>
        </is>
      </c>
      <c r="B26" s="4" t="inlineStr">
        <is>
          <t xml:space="preserve"> </t>
        </is>
      </c>
      <c r="C26" s="4" t="inlineStr">
        <is>
          <t xml:space="preserve"> </t>
        </is>
      </c>
    </row>
    <row r="27">
      <c r="A27" s="4" t="inlineStr">
        <is>
          <t>Beginning balance</t>
        </is>
      </c>
      <c r="B27" s="6" t="n">
        <v>-24275</v>
      </c>
      <c r="C27" s="6" t="n">
        <v>-18826</v>
      </c>
    </row>
    <row r="28">
      <c r="A28" s="4" t="inlineStr">
        <is>
          <t>Net realized gains/(losses)</t>
        </is>
      </c>
      <c r="B28" s="6" t="n">
        <v>-210</v>
      </c>
      <c r="C28" s="6" t="n">
        <v>-212</v>
      </c>
    </row>
    <row r="29">
      <c r="A29" s="4" t="inlineStr">
        <is>
          <t>Net unrealized gains/(losses)</t>
        </is>
      </c>
      <c r="B29" s="6" t="n">
        <v>715</v>
      </c>
      <c r="C29" s="6" t="n">
        <v>-1667</v>
      </c>
    </row>
    <row r="30">
      <c r="A30" s="4" t="inlineStr">
        <is>
          <t>Issuances</t>
        </is>
      </c>
      <c r="B30" s="6" t="n">
        <v>-9768</v>
      </c>
      <c r="C30" s="6" t="n">
        <v>-8153</v>
      </c>
    </row>
    <row r="31">
      <c r="A31" s="4" t="inlineStr">
        <is>
          <t>Settlements</t>
        </is>
      </c>
      <c r="B31" s="6" t="n">
        <v>11040</v>
      </c>
      <c r="C31" s="6" t="n">
        <v>8298</v>
      </c>
    </row>
    <row r="32">
      <c r="A32" s="4" t="inlineStr">
        <is>
          <t>Transfers into level 3</t>
        </is>
      </c>
      <c r="B32" s="6" t="n">
        <v>-1835</v>
      </c>
      <c r="C32" s="6" t="n">
        <v>-4542</v>
      </c>
    </row>
    <row r="33">
      <c r="A33" s="4" t="inlineStr">
        <is>
          <t>Transfers out of level 3</t>
        </is>
      </c>
      <c r="B33" s="6" t="n">
        <v>1988</v>
      </c>
      <c r="C33" s="6" t="n">
        <v>827</v>
      </c>
    </row>
    <row r="34">
      <c r="A34" s="4" t="inlineStr">
        <is>
          <t>Ending balance</t>
        </is>
      </c>
      <c r="B34" s="6" t="n">
        <v>-22345</v>
      </c>
      <c r="C34" s="6" t="n">
        <v>-24275</v>
      </c>
    </row>
    <row r="35">
      <c r="A35" s="4" t="inlineStr">
        <is>
          <t>Net realized and unrealized gains/(losses) on liabilities</t>
        </is>
      </c>
      <c r="B35" s="6" t="n">
        <v>505</v>
      </c>
      <c r="C35" s="6" t="n">
        <v>-1880</v>
      </c>
    </row>
    <row r="36">
      <c r="A36" s="4" t="inlineStr">
        <is>
          <t>Net realized gains/(losses)</t>
        </is>
      </c>
      <c r="B36" s="6" t="n">
        <v>-210</v>
      </c>
      <c r="C36" s="6" t="n">
        <v>-212</v>
      </c>
    </row>
    <row r="37">
      <c r="A37" s="4" t="inlineStr">
        <is>
          <t>Other Financial Liabilities | Deposits</t>
        </is>
      </c>
      <c r="B37" s="4" t="inlineStr">
        <is>
          <t xml:space="preserve"> </t>
        </is>
      </c>
      <c r="C37" s="4" t="inlineStr">
        <is>
          <t xml:space="preserve"> </t>
        </is>
      </c>
    </row>
    <row r="38">
      <c r="A38" s="3" t="inlineStr">
        <is>
          <t>Fair Value, Liabilities Measured on Recurring Basis, Unobservable Input Reconciliation, Calculation [Roll Forward]</t>
        </is>
      </c>
      <c r="B38" s="4" t="inlineStr">
        <is>
          <t xml:space="preserve"> </t>
        </is>
      </c>
      <c r="C38" s="4" t="inlineStr">
        <is>
          <t xml:space="preserve"> </t>
        </is>
      </c>
    </row>
    <row r="39">
      <c r="A39" s="4" t="inlineStr">
        <is>
          <t>Beginning balance</t>
        </is>
      </c>
      <c r="B39" s="6" t="n">
        <v>-2737</v>
      </c>
      <c r="C39" s="6" t="n">
        <v>-2743</v>
      </c>
    </row>
    <row r="40">
      <c r="A40" s="4" t="inlineStr">
        <is>
          <t>Net realized gains/(losses)</t>
        </is>
      </c>
      <c r="B40" s="6" t="n">
        <v>0</v>
      </c>
      <c r="C40" s="6" t="n">
        <v>-2</v>
      </c>
    </row>
    <row r="41">
      <c r="A41" s="4" t="inlineStr">
        <is>
          <t>Net unrealized gains/(losses)</t>
        </is>
      </c>
      <c r="B41" s="6" t="n">
        <v>-96</v>
      </c>
      <c r="C41" s="6" t="n">
        <v>-140</v>
      </c>
    </row>
    <row r="42">
      <c r="A42" s="4" t="inlineStr">
        <is>
          <t>Issuances</t>
        </is>
      </c>
      <c r="B42" s="6" t="n">
        <v>-1086</v>
      </c>
      <c r="C42" s="6" t="n">
        <v>-506</v>
      </c>
    </row>
    <row r="43">
      <c r="A43" s="4" t="inlineStr">
        <is>
          <t>Settlements</t>
        </is>
      </c>
      <c r="B43" s="6" t="n">
        <v>928</v>
      </c>
      <c r="C43" s="6" t="n">
        <v>773</v>
      </c>
    </row>
    <row r="44">
      <c r="A44" s="4" t="inlineStr">
        <is>
          <t>Transfers into level 3</t>
        </is>
      </c>
      <c r="B44" s="6" t="n">
        <v>-173</v>
      </c>
      <c r="C44" s="6" t="n">
        <v>-153</v>
      </c>
    </row>
    <row r="45">
      <c r="A45" s="4" t="inlineStr">
        <is>
          <t>Transfers out of level 3</t>
        </is>
      </c>
      <c r="B45" s="6" t="n">
        <v>119</v>
      </c>
      <c r="C45" s="6" t="n">
        <v>34</v>
      </c>
    </row>
    <row r="46">
      <c r="A46" s="4" t="inlineStr">
        <is>
          <t>Ending balance</t>
        </is>
      </c>
      <c r="B46" s="6" t="n">
        <v>-3045</v>
      </c>
      <c r="C46" s="6" t="n">
        <v>-2737</v>
      </c>
    </row>
    <row r="47">
      <c r="A47" s="4" t="inlineStr">
        <is>
          <t>Other Financial Liabilities | Other secured financings</t>
        </is>
      </c>
      <c r="B47" s="4" t="inlineStr">
        <is>
          <t xml:space="preserve"> </t>
        </is>
      </c>
      <c r="C47" s="4" t="inlineStr">
        <is>
          <t xml:space="preserve"> </t>
        </is>
      </c>
    </row>
    <row r="48">
      <c r="A48" s="3" t="inlineStr">
        <is>
          <t>Fair Value, Liabilities Measured on Recurring Basis, Unobservable Input Reconciliation, Calculation [Roll Forward]</t>
        </is>
      </c>
      <c r="B48" s="4" t="inlineStr">
        <is>
          <t xml:space="preserve"> </t>
        </is>
      </c>
      <c r="C48" s="4" t="inlineStr">
        <is>
          <t xml:space="preserve"> </t>
        </is>
      </c>
    </row>
    <row r="49">
      <c r="A49" s="4" t="inlineStr">
        <is>
          <t>Beginning balance</t>
        </is>
      </c>
      <c r="B49" s="6" t="n">
        <v>-2022</v>
      </c>
      <c r="C49" s="6" t="n">
        <v>-1842</v>
      </c>
    </row>
    <row r="50">
      <c r="A50" s="4" t="inlineStr">
        <is>
          <t>Net realized gains/(losses)</t>
        </is>
      </c>
      <c r="B50" s="6" t="n">
        <v>-1</v>
      </c>
      <c r="C50" s="6" t="n">
        <v>-19</v>
      </c>
    </row>
    <row r="51">
      <c r="A51" s="4" t="inlineStr">
        <is>
          <t>Net unrealized gains/(losses)</t>
        </is>
      </c>
      <c r="B51" s="6" t="n">
        <v>12</v>
      </c>
      <c r="C51" s="6" t="n">
        <v>-50</v>
      </c>
    </row>
    <row r="52">
      <c r="A52" s="4" t="inlineStr">
        <is>
          <t>Settlements</t>
        </is>
      </c>
      <c r="B52" s="6" t="n">
        <v>1615</v>
      </c>
      <c r="C52" s="6" t="n">
        <v>1479</v>
      </c>
    </row>
    <row r="53">
      <c r="A53" s="4" t="inlineStr">
        <is>
          <t>Transfers into level 3</t>
        </is>
      </c>
      <c r="B53" s="6" t="n">
        <v>-104</v>
      </c>
      <c r="C53" s="6" t="n">
        <v>-941</v>
      </c>
    </row>
    <row r="54">
      <c r="A54" s="4" t="inlineStr">
        <is>
          <t>Transfers out of level 3</t>
        </is>
      </c>
      <c r="B54" s="6" t="n">
        <v>0</v>
      </c>
      <c r="C54" s="6" t="n">
        <v>8</v>
      </c>
    </row>
    <row r="55">
      <c r="A55" s="4" t="inlineStr">
        <is>
          <t>Ending balance</t>
        </is>
      </c>
      <c r="B55" s="6" t="n">
        <v>-551</v>
      </c>
      <c r="C55" s="6" t="n">
        <v>-2022</v>
      </c>
    </row>
    <row r="56">
      <c r="A56" s="4" t="inlineStr">
        <is>
          <t>Issuances</t>
        </is>
      </c>
      <c r="B56" s="6" t="n">
        <v>51</v>
      </c>
      <c r="C56" s="6" t="n">
        <v>657</v>
      </c>
    </row>
    <row r="57">
      <c r="A57" s="4" t="inlineStr">
        <is>
          <t>Other Financial Liabilities | Unsecured short-term borrowings</t>
        </is>
      </c>
      <c r="B57" s="4" t="inlineStr">
        <is>
          <t xml:space="preserve"> </t>
        </is>
      </c>
      <c r="C57" s="4" t="inlineStr">
        <is>
          <t xml:space="preserve"> </t>
        </is>
      </c>
    </row>
    <row r="58">
      <c r="A58" s="3" t="inlineStr">
        <is>
          <t>Fair Value, Liabilities Measured on Recurring Basis, Unobservable Input Reconciliation, Calculation [Roll Forward]</t>
        </is>
      </c>
      <c r="B58" s="4" t="inlineStr">
        <is>
          <t xml:space="preserve"> </t>
        </is>
      </c>
      <c r="C58" s="4" t="inlineStr">
        <is>
          <t xml:space="preserve"> </t>
        </is>
      </c>
    </row>
    <row r="59">
      <c r="A59" s="4" t="inlineStr">
        <is>
          <t>Beginning balance</t>
        </is>
      </c>
      <c r="B59" s="6" t="n">
        <v>-5589</v>
      </c>
      <c r="C59" s="6" t="n">
        <v>-4090</v>
      </c>
    </row>
    <row r="60">
      <c r="A60" s="4" t="inlineStr">
        <is>
          <t>Net realized gains/(losses)</t>
        </is>
      </c>
      <c r="B60" s="6" t="n">
        <v>-6</v>
      </c>
      <c r="C60" s="6" t="n">
        <v>-36</v>
      </c>
    </row>
    <row r="61">
      <c r="A61" s="4" t="inlineStr">
        <is>
          <t>Net unrealized gains/(losses)</t>
        </is>
      </c>
      <c r="B61" s="6" t="n">
        <v>9</v>
      </c>
      <c r="C61" s="6" t="n">
        <v>-563</v>
      </c>
    </row>
    <row r="62">
      <c r="A62" s="4" t="inlineStr">
        <is>
          <t>Issuances</t>
        </is>
      </c>
      <c r="B62" s="6" t="n">
        <v>-4883</v>
      </c>
      <c r="C62" s="6" t="n">
        <v>-4315</v>
      </c>
    </row>
    <row r="63">
      <c r="A63" s="4" t="inlineStr">
        <is>
          <t>Settlements</t>
        </is>
      </c>
      <c r="B63" s="6" t="n">
        <v>4700</v>
      </c>
      <c r="C63" s="6" t="n">
        <v>3418</v>
      </c>
    </row>
    <row r="64">
      <c r="A64" s="4" t="inlineStr">
        <is>
          <t>Transfers into level 3</t>
        </is>
      </c>
      <c r="B64" s="6" t="n">
        <v>-101</v>
      </c>
      <c r="C64" s="6" t="n">
        <v>-281</v>
      </c>
    </row>
    <row r="65">
      <c r="A65" s="4" t="inlineStr">
        <is>
          <t>Transfers out of level 3</t>
        </is>
      </c>
      <c r="B65" s="6" t="n">
        <v>576</v>
      </c>
      <c r="C65" s="6" t="n">
        <v>278</v>
      </c>
    </row>
    <row r="66">
      <c r="A66" s="4" t="inlineStr">
        <is>
          <t>Ending balance</t>
        </is>
      </c>
      <c r="B66" s="6" t="n">
        <v>-5294</v>
      </c>
      <c r="C66" s="6" t="n">
        <v>-5589</v>
      </c>
    </row>
    <row r="67">
      <c r="A67" s="4" t="inlineStr">
        <is>
          <t>Other Financial Liabilities | Unsecured long-term borrowings</t>
        </is>
      </c>
      <c r="B67" s="4" t="inlineStr">
        <is>
          <t xml:space="preserve"> </t>
        </is>
      </c>
      <c r="C67" s="4" t="inlineStr">
        <is>
          <t xml:space="preserve"> </t>
        </is>
      </c>
    </row>
    <row r="68">
      <c r="A68" s="3" t="inlineStr">
        <is>
          <t>Fair Value, Liabilities Measured on Recurring Basis, Unobservable Input Reconciliation, Calculation [Roll Forward]</t>
        </is>
      </c>
      <c r="B68" s="4" t="inlineStr">
        <is>
          <t xml:space="preserve"> </t>
        </is>
      </c>
      <c r="C68" s="4" t="inlineStr">
        <is>
          <t xml:space="preserve"> </t>
        </is>
      </c>
    </row>
    <row r="69">
      <c r="A69" s="4" t="inlineStr">
        <is>
          <t>Beginning balance</t>
        </is>
      </c>
      <c r="B69" s="6" t="n">
        <v>-13848</v>
      </c>
      <c r="C69" s="6" t="n">
        <v>-10066</v>
      </c>
    </row>
    <row r="70">
      <c r="A70" s="4" t="inlineStr">
        <is>
          <t>Net realized gains/(losses)</t>
        </is>
      </c>
      <c r="B70" s="6" t="n">
        <v>-203</v>
      </c>
      <c r="C70" s="6" t="n">
        <v>-155</v>
      </c>
    </row>
    <row r="71">
      <c r="A71" s="4" t="inlineStr">
        <is>
          <t>Net unrealized gains/(losses)</t>
        </is>
      </c>
      <c r="B71" s="6" t="n">
        <v>787</v>
      </c>
      <c r="C71" s="6" t="n">
        <v>-914</v>
      </c>
    </row>
    <row r="72">
      <c r="A72" s="4" t="inlineStr">
        <is>
          <t>Issuances</t>
        </is>
      </c>
      <c r="B72" s="6" t="n">
        <v>-3748</v>
      </c>
      <c r="C72" s="6" t="n">
        <v>-2675</v>
      </c>
    </row>
    <row r="73">
      <c r="A73" s="4" t="inlineStr">
        <is>
          <t>Settlements</t>
        </is>
      </c>
      <c r="B73" s="6" t="n">
        <v>3797</v>
      </c>
      <c r="C73" s="6" t="n">
        <v>2622</v>
      </c>
    </row>
    <row r="74">
      <c r="A74" s="4" t="inlineStr">
        <is>
          <t>Transfers into level 3</t>
        </is>
      </c>
      <c r="B74" s="6" t="n">
        <v>-1457</v>
      </c>
      <c r="C74" s="6" t="n">
        <v>-3167</v>
      </c>
    </row>
    <row r="75">
      <c r="A75" s="4" t="inlineStr">
        <is>
          <t>Transfers out of level 3</t>
        </is>
      </c>
      <c r="B75" s="6" t="n">
        <v>1293</v>
      </c>
      <c r="C75" s="6" t="n">
        <v>507</v>
      </c>
    </row>
    <row r="76">
      <c r="A76" s="4" t="inlineStr">
        <is>
          <t>Ending balance</t>
        </is>
      </c>
      <c r="B76" s="6" t="n">
        <v>-13379</v>
      </c>
      <c r="C76" s="6" t="n">
        <v>-13848</v>
      </c>
    </row>
    <row r="77">
      <c r="A77" s="4" t="inlineStr">
        <is>
          <t>Other Financial Liabilities | Other liabilities</t>
        </is>
      </c>
      <c r="B77" s="4" t="inlineStr">
        <is>
          <t xml:space="preserve"> </t>
        </is>
      </c>
      <c r="C77" s="4" t="inlineStr">
        <is>
          <t xml:space="preserve"> </t>
        </is>
      </c>
    </row>
    <row r="78">
      <c r="A78" s="3" t="inlineStr">
        <is>
          <t>Fair Value, Liabilities Measured on Recurring Basis, Unobservable Input Reconciliation, Calculation [Roll Forward]</t>
        </is>
      </c>
      <c r="B78" s="4" t="inlineStr">
        <is>
          <t xml:space="preserve"> </t>
        </is>
      </c>
      <c r="C78" s="4" t="inlineStr">
        <is>
          <t xml:space="preserve"> </t>
        </is>
      </c>
    </row>
    <row r="79">
      <c r="A79" s="4" t="inlineStr">
        <is>
          <t>Beginning balance</t>
        </is>
      </c>
      <c r="B79" s="6" t="n">
        <v>-79</v>
      </c>
      <c r="C79" s="6" t="n">
        <v>-85</v>
      </c>
    </row>
    <row r="80">
      <c r="A80" s="4" t="inlineStr">
        <is>
          <t>Net unrealized gains/(losses)</t>
        </is>
      </c>
      <c r="B80" s="6" t="n">
        <v>3</v>
      </c>
      <c r="C80" s="6" t="n">
        <v>0</v>
      </c>
    </row>
    <row r="81">
      <c r="A81" s="4" t="inlineStr">
        <is>
          <t>Settlements</t>
        </is>
      </c>
      <c r="B81" s="6" t="n">
        <v>0</v>
      </c>
      <c r="C81" s="6" t="n">
        <v>6</v>
      </c>
    </row>
    <row r="82">
      <c r="A82" s="4" t="inlineStr">
        <is>
          <t>Ending balance</t>
        </is>
      </c>
      <c r="B82" s="7" t="n">
        <v>-76</v>
      </c>
      <c r="C82" s="7" t="n">
        <v>-7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ssets and Liabilities - Summary of Trading Assets and Liabilities (Detail) - USD ($) $ in Millions</t>
        </is>
      </c>
      <c r="B1" s="2" t="inlineStr">
        <is>
          <t>Dec. 31, 2024</t>
        </is>
      </c>
      <c r="C1" s="2" t="inlineStr">
        <is>
          <t>Dec. 31, 2023</t>
        </is>
      </c>
    </row>
    <row r="2">
      <c r="A2" s="4" t="inlineStr">
        <is>
          <t>Trading assets (at fair value)</t>
        </is>
      </c>
      <c r="B2" s="7" t="n">
        <v>570555</v>
      </c>
      <c r="C2" s="7" t="n">
        <v>477510</v>
      </c>
    </row>
    <row r="3">
      <c r="A3" s="4" t="inlineStr">
        <is>
          <t>Trading liabilities</t>
        </is>
      </c>
      <c r="B3" s="6" t="n">
        <v>202555</v>
      </c>
      <c r="C3" s="6" t="n">
        <v>200355</v>
      </c>
    </row>
    <row r="4">
      <c r="A4" s="4" t="inlineStr">
        <is>
          <t>Trading cash instruments</t>
        </is>
      </c>
      <c r="B4" s="4" t="inlineStr">
        <is>
          <t xml:space="preserve"> </t>
        </is>
      </c>
      <c r="C4" s="4" t="inlineStr">
        <is>
          <t xml:space="preserve"> </t>
        </is>
      </c>
    </row>
    <row r="5">
      <c r="A5" s="4" t="inlineStr">
        <is>
          <t>Trading assets (at fair value)</t>
        </is>
      </c>
      <c r="B5" s="6" t="n">
        <v>523216</v>
      </c>
      <c r="C5" s="6" t="n">
        <v>426390</v>
      </c>
    </row>
    <row r="6">
      <c r="A6" s="4" t="inlineStr">
        <is>
          <t>Trading liabilities</t>
        </is>
      </c>
      <c r="B6" s="6" t="n">
        <v>127575</v>
      </c>
      <c r="C6" s="6" t="n">
        <v>143601</v>
      </c>
    </row>
    <row r="7">
      <c r="A7" s="4" t="inlineStr">
        <is>
          <t>Derivatives</t>
        </is>
      </c>
      <c r="B7" s="4" t="inlineStr">
        <is>
          <t xml:space="preserve"> </t>
        </is>
      </c>
      <c r="C7" s="4" t="inlineStr">
        <is>
          <t xml:space="preserve"> </t>
        </is>
      </c>
    </row>
    <row r="8">
      <c r="A8" s="4" t="inlineStr">
        <is>
          <t>Trading assets (at fair value)</t>
        </is>
      </c>
      <c r="B8" s="6" t="n">
        <v>47339</v>
      </c>
      <c r="C8" s="6" t="n">
        <v>51120</v>
      </c>
    </row>
    <row r="9">
      <c r="A9" s="4" t="inlineStr">
        <is>
          <t>Trading liabilities</t>
        </is>
      </c>
      <c r="B9" s="7" t="n">
        <v>74980</v>
      </c>
      <c r="C9" s="7" t="n">
        <v>5675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ing Assets and Liabilities - Summary of Market Making Revenues by Major Product Type (Detail) - USD ($) $ in Millions</t>
        </is>
      </c>
      <c r="B1" s="2" t="inlineStr">
        <is>
          <t>12 Months Ended</t>
        </is>
      </c>
    </row>
    <row r="2">
      <c r="B2" s="2" t="inlineStr">
        <is>
          <t>Dec. 31, 2024</t>
        </is>
      </c>
      <c r="C2" s="2" t="inlineStr">
        <is>
          <t>Dec. 31, 2023</t>
        </is>
      </c>
      <c r="D2" s="2" t="inlineStr">
        <is>
          <t>Dec. 31, 2022</t>
        </is>
      </c>
    </row>
    <row r="3">
      <c r="A3" s="3" t="inlineStr">
        <is>
          <t>Trading activity, gains and losses, net [Line Items]</t>
        </is>
      </c>
      <c r="B3" s="4" t="inlineStr">
        <is>
          <t xml:space="preserve"> </t>
        </is>
      </c>
      <c r="C3" s="4" t="inlineStr">
        <is>
          <t xml:space="preserve"> </t>
        </is>
      </c>
      <c r="D3" s="4" t="inlineStr">
        <is>
          <t xml:space="preserve"> </t>
        </is>
      </c>
    </row>
    <row r="4">
      <c r="A4" s="4" t="inlineStr">
        <is>
          <t>Market making</t>
        </is>
      </c>
      <c r="B4" s="7" t="n">
        <v>18390</v>
      </c>
      <c r="C4" s="7" t="n">
        <v>18238</v>
      </c>
      <c r="D4" s="7" t="n">
        <v>18634</v>
      </c>
    </row>
    <row r="5">
      <c r="A5" s="4" t="inlineStr">
        <is>
          <t>Interest rates</t>
        </is>
      </c>
      <c r="B5" s="4" t="inlineStr">
        <is>
          <t xml:space="preserve"> </t>
        </is>
      </c>
      <c r="C5" s="4" t="inlineStr">
        <is>
          <t xml:space="preserve"> </t>
        </is>
      </c>
      <c r="D5" s="4" t="inlineStr">
        <is>
          <t xml:space="preserve"> </t>
        </is>
      </c>
    </row>
    <row r="6">
      <c r="A6" s="3" t="inlineStr">
        <is>
          <t>Trading activity, gains and losses, net [Line Items]</t>
        </is>
      </c>
      <c r="B6" s="4" t="inlineStr">
        <is>
          <t xml:space="preserve"> </t>
        </is>
      </c>
      <c r="C6" s="4" t="inlineStr">
        <is>
          <t xml:space="preserve"> </t>
        </is>
      </c>
      <c r="D6" s="4" t="inlineStr">
        <is>
          <t xml:space="preserve"> </t>
        </is>
      </c>
    </row>
    <row r="7">
      <c r="A7" s="4" t="inlineStr">
        <is>
          <t>Market making</t>
        </is>
      </c>
      <c r="B7" s="6" t="n">
        <v>715</v>
      </c>
      <c r="C7" s="6" t="n">
        <v>4437</v>
      </c>
      <c r="D7" s="6" t="n">
        <v>-4890</v>
      </c>
    </row>
    <row r="8">
      <c r="A8" s="4" t="inlineStr">
        <is>
          <t>Credit</t>
        </is>
      </c>
      <c r="B8" s="4" t="inlineStr">
        <is>
          <t xml:space="preserve"> </t>
        </is>
      </c>
      <c r="C8" s="4" t="inlineStr">
        <is>
          <t xml:space="preserve"> </t>
        </is>
      </c>
      <c r="D8" s="4" t="inlineStr">
        <is>
          <t xml:space="preserve"> </t>
        </is>
      </c>
    </row>
    <row r="9">
      <c r="A9" s="3" t="inlineStr">
        <is>
          <t>Trading activity, gains and losses, net [Line Items]</t>
        </is>
      </c>
      <c r="B9" s="4" t="inlineStr">
        <is>
          <t xml:space="preserve"> </t>
        </is>
      </c>
      <c r="C9" s="4" t="inlineStr">
        <is>
          <t xml:space="preserve"> </t>
        </is>
      </c>
      <c r="D9" s="4" t="inlineStr">
        <is>
          <t xml:space="preserve"> </t>
        </is>
      </c>
    </row>
    <row r="10">
      <c r="A10" s="4" t="inlineStr">
        <is>
          <t>Market making</t>
        </is>
      </c>
      <c r="B10" s="6" t="n">
        <v>2467</v>
      </c>
      <c r="C10" s="6" t="n">
        <v>1141</v>
      </c>
      <c r="D10" s="6" t="n">
        <v>1095</v>
      </c>
    </row>
    <row r="11">
      <c r="A11" s="4" t="inlineStr">
        <is>
          <t>Currencies</t>
        </is>
      </c>
      <c r="B11" s="4" t="inlineStr">
        <is>
          <t xml:space="preserve"> </t>
        </is>
      </c>
      <c r="C11" s="4" t="inlineStr">
        <is>
          <t xml:space="preserve"> </t>
        </is>
      </c>
      <c r="D11" s="4" t="inlineStr">
        <is>
          <t xml:space="preserve"> </t>
        </is>
      </c>
    </row>
    <row r="12">
      <c r="A12" s="3" t="inlineStr">
        <is>
          <t>Trading activity, gains and losses, net [Line Items]</t>
        </is>
      </c>
      <c r="B12" s="4" t="inlineStr">
        <is>
          <t xml:space="preserve"> </t>
        </is>
      </c>
      <c r="C12" s="4" t="inlineStr">
        <is>
          <t xml:space="preserve"> </t>
        </is>
      </c>
      <c r="D12" s="4" t="inlineStr">
        <is>
          <t xml:space="preserve"> </t>
        </is>
      </c>
    </row>
    <row r="13">
      <c r="A13" s="4" t="inlineStr">
        <is>
          <t>Market making</t>
        </is>
      </c>
      <c r="B13" s="6" t="n">
        <v>6292</v>
      </c>
      <c r="C13" s="6" t="n">
        <v>2827</v>
      </c>
      <c r="D13" s="6" t="n">
        <v>11662</v>
      </c>
    </row>
    <row r="14">
      <c r="A14" s="4" t="inlineStr">
        <is>
          <t>Equities</t>
        </is>
      </c>
      <c r="B14" s="4" t="inlineStr">
        <is>
          <t xml:space="preserve"> </t>
        </is>
      </c>
      <c r="C14" s="4" t="inlineStr">
        <is>
          <t xml:space="preserve"> </t>
        </is>
      </c>
      <c r="D14" s="4" t="inlineStr">
        <is>
          <t xml:space="preserve"> </t>
        </is>
      </c>
    </row>
    <row r="15">
      <c r="A15" s="3" t="inlineStr">
        <is>
          <t>Trading activity, gains and losses, net [Line Items]</t>
        </is>
      </c>
      <c r="B15" s="4" t="inlineStr">
        <is>
          <t xml:space="preserve"> </t>
        </is>
      </c>
      <c r="C15" s="4" t="inlineStr">
        <is>
          <t xml:space="preserve"> </t>
        </is>
      </c>
      <c r="D15" s="4" t="inlineStr">
        <is>
          <t xml:space="preserve"> </t>
        </is>
      </c>
    </row>
    <row r="16">
      <c r="A16" s="4" t="inlineStr">
        <is>
          <t>Market making</t>
        </is>
      </c>
      <c r="B16" s="6" t="n">
        <v>7632</v>
      </c>
      <c r="C16" s="6" t="n">
        <v>7938</v>
      </c>
      <c r="D16" s="6" t="n">
        <v>7734</v>
      </c>
    </row>
    <row r="17">
      <c r="A17" s="4" t="inlineStr">
        <is>
          <t>Commodities</t>
        </is>
      </c>
      <c r="B17" s="4" t="inlineStr">
        <is>
          <t xml:space="preserve"> </t>
        </is>
      </c>
      <c r="C17" s="4" t="inlineStr">
        <is>
          <t xml:space="preserve"> </t>
        </is>
      </c>
      <c r="D17" s="4" t="inlineStr">
        <is>
          <t xml:space="preserve"> </t>
        </is>
      </c>
    </row>
    <row r="18">
      <c r="A18" s="3" t="inlineStr">
        <is>
          <t>Trading activity, gains and losses, net [Line Items]</t>
        </is>
      </c>
      <c r="B18" s="4" t="inlineStr">
        <is>
          <t xml:space="preserve"> </t>
        </is>
      </c>
      <c r="C18" s="4" t="inlineStr">
        <is>
          <t xml:space="preserve"> </t>
        </is>
      </c>
      <c r="D18" s="4" t="inlineStr">
        <is>
          <t xml:space="preserve"> </t>
        </is>
      </c>
    </row>
    <row r="19">
      <c r="A19" s="4" t="inlineStr">
        <is>
          <t>Market making</t>
        </is>
      </c>
      <c r="B19" s="7" t="n">
        <v>1284</v>
      </c>
      <c r="C19" s="7" t="n">
        <v>1895</v>
      </c>
      <c r="D19" s="7" t="n">
        <v>303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4" customWidth="1" min="2" max="2"/>
    <col width="44" customWidth="1" min="3" max="3"/>
    <col width="14" customWidth="1" min="4" max="4"/>
  </cols>
  <sheetData>
    <row r="1">
      <c r="A1" s="1" t="inlineStr">
        <is>
          <t>Derivatives and Hedging Activities - Additional Information (Detail) - USD ($)</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Derivative asset, current, location</t>
        </is>
      </c>
      <c r="B4" s="4" t="inlineStr">
        <is>
          <t>Trading Assets Including Pledge</t>
        </is>
      </c>
      <c r="C4" s="4" t="inlineStr">
        <is>
          <t>Trading Assets Including Pledge</t>
        </is>
      </c>
      <c r="D4" s="4" t="inlineStr">
        <is>
          <t xml:space="preserve"> </t>
        </is>
      </c>
    </row>
    <row r="5">
      <c r="A5" s="4" t="inlineStr">
        <is>
          <t>Derivative asset, location</t>
        </is>
      </c>
      <c r="B5" s="4" t="inlineStr">
        <is>
          <t>Trading Assets Including Pledge</t>
        </is>
      </c>
      <c r="C5" s="4" t="inlineStr">
        <is>
          <t>Trading Assets Including Pledge</t>
        </is>
      </c>
      <c r="D5" s="4" t="inlineStr">
        <is>
          <t xml:space="preserve"> </t>
        </is>
      </c>
    </row>
    <row r="6">
      <c r="A6" s="4" t="inlineStr">
        <is>
          <t>Derivative liability, current, location</t>
        </is>
      </c>
      <c r="B6" s="4" t="inlineStr">
        <is>
          <t>Trading liabilities</t>
        </is>
      </c>
      <c r="C6" s="4" t="inlineStr">
        <is>
          <t>Trading liabilities</t>
        </is>
      </c>
      <c r="D6" s="4" t="inlineStr">
        <is>
          <t xml:space="preserve"> </t>
        </is>
      </c>
    </row>
    <row r="7">
      <c r="A7" s="4" t="inlineStr">
        <is>
          <t>Derivative liability, location</t>
        </is>
      </c>
      <c r="B7" s="4" t="inlineStr">
        <is>
          <t>Trading liabilities</t>
        </is>
      </c>
      <c r="C7" s="4" t="inlineStr">
        <is>
          <t>Trading liabilities</t>
        </is>
      </c>
      <c r="D7" s="4" t="inlineStr">
        <is>
          <t xml:space="preserve"> </t>
        </is>
      </c>
    </row>
    <row r="8">
      <c r="A8" s="4" t="inlineStr">
        <is>
          <t>Derivative unrealized gains and losses, location</t>
        </is>
      </c>
      <c r="B8" s="4" t="inlineStr">
        <is>
          <t>Market making, Other principal transactions</t>
        </is>
      </c>
      <c r="C8" s="4" t="inlineStr">
        <is>
          <t>Market making, Other principal transactions</t>
        </is>
      </c>
      <c r="D8" s="4" t="inlineStr">
        <is>
          <t xml:space="preserve"> </t>
        </is>
      </c>
    </row>
    <row r="9">
      <c r="A9" s="4" t="inlineStr">
        <is>
          <t>Gross fair value of derivatives included in derivative assets</t>
        </is>
      </c>
      <c r="B9" s="7" t="n">
        <v>8550000000</v>
      </c>
      <c r="C9" s="7" t="n">
        <v>8980000000</v>
      </c>
      <c r="D9" s="4" t="inlineStr">
        <is>
          <t xml:space="preserve"> </t>
        </is>
      </c>
    </row>
    <row r="10">
      <c r="A10" s="4" t="inlineStr">
        <is>
          <t>Gross fair value of derivatives included in derivative liabilities</t>
        </is>
      </c>
      <c r="B10" s="6" t="n">
        <v>10840000000</v>
      </c>
      <c r="C10" s="6" t="n">
        <v>16030000000</v>
      </c>
      <c r="D10" s="4" t="inlineStr">
        <is>
          <t xml:space="preserve"> </t>
        </is>
      </c>
    </row>
    <row r="11">
      <c r="A11" s="4" t="inlineStr">
        <is>
          <t>Amount reclassified to earnings from accumulated other comprehensive income/(loss)</t>
        </is>
      </c>
      <c r="B11" s="6" t="n">
        <v>0</v>
      </c>
      <c r="C11" s="6" t="n">
        <v>-49000000</v>
      </c>
      <c r="D11" s="7" t="n">
        <v>0</v>
      </c>
    </row>
    <row r="12">
      <c r="A12" s="4" t="inlineStr">
        <is>
          <t>Foreign currency denominated debt designated as hedges</t>
        </is>
      </c>
      <c r="B12" s="7" t="n">
        <v>22100000000</v>
      </c>
      <c r="C12" s="6" t="n">
        <v>27520000000</v>
      </c>
      <c r="D12" s="4" t="inlineStr">
        <is>
          <t xml:space="preserve"> </t>
        </is>
      </c>
    </row>
    <row r="13">
      <c r="A13" s="4" t="inlineStr">
        <is>
          <t>Net Investment Hedging</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Reclassification gain (loss) related to hedges and net investments</t>
        </is>
      </c>
      <c r="B15" s="4" t="inlineStr">
        <is>
          <t xml:space="preserve"> </t>
        </is>
      </c>
      <c r="C15" s="7" t="n">
        <v>-139000000</v>
      </c>
      <c r="D15" s="4" t="inlineStr">
        <is>
          <t xml:space="preserve"> </t>
        </is>
      </c>
    </row>
    <row r="16">
      <c r="A16" s="4" t="inlineStr">
        <is>
          <t>Other principal transactions</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Derivative gains and losses, location</t>
        </is>
      </c>
      <c r="B18" s="4" t="inlineStr">
        <is>
          <t>Market making, Other principal transactions</t>
        </is>
      </c>
      <c r="C18" s="4" t="inlineStr">
        <is>
          <t>Market making, Other principal transactions</t>
        </is>
      </c>
      <c r="D18" s="4" t="inlineStr">
        <is>
          <t xml:space="preserve"> </t>
        </is>
      </c>
    </row>
    <row r="19">
      <c r="A19" s="4" t="inlineStr">
        <is>
          <t>Market making</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Derivative gains and losses, location</t>
        </is>
      </c>
      <c r="B21" s="4" t="inlineStr">
        <is>
          <t>Market making, Other principal transactions</t>
        </is>
      </c>
      <c r="C21" s="4" t="inlineStr">
        <is>
          <t>Market making, Other principal transactions</t>
        </is>
      </c>
      <c r="D21" s="4" t="inlineStr">
        <is>
          <t xml:space="preserve"> </t>
        </is>
      </c>
    </row>
    <row r="22">
      <c r="A22" s="4" t="inlineStr">
        <is>
          <t>Currencies</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Net gain (loss) on fair value hedges</t>
        </is>
      </c>
      <c r="B24" s="7" t="n">
        <v>0</v>
      </c>
      <c r="C24" s="7" t="n">
        <v>-2000000</v>
      </c>
      <c r="D24" s="6" t="n">
        <v>-30000000</v>
      </c>
    </row>
    <row r="25">
      <c r="A25" s="4" t="inlineStr">
        <is>
          <t>Change in unrealized gain (loss) on fair value hedges</t>
        </is>
      </c>
      <c r="B25" s="6" t="n">
        <v>0</v>
      </c>
      <c r="C25" s="6" t="n">
        <v>-127000000</v>
      </c>
      <c r="D25" s="6" t="n">
        <v>266000000</v>
      </c>
    </row>
    <row r="26">
      <c r="A26" s="4" t="inlineStr">
        <is>
          <t>Gain (loss) on hedged item</t>
        </is>
      </c>
      <c r="B26" s="6" t="n">
        <v>0</v>
      </c>
      <c r="C26" s="6" t="n">
        <v>125000000</v>
      </c>
      <c r="D26" s="7" t="n">
        <v>-296000000</v>
      </c>
    </row>
    <row r="27">
      <c r="A27" s="4" t="inlineStr">
        <is>
          <t>Accounted for as hedges</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Amortized cost of investments</t>
        </is>
      </c>
      <c r="B29" s="6" t="n">
        <v>35290000000</v>
      </c>
      <c r="C29" s="6" t="n">
        <v>17330000000</v>
      </c>
      <c r="D29" s="4" t="inlineStr">
        <is>
          <t xml:space="preserve"> </t>
        </is>
      </c>
    </row>
    <row r="30">
      <c r="A30" s="4" t="inlineStr">
        <is>
          <t>Reclassification gain (loss) related to hedges and net investments</t>
        </is>
      </c>
      <c r="B30" s="4" t="inlineStr">
        <is>
          <t xml:space="preserve"> </t>
        </is>
      </c>
      <c r="C30" s="6" t="n">
        <v>90000000</v>
      </c>
      <c r="D30" s="4" t="inlineStr">
        <is>
          <t xml:space="preserve"> </t>
        </is>
      </c>
    </row>
    <row r="31">
      <c r="A31" s="4" t="inlineStr">
        <is>
          <t>Unsecured long-term borrowings | Accounted for as hedges</t>
        </is>
      </c>
      <c r="B31" s="4" t="inlineStr">
        <is>
          <t xml:space="preserve"> </t>
        </is>
      </c>
      <c r="C31" s="4" t="inlineStr">
        <is>
          <t xml:space="preserve"> </t>
        </is>
      </c>
      <c r="D31" s="4" t="inlineStr">
        <is>
          <t xml:space="preserve"> </t>
        </is>
      </c>
    </row>
    <row r="32">
      <c r="A32" s="3" t="inlineStr">
        <is>
          <t>Derivative [Line Items]</t>
        </is>
      </c>
      <c r="B32" s="4" t="inlineStr">
        <is>
          <t xml:space="preserve"> </t>
        </is>
      </c>
      <c r="C32" s="4" t="inlineStr">
        <is>
          <t xml:space="preserve"> </t>
        </is>
      </c>
      <c r="D32" s="4" t="inlineStr">
        <is>
          <t xml:space="preserve"> </t>
        </is>
      </c>
    </row>
    <row r="33">
      <c r="A33" s="4" t="inlineStr">
        <is>
          <t>Cumulative hedging adjustment</t>
        </is>
      </c>
      <c r="B33" s="6" t="n">
        <v>-5810000000</v>
      </c>
      <c r="C33" s="6" t="n">
        <v>-5630000000</v>
      </c>
      <c r="D33" s="4" t="inlineStr">
        <is>
          <t xml:space="preserve"> </t>
        </is>
      </c>
    </row>
    <row r="34">
      <c r="A34" s="4" t="inlineStr">
        <is>
          <t>Cumulative hedging adjustments for items no longer designated in a hedging relationship</t>
        </is>
      </c>
      <c r="B34" s="7" t="n">
        <v>0</v>
      </c>
      <c r="C34" s="7" t="n">
        <v>0</v>
      </c>
      <c r="D34"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 Fair Value of Derivatives on a Gross Basis (Detail) - USD ($) $ in Millions</t>
        </is>
      </c>
      <c r="B1" s="2" t="inlineStr">
        <is>
          <t>12 Months Ended</t>
        </is>
      </c>
    </row>
    <row r="2">
      <c r="B2" s="2" t="inlineStr">
        <is>
          <t>Dec. 31, 2023</t>
        </is>
      </c>
      <c r="C2" s="2" t="inlineStr">
        <is>
          <t>Dec. 31, 2024</t>
        </is>
      </c>
    </row>
    <row r="3">
      <c r="A3" s="3" t="inlineStr">
        <is>
          <t>Derivative [Line Items]</t>
        </is>
      </c>
      <c r="B3" s="4" t="inlineStr">
        <is>
          <t xml:space="preserve"> </t>
        </is>
      </c>
      <c r="C3" s="4" t="inlineStr">
        <is>
          <t xml:space="preserve"> </t>
        </is>
      </c>
    </row>
    <row r="4">
      <c r="A4" s="4" t="inlineStr">
        <is>
          <t>Derivative assets, before offset</t>
        </is>
      </c>
      <c r="B4" s="7" t="n">
        <v>422232</v>
      </c>
      <c r="C4" s="7" t="n">
        <v>376352</v>
      </c>
    </row>
    <row r="5">
      <c r="A5" s="4" t="inlineStr">
        <is>
          <t>Derivative liabilities, before offset</t>
        </is>
      </c>
      <c r="B5" s="6" t="n">
        <v>420867</v>
      </c>
      <c r="C5" s="6" t="n">
        <v>392695</v>
      </c>
    </row>
    <row r="6">
      <c r="A6" s="4" t="inlineStr">
        <is>
          <t>Derivative assets, offset amounts</t>
        </is>
      </c>
      <c r="B6" s="6" t="n">
        <v>-371112</v>
      </c>
      <c r="C6" s="6" t="n">
        <v>-329013</v>
      </c>
    </row>
    <row r="7">
      <c r="A7" s="4" t="inlineStr">
        <is>
          <t>Derivative liabilities, offset amounts</t>
        </is>
      </c>
      <c r="B7" s="6" t="n">
        <v>-364113</v>
      </c>
      <c r="C7" s="6" t="n">
        <v>-317715</v>
      </c>
    </row>
    <row r="8">
      <c r="A8" s="4" t="inlineStr">
        <is>
          <t>Derivative Assets</t>
        </is>
      </c>
      <c r="B8" s="6" t="n">
        <v>51120</v>
      </c>
      <c r="C8" s="6" t="n">
        <v>47339</v>
      </c>
    </row>
    <row r="9">
      <c r="A9" s="4" t="inlineStr">
        <is>
          <t>Derivative Liabilities</t>
        </is>
      </c>
      <c r="B9" s="6" t="n">
        <v>56754</v>
      </c>
      <c r="C9" s="6" t="n">
        <v>74980</v>
      </c>
    </row>
    <row r="10">
      <c r="A10" s="4" t="inlineStr">
        <is>
          <t>Cash collateral received</t>
        </is>
      </c>
      <c r="B10" s="6" t="n">
        <v>-877</v>
      </c>
      <c r="C10" s="6" t="n">
        <v>-600</v>
      </c>
    </row>
    <row r="11">
      <c r="A11" s="4" t="inlineStr">
        <is>
          <t>Cash collateral posted</t>
        </is>
      </c>
      <c r="B11" s="6" t="n">
        <v>-2732</v>
      </c>
      <c r="C11" s="6" t="n">
        <v>-1271</v>
      </c>
    </row>
    <row r="12">
      <c r="A12" s="4" t="inlineStr">
        <is>
          <t>Securities collateral received</t>
        </is>
      </c>
      <c r="B12" s="6" t="n">
        <v>-13425</v>
      </c>
      <c r="C12" s="6" t="n">
        <v>-14938</v>
      </c>
    </row>
    <row r="13">
      <c r="A13" s="4" t="inlineStr">
        <is>
          <t>Securities collateral posted</t>
        </is>
      </c>
      <c r="B13" s="6" t="n">
        <v>-6516</v>
      </c>
      <c r="C13" s="6" t="n">
        <v>-8731</v>
      </c>
    </row>
    <row r="14">
      <c r="A14" s="4" t="inlineStr">
        <is>
          <t>Total</t>
        </is>
      </c>
      <c r="B14" s="6" t="n">
        <v>36818</v>
      </c>
      <c r="C14" s="6" t="n">
        <v>31801</v>
      </c>
    </row>
    <row r="15">
      <c r="A15" s="4" t="inlineStr">
        <is>
          <t>Total</t>
        </is>
      </c>
      <c r="B15" s="6" t="n">
        <v>47506</v>
      </c>
      <c r="C15" s="6" t="n">
        <v>64978</v>
      </c>
    </row>
    <row r="16">
      <c r="A16" s="4" t="inlineStr">
        <is>
          <t>Notional amount</t>
        </is>
      </c>
      <c r="B16" s="6" t="n">
        <v>43549551</v>
      </c>
      <c r="C16" s="6" t="n">
        <v>37127322</v>
      </c>
    </row>
    <row r="17">
      <c r="A17" s="4" t="inlineStr">
        <is>
          <t>Reduction in derivative asset</t>
        </is>
      </c>
      <c r="B17" s="6" t="n">
        <v>64190</v>
      </c>
      <c r="C17" s="4" t="inlineStr">
        <is>
          <t xml:space="preserve"> </t>
        </is>
      </c>
    </row>
    <row r="18">
      <c r="A18" s="4" t="inlineStr">
        <is>
          <t>Reduction in derivative liability</t>
        </is>
      </c>
      <c r="B18" s="6" t="n">
        <v>62860</v>
      </c>
      <c r="C18" s="4" t="inlineStr">
        <is>
          <t xml:space="preserve"> </t>
        </is>
      </c>
    </row>
    <row r="19">
      <c r="A19" s="4" t="inlineStr">
        <is>
          <t>Counterparty netting</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assets, offset amounts</t>
        </is>
      </c>
      <c r="B21" s="6" t="n">
        <v>-321389</v>
      </c>
      <c r="C21" s="6" t="n">
        <v>-280912</v>
      </c>
    </row>
    <row r="22">
      <c r="A22" s="4" t="inlineStr">
        <is>
          <t>Derivative liabilities, offset amounts</t>
        </is>
      </c>
      <c r="B22" s="6" t="n">
        <v>-321389</v>
      </c>
      <c r="C22" s="6" t="n">
        <v>-280912</v>
      </c>
    </row>
    <row r="23">
      <c r="A23" s="4" t="inlineStr">
        <is>
          <t>Cash collateral netting</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assets, offset amounts</t>
        </is>
      </c>
      <c r="B25" s="6" t="n">
        <v>-49723</v>
      </c>
      <c r="C25" s="6" t="n">
        <v>-48101</v>
      </c>
    </row>
    <row r="26">
      <c r="A26" s="4" t="inlineStr">
        <is>
          <t>Derivative liabilities, offset amounts</t>
        </is>
      </c>
      <c r="B26" s="6" t="n">
        <v>-42724</v>
      </c>
      <c r="C26" s="6" t="n">
        <v>-36803</v>
      </c>
    </row>
    <row r="27">
      <c r="A27" s="4" t="inlineStr">
        <is>
          <t>Not accounted for as hedge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assets, before offset</t>
        </is>
      </c>
      <c r="B29" s="6" t="n">
        <v>421929</v>
      </c>
      <c r="C29" s="6" t="n">
        <v>375782</v>
      </c>
    </row>
    <row r="30">
      <c r="A30" s="4" t="inlineStr">
        <is>
          <t>Derivative liabilities, before offset</t>
        </is>
      </c>
      <c r="B30" s="6" t="n">
        <v>420643</v>
      </c>
      <c r="C30" s="6" t="n">
        <v>392679</v>
      </c>
    </row>
    <row r="31">
      <c r="A31" s="4" t="inlineStr">
        <is>
          <t>Notional amount</t>
        </is>
      </c>
      <c r="B31" s="6" t="n">
        <v>43295120</v>
      </c>
      <c r="C31" s="6" t="n">
        <v>36861600</v>
      </c>
    </row>
    <row r="32">
      <c r="A32" s="4" t="inlineStr">
        <is>
          <t>Not accounted for as hedges | Interest rate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Derivative assets, before offset</t>
        </is>
      </c>
      <c r="B34" s="6" t="n">
        <v>242325</v>
      </c>
      <c r="C34" s="6" t="n">
        <v>156535</v>
      </c>
    </row>
    <row r="35">
      <c r="A35" s="4" t="inlineStr">
        <is>
          <t>Derivative liabilities, before offset</t>
        </is>
      </c>
      <c r="B35" s="6" t="n">
        <v>215063</v>
      </c>
      <c r="C35" s="6" t="n">
        <v>125011</v>
      </c>
    </row>
    <row r="36">
      <c r="A36" s="4" t="inlineStr">
        <is>
          <t>Notional amount</t>
        </is>
      </c>
      <c r="B36" s="6" t="n">
        <v>32253199</v>
      </c>
      <c r="C36" s="6" t="n">
        <v>25473308</v>
      </c>
    </row>
    <row r="37">
      <c r="A37" s="4" t="inlineStr">
        <is>
          <t>Not accounted for as hedges | Credit</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Derivative assets, before offset</t>
        </is>
      </c>
      <c r="B39" s="6" t="n">
        <v>12825</v>
      </c>
      <c r="C39" s="6" t="n">
        <v>11437</v>
      </c>
    </row>
    <row r="40">
      <c r="A40" s="4" t="inlineStr">
        <is>
          <t>Derivative liabilities, before offset</t>
        </is>
      </c>
      <c r="B40" s="6" t="n">
        <v>10134</v>
      </c>
      <c r="C40" s="6" t="n">
        <v>10030</v>
      </c>
    </row>
    <row r="41">
      <c r="A41" s="4" t="inlineStr">
        <is>
          <t>Notional amount</t>
        </is>
      </c>
      <c r="B41" s="6" t="n">
        <v>1118994</v>
      </c>
      <c r="C41" s="6" t="n">
        <v>1279571</v>
      </c>
    </row>
    <row r="42">
      <c r="A42" s="4" t="inlineStr">
        <is>
          <t>Not accounted for as hedges | Currencies</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Derivative assets, before offset</t>
        </is>
      </c>
      <c r="B44" s="6" t="n">
        <v>89899</v>
      </c>
      <c r="C44" s="6" t="n">
        <v>114305</v>
      </c>
    </row>
    <row r="45">
      <c r="A45" s="4" t="inlineStr">
        <is>
          <t>Derivative liabilities, before offset</t>
        </is>
      </c>
      <c r="B45" s="6" t="n">
        <v>97389</v>
      </c>
      <c r="C45" s="6" t="n">
        <v>114607</v>
      </c>
    </row>
    <row r="46">
      <c r="A46" s="4" t="inlineStr">
        <is>
          <t>Notional amount</t>
        </is>
      </c>
      <c r="B46" s="6" t="n">
        <v>6643579</v>
      </c>
      <c r="C46" s="6" t="n">
        <v>6471066</v>
      </c>
    </row>
    <row r="47">
      <c r="A47" s="4" t="inlineStr">
        <is>
          <t>Not accounted for as hedges | Commodities</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Derivative assets, before offset</t>
        </is>
      </c>
      <c r="B49" s="6" t="n">
        <v>16842</v>
      </c>
      <c r="C49" s="6" t="n">
        <v>13326</v>
      </c>
    </row>
    <row r="50">
      <c r="A50" s="4" t="inlineStr">
        <is>
          <t>Derivative liabilities, before offset</t>
        </is>
      </c>
      <c r="B50" s="6" t="n">
        <v>17943</v>
      </c>
      <c r="C50" s="6" t="n">
        <v>14525</v>
      </c>
    </row>
    <row r="51">
      <c r="A51" s="4" t="inlineStr">
        <is>
          <t>Notional amount</t>
        </is>
      </c>
      <c r="B51" s="6" t="n">
        <v>509380</v>
      </c>
      <c r="C51" s="6" t="n">
        <v>510420</v>
      </c>
    </row>
    <row r="52">
      <c r="A52" s="4" t="inlineStr">
        <is>
          <t>Not accounted for as hedges | Equitie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Derivative assets, before offset</t>
        </is>
      </c>
      <c r="B54" s="6" t="n">
        <v>60038</v>
      </c>
      <c r="C54" s="6" t="n">
        <v>80179</v>
      </c>
    </row>
    <row r="55">
      <c r="A55" s="4" t="inlineStr">
        <is>
          <t>Derivative liabilities, before offset</t>
        </is>
      </c>
      <c r="B55" s="6" t="n">
        <v>80114</v>
      </c>
      <c r="C55" s="6" t="n">
        <v>128506</v>
      </c>
    </row>
    <row r="56">
      <c r="A56" s="4" t="inlineStr">
        <is>
          <t>Notional amount</t>
        </is>
      </c>
      <c r="B56" s="6" t="n">
        <v>2769968</v>
      </c>
      <c r="C56" s="6" t="n">
        <v>3127235</v>
      </c>
    </row>
    <row r="57">
      <c r="A57" s="4" t="inlineStr">
        <is>
          <t>Accounted for as hedges</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Derivative assets, before offset</t>
        </is>
      </c>
      <c r="B59" s="6" t="n">
        <v>303</v>
      </c>
      <c r="C59" s="6" t="n">
        <v>570</v>
      </c>
    </row>
    <row r="60">
      <c r="A60" s="4" t="inlineStr">
        <is>
          <t>Derivative liabilities, before offset</t>
        </is>
      </c>
      <c r="B60" s="6" t="n">
        <v>224</v>
      </c>
      <c r="C60" s="6" t="n">
        <v>16</v>
      </c>
    </row>
    <row r="61">
      <c r="A61" s="4" t="inlineStr">
        <is>
          <t>Notional amount</t>
        </is>
      </c>
      <c r="B61" s="6" t="n">
        <v>254431</v>
      </c>
      <c r="C61" s="6" t="n">
        <v>265722</v>
      </c>
    </row>
    <row r="62">
      <c r="A62" s="4" t="inlineStr">
        <is>
          <t>Accounted for as hedges | Interest rates</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Derivative assets, before offset</t>
        </is>
      </c>
      <c r="B64" s="6" t="n">
        <v>298</v>
      </c>
      <c r="C64" s="6" t="n">
        <v>201</v>
      </c>
    </row>
    <row r="65">
      <c r="A65" s="4" t="inlineStr">
        <is>
          <t>Derivative liabilities, before offset</t>
        </is>
      </c>
      <c r="B65" s="6" t="n">
        <v>9</v>
      </c>
      <c r="C65" s="6" t="n">
        <v>8</v>
      </c>
    </row>
    <row r="66">
      <c r="A66" s="4" t="inlineStr">
        <is>
          <t>Notional amount</t>
        </is>
      </c>
      <c r="B66" s="6" t="n">
        <v>244074</v>
      </c>
      <c r="C66" s="6" t="n">
        <v>250353</v>
      </c>
    </row>
    <row r="67">
      <c r="A67" s="4" t="inlineStr">
        <is>
          <t>Accounted for as hedges | Currencies</t>
        </is>
      </c>
      <c r="B67" s="4" t="inlineStr">
        <is>
          <t xml:space="preserve"> </t>
        </is>
      </c>
      <c r="C67" s="4" t="inlineStr">
        <is>
          <t xml:space="preserve"> </t>
        </is>
      </c>
    </row>
    <row r="68">
      <c r="A68" s="3" t="inlineStr">
        <is>
          <t>Derivative [Line Items]</t>
        </is>
      </c>
      <c r="B68" s="4" t="inlineStr">
        <is>
          <t xml:space="preserve"> </t>
        </is>
      </c>
      <c r="C68" s="4" t="inlineStr">
        <is>
          <t xml:space="preserve"> </t>
        </is>
      </c>
    </row>
    <row r="69">
      <c r="A69" s="4" t="inlineStr">
        <is>
          <t>Derivative assets, before offset</t>
        </is>
      </c>
      <c r="B69" s="6" t="n">
        <v>5</v>
      </c>
      <c r="C69" s="6" t="n">
        <v>369</v>
      </c>
    </row>
    <row r="70">
      <c r="A70" s="4" t="inlineStr">
        <is>
          <t>Derivative liabilities, before offset</t>
        </is>
      </c>
      <c r="B70" s="6" t="n">
        <v>215</v>
      </c>
      <c r="C70" s="6" t="n">
        <v>8</v>
      </c>
    </row>
    <row r="71">
      <c r="A71" s="4" t="inlineStr">
        <is>
          <t>Notional amount</t>
        </is>
      </c>
      <c r="B71" s="6" t="n">
        <v>10357</v>
      </c>
      <c r="C71" s="6" t="n">
        <v>15369</v>
      </c>
    </row>
    <row r="72">
      <c r="A72" s="4" t="inlineStr">
        <is>
          <t>Exchange-traded</t>
        </is>
      </c>
      <c r="B72" s="4" t="inlineStr">
        <is>
          <t xml:space="preserve"> </t>
        </is>
      </c>
      <c r="C72" s="4" t="inlineStr">
        <is>
          <t xml:space="preserve"> </t>
        </is>
      </c>
    </row>
    <row r="73">
      <c r="A73" s="3" t="inlineStr">
        <is>
          <t>Derivative [Line Items]</t>
        </is>
      </c>
      <c r="B73" s="4" t="inlineStr">
        <is>
          <t xml:space="preserve"> </t>
        </is>
      </c>
      <c r="C73" s="4" t="inlineStr">
        <is>
          <t xml:space="preserve"> </t>
        </is>
      </c>
    </row>
    <row r="74">
      <c r="A74" s="4" t="inlineStr">
        <is>
          <t>Derivative Assets</t>
        </is>
      </c>
      <c r="B74" s="6" t="n">
        <v>8170</v>
      </c>
      <c r="C74" s="6" t="n">
        <v>5684</v>
      </c>
    </row>
    <row r="75">
      <c r="A75" s="4" t="inlineStr">
        <is>
          <t>Derivative Liabilities</t>
        </is>
      </c>
      <c r="B75" s="6" t="n">
        <v>13667</v>
      </c>
      <c r="C75" s="6" t="n">
        <v>32690</v>
      </c>
    </row>
    <row r="76">
      <c r="A76" s="4" t="inlineStr">
        <is>
          <t>Exchange-traded | Counterparty netting</t>
        </is>
      </c>
      <c r="B76" s="4" t="inlineStr">
        <is>
          <t xml:space="preserve"> </t>
        </is>
      </c>
      <c r="C76" s="4" t="inlineStr">
        <is>
          <t xml:space="preserve"> </t>
        </is>
      </c>
    </row>
    <row r="77">
      <c r="A77" s="3" t="inlineStr">
        <is>
          <t>Derivative [Line Items]</t>
        </is>
      </c>
      <c r="B77" s="4" t="inlineStr">
        <is>
          <t xml:space="preserve"> </t>
        </is>
      </c>
      <c r="C77" s="4" t="inlineStr">
        <is>
          <t xml:space="preserve"> </t>
        </is>
      </c>
    </row>
    <row r="78">
      <c r="A78" s="4" t="inlineStr">
        <is>
          <t>Derivative assets, offset amounts</t>
        </is>
      </c>
      <c r="B78" s="6" t="n">
        <v>-32722</v>
      </c>
      <c r="C78" s="6" t="n">
        <v>-57776</v>
      </c>
    </row>
    <row r="79">
      <c r="A79" s="4" t="inlineStr">
        <is>
          <t>Derivative liabilities, offset amounts</t>
        </is>
      </c>
      <c r="B79" s="6" t="n">
        <v>-32722</v>
      </c>
      <c r="C79" s="6" t="n">
        <v>-57776</v>
      </c>
    </row>
    <row r="80">
      <c r="A80" s="4" t="inlineStr">
        <is>
          <t>Exchange-traded | Not accounted for as hedges | Interest rates</t>
        </is>
      </c>
      <c r="B80" s="4" t="inlineStr">
        <is>
          <t xml:space="preserve"> </t>
        </is>
      </c>
      <c r="C80" s="4" t="inlineStr">
        <is>
          <t xml:space="preserve"> </t>
        </is>
      </c>
    </row>
    <row r="81">
      <c r="A81" s="3" t="inlineStr">
        <is>
          <t>Derivative [Line Items]</t>
        </is>
      </c>
      <c r="B81" s="4" t="inlineStr">
        <is>
          <t xml:space="preserve"> </t>
        </is>
      </c>
      <c r="C81" s="4" t="inlineStr">
        <is>
          <t xml:space="preserve"> </t>
        </is>
      </c>
    </row>
    <row r="82">
      <c r="A82" s="4" t="inlineStr">
        <is>
          <t>Derivative assets, before offset</t>
        </is>
      </c>
      <c r="B82" s="6" t="n">
        <v>3401</v>
      </c>
      <c r="C82" s="6" t="n">
        <v>2706</v>
      </c>
    </row>
    <row r="83">
      <c r="A83" s="4" t="inlineStr">
        <is>
          <t>Derivative liabilities, before offset</t>
        </is>
      </c>
      <c r="B83" s="6" t="n">
        <v>1129</v>
      </c>
      <c r="C83" s="6" t="n">
        <v>1068</v>
      </c>
    </row>
    <row r="84">
      <c r="A84" s="4" t="inlineStr">
        <is>
          <t>Notional amount</t>
        </is>
      </c>
      <c r="B84" s="6" t="n">
        <v>3854689</v>
      </c>
      <c r="C84" s="6" t="n">
        <v>2332117</v>
      </c>
    </row>
    <row r="85">
      <c r="A85" s="4" t="inlineStr">
        <is>
          <t>Exchange-traded | Not accounted for as hedges | Credit</t>
        </is>
      </c>
      <c r="B85" s="4" t="inlineStr">
        <is>
          <t xml:space="preserve"> </t>
        </is>
      </c>
      <c r="C85" s="4" t="inlineStr">
        <is>
          <t xml:space="preserve"> </t>
        </is>
      </c>
    </row>
    <row r="86">
      <c r="A86" s="3" t="inlineStr">
        <is>
          <t>Derivative [Line Items]</t>
        </is>
      </c>
      <c r="B86" s="4" t="inlineStr">
        <is>
          <t xml:space="preserve"> </t>
        </is>
      </c>
      <c r="C86" s="4" t="inlineStr">
        <is>
          <t xml:space="preserve"> </t>
        </is>
      </c>
    </row>
    <row r="87">
      <c r="A87" s="4" t="inlineStr">
        <is>
          <t>Notional amount</t>
        </is>
      </c>
      <c r="B87" s="6" t="n">
        <v>299</v>
      </c>
      <c r="C87" s="6" t="n">
        <v>322</v>
      </c>
    </row>
    <row r="88">
      <c r="A88" s="4" t="inlineStr">
        <is>
          <t>Exchange-traded | Not accounted for as hedges | Currencies</t>
        </is>
      </c>
      <c r="B88" s="4" t="inlineStr">
        <is>
          <t xml:space="preserve"> </t>
        </is>
      </c>
      <c r="C88" s="4" t="inlineStr">
        <is>
          <t xml:space="preserve"> </t>
        </is>
      </c>
    </row>
    <row r="89">
      <c r="A89" s="3" t="inlineStr">
        <is>
          <t>Derivative [Line Items]</t>
        </is>
      </c>
      <c r="B89" s="4" t="inlineStr">
        <is>
          <t xml:space="preserve"> </t>
        </is>
      </c>
      <c r="C89" s="4" t="inlineStr">
        <is>
          <t xml:space="preserve"> </t>
        </is>
      </c>
    </row>
    <row r="90">
      <c r="A90" s="4" t="inlineStr">
        <is>
          <t>Derivative assets, before offset</t>
        </is>
      </c>
      <c r="B90" s="6" t="n">
        <v>708</v>
      </c>
      <c r="C90" s="6" t="n">
        <v>142</v>
      </c>
    </row>
    <row r="91">
      <c r="A91" s="4" t="inlineStr">
        <is>
          <t>Derivative liabilities, before offset</t>
        </is>
      </c>
      <c r="B91" s="6" t="n">
        <v>15</v>
      </c>
      <c r="C91" s="6" t="n">
        <v>6</v>
      </c>
    </row>
    <row r="92">
      <c r="A92" s="4" t="inlineStr">
        <is>
          <t>Notional amount</t>
        </is>
      </c>
      <c r="B92" s="6" t="n">
        <v>11586</v>
      </c>
      <c r="C92" s="6" t="n">
        <v>9264</v>
      </c>
    </row>
    <row r="93">
      <c r="A93" s="4" t="inlineStr">
        <is>
          <t>Exchange-traded | Not accounted for as hedges | Commodities</t>
        </is>
      </c>
      <c r="B93" s="4" t="inlineStr">
        <is>
          <t xml:space="preserve"> </t>
        </is>
      </c>
      <c r="C93" s="4" t="inlineStr">
        <is>
          <t xml:space="preserve"> </t>
        </is>
      </c>
    </row>
    <row r="94">
      <c r="A94" s="3" t="inlineStr">
        <is>
          <t>Derivative [Line Items]</t>
        </is>
      </c>
      <c r="B94" s="4" t="inlineStr">
        <is>
          <t xml:space="preserve"> </t>
        </is>
      </c>
      <c r="C94" s="4" t="inlineStr">
        <is>
          <t xml:space="preserve"> </t>
        </is>
      </c>
    </row>
    <row r="95">
      <c r="A95" s="4" t="inlineStr">
        <is>
          <t>Derivative assets, before offset</t>
        </is>
      </c>
      <c r="B95" s="6" t="n">
        <v>5468</v>
      </c>
      <c r="C95" s="6" t="n">
        <v>5563</v>
      </c>
    </row>
    <row r="96">
      <c r="A96" s="4" t="inlineStr">
        <is>
          <t>Derivative liabilities, before offset</t>
        </is>
      </c>
      <c r="B96" s="6" t="n">
        <v>5998</v>
      </c>
      <c r="C96" s="6" t="n">
        <v>5917</v>
      </c>
    </row>
    <row r="97">
      <c r="A97" s="4" t="inlineStr">
        <is>
          <t>Notional amount</t>
        </is>
      </c>
      <c r="B97" s="6" t="n">
        <v>306787</v>
      </c>
      <c r="C97" s="6" t="n">
        <v>324159</v>
      </c>
    </row>
    <row r="98">
      <c r="A98" s="4" t="inlineStr">
        <is>
          <t>Exchange-traded | Not accounted for as hedges | Equities</t>
        </is>
      </c>
      <c r="B98" s="4" t="inlineStr">
        <is>
          <t xml:space="preserve"> </t>
        </is>
      </c>
      <c r="C98" s="4" t="inlineStr">
        <is>
          <t xml:space="preserve"> </t>
        </is>
      </c>
    </row>
    <row r="99">
      <c r="A99" s="3" t="inlineStr">
        <is>
          <t>Derivative [Line Items]</t>
        </is>
      </c>
      <c r="B99" s="4" t="inlineStr">
        <is>
          <t xml:space="preserve"> </t>
        </is>
      </c>
      <c r="C99" s="4" t="inlineStr">
        <is>
          <t xml:space="preserve"> </t>
        </is>
      </c>
    </row>
    <row r="100">
      <c r="A100" s="4" t="inlineStr">
        <is>
          <t>Derivative assets, before offset</t>
        </is>
      </c>
      <c r="B100" s="6" t="n">
        <v>31315</v>
      </c>
      <c r="C100" s="6" t="n">
        <v>55049</v>
      </c>
    </row>
    <row r="101">
      <c r="A101" s="4" t="inlineStr">
        <is>
          <t>Derivative liabilities, before offset</t>
        </is>
      </c>
      <c r="B101" s="6" t="n">
        <v>39247</v>
      </c>
      <c r="C101" s="6" t="n">
        <v>83475</v>
      </c>
    </row>
    <row r="102">
      <c r="A102" s="4" t="inlineStr">
        <is>
          <t>Notional amount</t>
        </is>
      </c>
      <c r="B102" s="6" t="n">
        <v>1564341</v>
      </c>
      <c r="C102" s="6" t="n">
        <v>1868855</v>
      </c>
    </row>
    <row r="103">
      <c r="A103" s="4" t="inlineStr">
        <is>
          <t>OTC-cleared</t>
        </is>
      </c>
      <c r="B103" s="4" t="inlineStr">
        <is>
          <t xml:space="preserve"> </t>
        </is>
      </c>
      <c r="C103" s="4" t="inlineStr">
        <is>
          <t xml:space="preserve"> </t>
        </is>
      </c>
    </row>
    <row r="104">
      <c r="A104" s="3" t="inlineStr">
        <is>
          <t>Derivative [Line Items]</t>
        </is>
      </c>
      <c r="B104" s="4" t="inlineStr">
        <is>
          <t xml:space="preserve"> </t>
        </is>
      </c>
      <c r="C104" s="4" t="inlineStr">
        <is>
          <t xml:space="preserve"> </t>
        </is>
      </c>
    </row>
    <row r="105">
      <c r="A105" s="4" t="inlineStr">
        <is>
          <t>Derivative Assets</t>
        </is>
      </c>
      <c r="B105" s="6" t="n">
        <v>2269</v>
      </c>
      <c r="C105" s="6" t="n">
        <v>440</v>
      </c>
    </row>
    <row r="106">
      <c r="A106" s="4" t="inlineStr">
        <is>
          <t>Derivative Liabilities</t>
        </is>
      </c>
      <c r="B106" s="6" t="n">
        <v>786</v>
      </c>
      <c r="C106" s="6" t="n">
        <v>1126</v>
      </c>
    </row>
    <row r="107">
      <c r="A107" s="4" t="inlineStr">
        <is>
          <t>OTC-cleared | Counterparty netting</t>
        </is>
      </c>
      <c r="B107" s="4" t="inlineStr">
        <is>
          <t xml:space="preserve"> </t>
        </is>
      </c>
      <c r="C107" s="4" t="inlineStr">
        <is>
          <t xml:space="preserve"> </t>
        </is>
      </c>
    </row>
    <row r="108">
      <c r="A108" s="3" t="inlineStr">
        <is>
          <t>Derivative [Line Items]</t>
        </is>
      </c>
      <c r="B108" s="4" t="inlineStr">
        <is>
          <t xml:space="preserve"> </t>
        </is>
      </c>
      <c r="C108" s="4" t="inlineStr">
        <is>
          <t xml:space="preserve"> </t>
        </is>
      </c>
    </row>
    <row r="109">
      <c r="A109" s="4" t="inlineStr">
        <is>
          <t>Derivative assets, offset amounts</t>
        </is>
      </c>
      <c r="B109" s="6" t="n">
        <v>-67272</v>
      </c>
      <c r="C109" s="6" t="n">
        <v>-4867</v>
      </c>
    </row>
    <row r="110">
      <c r="A110" s="4" t="inlineStr">
        <is>
          <t>Derivative liabilities, offset amounts</t>
        </is>
      </c>
      <c r="B110" s="6" t="n">
        <v>-67272</v>
      </c>
      <c r="C110" s="6" t="n">
        <v>-4867</v>
      </c>
    </row>
    <row r="111">
      <c r="A111" s="4" t="inlineStr">
        <is>
          <t>OTC-cleared | Cash collateral netting</t>
        </is>
      </c>
      <c r="B111" s="4" t="inlineStr">
        <is>
          <t xml:space="preserve"> </t>
        </is>
      </c>
      <c r="C111" s="4" t="inlineStr">
        <is>
          <t xml:space="preserve"> </t>
        </is>
      </c>
    </row>
    <row r="112">
      <c r="A112" s="3" t="inlineStr">
        <is>
          <t>Derivative [Line Items]</t>
        </is>
      </c>
      <c r="B112" s="4" t="inlineStr">
        <is>
          <t xml:space="preserve"> </t>
        </is>
      </c>
      <c r="C112" s="4" t="inlineStr">
        <is>
          <t xml:space="preserve"> </t>
        </is>
      </c>
    </row>
    <row r="113">
      <c r="A113" s="4" t="inlineStr">
        <is>
          <t>Derivative assets, offset amounts</t>
        </is>
      </c>
      <c r="B113" s="6" t="n">
        <v>-1335</v>
      </c>
      <c r="C113" s="6" t="n">
        <v>-412</v>
      </c>
    </row>
    <row r="114">
      <c r="A114" s="4" t="inlineStr">
        <is>
          <t>Derivative liabilities, offset amounts</t>
        </is>
      </c>
      <c r="B114" s="6" t="n">
        <v>-486</v>
      </c>
      <c r="C114" s="6" t="n">
        <v>-105</v>
      </c>
    </row>
    <row r="115">
      <c r="A115" s="4" t="inlineStr">
        <is>
          <t>OTC-cleared | Not accounted for as hedges | Interest rates</t>
        </is>
      </c>
      <c r="B115" s="4" t="inlineStr">
        <is>
          <t xml:space="preserve"> </t>
        </is>
      </c>
      <c r="C115" s="4" t="inlineStr">
        <is>
          <t xml:space="preserve"> </t>
        </is>
      </c>
    </row>
    <row r="116">
      <c r="A116" s="3" t="inlineStr">
        <is>
          <t>Derivative [Line Items]</t>
        </is>
      </c>
      <c r="B116" s="4" t="inlineStr">
        <is>
          <t xml:space="preserve"> </t>
        </is>
      </c>
      <c r="C116" s="4" t="inlineStr">
        <is>
          <t xml:space="preserve"> </t>
        </is>
      </c>
    </row>
    <row r="117">
      <c r="A117" s="4" t="inlineStr">
        <is>
          <t>Derivative assets, before offset</t>
        </is>
      </c>
      <c r="B117" s="6" t="n">
        <v>67815</v>
      </c>
      <c r="C117" s="6" t="n">
        <v>1746</v>
      </c>
    </row>
    <row r="118">
      <c r="A118" s="4" t="inlineStr">
        <is>
          <t>Derivative liabilities, before offset</t>
        </is>
      </c>
      <c r="B118" s="6" t="n">
        <v>64490</v>
      </c>
      <c r="C118" s="6" t="n">
        <v>2428</v>
      </c>
    </row>
    <row r="119">
      <c r="A119" s="4" t="inlineStr">
        <is>
          <t>Notional amount</t>
        </is>
      </c>
      <c r="B119" s="6" t="n">
        <v>16007915</v>
      </c>
      <c r="C119" s="6" t="n">
        <v>12571690</v>
      </c>
    </row>
    <row r="120">
      <c r="A120" s="4" t="inlineStr">
        <is>
          <t>OTC-cleared | Not accounted for as hedges | Credit</t>
        </is>
      </c>
      <c r="B120" s="4" t="inlineStr">
        <is>
          <t xml:space="preserve"> </t>
        </is>
      </c>
      <c r="C120" s="4" t="inlineStr">
        <is>
          <t xml:space="preserve"> </t>
        </is>
      </c>
    </row>
    <row r="121">
      <c r="A121" s="3" t="inlineStr">
        <is>
          <t>Derivative [Line Items]</t>
        </is>
      </c>
      <c r="B121" s="4" t="inlineStr">
        <is>
          <t xml:space="preserve"> </t>
        </is>
      </c>
      <c r="C121" s="4" t="inlineStr">
        <is>
          <t xml:space="preserve"> </t>
        </is>
      </c>
    </row>
    <row r="122">
      <c r="A122" s="4" t="inlineStr">
        <is>
          <t>Derivative assets, before offset</t>
        </is>
      </c>
      <c r="B122" s="6" t="n">
        <v>1271</v>
      </c>
      <c r="C122" s="6" t="n">
        <v>1787</v>
      </c>
    </row>
    <row r="123">
      <c r="A123" s="4" t="inlineStr">
        <is>
          <t>Derivative liabilities, before offset</t>
        </is>
      </c>
      <c r="B123" s="6" t="n">
        <v>1533</v>
      </c>
      <c r="C123" s="6" t="n">
        <v>1893</v>
      </c>
    </row>
    <row r="124">
      <c r="A124" s="4" t="inlineStr">
        <is>
          <t>Notional amount</t>
        </is>
      </c>
      <c r="B124" s="6" t="n">
        <v>498720</v>
      </c>
      <c r="C124" s="6" t="n">
        <v>660181</v>
      </c>
    </row>
    <row r="125">
      <c r="A125" s="4" t="inlineStr">
        <is>
          <t>OTC-cleared | Not accounted for as hedges | Currencies</t>
        </is>
      </c>
      <c r="B125" s="4" t="inlineStr">
        <is>
          <t xml:space="preserve"> </t>
        </is>
      </c>
      <c r="C125" s="4" t="inlineStr">
        <is>
          <t xml:space="preserve"> </t>
        </is>
      </c>
    </row>
    <row r="126">
      <c r="A126" s="3" t="inlineStr">
        <is>
          <t>Derivative [Line Items]</t>
        </is>
      </c>
      <c r="B126" s="4" t="inlineStr">
        <is>
          <t xml:space="preserve"> </t>
        </is>
      </c>
      <c r="C126" s="4" t="inlineStr">
        <is>
          <t xml:space="preserve"> </t>
        </is>
      </c>
    </row>
    <row r="127">
      <c r="A127" s="4" t="inlineStr">
        <is>
          <t>Derivative assets, before offset</t>
        </is>
      </c>
      <c r="B127" s="6" t="n">
        <v>1033</v>
      </c>
      <c r="C127" s="6" t="n">
        <v>1325</v>
      </c>
    </row>
    <row r="128">
      <c r="A128" s="4" t="inlineStr">
        <is>
          <t>Derivative liabilities, before offset</t>
        </is>
      </c>
      <c r="B128" s="6" t="n">
        <v>1632</v>
      </c>
      <c r="C128" s="6" t="n">
        <v>993</v>
      </c>
    </row>
    <row r="129">
      <c r="A129" s="4" t="inlineStr">
        <is>
          <t>Notional amount</t>
        </is>
      </c>
      <c r="B129" s="6" t="n">
        <v>268293</v>
      </c>
      <c r="C129" s="6" t="n">
        <v>429858</v>
      </c>
    </row>
    <row r="130">
      <c r="A130" s="4" t="inlineStr">
        <is>
          <t>OTC-cleared | Not accounted for as hedges | Commodities</t>
        </is>
      </c>
      <c r="B130" s="4" t="inlineStr">
        <is>
          <t xml:space="preserve"> </t>
        </is>
      </c>
      <c r="C130" s="4" t="inlineStr">
        <is>
          <t xml:space="preserve"> </t>
        </is>
      </c>
    </row>
    <row r="131">
      <c r="A131" s="3" t="inlineStr">
        <is>
          <t>Derivative [Line Items]</t>
        </is>
      </c>
      <c r="B131" s="4" t="inlineStr">
        <is>
          <t xml:space="preserve"> </t>
        </is>
      </c>
      <c r="C131" s="4" t="inlineStr">
        <is>
          <t xml:space="preserve"> </t>
        </is>
      </c>
    </row>
    <row r="132">
      <c r="A132" s="4" t="inlineStr">
        <is>
          <t>Derivative assets, before offset</t>
        </is>
      </c>
      <c r="B132" s="6" t="n">
        <v>635</v>
      </c>
      <c r="C132" s="6" t="n">
        <v>558</v>
      </c>
    </row>
    <row r="133">
      <c r="A133" s="4" t="inlineStr">
        <is>
          <t>Derivative liabilities, before offset</t>
        </is>
      </c>
      <c r="B133" s="6" t="n">
        <v>711</v>
      </c>
      <c r="C133" s="6" t="n">
        <v>650</v>
      </c>
    </row>
    <row r="134">
      <c r="A134" s="4" t="inlineStr">
        <is>
          <t>Notional amount</t>
        </is>
      </c>
      <c r="B134" s="6" t="n">
        <v>3323</v>
      </c>
      <c r="C134" s="6" t="n">
        <v>3087</v>
      </c>
    </row>
    <row r="135">
      <c r="A135" s="4" t="inlineStr">
        <is>
          <t>OTC-cleared | Not accounted for as hedges | Equities</t>
        </is>
      </c>
      <c r="B135" s="4" t="inlineStr">
        <is>
          <t xml:space="preserve"> </t>
        </is>
      </c>
      <c r="C135" s="4" t="inlineStr">
        <is>
          <t xml:space="preserve"> </t>
        </is>
      </c>
    </row>
    <row r="136">
      <c r="A136" s="3" t="inlineStr">
        <is>
          <t>Derivative [Line Items]</t>
        </is>
      </c>
      <c r="B136" s="4" t="inlineStr">
        <is>
          <t xml:space="preserve"> </t>
        </is>
      </c>
      <c r="C136" s="4" t="inlineStr">
        <is>
          <t xml:space="preserve"> </t>
        </is>
      </c>
    </row>
    <row r="137">
      <c r="A137" s="4" t="inlineStr">
        <is>
          <t>Derivative assets, before offset</t>
        </is>
      </c>
      <c r="B137" s="6" t="n">
        <v>122</v>
      </c>
      <c r="C137" s="6" t="n">
        <v>189</v>
      </c>
    </row>
    <row r="138">
      <c r="A138" s="4" t="inlineStr">
        <is>
          <t>Derivative liabilities, before offset</t>
        </is>
      </c>
      <c r="B138" s="6" t="n">
        <v>171</v>
      </c>
      <c r="C138" s="6" t="n">
        <v>131</v>
      </c>
    </row>
    <row r="139">
      <c r="A139" s="4" t="inlineStr">
        <is>
          <t>Notional amount</t>
        </is>
      </c>
      <c r="B139" s="6" t="n">
        <v>1487</v>
      </c>
      <c r="C139" s="6" t="n">
        <v>1475</v>
      </c>
    </row>
    <row r="140">
      <c r="A140" s="4" t="inlineStr">
        <is>
          <t>OTC-cleared | Accounted for as hedges | Interest rates</t>
        </is>
      </c>
      <c r="B140" s="4" t="inlineStr">
        <is>
          <t xml:space="preserve"> </t>
        </is>
      </c>
      <c r="C140" s="4" t="inlineStr">
        <is>
          <t xml:space="preserve"> </t>
        </is>
      </c>
    </row>
    <row r="141">
      <c r="A141" s="3" t="inlineStr">
        <is>
          <t>Derivative [Line Items]</t>
        </is>
      </c>
      <c r="B141" s="4" t="inlineStr">
        <is>
          <t xml:space="preserve"> </t>
        </is>
      </c>
      <c r="C141" s="4" t="inlineStr">
        <is>
          <t xml:space="preserve"> </t>
        </is>
      </c>
    </row>
    <row r="142">
      <c r="A142" s="4" t="inlineStr">
        <is>
          <t>Notional amount</t>
        </is>
      </c>
      <c r="B142" s="6" t="n">
        <v>241160</v>
      </c>
      <c r="C142" s="6" t="n">
        <v>246765</v>
      </c>
    </row>
    <row r="143">
      <c r="A143" s="4" t="inlineStr">
        <is>
          <t>OTC-cleared | Accounted for as hedges | Currencies</t>
        </is>
      </c>
      <c r="B143" s="4" t="inlineStr">
        <is>
          <t xml:space="preserve"> </t>
        </is>
      </c>
      <c r="C143" s="4" t="inlineStr">
        <is>
          <t xml:space="preserve"> </t>
        </is>
      </c>
    </row>
    <row r="144">
      <c r="A144" s="3" t="inlineStr">
        <is>
          <t>Derivative [Line Items]</t>
        </is>
      </c>
      <c r="B144" s="4" t="inlineStr">
        <is>
          <t xml:space="preserve"> </t>
        </is>
      </c>
      <c r="C144" s="4" t="inlineStr">
        <is>
          <t xml:space="preserve"> </t>
        </is>
      </c>
    </row>
    <row r="145">
      <c r="A145" s="4" t="inlineStr">
        <is>
          <t>Derivative assets, before offset</t>
        </is>
      </c>
      <c r="B145" s="6" t="n">
        <v>0</v>
      </c>
      <c r="C145" s="6" t="n">
        <v>114</v>
      </c>
    </row>
    <row r="146">
      <c r="A146" s="4" t="inlineStr">
        <is>
          <t>Derivative liabilities, before offset</t>
        </is>
      </c>
      <c r="B146" s="6" t="n">
        <v>7</v>
      </c>
      <c r="C146" s="6" t="n">
        <v>3</v>
      </c>
    </row>
    <row r="147">
      <c r="A147" s="4" t="inlineStr">
        <is>
          <t>Notional amount</t>
        </is>
      </c>
      <c r="B147" s="6" t="n">
        <v>1227</v>
      </c>
      <c r="C147" s="6" t="n">
        <v>5041</v>
      </c>
    </row>
    <row r="148">
      <c r="A148" s="4" t="inlineStr">
        <is>
          <t>Bilateral OTC</t>
        </is>
      </c>
      <c r="B148" s="4" t="inlineStr">
        <is>
          <t xml:space="preserve"> </t>
        </is>
      </c>
      <c r="C148" s="4" t="inlineStr">
        <is>
          <t xml:space="preserve"> </t>
        </is>
      </c>
    </row>
    <row r="149">
      <c r="A149" s="3" t="inlineStr">
        <is>
          <t>Derivative [Line Items]</t>
        </is>
      </c>
      <c r="B149" s="4" t="inlineStr">
        <is>
          <t xml:space="preserve"> </t>
        </is>
      </c>
      <c r="C149" s="4" t="inlineStr">
        <is>
          <t xml:space="preserve"> </t>
        </is>
      </c>
    </row>
    <row r="150">
      <c r="A150" s="4" t="inlineStr">
        <is>
          <t>Derivative Assets</t>
        </is>
      </c>
      <c r="B150" s="6" t="n">
        <v>40681</v>
      </c>
      <c r="C150" s="6" t="n">
        <v>41215</v>
      </c>
    </row>
    <row r="151">
      <c r="A151" s="4" t="inlineStr">
        <is>
          <t>Derivative Liabilities</t>
        </is>
      </c>
      <c r="B151" s="6" t="n">
        <v>42301</v>
      </c>
      <c r="C151" s="6" t="n">
        <v>41164</v>
      </c>
    </row>
    <row r="152">
      <c r="A152" s="4" t="inlineStr">
        <is>
          <t>Bilateral OTC | Counterparty netting</t>
        </is>
      </c>
      <c r="B152" s="4" t="inlineStr">
        <is>
          <t xml:space="preserve"> </t>
        </is>
      </c>
      <c r="C152" s="4" t="inlineStr">
        <is>
          <t xml:space="preserve"> </t>
        </is>
      </c>
    </row>
    <row r="153">
      <c r="A153" s="3" t="inlineStr">
        <is>
          <t>Derivative [Line Items]</t>
        </is>
      </c>
      <c r="B153" s="4" t="inlineStr">
        <is>
          <t xml:space="preserve"> </t>
        </is>
      </c>
      <c r="C153" s="4" t="inlineStr">
        <is>
          <t xml:space="preserve"> </t>
        </is>
      </c>
    </row>
    <row r="154">
      <c r="A154" s="4" t="inlineStr">
        <is>
          <t>Derivative assets, offset amounts</t>
        </is>
      </c>
      <c r="B154" s="6" t="n">
        <v>-221395</v>
      </c>
      <c r="C154" s="6" t="n">
        <v>-218269</v>
      </c>
    </row>
    <row r="155">
      <c r="A155" s="4" t="inlineStr">
        <is>
          <t>Derivative liabilities, offset amounts</t>
        </is>
      </c>
      <c r="B155" s="6" t="n">
        <v>-221395</v>
      </c>
      <c r="C155" s="6" t="n">
        <v>-218269</v>
      </c>
    </row>
    <row r="156">
      <c r="A156" s="4" t="inlineStr">
        <is>
          <t>Bilateral OTC | Cash collateral netting</t>
        </is>
      </c>
      <c r="B156" s="4" t="inlineStr">
        <is>
          <t xml:space="preserve"> </t>
        </is>
      </c>
      <c r="C156" s="4" t="inlineStr">
        <is>
          <t xml:space="preserve"> </t>
        </is>
      </c>
    </row>
    <row r="157">
      <c r="A157" s="3" t="inlineStr">
        <is>
          <t>Derivative [Line Items]</t>
        </is>
      </c>
      <c r="B157" s="4" t="inlineStr">
        <is>
          <t xml:space="preserve"> </t>
        </is>
      </c>
      <c r="C157" s="4" t="inlineStr">
        <is>
          <t xml:space="preserve"> </t>
        </is>
      </c>
    </row>
    <row r="158">
      <c r="A158" s="4" t="inlineStr">
        <is>
          <t>Derivative assets, offset amounts</t>
        </is>
      </c>
      <c r="B158" s="6" t="n">
        <v>-48388</v>
      </c>
      <c r="C158" s="6" t="n">
        <v>-47689</v>
      </c>
    </row>
    <row r="159">
      <c r="A159" s="4" t="inlineStr">
        <is>
          <t>Derivative liabilities, offset amounts</t>
        </is>
      </c>
      <c r="B159" s="6" t="n">
        <v>-42238</v>
      </c>
      <c r="C159" s="6" t="n">
        <v>-36698</v>
      </c>
    </row>
    <row r="160">
      <c r="A160" s="4" t="inlineStr">
        <is>
          <t>Bilateral OTC | Not accounted for as hedges | Interest rates</t>
        </is>
      </c>
      <c r="B160" s="4" t="inlineStr">
        <is>
          <t xml:space="preserve"> </t>
        </is>
      </c>
      <c r="C160" s="4" t="inlineStr">
        <is>
          <t xml:space="preserve"> </t>
        </is>
      </c>
    </row>
    <row r="161">
      <c r="A161" s="3" t="inlineStr">
        <is>
          <t>Derivative [Line Items]</t>
        </is>
      </c>
      <c r="B161" s="4" t="inlineStr">
        <is>
          <t xml:space="preserve"> </t>
        </is>
      </c>
      <c r="C161" s="4" t="inlineStr">
        <is>
          <t xml:space="preserve"> </t>
        </is>
      </c>
    </row>
    <row r="162">
      <c r="A162" s="4" t="inlineStr">
        <is>
          <t>Derivative assets, before offset</t>
        </is>
      </c>
      <c r="B162" s="6" t="n">
        <v>171109</v>
      </c>
      <c r="C162" s="6" t="n">
        <v>152083</v>
      </c>
    </row>
    <row r="163">
      <c r="A163" s="4" t="inlineStr">
        <is>
          <t>Derivative liabilities, before offset</t>
        </is>
      </c>
      <c r="B163" s="6" t="n">
        <v>149444</v>
      </c>
      <c r="C163" s="6" t="n">
        <v>121515</v>
      </c>
    </row>
    <row r="164">
      <c r="A164" s="4" t="inlineStr">
        <is>
          <t>Notional amount</t>
        </is>
      </c>
      <c r="B164" s="6" t="n">
        <v>12390595</v>
      </c>
      <c r="C164" s="6" t="n">
        <v>10569501</v>
      </c>
    </row>
    <row r="165">
      <c r="A165" s="4" t="inlineStr">
        <is>
          <t>Bilateral OTC | Not accounted for as hedges | Credit</t>
        </is>
      </c>
      <c r="B165" s="4" t="inlineStr">
        <is>
          <t xml:space="preserve"> </t>
        </is>
      </c>
      <c r="C165" s="4" t="inlineStr">
        <is>
          <t xml:space="preserve"> </t>
        </is>
      </c>
    </row>
    <row r="166">
      <c r="A166" s="3" t="inlineStr">
        <is>
          <t>Derivative [Line Items]</t>
        </is>
      </c>
      <c r="B166" s="4" t="inlineStr">
        <is>
          <t xml:space="preserve"> </t>
        </is>
      </c>
      <c r="C166" s="4" t="inlineStr">
        <is>
          <t xml:space="preserve"> </t>
        </is>
      </c>
    </row>
    <row r="167">
      <c r="A167" s="4" t="inlineStr">
        <is>
          <t>Derivative assets, before offset</t>
        </is>
      </c>
      <c r="B167" s="6" t="n">
        <v>11554</v>
      </c>
      <c r="C167" s="6" t="n">
        <v>9650</v>
      </c>
    </row>
    <row r="168">
      <c r="A168" s="4" t="inlineStr">
        <is>
          <t>Derivative liabilities, before offset</t>
        </is>
      </c>
      <c r="B168" s="6" t="n">
        <v>8601</v>
      </c>
      <c r="C168" s="6" t="n">
        <v>8137</v>
      </c>
    </row>
    <row r="169">
      <c r="A169" s="4" t="inlineStr">
        <is>
          <t>Notional amount</t>
        </is>
      </c>
      <c r="B169" s="6" t="n">
        <v>619975</v>
      </c>
      <c r="C169" s="6" t="n">
        <v>619068</v>
      </c>
    </row>
    <row r="170">
      <c r="A170" s="4" t="inlineStr">
        <is>
          <t>Bilateral OTC | Not accounted for as hedges | Currencies</t>
        </is>
      </c>
      <c r="B170" s="4" t="inlineStr">
        <is>
          <t xml:space="preserve"> </t>
        </is>
      </c>
      <c r="C170" s="4" t="inlineStr">
        <is>
          <t xml:space="preserve"> </t>
        </is>
      </c>
    </row>
    <row r="171">
      <c r="A171" s="3" t="inlineStr">
        <is>
          <t>Derivative [Line Items]</t>
        </is>
      </c>
      <c r="B171" s="4" t="inlineStr">
        <is>
          <t xml:space="preserve"> </t>
        </is>
      </c>
      <c r="C171" s="4" t="inlineStr">
        <is>
          <t xml:space="preserve"> </t>
        </is>
      </c>
    </row>
    <row r="172">
      <c r="A172" s="4" t="inlineStr">
        <is>
          <t>Derivative assets, before offset</t>
        </is>
      </c>
      <c r="B172" s="6" t="n">
        <v>88158</v>
      </c>
      <c r="C172" s="6" t="n">
        <v>112838</v>
      </c>
    </row>
    <row r="173">
      <c r="A173" s="4" t="inlineStr">
        <is>
          <t>Derivative liabilities, before offset</t>
        </is>
      </c>
      <c r="B173" s="6" t="n">
        <v>95742</v>
      </c>
      <c r="C173" s="6" t="n">
        <v>113608</v>
      </c>
    </row>
    <row r="174">
      <c r="A174" s="4" t="inlineStr">
        <is>
          <t>Notional amount</t>
        </is>
      </c>
      <c r="B174" s="6" t="n">
        <v>6363700</v>
      </c>
      <c r="C174" s="6" t="n">
        <v>6031944</v>
      </c>
    </row>
    <row r="175">
      <c r="A175" s="4" t="inlineStr">
        <is>
          <t>Bilateral OTC | Not accounted for as hedges | Commodities</t>
        </is>
      </c>
      <c r="B175" s="4" t="inlineStr">
        <is>
          <t xml:space="preserve"> </t>
        </is>
      </c>
      <c r="C175" s="4" t="inlineStr">
        <is>
          <t xml:space="preserve"> </t>
        </is>
      </c>
    </row>
    <row r="176">
      <c r="A176" s="3" t="inlineStr">
        <is>
          <t>Derivative [Line Items]</t>
        </is>
      </c>
      <c r="B176" s="4" t="inlineStr">
        <is>
          <t xml:space="preserve"> </t>
        </is>
      </c>
      <c r="C176" s="4" t="inlineStr">
        <is>
          <t xml:space="preserve"> </t>
        </is>
      </c>
    </row>
    <row r="177">
      <c r="A177" s="4" t="inlineStr">
        <is>
          <t>Derivative assets, before offset</t>
        </is>
      </c>
      <c r="B177" s="6" t="n">
        <v>10739</v>
      </c>
      <c r="C177" s="6" t="n">
        <v>7205</v>
      </c>
    </row>
    <row r="178">
      <c r="A178" s="4" t="inlineStr">
        <is>
          <t>Derivative liabilities, before offset</t>
        </is>
      </c>
      <c r="B178" s="6" t="n">
        <v>11234</v>
      </c>
      <c r="C178" s="6" t="n">
        <v>7958</v>
      </c>
    </row>
    <row r="179">
      <c r="A179" s="4" t="inlineStr">
        <is>
          <t>Notional amount</t>
        </is>
      </c>
      <c r="B179" s="6" t="n">
        <v>199270</v>
      </c>
      <c r="C179" s="6" t="n">
        <v>183174</v>
      </c>
    </row>
    <row r="180">
      <c r="A180" s="4" t="inlineStr">
        <is>
          <t>Bilateral OTC | Not accounted for as hedges | Equities</t>
        </is>
      </c>
      <c r="B180" s="4" t="inlineStr">
        <is>
          <t xml:space="preserve"> </t>
        </is>
      </c>
      <c r="C180" s="4" t="inlineStr">
        <is>
          <t xml:space="preserve"> </t>
        </is>
      </c>
    </row>
    <row r="181">
      <c r="A181" s="3" t="inlineStr">
        <is>
          <t>Derivative [Line Items]</t>
        </is>
      </c>
      <c r="B181" s="4" t="inlineStr">
        <is>
          <t xml:space="preserve"> </t>
        </is>
      </c>
      <c r="C181" s="4" t="inlineStr">
        <is>
          <t xml:space="preserve"> </t>
        </is>
      </c>
    </row>
    <row r="182">
      <c r="A182" s="4" t="inlineStr">
        <is>
          <t>Derivative assets, before offset</t>
        </is>
      </c>
      <c r="B182" s="6" t="n">
        <v>28601</v>
      </c>
      <c r="C182" s="6" t="n">
        <v>24941</v>
      </c>
    </row>
    <row r="183">
      <c r="A183" s="4" t="inlineStr">
        <is>
          <t>Derivative liabilities, before offset</t>
        </is>
      </c>
      <c r="B183" s="6" t="n">
        <v>40696</v>
      </c>
      <c r="C183" s="6" t="n">
        <v>44900</v>
      </c>
    </row>
    <row r="184">
      <c r="A184" s="4" t="inlineStr">
        <is>
          <t>Notional amount</t>
        </is>
      </c>
      <c r="B184" s="6" t="n">
        <v>1204140</v>
      </c>
      <c r="C184" s="6" t="n">
        <v>1256905</v>
      </c>
    </row>
    <row r="185">
      <c r="A185" s="4" t="inlineStr">
        <is>
          <t>Bilateral OTC | Accounted for as hedges | Interest rates</t>
        </is>
      </c>
      <c r="B185" s="4" t="inlineStr">
        <is>
          <t xml:space="preserve"> </t>
        </is>
      </c>
      <c r="C185" s="4" t="inlineStr">
        <is>
          <t xml:space="preserve"> </t>
        </is>
      </c>
    </row>
    <row r="186">
      <c r="A186" s="3" t="inlineStr">
        <is>
          <t>Derivative [Line Items]</t>
        </is>
      </c>
      <c r="B186" s="4" t="inlineStr">
        <is>
          <t xml:space="preserve"> </t>
        </is>
      </c>
      <c r="C186" s="4" t="inlineStr">
        <is>
          <t xml:space="preserve"> </t>
        </is>
      </c>
    </row>
    <row r="187">
      <c r="A187" s="4" t="inlineStr">
        <is>
          <t>Derivative assets, before offset</t>
        </is>
      </c>
      <c r="B187" s="6" t="n">
        <v>298</v>
      </c>
      <c r="C187" s="6" t="n">
        <v>201</v>
      </c>
    </row>
    <row r="188">
      <c r="A188" s="4" t="inlineStr">
        <is>
          <t>Derivative liabilities, before offset</t>
        </is>
      </c>
      <c r="B188" s="6" t="n">
        <v>9</v>
      </c>
      <c r="C188" s="6" t="n">
        <v>8</v>
      </c>
    </row>
    <row r="189">
      <c r="A189" s="4" t="inlineStr">
        <is>
          <t>Notional amount</t>
        </is>
      </c>
      <c r="B189" s="6" t="n">
        <v>2914</v>
      </c>
      <c r="C189" s="6" t="n">
        <v>3588</v>
      </c>
    </row>
    <row r="190">
      <c r="A190" s="4" t="inlineStr">
        <is>
          <t>Bilateral OTC | Accounted for as hedges | Currencies</t>
        </is>
      </c>
      <c r="B190" s="4" t="inlineStr">
        <is>
          <t xml:space="preserve"> </t>
        </is>
      </c>
      <c r="C190" s="4" t="inlineStr">
        <is>
          <t xml:space="preserve"> </t>
        </is>
      </c>
    </row>
    <row r="191">
      <c r="A191" s="3" t="inlineStr">
        <is>
          <t>Derivative [Line Items]</t>
        </is>
      </c>
      <c r="B191" s="4" t="inlineStr">
        <is>
          <t xml:space="preserve"> </t>
        </is>
      </c>
      <c r="C191" s="4" t="inlineStr">
        <is>
          <t xml:space="preserve"> </t>
        </is>
      </c>
    </row>
    <row r="192">
      <c r="A192" s="4" t="inlineStr">
        <is>
          <t>Derivative assets, before offset</t>
        </is>
      </c>
      <c r="B192" s="6" t="n">
        <v>5</v>
      </c>
      <c r="C192" s="6" t="n">
        <v>255</v>
      </c>
    </row>
    <row r="193">
      <c r="A193" s="4" t="inlineStr">
        <is>
          <t>Derivative liabilities, before offset</t>
        </is>
      </c>
      <c r="B193" s="6" t="n">
        <v>208</v>
      </c>
      <c r="C193" s="6" t="n">
        <v>5</v>
      </c>
    </row>
    <row r="194">
      <c r="A194" s="4" t="inlineStr">
        <is>
          <t>Notional amount</t>
        </is>
      </c>
      <c r="B194" s="7" t="n">
        <v>9130</v>
      </c>
      <c r="C194" s="7" t="n">
        <v>10328</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OTC Derivatives by Tenor and Major Product Type (Detail)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Derivative Assets</t>
        </is>
      </c>
      <c r="B3" s="7" t="n">
        <v>47339</v>
      </c>
      <c r="C3" s="7" t="n">
        <v>51120</v>
      </c>
    </row>
    <row r="4">
      <c r="A4" s="4" t="inlineStr">
        <is>
          <t>Derivative Liabilities</t>
        </is>
      </c>
      <c r="B4" s="6" t="n">
        <v>74980</v>
      </c>
      <c r="C4" s="6" t="n">
        <v>56754</v>
      </c>
    </row>
    <row r="5">
      <c r="A5" s="4" t="inlineStr">
        <is>
          <t>OTC</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t>
        </is>
      </c>
      <c r="B7" s="6" t="n">
        <v>103836</v>
      </c>
      <c r="C7" s="6" t="n">
        <v>108961</v>
      </c>
    </row>
    <row r="8">
      <c r="A8" s="4" t="inlineStr">
        <is>
          <t>Derivative Liabilities</t>
        </is>
      </c>
      <c r="B8" s="6" t="n">
        <v>93173</v>
      </c>
      <c r="C8" s="6" t="n">
        <v>102099</v>
      </c>
    </row>
    <row r="9">
      <c r="A9" s="4" t="inlineStr">
        <is>
          <t>OTC | Interest rat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s</t>
        </is>
      </c>
      <c r="B11" s="6" t="n">
        <v>62057</v>
      </c>
      <c r="C11" s="6" t="n">
        <v>70734</v>
      </c>
    </row>
    <row r="12">
      <c r="A12" s="4" t="inlineStr">
        <is>
          <t>Derivative Liabilities</t>
        </is>
      </c>
      <c r="B12" s="6" t="n">
        <v>31981</v>
      </c>
      <c r="C12" s="6" t="n">
        <v>45464</v>
      </c>
    </row>
    <row r="13">
      <c r="A13" s="4" t="inlineStr">
        <is>
          <t>OTC | Credi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s</t>
        </is>
      </c>
      <c r="B15" s="6" t="n">
        <v>5845</v>
      </c>
      <c r="C15" s="6" t="n">
        <v>7058</v>
      </c>
    </row>
    <row r="16">
      <c r="A16" s="4" t="inlineStr">
        <is>
          <t>Derivative Liabilities</t>
        </is>
      </c>
      <c r="B16" s="6" t="n">
        <v>4436</v>
      </c>
      <c r="C16" s="6" t="n">
        <v>4367</v>
      </c>
    </row>
    <row r="17">
      <c r="A17" s="4" t="inlineStr">
        <is>
          <t>OTC | Currenci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Assets</t>
        </is>
      </c>
      <c r="B19" s="6" t="n">
        <v>30916</v>
      </c>
      <c r="C19" s="6" t="n">
        <v>22175</v>
      </c>
    </row>
    <row r="20">
      <c r="A20" s="4" t="inlineStr">
        <is>
          <t>Derivative Liabilities</t>
        </is>
      </c>
      <c r="B20" s="6" t="n">
        <v>30993</v>
      </c>
      <c r="C20" s="6" t="n">
        <v>30568</v>
      </c>
    </row>
    <row r="21">
      <c r="A21" s="4" t="inlineStr">
        <is>
          <t>OTC | Commoditie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Assets</t>
        </is>
      </c>
      <c r="B23" s="6" t="n">
        <v>4816</v>
      </c>
      <c r="C23" s="6" t="n">
        <v>7018</v>
      </c>
    </row>
    <row r="24">
      <c r="A24" s="4" t="inlineStr">
        <is>
          <t>Derivative Liabilities</t>
        </is>
      </c>
      <c r="B24" s="6" t="n">
        <v>5661</v>
      </c>
      <c r="C24" s="6" t="n">
        <v>7588</v>
      </c>
    </row>
    <row r="25">
      <c r="A25" s="4" t="inlineStr">
        <is>
          <t>OTC | Equitie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Assets</t>
        </is>
      </c>
      <c r="B27" s="6" t="n">
        <v>9837</v>
      </c>
      <c r="C27" s="6" t="n">
        <v>11435</v>
      </c>
    </row>
    <row r="28">
      <c r="A28" s="4" t="inlineStr">
        <is>
          <t>Derivative Liabilities</t>
        </is>
      </c>
      <c r="B28" s="6" t="n">
        <v>29737</v>
      </c>
      <c r="C28" s="6" t="n">
        <v>23571</v>
      </c>
    </row>
    <row r="29">
      <c r="A29" s="4" t="inlineStr">
        <is>
          <t>OTC | Counterparty netting in tenor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Assets</t>
        </is>
      </c>
      <c r="B31" s="6" t="n">
        <v>-9635</v>
      </c>
      <c r="C31" s="6" t="n">
        <v>-9459</v>
      </c>
    </row>
    <row r="32">
      <c r="A32" s="4" t="inlineStr">
        <is>
          <t>Derivative Liabilities</t>
        </is>
      </c>
      <c r="B32" s="6" t="n">
        <v>-9635</v>
      </c>
      <c r="C32" s="6" t="n">
        <v>-9459</v>
      </c>
    </row>
    <row r="33">
      <c r="A33" s="4" t="inlineStr">
        <is>
          <t>OTC | Cross-tenor counterparty netting</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Derivative Assets</t>
        </is>
      </c>
      <c r="B35" s="6" t="n">
        <v>-14080</v>
      </c>
      <c r="C35" s="6" t="n">
        <v>-16288</v>
      </c>
    </row>
    <row r="36">
      <c r="A36" s="4" t="inlineStr">
        <is>
          <t>Derivative Liabilities</t>
        </is>
      </c>
      <c r="B36" s="6" t="n">
        <v>-14080</v>
      </c>
      <c r="C36" s="6" t="n">
        <v>-16288</v>
      </c>
    </row>
    <row r="37">
      <c r="A37" s="4" t="inlineStr">
        <is>
          <t>OTC | Cash collateral netting</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Cash collateral netting</t>
        </is>
      </c>
      <c r="B39" s="6" t="n">
        <v>-48101</v>
      </c>
      <c r="C39" s="6" t="n">
        <v>-49723</v>
      </c>
    </row>
    <row r="40">
      <c r="A40" s="4" t="inlineStr">
        <is>
          <t>Cash collateral netting</t>
        </is>
      </c>
      <c r="B40" s="6" t="n">
        <v>-36803</v>
      </c>
      <c r="C40" s="6" t="n">
        <v>-42724</v>
      </c>
    </row>
    <row r="41">
      <c r="A41" s="4" t="inlineStr">
        <is>
          <t>OTC | Counterparty and cash collateral netting</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Derivative Assets</t>
        </is>
      </c>
      <c r="B43" s="6" t="n">
        <v>41655</v>
      </c>
      <c r="C43" s="6" t="n">
        <v>42950</v>
      </c>
    </row>
    <row r="44">
      <c r="A44" s="4" t="inlineStr">
        <is>
          <t>Derivative Liabilities</t>
        </is>
      </c>
      <c r="B44" s="6" t="n">
        <v>42290</v>
      </c>
      <c r="C44" s="6" t="n">
        <v>43087</v>
      </c>
    </row>
    <row r="45">
      <c r="A45" s="4" t="inlineStr">
        <is>
          <t>Less than 1 Year | OTC</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Derivative Assets</t>
        </is>
      </c>
      <c r="B47" s="6" t="n">
        <v>29503</v>
      </c>
      <c r="C47" s="6" t="n">
        <v>27014</v>
      </c>
    </row>
    <row r="48">
      <c r="A48" s="4" t="inlineStr">
        <is>
          <t>Derivative Liabilities</t>
        </is>
      </c>
      <c r="B48" s="6" t="n">
        <v>29770</v>
      </c>
      <c r="C48" s="6" t="n">
        <v>37742</v>
      </c>
    </row>
    <row r="49">
      <c r="A49" s="4" t="inlineStr">
        <is>
          <t>Less than 1 Year | OTC | Interest rate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Derivative Assets</t>
        </is>
      </c>
      <c r="B51" s="6" t="n">
        <v>5880</v>
      </c>
      <c r="C51" s="6" t="n">
        <v>9511</v>
      </c>
    </row>
    <row r="52">
      <c r="A52" s="4" t="inlineStr">
        <is>
          <t>Derivative Liabilities</t>
        </is>
      </c>
      <c r="B52" s="6" t="n">
        <v>5074</v>
      </c>
      <c r="C52" s="6" t="n">
        <v>11952</v>
      </c>
    </row>
    <row r="53">
      <c r="A53" s="4" t="inlineStr">
        <is>
          <t>Less than 1 Year | OTC | Credit</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Derivative Assets</t>
        </is>
      </c>
      <c r="B55" s="6" t="n">
        <v>1664</v>
      </c>
      <c r="C55" s="6" t="n">
        <v>1814</v>
      </c>
    </row>
    <row r="56">
      <c r="A56" s="4" t="inlineStr">
        <is>
          <t>Derivative Liabilities</t>
        </is>
      </c>
      <c r="B56" s="6" t="n">
        <v>999</v>
      </c>
      <c r="C56" s="6" t="n">
        <v>792</v>
      </c>
    </row>
    <row r="57">
      <c r="A57" s="4" t="inlineStr">
        <is>
          <t>Less than 1 Year | OTC | Currencies</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Derivative Assets</t>
        </is>
      </c>
      <c r="B59" s="6" t="n">
        <v>17249</v>
      </c>
      <c r="C59" s="6" t="n">
        <v>9117</v>
      </c>
    </row>
    <row r="60">
      <c r="A60" s="4" t="inlineStr">
        <is>
          <t>Derivative Liabilities</t>
        </is>
      </c>
      <c r="B60" s="6" t="n">
        <v>12931</v>
      </c>
      <c r="C60" s="6" t="n">
        <v>15335</v>
      </c>
    </row>
    <row r="61">
      <c r="A61" s="4" t="inlineStr">
        <is>
          <t>Less than 1 Year | OTC | Commodities</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Derivative Assets</t>
        </is>
      </c>
      <c r="B63" s="6" t="n">
        <v>1908</v>
      </c>
      <c r="C63" s="6" t="n">
        <v>2993</v>
      </c>
    </row>
    <row r="64">
      <c r="A64" s="4" t="inlineStr">
        <is>
          <t>Derivative Liabilities</t>
        </is>
      </c>
      <c r="B64" s="6" t="n">
        <v>2012</v>
      </c>
      <c r="C64" s="6" t="n">
        <v>2526</v>
      </c>
    </row>
    <row r="65">
      <c r="A65" s="4" t="inlineStr">
        <is>
          <t>Less than 1 Year | OTC | Equities</t>
        </is>
      </c>
      <c r="B65" s="4" t="inlineStr">
        <is>
          <t xml:space="preserve"> </t>
        </is>
      </c>
      <c r="C65" s="4" t="inlineStr">
        <is>
          <t xml:space="preserve"> </t>
        </is>
      </c>
    </row>
    <row r="66">
      <c r="A66" s="3" t="inlineStr">
        <is>
          <t>Derivative [Line Items]</t>
        </is>
      </c>
      <c r="B66" s="4" t="inlineStr">
        <is>
          <t xml:space="preserve"> </t>
        </is>
      </c>
      <c r="C66" s="4" t="inlineStr">
        <is>
          <t xml:space="preserve"> </t>
        </is>
      </c>
    </row>
    <row r="67">
      <c r="A67" s="4" t="inlineStr">
        <is>
          <t>Derivative Assets</t>
        </is>
      </c>
      <c r="B67" s="6" t="n">
        <v>5483</v>
      </c>
      <c r="C67" s="6" t="n">
        <v>6625</v>
      </c>
    </row>
    <row r="68">
      <c r="A68" s="4" t="inlineStr">
        <is>
          <t>Derivative Liabilities</t>
        </is>
      </c>
      <c r="B68" s="6" t="n">
        <v>11435</v>
      </c>
      <c r="C68" s="6" t="n">
        <v>10183</v>
      </c>
    </row>
    <row r="69">
      <c r="A69" s="4" t="inlineStr">
        <is>
          <t>Less than 1 Year | OTC | Counterparty netting in tenors</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Derivative Assets</t>
        </is>
      </c>
      <c r="B71" s="6" t="n">
        <v>-2681</v>
      </c>
      <c r="C71" s="6" t="n">
        <v>-3046</v>
      </c>
    </row>
    <row r="72">
      <c r="A72" s="4" t="inlineStr">
        <is>
          <t>Derivative Liabilities</t>
        </is>
      </c>
      <c r="B72" s="6" t="n">
        <v>-2681</v>
      </c>
      <c r="C72" s="6" t="n">
        <v>-3046</v>
      </c>
    </row>
    <row r="73">
      <c r="A73" s="4" t="inlineStr">
        <is>
          <t>1 - 5 Years | OTC</t>
        </is>
      </c>
      <c r="B73" s="4" t="inlineStr">
        <is>
          <t xml:space="preserve"> </t>
        </is>
      </c>
      <c r="C73" s="4" t="inlineStr">
        <is>
          <t xml:space="preserve"> </t>
        </is>
      </c>
    </row>
    <row r="74">
      <c r="A74" s="3" t="inlineStr">
        <is>
          <t>Derivative [Line Items]</t>
        </is>
      </c>
      <c r="B74" s="4" t="inlineStr">
        <is>
          <t xml:space="preserve"> </t>
        </is>
      </c>
      <c r="C74" s="4" t="inlineStr">
        <is>
          <t xml:space="preserve"> </t>
        </is>
      </c>
    </row>
    <row r="75">
      <c r="A75" s="4" t="inlineStr">
        <is>
          <t>Derivative Assets</t>
        </is>
      </c>
      <c r="B75" s="6" t="n">
        <v>22002</v>
      </c>
      <c r="C75" s="6" t="n">
        <v>26004</v>
      </c>
    </row>
    <row r="76">
      <c r="A76" s="4" t="inlineStr">
        <is>
          <t>Derivative Liabilities</t>
        </is>
      </c>
      <c r="B76" s="6" t="n">
        <v>37855</v>
      </c>
      <c r="C76" s="6" t="n">
        <v>37340</v>
      </c>
    </row>
    <row r="77">
      <c r="A77" s="4" t="inlineStr">
        <is>
          <t>1 - 5 Years | OTC | Interest rates</t>
        </is>
      </c>
      <c r="B77" s="4" t="inlineStr">
        <is>
          <t xml:space="preserve"> </t>
        </is>
      </c>
      <c r="C77" s="4" t="inlineStr">
        <is>
          <t xml:space="preserve"> </t>
        </is>
      </c>
    </row>
    <row r="78">
      <c r="A78" s="3" t="inlineStr">
        <is>
          <t>Derivative [Line Items]</t>
        </is>
      </c>
      <c r="B78" s="4" t="inlineStr">
        <is>
          <t xml:space="preserve"> </t>
        </is>
      </c>
      <c r="C78" s="4" t="inlineStr">
        <is>
          <t xml:space="preserve"> </t>
        </is>
      </c>
    </row>
    <row r="79">
      <c r="A79" s="4" t="inlineStr">
        <is>
          <t>Derivative Assets</t>
        </is>
      </c>
      <c r="B79" s="6" t="n">
        <v>9552</v>
      </c>
      <c r="C79" s="6" t="n">
        <v>12178</v>
      </c>
    </row>
    <row r="80">
      <c r="A80" s="4" t="inlineStr">
        <is>
          <t>Derivative Liabilities</t>
        </is>
      </c>
      <c r="B80" s="6" t="n">
        <v>10858</v>
      </c>
      <c r="C80" s="6" t="n">
        <v>15972</v>
      </c>
    </row>
    <row r="81">
      <c r="A81" s="4" t="inlineStr">
        <is>
          <t>1 - 5 Years | OTC | Credit</t>
        </is>
      </c>
      <c r="B81" s="4" t="inlineStr">
        <is>
          <t xml:space="preserve"> </t>
        </is>
      </c>
      <c r="C81" s="4" t="inlineStr">
        <is>
          <t xml:space="preserve"> </t>
        </is>
      </c>
    </row>
    <row r="82">
      <c r="A82" s="3" t="inlineStr">
        <is>
          <t>Derivative [Line Items]</t>
        </is>
      </c>
      <c r="B82" s="4" t="inlineStr">
        <is>
          <t xml:space="preserve"> </t>
        </is>
      </c>
      <c r="C82" s="4" t="inlineStr">
        <is>
          <t xml:space="preserve"> </t>
        </is>
      </c>
    </row>
    <row r="83">
      <c r="A83" s="4" t="inlineStr">
        <is>
          <t>Derivative Assets</t>
        </is>
      </c>
      <c r="B83" s="6" t="n">
        <v>2576</v>
      </c>
      <c r="C83" s="6" t="n">
        <v>3283</v>
      </c>
    </row>
    <row r="84">
      <c r="A84" s="4" t="inlineStr">
        <is>
          <t>Derivative Liabilities</t>
        </is>
      </c>
      <c r="B84" s="6" t="n">
        <v>2474</v>
      </c>
      <c r="C84" s="6" t="n">
        <v>2508</v>
      </c>
    </row>
    <row r="85">
      <c r="A85" s="4" t="inlineStr">
        <is>
          <t>1 - 5 Years | OTC | Currencies</t>
        </is>
      </c>
      <c r="B85" s="4" t="inlineStr">
        <is>
          <t xml:space="preserve"> </t>
        </is>
      </c>
      <c r="C85" s="4" t="inlineStr">
        <is>
          <t xml:space="preserve"> </t>
        </is>
      </c>
    </row>
    <row r="86">
      <c r="A86" s="3" t="inlineStr">
        <is>
          <t>Derivative [Line Items]</t>
        </is>
      </c>
      <c r="B86" s="4" t="inlineStr">
        <is>
          <t xml:space="preserve"> </t>
        </is>
      </c>
      <c r="C86" s="4" t="inlineStr">
        <is>
          <t xml:space="preserve"> </t>
        </is>
      </c>
    </row>
    <row r="87">
      <c r="A87" s="4" t="inlineStr">
        <is>
          <t>Derivative Assets</t>
        </is>
      </c>
      <c r="B87" s="6" t="n">
        <v>8280</v>
      </c>
      <c r="C87" s="6" t="n">
        <v>7579</v>
      </c>
    </row>
    <row r="88">
      <c r="A88" s="4" t="inlineStr">
        <is>
          <t>Derivative Liabilities</t>
        </is>
      </c>
      <c r="B88" s="6" t="n">
        <v>9645</v>
      </c>
      <c r="C88" s="6" t="n">
        <v>7934</v>
      </c>
    </row>
    <row r="89">
      <c r="A89" s="4" t="inlineStr">
        <is>
          <t>1 - 5 Years | OTC | Commodities</t>
        </is>
      </c>
      <c r="B89" s="4" t="inlineStr">
        <is>
          <t xml:space="preserve"> </t>
        </is>
      </c>
      <c r="C89" s="4" t="inlineStr">
        <is>
          <t xml:space="preserve"> </t>
        </is>
      </c>
    </row>
    <row r="90">
      <c r="A90" s="3" t="inlineStr">
        <is>
          <t>Derivative [Line Items]</t>
        </is>
      </c>
      <c r="B90" s="4" t="inlineStr">
        <is>
          <t xml:space="preserve"> </t>
        </is>
      </c>
      <c r="C90" s="4" t="inlineStr">
        <is>
          <t xml:space="preserve"> </t>
        </is>
      </c>
    </row>
    <row r="91">
      <c r="A91" s="4" t="inlineStr">
        <is>
          <t>Derivative Assets</t>
        </is>
      </c>
      <c r="B91" s="6" t="n">
        <v>1882</v>
      </c>
      <c r="C91" s="6" t="n">
        <v>2574</v>
      </c>
    </row>
    <row r="92">
      <c r="A92" s="4" t="inlineStr">
        <is>
          <t>Derivative Liabilities</t>
        </is>
      </c>
      <c r="B92" s="6" t="n">
        <v>2448</v>
      </c>
      <c r="C92" s="6" t="n">
        <v>3643</v>
      </c>
    </row>
    <row r="93">
      <c r="A93" s="4" t="inlineStr">
        <is>
          <t>1 - 5 Years | OTC | Equities</t>
        </is>
      </c>
      <c r="B93" s="4" t="inlineStr">
        <is>
          <t xml:space="preserve"> </t>
        </is>
      </c>
      <c r="C93" s="4" t="inlineStr">
        <is>
          <t xml:space="preserve"> </t>
        </is>
      </c>
    </row>
    <row r="94">
      <c r="A94" s="3" t="inlineStr">
        <is>
          <t>Derivative [Line Items]</t>
        </is>
      </c>
      <c r="B94" s="4" t="inlineStr">
        <is>
          <t xml:space="preserve"> </t>
        </is>
      </c>
      <c r="C94" s="4" t="inlineStr">
        <is>
          <t xml:space="preserve"> </t>
        </is>
      </c>
    </row>
    <row r="95">
      <c r="A95" s="4" t="inlineStr">
        <is>
          <t>Derivative Assets</t>
        </is>
      </c>
      <c r="B95" s="6" t="n">
        <v>2395</v>
      </c>
      <c r="C95" s="6" t="n">
        <v>3155</v>
      </c>
    </row>
    <row r="96">
      <c r="A96" s="4" t="inlineStr">
        <is>
          <t>Derivative Liabilities</t>
        </is>
      </c>
      <c r="B96" s="6" t="n">
        <v>15113</v>
      </c>
      <c r="C96" s="6" t="n">
        <v>10048</v>
      </c>
    </row>
    <row r="97">
      <c r="A97" s="4" t="inlineStr">
        <is>
          <t>1 - 5 Years | OTC | Counterparty netting in tenors</t>
        </is>
      </c>
      <c r="B97" s="4" t="inlineStr">
        <is>
          <t xml:space="preserve"> </t>
        </is>
      </c>
      <c r="C97" s="4" t="inlineStr">
        <is>
          <t xml:space="preserve"> </t>
        </is>
      </c>
    </row>
    <row r="98">
      <c r="A98" s="3" t="inlineStr">
        <is>
          <t>Derivative [Line Items]</t>
        </is>
      </c>
      <c r="B98" s="4" t="inlineStr">
        <is>
          <t xml:space="preserve"> </t>
        </is>
      </c>
      <c r="C98" s="4" t="inlineStr">
        <is>
          <t xml:space="preserve"> </t>
        </is>
      </c>
    </row>
    <row r="99">
      <c r="A99" s="4" t="inlineStr">
        <is>
          <t>Derivative Assets</t>
        </is>
      </c>
      <c r="B99" s="6" t="n">
        <v>-2683</v>
      </c>
      <c r="C99" s="6" t="n">
        <v>-2765</v>
      </c>
    </row>
    <row r="100">
      <c r="A100" s="4" t="inlineStr">
        <is>
          <t>Derivative Liabilities</t>
        </is>
      </c>
      <c r="B100" s="6" t="n">
        <v>-2683</v>
      </c>
      <c r="C100" s="6" t="n">
        <v>-2765</v>
      </c>
    </row>
    <row r="101">
      <c r="A101" s="4" t="inlineStr">
        <is>
          <t>Greater than 5 Years | OTC</t>
        </is>
      </c>
      <c r="B101" s="4" t="inlineStr">
        <is>
          <t xml:space="preserve"> </t>
        </is>
      </c>
      <c r="C101" s="4" t="inlineStr">
        <is>
          <t xml:space="preserve"> </t>
        </is>
      </c>
    </row>
    <row r="102">
      <c r="A102" s="3" t="inlineStr">
        <is>
          <t>Derivative [Line Items]</t>
        </is>
      </c>
      <c r="B102" s="4" t="inlineStr">
        <is>
          <t xml:space="preserve"> </t>
        </is>
      </c>
      <c r="C102" s="4" t="inlineStr">
        <is>
          <t xml:space="preserve"> </t>
        </is>
      </c>
    </row>
    <row r="103">
      <c r="A103" s="4" t="inlineStr">
        <is>
          <t>Derivative Assets</t>
        </is>
      </c>
      <c r="B103" s="6" t="n">
        <v>52331</v>
      </c>
      <c r="C103" s="6" t="n">
        <v>55943</v>
      </c>
    </row>
    <row r="104">
      <c r="A104" s="4" t="inlineStr">
        <is>
          <t>Derivative Liabilities</t>
        </is>
      </c>
      <c r="B104" s="6" t="n">
        <v>25548</v>
      </c>
      <c r="C104" s="6" t="n">
        <v>27017</v>
      </c>
    </row>
    <row r="105">
      <c r="A105" s="4" t="inlineStr">
        <is>
          <t>Greater than 5 Years | OTC | Interest rates</t>
        </is>
      </c>
      <c r="B105" s="4" t="inlineStr">
        <is>
          <t xml:space="preserve"> </t>
        </is>
      </c>
      <c r="C105" s="4" t="inlineStr">
        <is>
          <t xml:space="preserve"> </t>
        </is>
      </c>
    </row>
    <row r="106">
      <c r="A106" s="3" t="inlineStr">
        <is>
          <t>Derivative [Line Items]</t>
        </is>
      </c>
      <c r="B106" s="4" t="inlineStr">
        <is>
          <t xml:space="preserve"> </t>
        </is>
      </c>
      <c r="C106" s="4" t="inlineStr">
        <is>
          <t xml:space="preserve"> </t>
        </is>
      </c>
    </row>
    <row r="107">
      <c r="A107" s="4" t="inlineStr">
        <is>
          <t>Derivative Assets</t>
        </is>
      </c>
      <c r="B107" s="6" t="n">
        <v>46625</v>
      </c>
      <c r="C107" s="6" t="n">
        <v>49045</v>
      </c>
    </row>
    <row r="108">
      <c r="A108" s="4" t="inlineStr">
        <is>
          <t>Derivative Liabilities</t>
        </is>
      </c>
      <c r="B108" s="6" t="n">
        <v>16049</v>
      </c>
      <c r="C108" s="6" t="n">
        <v>17540</v>
      </c>
    </row>
    <row r="109">
      <c r="A109" s="4" t="inlineStr">
        <is>
          <t>Greater than 5 Years | OTC | Credit</t>
        </is>
      </c>
      <c r="B109" s="4" t="inlineStr">
        <is>
          <t xml:space="preserve"> </t>
        </is>
      </c>
      <c r="C109" s="4" t="inlineStr">
        <is>
          <t xml:space="preserve"> </t>
        </is>
      </c>
    </row>
    <row r="110">
      <c r="A110" s="3" t="inlineStr">
        <is>
          <t>Derivative [Line Items]</t>
        </is>
      </c>
      <c r="B110" s="4" t="inlineStr">
        <is>
          <t xml:space="preserve"> </t>
        </is>
      </c>
      <c r="C110" s="4" t="inlineStr">
        <is>
          <t xml:space="preserve"> </t>
        </is>
      </c>
    </row>
    <row r="111">
      <c r="A111" s="4" t="inlineStr">
        <is>
          <t>Derivative Assets</t>
        </is>
      </c>
      <c r="B111" s="6" t="n">
        <v>1605</v>
      </c>
      <c r="C111" s="6" t="n">
        <v>1961</v>
      </c>
    </row>
    <row r="112">
      <c r="A112" s="4" t="inlineStr">
        <is>
          <t>Derivative Liabilities</t>
        </is>
      </c>
      <c r="B112" s="6" t="n">
        <v>963</v>
      </c>
      <c r="C112" s="6" t="n">
        <v>1067</v>
      </c>
    </row>
    <row r="113">
      <c r="A113" s="4" t="inlineStr">
        <is>
          <t>Greater than 5 Years | OTC | Currencies</t>
        </is>
      </c>
      <c r="B113" s="4" t="inlineStr">
        <is>
          <t xml:space="preserve"> </t>
        </is>
      </c>
      <c r="C113" s="4" t="inlineStr">
        <is>
          <t xml:space="preserve"> </t>
        </is>
      </c>
    </row>
    <row r="114">
      <c r="A114" s="3" t="inlineStr">
        <is>
          <t>Derivative [Line Items]</t>
        </is>
      </c>
      <c r="B114" s="4" t="inlineStr">
        <is>
          <t xml:space="preserve"> </t>
        </is>
      </c>
      <c r="C114" s="4" t="inlineStr">
        <is>
          <t xml:space="preserve"> </t>
        </is>
      </c>
    </row>
    <row r="115">
      <c r="A115" s="4" t="inlineStr">
        <is>
          <t>Derivative Assets</t>
        </is>
      </c>
      <c r="B115" s="6" t="n">
        <v>5387</v>
      </c>
      <c r="C115" s="6" t="n">
        <v>5479</v>
      </c>
    </row>
    <row r="116">
      <c r="A116" s="4" t="inlineStr">
        <is>
          <t>Derivative Liabilities</t>
        </is>
      </c>
      <c r="B116" s="6" t="n">
        <v>8417</v>
      </c>
      <c r="C116" s="6" t="n">
        <v>7299</v>
      </c>
    </row>
    <row r="117">
      <c r="A117" s="4" t="inlineStr">
        <is>
          <t>Greater than 5 Years | OTC | Commodities</t>
        </is>
      </c>
      <c r="B117" s="4" t="inlineStr">
        <is>
          <t xml:space="preserve"> </t>
        </is>
      </c>
      <c r="C117" s="4" t="inlineStr">
        <is>
          <t xml:space="preserve"> </t>
        </is>
      </c>
    </row>
    <row r="118">
      <c r="A118" s="3" t="inlineStr">
        <is>
          <t>Derivative [Line Items]</t>
        </is>
      </c>
      <c r="B118" s="4" t="inlineStr">
        <is>
          <t xml:space="preserve"> </t>
        </is>
      </c>
      <c r="C118" s="4" t="inlineStr">
        <is>
          <t xml:space="preserve"> </t>
        </is>
      </c>
    </row>
    <row r="119">
      <c r="A119" s="4" t="inlineStr">
        <is>
          <t>Derivative Assets</t>
        </is>
      </c>
      <c r="B119" s="6" t="n">
        <v>1026</v>
      </c>
      <c r="C119" s="6" t="n">
        <v>1451</v>
      </c>
    </row>
    <row r="120">
      <c r="A120" s="4" t="inlineStr">
        <is>
          <t>Derivative Liabilities</t>
        </is>
      </c>
      <c r="B120" s="6" t="n">
        <v>1201</v>
      </c>
      <c r="C120" s="6" t="n">
        <v>1419</v>
      </c>
    </row>
    <row r="121">
      <c r="A121" s="4" t="inlineStr">
        <is>
          <t>Greater than 5 Years | OTC | Equities</t>
        </is>
      </c>
      <c r="B121" s="4" t="inlineStr">
        <is>
          <t xml:space="preserve"> </t>
        </is>
      </c>
      <c r="C121" s="4" t="inlineStr">
        <is>
          <t xml:space="preserve"> </t>
        </is>
      </c>
    </row>
    <row r="122">
      <c r="A122" s="3" t="inlineStr">
        <is>
          <t>Derivative [Line Items]</t>
        </is>
      </c>
      <c r="B122" s="4" t="inlineStr">
        <is>
          <t xml:space="preserve"> </t>
        </is>
      </c>
      <c r="C122" s="4" t="inlineStr">
        <is>
          <t xml:space="preserve"> </t>
        </is>
      </c>
    </row>
    <row r="123">
      <c r="A123" s="4" t="inlineStr">
        <is>
          <t>Derivative Assets</t>
        </is>
      </c>
      <c r="B123" s="6" t="n">
        <v>1959</v>
      </c>
      <c r="C123" s="6" t="n">
        <v>1655</v>
      </c>
    </row>
    <row r="124">
      <c r="A124" s="4" t="inlineStr">
        <is>
          <t>Derivative Liabilities</t>
        </is>
      </c>
      <c r="B124" s="6" t="n">
        <v>3189</v>
      </c>
      <c r="C124" s="6" t="n">
        <v>3340</v>
      </c>
    </row>
    <row r="125">
      <c r="A125" s="4" t="inlineStr">
        <is>
          <t>Greater than 5 Years | OTC | Counterparty netting in tenors</t>
        </is>
      </c>
      <c r="B125" s="4" t="inlineStr">
        <is>
          <t xml:space="preserve"> </t>
        </is>
      </c>
      <c r="C125" s="4" t="inlineStr">
        <is>
          <t xml:space="preserve"> </t>
        </is>
      </c>
    </row>
    <row r="126">
      <c r="A126" s="3" t="inlineStr">
        <is>
          <t>Derivative [Line Items]</t>
        </is>
      </c>
      <c r="B126" s="4" t="inlineStr">
        <is>
          <t xml:space="preserve"> </t>
        </is>
      </c>
      <c r="C126" s="4" t="inlineStr">
        <is>
          <t xml:space="preserve"> </t>
        </is>
      </c>
    </row>
    <row r="127">
      <c r="A127" s="4" t="inlineStr">
        <is>
          <t>Derivative Assets</t>
        </is>
      </c>
      <c r="B127" s="6" t="n">
        <v>-4271</v>
      </c>
      <c r="C127" s="6" t="n">
        <v>-3648</v>
      </c>
    </row>
    <row r="128">
      <c r="A128" s="4" t="inlineStr">
        <is>
          <t>Derivative Liabilities</t>
        </is>
      </c>
      <c r="B128" s="7" t="n">
        <v>-4271</v>
      </c>
      <c r="C128" s="7" t="n">
        <v>-364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 Credit Derivatives (Detail) - USD ($) $ in Million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Maximum Payout/Notional Amount of Written Credit Derivatives by Tenor</t>
        </is>
      </c>
      <c r="B4" s="7" t="n">
        <v>601494</v>
      </c>
      <c r="C4" s="7" t="n">
        <v>523769</v>
      </c>
    </row>
    <row r="5">
      <c r="A5" s="4" t="inlineStr">
        <is>
          <t>Maximum Payout/Notional Amount of Purchased Credit Derivatives</t>
        </is>
      </c>
      <c r="B5" s="6" t="n">
        <v>678077</v>
      </c>
      <c r="C5" s="6" t="n">
        <v>595225</v>
      </c>
    </row>
    <row r="6">
      <c r="A6" s="4" t="inlineStr">
        <is>
          <t>Offsetting</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Maximum Payout/Notional Amount of Purchased Credit Derivatives</t>
        </is>
      </c>
      <c r="B8" s="6" t="n">
        <v>497655</v>
      </c>
      <c r="C8" s="6" t="n">
        <v>423328</v>
      </c>
    </row>
    <row r="9">
      <c r="A9" s="4" t="inlineStr">
        <is>
          <t>Oth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Maximum Payout/Notional Amount of Purchased Credit Derivatives</t>
        </is>
      </c>
      <c r="B11" s="6" t="n">
        <v>180422</v>
      </c>
      <c r="C11" s="6" t="n">
        <v>171897</v>
      </c>
    </row>
    <row r="12">
      <c r="A12" s="4" t="inlineStr">
        <is>
          <t>Less than 1 Yea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Maximum Payout/Notional Amount of Written Credit Derivatives by Tenor</t>
        </is>
      </c>
      <c r="B14" s="6" t="n">
        <v>164778</v>
      </c>
      <c r="C14" s="6" t="n">
        <v>143764</v>
      </c>
    </row>
    <row r="15">
      <c r="A15" s="4" t="inlineStr">
        <is>
          <t>1 - 5 Year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Maximum Payout/Notional Amount of Written Credit Derivatives by Tenor</t>
        </is>
      </c>
      <c r="B17" s="6" t="n">
        <v>404528</v>
      </c>
      <c r="C17" s="6" t="n">
        <v>347363</v>
      </c>
    </row>
    <row r="18">
      <c r="A18" s="4" t="inlineStr">
        <is>
          <t>Greater than 5 Year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Maximum Payout/Notional Amount of Written Credit Derivatives by Tenor</t>
        </is>
      </c>
      <c r="B20" s="6" t="n">
        <v>32188</v>
      </c>
      <c r="C20" s="6" t="n">
        <v>32642</v>
      </c>
    </row>
    <row r="21">
      <c r="A21" s="4" t="inlineStr">
        <is>
          <t>Written Credit Derivative</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Fair Value Asset of Written Credit Derivatives</t>
        </is>
      </c>
      <c r="B23" s="6" t="n">
        <v>7183</v>
      </c>
      <c r="C23" s="6" t="n">
        <v>12187</v>
      </c>
    </row>
    <row r="24">
      <c r="A24" s="4" t="inlineStr">
        <is>
          <t>Fair Value Liability of Written Credit Derivatives</t>
        </is>
      </c>
      <c r="B24" s="6" t="n">
        <v>2744</v>
      </c>
      <c r="C24" s="6" t="n">
        <v>3005</v>
      </c>
    </row>
    <row r="25">
      <c r="A25" s="4" t="inlineStr">
        <is>
          <t>Fair Value Net Asset/(Liability) of Written Credit Derivatives</t>
        </is>
      </c>
      <c r="B25" s="6" t="n">
        <v>4439</v>
      </c>
      <c r="C25" s="6" t="n">
        <v>9182</v>
      </c>
    </row>
    <row r="26">
      <c r="A26" s="4" t="inlineStr">
        <is>
          <t>0 - 250</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Maximum Payout/Notional Amount of Written Credit Derivatives by Tenor</t>
        </is>
      </c>
      <c r="B28" s="6" t="n">
        <v>545084</v>
      </c>
      <c r="C28" s="6" t="n">
        <v>481650</v>
      </c>
    </row>
    <row r="29">
      <c r="A29" s="4" t="inlineStr">
        <is>
          <t>Maximum Payout/Notional Amount of Purchased Credit Derivatives</t>
        </is>
      </c>
      <c r="B29" s="6" t="n">
        <v>629581</v>
      </c>
      <c r="C29" s="6" t="n">
        <v>552452</v>
      </c>
    </row>
    <row r="30">
      <c r="A30" s="4" t="inlineStr">
        <is>
          <t>0 - 250 | Offsetting</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Maximum Payout/Notional Amount of Purchased Credit Derivatives</t>
        </is>
      </c>
      <c r="B32" s="6" t="n">
        <v>463919</v>
      </c>
      <c r="C32" s="6" t="n">
        <v>396984</v>
      </c>
    </row>
    <row r="33">
      <c r="A33" s="4" t="inlineStr">
        <is>
          <t>0 - 250 | Other</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Maximum Payout/Notional Amount of Purchased Credit Derivatives</t>
        </is>
      </c>
      <c r="B35" s="6" t="n">
        <v>165662</v>
      </c>
      <c r="C35" s="6" t="n">
        <v>155468</v>
      </c>
    </row>
    <row r="36">
      <c r="A36" s="4" t="inlineStr">
        <is>
          <t>0 - 250 | Less than 1 Year</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Maximum Payout/Notional Amount of Written Credit Derivatives by Tenor</t>
        </is>
      </c>
      <c r="B38" s="6" t="n">
        <v>137145</v>
      </c>
      <c r="C38" s="6" t="n">
        <v>126667</v>
      </c>
    </row>
    <row r="39">
      <c r="A39" s="4" t="inlineStr">
        <is>
          <t>0 - 250 | 1 - 5 Year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Maximum Payout/Notional Amount of Written Credit Derivatives by Tenor</t>
        </is>
      </c>
      <c r="B41" s="6" t="n">
        <v>378743</v>
      </c>
      <c r="C41" s="6" t="n">
        <v>324577</v>
      </c>
    </row>
    <row r="42">
      <c r="A42" s="4" t="inlineStr">
        <is>
          <t>0 - 250 | Greater than 5 Years</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Maximum Payout/Notional Amount of Written Credit Derivatives by Tenor</t>
        </is>
      </c>
      <c r="B44" s="6" t="n">
        <v>29196</v>
      </c>
      <c r="C44" s="6" t="n">
        <v>30406</v>
      </c>
    </row>
    <row r="45">
      <c r="A45" s="4" t="inlineStr">
        <is>
          <t>0 - 250 | Written Credit Derivative</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Fair Value Asset of Written Credit Derivatives</t>
        </is>
      </c>
      <c r="B47" s="6" t="n">
        <v>6429</v>
      </c>
      <c r="C47" s="6" t="n">
        <v>11147</v>
      </c>
    </row>
    <row r="48">
      <c r="A48" s="4" t="inlineStr">
        <is>
          <t>Fair Value Liability of Written Credit Derivatives</t>
        </is>
      </c>
      <c r="B48" s="6" t="n">
        <v>985</v>
      </c>
      <c r="C48" s="6" t="n">
        <v>1723</v>
      </c>
    </row>
    <row r="49">
      <c r="A49" s="4" t="inlineStr">
        <is>
          <t>Fair Value Net Asset/(Liability) of Written Credit Derivatives</t>
        </is>
      </c>
      <c r="B49" s="6" t="n">
        <v>5444</v>
      </c>
      <c r="C49" s="6" t="n">
        <v>9424</v>
      </c>
    </row>
    <row r="50">
      <c r="A50" s="4" t="inlineStr">
        <is>
          <t>251 - 500</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Maximum Payout/Notional Amount of Written Credit Derivatives by Tenor</t>
        </is>
      </c>
      <c r="B52" s="6" t="n">
        <v>41681</v>
      </c>
      <c r="C52" s="6" t="n">
        <v>25281</v>
      </c>
    </row>
    <row r="53">
      <c r="A53" s="4" t="inlineStr">
        <is>
          <t>Maximum Payout/Notional Amount of Purchased Credit Derivatives</t>
        </is>
      </c>
      <c r="B53" s="6" t="n">
        <v>32412</v>
      </c>
      <c r="C53" s="6" t="n">
        <v>24719</v>
      </c>
    </row>
    <row r="54">
      <c r="A54" s="4" t="inlineStr">
        <is>
          <t>251 - 500 | Offsetting</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Maximum Payout/Notional Amount of Purchased Credit Derivatives</t>
        </is>
      </c>
      <c r="B56" s="6" t="n">
        <v>20691</v>
      </c>
      <c r="C56" s="6" t="n">
        <v>11857</v>
      </c>
    </row>
    <row r="57">
      <c r="A57" s="4" t="inlineStr">
        <is>
          <t>251 - 500 | Other</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Maximum Payout/Notional Amount of Purchased Credit Derivatives</t>
        </is>
      </c>
      <c r="B59" s="6" t="n">
        <v>11721</v>
      </c>
      <c r="C59" s="6" t="n">
        <v>12862</v>
      </c>
    </row>
    <row r="60">
      <c r="A60" s="4" t="inlineStr">
        <is>
          <t>251 - 500 | Less than 1 Year</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Maximum Payout/Notional Amount of Written Credit Derivatives by Tenor</t>
        </is>
      </c>
      <c r="B62" s="6" t="n">
        <v>23875</v>
      </c>
      <c r="C62" s="6" t="n">
        <v>12594</v>
      </c>
    </row>
    <row r="63">
      <c r="A63" s="4" t="inlineStr">
        <is>
          <t>251 - 500 | 1 - 5 Years</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Maximum Payout/Notional Amount of Written Credit Derivatives by Tenor</t>
        </is>
      </c>
      <c r="B65" s="6" t="n">
        <v>15349</v>
      </c>
      <c r="C65" s="6" t="n">
        <v>11371</v>
      </c>
    </row>
    <row r="66">
      <c r="A66" s="4" t="inlineStr">
        <is>
          <t>251 - 500 | Greater than 5 Years</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Maximum Payout/Notional Amount of Written Credit Derivatives by Tenor</t>
        </is>
      </c>
      <c r="B68" s="6" t="n">
        <v>2457</v>
      </c>
      <c r="C68" s="6" t="n">
        <v>1316</v>
      </c>
    </row>
    <row r="69">
      <c r="A69" s="4" t="inlineStr">
        <is>
          <t>251 - 500 | Written Credit Derivative</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Fair Value Asset of Written Credit Derivatives</t>
        </is>
      </c>
      <c r="B71" s="6" t="n">
        <v>664</v>
      </c>
      <c r="C71" s="6" t="n">
        <v>654</v>
      </c>
    </row>
    <row r="72">
      <c r="A72" s="4" t="inlineStr">
        <is>
          <t>Fair Value Liability of Written Credit Derivatives</t>
        </is>
      </c>
      <c r="B72" s="6" t="n">
        <v>314</v>
      </c>
      <c r="C72" s="6" t="n">
        <v>47</v>
      </c>
    </row>
    <row r="73">
      <c r="A73" s="4" t="inlineStr">
        <is>
          <t>Fair Value Net Asset/(Liability) of Written Credit Derivatives</t>
        </is>
      </c>
      <c r="B73" s="6" t="n">
        <v>350</v>
      </c>
      <c r="C73" s="6" t="n">
        <v>607</v>
      </c>
    </row>
    <row r="74">
      <c r="A74" s="4" t="inlineStr">
        <is>
          <t>501 - 1,000</t>
        </is>
      </c>
      <c r="B74" s="4" t="inlineStr">
        <is>
          <t xml:space="preserve"> </t>
        </is>
      </c>
      <c r="C74" s="4" t="inlineStr">
        <is>
          <t xml:space="preserve"> </t>
        </is>
      </c>
    </row>
    <row r="75">
      <c r="A75" s="3" t="inlineStr">
        <is>
          <t>Derivative [Line Items]</t>
        </is>
      </c>
      <c r="B75" s="4" t="inlineStr">
        <is>
          <t xml:space="preserve"> </t>
        </is>
      </c>
      <c r="C75" s="4" t="inlineStr">
        <is>
          <t xml:space="preserve"> </t>
        </is>
      </c>
    </row>
    <row r="76">
      <c r="A76" s="4" t="inlineStr">
        <is>
          <t>Maximum Payout/Notional Amount of Written Credit Derivatives by Tenor</t>
        </is>
      </c>
      <c r="B76" s="6" t="n">
        <v>5430</v>
      </c>
      <c r="C76" s="6" t="n">
        <v>7176</v>
      </c>
    </row>
    <row r="77">
      <c r="A77" s="4" t="inlineStr">
        <is>
          <t>Maximum Payout/Notional Amount of Purchased Credit Derivatives</t>
        </is>
      </c>
      <c r="B77" s="6" t="n">
        <v>6660</v>
      </c>
      <c r="C77" s="6" t="n">
        <v>8189</v>
      </c>
    </row>
    <row r="78">
      <c r="A78" s="4" t="inlineStr">
        <is>
          <t>501 - 1,000 | Offsetting</t>
        </is>
      </c>
      <c r="B78" s="4" t="inlineStr">
        <is>
          <t xml:space="preserve"> </t>
        </is>
      </c>
      <c r="C78" s="4" t="inlineStr">
        <is>
          <t xml:space="preserve"> </t>
        </is>
      </c>
    </row>
    <row r="79">
      <c r="A79" s="3" t="inlineStr">
        <is>
          <t>Derivative [Line Items]</t>
        </is>
      </c>
      <c r="B79" s="4" t="inlineStr">
        <is>
          <t xml:space="preserve"> </t>
        </is>
      </c>
      <c r="C79" s="4" t="inlineStr">
        <is>
          <t xml:space="preserve"> </t>
        </is>
      </c>
    </row>
    <row r="80">
      <c r="A80" s="4" t="inlineStr">
        <is>
          <t>Maximum Payout/Notional Amount of Purchased Credit Derivatives</t>
        </is>
      </c>
      <c r="B80" s="6" t="n">
        <v>4781</v>
      </c>
      <c r="C80" s="6" t="n">
        <v>6241</v>
      </c>
    </row>
    <row r="81">
      <c r="A81" s="4" t="inlineStr">
        <is>
          <t>501 - 1,000 | Other</t>
        </is>
      </c>
      <c r="B81" s="4" t="inlineStr">
        <is>
          <t xml:space="preserve"> </t>
        </is>
      </c>
      <c r="C81" s="4" t="inlineStr">
        <is>
          <t xml:space="preserve"> </t>
        </is>
      </c>
    </row>
    <row r="82">
      <c r="A82" s="3" t="inlineStr">
        <is>
          <t>Derivative [Line Items]</t>
        </is>
      </c>
      <c r="B82" s="4" t="inlineStr">
        <is>
          <t xml:space="preserve"> </t>
        </is>
      </c>
      <c r="C82" s="4" t="inlineStr">
        <is>
          <t xml:space="preserve"> </t>
        </is>
      </c>
    </row>
    <row r="83">
      <c r="A83" s="4" t="inlineStr">
        <is>
          <t>Maximum Payout/Notional Amount of Purchased Credit Derivatives</t>
        </is>
      </c>
      <c r="B83" s="6" t="n">
        <v>1879</v>
      </c>
      <c r="C83" s="6" t="n">
        <v>1948</v>
      </c>
    </row>
    <row r="84">
      <c r="A84" s="4" t="inlineStr">
        <is>
          <t>501 - 1,000 | Less than 1 Year</t>
        </is>
      </c>
      <c r="B84" s="4" t="inlineStr">
        <is>
          <t xml:space="preserve"> </t>
        </is>
      </c>
      <c r="C84" s="4" t="inlineStr">
        <is>
          <t xml:space="preserve"> </t>
        </is>
      </c>
    </row>
    <row r="85">
      <c r="A85" s="3" t="inlineStr">
        <is>
          <t>Derivative [Line Items]</t>
        </is>
      </c>
      <c r="B85" s="4" t="inlineStr">
        <is>
          <t xml:space="preserve"> </t>
        </is>
      </c>
      <c r="C85" s="4" t="inlineStr">
        <is>
          <t xml:space="preserve"> </t>
        </is>
      </c>
    </row>
    <row r="86">
      <c r="A86" s="4" t="inlineStr">
        <is>
          <t>Maximum Payout/Notional Amount of Written Credit Derivatives by Tenor</t>
        </is>
      </c>
      <c r="B86" s="6" t="n">
        <v>717</v>
      </c>
      <c r="C86" s="6" t="n">
        <v>892</v>
      </c>
    </row>
    <row r="87">
      <c r="A87" s="4" t="inlineStr">
        <is>
          <t>501 - 1,000 | 1 - 5 Years</t>
        </is>
      </c>
      <c r="B87" s="4" t="inlineStr">
        <is>
          <t xml:space="preserve"> </t>
        </is>
      </c>
      <c r="C87" s="4" t="inlineStr">
        <is>
          <t xml:space="preserve"> </t>
        </is>
      </c>
    </row>
    <row r="88">
      <c r="A88" s="3" t="inlineStr">
        <is>
          <t>Derivative [Line Items]</t>
        </is>
      </c>
      <c r="B88" s="4" t="inlineStr">
        <is>
          <t xml:space="preserve"> </t>
        </is>
      </c>
      <c r="C88" s="4" t="inlineStr">
        <is>
          <t xml:space="preserve"> </t>
        </is>
      </c>
    </row>
    <row r="89">
      <c r="A89" s="4" t="inlineStr">
        <is>
          <t>Maximum Payout/Notional Amount of Written Credit Derivatives by Tenor</t>
        </is>
      </c>
      <c r="B89" s="6" t="n">
        <v>4242</v>
      </c>
      <c r="C89" s="6" t="n">
        <v>5613</v>
      </c>
    </row>
    <row r="90">
      <c r="A90" s="4" t="inlineStr">
        <is>
          <t>501 - 1,000 | Greater than 5 Years</t>
        </is>
      </c>
      <c r="B90" s="4" t="inlineStr">
        <is>
          <t xml:space="preserve"> </t>
        </is>
      </c>
      <c r="C90" s="4" t="inlineStr">
        <is>
          <t xml:space="preserve"> </t>
        </is>
      </c>
    </row>
    <row r="91">
      <c r="A91" s="3" t="inlineStr">
        <is>
          <t>Derivative [Line Items]</t>
        </is>
      </c>
      <c r="B91" s="4" t="inlineStr">
        <is>
          <t xml:space="preserve"> </t>
        </is>
      </c>
      <c r="C91" s="4" t="inlineStr">
        <is>
          <t xml:space="preserve"> </t>
        </is>
      </c>
    </row>
    <row r="92">
      <c r="A92" s="4" t="inlineStr">
        <is>
          <t>Maximum Payout/Notional Amount of Written Credit Derivatives by Tenor</t>
        </is>
      </c>
      <c r="B92" s="6" t="n">
        <v>471</v>
      </c>
      <c r="C92" s="6" t="n">
        <v>671</v>
      </c>
    </row>
    <row r="93">
      <c r="A93" s="4" t="inlineStr">
        <is>
          <t>501 - 1,000 | Written Credit Derivative</t>
        </is>
      </c>
      <c r="B93" s="4" t="inlineStr">
        <is>
          <t xml:space="preserve"> </t>
        </is>
      </c>
      <c r="C93" s="4" t="inlineStr">
        <is>
          <t xml:space="preserve"> </t>
        </is>
      </c>
    </row>
    <row r="94">
      <c r="A94" s="3" t="inlineStr">
        <is>
          <t>Derivative [Line Items]</t>
        </is>
      </c>
      <c r="B94" s="4" t="inlineStr">
        <is>
          <t xml:space="preserve"> </t>
        </is>
      </c>
      <c r="C94" s="4" t="inlineStr">
        <is>
          <t xml:space="preserve"> </t>
        </is>
      </c>
    </row>
    <row r="95">
      <c r="A95" s="4" t="inlineStr">
        <is>
          <t>Fair Value Asset of Written Credit Derivatives</t>
        </is>
      </c>
      <c r="B95" s="6" t="n">
        <v>31</v>
      </c>
      <c r="C95" s="6" t="n">
        <v>221</v>
      </c>
    </row>
    <row r="96">
      <c r="A96" s="4" t="inlineStr">
        <is>
          <t>Fair Value Liability of Written Credit Derivatives</t>
        </is>
      </c>
      <c r="B96" s="6" t="n">
        <v>307</v>
      </c>
      <c r="C96" s="6" t="n">
        <v>201</v>
      </c>
    </row>
    <row r="97">
      <c r="A97" s="4" t="inlineStr">
        <is>
          <t>Fair Value Net Asset/(Liability) of Written Credit Derivatives</t>
        </is>
      </c>
      <c r="B97" s="6" t="n">
        <v>-276</v>
      </c>
      <c r="C97" s="6" t="n">
        <v>20</v>
      </c>
    </row>
    <row r="98">
      <c r="A98" s="4" t="inlineStr">
        <is>
          <t>Greater than 1,000</t>
        </is>
      </c>
      <c r="B98" s="4" t="inlineStr">
        <is>
          <t xml:space="preserve"> </t>
        </is>
      </c>
      <c r="C98" s="4" t="inlineStr">
        <is>
          <t xml:space="preserve"> </t>
        </is>
      </c>
    </row>
    <row r="99">
      <c r="A99" s="3" t="inlineStr">
        <is>
          <t>Derivative [Line Items]</t>
        </is>
      </c>
      <c r="B99" s="4" t="inlineStr">
        <is>
          <t xml:space="preserve"> </t>
        </is>
      </c>
      <c r="C99" s="4" t="inlineStr">
        <is>
          <t xml:space="preserve"> </t>
        </is>
      </c>
    </row>
    <row r="100">
      <c r="A100" s="4" t="inlineStr">
        <is>
          <t>Maximum Payout/Notional Amount of Written Credit Derivatives by Tenor</t>
        </is>
      </c>
      <c r="B100" s="6" t="n">
        <v>9299</v>
      </c>
      <c r="C100" s="6" t="n">
        <v>9662</v>
      </c>
    </row>
    <row r="101">
      <c r="A101" s="4" t="inlineStr">
        <is>
          <t>Maximum Payout/Notional Amount of Purchased Credit Derivatives</t>
        </is>
      </c>
      <c r="B101" s="6" t="n">
        <v>9424</v>
      </c>
      <c r="C101" s="6" t="n">
        <v>9865</v>
      </c>
    </row>
    <row r="102">
      <c r="A102" s="4" t="inlineStr">
        <is>
          <t>Greater than 1,000 | Offsetting</t>
        </is>
      </c>
      <c r="B102" s="4" t="inlineStr">
        <is>
          <t xml:space="preserve"> </t>
        </is>
      </c>
      <c r="C102" s="4" t="inlineStr">
        <is>
          <t xml:space="preserve"> </t>
        </is>
      </c>
    </row>
    <row r="103">
      <c r="A103" s="3" t="inlineStr">
        <is>
          <t>Derivative [Line Items]</t>
        </is>
      </c>
      <c r="B103" s="4" t="inlineStr">
        <is>
          <t xml:space="preserve"> </t>
        </is>
      </c>
      <c r="C103" s="4" t="inlineStr">
        <is>
          <t xml:space="preserve"> </t>
        </is>
      </c>
    </row>
    <row r="104">
      <c r="A104" s="4" t="inlineStr">
        <is>
          <t>Maximum Payout/Notional Amount of Purchased Credit Derivatives</t>
        </is>
      </c>
      <c r="B104" s="6" t="n">
        <v>8264</v>
      </c>
      <c r="C104" s="6" t="n">
        <v>8246</v>
      </c>
    </row>
    <row r="105">
      <c r="A105" s="4" t="inlineStr">
        <is>
          <t>Greater than 1,000 | Other</t>
        </is>
      </c>
      <c r="B105" s="4" t="inlineStr">
        <is>
          <t xml:space="preserve"> </t>
        </is>
      </c>
      <c r="C105" s="4" t="inlineStr">
        <is>
          <t xml:space="preserve"> </t>
        </is>
      </c>
    </row>
    <row r="106">
      <c r="A106" s="3" t="inlineStr">
        <is>
          <t>Derivative [Line Items]</t>
        </is>
      </c>
      <c r="B106" s="4" t="inlineStr">
        <is>
          <t xml:space="preserve"> </t>
        </is>
      </c>
      <c r="C106" s="4" t="inlineStr">
        <is>
          <t xml:space="preserve"> </t>
        </is>
      </c>
    </row>
    <row r="107">
      <c r="A107" s="4" t="inlineStr">
        <is>
          <t>Maximum Payout/Notional Amount of Purchased Credit Derivatives</t>
        </is>
      </c>
      <c r="B107" s="6" t="n">
        <v>1160</v>
      </c>
      <c r="C107" s="6" t="n">
        <v>1619</v>
      </c>
    </row>
    <row r="108">
      <c r="A108" s="4" t="inlineStr">
        <is>
          <t>Greater than 1,000 | Less than 1 Year</t>
        </is>
      </c>
      <c r="B108" s="4" t="inlineStr">
        <is>
          <t xml:space="preserve"> </t>
        </is>
      </c>
      <c r="C108" s="4" t="inlineStr">
        <is>
          <t xml:space="preserve"> </t>
        </is>
      </c>
    </row>
    <row r="109">
      <c r="A109" s="3" t="inlineStr">
        <is>
          <t>Derivative [Line Items]</t>
        </is>
      </c>
      <c r="B109" s="4" t="inlineStr">
        <is>
          <t xml:space="preserve"> </t>
        </is>
      </c>
      <c r="C109" s="4" t="inlineStr">
        <is>
          <t xml:space="preserve"> </t>
        </is>
      </c>
    </row>
    <row r="110">
      <c r="A110" s="4" t="inlineStr">
        <is>
          <t>Maximum Payout/Notional Amount of Written Credit Derivatives by Tenor</t>
        </is>
      </c>
      <c r="B110" s="6" t="n">
        <v>3041</v>
      </c>
      <c r="C110" s="6" t="n">
        <v>3611</v>
      </c>
    </row>
    <row r="111">
      <c r="A111" s="4" t="inlineStr">
        <is>
          <t>Greater than 1,000 | 1 - 5 Years</t>
        </is>
      </c>
      <c r="B111" s="4" t="inlineStr">
        <is>
          <t xml:space="preserve"> </t>
        </is>
      </c>
      <c r="C111" s="4" t="inlineStr">
        <is>
          <t xml:space="preserve"> </t>
        </is>
      </c>
    </row>
    <row r="112">
      <c r="A112" s="3" t="inlineStr">
        <is>
          <t>Derivative [Line Items]</t>
        </is>
      </c>
      <c r="B112" s="4" t="inlineStr">
        <is>
          <t xml:space="preserve"> </t>
        </is>
      </c>
      <c r="C112" s="4" t="inlineStr">
        <is>
          <t xml:space="preserve"> </t>
        </is>
      </c>
    </row>
    <row r="113">
      <c r="A113" s="4" t="inlineStr">
        <is>
          <t>Maximum Payout/Notional Amount of Written Credit Derivatives by Tenor</t>
        </is>
      </c>
      <c r="B113" s="6" t="n">
        <v>6194</v>
      </c>
      <c r="C113" s="6" t="n">
        <v>5802</v>
      </c>
    </row>
    <row r="114">
      <c r="A114" s="4" t="inlineStr">
        <is>
          <t>Greater than 1,000 | Greater than 5 Years</t>
        </is>
      </c>
      <c r="B114" s="4" t="inlineStr">
        <is>
          <t xml:space="preserve"> </t>
        </is>
      </c>
      <c r="C114" s="4" t="inlineStr">
        <is>
          <t xml:space="preserve"> </t>
        </is>
      </c>
    </row>
    <row r="115">
      <c r="A115" s="3" t="inlineStr">
        <is>
          <t>Derivative [Line Items]</t>
        </is>
      </c>
      <c r="B115" s="4" t="inlineStr">
        <is>
          <t xml:space="preserve"> </t>
        </is>
      </c>
      <c r="C115" s="4" t="inlineStr">
        <is>
          <t xml:space="preserve"> </t>
        </is>
      </c>
    </row>
    <row r="116">
      <c r="A116" s="4" t="inlineStr">
        <is>
          <t>Maximum Payout/Notional Amount of Written Credit Derivatives by Tenor</t>
        </is>
      </c>
      <c r="B116" s="6" t="n">
        <v>64</v>
      </c>
      <c r="C116" s="6" t="n">
        <v>249</v>
      </c>
    </row>
    <row r="117">
      <c r="A117" s="4" t="inlineStr">
        <is>
          <t>Greater than 1,000 | Written Credit Derivative</t>
        </is>
      </c>
      <c r="B117" s="4" t="inlineStr">
        <is>
          <t xml:space="preserve"> </t>
        </is>
      </c>
      <c r="C117" s="4" t="inlineStr">
        <is>
          <t xml:space="preserve"> </t>
        </is>
      </c>
    </row>
    <row r="118">
      <c r="A118" s="3" t="inlineStr">
        <is>
          <t>Derivative [Line Items]</t>
        </is>
      </c>
      <c r="B118" s="4" t="inlineStr">
        <is>
          <t xml:space="preserve"> </t>
        </is>
      </c>
      <c r="C118" s="4" t="inlineStr">
        <is>
          <t xml:space="preserve"> </t>
        </is>
      </c>
    </row>
    <row r="119">
      <c r="A119" s="4" t="inlineStr">
        <is>
          <t>Fair Value Asset of Written Credit Derivatives</t>
        </is>
      </c>
      <c r="B119" s="6" t="n">
        <v>59</v>
      </c>
      <c r="C119" s="6" t="n">
        <v>165</v>
      </c>
    </row>
    <row r="120">
      <c r="A120" s="4" t="inlineStr">
        <is>
          <t>Fair Value Liability of Written Credit Derivatives</t>
        </is>
      </c>
      <c r="B120" s="6" t="n">
        <v>1138</v>
      </c>
      <c r="C120" s="6" t="n">
        <v>1034</v>
      </c>
    </row>
    <row r="121">
      <c r="A121" s="4" t="inlineStr">
        <is>
          <t>Fair Value Net Asset/(Liability) of Written Credit Derivatives</t>
        </is>
      </c>
      <c r="B121" s="7" t="n">
        <v>-1079</v>
      </c>
      <c r="C121" s="7" t="n">
        <v>-86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Summary of Information About CVA and FVA (Detail) - USD ($) $ in Million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CVA, net of hedges</t>
        </is>
      </c>
      <c r="B4" s="7" t="n">
        <v>187</v>
      </c>
      <c r="C4" s="7" t="n">
        <v>-139</v>
      </c>
      <c r="D4" s="7" t="n">
        <v>320</v>
      </c>
    </row>
    <row r="5">
      <c r="A5" s="4" t="inlineStr">
        <is>
          <t>FVA, net of hedges</t>
        </is>
      </c>
      <c r="B5" s="6" t="n">
        <v>142</v>
      </c>
      <c r="C5" s="6" t="n">
        <v>131</v>
      </c>
      <c r="D5" s="6" t="n">
        <v>-193</v>
      </c>
    </row>
    <row r="6">
      <c r="A6" s="4" t="inlineStr">
        <is>
          <t>Total</t>
        </is>
      </c>
      <c r="B6" s="7" t="n">
        <v>329</v>
      </c>
      <c r="C6" s="7" t="n">
        <v>-8</v>
      </c>
      <c r="D6" s="7" t="n">
        <v>12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ummary of Derivatives Bifurcated from their Related Borrowings (Detail)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Fair value of assets</t>
        </is>
      </c>
      <c r="B3" s="7" t="n">
        <v>467</v>
      </c>
      <c r="C3" s="7" t="n">
        <v>450</v>
      </c>
    </row>
    <row r="4">
      <c r="A4" s="4" t="inlineStr">
        <is>
          <t>Fair value of liabilities</t>
        </is>
      </c>
      <c r="B4" s="6" t="n">
        <v>-175</v>
      </c>
      <c r="C4" s="6" t="n">
        <v>-307</v>
      </c>
    </row>
    <row r="5">
      <c r="A5" s="4" t="inlineStr">
        <is>
          <t>Net asset/(liability)</t>
        </is>
      </c>
      <c r="B5" s="6" t="n">
        <v>292</v>
      </c>
      <c r="C5" s="6" t="n">
        <v>143</v>
      </c>
    </row>
    <row r="6">
      <c r="A6" s="4" t="inlineStr">
        <is>
          <t>Notional amount</t>
        </is>
      </c>
      <c r="B6" s="6" t="n">
        <v>37127322</v>
      </c>
      <c r="C6" s="6" t="n">
        <v>43549551</v>
      </c>
    </row>
    <row r="7">
      <c r="A7" s="4" t="inlineStr">
        <is>
          <t>Embedded Derivatives Classified In Deb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7" t="n">
        <v>8106</v>
      </c>
      <c r="C9" s="7" t="n">
        <v>808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3:49:33Z</dcterms:created>
  <dcterms:modified xmlns:dcterms="http://purl.org/dc/terms/" xmlns:xsi="http://www.w3.org/2001/XMLSchema-instance" xsi:type="dcterms:W3CDTF">2025-02-27T13:49:33Z</dcterms:modified>
</cp:coreProperties>
</file>